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and Formatio"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Deferred Acquisition Costs" sheetId="14" state="visible" r:id="rId14"/>
    <sheet xmlns:r="http://schemas.openxmlformats.org/officeDocument/2006/relationships" name="Intangible Assets" sheetId="15" state="visible" r:id="rId15"/>
    <sheet xmlns:r="http://schemas.openxmlformats.org/officeDocument/2006/relationships" name="Reinsurance" sheetId="16" state="visible" r:id="rId16"/>
    <sheet xmlns:r="http://schemas.openxmlformats.org/officeDocument/2006/relationships" name="Insurance Reserves" sheetId="17" state="visible" r:id="rId17"/>
    <sheet xmlns:r="http://schemas.openxmlformats.org/officeDocument/2006/relationships" name="Liability for Policy and Contra" sheetId="18" state="visible" r:id="rId18"/>
    <sheet xmlns:r="http://schemas.openxmlformats.org/officeDocument/2006/relationships" name="Employee Benefit Plans" sheetId="19" state="visible" r:id="rId19"/>
    <sheet xmlns:r="http://schemas.openxmlformats.org/officeDocument/2006/relationships" name="Borrowings and Other Financings"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Stock-Based Compensation" sheetId="23" state="visible" r:id="rId23"/>
    <sheet xmlns:r="http://schemas.openxmlformats.org/officeDocument/2006/relationships" name="Fair Value of Financial Instrum" sheetId="24" state="visible" r:id="rId24"/>
    <sheet xmlns:r="http://schemas.openxmlformats.org/officeDocument/2006/relationships" name="Variable Interest and Securitiz" sheetId="25" state="visible" r:id="rId25"/>
    <sheet xmlns:r="http://schemas.openxmlformats.org/officeDocument/2006/relationships" name="Insurance Subsidiary Financial " sheetId="26" state="visible" r:id="rId26"/>
    <sheet xmlns:r="http://schemas.openxmlformats.org/officeDocument/2006/relationships" name="Segment Information" sheetId="27" state="visible" r:id="rId27"/>
    <sheet xmlns:r="http://schemas.openxmlformats.org/officeDocument/2006/relationships" name="Quarterly Results of Operations" sheetId="28" state="visible" r:id="rId28"/>
    <sheet xmlns:r="http://schemas.openxmlformats.org/officeDocument/2006/relationships" name="Commitments and Contingencies" sheetId="29" state="visible" r:id="rId29"/>
    <sheet xmlns:r="http://schemas.openxmlformats.org/officeDocument/2006/relationships" name="Changes In Accumulated Other Co" sheetId="30" state="visible" r:id="rId30"/>
    <sheet xmlns:r="http://schemas.openxmlformats.org/officeDocument/2006/relationships" name="Noncontrolling Interests" sheetId="31" state="visible" r:id="rId31"/>
    <sheet xmlns:r="http://schemas.openxmlformats.org/officeDocument/2006/relationships" name="Sale of Businesses" sheetId="32" state="visible" r:id="rId32"/>
    <sheet xmlns:r="http://schemas.openxmlformats.org/officeDocument/2006/relationships" name="Condensed Consolidating Financi" sheetId="33" state="visible" r:id="rId33"/>
    <sheet xmlns:r="http://schemas.openxmlformats.org/officeDocument/2006/relationships" name="Schedule I Genworth Financial, " sheetId="34" state="visible" r:id="rId34"/>
    <sheet xmlns:r="http://schemas.openxmlformats.org/officeDocument/2006/relationships" name="Schedule II Genworth Financial," sheetId="35" state="visible" r:id="rId35"/>
    <sheet xmlns:r="http://schemas.openxmlformats.org/officeDocument/2006/relationships" name="Schedule III Genworth Financial" sheetId="36" state="visible" r:id="rId36"/>
    <sheet xmlns:r="http://schemas.openxmlformats.org/officeDocument/2006/relationships" name="Summary of Significant Accoun37" sheetId="37" state="visible" r:id="rId37"/>
    <sheet xmlns:r="http://schemas.openxmlformats.org/officeDocument/2006/relationships" name="Earnings (Loss) Per Share (Tabl" sheetId="38" state="visible" r:id="rId38"/>
    <sheet xmlns:r="http://schemas.openxmlformats.org/officeDocument/2006/relationships" name="Investments (Tables)" sheetId="39" state="visible" r:id="rId39"/>
    <sheet xmlns:r="http://schemas.openxmlformats.org/officeDocument/2006/relationships" name="Derivative Instruments (Tables)" sheetId="40" state="visible" r:id="rId40"/>
    <sheet xmlns:r="http://schemas.openxmlformats.org/officeDocument/2006/relationships" name="Deferred Acquisition Costs (Tab" sheetId="41" state="visible" r:id="rId41"/>
    <sheet xmlns:r="http://schemas.openxmlformats.org/officeDocument/2006/relationships" name="Intangible Assets (Tables)" sheetId="42" state="visible" r:id="rId42"/>
    <sheet xmlns:r="http://schemas.openxmlformats.org/officeDocument/2006/relationships" name="Reinsurance (Tables)" sheetId="43" state="visible" r:id="rId43"/>
    <sheet xmlns:r="http://schemas.openxmlformats.org/officeDocument/2006/relationships" name="Insurance Reserves (Tables)" sheetId="44" state="visible" r:id="rId44"/>
    <sheet xmlns:r="http://schemas.openxmlformats.org/officeDocument/2006/relationships" name="Liability for Policy and Cont45" sheetId="45" state="visible" r:id="rId45"/>
    <sheet xmlns:r="http://schemas.openxmlformats.org/officeDocument/2006/relationships" name="Borrowings and Other Financin46"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Fair Value of Financial Instr49" sheetId="49" state="visible" r:id="rId49"/>
    <sheet xmlns:r="http://schemas.openxmlformats.org/officeDocument/2006/relationships" name="Variable Interest and Securit50" sheetId="50" state="visible" r:id="rId50"/>
    <sheet xmlns:r="http://schemas.openxmlformats.org/officeDocument/2006/relationships" name="Insurance Subsidiary Financia51" sheetId="51" state="visible" r:id="rId51"/>
    <sheet xmlns:r="http://schemas.openxmlformats.org/officeDocument/2006/relationships" name="Segment Information (Tables)" sheetId="52" state="visible" r:id="rId52"/>
    <sheet xmlns:r="http://schemas.openxmlformats.org/officeDocument/2006/relationships" name="Quarterly Results of Operatio53" sheetId="53" state="visible" r:id="rId53"/>
    <sheet xmlns:r="http://schemas.openxmlformats.org/officeDocument/2006/relationships" name="Changes In Accumulated Other 54" sheetId="54" state="visible" r:id="rId54"/>
    <sheet xmlns:r="http://schemas.openxmlformats.org/officeDocument/2006/relationships" name="Noncontrolling Interests (Table" sheetId="55" state="visible" r:id="rId55"/>
    <sheet xmlns:r="http://schemas.openxmlformats.org/officeDocument/2006/relationships" name="Sale of Businesses (Tables)" sheetId="56" state="visible" r:id="rId56"/>
    <sheet xmlns:r="http://schemas.openxmlformats.org/officeDocument/2006/relationships" name="Condensed Consolidating Finan57" sheetId="57" state="visible" r:id="rId57"/>
    <sheet xmlns:r="http://schemas.openxmlformats.org/officeDocument/2006/relationships" name="Formation of Genworth and Basis" sheetId="58" state="visible" r:id="rId58"/>
    <sheet xmlns:r="http://schemas.openxmlformats.org/officeDocument/2006/relationships" name="Summary of Significant Accoun59" sheetId="59" state="visible" r:id="rId59"/>
    <sheet xmlns:r="http://schemas.openxmlformats.org/officeDocument/2006/relationships" name="Earnings (Loss) Per Share (Deta" sheetId="60" state="visible" r:id="rId60"/>
    <sheet xmlns:r="http://schemas.openxmlformats.org/officeDocument/2006/relationships" name="Earnings (Loss) Per Share (Pare" sheetId="61" state="visible" r:id="rId61"/>
    <sheet xmlns:r="http://schemas.openxmlformats.org/officeDocument/2006/relationships" name="Net Investment Income (Detail)" sheetId="62" state="visible" r:id="rId62"/>
    <sheet xmlns:r="http://schemas.openxmlformats.org/officeDocument/2006/relationships" name="Net Investment Income (Parenthe" sheetId="63" state="visible" r:id="rId63"/>
    <sheet xmlns:r="http://schemas.openxmlformats.org/officeDocument/2006/relationships" name="Net Investment Gains (Losses) (" sheetId="64" state="visible" r:id="rId64"/>
    <sheet xmlns:r="http://schemas.openxmlformats.org/officeDocument/2006/relationships" name="Investments - Additional Inform" sheetId="65" state="visible" r:id="rId65"/>
    <sheet xmlns:r="http://schemas.openxmlformats.org/officeDocument/2006/relationships" name="Credit Losses Recognized in Net" sheetId="66" state="visible" r:id="rId66"/>
    <sheet xmlns:r="http://schemas.openxmlformats.org/officeDocument/2006/relationships" name="Net Unrealized Gains and Losses" sheetId="67" state="visible" r:id="rId67"/>
    <sheet xmlns:r="http://schemas.openxmlformats.org/officeDocument/2006/relationships" name="Change in Net Unrealized Gains " sheetId="68" state="visible" r:id="rId68"/>
    <sheet xmlns:r="http://schemas.openxmlformats.org/officeDocument/2006/relationships" name="Change in Net Unrealized Gain69" sheetId="69" state="visible" r:id="rId69"/>
    <sheet xmlns:r="http://schemas.openxmlformats.org/officeDocument/2006/relationships" name="Amortized Cost or Cost, Gross U" sheetId="70" state="visible" r:id="rId70"/>
    <sheet xmlns:r="http://schemas.openxmlformats.org/officeDocument/2006/relationships" name="Gross Unrealized Losses and Fai" sheetId="71" state="visible" r:id="rId71"/>
    <sheet xmlns:r="http://schemas.openxmlformats.org/officeDocument/2006/relationships" name="Gross Unrealized Losses and F72" sheetId="72" state="visible" r:id="rId72"/>
    <sheet xmlns:r="http://schemas.openxmlformats.org/officeDocument/2006/relationships" name="Scheduled Maturity Distribution" sheetId="73" state="visible" r:id="rId73"/>
    <sheet xmlns:r="http://schemas.openxmlformats.org/officeDocument/2006/relationships" name="Distribution Across Property Ty" sheetId="74" state="visible" r:id="rId74"/>
    <sheet xmlns:r="http://schemas.openxmlformats.org/officeDocument/2006/relationships" name="Aging of Past Due Commercial Mo" sheetId="75" state="visible" r:id="rId75"/>
    <sheet xmlns:r="http://schemas.openxmlformats.org/officeDocument/2006/relationships" name="Allowance for Credit Losses and" sheetId="76" state="visible" r:id="rId76"/>
    <sheet xmlns:r="http://schemas.openxmlformats.org/officeDocument/2006/relationships" name="Loan-to-Value of Commercial Mor" sheetId="77" state="visible" r:id="rId77"/>
    <sheet xmlns:r="http://schemas.openxmlformats.org/officeDocument/2006/relationships" name="Loan-to-Value of Commercial M78" sheetId="78" state="visible" r:id="rId78"/>
    <sheet xmlns:r="http://schemas.openxmlformats.org/officeDocument/2006/relationships" name="Debt Service Coverage Ratio for" sheetId="79" state="visible" r:id="rId79"/>
    <sheet xmlns:r="http://schemas.openxmlformats.org/officeDocument/2006/relationships" name="Schedule of Positions in Deriva" sheetId="80" state="visible" r:id="rId80"/>
    <sheet xmlns:r="http://schemas.openxmlformats.org/officeDocument/2006/relationships" name="Schedule of Positions in Deri81" sheetId="81" state="visible" r:id="rId81"/>
    <sheet xmlns:r="http://schemas.openxmlformats.org/officeDocument/2006/relationships" name="Activity Associated with Deriva" sheetId="82" state="visible" r:id="rId82"/>
    <sheet xmlns:r="http://schemas.openxmlformats.org/officeDocument/2006/relationships" name="Schedule of Pre-Tax Income (Los" sheetId="83" state="visible" r:id="rId83"/>
    <sheet xmlns:r="http://schemas.openxmlformats.org/officeDocument/2006/relationships" name="Reconciliation of Current Perio" sheetId="84" state="visible" r:id="rId84"/>
    <sheet xmlns:r="http://schemas.openxmlformats.org/officeDocument/2006/relationships" name="Reconciliation of Current Per85" sheetId="85" state="visible" r:id="rId85"/>
    <sheet xmlns:r="http://schemas.openxmlformats.org/officeDocument/2006/relationships" name="Derivative Instruments - Additi" sheetId="86" state="visible" r:id="rId86"/>
    <sheet xmlns:r="http://schemas.openxmlformats.org/officeDocument/2006/relationships" name="Schedule of Pre-Tax Gain Income" sheetId="87" state="visible" r:id="rId87"/>
    <sheet xmlns:r="http://schemas.openxmlformats.org/officeDocument/2006/relationships" name="Additional Information about De" sheetId="88" state="visible" r:id="rId88"/>
    <sheet xmlns:r="http://schemas.openxmlformats.org/officeDocument/2006/relationships" name="Additional Information about 89" sheetId="89" state="visible" r:id="rId89"/>
    <sheet xmlns:r="http://schemas.openxmlformats.org/officeDocument/2006/relationships" name="Derivative Instruments Schedule" sheetId="90" state="visible" r:id="rId90"/>
    <sheet xmlns:r="http://schemas.openxmlformats.org/officeDocument/2006/relationships" name="Schedule of Credit Default Swap" sheetId="91" state="visible" r:id="rId91"/>
    <sheet xmlns:r="http://schemas.openxmlformats.org/officeDocument/2006/relationships" name="Schedule of Credit Default Sw92" sheetId="92" state="visible" r:id="rId92"/>
    <sheet xmlns:r="http://schemas.openxmlformats.org/officeDocument/2006/relationships" name="Activity Impacting Deferred Acq" sheetId="93" state="visible" r:id="rId93"/>
    <sheet xmlns:r="http://schemas.openxmlformats.org/officeDocument/2006/relationships" name="Deferred Acquisition Costs - Ad" sheetId="94" state="visible" r:id="rId94"/>
    <sheet xmlns:r="http://schemas.openxmlformats.org/officeDocument/2006/relationships" name="Intangible Assets (Detail)" sheetId="95" state="visible" r:id="rId95"/>
    <sheet xmlns:r="http://schemas.openxmlformats.org/officeDocument/2006/relationships" name="Intangible Assets - Additional " sheetId="96" state="visible" r:id="rId96"/>
    <sheet xmlns:r="http://schemas.openxmlformats.org/officeDocument/2006/relationships" name="Activity in Present Value of Fu" sheetId="97" state="visible" r:id="rId97"/>
    <sheet xmlns:r="http://schemas.openxmlformats.org/officeDocument/2006/relationships" name="Activity in Present Value of 98" sheetId="98" state="visible" r:id="rId98"/>
    <sheet xmlns:r="http://schemas.openxmlformats.org/officeDocument/2006/relationships" name="Percentage of PVFP Balance Net " sheetId="99" state="visible" r:id="rId99"/>
    <sheet xmlns:r="http://schemas.openxmlformats.org/officeDocument/2006/relationships" name="Reinsurance - Additional Inform" sheetId="100" state="visible" r:id="rId100"/>
    <sheet xmlns:r="http://schemas.openxmlformats.org/officeDocument/2006/relationships" name="Net Domestic Life Insurance In-" sheetId="101" state="visible" r:id="rId101"/>
    <sheet xmlns:r="http://schemas.openxmlformats.org/officeDocument/2006/relationships" name="Effects of Reinsurance on Premi" sheetId="102" state="visible" r:id="rId102"/>
    <sheet xmlns:r="http://schemas.openxmlformats.org/officeDocument/2006/relationships" name="Recorded Liabilities and Major " sheetId="103" state="visible" r:id="rId103"/>
    <sheet xmlns:r="http://schemas.openxmlformats.org/officeDocument/2006/relationships" name="Insurance Reserves - Additional" sheetId="104" state="visible" r:id="rId104"/>
    <sheet xmlns:r="http://schemas.openxmlformats.org/officeDocument/2006/relationships" name="Recorded Liabilities for Policy" sheetId="105" state="visible" r:id="rId105"/>
    <sheet xmlns:r="http://schemas.openxmlformats.org/officeDocument/2006/relationships" name="Information about Variable Annu" sheetId="106" state="visible" r:id="rId106"/>
    <sheet xmlns:r="http://schemas.openxmlformats.org/officeDocument/2006/relationships" name="Account Balances of Variable An" sheetId="107" state="visible" r:id="rId107"/>
    <sheet xmlns:r="http://schemas.openxmlformats.org/officeDocument/2006/relationships" name="Liability for Policy and Con108" sheetId="108" state="visible" r:id="rId108"/>
    <sheet xmlns:r="http://schemas.openxmlformats.org/officeDocument/2006/relationships" name="Changes in Liability for Policy" sheetId="109" state="visible" r:id="rId109"/>
    <sheet xmlns:r="http://schemas.openxmlformats.org/officeDocument/2006/relationships" name="Liability for Policy and Con110" sheetId="110" state="visible" r:id="rId110"/>
    <sheet xmlns:r="http://schemas.openxmlformats.org/officeDocument/2006/relationships" name="Incurred Claims, Net of Reinsur" sheetId="111" state="visible" r:id="rId111"/>
    <sheet xmlns:r="http://schemas.openxmlformats.org/officeDocument/2006/relationships" name="Paid Claims Development, Net of" sheetId="112" state="visible" r:id="rId112"/>
    <sheet xmlns:r="http://schemas.openxmlformats.org/officeDocument/2006/relationships" name="Average Payout of Incurred Clai" sheetId="113" state="visible" r:id="rId113"/>
    <sheet xmlns:r="http://schemas.openxmlformats.org/officeDocument/2006/relationships" name="Employee Benefit Plans - Additi" sheetId="114" state="visible" r:id="rId114"/>
    <sheet xmlns:r="http://schemas.openxmlformats.org/officeDocument/2006/relationships" name="Borrowings and Other Financi115" sheetId="115" state="visible" r:id="rId115"/>
    <sheet xmlns:r="http://schemas.openxmlformats.org/officeDocument/2006/relationships" name="Borrowings and Other Financi116" sheetId="116" state="visible" r:id="rId116"/>
    <sheet xmlns:r="http://schemas.openxmlformats.org/officeDocument/2006/relationships" name="Borrowings and Other Financi117" sheetId="117" state="visible" r:id="rId117"/>
    <sheet xmlns:r="http://schemas.openxmlformats.org/officeDocument/2006/relationships" name="Principal Amounts of Long Term " sheetId="118" state="visible" r:id="rId118"/>
    <sheet xmlns:r="http://schemas.openxmlformats.org/officeDocument/2006/relationships" name="Principal Amounts of Long Te119" sheetId="119" state="visible" r:id="rId119"/>
    <sheet xmlns:r="http://schemas.openxmlformats.org/officeDocument/2006/relationships" name="Remaining Contractual Maturity " sheetId="120" state="visible" r:id="rId120"/>
    <sheet xmlns:r="http://schemas.openxmlformats.org/officeDocument/2006/relationships" name="Components of Income (Loss) bef" sheetId="121" state="visible" r:id="rId121"/>
    <sheet xmlns:r="http://schemas.openxmlformats.org/officeDocument/2006/relationships" name="Components of Income Tax (Benef" sheetId="122" state="visible" r:id="rId122"/>
    <sheet xmlns:r="http://schemas.openxmlformats.org/officeDocument/2006/relationships" name="Income Taxes - Additional Infor" sheetId="123" state="visible" r:id="rId123"/>
    <sheet xmlns:r="http://schemas.openxmlformats.org/officeDocument/2006/relationships" name="Reconciliation of Federal Statu" sheetId="124" state="visible" r:id="rId124"/>
    <sheet xmlns:r="http://schemas.openxmlformats.org/officeDocument/2006/relationships" name="Components Net Deferred Income " sheetId="125" state="visible" r:id="rId125"/>
    <sheet xmlns:r="http://schemas.openxmlformats.org/officeDocument/2006/relationships" name="Reconciliation of Unrecognized " sheetId="126" state="visible" r:id="rId126"/>
    <sheet xmlns:r="http://schemas.openxmlformats.org/officeDocument/2006/relationships" name="Supplemental Cash Flow Infor127" sheetId="127" state="visible" r:id="rId127"/>
    <sheet xmlns:r="http://schemas.openxmlformats.org/officeDocument/2006/relationships" name="Stock-Based Compensation - Addi" sheetId="128" state="visible" r:id="rId128"/>
    <sheet xmlns:r="http://schemas.openxmlformats.org/officeDocument/2006/relationships" name="Stock Option and SAR Weighted-A" sheetId="129" state="visible" r:id="rId129"/>
    <sheet xmlns:r="http://schemas.openxmlformats.org/officeDocument/2006/relationships" name="Stock-Based Compensation - Summ" sheetId="130" state="visible" r:id="rId130"/>
    <sheet xmlns:r="http://schemas.openxmlformats.org/officeDocument/2006/relationships" name="Rollforward of Share-Based Comp" sheetId="131" state="visible" r:id="rId131"/>
    <sheet xmlns:r="http://schemas.openxmlformats.org/officeDocument/2006/relationships" name="Information about Stock Options" sheetId="132" state="visible" r:id="rId132"/>
    <sheet xmlns:r="http://schemas.openxmlformats.org/officeDocument/2006/relationships" name="Information about Stock Opti133" sheetId="133" state="visible" r:id="rId133"/>
    <sheet xmlns:r="http://schemas.openxmlformats.org/officeDocument/2006/relationships" name="Stock Option Activity and Other" sheetId="134" state="visible" r:id="rId134"/>
    <sheet xmlns:r="http://schemas.openxmlformats.org/officeDocument/2006/relationships" name="Fair Value Financial Instrument" sheetId="135" state="visible" r:id="rId135"/>
    <sheet xmlns:r="http://schemas.openxmlformats.org/officeDocument/2006/relationships" name="Fair Value of Financial Inst136" sheetId="136" state="visible" r:id="rId136"/>
    <sheet xmlns:r="http://schemas.openxmlformats.org/officeDocument/2006/relationships" name="Summary of Significant Inputs U" sheetId="137" state="visible" r:id="rId137"/>
    <sheet xmlns:r="http://schemas.openxmlformats.org/officeDocument/2006/relationships" name="Assets by Class of Instrument t" sheetId="138" state="visible" r:id="rId138"/>
    <sheet xmlns:r="http://schemas.openxmlformats.org/officeDocument/2006/relationships" name="Assets Measured at Fair Value o" sheetId="139" state="visible" r:id="rId139"/>
    <sheet xmlns:r="http://schemas.openxmlformats.org/officeDocument/2006/relationships" name="Gains and Losses Included in Ne" sheetId="140" state="visible" r:id="rId140"/>
    <sheet xmlns:r="http://schemas.openxmlformats.org/officeDocument/2006/relationships" name="Summary of Significant Unobserv" sheetId="141" state="visible" r:id="rId141"/>
    <sheet xmlns:r="http://schemas.openxmlformats.org/officeDocument/2006/relationships" name="Liabilities by Class of Instrum" sheetId="142" state="visible" r:id="rId142"/>
    <sheet xmlns:r="http://schemas.openxmlformats.org/officeDocument/2006/relationships" name="Liabilities Measured at Fair Va" sheetId="143" state="visible" r:id="rId143"/>
    <sheet xmlns:r="http://schemas.openxmlformats.org/officeDocument/2006/relationships" name="Gains and Losses Included in144" sheetId="144" state="visible" r:id="rId144"/>
    <sheet xmlns:r="http://schemas.openxmlformats.org/officeDocument/2006/relationships" name="Variable Interest and Securi145" sheetId="145" state="visible" r:id="rId145"/>
    <sheet xmlns:r="http://schemas.openxmlformats.org/officeDocument/2006/relationships" name="Assets and Liabilities Recorded" sheetId="146" state="visible" r:id="rId146"/>
    <sheet xmlns:r="http://schemas.openxmlformats.org/officeDocument/2006/relationships" name="Activity Presented in Consolida" sheetId="147" state="visible" r:id="rId147"/>
    <sheet xmlns:r="http://schemas.openxmlformats.org/officeDocument/2006/relationships" name="Borrowings Related to Securitiz" sheetId="148" state="visible" r:id="rId148"/>
    <sheet xmlns:r="http://schemas.openxmlformats.org/officeDocument/2006/relationships" name="Insurance Subsidiary Financi149" sheetId="149" state="visible" r:id="rId149"/>
    <sheet xmlns:r="http://schemas.openxmlformats.org/officeDocument/2006/relationships" name="Schedule of Statutory Accountin" sheetId="150" state="visible" r:id="rId150"/>
    <sheet xmlns:r="http://schemas.openxmlformats.org/officeDocument/2006/relationships" name="Segment Information - Additiona" sheetId="151" state="visible" r:id="rId151"/>
    <sheet xmlns:r="http://schemas.openxmlformats.org/officeDocument/2006/relationships" name="Summary of Segments and Corpora" sheetId="152" state="visible" r:id="rId152"/>
    <sheet xmlns:r="http://schemas.openxmlformats.org/officeDocument/2006/relationships" name="Summary of Revenues for Segment" sheetId="153" state="visible" r:id="rId153"/>
    <sheet xmlns:r="http://schemas.openxmlformats.org/officeDocument/2006/relationships" name="Summary of Net Operating Income" sheetId="154" state="visible" r:id="rId154"/>
    <sheet xmlns:r="http://schemas.openxmlformats.org/officeDocument/2006/relationships" name="Summary of Net Operating Inc155" sheetId="155" state="visible" r:id="rId155"/>
    <sheet xmlns:r="http://schemas.openxmlformats.org/officeDocument/2006/relationships" name="Schedule of Revenue, Net Income" sheetId="156" state="visible" r:id="rId156"/>
    <sheet xmlns:r="http://schemas.openxmlformats.org/officeDocument/2006/relationships" name="Quarterly Results of Operati157" sheetId="157" state="visible" r:id="rId157"/>
    <sheet xmlns:r="http://schemas.openxmlformats.org/officeDocument/2006/relationships" name="Quarterly Results of Operati158" sheetId="158" state="visible" r:id="rId158"/>
    <sheet xmlns:r="http://schemas.openxmlformats.org/officeDocument/2006/relationships" name="Commitments and Contingencies -" sheetId="159" state="visible" r:id="rId159"/>
    <sheet xmlns:r="http://schemas.openxmlformats.org/officeDocument/2006/relationships" name="Component of Changes in Accumul" sheetId="160" state="visible" r:id="rId160"/>
    <sheet xmlns:r="http://schemas.openxmlformats.org/officeDocument/2006/relationships" name="Changes In Accumulated Other161" sheetId="161" state="visible" r:id="rId161"/>
    <sheet xmlns:r="http://schemas.openxmlformats.org/officeDocument/2006/relationships" name="Reclassifications Out of Accumu" sheetId="162" state="visible" r:id="rId162"/>
    <sheet xmlns:r="http://schemas.openxmlformats.org/officeDocument/2006/relationships" name="Noncontrolling Interests - Addi" sheetId="163" state="visible" r:id="rId163"/>
    <sheet xmlns:r="http://schemas.openxmlformats.org/officeDocument/2006/relationships" name="Changes in Ownership Interests " sheetId="164" state="visible" r:id="rId164"/>
    <sheet xmlns:r="http://schemas.openxmlformats.org/officeDocument/2006/relationships" name="Sale of Businesses - Additional" sheetId="165" state="visible" r:id="rId165"/>
    <sheet xmlns:r="http://schemas.openxmlformats.org/officeDocument/2006/relationships" name="Summary of Operating Results of" sheetId="166" state="visible" r:id="rId166"/>
    <sheet xmlns:r="http://schemas.openxmlformats.org/officeDocument/2006/relationships" name="Condensed Consolidating Balance" sheetId="167" state="visible" r:id="rId167"/>
    <sheet xmlns:r="http://schemas.openxmlformats.org/officeDocument/2006/relationships" name="Condensed Consolidating Income " sheetId="168" state="visible" r:id="rId168"/>
    <sheet xmlns:r="http://schemas.openxmlformats.org/officeDocument/2006/relationships" name="Condensed Consolidating Stateme" sheetId="169" state="visible" r:id="rId169"/>
    <sheet xmlns:r="http://schemas.openxmlformats.org/officeDocument/2006/relationships" name="Condensed Consolidating Stat170" sheetId="170" state="visible" r:id="rId170"/>
    <sheet xmlns:r="http://schemas.openxmlformats.org/officeDocument/2006/relationships" name="Schedule I Genworth Financia171" sheetId="171" state="visible" r:id="rId171"/>
    <sheet xmlns:r="http://schemas.openxmlformats.org/officeDocument/2006/relationships" name="Schedule II Genworth Financi172" sheetId="172" state="visible" r:id="rId172"/>
    <sheet xmlns:r="http://schemas.openxmlformats.org/officeDocument/2006/relationships" name="Schedule II Genworth Financi173" sheetId="173" state="visible" r:id="rId173"/>
    <sheet xmlns:r="http://schemas.openxmlformats.org/officeDocument/2006/relationships" name="Schedule II Genworth Financi174" sheetId="174" state="visible" r:id="rId174"/>
    <sheet xmlns:r="http://schemas.openxmlformats.org/officeDocument/2006/relationships" name="Schedule II Genworth Financi175" sheetId="175" state="visible" r:id="rId175"/>
    <sheet xmlns:r="http://schemas.openxmlformats.org/officeDocument/2006/relationships" name="Schedule II Genworth Financi176" sheetId="176" state="visible" r:id="rId176"/>
    <sheet xmlns:r="http://schemas.openxmlformats.org/officeDocument/2006/relationships" name="Schedule III Genworth Financ177" sheetId="177" state="visible" r:id="rId177"/>
  </sheets>
  <definedNames/>
  <calcPr calcId="124519" fullCalcOnLoad="1"/>
</workbook>
</file>

<file path=xl/sharedStrings.xml><?xml version="1.0" encoding="utf-8"?>
<sst xmlns="http://schemas.openxmlformats.org/spreadsheetml/2006/main" uniqueCount="2489">
  <si>
    <t>Document and Entity Information - USD ($) $ in Billions</t>
  </si>
  <si>
    <t>12 Months Ended</t>
  </si>
  <si>
    <t>Dec. 31, 2017</t>
  </si>
  <si>
    <t>Feb.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GNW</t>
  </si>
  <si>
    <t>Entity Registrant Name</t>
  </si>
  <si>
    <t>GENWORTH FINANCI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 and goodwill</t>
  </si>
  <si>
    <t>Reinsurance recoverable</t>
  </si>
  <si>
    <t>Other assets</t>
  </si>
  <si>
    <t>Deferred tax asset</t>
  </si>
  <si>
    <t>Separate account assets</t>
  </si>
  <si>
    <t>Total assets</t>
  </si>
  <si>
    <t>Liabilities and equity</t>
  </si>
  <si>
    <t>Future policy benefits</t>
  </si>
  <si>
    <t>Policyholder account balances</t>
  </si>
  <si>
    <t>Liability for policy and contract claims</t>
  </si>
  <si>
    <t>Unearned premiums</t>
  </si>
  <si>
    <t>Other liabilities ($1 of other liabilities are related to securitization entities as of December 31, 2016)</t>
  </si>
  <si>
    <t>Borrowings related to securitization entities ($12 are carried at fair value in each period)</t>
  </si>
  <si>
    <t>Non-recourse funding obligations</t>
  </si>
  <si>
    <t>Long-term borrowings</t>
  </si>
  <si>
    <t>Deferred tax liability</t>
  </si>
  <si>
    <t>Separate account liabilities</t>
  </si>
  <si>
    <t>Total liabilities</t>
  </si>
  <si>
    <t>Commitments and contingencies</t>
  </si>
  <si>
    <t xml:space="preserve"> </t>
  </si>
  <si>
    <t>Equity:</t>
  </si>
  <si>
    <t>Class A common stock, $0.001 par value; 1.5 billion shares authorized; 588 million and 587 million shares issued as of December 31, 2017 and 2016, respectively; 499 million and 498 million shares outstanding as of December 31, 2017 and 2016, respectively</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Derivatives qualifying as hedges</t>
  </si>
  <si>
    <t>Foreign currency translation and other adjustments</t>
  </si>
  <si>
    <t>Total accumulated other comprehensive income (loss)</t>
  </si>
  <si>
    <t>Retained earnings</t>
  </si>
  <si>
    <t>Treasury stock, at cost (88 million shares as of December 31, 2017 and 2016)</t>
  </si>
  <si>
    <t>Total Genworth Financial, Inc.'s stockholders' equity</t>
  </si>
  <si>
    <t>Noncontrolling interests</t>
  </si>
  <si>
    <t>Total equity</t>
  </si>
  <si>
    <t>Total liabilities and equity</t>
  </si>
  <si>
    <t>Consolidated Balance Sheets (Parenthetical) - USD ($) $ in Millions</t>
  </si>
  <si>
    <t>Other liabilities, securitization entities</t>
  </si>
  <si>
    <t>Borrowings related to securitization entities, fair value</t>
  </si>
  <si>
    <t>[1]</t>
  </si>
  <si>
    <t>Class A common stock, par value</t>
  </si>
  <si>
    <t>Class A common stock, shares authorized</t>
  </si>
  <si>
    <t>Class A common stock, shares issued</t>
  </si>
  <si>
    <t>Class A common stock, shares outstanding</t>
  </si>
  <si>
    <t>Treasury stock, shares</t>
  </si>
  <si>
    <t>See note 17 for additional information related to consolidated securitization entities.</t>
  </si>
  <si>
    <t>Consolidated Statements of Income - USD ($) shares in Millions, $ in Millions</t>
  </si>
  <si>
    <t>Dec. 31, 2015</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loss) from continuing operations before income taxes</t>
  </si>
  <si>
    <t>Provision (benefit) for income taxes</t>
  </si>
  <si>
    <t>Income (loss) from continuing operations</t>
  </si>
  <si>
    <t>Loss from discontinued operations, net of taxes</t>
  </si>
  <si>
    <t>Net income (loss)</t>
  </si>
  <si>
    <t>Less: net income attributable to noncontrolling interests</t>
  </si>
  <si>
    <t>Net income (loss) available to Genworth Financial, Inc.'s common stockholders</t>
  </si>
  <si>
    <t>Income (loss) from continuing operations available to Genworth Financial, Inc.'s common stockholders per share:</t>
  </si>
  <si>
    <t>Basic</t>
  </si>
  <si>
    <t>Diluted</t>
  </si>
  <si>
    <t>Net income (loss) available to Genworth Financial, Inc.'s common stockholders per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 gains (losses)</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s ended December 31, 2016 and 2015, we were required to use basic weighted-average common shares outstanding as the inclusion of shares for stock options, restricted stock units ("RSUs") and stock appreciation rights ("SARs") of 2.0 million and 1.6 million, respectively, would have been antidilutive to the calculation. If we had not incurred a loss from continuing operations available to Genworth Financial, Inc.'s common stockholders for the years ended December 31, 2016 and 2015, dilutive potential weighted-average common shares outstanding would have been 500.3 million and 499.0 million, respectively.</t>
  </si>
  <si>
    <t>Consolidated Statements of Comprehensive Income - USD ($) $ in Millions</t>
  </si>
  <si>
    <t>3 Months Ended</t>
  </si>
  <si>
    <t>Sep. 30, 2017</t>
  </si>
  <si>
    <t>Mar. 31, 2017</t>
  </si>
  <si>
    <t>[2]</t>
  </si>
  <si>
    <t>Sep. 30, 2016</t>
  </si>
  <si>
    <t>Jun. 30, 2016</t>
  </si>
  <si>
    <t>Mar. 31, 2016</t>
  </si>
  <si>
    <t>Other comprehensive income (loss), net of taxes:</t>
  </si>
  <si>
    <t>Total other comprehensive income (loss)</t>
  </si>
  <si>
    <t>Total comprehensive income (loss)</t>
  </si>
  <si>
    <t>Less: comprehensive income (loss) attributable to noncontrolling interests</t>
  </si>
  <si>
    <t>Total comprehensive income (loss) available to Genworth Financial, Inc.'s common stockholders</t>
  </si>
  <si>
    <t>In the fourth quarter of 2017, we recorded $456 million of net tax benefits primarily from changes in U.S. tax legislation under the TCJA and other items. These tax benefits were mostly related to a $258 million release of a valuation allowance recorded in 2016, the impact from changes in the federal tax rate and the release of shareholder liability taxes, partially offset by higher transition taxes. Our valuation allowance was reduced by $258 million principally related to the TCJA and from improvements in business performance, mostly in our U.S. mortgage insurance business, as well as lower operating earnings volatility in our U.S. life insurance businesses. Our Australian mortgage insurance business completed a review of the premium earnings pattern, as described above, which resulted in an unfavorable adjustment of $152 million, net of taxes and noncontrolling interests. A portion of this loss, $11 million, was recorded in Corporate and Other activities in connection with our allocation methodology for income taxes. We also completed our annual review of assumptions in our life insurance business in the fourth quarter of 2017, as described above, which resulted in a $74 million unfavorable adjustment, net of taxes, in our universal and term universal life insurance products.</t>
  </si>
  <si>
    <t>Our life insurance business completed its annual review of assumptions in the fourth quarter of 2016 as described above, which resulted in $196 million, net of taxes, of charges in our universal and term universal life insurance products.</t>
  </si>
  <si>
    <t>Consolidated Statements of Changes in Equity - USD ($) $ in Millions</t>
  </si>
  <si>
    <t>Total</t>
  </si>
  <si>
    <t>Common stock</t>
  </si>
  <si>
    <t>Accumulated other comprehensive income (loss)</t>
  </si>
  <si>
    <t>Treasury stock, at cost</t>
  </si>
  <si>
    <t>Balances, beginning at Dec. 31, 2014</t>
  </si>
  <si>
    <t>Additional sale of subsidiary shares to noncontrolling interests</t>
  </si>
  <si>
    <t>Repurchase of subsidiary shares</t>
  </si>
  <si>
    <t>Comprehensive income (loss):</t>
  </si>
  <si>
    <t>Other comprehensive income (loss), net of taxes</t>
  </si>
  <si>
    <t>Dividends to noncontrolling interests</t>
  </si>
  <si>
    <t>Stock-based compensation expense and exercises and other</t>
  </si>
  <si>
    <t>Balances, ending at Dec. 31, 2015</t>
  </si>
  <si>
    <t>Return of capital to noncontrolling interests</t>
  </si>
  <si>
    <t>Balances, ending at Dec. 31, 2016</t>
  </si>
  <si>
    <t>Cumulative effect of change in accounting, net of taxes</t>
  </si>
  <si>
    <t>Balances, ending at Dec. 31, 2017</t>
  </si>
  <si>
    <t>Consolidated Statements of Cash Flows $ in Millions</t>
  </si>
  <si>
    <t>Dec. 31, 2017USD ($)</t>
  </si>
  <si>
    <t>Dec. 31, 2016USD ($)</t>
  </si>
  <si>
    <t>Dec. 31, 2015USD ($)</t>
  </si>
  <si>
    <t>Cash flows from (used by) operating activities:</t>
  </si>
  <si>
    <t>Less loss from discontinued operations, net of taxes</t>
  </si>
  <si>
    <t>Adjustments to reconcile net income (loss) to net cash from operating activities:</t>
  </si>
  <si>
    <t>(Gain) loss on sale of businesses</t>
  </si>
  <si>
    <t>Amortization of fixed maturity securities discounts and premiums and limited partnerships</t>
  </si>
  <si>
    <t>Net investment (gains) losses</t>
  </si>
  <si>
    <t>Charges assessed to policyholders</t>
  </si>
  <si>
    <t>Acquisition costs deferred</t>
  </si>
  <si>
    <t>Deferred income taxes</t>
  </si>
  <si>
    <t>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Cash from operating activities-held for sale</t>
  </si>
  <si>
    <t>Net cash from operating activities</t>
  </si>
  <si>
    <t>Cash flows used by investing activities:</t>
  </si>
  <si>
    <t>Fixed maturity securities</t>
  </si>
  <si>
    <t>Proceeds from sales of investments:</t>
  </si>
  <si>
    <t>Fixed maturity and equity securities</t>
  </si>
  <si>
    <t>Purchases and originations of investments:</t>
  </si>
  <si>
    <t>Other invested assets, net</t>
  </si>
  <si>
    <t>Policy loans, net</t>
  </si>
  <si>
    <t>Proceeds from sale of businesses, net of cash transferred</t>
  </si>
  <si>
    <t>Payments for businesses purchased, net of cash acquired</t>
  </si>
  <si>
    <t>Cash used by investing activities-held for sale</t>
  </si>
  <si>
    <t>Net cash from (used by) investing activities</t>
  </si>
  <si>
    <t>Cash flows used by financing activities:</t>
  </si>
  <si>
    <t>Deposits to universal life and investment contracts</t>
  </si>
  <si>
    <t>Withdrawals from universal life and investment contracts</t>
  </si>
  <si>
    <t>Redemption and repurchase of non-recourse funding obligations</t>
  </si>
  <si>
    <t>Proceeds from issuance of long-term debt</t>
  </si>
  <si>
    <t>Repayment and repurchase of long-term debt</t>
  </si>
  <si>
    <t>Repayment of borrowings related to securitization entities</t>
  </si>
  <si>
    <t>Dividends paid to noncontrolling interests</t>
  </si>
  <si>
    <t>Proceeds from sale of subsidiary shares to noncontrolling interests</t>
  </si>
  <si>
    <t>Other, net</t>
  </si>
  <si>
    <t>Cash from financing activities-held for sale</t>
  </si>
  <si>
    <t>Net cash from (used by) financing activities</t>
  </si>
  <si>
    <t>Effect of exchange rate changes on cash and cash equivalents (includes $-, $- and $(35) related to businesses held for sale</t>
  </si>
  <si>
    <t>Net change in cash and cash equivalents</t>
  </si>
  <si>
    <t>Cash and cash equivalents at beginning of period</t>
  </si>
  <si>
    <t>Cash and cash equivalents at end of period</t>
  </si>
  <si>
    <t>Less cash and cash equivalents held for sale at end of period</t>
  </si>
  <si>
    <t>Cash and cash equivalents of continuing operations at end of period</t>
  </si>
  <si>
    <t>Consolidated Statements of Cash Flows (Parenthetical) - USD ($) $ in Millions</t>
  </si>
  <si>
    <t>Effect of exchange rate changes on cash and cash equivalents related to businesses held for sale</t>
  </si>
  <si>
    <t>Nature of Business and Formation of Genworth</t>
  </si>
  <si>
    <t>(1) Nature of Business and Formation of Genworth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inancial entered into an
agreement and plan of merger (the “Merger Agreement”)
with Asia Pacific Global Capital Co., Ltd. (“the
Parent”), a limited liability company incorporated in the
People’s Republic of China, and Asia Pacific Global Capital
USA Corporation (“Merger Sub”), a Delaware corporation
and an indirect, wholly-owned subsidiary of the Parent. Subject to
the terms and conditions of the Merger Agreement, including the
satisfaction or waiver of certain conditions, Merger Sub would
merge with and into Genworth Financial with Genworth Financial
surviving the merger as an indirect, wholly-owned subsidiary of the
Parent. The Parent is a newly formed subsidiary of China Oceanwide
Holdings Group Co., Ltd. (together with its affiliates,
“China Oceanwide”). China Oceanwide has agreed to
acquire all of our outstanding common stock for a total transaction
value of approximately $2.7 billion, or $5.43 per share in
cash. At a special meeting held on March 7, 2017,
Genworth’s stockholders voted on and approved a proposal to
adopt the Merger Agreement.
The transaction remains subject to closing conditions, including
the receipt of required regulatory approvals in the U.S., China,
and other international jurisdictions. Both parties are engaging
with the relevant regulators regarding the applications and the
pending transaction.
The accompanying financial statements include on a consolidated
basis the accounts of Genworth and our affiliate companies in which
we hold a majority voting interest or power to direct activities of
certain variable interest entities (“VIEs”), which we
refer to as “Genworth,” the “Company,”
“we,” “us” or “our” unless the
context otherwise requires. All intercompany accounts and
transactions have been eliminated in consolidation.
We operate our business through the following five operating
segments:
• U.S. Mortgage
Insurance.
• Canada Mortgage
Insurance.
• Australia Mortgage
Insurance.
• U.S. Life Insurance.
•
Runoff.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See note 24 for additional information
related to discontinued operations.</t>
  </si>
  <si>
    <t>Summary of Significant Accounting Policies</t>
  </si>
  <si>
    <t>(2) Summary of Significant Accounting Policies
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a) Premiums
For traditional long-duration insurance contracts, we report
premiums as earned when due. For short-duration insurance
contracts, we report premiums as revenue over the terms of the
related insurance policies on a pro-rata basis or in proportion to
expected claims.
For single premium mortgage insurance contracts, we report premiums
over the estimated policy life in accordance with the expected
pattern of risk emergence as further described in our accounting
policy for unearned premiums. In addition, we have a practice of
refunding the post-delinquent premiums in our U.S. mortgage
insurance business to the insured party if the delinquent loan goes
to claim. We record a liability for premiums received on the
delinquent loans where our practice is to refund post-delinquent
premiums.
Premiums received under annuity contracts without significant
mortality risk and premiums received on investment and universal
life insurance products are not reported as revenues but rather as
deposits and are included in liabilities for policyholder account
balances.
b) Net Investment Income and Net Investment Gains and
Losses
Investment income is recognized when earned. Income or losse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 on the trade
dat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
d) Investment Securities
At the time of purchase, we designate our investment securities as
either available-for-sale or trading and report them in our
consolidated balance sheets at fair value. Our portfolio of fixed
maturity securities comprises primarily investment grade
securities. Changes in the fair value of available-for-sale
investments, net of the effect on deferred acquisition costs
(“DAC”), present value of future profits
(“PVFP”), benefit reserves and deferred income taxes,
are reflected as unrealized investment gains or losses in a
separate component of accumulated other comprehensive income
(loss). Realized and unrealized gains and losses related to trading
securities are reflected in net investment gains (losses). Trading
securities are included in other invested assets in our
consolidated balance sheets and primarily represent fixed maturity
securities where we utilized the fair value option.
Other-Than-Temporary Impairments On Available-For-Sale
Securities
As of each balance sheet date, we evaluate securities in an
unrealized loss position for other-than-temporary impairments. For
debt securities, we consider all available information relevant to
the collectability of the security, including information about
past events, current conditions, and reasonable and supportable
forecasts, when developing the estimate of cash flows expected to
be collected. More specifically for mortgage-backed and
asset-backed securities, we also utilize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
We recognize other-than-temporary impairments on debt securities in
an unrealized loss position when one of the following circumstances
exists:
• we do not expect full recovery of our
amortized cost basis when due,
• the present value of cash flows
expected to be collected is less than our amortized cost
basis,
• we intend to sell a security or
• it is more likely than not that we
will be required to sell a security prior to recovery.
For other-than-temporary impairments recognized during the period,
we present the total other-than-temporary impairments, the portion
of other-than-temporary impairments included in other comprehensive
income (loss) (“OCI”) and the net other-than-temporary
impairments as supplemental disclosure presented on the face of our
consolidated statements of income.
Total other-than-temporary impairments that emerged in the current
period are calculated as the difference between the amortized cost
and fair value. For other-than-temporarily impaired securities
where we do not intend to sell the security and it is not more
likely than not that we will be required to sell the security prior
to recovery, total other-than-temporary impairments are adjusted by
the portion of other-than-temporary impairments recognized in OCI
(“non-credit”). Net other-than-temporary impairments
recorded in net income (loss) represent the credit loss on the
other-than-temporarily impaired securities with the offset
recognized as an adjustment to the amortized cost to determine the
new amortized cost basis of the securities.
For securities that were deemed to be other-than-temporarily
impaired and a non-credit loss was recorded in OCI, the amount
recorded as an unrealized gain (loss) represents the difference
between the current fair value and the new amortized cost for each
period presented. The unrealized gain (loss) on an
other-than-temporarily impaired security is recorded as a separate
component in OCI until the security is sold or until we record an
other-than-temporary impairment where we intend to sell the
security or will be required to sell the security prior to
recovery.
To estimate the amount of other-than-temporary impairment
attributed to credit losses on debt securities where we do not
intend to sell the security and it is not more likely than not that
we will be required to sell the security prior to recovery, we
determine our best estimate of the present value of the cash flows
expected to be collected from a security using the effective yield
on the security prior to recording any other-than-temporary
impairment. If the present value of the discounted cash flows is
lower than the amortized cost of the security, the difference
between the present value and amortized cost represents the credit
loss associated with the security with the remaining difference
between fair value and amortized cost recorded as a non-credit
other-than-temporary impairment in OCI.
The evaluation of other-than-temporary impairments is subject to
risks and uncertainties and is intended to determine the
appropriate amount and timing for recognizing an impairment charge.
The assessment of whether such impairment has occurred is based on
management’s best estimate of the cash flows expected to be
collected at the individual security level. We regularly monitor
our investment portfolio to ensure that securities that may be
other-than-temporarily impaired are identified in a timely manner
and that any impairment charge is recognized in the proper
period.
While the other-than-temporary impairment model for debt securities
generally includes fixed maturity securities, there are certain
hybrid securities that are classified as fixed maturity securities
where the application of a debt impairment model depends on whether
there has been any evidence of deterioration in credit of the
issuer, such as a downgrade to below investment grade. Under
certain circumstances, evidence of deterioration in credit of the
issuer may result in the application of the equity securities
impairment model.
For equity securities, we recognize an impairment charge in the
period in which we determine that the security will not recover to
book value within a reasonable period of time. We determine what
constitutes a reasonable period on a security-by-security basis
based upon consideration of all the evidence available to us,
including the magnitude of an unrealized loss and its duration. In
any event, this period does not exceed 15 months for common
equity securities. We measure other-than-temporary impairments
based upon the difference between the amortized cost of a security
and its fair value.
e) Fair Value Measurements
Fair value is defined as the price that would be received to sell
an asset or paid to transfer a liability in an orderly transaction
between market participants at the measurement date. We have fixed
maturity, equity and trading securitie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derivatives such as
interest rate or cross currency swaps.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equity and trading securities and certain
derivative instruments or embedded derivatives where we cannot
corroborate the significant valuation inputs with market observable
data.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
f) Commercial Mortgage Loans
The carrying value of commercial mortgage loans is stated at
original cost, net of principal payments, amortization and
allowance for loan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Impaired” loans are defined by U.S. GAAP as loans for
which it is probable that the lender will be unable to collect all
amounts due according to original contractual terms of the loan
agreement. In determining whether it is probable that we will be
unable to collect all amounts due, we consider current payment
status, debt service coverage ratios, occupancy levels and current
loan-to-value. Impaired loans are carried on a non-accrual status.
Loans are placed on non-accrual status when, in management’s
opinion, the collection of principal or interest is unlikely, or
when the collection of principal or interest is 90 days or more
past due. Income on impaired loans is not recognized until the loan
is sold or the cash received exceeds the carrying amount
recorded.
We evaluate the impairment of commercial mortgage loans first on an
individual loan basis. If an individual loan is not deemed
impaired, then we evaluate the remaining loans collectively to
determine whether an impairment should be recorded.
For individually impaired loans, we record an impairment charge
when it is probable that a loss has been incurred. The impairment
is recorded as an increase in the allowance for loan losses. All
losses of principal are charged to the allowance for loan losses in
the period in which the loan is deemed to be uncollectible.
For loans that are not individually impaired where we evaluate the
loans collectively, the allowance for loan losses is maintained at
a level that we determine is adequate to absorb estimated probable
incurred losses in the loan portfolio. Our process to determine the
adequacy of the allowance utilizes an analytical model based on
historical loss experience adjusted for current events, trends and
economic conditions that would result in a loss in the loan
portfolio over the next 12 months. Key inputs into our evaluation
include debt service coverage ratios, loan-to-value, property-type,
occupancy levels, geographic region, and probability weighting of
the scenarios generated by the model. The actual amounts realized
could differ in the near term from the amounts assumed in arriving
at the allowance for loan losses reported in the consolidated
financial statements. Additions and reductions to the allowance
through periodic provisions or benefits are recorded in net
investment gains (losses). See note 4 for additional disclosures
related to commercial mortgage loans.
g) Repurchase Agreements
We previously had a repurchase program in which we sold an
investment security at a specified price and agreed to repurchase
that security at another specified price at a later date.
Repurchase agreements were treated as collateralized financing
transactions and were carried at the amounts at which the
securities were subsequently reacquired, including accrued
interest, as specified in the respective agreement. The market
value of securities to be repurchased was monitored and collateral
levels were adjusted where appropriate to protect the parties
against credit exposure. Cash received was invested in fixed
maturity securities. See note 12 for additional information related
to our repurchase agreements.
h) Securities Lending Activity
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 See note 12 for additional information
related to our securities lending activity.
i) Cash and Cash Equivalents
Certificates of deposit, money market funds and other time deposits
with original maturities of 90 days or less are considered cash
equivalents in the consolidated balance sheets and consolidated
statements of cash flows. Items with maturities greater than 90
days but less than one year at the time of acquisition are
considered short-term investments.
j) Deferred Acquisition Costs
Acquisition costs include costs that are directly related to the
successful acquisition of new or renewal insurance contracts.
Acquisition costs are deferred and amortized to the extent they are
recoverable from future profits.
Long-Duration Contracts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We are required to analyze the impacts from net unrealized
investment gains and losses on our available-for-sale investment
securities backing insurance liabilities, as if those unrealized
investment gains and losses were realized. These “shadow
accounting” adjustments result in the recognition of
unrealized gains and losses on related insurance assets and
liabilities in a manner consistent with the recognition of the
unrealized gains and losses on available-for-sale investment
securities within the statement of comprehensive income and changes
in equity. Changes to net unrealized investment (gains) losses may
increase or decrease the ending DAC balance. Similar to a loss
recognition event, when the DAC balance is reduced to zero,
additional insurance liabilities are established if necessary.
Unlike a loss recognition event, based on changes in net unrealized
investment (gains) losses, these shadow adjustments may reverse
from period to period.
Therefore, DAC amortized based on expected gross-profits is
adjusted to reflect the effects that would have been recognized had
the unrealized investment (gains) losses been actually realized
with a corresponding amount recorded in other comprehensive income
(loss). DAC associated with traditional long-duration insurance
contracts is not adjusted for unrealized investment (gains) or
losses unless a premium deficiency would have resulted upon the
(gain) or loss being realized.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income (loss)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income (loss) is recorded for
additional DAC amortization or for increased benefit reserves. See
note 6 for additional information related to DAC including loss
recognition and recoverability.
k) Intangible Assets
Present Value of Future Profits.
We regularly review our PVFP assumptions and periodically test PVFP
for recoverability similar to our treatment of DAC. See note 7 for
additional information related to PVFP including
recoverability.
Deferred Sales Inducements to
Contractholders.
Other Intangible Assets
l) Goodwill
Goodwill is not amortized but is tested for impairment annually or
between annual tests if an event occurs or circumstances change
that would more likely than not reduce the fair value of the
reporting unit below its carrying value.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must determine the amount of implied
goodwill that would be established if the reporting unit was
hypothetically purchased on the impairment assessment date. We
recognize an impairment charge for any amount by which the carrying
amount of a reporting unit’s goodwill exceeds the amount of
implied goodwill. No goodwill impairment charges were recorded in
2017, 2016 or 2015.
m)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
n)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and the method that will be used
to measure hedge in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fair value or cash flows of a hedged item;
(ii) the derivative expires or is sold, terminated or
exercised; (iii) the derivative is de-designated as a hedge
instrument; or (iv) it is no longer probable that the
forecasted transaction will occur.
For all qualifying and highly effective cash flow hedges, the
effective portion of changes in fair value of the derivative
instrument is reported as a component of OCI. The ineffective
portion of changes in fair value of the derivative instrument is
reported as a component of income (loss). When hedge accounting is
discontinued because it is probable that a forecasted transaction
will not occur, the derivative continues to be carried in the
consolidated balance sheets at its fair value, and gains and losses
that were accumulated in OCI are recognized immediately in income
(loss). When the hedged forecasted transaction is no longer
probable, but is reasonably possible, the accumulated gain or loss
remains in OCI and is recognized when the transaction affects
income (loss); however, prospective hedge accounting for the
transaction is terminated. In all other situations in which hedge
accounting is discontinued on a cash flow hedge, amounts previously
deferred in OCI are reclassified into income (loss) when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income (loss). If we are unable to properly identify and
measure an embedded derivative for separation from its host
contract, the entire contract is carried in the consolidated
balance sheets at fair value, with changes in fair value recognized
in current period income (loss).
Changes in the fair value of non-qualifying derivatives, including
embedded derivatives and hedge ineffectiveness on cash flow hedges
are reported in net investment gains (losses).
The majority of our derivative arrangements require the posting of
collateral upon meeting certain net exposure thresholds. The
amounts recognized for derivative counterparty collateral received
by us was recorded in cash and cash equivalents with a
corresponding amount recorded in other liabilities to represent our
obligation to return the collateral retained by us. We also receive
non-cash collateral that is not recognized in our balance sheet
unless we exercise our right to sell or re-pledge the underlying
asset. As of December 31, 2017 and 2016, the fair value of
non-cash collateral received was $70 million and $24 million,
respectively, and the underlying assets were not sold or
re-pledged. We have pledged $288 million and $384 million of fixed
maturity securities as of December 31, 2017 and 2016,
respectively. Additionally, as of December 31, 2017 and 2016,
we pledged $59 million and $173 million, respectively, of cash as
collateral to derivative counterparties. Fixed maturity securities
that we pledge as collateral remain on our balance sheet within
fixed maturity securities available-for-sale. Any cash collateral
pledged to a derivative counterparty is derecognized with a
receivable recorded in other assets for the right to receive our
cash collateral back from the counterparty. Derivatives previously
cleared through a Central Clearing Party, such as the Chicago
Mercantile Exchange, required us to post cash collateral for daily
changes in the fair value of the derivative contract, commonly
referred to as variation margin. In the third quarter of 2017,
recent central clearing parties rule changes impacted our
accounting treatment for variation margin pertaining to cleared
swap positions, which was previously considered cash collateral and
is now treated as daily settlements of the derivative contract.
o)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percentage of account value or benefit
base each year, either for a specified period of time or for life.
The guaranteed annuitization benefit generally provides for a
guaranteed minimum level of income upon annuitization accompanied
by the potential for upside market participation.
Most of our reserves for additional insurance and annuitization
benefits are calculated by applying a benefit ratio to accumu</t>
  </si>
  <si>
    <t>Earnings (Loss) Per Share</t>
  </si>
  <si>
    <t>(3) Earnings (Loss) Per Share
Basic and diluted earnings (loss) per share are calculated by
dividing each income (loss) category presented below by the
weighted-average basic and diluted common shares outstanding for
the years ended December 31:
(Amounts in millions, except per share amounts) 2017 2016 2015
Weighted-average common shares used in basic earnings (loss) per
share calculations 499.0 498.3 497.4
Potentially dilutive securities:
Stock options, restricted stock units and stock appreciation
rights 2.4
—
—
Weighted-average common shares used in diluted earnings (loss) per
share calculations (1) 501.4 498.3 497.4
Income (loss) from continuing operations:
Income (loss) from continuing operations $ 936 $ (38 ) $ (6 )
Less: income from continuing operations attributable to
noncontrolling interests 110 210 202
Income (loss) from continuing operations available to Genworth
Financial, Inc.’s common stockholders $ 826 $ (248 ) $ (208 )
Basic per share $ 1.66 $ (0.50 ) $ (0.42 )
Diluted per share $ 1.65 $ (0.50 ) $ (0.42 )
Loss from discontinued operations:
Loss from discontinued operations, net of taxes $ (9 ) $ (29 ) $ (407 )
Less: income from discontinued operations, net of taxes,
attributable to noncontrolling interests
—
—
—
Loss from discontinued operations, net of taxes, available to
Genworth Financial, Inc.’s common stockholders $ (9 ) $ (29 ) $ (407 )
Basic per share $ (0.02 ) $ (0.06 ) $ (0.82 )
Diluted per share $ (0.02 ) $ (0.06 ) $ (0.82 )
Net income (loss):
Income (loss) from continuing operations $ 936 $ (38 ) $ (6 )
Loss from discontinued operations, net of taxes (9 ) (29 ) (407 )
Net income (loss) 927 (67 ) (413 )
Less: net income attributable to noncontrolling interests 110 210 202
Net income (loss) available to Genworth Financial, Inc.’s
common stockholders $ 817 $ (277 ) $ (615 )
Basic per share $ 1.64 $ (0.56 ) $ (1.24 )
Diluted per share $ 1.63 $ (0.56 ) $ (1.24 )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s ended December 31, 2016 and
2015, we were required to use basic weighted-average common shares
outstanding as the inclusion of shares for stock options,
restricted stock units (“RSUs”) and stock appreciation
rights (“SARs”) of 2.0 million and
1.6 million, respectively, would have been antidilutive to the
calculation. If we had not incurred a loss from continuing
operations available to Genworth Financial, Inc.’s common
stockholders for the years ended December 31, 2016 and 2015,
dilutive potential weighted-average common shares outstanding would
have been 500.3 million and 499.0 million,
respectively.</t>
  </si>
  <si>
    <t>Investments</t>
  </si>
  <si>
    <t>(4) Investments
(a) Net Investment Income
Sources of net investment income were as follows for the years
ended December 31:
(Amounts in millions) 2017 2016 2015
Fixed maturity securities—taxable $ 2,578 $ 2,565 $ 2,558
Fixed maturity securities—non-taxable 12 12 12
Commercial mortgage loans 306 318 337
Restricted commercial mortgage loans related to securitization
entities (1) 9 10 14
Equity securities 36 28 15
Other invested assets (2) 157 141 135
Restricted other invested assets related to securitization entities
(1) 1 3 5
Policy loans 153 146 137
Cash, cash equivalents and short-term investments 36 20 13
Gross investment income before expenses and fees 3,288 3,243 3,226
Expenses and fees (88 ) (84 ) (88 )
Net investment income $ 3,200 $ 3,159 $ 3,138
(1) See note 17 for additional
information related to consolidated securitization entities.
(2) Included in other invested assets was
$2 million, $11 million and $9 million of net investment income
related to trading securities for the years ended December 31,
2017, 2016 and 2015, respectively.
(b) Net Investment Gains (Losses)
The following table sets forth net investment gains (losses) for
the years ended December 31:
(Amounts in millions) 2017 2016 2015
Available-for-sale securities:
Realized gains $ 229 $ 249 $ 102
Realized losses (66 ) (121 ) (82 )
Net realized gains (losses) on available-for-sale securities 163 128 20
Impairments:
Total other-than-temporary impairments (6 ) (40 ) (28 )
Portion of other-than-temporary impairments included in other
comprehensive income (loss)
—
— 1
Net other-than-temporary impairments (6 ) (40 ) (27 )
Trading securities 1 10 (7 )
Commercial mortgage loans 3 1 7
Net gains (losses) related to securitization entities (1) 7 (50 ) 5
Derivative instruments (2) 97 20 (76 )
Contingent consideration adjustment
— (2 ) 2
Other
— 5 1
Net investment gains (losses) $ 265 $ 72 $ (75 )
(1) See note 17 for additional
information related to consolidated securitization entities.
(2)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years ended
December 31, 2017, 2016 and 2015 was $2,023 million, $1,881
million and $1,827 million, respectively, which was approximately
97%, 95% and 96%, respectively, of book value.
The following represents the activity for credit losses recognized
in net income (loss) on debt securities where an
other-than-temporary impairment was identified and a portion of
other-than-temporary impairments was included in OCI as of and for
the years ended December 31:
(Amounts in millions) 2017 2016 2015
Beginning balance $ 42 $ 64 $ 83
Additions:
Other-than-temporary impairments not previously recognized
— 1
—
Reductions:
Securities sold, paid down or disposed (10 ) (23 ) (19 )
Ending balance $ 32 $ 42 $ 64
(c) Unrealized Investment Gains and Losses
Net unrealized gains and losses on available-for-sale investment
securities reflected as a separate component of accumulated other
comprehensive income (loss) were as follows as of
December 31:
(Amounts in millions) 2017 2016 2015
Net unrealized gains (losses) on investment securities:
Fixed maturity securities $ 5,125 $ 3,656 $ 3,140
Equity securities 69 12 (10 )
Subtotal (1) 5,194 3,668 3,130
Adjustments to DAC, PVFP, sales inducements and benefit
reserves (3,451 ) (1,611 ) (1,070 )
Income taxes, net (583 ) (711 ) (711 )
Net unrealized investment gains (losses) 1,160 1,346 1,349
Less: net unrealized investment gains (losses) attributable to
noncontrolling interests 75 84 95
Net unrealized investment gains (losses) attributable to Genworth
Financial, Inc. $ 1,085 $ 1,262 $ 1,254
(1) Excludes foreign exchange.
The change in net unrealized gains (losses) on available-for-sale
investment securities reported in accumulated other comprehensive
income (loss) was as follows as of and for the years ended
December 31:
(Amounts in millions) 2017 2016 2015
Beginning balance $ 1,262 $ 1,254 $ 2,453
Unrealized gains (losses) arising during the period:
Unrealized gains (losses) on investment securities 1,683 626 (2,467 )
Adjustment to DAC (1)
Adjustment to PVFP
(1,000 (33 )
)
(499 (5 )
)
177 89
Adjustment to sales inducements (4 ) (16 ) 30
Adjustment to benefit reserves (803 ) (21 ) 290
Provision for income taxes 73 (31 ) 663
Change in unrealized gains (losses) on investment securities (84 ) 54 (1,218 )
Reclassification adjustments to net investment (gains) losses, net
of taxes of $55, $31 and $(2) (102 ) (57 ) 5
Change in net unrealized investment gains (losses) (186 ) (3 ) (1,213 )
Less: change in net unrealized investment gains (losses)
attributable to noncontrolling interests (9 ) (11 ) (14 )
Ending balance $ 1,085 $ 1,262 $ 1,254
(1) See note 6 for additional
information.
(d) Fixed Maturity and Equity Securities
As of December 31, 2017,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value
Fixed maturity securities:
U.S. government, agencies and government-sponsored enterprises $ 4,681 $ 870 $
— $ (3 ) $
— $ 5,548
State and political subdivisions 2,678 270
— (22 )
— 2,926
Non-U.S. government 2,147 106
— (20 )
— 2,233
U.S. corporate:
Utilities 4,396 611
— (9 )
— 4,998
Energy 2,239 227
— (8 )
— 2,458
Finance and insurance 5,984 556
— (12 )
— 6,528
Consumer—non-cyclical 4,314 530
— (13 )
— 4,831
Technology and communications 2,665 192
— (12 )
— 2,845
Industrial 1,241 106
— (1 )
— 1,346
Capital goods 2,087 273
— (5 )
— 2,355
Consumer—cyclical 1,493 116
— (4 )
— 1,605
Transportation 1,160 134
— (3 )
— 1,291
Other 355 25
— (1 )
— 379
Total U.S. corporate 25,934 2,770
— (68 )
— 28,636
Non-U.S. corporate:
Utilities 979 42
— (4 )
— 1,017
Energy 1,337 158
— (5 )
— 1,490
Finance and insurance 2,567 174
— (6 )
— 2,735
Consumer—non-cyclical 686 30
— (4 )
— 712
Technology and communications 913 71
— (2 )
— 982
Industrial 958 88
— (2 )
— 1,044
Capital goods 614 33
— (2 )
— 645
Consumer—cyclical 532 9
— (1 )
— 540
Transportation 656 68
— (3 )
— 721
Other 2,536 193
— (4 )
— 2,725
Total non-U.S. corporate 11,778 866
— (33 )
— 12,611
Residential mortgage-backed 3,831 223 14 (11 )
— 4,057
Commercial mortgage-backed 3,387 94 2 (37 )
— 3,446
Other asset-backed 3,056 17 1 (6 )
— 3,068
Total fixed maturity securities 57,492 5,216 17 (200 )
— 62,525
Equity securities 756 72
— (8 )
— 820
Total available-for-sale securities $ 58,248 $ 5,288 $ 17 $ (208 ) $
— $ 63,345
As of December 31, 2016,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Value
Fixed maturity securities:
U.S. government, agencies and government-sponsored enterprises $ 5,439 $ 647 $
— $ (50 ) $
— $ 6,036
State and political subdivisions 2,515 182
— (50 )
— 2,647
Non-U.S. government 2,024 101
— (18 )
— 2,107
U.S. corporate:
Utilities 4,137 454
— (41 )
— 4,550
Energy 2,167 157
— (24 )
— 2,300
Finance and insurance 5,719 424
— (46 )
— 6,097
Consumer—non-cyclical 4,335 433
— (34 )
— 4,734
Technology and communications 2,473 157
— (32 )
— 2,598
Industrial 1,161 76
— (14 )
— 1,223
Capital goods 2,043 228
— (13 )
— 2,258
Consumer—cyclical 1,455 92
— (17 )
— 1,530
Transportation 1,121 86
— (17 )
— 1,190
Other 332 17
— (1 )
— 348
Total U.S. corporate 24,943 2,124
— (239 )
— 26,828
Non-U.S. corporate:
Utilities 940 40
— (11 )
— 969
Energy 1,234 109
— (12 )
— 1,331
Finance and insurance 2,413 134
— (9 )
— 2,538
Consumer—non-cyclical 711 17
— (14 )
— 714
Technology and communications 953 44
— (10 )
— 987
Industrial 928 39
— (9 )
— 958
Capital goods 518 21
— (4 )
— 535
Consumer—cyclical 434 10
— (2 )
— 442
Transportation 619 65
— (7 )
— 677
Other 2,967 190
— (13 )
— 3,144
Total non-U.S. corporate 11,717 669
— (91 )
— 12,295
Residential mortgage-backed 4,122 259 10 (12 )
— 4,379
Commercial mortgage-backed 3,084 98 3 (56 )
— 3,129
Other asset-backed 3,170 15 1 (35 )
— 3,151
Total fixed maturity securities 57,014 4,095 14 (551 )
— 60,572
Equity securities 628 31
— (27 )
— 632
Total available-for-sale securities $ 57,642 $ 4,126 $ 14 $ (578 ) $
— $ 61,204
The following table presents the gross unrealized losses and fair
values of our investment securities, aggregated by investment type
and length of time that individual investment securities have been
in a continuous unrealized loss position, as of December 31,
2017:
Less than 12 months 12 months or more Total
(Dollar amounts in millions) Fair Gross Number of Fair Gross Number of Fair Gross Number of
Description of Securities
Fixed maturity securities:
U.S. government, agencies and government-sponsored enterprises $ 78 $ (1 ) 21 $ 94 $ (2 ) 7 $ 172 $ (3 ) 28
State and political subdivisions 125 (1 ) 35 327 (21 ) 42 452 (22 ) 77
Non-U.S. government 583 (7 ) 26 239 (13 ) 20 822 (20 ) 46
U.S. corporate 1,871 (26 ) 296 1,347 (42 ) 190 3,218 (68 ) 486
Non-U.S. corporate 1,323 (12 ) 217 548 (21 ) 77 1,871 (33 ) 294
Residential mortgage-backed 707 (7 ) 81 130 (4 ) 46 837 (11 ) 127
Commercial mortgage-backed 476 (4 ) 69 646 (33 ) 90 1,122 (37 ) 159
Other asset-backed 853 (4 ) 160 230 (2 ) 57 1,083 (6 ) 217
Subtotal, fixed maturity securities 6,016 (62 ) 905 3,561 (138 ) 529 9,577 (200 ) 1,434
Equity securities 74 (3 ) 134 100 (5 ) 58 174 (8 ) 192
Total for securities in an unrealized loss position $ 6,090 $ (65 ) 1,039 $ 3,661 $ (143 ) 587 $ 9,751 $ (208 ) 1,626
% Below cost—fixed maturity securities:
&lt;20% Below cost $ 6,016 $ (62 ) 905 $ 3,555 $ (136 ) 526 $ 9,571 $ (198 ) 1,431
20%-50% Below cost
—
—
— 6 (2 ) 3 6 (2 ) 3
Total fixed maturity securities 6,016 (62 ) 905 3,561 (138 ) 529 9,577 (200 ) 1,434
% Below cost—equity securities:
&lt;20% Below cost 74 (3 ) 134 100 (5 ) 58 174 (8 ) 192
Total equity securities 74 (3 ) 134 100 (5 ) 58 174 (8 ) 192
Total for securities in an unrealized loss position $ 6,090 $ (65 ) 1,039 $ 3,661 $ (143 ) 587 $ 9,751 $ (208 ) 1,626
Investment grade $ 5,867 $ (55 ) 898 $ 3,488 $ (135 ) 528 $ 9,355 $ (190 ) 1,426
Below investment grade 223 (10 ) 141 173 (8 ) 59 396 (18 ) 200
Total for securities in an unrealized loss position $ 6,090 $ (65 ) 1,039 $ 3,661 $ (143 ) 587 $ 9,751 $ (208 ) 1,626
The following table presents the gross unrealized losses and fair
values of our corporate securities, aggregated by investment type
and length of time that individual investment securities have been
in a continuous unrealized loss position, based on industry, as of
December 31, 2017:
Less than 12 months 12 months or more Total
(Dollar amounts in millions) Fair Gross Number of Fair Gross Number of Fair Gross Number of
Description of Securities
U.S. corporate:
Utilities $ 181 $ (2 ) 33 $ 219 $ (7 ) 36 $ 400 $ (9 ) 69
Energy 106 (1 ) 22 140 (7 ) 15 246 (8 ) 37
Finance and insurance 626 (6 ) 91 222 (6 ) 30 848 (12 ) 121
Consumer—non-cyclical 299 (7 ) 46 221 (6 ) 31 520 (13 ) 77
Technology and
communications 217 (4 ) 32 210 (8 ) 29 427 (12 ) 61
Industrial
—
—
— 62 (1 ) 9 62 (1 ) 9
Capital goods 176 (2 ) 25 81 (3 ) 14 257 (5 ) 39
Consumer—cyclical 137 (2 ) 24 95 (2 ) 13 232 (4 ) 37
Transportation 117 (1 ) 21 97 (2 ) 13 214 (3 ) 34
Other 12 (1 ) 2
—
—
— 12 (1 ) 2
Subtotal, U.S. corporate securities 1,871 (26 ) 296 1,347 (42 ) 190 3,218 (68 ) 486
Non-U.S. corporate:
Utilities 113 (1 ) 23 72 (3 ) 8 185 (4 ) 31
Energy 118 (2 ) 19 74 (3 ) 12 192 (5 ) 31
Finance and insurance 347 (3 ) 56 117 (3 ) 19 464 (6 ) 75
Consumer—non-cyclical 69 (1 ) 11 60 (3 ) 6 129 (4 ) 17
Technology and
communications 107 (1 ) 18 30 (1 ) 6 137 (2 ) 24
Industrial 52
— 9 38 (2 ) 5 90 (2 ) 14
Capital goods 54
— 11 46 (2 ) 3 100 (2 ) 14
Consumer—cyclical 131 (1 ) 21
—
—
— 131 (1 ) 21
Transportation 47 (1 ) 7 64 (2 ) 8 111 (3 ) 15
Other 285 (2 ) 42 47 (2 ) 10 332 (4 ) 52
Subtotal, non-U.S. corporate securities 1,323 (12 ) 217 548 (21 ) 77 1,871 (33 ) 294
Total for corporate securities in an unrealized loss position $ 3,194 $ (38 ) 513 $ 1,895 $ (63 ) 267 $ 5,089 $ (101 ) 780
As indicated in the tables above, the majority of the securities in
a continuous unrealized loss position for less than 12 months were
investment grade and less than 20% below cost. These unrealized
losses were primarily attributable to the increase in interest
rates, mostly concentrated in our corporate securities. For
securities that have been in a continuous unrealized loss position
for less than 12 months, the average fair value percentage below
cost was approximately 1% as of December 31, 2017.
Fixed Maturity Securities In A Continuous Unrealized Loss
Position For 12 Months Or More
Of the $136 million of unrealized losses on fixed maturity
securities in a continuous unrealized loss for 12 months or
more that were less than 20% below cost, the weighted-average
rating was “A+” and approximately 95% of the unrealized
losses were related to investment grade securities as of
December 31, 2017. The average fair value percentage below
cost for these securities was approximately 4% as of
December 31, 2017. These unrealized losses were
predominantly attributable to corporate securities including
variable rate securities purchased in a higher rate and lower
spread environment and commercial mortgage-backed securities. As of
December 31, 2017, we had non-U.S. corporate securities with
unrealized losses of $2 million that have been in a continuous
unrealized losses position for 12 months or more with a fair value
that was more than 20% below cost.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See below for further
discussion of gross unrealized losses by asset class.
The following table presents the gross unrealized losses and fair
values of our investment securities, aggregated by investment type
and length of time that individual investment securities have been
in a continuous unrealized loss position, as of December 31,
2016:
Less than 12 months 12 months or more Total
(Dollar amounts in millions) Fair Gross Number of Fair Gross Number of Fair Gross Number of
Description of Securities
Fixed maturity securities:
U.S. government, agencies and government-sponsored enterprises $ 1,074 $ (50 ) 37 $
— $ —
— $ 1,074 $ (50 ) 37
State and political subdivisions 644 (32 ) 109 142 (18 ) 12 786 (50 ) 121
Non-U.S. government 497 (18 ) 51
—
—
— 497 (18 ) 51
U.S. corporate 5,221 (190 ) 711 662 (49 ) 94 5,883 (239 ) 805
Non-U.S. corporate 2,257 (66 ) 330 408 (25 ) 57 2,665 (91 ) 387
Residential mortgage-backed 725 (11 ) 100 58 (1 ) 35 783 (12 ) 135
Commercial mortgage-backed 1,091 (55 ) 168 25 (1 ) 9 1,116 (56 ) 177
Other asset-backed 1,069 (13 ) 184 328 (22 ) 68 1,397 (35 ) 252
Subtotal, fixed maturity securities 12,578 (435 ) 1,690 1,623 (116 ) 275 14,201 (551 ) 1,965
Equity securities 119 (9 ) 182 114 (18 ) 47 233 (27 ) 229
Total for securities in an unrealized loss position $ 12,697 $ (444 ) 1,872 $ 1,737 $ (134 ) 322 $ 14,434 $ (578 ) 2,194
% Below cost—fixed maturity securities:
&lt;20% Below cost $ 12,578 $ (435 ) 1,690 $ 1,543 $ (90 ) 267 $ 14,121 $ (525 ) 1,957
20%-50% Below cost
—
—
— 80 (26 ) 8 80 (26 ) 8
Total fixed maturity securities 12,578 (435 ) 1,690 1,623 (116 ) 275 14,201 (551 ) 1,965
% Below cost—equity securities:
&lt;20% Below cost 118 (8 ) 167 101 (14 ) 38 219 (22 ) 205
20%-50% Below cost 1 (1 ) 15 13 (4 ) 9 14 (5 ) 24
Total equity securities 119 (9 ) 182 114 (18 ) 47 233 (27 ) 229
Total for securities in an unrealized loss position $ 12,697 $ (444 ) 1,872 $ 1,737 $ (134 ) 322 $ 14,434 $ (578 ) 2,194
Investment grade $ 12,339 $ (432 ) 1,657 $ 1,354 $ (108 ) 250 $ 13,693 $ (540 ) 1,907
Below investment grade 358 (12 ) 215 383 (26 ) 72 741 (38 ) 287
Total for securities in an unrealized loss position $ 12,697 $ (444 ) 1,872 $ 1,737 $ (134 ) 322 $ 14,434 $ (578 ) 2,194
The following table presents the gross unrealized losses and fair
values of our corporate securities, aggregated by investment type
and length of time that individual investment securities have been
in a continuous unrealized loss position, based on industry, as of
December 31, 2016:
Less than 12 months 12 months or more Total
(Dollar amounts in millions) Fair Gross Number of Fair Gross Number of Fair Gross Number of
Description of Securities
U.S. corporate:
Utilities $ 855 $ (39 ) 130 $ 21 $ (2 ) 5 $ 876 $ (41 ) 135
Energy 190 (5 ) 30 276 (19 ) 38 466 (24 ) 68
Finance and insurance 1,438 (38 ) 177 113 (8 ) 15 1,551 (46 ) 192
Consumer—non-cyclical 921 (34 ) 117
—
—
— 921 (34 ) 117
Technology and communications 507 (22 ) 70 126 (10 ) 17 633 (32 ) 87
Industrial 226 (7 ) 38 77 (7 ) 10 303 (14 ) 48
Capital goods 322 (12 ) 50 6 (1 ) 1 328 (13 ) 51
Consumer—cyclical 431 (16 ) 56 26 (1 ) 6 457 (17 ) 62
Transportation 302 (16 ) 41 17 (1 ) 2 319 (17 ) 43
Other 29 (1 ) 2
—
—
— 29 (1 ) 2
Subtotal, U.S. corporate securities 5,221 (190 ) 711 662 (49 ) 94 5,883 (239 ) 805
Non-U.S. corporate:
Utilities 240 (10 ) 32 14 (1 ) 1 254 (11 ) 33
Energy 105 (3 ) 18 91 (9 ) 16 196 (12 ) 34
Finance and insurance 474 (8 ) 79 71 (1 ) 16 545 (9 ) 95
Consumer—non-cyclical 308 (14 ) 30
—
—
— 308 (14 ) 30
Technology and communications 232 (9 ) 34 28 (1 ) 2 260 (10 ) 36
Industrial 165 (5 ) 21 91 (4 ) 10 256 (9 ) 31
Capital goods 104 (2 ) 14 28 (2 ) 2 132 (4 ) 16
Consumer—cyclical 90 (2 ) 17
—
—
— 90 (2 ) 17
Transportation 106 (5 ) 16 25 (2 ) 2 131 (7 ) 18
Other 433 (8 ) 69 60 (5 ) 8 493 (13 ) 77
Subtotal, non-U.S. corporate securities 2,257 (66 ) 330 408 (25 ) 57 2,665 (91 ) 387
Total for corporate securities in an unrealized loss position $ 7,478 $ (256 ) 1,041 $ 1,070 $ (74 ) 151 $ 8,548 $ (330 ) 1,192
The scheduled maturity distribution of fixed maturity securities as
of December 31, 2017 is set forth below. Actual maturities may
differ from contractual maturities because issuers of securities
may have the right to call or prepay obligations with or without
call or prepayment penalties.
(Amounts in millions) Amortized Fair
Due one year or less $ 1,723 $ 1,738
Due after one year through five years 10,835 11,197
Due after five years through ten years 12,326 12,865
Due after ten years 22,334 26,154
Subtotal 47,218 51,954
Residential mortgage-backed 3,831 4,057
Commercial mortgage-backed 3,387 3,446
Other asset-backed 3,056 3,068
Total $ 57,492 $ 62,525
As of December 31, 2017, $12,960 million of our investments
(excluding mortgage-backed and asset-backed securities) were
subject to certain call provisions.
As of December 31, 2017, securities issued by finance and
insurance, utilities and consumer—non-cyclical industry
groups represented approximately 22%, 15% and 13%, respectively, of
our domestic and foreign corporate fixed maturity securities
portfolio. No other industry group comprised more than 10% of our
investment portfolio.
As of December 31, 2017, we did not hold any fixed maturity
securities in any single issuer, other than securities issued or
guaranteed by the U.S. government, which exceeded 10% of
stockholders’ equity.
As of December 31, 2017 and 2016, $43 million and $42 million,
respectively, of securities were on deposit with various state
government insurance departments in order to comply with relevant
insurance regulations.
(e) Commercial Mortgage Loans
Our mortgage loans are collateralized by commercial properties,
including multi-family residential buildings. The carrying value of
commercial mortgage loans is stated at original cost net of
principal payments, amortization and allowance for loan losses.
We diversify our commercial mortgage loans by both property type
and geographic region. The following tables set forth the
distribution across property type and geographic region for
commercial mortgage loans as of December 31:
2017 2016
(Amounts in millions) Carrying % of Carrying % of
Property type:
Retail $ 2,239 35 % $ 2,178 36 %
Industrial 1,628 26 1,533 25
Office 1,510 24 1,430 23
Apartments 478 8 455 7
Mixed use 223 3 245 4
Other 275 4 284 5
Subtotal 6,353 100 % 6,125 100 %
Unamortized balance of loan origination fees and costs (3 ) (2 )
Allowance for losses (9 ) (12 )
Total $ 6,341 $ 6,111
2017 2016
(Amounts in millions) Carrying % of Carrying % of
Geographic region:
South Atlantic $ 1,625 26 % $ 1,546 25 %
Pacific 1,622 26 1,567 27
Middle Atlantic 927 14 915 15
Mountain 556 9 554 9
West North Central 446 7 435 7
East North Central 394 6 388 6
West South Central 336 5 311 5
New England 239 4 206 3
East South Central 208 3 203 3
Subtotal 6,353 100 % 6,125 100 %
Unamortized balance of loan origination fees and costs (3 ) (2 )
Allowance for losses (9 ) (12 )
Total $ 6,341 $ 6,111
The following tables set forth the aging of past due commercial
mortgage loans by property type as of December 31:
2017
(Amounts in millions) 31-60 days 61-90 days Greater than Total Current Total
Property type:
Retail $ 5 $
— $
— $ 5 $ 2,234 $ 2,239
Industrial
—
—
—
— 1,628 1,628
Office
—
— 6 6 1,504 1,510
Apartments
—
—
—
— 478 478
Mixed use
—
—
—
— 223 223
Other
—
—
—
— 275 275
Total recorded investment $ 5 $
— $ 6 $ 11 $ 6,342 $ 6,353
% of total commercial mortgage loans — % — % — % — % 100 % 100 %
2016
(Amounts in millions) 31-60 days 61-90 Greater than Total Current Total
Property type:
Retail $
— $
— $
— $
— $ 2,178 $ 2,178
Industrial 1
— 12 13 1,520 1,533
Office
—
—
—
— 1,430 1,430
Apartments
—
—
—
— 455 455
Mixed use
—
—
—
— 245 245
Other
—
—
—
— 284 284
Total recorded investment $ 1 $
— $ 12 $ 13 $ 6,112 $ 6,125
% of total commercial mortgage loans — % — % — % — % 100 % 100 %
As of December 31, 2017 and 2016, we had no commercial
mortgage loans that were past due for more than 90 days and still
accruing interest. We did not have any other commercial mortgage
loans that were past due for less than 90 days on non-accrual
status as of December 31, 2016.
We evaluate the impairment of commercial mortgage loans on an
individual loan basis. As of December 31, 2017 and 2016, our
commercial mortgage loans greater than 90 days past due included
loans with appraised values in excess of the recorded investment
and the current recorded investment of these loans was expected to
be recoverable.
During the years ended December 31, 2017 and 2016, we modified
or extended 10 and 16 commercial mortgage loans, respectively, with
a total carrying value of $27 million and $85 million,
respectively. All of these modifications or extensions were based
on current market interest rates, did not result in any forgiveness
in the outstanding principal amount owed by the borrower and were
not considered troubled debt restructurings, except for one loan
during the year ended December 31, 2016, with a carrying value
of $1 million at the time of modification was considered a troubled
debt restructuring. This loan was sold in the fourth quarter of
2016.
The following table sets forth the allowance for credit losses and
recorded investment in commercial mortgage loans as of or for the
years ended December 31:
(Amounts in millions) 2017 2016 2015
Allowance for credit losses:
Beginning balance $ 12 $ 15 $ 22
Charge-offs
— (6 ) (4 )
Recoveries
—
—
—
Provision (3 ) 3 (3 )
Ending balance $ 9 $ 12 $ 15
Ending allowance for individually impaired loans $
— $
— $
—
Ending allowance for loans not individually impaired that were
evaluated collectively for impairment $ 9 $ 12 $ 15
Recorded investment:
Ending balance $ 6,353 $ 6,125 $ 6,187
Ending balance of individually impaired loans $ 6 $ 12 $ 19
Ending balance of loans not individually impaired that were
evaluated collectively for impairment $ 6,347 $ 6,113 $ 6,168
As of December 31, 2017, we had one individually impaired loan
within the office property type with a recorded investment and
unpaid principal balance of $6 million. As of
December 31, 2016, we had one individually impaired loan
within the industrial property type with a recorded investment of
$12 million, an unpaid principal balance of $15 million
and charge-offs of $3 million.
As of December 31, 2015, we had an individually impaired
commercial mortgage loan included within the office property type
with a recorded investment of $5 million, an unpaid principal
balance of $6 million and charge-offs of $1 million, which were
recorded in the third quarter of 2015.
In evaluating the credit quality of commercial mortgage loans, we
assess the performance of the underlying loans using both
quantitative and qualitative criteria. Certain risks associated
with commercial mortgage loans can be evaluated by reviewing both
the loan-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loan-to-value ratio is based on our most
recent estimate of the fair value for the underlying property which
is evaluated at least annually and updated more frequently if
necessary to better indicate risk associated with the loan. A lower
loan-to-value indicates that our loan value is more likely to be
recovered in the event of default by the borrower if the property
was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should not be used without considering
other factors associated with the borrower, such as the
borrower’s liquidity or access to other resources that may
result in our expectation that the borrower will continue to make
the future scheduled payments.
The following tables set forth the loan-to-value of commercial
mortgage loans by property type as of December 31:
2017
(Amounts in millions) 0%-50% 51%-60% 61%-75% 76%-100% Greater (1) Total
Property type:
Retail $ 919 $ 500 $ 820 $
— $
— $ 2,239
Industrial 731 363 532 2
— 1,628
Office 575 386 534 13 2 1,510
Apartments 226 101 146 5
— 478
Mixed use 99 59 65
—
— 223
Other 68 28 179
—
— 275
Total recorded investment $ 2,618 $ 1,437 $ 2,276 $ 20 $ 2 $ 6,353
% of total 41 % 23 % 36 % — % — % 100 %
Weighted-average debt service coverage ratio 2.65 1.85 1.62 0.62 1.04 2.09
(1) Included a loan with a recorded
investment of $2 million in good standing, where the borrower
continued to make timely payments, with a loan-to-value of 102%. We
evaluated this loan on an individual basis and as it is in good
standing, the current recorded investment is expected to be
recoverable.
2016
(Amounts in millions) 0%-50% 51%-60% 61%-75% 76%-100% Greater (1) Total
Property type:
Retail $ 743 $ 511 $ 913 $ 11 $
— $ 2,178
Industrial 605 430 484 14
— 1,533
Office 431 310 656 26 7 1,430
Apartments 188 89 173 5
— 455
Mixed use 67 87 91
—
— 245
Other 60 30 194
—
— 284
Total recorded investment $ 2,094 $ 1,457 $ 2,511 $ 56 $ 7 $ 6,125
% of total 34 % 24 % 41 % 1 % — % 100 %
Weighted-average debt service coverage ratio 2.20 1.88 1.61 0.80 (0.07 ) 1.87
(1) Included a loan with a recorded
investment of $7 million in good standing, where borrowers
continued to make timely payments, with a loan-to-value of 105%. We
evaluated this loan on an individual basis and as it is in good
standing, the current recorded investment is expected to be
recoverable.
The following tables set forth the debt service coverage ratio for
fixed rate commercial mortgage loans by property type as of
December 31:
2017
(Amounts in millions) Less 1.00-1.25 1.26-1.50 1.51-2.00 Greater Total
Property type:
Retail $ 43 $ 235 $ 301 $ 1,020 $ 640 $ 2,239
Industrial 23 61 174 700 670 1,628
Office 51 61 157 569 672 1,510
Apartments
— 17 77 191 193 478
Mixed use 2 4 26 86 105 223
Other 1 149 14 71 40 275
Total recorded investment $ 120 $ 527 $ 749 $ 2,637 $ 2,320 $ 6,353
% of total 2 % 8 % 12 % 42 % 36 % 100 %
Weighted-average loan-to-value 55 % 60 % 58 % 58 % 42 % 52 %
2016
(Amounts in millions) Less 1.00-1.25 1.26-1.50 1.51-2.00 Greater Total
Property type:
Retail $ 67 $ 204 $ 425 $ 899 $ 583 $ 2,178
Industrial 71 113 236 599 514 1,533
Office 91 117 172 609 441 1,430
Apartments 19 22 44 217 153 455
Mixed use 2 9 19 128 87 245
Other 1 148 60 55 20 284
Total recorded investment $ 251 $ 613 $ 956 $ 2,507 $ 1,798 $ 6,125
% of total 4 % 10 % 16 % 41 % 29 % 100 %
Weighted-average loan-to-value 61 % 60 % 59 % 58 % 45 % 55 %
As of December 31, 2017 and 2016, we did not have any floating
rate commercial mortgage loans.
(f) Restricted Commercial Mortgage Loans Related To
Securitization Entities
We have a consolidated securitization entity that holds commercial
mortgage loans that are recorded as restricted commercial mortgage
loans related to securitization entities. See note 17 for
additional information related to consolidated securitization
entities.
(g) Restricted Other Invested Assets Related To Securitization
Entities
We previously had consolidated securitization entities that held
certain investments that were recorded as restricted other invested
assets related to securitization entities. The consolidated
securitization entities held certain investments as trading
securities whereby the changes in fair value were recorded in
current period income (loss). The trading securities comprised
asset-backed securities, including highly rated bonds that were
primarily backed by credit card receivables. In 2017, these trading
securities were sold as we repositioned these assets in connection
with the maturity of the associated liabilities. See note 17 for
additional information related to consolidated securitization
entities.
(h) Limited Partnerships or Similar Entities
Investments in limited partnerships or similar entities are
generally considered VIEs when the equity group lacks sufficient
financial control. Generally, these investments are limited partner
or non-managing member equity investments in a widely held fund
that is sponsored and managed by a reputable asset manager. We are
not the primary beneficiary of any VIE investment in a limited
partnership or similar entity. As of December 31, 2017 and
2016, the total carrying value of these investments was $222
million and $178 million, respectively. Our maximum exposure to
loss is equal to the outstanding carrying value and future funding
commitments. We have not contributed, and do not plan to
contribute, any additional financial or other support outside of
what is contractually obligated.</t>
  </si>
  <si>
    <t>Derivative Instruments</t>
  </si>
  <si>
    <t>(5) Derivative Instruments
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both cash flow and fair value
hedges.
The following table sets forth our positions in derivative
instruments as of December 31:
Derivative assets
Derivative liabilities
Fair value Fair value
(Amounts in millions)
Balance sheet classification 2017 (6) 2016
Balance sheet classification 2017 (6) 2016
Derivatives designated as hedges
Cash flow hedges:
Interest rate swaps
Other invested assets $74 $237 Other liabilities $25 $203
Foreign currency swaps Other invested assets 1 4 Other liabilities
—
—
Total cash flow hedges 75 241 25 203
Total derivatives designated as hedges 75 241 25 203
Derivatives not designated as hedges
Interest rate swaps Other invested assets
— 359 Other liabilities
— 146
Foreign currency swaps Other invested assets 11
— Other liabilities
— 5
Credit default swaps related to securitization entities (1) Restricted other invested
assets —
— Other liabilities — 1
Equity index options Other invested assets 80 72 Other liabilities
—
—
Financial futures Other invested assets
—
— Other liabilities
—
—
Equity return swaps Other invested assets — 1 Other liabilities 2 1
Other foreign currency contracts Other invested assets 110 35 Other liabilities 20 27
GMWB embedded derivatives Reinsurance
recoverable (2) 14 16 Policyholder
account balances (3) 250 303
Fixed index annuity embedded derivatives Other assets —
— Policyholder account balances
(4) 419 344
Indexed universal life embedded derivatives Reinsurance recoverable —
— Policyholder account balances
(5) 14 11
Total derivatives not designated as hedges 215 483 705 838
Total derivatives $290 $724 $730 $1,041
(1) See note 17 for additional
information related to consolidated securitization entities.
(2) Represents embedded derivatives
associated with the reinsured portion of our GMWB liabilities.
(3) Represents the embedded derivatives
associated with our GMWB liabilities, excluding the impact of
reinsurance.
(4) Represents the embedded derivatives
associated with our fixed index annuity liabilities.
(5) Represents the embedded derivatives
associated with our indexed universal life liabilities.
(6) In the third quarter of 2017, recent
central clearing parties rule changes impacted our accounting
treatment for variation margin pertaining to cleared swap
positions, which was previously considered cash collateral and is
now treated as daily settlements of the derivative contract. The
change reduced the value of our derivative assets and derivative
liabilities by $473 million and $206 million,
respectively, in 2017.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December 31,
Derivatives designated as hedges
Cash flow hedges:
Interest rate swaps Notional $ 11,570 $ 391 $ (806 ) $ 11,155
Foreign currency swaps Notional 22
—
— 22
Total cash flow hedges 11,592 391 (806 ) 11,177
Total derivatives designated as hedges 11,592 391 (806 ) 11,177
Derivatives not designated as hedges
Interest rate swaps Notional 4,679
—
— 4,679
Foreign currency swaps Notional 201 167 (19 ) 349
Credit default swaps Notional 39
—
— 39
Credit default swaps related to securitization entities (1) Notional 312
— (312 )
—
Equity index options Notional 2,396 2,982 (2,958 ) 2,420
Financial futures Notional 1,398 5,639 (5,754 ) 1,283
Equity return swaps Notional 165 265 (334 ) 96
Other foreign currency contracts Notional 3,130 2,384 (2,250 ) 3,264
Total derivatives not designated as hedges 12,320 11,437 (11,627 ) 12,130
Total derivatives $ 23,912 $ 11,828 $ (12,433 ) $ 23,307
(1) See note 17 for additional
information related to consolidated securitization entities.
(Number of policies) Measurement December 31, Additions Maturities/ December 31,
Derivatives not designated as hedges
GMWB embedded derivatives Policies 33,238
— (2,788 ) 30,450
Fixed index annuity embedded derivatives Policies 17,549
— (482 ) 17,067
Indexed universal life embedded derivatives Policies 1,074 1 (90 ) 985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income
(loss) effects of cash flow hedges for the year ended
December 31, 2017:
(Amounts in millions) Gain (loss) recognized Gain (loss)
Classification of gain Gain (loss) (1)
Classification of gain
Interest rate swaps hedging assets $ 96 $ 131 Net investment income $ 2 Net investment gains
(losses)
Interest rate swaps hedging assets
— 8 Net investment gains
(losses)
— Net investment gains
(losses)
Foreign currency swaps (2 )
— Net investment income
— Net investment gains
(losses)
Total $ 94 $ 139 $ 2
(1) Represents ineffective portion of
cash flow hedges as there were no amounts excluded from the
measurement of effectiveness.
The following table provides information about the pre-tax income
(loss) effects of cash flow hedges for the year ended
December 31, 2016:
(Amounts in millions) Gain (loss) Gain (loss)
Classification of gain Gain (loss) (1)
Classification of gain
Interest rate swaps hedging assets $ 198 $ 112 Net investment income $ 3 Net investment gains
(losses)
Interest rate swaps hedging assets
— 2 Net investment gains
(losses)
— Net investment gains
(losses)
Interest rate swaps hedging liabilities (5 )
— Interest expense
— Net investment gains
(losses)
Inflation indexed swaps (5 ) 2 Net investment income
— Net investment gains
(losses)
Inflation indexed swaps
— 7 Net investment gains
(losses)
— Net investment gains
(losses)
Foreign currency swaps (4 )
— Net investment income
— Net investment gains
(losses)
Foreign currency swaps
—
— Net investment gains
(losses) 5 Net investment gains
(losses)
Total $ 184 $ 123 $ 8
(1) Represents ineffective portion of
cash flow hedges, as there were no amounts excluded from the
measurement of effectiveness.
The following table provides information about the pre-tax income
(loss) effects of cash flow hedges for the year ended
December 31, 2015:
(Amounts in millions) Gain (loss) Gain (loss)
Classification of gain Gain (loss) (1)
Classification of gain
Interest rate swaps hedging assets $ 78 $ 85 Net investment income $
— Net investment gains
(losses)
Interest rate swaps hedging liabilities (10 )
— Interest expense
— Net investment gains
(losses)
Inflation indexed swaps 9
— Net investment income
— Net investment gains
(losses)
Foreign currency swaps 2
— Net investment income
— Net investment gains
(losses)
Forward bond purchase commitments
— 1 Net investment income
— Net investment gains
(losses)
Forward bond purchase commitments
— 32 Net investment gains
(losses)
— Net investment gains
(losses)
Total $ 79 $ 118 $
—
(1) Represents ineffective portion of
cash flow hedges, as there were no amounts excluded from the
measurement of effectiveness.
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17 2016 2015
Derivatives qualifying as effective accounting hedges as of
January 1 $ 2,085 $ 2,045 $ 2,070
Current period increases (decreases) in fair value, net of deferred
taxes of $(56), $(64) and $(29) 38 120 50
Reclassification to net (income) loss, net of deferred taxes of
$81, $43 and $43 (58 ) (80 ) (75 )
Derivatives qualifying as effective accounting hedges as of
December 31 $ 2,065 $ 2,085 $ 2,045
The total of derivatives designated as cash flow hedges of $2,065
million, net of taxes, recorded in stockholders’ equity as of
December 31, 2017 is expected to be reclassified to net income
(loss) in the future, concurrently with and primarily offsetting
changes in interest expense and interest income on floating rate
instruments and interest income on future fixed rate bond
purchases. Of this amount, $97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year
ended December 31, 2017 and 2016, we reclassified $6 million
and $10 million, respectively, to net income (loss) in
connection with forecasted transactions that were no longer
considered probable of occurring. There were immaterial amounts
reclassified to net loss during the year ended December 31,
2015 in connection with forecasted transactions that were no longer
considered probable of occurring.
Derivatives Not Designated As Hedges
We also enter into certain non-qualifying derivative instruments
such as: (i) interest rate swaps and financial futures to
mitigate interest rate risk as part of managing regulatory capital
positions; (ii) credit default swaps to enhance yield and
reproduce characteristics of investments with similar terms and
credit risk; (iii) equity index options, equity return swaps,
interest rate swaps and financial futures to mitigate the risks
associated with liabilities that have guaranteed minimum benefits,
fixed index annuities and indexed universal life;
(iv) interest rate swaps where the hedging relationship does
not qualify for hedge accounting; (v) credit default swaps to
mitigate loss exposure to certain credit risk; (vi) foreign
currency swaps, options and forward contracts to mitigate currency
risk associated with non-functional currency investments held by
certain foreign subsidiaries and future dividends or other cash
flows from certain foreign subsidiaries to our holding company; and
(vii) equity index options to mitigate certain macroeconomic
risks associated with certain foreign subsidiaries. Additionally,
we provide GMWBs on certain variable annuities that are required to
be bifurcated as embedded derivatives. We also offer fixed index
annuity and indexed universal life products and have reinsurance
agreements with certain features that are required to be bifurcated
as embedded derivatives.
We also had, prior to fourth quarter of 2017, derivatives related
to securitization entities where we were required to consolidate
the related securitization entity as a result of our involvement in
the structure. The counterparties for these derivatives typically
only had recourse to the securitization entity. The interest rate
swaps used for these entities were typically used to effectively
convert the interest payments on the assets of the securitization
entity to the same basis as the interest rate on the borrowings
issued by the securitization entity. Credit default swaps were
utilized in certain securitization entities to enhance the yield
payable on the borrowings issued by the securitization entity and
also included a settlement feature that allows the securitization
entity to provide the par value of assets in the securitization
entity for the amount of any losses incurred under the credit
default swap.
The following table provides the pre-tax gain income (loss)
recognized in net income (loss) for the effects of derivatives not
designated as hedges for the years ended December 31:
(Amounts in millions) 2017 2016 2015
Classification of gain (loss)
Interest rate swaps $ 4 $ 12 $ (11 )
Net investment gains (losses)
Interest rate swaps related to securitization entities (1) — (10 ) (4 )
Net investment gains (losses)
Foreign currency swaps 14 4 (22 ) Net investment gains
(losses)
Credit default swaps — 1 1 Net investment gains
(losses)
Credit default swaps related to securitization entities (1) 7 18 7 Net investment gains
(losses)
Equity index options 57 10 (25 ) Net investment gains
(losses)
Financial futures (43 ) (111 ) (34 ) Net investment gains
(losses)
Equity return swaps (22 ) (1 ) (3 ) Net investment gains
(losses)
Forward bond purchase commitments — — 2 Net investment gains
(losses)
Other foreign currency contracts 75 24 10 Net investment gains
(losses)
GMWB embedded derivatives 78 76 (25 ) Net investment gains
(losses)
Fixed index annuity embedded derivatives (84 ) (22 ) (7 ) Net investment gains
(losses)
Indexed universal life embedded derivatives 8 10 6 Net investment gains
(losses)
Total derivatives not designated as hedges $ 94 $ 11 $ (105 )
(1) See note 17 for additional
information related to consolidated securitization entities.
Derivative Counterparty Credit Risk
Most of our derivative arrangements with counterparties require the
posting of collateral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
The following table presents additional information about
derivative assets and liabilities subject to an enforceable master
netting arrangement as of December 31:
2017 2016
(Amounts in millions) Derivatives (1) Derivatives Net Derivatives (1) Derivatives (2) Net
Amounts presented in the balance sheet:
Gross amounts recognized $ 278 $ 47 $ 231 $ 724 $ 387 $ 337
Gross amounts offset in the balance sheet
—
—
—
—
—
—
Net amounts presented in the balance sheet 278 47 231 724 387 337
Gross amounts not offset in the balance sheet:
Financial instruments (3) (23 ) (23 )
— (172 ) (172 )
—
Collateral received (170 )
— (170 ) (467 )
— (467 )
Collateral pledged
— (288 ) 288
— (557 ) 557
Over collateralization
— 264 (264 ) 1 344 (343 )
Net amount $ 85 $
— $ 85 $ 86 $ 2 $ 84
(1) Included $2 million and $16 million
of accruals on derivatives classified as other assets and does not
include amounts related to embedded derivatives as of
December 31, 2017 and 2016, respectively.
(2) Included $5 million of accruals on
derivatives classified as other liabilities and does not include
amounts related to embedded derivatives and derivatives related to
securitization entities as of December 31, 2016.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If the downgrade
provisions had been triggered as of December 31, 2017 and
2016, we could have been allowed to claim $85 million and $86
million, respectively, or have been required to disburse up to $2
million as of December 31, 2016. The chart above excludes
embedded derivatives and derivatives related to securitization
entities as those derivatives are not subject to master netting
arrangements.
We actively responded to the risk in our derivatives portfolio
arising from our counterparties’ right to terminate their
bilateral over-the-counter (“OTC”) derivatives
transactions with us following the downgrades of our life insurance
subsidiaries by Standard &amp; Poor’s Financial
Services, LLC’s (“S&amp;P”) in September 2017 and
by Moody’s Investors Service, Inc.
(“Moody’s”) in October 2017. During October 2017,
one counterparty terminated approximately $800 million in notional
value with us, which we re-hedged using financial futures.
Credit Derivatives
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
In addition to the credit derivatives discussed above, we also had
credit derivative instruments related to securitization entities
that we consolidated. These derivative instruments matured in 2017
in connection with the dissolution of the securitization entities
and the maturity of the associated liabilities. These derivatives
represented a customized index of reference entities with specified
attachment points for certain derivatives. The credit default
triggers were similar to those described above. In the event of
default, the securitization entity would provide the counterparty
with the par value of assets held in the securitization entity for
the amount of incurred loss on the credit default swap. The maximum
exposure to loss for the securitization entity wa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
The following table sets forth our credit default swaps where we
sell protection on single name reference entities and the fair
values as of December 31:
2017 2016
(Amounts in millions) Notional Assets Liabilities Notional Assets Liabilities
Investment grade
Matures in less than one year $ 39 $
— $
— $
— $
— $
—
Matures after one year through five years
—
—
— 39
—
—
Total credit default swaps on single name reference entities $ 39 $
— $
— $ 39 $
— $
—
The following table sets forth our credit default swaps where we
sell protection on credit default swap index tranches and the fair
values as of December 31:
2017 2016
(Amounts in millions) Notional Assets Liabilities Notional Assets Liabilities
Customized credit default swap index tranches related to
securitization entities: (1)
Portion backing third-party borrowings maturing 2017 (2) $
— $
— $
— $ 12 $
— $
—
Portion backing our interest maturing 2017 (3)
—
—
— 300
— 1
Total customized credit default swap index tranches related to
securitization entities
—
—
— 312
— 1
Total credit default swaps on index tranches $
— $
— $
— $ 312 $
— $ 1
(1) See note 17 for additional
information related to consolidated securitization entities.
(2) Original notional value was $39
million.
(3) Original notional value was $300
million.</t>
  </si>
  <si>
    <t>Deferred Acquisition Costs</t>
  </si>
  <si>
    <t>(6) Deferred Acquisition Costs
The following table presents the activity impacting DAC as of and
for the years ended December 31:
(Amounts in millions) 2017 2016 2015
Unamortized balance as of January 1 $ 4,241 $ 4,569 $ 5,200
Impact of foreign currency translation 12 3 (23 )
Costs deferred 88 150 295
Amortization, net of interest accretion (342 ) (481 ) (448 )
Impairment
—
— (455 )
Unamortized balance as of December 31 3,999 4,241 4,569
Accumulated effect of net unrealized investment (gains) losses (1,670 ) (670 ) (171 )
Balance as of December 31 $ 2,329 $ 3,571 $ 4,398
We regularly review DAC to determine if it is recoverable from
future income. In 2017 and 2016, we performed loss recognition
testing and determined that we had premium deficiencies in our
fixed immediate annuity products. As of June 30, 2016, we
wrote off the entire DAC balance for our fixed immediate annuity
products of $14 million through amortization. In addition, as
a result of our fixed immediate annuity loss recognition testing as
of December 31, 2017 and 2016, we increased our future policy
benefit reserves and recognized expenses of $89 million and $24
million, respectively. The premium deficiency test results were
primarily driven by the low interest rate environment and updated
assumptions to future policy charges. As of December 31, 2017
and 2016, we believe all of our other businesses had sufficient
future income and therefore the related DAC was recoverable.
In addition, we are required to analyze the impacts from net
unrealized investment gains and losses on our available-for-sale
investment securities backing insurance liabilities, as if those
unrealized investment gains and losses were realized. These
“shadow accounting” adjustments result in the
recognition of unrealized gains and losses on related insurance
assets and liabilities in a manner consistent with the recognition
of the unrealized gains and losses on available-for-sale investment
securities within the statements of comprehensive income and
changes in equity. Changes to net unrealized investment (gains)
losses may increase or decrease the ending DAC balance. Similar to
a loss recognition event, when the DAC balance is reduced to zero,
additional insurance liabilities are established if necessary.
Unlike a loss recognition event, based on changes in net unrealized
investment (gains) losses, these shadow adjustments may reverse
from period to period. As of December 31, 2017, due primarily
to the decline in interest rates increasing unrealized investments
gains, we reduced the DAC balance of our long-term care insurance
business to zero, a cumulative decrease in the accumulated effect
of net unrealized investment gains of approximately
$1.3 billion out of the total $1.7 billion in the table
above, with an offsetting amount recorded in other comprehensive
income (loss). In addition, we increased our future policy benefit
reserves in our long-term care insurance business by a cumulative
amount of approximately $1.0 billion as of December 31,
2017, with an offsetting amount recorded in other comprehensive
income (loss). There was no impact to net income (loss).
In the fourth quarter of 2016, as part of our annual review of
assumptions, we had an increase in DAC amortization in our
universal and term universal life insurance products by $144
million reflecting updated assumptions primarily for mortality
experience in older age populations, partially offset by updated
assumptions related to future policy charges. In the fourth quarter
of 2015, as part of our annual review of assumptions, we increased
DAC amortization by $109 million in our universal life insurance
products, reflecting updated assumptions for persistency, long-term
interest rates, mortality and other refinements as well as
corrections related to reinsurance inputs.
On September 30, 2015, Genworth Life and Annuity Insurance
Company (“GLAIC”), our indirect wholly-owned
subsidiary, entered into a Master Agreement (the “Master
Agreement”) for a life block transaction with Protective Life
Insurance Company (“Protective Life”). Pursuant to the
Master Agreement, GLAIC and Protective Life agreed to enter into a
reinsurance agreement (the “Reinsurance Agreement”),
under the terms of which Protective Life would coinsure certain
term life insurance business of GLAIC, net of third-party
reinsurance. The Reinsurance Agreement was entered into in
January 2016. In connection with entering into the Master
Agreement, we recorded a DAC impairment of $455 million as a result
of loss recognition testing of certain term life insurance
policies as part of this life block transaction. As of
December 31, 2015, we believe all of our other businesses had
sufficient future income and therefore the related DAC was
recoverable.</t>
  </si>
  <si>
    <t>Intangible Assets</t>
  </si>
  <si>
    <t>(7) Intangible Assets
The following table presents our intangible assets as of
December 31:
2017 2016
(Amounts in millions) Gross Accumulated Gross Accumulated
PVFP $ 2,046 $ (1,959 ) $ 2,079 $ (1,924 )
Capitalized software 475 (384 ) 447 (352 )
Deferred sales inducements to contractholders 280 (221 ) 275 (199 )
Other 130 (81 ) 61 (53 )
Total $ 2,931 $ (2,645 ) $ 2,862 $ (2,528 )
Amortization expense related to PVFP, capitalized software and
other intangible assets for the years ended December 31, 2017,
2016 and 2015 was $93 million, $17 million and $64 million,
respectively. Amortization expense related to deferred sales
inducements of $22 million, $21 million and $25 million,
respectively, for the years ended December 31, 2017, 2016 and
2015 was included in benefits and other changes in policy
reserves.
Present Value of Future Profits
The following table presents the activity in PVFP as of and for the
years ended December 31:
(Amounts in millions) 2017 2016 2015
Unamortized balance as of January 1 $ 222 $ 205 $ 229
Interest accreted at 5.38%, 5.15% and 6.45% 11 11 14
Amortization (46 ) 6 (38 )
Unamortized balance as of December 31 187 222 205
Accumulated effect of net unrealized investment (gains) losses (100 ) (67 ) (62 )
Balance as of December 31 $ 87 $ 155 $ 143
We regularly review our assumptions and periodically test PVFP for
recoverability in a manner similar to our treatment of DAC. As of
December 31, 2017, 2016 and 2015 we believe all of our
businesses have sufficient future income and therefore the related
PVFP is recoverable.
The percentage of the December 31, 2017 PVFP balance net of
interest accretion, before the effect of unrealized investment
gains or losses, estimated to be amortized over each of the next
five years is as follows:
2018 7.0%
2019 8.6%
2020 7.9%
2021 7.1%
2022 6.6%
Amortization expense for PVFP in future periods will be affected by
acquisitions, dispositions, net investment gains (losses) or other
factors affecting the ultimate amount of gross profits realized
from certain lines of business. Similarly, future amortization
expense for other intangibles will depend on future acquisitions,
dispositions and other business transactions.</t>
  </si>
  <si>
    <t>Reinsurance</t>
  </si>
  <si>
    <t>(8) Reinsurance
We reinsure a portion of our policy risks to other insurance
companies in order to reduce our ultimate losses, diversify our
exposures and provide capital flexibility. We also assume certain
policy risks written by other insurance companies. Reinsurance
accounting is followed for assumed and ceded transactions when
there is adequate risk transfer. Otherwise, the deposit method of
accounting is followed.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
As of December 31, 2017, the maximum amount of individual
ordinary life insurance normally retained by us on any one
individual life policy was $5 million.
We have several significant reinsurance transactions
(“Reinsurance Transactions”) with UFLIC. In these
transactions, we ceded to UFLIC in-force blocks of structured
settlements issued prior to 2004, substantially all of our in-force
blocks of variable annuities issued prior to 2004 and a block of
long-term care insurance policies that we reinsured in 2000 from
MetLife Insurance Company USA, now known as Brighthouse Life
Insurance Company. Although we remain directly liable under these
contracts and policies as the ceding insurer, the Reinsurance
Transactions have the effect of transferring the financial results
of the reinsured blocks to UFLIC. As of December 31, 2017 and
2016, we had a reinsurance recoverable of $14,255 million and
$14,437 million, respectively, associated with those Reinsurance
Transactions.
To secure the payment of its obligations to us under the
reinsurance agreements governing the Reinsurance Transactions,
UFLIC has established trust accounts to maintain an aggregate
amount of assets with a statutory book value at least equal to the
statutory general account reserves attributable to the reinsured
business less an amount required to be held in certain claims
paying accounts. A trustee administers the trust accounts and we
are permitted to withdraw from the trust accounts amounts due to us
pursuant to the terms of the reinsurance agreements that are not
otherwise paid by UFLIC. In addition, pursuant to a Capital
Maintenance Agreement, General Electric Capital Corporation, an
indirect subsidiary of General Electric Company (“GE”),
previously agreed to maintain sufficient capital in UFLIC to
maintain UFLIC’s risk-based capital (“RBC”) at
not less than 150% of its company action level, as defined from
time to time by the National Association of Insurance Commissioners
(“NAIC”). In connection with its announced realignment
and reorganization of the business of General Electric Capital
Corporation in December 2015, General Electric Capital Corporation
merged with and into GE. As a result, GE is the successor obligor
under the Capital Maintenance Agreement.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We have pledged fixed maturity
securities and commercial mortgage loans of $10,319 million and
$835 million, respectively, as of December 31, 2017 and $9,680
million and $523 million, respectively, as of December 31,
2016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The following table sets forth net domestic life insurance in-force
as of December 31:
(Amounts in millions) 2017 2016 2015
Direct life insurance in-force $ 625,710 $ 658,931 $ 686,446
Amounts assumed from other companies 793 861 899
Amounts ceded to other companies (1) (562,463 ) (491,466 ) (411,340 )
Net life insurance in-force $ 64,040 $ 168,326 $ 276,005
Percentage of amount assumed to net 1 % — % — %
(1) Includes amounts accounted for under
the deposit method.
The following table sets forth the effects of reinsurance on
premiums written and earned for the years ended
December 31:
Written Earned
(Amounts in millions) 2017 2016 2015 2017 2016 2015
Direct:
Life insurance $ 929 $ 977 $ 1,030 $ 929 $ 978 $ 1,030
Accident and health insurance 2,732 2,786 2,764 2,756 2,816 2,778
Mortgage insurance 1,571 1,641 1,754 1,154 1,561 1,514
Total direct 5,232 5,404 5,548 4,839 5,355 5,322
Assumed:
Life insurance 38 35 34 38 35 34
Accident and health insurance 337 331 342 341 335 347
Mortgage insurance 7 6 10 2 12 22
Total assumed 382 372 386 381 382 403
Ceded:
Life insurance (538 ) (856 ) (372 ) (538 ) (856 ) (372 )
Accident and health insurance (596 ) (629 ) (682 ) (604 ) (638 ) (688 )
Mortgage insurance (74 ) (83 ) (86 ) (74 ) (83 ) (86 )
Total ceded (1,208 ) (1,568 ) (1,140 ) (1,216 ) (1,577 ) (1,146 )
Net premiums $ 4,406 $ 4,208 $ 4,794 $ 4,004 $ 4,160 $ 4,579
Percentage of amount assumed to net 10 % 9 % 9 %
Reinsurance recoveries recognized as a reduction of benefits and
other changes in policy reserves amounted to $2,788 million, $3,008
million and $2,771 million during 2017, 2016 and 2015,
respectively.</t>
  </si>
  <si>
    <t>Insurance Reserves</t>
  </si>
  <si>
    <t>(9) Insurance Reserves
Future Policy Benefits
The following table sets forth our recorded liabilities and the
major assumptions underlying our future policy benefits as of
December 31:
(Amounts in millions) Mortality/ morbidity assumption Interest rate assumption 2017 2016
Long-term care insurance contracts (a) 3.75% - 7.50% $ 23,332 $ 21,590
Structured settlements with life contingencies (b) 1.00% - 8.00% 8,724 8,858
Annuity contracts with life contingencies (b) 1.00% - 8.00% 3,723 3,822
Traditional life insurance contracts (c) 3.00% - 7.50% 2,387 2,506
Supplementary contracts with life contingencies (b) 1.00% - 8.00% 303 284
Accident and health insurance contracts (d) 3.50% - 6.00% 3 3
Total future policy benefits $ 38,472 $ 37,063
(a) The 1983 Individual Annuitant
Mortality Table or the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or 1975-80
Select and the Ultimate Tables, the 1941, 1958, 1980 and 2001
Commissioner’s Standard Ordinary Tables, the 1980
Commissioner’s Extended Term table and (IA) Standard Table
1996 (modified).
(d) The 1958 and 1980
Commissioner’s Standard Ordinary Tables, or the 2000 U.S.
Annuity Table, or the 1983 Group Annuitant Mortality or the 2008
Valuation Basic Table.
We regularly review our assumptions and perform loss recognition
testing at least annually. In 2017 and 2016, we performed loss
recognition testing and determined that we had premium deficiencies
in our fixed immediate annuity products. As of June 30, 2016,
we wrote off the entire DAC balance for our fixed immediate annuity
products of $14 million through amortization. In addition, as
a result of our fixed immediate annuity loss recognition testing as
of December 31, 2017 and 2016, we increased our future policy
benefit reserves and recognized expenses of $89 million and $24
million, respectively. The premium deficiency test results were
primarily driven by the low interest rate environment and updated
assumptions to future policy charges. The 2015 test did not result
in a charge. The liability for future policy benefits for our fixed
immediate annuity products represents our current best estimate;
however, there may be future adjustments to this estimate and
related assumptions. Such adjustments, reflecting any variety of
new and adverse trends, could result in further increases in the
related future policy benefit reserves for these products.
We annually perform loss recognition testing for the liability for
future policy benefits for our long-term care insurance products.
The 2017, 2016 and 2015 tests did not result in a charge. The
liability for future policy benefits for our long-term care
insurance business represents our current best estimate; however,
there may be future adjustments to this estimate and related
assumptions. Such adjustments, reflecting any variety of new and
adverse trends, could possibly be significant and result in further
increases in the related future policy benefit reserves for this
business by an amount that could be material to our results of
operations and financial condition and liquidity.
As of December 31, 2017 and 2016, we accrued future policy
benefit reserves of $102 million and $30 million, respectively, in
our consolidated balance sheet for profits followed by losses in
our long-term care insurance business. The current present value of
expected losses was approximately $2.8 billion and $2.2 billion,
respectively, as of December 31, 2017 and 2016. However, there
may be future adjustments to this estimate reflecting any variety
of new and adverse trends that could result in increases to future
policy benefit reserves for our profits followed by losses accrual,
and such future increases could possibly be material to our results
of operations and financial condition and liquidity.
Policyholder Account Balances
The following table sets forth our recorded liabilities for
policyholder account balances as of December 31:
(Amounts in millions) 2017 2016
Annuity contracts $ 12,272 $ 13,566
GICs, funding agreements and FABNs 260 560
Structured settlements without life contingencies 1,451 1,576
Supplementary contracts without life contingencies 677 719
Other 15 16
Total investment contracts 14,675 16,437
Universal and term universal life insurance contracts 9,520 9,225
Total policyholder account balances $ 24,195 $ 25,662
In the fourth quarter of 2017, as part of our annual review of
assumptions, we increased our liability for policyholder account
balances by $70 million for our universal and term universal life
insurance products driven mostly by emerging mortality experience
and from prolonged low interest rates. In the fourth quarter of
2016, as part of our annual review of assumptions, we increased our
liability for policyholder account balances by $202 million for our
universal and term universal life insurance products, reflecting
updated assumptions primarily for mortality experience in older age
populations. In the fourth quarter of 2015, as part of our annual
review of assumptions, we increased our liability for policyholder
account balances by $175 million for our universal and term
universal life insurance products, reflecting updated assumptions
for persistency, long-term interest rates, mortality and other
refinements.
Certain of our U.S. life insurance companies are members of the
Federal Home Loan Bank (the “FHLB”) system in their
respective regions. As of December 31, 2017 and 2016, we held
$37 million and $36 million, respectively, of FHLB common
stock related to those memberships which was included in equity
securities. We have outstanding funding agreements with the FHLBs
and also have a letter of credit which has not been drawn upon. The
FHLBs have been granted a lien on certain of our invested assets to
collateralize our obligation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Upon any event of default by us, the
FHLB’s recovery on the collateral is limited to the amount of
our funding agreement liabilities to the FHLB. The amount of
funding agreements outstanding with the FHLBs was $280 million
and $254 million, respectively, as of December 31, 2017
and 2016 which was included in policyholder account balances.
Included in the amount of funding agreements outstanding with the
FHLBs as of December 31, 2017, is a new FHLB agreement entered into
by our universal life insurance business, which was included in
universal and term universal life insurance contracts in the table
above. We have a letter of credit of $28 million related to
one FHLB as of December 31, 2017 and 2016. These funding
agreements and the letter of credit were collateralized by fixed
maturity securities with a fair value of $388 million and
$356 million, respectively, as of December 31, 2017 and
2016.
Certain Non-traditional Long-Duration Contracts
The following table sets forth information about our variable
annuity products with death and living benefit guarantees as of
December 31:
(Dollar amounts in millions) 2017 2016
Account values with death benefit guarantees (net of
reinsurance):
Standard death benefits (return of net deposits) account value $ 2,365 $ 2,364
Net amount at risk $ 2 $ 4
Average attained age of contractholders 74 73
Enhanced death benefits (ratchet, rollup) account value $ 2,489 $ 2,611
Net amount at risk $ 114 $ 157
Average attained age of contractholders 74 74
Account values with living benefit guarantees:
GMWBs $ 2,671 $ 2,781
Guaranteed annuitization benefits $ 1,198 $ 1,177
Variable annuity contracts may contain more than one death or
living benefit; therefore, the amounts listed above are not
mutually exclusive. Substantially all of our variable annuity
contracts have some form of GMDB.
As of December 31, 2017 and 2016, our total liability
associated with variable annuity contracts with minimum guarantees
was approximately $5,577 million and $5,737 million, respectively.
The liability, net of reinsurance, for our variable annuity
contracts with GMDB and guaranteed annuitization benefits was $94
million and $90 million as of December 31, 2017 and 2016,
respectively.
The contracts underlying the lifetime benefits such as GMWB and
guaranteed annuitization benefits are considered “in the
money” if the contractholder’s benefit base, or the
protected value, is greater than the account value. As of
December 31, 2017 and 2016, our exposure related to GMWB and
guaranteed annuitization benefit contracts that were considered
“in the money” was $645 million and $739 million,
respectively. For GMWBs and guaranteed annuitization benefits, the
only way the contractholder can monetize the excess of the benefit
base over the account value of the contract is through lifetime
withdrawals or lifetime income payments after annuitization.
Account balances of variable annuity contracts with death or living
benefit guarantees were invested in separate account investment
options as follows as of December 31:
(Amounts in millions) 2017 2016
Balanced funds $ 2,998 $ 3,046
Equity funds 1,262 1,271
Bond funds 498 550
Money market funds 85 87
Total $ 4,843 $ 4,954</t>
  </si>
  <si>
    <t>Liability for Policy and Contract Claims</t>
  </si>
  <si>
    <t>(10) Liability for Policy and Contract Claims
The following table sets forth our liability for policy and
contract claims as of December 31:
(Amounts in millions) 2017 2016
Liability for policy and contract claims for insurance lines other
than short-duration contracts:
Long-term care insurance $ 8,548 $ 8,034
Life insurance 244 226
Fixed annuities 24 16
Runoff 11 15
Total 8,827 8,291
Liability for policy and contract claims, net of reinsurance,
related to short-duration contracts:
U.S. Mortgage Insurance segment 454 633
Australia Mortgage Insurance segment 218 211
Canada Mortgage Insurance segment 87 112
Other mortgage insurance businesses 7 7
Total 766 963
Reinsurance recoverable on unpaid claims related to short-duration
contracts:
U.S. Mortgage Insurance segment 1 2
Total 1 2
Total liability for policy and contract claims $ 9,594 $ 9,256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Long-term care insurance
The following table sets forth changes in the liability for policy
and contract claims for our long-term care insurance business for
the dates indicated:
(Amounts in millions) 2017 2016 2015
Beginning balance as of January 1 $ 8,034 $ 6,749 $ 6,216
Less reinsurance recoverables (2,310 ) (2,055 ) (1,926 )
Net balance as of January 1 5,724 4,694 4,290
Incurred related to insured events of:
Current year 2,234 2,066 1,655
Prior years (183 ) 377 39
Total incurred 2,051 2,443 1,694
Paid related to insured events of:
Current year (176 ) (166 ) (151 )
Prior years (1,644 ) (1,506 ) (1,371 )
Total paid (1,820 ) (1,672 ) (1,522 )
Interest on liability for policy and contract claims 301 259 232
Net balance as of December 31 6,256 5,724 4,694
Add reinsurance recoverables 2,292 2,310 2,055
Ending balance as of December 31 $ 8,548 $ 8,034 $ 6,749
In 2017, the favorable development of $183 million related to
insured events of prior years was primarily attributable to
favorable claim terminations.
In 2016, the liability for policy and contract claims increased
$1,285 million in our long-term care insurance business largely
from the completion of our annual review of assumptions in the
third quarter of 2016 which increased reserves by $460 million and
increased reinsurance recoverables by $25 million. The increase was
also attributable to aging and growth of the in-force block and
higher severity on new claims in the current year. Based on our
2016 annual review of our long-term care insurance claim reserves
we updated several assumptions and methodologies primarily
impacting claim termination rates, benefit utilization rates and
incurred but not reported reserves. The primary impact of
assumption changes was from an overall lowering of claim
termination rate assumptions for longer duration claims,
particularly for reimbursement claims. We also updated our claim
termination rate assumptions to reflect differences between product
types, separating our indemnity and reimbursement blocks that were
previously combined, and modestly refined our utilization rate
assumptions and methodologies as well as refined our methodology
primarily related to the calculation of incurred but not reported
reserves to better reflect the aging of the in-force blocks. In
addition, certain of our third-party reinsurance counterparties
updated their assumptions and methodologies, which increased our
long-term care insurance claim reserves by $222 million with an
offsetting increase in reinsurance recoverables of $222 million in
the fourth quarter of 2016.
In 2016, the incurred amount of $377 million related to insured
events of prior years increased largely as a result of the
completion of our annual review of our long-term care insurance
claim reserves, as described above, which resulted in recording
higher reserves of $305 million, net of reinsurance recoverables of
$221 million.
In 2015, the incurred amount of $39 million related to insured
events of prior years increased primarily from lower claim
termination rates, partially offset by $25 million of net favorable
corrections and adjustments in 2015.
U.S. Mortgage Insurance segment
The following table sets forth information about incurred claims,
net of reinsurance, as well as cumulative number of reported
delinquencies and the total of incurred-but-not-reported
liabilities plus expected development on reported claims included
within the net incurred claims amounts for our U.S. Mortgage
Insurance segment as of December 31, 2017. The information
about the incurred claims development for the years ended
December 31, 2008 to 2016 and the historical reported
delinquencies as of December 31, 2016 and prior are presented
as supplementary information.
Incurred claims and allocated claim
adjustment expenses, net of reinsurance Total of Incurred-But- Not-Reported liabilities including expected development on reported claims as of December 31, 2017 Number of reported delinquencies (2)
(Dollar amounts in millions) For the years ended December
31,
Accident year (1) 2008 2009 2010 2011 2012 2013 2014 2015 2016 2017
Unaudited
2008 $ 943 1,041 1,211 1,339 $ 1,353 $ 1,347 $ 1,376 $ 1,385 $ 1,391 $ 1,396 $ 1 133,491
2009
— 1,341 1,697 1,762 1,755 1,752 1,782 1,792 1,799 1,802 1 151,732
2010
—
— 977 1,157 1,139 1,146 1,165 1,173 1,173 1,174 1 90,231
2011
—
—
— 910 931 913 929 938 939 939 1 68,984
2012
—
—
—
— 718 675 671 673 671 668
— 48,170
2013
—
—
—
—
— 475 407 392 387 384
— 33,934
2014
—
—
—
—
—
— 328 288 269 261
— 26,080
2015
—
—
—
—
—
—
— 235 208 187
— 20,915
2016
—
—
—
—
—
—
—
— 198 160 1 17,423
2017
—
—
—
—
—
—
—
—
— 171 19 15,097
Total incurred $ 7,142
(1) Represents the year in which first
monthly mortgage payments have been missed by the borrower.
(2) Represents reported and outstanding
delinquencies less actual cures as of December 31 for each
respective accident year.
The following table sets forth paid claims development, net of
reinsurance, for our U.S. mortgage insurance segment for the year
ended December 31, 2017. The information about paid claims
development for the years ended December 31, 2008 to 2016, is
presented as supplementary information.
(Amounts in millions) Cumulative paid claims and allocated
claim adjustment expenses, net of
Accident year (1) 2008 2009 2010 2011 2012 2013 2014 2015 2016 2017
Unaudited
2008 $ 66 $ 572 $ 917 $ 1,046 $ 1,145 $ 1,217 $ 1,271 $ 1,322 $ 1,353 $ 1,375
2009
— 285 940 1,245 1,434 1,556 1,638 1,709 1,753 1,777
2010
—
— 140 567 844 973 1,049 1,109 1,139 1,158
2011
—
—
— 65 497 722 816 874 906 927
2012
—
—
—
— 92 391 532 602 634 650
2013
—
—
—
—
— 44 202 297 340 362
2014
—
—
—
—
—
— 22 127 195 233
2015
—
—
—
—
—
—
— 12 85 145
2016
—
—
—
—
—
—
—
— 10 64
2017
—
—
—
—
—
—
—
—
— 6
Total paid $ 6,697
Total incurred $ 7,142
Total paid 6,697
All outstanding liabilities before 2008, net of reinsurance 9
Liability for policy and contract claims, net of reinsurance $ 454
(1) Represents the year in which first
monthly mortgage payments have been missed by the borrower.
The following table sets forth our average payout of incurred
claims by age for our U.S. Mortgage Insurance segment as of
December 31, 2017:
Average annual percentage payout of
incurred claims, net of reinsurance, by age
Years
1
2
3
4
5
6
7
8
9
10
Percentage of payout 8.9 % 39.2 % 24.3 % 10.9 % 6.2 % 4.1 % 3.1 % 2.6 % 1.8 % 1.6 %
Canada Mortgage Insurance segment
The following table sets forth information about incurred claims,
as well as cumulative number of reported delinquencies and the
total of incurred-but-not-reported liabilities plus expected
development on reported claims included within the net incurred
claims amounts for our Canada Mortgage Insurance segment as of
December 31, 2017. The information about the incurred claims
development for the years ended December 31, 2008 to 2016 and
the historical reported delinquencies as of December 31, 2016
and prior are presented as supplementary information.
Incurred claims and allocated claim
adjustment expenses Total of Incurred-But- Not-Reported liabilities including expected development on reported claims as of December 31, 2017 (3) Number of reported delinquencies (4)
(Dollar amounts in millions) (1) For the years ended December
31,
Accident year (2) 2008 2009 2010 2011 2012 2013 2014 2015 2016 2017
Unaudited
2008 $ 108 $ 149 $ 152 $ 155 $ 158 $ 158 $ 158 $ 158 $ 158 $ 158 $
— 6,138
2009
— 151 169 191 194 196 196 195 195 195
— 6,702
2010
—
— 135 149 167 169 168 167 168 167
— 6,601
2011
—
—
— 133 149 151 151 150 150 149
— 5,707
2012
—
—
—
— 111 110 109 108 108 108
— 5,316
2013
—
—
—
—
— 102 98 97 97 96
— 4,949
2014
—
—
—
—
—
— 91 87 85 84
— 4,948
2015
—
—
—
—
—
—
— 101 91 87
— 4,626
2016
—
—
—
—
—
—
—
— 119 103
— 5,133
2017
—
—
—
—
—
—
—
—
— 78 26 3,785
Total incurred $ 1,225
(1) Amounts translated into U.S. dollars
at the average foreign exchange rates for the year ended
December 31, 2017.
(2) Represents the year in which first
monthly mortgage payments have been missed by the borrower.
(3) Incurred-but-not-reported liabilities
exist only relative to the year 2017 as lenders are required to
report losses after three consecutive monthly mortgage payments
have been missed by the borrower.
(4) Represents reported delinquencies as
of December 31 for each respective accident year.
The following table sets forth paid claims development, for our
Canada Mortgage Insurance segment for the year ended
December 31, 2017. The information about paid claims
development for the years ended December 31, 2008 to 2016, is
presented as supplementary information.
(Amounts in millions) (1) Cumulative paid claims and allocated
claim adjustment expenses
Accident year (2) 2008 2009 2010 2011 2012 2013 2014 2015 2016 2017
Unaudited
2008 $ 8 $ 107 $ 148 $ 158 $ 160 $ 163 $ 163 $ 163 $ 163 $ 163
2009
— 24 127 185 193 195 195 194 194 194
2010
—
— 27 122 164 168 167 167 167 167
2011
—
—
— 37 133 150 150 150 149 148
2012
—
—
—
— 24 99 106 107 107 107
2013
—
—
—
—
— 25 87 95 97 96
2014
—
—
—
—
—
— 17 73 82 84
2015
—
—
—
—
—
—
— 19 74 86
2016
—
—
—
—
—
—
—
— 17 81
2017
—
—
—
—
—
—
—
—
— 13
Total paid $ 1,139
Total incurred $ 1,225
Total paid 1,139
Other (3) 1
All outstanding liabilities before 2008
—
Liability for policy and contract claims $ 87
(1) Amounts translated into U.S. dollars
at the average foreign exchange rates for the year ended
December 31, 2017.
(2) Represents the year in which first
monthly mortgage payments have been missed by the borrower.
(3) Includes the portion of the borrower
recovery accrual that corresponds to loss reserves and is
recognized as a reduction to losses incurred that we anticipate to
receive in the future once the claims have been settled, and
foreign currency translation.
The following table sets forth our average payout of incurred
claims by age for our Canada Mortgage Insurance segment as of
December 31, 2017:
Average annual percentage payout of
incurred claims, by age
Years
1
2
3
4
5
6
7
8
9
10
Percentage of payout 17.9 % 62.4 % 16.6 % 2.5 % 0.1 % 0.2 % (0.3 )% 0.1 % — % — %
Australia Mortgage Insurance segment
The following table sets forth information about incurred claims,
as well as cumulative number of reported delinquencies and the
total of incurred-but-not-reported liabilities plus expected
development on reported claims included within the net incurred
claims amounts for our Australia Mortgage Insurance segment as of
December 31, 2017. The information about the incurred claims
development for the years ended December 31, 2008 to 2016 and
the historical reported delinquencies as of December 31, 2016
and prior are presented as supplementary information.
Incurred claims and allocated claim
adjustment expenses Total of Incurred-But- Not-Reported liabilities including expected development on reported claims as of December 31, 2017 Number of reported delinquencies (3)
(Dollar amounts in millions) (1) For the years ended December
31,
Accident year (2) 2008 2009 2010 2011 2012 2013 2014 2015 2016 2017
Unaudited
2008 $ 74 $ 158 $ 153 $ 155 $ 172 $ 176 $ 179 $ 177 $ 178 $ 178 $
— 9,197
2009
— 71 109 101 122 127 130 133 135 136
— 8,868
2010
—
— 74 111 138 140 142 143 143 145
— 8,683
2011
—
—
— 98 142 132 127 127 127 128
— 9,321
2012
—
—
—
— 88 108 90 88 86 87
— 7,595
2013
—
—
—
—
— 82 84 69 63 62
— 7,087
2014
—
—
—
—
—
— 80 92 76 71
— 7,463
2015
—
—
—
—
—
—
— 88 119 96 1 7,606
2016
—
—
—
—
—
—
—
— 106 141 14 8,020
2017
—
—
—
—
—
—
—
—
— 95 36 4,001
Total incurred $ 1,139
(1) Amounts translated into U.S. dollars
at the average foreign exchange rates for the year ended
December 31, 2017.
(2) The accident year is estimated by
allowing an additional five months for development from the time
the first monthly mortgage payments have been missed by the
borrower.
(3) Represents reported and outstanding
delinquencies less actual cures as of December 31 for each
respective accident year.
The following table sets forth paid claims development, for our
Australia Mortgage Insurance segment for the year ended
December 31, 2017. The information about paid claims
development for the years ended December 31, 2008 to
December 31, 2016, is presented as supplementary
information:
(Amounts in millions) (1) Cumulative paid claims and allocated
claim adjustment expenses
Accident year (2) 2008 2009 2010 2011 2012 2013 2014 2015 2016 2017
Unaudited
2008 $ 3 $ 51 $ 118 $ 141 $ 167 $ 174 $ 176 $ 177 $ 178 $ 180
2009
— 2 30 61 108 124 128 132 134 136
2010
—
— 2 25 104 128 136 139 141 143
2011
—
—
— 2 64 106 119 123 126 128
2012
—
—
—
— 5 55 73 80 83 86
2013
—
—
—
—
— 4 29 47 54 60
2014
—
—
—
—
—
— 3 27 47 63
2015
—
—
—
—
—
—
— 3 30 69
2016
—
—
—
—
—
—
—
— 3 54
2017
—
—
—
—
—
—
—
—
— 7
Total paid $ 926
Total incurred $ 1,139
Total paid 926
Other (3) 5
All outstanding liabilities before 2008
—
Liability for policy and contract claims $ 218
(1) Amounts translated into U.S. dollars
at the average foreign exchange rates for the year ended
December 31, 2017.
(2) The accident year is estimated by
allowing an additional five months for development from the time
the first monthly mortgage payments have been missed by the
borrower.
(3) Includes foreign currency
translation.
The following table sets forth our average payout of incurred
claims by age for our Australia Mortgage Insurance segment as of
December 31, 2017:
Average annual percentage payout of
incurred claims, by age
Years
1
2
3
4
5
6
7
8
9
10
Percentage of payout 5.4 % 34.0 % 32.5 % 16.2 % 7.1 % 2.7 % 1.6 % 0.8 % 0.7 % 0.4 %</t>
  </si>
  <si>
    <t>Employee Benefit Plans</t>
  </si>
  <si>
    <t>(11) Employee Benefit Plans
(a) Pension and Retiree Health and Life Insurance Benefit
Plans
Essentially all of our employees are enrolled in a qualified
defined contribution pension plan. The plan is 100% funded by
Genworth. We make annual contributions to each employee’s
pension plan account based on the employee’s age, service and
eligible pay. Employees are vested in the plan after three years of
service. As of December 31, 2017 and 2016, we recorded a
liability related to these benefits of $11 million and $10 million,
respectively.
In addition, certain employees also participate in non-qualified
defined contribution plans and in qualified and non-qualified
defined benefit pension plans. The plan assets, projected benefit
obligation and accumulated benefit obligation liabilities of these
plans were not material to our consolidated financial statements
individually or in the aggregate. As of December 31, 2017 and
2016, we recorded a liability related to these plans of $77 million
and $69 million, respectively, which we accrued in other
liabilities in the consolidated balance sheets. In 2017, we
recognized a decrease of $5 million in OCI. In 2016, we recognized
a decrease of less than $1 million in OCI.
In connection with the sale of our lifestyle protection insurance
business in December 2015, we wrote off our pension benefit assets
of $17 million and recognized all of the unrealized actuarial
losses of $15 million related to the U.K. pension plan. In
addition, related to the settlement of the U.K. pension plan, we
purchased a group annuity contract. To fully fund this group
annuity contract, we incurred $69 million of expense in 2015, of
which $58 million was paid in 2015. These items resulted in $101
million of pension settlement costs related to the sale. The
amounts associated with the group annuity contract were held in a
third-party trust for the benefit of the participants until
individual annuity contracts were transferred to the participants
on September 1, 2016. As a result, the U.K. pension plan was
completely settled in September 2016. See note 24 for additional
details related to the sale of our lifestyle protection insurance
business.
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ould be
limited to associates who were within 10 years of retirement
eligibility as of January 1, 2010. This resulted in a negative
plan amendment which will be amortized over the average future
service of the participants. We also provide retiree life and
long-term care insurance benefits. The plans are funded as claims
are incurred. As of December 31, 2017 and 2016, the
accumulated postretirement benefit obligation associated with these
benefits was $89 million and $87 million, respectively, which we
accrued in other liabilities in the consolidated balance sheets. In
2017, we recognized an increase of $2 million in OCI. In 2016, we
recognized a decrease of $8 million in OCI.
Our cost associated with our pension, retiree health and life
insurance benefit plans was $21 million, $18 million and $25
million for the years ended December 31, 2017, 2016 and 2015,
respectively.
(b) Savings Plans
Our domestic employees participate in qualified and non-qualified
defined contribution savings plans that allow employees to
contribute a portion of their pay to the plan on a pre-tax basis.
In 2016, we matched these contributions, which vest immediately, up
to 6% of the employee’s pay. Beginning January 1, 2017,
we made matching contributions equal to 100% of the first 4% of pay
deferred by an employee and 50% of the next 2% of pay deferred by
an employee so that our matching contribution did not exceed 5% of
an employee’s pay. Employees hired on or after
January 1, 2011 will not vest immediately in Genworth matching
contributions but will fully vest in the matching contributions
after two complete years of service. One option available to
employees in the defined contribution savings plan is the
ClearCourse ®
(c) Health and Welfare Benefits for Active Employees
We provide health and welfare benefits to our employees, including
health, life, disability, dental and long-term care insurance. Our
long-term care insurance is provided through our group long-term
care insurance products. The premiums recorded by this business
related to these benefits were insignificant during 2017, 2016 and
2015.</t>
  </si>
  <si>
    <t>Borrowings and Other Financings</t>
  </si>
  <si>
    <t>(12) Borrowings and Other Financings
(a) Short-Term Borrowings
Revolving Credit Facility
On September 29, 2017, Genworth MI Canada Inc.
(“Genworth Canada”), our majority-owned subsidiary,
entered into a CAD$200 million syndicated senior unsecured
revolving credit facility, which matures on September 29,
2022. Any borrowings under Genworth Canada’s credit facility
will bear interest at a rate per annum equal to, at the option of
Genworth Canada, either a fixed rate or a variable rate pursuant to
the terms of the credit agreement. The credit facility includes
customary representations, warranties, covenants, terms and
conditions. This syndicated credit facility replaced an existing
CAD$100 million senior unsecured revolving credit facility
which was cancelled on September 29, 2017. As of
December 31, 2017, there was no amount outstanding under
Genworth Canada’s credit facility and all of the covenants
were fully met.
In April 2016, Genworth Holdings terminated its $300 million
multicurrency revolving credit facility, prior to its
September 26, 2016 maturity date. There were no amounts
outstanding under the credit facility at the time of
termination.
(b) Long-Term Borrowings
The following table sets forth total long-term borrowings as of
December 31:
(Amounts in millions) 2017 2016
Genworth Holdings
6.52% Senior Notes, due 2018 $ 597 $ 597
7.70% Senior Notes, due 2020 397 397
7.20% Senior Notes, due 2021 381 381
7.625% Senior Notes, due 2021 704 704
4.90% Senior Notes, due 2023 399 399
4.80% Senior Notes, due 2024 400 400
6.50% Senior Notes, due 2034 297 297
6.15% Fixed-to-Floating Rate Junior Subordinated Notes, due
2066 598 598
Subtotal 3,773 3,773
Bond consent fees (33 ) (39 )
Deferred borrowing charges (16 ) (18 )
Total Genworth Holdings 3,724 3,716
Canada
5.68% Senior Notes, due 2020 219 205
4.24% Senior Notes, due 2024 128 119
Subtotal 347 324
Deferred borrowing charges (1 ) (2 )
Total Canada 346 322
Australia
Floating Rate Junior Notes, due 2025 156 145
Deferred borrowing charges (2 ) (3 )
Total Australia 154 142
Total $ 4,224 $ 4,180
Genworth Holdings
Long-Term Senior Notes
As of December 31, 2017, Genworth Holdings had outstanding
seven series of fixed rate senior notes with varying interest rates
between 4.80% and 7.70% and maturity dates between 2018 and 2034.
The senior notes are Genworth Holdings’ direct,
unsecured obligations and rank equally in right of payment with all
of its existing and future unsecured and unsubordinated
obligation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We have the option to redeem all or a portion of
each series of senior notes at any time with notice to the
noteholders at a price equal to the greater of 100% of principal or
the sum of the present value of the remaining scheduled payments of
principal and interest discounted at the then-current treasury rate
plus an applicable spread.
On March 18, 2016, Genworth Holdings received the
requisite consents, pursuant to a solicitation of consents (the
“Consent Solicitation”), to amend the indenture dated
as of June 15, 2004, by and between Genworth Holdings and The
Bank of New York Mellon Trust Company, N.A. (the
“Trustee”), as successor to JP Morgan Chase Bank, N.A.,
as amended and supplemented from time to time (as so amended and
supplemented, the “Senior Notes Indenture”) and the
indenture dated as of November 14, 2006, by and between
Genworth Holdings and the Trustee, as amended and supplemented from
time to time (as so amended and supplemented, the
“Subordinated Notes Indenture” and together with the
Senior Notes Indenture, the “Indentures”).
On March 18, 2016, Genworth Holdings, Genworth Financial, as
guarantor, and the Trustee entered into Supplemental Indenture
No. 12 to the Senior Notes Indenture and the Third
Supplemental Indenture to the Subordinated Notes
Indenture (the “Supplemental Indentures”) that
amended the Senior Notes Indenture and the Subordinated Notes
Indenture, respectively, to (i) exclude Genworth Life
Insurance Company (“GLIC”) and Genworth Life Insurance
Company of New York (“GLICNY”), which operate our
long-term care insurance business, from the event of default
provisions of the Indentures (such amendment also previously
excluded Brookfield Life and Annuity Insurance Company Limited
(“BLAIC”) until it merged into GLIC in October 2016)
and (ii) clarify that one or more transactions disposing of
any or all of the Genworth Holdings’ long-term care and other
life insurance businesses and assets (a “Life Sale”)
would not constitute a disposition of “all or substantially
all” of Genworth Holdings’ assets under the Indentures,
provided that in order to rely on that clarification, the assets of
our U.S. Mortgage Insurance segment would be contributed to
Genworth Holdings and 80% of any Net Cash Proceeds, as defined in
the Supplemental Indentures, to us from any Life Sale would be used
to reduce outstanding indebtedness.
The Supplemental Indentures became operative on March 22, 2016
upon the payment of the applicable consent fees payable under the
terms of the Consent Solicitation. We paid total fees related to
the Consent Solicitation of approximately $61 million, including
bond consent fees of $43 million, which were deferred, as well as
broker, advisor and investment banking fees of $18 million, which
were expensed, in the first quarter of 2016.
In January 2016, Genworth Holdings redeemed $298 million of its
8.625% senior notes due 2016 issued in December 2009 and paid a
make-whole premium of approximately $20 million pre-tax in addition
to accrued and unpaid interest.
During the first quarter of 2016, Genworth Holdings repurchased $28
million principal amount of its senior notes with various maturity
dates for a pre-tax gain of $4 million and paid accrued and unpaid
interest thereon.
During the third quarter of 2015, Genworth Holdings repurchased $50
million aggregate principal amount of its senior notes for a
pre-tax loss of $1 million and paid accrued and unpaid interest
thereon.
Long-Term Junior Subordinated Notes
As of December 31, 2017, Genworth Holdings had outstanding
floating rate junior notes having an aggregate principal amount of
$598 million, with an annual interest rate equal to three-month
London Interbank Offered Rate (“LIBOR”) plus 2.0025%
payable quarterly, until the notes mature in November 2066
(“2066 Notes”). Prior to November 2016, these
fixed-to-floating rate junior notes had an annual interest rate
equal to 6.15% payable semi-annually. Subject to certain
conditions, Genworth Holdings has the right, on one or more
occasions, to defer the payment of interest on the 2066 Notes
during any period of up to 10 years without giving rise to an event
of default and without permitting acceleration under the terms of
the 2066 Notes. Genworth Holdings will not be required to settle
deferred interest payments until it has deferred interest for five
years or made a payment of current interest. In the event of our
bankruptcy, holders will have a limited claim for deferred
interest.
Genworth Holdings may redeem the 2066 Notes on November 15,
2036, the “scheduled redemption date,” but only to the
extent that it has received net proceeds from the sale of certain
qualifying capital securities. Genworth Holdings may redeem the
2066 Notes in whole or in part at their principal amount plus
accrued and unpaid interest to the date of redemption.
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 Genworth Financial provides
a full and unconditional guarantee to the trustee of the 2066 Notes
and the holders of the 2066 Notes, on an unsecured subordinated
basis, of the full and punctual payment of the principal of,
premium, if any and interest on, and all other amounts payable
under, the outstanding 2066 Notes, and the full and punctual
payment of all other amounts payable by Genworth Holdings under the
2066 Notes indenture in respect of the 2066 Notes.
In connection with the issuance of the 2066 Notes, we entered into
a Replacement Capital Covenant (the “Replacement Capital
Covenant”), whereby we agreed, for the benefit of holders of
our 6.5% Senior Notes due 2034, that Genworth Holdings will not
repay, redeem or repurchase all or any part of the 2066 Notes on or
before November 15, 2046, unless such repayment, redemption or
repurchase is made from the proceeds of the issuance of certain
replacement capital securities and pursuant to the other terms and
conditions set forth in the Replacement Capital Covenant.
Canada
As of December 31, 2017, Genworth Canada, our majority-owned
subsidiary, had outstanding two series of fixed rate senior notes
with interest rates of 5.68% and 4.24% and maturity dates of 2020
and 2024, respectively. The senior notes are redeemable at the
option of Genworth Canada, in whole or in part, at any time.
Australia
As of December 31, 2017, Genworth Financial Mortgage Insurance
Pty Limited, our majority-owned subsidiary, had outstanding one
series of subordinated floating rate notes with an interest rate of
three-month Bank Bill Swap reference rate plus a margin of 3.50%
and maturity date of 2025.
In June 2016, Genworth Financial Mortgage Insurance Pty Limited
redeemed all of its outstanding AUD$50 million of subordinated
floating rate notes with an interest rate of three-month Bank Bill
Swap reference rate plus a margin of 4.75% due 2021.
In July 2015, Genworth Financial Mortgage Insurance Pty Limited
issued AUD$200 million of subordinated floating rate notes due 2025
with an interest rate of three-month Bank Bill Swap reference rate
plus a margin of 3.50%. Genworth Financial Mortgage Insurance Pty
Limited used the proceeds it received from this transaction to
redeem AUD$90 million of its outstanding debt and for general
corporate purposes and incurred a $2 million pre-tax early
redemption payment.
(c) Non-Recourse Funding Obligations
As of December 31, 2017 and 2016, Rivermont Life Insurance
Company I (“Rivermont I”), our wholly-owned, special
purpose consolidated captive insurance subsidiary, had an
outstanding floating rate subordinated note of $310 million, net of
$5 million of deferred borrowing charges, due in 2050 with accrual
of interest based on one-month LIBOR that resets every 28 days plus
a fixed margin. This surplus note has been deposited into a trust
that has issued money market securities. Both principal and
interest payments on the money market securities are guaranteed by
a third-party insurance company. The holders of the money market
securities cannot require repayment from us or Rivermont I, the
direct issuer of the note. We have provided a limited guarantee to
Rivermont I, where under adverse interest rate, mortality or lapse
scenarios (or combination thereof), we may be required to provide
additional funds to Rivermont I. GLAIC, our wholly-owned
subsidiary, has agreed to indemnify Rivermont I and the third-party
insurer for certain limited costs related to the issuance of these
obligations.
Any payment of principal, including by redemption, or interest on
the note may only be made with the prior approval of the Director
of Insurance of the State of South Carolina in accordance with the
terms of its licensing orders and in accordance with applicable
law. The holders of the note have no rights to accelerate payment
of principal of the note under any circumstances, including without
limitation, for non-payment or breach of any covenant. Rivermont I,
the direct issuer of the note, reserves the right to repay the note
that it has issued at any time, subject to prior regulatory
approval.
During the three months ended March 31, 2016, in connection
with a life block transaction, River Lake Insurance Company, our
indirect wholly-owned subsidiary, redeemed $975 million of its
total outstanding floating rate subordinated notes due in 2033 and
River Lake Insurance Company II (“River Lake II”), our
indirect wholly-owned subsidiary, redeemed $645 million of its
total outstanding floating rate subordinated notes due in 2035 for
a pre-tax loss of $9 million from the write-off of deferred
borrowing costs.
During 2015, River Lake Insurance Company repaid $30 million of its
total outstanding floating rate subordinated notes due in 2033.
During 2015, River Lake II repaid $31 million of its total
outstanding floating rate subordinated notes due in 2035.
The weighted-average interest rates on the non-recourse funding
obligations as of December 31, 2017 and 2016 were 3.54% and
2.75%, respectively.
(d) Liquidity
Principal amounts under our long-term borrowings (including senior
notes) and non-recourse funding obligations by maturity were as
follows as of December 31, 2017:
(Amounts in millions) Amount
2018 $ 597
2019
—
2020 616
2021 1,085
2022 and thereafter (1) 2,293
Total $ 4,591
(1) Repayment of $315 million of our
non-recourse funding obligations requires regulatory approval.
(e) Repurchase agreements and securities lending
activity
Repurchase agreements
We previously had a repurchase program in which we sold an
investment security at a specified price and agreed to repurchase
that security at another specified price at a later date. As of
December 31, 2016, the fair value of securities pledged under
the repurchase program was $79 million and the repurchase
obligation of $75 million was included in other liabilities in the
consolidated balance sheet. In 2017 we repaid $75 million, the
entire amount due at maturity related to these repurchase
agreements.
Securities lending activity
Under our securities lending program in the United States, the
borrower is required to provide collateral, which can consist of
cash or government securities, on a daily basis in amounts equal to
or exceeding 102% of the value of the loaned securities. Currently,
we only accept cash collateral from borrowers under the program.
Cash collateral received by us on securities lending transactions
is reflected in other invested assets with an offsetting liability
recognized in other liabilities for the obligation to return the
collateral. Any cash collateral received is reinvested by our
custodian based upon the investment guidelines provided within our
agreement. In the United States, the reinvested cash collateral is
primarily invested in a money market fund approved by the NAIC,
U.S. and foreign government securities, U.S. government agency
securities, asset-backed securities and corporate debt securities.
As of December 31, 2017 and 2016, the fair value of securities
loaned under our securities lending program in the United States
was $258 million and $517 million, respectively. As of
December 31, 2017 and 2016, the fair value of collateral held
under our securities lending program in the United States was $268
million and $534 million, respectively, and the offsetting
obligation to return collateral of $268 million and $534 million,
respectively, was included in other liabilities in the consolidated
balance sheets. We did not have any non-cash collateral provided by
the borrowers in our securities lending program in the United
States as of December 31, 2017 and 2016.
Under our securities lending program in Canada, the borrower is
required to provide collateral consisting of government securities
on a daily basis in amounts equal to or exceeding 105% of the fair
value of the applicable securities loaned. Securities received from
counterparties as collateral are not recorded on our consolidated
balance sheet given that the risk and rewards of ownership is not
transferred from the counterparties to us in the course of such
transactions. Additionally, there was no cash collateral because it
is not permitted as an acceptable form of collateral under the
program. In Canada, the lending institution must be included on the
approved Securities Lending Borrowers List with the Canadian
regulator and the intermediary must be rated at least
“AA-” by S&amp;P. As of December 31, 2017 and
2016, the fair value of securities loaned under our securities
lending program in Canada was $382 million and $350 million,
respectively.
Risks associated with repurchase agreements and securities
lending programs
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
Contractual maturity
The following tables present the remaining contractual maturity of
the agreements as of December 31:
2017
(Amounts in millions) Overnight and continuous Up to 30 days 31 - 90 days Greater than Total
Repurchase agreements:
U.S. government, agencies and government-sponsored enterprises $
— $
— $
— $
— $
—
Securities lending:
Fixed maturity securities:
U.S. government, agencies and government-sponsored enterprises 72
—
—
— 72
Non-U.S. government 50
—
—
— 50
U.S. corporate 85
—
—
— 85
Non-U.S. corporate 56
—
—
— 56
Subtotal, fixed maturity securities 263
—
—
— 263
Equity securities 5
—
—
— 5
Total securities lending 268
—
—
— 268
Total repurchase agreements and securities lending $ 268 $
— $
— $
— $ 268
2016
(Amounts in millions) Overnight and Up to 30 days 31 - 90 days Greater than 90 days Total
Repurchase agreements:
U.S. government, agencies and government-sponsored enterprises $
— $
— $ 16 $ 59 $ 75
Securities lending:
Fixed maturity securities:
U.S. government, agencies and government-sponsored enterprises 224
—
—
— 224
Non-U.S. government 34
—
—
— 34
U.S. corporate 159
—
—
— 159
Non-U.S. corporate 110
—
—
— 110
Subtotal, fixed maturity securities 527
—
—
— 527
Equity securities 7
—
—
— 7
Total securities lending 534
—
—
— 534
Total repurchase agreements and securities lending $ 534 $
— $ 16 $ 59 $ 609</t>
  </si>
  <si>
    <t>Income Taxes</t>
  </si>
  <si>
    <t>(13) Income Taxes
Income (loss) from continuing operations before income taxes
included the following components for the years ended
December 31:
(Amounts in millions) 2017 2016 2015
Domestic $ 397 $ (283 ) $ (468 )
Foreign 332 603 453
Income (loss) from continuing operations before income taxes $ 729 $ 320 $ (15 )
The total provision (benefit) for income taxes was as follows for
the years ended December 31:
(Amounts in millions) 2017 2016 2015
Current federal income taxes $ (32 ) $ 55 $ 1
Deferred federal income taxes (274 ) 115 (199 )
Total federal income taxes (306 ) 170 (198 )
Current state income taxes 1 1
—
Deferred state income taxes 6 2 4
Total state income taxes 7 3 4
Current foreign income taxes 192 183 186
Deferred foreign income taxes (100 ) 2 (1 )
Total foreign income taxes 92 185 185
Total provision (benefit) for income taxes $ (207 ) $ 358 $ (9 )
Our current income tax payable was $28 million and $36 million as
of December 31, 2017 and 2016, respectively.
The reconciliation of the federal statutory tax rate to the
effective income tax rate was as follows for the years ended
December 31:
(Amounts in millions) 2017 2016 2015
Pre-tax income (loss) $ 729 $ 320 $ (15 )
Statutory U.S. federal income tax rate $ 255 35.0 % $ 112 35.0 % $ (5 ) 35.0 %
Increase (reduction) in rate resulting from:
State income tax, net of federal income tax effect 5 0.7 3 1.0 2 (18.0 )
Tax favored investments (3 ) (0.4 ) (4 ) (1.3 ) (14 ) 93.3
Effect of foreign operations
—
— (5 ) (1.6 ) (20 ) 129.2
Net impact of repatriating foreign earnings
—
— 9 2.8
—
—
Non-deductible expenses 2 0.3 1 0.3 (3 ) 22.0
Stock-based compensation 3 0.4 5 1.6 5 (31.7 )
Loss on sale of business
—
— (1 ) (0.3 )
—
—
Other, net 7 0.9 5 1.6 1 (6.8 )
Valuation allowance (258 ) (35.4 ) 233 72.8 25 (165.0 )
TCJA, impact from change in tax rate (154 ) (21.1 )
—
—
—
—
TCJA, impact on foreign operations (64 ) (8.8 )
—
—
—
—
Effective rate $ (207 ) (28.4 )% $ 358 111.9 % $ (9 ) 58.0 %
For the year ended December 31, 2017, the decrease in the
effective tax rate was primarily related to changes in U.S. tax
legislation under the TCJA. We released $258 million of our
valuation allowance principally from the TCJA and improvements in
business performance, mostly in our U.S. mortgage insurance
business, as well as lower operating earnings volatility in our
U.S. life insurance businesses. In addition, under the TCJA,
corporate tax rates decreased which reduced the tax rate applied to
the overall U.S. jurisdiction deferred tax asset. The decrease from
the TCJA related to foreign operations was principally driven by
the release of shareholder liability taxes, partially offset by
higher taxes associated with the transition tax.
For the year ended December 31, 2016, the increase in the
effective tax rate was primarily related to a $258 million
valuation allowance recorded on deferred tax assets related to
foreign tax credits that we did not expect to realize. The
effective tax rate for the year ended December 31, 2016 was
also impacted by the reversal of a deferred tax valuation allowance
related to our mortgage insurance business in Europe due to taxable
gains supporting the recognition of these deferred tax assets in
2016.
The components of the net deferred income tax liability were as
follows as of December 31:
(Amounts in millions) 2017 2016
Assets:
Foreign tax credit carryforwards $ 603 $ 690
Net operating loss carryforwards 499 906
State income taxes 347 329
Accrued commission and general expenses 127 208
Investments 27
—
Insurance reserves 146
—
Other 34 58
Gross deferred income tax assets 1,783 2,191
Valuation allowance (363 ) (601 )
Total deferred income tax assets 1,420 1,590
Liabilities:
Investments
— 2
Net unrealized gains on investment securities 325 644
Net unrealized gains on derivatives 28 18
Insurance reserves transition adjustment 134 —
Insurance reserves
— 58
DAC 396 748
PVFP and other intangibles 38 55
Investment in foreign subsidiaries
— 48
Other 22 70
Total deferred income tax liabilities 943 1,643
Net deferred income tax asset (liability) $ 477 $ (53 )
The above valuation allowances of $363 million and $601 million as
of December 31, 2017 and 2016, respectively, related to state
deferred tax assets, foreign net operating losses and a specific
federal separate tax return net operating loss deferred tax asset.
The state deferred tax assets related primarily to the future
deductions
associated with the Section 338 elections and non-insurance
net operating loss (“NOL”) carryforwards. As of
December 31, 2016, the valuation allowance also included the
impact of foreign tax credits that we did not expect to realize.
The decrease in the valuation allowance in 2017 was primarily
related to judgments regarding the future realization of certain
foreign tax credits, for which a valuation allowance was
established in 2016. In light of our latest financial projections,
which include the impact of changes in U.S. tax law under the TCJA,
we believe that it is more likely than not that the benefits of
these foreign tax credits will be realized and have released this
portion of the valuation allowance.
The increase in the 2016 valuation allowance related primarily to
judgments regarding the future realization of certain deferred tax
assets. In light of our 2016 financial projections, including the
projected impact to current and future earnings associated with
higher expected claim costs in our long-term care insurance
business as a result of our annual claim reserves review in the
third quarter of 2016 and sustained low interest rates, we recorded
a valuation allowance related to foreign tax credits that we did
not expect to realize in 2016. We also recorded a reversal of a
deferred tax valuation allowance, established in 2015, related to
our mortgage insurance business in Europe.
Based on our analysis, we believe it is more likely than not that
the results of future operations and reversal of taxable temporary
differences will generate sufficient taxable income to enable us to
realize the deferred tax assets for which we have not established
valuation allowances.
U.S. federal NOL carryforwards amounted to $2.3 billion as of
December 31, 2017, and, if unused, will expire beginning in
2021. Foreign tax credit carryforwards amounted to $603 million as
of December 31, 2017, and, if unused will begin to expire in
2022.
Although we had net income available to Genworth Financial,
Inc.’s common stockholders of $817 million in 2017, we are
currently in a three-year cumulative pre-tax loss position in our
U.S. jurisdiction as of December 31, 2017. A cumulative loss
position is considered significant negative evidence in assessing
the realizability of our deferred tax assets. Our ability to
realize our deferred tax assets of $477 million, which includes
deferred tax assets of $1.1 billion related to NOL carryforwards
and foreign tax credit carryforwards, is primarily dependent upon
generating sufficient taxable income in future years. Management
has concluded that there is sufficient positive evidence to
overcome this negative evidence for the NOL carryforwards and the
foreign tax credit carryforwards. This positive evidence includes
the fact that: (i) our three-year cumulative pre-tax loss position
includes significant charges that are not expected to recur in the
future, including a loss on the sale of our lifestyle protection
insurance business in 2015 and a loss recorded in 2015 related to
the sale of our mortgage insurance business in Europe; (ii) our
profitable U.S. operating forecasts which include in-force premium
rate actions already obtained in our long-term care insurance
business, favorable development in interest rates, improvements in
business performance; driven mostly by our U.S. mortgage insurance
business, as well as lower operating earnings volatility in our
U.S. life insurance businesses, and changes in U.S. tax legislation
under the TCJA; which are expected to impact utilization of foreign
tax credits, including the changes to policyholder reserves and
capitalized policy acquisition expenses; (iii) an anticipated
change in the timing of tax deductions for life insurance reserves
on GLIC which is expected to generate significant increases to
taxable income over the next five years; and (iv) overall domestic
losses that we have incurred are now, under the TCJA, allowed to be
reclassified as foreign source income to the extent of 100% of
domestic source income produced in subsequent years, and such
resulting foreign source income is sufficient to cover the foreign
tax credits being carried forward. After consideration of all
available evidence, we released $258 million of our valuation
allowance previously recorded to offset our foreign tax credits and
state them at net realizable value. If our actual results do not
validate the current projections of pre-tax income, we may be
required to record an additional valuation allowance that could
have a material impact on our consolidated financial statements in
future periods.
As a consequence of our separation from GE and our joint election
with GE to treat that separation as an asset sale under
Section 338 of the Internal Revenue Code, we became entitled
to additional tax deductions in post IPO periods. We are obligated,
pursuant to our Tax Matters Agreement with GE, to make fixed
payments to GE over the next six years on an after-tax basis and
subject to a cumulative maximum of $640 million, which is 80% of
the projected tax savings associated with the Section 338
deductions. We recorded net interest expense of $7 million, $10
million and $11 million for the years ended December 31, 2017,
2016 and 2015, respectively, reflecting accretion of our liability
at the Tax Matters Agreement rate of 5.72%. As of December 31,
2017 and 2016, we have recorded the estimated present value of our
remaining obligation to GE of $119 million and $173 million,
respectively, as a liability in our consolidated balance sheets.
Both our IPO-related deferred tax assets and our obligation to GE
are estimates that are subject to change.
A reconciliation of the beginning and ending amount of unrecognized
tax benefits was as follows:
(Amounts in millions) 2017 2016 2015
Balance as of January 1 $ 34 $ 28 $ 49
Tax positions related to the current period:
Gross additions 2 6 5
Gross reductions (1 )
—
—
Tax positions related to the prior years:
Gross additions 13
—
—
Gross reductions (6 )
— (26 )
Balance as of December 31 $ 42 $ 34 $ 28
The total amount of unrecognized tax benefits was $42 million as of
December 31, 2017, which if recognized would affect the
effective rate on continuing operations by $30 million. These
unrecognized tax benefits included the impact of foreign currency
translation from our international operations.
We believe it is reasonably possible that in 2018 due to the
potential resolution of certain potential settlements and other
administrative and statutory proceedings and limitations, up to
approximately $25 million unrecognized tax benefits will be
recognized. These tax benefits are mainly related to certain
insurance and non-insurance deductions and other tax benefits in
the U.S. and also in foreign jurisdictions.
We recognize accrued interest and penalties related to unrecognized
tax benefits as components of income tax expense. We recorded less
than $1 million of benefits, in each respective year, related to
interest and penalties for 2017, 2016 and 2015.
Our companies have elected to file a single U.S. consolidated
income tax return (the “life/non-life consolidated
return”). All companies domesticated in the United States and
our former Bermuda and Guernsey subsidiaries, which elected to be
taxed as U.S. domestic companies, are included in the life/non-life
consolidated return as allowed by the tax law and regulations. We
have a tax sharing agreement in place and all intercompany balances
related to this agreement are settled at least annually. With
possible exceptions, we are no longer subject to U.S. federal tax
examinations for years through 2012. Potential state and local
examinations for those years are generally restricted to results
that are based on closed U.S. federal examinations. Our Australia
mortgage insurance businesses are generally no longer subject to
examinations by the Australian Tax Office (“ATO”) for
years prior to 2013. In November 2017, the ATO completed a
risk review of Genworth Mortgage Insurance Australia Limited for
the years 2013-2015. The outcome of their review was a low risk
rating for those years. Our Canada mortgage insurance businesses
generally are no longer subject to examination by Canadian Revenue
Agency and provincial taxing authorities for years prior to 2013.
There are no significant ongoing audits with respect to Canadian or
Australian taxing authorities at this time.
Due to the complexities involved in accounting for the recently
enacted TCJA, the U.S. Securities and Exchange Commission
(“SEC”) issued Staff Accounting Bulletin
(“SAB”) 118, which requires companies to include in its
financial statements a reasonable estimate of the impact of the
TCJA on earnings to the extent such reasonable estimate has been
determined. For specific effects of the TCJA for which a reasonable
estimate cannot be made, SAB 118 provides that no amount should be
recorded as a provisional amount in current year earnings and
companies should continue to apply the tax law in effect just
before the enactment date of the TCJA on December 22, 2017.
Accordingly, we recorded the following reasonable estimates of the
tax impact under the TCJA in our 2017 earnings. These amounts are
considered to be provisional as we continue to assess available tax
methods and elections and refine our computations and
estimates.
Deferred tax assets and liabilities
We remeasured certain deferred tax assets and liabilities based on
the federal rate at which we expected to reverse in the future,
which is generally 21%. However, the Internal Revenue Service has
indicated that additional guidance will be forthcoming with respect
to several technical areas within the TCJA, which could affect the
measurement of these balances or potentially give rise to new
deferred tax amounts. The provisional amount recorded in 2017 that
related to the re-measurement of our deferred tax assets and
liabilities was a tax benefit of $154 million.
Foreign tax effects
The one-time transition tax is based on total post-1986 earnings
and profits (“E&amp;P”) that were previously deferred
from U.S. income taxes. We recorded our best estimate of the
provisional amount for the one-time transition tax liability for
all of our foreign subsidiaries resulting in an increase in income
tax expense of $63 million in 2017. However, we have not yet
completed our calculation of the total post-1986 E&amp;P for these
foreign subsidiaries. Further, the transition tax is based, in
part, on the amount of those earnings held in cash and other
specified assets. This amount may change when we finalize the
calculation of our post-1986 foreign E&amp;P previously deferred
from U.S. federal taxation and finalize the amounts held in cash or
other specified assets.
Insurance reserve transition adjustment
We have recorded a provisional reclassification in deferred tax
assets and liabilities in the amount of $134 million related to the
transition adjustment required under the TCJA with respect to life
insurance policyholder reserves. Under the TCJA this transition
adjustment is to be taken into account ratably over eight taxable
years. This provisional amount had no impact on income (loss),
however, the reclassification amount may change as we continue to
refine our insurance reserve calculations and apply the new
reserving rules under the TCJA on a product level basis. Future
changes similarly are not expected to have an impact on income from
continuing operations.
We have identified the following areas for which a reasonable
estimate cannot be made.
Foreign Tax Effects
We have not completed our accounting for the income tax effects of
the new Global Intangible Low Taxed Income (“GILTI”)
and Base Erosion Anti-Abuse (“BEAT”) taxes. A policy
election can be made to either account for taxes on GILTI as
incurred or recognize deferred taxes when basis differences exist
that are expected to affect the amount of GILTI inclusion upon
reversal. Due to the complexity of these new tax rules, we are
continuing to evaluate these provisions of the TCJA and whether
such taxes are recorded as a current period expense when incurred
or whether such amounts should be factored into a measurement of
our deferred taxes. As a result, we have not included an estimate
of the tax expense (benefit) related to these items for the year
ended December 31, 2017, nor have we made a policy election with
respect to accounting for the GILTI tax.
State tax effects
Certain areas of state income taxes, including treatment of the
one-time transition tax, have not been analyzed and accordingly, no
estimate of the impact of these provisions on state income taxes
has been recorded for the year ended December 31, 2017.
Further regulatory guidance related to the TCJA is expected to be
issued in 2018 which may result in changes to our current
estimates. Any revisions to the estimated impacts of the TCJA will
be recorded quarterly until the computations are complete which is
expected no later than the fourth quarter of 2018.</t>
  </si>
  <si>
    <t>Supplemental Cash Flow Information</t>
  </si>
  <si>
    <t>(14) Supplemental Cash Flow Information
Net cash paid for taxes was $151 million, $203 million and $153
million and cash paid for interest was $318 million, $381 million
and $424 million for the years ended December 31, 2017, 2016
and 2015, respectively.</t>
  </si>
  <si>
    <t>Stock-Based Compensation</t>
  </si>
  <si>
    <t>(15) Stock-Based Compensation
Prior to May 2012, we granted share-based awards to employees and
directors, including stock options, SARs, RSUs and deferred stock
units (“DSUs”) under the 2004 Genworth Financial, Inc.
Omnibus Incentive Plan (the “2004 Omnibus Incentive
Plan”). In May 2012, the 2012 Genworth Financial, Inc.
Omnibus Incentive Plan (the “2012 Omnibus Incentive
Plan”), together with the 2004 Omnibus Incentive Plan, the
(“Omnibus Incentive Plans”) was approved by
stockholders. Under the 2012 Omnibus Incentive Plan, we are
authorized to grant 16 million equity awards, plus a number of
additional shares not to exceed 25 million underlying awards
outstanding under the prior Plan. From and after May 2012, no
further awards have been or will be granted under the 2004 Omnibus
Incentive Plan and the 2004 Omnibus Incentive Plan will remain in
effect only as long as awards granted thereunder remain
outstanding.
We recorded stock-based compensation expense under the Omnibus
Incentive Plans of $30 million, $23 million and $17 million,
respectively, for the years ended December 31, 2017, 2016 and
2015. For awards issued prior to January 1, 2006, stock-based
compensation expense was recognized on a graded vesting attribution
method over the awards’ respective vesting schedule. For
awards issued after January 1, 2006, stock-based compensation
expense was recognized evenly on a straight-line attribution method
over the awards’ respective vesting period.
For purposes of determining the fair value of stock-based payment
awards on the date of grant, we typically use the Black-Scholes
Model. The Black-Scholes Model requires the input of certain
assumptions that involve judgment. Management periodically
evaluates the assumptions and methodologies used to calculate fair
value of share-based compensation. Circumstances may change and
additional data may become available over time, which could result
in changes to these assumptions and methodologies.
There were no SARs granted during 2017 and 2016. The following
table contains the SAR valuation assumptions input into the
Black-Scholes Model and the related weighted-average grant-date
fair value information derived from the model for the year ended
December 31, 2015:
Awards granted (in thousands) 1,378
Maximum share value at exercise of SARs $ 75.00
Fair value per options and SARs $ 3.43
Valuation assumptions:
Expected term (years) 6.0
Expected volatility 66.0 %
Expected dividend yield — %
Risk-free interest rate 1.9 %
During 2015, we granted SARs with exercise prices ranging from
$4.96 to $7.99. These SARs have a feature that places a cap on the
amount of gain that can be recognized upon exercise of the SARs.
Specifically, if the price of our Class A Common Stock reaches
$75.00, any vested portion of the SAR will be automatically
exercised. The SAR grant price equaled the closing market prices of
our Class A Common Stock on the date of the grant and the
awards have an exercise term of 10 years. The SARs granted in 2015
have an average vesting period of three years. Vesting occurs in
annual increments commencing on the first anniversary of the grant
date. Additionally, during 2017 and 2016, we issued RSUs with
average restriction periods of three years, with a fair value of
$4.01 and $2.04, respectively, which were measured at the market
price of a share of our Class A Common Stock on the grant
date.
In 2017 and 2016, we granted performance stock units
(“PSUs”) with a fair value of $4.01 and $2.81,
respectively. The PSUs were granted at market price as of the grant
date. PSUs may be earned over a three-year period based upon the
achievement of certain performance goals.
The PSUs granted in 2017 have three separate and distinct
performance measurement periods, each starting on January 1
going through December 31 for the years ended
December 31, 2017, 2018 and 2019. The performance metric is
based on a range of consolidated annual adjusted operating income
and if achieved for any given performance measurement period, the
PSUs vest on March 15 of the subsequent year in approximately
one-third increments. The PSUs will be payable following the last
performance period but no later than December 2020. If the
respective level has not been achieved by December 31 of each
year, no payout will occur for that particular performance
measurement period and all of the related expenses recorded for
that performance measurement period will be reversed.
The performance goals for the PSUs granted in 2016 are based upon
four performance metrics, each payable independently. The four
performance metrics are: the average annual adjusted operating
income, adjusted operating return on equity for our mortgage
insurance businesses for the years ended December 31, 2016,
2017 and 2018, expense management in our U.S. Life Insurance
segment for the year ended 2018 and cumulative in-force rate
actions in our long-term care insurance business for the three-year
period ended December 31, 2018. Each performance metric is
weighted independently and payable in equal amounts of 25%. The
PSUs will be payable in Genworth Class A Common Stock in March
2019 provided we have attained or exceeded threshold levels related
to the performance goals. If the respective levels have not been
achieved by December 31, 2018, no payout will occur and all
the related expenses recorded to date will be reversed.
The performance goals for the PSUs granted in 2015 were based upon
the average daily closing price of our Class A Common Stock
during the fourth quarter of 2017 and the two point average of our
book value per share, excluding accumulated other comprehensive
income (loss), during the close of the third and fourth quarters of
2017. The PSUs would have been payable in Genworth Class A
Common Stock in March 2018 provided we had attained or exceeded
threshold levels related to the performance goals. Our book value
per share is divided into the average daily closing price of our
Class A Common Stock to calculate the book value multiplier,
which determines the potential number of shares to be paid out. We
did not achieve the respective threshold levels for the PSUs
granted in 2015 by the December 31, 2017 deadline; therefore,
all the related expenses recorded were reversed.
The performance goals for the PSUs granted in 2014 were based upon
the achievement of goals related to our 2016 annual operating
return on equity and book value per share, excluding accumulated
other comprehensive income (loss). We did not achieve the
respective threshold levels for the PSUs granted in 2014 by the
December 31, 2016 deadline; therefore, all the related
expenses recorded were reversed.
No stock options were granted in 2017, 2016 or 2015.
In 2017 and 2016, we granted cash awards with a fair value of
$1.00. We have time-based cash awards, which vest over two or three
years, with half or a third, respectively, of the payout occurring
per year as determined by the vesting period, beginning on the
first anniversary of the grant date. We also have performance-based
cash awards which vest over three years in one-third increments,
beginning on the first anniversary of the grant date, with payout
occurring after the third year.
The following table summarizes cash award activity as of
December 31, 2017 and 2016:
Time-based cash awards Performance-based cash awards
(Awards in millions) Number of awards Number of awards
Balance as of January 1, 2016 9
—
Granted 14 4
Vested (4 )
—
Forfeited (3 )
—
Balance as of January 1, 2017 16 4
Granted 13 4
Vested (9 )
—
Forfeited (2 )
—
Balance as of December 31, 2017 18 8
The following table summarizes stock option activity as of
December 31, 2017 and 2016:
(Shares in thousands) Shares subject to option Weighted-average exercise price
Balance as of January 1, 2016 2,140 $ 12.34
Granted
— $
—
Exercised (46 ) $ 2.46
Expired and forfeited (280 ) $ 17.24
Balance as of January 1, 2017 1,814 $ 11.83
Granted
— $
—
Exercised (8 ) $ 2.46
Expired and forfeited (226 ) $ 15.32
Balance as of December 31, 2017 1,580 $ 11.38
Exercisable as of December 31, 2017 1,580 $ 11.38
The following table summarizes information about stock options
outstanding as of December 31, 2017:
Outstanding and Exercisable
Exercise price range Shares in thousands Average life (1) Average exercise price
$2.00 - $2.46 (2) 308 1.09 $ 2.43
$7.80 - $12.75 233 0.63 $ 8.07
$14.18 956 1.98 $ 14.18
$14.92 - $22.80 83 0.47 $ 21.62
1,580 $ 11.38
(1) Average contractual life remaining in
years.
(2) These shares have an aggregate
intrinsic value of less than $1 million each for total options
outstanding and exercisable.
The following tables summarize the status of our other equity-based
awards as of December 31, 2017 and 2016:
RSUs PSUs DSUs SARs
(Awards in thousands) Number of awards Weighted- average grant date fair value Number of awards Weighted- average fair value Number of awards Weighted- average fair value Number of awards Weighted- average grant date fair value
Balance as of January 1, 2016 3,255 $ 9.22 710 $ 10.63 880 $ 8.18 12,148 $ 3.56
Granted 1,230 $ 2.04 2,730 $ 2.81 284 $ 2.14
— $
—
Exercised (818 ) $ 10.13
— $
—
— $
—
— $
—
Terminated (414 ) $ 9.70 (4 ) $ 15.23
— $
— (1,308 ) $ 3.72
Balance as of January 1, 2017 3,253 $ 6.19 3,436 $ 4.41 1,164 $ 6.72 10,840 $ 3.54
Granted 1,414 $ 4.01 1,414 $ 4.01 295 $ 2.67
— $
—
Exercised (918 ) $ 6.65
— $
— (200 ) $ 7.25
— $
—
Terminated (98 ) $ 8.61 (266 ) $ 15.33
— $
— (539 ) $ 5.21
Balance as of December 31, 2017 3,651 $ 5.14 4,584 $ 3.65 1,259 $ 5.70 10,301 $ 3.45
As of December 31, 2017 and 2016, total unrecognized
stock-based compensation expense related to non-vested awards not
yet recognized was $13 million and $19 million, respectively. This
expense is expected to be recognized over a weighted-average period
of approximately one year.
In 2017 and 2016, there was less than $1 million in cash received
from stock options exercised in each year. New shares were issued
to settle all exercised awards. The actual tax benefit realized for
the tax deductions from the exercise of share-based awards was $2
million and $1 million as of December 31, 2017 and 2016,
respectively.
Genworth Canada, our indirect subsidiary and a public company,
grants stock options and other equity-based awards to its Canadian
employees. The following table summarizes the status of Genworth
Canada’s stock option activity and other equity-based awards
as of December 31, 2017 and 2016:
Stock options RSUs and PSUs DSUs Executive deferred stock units (“EDSUs”)
(Shares and awards in thousands) Shares subject to option Number of awards Number of awards Number of awards
Balance as of January 1, 2016 955 194 54 31
Granted 95 126 12 14
Exercised (65 ) (77 ) (2 )
—
Terminated (28 ) (8 )
—
—
Balance as of January 1, 2017 957 235 64 45
Granted 70 97 10 2
Exercised (192 ) (92 )
—
—
Terminated (10 ) (21 )
—
—
Balance as of December 31, 2017 825 219 74 47
As of December 31, 2017 and 2016, the DSUs were fully vested
and the stock options, RSUs, PSUs and EDSUs were partially vested.
The EDSUs were introduced in 2013 as part of a share-based
compensation plan intended for executive level employees entitling
them to receive an amount equal to the fair value of Genworth
Canada stock. For the years ended December 31, 2017, 2016 and
2015, we recorded stock-based compensation expense of $11 million,
$8 million and $(3) million, respectively. For the years ended
December 31, 2017, 2016 and 2015, we estimated total
unrecognized expense of $4 million, $3 million and $2 million,
respectively, related to these awards.
In connection with the IPO of Genworth Mortgage Insurance Australia
Limited (“Genworth Australia”) in May 2014, our
indirect subsidiary, Genworth Australia, granted stock options and
other equity-based awards to its Australian employees. The
following table summarizes the status of Genworth Australia’s
restricted share rights and long-term incentive plan as of
December 31, 2017 and 2016:
Restricted share rights Long-term Incentive Plan
(Shares in thousands) Shares subject to option Shares subject to option
Balance as of January 1, 2016 2,774 526
Granted 280 742
Exercised (894 )
—
Terminated (884 ) (348 )
Balance as of January 1, 2017 1,276 920
Granted 382 721
Exercised (633 )
—
Terminated (157 ) (154 )
Balance as of December 31, 2017 868 1,487
As of December 31, 2017 and 2016, none of the restricted share
rights balances were vested. For the years ended December 31,
2017, 2016 and 2015, we recorded stock-based compensation expense
of $1 million, $1 million and $2 million, respectively, and we
estimated total unrecognized expense of less than $1 million, $1
million and $4 million, respectively, related to these awards.</t>
  </si>
  <si>
    <t>Fair Value of Financial Instruments</t>
  </si>
  <si>
    <t>(16) Fair Value of Financial Instruments
Assets and liabilities that are reflected in the accompanying
consolidated financial statements at fair value are not included in
the following disclosure of fair value. Such items include cash and
cash equivalents, short-term investm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basis on which we estimate fair value is as follows:
Commercial mortgage loans.
Restricted commercial mortgage
loans.
Other invested assets.
Long-term borrowings.
Non-recourse funding obligations.
Borrowings related to securitization
entities.
Investment contracts.
The following represents our estimated fair value of financial
assets and liabilities that are not required to be carried at fair
value as of the dates indicated:
2017
Notional amount Carrying amount Fair value
(Amounts in millions) Total Level 1 Level 2 Level 3
Assets:
Commercial mortgage loans $ (1) $ 6,341 $ 6,573 $
— $
— $ 6,573
Restricted commercial mortgage loans (2) (1) 107 116
—
— 116
Other invested assets (1) 277 299
—
— 299
Liabilities:
Long-term borrowings (3) (1) 4,224 3,725
— 3,566 159
Non-recourse funding obligations (3) (1) 310 201
—
— 201
Borrowings related to securitization
entities (2) (1) 40 41
— 41
—
Investment contracts (1) 14,700 15,123
— 5 15,118
Other firm commitments:
Commitments to fund limited partnerships 317
—
—
—
—
—
Commitments to fund bank loan investments 18
—
—
—
—
—
Ordinary course of business lending commitments 168
—
—
—
—
—
2016
Notional amount Carrying amount Fair value
(Amounts in millions) Total Level 1 Level 2 Level 3
Assets:
Commercial mortgage loans $ (1) $ 6,111 $ 6,247 $
— $
— $ 6,247
Restricted commercial mortgage loans (2) (1) 129 141
—
— 141
Other invested assets (1) 459 473
— 352 121
Liabilities:
Long-term borrowings (3) (1) 4,180 3,582
— 3,440 142
Non-recourse funding obligations (3) (1) 310 186
—
— 186
Borrowings related to securitization
entities (2) (1) 62 65
— 65
—
Investment contracts (1) 16,437 16,993
— 5 16,988
Other firm commitments:
Commitments to fund limited partnerships 201
—
—
—
—
—
Ordinary course of business lending commitments 73
—
—
—
—
—
(1) These financial instruments do not
have notional amounts.
(2) See note 17 for additional
information related to consolidated securitization entities.
(3) See note 12 for additional
information related to borrowings.
Recurring Fair Value Measurements
We have fixed maturity, short-term investments,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short-term investments, equity and trading
securities
The fair value of fixed maturity, short-term investments, equity
and trading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thresholds each month to further aid in our review of
the accuracy of fair value measurements and our understanding of
changes in fair value, with more detailed reviews performed by the
asset managers responsible for the related asset class associated
with the security being reviewed. A pricing committee provides
additional oversight and guidance in the evaluation and review of
the pricing methodologies used to value our investment
portfolio.
In general, we first obtain valuations from pricing services.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If prices are unavailable from public
pricing services we obtain broker quot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threshold is
noted, additional review of the price is executed to ensure
accuracy.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and value all private
fixed maturity securities at par that have less than 12 months to
maturity.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threshold is noted, additional review of the price is executed to
ensure accuracy. At the end of each month, all internally modeled
prices are compared to the prior month prices with an evaluation of
all securities with a month-over-month change greater than a
pre-defined threshold.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and public bond spread as Level 3. In general,
increases (decreases) in credit spreads will decrease (increase)
the fair value for our fixed maturity securities.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short-term
investments, equity and trading securities based on the level in
which instruments are classified is included below. We have
combined certain classes of instruments together as the nature of
the inputs is similar.
Level 1 measurements
Equity securities.
Short-term investments.
Separate account assets.
Level 2 measurements
Fixed maturity securities
• Third-party pricing
services:
The following table presents a summary of the significant inputs
used by our third-party pricing services for certain fair value
measurements of fixed maturity securities that are classified as
Level 2 as of December 31, 2017:
(Amounts in millions) Fair value
Primary methodologies
Significant inputs
U.S. government, agencies and government-sponsored enterprises $5,547
Price quotes from trading desk, broker
feeds Bid side prices, trade prices, Option Adjusted
Spread (“OAS”) to swap curve, Bond Market Association
OAS, Treasury Curve, Agency Bullet Curve, maturity to issuer
spread
State and political subdivisions $2,877 Multi-dimensional attribute-based modeling
systems, third-party pricing vendors Trade prices, material event notices, Municipal
Market Data benchmark yields, broker quotes
Non-U.S. government $2,217 Matrix pricing, spread priced to benchmark
curves, price quotes from market makers Benchmark yields, trade prices, broker quotes,
comparative transactions, issuer spreads, bid-offer spread, market
research publications, third-party pricing sources
U.S. corporate $25,414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10,665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3,980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3,416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2,831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Short-term investments
The fair value of short-term investments classified as Level 2 is
determined after considering prices obtained by third-party pricing
services.
Level 3 measurements
Fixed maturity securities
• Internal
models:
• Broker
quotes:
Equity securities.
Restricted other invested assets related to securitization
entities
We previously held trading securities related to securitization
entities that were classified as restricted other invested assets
and were carried at fair value. The trading securities represented
asset-backed securities. In 2017, these trading securities were
sold as we repositioned these assets in connection with the
maturity of the associated liabilities. The valuation for trading
securities was determined using a market approach and/or an income
approach depending on the availability of information. For certain
highly rated asset-backed securities, there was observable market
information for transactions of the same or similar instruments,
which was provided to us by a third-party pricing service and was
classified as Level 2. For certain securities that are not
actively traded, we determined fair value after considering
third-party broker provided prices or discounted expected cash
flows using current yields for similar securities and classified
these valuations as Level 3.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December 31, 2017 and
2016, the impact of non-performance risk resulted in a lower fair
value of our GMWB liabilities of $63 million and $73 million,
respectively.
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Indexed universal life embedded derivatives
We have indexed universal lif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Borrowings related to securitization entities
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
Interest rate swaps.
Interest rate swaps related to securitization
entities.
Inflation indexed swaps.
Foreign currency swaps.
Credit default swaps.
Credit default swaps related to securitization
entities.
Equity index options.
Financial futures.
Equity return swaps.
Forward bond purchase commitments.
Other foreign currency contracts.
The following tables set forth our assets by class of instrument
that are measured at fair value on a recurring basis as of the
dates indicated:
2017
(Amounts in millions) Total Level 1 Level 2 Level 3
Assets
Investments:
Fixed maturity securities:
U.S. government, agencies and government-sponsored enterprises $ 5,548 $
— $ 5,547 $ 1
State and political subdivisions 2,926
— 2,889 37
Non-U.S. government 2,233
— 2,233
—
U.S. corporate:
Utilities 4,998
— 4,424 574
Energy 2,458
— 2,311 147
Finance and insurance 6,528
— 5,902 626
Consumer—non-cyclical 4,831
— 4,750 81
Technology and communications 2,845
— 2,772 73
Industrial 1,346
— 1,307 39
Capital goods 2,355
— 2,234 121
Consumer—cyclical 1,605
— 1,343 262
Transportation 1,291
— 1,231 60
Other 379
— 210 169
Total U.S. corporate 28,636
— 26,484 2,152
Non-U.S. corporate:
Utilities 1,017
— 674 343
Energy 1,490
— 1,314 176
Finance and insurance 2,735
— 2,574 161
Consumer—non-cyclical 712
— 588 124
Technology and communications 982
— 953 29
Industrial 1,044
— 928 116
Capital goods 645
— 454 191
Consumer—cyclical 540
— 486 54
Transportation 721
— 551 170
Other 2,725
— 2,673 52
Total non-U.S. corporate 12,611
— 11,195 1,416
Residential mortgage-backed 4,057
— 3,980 77
Commercial mortgage-backed 3,446
— 3,416 30
Other asset-backed 3,068
— 2,831 237
Total fixed maturity securities 62,525
— 58,575 3,950
Equity securities 820 696 80 44
Other invested assets:
Derivative assets:
Interest rate swaps 74
— 74
—
Foreign currency swaps 12
— 12
—
Equity index options 80
—
— 80
Other foreign currency contracts 110
— 110
—
Total derivative assets 276
— 196 80
Securities lending collateral 268
— 268
—
Short-term investments 902 107 795
—
Total other invested assets 1,446 107 1,259 80
Reinsurance recoverable (1) 14
—
— 14
Separate account assets 7,230 7,230
—
—
Total assets $ 72,035 $ 8,033 $ 59,914 $ 4,088
(1) Represents embedded derivatives
associated with the reinsured portion of our GMWB liabilities.
2016
(Amounts in millions) Total Level 1 Level 2 Level 3
Assets
Investments:
Fixed maturity securities:
U.S. government, agencies and government-sponsored enterprises $ 6,036 $
— $ 6,034 $ 2
State and political subdivisions 2,647
— 2,610 37
Non-U.S. government 2,107
— 2,107
—
U.S. corporate:
Utilities 4,550
— 3,974 576
Energy 2,300
— 2,090 210
Finance and insurance 6,097
— 5,311 786
Consumer—non-cyclical 4,734
— 4,613 121
Technology and communications 2,598
— 2,544 54
Industrial 1,223
— 1,175 48
Capital goods 2,258
— 2,106 152
Consumer—cyclical 1,530
— 1,272 258
Transportation 1,190
— 1,051 139
Other 348
— 205 143
Total U.S. corporate 26,828
— 24,341 2,487
Non-U.S. corporate:
Utilities 969
— 583 386
Energy 1,331
— 1,125 206
Finance and insurance 2,538
— 2,356 182
Consumer—non-cyclical 714
— 575 139
Technology and communications 987
— 920 67
Industrial 958
— 849 109
Capital goods 535
— 366 169
Consumer—cyclical 442
— 373 69
Transportation 677
— 496 181
Other 3,144
— 3,119 25
Total non-U.S. corporate 12,295
— 10,762 1,533
Residential mortgage-backed 4,379
— 4,336 43
Commercial mortgage-backed 3,129
— 3,075 54
Other asset-backed 3,151
— 3,006 145
Total fixed maturity securities 60,572
— 56,271 4,301
Equity securities 632 551 34 47
Other invested assets:
Trading securities 259
— 259
—
Derivative assets:
Interest rate swaps 596
— 596
—
Foreign currency swaps 4
— 4
—
Equity index options 72
—
— 72
Equity return swaps 1
— 1
—
Other foreign currency contracts 35
— 32 3
Total derivative assets 708
— 633 75
Securities lending collateral 534
— 534
—
Total other invested assets 1,501
— 1,426 75
Restricted other invested assets related to securitization
entities (1) 312
— 181 131
Reinsurance recoverable (2) 16
—
— 16
Separate account assets 7,299 7,299
—
—
Total assets $ 70,332 $ 7,850 $ 57,912 $ 4,570
(1) See note 17 for additional
information related to consolidated securitization entities.
(2)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Beginning 2017 Total realized and Transfer Level 3 (1) Transfer Level 3 (1) Ending 2017 Total gains still held
(Amounts in millions) Included Included in OCI Purchases Sales Issuances Settlements
Fixed maturity securities:
U.S. government, agencies and government-sponsored enterprises $ 2 $
— $
— $
— $
— $
— $ (1 ) $ — $ — $ 1 $
—
State and political subdivisions 37 3 (3 )
—
—
—
—
—
— 37 3
U.S. corporate:
Utilities 576
— 24 76
—
— (11 ) 30 (121 ) 574
—
Energy 210
— 5 10 (31 )
— (32 ) 1 (16 ) 147 (1 )
Finance and insurance 786 20 5 79 (31 )
— (206 ) 8 (35 ) 626 11
Consumer—non-cyclical 121
— 2 4
—
— (8 )
— (38 ) 81
—
Technology and
communications 54 3 7 31
—
— (1 )
— (21 ) 73 3
Industrial 48 1 (1 ) 13
—
— (8 )
— (14 ) 39
—
Capital goods 152 1 3 7
—
— (5 )
— (37 ) 121 1
Consumer—cyclical 258
— 9 12
—
— (15 )
— (2 ) 262
—
Transportation 139 16 (5 )
—
—
— (48 )
— (42</t>
  </si>
  <si>
    <t>Variable Interest and Securitization Entities</t>
  </si>
  <si>
    <t>(17) Variable Interest and Securitization Entities
VIEs are generally entities that have either a total equity
investment that is insufficient to permit the entity to finance its
activities without additional subordinated financial support or
whose equity investors lack the characteristics of a controlling
financial interest. We evaluate VIEs to determine whether we are
the primary beneficiary and are required to consolidate the assets
and liabilities of the entity. The determination of the primary
beneficiary for a VIE can be complex and requires management
judgment regarding the expected results of the entity and who
directs the activities of the entity that most significantly impact
the economic results of the VIE.
(a) Asset Securitizations
We have used former affiliates and third-party entities to
facilitate asset securitizations. Disclosure requirements related
to off-balance sheet arrangements encompass a broader array of
arrangements than those at risk for consolidation. These
arrangements include transactions with term securitization
entities, as well as transactions with conduits that are sponsored
by third parties.
As of December 31, 2017 and 2016, we had $107 million and $129
million of total securitized assets required to be consolidated,
respectively. We do not have any additional exposure or guarantees
associated with these securitization entities.
There has been no new asset securitization activity in 2017 or
2016.
(b) Securitization and Variable Interest Entities Required To Be
Consolidated
For VIEs related to asset securitization transactions, as of
December 31, 2017, we consolidate a securitization entity as a
result of our involvement in the entity’s design or having
certain decision making ability regarding the assets held by the
securitization entity. This securitization entity was designed to
have significant limitations on the types of assets owned and the
types and extent of permitted activities and decision making
rights. The securitization entity that is consolidated comprised an
entity backed by commercial mortgage loans. Our primary economic
interest in this securitization entity represents the excess
interest of the commercial mortgage loans and the subordinated
notes of the securitization entity.
For VIEs related to certain investments, we previously consolidated
three securitization entities as a result of having certain
decision making rights related to instruments held by the entities.
Upon consolidation, we elected the fair value option for the assets
and liabilities for the securitization entity. During 2017, these
three securitization entities were dissolved and the investments
were repositioned, mostly into short-term investments in connection
with the maturity of the associated liabilities.
We previously consolidated a securitization entity backed by
residual interests in certain policy loan securitization entities.
Our primary economic interest in the policy loan securitization
entity represented the excess interest received from the residual
interest in certain policy loan securitization entities and the
floating rate obligation issued by the securitization entity, where
our economic interest was not expected to be material in any future
years. Upon consolidation, we elected the fair value option for the
assets and liabilities for the securitization entity. In June 2016,
we amended and exercised a clean-up call on this securitization
entity writing off our residual interest and settling the
outstanding debt of $70 million. As a result of this transaction,
we recorded $64 million of realized investment losses related to
the write-off of our residual interest in those entities and a $64
million gain related to the early extinguishment of debt which was
included in other income. There was no impact to net loss. In
addition, the policy loan securitization entities in which we
previously held a residual interest were not required to be
consolidated in our balance sheets.
The following table shows the assets and liabilities that were
recorded for the consolidated securitization entities as of
December 31:
(Amounts in millions) 2017 2016
Assets
Investments:
Restricted commercial mortgage loans $ 107 $ 129
Restricted other invested assets:
Trading securities
— 312
Total restricted other invested assets
— 312
Total investments 107 441
Cash and cash equivalents 1 1
Accrued investment income
— 1
Other assets
— 1
Total assets $ 108 $ 444
Liabilities
Other liabilities:
Derivative liabilities $
— $ 1
Total other liabilities
— 1
Borrowings related to securitization entities 40 74
Total liabilities $ 40 $ 75
The assets and other instruments held by the securitization entity
are restricted and can only be used to fulfill the obligations of
the securitization entity. Additionally, the obligations of the
securitization entity do not have any recourse to the general
credit of any other consolidated subsidiaries.
The following table shows the activity presented in our
consolidated statement of income related to the consolidated
securitization entities for the years ended December 31:
(Amounts in millions) 2017 2016 2015
Revenues:
Net investment income:
Restricted commercial mortgage loans $ 9 $ 10 $ 14
Restricted other invested assets 1 3 5
Total net investment income 10 13 19
Net investment gains (losses):
Derivatives 7 8 3
Trading securities
— (57 ) (2 )
Borrowings related to securitization entities recorded at fair
value
— (1 ) 4
Total net investment gains (losses) 7 (50 ) 5
Other income
— 64
—
Total revenues 17 27 24
Expenses:
Interest expense 6 7 9
Total expenses 6 7 9
Income before income taxes 11 20 15
Provision (benefit) for income taxes (6 ) 7 5
Net income $ 17 $ 13 $ 10
(c) Borrowings Related To Consolidated Securitization
Entities
Borrowings related to securitization entities were as follows as of
December 31:
2017 2016
(Amounts in millions) Principal Carrying Principal Carrying
GFCM LLC, due 2035, 5.7426% $ 40 $ 40 $ 62 $ 62
Marvel Finance 2007-4 LLC, due 2017 (1), (2)
—
— 12 12
Total $ 40 $ 40 $ 74 $ 74
(1) Accrual of interest based on
three-month LIBOR that resets every three months plus a fixed
margin.
(2) Carrying value represents fair value
as a result of electing fair value option for these
liabilities.
These borrowings are required to be paid down as principal is
collected on the restricted investments held by the securitization
entities and accordingly the repayment of these borrowings follows
the maturity or prepayment, as permitted, of the restricted
investments.</t>
  </si>
  <si>
    <t>Insurance Subsidiary Financial Information and Regulatory Matters</t>
  </si>
  <si>
    <t>(18) Insurance Subsidiary Financial Information and Regulatory
Matters
Dividends
Our insurance company subsidiaries are restricted by state and
foreign laws and regulations as to the amount of dividends they may
pay to their parent without regulatory approval in any year, the
purpose of which is to protect affected insurance policyholders or
contractholders, not stockholders. Any dividends in excess of
limits are deemed “extraordinary” and require approval.
Based on estimated statutory results as of December 31, 2017,
in accordance with applicable dividend restrictions, our
subsidiaries could pay dividends of approximately $500 million to
us in 2018 without obtaining regulatory approval, and the remaining
net assets are considered restricted. While the $500 million is
unrestricted, our insurance subsidiaries may not pay dividends to
us in 2018 at this level if they need to retain capital for growth
and to meet capital requirements and desired thresholds. As of
December 31, 2017, Genworth Financial’s and Genworth
Holdings’ subsidiaries had restricted net assets of $13.1
billion and $12.4 billion, respectively. There are no
regulatory restrictions on the ability of Genworth Financial to pay
dividends. Our Board of Directors has suspended the payment of
dividends on our common stock indefinitely. The declaration and
payment of future dividends to holders of our common stock will be
at the discretion of our Board of Directors and will be dependent
on many factors including the receipt of dividends from our
operating subsidiaries, our financial condition and operating
results, the capital requirements of our subsidiaries, legal
requirements, regulatory constraints, our credit and financial
strength ratings and such other factors as the Board of Directors
deems relevant.
Our domestic insurance subsidiaries paid dividends to our principal
life insurance subsidiaries of $36 million (none of which were
deemed “extraordinary”), $80 million (none of which
were deemed “extraordinary”) and $41 million (none of
which were deemed “extraordinary”) during 2017, 2016
and 2015, respectively. Our international insurance subsidiaries
paid dividends of $301 million, $457 million and $640 million
during 2017, 2016 and 2015, respectively.
U.S. domiciled insurance subsidiaries—statutory financial
information
Our U.S. domiciled insurance subsidiaries file financial statements
with state insurance regulatory authorities and the NAIC that are
prepared on an accounting basis either prescribed or permitted by
such authorities. Statutory accounting practices differ from U.S.
GAAP in several respects, causing differences in reported net
income (loss) and stockholders’ equity.
Permitted statutory accounting practices encompass all accounting
practices not so prescribed but that have been specifically allowed
by individual state insurance authorities. Our U.S. domiciled
insurance subsidiaries have no material permitted accounting
practices, except for River Lake Insurance Company VI (“River
Lake VI”), River Lake Insurance Company VII (“River
Lake VII”), River Lake Insurance Company VIII (“River
Lake VIII”), River Lake Insurance Company IX (“River
Lake IX”), River Lake Insurance Company X (“River Lake
X”), together with River Lake VI, River Lake VII, River Lake
VIII, River Lake IX and River Lake X, the “SPFCs”) and
GLICNY. The permitted practices of the SPFCs were an essential
element of their design and were expressly included in their plans
of operation and in the licensing orders issued by their
domiciliary state regulators and without those permitted practices,
these entities could be subject to regulatory action. Accordingly,
we believe that the permitted practices will remain in effect for
so long as we maintain the SPFCs. The permitted practices were as
follows:
• River Lake IX and River Lake X were
granted a permitted accounting practice from the State of Vermont
to carry their excess of loss reinsurance agreements with The
Canada Life Assurance Company and Hannover Life Reassurance Company
Of America, respectively, as an admitted asset.
• River Lake VII and River Lake VIII
were granted a permitted accounting practice from the State of
Vermont to carry their reserves on a basis similar to U.S.
GAAP.
• River Lake VI was granted a permitted
accounting practice from the State of Delaware to carry its excess
of loss reinsurance agreement with The Canada Life Assurance
Company as an admitted asset.
In 2016, GLICNY received a permitted practice from New York to
exempt certain of its investments from a NAIC structured security
valuation and ratings process.
The impact of these permitted practices on our combined U.S.
domiciled life insurance subsidiaries’ statutory capital and
surplus was zero and $7 million as of December 31, 2017 and
2016, respectively. If permitted practices had not been used, no
regulatory event would have been triggered.
In February 2016, as part of restructuring our U.S. life
insurance businesses, we announced an initiative to repatriate
existing reinsured business from BLAIC, our primary Bermuda
domiciled captive reinsurance subsidiary, to our U.S. life
insurance subsidiaries in 2016. On October 1, 2016, the
repatriation was completed through the merger of BLAIC with and
into GLIC, our Delaware domiciled life insurance company, with GLIC
being the surviving company.
The tables below include the combined statutory net income (loss)
and statutory capital and surplus for our U.S. domiciled insurance
subsidiaries for the periods indicated:
Years ended
December 31,
(Amounts in millions) 2017 2016 2015
Combined statutory net income (loss):
Life insurance subsidiaries, excluding captive life reinsurance
subsidiaries (1) $ (272 ) $ (365 ) $ (583 )
Mortgage insurance subsidiaries 512 448 287
Combined statutory net income (loss), excluding captive reinsurance
subsidiaries 240 83 (296 )
Captive life insurance subsidiaries (36 ) (403 ) (276 )
Combined statutory net income (loss) $ 204 $ (320 ) $ (572 )
(1) The combined statutory net loss for
the year ended December 31, 2015 was re-presented as if the
merger of BLAIC with and into GLIC discussed above occurred on
January 1, 2015 in accordance with the statutory merger
method.
As of December 31,
(Amounts in millions) 2017 2016
Combined statutory capital and surplus:
Life insurance subsidiaries, excluding captive life reinsurance
subsidiaries $ 2,776 $ 3,100
Mortgage insurance subsidiaries 2,772 2,201
Combined statutory capital and surplus $ 5,548 $ 5,301
The statutory net income (loss) from our captive life reinsurance
subsidiaries relates to the reinsurance of term and universal life
insurance statutory reserves assumed from our U.S. domiciled life
insurance companies. These reserves are, in turn, funded through
the issuance of surplus notes (non-recourse funding obligations) to
third parties or secured by excess of loss reinsurance treaties
with third parties. Accordingly, the life insurance
subsidiaries’ combined statutory net income (loss) and
distributable income (loss) are not affected by the statutory net
income (loss) of the captives, except to the extent dividends are
received from the captives. The combined statutory capital and
surplus of our life insurance subsidiaries does not include the
capital and surplus of our captive life reinsurance subsidiaries of
$245 million and $274 million as of December 31, 2017 and
2016, respectively. Capital and surplus of our captive life
reinsurance subsidiaries included surplus notes (non-recourse
funding obligations) of Rivermont I as of December 31, 2017
and 2016, as further described in note 12.
The NAIC has adopted RBC requirements to evaluate the adequacy of
statutory capital and surplus in relation to risks associated with:
(i) asset risk; (ii) insurance risk; (iii) interest
rate and equity market risk; and (iv) business risk. The RBC
formula is designated as an early warning tool for the states to
identify possible undercapitalized companies for the purpose of
initiating regulatory action. In the course of operations, we
periodically monitor the RBC level of each of our life insurance
subsidiaries. As of December 31, 2017 and 2016, each of our
life insurance subsidiaries exceeded the minimum required RBC
levels. The consolidated RBC ratio of our U.S. domiciled life
insurance subsidiaries was approximately 286% and 329% as of
December 31, 2017 and 2016, respectively.
As of December 31, 2017 and 2016, we established
$284 million and $76 million, respectively, of additional
statutory reserves resulting from updates to our universal and term
universal life insurance products with secondary guarantees in our
Virginia and Delaware licensed life insurance subsidiaries. In
addition, our Virginia licensed life insurance subsidiary currently
expects to record approximately $95 million of additional
statutory reserves in 2018.
GLICNY, our New York insurance subsidiary, did not record any
additional statutory reserves in the fourth quarter of 2016 as a
result of its year end 2016 asset adequacy analysis. However, in
the second quarter of 2017, the New York State Department of
Financial Services (“NYDFS”) required GLICNY
to record an additional $58 million of statutory reserves
related to the 2016 asset adequacy analysis. As of December 31,
2016, GLICNY had expected to record approximately $110 million of
additional statutory reserves over the following two years due to
year end 2016 asset adequacy analysis results. However, as a result
of its year end 2017 assets adequacy analysis, GLICNY recorded an
additional $188 million of statutory reserves in the fourth quarter
of 2017. While current actuarial assumptions may change in response
to future experience, GLICNY currently expects to record
approximately $302 million of additional statutory reserves over
the next two years. Among the current actuarial assumptions that
may change is the amount of additional cash flow that may be
recognized for asset adequacy analysis purposes attributable to
certain pending rate increase requests filed with the NYDFS for its
long-term care insurance business. The NYDFS currently does not
allow rate increases for long-term care insurance business to be
used in asset adequacy analysis until such increases have been
approved and implemented.
For regulatory purposes, our U.S. mortgage insurers are required to
establish a special statutory contingency reserve. Annual additions
to the statutory contingency reserve must equal 50% of net earned
premiums, as defined by state insurance laws. These contingency
reserves generally are held until the earlier of (i) the time
that loss ratios exceed 35% or (ii) 10 years. However,
approval by the North Carolina Department of Insurance
(“NCDOI”) is required for contingency reserve releases
when loss ratios exceed 35%. The statutory contingency reserve for
our U.S. mortgage insurers was approximately $1,206 million and
$845 million, respectively, as of December 31, 2017 and 2016
and was included in the table above containing combined statutory
capital and surplus balances.
Mortgage insurers are not subject to the NAIC’s RBC
requirements but certain states and other regulators impose another
form of capital requirement on mortgage insurers requiring
maintenance of a risk-to-capital ratio not to exceed 25:1. Fifteen
other states maintain similar risk-to-capital requirements. As of
December 31, 2017, Genworth Mortgage Insurance
Corporation’s (“GMICO”) risk-to-capital ratio
under the current regulatory framework as established under North
Carolina law and enforced by the NCDOI, GMICO’s domestic
insurance regulator, was approximately 12.9:1, compared with a
risk-to-capital ratio of approximately 14.5:1 as of
December 31, 2016.
Effective December 31, 2015, each government-sponsored
enterprise (“GSE”) adopted revised private mortgage
insurer eligibility requirements (“PMIERs”), which set
forth operational and financial requirements that mortgage insurers
must meet in order to remain eligible. Each approved mortgage
insurer is required to provide the GSEs with an annual
certification and a quarterly report as to its compliance with
PMIERs. We have met all PMIERs reporting requirements as required
by the GSEs. As of December 31, 2017 and 2016, we estimate our
U.S. mortgage insurance business had available assets of
approximately 121% and 115%, respectively, of the required assets
under PMIERs. As of December 31, 2017 and 2016, the PMIERs
sufficiency ratios were in excess of approximately $550 million,
and $350 million, respectively, of available assets above the
PMIERs requirements. The reinsurance transactions covering our 2014
through 2017 book years provided an aggregate of approximately $525
million of PMIERs capital credit as of December 31, 2017.
International insurance subsidiaries—statutory financial
information
Our international insurance subsidiaries also prepare financial
statements in accordance with local regulatory requirements. Our
international insurance subsidiaries previously included the
results of BLAIC, our primary Bermuda domiciled captive reinsurance
subsidiary. As discussed above, on October 1, 2016, BLAIC
merged with and into GLIC, our Delaware domiciled life insurance
company, with GLIC being the surviving company. As of
December 31, 2017 and 2016, combined local statutory capital
and surplus included in continuing operations for our international
insurance subsidiaries, excluding our European mortgage insurance
business, was $5,034 million and $4,457 million,
respectively. Combined local statutory net income (loss) included
in continuing operations for our international insurance
subsidiaries, excluding our lifestyle protection insurance
business, was $548 million, $536 million and $511 million
for the years ended December 31, 2017, 2016 and 2015,
respectively. The regulatory authorities in these international
jurisdictions generally establish supervisory solvency
requirements. Our international insurance subsidiaries, excluding
our European mortgage insurance business, had combined surplus
levels included in continuing operations that exceeded local
solvency requirements by $988 million and $576 million as
of December 31, 2017 and 2016, respectively.
Our international insurance subsidiaries do not have any material
accounting practices that differ from local regulatory requirements
other than one of our former insurance subsidiaries domiciled in
Bermuda, which was granted approval from the Bermuda Monetary
Authority to record a parental guarantee as statutory capital
related to an internal reinsurance agreement. As a result of the
merger of BLAIC with and into GLIC on October 1, 2016, all
parental support provided to BLAIC, including the capital
maintenance agreement that previously existed between Genworth
Financial International Holdings, LLC and BLAIC, was
terminated.
Certain of our insurance subsidiaries have securities on deposit
with various state or foreign government insurance departments in
order to comply with relevant insurance regulations. See note 4(d)
for additional information related to these deposits. Additionally,
under the terms of certain reinsurance agreements that our life
insurance subsidiaries have with external parties, we pledged
assets in either separate portfolios or in trust for the benefit of
external reinsurers. These assets support the reserves ceded
to those external reinsurers. See note 8 for additional information
related to these pledged assets under reinsurance agreements.
Certain of our U.S. life insurance subsidiaries are also members of
regional FHLBs and the FHLBs have been granted a lien on certain of
our invested assets to collateralize our obligations. See note 9
for additional information related to these pledged assets with the
FHLBs.
Guarantees of obligations
In addition to the guarantees discussed in notes 17 and 21, we have
provided guarantees to third parties for the performance of certain
obligations of our subsidiaries. We estimate that our potential
obligations under such guarantees, other than the Rivermont I
guarantee, were $6 million and $9 million as of December 31,
2017 and 2016, respectively. We provide a limited guarantee to
Rivermont I, an indirect subsidiary, which is accounted for as a
derivative carried at fair value and is eliminated in
consolidation. As of December 31, 2017, the fair value of this
derivative was $4 million and as of December 31, 2016, the
fair value of this derivative was less than $1 million.
Genworth Holdings provides capital support of up to $175 million,
subject to adjustments, to one of its insurance subsidiaries to
fund claims to support its mortgage insurance business in Mexico.
We believe this insurance subsidiary has adequate reserves to cover
its underlying obligations.
Genworth Holdings also provided an unlimited guarantee for the
benefit of policyholders for the payment of valid claims by our
European mortgage insurance subsidiary prior to its sale in May
2016. Following the sale of this U.K. subsidiary to AmTrust
Financial Services, Inc., the guarantee is now limited to the
payment of valid claims on policies in-force prior to the sale date
and those written approximately 90 days subsequent to the date of
the sale, and AmTrust Financial Services, Inc. has agreed to
provide us with a limited indemnification in the event there is any
exposure under the guarantee. As of December 31, 2017, the
risk in-force of the business subject to the guarantee was
approximately $1.7 billion.</t>
  </si>
  <si>
    <t>Segment Information</t>
  </si>
  <si>
    <t>(19) Segment Information
(a) Operating Segment Information
We have the following five operating business segments: U.S.
Mortgage Insurance; Canada Mortgage Insurance; Australia Mortgage
Insurance; U.S. Life Insurance (which includes our long-term care
insurance, life insurance and fixed annuities businesses); and
Runoff (which includes the results of non-strategic products which
have not been actively sold).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We allocate our consolidated provision for income taxes to our
operating segments. Our allocation methodology applies a specific
tax rate to the pre-tax income (loss) of each segment, which is
then adjusted in each segment to reflect the tax attributes of
items unique to that segment such as foreign income.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loss) and assets as our consolidated net income
(loss)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adjusted operating income (loss) available to
Genworth Financial, Inc.’s common stockholders because, in
our opinion, they are not indicative of overall operating trends.
Infrequent or unusual non-operating items are also excluded from
adjusted operating income (loss) available to Genworth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and adjusted operating
income (loss) available to Genworth Financial, Inc.’s common
stockholders assume a 35% tax rate (unless otherwise indicated) and
are net of the portion attributable to noncontrolling interests.
Net investment gains (losses) are also adjusted for DAC and other
intangible amortization and certain benefit reserves.
In 2017, we recorded a pre-tax expense of $2 million related to
restructuring costs as the company continues to evaluate and
appropriately size its organizational needs and expenses.
In 2016, we completed the sale of our term life insurance new
business platform and recorded a pre-tax gain of $12 million and we
also completed the sale of our mortgage insurance business in
Europe and recorded an additional pre-tax loss of $9 million. We
had early extinguishment of debt consisting of a $64 million
pre-tax gain from the settlement of restricted borrowings related
to a securitization entity, a pre-tax make-whole expense of $20
million related to the early redemption of Genworth Holdings’
2016 notes and we repurchased $28 million principal amount of
Genworth Holdings’ notes with various maturity dates for a
pre-tax gain of $4 million. We completed a life block transaction
resulting in a pre-tax loss of $9 million in connection with the
early extinguishment of non-recourse funding obligations. We
recorded a pre-tax expense of $22 million related to restructuring
costs as part of an expense reduction plan as the company evaluated
and appropriately sized its organizational needs and expenses.
In 2015, we recognized a pre-tax loss of $140 million for the
planned sale of our mortgage insurance business in Europe. We had
early extinguishment of debt consisting of a $1 million pre-tax
loss, net of the portion attributable to noncontrolling interests,
related to the early redemption of Genworth Financial Mortgage
Insurance Pty Limited’s notes that were scheduled to mature
in 2021 and we also repurchased approximately $50 million
principal amount of Genworth Holdings’ notes with various
maturity dates for a pre-tax loss of $1 million. We recorded a
pre-tax DAC impairment of $455 million on certain term life
insurance policies in connection with entering into an agreement to
complete a life block transaction. We recorded a pre-tax expense of
$8 million related to restructuring costs as part of an expense
reduction plan as the company evaluated and appropriately sized its
organizational needs and expenses.
There were no infrequent or unusual items excluded from adjusted
operating income (loss) during the periods presented other than the
following item. In 2016, we incurred fees related to Genworth
Holdings’ bond consent solicitation of $18 million for
broker, advisor and investment banking fees.
The following is a summary of our segments and Corporate and Other
activities as of or for the years ended December 31:
2017 U.S. Canada Australia U.S. Life Runoff Corporate Total
(Amounts in millions)
Premiums $ 695 $ 519 $ (140 ) $ 2,922 $
— $ 8 $ 4,004
Net investment income 73 132 75 2,755 160 5 3,200
Net investment gains (losses)
— 128 25 134 16 (38 ) 265
Policy fees and other income 4 1
— 660 163 (2 ) 826
Total revenues 772 780 (40 ) 6,471 339 (27 ) 8,295
Benefits and other changes in policy reserves 107 54 109 4,880 26 3 5,179
Interest credited
—
—
— 506 140
— 646
Acquisition and operating expenses, net of deferrals 165 80 67 572 61 77 1,022
Amortization of deferred acquisition costs and intangibles 14 43 24 328 24 2 435
Interest expense — 18 9 13 2 242 284
Total benefits and expenses 286 195 209 6,299 253 324 7,566
Income (loss) from continuing operations before income taxes 486 585 (249 ) 172 86 (351 ) 729
Provision (benefit) for income taxes 175 191 (90 ) 60 25 (568 ) (207 )
Income (loss) from continuing operations 311 394 (159 ) 112 61 217 936
Loss from discontinued operations, net of taxes
—
—
—
—
— (9 ) (9 )
Net income (loss) 311 394 (159 ) 112 61 208 927
Less: net income (loss) attributable to noncontrolling
interests
— 190 (80 )
—
—
— 110
Net income (loss) available to Genworth Financial, Inc.’s
common stockholders $ 311 $ 204 $ (79 ) $ 112 $ 61 $ 208 $ 817
Total assets $ 3,273 $ 5,534 $ 2,973 $ 81,295 $ 10,907 $ 1,315 $ 105,297
2016 U.S. Canada Australia U.S. Life Runoff Corporate Total
(Amounts in millions)
Premiums $ 660 $ 481 $ 337 $ 2,670 $
— $ 12 $ 4,160
Net investment income 63 126 94 2,726 147 3 3,159
Net investment gains (losses) (1 ) 37 9 128 (14 ) (87 ) 72
Policy fees and other income 4 1
— 726 169 78 978
Total revenues 726 645 440 6,250 302 6 8,369
Benefits and other changes in policy reserves 160 104 113 4,822 42 4 5,245
Interest credited
—
—
— 565 131
— 696
Acquisition and operating expenses, net of deferrals 167 77 96 648 68 217 1,273
Amortization of deferred acquisition costs and intangibles 12 39 14 403 29 1 498
Interest expense — 18 10 38 1 270 337
Total benefits and expenses 339 238 233 6,476 271 492 8,049
Income (loss) from continuing operations before income taxes 387 407 207 (226 ) 31 (486 ) 320
Provision (benefit) for income taxes 138 113 67 (80 ) 6 114 358
Income (loss) from continuing operations 249 294 140 (146 ) 25 (600 ) (38 )
Loss from discontinued operations, net of taxes
—
—
—
—
— (29 ) (29 )
Net income (loss) 249 294 140 (146 ) 25 (629 ) (67 )
Less: net income attributable to noncontrolling interests
— 135 75
—
—
— 210
Net income (loss) available to Genworth Financial, Inc.’s
common stockholders $ 249 $ 159 $ 65 $ (146 ) $ 25 $ (629 ) $ (277 )
Total assets $ 2,674 $ 4,884 $ 2,619 $ 81,933 $ 11,352 $ 1,196 $ 104,658
2015 U.S. Canada Australia U.S. Life Runoff Corporate Total
(Amounts in millions)
Premiums $ 602 $ 466 $ 357 $ 3,128 $ 1 $ 25 $ 4,579
Net investment income 58 130 114 2,701 138 (3 ) 3,138
Net investment gains (losses) 1 (32 ) 6 (10 ) (69 ) 29 (75 )
Policy fees and other income 4 — (3 ) 726 189 (10 ) 906
Total revenues 665 564 474 6,545 259 41 8,548
Benefits and other changes in policy reserves 222 96 81 4,692 44 14 5,149
Interest credited — — — 596 124 — 720
Acquisition and operating expenses, net of deferrals 155 66 98 684 76 230 1,309
Amortization of deferred acquisition costs and intangibles 10 36 18 872 29 1 966
Interest expense — 18 10 92 1 298 419
Total benefits and expenses 387 216 207 6,936 274 543 8,563
Income (loss) from continuing operations before income taxes 278 348 267 (391 ) (15 ) (502 ) (15 )
Provision (benefit) for income taxes 99 90 80 (138 ) (10 ) (130 ) (9 )
Income (loss) from continuing operations 179 258 187 (253 ) (5 ) (372 ) (6 )
Loss from discontinued operations, net of taxes — — — — — (407 ) (407 )
Net income (loss) 179 258 187 (253 ) (5 ) (779 ) (413 )
Less: net income attributable to noncontrolling interests — 118 84 — — — 202
Net income (loss) available to Genworth Financial, Inc.’s
common stockholders $ 179 $ 140 $ 103 $ (253 ) $ (5 ) $ (779 ) $ (615 )
(b) Revenues of Major Product Groups
The following is a summary of revenues of major product groups for
our segments and Corporate and Other activities for the years ended
December 31:
(Amounts in millions) 2017 2016 2015
Revenues:
U.S. Mortgage Insurance segment $ 772 $ 726 $ 665
Canada Mortgage Insurance segment 780 645 564
Australia Mortgage Insurance segment (40 ) 440 474
U.S. Life Insurance segment:
Long-term care insurance 4,062 4,037 3,752
Life insurance 1,591 1,381 1,902
Fixed annuities 818 832 891
U.S. Life Insurance segment 6,471 6,250 6,545
Runoff segment 339 302 259
Corporate and Other activities (27 ) 6 41
Total revenues $ 8,295 $ 8,369 $ 8,548
(c) Reconciliations
The following tables present the reconciliation of net income
(loss) available to Genworth Financial, Inc.’s common
stockholders to adjusted operating income (loss) available to
Genworth Financial, Inc.’s common stockholders for our
segments and Corporate and Other activities and a summary of
adjusted operating income (loss) available to Genworth Financial,
Inc.’s common stockholders for our segments and Corporate and
Other activities for the years ended December 31:
(Amounts in millions) 2017 2016 2015
Net income (loss) available to Genworth Financial, Inc.’s
common stockholders $ 817 $ (277 ) $ (615 )
Add: net income attributable to noncontrolling interests 110 210 202
Net income (loss) 927 (67 ) (413 )
Loss from discontinued operations, net of taxes (9 ) (29 ) (407 )
Income (loss) from continuing operations 936 (38 ) (6 )
Less: income from continuing operations attributable to
noncontrolling interests 110 210 202
Income (loss) from continuing operations available to Genworth
Financial, Inc.’s common stockholders 826 (248 ) (208 )
Adjustments to income (loss) from continuing operations available
to Genworth Financial, Inc.’s common stockholders:
Net investment (gains) losses, net (1) (202 ) (66 ) 30
(Gains) losses from sale of businesses
— (3 ) 140
(Gains) losses on early extinguishment of debt, net (2)
— (48 ) 2
Losses from life block transactions
— 9 455
Expenses related to restructuring 2 22 8
Fees associated with bond consent solicitation
— 18
—
Taxes on adjustments 70
— (172 )
Adjusted operating income (loss) available to Genworth Financial,
Inc.’s common stockholders $ 696 $ (316 ) $ 255
(1) For the years ended December 31,
2017, 2016 and 2015, net investment (gains) losses were adjusted
for DAC and other intangible amortization and certain benefit
reserves of $(3) million, $(14) million and $(35) million,
respectively, and adjusted for net investment (gains) losses
attributable to noncontrolling interests of $66 million, $20
million and $(10) million, respectively.
(2) For the year ended December 31,
2015, (gains) losses on the early extinguishment of debt were
adjusted for the portion attributable to noncontrolling interests
of $1 million.
(Amounts in millions) 2017 2016 2015
Adjusted operating income (loss) available to Genworth Financial,
Inc.’s common stockholders:
U.S. Mortgage Insurance segment $ 311 $ 250 $ 179
Canada Mortgage Insurance segment 157 146 152
Australia Mortgage Insurance segment (88 ) 62 102
U.S. Life Insurance segment:
Long-term care insurance 59 (200 ) 29
Life insurance (79 ) (83 ) (80 )
Fixed annuities 42 68 94
U.S. Life Insurance segment 22 (215 ) 43
Runoff segment 51 28 27
Corporate and Other activities 243 (587 ) (248 )
Adjusted operating income (loss) available to Genworth Financial,
Inc.’s common stockholders $ 696 $ (316 ) $ 255
(d) Geographic Segment Information
We conduct our operations in the following geographic regions:
(1) United States (2) Canada (3) Australia and
(4) Other Countries.
The following is a summary of geographic region activity as of or
for the years ended December 31:
2017
(Amounts in millions) United Canada Australia Other Total Total
Total revenues $ 7,546 $ 780 $ (40 ) $ 9 $ 749 $ 8,295
Income (loss) from continuing operations $ 704 $ 394 $ (159 ) $ (3 ) $ 232 $ 936
Net income (loss) $ 695 $ 394 $ (159 ) $ (3 ) $ 232 $ 927
Total assets $ 96,740 $ 5,534 $ 2,973 $ 50 $ 8,557 $ 105,297
2016
(Amounts in millions) United Canada Australia Other Total Total
Total revenues $ 7,270 $ 645 $ 440 $ 14 $ 1,099 $ 8,369
Income (loss) from continuing operations $ (447 ) $ 294 $ 140 $ (25 ) $ 409 $ (38 )
Net income (loss) $ (494 ) $ 294 $ 140 $ (7 ) $ 427 $ (67 )
Total assets $ 97,107 $ 4,884 $ 2,619 $ 48 $ 7,551 $ 104,658
2015
(Amounts in millions) United Canada Australia Other Total Total
Total revenues $ 7,483 $ 564 $ 474 $ 27 $ 1,065 $ 8,548
Income (loss) from continuing operations $ (430 ) $ 258 $ 187 $ (21 ) $ 424 $ (6 )
Net income (loss) $ (430 ) $ 258 $ 187 $ (428 ) $ 17 $ (413 )</t>
  </si>
  <si>
    <t>Quarterly Results of Operations (unaudited)</t>
  </si>
  <si>
    <t>(20) Quarterly Results of Operations (unaudited)
Our unaudited quarterly results of operations for the year ended
December 31, 2017 are summarized in the table below.
Three months ended
(Amounts in millions, except per share amounts) March 31, June 30, September 30, December 31,
Total revenues (1) $ 2,171 $ 2,223 $ 2,215 $ 1,686
Total benefits and expenses (2) $ 1,839 $ 1,822 $ 1,929 $ 1,976
Income from continuing operations (3) $ 216 $ 271 $ 184 $ 265
Loss from discontinued operations, net of taxes $
— $
— $ (9 ) $
—
Net income (3) $ 216 $ 271 $ 175 $ 265
Net income (loss) attributable to noncontrolling
interests (4) $ 61 $ 69 $ 68 $ (88 )
Net income available to Genworth Financial, Inc.’s common
stockholders (3) $ 155 $ 202 $ 107 $ 353
Income from continuing operations available to Genworth Financial,
Inc.’s common stockholders per share:
Basic $ 0.31 $ 0.40 $ 0.23 $ 0.71
Diluted $ 0.31 $ 0.40 $ 0.23 $ 0.70
Net income available to Genworth Financial, Inc.’s common
stockholders per share:
Basic $ 0.31 $ 0.40 $ 0.21 $ 0.71
Diluted $ 0.31 $ 0.40 $ 0.21 $ 0.70
Weighted-average common shares outstanding:
Basic 498.6 499.0 499.1 499.2
Diluted 501.0 501.2 501.6 502.1
(1) Our Australian mortgage insurance
business completed a review of its premium earnings pattern in the
fourth quarter of 2017 and recorded $468 million of lower earned
premiums. The review indicated an observed and expected
continuation of a longer duration between policy inception and
first loss event.
(2) Our life insurance business completed
its annual review of assumptions in the fourth quarter of 2017,
which resulted in higher total benefits and expenses of $117
million in our universal and term universal life insurance products
driven mostly by emerging mortality experience and from prolonged
low interest rates. In addition, we recorded lower total benefits
and expenses of $18 million in our Australian mortgage insurance
business associated with changes to their premium earnings pattern,
as described above.
(3) In the fourth quarter of 2017, we
recorded $456 million of net tax benefits primarily from changes in
U.S. tax legislation under the TCJA and other items. These tax
benefits were mostly related to a $258 million release of a
valuation allowance recorded in 2016, the impact from changes in
the federal tax rate and the release of shareholder liability
taxes, partially offset by higher transition taxes. Our valuation
allowance was reduced by $258 million principally related to the
TCJA and from improvements in business performance, mostly in our
U.S. mortgage insurance business, as well as lower operating
earnings volatility in our U.S. life insurance businesses. Our
Australian mortgage insurance business completed a review of the
premium earnings pattern, as described above, which resulted in an
unfavorable adjustment of $152 million, net of taxes and
noncontrolling interests. A portion of this loss, $11 million, was
recorded in Corporate and Other activities in connection with our
allocation methodology for income taxes. We also completed our
annual review of assumptions in our life insurance business in the
fourth quarter of 2017, as described above, which resulted in a $74
million unfavorable adjustment, net of taxes, in our universal and
term universal life insurance products.
(4) We completed a review of the premium
earnings pattern in our Australian mortgage insurance business, as
described above, which resulted in an unfavorable adjustment to net
income (loss) attributable to noncontrolling interests of $151
million.
Our unaudited quarterly results of operations for the year ended
December 31, 2016 are summarized in the table below.
Three months ended
(Amounts in millions, except per share amounts) March 31, June 30, September 30, December 31,
Total revenues (1) $ 1,785 $ 2,236 $ 2,150 $ 2,198
Total benefits and expenses (2) $ 1,635 $ 1,885 $ 2,275 $ 2,254
Income (loss) from continuing operations (3) $ 127 $ 241 $ (347 ) $ (59 )
Income (loss) from discontinued operations, net of taxes $ (19 ) $ (21 ) $ 15 $ (4 )
Net income (loss) (3) $ 108 $ 220 $ (332 ) $ (63 )
Net income attributable to noncontrolling interests $ 55 $ 48 $ 48 $ 59
Net income (loss) available to Genworth Financial, Inc.’s
common stockholders $ 53 $ 172 $ (380 ) $ (122 )
Income (loss) from continuing operations available to Genworth
Financial, Inc.’s common stockholders per share:
Basic $ 0.14 $ 0.39 $ (0.79 ) $ (0.24 )
Diluted $ 0.14 $ 0.39 $ (0.79 ) $ (0.24 )
Net income (loss) available to Genworth Financial, Inc.’s
common stockholders per share:
Basic $ 0.11 $ 0.35 $ (0.76 ) $ (0.25 )
Diluted $ 0.11 $ 0.34 $ (0.76 ) $ (0.25 )
Weighted-average common shares outstanding:
Basic 498.0 498.5 498.3 498.4
Diluted (4) 499.4 500.4 498.3 498.4
(1) Our life insurance business completed
its annual review of assumptions in the fourth quarter of 2016,
which resulted in higher revenues of $6 million in our universal
life insurance products. The updated assumptions reflected changes
primarily to mortality experience in older age populations and
modest updates related to long-term interest rates, lapses and
other refinements.
(2) Our life insurance business completed
its annual review of assumptions in the fourth quarter of 2016 as
described above, which resulted in higher total benefits and
expenses of $307 million in our universal and term universal life
insurance products.
(3) Our life insurance business completed
its annual review of assumptions in the fourth quarter of 2016 as
described above, which resulted in $196 million, net of taxes, of
charges in our universal and term universal life insurance
products.
(4)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September 30,
2016 and December 31, 2016, we were required to use basic
weighted-average common shares outstanding in the calculation of
diluted loss per share as the inclusion of shares for stock
options, RSUs and SARs of 2.2 million and 2.5 million,
respectively, would have been antidilutive to the calculation. If
we had not incurred a loss from continuing operations available to
Genworth Financial, Inc.’s common stockholders for the three
months ended September 30, 2016 and December 31, 2016,
dilutive potential weighted-average common shares outstanding would
have been 500.5 million and 500.9 million,
respectively.</t>
  </si>
  <si>
    <t>Commitments and Contingencies</t>
  </si>
  <si>
    <t>(21)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April 2014, Genworth Financial, Inc., its former chief executive
officer and its then current chief financial officer were named in
a putative class action lawsuit captioned City of Hialeah
Employees’ Retirement System v. Genworth Financial, Inc. et al. In re Genworth Financial, Inc. Securities
Litigation.
In January 2016, Genworth Financial, Inc.,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nc.,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In December 2016, Genworth Financial, Inc., its current chief
executive officer, its former chief executive officer, two former
chief financial officers, and two of its insurance subsidiaries
were named as defendants in a putative class action lawsuit
captioned Leifer, et al v. Genworth Financial, Inc., et al,
In January 2017, two putative stockholder class action lawsuits,
captioned Rice v. Genworth Financial Incorporated et
al James v. Genworth Financial, Inc. et al, Rosenfeld Family Trust v. Genworth Financial, Inc. et
al, Chopp v. Genworth Financial, Inc et al, Ratliff v. Genworth Financial,
Inc et al, Rice Rice Rosenfeld Family
Trust Rosenfeld Family Trust Chopp Rice, James Ratliff Rosenfeld Family Trust Rosenfeld Family
Trust Chopp Rosenfeld Family Trust Rosenfeld
Family Trust Rosenfeld Family Trust Rosenfeld Family Trust Rosenfeld Family Trust Rice James Ratliff Rosenfeld Family Trust Chopp
In April 2017, one of our insurance subsidiaries, GLAIC was named
as a defendant in a putative class action lawsuit captioned
Avazian, et al v. Genworth Life and Annuity Insurance
Company Avazian, et al v. Genworth Life and
Annuity Insurance Company, et al,
In December 2017, Genworth Holdings and Genworth Financial were
named as defendants in an action captioned AXA S.A. v. Genworth
Financial Holdings, Inc., et al.,
At this time, other than as noted above, we cannot determine or
predict the ultimate outcome of any of the pending legal and
regulatory matters specifically identified above or the likelihood
of potential future legal and regulatory matters against us. Except
as disclosed above, we also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December 31, 2017, we were committed to fund $317
million in limited partnership investments, $16 million in U.S.
commercial mortgage loan investments and $152 million in private
placement investments. As of December 31, 2017, we were
committed to fund $18 million of bank loan investments which had
not yet been drawn.
In connection with the issuance of non-recourse funding obligations
by Rivermont I, Genworth entered into a liquidity commitment
agreement with Rivermont I and a third-party trust which issued the
floating rate notes. The liquidity agreement requires Genworth
to establish a line of credit facility in 2040 for the benefit of
the trust in the amount of the estimated liquidity commitment
amount which is the market value of the assets held in the trust
supporting the outstanding notes as of the note maturity date in
2050. In addition, it also requires at the note maturity date, that
Genworth loan the trust any liquidity commitment amounts. Any
loan or drawn line of credit amount is an obligation of the trust
and Rivermont I and shall accrue interest at LIBOR plus a
margin of 1.2%. In consideration for entering into this
agreement, Genworth received from Rivermont I a one-time commitment
fee of approximately $2 million. The expected amount of future
obligation under this agreement before repayment is approximately
$14 million based on current projections.</t>
  </si>
  <si>
    <t>Changes In Accumulated Other Comprehensive Income (Loss)</t>
  </si>
  <si>
    <t>(22) Changes In Accumulated Other Comprehensive Income
(Loss)
The following tables show the changes in accumulated other
comprehensive income (loss), net of taxes, by component as of and
for the periods indicated:
(Amounts in millions) Net (1) Derivatives (2) Foreign Total
Balances as of January 1, 2017 $ 1,262 $ 2,085 $ (253 ) $ 3,094
OCI before reclassifications (84 ) 38 251 205
Amounts reclassified from (to) OCI (102 ) (58 )
— (160 )
Current period OCI (186 ) (20 ) 251 45
Balances as of December 31, 2017 before noncontrolling
interests 1,076 2,065 (2 ) 3,139
Less: change in OCI attributable to noncontrolling interests (9 )
— 121 112
Balances as of December 31, 2017 $ 1,085 $ 2,065 $ (123 ) $ 3,027
(1) Net of adjustments to DAC, PVFP,
sales inducements and benefit reserves. See note 4 for additional
information.
(2) See note 5 for additional
information.
(Amounts in millions) Net (1) Derivatives (2) Foreign Total
Balances as of January 1, 2016 $ 1,254 $ 2,045 $ (289 ) $ 3,010
OCI before reclassifications 54 120 54 228
Amounts reclassified from (to) OCI (57 ) (80 )
— (137 )
Current period OCI (3 ) 40 54 91
Balances as of December 31, 2016 before
noncontrolling interests 1,251 2,085 (235 ) 3,101
Less: change in OCI attributable to noncontrolling interests (11 )
— 18 7
Balances as of December 31, 2016 $ 1,262 $ 2,085 $ (253 ) $ 3,094
(1) Net of adjustments to DAC, PVFP,
sales inducements and benefit reserves. See note 4 for additional
information.
(2) See note 5 for additional
information.
(Amounts in millions) Net (1) Derivatives (2) Foreign Total
Balances as of January 1, 2015 $ 2,453 $ 2,070 $ (77 ) $ 4,446
OCI before reclassifications (1,218 ) 50 (530 ) (1,698 )
Amounts reclassified from (to) OCI 5 (75 )
— (70 )
Current period OCI (1,213 ) (25 ) (530 ) (1,768 )
Balances as of December 31, 2015 before noncontrolling
interests 1,240 2,045 (607 ) 2,678
Less: change in OCI attributable to noncontrolling interests (14 )
— (318 ) (332 )
Balances as of December 31, 2015 $ 1,254 $ 2,045 $ (289 ) $ 3,010
(1) Net of adjustments to DAC, PVFP,
sales inducements and benefit reserves. See note 4 for additional
information.
(2) See note 5 for additional
information.
The foreign currency translation and other adjustments balance in
the charts above included $(13) million, $(11) million and $(5)
million, respectively, net of taxes of $6 million, $5 million and
$3 million, respectively, related to a net unrecognized
postretirement benefit obligation as of December 31, 2017,
2016 and 2015. The balance also included taxes of $—, $19
million and $63 million, respectively, related to foreign currency
translation adjustments as of December 31, 2017, 2016 and
2015.
The following table shows reclassifications out of accumulated
other comprehensive income (loss), net of taxes, for the periods
presented:
Amount reclassified from
Affected line item in the consolidated statements of income
Years ended December 31,
(Amounts in millions) 2017 2016 2015
Net unrealized investment (gains) losses:
Unrealized (gains) losses on investments (1) $ (157 ) $ (88 ) $ 7
Net investment (gains) losses
(Provision) benefit for income taxes 55 31 (2 )
(Provision) benefit for income taxes
Total $ (102 ) $ (57 ) $ 5
Derivatives qualifying as hedges:
Interest rate swaps hedging assets $ (131 ) $ (112 ) $ (85 ) Net investment income
Interest rate swaps hedging assets (8 ) (2 )
— Net investment (gains)
losses
Inflation indexed swaps
— (2 )
— Net investment income
Inflation indexed swaps
— (7 )
— Net investment (gains)
losses
Forward bond purchase commitments
—
— (1 ) Net investment income
Forward bond purchase commitments
—
— (32 ) Net investment (gains)
losses
(Provision) benefit for income taxes 81 43 43 (Provision) benefit for income
taxes
Total $ (58 ) $ (80 ) $ (75 )
(1) Amounts exclude adjustments to DAC,
PVFP, sales inducements and benefit reserves.</t>
  </si>
  <si>
    <t>Noncontrolling Interests</t>
  </si>
  <si>
    <t>(23) Noncontrolling Interests
Canada
In July 2009, Genworth Canada, our indirect subsidiary,
completed an IPO of its common shares and we beneficially owned
57.5% of the common shares of Genworth Canada through subsidiaries.
We currently hold approximately 57.1% of the outstanding common
shares of Genworth Canada on a consolidated basis through
subsidiaries. In addition, we have the right, exercisable at our
discretion, to purchase for cash these common shares of Genworth
Canada from our U.S. mortgage insurance companies at the
then-current market price. We also have a right of first refusal
with respect to the transfer of these common shares of Genworth
Canada by our U.S. mortgage insurance companies.
In May 2017, Genworth Canada announced acceptance by the Toronto
Stock Exchange of its Notice of Intention to Make a Normal Course
Issuer Bid (“NCIB”). Pursuant to the NCIB, Genworth
Canada may, if considered advisable, purchase from time to time
through May 4, 2018, up to an aggregate of approximately
4.6 million of its issued and outstanding common shares. In
the third quarter of 2017, Genworth Canada repurchased
approximately 1.1 million of its shares for CAD$40 million
through the NCIB. We participated in the NCIB in order to maintain
our ownership position at its current level of approximately 57.1%
and received $18 million in cash. Of the $18 million of cash
proceeds received, $12 million was paid as dividends to Genworth
Holdings in the third quarter of 2017 and $6 million was retained
by GMICO.
During 2015, Genworth Canada repurchased 1.4 million of its
shares for CAD$50 million through a NCIB authorized by its board
for up to 4.7 million shares. We participated in the NCIB in
order to maintain our overall ownership percentage and received $23
million in cash.
In 2017, 2016 and 2015, dividends of $54 million, $50 million and
$49 million, respectively, were paid to the noncontrolling
interests of Genworth Canada.
Australia
In May 2014, Genworth Australia, a holding company for
Genworth’s Australian mortgage insurance business, completed
an IPO of its ordinary shares and we beneficially owned 66.2% of
the ordinary shares of Genworth Australia through subsidiaries.
On May 11, 2015, we sold 92.3 million of our shares in
Genworth Australia at AUD$3.08 per ordinary share. The
offering closed on May 15, 2015. Following completion of
the offering, we beneficially owned 52.0% of the ordinary shares of
Genworth Australia through subsidiaries. The majority of the net
proceeds of the offering were distributed to Genworth Holdings. The
net proceeds of the offering were approximately $226 million.
In August 2017, Genworth Australia announced its intention to
commence an on-market share buy-back program for shares up to a
maximum aggregate amount of AUD$100 million. The total number of
shares to be purchased by Genworth Australia under the program
depends on business and market conditions, the prevailing share
price, market volumes and other considerations. Pursuant to the
program, Genworth Australia repurchased approximately
17 million of its shares for AUD$51 million in 2017. As the
majority shareholder, we participated in on-market sales
transactions during the buy-back period to maintain our ownership
position of approximately 52.0% and received $20 million in cash,
which was paid as dividends to Genworth Holdings. In February 2018,
Genworth Australia completed their share repurchases under this
program, and we participated to maintain our ownership
position.
During 2015, Genworth Australia repurchased 54.6 million of
its shares for AUD$150 million through an on-market share buy-back
program. We participated in on-market sales transactions during the
buy-back period to maintain our ownership position and received $55
million in cash.
On June 1, 2016, Genworth Australia completed a capital
management initiative of AUD$202 million representing a return of
capital of AUD$0.34 per share. As a result of the return of capital
every one share was converted into 0.8555 shares. We received $76
million for our portion of the capital reduction and our ownership
percentage remained at 52.0%.
Consistent with applicable accounting guidance, changes in
noncontrolling interests that do not result in a change of control
are accounted for as equity transactions. When there are changes in
noncontrolling interests of a subsidiary that do not result in a
change of control, any difference between carrying value and fair
value related to the change in ownership is recorded as an
adjustment to stockholders’ equity. A summary of the changes
in ownership interests and the effect on stockholders’ equity
as a result of the additional public offering of Genworth Australia
was as follows for the year ended December 31:
(Amounts in millions) 2015
Net loss available to Genworth Financial, Inc.’s common
stockholders $ (615 )
Transfers to the noncontrolling interests:
Decrease in Genworth Financial, Inc.’s additional paid-in
capital for additional sale of Genworth Australia shares to
noncontrolling interests (65 )
Net transfers to noncontrolling interests (65 )
Change from net loss available to Genworth Financial, Inc.’s
common stockholders and transfers to noncontrolling interests $ (680 )
In 2017, 2016 and 2015, dividends of $53 million, $88 million and
$108 million, respectively, were paid to the noncontrolling
interests of Genworth Australia.</t>
  </si>
  <si>
    <t>Sale of Businesses</t>
  </si>
  <si>
    <t>(24) Sale of Businesses
European mortgage insurance business
On May 9, 2016, we completed the sale of our European mortgage
insurance business to AmTrust Financial Services, Inc. and received
net proceeds of approximately $50 million. As the held-for-sale
criteria were satisfied during 2015, we recorded an estimated
after-tax loss of approximately $141 million related to the sale,
net of taxes of $1 million. In accordance with the accounting
guidance for groups of assets that are held-for-sale, we recorded
an impairment of $135 million in 2015 to record the carrying value
of the business at its fair value, which was based on estimated
proceeds less $5 million of closing costs. Upon completion of the
sale, we recorded an additional pre-tax loss of $9 million and a
tax benefit of $27 million primarily related to the reversal of a
deferred tax valuation allowance for a total net after-tax gain of
$18 million in 2016.
Lifestyle protection insurance
On December 1, 2015, we completed the sale of our lifestyle
protection insurance business and received approximately $493
million, with net proceeds of approximately $400 million. During
2015, we recorded an after-tax loss of approximately $381 million,
net of taxes of $155 million. In 2016, we continued to finalize the
closing balance sheet and purchase price adjustments and recorded
an after-tax loss of $29 million which primarily related to tax
items and claim liabilities. In 2017, we recorded an additional
after-tax loss of $9 million primarily related to an adjustment of
certain claims previously included in discontinued operations and
tax items. We retained liabilities for certain claims, taxes and
sales practices that occurred while we owned the lifestyle
protection insurance business. We have established our current best
estimates for these liabilities, where appropriate; however, there
may be future adjustments to these estimates and contingent
liabilities that are not currently recorded that could become
probable and estimable, which could result in the establishment of
a liability and an expense to net income (loss).
Summary operating results of discontinued operations were as
follows for the years ended December 31:
(Amounts in millions) 2017 2016 2015
Revenues:
Premiums $
— $
— $ 627
Net investment income
—
— 74
Total revenues
—
— 701
Benefits and expenses:
Benefits and other changes in policy reserves
—
— 182
Acquisition and operating expenses
—
— 396
Amortization of deferred acquisition costs and intangibles
—
— 83
Interest expense
—
— 29
Total benefits and expenses
—
— 690
Income before income taxes and loss on sale
—
— 11
Provision for income taxes
—
— 37
Loss before loss on sale
—
— (26 )
Loss on sale, net of taxes (9 ) (29 ) (381 )
Loss from discontinued operations, net of taxes $ (9 ) $ (29 ) $ (407 )
In connection with the settlement of the U.K. pension plan as part
of the sale of our lifestyle protection insurance business, we
purchased a group annuity contract. The amounts associated with the
group annuity contract were held in a third-party trust for the
benefit of the participants until individual annuity contracts were
transferred to the participants on September 1, 2016. As a
result, the U.K. pension plan was completely settled in September
2016.
Life insurance business
On June 24, 2016, we completed the sale of our term life
insurance new business platform to Pacific Life Insurance Company
for a purchase price of $29 million. The sale primarily included a
building located in Lynchburg, Virginia and software. As a result
of this transaction, we recorded a pre-tax gain of $12 million and
taxes of $4 million.</t>
  </si>
  <si>
    <t>Condensed Consolidating Financial Information</t>
  </si>
  <si>
    <t>(25) Condensed Consolidating Financial Information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The following condensed consolidating financial information of
Genworth Financial and its direct and indirect subsidiaries have
been prepared pursuant to rules regarding the preparation of
consolidating financial information of Regulation S-X.
The condensed consolidating financial information presents the
condensed consolidating balance sheet information as of
December 31, 2017 and 2016 and the condensed consolidating
income statement information, condensed consolidating comprehensive
income statement information and condensed consolidating cash flow
statement information for the years ended December 31, 2017,
2016 and 2015.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December 31, 2017:
(Amounts in millions) Parent Issuer All Other Eliminations Consolidated
Assets
Investments:
Fixed maturity securities available-for-sale, at fair value $
— $
— $ 62,725 $ (200 ) $ 62,525
Equity securities available-for-sale, at fair value
—
— 820
— 820
Commercial mortgage loans
—
— 6,341
— 6,341
Restricted commercial mortgage loans related to securitization
entities
—
— 107
— 107
Policy loans
—
— 1,786
— 1,786
Other invested assets
— 75 1,742 (4 ) 1,813
Investments in subsidiaries 13,561 12,867
— (26,428 )
—
Total investments 13,561 12,942 73,521 (26,632 ) 73,392
Cash and cash equivalents
— 795 2,080
— 2,875
Accrued investment income
—
— 647 (3 ) 644
Deferred acquisition costs
—
— 2,329
— 2,329
Intangible assets and goodwill
—
— 301
— 301
Reinsurance recoverable
—
— 17,569
— 17,569
Other assets 3 54 397 (1 ) 453
Intercompany notes receivable
— 155 59 (214 )
—
Deferred tax assets 27
— 477
— 504
Separate account assets
—
— 7,230
— 7,230
Total assets $ 13,591 $ 13,946 $ 104,610 $ (26,850 ) $ 105,297
Liabilities and stockholders’ equity
Liabilities:
Future policy benefits $
— $
— $ 38,472 $
— $ 38,472
Policyholder account balances
—
— 24,195
— 24,195
Liability for policy and contract claims
—
— 9,594
— 9,594
Unearned premiums
—
— 3,967
— 3,967
Other liabilities 41 119 1,759 (9 ) 1,910
Intercompany notes payable 132 259 23 (414 )
—
Borrowings related to securitization entities
—
— 40
— 40
Non-recourse funding obligations
—
— 310
— 310
Long-term borrowings
— 3,724 500
— 4,224
Deferred tax liability
— (807 ) 834
— 27
Separate account liabilities
—
— 7,230
— 7,230
Total liabilities 173 3,295 86,924 (423 ) 89,969
Equity:
Common stock 1
— 3 (3 ) 1
Additional paid-in capital 11,977 9,096 18,420 (27,516 ) 11,977
Accumulated other comprehensive income (loss) 3,027 3,037 3,051 (6,088 ) 3,027
Retained earnings 1,113 (1,482 ) (5,998 ) 7,480 1,113
Treasury stock, at cost (2,700 )
—
—
— (2,700 )
Total Genworth Financial, Inc.’s stockholders’
equity 13,418 10,651 15,476 (26,127 ) 13,418
Noncontrolling interests
—
— 2,210 (300 ) 1,910
Total equity 13,418 10,651 17,686 (26,427 ) 15,328
Total liabilities and equity $ 13,591 $ 13,946 $ 104,610 $ (26,850 ) $ 105,297
The following table presents the condensed consolidating balance
sheet information as of December 31, 2016:
(Amounts in millions) Parent Issuer All Other Eliminations Consolidated
Assets
Investments:
Fixed maturity securities available-for-sale, at fair value $
— $
— $ 60,772 $ (200 ) $ 60,572
Equity securities available-for-sale, at fair value
—
— 632
— 632
Commercial mortgage loans
—
— 6,111
— 6,111
Restricted commercial mortgage loans related to securitization
entities
—
— 129
— 129
Policy loans
—
— 1,742
— 1,742
Other invested assets
— 105 1,966
— 2,071
Restricted other invested assets related to securitization
entities, at fair value
—
— 312
— 312
Investments in subsidiaries 12,730 12,308
— (25,038 )
—
Total investments 12,730 12,413 71,664 (25,238 ) 71,569
Cash and cash equivalents
— 998 1,786
— 2,784
Accrued investment income
—
— 663 (4 ) 659
Deferred acquisition costs
—
— 3,571
— 3,571
Intangible assets and goodwill
—
— 348
— 348
Reinsurance recoverable
—
— 17,755
— 17,755
Other assets 9 134 530
— 673
Intercompany notes receivable
— 84 67 (151 )
—
Deferred tax assets 28
— (28 )
—
—
Separate account assets
—
— 7,299
— 7,299
Total assets $ 12,767 $ 13,629 $ 103,655 $ (25,393 ) $ 104,658
Liabilities and stockholders’ equity
Liabilities:
Future policy benefits $
— $
— $ 37,063 $
— $ 37,063
Policyholder account balances
—
— 25,662
— 25,662
Liability for policy and contract claims
—
— 9,256
— 9,256
Unearned premiums
—
— 3,378
— 3,378
Other liabilities 39 301 2,581 (5 ) 2,916
Intercompany notes payable 84 267
— (351 )
—
Borrowings related to securitization entities
—
— 74
— 74
Non-recourse funding obligations
—
— 310
— 310
Long-term borrowings
— 3,716 464
— 4,180
Deferred tax liability
— (816 ) 869
— 53
Separate account liabilities
—
— 7,299
— 7,299
Total liabilities 123 3,468 86,956 (356 ) 90,191
Equity:
Common stock 1
—
—
— 1
Additional paid-in capital 11,962 9,097 20,252 (29,349 ) 11,962
Accumulated other comprehensive income (loss) 3,094 3,135 3,116 (6,251 ) 3,094
Retained earnings 287 (2,071 ) (8,792 ) 10,863 287
Treasury stock, at cost (2,700 )
—
—
— (2,700 )
Total Genworth Financial, Inc.’s stockholders’
equity 12,644 10,161 14,576 (24,737 ) 12,644
Noncontrolling interests
—
— 2,123 (300 ) 1,823
Total equity 12,644 10,161 16,699 (25,037 ) 14,467
Total liabilities and equity $ 12,767 $ 13,629 $ 103,655 $ (25,393 ) $ 104,658
The following table presents the condensed consolidating income
statement information for the year ended December 31,
2017:
(Amounts in millions) Parent Issuer All Other Eliminations Consolidated
Revenues:
Premiums $
— $
— $ 4,004 $
— $ 4,004
Net investment income (3 ) 8 3,210 (15 ) 3,200
Net investment gains (losses)
— (14 ) 279
— 265
Policy fees and other income
— 5 823 (2 ) 826
Total revenues (3 ) (1 ) 8,316 (17 ) 8,295
Benefits and expenses:
Benefits and other changes in policy reserves
—
— 5,179
— 5,179
Interest credited
—
— 646
— 646
Acquisition and operating expenses, net of deferrals 57 (2 ) 967
— 1,022
Amortization of deferred acquisition costs and intangibles
—
— 435
— 435
Interest expense 1 254 46 (17 ) 284
Total benefits and expenses 58 252 7,273 (17 ) 7,566
Income (loss) from continuing operations before income taxes and
equity in income of subsidiaries (61 ) (253 ) 1,043
— 729
Benefit for income taxes
— (67 ) (140 )
— (207 )
Equity in income of subsidiaries 878 771
— (1,649 )
—
Income from continuing operations 817 585 1,183 (1,649 ) 936
Income (loss) from discontinued operations, net of taxes
— 4 (13 )
— (9 )
Net income 817 589 1,170 (1,649 ) 927
Less: net income attributable to noncontrolling interests
—
— 110
— 110
Net income available to Genworth Financial, Inc.’s common
stockholders $ 817 $ 589 $ 1,060 $ (1,649 ) $ 817
The following table presents the condensed consolidating income
statement information for the year ended December 31,
2016:
(Amounts in millions) Parent Issuer All Other Eliminations Consolidated
Revenues:
Premiums $
— $
— $ 4,160 $
— $ 4,160
Net investment income (3 ) 2 3,175 (15 ) 3,159
Net investment gains (losses)
— (1 ) 73
— 72
Policy fees and other income
— (8 ) 986
— 978
Total revenues (3 ) (7 ) 8,394 (15 ) 8,369
Benefits and expenses:
Benefits and other changes in policy reserves
—
— 5,245
— 5,245
Interest credited
—
— 696
— 696
Acquisition and operating expenses, net of deferrals 153 38 1,082
— 1,273
Amortization of deferred acquisition costs and intangibles
—
— 498
— 498
Interest expense 1 278 73 (15 ) 337
Total benefits and expenses 154 316 7,594 (15 ) 8,049
Income (loss) from continuing operations before
income taxes and equity in loss of subsidiaries (157 ) (323 ) 800
— 320
Provision (benefit) for income taxes (47 ) 71 334
— 358
Equity in loss of subsidiaries (166 ) (53 )
— 219
—
Income (loss) from continuing operations (276 ) (447 ) 466 219 (38 )
Loss from discontinued operations, net of taxes (1 ) (12 ) (16 )
— (29 )
Net income (loss) (277 ) (459 ) 450 219 (67 )
Less: net income attributable to noncontrolling interests
—
— 210
— 210
Net income (loss) available to Genworth
Financial, Inc.’s common stockholders $ (277 ) $ (459 ) $ 240 $ 219 $ (277 )
The following table presents the condensed consolidating income
statement information for the year ended December 31,
2015:
(Amounts in millions) Parent Issuer All Other Eliminations Consolidated
Revenues:
Premiums $
— $
— $ 4,579 $
— $ 4,579
Net investment income (3 ) 1 3,154 (14 ) 3,138
Net investment gains (losses)
— 43 (118 )
— (75 )
Policy fees and other income
— (32 ) 940 (2 ) 906
Total revenues (3 ) 12 8,555 (16 ) 8,548
Benefits and expenses:
Benefits and other changes in policy reserves
—
— 5,149
— 5,149
Interest credited
—
— 720
— 720
Acquisition and operating expenses, net of deferrals 32 2 1,275
— 1,309
Amortization of deferred acquisition costs and intangibles
—
— 966
— 966
Interest expense
— 307 128 (16 ) 419
Total benefits and expenses 32 309 8,238 (16 ) 8,563
Income (loss) from continuing operations before income taxes and
equity in loss of subsidiaries (35 ) (297 ) 317
— (15 )
Provision (benefit) for income taxes (8 ) (103 ) 102
— (9 )
Equity in loss of subsidiaries (579 ) (463 )
— 1,042
—
Income (loss) from continuing operations (606 ) (657 ) 215 1,042 (6 )
Loss from discontinued operations, net of taxes (9 )
— (398 )
— (407 )
Net loss (615 ) (657 ) (183 ) 1,042 (413 )
Less: net income attributable to noncontrolling interests
—
— 202
— 202
Net loss available to Genworth Financial, Inc.’s common
stockholders $ (615 ) $ (657 ) $ (385 ) $ 1,042 $ (615 )
The following table presents the condensed consolidating
comprehensive income statement information for the year ended
December 31, 2017:
(Amounts in millions) Parent Issuer All Other Eliminations Consolidated
Net income $ 817 $ 589 $ 1,170 $ (1,649 ) $ 927
Other comprehensive income (loss), net of taxes:
Net unrealized gains (losses) on securities not
other-than-temporarily impaired (178 ) (189 ) (187 ) 367 (187 )
Net unrealized gains (losses) on other-than-temporarily impaired
securities 1 1 1 (2 ) 1
Derivatives qualifying as hedges (20 ) (19 ) (19 ) 38 (20 )
Foreign currency translation and other adjustments 130 109 252 (240 ) 251
Total other comprehensive income (loss) (67 ) (98 ) 47 163 45
Total comprehensive income 750 491 1,217 (1,486 ) 972
Less: comprehensive income attributable to noncontrolling
interests
—
— 222
— 222
Total comprehensive income available to Genworth Financial,
Inc.’s common stockholders $ 750 $ 491 $ 995 $ (1,486 ) $ 750
The following table presents the condensed consolidating
comprehensive income statement information for the year ended
December 31, 2016:
(Amounts in millions) Parent Issuer All Other Eliminations Consolidated
Net income (loss) $ (277 ) $ (459 ) $ 450 $ 219 $ (67 )
Other comprehensive income (loss), net of taxes:
Net unrealized gains (losses) on securities not
other-than-temporarily impaired 17 14 7 (32 ) 6
Net unrealized gains (losses) on other-than- temporarily impaired
securities (9 ) (6 ) (9 ) 15 (9 )
Derivatives qualifying as hedges 40 39 43 (82 ) 40
Foreign currency translation and other adjustments 36 (28 ) 54 (8 ) 54
Total other comprehensive income (loss) 84 19 95 (107 ) 91
Total comprehensive income (loss) (193 ) (440 ) 545 112 24
Less: comprehensive income attributable to noncontrolling
interests
—
— 217
— 217
Total comprehensive income (loss) available to Genworth Financial,
Inc.’s common stockholders $ (193 ) $ (440 ) $ 328 $ 112 $ (193 )
The following table presents the condensed consolidating
comprehensive income statement information for the year ended
December 31, 2015:
(Amounts in millions) Parent Issuer All Other Eliminations Consolidated
Net loss $ (615 ) $ (657 ) $ (183 ) $ 1,042 $ (413 )
Other comprehensive income (loss), net of taxes:
Net unrealized gains (losses) on securities not
other-than-temporarily impaired (1,181 ) (1,158 ) (1,210 ) 2,340 (1,209 )
Net unrealized gains (losses) on other-than- temporarily impaired
securities (4 ) (4 ) (4 ) 8 (4 )
Derivatives qualifying as hedges (25 ) (24 ) (19 ) 43 (25 )
Foreign currency translation and other adjustments (250 ) (171 ) (530 ) 421 (530 )
Total other comprehensive income (loss) (1,460 ) (1,357 ) (1,763 ) 2,812 (1,768 )
Total comprehensive loss (2,075 ) (2,014 ) (1,946 ) 3,854 (2,181 )
Less: comprehensive loss attributable to noncontrolling
interests
—
— (106 )
— (106 )
Total comprehensive loss available to Genworth Financial
Inc.’s common stockholders $ (2,075 ) $ (2,014 ) $ (1,840 ) $ 3,854 $ (2,075 )
The following table presents the condensed consolidating cash flow
statement information for the year ended December 31,
2017:
(Amounts in millions) Parent Issuer All Other Eliminations Consolidated
Cash flows from (used by) operating activities:
Net income $ 817 $ 589 $ 1,170 $ (1,649 ) $ 927
Less (income) loss from discontinued operations, net of taxes
— (4 ) 13
— 9
Adjustments to reconcile net income to net cash from (used by)
operating activities:
Equity in income from subsidiaries (878 ) (771 )
— 1,649
—
Dividends from subsidiaries
— 148 (148 )
—
—
Amortization of fixed maturity securities discounts and premiums
and limited partnerships
— 5 (152 )
— (147 )
Net investment (gains) losses
— 14 (279 )
— (265 )
Charges assessed to policyholders
—
— (713 )
— (713 )
Acquisition costs deferred
—
— (88 )
— (88 )
Amortization of deferred acquisition costs and intangibles
—
— 435
— 435
Deferred income taxes 10 7 (385 )
— (368 )
Trading securities, held-for-sale investments and derivative
instruments
— (44 ) 747
— 703
Stock-based compensation expense 30
— 12
— 42
Change in certain assets and liabilities:
Accrued investment income and other assets 5 (41 ) 66
— 30
Insurance reserves
—
— 1,625
— 1,625
Current tax liabilities 23 (89 ) 62
— (4 )
Other liabilities, policy and contract claims and other
policy-related balances (35 ) 80 327 (4 ) 368
Net cash from (used by) operating activities (28 ) (106 ) 2,692 (4 ) 2,554
Cash flows used by investing activities:
Proceeds from maturities and repayments of investments:
Fixed maturity securities
—
— 4,766
— 4,766
Commercial mortgage loans
—
— 579
— 579
Restricted commercial mortgage loans related to securitization
entities
—
— 22
— 22
Proceeds from sales of investments:
Fixed maturity and equity securities
—
— 4,226
— 4,226
Purchases and originations of investments:
Fixed maturity and equity securities
—
— (8,888 )
— (8,888 )
Commercial mortgage loans
—
— (806 )
— (806 )
Other invested assets, net
— 25 (730 ) 4 (701 )
Policy loans, net
—
— 48
— 48
Intercompany notes receivable
— (71 ) 8 63
—
Capital contributions to subsidiaries (12 )
— 12
—
—
Payments for businesses purchased, net of cash acquired (7 )
— 2
— (5 )
Net cash used by investing activities (19 ) (46 ) (761 ) 67 (759 )
Cash flows from (used by) financing activities:
Deposits to universal life and investment contracts
—
— 857
— 857
Withdrawals from universal life and investment contracts
—
— (2,397 )
— (2,397 )
Repayment of borrowings related to securitization entities
—
— (34 )
— (34 )
Intercompany notes payable 48 (8 ) 23 (63 )
—
Repurchase of subsidiary shares
—
— (33 )
— (33 )
Dividends paid to noncontrolling interests
—
— (107 )
— (107 )
Other, net (1 ) (43 ) (10 )
— (54 )
Net cash from (used by) financing activities 47 (51 ) (1,701 ) (63 ) (1,768 )
Effect of exchange rate changes on cash and cash equivalents
—
— 64
— 64
Net change in cash and cash equivalents
— (203 ) 294
— 91
Cash and cash equivalents at beginning of period
— 998 1,786
— 2,784
Cash and cash equivalents at end of period $
— $ 795 $ 2,080 $
— $ 2,875
The following table presents the condensed consolidating cash flow
statement information for the year ended December 31,
2016:
(Amounts in millions) Parent Issuer All Other Eliminations Consolidated
Cash flows from (used by) operating activities:
Net income (loss) $ (277 ) $ (459 ) $ 450 $ 219 $ (67 )
Less loss from discontinued operations, net of taxes 1 12 16
— 29
Adjustments to reconcile net income (loss) to net cash from
operating activities:
Equity in loss from subsidiaries 166 53
— (219 )
—
Dividends from subsidiaries
— 250 (250 )
—
—
(Gain) loss on sale of businesses
— 1 (27 )
— (26 )
Amortization of fixed maturity securities discounts and premiums
and limited partnerships
— 4 (142 )
— (138 )
Net investment (gains) losses
— 1 (73 )
— (72 )
Charges assessed to policyholders
—
— (782 )
— (782 )
Acquisition costs deferred
—
— (150 )
— (150 )
Amortization of deferred acquisition costs and intangibles
—
— 498
— 498
Deferred income taxes (6 ) 233 (82 )
— 145
Trading securities, held-for-sale investments and derivative
instruments
— 5 704
— 709
Stock-based compensation expense 23
— 9
— 32
Change in certain assets and liabilities:
Accrued investment income and other assets (9 ) 98 (445 ) (2 ) (358 )
Insurance reserves
—
— 1,315
— 1,315
Current tax liabilities
— 42 (10 )
— 32
Other liabilities, policy and contract claims and other
policy-related balances 20 (63 ) 723 5 685
Net cash from (used by) operating activities (82 ) 177 1,754 3 1,852
Cash flows from (used by) investing activities:
Proceeds from maturities and repayments of investments:
Fixed maturity securities
— 150 3,739
— 3,889
Commercial mortgage loans
—
— 700
— 700
Restricted commercial mortgage loans related to securitization
entities
—
— 32
— 32
Proceeds from sales of investments:
Fixed maturity and equity securities
—
— 5,629
— 5,629
Purchases and originations of investments:
Fixed maturity and equity securities
—
— (11,529 )
— (11,529 )
Commercial mortgage loans
—
— (649 )
— (649 )
Other invested assets, net
—
— (151 ) (3 ) (154 )
Policy loans, net
—
— (77 )
— (77 )
Intercompany notes receivable
— (82 )
— 82
—
Proceeds from sale of businesses, net of cash transferred
— 1 38
— 39
Net cash from (used by) investing activities
— 69 (2,268 ) 79 (2,120 )
Cash flows from (used by) financing activities:
Deposits to universal life and investment contracts
—
— 1,349
— 1,349
Withdrawals from universal life and investment contracts
—
— (2,004 )
— (2,004 )
Redemption and repurchase of non-recourse funding obligations
—
— (1,620 )
— (1,620 )
Repayment and repurchase of long-term debt
— (326 ) (36 )
— (362 )
Repayment of borrowings related to securitization entities
—
— (42 )
— (42 )
Intercompany notes payable 82
—
— (82 )
—
Return of capital to noncontrolling interests
—
— (70 )
— (70 )
Dividends paid to noncontrolling interests
—
— (138 )
— (138 )
Other, net
— (46 ) 2
— (44 )
Net cash from (used by) financing activities 82 (372 ) (2,559 ) (82 ) (2,931 )
Effect of exchange rate changes on cash and cash equivalents
—
— (10 )
— (10 )
Net change in cash and cash equivalents
— (126 ) (3,083 )
— (3,209 )
Cash and cash equivalents at beginning of period
— 1,124 4,869
— 5,993
Cash and cash equivalents at end of period $
— $ 998 $ 1,786 $
— $ 2,784
The following table presents the condensed consolidating cash flow
statement information for the year ended December 31,
2015:
(Amounts in millions) Parent Issuer All Other Eliminations Consolidated
Cash flows from (used by) operating activities:
Net loss $ (615 ) $ (657 ) $ (183 ) $ 1,042 $ (413 )
Less loss from discontinued operations, net of taxes 9
— 398
— 407
Adjustments to reconcile net loss to net cash from operating
activities:
Equity in loss from subsidiaries 579 463
— (1,042 )
—
Dividends from subsidiaries
— 530 (530 )
—
—
Loss on sale of businesses
—
— 141
— 141
Amortization of fixed maturity securities discounts and premiums
and limited partnerships
—
— (106 )
— (106 )
Net investment (gains) losses
— (43 ) 118
— 75
Charges assessed to policyholders
—
— (788 )
— (788 )
Acquisition costs deferred
—
— (293 )
— (293 )
Amortization of deferred acquisition costs and intangibles
—
— 966
— 966
Deferred income taxes (4 ) (65 ) (127 )
— (196 )
Trading securities, held-for-sale investments and derivative
instruments
— 41 (280 )
— (239 )
Stock-based compensation expense 21
— (5 )
— 16
Change in certain assets and liabilities:
Accrued investment income and other assets 3 13 (123 ) 1 (106 )
Insurance reserves
—
— 1,847
— 1,847
Current tax liabilities (3 ) 18 (30 )
— (15 )
Other liabilities, policy and contract claims and other
policy-related balances 2 (38 ) 328 1 293
Cash from operating activities—held for sale
—
— 2
— 2
Net cash from (used by) operating activities (8 ) 262 1,335 2 1,591
Cash flows from (used by) investing activities:
Proceeds from maturities and repayments of investments:
Fixed maturity securities
— 1 4,540
— 4,541
Commercial mortgage loans
—
— 882
— 882
Restricted commercial mortgage loans related to securitization
entities
—
— 41
— 41
Proceeds from sales of investments:
Fixed maturity and equity securities
—
— 4,391
— 4,391
Purchases and originations of investments:
Fixed maturity and equity securities
—
— (9,750 )
— (9,750 )
Commercial mortgage loans
—
— (956 )
— (956 )
Other invested assets, net
— (100 ) 277 (2 ) 175
Policy loans, net
—
— 25
— 25
Intercompany notes receivable 9 265 (63 ) (211 )
—
Capital contributions to subsidiaries
— (25 ) 25
—
—
Proceeds from sale of businesses, net of cash transferred
—
— 273
— 273
Payments for businesses purchased, net of cash acquired
— (197 ) 197
—
—
Cash used by investing activities—held for sale
—
— (26 )
— (26 )
Net cash from (used by) investing activities 9 (56 ) (144 ) (213 ) (404 )
Cash flows used by financing activities:
Deposits to universal life and investment contracts
—
— 2,257
— 2,257
Withdrawals from universal life and investment contracts
—
— (2,144 )
— (2,144 )
Redemption and repurchase of non-recourse funding obligations
—
— (61 )
— (61 )
Proceeds from the issuance of long-term debt
—
— 150
— 150
Repayment and repurchase of long-term debt
— (50 ) (70 )
— (120 )
Repayment of borrowings related to securitization entities
—
— (36 )
— (36 )
Intercompany notes payable 2 54 (267 ) 211
—
Repurchase of subsidiary shares
—
— (68 )
— (68 )
Dividends paid to noncontrolling interests
—
— (157 )
— (157 )
Proceeds from the sale of subsidiary shares to noncontrolling
interests
—
— 226
— 226
Other, net (3 ) (39 ) (56 )
— (98 )
Cash from financing activities—held for sale
—
— 9
— 9
Net cash used by financing activities (1 ) (35 ) (217 ) 211 (42 )
Effect of exchange rate changes on cash and cash equivalents
—
— (70 )
— (70 )
Net change in cash and cash equivalents
— 171 904
— 1,075
Cash and cash equivalents at beginning of period
— 953 3,965
— 4,918
Cash and cash equivalents at end of period
— 1,124 4,869
— 5,993
Less cash and cash equivalents held for sale at end of period
—
— 28
— 28
Cash and cash equivalents of continuing operations at end of
period $
— $ 1,124 $ 4,841 $
— $ 5,965
For information on significant restrictions on dividends by, or
loans or advances from, subsidiaries of Genworth Financial and
Genworth Holdings, and the restricted net assets of those
subsidiaries, see note 18.</t>
  </si>
  <si>
    <t>Schedule I Genworth Financial, Inc. Summary of Investments-Other Than Investments in Related Parties</t>
  </si>
  <si>
    <t>Schedule I Genworth Financial, Inc. Summary of Investments—Other Than
Investments in Related Parties (Amounts in millions)
As of December 31, 2017, the amortized cost or cost, fair
value and carrying value of our invested assets were as
follows:
Type of investment Amortized cost or cost Fair value Carrying value
Fixed maturity securities:
Bonds:
U.S. government, agencies and authorities $ 4,681 $ 5,548 $ 5,548
State and political subdivisions 2,678 2,926 2,926
Non-U.S. government 2,147 2,233 2,233
Public utilities 5,375 6,015 6,015
All other corporate bonds 42,611 45,803 45,803
Total fixed maturity securities 57,492 62,525 62,525
Equity securities 756 820 820
Commercial mortgage loans 6,341 xxxxx 6,341
Restricted commercial mortgage loans related to securitization
entities 107 xxxxx 107
Policy loans 1,786 xxxxx 1,786
Other invested assets (1) 1,585 xxxxx 1,813
Total investments $ 68,067 xxxxx $ 73,392
(1) The amount shown in the consolidated
balance sheet for other invested assets differs from amortized cost
or cost presented, as other invested assets include certain assets
with a carrying amount that differs from amortized cost or
cost.</t>
  </si>
  <si>
    <t>Schedule II Genworth Financial, Inc. (Parent Company Only)</t>
  </si>
  <si>
    <t>Schedule II Genworth Financial, Inc. (Parent Company Only) Balance Sheets (Amounts in millions)
December 31,
2017 2016
Assets
Investments in subsidiaries $ 13,561 $ 12,730
Deferred tax asset 27 28
Other assets 3 9
Total assets $ 13,591 $ 12,767
Liabilities and stockholders’ equity
Liabilities:
Other liabilities $ 41 $ 39
Intercompany notes payable 132 84
Total liabilities 173 123
Commitments and contingencies
Stockholders’ equity:
Common stock 1 1
Additional paid-in capital 11,977 11,962
Accumulated other comprehensive income (loss):
Net unrealized investment gains (losses):
Net unrealized gains (losses) on securities not
other-than-temporarily impaired 1,075 1,253
Net unrealized gains (losses) on other-than-temporarily impaired
securities 10 9
Net unrealized investment gains (losses) 1,085 1,262
Derivatives qualifying as hedges 2,065 2,085
Foreign currency translation and other adjustments (123 ) (253 )
Total accumulated other comprehensive income (loss) 3,027 3,094
Retained earnings 1,113 287
Treasury stock, at cost (2,700 ) (2,700 )
Total Genworth Financial, Inc.’s stockholders’
equity 13,418 12,644
Total liabilities and stockholders’ equity $ 13,591 $ 12,767
See Notes to Schedule II See Report of Independent Registered Public
Accounting Firm
Schedule II Genworth Financial, Inc. (Parent Company Only) Statements of Income (Amounts in millions)
Years ended December 31,
2017 2016 2015
Revenues:
Net investment income $ (3 ) $ (3 ) $ (3 )
Total revenues (3 ) (3 ) (3 )
Expenses:
Acquisition and operating expenses, net of deferrals 57 153 32
Interest expense 1 1
—
Total expenses 58 154 32
Loss before income taxes and equity in income (loss) of
subsidiaries (61 ) (157 ) (35 )
Benefit from income taxes
— (47 ) (8 )
Equity in income (loss) of subsidiaries 878 (166 ) (579 )
Loss from discontinued operations, net of taxes
— (1 ) (9 )
Net income (loss) available to Genworth Financial, Inc.’s
common stockholders $ 817 $ (277 ) $ (615 )
See Notes to Schedule II See Report of Independent Registered Public
Accounting Firm
Schedule II Genworth Financial, Inc. (Parent Company Only) Statements of Comprehensive Income (Amounts in millions)
Years ended
December 31,
2017 2016 2015
Net income (loss) available to Genworth Financial, Inc.’s
common stockholders $ 817 $ (277 ) $ (615 )
Other comprehensive income (loss), net of taxes:
Net unrealized gains (losses) on securities not
other-than-temporarily impaired (178 ) 17 (1,181 )
Net unrealized gains (losses) on other-than-temporarily impaired
securities 1 (9 ) (4 )
Derivatives qualifying as hedges (20 ) 40 (25 )
Foreign currency translation and other adjustments 130 36 (250 )
Total other comprehensive income (loss) (67 ) 84 (1,460 )
Total comprehensive income (loss) available to Genworth Financial,
Inc.’s common stockholders $ 750 $ (193 ) $ (2,075 )
See Notes to Schedule II See Report of Independent Registered Public
Accounting Firm
Schedule II Genworth Financial, Inc. (Parent Company Only) Statements of Cash Flows (Amounts in millions)
Years ended
December 31,
2017 2016 2015
Cash flows used by operating activities:
Net income (loss) available to Genworth Financial, Inc.’s
common stockholders $ 817 $ (277 ) $ (615 )
Less loss from discontinued operations, net of taxes
— 1 9
Adjustments to reconcile net income (loss) available to Genworth
Financial, Inc.’s common stockholders to net cash used by
operating activities:
Equity in (income) loss from subsidiaries (878 ) 166 579
Deferred income taxes 10 (6 ) (4 )
Stock-based compensation expense 30 23 21
Change in certain assets and liabilities:
Accrued investment income and other assets 5 (9 ) 3
Current tax liabilities 23
— (3 )
Other liabilities and other policy-related balances (35 ) 20 2
Net cash used by operating activities (28 ) (82 ) (8 )
Cash flows from (used by) investing activities:
Intercompany notes receivable
—
— 9
Capital contributions paid to subsidiaries (12 )
—
—
Payments for business purchased (7 )
—
—
Net cash from (used by) investing activities (19 )
— 9
Cash flows from (used by) financing activities:
Other, net (1 )
— (3 )
Intercompany notes payable 48 82 2
Net cash from (used by) financing activities 47 82 (1 )
Effect of exchange rate changes on cash and cash equivalents
—
—
—
Cash and cash equivalents at beginning of year
—
—
—
Cash and cash equivalents at end of year $
— $
— $
—
See Notes to Schedule II See Report of Independent Registered Public
Accounting Firm
Schedule II Genworth Financial, Inc. (Parent Company Only) Notes to Schedule II Years Ended December 31, 2017, 2016 and
2015
(1) Organization and Purpose
Genworth Holdings (formerly known as Genworth Financial, Inc.) was
incorporated in Delaware in 2003 in preparation for an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upon the
completion of the reorganization.
Genworth Financial is a holding company whose subsidiaries offer
mortgage and long-term care insurance products and service life
insurance, as well as annuities and other investment products.
On October 21, 2016, Genworth Financial entered into an
agreement and plan of merger (the “Merger Agreement”)
with Asia Pacific Global Capital Co., Ltd. (“the
Parent”), a limited liability company incorporated in the
People’s Republic of China, and Asia Pacific Global Capital
USA Corporation (“Merger Sub”), a Delaware corporation
and an indirect, wholly-owned subsidiary of the Parent. Subject to
the terms and conditions of the Merger Agreement, including the
satisfaction or waiver of certain conditions, Merger Sub would
merge with and into Genworth Financial with Genworth Financial
surviving the merger as an indirect, wholly-owned subsidiary of the
Parent. The Parent is a newly formed subsidiary of China Oceanwide
Holdings Group Co., Ltd. (together with its affiliates,
“China Oceanwide”). China Oceanwide has agreed to
acquire all of our outstanding common stock for a total transaction
value of approximately $2.7 billion, or $5.43 per share in
cash. At a special meeting held on March 7, 2017, Genworth
Financial’s stockholders voted on and approved a proposal to
adopt the Merger Agreement.
The transaction remains subject to closing conditions, including
the receipt of required regulatory approvals in the U.S., China,
and other international jurisdictions. Both parties are engaging
with the relevant regulators regarding the applications and the
pending transaction.
(2) Commitments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Genworth Financial also provides a full and
unconditional guarantee of Genworth Holdings’ obligations
associated with Rivermont I and the Tax Matters Agreement.
(3) Income Taxes
As of December 31, 2017 and 2016, Genworth Financial had a
deferred tax asset of $27 million and $28 million,
respectively, primarily comprised of share-based compensation. In
the fourth quarter of 2017, Genworth Financial revalued its
deferred tax assets to 21% under the TCJA. The revaluation resulted
in a reduction to the deferred tax asset of $18 million, which was
recorded through income from continuing operations. We also
adopted new accounting guidance related to stock-based compensation
in 2017 and recorded a previously disallowed deferred tax asset of
$9 million. These amounts are undiscounted pursuant to the
applicable rules governing deferred taxes. Genworth
Financial’s current income tax payable was $23 million and
zero as of December 31, 2017 and 2016, respectively. Net cash
received for taxes was $32 million, $41 million and $1 million for
the years ended December 31, 2017, 2016 and 2015,
respectively.</t>
  </si>
  <si>
    <t>Schedule III Genworth Financial, Inc. Supplemental Insurance Information</t>
  </si>
  <si>
    <t>Schedule III Genworth Financial, Inc. Supplemental Insurance Information (Amounts in millions)
Segment Deferred Acquisition Costs Future Policy Benefits Policyholder Account Balances
Liability for Policy and Contract Claims Unearned Premiums
December 31, 2017
U.S. Mortgage Insurance $ 28 $
— $
— $ 455 $ 404
Canada Mortgage Insurance 131
—
— 87 1,700
Australia Mortgage Insurance 49
—
— 218 1,299
U.S. Life Insurance 1,908 38,469 21,138 8,816 560
Runoff 213 3 3,057 11 4
Corporate and Other
—
—
— 7
—
Total $ 2,329 $ 38,472 $ 24,195 $ 9,594 $ 3,967
December 31, 2016
U.S. Mortgage Insurance $ 28 $
— $
— $ 635 $ 342
Canada Mortgage Insurance 121
—
— 112 1,595
Australia Mortgage Insurance 31
—
— 211 850
U.S. Life Insurance 3,149 37,060 22,285 8,276 586
Runoff 242 3 3,377 15 5
Corporate and Other
—
—
— 7
—
Total $ 3,571 $ 37,063 $ 25,662 $ 9,256 $ 3,378
See Report of Independent Registered Public
Accounting Firm
Schedule III—Continued Genworth Financial, Inc. Supplemental Insurance Information (Amounts in millions)
Segment Premium Revenue Net Investment Income Interest Credited and Benefits and Other Changes in Policy Reserves Amortization of Deferred Acquisition Costs Other Operating Expenses Premiums Written
December 31, 2017
U.S. Mortgage Insurance $ 695 $ 73 $ 107 $ 10 $ 169 $ 757
Canada Mortgage Insurance 519 132 54 41 100 509
Australia Mortgage Insurance (140 ) 75 109 (5 ) 105 231
U.S. Life Insurance 2,922 2,755 5,386 272 641 2,902
Runoff
— 160 166 24 63
—
Corporate and Other 8 5 3
— 321 7
Total $ 4,004 $ 3,200 $ 5,825 $ 342 $ 1,399 $ 4,406
December 31, 2016
U.S. Mortgage Insurance $ 660 $ 63 $ 160 $ 9 $ 170 $ 744
Canada Mortgage Insurance 481 126 104 37 97 576
Australia Mortgage Insurance 337 94 113 13 107 231
U.S. Life Insurance 2,670 2,726 5,387 394 695 2,644
Runoff
— 147 173 28 70
—
Corporate and Other 12 3 4
— 488 13
Total $ 4,160 $ 3,159 $ 5,941 $ 481 $ 1,627 $ 4,208
December 31, 2015
U.S. Mortgage Insurance $ 602 $ 58 $ 222 $ 7 $ 158 $ 682
Canada Mortgage Insurance 466 130 96 35 85 641
Australia Mortgage Insurance 357 114 81 16 110 328
U.S. Life Insurance 3,128 2,701 5,288 816 832 3,115
Runoff 1 138 168 28 78 1
Corporate and Other 25 (3 ) 14
— 529 27
Total $ 4,579 $ 3,138 $ 5,869 $ 902 $ 1,792 $ 4,794
See Report of Independent Registered Public
Accounting Firm</t>
  </si>
  <si>
    <t>Summary of Significant Accounting Policies (Policies)</t>
  </si>
  <si>
    <t>a) Premiums
For traditional long-duration insurance contracts, we report
premiums as earned when due. For short-duration insurance
contracts, we report premiums as revenue over the terms of the
related insurance policies on a pro-rata basis or in proportion to
expected claims.
For single premium mortgage insurance contracts, we report premiums
over the estimated policy life in accordance with the expected
pattern of risk emergence as further described in our accounting
policy for unearned premiums. In addition, we have a practice of
refunding the post-delinquent premiums in our U.S. mortgage
insurance business to the insured party if the delinquent loan goes
to claim. We record a liability for premiums received on the
delinquent loans where our practice is to refund post-delinquent
premiums.
Premiums received under annuity contracts without significant
mortality risk and premiums received on investment and universal
life insurance products are not reported as revenues but rather as
deposits and are included in liabilities for policyholder account
balances.</t>
  </si>
  <si>
    <t>Net Investment Income and Net Investment Gains and Losses</t>
  </si>
  <si>
    <t>b) Net Investment Income and Net Investment Gains and
Losses
Investment income is recognized when earned. Income or losses upon
call or prepayment of available-for-sale fixed maturity securities
is recognized in net investment income, except for hybrid
securities where the income or loss upon call is recognized in net
investment gains and losses. Investment gains and losses are
calculated on the basis of specific identification on the trade
dat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t>
  </si>
  <si>
    <t>Policy Fees and Other Income</t>
  </si>
  <si>
    <t>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and variable life insurance policyholders
based upon the daily net assets of the contractholder’s and
policyholder’s account values and are recognized as revenue
when charged. Policy surrender fees are recognized as income when
the policy is surrendered.</t>
  </si>
  <si>
    <t>Investment Securities</t>
  </si>
  <si>
    <t>d) Investment Securities
At the time of purchase, we designate our investment securities as
either available-for-sale or trading and report them in our
consolidated balance sheets at fair value. Our portfolio of fixed
maturity securities comprises primarily investment grade
securities. Changes in the fair value of available-for-sale
investments, net of the effect on deferred acquisition costs
(“DAC”), present value of future profits
(“PVFP”), benefit reserves and deferred income taxes,
are reflected as unrealized investment gains or losses in a
separate component of accumulated other comprehensive income
(loss). Realized and unrealized gains and losses related to trading
securities are reflected in net investment gains (losses). Trading
securities are included in other invested assets in our
consolidated balance sheets and primarily represent fixed maturity
securities where we utilized the fair value option.
Other-Than-Temporary Impairments On Available-For-Sale
Securities
As of each balance sheet date, we evaluate securities in an
unrealized loss position for other-than-temporary impairments. For
debt securities, we consider all available information relevant to
the collectability of the security, including information about
past events, current conditions, and reasonable and supportable
forecasts, when developing the estimate of cash flows expected to
be collected. More specifically for mortgage-backed and
asset-backed securities, we also utilize performance indicators of
the underlying assets including default or delinquency rates, loan
to collateral value ratios, third-party credit enhancements,
current levels of subordination, vintage and other relevant
characteristics of the security or underlying assets to develop our
estimate of cash flows. Estimating the cash flows expected to be
collected is a quantitative and qualitative process that
incorporates information received from third-party sources along
with certain internal assumptions and judgments regarding the
future performance of the underlying collateral. Where possible,
this data is benchmarked against third-party sources.
We recognize other-than-temporary impairments on debt securities in
an unrealized loss position when one of the following circumstances
exists:
• we do not expect full recovery of our
amortized cost basis when due,
• the present value of cash flows
expected to be collected is less than our amortized cost
basis,
• we intend to sell a security or
• it is more likely than not that we
will be required to sell a security prior to recovery.
For other-than-temporary impairments recognized during the period,
we present the total other-than-temporary impairments, the portion
of other-than-temporary impairments included in other comprehensive
income (loss) (“OCI”) and the net other-than-temporary
impairments as supplemental disclosure presented on the face of our
consolidated statements of income.
Total other-than-temporary impairments that emerged in the current
period are calculated as the difference between the amortized cost
and fair value. For other-than-temporarily impaired securities
where we do not intend to sell the security and it is not more
likely than not that we will be required to sell the security prior
to recovery, total other-than-temporary impairments are adjusted by
the portion of other-than-temporary impairments recognized in OCI
(“non-credit”). Net other-than-temporary impairments
recorded in net income (loss) represent the credit loss on the
other-than-temporarily impaired securities with the offset
recognized as an adjustment to the amortized cost to determine the
new amortized cost basis of the securities.
For securities that were deemed to be other-than-temporarily
impaired and a non-credit loss was recorded in OCI, the amount
recorded as an unrealized gain (loss) represents the difference
between the current fair value and the new amortized cost for each
period presented. The unrealized gain (loss) on an
other-than-temporarily impaired security is recorded as a separate
component in OCI until the security is sold or until we record an
other-than-temporary impairment where we intend to sell the
security or will be required to sell the security prior to
recovery.
To estimate the amount of other-than-temporary impairment
attributed to credit losses on debt securities where we do not
intend to sell the security and it is not more likely than not that
we will be required to sell the security prior to recovery, we
determine our best estimate of the present value of the cash flows
expected to be collected from a security using the effective yield
on the security prior to recording any other-than-temporary
impairment. If the present value of the discounted cash flows is
lower than the amortized cost of the security, the difference
between the present value and amortized cost represents the credit
loss associated with the security with the remaining difference
between fair value and amortized cost recorded as a non-credit
other-than-temporary impairment in OCI.
The evaluation of other-than-temporary impairments is subject to
risks and uncertainties and is intended to determine the
appropriate amount and timing for recognizing an impairment charge.
The assessment of whether such impairment has occurred is based on
management’s best estimate of the cash flows expected to be
collected at the individual security level. We regularly monitor
our investment portfolio to ensure that securities that may be
other-than-temporarily impaired are identified in a timely manner
and that any impairment charge is recognized in the proper
period.
While the other-than-temporary impairment model for debt securities
generally includes fixed maturity securities, there are certain
hybrid securities that are classified as fixed maturity securities
where the application of a debt impairment model depends on whether
there has been any evidence of deterioration in credit of the
issuer, such as a downgrade to below investment grade. Under
certain circumstances, evidence of deterioration in credit of the
issuer may result in the application of the equity securities
impairment model.
For equity securities, we recognize an impairment charge in the
period in which we determine that the security will not recover to
book value within a reasonable period of time. We determine what
constitutes a reasonable period on a security-by-security basis
based upon consideration of all the evidence available to us,
including the magnitude of an unrealized loss and its duration. In
any event, this period does not exceed 15 months for common
equity securities. We measure other-than-temporary impairments
based upon the difference between the amortized cost of a security
and its fair value.</t>
  </si>
  <si>
    <t>Fair Value Measurements</t>
  </si>
  <si>
    <t>e) Fair Value Measurements
Fair value is defined as the price that would be received to sell
an asset or paid to transfer a liability in an orderly transaction
between market participants at the measurement date. We have fixed
maturity, equity and trading securities, derivatives, embedded
derivatives, securities held as collateral,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securities held as
collateral; and certain non-exchange-traded derivatives such as
interest rate or cross currency swaps.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broker quotes. This category primarily consists of certain less
liquid fixed maturity, equity and trading securities and certain
derivative instruments or embedded derivatives where we cannot
corroborate the significant valuation inputs with market observable
data.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the relative impact on the fair value as a result of including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6 for additional information related to fair value
measurements.</t>
  </si>
  <si>
    <t>Commercial Mortgage Loans</t>
  </si>
  <si>
    <t>f) Commercial Mortgage Loans
The carrying value of commercial mortgage loans is stated at
original cost, net of principal payments, amortization and
allowance for loan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Impaired” loans are defined by U.S. GAAP as loans for
which it is probable that the lender will be unable to collect all
amounts due according to original contractual terms of the loan
agreement. In determining whether it is probable that we will be
unable to collect all amounts due, we consider current payment
status, debt service coverage ratios, occupancy levels and current
loan-to-value. Impaired loans are carried on a non-accrual status.
Loans are placed on non-accrual status when, in management’s
opinion, the collection of principal or interest is unlikely, or
when the collection of principal or interest is 90 days or more
past due. Income on impaired loans is not recognized until the loan
is sold or the cash received exceeds the carrying amount
recorded.
We evaluate the impairment of commercial mortgage loans first on an
individual loan basis. If an individual loan is not deemed
impaired, then we evaluate the remaining loans collectively to
determine whether an impairment should be recorded.
For individually impaired loans, we record an impairment charge
when it is probable that a loss has been incurred. The impairment
is recorded as an increase in the allowance for loan losses. All
losses of principal are charged to the allowance for loan losses in
the period in which the loan is deemed to be uncollectible.
For loans that are not individually impaired where we evaluate the
loans collectively, the allowance for loan losses is maintained at
a level that we determine is adequate to absorb estimated probable
incurred losses in the loan portfolio. Our process to determine the
adequacy of the allowance utilizes an analytical model based on
historical loss experience adjusted for current events, trends and
economic conditions that would result in a loss in the loan
portfolio over the next 12 months. Key inputs into our evaluation
include debt service coverage ratios, loan-to-value, property-type,
occupancy levels, geographic region, and probability weighting of
the scenarios generated by the model. The actual amounts realized
could differ in the near term from the amounts assumed in arriving
at the allowance for loan losses reported in the consolidated
financial statements. Additions and reductions to the allowance
through periodic provisions or benefits are recorded in net
investment gains (losses). See note 4 for additional disclosures
related to commercial mortgage loans.</t>
  </si>
  <si>
    <t>Repurchase Agreements</t>
  </si>
  <si>
    <t>g) Repurchase Agreements
We previously had a repurchase program in which we sold an
investment security at a specified price and agreed to repurchase
that security at another specified price at a later date.
Repurchase agreements were treated as collateralized financing
transactions and were carried at the amounts at which the
securities were subsequently reacquired, including accrued
interest, as specified in the respective agreement. The market
value of securities to be repurchased was monitored and collateral
levels were adjusted where appropriate to protect the parties
against credit exposure. Cash received was invested in fixed
maturity securities. See note 12 for additional information related
to our repurchase agreements.</t>
  </si>
  <si>
    <t>Securities Lending Activity</t>
  </si>
  <si>
    <t>h) Securities Lending Activity
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 See note 12 for additional information
related to our securities lending activity.</t>
  </si>
  <si>
    <t>Cash and Cash Equivalents</t>
  </si>
  <si>
    <t>i) Cash and Cash Equivalents
Certificates of deposit, money market funds and other time deposits
with original maturities of 90 days or less are considered cash
equivalents in the consolidated balance sheets and consolidated
statements of cash flows. Items with maturities greater than 90
days but less than one year at the time of acquisition are
considered short-term investments.</t>
  </si>
  <si>
    <t>j) Deferred Acquisition Costs
Acquisition costs include costs that are directly related to the
successful acquisition of new or renewal insurance contracts.
Acquisition costs are deferred and amortized to the extent they are
recoverable from future profits.
Long-Duration Contracts
Amortization for deferred annuity and universal life insurance
contracts is based on expected gross profits. Expected gross
profits are adjusted quarterly to reflect actual experience to date
or for changes in underlying assumptions relating to future gross
profits. Estimates of gross profits for DAC amortization are based
on assumptions including interest rates, policyholder persistency
or lapses, insured life expectancy or longevity and expenses.
We are required to analyze the impacts from net unrealized
investment gains and losses on our available-for-sale investment
securities backing insurance liabilities, as if those unrealized
investment gains and losses were realized. These “shadow
accounting” adjustments result in the recognition of
unrealized gains and losses on related insurance assets and
liabilities in a manner consistent with the recognition of the
unrealized gains and losses on available-for-sale investment
securities within the statement of comprehensive income and changes
in equity. Changes to net unrealized investment (gains) losses may
increase or decrease the ending DAC balance. Similar to a loss
recognition event, when the DAC balance is reduced to zero,
additional insurance liabilities are established if necessary.
Unlike a loss recognition event, based on changes in net unrealized
investment (gains) losses, these shadow adjustments may reverse
from period to period.
Therefore, DAC amortized based on expected gross-profits is
adjusted to reflect the effects that would have been recognized had
the unrealized investment (gains) losses been actually realized
with a corresponding amount recorded in other comprehensive income
(loss). DAC associated with traditional long-duration insurance
contracts is not adjusted for unrealized investment (gains) or
losses unless a premium deficiency would have resulted upon the
(gain) or loss being realized.
Short-Duration Contracts.
We regularly review our assumptions and test DAC for recoverability
at least annually. For deferred annuity and universal life
insurance contracts, if the present value of expected future gross
profits is less than the unamortized DAC for a line of business, a
charge to income (loss) is recorded for additional DAC
amortization. For traditional long-duration and short-duration
contracts, if the benefit reserve plus anticipated future premiums
and interest income for a line of business are less than the
current estimate of future benefits and expenses (including any
unamortized DAC), a charge to income (loss) is recorded for
additional DAC amortization or for increased benefit reserves. See
note 6 for additional information related to DAC including loss
recognition and recoverability.</t>
  </si>
  <si>
    <t>k) Intangible Assets
Present Value of Future Profits.
We regularly review our PVFP assumptions and periodically test PVFP
for recoverability similar to our treatment of DAC. See note 7 for
additional information related to PVFP including
recoverability.
Deferred Sales Inducements to Contractholders.
Other Intangible Assets</t>
  </si>
  <si>
    <t>Goodwill</t>
  </si>
  <si>
    <t>l) Goodwill
Goodwill is not amortized but is tested for impairment annually or
between annual tests if an event occurs or circumstances change
that would more likely than not reduce the fair value of the
reporting unit below its carrying value. The determination of fair
value requires the use of estimates and judgment, at the
“reporting unit” level. A reporting unit is the
operating segment, or a business, one level below that operating
segment (the “component” level) if discrete financial
information is prepared and regularly reviewed by management at the
component level. If the reporting unit’s fair value is below
its carrying value, we must determine the amount of implied
goodwill that would be established if the reporting unit was
hypothetically purchased on the impairment assessment date. We
recognize an impairment charge for any amount by which the carrying
amount of a reporting unit’s goodwill exceeds the amount of
implied goodwill. No goodwill impairment charges were recorded in
2017, 2016 or 2015.</t>
  </si>
  <si>
    <t>m) Reinsurance
Premium revenue, benefits and acquisition and operating expenses,
net of deferrals, are reported net of the amounts relating to
reinsurance ceded to and assumed from other companies. Amounts due
from reinsurers for incurred and estimated future claims are
reflected in the reinsurance recoverable asset. Amounts received
from reinsurers that represent recovery of acquisition costs are
netted against DAC so that the net amount is capitalized. The cost
of reinsurance is accounted for over the terms of the related
treaties using assumptions consistent with those used to account
for the underlying reinsured policies. Premium revenue, benefits
and acquisition and operating expenses, net of deferrals, for
reinsurance contracts that do not qualify for reinsurance
accounting are accounted for under the deposit method of
accounting.</t>
  </si>
  <si>
    <t>Derivatives</t>
  </si>
  <si>
    <t>n) Derivatives
Derivative instruments are used to manage risk through one of four
principal risk management strategies including:
(i) liabilities; (ii) invested assets;
(iii) portfolios of assets or liabilities; and
(iv)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and the method that will be used
to measure hedge ineffectiveness. We generally determine hedge
effectiveness based on total changes in fair value of the hedged
item attributable to the hedged risk and the total changes in fair
value of the derivative instrument.
We discontinue hedge accounting prospectively when: (i) it is
determined that the derivative is no longer effective in offsetting
changes in the fair value or cash flows of a hedged item;
(ii) the derivative expires or is sold, terminated or
exercised; (iii) the derivative is de-designated as a hedge
instrument; or (iv) it is no longer probable that the
forecasted transaction will occur.
For all qualifying and highly effective cash flow hedges, the
effective portion of changes in fair value of the derivative
instrument is reported as a component of OCI. The ineffective
portion of changes in fair value of the derivative instrument is
reported as a component of income (loss). When hedge accounting is
discontinued because it is probable that a forecasted transaction
will not occur, the derivative continues to be carried in the
consolidated balance sheets at its fair value, and gains and losses
that were accumulated in OCI are recognized immediately in income
(loss). When the hedged forecasted transaction is no longer
probable, but is reasonably possible, the accumulated gain or loss
remains in OCI and is recognized when the transaction affects
income (loss); however, prospective hedge accounting for the
transaction is terminated. In all other situations in which hedge
accounting is discontinued on a cash flow hedge, amounts previously
deferred in OCI are reclassified into income (loss) when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income (loss). If we are unable to properly identify and
measure an embedded derivative for separation from its host
contract, the entire contract is carried in the consolidated
balance sheets at fair value, with changes in fair value recognized
in current period income (loss).
Changes in the fair value of non-qualifying derivatives, including
embedded derivatives and hedge ineffectiveness on cash flow hedges
are reported in net investment gains (losses).
The majority of our derivative arrangements require the posting of
collateral upon meeting certain net exposure thresholds. The
amounts recognized for derivative counterparty collateral received
by us was recorded in cash and cash equivalents with a
corresponding amount recorded in other liabilities to represent our
obligation to return the collateral retained by us. We also receive
non-cash collateral that is not recognized in our balance sheet
unless we exercise our right to sell or re-pledge the underlying
asset. As of December 31, 2017 and 2016, the fair value of
non-cash collateral received was $70 million and $24 million,
respectively, and the underlying assets were not sold or
re-pledged. We have pledged $288 million and $384 million of fixed
maturity securities as of December 31, 2017 and 2016,
respectively. Additionally, as of December 31, 2017 and 2016,
we pledged $59 million and $173 million, respectively, of cash as
collateral to derivative counterparties. Fixed maturity securities
that we pledge as collateral remain on our balance sheet within
fixed maturity securities available-for-sale. Any cash collateral
pledged to a derivative counterparty is derecognized with a
receivable recorded in other assets for the right to receive our
cash collateral back from the counterparty. Derivatives previously
cleared through a Central Clearing Party, such as the Chicago
Mercantile Exchange, required us to post cash collateral for daily
changes in the fair value of the derivative contract, commonly
referred to as variation margin. In the third quarter of 2017,
recent central clearing parties rule changes impacted our
accounting treatment for variation margin pertaining to cleared
swap positions, which was previously considered cash collateral and
is now treated as daily settlements of the derivative contract.</t>
  </si>
  <si>
    <t>Separate Accounts and Related Insurance Obligations</t>
  </si>
  <si>
    <t>o) Separate Accounts and Related Insurance Obligation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Changes
in liabilities for minimum guarantees are included in benefits and
other changes in policy reserves. Net investment income, net
investment gains (losses) and the related liability changes
associated with the separate account are offset within the same
line item in the consolidated statements of income. There were no
gains or losses on transfers of assets from the general account to
the separate account.
We offer certain minimum guarantees associated with our variable
annuity contracts. Our variable annuity contracts usually contain a
basic guaranteed minimum death benefit (“GMDB”) which
provides a minimum benefit to be paid upon the annuitant’s
death equal to the larger of account value and the return of net
deposits. Some variable annuity contracts permit contractholders to
purchase through riders, at an additional charge, enhanced death
benefits such as the highest contract anniversary value
(“ratchets”), accumulated net deposits at a stated rate
(“rollups”), or combinations thereof.
Additionally, some of our variable annuity contracts provide the
contractholder with living benefits such as a guaranteed minimum
withdrawal benefit (“GMWB”) or certain types of
guaranteed annuitization benefits. The GMWB allows contractholders
to withdraw a pre-defined percentage of account value or benefit
base each year, either for a specified period of time or for life.
The guaranteed annuitization benefit generally provides for a
guaranteed minimum level of income upon annuitization accompanied
by the potential for upside market participation.
Most of our reserves for additional insurance and annuitization
benefit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The projections utilize
stochastic scenarios of separate account returns incorporating
reversion to the mean, as well as assumptions for mortality and
lapses. Some of our minimum guarantees, mainly GMWBs, are accounted
for as embedded derivatives; see notes 5 and 16 for additional
information on these embedded derivatives and related fair value
measurement disclosures.</t>
  </si>
  <si>
    <t>p) Insurance Reserves
Future Policy Benefits
The liability for future policy benefits is equal to the present
value of expected benefits and expenses less the present value of
expected future net premiums based on assumptions, including,
investment returns, health care experience (including type of care
and cost of care), policyholder persistency or lapses (i.e., the
probability that a policy or contract will remain in-force from one
period to the next), insured life expectancy or longevity, insured
morbidity (i.e., frequency and severity of claim, including claim
termination rates and benefit utilization rates) and expenses, all
of which are locked-in at the time the policies are issued or
acquired. Claim termination rates refer to the expected rates at
which claims end. Benefit utilization rates estimate how much of
the available policy benefits are expected to be used.
The liability for future policy benefits is evaluated at least
annually to determine if a premium deficiency exists. Loss
recognition testing is generally performed at the line of business
level, with acquired blocks and certain reinsured blocks tested
separately. If the liability for future policy benefits plus the
current present value of expected future premiums are less than the
current present value of expected future benefits and expenses
(including any unamortized DAC), a charge to income (loss) is
recorded for accelerated DAC amortization and, if necessary, a
premium deficiency reserve is established. If a charge is recorded,
DAC amortization and the liability for future policy benefits are
measured using updated assumptions, which become the new locked-in
assumptions utilized going forward unless another premium
deficiency charge is recorded. Our estimates of future premiums
used in loss recognition testing for our long-term care insurance
business include assumptions for significant premium rate increases
that have been filed and approved or are anticipated to be
approved. Estimates of future premiums also include significant
anticipated (but not yet filed) future rate increases or benefit
reductions. These anticipated future increases are based on our
best estimate of the rate increases we expect to obtain,
considering, among other factors, our historical experience from
prior rate increase approvals and based on our best estimate of
expected claim costs.
We are also required to accrue additional future policy benefit
reserves when the overall reserve is adequate, but profits are
projected in early periods followed by losses projected in later
periods. When this pattern of profits followed by losses
exists, we ratably accrue this additional profits followed by
losses liability over time, increasing reserves in the profitable
periods to offset estimated losses expected during the periods that
follow. We calculate and adjust the additional reserves using
our current best estimate of the amount necessary to offset the
losses in future periods, based on the pattern of expected income
and current best estimate assumptions consistent with our loss
recognition testing. We adjust the accrual rate prospectively,
going forward over the remaining profit periods, without any
catch-up adjustment.
For long-term care insurance products, benefit reductions are
treated as partial lapse of coverage with the balance of our future
policy benefits and DAC both reduced in proportion to the reduced
coverage. For level premium term life insurance products, we floor
the liability for future policy benefits on each policy at
zero.
Estimates and actuarial assumptions used for establishing the
liability for future policy benefits and in loss recognition
testing involve the exercise of significant judgment, and changes
in assumptions or deviations of actual experience from assumptions
can have material impacts on our liability for future policy
benefit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risk that our claims experience may differ significantly from our
pricing and valuation assumptions is particularly significant for
our long-term care insurance products. Long-term care insurance
policies provide for long-duration coverage and, therefore, our
actual claims experience will emerge over many years after pricing
and locked-in valuation assumptions have been established.
Policyholder Account Balances
The liability for policyholder account balances represents the
contract value that has accrued to the benefit of the policyholder
as of the balance sheet date for investment-type and universal life
insurance contracts. We are also required to establish additional
benefit reserves for guarantees or product features in addition to
the contract value where the additional benefit reserves are
calculated by applying a benefit ratio to accumulated
contractholder assessments, and then deducting accumulated paid
claims. The benefit ratio is equal to the ratio of benefits to
assessments, accumulated with interest and considering both past
and anticipated future experience.
Investment-type contracts are broadly defined to include contracts
without significant mortality or morbidity risk. Payments received
from sales of investment contracts are recognized by providing a
liability equal to the current account value of the
policyholders’ contracts. Interest rates credited to
investment contracts are guaranteed for the initial policy term
with renewal rates determined as necessary by management.</t>
  </si>
  <si>
    <t>q) Liability for Policy and Contract Claims
The liability for policy and contract claims, or claim reserves,
represents the amount needed to provide for the estimated ultimate
cost of settling claims relating to insured events that have
occurred on or before the end of the respective reporting period.
The estimated liability includes requirements for future payments
of: (a) claims that have been reported to the insurer;
(b) claims related to insured events that have occurred but
that have not been reported to the insurer as of the date the
liability is estimated; and (c) claim adjustment expenses.
Claim adjustment expenses include costs incurred in the claim
settlement process such as legal fees and costs to record, process
and adjust claims.
Our liability for policy and contract claims is reviewed regularly,
with changes in our estimates of future claims recorded through net
income (loss). Estimates and actuarial assumptions used for
establishing the liability for policy and contract claims involve
the exercise of significant judgment, and changes in assumptions or
deviations of actual experience from assumptions can have material
impacts on our liability for policy and contract claims and net
income (loss).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y for policy and contract claims for our long-term care
insurance products represents the present value of the amount
needed to provide for the estimated ultimate cost of settling
claims relating to insured events that have occurred on or before
the end of the respective reporting period. Key assumptions include
investment returns, health care experience (including type of care
and cost of care), policyholder persistency or lapses (i.e., the
probability that a policy or contract will remain in-force from one
period to the next), insured mortality (i.e., life expectancy or
longevity), insured morbidity (i.e., frequency and severity of
claim, including claim termination rates and benefit utilization
rates) and expenses. Claim termination rates refer to the expected
rates at which claims end. Benefit utilization rates estimate how
much of the available policy benefits are expected to be used. Both
claim termination rates and benefit utilization rates are
influenced by, among other things, gender, age at claim, diagnosis,
type of care needed, benefit period, and daily benefit amount.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ies for our mortgage insurance policies represent our
best estimates of the liabilities at the time based on known facts,
trends and other external factors, including economic conditions,
housing prices and employment rates. For our mortgage insurance
policies, reserves for losses and loss adjustment expenses are
based on notices of mortgage loan defaults and estimates of
defaults that have been incurred but have not been reported by loan
servicers, using assumptions of claim rates for loans in default
and the average amount paid for loans that result in a claim. As is
common accounting practice in the mortgage insurance industry and
in accordance with U.S. GAAP, we begin to provide for the ultimate
claim payment relating to a potential claim on a defaulted loan
when the status of that loan first goes delinquent. Over time, as
the status of the underlying delinquent loans move toward
foreclosure and the likelihood of the associated claim loss
increases, the amount of the loss reserves associated with the
potential claims may also increase.
Management considers the liability for policy and contract claims
provided to be its best estimate to cover the losses that have
occurred. Management monitors actual experience, and where
circumstances warrant, will revise its assumptions. The methods of
determining such estimates and establishing the reserves are
reviewed periodically and any adjustments are reflected in
operations in the period in which they become known. Future
developments may result in losses and loss expenses greater or less
than the liability for policy and contract claims provided.</t>
  </si>
  <si>
    <t>Unearned Premiums</t>
  </si>
  <si>
    <t>r) Unearned Premiums
For single premium insurance contracts, we recognize premiums over
the policy life in accordance with the expected pattern of risk
emergence.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 then the remaining
unearned premium related to each cancelled policy is recognized to
earned premiums upon notification of the cancellation. Expected
pattern of risk emergence on which we base premium recognition is
inherently judgmental and is based on actuarial analysis of
historical experience. We periodically review our premium earnings
recognition models with any adjustments to the estimates reflected
as a cumulative adjustment in current period income (loss). For the
years ended December 31, 2017, 2016 and 2015, we reviewed our
premium recognition factors for our mortgage insurance businesses.
These reviews included the consideration of recent and projected
loss experience, policy cancellation experience and refinement of
actuarial methods. In 2017, adjustments associated with this review
resulted in a decrease in earned premiums of $468 million in our
Australian mortgage insurance business. In 2016, we did not have
any adjustments associated with this review. In 2015, adjustments
associated with this review resulted in an increase in earned
premiums of $8 million primarily in our Australian mortgage
insurance business.</t>
  </si>
  <si>
    <t>s) Stock-Based Compensation
We determine a grant date fair value and recognize the related
compensation expense, adjusted for expected forfeitures, through
the income statement over the respective vesting period of the
awards.</t>
  </si>
  <si>
    <t>t) Employee Benefit Plans
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
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t>
  </si>
  <si>
    <t>u)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income in the period that includes
the enactment date. Valuation allowances on deferred tax assets are
estimated based on our assessment of the realizability of such
amounts.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our foreign operations and for which remittance will be
postponed indefinitely. If it becomes apparent that we cannot
positively assert that some or all undistributed income will be
reinvested indefinitely, the related deferred taxes are recorded in
that period. In determining indefinite reinvestment, we regularly
evaluate the capital needs of our domestic and foreign operations
considering all available information, including operating and
capital plans, regulatory capital requirements, parent company
financing and cash flow needs, as well as the applicable tax laws
to which our domestic and foreign subsidiaries are subject. Our
estimates are based on our historical experience and our
expectation of future performance. Our judgments and assumptions
are subject to change given the inherent uncertainty in predicting
future capital needs, which are impacted by such things as
regulatory requirements, policyholder behavior, competitor pricing,
new product introductions, and specific industry and market
conditions.
Similarly, under another exception to the recognition of deferred
taxes under U.S. GAAP, we do not record deferred taxes on U.S.
domestic subsidiary entities for the excess of the financial
statement carrying amount over the tax basis in the stock of the
subsidiary (commonly referred to as “outside basis
difference”) if we have the ability under the tax law and
intent to recover the basis difference in a tax free
manner. Deferred taxes would be recognized in the period of a
change to our ability or intent.
On December 22, 2017, the Tax Cuts and Jobs Act
(“TCJA”) was signed into law. In connection with the
new mandatory repatriation provisions within the TCJA, we recorded
a favorable adjustment to our deferred tax liability of $127
million on the outside basis difference of our foreign subsidiaries
which reduced our liability to zero as of December 31, 2017.
This favorable impact was partially offset by higher taxes of $63
million associated with accumulated post-1986 deferred foreign
income that was not previously taxed (“transition
tax”).
Our companies have elected to file a single U.S. consolidated
income tax return (the “life/non-life consolidated
return”). All companies domesticated in the United
States and our former Bermuda and Guernsey subsidiaries, which have
elected to be taxed as U.S. domestic companies, are included in the
life/non-life consolidated return as allowed by the tax law and
regulations. We have a tax sharing agreement (the
“life/non-life tax sharing agreement”) in place and all
intercompany balances related to this agreement are settled at
least annually.</t>
  </si>
  <si>
    <t>Foreign Currency Translation</t>
  </si>
  <si>
    <t>v) Foreign Currency Translation
The determination of the functional currency is made based on the
appropriate economic and management indicators. The assets and
liabilities of foreign operations are translated into U.S. dollars
at the exchange rates in effect at the balance sheet date.
Translation adjustments are included as a separate component of
accumulated other comprehensive income (loss). Revenues and
expenses of the foreign operations are translated into U.S. dollars
at the average rates of exchange during the period of the
transaction. Gains and losses from foreign currency transactions
are reported in income (loss) and have not been material in any
years presented in our consolidated statements of income.</t>
  </si>
  <si>
    <t>Variable Interest Entities</t>
  </si>
  <si>
    <t>w) Variable Interest Entities
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s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primary involvement related to VIEs includes securitization
transactions, certain investments and certain mortgage insurance
policies.
We have retained interests in VIEs where we are the servicer and
transferor of certain assets that were sold to a newly created VIE.
Additionally, for certain securitization transactions, we were the
transferor of certain assets that were sold to a newly created VIE
but did not retain any beneficial interest in the VIE other than
acting as the servicer of the underlying assets.
We hold investments in certain structures that are considered VIEs.
Our investments represent beneficial interests that are primarily
in the form of structured securities or alternative investments.
Our involvement in these structures typically represent a passive
investment in the returns generated by the VIE and typically do not
result in having significant influence over the economic
performance of the VIE.
We also provide mortgage insurance on certain residential mortgage
loans originated and securitized by third parties using VIEs to
issue mortgage-backed securities. While we provide mortgage
insurance on the underlying loans, we do not typically have any
ongoing involvement with the VIE other than our mortgage insurance
coverage and do not act in a servicing capacity for the underlying
loans held by the VIE.
See note 17 for additional information related to these
consolidated entities.</t>
  </si>
  <si>
    <t>Accounting Changes</t>
  </si>
  <si>
    <t>x) Accounting Changes
Simplified Share-Based Payment Transactions
On January 1, 2017, we adopt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s of awards as either equity or
liabilities, and classification on the statement of cash flows. We
adopted this new accounting guidance on a modified retrospective
basis and recorded a previously disallowed deferred tax asset of
$9 million with a corresponding increase to cumulative effect
of change in accounting within retained earnings at adoption.
Transition to the Equity Method of Accounting
On January 1, 2017, we adopt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did not have a significant impact from this
guidance on our consolidated financial statements.
Assessment of Contingent Put and Call Options
On January 1, 2017, we adopt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guidance is consistent with our previous
accounting practices and, accordingly, did not have any impact on
our consolidated financial statements.
Derivative Contract Novations
On January 1, 2017, we adopt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is
guidance is consistent with our previous accounting for derivative
contract novations and, accordingly, did not have any impact on our
consolidated financial statements.
Short-Duration Contracts
On December 31, 2016, we adopted new disclosure requirements
for short-duration insurance contracts. The new guidance requires
additional disclosures on short-duration policy and contract claims
liabilities for incurred and paid claims development, unpaid claims
and claims frequency. This new guidance did not have any impact on
our consolidated financial statements but did impact our
disclosures. See note 10 for more information related to our
short-duration contracts.
Technical Corrections and Improvements
In March 2016, the Financial Accounting Standards Board (“the
FASB”) issued new guidance to remove inconsistencies as well
as make technical clarifications and minor improvements intended to
make it easier to understand and implement certain accounting
guidance. Impacts of the new guidance for us includes: promoting
consistent use of the terms “participating insurance”
and “reinsurance recoverable,” removing the term
“debt” from the master glossary; adding a reference to
use when accounting for internal-use software licensed from third
parties; clarifying that loans issued under the Federal
Housing Administration and the Veterans Administration do not have
to be fully insured by those programs to recognize profit using the
full-accrual method; clarifying the difference between a
“valuation approach” and a “valuation
technique” when applying fair value guidance and require
disclosure when there has been a change in either a valuation
approach, a valuation technique, or both; clarifying that for
an amount of an obligation under an arrangement to be considered
fixed at the reporting date, the amount that must be fixed is not
the amount that is the organization’s portion of the
obligation, but, rather, is the obligation in its
entirety; and adding guidance on the accounting for the sale
of servicing rights when the transferor retains loans. Most of the
amendments were adopted on December 31, 2016 and in some cases
on January 1, 2017, using a prospective method. We did not
have any significant impact from this guidance on our consolidated
financial statements.
Consolidation
On January 1, 2016, we adopted new accounting guidance related
to consolidation. The new guidance primarily impacts limited
partnerships and similar legal entities, evaluation of fees paid to
a decision maker as a variable interest, the effect of fee
arrangements and related parties on the primary beneficiary
determination and certain investment funds. The adoption of this
new guidance did not have a significant impact on our consolidated
financial statements.
Debt Issuance Costs
On December 31, 2015, we early adopted new accounting guidance
related to the presentation of debt issuance costs. The new
guidance requires that debt issuance costs be presented in the
balance sheet as a direct deduction from the carrying amount of
that debt liability. This guidance was applied on a retrospective
basis. We also adopted new guidance that allows debt issuance costs
related to revolving credit facilities to be presented as either an
asset or as a direct deduction from the carrying amount of that
debt liability. We elected to continue to present debt issuance
costs related to revolving credit facilities in other assets in our
consolidated balance sheet. See note 12 for more information
related to our long-term debt and non-recourse funding
obligations.
Financial Assets and Liabilities of a Collateralized Financing
Entity
On January 1, 2015, we early adopted new accounting guidance
related to measuring the financial assets and financial liabilities
of a consolidated collateralized financing entity. The
guidance addresses the accounting for the measurement difference
between the fair value of financial assets and the fair value of
financial liabilities of a collateralized financing
entity. The new guidance provides an alternative whereby a
reporting entity could measure the financial assets and financial
liabilities of the collateralized financing entity in its
consolidated financial statements using the more observable of the
fair values. There was no impact on our consolidated financial
statements.
Repurchase Financings
On January 1, 2015, we adopted new accounting guidance related
to the accounting for repurchase-to-maturity transactions and
repurchase financings. The new guidance changed the accounting
for repurchase-to-maturity transactions and repurchase financing
such that they were consistent with secured borrowing accounting.
In addition, the guidance required new disclosures for all
repurchase agreements and securities lending transactions which
were effective beginning in the second quarter of 2015. We do not
have repurchase-to-maturity transactions, but have repurchase
agreements and securities lending transactions that are subject to
additional disclosures. This new guidance did not have an impact on
our consolidated financial statements but did impact our
disclosures.
Investments In Affordable Housing Projects
On January 1, 2015, we adopted new accounting guidance related
to the accounting for investments in affordable housing projects
that qualify for the low-income housing tax credit. The new
guidance permits reporting entities to make an accounting policy
election to account for investments in qualified affordable housing
projects by amortizing the initial cost of the investment in
proportion to the tax benefits received and recognize the net
investment performance as a component of income tax expense (called
the proportional amortization method) if certain conditions are
met. The new guidance requires use of the equity method or cost
method for investments in qualified affordable housing projects not
accounted for using the proportional amortization method. The
adoption of this new guidance did not have a significant impact on
our consolidated financial statements.
Share-Based Payment Awards
On January 1, 2015, we early adopted new accounting guidance
related to the accounting for share-based payment awards when the
terms of an award provide that a performance target can be achieved
after the requisite service period. The guidance requires that such
performance targets should not be reflected in estimating the
grant-date fair value of an award, and that compensation cost
should be recognized in the period in which it becomes probable
that the performance target will be achieved. We have performance
stock unit grants where awards for employees who are retirement
eligible can vest on a pro-rata basis upon retirement even if
retirement occurs before the performance target is achieved. There
was no impact on our consolidated financial statements from the
adoption of this accounting guidance.</t>
  </si>
  <si>
    <t>Accounting Pronouncements Not Yet Adopted</t>
  </si>
  <si>
    <t>y) Accounting Pronouncements Not Yet Adopted
In February 2018, the FASB issued new guidance on the tax
effects currently recorded in accumulated other comprehensive
income that do not reflect the new tax rate enacted under the TCJA,
or “stranded tax effects.” Under current U.S. GAAP,
deferred tax assets and liabilities are adjusted for the effect of
a change in tax laws or rates with the effect included in income
(loss) from continuing operations in the period that the changes
were enacted. This also includes situations in which the related
tax effects were originally recognized in other comprehensive
income as opposed to income (loss) from continuing operations.
Under this new accounting guidance a reclassification from
accumulated other comprehensive income to retained earnings, or a
modified retrospective approach, is allowed for stranded tax
effects that resulted from the TCJA. This new guidance is currently
effective for us on January 1, 2019, with early adoption
permitted. We are currently evaluating early adoption of this new
accounting guidance.
In August 2017, the FASB issued new guidance to amend the hedge
accounting model to enable entities to better portray the economics
of their derivative risk management activities in the financial
statements and enhance the transparency and understandability of
hedge results. In certain situations, the amendments also simplify
the application of hedge accounting. We adopted this new accounting
guidance early on January 1, 2018 using the modified
retrospective method and will record a previously recognized gain
of $2 million to accumulated other comprehensive income with a
corresponding decrease to retained earnings at adoption.
In May 2017, the FASB issued new guidance to clarify when to
account for a change to share-based compensation as a modification.
The new guidance requires modification accounting only if there are
changes to the fair value, vesting conditions or classification as
a liability or equity of the share-based compensation. We adopted
this new accounting guidance prospectively on January 1, 2018
and therefore, the guidance did not have any impact at
adoption.
In March 2017, the FASB issued new guidance shortening the
amortization period of certain callable debt securities held at a
premium. The guidance requires the premium to be amortized to the
earliest call date. This change does not apply to securities held
at a discount. The guidance is currently effective for us on
January 1, 2019 using the modified retrospective method, with
early adoption permitted. We are in process of evaluating the
impact the guidance may have on our consolidated financial
statements.
In February 2017, the FASB issued new guidance to clarify the scope
and accounting for gains and losses from the derecognition of
nonfinancial assets or an in substance nonfinancial asset that is
not a business and accounting for partial sales of nonfinancial
assets. The new guidance clarifies when transferring ownership
interests in a consolidated subsidiary holding nonfinancial assets
is within scope. It also states that the reporting entity should
identify each distinct nonfinancial asset and derecognize when a
counterparty obtains control. We adopted this new accounting
guidance on January 1, 2018 using the modified retrospective
method, which did not have any significant impact on our
consolidated financial statements at adoption.
In January 2017, the FASB issued new guidance simplifying the test
for goodwill impairment. The new guidance states goodwill
impairment is equal to the difference between the carrying value
and fair value of the reporting unit up to the amount of recorded
goodwill. The new guidance is currently effective for us on
January 1, 2020, with early adoption permitted for testing
dates after January 1, 2017. We plan to early adopt this new
accounting guidance prospectively starting with our 2018 goodwill
impairment test.
In November 2016, the FASB issued new accounting guidance related
to the classification and presentation of changes in restricted
cash. The new guidance requires that changes in the total of cash,
cash equivalents, restricted cash and restricted cash equivalents
be shown in the statement of cash flows and requires additional
disclosures related to restricted cash and restricted cash
equivalents. We adopted this new accounting guidance
retrospectively on January 1, 2018, and will modify the line
item descriptions on our consolidated balance sheet and statement
of cash flows in our first quarter 2018 consolidated financial
statements filed on Form 10-Q. The other impacts from this new
accounting guidance did not have a significant impact on our
consolidated financial statements or disclosures.
In October 2016, the FASB issued new guidance related to the income
tax effects of intra-entity transfers of assets other than
inventory. The new guidance states that an entity should recognize
the income tax consequences of an intra-entity transfer of an asset
other than inventory when the transfer occurs. We adopted this new
accounting guidance on January 1, 2018 using the modified
retrospective method, which did not have any significant impact on
our consolidated financial statements or disclosures at
adoption.
In August 2016, the FASB issued new guidance related to the
statement of cash flows classification of certain cash payments and
cash receipts. The guidance will reduce diversity in practice
related to eight specific cash flow issues. We adopted this new
accounting guidance retrospectively on January 1, 2018. Upon
adoption, we will reclassify a $20 million make-whole premium that
was incurred in the first quarter of 2016 previously included in
the operating activities section of the statement of cash flows,
within the line item “other liabilities, policy and contract
claims and other policy-related balances” to the financing
activities section within the line item “repayment and
repurchase of long-term debt” in our 2018 annual consolidated
financial statements filed on Form 10-K. The reclassification will
result in an increase in net cash used by financing activities and
an increase in net cash from operating activities. The remaining
specific cash flow issues did not have a significant impact on our
consolidated financial statements.
In June 2016, the FASB issued new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eivables.
The new guidance retains most of the existing impairment guidance
for available-for-sale debt securities but amends the presentation
of credit losses to be presented as an allowance as opposed to a
write-down and permits the reversal of credit losses when
reassessing changes in the credit losses each reporting period. The
new guidance is effective for us on January 1, 2020, with
early adoption permitted beginning January 1, 2019. Upon
adoption, the modified retrospective method will be used and a
cumulative effect adjustment in retained earnings as of the
beginning of the year of adoption will be recorded. We are in
process of evaluating the impact the guidance may have on our
consolidated financial statements.
In February 2016, the FASB issued new accounting guidance related
to the accounting for leases. The new guidance generally requires
lessees to recognize both a right-to-use asset and a corresponding
liability on the balance sheet. The guidance is effective for us on
January 1, 2019 using the modified retrospective method, with
early adoption permitted. While we are still evaluating the full
impact, at this time we do not expect any significant impact from
this guidance on our consolidated financial statements.
In January 2016, the FASB issued new accounting guidance related to
the recognition and measurement of financial assets and financial
liabilities. Changes to the current financial instruments
accounting primarily affects equity investments, financial
liabilities under the fair value option, and the presentation and
disclosure requirements for financial instruments. Under the new
guidance, equity investments with readily determinable fair value,
except those accounted for under the equity method of accounting,
will be measured at fair value with changes in fair value
recognized in net income (loss). The new guidance also clarifies
that the need for a valuation allowance on a deferred tax asset
related to available-for-sale securities should be evaluated in
combination with other deferred tax assets. We adopted this new
accounting guidance on January 1, 2018 using the modified
retrospective method and will reclassify, before any adjustments
for DAC and other intangible amortization and certain benefit
reserves and taxes, $65 million of gains related to equity
securities from accumulated other comprehensive income and $22
million of gains related to limited partnerships previously
recorded at cost to cumulative effect of change in accounting
within retained earnings.
In May 2014, the FASB issued new accounting guidance related to
revenue from contracts with customers, which was adopted by us on
January 1, 2018 using the modified retrospective
method. The key principle of the new guidance is that entities
should recognize revenue to depict the transfer of promised goods
or services to customers in an amount that reflects the
consideration to which the entity expects to be entitled in
exchange for such goods or services. Insurance contracts are
specifically excluded from this new guidance. The FASB has
clarified the scope that all of our insurance contracts, including
mortgage insurance and investment contracts are excluded from the
scope of this new guidance. We have evaluated our in scope revenues
and, as of the adoption date, have no change in our revenue
recognition timing or measurement. Accordingly, we did not have any
significant impact to our consolidated financial statements upon
adoption of this new accounting guidance.</t>
  </si>
  <si>
    <t>Earnings (Loss) Per Share (Tables)</t>
  </si>
  <si>
    <t>Earnings (Loss) per Share</t>
  </si>
  <si>
    <t>Basic and diluted earnings (loss) per share are calculated by
dividing each income (loss) category presented below by the
weighted-average basic and diluted common shares outstanding for
the years ended December 31:
(Amounts in millions, except per share amounts) 2017 2016 2015
Weighted-average common shares used in basic earnings (loss) per
share calculations 499.0 498.3 497.4
Potentially dilutive securities:
Stock options, restricted stock units and stock appreciation
rights 2.4
—
—
Weighted-average common shares used in diluted earnings (loss) per
share calculations (1) 501.4 498.3 497.4
Income (loss) from continuing operations:
Income (loss) from continuing operations $ 936 $ (38 ) $ (6 )
Less: income from continuing operations attributable to
noncontrolling interests 110 210 202
Income (loss) from continuing operations available to Genworth
Financial, Inc.’s common stockholders $ 826 $ (248 ) $ (208 )
Basic per share $ 1.66 $ (0.50 ) $ (0.42 )
Diluted per share $ 1.65 $ (0.50 ) $ (0.42 )
Loss from discontinued operations:
Loss from discontinued operations, net of taxes $ (9 ) $ (29 ) $ (407 )
Less: income from discontinued operations, net of taxes,
attributable to noncontrolling interests
—
—
—
Loss from discontinued operations, net of taxes, available to
Genworth Financial, Inc.’s common stockholders $ (9 ) $ (29 ) $ (407 )
Basic per share $ (0.02 ) $ (0.06 ) $ (0.82 )
Diluted per share $ (0.02 ) $ (0.06 ) $ (0.82 )
Net income (loss):
Income (loss) from continuing operations $ 936 $ (38 ) $ (6 )
Loss from discontinued operations, net of taxes (9 ) (29 ) (407 )
Net income (loss) 927 (67 ) (413 )
Less: net income attributable to noncontrolling interests 110 210 202
Net income (loss) available to Genworth Financial, Inc.’s
common stockholders $ 817 $ (277 ) $ (615 )
Basic per share $ 1.64 $ (0.56 ) $ (1.24 )
Diluted per share $ 1.63 $ (0.56 ) $ (1.24 )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years ended December 31, 2016 and
2015, we were required to use basic weighted-average common shares
outstanding as the inclusion of shares for stock options,
restricted stock units (“RSUs”) and stock appreciation
rights (“SARs”) of 2.0 million and
1.6 million, respectively, would have been antidilutive to the
calculation. If we had not incurred a loss from continuing
operations available to Genworth Financial, Inc.’s common
stockholders for the years ended December 31, 2016 and 2015,
dilutive potential weighted-average common shares outstanding would
have been 500.3 million and 499.0 million,
respectively.</t>
  </si>
  <si>
    <t>Investments (Tables)</t>
  </si>
  <si>
    <t>Net Investment Income</t>
  </si>
  <si>
    <t>Sources of net investment income were as follows for the years
ended December 31:
(Amounts in millions) 2017 2016 2015
Fixed maturity securities—taxable $ 2,578 $ 2,565 $ 2,558
Fixed maturity securities—non-taxable 12 12 12
Commercial mortgage loans 306 318 337
Restricted commercial mortgage loans related to securitization
entities (1) 9 10 14
Equity securities 36 28 15
Other invested assets (2) 157 141 135
Restricted other invested assets related to securitization entities
(1) 1 3 5
Policy loans 153 146 137
Cash, cash equivalents and short-term investments 36 20 13
Gross investment income before expenses and fees 3,288 3,243 3,226
Expenses and fees (88 ) (84 ) (88 )
Net investment income $ 3,200 $ 3,159 $ 3,138
(1) See note 17 for additional
information related to consolidated securitization entities.
(2) Included in other invested assets was
$2 million, $11 million and $9 million of net investment income
related to trading securities for the years ended December 31,
2017, 2016 and 2015, respectively.</t>
  </si>
  <si>
    <t>Net Investment Gains (Losses)</t>
  </si>
  <si>
    <t>The following table sets forth net investment gains (losses) for
the years ended December 31:
(Amounts in millions) 2017 2016 2015
Available-for-sale securities:
Realized gains $ 229 $ 249 $ 102
Realized losses (66 ) (121 ) (82 )
Net realized gains (losses) on available-for-sale securities 163 128 20
Impairments:
Total other-than-temporary impairments (6 ) (40 ) (28 )
Portion of other-than-temporary impairments included in other
comprehensive income (loss)
—
— 1
Net other-than-temporary impairments (6 ) (40 ) (27 )
Trading securities 1 10 (7 )
Commercial mortgage loans 3 1 7
Net gains (losses) related to securitization entities (1) 7 (50 ) 5
Derivative instruments (2) 97 20 (76 )
Contingent consideration adjustment
— (2 ) 2
Other
— 5 1
Net investment gains (losses) $ 265 $ 72 $ (75 )
(1) See note 17 for additional
information related to consolidated securitization entities.
(2) See note 5 for additional information
on the impact of derivative instruments included in net investment
gains (losses).</t>
  </si>
  <si>
    <t>Credit Losses Recognized in Net Income (Loss)</t>
  </si>
  <si>
    <t>The following represents the activity for credit losses recognized
in net income (loss) on debt securities where an
other-than-temporary impairment was identified and a portion of
other-than-temporary impairments was included in OCI as of and for
the years ended December 31:
(Amounts in millions) 2017 2016 2015
Beginning balance $ 42 $ 64 $ 83
Additions:
Other-than-temporary impairments not previously recognized
— 1
—
Reductions:
Securities sold, paid down or disposed (10 ) (23 ) (19 )
Ending balance $ 32 $ 42 $ 64</t>
  </si>
  <si>
    <t>Unrealized Investment Gains and Losses</t>
  </si>
  <si>
    <t>Net unrealized gains and losses on available-for-sale investment
securities reflected as a separate component of accumulated other
comprehensive income (loss) were as follows as of
December 31:
(Amounts in millions) 2017 2016 2015
Net unrealized gains (losses) on investment securities:
Fixed maturity securities $ 5,125 $ 3,656 $ 3,140
Equity securities 69 12 (10 )
Subtotal (1) 5,194 3,668 3,130
Adjustments to DAC, PVFP, sales inducements and benefit
reserves (3,451 ) (1,611 ) (1,070 )
Income taxes, net (583 ) (711 ) (711 )
Net unrealized investment gains (losses) 1,160 1,346 1,349
Less: net unrealized investment gains (losses) attributable to
noncontrolling interests 75 84 95
Net unrealized investment gains (losses) attributable to Genworth
Financial, Inc. $ 1,085 $ 1,262 $ 1,254</t>
  </si>
  <si>
    <t>Change in Net Unrealized Gains (Losses) on Available-for-Sale Investment Securities Reported in Accumulated Other Comprehensive Income (Loss)</t>
  </si>
  <si>
    <t>The change in net unrealized gains (losses) on available-for-sale
investment securities reported in accumulated other comprehensive
income (loss) was as follows as of and for the years ended
December 31:
(Amounts in millions) 2017 2016 2015
Beginning balance $ 1,262 $ 1,254 $ 2,453
Unrealized gains (losses) arising during the period:
Unrealized gains (losses) on investment securities 1,683 626 (2,467 )
Adjustment to DAC (1)
Adjustment to PVFP
(1,000 (33 )
)
(499 (5 )
)
177 89
Adjustment to sales inducements (4 ) (16 ) 30
Adjustment to benefit reserves (803 ) (21 ) 290
Provision for income taxes 73 (31 ) 663
Change in unrealized gains (losses) on investment securities (84 ) 54 (1,218 )
Reclassification adjustments to net investment (gains) losses, net
of taxes of $55, $31 and $(2) (102 ) (57 ) 5
Change in net unrealized investment gains (losses) (186 ) (3 ) (1,213 )
Less: change in net unrealized investment gains (losses)
attributable to noncontrolling interests (9 ) (11 ) (14 )
Ending balance $ 1,085 $ 1,262 $ 1,254</t>
  </si>
  <si>
    <t>Fixed Maturity and Equity Securities</t>
  </si>
  <si>
    <t>As of December 31, 2017,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value
Fixed maturity securities:
U.S. government, agencies and government-sponsored enterprises $ 4,681 $ 870 $
— $ (3 ) $
— $ 5,548
State and political subdivisions 2,678 270
— (22 )
— 2,926
Non-U.S. government 2,147 106
— (20 )
— 2,233
U.S. corporate:
Utilities 4,396 611
— (9 )
— 4,998
Energy 2,239 227
— (8 )
— 2,458
Finance and insurance 5,984 556
— (12 )
— 6,528
Consumer—non-cyclical 4,314 530
— (13 )
— 4,831
Technology and communications 2,665 192
— (12 )
— 2,845
Industrial 1,241 106
— (1 )
— 1,346
Capital goods 2,087 273
— (5 )
— 2,355
Consumer—cyclical 1,493 116
— (4 )
— 1,605
Transportation 1,160 134
— (3 )
— 1,291
Other 355 25
— (1 )
— 379
Total U.S. corporate 25,934 2,770
— (68 )
— 28,636
Non-U.S. corporate:
Utilities 979 42
— (4 )
— 1,017
Energy 1,337 158
— (5 )
— 1,490
Finance and insurance 2,567 174
— (6 )
— 2,735
Consumer—non-cyclical 686 30
— (4 )
— 712
Technology and communications 913 71
— (2 )
— 982
Industrial 958 88
— (2 )
— 1,044
Capital goods 614 33
— (2 )
— 645
Consumer—cyclical 532 9
— (1 )
— 540
Transportation 656 68
— (3 )
— 721
Other 2,536 193
— (4 )
— 2,725
Total non-U.S. corporate 11,778 866
— (33 )
— 12,611
Residential mortgage-backed 3,831 223 14 (11 )
— 4,057
Commercial mortgage-backed 3,387 94 2 (37 )
— 3,446
Other asset-backed 3,056 17 1 (6 )
— 3,068
Total fixed maturity securities 57,492 5,216 17 (200 )
— 62,525
Equity securities 756 72
— (8 )
— 820
Total available-for-sale securities $ 58,248 $ 5,288 $ 17 $ (208 ) $
— $ 63,345
As of December 31, 2016,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Value
Fixed maturity securities:
U.S. government, agencies and government-sponsored enterprises $ 5,439 $ 647 $
— $ (50 ) $
— $ 6,036
State and political subdivisions 2,515 182
— (50 )
— 2,647
Non-U.S. government 2,024 101
— (18 )
— 2,107
U.S. corporate:
Utilities 4,137 454
— (41 )
— 4,550
Energy 2,167 157
— (24 )
— 2,300
Finance and insurance 5,719 424
— (46 )
— 6,097
Consumer—non-cyclical 4,335 433
— (34 )
— 4,734
Technology and communications 2,473 157
— (32 )
— 2,598
Industrial 1,161 76
— (14 )
— 1,223
Capital goods 2,043 228
— (13 )
— 2,258
Consumer—cyclical 1,455 92
— (17 )
— 1,530
Transportation 1,121 86
— (17 )
— 1,190
Other 332 17
— (1 )
— 348
Total U.S. corporate 24,943 2,124
— (239 )
— 26,828
Non-U.S. corporate:
Utilities 940 40
— (11 )
— 969
Energy 1,234 109
— (12 )
— 1,331
Finance and insurance 2,413 134
— (9 )
— 2,538
Consumer—non-cyclical 711 17
— (14 )
— 714
Technology and communications 953 44
— (10 )
— 987
Industrial 928 39
— (9 )
— 958
Capital goods 518 21
— (4 )
— 535
Consumer—cyclical 434 10
— (2 )
— 442
Transportation 619 65
— (7 )
— 677
Other 2,967 190
— (13 )
— 3,144
Total non-U.S. corporate 11,717 669
— (91 )
— 12,295
Residential mortgage-backed 4,122 259 10 (12 )
— 4,379
Commercial mortgage-backed 3,084 98 3 (56 )
— 3,129
Other asset-backed 3,170 15 1 (35 )
— 3,151
Total fixed maturity securities 57,014 4,095 14 (551 )
— 60,572
Equity securities 628 31
— (27 )
— 632
Total available-for-sale securities $ 57,642 $ 4,126 $ 14 $ (578 ) $
— $ 61,204</t>
  </si>
  <si>
    <t>Maturity Distribution of Fixed Maturity Securities</t>
  </si>
  <si>
    <t>The scheduled maturity distribution of fixed maturity securities as
of December 31, 2017 is set forth below. Actual maturities may
differ from contractual maturities because issuers of securities
may have the right to call or prepay obligations with or without
call or prepayment penalties.
(Amounts in millions) Amortized Fair
Due one year or less $ 1,723 $ 1,738
Due after one year through five years 10,835 11,197
Due after five years through ten years 12,326 12,865
Due after ten years 22,334 26,154
Subtotal 47,218 51,954
Residential mortgage-backed 3,831 4,057
Commercial mortgage-backed 3,387 3,446
Other asset-backed 3,056 3,068
Total $ 57,492 $ 62,525</t>
  </si>
  <si>
    <t>Aging of Past Due Commercial Mortgage Loans by Property Type</t>
  </si>
  <si>
    <t>The following tables set forth the aging of past due commercial
mortgage loans by property type as of December 31:
2017
(Amounts in millions) 31-60 days 61-90 days Greater than Total Current Total
Property type:
Retail $ 5 $
— $
— $ 5 $ 2,234 $ 2,239
Industrial
—
—
—
— 1,628 1,628
Office
—
— 6 6 1,504 1,510
Apartments
—
—
—
— 478 478
Mixed use
—
—
—
— 223 223
Other
—
—
—
— 275 275
Total recorded investment $ 5 $
— $ 6 $ 11 $ 6,342 $ 6,353
% of total commercial mortgage loans — % — % — % — % 100 % 100 %
2016
(Amounts in millions) 31-60 days 61-90 Greater than Total Current Total
Property type:
Retail $
— $
— $
— $
— $ 2,178 $ 2,178
Industrial 1
— 12 13 1,520 1,533
Office
—
—
—
— 1,430 1,430
Apartments
—
—
—
— 455 455
Mixed use
—
—
—
— 245 245
Other
—
—
—
— 284 284
Total recorded investment $ 1 $
— $ 12 $ 13 $ 6,112 $ 6,125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years ended December 31:
(Amounts in millions) 2017 2016 2015
Allowance for credit losses:
Beginning balance $ 12 $ 15 $ 22
Charge-offs
— (6 ) (4 )
Recoveries
—
—
—
Provision (3 ) 3 (3 )
Ending balance $ 9 $ 12 $ 15
Ending allowance for individually impaired loans $
— $
— $
—
Ending allowance for loans not individually impaired that were
evaluated collectively for impairment $ 9 $ 12 $ 15
Recorded investment:
Ending balance $ 6,353 $ 6,125 $ 6,187
Ending balance of individually impaired loans $ 6 $ 12 $ 19
Ending balance of loans not individually impaired that were
evaluated collectively for impairment $ 6,347 $ 6,113 $ 6,168</t>
  </si>
  <si>
    <t>Gross Unrealized Losses and Fair Values of Securities in a Continuous Unrealized Loss Position</t>
  </si>
  <si>
    <t>The following table presents the gross unrealized losses and fair
values of our investment securities, aggregated by investment type
and length of time that individual investment securities have been
in a continuous unrealized loss position, as of December 31,
2017:
Less than 12 months 12 months or more Total
(Dollar amounts in millions) Fair Gross Number of Fair Gross Number of Fair Gross Number of
Description of Securities
Fixed maturity securities:
U.S. government, agencies and government-sponsored enterprises $ 78 $ (1 ) 21 $ 94 $ (2 ) 7 $ 172 $ (3 ) 28
State and political subdivisions 125 (1 ) 35 327 (21 ) 42 452 (22 ) 77
Non-U.S. government 583 (7 ) 26 239 (13 ) 20 822 (20 ) 46
U.S. corporate 1,871 (26 ) 296 1,347 (42 ) 190 3,218 (68 ) 486
Non-U.S. corporate 1,323 (12 ) 217 548 (21 ) 77 1,871 (33 ) 294
Residential mortgage-backed 707 (7 ) 81 130 (4 ) 46 837 (11 ) 127
Commercial mortgage-backed 476 (4 ) 69 646 (33 ) 90 1,122 (37 ) 159
Other asset-backed 853 (4 ) 160 230 (2 ) 57 1,083 (6 ) 217
Subtotal, fixed maturity securities 6,016 (62 ) 905 3,561 (138 ) 529 9,577 (200 ) 1,434
Equity securities 74 (3 ) 134 100 (5 ) 58 174 (8 ) 192
Total for securities in an unrealized loss position $ 6,090 $ (65 ) 1,039 $ 3,661 $ (143 ) 587 $ 9,751 $ (208 ) 1,626
% Below cost—fixed maturity securities:
&lt;20% Below cost $ 6,016 $ (62 ) 905 $ 3,555 $ (136 ) 526 $ 9,571 $ (198 ) 1,431
20%-50% Below cost
—
—
— 6 (2 ) 3 6 (2 ) 3
Total fixed maturity securities 6,016 (62 ) 905 3,561 (138 ) 529 9,577 (200 ) 1,434
% Below cost—equity securities:
&lt;20% Below cost 74 (3 ) 134 100 (5 ) 58 174 (8 ) 192
Total equity securities 74 (3 ) 134 100 (5 ) 58 174 (8 ) 192
Total for securities in an unrealized loss position $ 6,090 $ (65 ) 1,039 $ 3,661 $ (143 ) 587 $ 9,751 $ (208 ) 1,626
Investment grade $ 5,867 $ (55 ) 898 $ 3,488 $ (135 ) 528 $ 9,355 $ (190 ) 1,426
Below investment grade 223 (10 ) 141 173 (8 ) 59 396 (18 ) 200
Total for securities in an unrealized loss position $ 6,090 $ (65 ) 1,039 $ 3,661 $ (143 ) 587 $ 9,751 $ (208 ) 1,626
The following table presents the gross unrealized losses and fair
values of our corporate securities, aggregated by investment type
and length of time that individual investment securities have been
in a continuous unrealized loss position, based on industry, as of
December 31, 2017:
Less than 12 months 12 months or more Total
(Dollar amounts in millions) Fair Gross Number of Fair Gross Number of Fair Gross Number of
Description of Securities
U.S. corporate:
Utilities $ 181 $ (2 ) 33 $ 219 $ (7 ) 36 $ 400 $ (9 ) 69
Energy 106 (1 ) 22 140 (7 ) 15 246 (8 ) 37
Finance and insurance 626 (6 ) 91 222 (6 ) 30 848 (12 ) 121
Consumer—non-cyclical 299 (7 ) 46 221 (6 ) 31 520 (13 ) 77
Technology and
communications 217 (4 ) 32 210 (8 ) 29 427 (12 ) 61
Industrial
—
—
— 62 (1 ) 9 62 (1 ) 9
Capital goods 176 (2 ) 25 81 (3 ) 14 257 (5 ) 39
Consumer—cyclical 137 (2 ) 24 95 (2 ) 13 232 (4 ) 37
Transportation 117 (1 ) 21 97 (2 ) 13 214 (3 ) 34
Other 12 (1 ) 2
—
—
— 12 (1 ) 2
Subtotal, U.S. corporate securities 1,871 (26 ) 296 1,347 (42 ) 190 3,218 (68 ) 486
Non-U.S. corporate:
Utilities 113 (1 ) 23 72 (3 ) 8 185 (4 ) 31
Energy 118 (2 ) 19 74 (3 ) 12 192 (5 ) 31
Finance and insurance 347 (3 ) 56 117 (3 ) 19 464 (6 ) 75
Consumer—non-cyclical 69 (1 ) 11 60 (3 ) 6 129 (4 ) 17
Technology and
communications 107 (1 ) 18 30 (1 ) 6 137 (2 ) 24
Industrial 52
— 9 38 (2 ) 5 90 (2 ) 14
Capital goods 54
— 11 46 (2 ) 3 100 (2 ) 14
Consumer—cyclical 131 (1 ) 21
—
—
— 131 (1 ) 21
Transportation 47 (1 ) 7 64 (2 ) 8 111 (3 ) 15
Other 285 (2 ) 42 47 (2 ) 10 332 (4 ) 52
Subtotal, non-U.S. corporate securities 1,323 (12 ) 217 548 (21 ) 77 1,871 (33 ) 294
Total for corporate securities in an unrealized loss position $ 3,194 $ (38 ) 513 $ 1,895 $ (63 ) 267 $ 5,089 $ (101 ) 780
The following table presents the gross unrealized losses and fair
values of our investment securities, aggregated by investment type
and length of time that individual investment securities have been
in a continuous unrealized loss position, as of December 31,
2016:
Less than 12 months 12 months or more Total
(Dollar amounts in millions) Fair Gross Number of Fair Gross Number of Fair Gross Number of
Description of Securities
Fixed maturity securities:
U.S. government, agencies and government-sponsored enterprises $ 1,074 $ (50 ) 37 $
— $ —
— $ 1,074 $ (50 ) 37
State and political subdivisions 644 (32 ) 109 142 (18 ) 12 786 (50 ) 121
Non-U.S. government 497 (18 ) 51
—
—
— 497 (18 ) 51
U.S. corporate 5,221 (190 ) 711 662 (49 ) 94 5,883 (239 ) 805
Non-U.S. corporate 2,257 (66 ) 330 408 (25 ) 57 2,665 (91 ) 387
Residential mortgage-backed 725 (11 ) 100 58 (1 ) 35 783 (12 ) 135
Commercial mortgage-backed 1,091 (55 ) 168 25 (1 ) 9 1,116 (56 ) 177
Other asset-backed 1,069 (13 ) 184 328 (22 ) 68 1,397 (35 ) 252
Subtotal, fixed maturity securities 12,578 (435 ) 1,690 1,623 (116 ) 275 14,201 (551 ) 1,965
Equity securities 119 (9 ) 182 114 (18 ) 47 233 (27 ) 229
Total for securities in an unrealized loss position $ 12,697 $ (444 ) 1,872 $ 1,737 $ (134 ) 322 $ 14,434 $ (578 ) 2,194
% Below cost—fixed maturity securities:
&lt;20% Below cost $ 12,578 $ (435 ) 1,690 $ 1,543 $ (90 ) 267 $ 14,121 $ (525 ) 1,957
20%-50% Below cost
—
—
— 80 (26 ) 8 80 (26 ) 8
Total fixed maturity securities 12,578 (435 ) 1,690 1,623 (116 ) 275 14,201 (551 ) 1,965
% Below cost—equity securities:
&lt;20% Below cost 118 (8 ) 167 101 (14 ) 38 219 (22 ) 205
20%-50% Below cost 1 (1 ) 15 13 (4 ) 9 14 (5 ) 24
Total equity securities 119 (9 ) 182 114 (18 ) 47 233 (27 ) 229
Total for securities in an unrealized loss position $ 12,697 $ (444 ) 1,872 $ 1,737 $ (134 ) 322 $ 14,434 $ (578 ) 2,194
Investment grade $ 12,339 $ (432 ) 1,657 $ 1,354 $ (108 ) 250 $ 13,693 $ (540 ) 1,907
Below investment grade 358 (12 ) 215 383 (26 ) 72 741 (38 ) 287
Total for securities in an unrealized loss position $ 12,697 $ (444 ) 1,872 $ 1,737 $ (134 ) 322 $ 14,434 $ (578 ) 2,194
The following table presents the gross unrealized losses and fair
values of our corporate securities, aggregated by investment type
and length of time that individual investment securities have been
in a continuous unrealized loss position, based on industry, as of
December 31, 2016:
Less than 12 months 12 months or more Total
(Dollar amounts in millions) Fair Gross Number of Fair Gross Number of Fair Gross Number of
Description of Securities
U.S. corporate:
Utilities $ 855 $ (39 ) 130 $ 21 $ (2 ) 5 $ 876 $ (41 ) 135
Energy 190 (5 ) 30 276 (19 ) 38 466 (24 ) 68
Finance and insurance 1,438 (38 ) 177 113 (8 ) 15 1,551 (46 ) 192
Consumer—non-cyclical 921 (34 ) 117
—
—
— 921 (34 ) 117
Technology and communications 507 (22 ) 70 126 (10 ) 17 633 (32 ) 87
Industrial 226 (7 ) 38 77 (7 ) 10 303 (14 ) 48
Capital goods 322 (12 ) 50 6 (1 ) 1 328 (13 ) 51
Consumer—cyclical 431 (16 ) 56 26 (1 ) 6 457 (17 ) 62
Transportation 302 (16 ) 41 17 (1 ) 2 319 (17 ) 43
Other 29 (1 ) 2
—
—
— 29 (1 ) 2
Subtotal, U.S. corporate securities 5,221 (190 ) 711 662 (49 ) 94 5,883 (239 ) 805
Non-U.S. corporate:
Utilities 240 (10 ) 32 14 (1 ) 1 254 (11 ) 33
Energy 105 (3 ) 18 91 (9 ) 16 196 (12 ) 34
Finance and insurance 474 (8 ) 79 71 (1 ) 16 545 (9 ) 95
Consumer—non-cyclical 308 (14 ) 30
—
—
— 308 (14 ) 30
Technology and communications 232 (9 ) 34 28 (1 ) 2 260 (10 ) 36
Industrial 165 (5 ) 21 91 (4 ) 10 256 (9 ) 31
Capital goods 104 (2 ) 14 28 (2 ) 2 132 (4 ) 16
Consumer—cyclical 90 (2 ) 17
—
—
— 90 (2 ) 17
Transportation 106 (5 ) 16 25 (2 ) 2 131 (7 ) 18
Other 433 (8 ) 69 60 (5 ) 8 493 (13 ) 77
Subtotal, non-U.S. corporate securities 2,257 (66 ) 330 408 (25 ) 57 2,665 (91 ) 387
Total for corporate securities in an unrealized loss position $ 7,478 $ (256 ) 1,041 $ 1,070 $ (74 ) 151 $ 8,548 $ (330 ) 1,192</t>
  </si>
  <si>
    <t>Loan To Value Ratio</t>
  </si>
  <si>
    <t>Commercial Mortgage Loans by Property Type</t>
  </si>
  <si>
    <t>The following tables set forth the loan-to-value of commercial
mortgage loans by property type as of December 31:
2017
(Amounts in millions) 0%-50% 51%-60% 61%-75% 76%-100% Greater (1) Total
Property type:
Retail $ 919 $ 500 $ 820 $
— $
— $ 2,239
Industrial 731 363 532 2
— 1,628
Office 575 386 534 13 2 1,510
Apartments 226 101 146 5
— 478
Mixed use 99 59 65
—
— 223
Other 68 28 179
—
— 275
Total recorded investment $ 2,618 $ 1,437 $ 2,276 $ 20 $ 2 $ 6,353
% of total 41 % 23 % 36 % — % — % 100 %
Weighted-average debt service coverage ratio 2.65 1.85 1.62 0.62 1.04 2.09
(1) Included a loan with a recorded
investment of $2 million in good standing, where the borrower
continued to make timely payments, with a loan-to-value of 102%. We
evaluated this loan on an individual basis and as it is in good
standing, the current recorded investment is expected to be
recoverable.
2016
(Amounts in millions) 0%-50% 51%-60% 61%-75% 76%-100% Greater (1) Total
Property type:
Retail $ 743 $ 511 $ 913 $ 11 $
— $ 2,178
Industrial 605 430 484 14
— 1,533
Office 431 310 656 26 7 1,430
Apartments 188 89 173 5
— 455
Mixed use 67 87 91
—
— 245
Other 60 30 194
—
— 284
Total recorded investment $ 2,094 $ 1,457 $ 2,511 $ 56 $ 7 $ 6,125
% of total 34 % 24 % 41 % 1 % — % 100 %
Weighted-average debt service coverage ratio 2.20 1.88 1.61 0.80 (0.07 ) 1.87
(1) Included a loan with a recorded
investment of $7 million in good standing, where borrowers
continued to make timely payments, with a loan-to-value of 105%. We
evaluated this loan on an individual basis and as it is in good
standing, the current recorded investment is expected to be
recoverable.</t>
  </si>
  <si>
    <t>Debt Service Coverage Ratio</t>
  </si>
  <si>
    <t>The following tables set forth the debt service coverage ratio for
fixed rate commercial mortgage loans by property type as of
December 31:
2017
(Amounts in millions) Less 1.00-1.25 1.26-1.50 1.51-2.00 Greater Total
Property type:
Retail $ 43 $ 235 $ 301 $ 1,020 $ 640 $ 2,239
Industrial 23 61 174 700 670 1,628
Office 51 61 157 569 672 1,510
Apartments
— 17 77 191 193 478
Mixed use 2 4 26 86 105 223
Other 1 149 14 71 40 275
Total recorded investment $ 120 $ 527 $ 749 $ 2,637 $ 2,320 $ 6,353
% of total 2 % 8 % 12 % 42 % 36 % 100 %
Weighted-average loan-to-value 55 % 60 % 58 % 58 % 42 % 52 %
2016
(Amounts in millions) Less 1.00-1.25 1.26-1.50 1.51-2.00 Greater Total
Property type:
Retail $ 67 $ 204 $ 425 $ 899 $ 583 $ 2,178
Industrial 71 113 236 599 514 1,533
Office 91 117 172 609 441 1,430
Apartments 19 22 44 217 153 455
Mixed use 2 9 19 128 87 245
Other 1 148 60 55 20 284
Total recorded investment $ 251 $ 613 $ 956 $ 2,507 $ 1,798 $ 6,125
% of total 4 % 10 % 16 % 41 % 29 % 100 %
Weighted-average loan-to-value 61 % 60 % 59 % 58 % 45 % 55 %</t>
  </si>
  <si>
    <t>Other Geographic Area | Commercial Mortgage Loan</t>
  </si>
  <si>
    <t>Distribution Across Property Type and Geographic Region for Commercial Mortgage Loans</t>
  </si>
  <si>
    <t>2017 2016
(Amounts in millions) Carrying % of Carrying % of
Property type:
Retail $ 2,239 35 % $ 2,178 36 %
Industrial 1,628 26 1,533 25
Office 1,510 24 1,430 23
Apartments 478 8 455 7
Mixed use 223 3 245 4
Other 275 4 284 5
Subtotal 6,353 100 % 6,125 100 %
Unamortized balance of loan origination fees and costs (3 ) (2 )
Allowance for losses (9 ) (12 )
Total $ 6,341 $ 6,111
2017 2016
(Amounts in millions) Carrying % of Carrying % of
Geographic region:
South Atlantic $ 1,625 26 % $ 1,546 25 %
Pacific 1,622 26 1,567 27
Middle Atlantic 927 14 915 15
Mountain 556 9 554 9
West North Central 446 7 435 7
East North Central 394 6 388 6
West South Central 336 5 311 5
New England 239 4 206 3
East South Central 208 3 203 3
Subtotal 6,353 100 % 6,125 100 %
Unamortized balance of loan origination fees and costs (3 ) (2 )
Allowance for losses (9 ) (12 )
Total $ 6,341 $ 6,111</t>
  </si>
  <si>
    <t>Real Estate Properties | Commercial Mortgage Loan</t>
  </si>
  <si>
    <t>We diversify our commercial mortgage loans by both property type
and geographic region. The following tables set forth the
distribution across property type and geographic region for
commercial mortgage loans as of December 31:
2017 2016
(Amounts in millions) Carrying % of Carrying % of
Property type:
Retail $ 2,239 35 % $ 2,178 36 %
Industrial 1,628 26 1,533 25
Office 1,510 24 1,430 23
Apartments 478 8 455 7
Mixed use 223 3 245 4
Other 275 4 284 5
Subtotal 6,353 100 % 6,125 100 %
Unamortized balance of loan origination fees and costs (3 ) (2 )
Allowance for losses (9 ) (12 )
Total $ 6,341 $ 6,111</t>
  </si>
  <si>
    <t>Derivative Instruments (Tables)</t>
  </si>
  <si>
    <t>Schedule Of Positions in Derivative Instruments</t>
  </si>
  <si>
    <t>The following table sets forth our positions in derivative
instruments as of December 31:
Derivative assets
Derivative liabilities
Fair value Fair value
(Amounts in millions)
Balance sheet classification 2017 (6) 2016
Balance sheet classification 2017 (6) 2016
Derivatives designated as hedges
Cash flow hedges:
Interest rate swaps
Other invested assets $74 $237 Other liabilities $25 $203
Foreign currency swaps Other invested assets 1 4 Other liabilities
—
—
Total cash flow hedges 75 241 25 203
Total derivatives designated as hedges 75 241 25 203
Derivatives not designated as hedges
Interest rate swaps Other invested assets
— 359 Other liabilities
— 146
Foreign currency swaps Other invested assets 11
— Other liabilities
— 5
Credit default swaps related to securitization entities (1) Restricted other invested
assets —
— Other liabilities — 1
Equity index options Other invested assets 80 72 Other liabilities
—
—
Financial futures Other invested assets
—
— Other liabilities
—
—
Equity return swaps Other invested assets — 1 Other liabilities 2 1
Other foreign currency contracts Other invested assets 110 35 Other liabilities 20 27
GMWB embedded derivatives Reinsurance
recoverable (2) 14 16 Policyholder
account balances (3) 250 303
Fixed index annuity embedded derivatives Other assets —
— Policyholder account balances
(4) 419 344
Indexed universal life embedded derivatives Reinsurance recoverable —
— Policyholder account balances
(5) 14 11
Total derivatives not designated as hedges 215 483 705 838
Total derivatives $290 $724 $730 $1,041
(1) See note 17 for additional
information related to consolidated securitization entities.
(2) Represents embedded derivatives
associated with the reinsured portion of our GMWB liabilities.
(3) Represents the embedded derivatives
associated with our GMWB liabilities, excluding the impact of
reinsurance.
(4) Represents the embedded derivatives
associated with our fixed index annuity liabilities.
(5) Represents the embedded derivatives
associated with our indexed universal life liabilities.
(6) In the third quarter of 2017, recent
central clearing parties rule changes impacted our accounting
treatment for variation margin pertaining to cleared swap
positions, which was previously considered cash collateral and is
now treated as daily settlements of the derivative contract. The
change reduced the value of our derivative assets and derivative
liabilities by $473 million and $206 million,
respectively, in 2017.</t>
  </si>
  <si>
    <t>Schedule of Notional Amounts Outstanding on Derivative Instruments</t>
  </si>
  <si>
    <t>The following tables represent activity associated with derivative
instruments as of the dates indicated:
(Notional in millions) Measurement December 31, Additions Maturities/ December 31,
Derivatives designated as hedges
Cash flow hedges:
Interest rate swaps Notional $ 11,570 $ 391 $ (806 ) $ 11,155
Foreign currency swaps Notional 22
—
— 22
Total cash flow hedges 11,592 391 (806 ) 11,177
Total derivatives designated as hedges 11,592 391 (806 ) 11,177
Derivatives not designated as hedges
Interest rate swaps Notional 4,679
—
— 4,679
Foreign currency swaps Notional 201 167 (19 ) 349
Credit default swaps Notional 39
—
— 39
Credit default swaps related to securitization entities (1) Notional 312
— (312 )
—
Equity index options Notional 2,396 2,982 (2,958 ) 2,420
Financial futures Notional 1,398 5,639 (5,754 ) 1,283
Equity return swaps Notional 165 265 (334 ) 96
Other foreign currency contracts Notional 3,130 2,384 (2,250 ) 3,264
Total derivatives not designated as hedges 12,320 11,437 (11,627 ) 12,130
Total derivatives $ 23,912 $ 11,828 $ (12,433 ) $ 23,307
(1) See note 17 for additional
information related to consolidated securitization entities.
(Number of policies) Measurement December 31, Additions Maturities/ December 31,
Derivatives not designated as hedges
GMWB embedded derivatives Policies 33,238
— (2,788 ) 30,450
Fixed index annuity embedded derivatives Policies 17,549
— (482 ) 17,067
Indexed universal life embedded derivatives Policies 1,074 1 (90 ) 985</t>
  </si>
  <si>
    <t>Schedule of Pre-Tax Income (Loss) Effects of Cash Flow Hedges</t>
  </si>
  <si>
    <t>The following table provides information about the pre-tax income
(loss) effects of cash flow hedges for the year ended
December 31, 2017:
(Amounts in millions) Gain (loss) recognized Gain (loss)
Classification of gain Gain (loss) (1)
Classification of gain
Interest rate swaps hedging assets $ 96 $ 131 Net investment income $ 2 Net investment gains
(losses)
Interest rate swaps hedging assets
— 8 Net investment gains
(losses)
— Net investment gains
(losses)
Foreign currency swaps (2 )
— Net investment income
— Net investment gains
(losses)
Total $ 94 $ 139 $ 2
(1) Represents ineffective portion of
cash flow hedges as there were no amounts excluded from the
measurement of effectiveness.
The following table provides information about the pre-tax income
(loss) effects of cash flow hedges for the year ended
December 31, 2016:
(Amounts in millions) Gain (loss) Gain (loss)
Classification of gain Gain (loss) (1)
Classification of gain
Interest rate swaps hedging assets $ 198 $ 112 Net investment income $ 3 Net investment gains
(losses)
Interest rate swaps hedging assets
— 2 Net investment gains
(losses)
— Net investment gains
(losses)
Interest rate swaps hedging liabilities (5 )
— Interest expense
— Net investment gains
(losses)
Inflation indexed swaps (5 ) 2 Net investment income
— Net investment gains
(losses)
Inflation indexed swaps
— 7 Net investment gains
(losses)
— Net investment gains
(losses)
Foreign currency swaps (4 )
— Net investment income
— Net investment gains
(losses)
Foreign currency swaps
—
— Net investment gains
(losses) 5 Net investment gains
(losses)
Total $ 184 $ 123 $ 8
(1) Represents ineffective portion of
cash flow hedges, as there were no amounts excluded from the
measurement of effectiveness.
The following table provides information about the pre-tax income
(loss) effects of cash flow hedges for the year ended
December 31, 2015:
(Amounts in millions) Gain (loss) Gain (loss)
Classification of gain Gain (loss) (1)
Classification of gain
Interest rate swaps hedging assets $ 78 $ 85 Net investment income $
— Net investment gains
(losses)
Interest rate swaps hedging liabilities (10 )
— Interest expense
— Net investment gains
(losses)
Inflation indexed swaps 9
— Net investment income
— Net investment gains
(losses)
Foreign currency swaps 2
— Net investment income
— Net investment gains
(losses)
Forward bond purchase commitments
— 1 Net investment income
— Net investment gains
(losses)
Forward bond purchase commitments
— 32 Net investment gains
(losses)
— Net investment gains
(losses)
Total $ 79 $ 118 $
—
(1) Represents ineffective portion of
cash flow hedges, as there were no amounts excluded from the
measurement of effectiveness.</t>
  </si>
  <si>
    <t>Reconciliation of Current Period Changes, Net of Applicable Income Taxes, for Derivatives Qualifying as Hedge</t>
  </si>
  <si>
    <t>The following table provides a reconciliation of current period
changes, net of applicable income taxes, for these designated
derivatives presented in the separate component of
stockholders’ equity labeled “derivatives qualifying as
hedges,” for the years ended December 31:
(Amounts in millions) 2017 2016 2015
Derivatives qualifying as effective accounting hedges as of
January 1 $ 2,085 $ 2,045 $ 2,070
Current period increases (decreases) in fair value, net of deferred
taxes of $(56), $(64) and $(29) 38 120 50
Reclassification to net (income) loss, net of deferred taxes of
$81, $43 and $43 (58 ) (80 ) (75 )
Derivatives qualifying as effective accounting hedges as of
December 31 $ 2,065 $ 2,085 $ 2,045</t>
  </si>
  <si>
    <t>Schedule of Pre-Tax Gain Income (Loss) Recognized in Net Income (Loss) for Effects of Derivatives Not Designated as Hedges</t>
  </si>
  <si>
    <t>The following table provides the pre-tax gain income (loss)
recognized in net income (loss) for the effects of derivatives not
designated as hedges for the years ended December 31:
(Amounts in millions) 2017 2016 2015
Classification of gain (loss)
Interest rate swaps $ 4 $ 12 $ (11 )
Net investment gains (losses)
Interest rate swaps related to securitization entities (1) — (10 ) (4 )
Net investment gains (losses)
Foreign currency swaps 14 4 (22 ) Net investment gains
(losses)
Credit default swaps — 1 1 Net investment gains
(losses)
Credit default swaps related to securitization entities (1) 7 18 7 Net investment gains
(losses)
Equity index options 57 10 (25 ) Net investment gains
(losses)
Financial futures (43 ) (111 ) (34 ) Net investment gains
(losses)
Equity return swaps (22 ) (1 ) (3 ) Net investment gains
(losses)
Forward bond purchase commitments — — 2 Net investment gains
(losses)
Other foreign currency contracts 75 24 10 Net investment gains
(losses)
GMWB embedded derivatives 78 76 (25 ) Net investment gains
(losses)
Fixed index annuity embedded derivatives (84 ) (22 ) (7 ) Net investment gains
(losses)
Indexed universal life embedded derivatives 8 10 6 Net investment gains
(losses)
Total derivatives not designated as hedges $ 94 $ 11 $ (105 )
(1) See note 17 for additional
information related to consolidated securitization entities.</t>
  </si>
  <si>
    <t>Derivative Assets and Liabilities Subject to Master Netting Arrangement</t>
  </si>
  <si>
    <t>The following table presents additional information about
derivative assets and liabilities subject to an enforceable master
netting arrangement as of December 31:
2017 2016
(Amounts in millions) Derivatives (1) Derivatives Net Derivatives (1) Derivatives (2) Net
Amounts presented in the balance sheet:
Gross amounts recognized $ 278 $ 47 $ 231 $ 724 $ 387 $ 337
Gross amounts offset in the balance sheet
—
—
—
—
—
—
Net amounts presented in the balance sheet 278 47 231 724 387 337
Gross amounts not offset in the balance sheet:
Financial instruments (3) (23 ) (23 )
— (172 ) (172 )
—
Collateral received (170 )
— (170 ) (467 )
— (467 )
Collateral pledged
— (288 ) 288
— (557 ) 557
Over collateralization
— 264 (264 ) 1 344 (343 )
Net amount $ 85 $
— $ 85 $ 86 $ 2 $ 84
(1) Included $2 million and $16 million
of accruals on derivatives classified as other assets and does not
include amounts related to embedded derivatives as of
December 31, 2017 and 2016, respectively.
(2) Included $5 million of accruals on
derivatives classified as other liabilities and does not include
amounts related to embedded derivatives and derivatives related to
securitization entities as of December 31, 2016.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Schedule of Credit Default Swaps Where We Sell Protection on Single Name Reference Entities and Fair Values</t>
  </si>
  <si>
    <t>The following table sets forth our credit default swaps where we
sell protection on single name reference entities and the fair
values as of December 31:
2017 2016
(Amounts in millions) Notional Assets Liabilities Notional Assets Liabilities
Investment grade
Matures in less than one year $ 39 $
— $
— $
— $
— $
—
Matures after one year through five years
—
—
— 39
—
—
Total credit default swaps on single name reference entities $ 39 $
— $
— $ 39 $
— $
—</t>
  </si>
  <si>
    <t>Schedule of Credit Default Swaps Where We Sell Protection on Credit Default Swap Index Tranches and Fair Values</t>
  </si>
  <si>
    <t>The following table sets forth our credit default swaps where we
sell protection on credit default swap index tranches and the fair
values as of December 31:
2017 2016
(Amounts in millions) Notional Assets Liabilities Notional Assets Liabilities
Customized credit default swap index tranches related to
securitization entities: (1)
Portion backing third-party borrowings maturing 2017 (2) $
— $
— $
— $ 12 $
— $
—
Portion backing our interest maturing 2017 (3)
—
—
— 300
— 1
Total customized credit default swap index tranches related to
securitization entities
—
—
— 312
— 1
Total credit default swaps on index tranches $
— $
— $
— $ 312 $
— $ 1
(1) See note 17 for additional
information related to consolidated securitization entities.
(2) Original notional value was $39
million.
(3) Original notional value was $300
million.</t>
  </si>
  <si>
    <t>Deferred Acquisition Costs (Tables)</t>
  </si>
  <si>
    <t>Activity Impacting Deferred Acquisition Costs</t>
  </si>
  <si>
    <t>The following table presents the activity impacting DAC as of and
for the years ended December 31:
(Amounts in millions) 2017 2016 2015
Unamortized balance as of January 1 $ 4,241 $ 4,569 $ 5,200
Impact of foreign currency translation 12 3 (23 )
Costs deferred 88 150 295
Amortization, net of interest accretion (342 ) (481 ) (448 )
Impairment
—
— (455 )
Unamortized balance as of December 31 3,999 4,241 4,569
Accumulated effect of net unrealized investment (gains) losses (1,670 ) (670 ) (171 )
Balance as of December 31 $ 2,329 $ 3,571 $ 4,398</t>
  </si>
  <si>
    <t>Intangible Assets (Tables)</t>
  </si>
  <si>
    <t>The following table presents our intangible assets as of
December 31:
2017 2016
(Amounts in millions) Gross Accumulated Gross Accumulated
PVFP $ 2,046 $ (1,959 ) $ 2,079 $ (1,924 )
Capitalized software 475 (384 ) 447 (352 )
Deferred sales inducements to contractholders 280 (221 ) 275 (199 )
Other 130 (81 ) 61 (53 )
Total $ 2,931 $ (2,645 ) $ 2,862 $ (2,528 )</t>
  </si>
  <si>
    <t>Activity in Present Value of Future Profits</t>
  </si>
  <si>
    <t>The following table presents the activity in PVFP as of and for the
years ended December 31:
(Amounts in millions) 2017 2016 2015
Unamortized balance as of January 1 $ 222 $ 205 $ 229
Interest accreted at 5.38%, 5.15% and 6.45% 11 11 14
Amortization (46 ) 6 (38 )
Unamortized balance as of December 31 187 222 205
Accumulated effect of net unrealized investment (gains) losses (100 ) (67 ) (62 )
Balance as of December 31 $ 87 $ 155 $ 143</t>
  </si>
  <si>
    <t>Percentage of Current PVFP Balance Estimated to be Amortized</t>
  </si>
  <si>
    <t xml:space="preserve">The percentage of the December 31, 2017 PVFP balance net of
interest accretion, before the effect of unrealized investment
gains or losses, estimated to be amortized over each of the next
five years is as follows:
2018 7.0%
2019 8.6%
2020 7.9%
2021 7.1%
2022 6.6% </t>
  </si>
  <si>
    <t>Reinsurance (Tables)</t>
  </si>
  <si>
    <t>Net Domestic Life Insurance In-Force</t>
  </si>
  <si>
    <t>The following table sets forth net domestic life insurance in-force
as of December 31:
(Amounts in millions) 2017 2016 2015
Direct life insurance in-force $ 625,710 $ 658,931 $ 686,446
Amounts assumed from other companies 793 861 899
Amounts ceded to other companies (1) (562,463 ) (491,466 ) (411,340 )
Net life insurance in-force $ 64,040 $ 168,326 $ 276,005
Percentage of amount assumed to net 1 % — % — %
(1) Includes amounts accounted for under
the deposit method.</t>
  </si>
  <si>
    <t>Schedule of Effects of Reinsurance on Premiums Written and Earned</t>
  </si>
  <si>
    <t>The following table sets forth the effects of reinsurance on
premiums written and earned for the years ended
December 31:
Written Earned
(Amounts in millions) 2017 2016 2015 2017 2016 2015
Direct:
Life insurance $ 929 $ 977 $ 1,030 $ 929 $ 978 $ 1,030
Accident and health insurance 2,732 2,786 2,764 2,756 2,816 2,778
Mortgage insurance 1,571 1,641 1,754 1,154 1,561 1,514
Total direct 5,232 5,404 5,548 4,839 5,355 5,322
Assumed:
Life insurance 38 35 34 38 35 34
Accident and health insurance 337 331 342 341 335 347
Mortgage insurance 7 6 10 2 12 22
Total assumed 382 372 386 381 382 403
Ceded:
Life insurance (538 ) (856 ) (372 ) (538 ) (856 ) (372 )
Accident and health insurance (596 ) (629 ) (682 ) (604 ) (638 ) (688 )
Mortgage insurance (74 ) (83 ) (86 ) (74 ) (83 ) (86 )
Total ceded (1,208 ) (1,568 ) (1,140 ) (1,216 ) (1,577 ) (1,146 )
Net premiums $ 4,406 $ 4,208 $ 4,794 $ 4,004 $ 4,160 $ 4,579
Percentage of amount assumed to net 10 % 9 % 9 %</t>
  </si>
  <si>
    <t>Insurance Reserves (Tables)</t>
  </si>
  <si>
    <t>Recorded Liabilities and Major Assumptions Underlying Future Policy Benefits</t>
  </si>
  <si>
    <t>The following table sets forth our recorded liabilities and the
major assumptions underlying our future policy benefits as of
December 31:
(Amounts in millions) Mortality/ morbidity assumption Interest rate assumption 2017 2016
Long-term care insurance contracts (a) 3.75% - 7.50% $ 23,332 $ 21,590
Structured settlements with life contingencies (b) 1.00% - 8.00% 8,724 8,858
Annuity contracts with life contingencies (b) 1.00% - 8.00% 3,723 3,822
Traditional life insurance contracts (c) 3.00% - 7.50% 2,387 2,506
Supplementary contracts with life contingencies (b) 1.00% - 8.00% 303 284
Accident and health insurance contracts (d) 3.50% - 6.00% 3 3
Total future policy benefits $ 38,472 $ 37,063
(a) The 1983 Individual Annuitant
Mortality Table or the 2000 U.S. Annuity Table, or the 1983 Group
Annuitant Mortality Table or the 1994 Group Annuitant Mortality
Table and company experience.
(b) Assumptions for limited-payment
contracts come from either the U.S. Population Table, the 1983
Group Annuitant Mortality Table, the 1983 Individual Annuitant
Mortality Table, the Annuity 2000 Mortality Table or the 2012
Individual Annuity Reserving Table.
(c) Principally modifications based on
company experience of the Society of Actuaries 1965-70 or 1975-80
Select and the Ultimate Tables, the 1941, 1958, 1980 and 2001
Commissioner’s Standard Ordinary Tables, the 1980
Commissioner’s Extended Term table and (IA) Standard Table
1996 (modified).
(d) The 1958 and 1980
Commissioner’s Standard Ordinary Tables, or the 2000 U.S.
Annuity Table, or the 1983 Group Annuitant Mortality or the 2008
Valuation Basic Table.</t>
  </si>
  <si>
    <t>Recorded Liabilities for Policyholder Account Balances</t>
  </si>
  <si>
    <t>The following table sets forth our recorded liabilities for
policyholder account balances as of December 31:
(Amounts in millions) 2017 2016
Annuity contracts $ 12,272 $ 13,566
GICs, funding agreements and FABNs 260 560
Structured settlements without life contingencies 1,451 1,576
Supplementary contracts without life contingencies 677 719
Other 15 16
Total investment contracts 14,675 16,437
Universal and term universal life insurance contracts 9,520 9,225
Total policyholder account balances $ 24,195 $ 25,662</t>
  </si>
  <si>
    <t>Information about Variable Annuity Products with Death and Living Benefit Guarantees</t>
  </si>
  <si>
    <t>The following table sets forth information about our variable
annuity products with death and living benefit guarantees as of
December 31:
(Dollar amounts in millions) 2017 2016
Account values with death benefit guarantees (net of
reinsurance):
Standard death benefits (return of net deposits) account value $ 2,365 $ 2,364
Net amount at risk $ 2 $ 4
Average attained age of contractholders 74 73
Enhanced death benefits (ratchet, rollup) account value $ 2,489 $ 2,611
Net amount at risk $ 114 $ 157
Average attained age of contractholders 74 74
Account values with living benefit guarantees:
GMWBs $ 2,671 $ 2,781
Guaranteed annuitization benefits $ 1,198 $ 1,177</t>
  </si>
  <si>
    <t>Account Balances of Variable Annuity Contract with Death or Living Benefit Guarantees Invested in Separate Account Investment Options</t>
  </si>
  <si>
    <t>Account balances of variable annuity contracts with death or living
benefit guarantees were invested in separate account investment
options as follows as of December 31:
(Amounts in millions) 2017 2016
Balanced funds $ 2,998 $ 3,046
Equity funds 1,262 1,271
Bond funds 498 550
Money market funds 85 87
Total $ 4,843 $ 4,954</t>
  </si>
  <si>
    <t>Liability for Policy and Contract Claims (Tables)</t>
  </si>
  <si>
    <t>Schedule of Liability for Policy and Contract Claims</t>
  </si>
  <si>
    <t>The following table sets forth our liability for policy and
contract claims as of December 31:
(Amounts in millions) 2017 2016
Liability for policy and contract claims for insurance lines other
than short-duration contracts:
Long-term care insurance $ 8,548 $ 8,034
Life insurance 244 226
Fixed annuities 24 16
Runoff 11 15
Total 8,827 8,291
Liability for policy and contract claims, net of reinsurance,
related to short-duration contracts:
U.S. Mortgage Insurance segment 454 633
Australia Mortgage Insurance segment 218 211
Canada Mortgage Insurance segment 87 112
Other mortgage insurance businesses 7 7
Total 766 963
Reinsurance recoverable on unpaid claims related to short-duration
contracts:
U.S. Mortgage Insurance segment 1 2
Total 1 2
Total liability for policy and contract claims $ 9,594 $ 9,256</t>
  </si>
  <si>
    <t>Schedule of Incurred Claims Net of Reinsurance, Cummulative Number of Reported Delinquencies, Total Incurred But Not Reported</t>
  </si>
  <si>
    <t>The following table sets forth information about incurred claims,
net of reinsurance, as well as cumulative number of reported
delinquencies and the total of incurred-but-not-reported
liabilities plus expected development on reported claims included
within the net incurred claims amounts for our U.S. Mortgage
Insurance segment as of December 31, 2017. The information
about the incurred claims development for the years ended
December 31, 2008 to 2016 and the historical reported
delinquencies as of December 31, 2016 and prior are presented
as supplementary information.
Incurred claims and allocated claim
adjustment expenses, net of reinsurance Total of Incurred-But- Not-Reported liabilities including expected development on reported claims as of December 31, 2017 Number of reported delinquencies (2)
(Dollar amounts in millions) For the years ended December
31,
Accident year (1) 2008 2009 2010 2011 2012 2013 2014 2015 2016 2017
Unaudited
2008 $ 943 1,041 1,211 1,339 $ 1,353 $ 1,347 $ 1,376 $ 1,385 $ 1,391 $ 1,396 $ 1 133,491
2009
— 1,341 1,697 1,762 1,755 1,752 1,782 1,792 1,799 1,802 1 151,732
2010
—
— 977 1,157 1,139 1,146 1,165 1,173 1,173 1,174 1 90,231
2011
—
—
— 910 931 913 929 938 939 939 1 68,984
2012
—
—
—
— 718 675 671 673 671 668
— 48,170
2013
—
—
—
—
— 475 407 392 387 384
— 33,934
2014
—
—
—
—
—
— 328 288 269 261
— 26,080
2015
—
—
—
—
—
—
— 235 208 187
— 20,915
2016
—
—
—
—
—
—
—
— 198 160 1 17,423
2017
—
—
—
—
—
—
—
—
— 171 19 15,097
Total incurred $ 7,142
(1) Represents the year in which first
monthly mortgage payments have been missed by the borrower.
(2) Represents reported and outstanding
delinquencies less actual cures as of December 31 for each
respective accident year.
The following table sets forth information about incurred claims,
as well as cumulative number of reported delinquencies and the
total of incurred-but-not-reported liabilities plus expected
development on reported claims included within the net incurred
claims amounts for our Canada Mortgage Insurance segment as of
December 31, 2017. The information about the incurred claims
development for the years ended December 31, 2008 to 2016 and
the historical reported delinquencies as of December 31, 2016
and prior are presented as supplementary information.
Incurred claims and allocated claim
adjustment expenses Total of Incurred-But- Not-Reported liabilities including expected development on reported claims as of December 31, 2017 (3) Number of reported delinquencies (4)
(Dollar amounts in millions) (1) For the years ended December
31,
Accident year (2) 2008 2009 2010 2011 2012 2013 2014 2015 2016 2017
Unaudited
2008 $ 108 $ 149 $ 152 $ 155 $ 158 $ 158 $ 158 $ 158 $ 158 $ 158 $
— 6,138
2009
— 151 169 191 194 196 196 195 195 195
— 6,702
2010
—
— 135 149 167 169 168 167 168 167
— 6,601
2011
—
—
— 133 149 151 151 150 150 149
— 5,707
2012
—
—
—
— 111 110 109 108 108 108
— 5,316
2013
—
—
—
—
— 102 98 97 97 96
— 4,949
2014
—
—
—
—
—
— 91 87 85 84
— 4,948
2015
—
—
—
—
—
—
— 101 91 87
— 4,626
2016
—
—
—
—
—
—
—
— 119 103
— 5,133
2017
—
—
—
—
—
—
—
—
— 78 26 3,785
Total incurred $ 1,225
(1) Amounts translated into U.S. dollars
at the average foreign exchange rates for the year ended
December 31, 2017.
(2) Represents the year in which first
monthly mortgage payments have been missed by the borrower.
(3) Incurred-but-not-reported liabilities
exist only relative to the year 2017 as lenders are required to
report losses after three consecutive monthly mortgage payments
have been missed by the borrower.
(4) Represents reported delinquencies as
of December 31 for each respective accident year.
The following table sets forth information about incurred claims,
as well as cumulative number of reported delinquencies and the
total of incurred-but-not-reported liabilities plus expected
development on reported claims included within the net incurred
claims amounts for our Australia Mortgage Insurance segment as of
December 31, 2017. The information about the incurred claims
development for the years ended December 31, 2008 to 2016 and
the historical reported delinquencies as of December 31, 2016
and prior are presented as supplementary information.
Incurred claims and allocated claim
adjustment expenses Total of Incurred-But- Not-Reported liabilities including expected development on reported claims as of December 31, 2017 Number of reported delinquencies (3)
(Dollar amounts in millions) (1) For the years ended December
31,
Accident year (2) 2008 2009 2010 2011 2012 2013 2014 2015 2016 2017
Unaudited
2008 $ 74 $ 158 $ 153 $ 155 $ 172 $ 176 $ 179 $ 177 $ 178 $ 178 $
— 9,197
2009
— 71 109 101 122 127 130 133 135 136
— 8,868
2010
—
— 74 111 138 140 142 143 143 145
— 8,683
2011
—
—
— 98 142 132 127 127 127 128
— 9,321
2012
—
—
—
— 88 108 90 88 86 87
— 7,595
2013
—
—
—
—
— 82 84 69 63 62
— 7,087
2014
—
—
—
—
—
— 80 92 76 71
— 7,463
2015
—
—
—
—
—
—
— 88 119 96 1 7,606
2016
—
—
—
—
—
—
—
— 106 141 14 8,020
2017
—
—
—
—
—
—
—
—
— 95 36 4,001
Total incurred $ 1,139
(1) Amounts translated into U.S. dollars
at the average foreign exchange rates for the year ended
December 31, 2017.
(2) The accident year is estimated by
allowing an additional five months for development from the time
the first monthly mortgage payments have been missed by the
borrower.
(3) Represents reported and outstanding
delinquencies less actual cures as of December 31 for each
respective accident year.</t>
  </si>
  <si>
    <t>Schedule of Average Payout of Incurred Claims by Age</t>
  </si>
  <si>
    <t>The following table sets forth our average payout of incurred
claims by age for our U.S. Mortgage Insurance segment as of
December 31, 2017:
Average annual percentage payout of
incurred claims, net of reinsurance, by age
Years
1
2
3
4
5
6
7
8
9
10
Percentage of payout 8.9 % 39.2 % 24.3 % 10.9 % 6.2 % 4.1 % 3.1 % 2.6 % 1.8 % 1.6 %
The following table sets forth our average payout of incurred
claims by age for our Canada Mortgage Insurance segment as of
December 31, 2017:
Average annual percentage payout of
incurred claims, by age
Years
1
2
3
4
5
6
7
8
9
10
Percentage of payout 17.9 % 62.4 % 16.6 % 2.5 % 0.1 % 0.2 % (0.3 )% 0.1 % — % — %
The following table sets forth our average payout of incurred
claims by age for our Australia Mortgage Insurance segment as of
December 31, 2017:
Average annual percentage payout of
incurred claims, by age
Years
1
2
3
4
5
6
7
8
9
10
Percentage of payout 5.4 % 34.0 % 32.5 % 16.2 % 7.1 % 2.7 % 1.6 % 0.8 % 0.7 % 0.4 %</t>
  </si>
  <si>
    <t>Schedule of Paid Claims Deveopment, Net of Reinsurance</t>
  </si>
  <si>
    <t>The following table sets forth paid claims development, net of
reinsurance, for our U.S. mortgage insurance segment for the year
ended December 31, 2017. The information about paid claims
development for the years ended December 31, 2008 to 2016, is
presented as supplementary information.
(Amounts in millions) Cumulative paid claims and allocated
claim adjustment expenses, net of
Accident year (1) 2008 2009 2010 2011 2012 2013 2014 2015 2016 2017
Unaudited
2008 $ 66 $ 572 $ 917 $ 1,046 $ 1,145 $ 1,217 $ 1,271 $ 1,322 $ 1,353 $ 1,375
2009
— 285 940 1,245 1,434 1,556 1,638 1,709 1,753 1,777
2010
—
— 140 567 844 973 1,049 1,109 1,139 1,158
2011
—
—
— 65 497 722 816 874 906 927
2012
—
—
—
— 92 391 532 602 634 650
2013
—
—
—
—
— 44 202 297 340 362
2014
—
—
—
—
—
— 22 127 195 233
2015
—
—
—
—
—
—
— 12 85 145
2016
—
—
—
—
—
—
—
— 10 64
2017
—
—
—
—
—
—
—
—
— 6
Total paid $ 6,697
Total incurred $ 7,142
Total paid 6,697
All outstanding liabilities before 2008, net of reinsurance 9
Liability for policy and contract claims, net of reinsurance $ 454
(1) Represents the year in which first
monthly mortgage payments have been missed by the borrower.
The following table sets forth paid claims development, for our
Canada Mortgage Insurance segment for the year ended
December 31, 2017. The information about paid claims
development for the years ended December 31, 2008 to 2016, is
presented as supplementary information.
(Amounts in millions) (1) Cumulative paid claims and allocated
claim adjustment expenses
Accident year (2) 2008 2009 2010 2011 2012 2013 2014 2015 2016 2017
Unaudited
2008 $ 8 $ 107 $ 148 $ 158 $ 160 $ 163 $ 163 $ 163 $ 163 $ 163
2009
— 24 127 185 193 195 195 194 194 194
2010
—
— 27 122 164 168 167 167 167 167
2011
—
—
— 37 133 150 150 150 149 148
2012
—
—
—
— 24 99 106 107 107 107
2013
—
—
—
—
— 25 87 95 97 96
2014
—
—
—
—
—
— 17 73 82 84
2015
—
—
—
—
—
—
— 19 74 86
2016
—
—
—
—
—
—
—
— 17 81
2017
—
—
—
—
—
—
—
—
— 13
Total paid $ 1,139
Total incurred $ 1,225
Total paid 1,139
Other (3) 1
All outstanding liabilities before 2008
—
Liability for policy and contract claims $ 87
(1) Amounts translated into U.S. dollars
at the average foreign exchange rates for the year ended
December 31, 2017.
(2) Represents the year in which first
monthly mortgage payments have been missed by the borrower.
(3) Includes the portion of the borrower
recovery accrual that corresponds to loss reserves and is
recognized as a reduction to losses incurred that we anticipate to
receive in the future once the claims have been settled, and
foreign currency translation.
The following table sets forth paid claims development, for our
Australia Mortgage Insurance segment for the year ended
December 31, 2017. The information about paid claims
development for the years ended December 31, 2008 to
December 31, 2016, is presented as supplementary
information:
(Amounts in millions) (1) Cumulative paid claims and allocated
claim adjustment expenses
Accident year (2) 2008 2009 2010 2011 2012 2013 2014 2015 2016 2017
Unaudited
2008 $ 3 $ 51 $ 118 $ 141 $ 167 $ 174 $ 176 $ 177 $ 178 $ 180
2009
— 2 30 61 108 124 128 132 134 136
2010
—
— 2 25 104 128 136 139 141 143
2011
—
—
— 2 64 106 119 123 126 128
2012
—
—
—
— 5 55 73 80 83 86
2013
—
—
—
—
— 4 29 47 54 60
2014
—
—
—
—
—
— 3 27 47 63
2015
—
—
—
—
—
—
— 3 30 69
2016
—
—
—
—
—
—
—
— 3 54
2017
—
—
—
—
—
—
—
—
— 7
Total paid $ 926
Total incurred $ 1,139
Total paid 926
Other (3) 5
All outstanding liabilities before 2008
—
Liability for policy and contract claims $ 218
(1) Amounts translated into U.S. dollars
at the average foreign exchange rates for the year ended
December 31, 2017.
(2) The accident year is estimated by
allowing an additional five months for development from the time
the first monthly mortgage payments have been missed by the
borrower.
(3) Includes foreign currency
translation.</t>
  </si>
  <si>
    <t>Long-term Care Insurance</t>
  </si>
  <si>
    <t>Changes in Liability for Policy and Contract Claims</t>
  </si>
  <si>
    <t>The following table sets forth changes in the liability for policy
and contract claims for our long-term care insurance business for
the dates indicated:
(Amounts in millions) 2017 2016 2015
Beginning balance as of January 1 $ 8,034 $ 6,749 $ 6,216
Less reinsurance recoverables (2,310 ) (2,055 ) (1,926 )
Net balance as of January 1 5,724 4,694 4,290
Incurred related to insured events of:
Current year 2,234 2,066 1,655
Prior years (183 ) 377 39
Total incurred 2,051 2,443 1,694
Paid related to insured events of:
Current year (176 ) (166 ) (151 )
Prior years (1,644 ) (1,506 ) (1,371 )
Total paid (1,820 ) (1,672 ) (1,522 )
Interest on liability for policy and contract claims 301 259 232
Net balance as of December 31 6,256 5,724 4,694
Add reinsurance recoverables 2,292 2,310 2,055
Ending balance as of December 31 $ 8,548 $ 8,034 $ 6,749</t>
  </si>
  <si>
    <t>Borrowings and Other Financings (Tables)</t>
  </si>
  <si>
    <t>Schedule of Long Term Borrowings</t>
  </si>
  <si>
    <t>The following table sets forth total long-term borrowings as of
December 31:
(Amounts in millions) 2017 2016
Genworth Holdings
6.52% Senior Notes, due 2018 $ 597 $ 597
7.70% Senior Notes, due 2020 397 397
7.20% Senior Notes, due 2021 381 381
7.625% Senior Notes, due 2021 704 704
4.90% Senior Notes, due 2023 399 399
4.80% Senior Notes, due 2024 400 400
6.50% Senior Notes, due 2034 297 297
6.15% Fixed-to-Floating Rate Junior Subordinated Notes, due
2066 598 598
Subtotal 3,773 3,773
Bond consent fees (33 ) (39 )
Deferred borrowing charges (16 ) (18 )
Total Genworth Holdings 3,724 3,716
Canada
5.68% Senior Notes, due 2020 219 205
4.24% Senior Notes, due 2024 128 119
Subtotal 347 324
Deferred borrowing charges (1 ) (2 )
Total Canada 346 322
Australia
Floating Rate Junior Notes, due 2025 156 145
Deferred borrowing charges (2 ) (3 )
Total Australia 154 142
Total $ 4,224 $ 4,180</t>
  </si>
  <si>
    <t>Principal Amounts of Long Term Debt Including Senior Notes and Non-Recourse Funding by Maturity</t>
  </si>
  <si>
    <t>Principal amounts under our long-term borrowings (including senior
notes) and non-recourse funding obligations by maturity were as
follows as of December 31, 2017:
(Amounts in millions) Amount
2018 $ 597
2019
—
2020 616
2021 1,085
2022 and thereafter (1) 2,293
Total $ 4,591
(1) Repayment of $315 million of our
non-recourse funding obligations requires regulatory approval.</t>
  </si>
  <si>
    <t>Remaining Contractual Maturity of Agreements</t>
  </si>
  <si>
    <t>The following tables present the remaining contractual maturity of
the agreements as of December 31:
2017
(Amounts in millions) Overnight and continuous Up to 30 days 31 - 90 days Greater than Total
Repurchase agreements:
U.S. government, agencies and government-sponsored enterprises $
— $
— $
— $
— $
—
Securities lending:
Fixed maturity securities:
U.S. government, agencies and government-sponsored enterprises 72
—
—
— 72
Non-U.S. government 50
—
—
— 50
U.S. corporate 85
—
—
— 85
Non-U.S. corporate 56
—
—
— 56
Subtotal, fixed maturity securities 263
—
—
— 263
Equity securities 5
—
—
— 5
Total securities lending 268
—
—
— 268
Total repurchase agreements and securities lending $ 268 $
— $
— $
— $ 268
2016
(Amounts in millions) Overnight and Up to 30 days 31 - 90 days Greater than 90 days Total
Repurchase agreements:
U.S. government, agencies and government-sponsored enterprises $
— $
— $ 16 $ 59 $ 75
Securities lending:
Fixed maturity securities:
U.S. government, agencies and government-sponsored enterprises 224
—
—
— 224
Non-U.S. government 34
—
—
— 34
U.S. corporate 159
—
—
— 159
Non-U.S. corporate 110
—
—
— 110
Subtotal, fixed maturity securities 527
—
—
— 527
Equity securities 7
—
—
— 7
Total securities lending 534
—
—
— 534
Total repurchase agreements and securities lending $ 534 $
— $ 16 $ 59 $ 609</t>
  </si>
  <si>
    <t>Income Taxes (Tables)</t>
  </si>
  <si>
    <t>Components of Income (Loss) before Income Taxes</t>
  </si>
  <si>
    <t>Income (loss) from continuing operations before income taxes
included the following components for the years ended
December 31:
(Amounts in millions) 2017 2016 2015
Domestic $ 397 $ (283 ) $ (468 )
Foreign 332 603 453
Income (loss) from continuing operations before income taxes $ 729 $ 320 $ (15 )</t>
  </si>
  <si>
    <t>Components of Income Tax (Benefit) Expense</t>
  </si>
  <si>
    <t>The total provision (benefit) for income taxes was as follows for
the years ended December 31:
(Amounts in millions) 2017 2016 2015
Current federal income taxes $ (32 ) $ 55 $ 1
Deferred federal income taxes (274 ) 115 (199 )
Total federal income taxes (306 ) 170 (198 )
Current state income taxes 1 1
—
Deferred state income taxes 6 2 4
Total state income taxes 7 3 4
Current foreign income taxes 192 183 186
Deferred foreign income taxes (100 ) 2 (1 )
Total foreign income taxes 92 185 185
Total provision (benefit) for income taxes $ (207 ) $ 358 $ (9 )</t>
  </si>
  <si>
    <t>Reconciliation of Federal Statutory Tax Rate to Effective Income Tax Rate</t>
  </si>
  <si>
    <t>The reconciliation of the federal statutory tax rate to the
effective income tax rate was as follows for the years ended
December 31:
(Amounts in millions) 2017 2016 2015
Pre-tax income (loss) $ 729 $ 320 $ (15 )
Statutory U.S. federal income tax rate $ 255 35.0 % $ 112 35.0 % $ (5 ) 35.0 %
Increase (reduction) in rate resulting from:
State income tax, net of federal income tax effect 5 0.7 3 1.0 2 (18.0 )
Tax favored investments (3 ) (0.4 ) (4 ) (1.3 ) (14 ) 93.3
Effect of foreign operations
—
— (5 ) (1.6 ) (20 ) 129.2
Net impact of repatriating foreign earnings
—
— 9 2.8
—
—
Non-deductible expenses 2 0.3 1 0.3 (3 ) 22.0
Stock-based compensation 3 0.4 5 1.6 5 (31.7 )
Loss on sale of business
—
— (1 ) (0.3 )
—
—
Other, net 7 0.9 5 1.6 1 (6.8 )
Valuation allowance (258 ) (35.4 ) 233 72.8 25 (165.0 )
TCJA, impact from change in tax rate (154 ) (21.1 )
—
—
—
—
TCJA, impact on foreign operations (64 ) (8.8 )
—
—
—
—
Effective rate $ (207 ) (28.4 )% $ 358 111.9 % $ (9 ) 58.0 %</t>
  </si>
  <si>
    <t>Components of Net Deferred Income Tax Liability</t>
  </si>
  <si>
    <t>The components of the net deferred income tax liability were as
follows as of December 31:
(Amounts in millions) 2017 2016
Assets:
Foreign tax credit carryforwards $ 603 $ 690
Net operating loss carryforwards 499 906
State income taxes 347 329
Accrued commission and general expenses 127 208
Investments 27
—
Insurance reserves 146
—
Other 34 58
Gross deferred income tax assets 1,783 2,191
Valuation allowance (363 ) (601 )
Total deferred income tax assets 1,420 1,590
Liabilities:
Investments
— 2
Net unrealized gains on investment securities 325 644
Net unrealized gains on derivatives 28 18
Insurance reserves transition adjustment 134 —
Insurance reserves
— 58
DAC 396 748
PVFP and other intangibles 38 55
Investment in foreign subsidiaries
— 48
Other 22 70
Total deferred income tax liabilities 943 1,643
Net deferred income tax asset (liability) $ 477 $ (53 )</t>
  </si>
  <si>
    <t>Reconciliation of Unrecognized Tax Benefits</t>
  </si>
  <si>
    <t>A reconciliation of the beginning and ending amount of unrecognized
tax benefits was as follows:
(Amounts in millions) 2017 2016 2015
Balance as of January 1 $ 34 $ 28 $ 49
Tax positions related to the current period:
Gross additions 2 6 5
Gross reductions (1 )
—
—
Tax positions related to the prior years:
Gross additions 13
—
—
Gross reductions (6 )
— (26 )
Balance as of December 31 $ 42 $ 34 $ 28</t>
  </si>
  <si>
    <t>Stock-Based Compensation (Tables)</t>
  </si>
  <si>
    <t>Stock Option Weighted-Average Grant-Date Fair Value Information and Related Valuation Assumptions, Excluding Exchanged Grants and Performance-Accelerated Options</t>
  </si>
  <si>
    <t xml:space="preserve">The following table contains the SAR valuation assumptions input
into the Black-Scholes Model and the related weighted-average
grant-date fair value information derived from the model for the
year ended December 31, 2015:
Awards granted (in thousands) 1,378
Maximum share value at exercise of SARs $ 75.00
Fair value per options and SARs $ 3.43
Valuation assumptions:
Expected term (years) 6.0
Expected volatility 66.0 %
Expected dividend yield — %
Risk-free interest rate 1.9 % </t>
  </si>
  <si>
    <t>Summary of Cash Award Activity</t>
  </si>
  <si>
    <t>The following table summarizes cash award activity as of
December 31, 2017 and 2016:
Time-based cash awards Performance-based cash awards
(Awards in millions) Number of awards Number of awards
Balance as of January 1, 2016 9
—
Granted 14 4
Vested (4 )
—
Forfeited (3 )
—
Balance as of January 1, 2017 16 4
Granted 13 4
Vested (9 )
—
Forfeited (2 )
—
Balance as of December 31, 2017 18 8</t>
  </si>
  <si>
    <t>Rollforward of Share-Based Compensation Arrangement by Share-Based Payment Award, Options, Outstanding</t>
  </si>
  <si>
    <t>The following table summarizes stock option activity as of
December 31, 2017 and 2016:
(Shares in thousands)
Shares subject to option Weighted-average exercise price
Balance as of January 1, 2016 2,140 $ 12.34
Granted
— $
—
Exercised (46 ) $ 2.46
Expired and forfeited (280 ) $ 17.24
Balance as of January 1, 2017 1,814 $ 11.83
Granted
— $
—
Exercised (8 ) $ 2.46
Expired and forfeited (226 ) $ 15.32
Balance as of December 31, 2017 1,580 $ 11.38
Exercisable as of December 31, 2017 1,580 $ 11.38</t>
  </si>
  <si>
    <t>Information about Stock Options Outstanding</t>
  </si>
  <si>
    <t>The following table summarizes information about stock options
outstanding as of December 31, 2017:
Outstanding and Exercisable
Exercise price range Shares in thousands Average life (1) Average exercise price
$2.00 - $2.46 (2) 308 1.09 $ 2.43
$7.80 - $12.75 233 0.63 $ 8.07
$14.18 956 1.98 $ 14.18
$14.92 - $22.80 83 0.47 $ 21.62
1,580 $ 11.38
(1) Average contractual life remaining in
years.
(2) These shares have an aggregate
intrinsic value of less than $1 million each for total options
outstanding and exercisable.</t>
  </si>
  <si>
    <t>Status of Our Other Equity-Based Awards</t>
  </si>
  <si>
    <t>The following tables summarize the status of our other equity-based
awards as of December 31, 2017 and 2016:
RSUs PSUs DSUs SARs
(Awards in thousands) Number of awards Weighted- average grant date fair value Number of awards Weighted- average fair value Number of awards Weighted- average fair value Number of awards Weighted- average grant date fair value
Balance as of January 1, 2016 3,255 $ 9.22 710 $ 10.63 880 $ 8.18 12,148 $ 3.56
Granted 1,230 $ 2.04 2,730 $ 2.81 284 $ 2.14
— $
—
Exercised (818 ) $ 10.13
— $
—
— $
—
— $
—
Terminated (414 ) $ 9.70 (4 ) $ 15.23
— $
— (1,308 ) $ 3.72
Balance as of January 1, 2017 3,253 $ 6.19 3,436 $ 4.41 1,164 $ 6.72 10,840 $ 3.54
Granted 1,414 $ 4.01 1,414 $ 4.01 295 $ 2.67
— $
—
Exercised (918 ) $ 6.65
— $
— (200 ) $ 7.25
— $
—
Terminated (98 ) $ 8.61 (266 ) $ 15.33
— $
— (539 ) $ 5.21
Balance as of December 31, 2017 3,651 $ 5.14 4,584 $ 3.65 1,259 $ 5.70 10,301 $ 3.45</t>
  </si>
  <si>
    <t>Genworth Canada</t>
  </si>
  <si>
    <t>The following table summarizes the status of Genworth
Canada’s stock option activity and other equity-based awards
as of December 31, 2017 and 2016:
Stock options RSUs and PSUs DSUs Executive deferred stock units (“EDSUs”)
(Shares and awards in thousands) Shares subject to option Number of awards Number of awards Number of awards
Balance as of January 1, 2016 955 194 54 31
Granted 95 126 12 14
Exercised (65 ) (77 ) (2 )
—
Terminated (28 ) (8 )
—
—
Balance as of January 1, 2017 957 235 64 45
Granted 70 97 10 2
Exercised (192 ) (92 )
—
—
Terminated (10 ) (21 )
—
—
Balance as of December 31, 2017 825 219 74 47</t>
  </si>
  <si>
    <t>Genworth Australia</t>
  </si>
  <si>
    <t>The following table summarizes the status of Genworth
Australia’s restricted share rights and long-term incentive
plan as of December 31, 2017 and 2016:
Restricted share rights Long-term Incentive Plan
(Shares in thousands) Shares subject to option Shares subject to option
Balance as of January 1, 2016 2,774 526
Granted 280 742
Exercised (894 )
—
Terminated (884 ) (348 )
Balance as of January 1, 2017 1,276 920
Granted 382 721
Exercised (633 )
—
Terminated (157 ) (154 )
Balance as of December 31, 2017 868 1,487</t>
  </si>
  <si>
    <t>Fair Value of Financial Instruments (Tables)</t>
  </si>
  <si>
    <t>Fair Value Financial Instruments Not Required to be Carried at Fair Value</t>
  </si>
  <si>
    <t>The following represents our estimated fair value of financial
assets and liabilities that are not required to be carried at fair
value as of the dates indicated:
2017
Notional amount Carrying amount Fair value
(Amounts in millions) Total Level 1 Level 2 Level 3
Assets:
Commercial mortgage loans $ (1) $ 6,341 $ 6,573 $
— $
— $ 6,573
Restricted commercial mortgage loans (2) (1) 107 116
—
— 116
Other invested assets (1) 277 299
—
— 299
Liabilities:
Long-term borrowings (3) (1) 4,224 3,725
— 3,566 159
Non-recourse funding obligations (3) (1) 310 201
—
— 201
Borrowings related to securitization
entities (2) (1) 40 41
— 41
—
Investment contracts (1) 14,700 15,123
— 5 15,118
Other firm commitments:
Commitments to fund limited partnerships 317
—
—
—
—
—
Commitments to fund bank loan investments 18
—
—
—
—
—
Ordinary course of business lending commitments 168
—
—
—
—
—
2016
Notional amount Carrying amount Fair value
(Amounts in millions) Total Level 1 Level 2 Level 3
Assets:
Commercial mortgage loans $ (1) $ 6,111 $ 6,247 $
— $
— $ 6,247
Restricted commercial mortgage loans (2) (1) 129 141
—
— 141
Other invested assets (1) 459 473
— 352 121
Liabilities:
Long-term borrowings (3) (1) 4,180 3,582
— 3,440 142
Non-recourse funding obligations (3) (1) 310 186
—
— 186
Borrowings related to securitization
entities (2) (1) 62 65
— 65
—
Investment contracts (1) 16,437 16,993
— 5 16,988
Other firm commitments:
Commitments to fund limited partnerships 201
—
—
—
—
—
Ordinary course of business lending commitments 73
—
—
—
—
—
(1) These financial instruments do not
have notional amounts.
(2) See note 17 for additional
information related to consolidated securitization entities.
(3) See note 12 for additional
information related to borrowings.</t>
  </si>
  <si>
    <t>Summary of Significant Inputs Used by Third-Party Pricing Services for Certain Fair Value Measurements of Fixed Maturity Securities that Classified as Level 2</t>
  </si>
  <si>
    <t>The following table presents a summary of the significant inputs
used by our third-party pricing services for certain fair value
measurements of fixed maturity securities that are classified as
Level 2 as of December 31, 2017:
(Amounts in millions) Fair value
Primary methodologies
Significant inputs
U.S. government, agencies and government-sponsored enterprises $5,547
Price quotes from trading desk, broker
feeds Bid side prices, trade prices, Option Adjusted
Spread (“OAS”) to swap curve, Bond Market Association
OAS, Treasury Curve, Agency Bullet Curve, maturity to issuer
spread
State and political subdivisions $2,877 Multi-dimensional attribute-based modeling
systems, third-party pricing vendors Trade prices, material event notices, Municipal
Market Data benchmark yields, broker quotes
Non-U.S. government $2,217 Matrix pricing, spread priced to benchmark
curves, price quotes from market makers Benchmark yields, trade prices, broker quotes,
comparative transactions, issuer spreads, bid-offer spread, market
research publications, third-party pricing sources
U.S. corporate $25,414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10,665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3,980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3,416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2,831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t>
  </si>
  <si>
    <t>Assets by Class of Instrument that are Measured at Fair Value on Recurring Basis</t>
  </si>
  <si>
    <t>The following tables set forth our assets by class of instrument
that are measured at fair value on a recurring basis as of the
dates indicated:
2017
(Amounts in millions) Total Level 1 Level 2 Level 3
Assets
Investments:
Fixed maturity securities:
U.S. government, agencies and government-sponsored enterprises $ 5,548 $
— $ 5,547 $ 1
State and political subdivisions 2,926
— 2,889 37
Non-U.S. government 2,233
— 2,233
—
U.S. corporate:
Utilities 4,998
— 4,424 574
Energy 2,458
— 2,311 147
Finance and insurance 6,528
— 5,902 626
Consumer—non-cyclical 4,831
— 4,750 81
Technology and communications 2,845
— 2,772 73
Industrial 1,346
— 1,307 39
Capital goods 2,355
— 2,234 121
Consumer—cyclical 1,605
— 1,343 262
Transportation 1,291
— 1,231 60
Other 379
— 210 169
Total U.S. corporate 28,636
— 26,484 2,152
Non-U.S. corporate:
Utilities 1,017
— 674 343
Energy 1,490
— 1,314 176
Finance and insurance 2,735
— 2,574 161
Consumer—non-cyclical 712
— 588 124
Technology and communications 982
— 953 29
Industrial 1,044
— 928 116
Capital goods 645
— 454 191
Consumer—cyclical 540
— 486 54
Transportation 721
— 551 170
Other 2,725
— 2,673 52
Total non-U.S. corporate 12,611
— 11,195 1,416
Residential mortgage-backed 4,057
— 3,980 77
Commercial mortgage-backed 3,446
— 3,416 30
Other asset-backed 3,068
— 2,831 237
Total fixed maturity securities 62,525
— 58,575 3,950
Equity securities 820 696 80 44
Other invested assets:
Derivative assets:
Interest rate swaps 74
— 74
—
Foreign currency swaps 12
— 12
—
Equity index options 80
—
— 80
Other foreign currency contracts 110
— 110
—
Total derivative assets 276
— 196 80
Securities lending collateral 268
— 268
—
Short-term investments 902 107 795
—
Total other invested assets 1,446 107 1,259 80
Reinsurance recoverable (1) 14
—
— 14
Separate account assets 7,230 7,230
—
—
Total assets $ 72,035 $ 8,033 $ 59,914 $ 4,088
(1) Represents embedded derivatives
associated with the reinsured portion of our GMWB liabilities.
2016
(Amounts in millions) Total Level 1 Level 2 Level 3
Assets
Investments:
Fixed maturity securities:
U.S. government, agencies and government-sponsored enterprises $ 6,036 $
— $ 6,034 $ 2
State and political subdivisions 2,647
— 2,610 37
Non-U.S. government 2,107
— 2,107
—
U.S. corporate:
Utilities 4,550
— 3,974 576
Energy 2,300
— 2,090 210
Finance and insurance 6,097
— 5,311 786
Consumer—non-cyclical 4,734
— 4,613 121
Technology and communications 2,598
— 2,544 54
Industrial 1,223
— 1,175 48
Capital goods 2,258
— 2,106 152
Consumer—cyclical 1,530
— 1,272 258
Transportation 1,190
— 1,051 139
Other 348
— 205 143
Total U.S. corporate 26,828
— 24,341 2,487
Non-U.S. corporate:
Utilities 969
— 583 386
Energy 1,331
— 1,125 206
Finance and insurance 2,538
— 2,356 182
Consumer—non-cyclical 714
— 575 139
Technology and communications 987
— 920 67
Industrial 958
— 849 109
Capital goods 535
— 366 169
Consumer—cyclical 442
— 373 69
Transportation 677
— 496 181
Other 3,144
— 3,119 25
Total non-U.S. corporate 12,295
— 10,762 1,533
Residential mortgage-backed 4,379
— 4,336 43
Commercial mortgage-backed 3,129
— 3,075 54
Other asset-backed 3,151
— 3,006 145
Total fixed maturity securities 60,572
— 56,271 4,301
Equity securities 632 551 34 47
Other invested assets:
Trading securities 259
— 259
—
Derivative assets:
Interest rate swaps 596
— 596
—
Foreign currency swaps 4
— 4
—
Equity index options 72
—
— 72
Equity return swaps 1
— 1
—
Other foreign currency contracts 35
— 32 3
Total derivative assets 708
— 633 75
Securities lending collateral 534
— 534
—
Total other invested assets 1,501
— 1,426 75
Restricted other invested assets related to securitization entities
(1) 312
— 181 131
Reinsurance recoverable (2) 16
—
— 16
Separate account assets 7,299 7,299
—
—
Total assets $ 70,332 $ 7,850 $ 57,912 $ 4,570
(1) See note 17 for additional
information related to consolidated securitization entities.
(2) Represents embedded derivatives
associated with the reinsured portion of our GMWB liabilities.</t>
  </si>
  <si>
    <t>Assets Measured at Fair Value on Recurring Basis and Utilized Significant Unobservable (Level 3) Inputs to Determine Fair Value</t>
  </si>
  <si>
    <t>The following tables present additional information about assets
measured at fair value on a recurring basis and for which we have
utilized significant unobservable (Level 3) inputs to determine
fair value as of or for the dates indicated:
Beginning 2017 Total realized and Transfer Level 3 (1) Transfer Level 3 (1) Ending 2017 Total gains still held
(Amounts in millions) Included Included in OCI Purchases Sales Issuances Settlements
Fixed maturity securities:
U.S. government, agencies and government-sponsored enterprises $ 2 $
— $
— $
— $
— $
— $ (1 ) $ — $ — $ 1 $
—
State and political subdivisions 37 3 (3 )
—
—
—
—
—
— 37 3
U.S. corporate:
Utilities 576
— 24 76
—
— (11 ) 30 (121 ) 574
—
Energy 210
— 5 10 (31 )
— (32 ) 1 (16 ) 147 (1 )
Finance and insurance 786 20 5 79 (31 )
— (206 ) 8 (35 ) 626 11
Consumer—non-cyclical 121
— 2 4
—
— (8 )
— (38 ) 81
—
Technology and
communications 54 3 7 31
—
— (1 )
— (21 ) 73 3
Industrial 48 1 (1 ) 13
—
— (8 )
— (14 ) 39
—
Capital goods 152 1 3 7
—
— (5 )
— (37 ) 121 1
Consumer—cyclical 258
— 9 12
—
— (15 )
— (2 ) 262
—
Transportation 139 16 (5 )
—
—
— (48 )
— (42 ) 60 1
Other 143
— 2
— (5 )
— (8 ) 37
— 169
—
Total U.S. corporate 2,487 41 51 232 (67 )
— (342 ) 76 (326 ) 2,152 15
Non-U.S. corporate:
Utilities 386
— 3 30
—
—
—
— (76 ) 343
—
Energy 206
— 5
— (1 )
— (1 )
— (33 ) 176
—
Finance and insurance 182 5 10 5
—
— (32 )
— (9 ) 161 3
Consumer—non-cyclical 139
— 2 5
—
— (22 )
—
— 124
—
Technology and
communications 67 1 1
— (21 )
— (19 )
—
— 29
—
Industrial 109
— 3 13
—
—
— 14 (23 ) 116
—
Capital goods 169
— 3 52
—
— (25 )
— (8 ) 191
—
Consumer—cyclical 69
—
—
—
—
— (17 ) 2
— 54
—
Transportation 181 1 2 6 (10 )
— (10 ) 11 (11 ) 170
—
Other 25 (2 ) 2 15 (2 )
—
— 25 (11 ) 52
—
Total non-U.S. corporate 1,533 5 31 126 (34 )
— (126 ) 52 (171 ) 1,416 3
Residential mortgage-backed 43
—
— 35
—
— (3 ) 26 (24 ) 77
—
Commercial mortgage-backed 54 (2 ) 4 31 (9 )
—
—
— (48 ) 30
—
Other asset-backed 145 (8 ) 11 133 (35 )
— (23 ) 69 (55 ) 237
—
Total fixed maturity securities 4,301 39 94 557 (145 )
— (495 ) 223 (624 ) 3,950 21
Equity securities 47
—
— 1 (1 )
—
—
— (3 ) 44
—
Other invested assets:
Derivative assets:
Credit default swaps
—
—
—
—
—
—
—
—
—
—
—
Equity index options 72 57
— 72
—
— (121 )
—
— 80 36
Other foreign currency contracts 3 (3 )
—
—
—
—
— — —
— (2 )
Total derivative assets 75 54
— 72
—
— (121 )
—
— 80 34
Total other invested assets 75 54
— 72
—
— (121 )
—
— 80 34
Restricted other invested assets related to securitization entities
(2) 131
—
—
— (131 )
—
— — —
—
—
Reinsurance recoverable (3) 16 (4 )
—
—
— 2
—
—
— 14 (4 )
Total Level 3 assets $ 4,570 $ 89 $ 94 $ 630 $ (277 ) $ 2 $ (616 ) $ 223 $ (627 ) $ 4,088 $ 51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See note 17 for additional
information related to consolidated securitization entities.
(3) Represents embedded derivatives
associated with the reinsured portion of our GMWB liabilities.
Beginning 2016 Total realized and Transfer Level 3 (1) Transfer Level 3 (1) Ending 2016 Total gains still held
(Amounts in millions) Included Included in OCI Purchases Sales Issuances Settlements
Fixed maturity securities:
U.S. government, agencies and government-sponsored enterprises $ 3 $
— $
— $
— $
— $
— $ (1 ) $
— $
— 2 $
—
State and political subdivisions 35 2
— 7
—
—
—
— (7 ) 37 2
U.S. corporate:
Utilities 449 1 1 149 (6 )
— (21 ) 73 (70 ) 576
—
Energy 253
— (2 ) 10
—
— (11 ) 7 (47 ) 210
—
Finance and insurance 715 16 9 69 (14 )
— (63 ) 72 (18 ) 786 15
Consumer—non-cyclical 109
— 3 30 (18 )
— (3 )
—
— 121
—
Technology and communications 35 3 (3 ) 30
—
—
— — (11 ) 54 3
Industrial 61 5 2
—
—
— (32 ) 12
— 48
—
Capital goods 180 1 (2 ) 30 (10 )
—
—
— (47 ) 152 1
Consumer—cyclical 239 4 (1 ) 68 (5 )
— (44 ) 19 (22 ) 258
—
Transportation 106 2 (1 ) 53
—
— (26 ) 5
— 139 2
Other 182 1 (2 )
—
—
— (8 ) 16 (46 ) 143 1
Total U.S. corporate 2,329 33 4 439 (53 )
— (208 ) 204 (261 ) 2,487 22
Non-U.S. corporate:
Utilities 287
— (7 ) 126 (5 )
— (51 ) 46 (10 ) 386
—
Energy 252
— 30 8 (27 )
— (31 )
— (26 ) 206
—
Finance and insurance 191 3 (2 ) 11 (1 )
—
—
— (20 ) 182 3
Consumer—non-cyclical 169 2 5 3 (3 )
— (49 ) 12
— 139
—
Technology and communications 62
— 3 18 (16 )
—
— — — 67
—
Industrial 84
— 4 17 (21 )
—
— 25
— 109
—
Capital goods 213 1 3
—
—
— (15 )
— (33 ) 169 1
Consumer—cyclical 71
—
—
—
—
— (2 )
—
— 69
—
Transportation 144 1
— 12
—
— (15 ) 39
— 181
—
Other 72 (2 ) 3
— (13 )
— (7 ) 10 (38 ) 25 (2 )
Total non-U.S. corporate 1,545 5 39 195 (86 )
— (170 ) 132 (127 ) 1,533 2
Residential mortgage-backed 116
— 1 51 (45 )
— (14 ) 22 (88 ) 43
—
Commercial mortgage-backed 10
— (7 ) 24
—
— (4 ) 37 (6 ) 54
—
Other asset-backed 1,142 (17 ) 3 16 (26 )
— (26 ) 66 (1,013 ) 145 (16 )
Total fixed maturity securities 5,180 23 40 732 (210 )
— (423 ) 461 (1,502 ) 4,301 10
Equity securities 38
—
— 13 (4 )
—
—
—
— 47
—
Other invested assets:
Derivative assets:
Credit default swaps 1
—
—
—
—
— (1 )
—
—
—
—
Equity index options 30 10
— 76
—
— (44 )
—
— 72 2
Other foreign currency contracts 3 (1 )
— 2
—
— (1 ) — — 3 (1 )
Total derivative assets 34 9
— 78
—
— (46 )
—
— 75 1
Total other invested assets 34 9
— 78
—
— (46 )
—
— 75 1
Restricted other invested assets related to securitization entities
(2) 232 (55 )
—
—
—
— (46 ) — — 131 9
Reinsurance recoverable (3) 17 (3 )
—
—
— 2
—
—
— 16 (3 )
Total Level 3 assets $ 5,501 $ (26 ) $ 40 $ 823 $ (214 ) $ 2 $ (515 ) $ 461 $ (1,502 ) $ 4,570 $ 1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Most significantly, the
majority of the transfers out of Level 3 related to a
reclassification of collateralized loan obligation securities
previously valued using a broker priced source to now being valued
using third-party pricing services.
(2) See note 17 for additional
information related to consolidated securitization entities.
(3) Represents embedded derivatives
associated with the reinsured portion of our GMWB liabilities.
Beginning 2015 Total realized and Transfer Level 3 (1) Transfer Level 3 (1) Ending 2015 Total gains still held
(Amounts in millions) Included Included in OCI Purchases Sales Issuances Settlements
Fixed maturity securities:
U.S. government, agencies and government-sponsored enterprises $ 4 $
— $
— $
— $
— $
— $ (1 ) $ — $ — $ 3 $
—
State and political subdivisions 30 3 7 5
—
—
—
— (10 ) 35 3
Non-U.S. government 7
— (1 )
—
—
— (1 )
— (5 )
—
—
U.S. corporate:
Utilities 444
— (14 ) 67
—
— (16 ) 10 (42 ) 449
—
Energy 285
— (13 ) 4 (4 )
— (11 )
— (8 ) 253
—
Finance and insurance 616 16 (28 ) 90
—
— (33 ) 97 (43 ) 715 14
Consumer—non-cyclical 140 2 (3 ) 29 (9 )
— (40 )
— (10 ) 109
—
Technology and communications 45 3 (2 )
—
—
—
— — (11 ) 35 3
Industrial 36
— (3 ) 28
—
—
—
—
— 61
—
Capital goods 166
— (6 ) 30 (3 )
— (1 )
— (6 ) 180
—
Consumer—cyclical 363 1 (8 ) 39
—
— (52 ) 11 (115 ) 239
—
Transportation 153 1 (5 ) 7
—
— (31 )
— (19 ) 106 1
Other 171 1 (2 )
—
—
— (7 ) 19
— 182 1
Total U.S. corporate 2,419 24 (84 ) 294 (16 )
— (191 ) 137 (254 ) 2,329 19
Non-U.S. corporate:
Utilities 328
— (4 ) 18
—
— (46 )
— (9 ) 287
—
Energy 324 (1 ) (21 ) 15 (24 )
— (41 )
—
— 252 (1 )
Finance and insurance 221 5 (6 ) 21
—
— (26 )
— (24 ) 191 3
Consumer—non-cyclical 197
— (1 ) 15
—
— (41 )
— (1 ) 169
—
Technology and communications 42
— (4 ) 24
—
—
— — — 62
—
Industrial 131
— (4 ) 7
—
— (18 ) 1 (33 ) 84
—
Capital goods 237
— (7 )
—
—
— (17 )
—
— 213
—
Consumer—cyclical 89
— (2 )
—
—
—
— 15 (31 ) 71
—
Transportation 154
— (2 )
—
—
— (8 )
—
— 144
—
Other 81
— 2
—
—
— (11 )
—
— 72
—
Total non-U.S. corporate 1,804 4 (49 ) 100 (24 )
— (208 ) 16 (98 ) 1,545 2
Residential mortgage-backed 65
— (1 ) 58
—
— (10 ) 76 (72 ) 116
—
Commercial mortgage-backed 5
— (1 ) 9
—
— (2 ) 13 (14 ) 10
—
Other asset-backed 1,420 2 2 152 (190 )
— (267 ) 164 (141 ) 1,142
—
Total fixed maturity securities 5,754 33 (127 ) 618 (230 )
— (680 ) 406 (594 ) 5,180 24
Equity securities 34
—
— 1 (6 )
—
— 9
— 38
—
Other invested assets:
Derivative assets:
Credit default swaps 3 1
—
—
—
— (3 )
—
— 1 1
Equity index options 17 (25 )
— 38
—
—
—
—
— 30 (3 )
Other foreign currency contracts
— (2 )
— 5
—
—
— — — 3 (1 )
Total derivative assets 20 (26 )
— 43
—
— (3 )
—
— 34 (3 )
Total other invested assets 20 (26 )
— 43
—
— (3 )
—
— 34 (3 )
Restricted other invested assets related to securitization entities
(2) 230 2
—
—
—
—
— — — 232 2
Reinsurance recoverable (3) 13 1
—
—
— 3
—
—
— 17 1
Total Level 3 assets $ 6,051 $ 10 $ (127 ) $ 662 $ (236 ) $ 3 $ (683 ) $ 415 $ (594 ) $ 5,501 $ 24
(1) The transfers into and out of Level 3
for fixed maturity securities were related to changes in the
primary pricing source and changes in the observability of external
information used in determining the fair value, such as external
ratings or credit spreads.
(2) See note 17 for additional
information related to consolidated securitization entities.
(3) Represents embedded derivatives
associated with the reinsured portion of our GMWB liabilities.</t>
  </si>
  <si>
    <t>Gains and Losses Included in Net Income (Loss) from Assets Measured at Fair Value</t>
  </si>
  <si>
    <t>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17 2016 2015
Total realized and unrealized gains (losses) included in net income
(loss):
Net investment income $ 26 $ 44 $ 42
Net investment gains (losses) 63 (70 ) (32 )
Total $ 89 $ (26 ) $ 10
Total gains (losses) included in net income (loss) attributable to
assets still held:
Net investment income $ 22 $ 30 $ 33
Net investment gains (losses) 29 (13 ) (9 )
Total $ 51 $ 17 $ 24</t>
  </si>
  <si>
    <t>Summary of Significant Unobservable Inputs Used for Certain Asset Fair Value Measurements</t>
  </si>
  <si>
    <t>The following table presents a summary of the significant
unobservable inputs used for certain asset fair value measurements
that are based on internal models and classified as Level 3 as of
December 31, 2017:
(Amounts in millions) Valuation Fair Unobservable Range Weighted-
Fixed maturity securities:
U.S. corporate:
Utilities Internal models $ 554 Credit spreads 63bps - 364bps 119bps
Energy Internal models 95 Credit spreads 70bps - 182bps 131bps
Finance and insurance Internal models 587 Credit spreads 63bps - 349bps 155bps
Consumer—non-cyclical Internal models 81 Credit spreads 75bps - 135bps 110bps
Technology and communications Internal models 73 Credit spreads 53bps - 301bps 250bps
Industrial Internal models 12 Credit spreads 182bps Not applicable
Capital goods Internal models 120 Credit spreads 83bps - 223bps 126bps
Consumer—cyclical Internal models 236 Credit spreads 59bps - 186bps 116bps
Transportation Internal models 54 Credit spreads 52bps - 112bps 78bps
Other Internal models 159 Credit spreads 56bps - 99bps 65bps
Total U.S. corporate Internal models $ 1,971 Credit spreads 52bps - 364bps 130bps
Non-U.S. corporate:
Utilities Internal models $ 343 Credit spreads 65bps - 138bps 103bps
Energy Internal models 146 Credit spreads 83bps - 135bps 100bps
Finance and insurance Internal models 152 Credit spreads 59bps - 175bps 96bps
Consumer—non-cyclical Internal models 113 Credit spreads 52bps - 182bps 104bps
Technology and communications Internal models 29 Credit spreads 112bps - 213bps 158bps
Industrial Internal models 116 Credit spreads 94bps - 172bps 125bps
Capital goods Internal models 162 Credit spreads 75bps - 223bps 128bps
Consumer—cyclical Internal models 53 Credit spreads 63bps - 160bps 91bps
Transportation Internal models 150 Credit spreads 69bps - 182bps 104bps
Other Internal models 52 Credit spreads 95bps - 225bps 149bps
Total non-U.S. corporate Internal models $ 1,316 Credit spreads 52bps - 225bps 110bps
Derivative assets:
Equity index options Discounted cash $ 80 Equity index 6% - 30% 15%</t>
  </si>
  <si>
    <t>Liabilities by Class of Instrument that are Measured at Fair Value on Recurring Basis</t>
  </si>
  <si>
    <t>The following tables set forth our liabilities by class of
instrument that are measured at fair value on a recurring basis as
of December 31:
2017
(Amounts in millions) Total Level 1 Level 2 Level 3
Liabilities
Policyholder account balances:
GMWB embedded derivatives (1) $ 250 $
— $
— $ 250
Fixed index annuity embedded derivatives 419
—
— 419
Indexed universal life embedded derivatives 14
—
— 14
Total policyholder account balances 683
—
— 683
Derivative liabilities:
Interest rate swaps 25
— 25
—
Equity return swaps 2
— 2
—
Other foreign currency contracts 20
— 20
—
Total derivative liabilities 47
— 47
—
Total liabilities $ 730 $
— $ 47 $ 683
(1) Represents embedded derivatives
associated with our GMWB liabilities, excluding the impact of
reinsurance.
2016
(Amounts in millions) Total Level 1 Level 2 Level 3
Liabilities
Policyholder account balances:
GMWB embedded derivatives (1) $ 303 $
— $
— $ 303
Fixed index annuity embedded derivatives 344
—
— 344
Indexed universal life embedded derivatives 11
—
— 11
Total policyholder account balances 658
—
— 658
Derivative liabilities:
Interest rate swaps 349
— 349
—
Foreign currency swaps 5
— 5
—
Credit default swaps related to securitization entities (2) 1
— 1
—
Equity return swaps 1
— 1
—
Other foreign currency contracts 27
— 27
—
Total derivative liabilities 383
— 383
—
Borrowings related to securitization entities (2) 12
—
— 12
Total liabilities $ 1,053 $
— $ 383 $ 670
(1) Represents embedded derivatives
associated with our GMWB liabilities, excluding the impact of
reinsurance.
(2) See note 17 for additional
information related to consolidated securitization entities.</t>
  </si>
  <si>
    <t>Liabilities Measured at Fair Value on Recurring Basis and Utilized Significant Unobservable (Level 3) Inputs to Determine Fair Value</t>
  </si>
  <si>
    <t>The following tables present additional information about
liabilities measured at fair value on a recurring basis and for
which we have utilized significant unobservable (Level 3) inputs to
determine fair value as of or for the dates indicated:
Beginning 2017 Total realized and Transfer Level 3 Transfer Level 3 Ending 2017 Total still held
(Amounts in millions) Included Included in OCI Purchases Sales Issuances Settlements
Policyholder account balances:
GMWB embedded derivatives (1) $ 303 $ (82 ) $
— $
— $
— $ 29 $
— $
— $
— $ 250 $ (80 )
Fixed index annuity embedded derivatives 344 84
—
—
—
— (9 )
—
— 419 84
Indexed universal life embedded derivatives 11 (8 )
—
—
— 11
—
—
— 14 (8 )
Total policyholder account balances 658 (6 )
—
—
— 40 (9 )
—
— 683 (4 )
Borrowings related to securitization entities (2) 12
—
—
—
—
— (12 )
—
—
—
—
Total Level 3 liabilities $ 670 $ (6 ) $
— $
— $
— $ 40 $ (21 ) $
— $
— $ 683 $ (4 )
(1) Represents embedded derivatives
associated with our GMWB liabilities, excluding the impact of
reinsurance.
(2) See note 17 for additional
information related to consolidated securitization entities.
Beginning 2016 Total realized and Transfer Level 3 Transfer Level 3 Ending 2016 Total still held
(Amounts in millions) Included Included in OCI Purchases Sales Issuances Settlements
Policyholder account balances:
GMWB embedded derivatives (1) $ 352 $ (79 ) $
— $
— $
— $ 30 $
— $
— $
— $ 303 $ (73 )
Fixed index annuity embedded derivatives 342 22
—
—
— 10 (30 )
—
— 344 22
Indexed universal life embedded derivatives 10 (10 )
—
—
— 11
—
—
— 11 (10 )
Total policyholder account balances 704 (67 )
—
—
— 51 (30 )
—
— 658 (61 )
Derivative liabilities:
Credit default swaps related to securitization
entities (2) 14 (13 )
—
—
— 2
—
— (3 )
—
—
Total derivative liabilities 14 (13 )
—
—
— 2
—
— (3 )
—
—
Borrowings related to securitization entities (2) 81 (63 )
—
—
—
— (6 )
—
— 12 1
Total Level 3 liabilities $ 799 $ (143 ) $
— $
— $
— $ 53 $ (36 ) $
— $ (3 ) $ 670 $ (60 )
(1) Represents embedded derivatives
associated with our GMWB liabilities, excluding the impact of
reinsurance.
(2) See note 17 for additional
information related to consolidated securitization entities.
Beginning 2015 Total realized and Transfer Level 3 Transfer Level 3 Ending 2015 Total still held
(Amounts in millions) Included Included in OCI Purchases Sales Issuances Settlements
Policyholder account balances:
GMWB embedded derivatives (1) $ 291 $ 26 $
— $
— $
— $ 35 $
— $
— $
— $ 352 $ 30
Fixed index annuity embedded derivatives 276 7
—
—
— 65 (6 )
—
— 342 7
Indexed universal life embedded derivatives 7 (6 )
—
—
— 9
—
—
— 10 (6 )
Total policyholder account balances 574 27
—
—
— 109 (6 )
—
— 704 31
Derivative liabilities:
Credit default swaps related to securitization
entities (2) 17 (7 )
— 4
—
—
—
—
— 14 21
Total derivative liabilities 17 (7 )
— 4
—
—
—
—
— 14 21
Borrowings related to securitization entities (2) 85 (4 )
—
—
—
—
—
—
— 81 (4 )
Total Level 3 liabilities $ 676 $ 16 $
— $ 4 $
— $ 109 $ (6 ) $
— $
— $ 799 $ 48
(1) Represents embedded derivatives
associated with our GMWB liabilities, excluding the impact of
reinsurance.
(2) See note 17 for additional
information related to consolidated securitization entities.</t>
  </si>
  <si>
    <t>Gains and Losses Included in Net (Income) Loss from Liabilities Measured at Fair Value</t>
  </si>
  <si>
    <t>The following table presents the gains and losses included in net
(income) loss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17 2016 2015
Total realized and unrealized (gains) losses included in net
(income) loss:
Net investment income $
— $
— $
—
Net investment (gains) losses (6 ) (79 ) 16
Other income
— (64 )
—
Total $ (6 ) $ (143 ) $ 16
Total (gains) losses included in net (income) loss attributable to
liabilities still held:
Net investment income $
— $
— $
—
Net investment (gains) losses (4 ) (60 ) 48
Total $ (4 ) $ (60 ) $ 48</t>
  </si>
  <si>
    <t>Summary of Significant Unobservable Inputs Used for Certain Liability Fair Value Measurements</t>
  </si>
  <si>
    <t>The following table presents a summary of the significant
unobservable inputs used for certain liability fair value
measurements that are based on internal models and classified as
Level 3 as of December 31, 2017:
(Amounts in millions) Valuation Fair value Unobservable input Range Weighted-
Policyholder account balances:
Withdrawal
utilization rate 40% - 84% 65%
Lapse rate — % - 8% 4%
Non-performance
(credit spreads) 19bps - 83bps 65bps
GMWB embedded derivatives (1) Stochastic cash $ 250 Equity index 13% - 24% 20%
Fixed index annuity embedded derivatives Option budget $ 419 Expected future — % - 2% 1%
Indexed universal life embedded derivatives Option budget $ 14 Expected future 3% - 8% 5%
(1) Represents embedded derivatives
associated with our GMWB liabilities, excluding the impact of
reinsurance.</t>
  </si>
  <si>
    <t>Variable Interest and Securitization Entities (Tables)</t>
  </si>
  <si>
    <t>Schedule of Variable Interest Entities</t>
  </si>
  <si>
    <t>The following table shows the assets and liabilities that were
recorded for the consolidated securitization entities as of
December 31:
(Amounts in millions) 2017 2016
Assets
Investments:
Restricted commercial mortgage loans $ 107 $ 129
Restricted other invested assets:
Trading securities
— 312
Total restricted other invested assets
— 312
Total investments 107 441
Cash and cash equivalents 1 1
Accrued investment income
— 1
Other assets
— 1
Total assets $ 108 $ 444
Liabilities
Other liabilities:
Derivative liabilities $
— $ 1
Total other liabilities
— 1
Borrowings related to securitization entities 40 74
Total liabilities $ 40 $ 75</t>
  </si>
  <si>
    <t>Schedule of Income Statement Activity Related to Variable Interest Entities</t>
  </si>
  <si>
    <t>The following table shows the activity presented in our
consolidated statement of income related to the consolidated
securitization entities for the years ended December 31:
(Amounts in millions) 2017 2016 2015
Revenues:
Net investment income:
Restricted commercial mortgage loans $ 9 $ 10 $ 14
Restricted other invested assets 1 3 5
Total net investment income 10 13 19
Net investment gains (losses):
Derivatives 7 8 3
Trading securities
— (57 ) (2 )
Borrowings related to securitization entities recorded at fair
value
— (1 ) 4
Total net investment gains (losses) 7 (50 ) 5
Other income
— 64
—
Total revenues 17 27 24
Expenses:
Interest expense 6 7 9
Total expenses 6 7 9
Income before income taxes 11 20 15
Provision (benefit) for income taxes (6 ) 7 5
Net income $ 17 $ 13 $ 10</t>
  </si>
  <si>
    <t>Borrowings Related to Consolidated Securitization Entities</t>
  </si>
  <si>
    <t>Borrowings related to securitization entities were as follows as of
December 31:
2017 2016
(Amounts in millions) Principal Carrying Principal Carrying
GFCM LLC, due 2035, 5.7426% $ 40 $ 40 $ 62 $ 62
Marvel Finance 2007-4 LLC, due 2017 (1), (2)
—
— 12 12
Total $ 40 $ 40 $ 74 $ 74
(1) Accrual of interest based on
three-month LIBOR that resets every three months plus a fixed
margin.
(2) Carrying value represents fair value
as a result of electing fair value option for these
liabilities.</t>
  </si>
  <si>
    <t>Insurance Subsidiary Financial Information and Regulatory Matters (Tables)</t>
  </si>
  <si>
    <t>Schedule of Combined Statutory Net Income (Loss) and Statutory Capital and Surplus</t>
  </si>
  <si>
    <t>The tables below include the combined statutory net income (loss)
and statutory capital and surplus for our U.S. domiciled insurance
subsidiaries for the periods indicated:
Years ended
December 31,
(Amounts in millions) 2017 2016 2015
Combined statutory net income (loss):
Life insurance subsidiaries, excluding captive life reinsurance
subsidiaries (1) $ (272 ) $ (365 ) $ (583 )
Mortgage insurance subsidiaries 512 448 287
Combined statutory net income (loss), excluding captive reinsurance
subsidiaries 240 83 (296 )
Captive life insurance subsidiaries (36 ) (403 ) (276 )
Combined statutory net income (loss) $ 204 $ (320 ) $ (572 )
(1) The combined statutory net loss for
the year ended December 31, 2015 was re-presented as if the
merger of BLAIC with and into GLIC discussed above occurred on
January 1, 2015 in accordance with the statutory merger
method.
As of December 31,
(Amounts in millions) 2017 2016
Combined statutory capital and surplus:
Life insurance subsidiaries, excluding captive life reinsurance
subsidiaries $ 2,776 $ 3,100
Mortgage insurance subsidiaries 2,772 2,201
Combined statutory capital and surplus $ 5,548 $ 5,301</t>
  </si>
  <si>
    <t>Segment Information (Tables)</t>
  </si>
  <si>
    <t>Summary of Segments and Corporate and Other Activities</t>
  </si>
  <si>
    <t>The following is a summary of our segments and Corporate and Other
activities as of or for the years ended December 31:
2017 U.S. Canada Australia U.S. Life Runoff Corporate Total
(Amounts in millions)
Premiums $ 695 $ 519 $ (140 ) $ 2,922 $
— $ 8 $ 4,004
Net investment income 73 132 75 2,755 160 5 3,200
Net investment gains (losses)
— 128 25 134 16 (38 ) 265
Policy fees and other income 4 1
— 660 163 (2 ) 826
Total revenues 772 780 (40 ) 6,471 339 (27 ) 8,295
Benefits and other changes in policy reserves 107 54 109 4,880 26 3 5,179
Interest credited
—
—
— 506 140
— 646
Acquisition and operating expenses, net of deferrals 165 80 67 572 61 77 1,022
Amortization of deferred acquisition costs and intangibles 14 43 24 328 24 2 435
Interest expense — 18 9 13 2 242 284
Total benefits and expenses 286 195 209 6,299 253 324 7,566
Income (loss) from continuing operations before income taxes 486 585 (249 ) 172 86 (351 ) 729
Provision (benefit) for income taxes 175 191 (90 ) 60 25 (568 ) (207 )
Income (loss) from continuing operations 311 394 (159 ) 112 61 217 936
Loss from discontinued operations, net of taxes
—
—
—
—
— (9 ) (9 )
Net income (loss) 311 394 (159 ) 112 61 208 927
Less: net income (loss) attributable to noncontrolling
interests
— 190 (80 )
—
—
— 110
Net income (loss) available to Genworth Financial, Inc.’s
common stockholders $ 311 $ 204 $ (79 ) $ 112 $ 61 $ 208 $ 817
Total assets $ 3,273 $ 5,534 $ 2,973 $ 81,295 $ 10,907 $ 1,315 $ 105,297
2016 U.S. Canada Australia U.S. Life Runoff Corporate Total
(Amounts in millions)
Premiums $ 660 $ 481 $ 337 $ 2,670 $
— $ 12 $ 4,160
Net investment income 63 126 94 2,726 147 3 3,159
Net investment gains (losses) (1 ) 37 9 128 (14 ) (87 ) 72
Policy fees and other income 4 1
— 726 169 78 978
Total revenues 726 645 440 6,250 302 6 8,369
Benefits and other changes in policy reserves 160 104 113 4,822 42 4 5,245
Interest credited
—
—
— 565 131
— 696
Acquisition and operating expenses, net of deferrals 167 77 96 648 68 217 1,273
Amortization of deferred acquisition costs and intangibles 12 39 14 403 29 1 498
Interest expense — 18 10 38 1 270 337
Total benefits and expenses 339 238 233 6,476 271 492 8,049
Income (loss) from continuing operations before income taxes 387 407 207 (226 ) 31 (486 ) 320
Provision (benefit) for income taxes 138 113 67 (80 ) 6 114 358
Income (loss) from continuing operations 249 294 140 (146 ) 25 (600 ) (38 )
Loss from discontinued operations, net of taxes
—
—
—
—
— (29 ) (29 )
Net income (loss) 249 294 140 (146 ) 25 (629 ) (67 )
Less: net income attributable to noncontrolling interests
— 135 75
—
—
— 210
Net income (loss) available to Genworth Financial, Inc.’s
common stockholders $ 249 $ 159 $ 65 $ (146 ) $ 25 $ (629 ) $ (277 )
Total assets $ 2,674 $ 4,884 $ 2,619 $ 81,933 $ 11,352 $ 1,196 $ 104,658
2015 U.S. Canada Australia U.S. Life Runoff Corporate Total
(Amounts in millions)
Premiums $ 602 $ 466 $ 357 $ 3,128 $ 1 $ 25 $ 4,579
Net investment income 58 130 114 2,701 138 (3 ) 3,138
Net investment gains (losses) 1 (32 ) 6 (10 ) (69 ) 29 (75 )
Policy fees and other income 4 — (3 ) 726 189 (10 ) 906
Total revenues 665 564 474 6,545 259 41 8,548
Benefits and other changes in policy reserves 222 96 81 4,692 44 14 5,149
Interest credited — — — 596 124 — 720
Acquisition and operating expenses, net of deferrals 155 66 98 684 76 230 1,309
Amortization of deferred acquisition costs and intangibles 10 36 18 872 29 1 966
Interest expense — 18 10 92 1 298 419
Total benefits and expenses 387 216 207 6,936 274 543 8,563
Income (loss) from continuing operations before income taxes 278 348 267 (391 ) (15 ) (502 ) (15 )
Provision (benefit) for income taxes 99 90 80 (138 ) (10 ) (130 ) (9 )
Income (loss) from continuing operations 179 258 187 (253 ) (5 ) (372 ) (6 )
Loss from discontinued operations, net of taxes — — — — — (407 ) (407 )
Net income (loss) 179 258 187 (253 ) (5 ) (779 ) (413 )
Less: net income attributable to noncontrolling interests — 118 84 — — — 202
Net income (loss) available to Genworth Financial, Inc.’s
common stockholders $ 179 $ 140 $ 103 $ (253 ) $ (5 ) $ (779 ) $ (615 )</t>
  </si>
  <si>
    <t>Summary of Revenues of Major Product Groups for Segments and Corporate and Other Activities</t>
  </si>
  <si>
    <t>The following is a summary of revenues of major product groups for
our segments and Corporate and Other activities for the years ended
December 31:
(Amounts in millions) 2017 2016 2015
Revenues:
U.S. Mortgage Insurance segment $ 772 $ 726 $ 665
Canada Mortgage Insurance segment 780 645 564
Australia Mortgage Insurance segment (40 ) 440 474
U.S. Life Insurance segment:
Long-term care insurance 4,062 4,037 3,752
Life insurance 1,591 1,381 1,902
Fixed annuities 818 832 891
U.S. Life Insurance segment 6,471 6,250 6,545
Runoff segment 339 302 259
Corporate and Other activities (27 ) 6 41
Total revenues $ 8,295 $ 8,369 $ 8,548</t>
  </si>
  <si>
    <t>Summary of Net Operating Income (Loss) for Segments and Corporate and Other Activities</t>
  </si>
  <si>
    <t>The following tables present the reconciliation of net income
(loss) available to Genworth Financial, Inc.’s common
stockholders to adjusted operating income (loss) available to
Genworth Financial, Inc.’s common stockholders for our
segments and Corporate and Other activities and a summary of
adjusted operating income (loss) available to Genworth Financial,
Inc.’s common stockholders for our segments and Corporate and
Other activities for the years ended December 31:
(Amounts in millions) 2017 2016 2015
Net income (loss) available to Genworth Financial, Inc.’s
common stockholders $ 817 $ (277 ) $ (615 )
Add: net income attributable to noncontrolling interests 110 210 202
Net income (loss) 927 (67 ) (413 )
Loss from discontinued operations, net of taxes (9 ) (29 ) (407 )
Income (loss) from continuing operations 936 (38 ) (6 )
Less: income from continuing operations attributable to
noncontrolling interests 110 210 202
Income (loss) from continuing operations available to Genworth
Financial, Inc.’s common stockholders 826 (248 ) (208 )
Adjustments to income (loss) from continuing operations available
to Genworth Financial, Inc.’s common stockholders:
Net investment (gains) losses, net (1) (202 ) (66 ) 30
(Gains) losses from sale of businesses
— (3 ) 140
(Gains) losses on early extinguishment of debt, net (2)
— (48 ) 2
Losses from life block transactions
— 9 455
Expenses related to restructuring 2 22 8
Fees associated with bond consent solicitation
— 18
—
Taxes on adjustments 70
— (172 )
Adjusted operating income (loss) available to Genworth Financial,
Inc.’s common stockholders $ 696 $ (316 ) $ 255
(1) For the years ended December 31,
2017, 2016 and 2015, net investment (gains) losses were adjusted
for DAC and other intangible amortization and certain benefit
reserves of $(3) million, $(14) million and $(35) million,
respectively, and adjusted for net investment (gains) losses
attributable to noncontrolling interests of $66 million, $20
million and $(10) million, respectively.
(2) For the year ended December 31,
2015, (gains) losses on the early extinguishment of debt were
adjusted for the portion attributable to noncontrolling interests
of $1 million.
(Amounts in millions) 2017 2016 2015
Adjusted operating income (loss) available to Genworth Financial,
Inc.’s common stockholders:
U.S. Mortgage Insurance segment $ 311 $ 250 $ 179
Canada Mortgage Insurance segment 157 146 152
Australia Mortgage Insurance segment (88 ) 62 102
U.S. Life Insurance segment:
Long-term care insurance 59 (200 ) 29
Life insurance (79 ) (83 ) (80 )
Fixed annuities 42 68 94
U.S. Life Insurance segment 22 (215 ) 43
Runoff segment 51 28 27
Corporate and Other activities 243 (587 ) (248 )
Adjusted operating income (loss) available to Genworth Financial,
Inc.’s common stockholders $ 696 $ (316 ) $ 255</t>
  </si>
  <si>
    <t>Schedule of Revenue, Net Income and Assets by Geographic Location</t>
  </si>
  <si>
    <t>The following is a summary of geographic region activity as of or
for the years ended December 31:
2017
(Amounts in millions) United Canada Australia Other Total Total
Total revenues $ 7,546 $ 780 $ (40 ) $ 9 $ 749 $ 8,295
Income (loss) from continuing operations $ 704 $ 394 $ (159 ) $ (3 ) $ 232 $ 936
Net income (loss) $ 695 $ 394 $ (159 ) $ (3 ) $ 232 $ 927
Total assets $ 96,740 $ 5,534 $ 2,973 $ 50 $ 8,557 $ 105,297
2016
(Amounts in millions) United Canada Australia Other Total Total
Total revenues $ 7,270 $ 645 $ 440 $ 14 $ 1,099 $ 8,369
Income (loss) from continuing operations $ (447 ) $ 294 $ 140 $ (25 ) $ 409 $ (38 )
Net income (loss) $ (494 ) $ 294 $ 140 $ (7 ) $ 427 $ (67 )
Total assets $ 97,107 $ 4,884 $ 2,619 $ 48 $ 7,551 $ 104,658
2015
(Amounts in millions) United Canada Australia Other Total Total
Total revenues $ 7,483 $ 564 $ 474 $ 27 $ 1,065 $ 8,548
Income (loss) from continuing operations $ (430 ) $ 258 $ 187 $ (21 ) $ 424 $ (6 )
Net income (loss) $ (430 ) $ 258 $ 187 $ (428 ) $ 17 $ (413 )</t>
  </si>
  <si>
    <t>Quarterly Results of Operations (unaudited) (Tables)</t>
  </si>
  <si>
    <t>Quarterly Results of Operations</t>
  </si>
  <si>
    <t>Our unaudited quarterly results of operations for the year ended
December 31, 2017 are summarized in the table below.
Three months ended
(Amounts in millions, except per share amounts) March 31, June 30, September 30, December 31,
Total revenues (1) $ 2,171 $ 2,223 $ 2,215 $ 1,686
Total benefits and expenses (2) $ 1,839 $ 1,822 $ 1,929 $ 1,976
Income from continuing operations (3) $ 216 $ 271 $ 184 $ 265
Loss from discontinued operations, net of taxes $
— $
— $ (9 ) $
—
Net income (3) $ 216 $ 271 $ 175 $ 265
Net income (loss) attributable to noncontrolling
interests (4) $ 61 $ 69 $ 68 $ (88 )
Net income available to Genworth Financial, Inc.’s common
stockholders (3) $ 155 $ 202 $ 107 $ 353
Income from continuing operations available to Genworth Financial,
Inc.’s common stockholders per share:
Basic $ 0.31 $ 0.40 $ 0.23 $ 0.71
Diluted $ 0.31 $ 0.40 $ 0.23 $ 0.70
Net income available to Genworth Financial, Inc.’s common
stockholders per share:
Basic $ 0.31 $ 0.40 $ 0.21 $ 0.71
Diluted $ 0.31 $ 0.40 $ 0.21 $ 0.70
Weighted-average common shares outstanding:
Basic 498.6 499.0 499.1 499.2
Diluted 501.0 501.2 501.6 502.1
(1) Our Australian mortgage insurance
business completed a review of its premium earnings pattern in the
fourth quarter of 2017 and recorded $468 million of lower earned
premiums. The review indicated an observed and expected
continuation of a longer duration between policy inception and
first loss event.
(2) Our life insurance business completed
its annual review of assumptions in the fourth quarter of 2017,
which resulted in higher total benefits and expenses of $117
million in our universal and term universal life insurance products
driven mostly by emerging mortality experience and from prolonged
low interest rates. In addition, we recorded lower total benefits
and expenses of $18 million in our Australian mortgage insurance
business associated with changes to their premium earnings pattern,
as described above.
(3) In the fourth quarter of 2017, we
recorded $456 million of net tax benefits primarily from changes in
U.S. tax legislation under the TCJA and other items. These tax
benefits were mostly related to a $258 million release of a
valuation allowance recorded in 2016, the impact from changes in
the federal tax rate and the release of shareholder liability
taxes, partially offset by higher transition taxes. Our valuation
allowance was reduced by $258 million principally related to the
TCJA and from improvements in business performance, mostly in our
U.S. mortgage insurance business, as well as lower operating
earnings volatility in our U.S. life insurance businesses. Our
Australian mortgage insurance business completed a review of the
premium earnings pattern, as described above, which resulted in an
unfavorable adjustment of $152 million, net of taxes and
noncontrolling interests. A portion of this loss, $11 million, was
recorded in Corporate and Other activities in connection with our
allocation methodology for income taxes. We also completed our
annual review of assumptions in our life insurance business in the
fourth quarter of 2017, as described above, which resulted in a $74
million unfavorable adjustment, net of taxes, in our universal and
term universal life insurance products.
(4) We completed a review of the premium
earnings pattern in our Australian mortgage insurance business, as
described above, which resulted in an unfavorable adjustment to net
income (loss) attributable to noncontrolling interests of $151
million.
Our unaudited quarterly results of operations for the year ended
December 31, 2016 are summarized in the table below.
Three months ended
(Amounts in millions, except per share amounts) March 31, June 30, September 30, December 31,
Total revenues (1) $ 1,785 $ 2,236 $ 2,150 $ 2,198
Total benefits and expenses (2) $ 1,635 $ 1,885 $ 2,275 $ 2,254
Income (loss) from continuing operations (3) $ 127 $ 241 $ (347 ) $ (59 )
Income (loss) from discontinued operations, net of taxes $ (19 ) $ (21 ) $ 15 $ (4 )
Net income (loss) (3) $ 108 $ 220 $ (332 ) $ (63 )
Net income attributable to noncontrolling interests $ 55 $ 48 $ 48 $ 59
Net income (loss) available to Genworth Financial, Inc.’s
common stockholders $ 53 $ 172 $ (380 ) $ (122 )
Income (loss) from continuing operations available to Genworth
Financial, Inc.’s common stockholders per share:
Basic $ 0.14 $ 0.39 $ (0.79 ) $ (0.24 )
Diluted $ 0.14 $ 0.39 $ (0.79 ) $ (0.24 )
Net income (loss) available to Genworth Financial, Inc.’s
common stockholders per share:
Basic $ 0.11 $ 0.35 $ (0.76 ) $ (0.25 )
Diluted $ 0.11 $ 0.34 $ (0.76 ) $ (0.25 )
Weighted-average common shares outstanding:
Basic 498.0 498.5 498.3 498.4
Diluted (4) 499.4 500.4 498.3 498.4
(1) Our life insurance business completed
its annual review of assumptions in the fourth quarter of 2016,
which resulted in higher revenues of $6 million in our universal
life insurance products. The updated assumptions reflected changes
primarily to mortality experience in older age populations and
modest updates related to long-term interest rates, lapses and
other refinements.
(2) Our life insurance business completed
its annual review of assumptions in the fourth quarter of 2016 as
described above, which resulted in higher total benefits and
expenses of $307 million in our universal and term universal life
insurance products.
(3) Our life insurance business completed
its annual review of assumptions in the fourth quarter of 2016 as
described above, which resulted in $196 million, net of taxes, of
charges in our universal and term universal life insurance
products.
(4)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September 30,
2016 and December 31, 2016, we were required to use basic
weighted-average common shares outstanding in the calculation of
diluted loss per share as the inclusion of shares for stock
options, RSUs and SARs of 2.2 million and 2.5 million,
respectively, would have been antidilutive to the calculation. If
we had not incurred a loss from continuing operations available to
Genworth Financial, Inc.’s common stockholders for the three
months ended September 30, 2016 and December 31, 2016,
dilutive potential weighted-average common shares outstanding would
have been 500.5 million and 500.9 million,
respectively.</t>
  </si>
  <si>
    <t>Changes In Accumulated Other Comprehensive Income (Loss) (Tables)</t>
  </si>
  <si>
    <t>Component of Changes in Accumulated Other Comprehensive Income (Loss), Net of Taxes</t>
  </si>
  <si>
    <t>The following tables show the changes in accumulated other
comprehensive income (loss), net of taxes, by component as of and
for the periods indicated:
(Amounts in millions) Net (1) Derivatives (2) Foreign Total
Balances as of January 1, 2017 $ 1,262 $ 2,085 $ (253 ) $ 3,094
OCI before reclassifications (84 ) 38 251 205
Amounts reclassified from (to) OCI (102 ) (58 )
— (160 )
Current period OCI (186 ) (20 ) 251 45
Balances as of December 31, 2017 before noncontrolling
interests 1,076 2,065 (2 ) 3,139
Less: change in OCI attributable to noncontrolling interests (9 )
— 121 112
Balances as of December 31, 2017 $ 1,085 $ 2,065 $ (123 ) $ 3,027
(1) Net of adjustments to DAC, PVFP,
sales inducements and benefit reserves. See note 4 for additional
information.
(2) See note 5 for additional
information.
(Amounts in millions) Net (1) Derivatives (2) Foreign Total
Balances as of January 1, 2016 $ 1,254 $ 2,045 $ (289 ) $ 3,010
OCI before reclassifications 54 120 54 228
Amounts reclassified from (to) OCI (57 ) (80 )
— (137 )
Current period OCI (3 ) 40 54 91
Balances as of December 31, 2016 before
noncontrolling interests 1,251 2,085 (235 ) 3,101
Less: change in OCI attributable to noncontrolling interests (11 )
— 18 7
Balances as of December 31, 2016 $ 1,262 $ 2,085 $ (253 ) $ 3,094
(1) Net of adjustments to DAC, PVFP,
sales inducements and benefit reserves. See note 4 for additional
information.
(2) See note 5 for additional
information.
(Amounts in millions) Net (1) Derivatives (2) Foreign Total
Balances as of January 1, 2015 $ 2,453 $ 2,070 $ (77 ) $ 4,446
OCI before reclassifications (1,218 ) 50 (530 ) (1,698 )
Amounts reclassified from (to) OCI 5 (75 )
— (70 )
Current period OCI (1,213 ) (25 ) (530 ) (1,768 )
Balances as of December 31, 2015 before noncontrolling
interests 1,240 2,045 (607 ) 2,678
Less: change in OCI attributable to noncontrolling interests (14 )
— (318 ) (332 )
Balances as of December 31, 2015 $ 1,254 $ 2,045 $ (289 ) $ 3,010
(1) Net of adjustments to DAC, PVFP,
sales inducements and benefit reserves. See note 4 for additional
information.
(2) See note 5 for additional
information.</t>
  </si>
  <si>
    <t>Reclassifications in (out) of Accumulated Other Comprehensive Income (Loss), Net of Taxes</t>
  </si>
  <si>
    <t>The following table shows reclassifications out of accumulated
other comprehensive income (loss), net of taxes, for the periods
presented:
Amount reclassified from
Affected line item in the consolidated statements of income
Years ended December 31,
(Amounts in millions) 2017 2016 2015
Net unrealized investment (gains) losses:
Unrealized (gains) losses on investments (1) $ (157 ) $ (88 ) $ 7
Net investment (gains) losses
(Provision) benefit for income taxes 55 31 (2 )
(Provision) benefit for income taxes
Total $ (102 ) $ (57 ) $ 5
Derivatives qualifying as hedges:
Interest rate swaps hedging assets $ (131 ) $ (112 ) $ (85 ) Net investment income
Interest rate swaps hedging assets (8 ) (2 )
— Net investment (gains)
losses
Inflation indexed swaps
— (2 )
— Net investment income
Inflation indexed swaps
— (7 )
— Net investment (gains)
losses
Forward bond purchase commitments
—
— (1 ) Net investment income
Forward bond purchase commitments
—
— (32 ) Net investment (gains)
losses
(Provision) benefit for income taxes 81 43 43 (Provision) benefit for income
taxes
Total $ (58 ) $ (80 ) $ (75 )
(1) Amounts exclude adjustments to DAC,
PVFP, sales inducements and benefit reserves.</t>
  </si>
  <si>
    <t>Noncontrolling Interests (Tables)</t>
  </si>
  <si>
    <t>Changes in Ownership Interests and the Effect on Stockholders' Equity</t>
  </si>
  <si>
    <t>A summary of the changes in ownership interests and the effect on
stockholders’ equity as a result of the additional public
offering of Genworth Australia was as follows for the year ended
December 31:
(Amounts in millions) 2015
Net loss available to Genworth Financial, Inc.’s common
stockholders $ (615 )
Transfers to the noncontrolling interests:
Decrease in Genworth Financial, Inc.’s additional paid-in
capital for additional sale of Genworth Australia shares to
noncontrolling interests (65 )
Net transfers to noncontrolling interests (65 )
Change from net loss available to Genworth Financial, Inc.’s
common stockholders and transfers to noncontrolling interests $ (680 )</t>
  </si>
  <si>
    <t>Sale of Businesses (Tables)</t>
  </si>
  <si>
    <t>Balance Sheet Information for Held for Sale</t>
  </si>
  <si>
    <t>Summary operating results of discontinued operations were as
follows for the years ended December 31:
(Amounts in millions) 2017 2016 2015
Revenues:
Premiums $
— $
— $ 627
Net investment income
—
— 74
Total revenues
—
— 701
Benefits and expenses:
Benefits and other changes in policy reserves
—
— 182
Acquisition and operating expenses
—
— 396
Amortization of deferred acquisition costs and intangibles
—
— 83
Interest expense
—
— 29
Total benefits and expenses
—
— 690
Income before income taxes and loss on sale
—
— 11
Provision for income taxes
—
— 37
Loss before loss on sale
—
— (26 )
Loss on sale, net of taxes (9 ) (29 ) (381 )
Loss from discontinued operations, net of taxes $ (9 ) $ (29 ) $ (407 )</t>
  </si>
  <si>
    <t>Condensed Consolidating Financial Information (Tables)</t>
  </si>
  <si>
    <t>Condensed Consolidating Balance Sheet</t>
  </si>
  <si>
    <t>The following table presents the condensed consolidating balance
sheet information as of December 31, 2017:
(Amounts in millions) Parent Issuer All Other Eliminations Consolidated
Assets
Investments:
Fixed maturity securities available-for-sale, at fair value $
— $
— $ 62,725 $ (200 ) $ 62,525
Equity securities available-for-sale, at fair value
—
— 820
— 820
Commercial mortgage loans
—
— 6,341
— 6,341
Restricted commercial mortgage loans related to securitization
entities
—
— 107
— 107
Policy loans
—
— 1,786
— 1,786
Other invested assets
— 75 1,742 (4 ) 1,813
Investments in subsidiaries 13,561 12,867
— (26,428 )
—
Total investments 13,561 12,942 73,521 (26,632 ) 73,392
Cash and cash equivalents
— 795 2,080
— 2,875
Accrued investment income
—
— 647 (3 ) 644
Deferred acquisition costs
—
— 2,329
— 2,329
Intangible assets and goodwill
—
— 301
— 301
Reinsurance recoverable
—
— 17,569
— 17,569
Other assets 3 54 397 (1 ) 453
Intercompany notes receivable
— 155 59 (214 )
—
Deferred tax assets 27
— 477
— 504
Separate account assets
—
— 7,230
— 7,230
Total assets $ 13,591 $ 13,946 $ 104,610 $ (26,850 ) $ 105,297
Liabilities and stockholders’ equity
Liabilities:
Future policy benefits $
— $
— $ 38,472 $
— $ 38,472
Policyholder account balances
—
— 24,195
— 24,195
Liability for policy and contract claims
—
— 9,594
— 9,594
Unearned premiums
—
— 3,967
— 3,967
Other liabilities 41 119 1,759 (9 ) 1,910
Intercompany notes payable 132 259 23 (414 )
—
Borrowings related to securitization entities
—
— 40
— 40
Non-recourse funding obligations
—
— 310
— 310
Long-term borrowings
— 3,724 500
— 4,224
Deferred tax liability
— (807 ) 834
— 27
Separate account liabilities
—
— 7,230
— 7,230
Total liabilities 173 3,295 86,924 (423 ) 89,969
Equity:
Common stock 1
— 3 (3 ) 1
Additional paid-in capital 11,977 9,096 18,420 (27,516 ) 11,977
Accumulated other comprehensive income (loss) 3,027 3,037 3,051 (6,088 ) 3,027
Retained earnings 1,113 (1,482 ) (5,998 ) 7,480 1,113
Treasury stock, at cost (2,700 )
—
—
— (2,700 )
Total Genworth Financial, Inc.’s stockholders’
equity 13,418 10,651 15,476 (26,127 ) 13,418
Noncontrolling interests
—
— 2,210 (300 ) 1,910
Total equity 13,418 10,651 17,686 (26,427 ) 15,328
Total liabilities and equity $ 13,591 $ 13,946 $ 104,610 $ (26,850 ) $ 105,297
The following table presents the condensed consolidating balance
sheet information as of December 31, 2016:
(Amounts in millions) Parent Issuer All Other Eliminations Consolidated
Assets
Investments:
Fixed maturity securities available-for-sale, at fair value $
— $
— $ 60,772 $ (200 ) $ 60,572
Equity securities available-for-sale, at fair value
—
— 632
— 632
Commercial mortgage loans
—
— 6,111
— 6,111
Restricted commercial mortgage loans related to securitization
entities
—
— 129
— 129
Policy loans
—
— 1,742
— 1,742
Other invested assets
— 105 1,966
— 2,071
Restricted other invested assets related to securitization
entities, at fair value
—
— 312
— 312
Investments in subsidiaries 12,730 12,308
— (25,038 )
—
Total investments 12,730 12,413 71,664 (25,238 ) 71,569
Cash and cash equivalents
— 998 1,786
— 2,784
Accrued investment income
—
— 663 (4 ) 659
Deferred acquisition costs
—
— 3,571
— 3,571
Intangible assets and goodwill
—
— 348
— 348
Reinsurance recoverable
—
— 17,755
— 17,755
Other assets 9 134 530
— 673
Intercompany notes receivable
— 84 67 (151 )
—
Deferred tax assets 28
— (28 )
—
—
Separate account assets
—
— 7,299
— 7,299
Total assets $ 12,767 $ 13,629 $ 103,655 $ (25,393 ) $ 104,658
Liabilities and stockholders’ equity
Liabilities:
Future policy benefits $
— $
— $ 37,063 $
— $ 37,063
Policyholder account balances
—
— 25,662
— 25,662
Liability for policy and contract claims
—
— 9,256
— 9,256
Unearned premiums
—
— 3,378
— 3,378
Other liabilities 39 301 2,581 (5 ) 2,916
Intercompany notes payable 84 267
— (351 )
—
Borrowings related to securitization entities
—
— 74
— 74
Non-recourse funding obligations
—
— 310
— 310
Long-term borrowings
— 3,716 464
— 4,180
Deferred tax liability
— (816 ) 869
— 53
Separate account liabilities
—
— 7,299
— 7,299
Total liabilities 123 3,468 86,956 (356 ) 90,191
Equity:
Common stock 1
—
—
— 1
Additional paid-in capital 11,962 9,097 20,252 (29,349 ) 11,962
Accumulated other comprehensive income (loss) 3,094 3,135 3,116 (6,251 ) 3,094
Retained earnings 287 (2,071 ) (8,792 ) 10,863 287
Treasury stock, at cost (2,700 )
—
—
— (2,700 )
Total Genworth Financial, Inc.’s stockholders’
equity 12,644 10,161 14,576 (24,737 ) 12,644
Noncontrolling interests
—
— 2,123 (300 ) 1,823
Total equity 12,644 10,161 16,699 (25,037 ) 14,467
Total liabilities and equity $ 12,767 $ 13,629 $ 103,655 $ (25,393 ) $ 104,658</t>
  </si>
  <si>
    <t>Condensed Consolidating Income Statement</t>
  </si>
  <si>
    <t>The following table presents the condensed consolidating income
statement information for the year ended December 31,
2017:
(Amounts in millions) Parent Issuer All Other Eliminations Consolidated
Revenues:
Premiums $
— $
— $ 4,004 $
— $ 4,004
Net investment income (3 ) 8 3,210 (15 ) 3,200
Net investment gains (losses)
— (14 ) 279
— 265
Policy fees and other income
— 5 823 (2 ) 826
Total revenues (3 ) (1 ) 8,316 (17 ) 8,295
Benefits and expenses:
Benefits and other changes in policy reserves
—
— 5,179
— 5,179
Interest credited
—
— 646
— 646
Acquisition and operating expenses, net of deferrals 57 (2 ) 967
— 1,022
Amortization of deferred acquisition costs and intangibles
—
— 435
— 435
Interest expense 1 254 46 (17 ) 284
Total benefits and expenses 58 252 7,273 (17 ) 7,566
Income (loss) from continuing operations before income taxes and
equity in income of subsidiaries (61 ) (253 ) 1,043
— 729
Benefit for income taxes
— (67 ) (140 )
— (207 )
Equity in income of subsidiaries 878 771
— (1,649 )
—
Income from continuing operations 817 585 1,183 (1,649 ) 936
Income (loss) from discontinued operations, net of taxes
— 4 (13 )
— (9 )
Net income 817 589 1,170 (1,649 ) 927
Less: net income attributable to noncontrolling interests
—
— 110
— 110
Net income available to Genworth Financial, Inc.’s common
stockholders $ 817 $ 589 $ 1,060 $ (1,649 ) $ 817
The following table presents the condensed consolidating income
statement information for the year ended December 31,
2016:
(Amounts in millions) Parent Issuer All Other Eliminations Consolidated
Revenues:
Premiums $
— $
— $ 4,160 $
— $ 4,160
Net investment income (3 ) 2 3,175 (15 ) 3,159
Net investment gains (losses)
— (1 ) 73
— 72
Policy fees and other income
— (8 ) 986
— 978
Total revenues (3 ) (7 ) 8,394 (15 ) 8,369
Benefits and expenses:
Benefits and other changes in policy reserves
—
— 5,245
— 5,245
Interest credited
—
— 696
— 696
Acquisition and operating expenses, net of deferrals 153 38 1,082
— 1,273
Amortization of deferred acquisition costs and intangibles
—
— 498
— 498
Interest expense 1 278 73 (15 ) 337
Total benefits and expenses 154 316 7,594 (15 ) 8,049
Income (loss) from continuing operations before
income taxes and equity in loss of subsidiaries (157 ) (323 ) 800
— 320
Provision (benefit) for income taxes (47 ) 71 334
— 358
Equity in loss of subsidiaries (166 ) (53 )
— 219
—
Income (loss) from continuing operations (276 ) (447 ) 466 219 (38 )
Loss from discontinued operations, net of taxes (1 ) (12 ) (16 )
— (29 )
Net income (loss) (277 ) (459 ) 450 219 (67 )
Less: net income attributable to noncontrolling interests
—
— 210
— 210
Net income (loss) available to Genworth
Financial, Inc.’s common stockholders $ (277 ) $ (459 ) $ 240 $ 219 $ (277 )
The following table presents the condensed consolidating income
statement information for the year ended December 31,
2015:
(Amounts in millions) Parent Issuer All Other Eliminations Consolidated
Revenues:
Premiums $
— $
— $ 4,579 $
— $ 4,579
Net investment income (3 ) 1 3,154 (14 ) 3,138
Net investment gains (losses)
— 43 (118 )
— (75 )
Policy fees and other income
— (32 ) 940 (2 ) 906
Total revenues (3 ) 12 8,555 (16 ) 8,548
Benefits and expenses:
Benefits and other changes in policy reserves
—
— 5,149
— 5,149
Interest credited
—
— 720
— 720
Acquisition and operating expenses, net of deferrals 32 2 1,275
— 1,309
Amortization of deferred acquisition costs and intangibles
—
— 966
— 966
Interest expense
— 307 128 (16 ) 419
Total benefits and expenses 32 309 8,238 (16 ) 8,563
Income (loss) from continuing operations before income taxes and
equity in loss of subsidiaries (35 ) (297 ) 317
— (15 )
Provision (benefit) for income taxes (8 ) (103 ) 102
— (9 )
Equity in loss of subsidiaries (579 ) (463 )
— 1,042
—
Income (loss) from continuing operations (606 ) (657 ) 215 1,042 (6 )
Loss from discontinued operations, net of taxes (9 )
— (398 )
— (407 )
Net loss (615 ) (657 ) (183 ) 1,042 (413 )
Less: net income attributable to noncontrolling interests
—
— 202
— 202
Net loss available to Genworth Financial, Inc.’s common
stockholders $ (615 ) $ (657 ) $ (385 ) $ 1,042 $ (615 )</t>
  </si>
  <si>
    <t>Condensed Consolidating Statement of Comprehensive Income</t>
  </si>
  <si>
    <t>The following table presents the condensed consolidating
comprehensive income statement information for the year ended
December 31, 2017:
(Amounts in millions) Parent Issuer All Other Eliminations Consolidated
Net income $ 817 $ 589 $ 1,170 $ (1,649 ) $ 927
Other comprehensive income (loss), net of taxes:
Net unrealized gains (losses) on securities not
other-than-temporarily impaired (178 ) (189 ) (187 ) 367 (187 )
Net unrealized gains (losses) on other-than-temporarily impaired
securities 1 1 1 (2 ) 1
Derivatives qualifying as hedges (20 ) (19 ) (19 ) 38 (20 )
Foreign currency translation and other adjustments 130 109 252 (240 ) 251
Total other comprehensive income (loss) (67 ) (98 ) 47 163 45
Total comprehensive income 750 491 1,217 (1,486 ) 972
Less: comprehensive income attributable to noncontrolling
interests
—
— 222
— 222
Total comprehensive income available to Genworth Financial,
Inc.’s common stockholders $ 750 $ 491 $ 995 $ (1,486 ) $ 750
The following table presents the condensed consolidating
comprehensive income statement information for the year ended
December 31, 2016:
(Amounts in millions) Parent Issuer All Other Eliminations Consolidated
Net income (loss) $ (277 ) $ (459 ) $ 450 $ 219 $ (67 )
Other comprehensive income (loss), net of taxes:
Net unrealized gains (losses) on securities not
other-than-temporarily impaired 17 14 7 (32 ) 6
Net unrealized gains (losses) on other-than- temporarily impaired
securities (9 ) (6 ) (9 ) 15 (9 )
Derivatives qualifying as hedges 40 39 43 (82 ) 40
Foreign currency translation and other adjustments 36 (28 ) 54 (8 ) 54
Total other comprehensive income (loss) 84 19 95 (107 ) 91
Total comprehensive income (loss) (193 ) (440 ) 545 112 24
Less: comprehensive income attributable to noncontrolling
interests
—
— 217
— 217
Total comprehensive income (loss) available to Genworth Financial,
Inc.’s common stockholders $ (193 ) $ (440 ) $ 328 $ 112 $ (193 )
The following table presents the condensed consolidating
comprehensive income statement information for the year ended
December 31, 2015:
(Amounts in millions) Parent Issuer All Other Eliminations Consolidated
Net loss $ (615 ) $ (657 ) $ (183 ) $ 1,042 $ (413 )
Other comprehensive income (loss), net of taxes:
Net unrealized gains (losses) on securities not
other-than-temporarily impaired (1,181 ) (1,158 ) (1,210 ) 2,340 (1,209 )
Net unrealized gains (losses) on other-than- temporarily impaired
securities (4 ) (4 ) (4 ) 8 (4 )
Derivatives qualifying as hedges (25 ) (24 ) (19 ) 43 (25 )
Foreign currency translation and other adjustments (250 ) (171 ) (530 ) 421 (530 )
Total other comprehensive income (loss) (1,460 ) (1,357 ) (1,763 ) 2,812 (1,768 )
Total comprehensive loss (2,075 ) (2,014 ) (1,946 ) 3,854 (2,181 )
Less: comprehensive loss attributable to noncontrolling
interests
—
— (106 )
— (106 )
Total comprehensive loss available to Genworth Financial
Inc.’s common stockholders $ (2,075 ) $ (2,014 ) $ (1,840 ) $ 3,854 $ (2,075 )</t>
  </si>
  <si>
    <t>Condensed Consolidating Statement of Cash Flows</t>
  </si>
  <si>
    <t>The following table presents the condensed consolidating cash flow
statement information for the year ended December 31,
2017:
(Amounts in millions) Parent Issuer All Other Eliminations Consolidated
Cash flows from (used by) operating activities:
Net income $ 817 $ 589 $ 1,170 $ (1,649 ) $ 927
Less (income) loss from discontinued operations, net of taxes
— (4 ) 13
— 9
Adjustments to reconcile net income to net cash from (used by)
operating activities:
Equity in income from subsidiaries (878 ) (771 )
— 1,649
—
Dividends from subsidiaries
— 148 (148 )
—
—
Amortization of fixed maturity securities discounts and premiums
and limited partnerships
— 5 (152 )
— (147 )
Net investment (gains) losses
— 14 (279 )
— (265 )
Charges assessed to policyholders
—
— (713 )
— (713 )
Acquisition costs deferred
—
— (88 )
— (88 )
Amortization of deferred acquisition costs and intangibles
—
— 435
— 435
Deferred income taxes 10 7 (385 )
— (368 )
Trading securities, held-for-sale investments and derivative
instruments
— (44 ) 747
— 703
Stock-based compensation expense 30
— 12
— 42
Change in certain assets and liabilities:
Accrued investment income and other assets 5 (41 ) 66
— 30
Insurance reserves
—
— 1,625
— 1,625
Current tax liabilities 23 (89 ) 62
— (4 )
Other liabilities, policy and contract claims and other
policy-related balances (35 ) 80 327 (4 ) 368
Net cash from (used by) operating activities (28 ) (106 ) 2,692 (4 ) 2,554
Cash flows used by investing activities:
Proceeds from maturities and repayments of investments:
Fixed maturity securities
—
— 4,766
— 4,766
Commercial mortgage loans
—
— 579
— 579
Restricted commercial mortgage loans related to securitization
entities
—
— 22
— 22
Proceeds from sales of investments:
Fixed maturity and equity securities
—
— 4,226
— 4,226
Purchases and originations of investments:
Fixed maturity and equity securities
—
— (8,888 )
— (8,888 )
Commercial mortgage loans
—
— (806 )
— (806 )
Other invested assets, net
— 25 (730 ) 4 (701 )
Policy loans, net
—
— 48
— 48
Intercompany notes receivable
— (71 ) 8 63
—
Capital contributions to subsidiaries (12 )
— 12
—
—
Payments for businesses purchased, net of cash acquired (7 )
— 2
— (5 )
Net cash used by investing activities (19 ) (46 ) (761 ) 67 (759 )
Cash flows from (used by) financing activities:
Deposits to universal life and investment contracts
—
— 857
— 857
Withdrawals from universal life and investment contracts
—
— (2,397 )
— (2,397 )
Repayment of borrowings related to securitization entities
—
— (34 )
— (34 )
Intercompany notes payable 48 (8 ) 23 (63 )
—
Repurchase of subsidiary shares
—
— (33 )
— (33 )
Dividends paid to noncontrolling interests
—
— (107 )
— (107 )
Other, net (1 ) (43 ) (10 )
— (54 )
Net cash from (used by) financing activities 47 (51 ) (1,701 ) (63 ) (1,768 )
Effect of exchange rate changes on cash and cash equivalents
—
— 64
— 64
Net change in cash and cash equivalents
— (203 ) 294
— 91
Cash and cash equivalents at beginning of period
— 998 1,786
— 2,784
Cash and cash equivalents at end of period $
— $ 795 $ 2,080 $
— $ 2,875
The following table presents the condensed consolidating cash flow
statement information for the year ended December 31,
2016:
(Amounts in millions) Parent Issuer All Other Eliminations Consolidated
Cash flows from (used by) operating activities:
Net income (loss) $ (277 ) $ (459 ) $ 450 $ 219 $ (67 )
Less loss from discontinued operations, net of taxes 1 12 16
— 29
Adjustments to reconcile net income (loss) to net cash from
operating activities:
Equity in loss from subsidiaries 166 53
— (219 )
—
Dividends from subsidiaries
— 250 (250 )
—
—
(Gain) loss on sale of businesses
— 1 (27 )
— (26 )
Amortization of fixed maturity securities discounts and premiums
and limited partnerships
— 4 (142 )
— (138 )
Net investment (gains) losses
— 1 (73 )
— (72 )
Charges assessed to policyholders
—
— (782 )
— (782 )
Acquisition costs deferred
—
— (150 )
— (150 )
Amortization of deferred acquisition costs and intangibles
—
— 498
— 498
Deferred income taxes (6 ) 233 (82 )
— 145
Trading securities, held-for-sale investments and derivative
instruments
— 5 704
— 709
Stock-based compensation expense 23
— 9
— 32
Change in certain assets and liabilities:
Accrued investment income and other assets (9 ) 98 (445 ) (2 ) (358 )
Insurance reserves
—
— 1,315
— 1,315
Current tax liabilities
— 42 (10 )
— 32
Other liabilities, policy and contract claims and other
policy-related balances 20 (63 ) 723 5 685
Net cash from (used by) operating activities (82 ) 177 1,754 3 1,852
Cash flows from (used by) investing activities:
Proceeds from maturities and repayments of investments:
Fixed maturity securities
— 150 3,739
— 3,889
Commercial mortgage loans
—
— 700
— 700
Restricted commercial mortgage loans related to securitization
entities
—
— 32
— 32
Proceeds from sales of investments:
Fixed maturity and equity securities
—
— 5,629
— 5,629
Purchases and originations of investments:
Fixed maturity and equity securities
—
— (11,529 )
— (11,529 )
Commercial mortgage loans
—
— (649 )
— (649 )
Other invested assets, net
—
— (151 ) (3 ) (154 )
Policy loans, net
—
— (77 )
— (77 )
Intercompany notes receivable
— (82 )
— 82
—
Proceeds from sale of businesses, net of cash transferred
— 1 38
— 39
Net cash from (used by) investing activities
— 69 (2,268 ) 79 (2,120 )
Cash flows from (used by) financing activities:
Deposits to universal life and investment contracts
—
— 1,349
— 1,349
Withdrawals from universal life and investment contracts
—
— (2,004 )
— (2,004 )
Redemption and repurchase of non-recourse funding obligations
—
— (1,620 )
— (1,620 )
Repayment and repurchase of long-term debt
— (326 ) (36 )
— (362 )
Repayment of borrowings related to securitization entities
—
— (42 )
— (42 )
Intercompany notes payable 82
—
— (82 )
—
Return of capital to noncontrolling interests
—
— (70 )
— (70 )
Dividends paid to noncontrolling interests
—
— (138 )
— (138 )
Other, net
— (46 ) 2
— (44 )
Net cash from (used by) financing activities 82 (372 ) (2,559 ) (82 ) (2,931 )
Effect of exchange rate changes on cash and cash equivalents
—
— (10 )
— (10 )
Net change in cash and cash equivalents
— (126 ) (3,083 )
— (3,209 )
Cash and cash equivalents at beginning of period
— 1,124 4,869
— 5,993
Cash and cash equivalents at end of period $
— $ 998 $ 1,786 $
— $ 2,784
The following table presents the condensed consolidating cash flow
statement information for the year ended December 31,
2015:
(Amounts in millions) Parent Issuer All Other Eliminations Consolidated
Cash flows from (used by) operating activities:
Net loss $ (615 ) $ (657 ) $ (183 ) $ 1,042 $ (413 )
Less loss from discontinued operations, net of taxes 9
— 398
— 407
Adjustments to reconcile net loss to net cash from operating
activities:
Equity in loss from subsidiaries 579 463
— (1,042 )
—
Dividends from subsidiaries
— 530 (530 )
—
—
Loss on sale of businesses
—
— 141
— 141
Amortization of fixed maturity securities discounts and premiums
and limited partnerships
—
— (106 )
— (106 )
Net investment (gains) losses
— (43 ) 118
— 75
Charges assessed to policyholders
—
— (788 )
— (788 )
Acquisition costs deferred
—
— (293 )
— (293 )
Amortization of deferred acquisition costs and intangibles
—
— 966
— 966
Deferred income taxes (4 ) (65 ) (127 )
— (196 )
Trading securities, held-for-sale investments and derivative
instruments
— 41 (280 )
— (239 )
Stock-based compensation expense 21
— (5 )
— 16
Change in certain assets and liabilities:
Accrued investment income and other assets 3 13 (123 ) 1 (106 )
Insurance reserves
—
— 1,847
— 1,847
Current tax liabilities (3 ) 18 (30 )
— (15 )
Other liabilities, policy and contract claims and other
policy-related balances 2 (38 ) 328 1 293
Cash from operating activities—held for sale
—
— 2
— 2
Net cash from (used by) operating activities (8 ) 262 1,335 2 1,591
Cash flows from (used by) investing activities:
Proceeds from maturities and repayments of investments:
Fixed maturity securities
— 1 4,540
— 4,541
Commercial mortgage loans
—
— 882
— 882
Restricted commercial mortgage loans related to securitization
entities
—
— 41
— 41
Proceeds from sales of investments:
Fixed maturity and equity securities
—
— 4,391
— 4,391
Purchases and originations of investments:
Fixed maturity and equity securities
—
— (9,750 )
— (9,750 )
Commercial mortgage loans
—
— (956 )
— (956 )
Other invested assets, net
— (100 ) 277 (2 ) 175
Policy loans, net
—
— 25
— 25
Intercompany notes receivable 9 265 (63 ) (211 )
—
Capital contributions to subsidiaries
— (25 ) 25
—
—
Proceeds from sale of businesses, net of cash transferred
—
— 273
— 273
Payments for businesses purchased, net of cash acquired
— (197 ) 197
—
—
Cash used by investing activities—held for sale
—
— (26 )
— (26 )
Net cash from (used by) investing activities 9 (56 ) (144 ) (213 ) (404 )
Cash flows used by financing activities:
Deposits to universal life and investment contracts
—
— 2,257
— 2,257
Withdrawals from universal life and investment contracts
—
— (2,144 )
— (2,144 )
Redemption and repurchase of non-recourse funding obligations
—
— (61 )
— (61 )
Proceeds from the issuance of long-term debt
—
— 150
— 150
Repayment and repurchase of long-term debt
— (50 ) (70 )
— (120 )
Repayment of borrowings related to securitization entities
—
— (36 )
— (36 )
Intercompany notes payable 2 54 (267 ) 211
—
Repurchase of subsidiary shares
—
— (68 )
— (68 )
Dividends paid to noncontrolling interests
—
— (157 )
— (157 )
Proceeds from the sale of subsidiary shares to noncontrolling
interests
—
— 226
— 226
Other, net (3 ) (39 ) (56 )
— (98 )
Cash from financing activities—held for sale
—
— 9
— 9
Net cash used by financing activities (1 ) (35 ) (217 ) 211 (42 )
Effect of exchange rate changes on cash and cash equivalents
—
— (70 )
— (70 )
Net change in cash and cash equivalents
— 171 904
— 1,075
Cash and cash equivalents at beginning of period
— 953 3,965
— 4,918
Cash and cash equivalents at end of period
— 1,124 4,869
— 5,993
Less cash and cash equivalents held for sale at end of period
—
— 28
— 28
Cash and cash equivalents of continuing operations at end of
period $
— $ 1,124 $ 4,841 $
— $ 5,965</t>
  </si>
  <si>
    <t>Formation of Genworth and Basis of Presentation - Additional Information (Detail) $ / shares in Units, $ in Billions</t>
  </si>
  <si>
    <t>Oct. 21, 2016USD ($)$ / shares</t>
  </si>
  <si>
    <t>Dec. 31, 2017Segment</t>
  </si>
  <si>
    <t>Apr. 01, 2013</t>
  </si>
  <si>
    <t>Entity Information [Line Items]</t>
  </si>
  <si>
    <t>Number of operating segments | Segment</t>
  </si>
  <si>
    <t>Genworth Holdings</t>
  </si>
  <si>
    <t>Percentage of subsidiary equity ownership</t>
  </si>
  <si>
    <t>100.00%</t>
  </si>
  <si>
    <t>China Oceanwide Holdings Group Co., Ltd. | Definitive Acquisition Agreement</t>
  </si>
  <si>
    <t>Total transaction value to acquire all of our outstanding common stock | $</t>
  </si>
  <si>
    <t>Per share amount to acquire all of our outstanding common stock | $ / shares</t>
  </si>
  <si>
    <t>Summary of Significant Accounting Policies - Additional Information (Detail) - USD ($) $ in Millions</t>
  </si>
  <si>
    <t>Jan. 01, 2018</t>
  </si>
  <si>
    <t>Jan. 01, 2017</t>
  </si>
  <si>
    <t>Accounting Policies [Abstract]</t>
  </si>
  <si>
    <t>Equity securities, impairment charge recognition within number of months</t>
  </si>
  <si>
    <t>15 months</t>
  </si>
  <si>
    <t>Non-accrual status of loans after number of days past due</t>
  </si>
  <si>
    <t>90 days</t>
  </si>
  <si>
    <t>Cash equivalents determination for original maturities of investments, maximum number of days</t>
  </si>
  <si>
    <t>Short-term investments determination for original maturities of investments, minimum number of days</t>
  </si>
  <si>
    <t>Goodwill impairment charges</t>
  </si>
  <si>
    <t>Unearned premiums, increase (decrease) in earned premiums due to updated premium recognition factors for international mortgage insurance business</t>
  </si>
  <si>
    <t>Cumulative effect on retained earnings</t>
  </si>
  <si>
    <t>Accumulated other comprehensive income</t>
  </si>
  <si>
    <t>Net cash from financing activities</t>
  </si>
  <si>
    <t>2017 Tax Act, increase (decrease) in deferred tax liability</t>
  </si>
  <si>
    <t>Accounting for Stock Compensation</t>
  </si>
  <si>
    <t>Accounting Standards Update 2017-12 | Derivatives and Hedging | Subsequent Event</t>
  </si>
  <si>
    <t>Accounting Standards Update 2016-15 | Other Liabilities, Policy and Contract Claims and Other Policy Related Balances | Subsequent Event</t>
  </si>
  <si>
    <t>Accounting Standards Update 2016-15 | Repayment and Repurchase of Long-Term Debt | Subsequent Event</t>
  </si>
  <si>
    <t>Adoption of Recognition and Measurement of Financial Assets and Liabilities Guidance | Subsequent Event | Limited Partner</t>
  </si>
  <si>
    <t>Adoption of Recognition and Measurement of Financial Assets and Liabilities Guidance | Subsequent Event | Equity Securities</t>
  </si>
  <si>
    <t>SAB 118 Disclosures</t>
  </si>
  <si>
    <t>2017 Tax Act, income tax provision due to one-time transition tax related to foreign earnings</t>
  </si>
  <si>
    <t>Non-cash | Derivative assets</t>
  </si>
  <si>
    <t>Fair value of non-cash collateral received</t>
  </si>
  <si>
    <t>Subject to enforceable master netting arrangement</t>
  </si>
  <si>
    <t>Subject to enforceable master netting arrangement | Derivative liabilities</t>
  </si>
  <si>
    <t>Fair value of collateral pledged</t>
  </si>
  <si>
    <t>Subject to enforceable master netting arrangement | Derivative assets</t>
  </si>
  <si>
    <t>Subject to enforceable master netting arrangement | Non Cash Collateral | Derivative liabilities</t>
  </si>
  <si>
    <t>Subject to enforceable master netting arrangement | Cash Collateral | Derivative liabilities</t>
  </si>
  <si>
    <t>Included $5 million of accruals on derivatives classified as other liabilities and does not include amounts related to embedded derivatives and derivatives related to securitization entities as of December 31, 2016.</t>
  </si>
  <si>
    <t>Included $2 million and $16 million of accruals on derivatives classified as other assets and does not include amounts related to embedded derivatives as of December 31, 2017 and 2016, respectively.</t>
  </si>
  <si>
    <t>Earnings (Loss) Per Share (Detail) - USD ($) $ / shares in Units, shares in Millions, $ in Millions</t>
  </si>
  <si>
    <t>Earnings (Loss) Per Share [Abstract]</t>
  </si>
  <si>
    <t>Weighted-average common shares used in basic earnings (loss) per share calculations</t>
  </si>
  <si>
    <t>Stock options, restricted stock units and stock appreciation rights</t>
  </si>
  <si>
    <t>Weighted-average common shares used in diluted earnings (loss) per share calculations</t>
  </si>
  <si>
    <t>Income (loss) from continuing operations:</t>
  </si>
  <si>
    <t>[3]</t>
  </si>
  <si>
    <t>[4]</t>
  </si>
  <si>
    <t>Less: income from continuing operations attributable to noncontrolling interests</t>
  </si>
  <si>
    <t>Income (loss) from continuing operations available to Genworth Financial, Inc.'s common stockholders</t>
  </si>
  <si>
    <t>Basic per share</t>
  </si>
  <si>
    <t>Diluted per share</t>
  </si>
  <si>
    <t>Loss from discontinued operations:</t>
  </si>
  <si>
    <t>Less: income from discontinued operations, net of taxes, attributable to noncontrolling interests</t>
  </si>
  <si>
    <t>Loss from discontinued operations, net of taxes, available to Genworth Financial, Inc.'s common stockholders</t>
  </si>
  <si>
    <t>Net income (loss):</t>
  </si>
  <si>
    <t>[5]</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September 30, 2016 and December 31, 2016, we were required to use basic weighted-average common shares outstanding in the calculation of diluted loss per share as the inclusion of shares for stock options, RSUs and SARs of 2.2 million and 2.5 million, respectively, would have been antidilutive to the calculation. If we had not incurred a loss from continuing operations available to Genworth Financial, Inc.'s common stockholders for the three months ended September 30, 2016 and December 31, 2016, dilutive potential weighted-average common shares outstanding would have been 500.5 million and 500.9 million, respectively.</t>
  </si>
  <si>
    <t>We completed a review of the premium earnings pattern in our Australian mortgage insurance business, as described above, which resulted in an unfavorable adjustment to net income (loss) attributable to noncontrolling interests of $151 million.</t>
  </si>
  <si>
    <t>Earnings (Loss) Per Share (Parenthetical) (Detail) - shares shares in Millions</t>
  </si>
  <si>
    <t>Earnings Per Share Disclosure [Line Items]</t>
  </si>
  <si>
    <t>Weighted-average diluted common shares outstanding, antidilutive securities (stock options, RSUs and SARs)</t>
  </si>
  <si>
    <t>Weighted-average number of diluted shares if not in a loss position</t>
  </si>
  <si>
    <t>Net Investment Income (Detail) - USD ($) $ in Millions</t>
  </si>
  <si>
    <t>Net Investment Income [Line Items]</t>
  </si>
  <si>
    <t>Gross investment income before expenses and fees</t>
  </si>
  <si>
    <t>Expenses and fees</t>
  </si>
  <si>
    <t>Fixed maturity securities - taxable</t>
  </si>
  <si>
    <t>Fixed maturity securities - non-taxable</t>
  </si>
  <si>
    <t>Equity Securities</t>
  </si>
  <si>
    <t>Restricted other invested assets related to securitization entities</t>
  </si>
  <si>
    <t>Policy Loans</t>
  </si>
  <si>
    <t>Cash, cash equivalents and short-term investments</t>
  </si>
  <si>
    <t>Included in other invested assets was $2 million, $11 million and $9 million of net investment income related to trading securities for the years ended December 31, 2017, 2016 and 2015, respectively.</t>
  </si>
  <si>
    <t>Net Investment Income (Parenthetical) (Detail) - USD ($) $ in Millions</t>
  </si>
  <si>
    <t>Trading Securities | Other invested assets</t>
  </si>
  <si>
    <t>Net Investment Gains (Losses) (Detail) - USD ($) $ in Millions</t>
  </si>
  <si>
    <t>Investments [Abstract]</t>
  </si>
  <si>
    <t>Realized gains</t>
  </si>
  <si>
    <t>Realized losses</t>
  </si>
  <si>
    <t>Net realized gains (losses) on available-for-sale securities</t>
  </si>
  <si>
    <t>Trading securities</t>
  </si>
  <si>
    <t>Net gains (losses) related to securitization entities</t>
  </si>
  <si>
    <t>Derivative instruments</t>
  </si>
  <si>
    <t>Contingent consideration adjustment</t>
  </si>
  <si>
    <t>Other</t>
  </si>
  <si>
    <t>See note 5 for additional information on the impact of derivative instruments included in net investment gains (losses).</t>
  </si>
  <si>
    <t>Investments - Additional Information (Detail) $ in Millions</t>
  </si>
  <si>
    <t>Dec. 31, 2017USD ($)Loan</t>
  </si>
  <si>
    <t>Dec. 31, 2016USD ($)Loan</t>
  </si>
  <si>
    <t>Schedule of Investments [Line Items]</t>
  </si>
  <si>
    <t>Aggregate fair value of securities sold</t>
  </si>
  <si>
    <t>Aggregate fair value of securities sold, percentage of book value</t>
  </si>
  <si>
    <t>97.00%</t>
  </si>
  <si>
    <t>95.00%</t>
  </si>
  <si>
    <t>96.00%</t>
  </si>
  <si>
    <t>Less than 12 months, average fair value percentage below cost for securities in a continuous loss position</t>
  </si>
  <si>
    <t>1.00%</t>
  </si>
  <si>
    <t>12 months or more, Gross unrealized losses</t>
  </si>
  <si>
    <t>Investments subject to call provisions</t>
  </si>
  <si>
    <t>Percentage of investment portfolio by which no other industry group exceeded</t>
  </si>
  <si>
    <t>10.00%</t>
  </si>
  <si>
    <t>Percentage of stockholders' equity by which no single issuer of fixed maturity securities exceeded</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Number of loans modified to troubled debt restructuring | Loan</t>
  </si>
  <si>
    <t>Troubled debt restructuring, loan</t>
  </si>
  <si>
    <t>Commercial mortgage loans, recorded investment</t>
  </si>
  <si>
    <t>Investments in partnerships or similar entities generally considered VIEs</t>
  </si>
  <si>
    <t>Floating rate commercial mortgage loans</t>
  </si>
  <si>
    <t>Fixed maturity securities | Non-U.S. corporate</t>
  </si>
  <si>
    <t>Fixed maturity securities | Less Than 20 Percent Below Cost</t>
  </si>
  <si>
    <t>12 months or more, average fair value percentage below cost for securities in a continuous loss position</t>
  </si>
  <si>
    <t>4.00%</t>
  </si>
  <si>
    <t>Stated percentage below cost of available-for-sale securities in a continuous loss position for twelve months or longer</t>
  </si>
  <si>
    <t>20.00%</t>
  </si>
  <si>
    <t>Fixed maturity securities | More Than 20% Below Cost | Non-U.S. corporate</t>
  </si>
  <si>
    <t>Investment grade</t>
  </si>
  <si>
    <t>Investment grade | Less Than 20 Percent Below Cost</t>
  </si>
  <si>
    <t>Less than 12 months, stated percentage below cost of securities in unrealized loss position</t>
  </si>
  <si>
    <t>Investment grade | Fixed maturity securities | Less Than 20 Percent Below Cost</t>
  </si>
  <si>
    <t>12 months or more, Percentage of total gross unrealized losses for securities in a continuous loss position</t>
  </si>
  <si>
    <t>Utilities | Fixed maturity securities</t>
  </si>
  <si>
    <t>Percent of investment portfolio, greater than 10%</t>
  </si>
  <si>
    <t>15.00%</t>
  </si>
  <si>
    <t>Utilities | Fixed maturity securities | Non-U.S. corporate</t>
  </si>
  <si>
    <t>Finance and insurance | Fixed maturity securities</t>
  </si>
  <si>
    <t>22.00%</t>
  </si>
  <si>
    <t>Finance and insurance | Fixed maturity securities | Non-U.S. corporate</t>
  </si>
  <si>
    <t>Consumer-non-cyclical | Fixed maturity securities</t>
  </si>
  <si>
    <t>13.00%</t>
  </si>
  <si>
    <t>Consumer-non-cyclical | Fixed maturity securities | Non-U.S. corporate</t>
  </si>
  <si>
    <t>Insurance [Member]</t>
  </si>
  <si>
    <t>Securities on deposit with various state government insurance departments</t>
  </si>
  <si>
    <t>Industrial</t>
  </si>
  <si>
    <t>Individually impaired commercial mortgage loans</t>
  </si>
  <si>
    <t>Impaired loans, unpaid principal balance</t>
  </si>
  <si>
    <t>Individually impaired loans, charge-offs</t>
  </si>
  <si>
    <t>Office</t>
  </si>
  <si>
    <t>Credit Losses Recognized in Net Income (Loss) on Debt Securities (Detail) - Debt Securities - USD ($) $ in Millions</t>
  </si>
  <si>
    <t>Other than Temporary Impairment, Credit Losses Recognized in Earnings [Line Items]</t>
  </si>
  <si>
    <t>Cumulative credit losses, beginning balance</t>
  </si>
  <si>
    <t>Other-than-temporary impairments not previously recognized</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Dec. 31, 2014</t>
  </si>
  <si>
    <t>Components of Net Unrealized Investment Gains Losses Included in Accumulated Other Comprehensive Income Loss [Line Items]</t>
  </si>
  <si>
    <t>Adjustments to DAC, PVFP, sales inducements and benefit reserves</t>
  </si>
  <si>
    <t>Income taxes, net</t>
  </si>
  <si>
    <t>Net unrealized investment gains (losses) including noncontrolling interests</t>
  </si>
  <si>
    <t>Less: net unrealized investment gains (losses) attributable to noncontrolling interests</t>
  </si>
  <si>
    <t>Net Unrealized Gains (Losses) On Investment Securities</t>
  </si>
  <si>
    <t>Equity securities</t>
  </si>
  <si>
    <t>Subtotal</t>
  </si>
  <si>
    <t>Excludes foreign exchange.</t>
  </si>
  <si>
    <t>Change in Net Unrealized Gains (Losses) on Available-for-Sale Securities Reported in Accumulated Other Comprehensive Income (Loss) (Detail) - USD ($) $ in Millions</t>
  </si>
  <si>
    <t>Net unrealized investment gains (losses), beginning of period</t>
  </si>
  <si>
    <t>Unrealized gains (losses) on investment securities</t>
  </si>
  <si>
    <t>Adjustment to DAC</t>
  </si>
  <si>
    <t>Adjustment to PVFP</t>
  </si>
  <si>
    <t>Adjustment to sales inducements</t>
  </si>
  <si>
    <t>Adjustment to benefit reserves</t>
  </si>
  <si>
    <t>Provision for income taxes</t>
  </si>
  <si>
    <t>Change in unrealized gains (losses) on investment securities</t>
  </si>
  <si>
    <t>Reclassification adjustments to net investment (gains) losses, net of taxes</t>
  </si>
  <si>
    <t>Change in net unrealized investment gains (losses)</t>
  </si>
  <si>
    <t>Less: change in net unrealized investment gains (losses) attributable to noncontrolling interests</t>
  </si>
  <si>
    <t>Net unrealized investment gains (losses), end of period</t>
  </si>
  <si>
    <t>See note 6 for additional information.</t>
  </si>
  <si>
    <t>Change in Net Unrealized Gains (Losses) on Available-for-Sale Securities Reported in Accumulated Other Comprehensive Income (Loss) (Parenthetical) (Detail) - USD ($) $ in Millions</t>
  </si>
  <si>
    <t>Reclassification adjustments to net investment (gains) losses, taxes</t>
  </si>
  <si>
    <t>Amortized Cost or Cost, Gross Unrealized Gains (Losses) and Fair Value of Fixed Maturity and Equity Securities Classified as Available-for-Sale (Detail) - USD ($) $ in Millions</t>
  </si>
  <si>
    <t>Amortized cost or cost, fixed maturity securities</t>
  </si>
  <si>
    <t>Fair value, fixed maturity securities</t>
  </si>
  <si>
    <t>Amortized cost or cost, equity securities</t>
  </si>
  <si>
    <t>Fair value, equity securities</t>
  </si>
  <si>
    <t>Amortized cost or cost, total</t>
  </si>
  <si>
    <t>Fair value, total</t>
  </si>
  <si>
    <t>Fixed maturity securities | U.S. government, agencies and government-sponsored enterprises</t>
  </si>
  <si>
    <t>Fixed maturity securities | State and Political Subdivision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 fixed maturity securities</t>
  </si>
  <si>
    <t>Gross unrealized losses, fixed maturity securities</t>
  </si>
  <si>
    <t>Gross unrealized gains, equity securities</t>
  </si>
  <si>
    <t>Gross unrealized losses, equity securities</t>
  </si>
  <si>
    <t>Gross unrealized gains</t>
  </si>
  <si>
    <t>Gross unrealized losses</t>
  </si>
  <si>
    <t>Not other-than-temporary impairments | Fixed maturity securities | U.S. government, agencies and government-sponsored enterpris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Dec. 31, 2017USD ($)Securities</t>
  </si>
  <si>
    <t>Dec. 31, 2016USD ($)Securities</t>
  </si>
  <si>
    <t>Less than 12 months, Fair value</t>
  </si>
  <si>
    <t>Less than 12 months, Gross unrealized losses</t>
  </si>
  <si>
    <t>Less than 12 months, Number of securities in a continuous loss position | Securities</t>
  </si>
  <si>
    <t>12 months or more, Fair value</t>
  </si>
  <si>
    <t>12 months or more, Number of securities in a continuous loss position | Securities</t>
  </si>
  <si>
    <t>Fair value</t>
  </si>
  <si>
    <t>Number of securities in a continuous loss position | Securities</t>
  </si>
  <si>
    <t>Below investment grade</t>
  </si>
  <si>
    <t>Fixed maturity securities | 20 To 50 percent below cost</t>
  </si>
  <si>
    <t>Equity Securities | Less Than 20 Percent Below Cost</t>
  </si>
  <si>
    <t>Equity Securities | 20 To 50 percent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Residential mortgage-backed</t>
  </si>
  <si>
    <t>Commercial mortgage-backed</t>
  </si>
  <si>
    <t>Other asset-backed</t>
  </si>
  <si>
    <t>Distribution Across Property Type and Geographic Region for Commercial Mortgage Loans (Detail) - USD ($) $ in Millions</t>
  </si>
  <si>
    <t>Mortgage Loans on Real Estate [Line Items]</t>
  </si>
  <si>
    <t>Unamortized balance of loan origination fees and costs</t>
  </si>
  <si>
    <t>% of total</t>
  </si>
  <si>
    <t>Allowance for losses</t>
  </si>
  <si>
    <t>Commercial Mortgage Loan</t>
  </si>
  <si>
    <t>South Atlantic | Commercial Mortgage Loan</t>
  </si>
  <si>
    <t>26.00%</t>
  </si>
  <si>
    <t>25.00%</t>
  </si>
  <si>
    <t>Pacific | Commercial Mortgage Loan</t>
  </si>
  <si>
    <t>27.00%</t>
  </si>
  <si>
    <t>Middle Atlantic | Commercial Mortgage Loan</t>
  </si>
  <si>
    <t>14.00%</t>
  </si>
  <si>
    <t>Mountain | Commercial Mortgage Loan</t>
  </si>
  <si>
    <t>9.00%</t>
  </si>
  <si>
    <t>West North Central | Commercial Mortgage Loan</t>
  </si>
  <si>
    <t>7.00%</t>
  </si>
  <si>
    <t>East North Central | Commercial Mortgage Loan</t>
  </si>
  <si>
    <t>6.00%</t>
  </si>
  <si>
    <t>West South Central | Commercial Mortgage Loan</t>
  </si>
  <si>
    <t>5.00%</t>
  </si>
  <si>
    <t>New England | Commercial Mortgage Loan</t>
  </si>
  <si>
    <t>3.00%</t>
  </si>
  <si>
    <t>East South Central | Commercial Mortgage Loan</t>
  </si>
  <si>
    <t>Retail</t>
  </si>
  <si>
    <t>35.00%</t>
  </si>
  <si>
    <t>36.00%</t>
  </si>
  <si>
    <t>24.00%</t>
  </si>
  <si>
    <t>23.00%</t>
  </si>
  <si>
    <t>Apartments</t>
  </si>
  <si>
    <t>8.00%</t>
  </si>
  <si>
    <t>Mixed Use</t>
  </si>
  <si>
    <t>Aging of Past Due Commercial Mortgage Loans by Property Type (Detail) - USD ($) $ in Millions</t>
  </si>
  <si>
    <t>31-60 days past due</t>
  </si>
  <si>
    <t>0.00%</t>
  </si>
  <si>
    <t>31-60 days past due | Retail</t>
  </si>
  <si>
    <t>31-60 days past due | Industrial</t>
  </si>
  <si>
    <t>31-60 days past due | Office</t>
  </si>
  <si>
    <t>31-60 days past due | Apartments</t>
  </si>
  <si>
    <t>31-60 days past due | Mixed Use</t>
  </si>
  <si>
    <t>31-60 days past due | Other</t>
  </si>
  <si>
    <t>61-90 days past due</t>
  </si>
  <si>
    <t>61-90 days past due | Retail</t>
  </si>
  <si>
    <t>61-90 days past due | Industrial</t>
  </si>
  <si>
    <t>61-90 days past due | Office</t>
  </si>
  <si>
    <t>61-90 days past due | Apartments</t>
  </si>
  <si>
    <t>61-90 days past due | Mixed Use</t>
  </si>
  <si>
    <t>61-90 days past due | 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t>
  </si>
  <si>
    <t>Greater than 90 days past due | Other</t>
  </si>
  <si>
    <t>Total past due</t>
  </si>
  <si>
    <t>Total past due | Retail</t>
  </si>
  <si>
    <t>Total past due | Industrial</t>
  </si>
  <si>
    <t>Total past due | Office</t>
  </si>
  <si>
    <t>Total past due | Apartments</t>
  </si>
  <si>
    <t>Total past due | Mixed Use</t>
  </si>
  <si>
    <t>Total past due | Other</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Charge-offs</t>
  </si>
  <si>
    <t>Recoveries</t>
  </si>
  <si>
    <t>Provision</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Weighted-average debt service coverage ratio</t>
  </si>
  <si>
    <t>Greater than 100%</t>
  </si>
  <si>
    <t>[1],[2]</t>
  </si>
  <si>
    <t>Greater than 100% | Retail</t>
  </si>
  <si>
    <t>Greater than 100% | Industrial</t>
  </si>
  <si>
    <t>Greater than 100% | Office</t>
  </si>
  <si>
    <t>Greater than 100% | Apartments</t>
  </si>
  <si>
    <t>Greater than 100% | Mixed Use</t>
  </si>
  <si>
    <t>Greater than 100% | Other</t>
  </si>
  <si>
    <t>0% - 50%</t>
  </si>
  <si>
    <t>41.00%</t>
  </si>
  <si>
    <t>34.00%</t>
  </si>
  <si>
    <t>0% - 50% | Retail</t>
  </si>
  <si>
    <t>0% - 50% | Industrial</t>
  </si>
  <si>
    <t>0% - 50% | Office</t>
  </si>
  <si>
    <t>0% - 50% | Apartments</t>
  </si>
  <si>
    <t>0% - 50% | Mixed Use</t>
  </si>
  <si>
    <t>0% - 50% | Other</t>
  </si>
  <si>
    <t>51% - 60%</t>
  </si>
  <si>
    <t>51% - 60% | Retail</t>
  </si>
  <si>
    <t>51% - 60% | Industrial</t>
  </si>
  <si>
    <t>51% - 60% | Office</t>
  </si>
  <si>
    <t>51% - 60% | Apartments</t>
  </si>
  <si>
    <t>51% - 60% | Mixed Use</t>
  </si>
  <si>
    <t>51% - 60% | Other</t>
  </si>
  <si>
    <t>61% - 75%</t>
  </si>
  <si>
    <t>61% - 75% | Retail</t>
  </si>
  <si>
    <t>61% - 75% | Industrial</t>
  </si>
  <si>
    <t>61% - 75% | Office</t>
  </si>
  <si>
    <t>61% - 75% | Apartments</t>
  </si>
  <si>
    <t>61% - 75% | Mixed Use</t>
  </si>
  <si>
    <t>61% - 75% | Other</t>
  </si>
  <si>
    <t>76% - 100%</t>
  </si>
  <si>
    <t>76% - 100% | Retail</t>
  </si>
  <si>
    <t>76% - 100% | Industrial</t>
  </si>
  <si>
    <t>76% - 100% | Office</t>
  </si>
  <si>
    <t>76% - 100% | Apartments</t>
  </si>
  <si>
    <t>76% - 100% | Mixed Use</t>
  </si>
  <si>
    <t>76% - 100% | Other</t>
  </si>
  <si>
    <t>Included a loan with a recorded investment of $2 million in good standing, where the borrower continued to make timely payments, with a loan-to-value of 102%. We evaluated this loan on an individual basis and as it is in good standing, the current recorded investment is expected to be recoverable.</t>
  </si>
  <si>
    <t>Original notional value was $39 million.</t>
  </si>
  <si>
    <t>Included a loan with a recorded investment of $7 million in good standing, where borrowers continued to make timely payments, with a loan-to-value of 105%. We evaluated this loan on an individual basis and as it is in good standing, the current recorded investment is expected to be recoverable.</t>
  </si>
  <si>
    <t>Loan-to-Value of Commercial Mortgage Loans by Property Type (Parenthetical) (Detail) - USD ($) $ in Millions</t>
  </si>
  <si>
    <t>Greater than 100% | Loans in Good Standing</t>
  </si>
  <si>
    <t>Weighted-average loan-to-value</t>
  </si>
  <si>
    <t>102.00%</t>
  </si>
  <si>
    <t>105.00%</t>
  </si>
  <si>
    <t>Debt Service Coverage Ratio for Fixed Rate Commercial Mortgage Loans by Property Type (Detail) - USD ($) $ in Millions</t>
  </si>
  <si>
    <t>Fixed Rate Commercial Mortgage Loans</t>
  </si>
  <si>
    <t>52.00%</t>
  </si>
  <si>
    <t>55.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2.00%</t>
  </si>
  <si>
    <t>61.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60.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2.00%</t>
  </si>
  <si>
    <t>16.00%</t>
  </si>
  <si>
    <t>58.00%</t>
  </si>
  <si>
    <t>59.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42.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29.00%</t>
  </si>
  <si>
    <t>45.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Other liabilities</t>
  </si>
  <si>
    <t>Interest rate swaps | Other liabilities</t>
  </si>
  <si>
    <t>Interest rate swaps | Other invested assets</t>
  </si>
  <si>
    <t>Foreign currency swaps | Other liabilities</t>
  </si>
  <si>
    <t>Foreign currency swaps | Other invested assets</t>
  </si>
  <si>
    <t>Credit default swaps related to securitization entities | Other liabilities</t>
  </si>
  <si>
    <t>Equity index options | Other invested assets</t>
  </si>
  <si>
    <t>Equity return swaps | Other liabilities</t>
  </si>
  <si>
    <t>Equity return swaps | Other invested assets</t>
  </si>
  <si>
    <t>Other foreign currency contracts | Other liabilities</t>
  </si>
  <si>
    <t>Other foreign currency contracts | Other invested assets</t>
  </si>
  <si>
    <t>GMWB embedded derivatives | Policyholder account balances</t>
  </si>
  <si>
    <t>GMWB embedded derivatives | Reinsurance recoverable</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Interest rate swaps | Other liabilities</t>
  </si>
  <si>
    <t>Derivatives not designated as hedges | Interest rate swaps | Other invested assets</t>
  </si>
  <si>
    <t>Derivatives not designated as hedges | Foreign currency swaps | Other liabilities</t>
  </si>
  <si>
    <t>Derivatives not designated as hedges | Foreign currency swaps | Other invested assets</t>
  </si>
  <si>
    <t>Derivatives not designated as hedges | Credit default swaps related to securitization entities | Other liabilities</t>
  </si>
  <si>
    <t>Derivatives not designated as hedges | Credit default swaps related to securitization entities | Restricted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Derivatives not designated as hedges | GMWB embedded derivatives | Reinsurance recoverable</t>
  </si>
  <si>
    <t>Derivatives not designated as hedges | Fixed index annuity embedded derivatives | Policyholder account balances</t>
  </si>
  <si>
    <t>[6]</t>
  </si>
  <si>
    <t>Derivatives not designated as hedges | Fixed index annuity embedded derivatives | Other assets</t>
  </si>
  <si>
    <t>Derivatives not designated as hedges | Indexed universal life embedded derivatives | Policyholder account balances</t>
  </si>
  <si>
    <t>[7]</t>
  </si>
  <si>
    <t>Derivatives not designated as hedges | Indexed universal life embedded derivatives | Reinsurance recoverable</t>
  </si>
  <si>
    <t>In the third quarter of 2017, recent central clearing parties rule changes impacted our accounting treatment for variation margin pertaining to cleared swap positions, which was previously considered cash collateral and is now treated as daily settlements of the derivative contract. The change reduced the value of our derivative assets and derivative liabilities by $473 million and $206 million, respectively, in 2017.</t>
  </si>
  <si>
    <t>Represents embedded derivatives associated with our GMWB liabilities, excluding the impact of reinsurance.</t>
  </si>
  <si>
    <t>Represents embedded derivatives associated with the reinsured portion of our GMWB liabilities.</t>
  </si>
  <si>
    <t>Represents the embedded derivatives associated with our GMWB liabilities, excluding the impact of reinsurance.</t>
  </si>
  <si>
    <t>Represents the embedded derivatives associated with our fixed index annuity liabilities.</t>
  </si>
  <si>
    <t>Represents the embedded derivatives associated with our indexed universal life liabilities.</t>
  </si>
  <si>
    <t>Schedule of Positions in Derivative Instruments (Parenthetical) (Detail) $ in Millions</t>
  </si>
  <si>
    <t>Reduction in derivative assets</t>
  </si>
  <si>
    <t>Reduction in derivative liabilities</t>
  </si>
  <si>
    <t>Activity Associated with Derivative Instruments (Detail) $ in Millions</t>
  </si>
  <si>
    <t>Dec. 31, 2017USD ($)Policies</t>
  </si>
  <si>
    <t>Notional amount, beginning balance</t>
  </si>
  <si>
    <t>Additions</t>
  </si>
  <si>
    <t>Maturities/ terminations</t>
  </si>
  <si>
    <t>Notional amount, ending balance</t>
  </si>
  <si>
    <t>Designated As Hedging Instrument | Cash Flow Hedges | Interest rate swaps</t>
  </si>
  <si>
    <t>Designated As Hedging Instrument | Cash Flow Hedges | Foreign currency swaps</t>
  </si>
  <si>
    <t>Derivatives not designated as hedges | Interest rate swaps</t>
  </si>
  <si>
    <t>Derivatives not designated as hedges | Foreign currency swap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loss from OCI</t>
  </si>
  <si>
    <t>Gain (loss) recognized in net loss</t>
  </si>
  <si>
    <t>Interest Rate Swaps Hedging Assets | Net Investment (Gains) Losses</t>
  </si>
  <si>
    <t>Interest Rate Swaps Hedging Assets | Net Investment Income</t>
  </si>
  <si>
    <t>Foreign currency swaps | Net Investment (Gains) Losses</t>
  </si>
  <si>
    <t>Foreign currency swaps | Net Investment Income</t>
  </si>
  <si>
    <t>Interest Rate Swaps Hedging Liabilities | Net Investment (Gains) Losses</t>
  </si>
  <si>
    <t>Interest Rate Swaps Hedging Liabilities | Interest Expense</t>
  </si>
  <si>
    <t>Inflation indexed swaps | Net Investment (Gains) Losses</t>
  </si>
  <si>
    <t>Inflation indexed swaps | Net Investment Income</t>
  </si>
  <si>
    <t>Forward bond purchase commitments | Net Investment (Gains) Losses</t>
  </si>
  <si>
    <t>Forward bond purchase commitments | Net Investment Income</t>
  </si>
  <si>
    <t>Represents ineffective portion of cash flow hedges as there were no amounts excluded from the measurement of effectiveness.</t>
  </si>
  <si>
    <t>Represents ineffective portion of cash flow hedges, as there were no amounts excluded from the measurement of effectiveness.</t>
  </si>
  <si>
    <t>Reconciliation of Current Period Changes, Net of Applicable Income Taxes, for Derivatives Qualifying as Hedges (Detail) - USD ($) $ in Millions</t>
  </si>
  <si>
    <t>Derivative Instruments [Abstract]</t>
  </si>
  <si>
    <t>Derivatives qualifying as effective accounting hedges, beginning of period</t>
  </si>
  <si>
    <t>Current period increases (decreases) in fair value, net of deferred taxes</t>
  </si>
  <si>
    <t>Reclassification to net (income), net of deferred taxes</t>
  </si>
  <si>
    <t>Derivatives qualifying as effective accounting hedges, end of period</t>
  </si>
  <si>
    <t>Reconciliation of Current Period Changes, Net of Applicable Income Taxes, for Derivatives Qualifying as Hedges (Parenthetical) (Detail) - USD ($) $ in Millions</t>
  </si>
  <si>
    <t>Current period increases (decreases) in fair value, deferred taxes</t>
  </si>
  <si>
    <t>Reclassification to net (income), deferred taxes</t>
  </si>
  <si>
    <t>Derivative Instruments - Additional Information (Detail) - USD ($) $ in Millions</t>
  </si>
  <si>
    <t>Oct. 31, 2017</t>
  </si>
  <si>
    <t>Derivatives designated as cash flow hedges gain (loss), amount expected to be reclassified to future net income (loss), net of tax</t>
  </si>
  <si>
    <t>Year by which all forecasted transactions associated with qualifying cash flow hedges are expected to occur</t>
  </si>
  <si>
    <t>Derivatives designated as cash flow hedges gain (loss), amount expected to be reclassified to net income (loss) in the next 12 months, net of tax</t>
  </si>
  <si>
    <t>Amount reclassified to net income in connection with forecasted transactions that were no longer considered probable of occurring</t>
  </si>
  <si>
    <t>Notional amount</t>
  </si>
  <si>
    <t>Terminated by One Counterparty</t>
  </si>
  <si>
    <t>Derivative assets | Subject to enforceable master netting arrangement</t>
  </si>
  <si>
    <t>Amount to claim from counterparties if the downgrade provisions had been triggered</t>
  </si>
  <si>
    <t>Derivative liabilities | Subject to enforceable master netting arrangement</t>
  </si>
  <si>
    <t>Amounts required for disbursement to counterparties if the downgrade provisions had been triggered</t>
  </si>
  <si>
    <t>Schedule of Pre-Tax Gain Income (Loss) Recognized in Net Income (Loss) for Effects of Derivatives not Designated as Hedges (Detail) - Derivatives not designated as hedges - USD ($) $ in Millions</t>
  </si>
  <si>
    <t>Pre-tax gain (loss) recognized in net loss</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received</t>
  </si>
  <si>
    <t>Collateral pledged</t>
  </si>
  <si>
    <t>Over collateralization, derivatives assets</t>
  </si>
  <si>
    <t>Net amount</t>
  </si>
  <si>
    <t>Gross amounts offset in the balance sheet, derivatives assets</t>
  </si>
  <si>
    <t>Net amounts presented in the balance sheet, derivatives assets</t>
  </si>
  <si>
    <t>Gross amounts not offset in the balance sheet, financial instruments, derivatives assets</t>
  </si>
  <si>
    <t>[2],[3]</t>
  </si>
  <si>
    <t>Net amount, derivatives assets</t>
  </si>
  <si>
    <t>Gross amounts offset in the balance sheet, derivatives liabilities</t>
  </si>
  <si>
    <t>Net amounts presented in the balance sheet, derivatives liabilities</t>
  </si>
  <si>
    <t>Gross amounts not offset in the balance sheet, financial instruments, derivative liabilities</t>
  </si>
  <si>
    <t>[2],[4]</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Additional Information about Derivative Assets and Liabilities Subject to Enforceable Master Netting Arrangement (Parenthetical) (Detail) - Subject to enforceable master netting arrangement - USD ($) $ in Millions</t>
  </si>
  <si>
    <t>Derivative liabilities</t>
  </si>
  <si>
    <t>Net amounts presented in the balance sheet, accruals on derivative liabilities</t>
  </si>
  <si>
    <t>Derivative assets</t>
  </si>
  <si>
    <t>Net amounts presented in the balance sheet, accruals on derivative assets</t>
  </si>
  <si>
    <t>Other assets | Derivative assets</t>
  </si>
  <si>
    <t>Other liabilities | Derivative liabilities</t>
  </si>
  <si>
    <t>Derivative Instruments Schedule of Credit Default Swaps where we Sell Protection on Single Name Reference Entities and Fair Values (Detail) - USD ($) $ in Millions</t>
  </si>
  <si>
    <t>Notional value</t>
  </si>
  <si>
    <t>Credit default swaps | Single Name Reference Entities</t>
  </si>
  <si>
    <t>Liabilities</t>
  </si>
  <si>
    <t>Credit default swaps | Single Name Reference Entities | Investment grade | Matures in less than one year</t>
  </si>
  <si>
    <t>Credit default swaps | Single Name Reference Entities | Investment grade | Matures After One Year Through Five Years</t>
  </si>
  <si>
    <t>Schedule of Credit Default Swaps where we Sell Protection on Credit Default Swap Index Tranches and Fair Values (Detail) - USD ($) $ in Millions</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1],[3]</t>
  </si>
  <si>
    <t>Total Credit Default Swaps on Index Tranches</t>
  </si>
  <si>
    <t>Original notional value was $300 million.</t>
  </si>
  <si>
    <t>Schedule of Credit Default Swaps where we Sell Protection on Credit Default Swap Index Tranches and Fair Values (Parenthetical) (Detail) - USD ($) $ in Millions</t>
  </si>
  <si>
    <t>Securitization Entities | Credit default swaps | Index Tranches</t>
  </si>
  <si>
    <t>Securitization Entities | Credit default swaps | Index Tranches | Portion Backing Third-Party Borrowings Maturing 2017</t>
  </si>
  <si>
    <t>Securitization Entities | Credit default swaps | Index Tranches | Portion Backing Interest Maturing 2017</t>
  </si>
  <si>
    <t>Securitization Entities | Credit default swaps | Original Amount | Index Tranches | Portion Backing Third-Party Borrowings Maturing 2017</t>
  </si>
  <si>
    <t>Securitization Entities | Credit default swaps | Original Amount | Index Tranches | Portion Backing Interest Maturing 2017</t>
  </si>
  <si>
    <t>Activity Impacting Deferred Acquisition Costs (Detail) $ in Millions</t>
  </si>
  <si>
    <t>Deferred Policy Acquisition Costs [Line Items]</t>
  </si>
  <si>
    <t>Unamortized beginning balance</t>
  </si>
  <si>
    <t>Impact of foreign currency translation</t>
  </si>
  <si>
    <t>Costs deferred</t>
  </si>
  <si>
    <t>Amortization, net of interest accretion</t>
  </si>
  <si>
    <t>Impairment</t>
  </si>
  <si>
    <t>Unamortized ending balance</t>
  </si>
  <si>
    <t>Accumulated effect of net unrealized investment (gains) losses</t>
  </si>
  <si>
    <t>Deferred Acquisition Costs - Additional Information (Detail) - USD ($) $ in Millions</t>
  </si>
  <si>
    <t>Deferred Policy acquisition costs amortization</t>
  </si>
  <si>
    <t>Increase in future policy benefit reserves</t>
  </si>
  <si>
    <t>DAC impairment related to life block transaction</t>
  </si>
  <si>
    <t>Unlocking</t>
  </si>
  <si>
    <t>Loss Recognition Testing | Immediate Fixed Annuity</t>
  </si>
  <si>
    <t>Life Block Transaction | Loss Recognition Testing | Term Life Insurance</t>
  </si>
  <si>
    <t>Intangible Assets (Detail) - USD ($) $ in Millions</t>
  </si>
  <si>
    <t>Finite-Lived Intangible Assets [Line Items]</t>
  </si>
  <si>
    <t>Gross carrying amount</t>
  </si>
  <si>
    <t>Accumulated amortization</t>
  </si>
  <si>
    <t>Present Value Of Future Profits</t>
  </si>
  <si>
    <t>Capitalized Software</t>
  </si>
  <si>
    <t>Deferred Sales Inducements To Contractholders</t>
  </si>
  <si>
    <t>Other Intangible Assets</t>
  </si>
  <si>
    <t>Intangible Assets - Additional Information (Detail) - USD ($) $ in Millions</t>
  </si>
  <si>
    <t>Amortization expense related to PVFP, capitalized software and other intangible assets</t>
  </si>
  <si>
    <t>Amortization expense related to deferred sales inducements</t>
  </si>
  <si>
    <t>Activity in Present Value of Future Profits (Detail) - USD ($) $ in Millions</t>
  </si>
  <si>
    <t>Unamortized balance as of January 1</t>
  </si>
  <si>
    <t>Interest accreted at 5.38%, 5.15% and 6.45%</t>
  </si>
  <si>
    <t>Amortization</t>
  </si>
  <si>
    <t>Unamortized balance as of December 31</t>
  </si>
  <si>
    <t>Balance as of December 31</t>
  </si>
  <si>
    <t>Activity in Present Value of Future Profits (Parenthetical) (Detail)</t>
  </si>
  <si>
    <t>Interest accreted percentage</t>
  </si>
  <si>
    <t>5.38%</t>
  </si>
  <si>
    <t>5.15%</t>
  </si>
  <si>
    <t>6.45%</t>
  </si>
  <si>
    <t>Percentage of PVFP Balance Net of Interest Accretion, before Effect of Unrealized Investment Gains or Losses, Estimated to be Amortized Over Next Five years (Detail)</t>
  </si>
  <si>
    <t>8.60%</t>
  </si>
  <si>
    <t>7.90%</t>
  </si>
  <si>
    <t>7.10%</t>
  </si>
  <si>
    <t>6.60%</t>
  </si>
  <si>
    <t>Reinsurance - Additional Information (Detail) - USD ($) $ in Millions</t>
  </si>
  <si>
    <t>Reinsurance Premiums for Insurance Companies, by Product Segment [Line Items]</t>
  </si>
  <si>
    <t>Maximum amount of individual ordinary life insurance normally retained by us on any one individual life policy</t>
  </si>
  <si>
    <t>Minimum amount of risk-based capital General Electric Capital Corporation agreed to maintain</t>
  </si>
  <si>
    <t>150.00%</t>
  </si>
  <si>
    <t>Reinsurance recoveries recognized as a reduction of benefits and other changes in reserves</t>
  </si>
  <si>
    <t>U.S. Life Insurance Subsidiaries | Fixed maturity securities</t>
  </si>
  <si>
    <t>Assets pledged as collateral</t>
  </si>
  <si>
    <t>U.S. Life Insurance Subsidiaries | Commercial Mortgage Loan</t>
  </si>
  <si>
    <t>Union Fidelity Life Insurance Company | Ceded Credit Risk</t>
  </si>
  <si>
    <t>Net Domestic Life Insurance In-Force (Detail) - USD ($) $ in Millions</t>
  </si>
  <si>
    <t>Reinsurance [Abstract]</t>
  </si>
  <si>
    <t>Direct life insurance in-force</t>
  </si>
  <si>
    <t>Amounts assumed from other companies</t>
  </si>
  <si>
    <t>Amounts ceded to other companies</t>
  </si>
  <si>
    <t>Net life insurance in-force</t>
  </si>
  <si>
    <t>Percentage of amount assumed to net</t>
  </si>
  <si>
    <t>Includes amounts accounted for under the deposit method.</t>
  </si>
  <si>
    <t>Effects of Reinsurance on Premiums Written and Earned (Detail) - USD ($) $ in Millions</t>
  </si>
  <si>
    <t>Direct, Written</t>
  </si>
  <si>
    <t>Assumed, Written</t>
  </si>
  <si>
    <t>Ceded, Written</t>
  </si>
  <si>
    <t>Net premiums, Written</t>
  </si>
  <si>
    <t>Direct, Earned</t>
  </si>
  <si>
    <t>Assumed, Earned</t>
  </si>
  <si>
    <t>Ceded, Earned</t>
  </si>
  <si>
    <t>Net premiums, Earned</t>
  </si>
  <si>
    <t>Life insurance</t>
  </si>
  <si>
    <t>Accident and Health Insurance Product Line</t>
  </si>
  <si>
    <t>Mortgage insurance</t>
  </si>
  <si>
    <t>Recorded Liabilities and Major Assumptions Underlying Future Policy Benefits (Detail) - USD ($) $ in Millions</t>
  </si>
  <si>
    <t>Liability for Future Policy Benefit, by Product Segment [Line Items]</t>
  </si>
  <si>
    <t>Long Term Care Insurance Contracts</t>
  </si>
  <si>
    <t>Long Term Care Insurance Contracts | Minimum</t>
  </si>
  <si>
    <t>Future policy benefits, Interest rate assumption</t>
  </si>
  <si>
    <t>3.75%</t>
  </si>
  <si>
    <t>Long Term Care Insurance Contracts | Maximum</t>
  </si>
  <si>
    <t>7.50%</t>
  </si>
  <si>
    <t>Structured Settlements with Life Contingencies</t>
  </si>
  <si>
    <t>Structured Settlements with Life Contingencies | Minimum</t>
  </si>
  <si>
    <t>Structured Settlements with Life Contingencies | Maximum</t>
  </si>
  <si>
    <t>Annuity Contracts with Life Contingencies</t>
  </si>
  <si>
    <t>Annuity Contracts with Life Contingencies | Minimum</t>
  </si>
  <si>
    <t>Annuity Contracts with Life Contingencies | Maximum</t>
  </si>
  <si>
    <t>Traditional Life Insurance Contracts</t>
  </si>
  <si>
    <t>Traditional Life Insurance Contracts | Minimum</t>
  </si>
  <si>
    <t>Traditional Life Insurance Contracts | Maximum</t>
  </si>
  <si>
    <t>Supplementary Contracts with Life Contingencies</t>
  </si>
  <si>
    <t>Supplementary Contracts with Life Contingencies | Minimum</t>
  </si>
  <si>
    <t>Supplementary Contracts with Life Contingencies | Maximum</t>
  </si>
  <si>
    <t>Accident and Health Insurance Contracts</t>
  </si>
  <si>
    <t>Accident and Health Insurance Contracts | Minimum</t>
  </si>
  <si>
    <t>3.50%</t>
  </si>
  <si>
    <t>Accident and Health Insurance Contracts | Maximum</t>
  </si>
  <si>
    <t>The 1983 Individual Annuitant Mortality Table or the 2000 U.S. Annuity Table, or the 1983 Group Annuitant Mortality Table or the 1994 Group Annuitant Mortality Table and company experience.</t>
  </si>
  <si>
    <t>Assumptions for limited-payment contracts come from either the U.S. Population Table, the 1983 Group Annuitant Mortality Table, the 1983 Individual Annuitant Mortality Table, the Annuity 2000 Mortality Table or the 2012 Individual Annuity Reserving Table.</t>
  </si>
  <si>
    <t>Principally modifications based on company experience of the Society of Actuaries 1965-70 or 1975-80 Select and the Ultimate Tables, the 1941, 1958, 1980 and 2001 Commissioner's Standard Ordinary Tables, the 1980 Commissioner's Extended Term table and (IA) Standard Table 1996 (modified).</t>
  </si>
  <si>
    <t>The 1958 and 1980 Commissioner's Standard Ordinary Tables, or the 2000 U.S. Annuity Table, or the 1983 Group Annuitant Mortality or the 2008 Valuation Basic Table.</t>
  </si>
  <si>
    <t>Insurance Reserves - Additional Information (Detail) - USD ($) $ in Millions</t>
  </si>
  <si>
    <t>Insurance Reserves [Line Items]</t>
  </si>
  <si>
    <t>Deferred Policy acquistion costs amortization</t>
  </si>
  <si>
    <t>Future policy benefit reserves</t>
  </si>
  <si>
    <t>Immediate Fixed Annuity | Loss Recognition Testing</t>
  </si>
  <si>
    <t>Long-term Care Insurance | Profits Followed By Losses</t>
  </si>
  <si>
    <t>Long-term care insurance future policy benefit reserves present value of expected losses</t>
  </si>
  <si>
    <t>Federal Home Loan Bank</t>
  </si>
  <si>
    <t>Federal Home Loan Bank common stock held</t>
  </si>
  <si>
    <t>Amount of funding agreements issued to the Federal Home Loan Bank</t>
  </si>
  <si>
    <t>Letters of credit related to the Federal Home Loan Bank</t>
  </si>
  <si>
    <t>Pledged assets for Federal Home Loan Bank at fair value</t>
  </si>
  <si>
    <t>Variable Annuity | Nontraditional Long-Duration Contracts</t>
  </si>
  <si>
    <t>Nontraditional long-duration contracts liability</t>
  </si>
  <si>
    <t>Guaranteed Minimum Death Benefit | Nontraditional Long-Duration Contracts | Annuity contracts</t>
  </si>
  <si>
    <t>Guaranteed Minimum Withdrawal And Guaranteed Annuitization Benefit Contracts</t>
  </si>
  <si>
    <t>Guaranteed annuitization benefit contracts</t>
  </si>
  <si>
    <t>Increase in liability for policyholder account balances</t>
  </si>
  <si>
    <t>Recorded Liabilities for Policyholder Account Balances (Detail) - USD ($) $ in Millions</t>
  </si>
  <si>
    <t>Investment contracts</t>
  </si>
  <si>
    <t>Investment contracts | Annuity contracts</t>
  </si>
  <si>
    <t>Investment contracts | GICs, funding agreements and FABNs</t>
  </si>
  <si>
    <t>Investment contracts | Structured settlements without life contingencies</t>
  </si>
  <si>
    <t>Investment contracts | Supplementary contracts without life contingencies</t>
  </si>
  <si>
    <t>Investment contracts | Other</t>
  </si>
  <si>
    <t>Universal and term universal life insurance contract</t>
  </si>
  <si>
    <t>Information about Variable Annuity Products with Death and Living Benefit Guarantees (Detail) - USD ($) $ in Millions</t>
  </si>
  <si>
    <t>Guaranteed minimum standard death benefit</t>
  </si>
  <si>
    <t>Net Amount at Risk by Product and Guarantee [Line Items]</t>
  </si>
  <si>
    <t>Death benefits account value</t>
  </si>
  <si>
    <t>Net amount at risk</t>
  </si>
  <si>
    <t>Average attained age of contractholders</t>
  </si>
  <si>
    <t>74 years</t>
  </si>
  <si>
    <t>73 years</t>
  </si>
  <si>
    <t>Guaranteed minimum enhanced death benefit</t>
  </si>
  <si>
    <t>Guaranteed minimum living benefit</t>
  </si>
  <si>
    <t>Guaranteed annuitization benefits</t>
  </si>
  <si>
    <t>Account Balances of Variable Annuity Contract with Death or Living Benefit Guarantees Invested in Separate Account Investment Options (Detail) - USD ($) $ in Millions</t>
  </si>
  <si>
    <t>Schedule of Fair Value of Separate Accounts by Major Category of Investment [Line Items]</t>
  </si>
  <si>
    <t>Separate account investment</t>
  </si>
  <si>
    <t>Balanced funds</t>
  </si>
  <si>
    <t>Equity funds</t>
  </si>
  <si>
    <t>Bond funds</t>
  </si>
  <si>
    <t>Money market funds</t>
  </si>
  <si>
    <t>Liability for Policy and Contract Claims (Detail) - USD ($) $ in Millions</t>
  </si>
  <si>
    <t>Liability for Claims and Claims Adjustment Expense [Line Items]</t>
  </si>
  <si>
    <t>Total liability for policy and contract claims</t>
  </si>
  <si>
    <t>Liability for policy and contract claims, net of reinsurance</t>
  </si>
  <si>
    <t>Reinsurance recoverable on unpaid claims</t>
  </si>
  <si>
    <t>U.S. Mortgage Insurance</t>
  </si>
  <si>
    <t>Australia Mortgage Insurance</t>
  </si>
  <si>
    <t>Canada Mortgage Insurance</t>
  </si>
  <si>
    <t>Insurance lines other than short-duration contracts</t>
  </si>
  <si>
    <t>Insurance lines other than short-duration contracts | Long-term Care Insurance</t>
  </si>
  <si>
    <t>Insurance lines other than short-duration contracts | Life Insurance</t>
  </si>
  <si>
    <t>Insurance lines other than short-duration contracts | Fixed Annuities</t>
  </si>
  <si>
    <t>Insurance lines other than short-duration contracts | Runoff</t>
  </si>
  <si>
    <t>Short-duration contracts</t>
  </si>
  <si>
    <t>Short-duration contracts | U.S. Mortgage Insurance</t>
  </si>
  <si>
    <t>Short-duration contracts | Australia Mortgage Insurance</t>
  </si>
  <si>
    <t>Short-duration contracts | Canada Mortgage Insurance</t>
  </si>
  <si>
    <t>Short-duration contracts | Other Countries Mortgage Insurance</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Net ending balance</t>
  </si>
  <si>
    <t>Add reinsurance recoverables</t>
  </si>
  <si>
    <t>Liability for Policy and Contract Claims - Additional Information (Detail) - Long-term Care Insurance - USD ($) $ in Millions</t>
  </si>
  <si>
    <t>Incurred related to insured events of prior year</t>
  </si>
  <si>
    <t>Increase (Decrease) in claim reserves</t>
  </si>
  <si>
    <t>Changes in Assumptions and Methodologies</t>
  </si>
  <si>
    <t>Increase in reinsurance recoverable</t>
  </si>
  <si>
    <t>Claim Reserve Refinement</t>
  </si>
  <si>
    <t>Net favorable corrections and adjustments</t>
  </si>
  <si>
    <t>Increase/decrease in reserves</t>
  </si>
  <si>
    <t>Incurred Claims, Net of Reinsurance, Cumulative Number of Reported Delinquencies and Total of Incurred-But-Not-Reported Liabilities (Detail) $ in Millions</t>
  </si>
  <si>
    <t>Dec. 31, 2017USD ($)Claim</t>
  </si>
  <si>
    <t>Dec. 31, 2014USD ($)</t>
  </si>
  <si>
    <t>Dec. 31, 2013USD ($)</t>
  </si>
  <si>
    <t>Dec. 31, 2012USD ($)</t>
  </si>
  <si>
    <t>Dec. 31, 2011USD ($)</t>
  </si>
  <si>
    <t>Dec. 31, 2010USD ($)</t>
  </si>
  <si>
    <t>Dec. 31, 2009USD ($)</t>
  </si>
  <si>
    <t>Dec. 31, 2008USD ($)</t>
  </si>
  <si>
    <t>Claims Development [Line Items]</t>
  </si>
  <si>
    <t>Incurred claims and allocated claim adjustment expenses, net of reinsurance</t>
  </si>
  <si>
    <t>U.S. Mortgage Insurance | Accident Year 2008</t>
  </si>
  <si>
    <t>Total of Incurred-But-Not-Reported liabilities including expected development on reported claims as of December 31, 2016</t>
  </si>
  <si>
    <t>Number of reported delinquencies | Claim</t>
  </si>
  <si>
    <t>U.S. Mortgage Insurance | Accident Year 2009</t>
  </si>
  <si>
    <t>U.S. Mortgage Insurance | Accident Year 2010</t>
  </si>
  <si>
    <t>U.S. Mortgage Insurance | Accident Year 2011</t>
  </si>
  <si>
    <t>U.S. Mortgage Insurance | Accident Year 2012</t>
  </si>
  <si>
    <t>U.S. Mortgage Insurance | Accident Year 2013</t>
  </si>
  <si>
    <t>U.S. Mortgage Insurance | Accident Year 2014</t>
  </si>
  <si>
    <t>U.S. Mortgage Insurance | Accident Year 2015</t>
  </si>
  <si>
    <t>U.S. Mortgage Insurance | Accident Year 2016</t>
  </si>
  <si>
    <t>U.S. Mortgage Insurance | Accident Year 2017</t>
  </si>
  <si>
    <t>Canada Mortgage Insurance | Accident Year 2008</t>
  </si>
  <si>
    <t>[1],[3],[4]</t>
  </si>
  <si>
    <t>[1],[3],[5]</t>
  </si>
  <si>
    <t>Canada Mortgage Insurance | Accident Year 2009</t>
  </si>
  <si>
    <t>Canada Mortgage Insurance | Accident Year 2010</t>
  </si>
  <si>
    <t>Canada Mortgage Insurance | Accident Year 2011</t>
  </si>
  <si>
    <t>Canada Mortgage Insurance | Accident Year 2012</t>
  </si>
  <si>
    <t>Canada Mortgage Insurance | Accident Year 2013</t>
  </si>
  <si>
    <t>Canada Mortgage Insurance | Accident Year 2014</t>
  </si>
  <si>
    <t>Canada Mortgage Insurance | Accident Year 2015</t>
  </si>
  <si>
    <t>Canada Mortgage Insurance | Accident Year 2016</t>
  </si>
  <si>
    <t>Canada Mortgage Insurance | Accident Year 2017</t>
  </si>
  <si>
    <t>[3],[6]</t>
  </si>
  <si>
    <t>Australia Mortgage Insurance | Accident Year 2008</t>
  </si>
  <si>
    <t>[2],[3],[6]</t>
  </si>
  <si>
    <t>Australia Mortgage Insurance | Accident Year 2009</t>
  </si>
  <si>
    <t>Australia Mortgage Insurance | Accident Year 2010</t>
  </si>
  <si>
    <t>Australia Mortgage Insurance | Accident Year 2011</t>
  </si>
  <si>
    <t>Australia Mortgage Insurance | Accident Year 2012</t>
  </si>
  <si>
    <t>Australia Mortgage Insurance | Accident Year 2013</t>
  </si>
  <si>
    <t>Australia Mortgage Insurance | Accident Year 2014</t>
  </si>
  <si>
    <t>Australia Mortgage Insurance | Accident Year 2015</t>
  </si>
  <si>
    <t>Australia Mortgage Insurance | Accident Year 2016</t>
  </si>
  <si>
    <t>Australia Mortgage Insurance | Accident Year 2017</t>
  </si>
  <si>
    <t>Represents the year in which first monthly mortgage payments have been missed by the borrower.</t>
  </si>
  <si>
    <t>Represents reported and outstanding delinquencies less actual cures as of December 31 for each respective accident year.</t>
  </si>
  <si>
    <t>Amounts translated into U.S. dollars at the average foreign exchange rates for the year ended December 31, 2017.</t>
  </si>
  <si>
    <t>Incurred-but-not-reported liabilities exist only relative to the year 2017 as lenders are required to report losses after three consecutive monthly mortgage payments have been missed by the borrower.</t>
  </si>
  <si>
    <t>Represents reported delinquencies as of December 31 for each respective accident year.</t>
  </si>
  <si>
    <t>The accident year is estimated by allowing an additional five months for development from the time the first monthly mortgage payments have been missed by the borrower.</t>
  </si>
  <si>
    <t>Paid Claims Development, Net of Reinsurance (Detail) - USD ($) $ in Millions</t>
  </si>
  <si>
    <t>Dec. 31, 2013</t>
  </si>
  <si>
    <t>Dec. 31, 2012</t>
  </si>
  <si>
    <t>Dec. 31, 2011</t>
  </si>
  <si>
    <t>Dec. 31, 2010</t>
  </si>
  <si>
    <t>Dec. 31, 2009</t>
  </si>
  <si>
    <t>Dec. 31, 2008</t>
  </si>
  <si>
    <t>Cumulative paid claims and allocated claim adjustment expenses, net of reinsurance</t>
  </si>
  <si>
    <t>All outstanding liabilities before 2008</t>
  </si>
  <si>
    <t>Australia Mortgage Insurance | Accident Year 2007</t>
  </si>
  <si>
    <t>Includes the portion of the borrower recovery accrual that corresponds to loss reserves and is recognized as a reduction to losses incurred that we anticipate to receive in the future once the claims have been settled, and foreign currency translation.</t>
  </si>
  <si>
    <t>Includes foreign currency translation.</t>
  </si>
  <si>
    <t>Average Payout of Incurred Claims by Age (Detail)</t>
  </si>
  <si>
    <t>Average annual percentage payout of incurred claims, net of reinsurance, by age, year one</t>
  </si>
  <si>
    <t>8.90%</t>
  </si>
  <si>
    <t>Average annual percentage payout of incurred claims, net of reinsurance, by age, year two</t>
  </si>
  <si>
    <t>39.20%</t>
  </si>
  <si>
    <t>Average annual percentage payout of incurred claims, net of reinsurance, by age, year three</t>
  </si>
  <si>
    <t>24.30%</t>
  </si>
  <si>
    <t>Average annual percentage payout of incurred claims, net of reinsurance, by age, year four</t>
  </si>
  <si>
    <t>10.90%</t>
  </si>
  <si>
    <t>Average annual percentage payout of incurred claims, net of reinsurance, by age, year five</t>
  </si>
  <si>
    <t>6.20%</t>
  </si>
  <si>
    <t>Average annual percentage payout of incurred claims, net of reinsurance, by age, year six</t>
  </si>
  <si>
    <t>4.10%</t>
  </si>
  <si>
    <t>Average annual percentage payout of incurred claims, net of reinsurance, by age, year seven</t>
  </si>
  <si>
    <t>3.10%</t>
  </si>
  <si>
    <t>Average annual percentage payout of incurred claims, net of reinsurance, by age, year eight</t>
  </si>
  <si>
    <t>2.60%</t>
  </si>
  <si>
    <t>Average annual percentage payout of incurred claims, net of reinsurance, by age, year nine</t>
  </si>
  <si>
    <t>1.80%</t>
  </si>
  <si>
    <t>Average annual percentage payout of incurred claims, net of reinsurance, by age, year ten</t>
  </si>
  <si>
    <t>1.60%</t>
  </si>
  <si>
    <t>17.90%</t>
  </si>
  <si>
    <t>62.40%</t>
  </si>
  <si>
    <t>16.60%</t>
  </si>
  <si>
    <t>2.50%</t>
  </si>
  <si>
    <t>0.10%</t>
  </si>
  <si>
    <t>0.20%</t>
  </si>
  <si>
    <t>(0.30%)</t>
  </si>
  <si>
    <t>5.40%</t>
  </si>
  <si>
    <t>32.50%</t>
  </si>
  <si>
    <t>16.20%</t>
  </si>
  <si>
    <t>2.70%</t>
  </si>
  <si>
    <t>0.80%</t>
  </si>
  <si>
    <t>0.70%</t>
  </si>
  <si>
    <t>0.40%</t>
  </si>
  <si>
    <t>Employee Benefit Plans - Additional Information (Detail) - USD ($) $ in Millions</t>
  </si>
  <si>
    <t>Savings Plan</t>
  </si>
  <si>
    <t>Defined Benefit Plan Disclosure [Line Items]</t>
  </si>
  <si>
    <t>Costs associated with plan</t>
  </si>
  <si>
    <t>Defined contribution plan required years of service to vest for employees hired on or after January 1, 2011</t>
  </si>
  <si>
    <t>2 years</t>
  </si>
  <si>
    <t>Deposits recorded by our life insurance subsidiaries</t>
  </si>
  <si>
    <t>Maximum contribution to employees savings plans</t>
  </si>
  <si>
    <t>Savings Plan | First 4% of pay deferred</t>
  </si>
  <si>
    <t>Employer matching contribution, percent of match</t>
  </si>
  <si>
    <t>Savings Plan | Next 2% of pay deferred</t>
  </si>
  <si>
    <t>50.00%</t>
  </si>
  <si>
    <t>Defined Contribution Pension Plan</t>
  </si>
  <si>
    <t>Percentage funding of plan by Genworth</t>
  </si>
  <si>
    <t>Defined contribution pension plan required years of service to vest</t>
  </si>
  <si>
    <t>3 years</t>
  </si>
  <si>
    <t>Liability related to benefit plan</t>
  </si>
  <si>
    <t>Defined Benefit Pension Plans</t>
  </si>
  <si>
    <t>Change in other comprehensive income, (increase) reduction</t>
  </si>
  <si>
    <t>Defined Benefit Pension Plans | United Kingdom | Lifestyle Protection Insurance | Discontinued Operations, Disposed of by Sale</t>
  </si>
  <si>
    <t>Pension benefit assets</t>
  </si>
  <si>
    <t>Accrued to buyout pension plan and funded annuity contract amount</t>
  </si>
  <si>
    <t>Amount paid on a group annuity contract</t>
  </si>
  <si>
    <t>Pension settlement costs</t>
  </si>
  <si>
    <t>Retiree Health and Life Insurance Benefit Plans</t>
  </si>
  <si>
    <t>Age for retirees receiving policy coverage</t>
  </si>
  <si>
    <t>65 years</t>
  </si>
  <si>
    <t>Number of years before retirement eligibility at which retiree medical benefits are available to employees</t>
  </si>
  <si>
    <t>10 years</t>
  </si>
  <si>
    <t>Pension and Retiree Health and Life Insurance Benefit Plans</t>
  </si>
  <si>
    <t>Borrowings and Other Financings - Additional Information (Detail) AUD in Millions</t>
  </si>
  <si>
    <t>1 Months Ended</t>
  </si>
  <si>
    <t>Jun. 30, 2016AUD</t>
  </si>
  <si>
    <t>Jan. 31, 2016USD ($)</t>
  </si>
  <si>
    <t>Jul. 31, 2015USD ($)</t>
  </si>
  <si>
    <t>Mar. 31, 2016USD ($)</t>
  </si>
  <si>
    <t>Sep. 30, 2015USD ($)</t>
  </si>
  <si>
    <t>Dec. 31, 2017AUD</t>
  </si>
  <si>
    <t>Dec. 31, 2017CAD</t>
  </si>
  <si>
    <t>Sep. 29, 2017CAD</t>
  </si>
  <si>
    <t>Apr. 30, 2016USD ($)</t>
  </si>
  <si>
    <t>Jul. 31, 2015AUD</t>
  </si>
  <si>
    <t>Nonrecourse Funding Obligations [Line Items]</t>
  </si>
  <si>
    <t>Broker, advisor and investment banking fees</t>
  </si>
  <si>
    <t>Pre-tax gain (loss) on repurchase of senior notes</t>
  </si>
  <si>
    <t>Non-recourse funding obligationsTotal</t>
  </si>
  <si>
    <t>Redemption of secured debt</t>
  </si>
  <si>
    <t>Gains (losses) from life block transactions</t>
  </si>
  <si>
    <t>Repurchase agreements, fair value of securities pledged</t>
  </si>
  <si>
    <t>Repurchase agreements, fair value of repurchase obligation</t>
  </si>
  <si>
    <t>Repayment of investment securities under repurchase agreements</t>
  </si>
  <si>
    <t>Securities lending activity, obligation to return collateral</t>
  </si>
  <si>
    <t>Risks associated with repurchase agreements and securities lending programs</t>
  </si>
  <si>
    <t>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t>
  </si>
  <si>
    <t>Life Block Transaction | Term Life Insurance</t>
  </si>
  <si>
    <t>United States</t>
  </si>
  <si>
    <t>Cash and government securities collateral, minimum amount of the fair value of the applicable securities loaned</t>
  </si>
  <si>
    <t>Securities lending activity, fair value of securities loaned</t>
  </si>
  <si>
    <t>Securities lending activity, fair value of collateral held</t>
  </si>
  <si>
    <t>Canada</t>
  </si>
  <si>
    <t>Non-Recourse Funding Obligations</t>
  </si>
  <si>
    <t>Non-recourse funding obligations weighted-average interest rate</t>
  </si>
  <si>
    <t>3.54%</t>
  </si>
  <si>
    <t>2.75%</t>
  </si>
  <si>
    <t>Non-Recourse Funding Obligations | Floating Rate Subordinated Notes Due 2033</t>
  </si>
  <si>
    <t>Debt instrument, maturity year</t>
  </si>
  <si>
    <t>Non-Recourse Funding Obligations | Floating Rate Subordinated Notes Due in 2035</t>
  </si>
  <si>
    <t>Rivermont Life Insurance Company I Due 2050</t>
  </si>
  <si>
    <t>Deferred borrowing charges</t>
  </si>
  <si>
    <t>Interest rate reset period, number of days</t>
  </si>
  <si>
    <t>28 days</t>
  </si>
  <si>
    <t>Genworth Canada | Syndicated senior unsecured revolving credit facility Due on September 29, 2022</t>
  </si>
  <si>
    <t>Facility, maximum borrowing capacity | CAD</t>
  </si>
  <si>
    <t>Line of credit maturity date</t>
  </si>
  <si>
    <t>Sep. 29,
		2022</t>
  </si>
  <si>
    <t>Debt instrument, covenant description</t>
  </si>
  <si>
    <t>As of December 31, 2017, there was no amount outstanding under Genworth Canada’s credit facility and all of the covenants were fully met.</t>
  </si>
  <si>
    <t>Outstanding line of credit | CAD</t>
  </si>
  <si>
    <t>Genworth Canada | Senior Unsecured Revolving Credit facility Canceled</t>
  </si>
  <si>
    <t>Genworth Canada | 5.68% Senior Notes, Due 2020</t>
  </si>
  <si>
    <t>Interest rate</t>
  </si>
  <si>
    <t>5.68%</t>
  </si>
  <si>
    <t>Genworth Canada | 4.24% Senior Notes, Due 2024</t>
  </si>
  <si>
    <t>4.24%</t>
  </si>
  <si>
    <t>Total Fees related to Consent Solicitation</t>
  </si>
  <si>
    <t>Bond consent fees</t>
  </si>
  <si>
    <t>Pre-tax make-whole expense on redemption of senior notes</t>
  </si>
  <si>
    <t>Aggregate principal amount of notes repurchased</t>
  </si>
  <si>
    <t>Genworth Holdings | Revolving Credit Facility Maturing September 2016</t>
  </si>
  <si>
    <t>Facility, maximum borrowing capacity</t>
  </si>
  <si>
    <t>Sep. 26,
		2016</t>
  </si>
  <si>
    <t>Outstanding line of credit</t>
  </si>
  <si>
    <t>Genworth Holdings | Fixed Rate Senior Notes</t>
  </si>
  <si>
    <t>Debt instrument, redemption description</t>
  </si>
  <si>
    <t>We have the option to redeem all or a  portion of each series of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Genworth Holdings | Fixed Rate Senior Notes | Minimum</t>
  </si>
  <si>
    <t>4.80%</t>
  </si>
  <si>
    <t>Senior notes redemption option</t>
  </si>
  <si>
    <t>Genworth Holdings | Fixed Rate Senior Notes | Maximum</t>
  </si>
  <si>
    <t>7.70%</t>
  </si>
  <si>
    <t>Genworth Holdings | 8.625% Senior Notes, Due 2016</t>
  </si>
  <si>
    <t>8.625%</t>
  </si>
  <si>
    <t>Redemption of Long-term borrowings</t>
  </si>
  <si>
    <t>Genworth Holdings | Junior Notes due Two Thousand and Sixty Six</t>
  </si>
  <si>
    <t>6.15%</t>
  </si>
  <si>
    <t>Issued notes, aggregate principal amount</t>
  </si>
  <si>
    <t>Debt instrument, maturity month and year</t>
  </si>
  <si>
    <t>2066-11</t>
  </si>
  <si>
    <t>Quarterly interest rate after November 15, 2016</t>
  </si>
  <si>
    <t>Three-month London Interbank Offered Rate (“LIBOR”) plus 2.0025%</t>
  </si>
  <si>
    <t>Scheduled redemption date</t>
  </si>
  <si>
    <t>Nov. 15,
		2036</t>
  </si>
  <si>
    <t>Right to defer the payment of interest on the 2066 Notes during period, years</t>
  </si>
  <si>
    <t>Genworth Financial Mortgage Insurance Pty Limited</t>
  </si>
  <si>
    <t>Subordinated floating rate notes, margin</t>
  </si>
  <si>
    <t>Genworth Financial Mortgage Insurance Pty Limited | Floating Rate Junior Notes, Due 2021</t>
  </si>
  <si>
    <t>Redemption of Long-term borrowings | AUD</t>
  </si>
  <si>
    <t>4.75%</t>
  </si>
  <si>
    <t>Genworth Financial Mortgage Insurance Pty Limited | Floating Rate Junior Notes, Due 2025</t>
  </si>
  <si>
    <t>Issued notes, aggregate principal amount | AUD</t>
  </si>
  <si>
    <t>Outstanding debt redeemed | AUD</t>
  </si>
  <si>
    <t>Early redemption fee</t>
  </si>
  <si>
    <t>For the year ended December 31, 2015, (gains) losses on the early extinguishment of debt were adjusted for the portion attributable to noncontrolling interests of $1 million.</t>
  </si>
  <si>
    <t>Borrowings and Other Financings - Long Term Borrowings (Detail) - USD ($) $ in Millions</t>
  </si>
  <si>
    <t>Debt Instrument [Line Items]</t>
  </si>
  <si>
    <t>Genworth Holdings | 6.52% Senior Notes, Due 2018</t>
  </si>
  <si>
    <t>Genworth Holdings | 7.70% Senior Notes, Due 2020</t>
  </si>
  <si>
    <t>Genworth Holdings | 7.20% Senior Notes, Due 2021</t>
  </si>
  <si>
    <t>Genworth Holdings | 7.625% Senior Notes, Due 2021</t>
  </si>
  <si>
    <t>Genworth Holdings | 4.90% Senior Notes, Due 2023</t>
  </si>
  <si>
    <t>Genworth Holdings | 4.80% Senior Notes, Due 2024</t>
  </si>
  <si>
    <t>Genworth Holdings | 6.50% Senior Notes, Due 2034</t>
  </si>
  <si>
    <t>Genworth Holdings | 6.15% Fixed-to-Floating Rate Junior Subordinated Notes, Due 2066</t>
  </si>
  <si>
    <t>Genworth Canada | 4.24% Senior Notes, due 2024</t>
  </si>
  <si>
    <t>Borrowings and Other Financings - Long Term Borrowings (Parenthetical) (Detail)</t>
  </si>
  <si>
    <t>6.52% Senior Notes, Due 2018 | Genworth Holdings</t>
  </si>
  <si>
    <t>6.52%</t>
  </si>
  <si>
    <t>7.70% Senior Notes, Due 2020 | Genworth Holdings</t>
  </si>
  <si>
    <t>7.20% Senior Notes, Due 2021 | Genworth Holdings</t>
  </si>
  <si>
    <t>7.20%</t>
  </si>
  <si>
    <t>7.625% Senior Notes, Due 2021 | Genworth Holdings</t>
  </si>
  <si>
    <t>7.625%</t>
  </si>
  <si>
    <t>4.90% Senior Notes, Due 2023 | Genworth Holdings</t>
  </si>
  <si>
    <t>4.90%</t>
  </si>
  <si>
    <t>4.80% Senior Notes, Due 2024 | Genworth Holdings</t>
  </si>
  <si>
    <t>6.50% Senior Notes, Due 2034 | Genworth Holdings</t>
  </si>
  <si>
    <t>6.50%</t>
  </si>
  <si>
    <t>6.15% Fixed-to-Floating Rate Junior Subordinated Notes, Due 2066 | Genworth Holdings</t>
  </si>
  <si>
    <t>5.68% Senior Notes, Due 2020 | Genworth Canada</t>
  </si>
  <si>
    <t>4.24% Senior Notes, due 2024 | Genworth Canada</t>
  </si>
  <si>
    <t>Floating Rate Junior Notes, Due 2025 | Genworth Financial Mortgage Insurance Pty Limited</t>
  </si>
  <si>
    <t>Principal Amounts of Long Term Debt Including Senior Notes and Non-recourse Funding by Maturity (Detail) $ in Millions</t>
  </si>
  <si>
    <t>Principal Amounts Of Long Term Debt Including Senior Notes And Non Recourse Funding By Maturity [Line Items]</t>
  </si>
  <si>
    <t>2022 and thereafter</t>
  </si>
  <si>
    <t>(1)  Repayment of $315 million of our non-recourse funding obligations requires regulatory approval.</t>
  </si>
  <si>
    <t>Principal Amounts of Long Term Debt Including Senior Notes and Non-recourse Funding by Maturity (Parenthetical) (Detail) $ in Millions</t>
  </si>
  <si>
    <t>Repayment of secured debt</t>
  </si>
  <si>
    <t>Remaining Contractual Maturity of Agreements (Detail) - USD ($) $ in Millions</t>
  </si>
  <si>
    <t>Transfer of Certain Financial Assets Accounted for as Secured Borrowings [Line Items]</t>
  </si>
  <si>
    <t>Repurchase agreements</t>
  </si>
  <si>
    <t>Securities lending</t>
  </si>
  <si>
    <t>Total repurchase agreements and securities lending</t>
  </si>
  <si>
    <t>U.S. government, agencies and government-sponsored enterprises</t>
  </si>
  <si>
    <t>Overnight and continuous</t>
  </si>
  <si>
    <t>Overnight and continuous | U.S. government, agencies and government-sponsored enterprises</t>
  </si>
  <si>
    <t>Overnight and continuous | Equity Securities</t>
  </si>
  <si>
    <t>Overnight and continuous | Fixed maturity securities</t>
  </si>
  <si>
    <t>Overnight and continuous | Fixed maturity securities | U.S. government, agencies and government-sponsored enterprises</t>
  </si>
  <si>
    <t>Overnight and continuous | Fixed maturity securities | Non-U.S. government</t>
  </si>
  <si>
    <t>Overnight and continuous | Fixed maturity securities | U.S. corporate</t>
  </si>
  <si>
    <t>Overnight and continuous | Fixed maturity securities | Non-U.S. corporate</t>
  </si>
  <si>
    <t>Up to 30 days</t>
  </si>
  <si>
    <t>Up to 30 days | U.S. government, agencies and government-sponsored enterprises</t>
  </si>
  <si>
    <t>Up to 30 days | Equity Securities</t>
  </si>
  <si>
    <t>Up to 30 days | Fixed maturity securities</t>
  </si>
  <si>
    <t>Up to 30 days | Fixed maturity securities | U.S. government, agencies and government-sponsored enterprises</t>
  </si>
  <si>
    <t>Up to 30 days | Fixed maturity securities | Non-U.S. government</t>
  </si>
  <si>
    <t>Up to 30 days | Fixed maturity securities | U.S. corporate</t>
  </si>
  <si>
    <t>Up to 30 days | Fixed maturity securities | Non-U.S. corporate</t>
  </si>
  <si>
    <t>31 - 90 days</t>
  </si>
  <si>
    <t>31 - 90 days | U.S. government, agencies and government-sponsored enterprises</t>
  </si>
  <si>
    <t>31 - 90 days | Equity Securities</t>
  </si>
  <si>
    <t>31 - 90 days | Fixed maturity securities</t>
  </si>
  <si>
    <t>31 - 90 days | Fixed maturity securities | U.S. government, agencies and government-sponsored enterprises</t>
  </si>
  <si>
    <t>31 - 90 days | Fixed maturity securities | Non-U.S. government</t>
  </si>
  <si>
    <t>31 - 90 days | Fixed maturity securities | U.S. corporate</t>
  </si>
  <si>
    <t>31 - 90 days | Fixed maturity securities | Non-U.S. corporate</t>
  </si>
  <si>
    <t>Greater than 90 days</t>
  </si>
  <si>
    <t>Greater than 90 days | U.S. government, agencies and government-sponsored enterprises</t>
  </si>
  <si>
    <t>Greater than 90 days | Equity Securities</t>
  </si>
  <si>
    <t>Greater than 90 days | Fixed maturity securities</t>
  </si>
  <si>
    <t>Greater than 90 days | Fixed maturity securities | U.S. government, agencies and government-sponsored enterprises</t>
  </si>
  <si>
    <t>Greater than 90 days | Fixed maturity securities | Non-U.S. government</t>
  </si>
  <si>
    <t>Greater than 90 days | Fixed maturity securities | U.S. corporate</t>
  </si>
  <si>
    <t>Greater than 90 days | Fixed maturity securities | Non-U.S. corporate</t>
  </si>
  <si>
    <t>Components of Income (Loss) before Income Taxes (Detail) - USD ($) $ in Millions</t>
  </si>
  <si>
    <t>Income Taxes [Abstract]</t>
  </si>
  <si>
    <t>Domestic</t>
  </si>
  <si>
    <t>Foreign</t>
  </si>
  <si>
    <t>Components of Income Tax (Benefit) Expense (Detail) - USD ($) $ in Millions</t>
  </si>
  <si>
    <t>Current federal income taxes</t>
  </si>
  <si>
    <t>Deferred federal income taxes</t>
  </si>
  <si>
    <t>Total federal income taxes</t>
  </si>
  <si>
    <t>Current state income taxes</t>
  </si>
  <si>
    <t>Deferred state income taxes</t>
  </si>
  <si>
    <t>Total state income taxes</t>
  </si>
  <si>
    <t>Current foreign income taxes</t>
  </si>
  <si>
    <t>Deferred foreign income taxes</t>
  </si>
  <si>
    <t>Total foreign income taxes</t>
  </si>
  <si>
    <t>Total provision (benefit) for income taxes</t>
  </si>
  <si>
    <t>Income Taxes - Additional Information (Detail) - USD ($) $ in Millions</t>
  </si>
  <si>
    <t>Income Taxes [Line Items]</t>
  </si>
  <si>
    <t>Current income tax payable</t>
  </si>
  <si>
    <t>Valuation allowance</t>
  </si>
  <si>
    <t>Valuation allowances</t>
  </si>
  <si>
    <t>NOL carryforwards</t>
  </si>
  <si>
    <t>Foreign tax credit carryforwards</t>
  </si>
  <si>
    <t>Net operating loss carryforwards, expiration date/(year)</t>
  </si>
  <si>
    <t>Foreign tax credit carryforwards, expiration year</t>
  </si>
  <si>
    <t>Gross deferred income tax assets</t>
  </si>
  <si>
    <t>Deferred tax assets related to net operating loss and foreign tax credit carryforwards</t>
  </si>
  <si>
    <t>Unrecognized tax benefits</t>
  </si>
  <si>
    <t>Unrecognized tax benefits, amount that if recognized would affect the effective rate on continuing operations</t>
  </si>
  <si>
    <t>Unrecognized tax benefits, amount that is reasonably possible that it will be recognized in 2017</t>
  </si>
  <si>
    <t>Unrecognized tax benefits, interest and penalties (expense)</t>
  </si>
  <si>
    <t>Maximum</t>
  </si>
  <si>
    <t>Unrecognized tax benefits, accrued interest and penalties</t>
  </si>
  <si>
    <t>U.S. Jurisdiction</t>
  </si>
  <si>
    <t>Foreign Tax Credit</t>
  </si>
  <si>
    <t>Section 338 Election</t>
  </si>
  <si>
    <t>Tax matters agreement obligation related to Section 338 election, period of repayment, years</t>
  </si>
  <si>
    <t>6 years</t>
  </si>
  <si>
    <t>Maximum deferred tax assets related to Section 338 election deduction</t>
  </si>
  <si>
    <t>Percentage of tax savings associated with Section 338 deductions</t>
  </si>
  <si>
    <t>80.00%</t>
  </si>
  <si>
    <t>TCJA, impact from change in tax rate, percent</t>
  </si>
  <si>
    <t>21.00%</t>
  </si>
  <si>
    <t>TCJA, impact from change in tax rate</t>
  </si>
  <si>
    <t>2017 Tax Act, income tax provision due to one-time transition tax related to insurance policyholders reserves</t>
  </si>
  <si>
    <t>Tax Matters Agreement</t>
  </si>
  <si>
    <t>Interest expense related to tax matters agreement</t>
  </si>
  <si>
    <t>Accretion rate for tax matters agreement</t>
  </si>
  <si>
    <t>5.72%</t>
  </si>
  <si>
    <t>Liability for estimated present value of tax payments to former parent</t>
  </si>
  <si>
    <t>Reconciliation of Federal Statutory Tax Rate to Effective Income Tax Rate (Detail) - USD ($) $ in Millions</t>
  </si>
  <si>
    <t>Income Tax Examination [Line Items]</t>
  </si>
  <si>
    <t>Pre-tax income (loss)</t>
  </si>
  <si>
    <t>Statutory U.S. federal income tax rate</t>
  </si>
  <si>
    <t>State income tax, net of federal income tax effect</t>
  </si>
  <si>
    <t>Tax favored investments</t>
  </si>
  <si>
    <t>Effect of foreign operations</t>
  </si>
  <si>
    <t>Net impact of repatriating foreign earnings</t>
  </si>
  <si>
    <t>Non-deductible expenses</t>
  </si>
  <si>
    <t>Stock-based compensation</t>
  </si>
  <si>
    <t>Loss on sale of business</t>
  </si>
  <si>
    <t>TCJA, impact on foreign operations</t>
  </si>
  <si>
    <t>(18.00%)</t>
  </si>
  <si>
    <t>(0.40%)</t>
  </si>
  <si>
    <t>(1.30%)</t>
  </si>
  <si>
    <t>93.30%</t>
  </si>
  <si>
    <t>(1.60%)</t>
  </si>
  <si>
    <t>129.20%</t>
  </si>
  <si>
    <t>2.80%</t>
  </si>
  <si>
    <t>0.30%</t>
  </si>
  <si>
    <t>(31.70%)</t>
  </si>
  <si>
    <t>0.90%</t>
  </si>
  <si>
    <t>(6.80%)</t>
  </si>
  <si>
    <t>(35.40%)</t>
  </si>
  <si>
    <t>72.80%</t>
  </si>
  <si>
    <t>(165.00%)</t>
  </si>
  <si>
    <t>(21.10%)</t>
  </si>
  <si>
    <t>(8.80%)</t>
  </si>
  <si>
    <t>Effective rate</t>
  </si>
  <si>
    <t>(28.40%)</t>
  </si>
  <si>
    <t>111.90%</t>
  </si>
  <si>
    <t>Components Net Deferred Income Tax Liability (Detail) - USD ($) $ in Millions</t>
  </si>
  <si>
    <t>Net operating loss carryforwards</t>
  </si>
  <si>
    <t>State income taxes</t>
  </si>
  <si>
    <t>Accrued commission and general expenses</t>
  </si>
  <si>
    <t>Total deferred income tax assets</t>
  </si>
  <si>
    <t>Net unrealized gains on investment securities</t>
  </si>
  <si>
    <t>Net unrealized gains on derivatives</t>
  </si>
  <si>
    <t>Insurance reserves transition adjustment</t>
  </si>
  <si>
    <t>DAC</t>
  </si>
  <si>
    <t>PVFP and other intangibles</t>
  </si>
  <si>
    <t>Investment in foreign subsidiaries</t>
  </si>
  <si>
    <t>Total deferred income tax liabilities</t>
  </si>
  <si>
    <t>Net deferred income tax asset</t>
  </si>
  <si>
    <t>Net deferred income tax liability</t>
  </si>
  <si>
    <t>Reconciliation of Unrecognized Tax Benefits (Detail) - USD ($) $ in Millions</t>
  </si>
  <si>
    <t>Balance as of January 1</t>
  </si>
  <si>
    <t>Gross additions, current period</t>
  </si>
  <si>
    <t>Gross reductions, current period</t>
  </si>
  <si>
    <t>Gross additions, prior years</t>
  </si>
  <si>
    <t>Gross reductions, prior years</t>
  </si>
  <si>
    <t>Supplemental Cash Flow Information - Additional Information (Detail) - USD ($) $ in Millions</t>
  </si>
  <si>
    <t>Supplemental Cash Flow Information [Abstract]</t>
  </si>
  <si>
    <t>Net cash paid for taxes</t>
  </si>
  <si>
    <t>Cash paid for interest</t>
  </si>
  <si>
    <t>Stock-Based Compensation - Additional Information (Detail) - USD ($) $ / shares in Units, $ in Millions</t>
  </si>
  <si>
    <t>Share Based Employee Compensation [Line Items]</t>
  </si>
  <si>
    <t>Granted, shares subject to option</t>
  </si>
  <si>
    <t>Unrecognized stock-based compensation expense</t>
  </si>
  <si>
    <t>Unrecognized stock-based compensation expense, expected weighted-average period of recognition (years)</t>
  </si>
  <si>
    <t>1 year</t>
  </si>
  <si>
    <t>Amounts received from option exercises</t>
  </si>
  <si>
    <t>Tax benefit realized from the exercise of share based awards</t>
  </si>
  <si>
    <t>Vested restricted share rights</t>
  </si>
  <si>
    <t>Performance Stock Units ("PSUs")</t>
  </si>
  <si>
    <t>Average vesting period</t>
  </si>
  <si>
    <t>Granted stock options, fair value</t>
  </si>
  <si>
    <t>Vesting percentage</t>
  </si>
  <si>
    <t>33.33%</t>
  </si>
  <si>
    <t>Cash Awards</t>
  </si>
  <si>
    <t>Time Based Cash Awards</t>
  </si>
  <si>
    <t>Time Based Cash Awards | Vesting Option 1</t>
  </si>
  <si>
    <t>Time Based Cash Awards | Vesting Option 2</t>
  </si>
  <si>
    <t>Performance Based Cash Awards</t>
  </si>
  <si>
    <t>Stock Appreciation Rights</t>
  </si>
  <si>
    <t>Granted stock options, exercise price range, lower limit</t>
  </si>
  <si>
    <t>Granted stock options, exercise price range, upper limit</t>
  </si>
  <si>
    <t>Granted stock options, exercise term (years)</t>
  </si>
  <si>
    <t>Stock Appreciation Rights Cap Price</t>
  </si>
  <si>
    <t>Maximum share value at exercise of SARs</t>
  </si>
  <si>
    <t>Restricted Stock Units</t>
  </si>
  <si>
    <t>Black-Scholes Model | Stock Appreciation Rights (SARs)</t>
  </si>
  <si>
    <t>Omnibus Incentive Plan</t>
  </si>
  <si>
    <t>Equity awards, total amount of shares authorized to be outstanding</t>
  </si>
  <si>
    <t>Equity awards, amount of shares authorized to grant</t>
  </si>
  <si>
    <t>Stock Option and SAR Weighted-Average Grant-Date Fair Value Information and Related Valuation Assumptions (Detail) - $ / shares</t>
  </si>
  <si>
    <t>Share-based Compensation Arrangement by Share-based Payment Award [Line Items]</t>
  </si>
  <si>
    <t>Black-Scholes Model</t>
  </si>
  <si>
    <t>Expected term (years)</t>
  </si>
  <si>
    <t>Expected volatility</t>
  </si>
  <si>
    <t>66.00%</t>
  </si>
  <si>
    <t>Expected dividend yield</t>
  </si>
  <si>
    <t>Risk-free interest rate</t>
  </si>
  <si>
    <t>1.90%</t>
  </si>
  <si>
    <t>Fair value per options and SARs</t>
  </si>
  <si>
    <t>Stock-Based Compensation - Summary of Cash Award Activity (Detail) - shares shares in Millions</t>
  </si>
  <si>
    <t>Balance as of January 1, number of awards</t>
  </si>
  <si>
    <t>Granted, number of awards</t>
  </si>
  <si>
    <t>Vested, number of awards</t>
  </si>
  <si>
    <t>Forfeited, number of awards</t>
  </si>
  <si>
    <t>Balance as of December 31, number of awards</t>
  </si>
  <si>
    <t>Rollforward of Share-Based Compensation Arrangement by Share-Based Payment Award, Options, Outstanding (Detail) - $ / shares shares in Thousands</t>
  </si>
  <si>
    <t>Stock-Based Compensation [Abstract]</t>
  </si>
  <si>
    <t>Beginning balance, shares subject to option</t>
  </si>
  <si>
    <t>Exercised, shares subject to option</t>
  </si>
  <si>
    <t>Expired and forfeited, shares subject to option</t>
  </si>
  <si>
    <t>Ending balance, shares subject to option</t>
  </si>
  <si>
    <t>Beginning balance, weighted-average exercise price</t>
  </si>
  <si>
    <t>Exercisable as of December 31, shares subject to option</t>
  </si>
  <si>
    <t>Granted, weighted-average exercise price</t>
  </si>
  <si>
    <t>Exercised, weighted-average exercise price</t>
  </si>
  <si>
    <t>Expired and forfeited, weighted-average exercise price</t>
  </si>
  <si>
    <t>Ending balance, weighted-average exercise price</t>
  </si>
  <si>
    <t>Exercisable as of December 31, weighted-average exercise price</t>
  </si>
  <si>
    <t>Information about Stock Options Outstanding (Detail) shares in Thousands</t>
  </si>
  <si>
    <t>Dec. 31, 2017$ / sharesshares</t>
  </si>
  <si>
    <t>Share-based Compensation, Shares Authorized under Stock Option Plans, Exercise Price Range [Line Items]</t>
  </si>
  <si>
    <t>Outstanding, shares | shares</t>
  </si>
  <si>
    <t>Outstanding, average exercise price</t>
  </si>
  <si>
    <t>Exercise Price Range, $ 2.00 - $ 2.46</t>
  </si>
  <si>
    <t>Exercise price range, lower limit</t>
  </si>
  <si>
    <t>Exercise price range, upper limit</t>
  </si>
  <si>
    <t>Outstanding, average life (years)</t>
  </si>
  <si>
    <t>1 year 1 month 2 days</t>
  </si>
  <si>
    <t>Exercise Price Range, $ 7.80 - $ 12.75</t>
  </si>
  <si>
    <t>7 months 17 days</t>
  </si>
  <si>
    <t>Exercise Price Range, $ 14.18</t>
  </si>
  <si>
    <t>Deferred Compensation Arrangement with Individual, Exercise Price</t>
  </si>
  <si>
    <t>1 year 11 months 23 days</t>
  </si>
  <si>
    <t>Exercise Price Range, $14.92 - $22.80</t>
  </si>
  <si>
    <t>5 months 20 days</t>
  </si>
  <si>
    <t>These shares have an aggregate intrinsic value of less than $1 million each for total options outstanding and exercisable.</t>
  </si>
  <si>
    <t>Average contractual life remaining in years.</t>
  </si>
  <si>
    <t>Information about Stock Options Outstanding (Parenthetical) (Detail) - Exercise Price Range, $ 2.00 - $ 2.46 - Maximum</t>
  </si>
  <si>
    <t>Aggregate intrinsic value, total options outstanding</t>
  </si>
  <si>
    <t>Aggregate intrinsic value, exercisable options</t>
  </si>
  <si>
    <t>Stock Option Activity and Other Equity-Based Awards (Detail) - $ / shares shares in Thousands</t>
  </si>
  <si>
    <t>Terminated, shares subject to option</t>
  </si>
  <si>
    <t>Exercised, number of awards</t>
  </si>
  <si>
    <t>Terminated, number of awards</t>
  </si>
  <si>
    <t>Balance as of January 1, weighted-average grant date fair value</t>
  </si>
  <si>
    <t>Granted, weighted-average grant date fair value</t>
  </si>
  <si>
    <t>Exercised, weighted-average grant date fair value</t>
  </si>
  <si>
    <t>Terminated, weighted-average grant date fair value</t>
  </si>
  <si>
    <t>Balance as of December 31, weighted-average grant date fair value</t>
  </si>
  <si>
    <t>Deferred Stock Units</t>
  </si>
  <si>
    <t>Genworth MI Canada Inc.</t>
  </si>
  <si>
    <t>Genworth MI Canada Inc. | Deferred Stock Units</t>
  </si>
  <si>
    <t>Genworth MI Canada Inc. | Restricted Stock Units and Performance Stock Unit Awards</t>
  </si>
  <si>
    <t>Genworth MI Canada Inc. | Executive Deferred Stock Units</t>
  </si>
  <si>
    <t>Genworth Australia | Restricted Stock</t>
  </si>
  <si>
    <t>Genworth Australia | Long-term Incentive Plan Shares subject to option</t>
  </si>
  <si>
    <t>Fair Value Financial Instruments Not Required to Be Carried at Fair Value (Detail) - USD ($) $ in Millions</t>
  </si>
  <si>
    <t>Fair Value, Assets and Liabilities Measured on Recurring and Nonrecurring Basis [Line Items]</t>
  </si>
  <si>
    <t>Restricted commercial mortgage loans</t>
  </si>
  <si>
    <t>Borrowings related to securitization entities</t>
  </si>
  <si>
    <t>Commitments to fund limited partnerships</t>
  </si>
  <si>
    <t>Commitments to fund bank loan investments</t>
  </si>
  <si>
    <t>Ordinary course of business lending commitments</t>
  </si>
  <si>
    <t>Carrying value</t>
  </si>
  <si>
    <t>See note 12 for additional information related to borrowings.</t>
  </si>
  <si>
    <t>These financial instruments do not have notional amounts.</t>
  </si>
  <si>
    <t>Fair Value of Financial Instruments - Additional Information (Detail) $ in Millions</t>
  </si>
  <si>
    <t>Fair Value of Financial Instruments [Line Items]</t>
  </si>
  <si>
    <t>Available-for-sale debt securities</t>
  </si>
  <si>
    <t>GMWB non-performance risk impact</t>
  </si>
  <si>
    <t>Period end valuation</t>
  </si>
  <si>
    <t>Level 2 | Fixed maturity securities | State and Political Subdivisions</t>
  </si>
  <si>
    <t>Level 2 | Fixed maturity securities | Non-U.S. government</t>
  </si>
  <si>
    <t>Level 2 | Fixed maturity securities | U.S. corporate</t>
  </si>
  <si>
    <t>Level 2 | Fixed maturity securities | Non-U.S. corporate</t>
  </si>
  <si>
    <t>Level 2 | Fixed maturity securities | Third-Party Pricing Services</t>
  </si>
  <si>
    <t>Percentage of available for sale debt securities</t>
  </si>
  <si>
    <t>91.00%</t>
  </si>
  <si>
    <t>Level 2 | Fixed maturity securities | Third-Party Pricing Services | State and Political Subdivisions</t>
  </si>
  <si>
    <t>Level 2 | Fixed maturity securities | Third-Party Pricing Services | Non-U.S. government</t>
  </si>
  <si>
    <t>Level 2 | Fixed maturity securities | Third-Party Pricing Services | U.S. corporate</t>
  </si>
  <si>
    <t>Level 2 | Fixed maturity securities | Third-Party Pricing Services | Non-U.S. corporate</t>
  </si>
  <si>
    <t>Level 2 | Fixed maturity securities | Internal models | State and Political Subdivisions</t>
  </si>
  <si>
    <t>Level 2 | Fixed maturity securities | Internal models | Non-U.S. government</t>
  </si>
  <si>
    <t>Level 2 | Fixed maturity securities | Internal models | U.S. corporate</t>
  </si>
  <si>
    <t>Level 2 | Fixed maturity securities | Internal models | Non-U.S. corporate</t>
  </si>
  <si>
    <t>Level 3 | Fixed maturity securities | State and Political Subdivisions</t>
  </si>
  <si>
    <t>Level 3 | Fixed maturity securities | Non-U.S. government</t>
  </si>
  <si>
    <t>Level 3 | Fixed maturity securities | U.S. corporate</t>
  </si>
  <si>
    <t>Level 3 | Fixed maturity securities | Non-U.S. corporate</t>
  </si>
  <si>
    <t>Level 3 | Fixed maturity securities | Internal models</t>
  </si>
  <si>
    <t>Level 3 | Fixed maturity securities | Broker Quotes</t>
  </si>
  <si>
    <t>Summary of Significant Inputs Used by Third-Party Pricing Services for Certain Fair Value Measurements of Fixed Maturity Securities that Classified as Level 2 (Detail) - USD ($) $ in Millions</t>
  </si>
  <si>
    <t>Fair value measurements Significant unobservable inputs [Line Items]</t>
  </si>
  <si>
    <t>Level 2 | Fixed maturity securities | U.S. government, agencies and government-sponsored enterprises</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Price quotes from trading desk, broker feeds</t>
  </si>
  <si>
    <t>Significant inputs</t>
  </si>
  <si>
    <t>Bid side prices, trade prices, Option Adjusted Spread ("OAS") to swap curve, Bond Market Association OAS, Treasury Curve, Agency Bullet Curve, maturity to issuer spread</t>
  </si>
  <si>
    <t>Level 2 | Third-Party Pricing Services | Fixed maturity securities | State and Political Subdivisions</t>
  </si>
  <si>
    <t>Multi-dimensional attribute-based modeling systems, third-party pricing vendors</t>
  </si>
  <si>
    <t>Trade prices, material event notices, Municipal Market Data benchmark yields, broker quotes</t>
  </si>
  <si>
    <t>Level 2 | Third-Party Pricing Services | Fixed maturity securities | Non-U.S. government</t>
  </si>
  <si>
    <t>Matrix pricing, spread priced to benchmark curves, price quotes from market makers</t>
  </si>
  <si>
    <t>Benchmark yields, trade prices, broker quotes, comparative transactions, issuer spreads, bid-offer spread, market research publications, third-party pricing sources</t>
  </si>
  <si>
    <t>Level 2 | Third-Party Pricing Services | Fixed maturity securities | U.S. corporate</t>
  </si>
  <si>
    <t>Multi-dimensional attribute-based modeling systems, broker quotes, price quotes from market makers, internal models, OAS-based models</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Multi-dimensional attribute-based modeling systems, OAS-based models, price quotes from market makers</t>
  </si>
  <si>
    <t>Level 2 | Third-Party Pricing Services | Fixed maturity securities | Residential mortgage-backed</t>
  </si>
  <si>
    <t>OAS-based models, To Be Announced pricing models, single factor binomial models, internally priced</t>
  </si>
  <si>
    <t>Prepayment and default assumptions, aggregation of bonds with similar characteristics, including collateral type, vintage, tranche type, weighted-average life, weighted-average loan age, issuer program and delinquency ratio, pay up and pay down factors, TRACE reports</t>
  </si>
  <si>
    <t>Level 2 | Third-Party Pricing Services | Fixed maturity securities | Commercial mortgage-backed</t>
  </si>
  <si>
    <t>Multi-dimensional attribute-based modeling systems, pricing matrix, spread matrix priced to swap curves, Trepp commercial mortgage-backed securities analytics model</t>
  </si>
  <si>
    <t>Credit risk, interest rate risk, prepayment speeds, new issue data, collateral performance, origination year, tranche type, original credit ratings, weighted-average life, cash flows, spreads derived from broker quotes, bid side prices, spreads to daily updated swaps curves, TRACE reports</t>
  </si>
  <si>
    <t>Level 2 | Third-Party Pricing Services | Fixed maturity securities | Other asset-backed</t>
  </si>
  <si>
    <t>Multi-dimensional attribute-based modeling systems, spread matrix priced to swap curves, price quotes from market makers, internal models</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Assets by Class of Instrument that are Measured at Fair Value on Recurring Basis (Detail) - USD ($) $ in Millions</t>
  </si>
  <si>
    <t>Available-for-sale equity securities</t>
  </si>
  <si>
    <t>Total other invested assets</t>
  </si>
  <si>
    <t>Securities lending collateral</t>
  </si>
  <si>
    <t>Short-term investments</t>
  </si>
  <si>
    <t>Fair value | Other invested assets</t>
  </si>
  <si>
    <t>Level 1 | Other invested assets</t>
  </si>
  <si>
    <t>Level 1 | Interest rate swaps | Other invested assets</t>
  </si>
  <si>
    <t>Level 1 | Foreign currency swaps | Other invested assets</t>
  </si>
  <si>
    <t>Level 1 | Equity index options | Other invested assets</t>
  </si>
  <si>
    <t>Level 1 | Equity return swaps | Other invested assets</t>
  </si>
  <si>
    <t>Level 1 | Other foreign currency contracts | Other invested assets</t>
  </si>
  <si>
    <t>Level 1 | GMWB embedded derivatives | Reinsurance recoverable</t>
  </si>
  <si>
    <t>Level 1 | Fair value | Other invested assets</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Interest rate swaps | Other invested assets</t>
  </si>
  <si>
    <t>Level 2 | Foreign currency swaps | Other invested assets</t>
  </si>
  <si>
    <t>Level 2 | Equity index options | Other invested assets</t>
  </si>
  <si>
    <t>Level 2 | Equity return swaps | Other invested assets</t>
  </si>
  <si>
    <t>Level 2 | Other foreign currency contracts | Other invested assets</t>
  </si>
  <si>
    <t>Level 2 | GMWB embedded derivatives | Reinsurance recoverable</t>
  </si>
  <si>
    <t>Level 2 | Fair value | Other invested assets</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Interest rate swaps | Other invested assets</t>
  </si>
  <si>
    <t>Level 3 | Foreign currency swaps | Other invested assets</t>
  </si>
  <si>
    <t>Level 3 | Equity index options | Other invested assets</t>
  </si>
  <si>
    <t>Level 3 | Equity return swaps | Other invested assets</t>
  </si>
  <si>
    <t>Level 3 | Other foreign currency contracts | Other invested assets</t>
  </si>
  <si>
    <t>Level 3 | GMWB embedded derivatives | Reinsurance recoverable</t>
  </si>
  <si>
    <t>Level 3 | Fair value | Other invested assets</t>
  </si>
  <si>
    <t>Level 3 | Fixed maturity securities | U.S. government, agencies and government-sponsored enterprise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 (loss)</t>
  </si>
  <si>
    <t>Total realized and unrealized gains (losses), Included in OCI</t>
  </si>
  <si>
    <t>Purchases</t>
  </si>
  <si>
    <t>Sales</t>
  </si>
  <si>
    <t>Issuances</t>
  </si>
  <si>
    <t>Settlements</t>
  </si>
  <si>
    <t>Transfer into Level 3</t>
  </si>
  <si>
    <t>Transfer out of Level 3</t>
  </si>
  <si>
    <t>Total gains (losses) included in net income (loss) attributable to assets still held</t>
  </si>
  <si>
    <t>Other invested assets | Derivative assets</t>
  </si>
  <si>
    <t>Other invested assets | Derivative assets | Credit default swaps</t>
  </si>
  <si>
    <t>Other invested assets | Derivative assets | Equity index options</t>
  </si>
  <si>
    <t>Other invested assets | Derivative assets | Other foreign currency contract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Most significantly, the majority of the transfers out of Level 3 related to a reclassification of collateralized loan obligation securities previously valued using a broker priced source to now being valued using third-party pricing service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The transfers into and out of Level 3 for fixed maturity securities were related to changes in the primary pricing source and changes in the observability of external information used in determining the fair value, such as external ratings or credit spreads.</t>
  </si>
  <si>
    <t>Gains and Losses Included in Net Income (Loss) from Assets Measured at Fair Value (Detail) - USD ($) $ in Millions</t>
  </si>
  <si>
    <t>Fair value of financial instruments [Abstract]</t>
  </si>
  <si>
    <t>Total realized and unrealized gains (losses) included in net income (loss), assets</t>
  </si>
  <si>
    <t>Total gains (losses) included in net income (loss) attributable to assets still held, assets</t>
  </si>
  <si>
    <t>Net Investment (Gains) Losses</t>
  </si>
  <si>
    <t>Summary of Significant Unobservable Inputs Used for Fair Value Measurements Classified As Level 3 (Detail) - USD ($) $ in Millions</t>
  </si>
  <si>
    <t>Fair Value, Assets and Liabilities Measured on Recurring Basis, Unobservable Input Reconciliation [Line Items]</t>
  </si>
  <si>
    <t>Policyholder account balances | GMWB embedded derivatives</t>
  </si>
  <si>
    <t>Policyholder account balances | Fixed index annuity embedded derivatives</t>
  </si>
  <si>
    <t>Policyholder account balances | Indexed universal life embedded derivatives</t>
  </si>
  <si>
    <t>Level 3 | Other invested assets | Equity index options</t>
  </si>
  <si>
    <t>Valuation technique</t>
  </si>
  <si>
    <t>Discounted cash flows</t>
  </si>
  <si>
    <t>Fair value input, equity index volatility, lower limit</t>
  </si>
  <si>
    <t>Fair value input, equity index volatility, upper limit</t>
  </si>
  <si>
    <t>30.00%</t>
  </si>
  <si>
    <t>Fair value input, equity index volatility, weighted-average</t>
  </si>
  <si>
    <t>Level 3 | Policyholder account balances</t>
  </si>
  <si>
    <t>Level 3 | Policyholder account balances | GMWB embedded derivatives</t>
  </si>
  <si>
    <t>Stochastic cash flow model</t>
  </si>
  <si>
    <t>Fair value, withdrawal utilization rate, lower limit</t>
  </si>
  <si>
    <t>40.00%</t>
  </si>
  <si>
    <t>Fair value, withdrawal utilization rate, upper limit</t>
  </si>
  <si>
    <t>84.00%</t>
  </si>
  <si>
    <t>Fair value, lapse rate, lower limit</t>
  </si>
  <si>
    <t>Fair value, lapse rate, upper limit</t>
  </si>
  <si>
    <t>Fair value input, credit spreads, lower limit</t>
  </si>
  <si>
    <t>0.19%</t>
  </si>
  <si>
    <t>Fair value input, credit spreads, upper limit</t>
  </si>
  <si>
    <t>0.83%</t>
  </si>
  <si>
    <t>Fair value, withdrawal utilization rate, weighted-average</t>
  </si>
  <si>
    <t>65.00%</t>
  </si>
  <si>
    <t>Fair value, lapse rate, weighted-average</t>
  </si>
  <si>
    <t>Fair value input, credit spreads, weighted-average</t>
  </si>
  <si>
    <t>0.65%</t>
  </si>
  <si>
    <t>Level 3 | Policyholder account balances | Fixed index annuity embedded derivatives</t>
  </si>
  <si>
    <t>Option budget method</t>
  </si>
  <si>
    <t>Fair value, expected future interest credited, lower limit</t>
  </si>
  <si>
    <t>Fair value, expected future interest credited, upper limit</t>
  </si>
  <si>
    <t>Fair value, expected future interest credited, weighted-average</t>
  </si>
  <si>
    <t>Level 3 | Policyholder account balances | Indexed universal life embedded derivatives</t>
  </si>
  <si>
    <t>Internal Models | Level 3 | U.S. corporate</t>
  </si>
  <si>
    <t>Internal models</t>
  </si>
  <si>
    <t>0.52%</t>
  </si>
  <si>
    <t>3.64%</t>
  </si>
  <si>
    <t>1.30%</t>
  </si>
  <si>
    <t>Internal Models | Level 3 | U.S. corporate | Utilities</t>
  </si>
  <si>
    <t>0.63%</t>
  </si>
  <si>
    <t>1.19%</t>
  </si>
  <si>
    <t>Internal Models | Level 3 | U.S. corporate | Energy</t>
  </si>
  <si>
    <t>1.82%</t>
  </si>
  <si>
    <t>1.31%</t>
  </si>
  <si>
    <t>Internal Models | Level 3 | U.S. corporate | Finance and insurance</t>
  </si>
  <si>
    <t>3.49%</t>
  </si>
  <si>
    <t>1.55%</t>
  </si>
  <si>
    <t>Internal Models | Level 3 | U.S. corporate | Consumer-non-cyclical</t>
  </si>
  <si>
    <t>0.75%</t>
  </si>
  <si>
    <t>1.35%</t>
  </si>
  <si>
    <t>1.10%</t>
  </si>
  <si>
    <t>Internal Models | Level 3 | U.S. corporate | Technology and communications</t>
  </si>
  <si>
    <t>0.53%</t>
  </si>
  <si>
    <t>3.01%</t>
  </si>
  <si>
    <t>Internal Models | Level 3 | U.S. corporate | Industrial</t>
  </si>
  <si>
    <t>Fair value input, credit spreads</t>
  </si>
  <si>
    <t>Internal Models | Level 3 | U.S. corporate | Capital goods</t>
  </si>
  <si>
    <t>2.23%</t>
  </si>
  <si>
    <t>1.26%</t>
  </si>
  <si>
    <t>Internal Models | Level 3 | U.S. corporate | Consumer-cyclical</t>
  </si>
  <si>
    <t>0.59%</t>
  </si>
  <si>
    <t>1.86%</t>
  </si>
  <si>
    <t>1.16%</t>
  </si>
  <si>
    <t>Internal Models | Level 3 | U.S. corporate | Transportation</t>
  </si>
  <si>
    <t>1.12%</t>
  </si>
  <si>
    <t>0.78%</t>
  </si>
  <si>
    <t>Internal Models | Level 3 | U.S. corporate | Other</t>
  </si>
  <si>
    <t>0.56%</t>
  </si>
  <si>
    <t>0.99%</t>
  </si>
  <si>
    <t>Internal Models | Level 3 | Non-U.S. corporate</t>
  </si>
  <si>
    <t>2.25%</t>
  </si>
  <si>
    <t>Internal Models | Level 3 | Non-U.S. corporate | Utilities</t>
  </si>
  <si>
    <t>1.38%</t>
  </si>
  <si>
    <t>1.03%</t>
  </si>
  <si>
    <t>Internal Models | Level 3 | Non-U.S. corporate | Energy</t>
  </si>
  <si>
    <t>Internal Models | Level 3 | Non-U.S. corporate | Finance and insurance</t>
  </si>
  <si>
    <t>1.75%</t>
  </si>
  <si>
    <t>0.96%</t>
  </si>
  <si>
    <t>Internal Models | Level 3 | Non-U.S. corporate | Consumer-non-cyclical</t>
  </si>
  <si>
    <t>1.04%</t>
  </si>
  <si>
    <t>Internal Models | Level 3 | Non-U.S. corporate | Technology and communications</t>
  </si>
  <si>
    <t>2.13%</t>
  </si>
  <si>
    <t>1.58%</t>
  </si>
  <si>
    <t>Internal Models | Level 3 | Non-U.S. corporate | Industrial</t>
  </si>
  <si>
    <t>0.94%</t>
  </si>
  <si>
    <t>1.72%</t>
  </si>
  <si>
    <t>1.25%</t>
  </si>
  <si>
    <t>Internal Models | Level 3 | Non-U.S. corporate | Capital goods</t>
  </si>
  <si>
    <t>1.28%</t>
  </si>
  <si>
    <t>Internal Models | Level 3 | Non-U.S. corporate | Consumer-cyclical</t>
  </si>
  <si>
    <t>0.91%</t>
  </si>
  <si>
    <t>Internal Models | Level 3 | Non-U.S. corporate | Transportation</t>
  </si>
  <si>
    <t>0.69%</t>
  </si>
  <si>
    <t>Internal Models | Level 3 | Non-U.S. corporate | Other</t>
  </si>
  <si>
    <t>0.95%</t>
  </si>
  <si>
    <t>1.49%</t>
  </si>
  <si>
    <t>Liabilities by Class of Instrument that are Measured at Fair Value on Recurring Basis (Detail) - USD ($) $ in Millions</t>
  </si>
  <si>
    <t>Other liabilities | Interest rate swaps</t>
  </si>
  <si>
    <t>Other liabilities | Foreign currency swaps</t>
  </si>
  <si>
    <t>Other liabilities | Equity return swaps</t>
  </si>
  <si>
    <t>Other liabilities | Other foreign currency contracts</t>
  </si>
  <si>
    <t>Other liabilities | Credit default swaps related to securitization entities</t>
  </si>
  <si>
    <t>Level 1 | Other liabilities</t>
  </si>
  <si>
    <t>Level 1 | Other liabilities | Interest rate swaps</t>
  </si>
  <si>
    <t>Level 1 | Other liabilities | Foreign currency swaps</t>
  </si>
  <si>
    <t>Level 1 | Other liabilities | Equity return swaps</t>
  </si>
  <si>
    <t>Level 1 | Other liabilities | Other foreign currency contracts</t>
  </si>
  <si>
    <t>Level 1 | Other liabilities | Credit default swaps related to securitization entitie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2 | Other liabilities</t>
  </si>
  <si>
    <t>Level 2 | Other liabilities | Interest rate swaps</t>
  </si>
  <si>
    <t>Level 2 | Other liabilities | Foreign currency swaps</t>
  </si>
  <si>
    <t>Level 2 | Other liabilities | Equity return swaps</t>
  </si>
  <si>
    <t>Level 2 | Other liabilities | Other foreign currency contracts</t>
  </si>
  <si>
    <t>Level 2 | Other liabilities | Credit default swaps related to securitization entitie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3 | Other liabilities</t>
  </si>
  <si>
    <t>Level 3 | Other liabilities | Interest rate swaps</t>
  </si>
  <si>
    <t>Level 3 | Other liabilities | Foreign currency swaps</t>
  </si>
  <si>
    <t>Level 3 | Other liabilities | Equity return swaps</t>
  </si>
  <si>
    <t>Level 3 | Other liabilities | Other foreign currency contracts</t>
  </si>
  <si>
    <t>Level 3 | Other liabilities | Credit default swaps related to securitization entities</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 loss</t>
  </si>
  <si>
    <t>Total realized and unrealized (gains) losses included in OCI</t>
  </si>
  <si>
    <t>Total (gains) losses included in net (income) loss attributable to liabilities still held</t>
  </si>
  <si>
    <t>Credit default swaps related to securitization entities | Derivative liabilities</t>
  </si>
  <si>
    <t>Gains and Losses Included in Net (Income) Loss from Liabilities Measured at Fair Value (Detail) - USD ($) $ in Millions</t>
  </si>
  <si>
    <t>Total realized and unrealized (gains) losses included in net (income) loss, liabilities</t>
  </si>
  <si>
    <t>Total (gains) losses included in net (income) loss attributable to liabilities still held, liabilities</t>
  </si>
  <si>
    <t>Other Income</t>
  </si>
  <si>
    <t>Variable Interest and Securitization Entities - Additional Information (Detail) - USD ($) $ in Millions</t>
  </si>
  <si>
    <t>Gains (losses) related to early extinguishment of debt</t>
  </si>
  <si>
    <t>Total securitized assets</t>
  </si>
  <si>
    <t>Settlement of outstanding restricted debt</t>
  </si>
  <si>
    <t>Residual Interest Related to Securitization Entities</t>
  </si>
  <si>
    <t>Realized investment losses related to the write-off of residual interest</t>
  </si>
  <si>
    <t>Assets and Liabilities Recorded for Consolidated Securitization Entities (Detail) - USD ($) $ in Millions</t>
  </si>
  <si>
    <t>Variable Interest Entity [Line Items]</t>
  </si>
  <si>
    <t>Total restricted other invested assets</t>
  </si>
  <si>
    <t>Securitization entities</t>
  </si>
  <si>
    <t>Total other liabilities</t>
  </si>
  <si>
    <t>Activity Presented in Consolidated Statement of Income Related to Consolidated Securitization Entities (Detail) - USD ($) $ in Millions</t>
  </si>
  <si>
    <t>Total net investment gains (losses)</t>
  </si>
  <si>
    <t>Income before income taxes</t>
  </si>
  <si>
    <t>Net income</t>
  </si>
  <si>
    <t>Borrowings related to securitization entities recorded at fair value</t>
  </si>
  <si>
    <t>Other income</t>
  </si>
  <si>
    <t>Total expenses</t>
  </si>
  <si>
    <t>Securitization entities | Restricted commercial mortgage loans</t>
  </si>
  <si>
    <t>Securitization entities | Restricted other invested assets</t>
  </si>
  <si>
    <t>Our Australian mortgage insurance business completed a review of its premium earnings pattern in the fourth quarter of 2017 and recorded $468 million of lower earned premiums. The review indicated an observed and expected continuation of a longer duration between policy inception and first loss event.</t>
  </si>
  <si>
    <t>Our life insurance business completed its annual review of assumptions in the fourth quarter of 2016, which resulted in higher revenues of $6 million in our universal life insurance products. The updated assumptions reflected changes primarily to mortality experience in older age populations and modest updates related to long-term interest rates, lapses and other refinements.</t>
  </si>
  <si>
    <t>Borrowings Related to Securitization Entities (Detail) - USD ($) $ in Millions</t>
  </si>
  <si>
    <t>Principal amount</t>
  </si>
  <si>
    <t>GFCM LLC, due 2035, 5.7426%</t>
  </si>
  <si>
    <t>Marvel Finance 2007-4 LLC, due 2017</t>
  </si>
  <si>
    <t>Accrual of interest based on three-month LIBOR that resets every three months plus a fixed margin.</t>
  </si>
  <si>
    <t>Carrying value represents fair value as a result of electing fair value option for these liabilities.</t>
  </si>
  <si>
    <t>Insurance Subsidiary Financial Information and Regulatory Matters - Additional Information (Detail) $ in Millions</t>
  </si>
  <si>
    <t>Dec. 31, 2017USD ($)State</t>
  </si>
  <si>
    <t>Jun. 30, 2017USD ($)</t>
  </si>
  <si>
    <t>Statutory Accounting Practices [Line Items]</t>
  </si>
  <si>
    <t>Amount of dividend our subsidiaries could pay in 2018 without obtaining regulatory approval</t>
  </si>
  <si>
    <t>Dividends received from insurance subsidiaries</t>
  </si>
  <si>
    <t>Statutory contingency reserve, annual additions, percentage of earned premiums, minimum</t>
  </si>
  <si>
    <t>Minimum loss ratio requirement to hold statutory contingency reserve</t>
  </si>
  <si>
    <t>Period of time when statutory contingency reserve has to be held, in years</t>
  </si>
  <si>
    <t>Statutory contingency reserve</t>
  </si>
  <si>
    <t>U.S. Mortgage Insurance subsidiaries</t>
  </si>
  <si>
    <t>Maximum risk-to-capital ratio</t>
  </si>
  <si>
    <t>Number of states with risk-to-capital requirements | State</t>
  </si>
  <si>
    <t>Percentage of available assets to PMIERs required assets</t>
  </si>
  <si>
    <t>121.00%</t>
  </si>
  <si>
    <t>115.00%</t>
  </si>
  <si>
    <t>Assets in excess of PMIERs requirements</t>
  </si>
  <si>
    <t>Genworth Mortgage Insurance Corporation (GMICO)/PMIERs Capital Credit/2014 To 2017 Book Years [Member]</t>
  </si>
  <si>
    <t>Capital credit from reinsurance transaction</t>
  </si>
  <si>
    <t>Guarantees provided to third parties</t>
  </si>
  <si>
    <t>Maximum potential amount of future obligation</t>
  </si>
  <si>
    <t>Mexico Guarantee</t>
  </si>
  <si>
    <t>Domestic insurance subsidiaries</t>
  </si>
  <si>
    <t>Domestic insurance subsidiaries | Extraordinary Dividend</t>
  </si>
  <si>
    <t>International insurance subsidiaries</t>
  </si>
  <si>
    <t>Combined statutory capital and surplus</t>
  </si>
  <si>
    <t>Combined statutory net income (loss)</t>
  </si>
  <si>
    <t>Surplus amount exceeding local solvency requirements</t>
  </si>
  <si>
    <t>Domestic subsidiaries</t>
  </si>
  <si>
    <t>Domestic subsidiaries | Captive life reinsurance subsidiaries</t>
  </si>
  <si>
    <t>Domestic subsidiaries | Life insurance</t>
  </si>
  <si>
    <t>Impact of permitted practices on combined statutory capital and surplus</t>
  </si>
  <si>
    <t>Consolidated RBC ratio</t>
  </si>
  <si>
    <t>286.00%</t>
  </si>
  <si>
    <t>329.00%</t>
  </si>
  <si>
    <t>Insurance Subsidiaries | Universal and term universal life insurance contracts | Virginia</t>
  </si>
  <si>
    <t>Additional statutory reserves</t>
  </si>
  <si>
    <t>Insurance Subsidiaries | Universal and term universal life insurance contracts | Virginia | 2018 [Member]</t>
  </si>
  <si>
    <t>Insurance Subsidiary | Long-term Care Insurance | NEW YORK</t>
  </si>
  <si>
    <t>Insurance Subsidiary | Long-term Care Insurance | NEW YORK | To be recorded over the next two years</t>
  </si>
  <si>
    <t>Genworth Financial's Subsidiaries</t>
  </si>
  <si>
    <t>Restricted net assets</t>
  </si>
  <si>
    <t>Genworth Holdings' Subsidiaries</t>
  </si>
  <si>
    <t>Genworth Mortgage Insurance Corporation (GMICO) | U.S. Mortgage Insurance subsidiaries</t>
  </si>
  <si>
    <t>Risk-to-capital ratio</t>
  </si>
  <si>
    <t>Rivermont Insurance Company I</t>
  </si>
  <si>
    <t>Limited Guarantee Provided to a subsidiary accounted for as a derivative</t>
  </si>
  <si>
    <t>Rivermont Insurance Company I | Guarantees provided to third parties | Maximum</t>
  </si>
  <si>
    <t>Schedule of Statutory Accounting Practices (Detail) - Domestic subsidiaries - USD ($) $ in Millions</t>
  </si>
  <si>
    <t>Life insurance subsidiaries, excluding captive life reinsurance subsidiaries</t>
  </si>
  <si>
    <t>Mortgage insurance subsidiaries</t>
  </si>
  <si>
    <t>Combined statutory net income (loss), excluding captive reinsurance subsidiaries</t>
  </si>
  <si>
    <t>Captive life reinsurance subsidiaries</t>
  </si>
  <si>
    <t>The combined statutory net loss for the year ended December 31, 2015 was re-presented as if the merger of BLAIC with and into GLIC discussed above occurred on January 1, 2015 in accordance with the statutory merger method.</t>
  </si>
  <si>
    <t>Segment Information - Additional Information (Detail) $ in Millions</t>
  </si>
  <si>
    <t>Jun. 24, 2016USD ($)</t>
  </si>
  <si>
    <t>Jun. 30, 2016USD ($)</t>
  </si>
  <si>
    <t>Dec. 31, 2017USD ($)Segment</t>
  </si>
  <si>
    <t>Segment Reporting Information [Line Items]</t>
  </si>
  <si>
    <t>Assumed tax rate on adjustments to net operating income</t>
  </si>
  <si>
    <t>Expenses related to restructuring</t>
  </si>
  <si>
    <t>Gain (loss) on sale of business, before taxes</t>
  </si>
  <si>
    <t>Gains (losses) from life block transactions, pre-tax</t>
  </si>
  <si>
    <t>Fees associated with bond consent solicitation</t>
  </si>
  <si>
    <t>European Mortgage Insurance Business</t>
  </si>
  <si>
    <t>Term Life Insurance New Business Platform</t>
  </si>
  <si>
    <t>Pre-tax make-whole expense</t>
  </si>
  <si>
    <t>Principal amount of notes repurchased</t>
  </si>
  <si>
    <t>Summary of Segments and Corporate and Other Activities (Detail) - USD ($) $ in Millions</t>
  </si>
  <si>
    <t>Less: net income (loss) attributable to noncontrolling interests</t>
  </si>
  <si>
    <t>U.S. Mortgage Insurance | Segment, Continuing Operations</t>
  </si>
  <si>
    <t>Canada Mortgage Insurance | Segment, Continuing Operations</t>
  </si>
  <si>
    <t>Australia Mortgage Insurance | Segment, Continuing Operations</t>
  </si>
  <si>
    <t>U.S. Life Insurance</t>
  </si>
  <si>
    <t>U.S. Life Insurance | Segment, Continuing Operations</t>
  </si>
  <si>
    <t>Runoff</t>
  </si>
  <si>
    <t>Runoff | Segment, Continuing Operations</t>
  </si>
  <si>
    <t>Corporate and Other</t>
  </si>
  <si>
    <t>Corporate and Other | Segment, Continuing Operations</t>
  </si>
  <si>
    <t>Our life insurance business completed its annual review of assumptions in the fourth quarter of 2017, which resulted in higher total benefits and expenses of $117 million in our universal and term universal life insurance products driven mostly by emerging mortality experience and from prolonged low interest rates. In addition, we recorded lower total benefits and expenses of $18 million in our Australian mortgage insurance business associated with changes to their premium earnings pattern, as described above.</t>
  </si>
  <si>
    <t>Our life insurance business completed its annual review of assumptions in the fourth quarter of 2016 as described above, which resulted in higher total benefits and expenses of $307 million in our universal and term universal life insurance products.</t>
  </si>
  <si>
    <t>Summary of Revenues for Segments and Corporate and Other Activities (Detail) - USD ($) $ in Millions</t>
  </si>
  <si>
    <t>Revenues</t>
  </si>
  <si>
    <t>Segment, Continuing Operations | U.S. Mortgage Insurance</t>
  </si>
  <si>
    <t>Segment, Continuing Operations | Canada Mortgage Insurance</t>
  </si>
  <si>
    <t>Segment, Continuing Operations | Australia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Add: net income attributable to noncontrolling interests</t>
  </si>
  <si>
    <t>Net investment (gains) losses, net</t>
  </si>
  <si>
    <t>(Gains) losses from sale of businesses</t>
  </si>
  <si>
    <t>(Gains) losses on early extinguishment of debt, net</t>
  </si>
  <si>
    <t>Losses from life block transactions</t>
  </si>
  <si>
    <t>Taxes on adjustments</t>
  </si>
  <si>
    <t>Adjusted operating income (loss) available to Genworth Financial, Inc.'s common stockholders</t>
  </si>
  <si>
    <t>For the years ended December 31, 2017, 2016 and 2015, net investment (gains) losses were adjusted for DAC and other intangible amortization and certain benefit reserves of $(3) million, $(14) million and $(35) million, respectively, and adjusted for net investment (gains) losses attributable to noncontrolling interests of $66 million, $20 million and $(10) million, respectively.</t>
  </si>
  <si>
    <t>Summary of Net Operating Income (Loss) for Segments and Corporate and Other Activities (Parenthetical) (Detail) - USD ($) $ in Millions</t>
  </si>
  <si>
    <t>Adjustment to (gains) losses on extinguishment of debt for portion attributable to noncontrolling interests</t>
  </si>
  <si>
    <t>Adjustment for DAC and other intangibles and certain benefit reserves</t>
  </si>
  <si>
    <t>Adjustment for portion attributable to noncontrolling interests</t>
  </si>
  <si>
    <t>Schedule of Revenue, Net Income and Assets by Geographic Location (Detail) - USD ($) $ in Millions</t>
  </si>
  <si>
    <t>Geographic Distribution, Domestic | United States</t>
  </si>
  <si>
    <t>Geographic Distribution, Foreign</t>
  </si>
  <si>
    <t>Geographic Distribution, Foreign | Canada</t>
  </si>
  <si>
    <t>Geographic Distribution, Foreign | Australia</t>
  </si>
  <si>
    <t>Geographic Distribution, Foreign | Other Countries</t>
  </si>
  <si>
    <t>Quarterly Results of Operations (Detail) - USD ($) $ / shares in Units, shares in Millions, $ in Millions</t>
  </si>
  <si>
    <t>Quarterly Results Of Operations [Abstract]</t>
  </si>
  <si>
    <t>Income (loss) from discontinued operations, net of taxes</t>
  </si>
  <si>
    <t>Net income (loss) attributable to noncontrolling interests</t>
  </si>
  <si>
    <t>[8]</t>
  </si>
  <si>
    <t>[9]</t>
  </si>
  <si>
    <t>Quarterly Results of Operations (Parenthetical) (Detail) - USD ($) shares in Millions, $ in Millions</t>
  </si>
  <si>
    <t>Quarterly Financial Information [Line Items]</t>
  </si>
  <si>
    <t>Australian Mortgage Insurance [Member]</t>
  </si>
  <si>
    <t>Unfavorable adjustment, net of taxes</t>
  </si>
  <si>
    <t>Commitments and Contingencies - Additional Information (Detail) - 12 months ended Dec. 31, 2017 £ in Millions, $ in Millions</t>
  </si>
  <si>
    <t>USD ($)Company</t>
  </si>
  <si>
    <t>GBP (£)Company</t>
  </si>
  <si>
    <t>Commitments and Contingencies Disclosure [Line Items]</t>
  </si>
  <si>
    <t>Indemnity limit | £</t>
  </si>
  <si>
    <t>Number of insurance company sold | Company</t>
  </si>
  <si>
    <t>Commitment to fund limited partnership investments</t>
  </si>
  <si>
    <t>Commitment to fund U.S. commercial mortgage loan investments</t>
  </si>
  <si>
    <t>Commitment to fund private placement investments</t>
  </si>
  <si>
    <t>Commitment to fund bank loan investments</t>
  </si>
  <si>
    <t>One time commitment fee</t>
  </si>
  <si>
    <t>Maximum potential amount of future obligation before repayment</t>
  </si>
  <si>
    <t>Margin rate</t>
  </si>
  <si>
    <t>1.20%</t>
  </si>
  <si>
    <t>Long-term Care Insurance Class Action Lawsuit</t>
  </si>
  <si>
    <t>Settlement payment</t>
  </si>
  <si>
    <t>Component of Changes in Accumulated Other Comprehensive Income (Loss) (Detail) - USD ($) $ in Millions</t>
  </si>
  <si>
    <t>Accumulated Other Comprehensive Income (Loss) [Line Items]</t>
  </si>
  <si>
    <t>Balances, beginning</t>
  </si>
  <si>
    <t>OCI before reclassifications</t>
  </si>
  <si>
    <t>Amounts reclassified from (to) OCI</t>
  </si>
  <si>
    <t>Balances before nonnontrolling interests</t>
  </si>
  <si>
    <t>Less: change in OCI attributable to noncontrolling interests</t>
  </si>
  <si>
    <t>Balances, ending</t>
  </si>
  <si>
    <t>Net unrealized investment (gains) losses</t>
  </si>
  <si>
    <t>Net of adjustments to DAC, PVFP, sales inducements and benefit reserves. See note 4 for additional information.</t>
  </si>
  <si>
    <t>See note 5 for additional information.</t>
  </si>
  <si>
    <t>Changes In Accumulated Other Comprehensive Income (Loss) - Additional Information (Detail) - USD ($) $ in Millions</t>
  </si>
  <si>
    <t>Accumulated Other Comprehensive Income Loss Net Of Tax [Line Items]</t>
  </si>
  <si>
    <t>Unrecognized postretirement benefit obligation, current period OCI</t>
  </si>
  <si>
    <t>Unrecognized postretirement benefit obligation, current period OCI, tax</t>
  </si>
  <si>
    <t>Foreign currency translation and other adjustments, current period OCI, tax</t>
  </si>
  <si>
    <t>Reclassifications Out of Accumulated Other Comprehensive Income (Loss), Net of Taxes (Detail) - USD ($) $ in Millions</t>
  </si>
  <si>
    <t>Reclassification Adjustment out of Accumulated Other Comprehensive Income [Line Items]</t>
  </si>
  <si>
    <t>(Provision) benefit for income taxes</t>
  </si>
  <si>
    <t>(Income) loss from continuing operations</t>
  </si>
  <si>
    <t>Amount reclassified from accumulated other comprehensive income (loss) | Net unrealized investment (gains) losses</t>
  </si>
  <si>
    <t>Amount reclassified from accumulated other comprehensive income (loss) | Derivatives qualifying as hedges</t>
  </si>
  <si>
    <t>Amount reclassified from accumulated other comprehensive income (loss) | Derivatives qualifying as hedges | Interest rate swaps</t>
  </si>
  <si>
    <t>Amount reclassified from accumulated other comprehensive income (loss) | Derivatives qualifying as hedges | Inflation indexed swaps</t>
  </si>
  <si>
    <t>Amount reclassified from accumulated other comprehensive income (loss) | Derivatives qualifying as hedges | Forward bond purchase commitments</t>
  </si>
  <si>
    <t>Amounts exclude adjustments to DAC, PVFP, sales inducements and benefit reserves.</t>
  </si>
  <si>
    <t>Noncontrolling Interests - Additional Information (Detail) AUD / shares in Units, CAD in Millions, AUD in Millions, $ in Millions</t>
  </si>
  <si>
    <t>Jun. 01, 2016AUDAUD / shares</t>
  </si>
  <si>
    <t>Jun. 01, 2016USD ($)</t>
  </si>
  <si>
    <t>May 15, 2015USD ($)</t>
  </si>
  <si>
    <t>May 11, 2015AUD / sharesshares</t>
  </si>
  <si>
    <t>Sep. 30, 2017USD ($)shares</t>
  </si>
  <si>
    <t>Sep. 30, 2017CADshares</t>
  </si>
  <si>
    <t>Dec. 31, 2017AUDshares</t>
  </si>
  <si>
    <t>Dec. 31, 2017USD ($)shares</t>
  </si>
  <si>
    <t>Dec. 31, 2015AUDshares</t>
  </si>
  <si>
    <t>Dec. 31, 2015USD ($)shares</t>
  </si>
  <si>
    <t>Dec. 31, 2015CADshares</t>
  </si>
  <si>
    <t>Aug. 31, 2017AUD</t>
  </si>
  <si>
    <t>May 31, 2017shares</t>
  </si>
  <si>
    <t>May 31, 2014</t>
  </si>
  <si>
    <t>Jul. 31, 2009</t>
  </si>
  <si>
    <t>Noncontrolling Interest [Line Items]</t>
  </si>
  <si>
    <t>Dividend paid to noncontrolling interests</t>
  </si>
  <si>
    <t>Beneficial ownership percentage of ordinary shares</t>
  </si>
  <si>
    <t>57.10%</t>
  </si>
  <si>
    <t>Shares authorized to be repurchased | shares</t>
  </si>
  <si>
    <t>Repurchase of subsidiary shares through issuer bid, number of shares | shares</t>
  </si>
  <si>
    <t>Common shares repurchased, value | CAD</t>
  </si>
  <si>
    <t>Amount received as a result of participation in Issuer Bid</t>
  </si>
  <si>
    <t>Amount received as a result of participation in issuer bid, paid as dividend</t>
  </si>
  <si>
    <t>Retained by GMICO</t>
  </si>
  <si>
    <t>Genworth MI Canada Inc. | IPO</t>
  </si>
  <si>
    <t>57.50%</t>
  </si>
  <si>
    <t>66.20%</t>
  </si>
  <si>
    <t>Common shares repurchased, value | AUD</t>
  </si>
  <si>
    <t>Shares sold | shares</t>
  </si>
  <si>
    <t>Price per ordinary share | AUD / shares</t>
  </si>
  <si>
    <t>Maximum aggregate amount of share buy-back program | AUD</t>
  </si>
  <si>
    <t>Proceeds from capital reduction</t>
  </si>
  <si>
    <t>Share conversion ratio</t>
  </si>
  <si>
    <t>Capital reduction | AUD</t>
  </si>
  <si>
    <t>Changes in Ownership Interests and Effect on Stockholders' Equity (Detail) - USD ($) $ in Millions</t>
  </si>
  <si>
    <t>Consolidation, Less than Wholly Owned Subsidiary, Parent Ownership Interest, Effects of Changes, Net [Line Items]</t>
  </si>
  <si>
    <t>Net loss available to Genworth Financial, Inc.'s common stockholders</t>
  </si>
  <si>
    <t>Transfers to the noncontrolling interests:</t>
  </si>
  <si>
    <t>Decrease in Genworth Financial, Inc.'s additional paid-in capital for additional sale of Genworth Australia shares to noncontrolling interests</t>
  </si>
  <si>
    <t>Net transfers to noncontrolling interests</t>
  </si>
  <si>
    <t>Change from net loss available to Genworth Financial, Inc.'s common stockholders and transfers to noncontrolling interests</t>
  </si>
  <si>
    <t>Sale of Businesses - Additional Information (Detail) - USD ($) $ in Millions</t>
  </si>
  <si>
    <t>Jun. 24, 2016</t>
  </si>
  <si>
    <t>May 09, 2016</t>
  </si>
  <si>
    <t>Dec. 01, 2015</t>
  </si>
  <si>
    <t>Income Statement, Balance Sheet and Additional Disclosures by Planned Disposal Groups [Line Items]</t>
  </si>
  <si>
    <t>Gain (Loss) on sale of business, net of taxes</t>
  </si>
  <si>
    <t>Gain (loss) on sale of business, tax expense (benefit)</t>
  </si>
  <si>
    <t>Proceeds from sale of business</t>
  </si>
  <si>
    <t>Net proceeds from sale of business</t>
  </si>
  <si>
    <t>Fair value less closing costs impairment</t>
  </si>
  <si>
    <t>Loss on sale of discontinued operations,taxes</t>
  </si>
  <si>
    <t>Discontinued operations Closing costs</t>
  </si>
  <si>
    <t>Lifestyle Protection Insurance | Discontinued Operations, Disposed of by Sale</t>
  </si>
  <si>
    <t>Gain (loss) on sale of discontinued operations, net of taxes</t>
  </si>
  <si>
    <t>Summary of Operating Results of Discontinued Operations (Detail) - USD ($) $ in Millions</t>
  </si>
  <si>
    <t>Assets Held For Sale Discontinued Operations | Lifestyle Protection Insurance</t>
  </si>
  <si>
    <t>Acquisition and operating expenses</t>
  </si>
  <si>
    <t>Income before income taxes and loss on sale</t>
  </si>
  <si>
    <t>Loss before loss on sale</t>
  </si>
  <si>
    <t>Loss on sale, net of taxes</t>
  </si>
  <si>
    <t>Condensed Consolidating Balance Sheet (Detail) - USD ($) $ in Millions</t>
  </si>
  <si>
    <t>Investments in subsidiaries</t>
  </si>
  <si>
    <t>Intercompany notes receivable</t>
  </si>
  <si>
    <t>Deferred tax assets</t>
  </si>
  <si>
    <t>Liabilities and stockholders' equity</t>
  </si>
  <si>
    <t>Intercompany notes payable</t>
  </si>
  <si>
    <t>Reportable Legal Entities | Parent Guarantor</t>
  </si>
  <si>
    <t>Reportable Legal Entities | Issuer</t>
  </si>
  <si>
    <t>Reportable Legal Entities | All Other Subsidiaries</t>
  </si>
  <si>
    <t>Eliminations</t>
  </si>
  <si>
    <t>Condensed Consolidating Income Statement (Detail) - USD ($) $ in Millions</t>
  </si>
  <si>
    <t>Equity in income (loss) of subsidiaries</t>
  </si>
  <si>
    <t>Condensed Consolidating Statement of Comprehensive Income (Detail) - USD ($) $ in Millions</t>
  </si>
  <si>
    <t>Condensed Financial Statements, Captions [Line Items]</t>
  </si>
  <si>
    <t>Less: comprehensive income attributable to noncontrolling interests</t>
  </si>
  <si>
    <t>Condensed Consolidating Statement of Cash Flows (Detail) - USD ($) $ in Millions</t>
  </si>
  <si>
    <t>Less (income) loss from discontinued operations, net of taxes</t>
  </si>
  <si>
    <t>Adjustments to reconcile net income (loss) to net cash from (used by) operating activities:</t>
  </si>
  <si>
    <t>Equity in (income) loss from subsidiaries</t>
  </si>
  <si>
    <t>Dividends from subsidiaries</t>
  </si>
  <si>
    <t>Net cash from (used by) operating activities</t>
  </si>
  <si>
    <t>Cash flows from (used by) investing activities:</t>
  </si>
  <si>
    <t>Capital contributions to subsidiaries</t>
  </si>
  <si>
    <t>Cash flows from (used by) financing activities:</t>
  </si>
  <si>
    <t>Proceeds from the issuance of long-term debt</t>
  </si>
  <si>
    <t>Proceeds from the sale of subsidiary shares to noncontrolling interests</t>
  </si>
  <si>
    <t>Effect of exchange rate changes on cash and cash equivalents</t>
  </si>
  <si>
    <t>Cash and cash equivalents at end of year</t>
  </si>
  <si>
    <t>Schedule I Genworth Financial, Inc. Summary of Investments-Other than Investments in Related Parties (Detail) $ in Millions</t>
  </si>
  <si>
    <t>Summary of Investments, Other than Investments in Related Parties, Reportable Data [Line Items]</t>
  </si>
  <si>
    <t>Fixed maturity securities | Bonds | U.S. government, agencies and authorities</t>
  </si>
  <si>
    <t>Fixed maturity securities | Bonds | State and Political Subdivisions</t>
  </si>
  <si>
    <t>Fixed maturity securities | Bonds | Non-U.S. government</t>
  </si>
  <si>
    <t>Fixed maturity securities | Bonds | Public Utilities</t>
  </si>
  <si>
    <t>Fixed maturity securities | Bonds | All Other Corporate Bonds</t>
  </si>
  <si>
    <t>The amount shown in the consolidated balance sheet for other invested assets differs from amortized cost or cost presented, as other invested assets include certain assets with a carrying amount that differs from amortized cost or cost.</t>
  </si>
  <si>
    <t>Schedule II Genworth Financial, Inc. (Parent Company Only) (Balance Sheets) (Detail) - USD ($) $ in Millions</t>
  </si>
  <si>
    <t>Stockholders' equity:</t>
  </si>
  <si>
    <t>Parent Company</t>
  </si>
  <si>
    <t>Schedule II Genworth Financial, Inc. (Parent Company Only) (Statements of Income) (Detail) - USD ($) $ in Millions</t>
  </si>
  <si>
    <t>Expenses:</t>
  </si>
  <si>
    <t>Loss before income taxes and equity in income (loss) of subsidiaries</t>
  </si>
  <si>
    <t>Benefit from income taxes</t>
  </si>
  <si>
    <t>Schedule II Genworth Financial, Inc. (Parent Company Only) (Statements of Comprehensive Income) (Detail) - USD ($) $ in Millions</t>
  </si>
  <si>
    <t>Schedule II Genworth Financial, Inc. (Parent Company Only) (Statements of Cash Flows) (Detail) - USD ($) $ in Millions</t>
  </si>
  <si>
    <t>Cash flows used by operating activities:</t>
  </si>
  <si>
    <t>Other liabilities and other policy-related balances</t>
  </si>
  <si>
    <t>Capital contributions paid to subsidiaries</t>
  </si>
  <si>
    <t>Cash and cash equivalents at beginning of year</t>
  </si>
  <si>
    <t>Payments for business purchased</t>
  </si>
  <si>
    <t>Schedule II Genworth Financial, Inc. (Parent Company Only) - Additional Information (Detail) - USD ($) $ / shares in Units, $ in Millions</t>
  </si>
  <si>
    <t>Oct. 21, 2016</t>
  </si>
  <si>
    <t>Deferred tax assets related to tax elections</t>
  </si>
  <si>
    <t>Net cash received for taxes</t>
  </si>
  <si>
    <t>Parent Company | Accounting for Stock Compensation</t>
  </si>
  <si>
    <t>Total transaction value to acquire all of our outstanding common stock</t>
  </si>
  <si>
    <t>Per share amount to acquire all of our outstanding common stock</t>
  </si>
  <si>
    <t>Schedule III Genworth Financial, Inc. Supplemental Insurance Information (Schedule of Supplemental Insurance Information) (Detail) - USD ($) $ in Millions</t>
  </si>
  <si>
    <t>Supplementary Insurance Information, by Segment [Line Items]</t>
  </si>
  <si>
    <t>Future Policy Benefits</t>
  </si>
  <si>
    <t>Policyholder Account Balances</t>
  </si>
  <si>
    <t>Premium Revenue</t>
  </si>
  <si>
    <t>Interest Credited and Benefits and Other Changes in Policy Reserves</t>
  </si>
  <si>
    <t>Amortization of Deferred Acquisition Costs</t>
  </si>
  <si>
    <t>Other Operating Expenses</t>
  </si>
  <si>
    <t>Premiums Written</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CAD &quot;#,##0_);_(&quot;CAD &quot;(#,##0)" numFmtId="169"/>
    <numFmt formatCode="_(&quot;AUD &quot;#,##0_);_(&quot;AUD &quot;(#,##0)" numFmtId="170"/>
    <numFmt formatCode="_(&quot;Level &quot;#,##0_);_(&quot;Level &quot;(#,##0)" numFmtId="171"/>
    <numFmt formatCode="_(&quot;£ &quot;#,##0_);_(&quot;£ &quot;(#,##0)" numFmtId="172"/>
    <numFmt formatCode="_(&quot;AUD &quot;#,##0.00_);_(&quot;AUD &quot;(#,##0.0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765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99195293</v>
      </c>
    </row>
    <row r="18" spans="1:4">
      <c r="A18" s="4" t="s">
        <v>30</v>
      </c>
      <c r="D18"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92</v>
      </c>
    </row>
    <row r="3" spans="1:4">
      <c r="A3" s="3" t="s">
        <v>1202</v>
      </c>
    </row>
    <row r="4" spans="1:4">
      <c r="A4" s="4" t="s">
        <v>1203</v>
      </c>
      <c r="B4" s="7" t="n">
        <v>5</v>
      </c>
    </row>
    <row r="5" spans="1:4">
      <c r="A5" s="4" t="s">
        <v>46</v>
      </c>
      <c r="B5" s="7" t="n">
        <v>17569</v>
      </c>
      <c r="C5" s="7" t="n">
        <v>17755</v>
      </c>
    </row>
    <row r="6" spans="1:4">
      <c r="A6" s="4" t="s">
        <v>1204</v>
      </c>
      <c r="B6" s="4" t="s">
        <v>1205</v>
      </c>
    </row>
    <row r="7" spans="1:4">
      <c r="A7" s="4" t="s">
        <v>1206</v>
      </c>
      <c r="B7" s="7" t="n">
        <v>2788</v>
      </c>
      <c r="C7" s="5" t="n">
        <v>3008</v>
      </c>
      <c r="D7" s="7" t="n">
        <v>2771</v>
      </c>
    </row>
    <row r="8" spans="1:4">
      <c r="A8" s="4" t="s">
        <v>1207</v>
      </c>
    </row>
    <row r="9" spans="1:4">
      <c r="A9" s="3" t="s">
        <v>1202</v>
      </c>
    </row>
    <row r="10" spans="1:4">
      <c r="A10" s="4" t="s">
        <v>1208</v>
      </c>
      <c r="B10" s="5" t="n">
        <v>10319</v>
      </c>
      <c r="C10" s="5" t="n">
        <v>835</v>
      </c>
    </row>
    <row r="11" spans="1:4">
      <c r="A11" s="4" t="s">
        <v>1209</v>
      </c>
    </row>
    <row r="12" spans="1:4">
      <c r="A12" s="3" t="s">
        <v>1202</v>
      </c>
    </row>
    <row r="13" spans="1:4">
      <c r="A13" s="4" t="s">
        <v>1208</v>
      </c>
      <c r="B13" s="5" t="n">
        <v>9680</v>
      </c>
      <c r="C13" s="5" t="n">
        <v>523</v>
      </c>
    </row>
    <row r="14" spans="1:4">
      <c r="A14" s="4" t="s">
        <v>1210</v>
      </c>
    </row>
    <row r="15" spans="1:4">
      <c r="A15" s="3" t="s">
        <v>1202</v>
      </c>
    </row>
    <row r="16" spans="1:4">
      <c r="A16" s="4" t="s">
        <v>46</v>
      </c>
      <c r="B16" s="7" t="n">
        <v>14255</v>
      </c>
      <c r="C16" s="7" t="n">
        <v>1443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57"/>
    <col customWidth="1" max="3" min="3" width="14"/>
    <col customWidth="1" max="4" min="4" width="14"/>
    <col customWidth="1" max="5" min="5" width="14"/>
  </cols>
  <sheetData>
    <row r="1" spans="1:5">
      <c r="A1" s="1" t="s">
        <v>1211</v>
      </c>
      <c r="C1" s="2" t="s">
        <v>2</v>
      </c>
      <c r="D1" s="2" t="s">
        <v>32</v>
      </c>
      <c r="E1" s="2" t="s">
        <v>92</v>
      </c>
    </row>
    <row r="2" spans="1:5">
      <c r="A2" s="3" t="s">
        <v>1212</v>
      </c>
    </row>
    <row r="3" spans="1:5">
      <c r="A3" s="4" t="s">
        <v>1213</v>
      </c>
      <c r="C3" s="7" t="n">
        <v>625710</v>
      </c>
      <c r="D3" s="7" t="n">
        <v>658931</v>
      </c>
      <c r="E3" s="7" t="n">
        <v>686446</v>
      </c>
    </row>
    <row r="4" spans="1:5">
      <c r="A4" s="4" t="s">
        <v>1214</v>
      </c>
      <c r="C4" s="5" t="n">
        <v>793</v>
      </c>
      <c r="D4" s="5" t="n">
        <v>861</v>
      </c>
      <c r="E4" s="5" t="n">
        <v>899</v>
      </c>
    </row>
    <row r="5" spans="1:5">
      <c r="A5" s="4" t="s">
        <v>1215</v>
      </c>
      <c r="B5" s="4" t="s">
        <v>84</v>
      </c>
      <c r="C5" s="5" t="n">
        <v>-562463</v>
      </c>
      <c r="D5" s="5" t="n">
        <v>-491466</v>
      </c>
      <c r="E5" s="5" t="n">
        <v>-411340</v>
      </c>
    </row>
    <row r="6" spans="1:5">
      <c r="A6" s="4" t="s">
        <v>1216</v>
      </c>
      <c r="C6" s="7" t="n">
        <v>64040</v>
      </c>
      <c r="D6" s="7" t="n">
        <v>168326</v>
      </c>
      <c r="E6" s="7" t="n">
        <v>276005</v>
      </c>
    </row>
    <row r="7" spans="1:5">
      <c r="A7" s="4" t="s">
        <v>1217</v>
      </c>
      <c r="C7" s="4" t="s">
        <v>592</v>
      </c>
      <c r="D7" s="4" t="s">
        <v>827</v>
      </c>
      <c r="E7" s="4" t="s">
        <v>827</v>
      </c>
    </row>
    <row r="8" spans="1:5"/>
    <row r="9" spans="1:5">
      <c r="A9" s="4" t="s">
        <v>84</v>
      </c>
      <c r="B9" s="4" t="s">
        <v>1218</v>
      </c>
    </row>
  </sheetData>
  <mergeCells count="3">
    <mergeCell ref="A1:B1"/>
    <mergeCell ref="A8:D8"/>
    <mergeCell ref="B9:D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92</v>
      </c>
    </row>
    <row r="3" spans="1:4">
      <c r="A3" s="3" t="s">
        <v>1212</v>
      </c>
    </row>
    <row r="4" spans="1:4">
      <c r="A4" s="4" t="s">
        <v>1220</v>
      </c>
      <c r="B4" s="7" t="n">
        <v>5232</v>
      </c>
      <c r="C4" s="7" t="n">
        <v>5404</v>
      </c>
      <c r="D4" s="7" t="n">
        <v>5548</v>
      </c>
    </row>
    <row r="5" spans="1:4">
      <c r="A5" s="4" t="s">
        <v>1221</v>
      </c>
      <c r="B5" s="5" t="n">
        <v>382</v>
      </c>
      <c r="C5" s="5" t="n">
        <v>372</v>
      </c>
      <c r="D5" s="5" t="n">
        <v>386</v>
      </c>
    </row>
    <row r="6" spans="1:4">
      <c r="A6" s="4" t="s">
        <v>1222</v>
      </c>
      <c r="B6" s="5" t="n">
        <v>-1208</v>
      </c>
      <c r="C6" s="5" t="n">
        <v>-1568</v>
      </c>
      <c r="D6" s="5" t="n">
        <v>-1140</v>
      </c>
    </row>
    <row r="7" spans="1:4">
      <c r="A7" s="4" t="s">
        <v>1223</v>
      </c>
      <c r="B7" s="5" t="n">
        <v>4406</v>
      </c>
      <c r="C7" s="5" t="n">
        <v>4208</v>
      </c>
      <c r="D7" s="5" t="n">
        <v>4794</v>
      </c>
    </row>
    <row r="8" spans="1:4">
      <c r="A8" s="4" t="s">
        <v>1224</v>
      </c>
      <c r="B8" s="5" t="n">
        <v>4839</v>
      </c>
      <c r="C8" s="5" t="n">
        <v>5355</v>
      </c>
      <c r="D8" s="5" t="n">
        <v>5322</v>
      </c>
    </row>
    <row r="9" spans="1:4">
      <c r="A9" s="4" t="s">
        <v>1225</v>
      </c>
      <c r="B9" s="5" t="n">
        <v>381</v>
      </c>
      <c r="C9" s="5" t="n">
        <v>382</v>
      </c>
      <c r="D9" s="5" t="n">
        <v>403</v>
      </c>
    </row>
    <row r="10" spans="1:4">
      <c r="A10" s="4" t="s">
        <v>1226</v>
      </c>
      <c r="B10" s="5" t="n">
        <v>-1216</v>
      </c>
      <c r="C10" s="5" t="n">
        <v>-1577</v>
      </c>
      <c r="D10" s="5" t="n">
        <v>-1146</v>
      </c>
    </row>
    <row r="11" spans="1:4">
      <c r="A11" s="4" t="s">
        <v>1227</v>
      </c>
      <c r="B11" s="7" t="n">
        <v>4004</v>
      </c>
      <c r="C11" s="7" t="n">
        <v>4160</v>
      </c>
      <c r="D11" s="7" t="n">
        <v>4579</v>
      </c>
    </row>
    <row r="12" spans="1:4">
      <c r="A12" s="4" t="s">
        <v>1217</v>
      </c>
      <c r="B12" s="4" t="s">
        <v>596</v>
      </c>
      <c r="C12" s="4" t="s">
        <v>807</v>
      </c>
      <c r="D12" s="4" t="s">
        <v>807</v>
      </c>
    </row>
    <row r="13" spans="1:4">
      <c r="A13" s="4" t="s">
        <v>1228</v>
      </c>
    </row>
    <row r="14" spans="1:4">
      <c r="A14" s="3" t="s">
        <v>1212</v>
      </c>
    </row>
    <row r="15" spans="1:4">
      <c r="A15" s="4" t="s">
        <v>1220</v>
      </c>
      <c r="B15" s="7" t="n">
        <v>929</v>
      </c>
      <c r="C15" s="7" t="n">
        <v>977</v>
      </c>
      <c r="D15" s="7" t="n">
        <v>1030</v>
      </c>
    </row>
    <row r="16" spans="1:4">
      <c r="A16" s="4" t="s">
        <v>1221</v>
      </c>
      <c r="B16" s="5" t="n">
        <v>38</v>
      </c>
      <c r="C16" s="5" t="n">
        <v>35</v>
      </c>
      <c r="D16" s="5" t="n">
        <v>34</v>
      </c>
    </row>
    <row r="17" spans="1:4">
      <c r="A17" s="4" t="s">
        <v>1222</v>
      </c>
      <c r="B17" s="5" t="n">
        <v>-538</v>
      </c>
      <c r="C17" s="5" t="n">
        <v>-856</v>
      </c>
      <c r="D17" s="5" t="n">
        <v>-372</v>
      </c>
    </row>
    <row r="18" spans="1:4">
      <c r="A18" s="4" t="s">
        <v>1224</v>
      </c>
      <c r="B18" s="5" t="n">
        <v>929</v>
      </c>
      <c r="C18" s="5" t="n">
        <v>978</v>
      </c>
      <c r="D18" s="5" t="n">
        <v>1030</v>
      </c>
    </row>
    <row r="19" spans="1:4">
      <c r="A19" s="4" t="s">
        <v>1225</v>
      </c>
      <c r="B19" s="5" t="n">
        <v>38</v>
      </c>
      <c r="C19" s="5" t="n">
        <v>35</v>
      </c>
      <c r="D19" s="5" t="n">
        <v>34</v>
      </c>
    </row>
    <row r="20" spans="1:4">
      <c r="A20" s="4" t="s">
        <v>1226</v>
      </c>
      <c r="B20" s="5" t="n">
        <v>-538</v>
      </c>
      <c r="C20" s="5" t="n">
        <v>-856</v>
      </c>
      <c r="D20" s="5" t="n">
        <v>-372</v>
      </c>
    </row>
    <row r="21" spans="1:4">
      <c r="A21" s="4" t="s">
        <v>1229</v>
      </c>
    </row>
    <row r="22" spans="1:4">
      <c r="A22" s="3" t="s">
        <v>1212</v>
      </c>
    </row>
    <row r="23" spans="1:4">
      <c r="A23" s="4" t="s">
        <v>1220</v>
      </c>
      <c r="B23" s="5" t="n">
        <v>2732</v>
      </c>
      <c r="C23" s="5" t="n">
        <v>2786</v>
      </c>
      <c r="D23" s="5" t="n">
        <v>2764</v>
      </c>
    </row>
    <row r="24" spans="1:4">
      <c r="A24" s="4" t="s">
        <v>1221</v>
      </c>
      <c r="B24" s="5" t="n">
        <v>337</v>
      </c>
      <c r="C24" s="5" t="n">
        <v>331</v>
      </c>
      <c r="D24" s="5" t="n">
        <v>342</v>
      </c>
    </row>
    <row r="25" spans="1:4">
      <c r="A25" s="4" t="s">
        <v>1222</v>
      </c>
      <c r="B25" s="5" t="n">
        <v>-596</v>
      </c>
      <c r="C25" s="5" t="n">
        <v>-629</v>
      </c>
      <c r="D25" s="5" t="n">
        <v>-682</v>
      </c>
    </row>
    <row r="26" spans="1:4">
      <c r="A26" s="4" t="s">
        <v>1224</v>
      </c>
      <c r="B26" s="5" t="n">
        <v>2756</v>
      </c>
      <c r="C26" s="5" t="n">
        <v>2816</v>
      </c>
      <c r="D26" s="5" t="n">
        <v>2778</v>
      </c>
    </row>
    <row r="27" spans="1:4">
      <c r="A27" s="4" t="s">
        <v>1225</v>
      </c>
      <c r="B27" s="5" t="n">
        <v>341</v>
      </c>
      <c r="C27" s="5" t="n">
        <v>335</v>
      </c>
      <c r="D27" s="5" t="n">
        <v>347</v>
      </c>
    </row>
    <row r="28" spans="1:4">
      <c r="A28" s="4" t="s">
        <v>1226</v>
      </c>
      <c r="B28" s="5" t="n">
        <v>-604</v>
      </c>
      <c r="C28" s="5" t="n">
        <v>-638</v>
      </c>
      <c r="D28" s="5" t="n">
        <v>-688</v>
      </c>
    </row>
    <row r="29" spans="1:4">
      <c r="A29" s="4" t="s">
        <v>1230</v>
      </c>
    </row>
    <row r="30" spans="1:4">
      <c r="A30" s="3" t="s">
        <v>1212</v>
      </c>
    </row>
    <row r="31" spans="1:4">
      <c r="A31" s="4" t="s">
        <v>1220</v>
      </c>
      <c r="B31" s="5" t="n">
        <v>1571</v>
      </c>
      <c r="C31" s="5" t="n">
        <v>1641</v>
      </c>
      <c r="D31" s="5" t="n">
        <v>1754</v>
      </c>
    </row>
    <row r="32" spans="1:4">
      <c r="A32" s="4" t="s">
        <v>1221</v>
      </c>
      <c r="B32" s="5" t="n">
        <v>7</v>
      </c>
      <c r="C32" s="5" t="n">
        <v>6</v>
      </c>
      <c r="D32" s="5" t="n">
        <v>10</v>
      </c>
    </row>
    <row r="33" spans="1:4">
      <c r="A33" s="4" t="s">
        <v>1222</v>
      </c>
      <c r="B33" s="5" t="n">
        <v>-74</v>
      </c>
      <c r="C33" s="5" t="n">
        <v>-83</v>
      </c>
      <c r="D33" s="5" t="n">
        <v>-86</v>
      </c>
    </row>
    <row r="34" spans="1:4">
      <c r="A34" s="4" t="s">
        <v>1224</v>
      </c>
      <c r="B34" s="5" t="n">
        <v>1154</v>
      </c>
      <c r="C34" s="5" t="n">
        <v>1561</v>
      </c>
      <c r="D34" s="5" t="n">
        <v>1514</v>
      </c>
    </row>
    <row r="35" spans="1:4">
      <c r="A35" s="4" t="s">
        <v>1225</v>
      </c>
      <c r="B35" s="5" t="n">
        <v>2</v>
      </c>
      <c r="C35" s="5" t="n">
        <v>12</v>
      </c>
      <c r="D35" s="5" t="n">
        <v>22</v>
      </c>
    </row>
    <row r="36" spans="1:4">
      <c r="A36" s="4" t="s">
        <v>1226</v>
      </c>
      <c r="B36" s="7" t="n">
        <v>-74</v>
      </c>
      <c r="C36" s="7" t="n">
        <v>-83</v>
      </c>
      <c r="D36" s="7" t="n">
        <v>-8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1</v>
      </c>
      <c r="C1" s="2" t="s">
        <v>2</v>
      </c>
      <c r="D1" s="2" t="s">
        <v>32</v>
      </c>
    </row>
    <row r="2" spans="1:4">
      <c r="A2" s="3" t="s">
        <v>1232</v>
      </c>
    </row>
    <row r="3" spans="1:4">
      <c r="A3" s="4" t="s">
        <v>52</v>
      </c>
      <c r="C3" s="7" t="n">
        <v>38472</v>
      </c>
      <c r="D3" s="7" t="n">
        <v>37063</v>
      </c>
    </row>
    <row r="4" spans="1:4">
      <c r="A4" s="4" t="s">
        <v>1233</v>
      </c>
    </row>
    <row r="5" spans="1:4">
      <c r="A5" s="3" t="s">
        <v>1232</v>
      </c>
    </row>
    <row r="6" spans="1:4">
      <c r="A6" s="4" t="s">
        <v>52</v>
      </c>
      <c r="B6" s="4" t="s">
        <v>84</v>
      </c>
      <c r="C6" s="7" t="n">
        <v>23332</v>
      </c>
      <c r="D6" s="7" t="n">
        <v>21590</v>
      </c>
    </row>
    <row r="7" spans="1:4">
      <c r="A7" s="4" t="s">
        <v>1234</v>
      </c>
    </row>
    <row r="8" spans="1:4">
      <c r="A8" s="3" t="s">
        <v>1232</v>
      </c>
    </row>
    <row r="9" spans="1:4">
      <c r="A9" s="4" t="s">
        <v>1235</v>
      </c>
      <c r="B9" s="4" t="s">
        <v>84</v>
      </c>
      <c r="C9" s="4" t="s">
        <v>1236</v>
      </c>
      <c r="D9" s="4" t="s">
        <v>1236</v>
      </c>
    </row>
    <row r="10" spans="1:4">
      <c r="A10" s="4" t="s">
        <v>1237</v>
      </c>
    </row>
    <row r="11" spans="1:4">
      <c r="A11" s="3" t="s">
        <v>1232</v>
      </c>
    </row>
    <row r="12" spans="1:4">
      <c r="A12" s="4" t="s">
        <v>1235</v>
      </c>
      <c r="B12" s="4" t="s">
        <v>84</v>
      </c>
      <c r="C12" s="4" t="s">
        <v>1238</v>
      </c>
      <c r="D12" s="4" t="s">
        <v>1238</v>
      </c>
    </row>
    <row r="13" spans="1:4">
      <c r="A13" s="4" t="s">
        <v>1239</v>
      </c>
    </row>
    <row r="14" spans="1:4">
      <c r="A14" s="3" t="s">
        <v>1232</v>
      </c>
    </row>
    <row r="15" spans="1:4">
      <c r="A15" s="4" t="s">
        <v>52</v>
      </c>
      <c r="B15" s="4" t="s">
        <v>128</v>
      </c>
      <c r="C15" s="7" t="n">
        <v>8724</v>
      </c>
      <c r="D15" s="7" t="n">
        <v>8858</v>
      </c>
    </row>
    <row r="16" spans="1:4">
      <c r="A16" s="4" t="s">
        <v>1240</v>
      </c>
    </row>
    <row r="17" spans="1:4">
      <c r="A17" s="3" t="s">
        <v>1232</v>
      </c>
    </row>
    <row r="18" spans="1:4">
      <c r="A18" s="4" t="s">
        <v>1235</v>
      </c>
      <c r="B18" s="4" t="s">
        <v>128</v>
      </c>
      <c r="C18" s="4" t="s">
        <v>592</v>
      </c>
      <c r="D18" s="4" t="s">
        <v>592</v>
      </c>
    </row>
    <row r="19" spans="1:4">
      <c r="A19" s="4" t="s">
        <v>1241</v>
      </c>
    </row>
    <row r="20" spans="1:4">
      <c r="A20" s="3" t="s">
        <v>1232</v>
      </c>
    </row>
    <row r="21" spans="1:4">
      <c r="A21" s="4" t="s">
        <v>1235</v>
      </c>
      <c r="B21" s="4" t="s">
        <v>128</v>
      </c>
      <c r="C21" s="4" t="s">
        <v>823</v>
      </c>
      <c r="D21" s="4" t="s">
        <v>823</v>
      </c>
    </row>
    <row r="22" spans="1:4">
      <c r="A22" s="4" t="s">
        <v>1242</v>
      </c>
    </row>
    <row r="23" spans="1:4">
      <c r="A23" s="3" t="s">
        <v>1232</v>
      </c>
    </row>
    <row r="24" spans="1:4">
      <c r="A24" s="4" t="s">
        <v>52</v>
      </c>
      <c r="B24" s="4" t="s">
        <v>128</v>
      </c>
      <c r="C24" s="7" t="n">
        <v>3723</v>
      </c>
      <c r="D24" s="7" t="n">
        <v>3822</v>
      </c>
    </row>
    <row r="25" spans="1:4">
      <c r="A25" s="4" t="s">
        <v>1243</v>
      </c>
    </row>
    <row r="26" spans="1:4">
      <c r="A26" s="3" t="s">
        <v>1232</v>
      </c>
    </row>
    <row r="27" spans="1:4">
      <c r="A27" s="4" t="s">
        <v>1235</v>
      </c>
      <c r="B27" s="4" t="s">
        <v>128</v>
      </c>
      <c r="C27" s="4" t="s">
        <v>592</v>
      </c>
      <c r="D27" s="4" t="s">
        <v>592</v>
      </c>
    </row>
    <row r="28" spans="1:4">
      <c r="A28" s="4" t="s">
        <v>1244</v>
      </c>
    </row>
    <row r="29" spans="1:4">
      <c r="A29" s="3" t="s">
        <v>1232</v>
      </c>
    </row>
    <row r="30" spans="1:4">
      <c r="A30" s="4" t="s">
        <v>1235</v>
      </c>
      <c r="B30" s="4" t="s">
        <v>128</v>
      </c>
      <c r="C30" s="4" t="s">
        <v>823</v>
      </c>
      <c r="D30" s="4" t="s">
        <v>823</v>
      </c>
    </row>
    <row r="31" spans="1:4">
      <c r="A31" s="4" t="s">
        <v>1245</v>
      </c>
    </row>
    <row r="32" spans="1:4">
      <c r="A32" s="3" t="s">
        <v>1232</v>
      </c>
    </row>
    <row r="33" spans="1:4">
      <c r="A33" s="4" t="s">
        <v>52</v>
      </c>
      <c r="B33" s="4" t="s">
        <v>541</v>
      </c>
      <c r="C33" s="7" t="n">
        <v>2387</v>
      </c>
      <c r="D33" s="7" t="n">
        <v>2506</v>
      </c>
    </row>
    <row r="34" spans="1:4">
      <c r="A34" s="4" t="s">
        <v>1246</v>
      </c>
    </row>
    <row r="35" spans="1:4">
      <c r="A35" s="3" t="s">
        <v>1232</v>
      </c>
    </row>
    <row r="36" spans="1:4">
      <c r="A36" s="4" t="s">
        <v>1235</v>
      </c>
      <c r="B36" s="4" t="s">
        <v>541</v>
      </c>
      <c r="C36" s="4" t="s">
        <v>815</v>
      </c>
      <c r="D36" s="4" t="s">
        <v>815</v>
      </c>
    </row>
    <row r="37" spans="1:4">
      <c r="A37" s="4" t="s">
        <v>1247</v>
      </c>
    </row>
    <row r="38" spans="1:4">
      <c r="A38" s="3" t="s">
        <v>1232</v>
      </c>
    </row>
    <row r="39" spans="1:4">
      <c r="A39" s="4" t="s">
        <v>1235</v>
      </c>
      <c r="B39" s="4" t="s">
        <v>541</v>
      </c>
      <c r="C39" s="4" t="s">
        <v>1238</v>
      </c>
      <c r="D39" s="4" t="s">
        <v>1238</v>
      </c>
    </row>
    <row r="40" spans="1:4">
      <c r="A40" s="4" t="s">
        <v>1248</v>
      </c>
    </row>
    <row r="41" spans="1:4">
      <c r="A41" s="3" t="s">
        <v>1232</v>
      </c>
    </row>
    <row r="42" spans="1:4">
      <c r="A42" s="4" t="s">
        <v>52</v>
      </c>
      <c r="B42" s="4" t="s">
        <v>128</v>
      </c>
      <c r="C42" s="7" t="n">
        <v>303</v>
      </c>
      <c r="D42" s="7" t="n">
        <v>284</v>
      </c>
    </row>
    <row r="43" spans="1:4">
      <c r="A43" s="4" t="s">
        <v>1249</v>
      </c>
    </row>
    <row r="44" spans="1:4">
      <c r="A44" s="3" t="s">
        <v>1232</v>
      </c>
    </row>
    <row r="45" spans="1:4">
      <c r="A45" s="4" t="s">
        <v>1235</v>
      </c>
      <c r="B45" s="4" t="s">
        <v>128</v>
      </c>
      <c r="C45" s="4" t="s">
        <v>592</v>
      </c>
      <c r="D45" s="4" t="s">
        <v>592</v>
      </c>
    </row>
    <row r="46" spans="1:4">
      <c r="A46" s="4" t="s">
        <v>1250</v>
      </c>
    </row>
    <row r="47" spans="1:4">
      <c r="A47" s="3" t="s">
        <v>1232</v>
      </c>
    </row>
    <row r="48" spans="1:4">
      <c r="A48" s="4" t="s">
        <v>1235</v>
      </c>
      <c r="B48" s="4" t="s">
        <v>128</v>
      </c>
      <c r="C48" s="4" t="s">
        <v>823</v>
      </c>
      <c r="D48" s="4" t="s">
        <v>823</v>
      </c>
    </row>
    <row r="49" spans="1:4">
      <c r="A49" s="4" t="s">
        <v>1251</v>
      </c>
    </row>
    <row r="50" spans="1:4">
      <c r="A50" s="3" t="s">
        <v>1232</v>
      </c>
    </row>
    <row r="51" spans="1:4">
      <c r="A51" s="4" t="s">
        <v>52</v>
      </c>
      <c r="B51" s="4" t="s">
        <v>542</v>
      </c>
      <c r="C51" s="7" t="n">
        <v>3</v>
      </c>
      <c r="D51" s="7" t="n">
        <v>3</v>
      </c>
    </row>
    <row r="52" spans="1:4">
      <c r="A52" s="4" t="s">
        <v>1252</v>
      </c>
    </row>
    <row r="53" spans="1:4">
      <c r="A53" s="3" t="s">
        <v>1232</v>
      </c>
    </row>
    <row r="54" spans="1:4">
      <c r="A54" s="4" t="s">
        <v>1235</v>
      </c>
      <c r="B54" s="4" t="s">
        <v>542</v>
      </c>
      <c r="C54" s="4" t="s">
        <v>1253</v>
      </c>
      <c r="D54" s="4" t="s">
        <v>1253</v>
      </c>
    </row>
    <row r="55" spans="1:4">
      <c r="A55" s="4" t="s">
        <v>1254</v>
      </c>
    </row>
    <row r="56" spans="1:4">
      <c r="A56" s="3" t="s">
        <v>1232</v>
      </c>
    </row>
    <row r="57" spans="1:4">
      <c r="A57" s="4" t="s">
        <v>1235</v>
      </c>
      <c r="B57" s="4" t="s">
        <v>542</v>
      </c>
      <c r="C57" s="4" t="s">
        <v>811</v>
      </c>
      <c r="D57" s="4" t="s">
        <v>811</v>
      </c>
    </row>
    <row r="58" spans="1:4"/>
    <row r="59" spans="1:4">
      <c r="A59" s="4" t="s">
        <v>84</v>
      </c>
      <c r="B59" s="4" t="s">
        <v>1255</v>
      </c>
    </row>
    <row r="60" spans="1:4">
      <c r="A60" s="4" t="s">
        <v>128</v>
      </c>
      <c r="B60" s="4" t="s">
        <v>1256</v>
      </c>
    </row>
    <row r="61" spans="1:4">
      <c r="A61" s="4" t="s">
        <v>541</v>
      </c>
      <c r="B61" s="4" t="s">
        <v>1257</v>
      </c>
    </row>
    <row r="62" spans="1:4">
      <c r="A62" s="4" t="s">
        <v>542</v>
      </c>
      <c r="B62" s="4" t="s">
        <v>1258</v>
      </c>
    </row>
  </sheetData>
  <mergeCells count="6">
    <mergeCell ref="A1:B1"/>
    <mergeCell ref="A58:C58"/>
    <mergeCell ref="B59:C59"/>
    <mergeCell ref="B60:C60"/>
    <mergeCell ref="B61:C61"/>
    <mergeCell ref="B62:C6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59</v>
      </c>
      <c r="B1" s="2" t="s">
        <v>125</v>
      </c>
      <c r="F1" s="2" t="s">
        <v>1</v>
      </c>
    </row>
    <row r="2" spans="1:8">
      <c r="B2" s="2" t="s">
        <v>2</v>
      </c>
      <c r="C2" s="2" t="s">
        <v>32</v>
      </c>
      <c r="D2" s="2" t="s">
        <v>130</v>
      </c>
      <c r="E2" s="2" t="s">
        <v>92</v>
      </c>
      <c r="F2" s="2" t="s">
        <v>2</v>
      </c>
      <c r="G2" s="2" t="s">
        <v>32</v>
      </c>
      <c r="H2" s="2" t="s">
        <v>92</v>
      </c>
    </row>
    <row r="3" spans="1:8">
      <c r="A3" s="3" t="s">
        <v>1260</v>
      </c>
    </row>
    <row r="4" spans="1:8">
      <c r="A4" s="4" t="s">
        <v>1261</v>
      </c>
      <c r="F4" s="7" t="n">
        <v>342</v>
      </c>
      <c r="G4" s="7" t="n">
        <v>481</v>
      </c>
      <c r="H4" s="7" t="n">
        <v>448</v>
      </c>
    </row>
    <row r="5" spans="1:8">
      <c r="A5" s="4" t="s">
        <v>1262</v>
      </c>
      <c r="B5" s="7" t="n">
        <v>38472</v>
      </c>
      <c r="C5" s="7" t="n">
        <v>37063</v>
      </c>
      <c r="F5" s="5" t="n">
        <v>38472</v>
      </c>
      <c r="G5" s="5" t="n">
        <v>37063</v>
      </c>
    </row>
    <row r="6" spans="1:8">
      <c r="A6" s="4" t="s">
        <v>1263</v>
      </c>
    </row>
    <row r="7" spans="1:8">
      <c r="A7" s="3" t="s">
        <v>1260</v>
      </c>
    </row>
    <row r="8" spans="1:8">
      <c r="A8" s="4" t="s">
        <v>1261</v>
      </c>
      <c r="D8" s="7" t="n">
        <v>14</v>
      </c>
    </row>
    <row r="9" spans="1:8">
      <c r="A9" s="4" t="s">
        <v>1169</v>
      </c>
      <c r="F9" s="5" t="n">
        <v>89</v>
      </c>
      <c r="G9" s="5" t="n">
        <v>24</v>
      </c>
    </row>
    <row r="10" spans="1:8">
      <c r="A10" s="4" t="s">
        <v>1264</v>
      </c>
    </row>
    <row r="11" spans="1:8">
      <c r="A11" s="3" t="s">
        <v>1260</v>
      </c>
    </row>
    <row r="12" spans="1:8">
      <c r="A12" s="4" t="s">
        <v>1262</v>
      </c>
      <c r="B12" s="5" t="n">
        <v>102</v>
      </c>
      <c r="C12" s="5" t="n">
        <v>30</v>
      </c>
      <c r="F12" s="5" t="n">
        <v>102</v>
      </c>
      <c r="G12" s="5" t="n">
        <v>30</v>
      </c>
    </row>
    <row r="13" spans="1:8">
      <c r="A13" s="4" t="s">
        <v>1265</v>
      </c>
      <c r="B13" s="5" t="n">
        <v>2800</v>
      </c>
      <c r="C13" s="5" t="n">
        <v>2200</v>
      </c>
      <c r="F13" s="5" t="n">
        <v>2800</v>
      </c>
      <c r="G13" s="5" t="n">
        <v>2200</v>
      </c>
    </row>
    <row r="14" spans="1:8">
      <c r="A14" s="4" t="s">
        <v>1266</v>
      </c>
    </row>
    <row r="15" spans="1:8">
      <c r="A15" s="3" t="s">
        <v>1260</v>
      </c>
    </row>
    <row r="16" spans="1:8">
      <c r="A16" s="4" t="s">
        <v>1267</v>
      </c>
      <c r="B16" s="5" t="n">
        <v>37</v>
      </c>
      <c r="C16" s="5" t="n">
        <v>36</v>
      </c>
      <c r="F16" s="5" t="n">
        <v>37</v>
      </c>
      <c r="G16" s="5" t="n">
        <v>36</v>
      </c>
    </row>
    <row r="17" spans="1:8">
      <c r="A17" s="4" t="s">
        <v>1268</v>
      </c>
      <c r="B17" s="5" t="n">
        <v>280</v>
      </c>
      <c r="C17" s="5" t="n">
        <v>254</v>
      </c>
      <c r="F17" s="5" t="n">
        <v>280</v>
      </c>
      <c r="G17" s="5" t="n">
        <v>254</v>
      </c>
    </row>
    <row r="18" spans="1:8">
      <c r="A18" s="4" t="s">
        <v>1269</v>
      </c>
      <c r="B18" s="5" t="n">
        <v>28</v>
      </c>
      <c r="C18" s="5" t="n">
        <v>28</v>
      </c>
      <c r="F18" s="5" t="n">
        <v>28</v>
      </c>
      <c r="G18" s="5" t="n">
        <v>28</v>
      </c>
    </row>
    <row r="19" spans="1:8">
      <c r="A19" s="4" t="s">
        <v>1270</v>
      </c>
      <c r="B19" s="5" t="n">
        <v>388</v>
      </c>
      <c r="C19" s="5" t="n">
        <v>356</v>
      </c>
      <c r="F19" s="5" t="n">
        <v>388</v>
      </c>
      <c r="G19" s="5" t="n">
        <v>356</v>
      </c>
    </row>
    <row r="20" spans="1:8">
      <c r="A20" s="4" t="s">
        <v>1271</v>
      </c>
    </row>
    <row r="21" spans="1:8">
      <c r="A21" s="3" t="s">
        <v>1260</v>
      </c>
    </row>
    <row r="22" spans="1:8">
      <c r="A22" s="4" t="s">
        <v>1272</v>
      </c>
      <c r="B22" s="5" t="n">
        <v>5577</v>
      </c>
      <c r="C22" s="5" t="n">
        <v>5737</v>
      </c>
      <c r="F22" s="5" t="n">
        <v>5577</v>
      </c>
      <c r="G22" s="5" t="n">
        <v>5737</v>
      </c>
    </row>
    <row r="23" spans="1:8">
      <c r="A23" s="4" t="s">
        <v>1273</v>
      </c>
    </row>
    <row r="24" spans="1:8">
      <c r="A24" s="3" t="s">
        <v>1260</v>
      </c>
    </row>
    <row r="25" spans="1:8">
      <c r="A25" s="4" t="s">
        <v>1272</v>
      </c>
      <c r="B25" s="5" t="n">
        <v>94</v>
      </c>
      <c r="C25" s="5" t="n">
        <v>90</v>
      </c>
      <c r="F25" s="5" t="n">
        <v>94</v>
      </c>
      <c r="G25" s="5" t="n">
        <v>90</v>
      </c>
    </row>
    <row r="26" spans="1:8">
      <c r="A26" s="4" t="s">
        <v>1274</v>
      </c>
    </row>
    <row r="27" spans="1:8">
      <c r="A27" s="3" t="s">
        <v>1260</v>
      </c>
    </row>
    <row r="28" spans="1:8">
      <c r="A28" s="4" t="s">
        <v>1275</v>
      </c>
      <c r="B28" s="5" t="n">
        <v>645</v>
      </c>
      <c r="C28" s="5" t="n">
        <v>739</v>
      </c>
      <c r="F28" s="7" t="n">
        <v>645</v>
      </c>
      <c r="G28" s="7" t="n">
        <v>739</v>
      </c>
    </row>
    <row r="29" spans="1:8">
      <c r="A29" s="4" t="s">
        <v>1171</v>
      </c>
    </row>
    <row r="30" spans="1:8">
      <c r="A30" s="3" t="s">
        <v>1260</v>
      </c>
    </row>
    <row r="31" spans="1:8">
      <c r="A31" s="4" t="s">
        <v>1261</v>
      </c>
      <c r="C31" s="5" t="n">
        <v>144</v>
      </c>
      <c r="E31" s="7" t="n">
        <v>109</v>
      </c>
    </row>
    <row r="32" spans="1:8">
      <c r="A32" s="4" t="s">
        <v>1276</v>
      </c>
      <c r="B32" s="7" t="n">
        <v>70</v>
      </c>
      <c r="C32" s="7" t="n">
        <v>202</v>
      </c>
      <c r="E32" s="7" t="n">
        <v>175</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2</v>
      </c>
    </row>
    <row r="2" spans="1:3">
      <c r="A2" s="3" t="s">
        <v>1260</v>
      </c>
    </row>
    <row r="3" spans="1:3">
      <c r="A3" s="4" t="s">
        <v>53</v>
      </c>
      <c r="B3" s="7" t="n">
        <v>24195</v>
      </c>
      <c r="C3" s="7" t="n">
        <v>25662</v>
      </c>
    </row>
    <row r="4" spans="1:3">
      <c r="A4" s="4" t="s">
        <v>1278</v>
      </c>
    </row>
    <row r="5" spans="1:3">
      <c r="A5" s="3" t="s">
        <v>1260</v>
      </c>
    </row>
    <row r="6" spans="1:3">
      <c r="A6" s="4" t="s">
        <v>53</v>
      </c>
      <c r="B6" s="5" t="n">
        <v>14675</v>
      </c>
      <c r="C6" s="5" t="n">
        <v>16437</v>
      </c>
    </row>
    <row r="7" spans="1:3">
      <c r="A7" s="4" t="s">
        <v>1279</v>
      </c>
    </row>
    <row r="8" spans="1:3">
      <c r="A8" s="3" t="s">
        <v>1260</v>
      </c>
    </row>
    <row r="9" spans="1:3">
      <c r="A9" s="4" t="s">
        <v>53</v>
      </c>
      <c r="B9" s="5" t="n">
        <v>12272</v>
      </c>
      <c r="C9" s="5" t="n">
        <v>13566</v>
      </c>
    </row>
    <row r="10" spans="1:3">
      <c r="A10" s="4" t="s">
        <v>1280</v>
      </c>
    </row>
    <row r="11" spans="1:3">
      <c r="A11" s="3" t="s">
        <v>1260</v>
      </c>
    </row>
    <row r="12" spans="1:3">
      <c r="A12" s="4" t="s">
        <v>53</v>
      </c>
      <c r="B12" s="5" t="n">
        <v>260</v>
      </c>
      <c r="C12" s="5" t="n">
        <v>560</v>
      </c>
    </row>
    <row r="13" spans="1:3">
      <c r="A13" s="4" t="s">
        <v>1281</v>
      </c>
    </row>
    <row r="14" spans="1:3">
      <c r="A14" s="3" t="s">
        <v>1260</v>
      </c>
    </row>
    <row r="15" spans="1:3">
      <c r="A15" s="4" t="s">
        <v>53</v>
      </c>
      <c r="B15" s="5" t="n">
        <v>1451</v>
      </c>
      <c r="C15" s="5" t="n">
        <v>1576</v>
      </c>
    </row>
    <row r="16" spans="1:3">
      <c r="A16" s="4" t="s">
        <v>1282</v>
      </c>
    </row>
    <row r="17" spans="1:3">
      <c r="A17" s="3" t="s">
        <v>1260</v>
      </c>
    </row>
    <row r="18" spans="1:3">
      <c r="A18" s="4" t="s">
        <v>53</v>
      </c>
      <c r="B18" s="5" t="n">
        <v>677</v>
      </c>
      <c r="C18" s="5" t="n">
        <v>719</v>
      </c>
    </row>
    <row r="19" spans="1:3">
      <c r="A19" s="4" t="s">
        <v>1283</v>
      </c>
    </row>
    <row r="20" spans="1:3">
      <c r="A20" s="3" t="s">
        <v>1260</v>
      </c>
    </row>
    <row r="21" spans="1:3">
      <c r="A21" s="4" t="s">
        <v>53</v>
      </c>
      <c r="B21" s="5" t="n">
        <v>15</v>
      </c>
      <c r="C21" s="5" t="n">
        <v>16</v>
      </c>
    </row>
    <row r="22" spans="1:3">
      <c r="A22" s="4" t="s">
        <v>1284</v>
      </c>
    </row>
    <row r="23" spans="1:3">
      <c r="A23" s="3" t="s">
        <v>1260</v>
      </c>
    </row>
    <row r="24" spans="1:3">
      <c r="A24" s="4" t="s">
        <v>53</v>
      </c>
      <c r="B24" s="7" t="n">
        <v>9520</v>
      </c>
      <c r="C24" s="7" t="n">
        <v>92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32</v>
      </c>
    </row>
    <row r="3" spans="1:3">
      <c r="A3" s="4" t="s">
        <v>1286</v>
      </c>
    </row>
    <row r="4" spans="1:3">
      <c r="A4" s="3" t="s">
        <v>1287</v>
      </c>
    </row>
    <row r="5" spans="1:3">
      <c r="A5" s="4" t="s">
        <v>1288</v>
      </c>
      <c r="B5" s="7" t="n">
        <v>2365</v>
      </c>
      <c r="C5" s="7" t="n">
        <v>2364</v>
      </c>
    </row>
    <row r="6" spans="1:3">
      <c r="A6" s="4" t="s">
        <v>1289</v>
      </c>
      <c r="B6" s="7" t="n">
        <v>2</v>
      </c>
      <c r="C6" s="7" t="n">
        <v>4</v>
      </c>
    </row>
    <row r="7" spans="1:3">
      <c r="A7" s="4" t="s">
        <v>1290</v>
      </c>
      <c r="B7" s="4" t="s">
        <v>1291</v>
      </c>
      <c r="C7" s="4" t="s">
        <v>1292</v>
      </c>
    </row>
    <row r="8" spans="1:3">
      <c r="A8" s="4" t="s">
        <v>1293</v>
      </c>
    </row>
    <row r="9" spans="1:3">
      <c r="A9" s="3" t="s">
        <v>1287</v>
      </c>
    </row>
    <row r="10" spans="1:3">
      <c r="A10" s="4" t="s">
        <v>1288</v>
      </c>
      <c r="B10" s="7" t="n">
        <v>2489</v>
      </c>
      <c r="C10" s="7" t="n">
        <v>2611</v>
      </c>
    </row>
    <row r="11" spans="1:3">
      <c r="A11" s="4" t="s">
        <v>1289</v>
      </c>
      <c r="B11" s="7" t="n">
        <v>114</v>
      </c>
      <c r="C11" s="7" t="n">
        <v>157</v>
      </c>
    </row>
    <row r="12" spans="1:3">
      <c r="A12" s="4" t="s">
        <v>1290</v>
      </c>
      <c r="B12" s="4" t="s">
        <v>1291</v>
      </c>
      <c r="C12" s="4" t="s">
        <v>1291</v>
      </c>
    </row>
    <row r="13" spans="1:3">
      <c r="A13" s="4" t="s">
        <v>1294</v>
      </c>
    </row>
    <row r="14" spans="1:3">
      <c r="A14" s="3" t="s">
        <v>1287</v>
      </c>
    </row>
    <row r="15" spans="1:3">
      <c r="A15" s="4" t="s">
        <v>1288</v>
      </c>
      <c r="B15" s="7" t="n">
        <v>2671</v>
      </c>
      <c r="C15" s="7" t="n">
        <v>2781</v>
      </c>
    </row>
    <row r="16" spans="1:3">
      <c r="A16" s="4" t="s">
        <v>1295</v>
      </c>
    </row>
    <row r="17" spans="1:3">
      <c r="A17" s="3" t="s">
        <v>1287</v>
      </c>
    </row>
    <row r="18" spans="1:3">
      <c r="A18" s="4" t="s">
        <v>1288</v>
      </c>
      <c r="B18" s="7" t="n">
        <v>1198</v>
      </c>
      <c r="C18" s="7" t="n">
        <v>117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2</v>
      </c>
    </row>
    <row r="2" spans="1:3">
      <c r="A2" s="3" t="s">
        <v>1297</v>
      </c>
    </row>
    <row r="3" spans="1:3">
      <c r="A3" s="4" t="s">
        <v>1298</v>
      </c>
      <c r="B3" s="7" t="n">
        <v>4843</v>
      </c>
      <c r="C3" s="7" t="n">
        <v>4954</v>
      </c>
    </row>
    <row r="4" spans="1:3">
      <c r="A4" s="4" t="s">
        <v>1299</v>
      </c>
    </row>
    <row r="5" spans="1:3">
      <c r="A5" s="3" t="s">
        <v>1297</v>
      </c>
    </row>
    <row r="6" spans="1:3">
      <c r="A6" s="4" t="s">
        <v>1298</v>
      </c>
      <c r="B6" s="5" t="n">
        <v>2998</v>
      </c>
      <c r="C6" s="5" t="n">
        <v>3046</v>
      </c>
    </row>
    <row r="7" spans="1:3">
      <c r="A7" s="4" t="s">
        <v>1300</v>
      </c>
    </row>
    <row r="8" spans="1:3">
      <c r="A8" s="3" t="s">
        <v>1297</v>
      </c>
    </row>
    <row r="9" spans="1:3">
      <c r="A9" s="4" t="s">
        <v>1298</v>
      </c>
      <c r="B9" s="5" t="n">
        <v>1262</v>
      </c>
      <c r="C9" s="5" t="n">
        <v>1271</v>
      </c>
    </row>
    <row r="10" spans="1:3">
      <c r="A10" s="4" t="s">
        <v>1301</v>
      </c>
    </row>
    <row r="11" spans="1:3">
      <c r="A11" s="3" t="s">
        <v>1297</v>
      </c>
    </row>
    <row r="12" spans="1:3">
      <c r="A12" s="4" t="s">
        <v>1298</v>
      </c>
      <c r="B12" s="5" t="n">
        <v>498</v>
      </c>
      <c r="C12" s="5" t="n">
        <v>550</v>
      </c>
    </row>
    <row r="13" spans="1:3">
      <c r="A13" s="4" t="s">
        <v>1302</v>
      </c>
    </row>
    <row r="14" spans="1:3">
      <c r="A14" s="3" t="s">
        <v>1297</v>
      </c>
    </row>
    <row r="15" spans="1:3">
      <c r="A15" s="4" t="s">
        <v>1298</v>
      </c>
      <c r="B15" s="7" t="n">
        <v>85</v>
      </c>
      <c r="C15" s="7" t="n">
        <v>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303</v>
      </c>
      <c r="B1" s="2" t="s">
        <v>2</v>
      </c>
      <c r="C1" s="2" t="s">
        <v>32</v>
      </c>
      <c r="D1" s="2" t="s">
        <v>92</v>
      </c>
      <c r="E1" s="2" t="s">
        <v>643</v>
      </c>
    </row>
    <row r="2" spans="1:5">
      <c r="A2" s="3" t="s">
        <v>1304</v>
      </c>
    </row>
    <row r="3" spans="1:5">
      <c r="A3" s="4" t="s">
        <v>1305</v>
      </c>
      <c r="B3" s="7" t="n">
        <v>9594</v>
      </c>
      <c r="C3" s="7" t="n">
        <v>9256</v>
      </c>
    </row>
    <row r="4" spans="1:5">
      <c r="A4" s="4" t="s">
        <v>390</v>
      </c>
    </row>
    <row r="5" spans="1:5">
      <c r="A5" s="3" t="s">
        <v>1304</v>
      </c>
    </row>
    <row r="6" spans="1:5">
      <c r="A6" s="4" t="s">
        <v>1305</v>
      </c>
      <c r="B6" s="5" t="n">
        <v>8548</v>
      </c>
      <c r="C6" s="5" t="n">
        <v>8034</v>
      </c>
      <c r="D6" s="7" t="n">
        <v>6749</v>
      </c>
      <c r="E6" s="7" t="n">
        <v>6216</v>
      </c>
    </row>
    <row r="7" spans="1:5">
      <c r="A7" s="4" t="s">
        <v>1306</v>
      </c>
      <c r="B7" s="5" t="n">
        <v>6256</v>
      </c>
      <c r="C7" s="5" t="n">
        <v>5724</v>
      </c>
      <c r="D7" s="5" t="n">
        <v>4694</v>
      </c>
      <c r="E7" s="5" t="n">
        <v>4290</v>
      </c>
    </row>
    <row r="8" spans="1:5">
      <c r="A8" s="4" t="s">
        <v>1307</v>
      </c>
      <c r="B8" s="5" t="n">
        <v>2292</v>
      </c>
      <c r="C8" s="5" t="n">
        <v>2310</v>
      </c>
      <c r="D8" s="7" t="n">
        <v>2055</v>
      </c>
      <c r="E8" s="7" t="n">
        <v>1926</v>
      </c>
    </row>
    <row r="9" spans="1:5">
      <c r="A9" s="4" t="s">
        <v>1308</v>
      </c>
    </row>
    <row r="10" spans="1:5">
      <c r="A10" s="3" t="s">
        <v>1304</v>
      </c>
    </row>
    <row r="11" spans="1:5">
      <c r="A11" s="4" t="s">
        <v>1305</v>
      </c>
      <c r="B11" s="5" t="n">
        <v>454</v>
      </c>
    </row>
    <row r="12" spans="1:5">
      <c r="A12" s="4" t="s">
        <v>1309</v>
      </c>
    </row>
    <row r="13" spans="1:5">
      <c r="A13" s="3" t="s">
        <v>1304</v>
      </c>
    </row>
    <row r="14" spans="1:5">
      <c r="A14" s="4" t="s">
        <v>1305</v>
      </c>
      <c r="B14" s="5" t="n">
        <v>218</v>
      </c>
    </row>
    <row r="15" spans="1:5">
      <c r="A15" s="4" t="s">
        <v>1310</v>
      </c>
    </row>
    <row r="16" spans="1:5">
      <c r="A16" s="3" t="s">
        <v>1304</v>
      </c>
    </row>
    <row r="17" spans="1:5">
      <c r="A17" s="4" t="s">
        <v>1305</v>
      </c>
      <c r="B17" s="5" t="n">
        <v>87</v>
      </c>
    </row>
    <row r="18" spans="1:5">
      <c r="A18" s="4" t="s">
        <v>1311</v>
      </c>
    </row>
    <row r="19" spans="1:5">
      <c r="A19" s="3" t="s">
        <v>1304</v>
      </c>
    </row>
    <row r="20" spans="1:5">
      <c r="A20" s="4" t="s">
        <v>1305</v>
      </c>
      <c r="B20" s="5" t="n">
        <v>8827</v>
      </c>
      <c r="C20" s="5" t="n">
        <v>8291</v>
      </c>
    </row>
    <row r="21" spans="1:5">
      <c r="A21" s="4" t="s">
        <v>1312</v>
      </c>
    </row>
    <row r="22" spans="1:5">
      <c r="A22" s="3" t="s">
        <v>1304</v>
      </c>
    </row>
    <row r="23" spans="1:5">
      <c r="A23" s="4" t="s">
        <v>1305</v>
      </c>
      <c r="B23" s="5" t="n">
        <v>8548</v>
      </c>
      <c r="C23" s="5" t="n">
        <v>8034</v>
      </c>
    </row>
    <row r="24" spans="1:5">
      <c r="A24" s="4" t="s">
        <v>1313</v>
      </c>
    </row>
    <row r="25" spans="1:5">
      <c r="A25" s="3" t="s">
        <v>1304</v>
      </c>
    </row>
    <row r="26" spans="1:5">
      <c r="A26" s="4" t="s">
        <v>1305</v>
      </c>
      <c r="B26" s="5" t="n">
        <v>244</v>
      </c>
      <c r="C26" s="5" t="n">
        <v>226</v>
      </c>
    </row>
    <row r="27" spans="1:5">
      <c r="A27" s="4" t="s">
        <v>1314</v>
      </c>
    </row>
    <row r="28" spans="1:5">
      <c r="A28" s="3" t="s">
        <v>1304</v>
      </c>
    </row>
    <row r="29" spans="1:5">
      <c r="A29" s="4" t="s">
        <v>1305</v>
      </c>
      <c r="B29" s="5" t="n">
        <v>24</v>
      </c>
      <c r="C29" s="5" t="n">
        <v>16</v>
      </c>
    </row>
    <row r="30" spans="1:5">
      <c r="A30" s="4" t="s">
        <v>1315</v>
      </c>
    </row>
    <row r="31" spans="1:5">
      <c r="A31" s="3" t="s">
        <v>1304</v>
      </c>
    </row>
    <row r="32" spans="1:5">
      <c r="A32" s="4" t="s">
        <v>1305</v>
      </c>
      <c r="B32" s="5" t="n">
        <v>11</v>
      </c>
      <c r="C32" s="5" t="n">
        <v>15</v>
      </c>
    </row>
    <row r="33" spans="1:5">
      <c r="A33" s="4" t="s">
        <v>1316</v>
      </c>
    </row>
    <row r="34" spans="1:5">
      <c r="A34" s="3" t="s">
        <v>1304</v>
      </c>
    </row>
    <row r="35" spans="1:5">
      <c r="A35" s="4" t="s">
        <v>1306</v>
      </c>
      <c r="B35" s="5" t="n">
        <v>766</v>
      </c>
      <c r="C35" s="5" t="n">
        <v>963</v>
      </c>
    </row>
    <row r="36" spans="1:5">
      <c r="A36" s="4" t="s">
        <v>1307</v>
      </c>
      <c r="B36" s="5" t="n">
        <v>1</v>
      </c>
      <c r="C36" s="5" t="n">
        <v>2</v>
      </c>
    </row>
    <row r="37" spans="1:5">
      <c r="A37" s="4" t="s">
        <v>1317</v>
      </c>
    </row>
    <row r="38" spans="1:5">
      <c r="A38" s="3" t="s">
        <v>1304</v>
      </c>
    </row>
    <row r="39" spans="1:5">
      <c r="A39" s="4" t="s">
        <v>1306</v>
      </c>
      <c r="B39" s="5" t="n">
        <v>454</v>
      </c>
      <c r="C39" s="5" t="n">
        <v>633</v>
      </c>
    </row>
    <row r="40" spans="1:5">
      <c r="A40" s="4" t="s">
        <v>1307</v>
      </c>
      <c r="B40" s="5" t="n">
        <v>1</v>
      </c>
      <c r="C40" s="5" t="n">
        <v>2</v>
      </c>
    </row>
    <row r="41" spans="1:5">
      <c r="A41" s="4" t="s">
        <v>1318</v>
      </c>
    </row>
    <row r="42" spans="1:5">
      <c r="A42" s="3" t="s">
        <v>1304</v>
      </c>
    </row>
    <row r="43" spans="1:5">
      <c r="A43" s="4" t="s">
        <v>1306</v>
      </c>
      <c r="B43" s="5" t="n">
        <v>218</v>
      </c>
      <c r="C43" s="5" t="n">
        <v>211</v>
      </c>
    </row>
    <row r="44" spans="1:5">
      <c r="A44" s="4" t="s">
        <v>1319</v>
      </c>
    </row>
    <row r="45" spans="1:5">
      <c r="A45" s="3" t="s">
        <v>1304</v>
      </c>
    </row>
    <row r="46" spans="1:5">
      <c r="A46" s="4" t="s">
        <v>1306</v>
      </c>
      <c r="B46" s="5" t="n">
        <v>87</v>
      </c>
      <c r="C46" s="5" t="n">
        <v>112</v>
      </c>
    </row>
    <row r="47" spans="1:5">
      <c r="A47" s="4" t="s">
        <v>1320</v>
      </c>
    </row>
    <row r="48" spans="1:5">
      <c r="A48" s="3" t="s">
        <v>1304</v>
      </c>
    </row>
    <row r="49" spans="1:5">
      <c r="A49" s="4" t="s">
        <v>1306</v>
      </c>
      <c r="B49" s="7" t="n">
        <v>7</v>
      </c>
      <c r="C49" s="7" t="n">
        <v>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2</v>
      </c>
      <c r="D2" s="2" t="s">
        <v>92</v>
      </c>
    </row>
    <row r="3" spans="1:4">
      <c r="A3" s="3" t="s">
        <v>1322</v>
      </c>
    </row>
    <row r="4" spans="1:4">
      <c r="A4" s="4" t="s">
        <v>864</v>
      </c>
      <c r="B4" s="7" t="n">
        <v>9256</v>
      </c>
    </row>
    <row r="5" spans="1:4">
      <c r="A5" s="4" t="s">
        <v>865</v>
      </c>
      <c r="B5" s="5" t="n">
        <v>9594</v>
      </c>
      <c r="C5" s="7" t="n">
        <v>9256</v>
      </c>
    </row>
    <row r="6" spans="1:4">
      <c r="A6" s="4" t="s">
        <v>390</v>
      </c>
    </row>
    <row r="7" spans="1:4">
      <c r="A7" s="3" t="s">
        <v>1322</v>
      </c>
    </row>
    <row r="8" spans="1:4">
      <c r="A8" s="4" t="s">
        <v>864</v>
      </c>
      <c r="B8" s="5" t="n">
        <v>8034</v>
      </c>
      <c r="C8" s="5" t="n">
        <v>6749</v>
      </c>
      <c r="D8" s="7" t="n">
        <v>6216</v>
      </c>
    </row>
    <row r="9" spans="1:4">
      <c r="A9" s="4" t="s">
        <v>1323</v>
      </c>
      <c r="B9" s="5" t="n">
        <v>-2310</v>
      </c>
      <c r="C9" s="5" t="n">
        <v>-2055</v>
      </c>
      <c r="D9" s="5" t="n">
        <v>-1926</v>
      </c>
    </row>
    <row r="10" spans="1:4">
      <c r="A10" s="4" t="s">
        <v>1324</v>
      </c>
      <c r="B10" s="5" t="n">
        <v>5724</v>
      </c>
      <c r="C10" s="5" t="n">
        <v>4694</v>
      </c>
      <c r="D10" s="5" t="n">
        <v>4290</v>
      </c>
    </row>
    <row r="11" spans="1:4">
      <c r="A11" s="4" t="s">
        <v>1325</v>
      </c>
      <c r="B11" s="5" t="n">
        <v>2234</v>
      </c>
      <c r="C11" s="5" t="n">
        <v>2066</v>
      </c>
      <c r="D11" s="5" t="n">
        <v>1655</v>
      </c>
    </row>
    <row r="12" spans="1:4">
      <c r="A12" s="4" t="s">
        <v>1326</v>
      </c>
      <c r="B12" s="5" t="n">
        <v>-183</v>
      </c>
      <c r="C12" s="5" t="n">
        <v>377</v>
      </c>
      <c r="D12" s="5" t="n">
        <v>39</v>
      </c>
    </row>
    <row r="13" spans="1:4">
      <c r="A13" s="4" t="s">
        <v>1327</v>
      </c>
      <c r="B13" s="5" t="n">
        <v>2051</v>
      </c>
      <c r="C13" s="5" t="n">
        <v>2443</v>
      </c>
      <c r="D13" s="5" t="n">
        <v>1694</v>
      </c>
    </row>
    <row r="14" spans="1:4">
      <c r="A14" s="4" t="s">
        <v>1325</v>
      </c>
      <c r="B14" s="5" t="n">
        <v>-176</v>
      </c>
      <c r="C14" s="5" t="n">
        <v>-166</v>
      </c>
      <c r="D14" s="5" t="n">
        <v>-151</v>
      </c>
    </row>
    <row r="15" spans="1:4">
      <c r="A15" s="4" t="s">
        <v>1326</v>
      </c>
      <c r="B15" s="5" t="n">
        <v>-1644</v>
      </c>
      <c r="C15" s="5" t="n">
        <v>-1506</v>
      </c>
      <c r="D15" s="5" t="n">
        <v>-1371</v>
      </c>
    </row>
    <row r="16" spans="1:4">
      <c r="A16" s="4" t="s">
        <v>1328</v>
      </c>
      <c r="B16" s="5" t="n">
        <v>-1820</v>
      </c>
      <c r="C16" s="5" t="n">
        <v>-1672</v>
      </c>
      <c r="D16" s="5" t="n">
        <v>-1522</v>
      </c>
    </row>
    <row r="17" spans="1:4">
      <c r="A17" s="4" t="s">
        <v>1329</v>
      </c>
      <c r="B17" s="5" t="n">
        <v>301</v>
      </c>
      <c r="C17" s="5" t="n">
        <v>259</v>
      </c>
      <c r="D17" s="5" t="n">
        <v>232</v>
      </c>
    </row>
    <row r="18" spans="1:4">
      <c r="A18" s="4" t="s">
        <v>1330</v>
      </c>
      <c r="B18" s="5" t="n">
        <v>6256</v>
      </c>
      <c r="C18" s="5" t="n">
        <v>5724</v>
      </c>
      <c r="D18" s="5" t="n">
        <v>4694</v>
      </c>
    </row>
    <row r="19" spans="1:4">
      <c r="A19" s="4" t="s">
        <v>1331</v>
      </c>
      <c r="B19" s="5" t="n">
        <v>2292</v>
      </c>
      <c r="C19" s="5" t="n">
        <v>2310</v>
      </c>
      <c r="D19" s="5" t="n">
        <v>2055</v>
      </c>
    </row>
    <row r="20" spans="1:4">
      <c r="A20" s="4" t="s">
        <v>865</v>
      </c>
      <c r="B20" s="7" t="n">
        <v>8548</v>
      </c>
      <c r="C20" s="7" t="n">
        <v>8034</v>
      </c>
      <c r="D20" s="7" t="n">
        <v>67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32</v>
      </c>
      <c r="B1" s="2" t="s">
        <v>125</v>
      </c>
      <c r="D1" s="2" t="s">
        <v>1</v>
      </c>
    </row>
    <row r="2" spans="1:6">
      <c r="B2" s="2" t="s">
        <v>32</v>
      </c>
      <c r="C2" s="2" t="s">
        <v>129</v>
      </c>
      <c r="D2" s="2" t="s">
        <v>2</v>
      </c>
      <c r="E2" s="2" t="s">
        <v>32</v>
      </c>
      <c r="F2" s="2" t="s">
        <v>92</v>
      </c>
    </row>
    <row r="3" spans="1:6">
      <c r="A3" s="3" t="s">
        <v>1304</v>
      </c>
    </row>
    <row r="4" spans="1:6">
      <c r="A4" s="4" t="s">
        <v>1333</v>
      </c>
      <c r="D4" s="7" t="n">
        <v>-183</v>
      </c>
      <c r="E4" s="7" t="n">
        <v>377</v>
      </c>
      <c r="F4" s="7" t="n">
        <v>39</v>
      </c>
    </row>
    <row r="5" spans="1:6">
      <c r="A5" s="4" t="s">
        <v>1334</v>
      </c>
      <c r="C5" s="7" t="n">
        <v>1285</v>
      </c>
    </row>
    <row r="6" spans="1:6">
      <c r="A6" s="4" t="s">
        <v>1335</v>
      </c>
    </row>
    <row r="7" spans="1:6">
      <c r="A7" s="3" t="s">
        <v>1304</v>
      </c>
    </row>
    <row r="8" spans="1:6">
      <c r="A8" s="4" t="s">
        <v>1333</v>
      </c>
      <c r="E8" s="5" t="n">
        <v>305</v>
      </c>
    </row>
    <row r="9" spans="1:6">
      <c r="A9" s="4" t="s">
        <v>1334</v>
      </c>
      <c r="C9" s="5" t="n">
        <v>460</v>
      </c>
    </row>
    <row r="10" spans="1:6">
      <c r="A10" s="4" t="s">
        <v>1336</v>
      </c>
      <c r="C10" s="7" t="n">
        <v>25</v>
      </c>
      <c r="E10" s="7" t="n">
        <v>221</v>
      </c>
    </row>
    <row r="11" spans="1:6">
      <c r="A11" s="4" t="s">
        <v>1337</v>
      </c>
    </row>
    <row r="12" spans="1:6">
      <c r="A12" s="3" t="s">
        <v>1304</v>
      </c>
    </row>
    <row r="13" spans="1:6">
      <c r="A13" s="4" t="s">
        <v>1334</v>
      </c>
      <c r="B13" s="7" t="n">
        <v>222</v>
      </c>
    </row>
    <row r="14" spans="1:6">
      <c r="A14" s="4" t="s">
        <v>1336</v>
      </c>
      <c r="B14" s="7" t="n">
        <v>222</v>
      </c>
    </row>
    <row r="15" spans="1:6">
      <c r="A15" s="4" t="s">
        <v>1338</v>
      </c>
    </row>
    <row r="16" spans="1:6">
      <c r="A16" s="3" t="s">
        <v>1304</v>
      </c>
    </row>
    <row r="17" spans="1:6">
      <c r="A17" s="4" t="s">
        <v>1339</v>
      </c>
      <c r="F17" s="7" t="n">
        <v>-25</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40</v>
      </c>
      <c r="C1" s="2" t="s">
        <v>1341</v>
      </c>
      <c r="D1" s="2" t="s">
        <v>158</v>
      </c>
      <c r="E1" s="2" t="s">
        <v>159</v>
      </c>
      <c r="F1" s="2" t="s">
        <v>1342</v>
      </c>
      <c r="G1" s="2" t="s">
        <v>1343</v>
      </c>
      <c r="H1" s="2" t="s">
        <v>1344</v>
      </c>
      <c r="I1" s="2" t="s">
        <v>1345</v>
      </c>
      <c r="J1" s="2" t="s">
        <v>1346</v>
      </c>
      <c r="K1" s="2" t="s">
        <v>1347</v>
      </c>
      <c r="L1" s="2" t="s">
        <v>1348</v>
      </c>
    </row>
    <row r="2" spans="1:12">
      <c r="A2" s="3" t="s">
        <v>1349</v>
      </c>
    </row>
    <row r="3" spans="1:12">
      <c r="A3" s="4" t="s">
        <v>1350</v>
      </c>
      <c r="B3" s="4" t="s">
        <v>84</v>
      </c>
      <c r="C3" s="7" t="n">
        <v>7142</v>
      </c>
    </row>
    <row r="4" spans="1:12">
      <c r="A4" s="4" t="s">
        <v>1308</v>
      </c>
    </row>
    <row r="5" spans="1:12">
      <c r="A5" s="3" t="s">
        <v>1349</v>
      </c>
    </row>
    <row r="6" spans="1:12">
      <c r="A6" s="4" t="s">
        <v>1350</v>
      </c>
      <c r="C6" s="5" t="n">
        <v>7142</v>
      </c>
    </row>
    <row r="7" spans="1:12">
      <c r="A7" s="4" t="s">
        <v>1351</v>
      </c>
    </row>
    <row r="8" spans="1:12">
      <c r="A8" s="3" t="s">
        <v>1349</v>
      </c>
    </row>
    <row r="9" spans="1:12">
      <c r="A9" s="4" t="s">
        <v>1350</v>
      </c>
      <c r="B9" s="4" t="s">
        <v>84</v>
      </c>
      <c r="C9" s="5" t="n">
        <v>1396</v>
      </c>
      <c r="D9" s="7" t="n">
        <v>1391</v>
      </c>
      <c r="E9" s="7" t="n">
        <v>1385</v>
      </c>
      <c r="F9" s="7" t="n">
        <v>1376</v>
      </c>
      <c r="G9" s="7" t="n">
        <v>1347</v>
      </c>
      <c r="H9" s="7" t="n">
        <v>1353</v>
      </c>
      <c r="I9" s="7" t="n">
        <v>1339</v>
      </c>
      <c r="J9" s="7" t="n">
        <v>1211</v>
      </c>
      <c r="K9" s="7" t="n">
        <v>1041</v>
      </c>
      <c r="L9" s="7" t="n">
        <v>943</v>
      </c>
    </row>
    <row r="10" spans="1:12">
      <c r="A10" s="4" t="s">
        <v>1352</v>
      </c>
      <c r="B10" s="4" t="s">
        <v>84</v>
      </c>
      <c r="C10" s="7" t="n">
        <v>1</v>
      </c>
    </row>
    <row r="11" spans="1:12">
      <c r="A11" s="4" t="s">
        <v>1353</v>
      </c>
      <c r="B11" s="4" t="s">
        <v>878</v>
      </c>
      <c r="C11" s="5" t="n">
        <v>133491</v>
      </c>
    </row>
    <row r="12" spans="1:12">
      <c r="A12" s="4" t="s">
        <v>1354</v>
      </c>
    </row>
    <row r="13" spans="1:12">
      <c r="A13" s="3" t="s">
        <v>1349</v>
      </c>
    </row>
    <row r="14" spans="1:12">
      <c r="A14" s="4" t="s">
        <v>1350</v>
      </c>
      <c r="B14" s="4" t="s">
        <v>84</v>
      </c>
      <c r="C14" s="7" t="n">
        <v>1802</v>
      </c>
      <c r="D14" s="5" t="n">
        <v>1799</v>
      </c>
      <c r="E14" s="5" t="n">
        <v>1792</v>
      </c>
      <c r="F14" s="5" t="n">
        <v>1782</v>
      </c>
      <c r="G14" s="5" t="n">
        <v>1752</v>
      </c>
      <c r="H14" s="5" t="n">
        <v>1755</v>
      </c>
      <c r="I14" s="5" t="n">
        <v>1762</v>
      </c>
      <c r="J14" s="5" t="n">
        <v>1697</v>
      </c>
      <c r="K14" s="5" t="n">
        <v>1341</v>
      </c>
      <c r="L14" s="5" t="n">
        <v>0</v>
      </c>
    </row>
    <row r="15" spans="1:12">
      <c r="A15" s="4" t="s">
        <v>1352</v>
      </c>
      <c r="B15" s="4" t="s">
        <v>84</v>
      </c>
      <c r="C15" s="7" t="n">
        <v>1</v>
      </c>
    </row>
    <row r="16" spans="1:12">
      <c r="A16" s="4" t="s">
        <v>1353</v>
      </c>
      <c r="B16" s="4" t="s">
        <v>878</v>
      </c>
      <c r="C16" s="5" t="n">
        <v>151732</v>
      </c>
    </row>
    <row r="17" spans="1:12">
      <c r="A17" s="4" t="s">
        <v>1355</v>
      </c>
    </row>
    <row r="18" spans="1:12">
      <c r="A18" s="3" t="s">
        <v>1349</v>
      </c>
    </row>
    <row r="19" spans="1:12">
      <c r="A19" s="4" t="s">
        <v>1350</v>
      </c>
      <c r="B19" s="4" t="s">
        <v>84</v>
      </c>
      <c r="C19" s="7" t="n">
        <v>1174</v>
      </c>
      <c r="D19" s="5" t="n">
        <v>1173</v>
      </c>
      <c r="E19" s="5" t="n">
        <v>1173</v>
      </c>
      <c r="F19" s="5" t="n">
        <v>1165</v>
      </c>
      <c r="G19" s="5" t="n">
        <v>1146</v>
      </c>
      <c r="H19" s="5" t="n">
        <v>1139</v>
      </c>
      <c r="I19" s="5" t="n">
        <v>1157</v>
      </c>
      <c r="J19" s="5" t="n">
        <v>977</v>
      </c>
      <c r="K19" s="5" t="n">
        <v>0</v>
      </c>
      <c r="L19" s="5" t="n">
        <v>0</v>
      </c>
    </row>
    <row r="20" spans="1:12">
      <c r="A20" s="4" t="s">
        <v>1352</v>
      </c>
      <c r="B20" s="4" t="s">
        <v>84</v>
      </c>
      <c r="C20" s="7" t="n">
        <v>1</v>
      </c>
    </row>
    <row r="21" spans="1:12">
      <c r="A21" s="4" t="s">
        <v>1353</v>
      </c>
      <c r="B21" s="4" t="s">
        <v>878</v>
      </c>
      <c r="C21" s="5" t="n">
        <v>90231</v>
      </c>
    </row>
    <row r="22" spans="1:12">
      <c r="A22" s="4" t="s">
        <v>1356</v>
      </c>
    </row>
    <row r="23" spans="1:12">
      <c r="A23" s="3" t="s">
        <v>1349</v>
      </c>
    </row>
    <row r="24" spans="1:12">
      <c r="A24" s="4" t="s">
        <v>1350</v>
      </c>
      <c r="B24" s="4" t="s">
        <v>84</v>
      </c>
      <c r="C24" s="7" t="n">
        <v>939</v>
      </c>
      <c r="D24" s="5" t="n">
        <v>939</v>
      </c>
      <c r="E24" s="5" t="n">
        <v>938</v>
      </c>
      <c r="F24" s="5" t="n">
        <v>929</v>
      </c>
      <c r="G24" s="5" t="n">
        <v>913</v>
      </c>
      <c r="H24" s="5" t="n">
        <v>931</v>
      </c>
      <c r="I24" s="5" t="n">
        <v>910</v>
      </c>
      <c r="J24" s="5" t="n">
        <v>0</v>
      </c>
      <c r="K24" s="5" t="n">
        <v>0</v>
      </c>
      <c r="L24" s="5" t="n">
        <v>0</v>
      </c>
    </row>
    <row r="25" spans="1:12">
      <c r="A25" s="4" t="s">
        <v>1352</v>
      </c>
      <c r="B25" s="4" t="s">
        <v>84</v>
      </c>
      <c r="C25" s="7" t="n">
        <v>1</v>
      </c>
    </row>
    <row r="26" spans="1:12">
      <c r="A26" s="4" t="s">
        <v>1353</v>
      </c>
      <c r="B26" s="4" t="s">
        <v>878</v>
      </c>
      <c r="C26" s="5" t="n">
        <v>68984</v>
      </c>
    </row>
    <row r="27" spans="1:12">
      <c r="A27" s="4" t="s">
        <v>1357</v>
      </c>
    </row>
    <row r="28" spans="1:12">
      <c r="A28" s="3" t="s">
        <v>1349</v>
      </c>
    </row>
    <row r="29" spans="1:12">
      <c r="A29" s="4" t="s">
        <v>1350</v>
      </c>
      <c r="B29" s="4" t="s">
        <v>84</v>
      </c>
      <c r="C29" s="7" t="n">
        <v>668</v>
      </c>
      <c r="D29" s="5" t="n">
        <v>671</v>
      </c>
      <c r="E29" s="5" t="n">
        <v>673</v>
      </c>
      <c r="F29" s="5" t="n">
        <v>671</v>
      </c>
      <c r="G29" s="5" t="n">
        <v>675</v>
      </c>
      <c r="H29" s="5" t="n">
        <v>718</v>
      </c>
      <c r="I29" s="5" t="n">
        <v>0</v>
      </c>
      <c r="J29" s="5" t="n">
        <v>0</v>
      </c>
      <c r="K29" s="5" t="n">
        <v>0</v>
      </c>
      <c r="L29" s="5" t="n">
        <v>0</v>
      </c>
    </row>
    <row r="30" spans="1:12">
      <c r="A30" s="4" t="s">
        <v>1352</v>
      </c>
      <c r="B30" s="4" t="s">
        <v>84</v>
      </c>
      <c r="C30" s="7" t="n">
        <v>0</v>
      </c>
    </row>
    <row r="31" spans="1:12">
      <c r="A31" s="4" t="s">
        <v>1353</v>
      </c>
      <c r="B31" s="4" t="s">
        <v>878</v>
      </c>
      <c r="C31" s="5" t="n">
        <v>48170</v>
      </c>
    </row>
    <row r="32" spans="1:12">
      <c r="A32" s="4" t="s">
        <v>1358</v>
      </c>
    </row>
    <row r="33" spans="1:12">
      <c r="A33" s="3" t="s">
        <v>1349</v>
      </c>
    </row>
    <row r="34" spans="1:12">
      <c r="A34" s="4" t="s">
        <v>1350</v>
      </c>
      <c r="B34" s="4" t="s">
        <v>84</v>
      </c>
      <c r="C34" s="7" t="n">
        <v>384</v>
      </c>
      <c r="D34" s="5" t="n">
        <v>387</v>
      </c>
      <c r="E34" s="5" t="n">
        <v>392</v>
      </c>
      <c r="F34" s="5" t="n">
        <v>407</v>
      </c>
      <c r="G34" s="5" t="n">
        <v>475</v>
      </c>
      <c r="H34" s="5" t="n">
        <v>0</v>
      </c>
      <c r="I34" s="5" t="n">
        <v>0</v>
      </c>
      <c r="J34" s="5" t="n">
        <v>0</v>
      </c>
      <c r="K34" s="5" t="n">
        <v>0</v>
      </c>
      <c r="L34" s="5" t="n">
        <v>0</v>
      </c>
    </row>
    <row r="35" spans="1:12">
      <c r="A35" s="4" t="s">
        <v>1352</v>
      </c>
      <c r="B35" s="4" t="s">
        <v>84</v>
      </c>
      <c r="C35" s="7" t="n">
        <v>0</v>
      </c>
    </row>
    <row r="36" spans="1:12">
      <c r="A36" s="4" t="s">
        <v>1353</v>
      </c>
      <c r="B36" s="4" t="s">
        <v>878</v>
      </c>
      <c r="C36" s="5" t="n">
        <v>33934</v>
      </c>
    </row>
    <row r="37" spans="1:12">
      <c r="A37" s="4" t="s">
        <v>1359</v>
      </c>
    </row>
    <row r="38" spans="1:12">
      <c r="A38" s="3" t="s">
        <v>1349</v>
      </c>
    </row>
    <row r="39" spans="1:12">
      <c r="A39" s="4" t="s">
        <v>1350</v>
      </c>
      <c r="B39" s="4" t="s">
        <v>84</v>
      </c>
      <c r="C39" s="7" t="n">
        <v>261</v>
      </c>
      <c r="D39" s="5" t="n">
        <v>269</v>
      </c>
      <c r="E39" s="5" t="n">
        <v>288</v>
      </c>
      <c r="F39" s="5" t="n">
        <v>328</v>
      </c>
      <c r="G39" s="5" t="n">
        <v>0</v>
      </c>
      <c r="H39" s="5" t="n">
        <v>0</v>
      </c>
      <c r="I39" s="5" t="n">
        <v>0</v>
      </c>
      <c r="J39" s="5" t="n">
        <v>0</v>
      </c>
      <c r="K39" s="5" t="n">
        <v>0</v>
      </c>
      <c r="L39" s="5" t="n">
        <v>0</v>
      </c>
    </row>
    <row r="40" spans="1:12">
      <c r="A40" s="4" t="s">
        <v>1352</v>
      </c>
      <c r="B40" s="4" t="s">
        <v>84</v>
      </c>
      <c r="C40" s="7" t="n">
        <v>0</v>
      </c>
    </row>
    <row r="41" spans="1:12">
      <c r="A41" s="4" t="s">
        <v>1353</v>
      </c>
      <c r="B41" s="4" t="s">
        <v>878</v>
      </c>
      <c r="C41" s="5" t="n">
        <v>26080</v>
      </c>
    </row>
    <row r="42" spans="1:12">
      <c r="A42" s="4" t="s">
        <v>1360</v>
      </c>
    </row>
    <row r="43" spans="1:12">
      <c r="A43" s="3" t="s">
        <v>1349</v>
      </c>
    </row>
    <row r="44" spans="1:12">
      <c r="A44" s="4" t="s">
        <v>1350</v>
      </c>
      <c r="B44" s="4" t="s">
        <v>84</v>
      </c>
      <c r="C44" s="7" t="n">
        <v>187</v>
      </c>
      <c r="D44" s="5" t="n">
        <v>208</v>
      </c>
      <c r="E44" s="5" t="n">
        <v>235</v>
      </c>
      <c r="F44" s="5" t="n">
        <v>0</v>
      </c>
      <c r="G44" s="5" t="n">
        <v>0</v>
      </c>
      <c r="H44" s="5" t="n">
        <v>0</v>
      </c>
      <c r="I44" s="5" t="n">
        <v>0</v>
      </c>
      <c r="J44" s="5" t="n">
        <v>0</v>
      </c>
      <c r="K44" s="5" t="n">
        <v>0</v>
      </c>
      <c r="L44" s="5" t="n">
        <v>0</v>
      </c>
    </row>
    <row r="45" spans="1:12">
      <c r="A45" s="4" t="s">
        <v>1352</v>
      </c>
      <c r="B45" s="4" t="s">
        <v>84</v>
      </c>
      <c r="C45" s="7" t="n">
        <v>0</v>
      </c>
    </row>
    <row r="46" spans="1:12">
      <c r="A46" s="4" t="s">
        <v>1353</v>
      </c>
      <c r="B46" s="4" t="s">
        <v>878</v>
      </c>
      <c r="C46" s="5" t="n">
        <v>20915</v>
      </c>
    </row>
    <row r="47" spans="1:12">
      <c r="A47" s="4" t="s">
        <v>1361</v>
      </c>
    </row>
    <row r="48" spans="1:12">
      <c r="A48" s="3" t="s">
        <v>1349</v>
      </c>
    </row>
    <row r="49" spans="1:12">
      <c r="A49" s="4" t="s">
        <v>1350</v>
      </c>
      <c r="B49" s="4" t="s">
        <v>84</v>
      </c>
      <c r="C49" s="7" t="n">
        <v>160</v>
      </c>
      <c r="D49" s="5" t="n">
        <v>198</v>
      </c>
      <c r="E49" s="5" t="n">
        <v>0</v>
      </c>
      <c r="F49" s="5" t="n">
        <v>0</v>
      </c>
      <c r="G49" s="5" t="n">
        <v>0</v>
      </c>
      <c r="H49" s="5" t="n">
        <v>0</v>
      </c>
      <c r="I49" s="5" t="n">
        <v>0</v>
      </c>
      <c r="J49" s="5" t="n">
        <v>0</v>
      </c>
      <c r="K49" s="5" t="n">
        <v>0</v>
      </c>
      <c r="L49" s="5" t="n">
        <v>0</v>
      </c>
    </row>
    <row r="50" spans="1:12">
      <c r="A50" s="4" t="s">
        <v>1352</v>
      </c>
      <c r="B50" s="4" t="s">
        <v>84</v>
      </c>
      <c r="C50" s="7" t="n">
        <v>1</v>
      </c>
    </row>
    <row r="51" spans="1:12">
      <c r="A51" s="4" t="s">
        <v>1353</v>
      </c>
      <c r="B51" s="4" t="s">
        <v>878</v>
      </c>
      <c r="C51" s="5" t="n">
        <v>17423</v>
      </c>
    </row>
    <row r="52" spans="1:12">
      <c r="A52" s="4" t="s">
        <v>1362</v>
      </c>
    </row>
    <row r="53" spans="1:12">
      <c r="A53" s="3" t="s">
        <v>1349</v>
      </c>
    </row>
    <row r="54" spans="1:12">
      <c r="A54" s="4" t="s">
        <v>1350</v>
      </c>
      <c r="B54" s="4" t="s">
        <v>84</v>
      </c>
      <c r="C54" s="7" t="n">
        <v>171</v>
      </c>
      <c r="D54" s="5" t="n">
        <v>0</v>
      </c>
      <c r="E54" s="5" t="n">
        <v>0</v>
      </c>
      <c r="F54" s="5" t="n">
        <v>0</v>
      </c>
      <c r="G54" s="5" t="n">
        <v>0</v>
      </c>
      <c r="H54" s="5" t="n">
        <v>0</v>
      </c>
      <c r="I54" s="5" t="n">
        <v>0</v>
      </c>
      <c r="J54" s="5" t="n">
        <v>0</v>
      </c>
      <c r="K54" s="5" t="n">
        <v>0</v>
      </c>
      <c r="L54" s="5" t="n">
        <v>0</v>
      </c>
    </row>
    <row r="55" spans="1:12">
      <c r="A55" s="4" t="s">
        <v>1352</v>
      </c>
      <c r="B55" s="4" t="s">
        <v>84</v>
      </c>
      <c r="C55" s="7" t="n">
        <v>19</v>
      </c>
    </row>
    <row r="56" spans="1:12">
      <c r="A56" s="4" t="s">
        <v>1353</v>
      </c>
      <c r="B56" s="4" t="s">
        <v>878</v>
      </c>
      <c r="C56" s="5" t="n">
        <v>15097</v>
      </c>
    </row>
    <row r="57" spans="1:12">
      <c r="A57" s="4" t="s">
        <v>1310</v>
      </c>
    </row>
    <row r="58" spans="1:12">
      <c r="A58" s="3" t="s">
        <v>1349</v>
      </c>
    </row>
    <row r="59" spans="1:12">
      <c r="A59" s="4" t="s">
        <v>1350</v>
      </c>
      <c r="B59" s="4" t="s">
        <v>1149</v>
      </c>
      <c r="C59" s="7" t="n">
        <v>1225</v>
      </c>
    </row>
    <row r="60" spans="1:12">
      <c r="A60" s="4" t="s">
        <v>1363</v>
      </c>
    </row>
    <row r="61" spans="1:12">
      <c r="A61" s="3" t="s">
        <v>1349</v>
      </c>
    </row>
    <row r="62" spans="1:12">
      <c r="A62" s="4" t="s">
        <v>1350</v>
      </c>
      <c r="B62" s="4" t="s">
        <v>1149</v>
      </c>
      <c r="C62" s="5" t="n">
        <v>158</v>
      </c>
      <c r="D62" s="5" t="n">
        <v>158</v>
      </c>
      <c r="E62" s="5" t="n">
        <v>158</v>
      </c>
      <c r="F62" s="5" t="n">
        <v>158</v>
      </c>
      <c r="G62" s="5" t="n">
        <v>158</v>
      </c>
      <c r="H62" s="5" t="n">
        <v>158</v>
      </c>
      <c r="I62" s="5" t="n">
        <v>155</v>
      </c>
      <c r="J62" s="5" t="n">
        <v>152</v>
      </c>
      <c r="K62" s="5" t="n">
        <v>149</v>
      </c>
      <c r="L62" s="5" t="n">
        <v>108</v>
      </c>
    </row>
    <row r="63" spans="1:12">
      <c r="A63" s="4" t="s">
        <v>1352</v>
      </c>
      <c r="B63" s="4" t="s">
        <v>1364</v>
      </c>
      <c r="C63" s="7" t="n">
        <v>0</v>
      </c>
    </row>
    <row r="64" spans="1:12">
      <c r="A64" s="4" t="s">
        <v>1353</v>
      </c>
      <c r="B64" s="4" t="s">
        <v>1365</v>
      </c>
      <c r="C64" s="5" t="n">
        <v>6138</v>
      </c>
    </row>
    <row r="65" spans="1:12">
      <c r="A65" s="4" t="s">
        <v>1366</v>
      </c>
    </row>
    <row r="66" spans="1:12">
      <c r="A66" s="3" t="s">
        <v>1349</v>
      </c>
    </row>
    <row r="67" spans="1:12">
      <c r="A67" s="4" t="s">
        <v>1350</v>
      </c>
      <c r="B67" s="4" t="s">
        <v>1149</v>
      </c>
      <c r="C67" s="7" t="n">
        <v>195</v>
      </c>
      <c r="D67" s="5" t="n">
        <v>195</v>
      </c>
      <c r="E67" s="5" t="n">
        <v>195</v>
      </c>
      <c r="F67" s="5" t="n">
        <v>196</v>
      </c>
      <c r="G67" s="5" t="n">
        <v>196</v>
      </c>
      <c r="H67" s="5" t="n">
        <v>194</v>
      </c>
      <c r="I67" s="5" t="n">
        <v>191</v>
      </c>
      <c r="J67" s="5" t="n">
        <v>169</v>
      </c>
      <c r="K67" s="5" t="n">
        <v>151</v>
      </c>
      <c r="L67" s="5" t="n">
        <v>0</v>
      </c>
    </row>
    <row r="68" spans="1:12">
      <c r="A68" s="4" t="s">
        <v>1352</v>
      </c>
      <c r="B68" s="4" t="s">
        <v>1364</v>
      </c>
      <c r="C68" s="7" t="n">
        <v>0</v>
      </c>
    </row>
    <row r="69" spans="1:12">
      <c r="A69" s="4" t="s">
        <v>1353</v>
      </c>
      <c r="B69" s="4" t="s">
        <v>1365</v>
      </c>
      <c r="C69" s="5" t="n">
        <v>6702</v>
      </c>
    </row>
    <row r="70" spans="1:12">
      <c r="A70" s="4" t="s">
        <v>1367</v>
      </c>
    </row>
    <row r="71" spans="1:12">
      <c r="A71" s="3" t="s">
        <v>1349</v>
      </c>
    </row>
    <row r="72" spans="1:12">
      <c r="A72" s="4" t="s">
        <v>1350</v>
      </c>
      <c r="B72" s="4" t="s">
        <v>1149</v>
      </c>
      <c r="C72" s="7" t="n">
        <v>167</v>
      </c>
      <c r="D72" s="5" t="n">
        <v>168</v>
      </c>
      <c r="E72" s="5" t="n">
        <v>167</v>
      </c>
      <c r="F72" s="5" t="n">
        <v>168</v>
      </c>
      <c r="G72" s="5" t="n">
        <v>169</v>
      </c>
      <c r="H72" s="5" t="n">
        <v>167</v>
      </c>
      <c r="I72" s="5" t="n">
        <v>149</v>
      </c>
      <c r="J72" s="5" t="n">
        <v>135</v>
      </c>
      <c r="K72" s="5" t="n">
        <v>0</v>
      </c>
      <c r="L72" s="5" t="n">
        <v>0</v>
      </c>
    </row>
    <row r="73" spans="1:12">
      <c r="A73" s="4" t="s">
        <v>1352</v>
      </c>
      <c r="B73" s="4" t="s">
        <v>1364</v>
      </c>
      <c r="C73" s="7" t="n">
        <v>0</v>
      </c>
    </row>
    <row r="74" spans="1:12">
      <c r="A74" s="4" t="s">
        <v>1353</v>
      </c>
      <c r="B74" s="4" t="s">
        <v>1365</v>
      </c>
      <c r="C74" s="5" t="n">
        <v>6601</v>
      </c>
    </row>
    <row r="75" spans="1:12">
      <c r="A75" s="4" t="s">
        <v>1368</v>
      </c>
    </row>
    <row r="76" spans="1:12">
      <c r="A76" s="3" t="s">
        <v>1349</v>
      </c>
    </row>
    <row r="77" spans="1:12">
      <c r="A77" s="4" t="s">
        <v>1350</v>
      </c>
      <c r="B77" s="4" t="s">
        <v>1149</v>
      </c>
      <c r="C77" s="7" t="n">
        <v>149</v>
      </c>
      <c r="D77" s="5" t="n">
        <v>150</v>
      </c>
      <c r="E77" s="5" t="n">
        <v>150</v>
      </c>
      <c r="F77" s="5" t="n">
        <v>151</v>
      </c>
      <c r="G77" s="5" t="n">
        <v>151</v>
      </c>
      <c r="H77" s="5" t="n">
        <v>149</v>
      </c>
      <c r="I77" s="5" t="n">
        <v>133</v>
      </c>
      <c r="J77" s="5" t="n">
        <v>0</v>
      </c>
      <c r="K77" s="5" t="n">
        <v>0</v>
      </c>
      <c r="L77" s="5" t="n">
        <v>0</v>
      </c>
    </row>
    <row r="78" spans="1:12">
      <c r="A78" s="4" t="s">
        <v>1352</v>
      </c>
      <c r="B78" s="4" t="s">
        <v>1364</v>
      </c>
      <c r="C78" s="7" t="n">
        <v>0</v>
      </c>
    </row>
    <row r="79" spans="1:12">
      <c r="A79" s="4" t="s">
        <v>1353</v>
      </c>
      <c r="B79" s="4" t="s">
        <v>1365</v>
      </c>
      <c r="C79" s="5" t="n">
        <v>5707</v>
      </c>
    </row>
    <row r="80" spans="1:12">
      <c r="A80" s="4" t="s">
        <v>1369</v>
      </c>
    </row>
    <row r="81" spans="1:12">
      <c r="A81" s="3" t="s">
        <v>1349</v>
      </c>
    </row>
    <row r="82" spans="1:12">
      <c r="A82" s="4" t="s">
        <v>1350</v>
      </c>
      <c r="B82" s="4" t="s">
        <v>1149</v>
      </c>
      <c r="C82" s="7" t="n">
        <v>108</v>
      </c>
      <c r="D82" s="5" t="n">
        <v>108</v>
      </c>
      <c r="E82" s="5" t="n">
        <v>108</v>
      </c>
      <c r="F82" s="5" t="n">
        <v>109</v>
      </c>
      <c r="G82" s="5" t="n">
        <v>110</v>
      </c>
      <c r="H82" s="5" t="n">
        <v>111</v>
      </c>
      <c r="I82" s="5" t="n">
        <v>0</v>
      </c>
      <c r="J82" s="5" t="n">
        <v>0</v>
      </c>
      <c r="K82" s="5" t="n">
        <v>0</v>
      </c>
      <c r="L82" s="5" t="n">
        <v>0</v>
      </c>
    </row>
    <row r="83" spans="1:12">
      <c r="A83" s="4" t="s">
        <v>1352</v>
      </c>
      <c r="B83" s="4" t="s">
        <v>1364</v>
      </c>
      <c r="C83" s="7" t="n">
        <v>0</v>
      </c>
    </row>
    <row r="84" spans="1:12">
      <c r="A84" s="4" t="s">
        <v>1353</v>
      </c>
      <c r="B84" s="4" t="s">
        <v>1365</v>
      </c>
      <c r="C84" s="5" t="n">
        <v>5316</v>
      </c>
    </row>
    <row r="85" spans="1:12">
      <c r="A85" s="4" t="s">
        <v>1370</v>
      </c>
    </row>
    <row r="86" spans="1:12">
      <c r="A86" s="3" t="s">
        <v>1349</v>
      </c>
    </row>
    <row r="87" spans="1:12">
      <c r="A87" s="4" t="s">
        <v>1350</v>
      </c>
      <c r="B87" s="4" t="s">
        <v>1149</v>
      </c>
      <c r="C87" s="7" t="n">
        <v>96</v>
      </c>
      <c r="D87" s="5" t="n">
        <v>97</v>
      </c>
      <c r="E87" s="5" t="n">
        <v>97</v>
      </c>
      <c r="F87" s="5" t="n">
        <v>98</v>
      </c>
      <c r="G87" s="5" t="n">
        <v>102</v>
      </c>
      <c r="H87" s="5" t="n">
        <v>0</v>
      </c>
      <c r="I87" s="5" t="n">
        <v>0</v>
      </c>
      <c r="J87" s="5" t="n">
        <v>0</v>
      </c>
      <c r="K87" s="5" t="n">
        <v>0</v>
      </c>
      <c r="L87" s="5" t="n">
        <v>0</v>
      </c>
    </row>
    <row r="88" spans="1:12">
      <c r="A88" s="4" t="s">
        <v>1352</v>
      </c>
      <c r="B88" s="4" t="s">
        <v>1364</v>
      </c>
      <c r="C88" s="7" t="n">
        <v>0</v>
      </c>
    </row>
    <row r="89" spans="1:12">
      <c r="A89" s="4" t="s">
        <v>1353</v>
      </c>
      <c r="B89" s="4" t="s">
        <v>1365</v>
      </c>
      <c r="C89" s="5" t="n">
        <v>4949</v>
      </c>
    </row>
    <row r="90" spans="1:12">
      <c r="A90" s="4" t="s">
        <v>1371</v>
      </c>
    </row>
    <row r="91" spans="1:12">
      <c r="A91" s="3" t="s">
        <v>1349</v>
      </c>
    </row>
    <row r="92" spans="1:12">
      <c r="A92" s="4" t="s">
        <v>1350</v>
      </c>
      <c r="B92" s="4" t="s">
        <v>1149</v>
      </c>
      <c r="C92" s="7" t="n">
        <v>84</v>
      </c>
      <c r="D92" s="5" t="n">
        <v>85</v>
      </c>
      <c r="E92" s="5" t="n">
        <v>87</v>
      </c>
      <c r="F92" s="5" t="n">
        <v>91</v>
      </c>
      <c r="G92" s="5" t="n">
        <v>0</v>
      </c>
      <c r="H92" s="5" t="n">
        <v>0</v>
      </c>
      <c r="I92" s="5" t="n">
        <v>0</v>
      </c>
      <c r="J92" s="5" t="n">
        <v>0</v>
      </c>
      <c r="K92" s="5" t="n">
        <v>0</v>
      </c>
      <c r="L92" s="5" t="n">
        <v>0</v>
      </c>
    </row>
    <row r="93" spans="1:12">
      <c r="A93" s="4" t="s">
        <v>1352</v>
      </c>
      <c r="B93" s="4" t="s">
        <v>1364</v>
      </c>
      <c r="C93" s="7" t="n">
        <v>0</v>
      </c>
    </row>
    <row r="94" spans="1:12">
      <c r="A94" s="4" t="s">
        <v>1353</v>
      </c>
      <c r="B94" s="4" t="s">
        <v>1365</v>
      </c>
      <c r="C94" s="5" t="n">
        <v>4948</v>
      </c>
    </row>
    <row r="95" spans="1:12">
      <c r="A95" s="4" t="s">
        <v>1372</v>
      </c>
    </row>
    <row r="96" spans="1:12">
      <c r="A96" s="3" t="s">
        <v>1349</v>
      </c>
    </row>
    <row r="97" spans="1:12">
      <c r="A97" s="4" t="s">
        <v>1350</v>
      </c>
      <c r="B97" s="4" t="s">
        <v>1149</v>
      </c>
      <c r="C97" s="7" t="n">
        <v>87</v>
      </c>
      <c r="D97" s="5" t="n">
        <v>91</v>
      </c>
      <c r="E97" s="5" t="n">
        <v>101</v>
      </c>
      <c r="F97" s="5" t="n">
        <v>0</v>
      </c>
      <c r="G97" s="5" t="n">
        <v>0</v>
      </c>
      <c r="H97" s="5" t="n">
        <v>0</v>
      </c>
      <c r="I97" s="5" t="n">
        <v>0</v>
      </c>
      <c r="J97" s="5" t="n">
        <v>0</v>
      </c>
      <c r="K97" s="5" t="n">
        <v>0</v>
      </c>
      <c r="L97" s="5" t="n">
        <v>0</v>
      </c>
    </row>
    <row r="98" spans="1:12">
      <c r="A98" s="4" t="s">
        <v>1352</v>
      </c>
      <c r="B98" s="4" t="s">
        <v>1364</v>
      </c>
      <c r="C98" s="7" t="n">
        <v>0</v>
      </c>
    </row>
    <row r="99" spans="1:12">
      <c r="A99" s="4" t="s">
        <v>1353</v>
      </c>
      <c r="B99" s="4" t="s">
        <v>1365</v>
      </c>
      <c r="C99" s="5" t="n">
        <v>4626</v>
      </c>
    </row>
    <row r="100" spans="1:12">
      <c r="A100" s="4" t="s">
        <v>1373</v>
      </c>
    </row>
    <row r="101" spans="1:12">
      <c r="A101" s="3" t="s">
        <v>1349</v>
      </c>
    </row>
    <row r="102" spans="1:12">
      <c r="A102" s="4" t="s">
        <v>1350</v>
      </c>
      <c r="B102" s="4" t="s">
        <v>1149</v>
      </c>
      <c r="C102" s="7" t="n">
        <v>103</v>
      </c>
      <c r="D102" s="5" t="n">
        <v>119</v>
      </c>
      <c r="E102" s="5" t="n">
        <v>0</v>
      </c>
      <c r="F102" s="5" t="n">
        <v>0</v>
      </c>
      <c r="G102" s="5" t="n">
        <v>0</v>
      </c>
      <c r="H102" s="5" t="n">
        <v>0</v>
      </c>
      <c r="I102" s="5" t="n">
        <v>0</v>
      </c>
      <c r="J102" s="5" t="n">
        <v>0</v>
      </c>
      <c r="K102" s="5" t="n">
        <v>0</v>
      </c>
      <c r="L102" s="5" t="n">
        <v>0</v>
      </c>
    </row>
    <row r="103" spans="1:12">
      <c r="A103" s="4" t="s">
        <v>1352</v>
      </c>
      <c r="B103" s="4" t="s">
        <v>1364</v>
      </c>
      <c r="C103" s="7" t="n">
        <v>0</v>
      </c>
    </row>
    <row r="104" spans="1:12">
      <c r="A104" s="4" t="s">
        <v>1353</v>
      </c>
      <c r="B104" s="4" t="s">
        <v>1365</v>
      </c>
      <c r="C104" s="5" t="n">
        <v>5133</v>
      </c>
    </row>
    <row r="105" spans="1:12">
      <c r="A105" s="4" t="s">
        <v>1374</v>
      </c>
    </row>
    <row r="106" spans="1:12">
      <c r="A106" s="3" t="s">
        <v>1349</v>
      </c>
    </row>
    <row r="107" spans="1:12">
      <c r="A107" s="4" t="s">
        <v>1350</v>
      </c>
      <c r="B107" s="4" t="s">
        <v>1149</v>
      </c>
      <c r="C107" s="7" t="n">
        <v>78</v>
      </c>
      <c r="D107" s="5" t="n">
        <v>0</v>
      </c>
      <c r="E107" s="5" t="n">
        <v>0</v>
      </c>
      <c r="F107" s="5" t="n">
        <v>0</v>
      </c>
      <c r="G107" s="5" t="n">
        <v>0</v>
      </c>
      <c r="H107" s="5" t="n">
        <v>0</v>
      </c>
      <c r="I107" s="5" t="n">
        <v>0</v>
      </c>
      <c r="J107" s="5" t="n">
        <v>0</v>
      </c>
      <c r="K107" s="5" t="n">
        <v>0</v>
      </c>
      <c r="L107" s="5" t="n">
        <v>0</v>
      </c>
    </row>
    <row r="108" spans="1:12">
      <c r="A108" s="4" t="s">
        <v>1352</v>
      </c>
      <c r="B108" s="4" t="s">
        <v>1364</v>
      </c>
      <c r="C108" s="7" t="n">
        <v>26</v>
      </c>
    </row>
    <row r="109" spans="1:12">
      <c r="A109" s="4" t="s">
        <v>1353</v>
      </c>
      <c r="B109" s="4" t="s">
        <v>1365</v>
      </c>
      <c r="C109" s="5" t="n">
        <v>3785</v>
      </c>
    </row>
    <row r="110" spans="1:12">
      <c r="A110" s="4" t="s">
        <v>1309</v>
      </c>
    </row>
    <row r="111" spans="1:12">
      <c r="A111" s="3" t="s">
        <v>1349</v>
      </c>
    </row>
    <row r="112" spans="1:12">
      <c r="A112" s="4" t="s">
        <v>1350</v>
      </c>
      <c r="B112" s="4" t="s">
        <v>1375</v>
      </c>
      <c r="C112" s="7" t="n">
        <v>1139</v>
      </c>
    </row>
    <row r="113" spans="1:12">
      <c r="A113" s="4" t="s">
        <v>1376</v>
      </c>
    </row>
    <row r="114" spans="1:12">
      <c r="A114" s="3" t="s">
        <v>1349</v>
      </c>
    </row>
    <row r="115" spans="1:12">
      <c r="A115" s="4" t="s">
        <v>1350</v>
      </c>
      <c r="B115" s="4" t="s">
        <v>1375</v>
      </c>
      <c r="C115" s="5" t="n">
        <v>178</v>
      </c>
      <c r="D115" s="5" t="n">
        <v>178</v>
      </c>
      <c r="E115" s="5" t="n">
        <v>177</v>
      </c>
      <c r="F115" s="5" t="n">
        <v>179</v>
      </c>
      <c r="G115" s="5" t="n">
        <v>176</v>
      </c>
      <c r="H115" s="5" t="n">
        <v>172</v>
      </c>
      <c r="I115" s="5" t="n">
        <v>155</v>
      </c>
      <c r="J115" s="5" t="n">
        <v>153</v>
      </c>
      <c r="K115" s="5" t="n">
        <v>158</v>
      </c>
      <c r="L115" s="5" t="n">
        <v>74</v>
      </c>
    </row>
    <row r="116" spans="1:12">
      <c r="A116" s="4" t="s">
        <v>1352</v>
      </c>
      <c r="B116" s="4" t="s">
        <v>1375</v>
      </c>
      <c r="C116" s="7" t="n">
        <v>0</v>
      </c>
    </row>
    <row r="117" spans="1:12">
      <c r="A117" s="4" t="s">
        <v>1353</v>
      </c>
      <c r="B117" s="4" t="s">
        <v>1377</v>
      </c>
      <c r="C117" s="5" t="n">
        <v>9197</v>
      </c>
    </row>
    <row r="118" spans="1:12">
      <c r="A118" s="4" t="s">
        <v>1378</v>
      </c>
    </row>
    <row r="119" spans="1:12">
      <c r="A119" s="3" t="s">
        <v>1349</v>
      </c>
    </row>
    <row r="120" spans="1:12">
      <c r="A120" s="4" t="s">
        <v>1350</v>
      </c>
      <c r="B120" s="4" t="s">
        <v>1375</v>
      </c>
      <c r="C120" s="7" t="n">
        <v>136</v>
      </c>
      <c r="D120" s="5" t="n">
        <v>135</v>
      </c>
      <c r="E120" s="5" t="n">
        <v>133</v>
      </c>
      <c r="F120" s="5" t="n">
        <v>130</v>
      </c>
      <c r="G120" s="5" t="n">
        <v>127</v>
      </c>
      <c r="H120" s="5" t="n">
        <v>122</v>
      </c>
      <c r="I120" s="5" t="n">
        <v>101</v>
      </c>
      <c r="J120" s="5" t="n">
        <v>109</v>
      </c>
      <c r="K120" s="5" t="n">
        <v>71</v>
      </c>
      <c r="L120" s="5" t="n">
        <v>0</v>
      </c>
    </row>
    <row r="121" spans="1:12">
      <c r="A121" s="4" t="s">
        <v>1352</v>
      </c>
      <c r="B121" s="4" t="s">
        <v>1375</v>
      </c>
      <c r="C121" s="7" t="n">
        <v>0</v>
      </c>
    </row>
    <row r="122" spans="1:12">
      <c r="A122" s="4" t="s">
        <v>1353</v>
      </c>
      <c r="B122" s="4" t="s">
        <v>1377</v>
      </c>
      <c r="C122" s="5" t="n">
        <v>8868</v>
      </c>
    </row>
    <row r="123" spans="1:12">
      <c r="A123" s="4" t="s">
        <v>1379</v>
      </c>
    </row>
    <row r="124" spans="1:12">
      <c r="A124" s="3" t="s">
        <v>1349</v>
      </c>
    </row>
    <row r="125" spans="1:12">
      <c r="A125" s="4" t="s">
        <v>1350</v>
      </c>
      <c r="B125" s="4" t="s">
        <v>1375</v>
      </c>
      <c r="C125" s="7" t="n">
        <v>145</v>
      </c>
      <c r="D125" s="5" t="n">
        <v>143</v>
      </c>
      <c r="E125" s="5" t="n">
        <v>143</v>
      </c>
      <c r="F125" s="5" t="n">
        <v>142</v>
      </c>
      <c r="G125" s="5" t="n">
        <v>140</v>
      </c>
      <c r="H125" s="5" t="n">
        <v>138</v>
      </c>
      <c r="I125" s="5" t="n">
        <v>111</v>
      </c>
      <c r="J125" s="5" t="n">
        <v>74</v>
      </c>
      <c r="K125" s="5" t="n">
        <v>0</v>
      </c>
      <c r="L125" s="5" t="n">
        <v>0</v>
      </c>
    </row>
    <row r="126" spans="1:12">
      <c r="A126" s="4" t="s">
        <v>1352</v>
      </c>
      <c r="B126" s="4" t="s">
        <v>1375</v>
      </c>
      <c r="C126" s="7" t="n">
        <v>0</v>
      </c>
    </row>
    <row r="127" spans="1:12">
      <c r="A127" s="4" t="s">
        <v>1353</v>
      </c>
      <c r="B127" s="4" t="s">
        <v>1377</v>
      </c>
      <c r="C127" s="5" t="n">
        <v>8683</v>
      </c>
    </row>
    <row r="128" spans="1:12">
      <c r="A128" s="4" t="s">
        <v>1380</v>
      </c>
    </row>
    <row r="129" spans="1:12">
      <c r="A129" s="3" t="s">
        <v>1349</v>
      </c>
    </row>
    <row r="130" spans="1:12">
      <c r="A130" s="4" t="s">
        <v>1350</v>
      </c>
      <c r="B130" s="4" t="s">
        <v>1375</v>
      </c>
      <c r="C130" s="7" t="n">
        <v>128</v>
      </c>
      <c r="D130" s="5" t="n">
        <v>127</v>
      </c>
      <c r="E130" s="5" t="n">
        <v>127</v>
      </c>
      <c r="F130" s="5" t="n">
        <v>127</v>
      </c>
      <c r="G130" s="5" t="n">
        <v>132</v>
      </c>
      <c r="H130" s="5" t="n">
        <v>142</v>
      </c>
      <c r="I130" s="5" t="n">
        <v>98</v>
      </c>
      <c r="J130" s="5" t="n">
        <v>0</v>
      </c>
      <c r="K130" s="5" t="n">
        <v>0</v>
      </c>
      <c r="L130" s="5" t="n">
        <v>0</v>
      </c>
    </row>
    <row r="131" spans="1:12">
      <c r="A131" s="4" t="s">
        <v>1352</v>
      </c>
      <c r="B131" s="4" t="s">
        <v>1375</v>
      </c>
      <c r="C131" s="7" t="n">
        <v>0</v>
      </c>
    </row>
    <row r="132" spans="1:12">
      <c r="A132" s="4" t="s">
        <v>1353</v>
      </c>
      <c r="B132" s="4" t="s">
        <v>1377</v>
      </c>
      <c r="C132" s="5" t="n">
        <v>9321</v>
      </c>
    </row>
    <row r="133" spans="1:12">
      <c r="A133" s="4" t="s">
        <v>1381</v>
      </c>
    </row>
    <row r="134" spans="1:12">
      <c r="A134" s="3" t="s">
        <v>1349</v>
      </c>
    </row>
    <row r="135" spans="1:12">
      <c r="A135" s="4" t="s">
        <v>1350</v>
      </c>
      <c r="B135" s="4" t="s">
        <v>1375</v>
      </c>
      <c r="C135" s="7" t="n">
        <v>87</v>
      </c>
      <c r="D135" s="5" t="n">
        <v>86</v>
      </c>
      <c r="E135" s="5" t="n">
        <v>88</v>
      </c>
      <c r="F135" s="5" t="n">
        <v>90</v>
      </c>
      <c r="G135" s="5" t="n">
        <v>108</v>
      </c>
      <c r="H135" s="5" t="n">
        <v>88</v>
      </c>
      <c r="I135" s="5" t="n">
        <v>0</v>
      </c>
      <c r="J135" s="5" t="n">
        <v>0</v>
      </c>
      <c r="K135" s="5" t="n">
        <v>0</v>
      </c>
      <c r="L135" s="5" t="n">
        <v>0</v>
      </c>
    </row>
    <row r="136" spans="1:12">
      <c r="A136" s="4" t="s">
        <v>1352</v>
      </c>
      <c r="B136" s="4" t="s">
        <v>1375</v>
      </c>
      <c r="C136" s="7" t="n">
        <v>0</v>
      </c>
    </row>
    <row r="137" spans="1:12">
      <c r="A137" s="4" t="s">
        <v>1353</v>
      </c>
      <c r="B137" s="4" t="s">
        <v>1377</v>
      </c>
      <c r="C137" s="5" t="n">
        <v>7595</v>
      </c>
    </row>
    <row r="138" spans="1:12">
      <c r="A138" s="4" t="s">
        <v>1382</v>
      </c>
    </row>
    <row r="139" spans="1:12">
      <c r="A139" s="3" t="s">
        <v>1349</v>
      </c>
    </row>
    <row r="140" spans="1:12">
      <c r="A140" s="4" t="s">
        <v>1350</v>
      </c>
      <c r="B140" s="4" t="s">
        <v>1375</v>
      </c>
      <c r="C140" s="7" t="n">
        <v>62</v>
      </c>
      <c r="D140" s="5" t="n">
        <v>63</v>
      </c>
      <c r="E140" s="5" t="n">
        <v>69</v>
      </c>
      <c r="F140" s="5" t="n">
        <v>84</v>
      </c>
      <c r="G140" s="5" t="n">
        <v>82</v>
      </c>
      <c r="H140" s="5" t="n">
        <v>0</v>
      </c>
      <c r="I140" s="5" t="n">
        <v>0</v>
      </c>
      <c r="J140" s="5" t="n">
        <v>0</v>
      </c>
      <c r="K140" s="5" t="n">
        <v>0</v>
      </c>
      <c r="L140" s="5" t="n">
        <v>0</v>
      </c>
    </row>
    <row r="141" spans="1:12">
      <c r="A141" s="4" t="s">
        <v>1352</v>
      </c>
      <c r="B141" s="4" t="s">
        <v>1375</v>
      </c>
      <c r="C141" s="7" t="n">
        <v>0</v>
      </c>
    </row>
    <row r="142" spans="1:12">
      <c r="A142" s="4" t="s">
        <v>1353</v>
      </c>
      <c r="B142" s="4" t="s">
        <v>1377</v>
      </c>
      <c r="C142" s="5" t="n">
        <v>7087</v>
      </c>
    </row>
    <row r="143" spans="1:12">
      <c r="A143" s="4" t="s">
        <v>1383</v>
      </c>
    </row>
    <row r="144" spans="1:12">
      <c r="A144" s="3" t="s">
        <v>1349</v>
      </c>
    </row>
    <row r="145" spans="1:12">
      <c r="A145" s="4" t="s">
        <v>1350</v>
      </c>
      <c r="B145" s="4" t="s">
        <v>1375</v>
      </c>
      <c r="C145" s="7" t="n">
        <v>71</v>
      </c>
      <c r="D145" s="5" t="n">
        <v>76</v>
      </c>
      <c r="E145" s="5" t="n">
        <v>92</v>
      </c>
      <c r="F145" s="5" t="n">
        <v>80</v>
      </c>
      <c r="G145" s="5" t="n">
        <v>0</v>
      </c>
      <c r="H145" s="5" t="n">
        <v>0</v>
      </c>
      <c r="I145" s="5" t="n">
        <v>0</v>
      </c>
      <c r="J145" s="5" t="n">
        <v>0</v>
      </c>
      <c r="K145" s="5" t="n">
        <v>0</v>
      </c>
      <c r="L145" s="5" t="n">
        <v>0</v>
      </c>
    </row>
    <row r="146" spans="1:12">
      <c r="A146" s="4" t="s">
        <v>1352</v>
      </c>
      <c r="B146" s="4" t="s">
        <v>1375</v>
      </c>
      <c r="C146" s="7" t="n">
        <v>0</v>
      </c>
    </row>
    <row r="147" spans="1:12">
      <c r="A147" s="4" t="s">
        <v>1353</v>
      </c>
      <c r="B147" s="4" t="s">
        <v>1377</v>
      </c>
      <c r="C147" s="5" t="n">
        <v>7463</v>
      </c>
    </row>
    <row r="148" spans="1:12">
      <c r="A148" s="4" t="s">
        <v>1384</v>
      </c>
    </row>
    <row r="149" spans="1:12">
      <c r="A149" s="3" t="s">
        <v>1349</v>
      </c>
    </row>
    <row r="150" spans="1:12">
      <c r="A150" s="4" t="s">
        <v>1350</v>
      </c>
      <c r="B150" s="4" t="s">
        <v>1375</v>
      </c>
      <c r="C150" s="7" t="n">
        <v>96</v>
      </c>
      <c r="D150" s="5" t="n">
        <v>119</v>
      </c>
      <c r="E150" s="5" t="n">
        <v>88</v>
      </c>
      <c r="F150" s="5" t="n">
        <v>0</v>
      </c>
      <c r="G150" s="5" t="n">
        <v>0</v>
      </c>
      <c r="H150" s="5" t="n">
        <v>0</v>
      </c>
      <c r="I150" s="5" t="n">
        <v>0</v>
      </c>
      <c r="J150" s="5" t="n">
        <v>0</v>
      </c>
      <c r="K150" s="5" t="n">
        <v>0</v>
      </c>
      <c r="L150" s="5" t="n">
        <v>0</v>
      </c>
    </row>
    <row r="151" spans="1:12">
      <c r="A151" s="4" t="s">
        <v>1352</v>
      </c>
      <c r="B151" s="4" t="s">
        <v>1375</v>
      </c>
      <c r="C151" s="7" t="n">
        <v>1</v>
      </c>
    </row>
    <row r="152" spans="1:12">
      <c r="A152" s="4" t="s">
        <v>1353</v>
      </c>
      <c r="B152" s="4" t="s">
        <v>1377</v>
      </c>
      <c r="C152" s="5" t="n">
        <v>7606</v>
      </c>
    </row>
    <row r="153" spans="1:12">
      <c r="A153" s="4" t="s">
        <v>1385</v>
      </c>
    </row>
    <row r="154" spans="1:12">
      <c r="A154" s="3" t="s">
        <v>1349</v>
      </c>
    </row>
    <row r="155" spans="1:12">
      <c r="A155" s="4" t="s">
        <v>1350</v>
      </c>
      <c r="B155" s="4" t="s">
        <v>1375</v>
      </c>
      <c r="C155" s="7" t="n">
        <v>141</v>
      </c>
      <c r="D155" s="5" t="n">
        <v>106</v>
      </c>
      <c r="E155" s="5" t="n">
        <v>0</v>
      </c>
      <c r="F155" s="5" t="n">
        <v>0</v>
      </c>
      <c r="G155" s="5" t="n">
        <v>0</v>
      </c>
      <c r="H155" s="5" t="n">
        <v>0</v>
      </c>
      <c r="I155" s="5" t="n">
        <v>0</v>
      </c>
      <c r="J155" s="5" t="n">
        <v>0</v>
      </c>
      <c r="K155" s="5" t="n">
        <v>0</v>
      </c>
      <c r="L155" s="5" t="n">
        <v>0</v>
      </c>
    </row>
    <row r="156" spans="1:12">
      <c r="A156" s="4" t="s">
        <v>1352</v>
      </c>
      <c r="B156" s="4" t="s">
        <v>1375</v>
      </c>
      <c r="C156" s="7" t="n">
        <v>14</v>
      </c>
    </row>
    <row r="157" spans="1:12">
      <c r="A157" s="4" t="s">
        <v>1353</v>
      </c>
      <c r="B157" s="4" t="s">
        <v>1377</v>
      </c>
      <c r="C157" s="5" t="n">
        <v>8020</v>
      </c>
    </row>
    <row r="158" spans="1:12">
      <c r="A158" s="4" t="s">
        <v>1386</v>
      </c>
    </row>
    <row r="159" spans="1:12">
      <c r="A159" s="3" t="s">
        <v>1349</v>
      </c>
    </row>
    <row r="160" spans="1:12">
      <c r="A160" s="4" t="s">
        <v>1350</v>
      </c>
      <c r="B160" s="4" t="s">
        <v>1375</v>
      </c>
      <c r="C160" s="7" t="n">
        <v>95</v>
      </c>
      <c r="D160" s="7" t="n">
        <v>0</v>
      </c>
      <c r="E160" s="7" t="n">
        <v>0</v>
      </c>
      <c r="F160" s="7" t="n">
        <v>0</v>
      </c>
      <c r="G160" s="7" t="n">
        <v>0</v>
      </c>
      <c r="H160" s="7" t="n">
        <v>0</v>
      </c>
      <c r="I160" s="7" t="n">
        <v>0</v>
      </c>
      <c r="J160" s="7" t="n">
        <v>0</v>
      </c>
      <c r="K160" s="7" t="n">
        <v>0</v>
      </c>
      <c r="L160" s="7" t="n">
        <v>0</v>
      </c>
    </row>
    <row r="161" spans="1:12">
      <c r="A161" s="4" t="s">
        <v>1352</v>
      </c>
      <c r="B161" s="4" t="s">
        <v>1375</v>
      </c>
      <c r="C161" s="7" t="n">
        <v>36</v>
      </c>
    </row>
    <row r="162" spans="1:12">
      <c r="A162" s="4" t="s">
        <v>1353</v>
      </c>
      <c r="B162" s="4" t="s">
        <v>1377</v>
      </c>
      <c r="C162" s="5" t="n">
        <v>4001</v>
      </c>
    </row>
    <row r="163" spans="1:12"/>
    <row r="164" spans="1:12">
      <c r="A164" s="4" t="s">
        <v>84</v>
      </c>
      <c r="B164" s="4" t="s">
        <v>1387</v>
      </c>
    </row>
    <row r="165" spans="1:12">
      <c r="A165" s="4" t="s">
        <v>128</v>
      </c>
      <c r="B165" s="4" t="s">
        <v>1388</v>
      </c>
    </row>
    <row r="166" spans="1:12">
      <c r="A166" s="4" t="s">
        <v>541</v>
      </c>
      <c r="B166" s="4" t="s">
        <v>1389</v>
      </c>
    </row>
    <row r="167" spans="1:12">
      <c r="A167" s="4" t="s">
        <v>542</v>
      </c>
      <c r="B167" s="4" t="s">
        <v>1390</v>
      </c>
    </row>
    <row r="168" spans="1:12">
      <c r="A168" s="4" t="s">
        <v>551</v>
      </c>
      <c r="B168" s="4" t="s">
        <v>1391</v>
      </c>
    </row>
    <row r="169" spans="1:12">
      <c r="A169" s="4" t="s">
        <v>1021</v>
      </c>
      <c r="B169" s="4" t="s">
        <v>1392</v>
      </c>
    </row>
  </sheetData>
  <mergeCells count="8">
    <mergeCell ref="A1:B1"/>
    <mergeCell ref="A163:K163"/>
    <mergeCell ref="B164:K164"/>
    <mergeCell ref="B165:K165"/>
    <mergeCell ref="B166:K166"/>
    <mergeCell ref="B167:K167"/>
    <mergeCell ref="B168:K168"/>
    <mergeCell ref="B169:K16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U1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s>
  <sheetData>
    <row r="1" spans="1:21">
      <c r="A1" s="1" t="s">
        <v>1393</v>
      </c>
      <c r="C1" s="2" t="s">
        <v>1</v>
      </c>
    </row>
    <row r="2" spans="1:21">
      <c r="C2" s="2" t="s">
        <v>2</v>
      </c>
      <c r="D2" s="2" t="s">
        <v>32</v>
      </c>
      <c r="F2" s="2" t="s">
        <v>92</v>
      </c>
      <c r="H2" s="2" t="s">
        <v>643</v>
      </c>
      <c r="J2" s="2" t="s">
        <v>1394</v>
      </c>
      <c r="L2" s="2" t="s">
        <v>1395</v>
      </c>
      <c r="N2" s="2" t="s">
        <v>1396</v>
      </c>
      <c r="P2" s="2" t="s">
        <v>1397</v>
      </c>
      <c r="R2" s="2" t="s">
        <v>1398</v>
      </c>
      <c r="T2" s="2" t="s">
        <v>1399</v>
      </c>
    </row>
    <row r="3" spans="1:21">
      <c r="A3" s="3" t="s">
        <v>1349</v>
      </c>
    </row>
    <row r="4" spans="1:21">
      <c r="A4" s="4" t="s">
        <v>1327</v>
      </c>
      <c r="B4" s="4" t="s">
        <v>84</v>
      </c>
      <c r="C4" s="7" t="n">
        <v>7142</v>
      </c>
    </row>
    <row r="5" spans="1:21">
      <c r="A5" s="4" t="s">
        <v>54</v>
      </c>
      <c r="C5" s="5" t="n">
        <v>9594</v>
      </c>
      <c r="D5" s="7" t="n">
        <v>9256</v>
      </c>
    </row>
    <row r="6" spans="1:21">
      <c r="A6" s="4" t="s">
        <v>1308</v>
      </c>
    </row>
    <row r="7" spans="1:21">
      <c r="A7" s="3" t="s">
        <v>1349</v>
      </c>
    </row>
    <row r="8" spans="1:21">
      <c r="A8" s="4" t="s">
        <v>1327</v>
      </c>
      <c r="C8" s="5" t="n">
        <v>7142</v>
      </c>
    </row>
    <row r="9" spans="1:21">
      <c r="A9" s="4" t="s">
        <v>1400</v>
      </c>
      <c r="C9" s="5" t="n">
        <v>6697</v>
      </c>
    </row>
    <row r="10" spans="1:21">
      <c r="A10" s="4" t="s">
        <v>1401</v>
      </c>
      <c r="C10" s="5" t="n">
        <v>9</v>
      </c>
    </row>
    <row r="11" spans="1:21">
      <c r="A11" s="4" t="s">
        <v>54</v>
      </c>
      <c r="C11" s="5" t="n">
        <v>454</v>
      </c>
    </row>
    <row r="12" spans="1:21">
      <c r="A12" s="4" t="s">
        <v>1351</v>
      </c>
    </row>
    <row r="13" spans="1:21">
      <c r="A13" s="3" t="s">
        <v>1349</v>
      </c>
    </row>
    <row r="14" spans="1:21">
      <c r="A14" s="4" t="s">
        <v>1327</v>
      </c>
      <c r="B14" s="4" t="s">
        <v>84</v>
      </c>
      <c r="C14" s="5" t="n">
        <v>1396</v>
      </c>
      <c r="D14" s="5" t="n">
        <v>1391</v>
      </c>
      <c r="F14" s="7" t="n">
        <v>1385</v>
      </c>
      <c r="H14" s="7" t="n">
        <v>1376</v>
      </c>
      <c r="J14" s="7" t="n">
        <v>1347</v>
      </c>
      <c r="L14" s="7" t="n">
        <v>1353</v>
      </c>
      <c r="N14" s="7" t="n">
        <v>1339</v>
      </c>
      <c r="P14" s="7" t="n">
        <v>1211</v>
      </c>
      <c r="R14" s="7" t="n">
        <v>1041</v>
      </c>
      <c r="T14" s="7" t="n">
        <v>943</v>
      </c>
    </row>
    <row r="15" spans="1:21">
      <c r="A15" s="4" t="s">
        <v>1400</v>
      </c>
      <c r="C15" s="5" t="n">
        <v>1375</v>
      </c>
      <c r="D15" s="5" t="n">
        <v>1353</v>
      </c>
      <c r="E15" s="4" t="s">
        <v>84</v>
      </c>
      <c r="F15" s="5" t="n">
        <v>1322</v>
      </c>
      <c r="G15" s="4" t="s">
        <v>84</v>
      </c>
      <c r="H15" s="5" t="n">
        <v>1271</v>
      </c>
      <c r="I15" s="4" t="s">
        <v>84</v>
      </c>
      <c r="J15" s="5" t="n">
        <v>1217</v>
      </c>
      <c r="K15" s="4" t="s">
        <v>84</v>
      </c>
      <c r="L15" s="5" t="n">
        <v>1145</v>
      </c>
      <c r="M15" s="4" t="s">
        <v>84</v>
      </c>
      <c r="N15" s="5" t="n">
        <v>1046</v>
      </c>
      <c r="O15" s="4" t="s">
        <v>84</v>
      </c>
      <c r="P15" s="5" t="n">
        <v>917</v>
      </c>
      <c r="Q15" s="4" t="s">
        <v>84</v>
      </c>
      <c r="R15" s="5" t="n">
        <v>572</v>
      </c>
      <c r="S15" s="4" t="s">
        <v>84</v>
      </c>
      <c r="T15" s="5" t="n">
        <v>66</v>
      </c>
      <c r="U15" s="4" t="s">
        <v>84</v>
      </c>
    </row>
    <row r="16" spans="1:21">
      <c r="A16" s="4" t="s">
        <v>1354</v>
      </c>
    </row>
    <row r="17" spans="1:21">
      <c r="A17" s="3" t="s">
        <v>1349</v>
      </c>
    </row>
    <row r="18" spans="1:21">
      <c r="A18" s="4" t="s">
        <v>1327</v>
      </c>
      <c r="B18" s="4" t="s">
        <v>84</v>
      </c>
      <c r="C18" s="5" t="n">
        <v>1802</v>
      </c>
      <c r="D18" s="5" t="n">
        <v>1799</v>
      </c>
      <c r="F18" s="5" t="n">
        <v>1792</v>
      </c>
      <c r="H18" s="5" t="n">
        <v>1782</v>
      </c>
      <c r="J18" s="5" t="n">
        <v>1752</v>
      </c>
      <c r="L18" s="5" t="n">
        <v>1755</v>
      </c>
      <c r="N18" s="5" t="n">
        <v>1762</v>
      </c>
      <c r="P18" s="5" t="n">
        <v>1697</v>
      </c>
      <c r="R18" s="5" t="n">
        <v>1341</v>
      </c>
      <c r="T18" s="5" t="n">
        <v>0</v>
      </c>
    </row>
    <row r="19" spans="1:21">
      <c r="A19" s="4" t="s">
        <v>1400</v>
      </c>
      <c r="C19" s="5" t="n">
        <v>1777</v>
      </c>
      <c r="D19" s="5" t="n">
        <v>1753</v>
      </c>
      <c r="E19" s="4" t="s">
        <v>84</v>
      </c>
      <c r="F19" s="5" t="n">
        <v>1709</v>
      </c>
      <c r="G19" s="4" t="s">
        <v>84</v>
      </c>
      <c r="H19" s="5" t="n">
        <v>1638</v>
      </c>
      <c r="I19" s="4" t="s">
        <v>84</v>
      </c>
      <c r="J19" s="5" t="n">
        <v>1556</v>
      </c>
      <c r="K19" s="4" t="s">
        <v>84</v>
      </c>
      <c r="L19" s="5" t="n">
        <v>1434</v>
      </c>
      <c r="M19" s="4" t="s">
        <v>84</v>
      </c>
      <c r="N19" s="5" t="n">
        <v>1245</v>
      </c>
      <c r="O19" s="4" t="s">
        <v>84</v>
      </c>
      <c r="P19" s="5" t="n">
        <v>940</v>
      </c>
      <c r="Q19" s="4" t="s">
        <v>84</v>
      </c>
      <c r="R19" s="5" t="n">
        <v>285</v>
      </c>
      <c r="S19" s="4" t="s">
        <v>84</v>
      </c>
      <c r="T19" s="5" t="n">
        <v>0</v>
      </c>
      <c r="U19" s="4" t="s">
        <v>84</v>
      </c>
    </row>
    <row r="20" spans="1:21">
      <c r="A20" s="4" t="s">
        <v>1355</v>
      </c>
    </row>
    <row r="21" spans="1:21">
      <c r="A21" s="3" t="s">
        <v>1349</v>
      </c>
    </row>
    <row r="22" spans="1:21">
      <c r="A22" s="4" t="s">
        <v>1327</v>
      </c>
      <c r="B22" s="4" t="s">
        <v>84</v>
      </c>
      <c r="C22" s="5" t="n">
        <v>1174</v>
      </c>
      <c r="D22" s="5" t="n">
        <v>1173</v>
      </c>
      <c r="F22" s="5" t="n">
        <v>1173</v>
      </c>
      <c r="H22" s="5" t="n">
        <v>1165</v>
      </c>
      <c r="J22" s="5" t="n">
        <v>1146</v>
      </c>
      <c r="L22" s="5" t="n">
        <v>1139</v>
      </c>
      <c r="N22" s="5" t="n">
        <v>1157</v>
      </c>
      <c r="P22" s="5" t="n">
        <v>977</v>
      </c>
      <c r="R22" s="5" t="n">
        <v>0</v>
      </c>
      <c r="T22" s="5" t="n">
        <v>0</v>
      </c>
    </row>
    <row r="23" spans="1:21">
      <c r="A23" s="4" t="s">
        <v>1400</v>
      </c>
      <c r="C23" s="5" t="n">
        <v>1158</v>
      </c>
      <c r="D23" s="5" t="n">
        <v>1139</v>
      </c>
      <c r="E23" s="4" t="s">
        <v>84</v>
      </c>
      <c r="F23" s="5" t="n">
        <v>1109</v>
      </c>
      <c r="G23" s="4" t="s">
        <v>84</v>
      </c>
      <c r="H23" s="5" t="n">
        <v>1049</v>
      </c>
      <c r="I23" s="4" t="s">
        <v>84</v>
      </c>
      <c r="J23" s="5" t="n">
        <v>973</v>
      </c>
      <c r="K23" s="4" t="s">
        <v>84</v>
      </c>
      <c r="L23" s="5" t="n">
        <v>844</v>
      </c>
      <c r="M23" s="4" t="s">
        <v>84</v>
      </c>
      <c r="N23" s="5" t="n">
        <v>567</v>
      </c>
      <c r="O23" s="4" t="s">
        <v>84</v>
      </c>
      <c r="P23" s="5" t="n">
        <v>140</v>
      </c>
      <c r="Q23" s="4" t="s">
        <v>84</v>
      </c>
      <c r="R23" s="5" t="n">
        <v>0</v>
      </c>
      <c r="S23" s="4" t="s">
        <v>84</v>
      </c>
      <c r="T23" s="5" t="n">
        <v>0</v>
      </c>
      <c r="U23" s="4" t="s">
        <v>84</v>
      </c>
    </row>
    <row r="24" spans="1:21">
      <c r="A24" s="4" t="s">
        <v>1356</v>
      </c>
    </row>
    <row r="25" spans="1:21">
      <c r="A25" s="3" t="s">
        <v>1349</v>
      </c>
    </row>
    <row r="26" spans="1:21">
      <c r="A26" s="4" t="s">
        <v>1327</v>
      </c>
      <c r="B26" s="4" t="s">
        <v>84</v>
      </c>
      <c r="C26" s="5" t="n">
        <v>939</v>
      </c>
      <c r="D26" s="5" t="n">
        <v>939</v>
      </c>
      <c r="F26" s="5" t="n">
        <v>938</v>
      </c>
      <c r="H26" s="5" t="n">
        <v>929</v>
      </c>
      <c r="J26" s="5" t="n">
        <v>913</v>
      </c>
      <c r="L26" s="5" t="n">
        <v>931</v>
      </c>
      <c r="N26" s="5" t="n">
        <v>910</v>
      </c>
      <c r="P26" s="5" t="n">
        <v>0</v>
      </c>
      <c r="R26" s="5" t="n">
        <v>0</v>
      </c>
      <c r="T26" s="5" t="n">
        <v>0</v>
      </c>
    </row>
    <row r="27" spans="1:21">
      <c r="A27" s="4" t="s">
        <v>1400</v>
      </c>
      <c r="C27" s="5" t="n">
        <v>927</v>
      </c>
      <c r="D27" s="5" t="n">
        <v>906</v>
      </c>
      <c r="E27" s="4" t="s">
        <v>84</v>
      </c>
      <c r="F27" s="5" t="n">
        <v>874</v>
      </c>
      <c r="G27" s="4" t="s">
        <v>84</v>
      </c>
      <c r="H27" s="5" t="n">
        <v>816</v>
      </c>
      <c r="I27" s="4" t="s">
        <v>84</v>
      </c>
      <c r="J27" s="5" t="n">
        <v>722</v>
      </c>
      <c r="K27" s="4" t="s">
        <v>84</v>
      </c>
      <c r="L27" s="5" t="n">
        <v>497</v>
      </c>
      <c r="M27" s="4" t="s">
        <v>84</v>
      </c>
      <c r="N27" s="5" t="n">
        <v>65</v>
      </c>
      <c r="O27" s="4" t="s">
        <v>84</v>
      </c>
      <c r="P27" s="5" t="n">
        <v>0</v>
      </c>
      <c r="Q27" s="4" t="s">
        <v>84</v>
      </c>
      <c r="R27" s="5" t="n">
        <v>0</v>
      </c>
      <c r="S27" s="4" t="s">
        <v>84</v>
      </c>
      <c r="T27" s="5" t="n">
        <v>0</v>
      </c>
      <c r="U27" s="4" t="s">
        <v>84</v>
      </c>
    </row>
    <row r="28" spans="1:21">
      <c r="A28" s="4" t="s">
        <v>1357</v>
      </c>
    </row>
    <row r="29" spans="1:21">
      <c r="A29" s="3" t="s">
        <v>1349</v>
      </c>
    </row>
    <row r="30" spans="1:21">
      <c r="A30" s="4" t="s">
        <v>1327</v>
      </c>
      <c r="B30" s="4" t="s">
        <v>84</v>
      </c>
      <c r="C30" s="5" t="n">
        <v>668</v>
      </c>
      <c r="D30" s="5" t="n">
        <v>671</v>
      </c>
      <c r="F30" s="5" t="n">
        <v>673</v>
      </c>
      <c r="H30" s="5" t="n">
        <v>671</v>
      </c>
      <c r="J30" s="5" t="n">
        <v>675</v>
      </c>
      <c r="L30" s="5" t="n">
        <v>718</v>
      </c>
      <c r="N30" s="5" t="n">
        <v>0</v>
      </c>
      <c r="P30" s="5" t="n">
        <v>0</v>
      </c>
      <c r="R30" s="5" t="n">
        <v>0</v>
      </c>
      <c r="T30" s="5" t="n">
        <v>0</v>
      </c>
    </row>
    <row r="31" spans="1:21">
      <c r="A31" s="4" t="s">
        <v>1400</v>
      </c>
      <c r="C31" s="5" t="n">
        <v>650</v>
      </c>
      <c r="D31" s="5" t="n">
        <v>634</v>
      </c>
      <c r="E31" s="4" t="s">
        <v>84</v>
      </c>
      <c r="F31" s="5" t="n">
        <v>602</v>
      </c>
      <c r="G31" s="4" t="s">
        <v>84</v>
      </c>
      <c r="H31" s="5" t="n">
        <v>532</v>
      </c>
      <c r="I31" s="4" t="s">
        <v>84</v>
      </c>
      <c r="J31" s="5" t="n">
        <v>391</v>
      </c>
      <c r="K31" s="4" t="s">
        <v>84</v>
      </c>
      <c r="L31" s="5" t="n">
        <v>92</v>
      </c>
      <c r="M31" s="4" t="s">
        <v>84</v>
      </c>
      <c r="N31" s="5" t="n">
        <v>0</v>
      </c>
      <c r="O31" s="4" t="s">
        <v>84</v>
      </c>
      <c r="P31" s="5" t="n">
        <v>0</v>
      </c>
      <c r="Q31" s="4" t="s">
        <v>84</v>
      </c>
      <c r="R31" s="5" t="n">
        <v>0</v>
      </c>
      <c r="S31" s="4" t="s">
        <v>84</v>
      </c>
      <c r="T31" s="5" t="n">
        <v>0</v>
      </c>
      <c r="U31" s="4" t="s">
        <v>84</v>
      </c>
    </row>
    <row r="32" spans="1:21">
      <c r="A32" s="4" t="s">
        <v>1358</v>
      </c>
    </row>
    <row r="33" spans="1:21">
      <c r="A33" s="3" t="s">
        <v>1349</v>
      </c>
    </row>
    <row r="34" spans="1:21">
      <c r="A34" s="4" t="s">
        <v>1327</v>
      </c>
      <c r="B34" s="4" t="s">
        <v>84</v>
      </c>
      <c r="C34" s="5" t="n">
        <v>384</v>
      </c>
      <c r="D34" s="5" t="n">
        <v>387</v>
      </c>
      <c r="F34" s="5" t="n">
        <v>392</v>
      </c>
      <c r="H34" s="5" t="n">
        <v>407</v>
      </c>
      <c r="J34" s="5" t="n">
        <v>475</v>
      </c>
      <c r="L34" s="5" t="n">
        <v>0</v>
      </c>
      <c r="N34" s="5" t="n">
        <v>0</v>
      </c>
      <c r="P34" s="5" t="n">
        <v>0</v>
      </c>
      <c r="R34" s="5" t="n">
        <v>0</v>
      </c>
      <c r="T34" s="5" t="n">
        <v>0</v>
      </c>
    </row>
    <row r="35" spans="1:21">
      <c r="A35" s="4" t="s">
        <v>1400</v>
      </c>
      <c r="C35" s="5" t="n">
        <v>362</v>
      </c>
      <c r="D35" s="5" t="n">
        <v>340</v>
      </c>
      <c r="E35" s="4" t="s">
        <v>84</v>
      </c>
      <c r="F35" s="5" t="n">
        <v>297</v>
      </c>
      <c r="G35" s="4" t="s">
        <v>84</v>
      </c>
      <c r="H35" s="5" t="n">
        <v>202</v>
      </c>
      <c r="I35" s="4" t="s">
        <v>84</v>
      </c>
      <c r="J35" s="5" t="n">
        <v>44</v>
      </c>
      <c r="K35" s="4" t="s">
        <v>84</v>
      </c>
      <c r="L35" s="5" t="n">
        <v>0</v>
      </c>
      <c r="M35" s="4" t="s">
        <v>84</v>
      </c>
      <c r="N35" s="5" t="n">
        <v>0</v>
      </c>
      <c r="O35" s="4" t="s">
        <v>84</v>
      </c>
      <c r="P35" s="5" t="n">
        <v>0</v>
      </c>
      <c r="Q35" s="4" t="s">
        <v>84</v>
      </c>
      <c r="R35" s="5" t="n">
        <v>0</v>
      </c>
      <c r="S35" s="4" t="s">
        <v>84</v>
      </c>
      <c r="T35" s="5" t="n">
        <v>0</v>
      </c>
      <c r="U35" s="4" t="s">
        <v>84</v>
      </c>
    </row>
    <row r="36" spans="1:21">
      <c r="A36" s="4" t="s">
        <v>1359</v>
      </c>
    </row>
    <row r="37" spans="1:21">
      <c r="A37" s="3" t="s">
        <v>1349</v>
      </c>
    </row>
    <row r="38" spans="1:21">
      <c r="A38" s="4" t="s">
        <v>1327</v>
      </c>
      <c r="B38" s="4" t="s">
        <v>84</v>
      </c>
      <c r="C38" s="5" t="n">
        <v>261</v>
      </c>
      <c r="D38" s="5" t="n">
        <v>269</v>
      </c>
      <c r="F38" s="5" t="n">
        <v>288</v>
      </c>
      <c r="H38" s="5" t="n">
        <v>328</v>
      </c>
      <c r="J38" s="5" t="n">
        <v>0</v>
      </c>
      <c r="L38" s="5" t="n">
        <v>0</v>
      </c>
      <c r="N38" s="5" t="n">
        <v>0</v>
      </c>
      <c r="P38" s="5" t="n">
        <v>0</v>
      </c>
      <c r="R38" s="5" t="n">
        <v>0</v>
      </c>
      <c r="T38" s="5" t="n">
        <v>0</v>
      </c>
    </row>
    <row r="39" spans="1:21">
      <c r="A39" s="4" t="s">
        <v>1400</v>
      </c>
      <c r="C39" s="5" t="n">
        <v>233</v>
      </c>
      <c r="D39" s="5" t="n">
        <v>195</v>
      </c>
      <c r="E39" s="4" t="s">
        <v>84</v>
      </c>
      <c r="F39" s="5" t="n">
        <v>127</v>
      </c>
      <c r="G39" s="4" t="s">
        <v>84</v>
      </c>
      <c r="H39" s="5" t="n">
        <v>22</v>
      </c>
      <c r="I39" s="4" t="s">
        <v>84</v>
      </c>
      <c r="J39" s="5" t="n">
        <v>0</v>
      </c>
      <c r="K39" s="4" t="s">
        <v>84</v>
      </c>
      <c r="L39" s="5" t="n">
        <v>0</v>
      </c>
      <c r="M39" s="4" t="s">
        <v>84</v>
      </c>
      <c r="N39" s="5" t="n">
        <v>0</v>
      </c>
      <c r="O39" s="4" t="s">
        <v>84</v>
      </c>
      <c r="P39" s="5" t="n">
        <v>0</v>
      </c>
      <c r="Q39" s="4" t="s">
        <v>84</v>
      </c>
      <c r="R39" s="5" t="n">
        <v>0</v>
      </c>
      <c r="S39" s="4" t="s">
        <v>84</v>
      </c>
      <c r="T39" s="5" t="n">
        <v>0</v>
      </c>
      <c r="U39" s="4" t="s">
        <v>84</v>
      </c>
    </row>
    <row r="40" spans="1:21">
      <c r="A40" s="4" t="s">
        <v>1360</v>
      </c>
    </row>
    <row r="41" spans="1:21">
      <c r="A41" s="3" t="s">
        <v>1349</v>
      </c>
    </row>
    <row r="42" spans="1:21">
      <c r="A42" s="4" t="s">
        <v>1327</v>
      </c>
      <c r="B42" s="4" t="s">
        <v>84</v>
      </c>
      <c r="C42" s="5" t="n">
        <v>187</v>
      </c>
      <c r="D42" s="5" t="n">
        <v>208</v>
      </c>
      <c r="F42" s="5" t="n">
        <v>235</v>
      </c>
      <c r="H42" s="5" t="n">
        <v>0</v>
      </c>
      <c r="J42" s="5" t="n">
        <v>0</v>
      </c>
      <c r="L42" s="5" t="n">
        <v>0</v>
      </c>
      <c r="N42" s="5" t="n">
        <v>0</v>
      </c>
      <c r="P42" s="5" t="n">
        <v>0</v>
      </c>
      <c r="R42" s="5" t="n">
        <v>0</v>
      </c>
      <c r="T42" s="5" t="n">
        <v>0</v>
      </c>
    </row>
    <row r="43" spans="1:21">
      <c r="A43" s="4" t="s">
        <v>1400</v>
      </c>
      <c r="C43" s="5" t="n">
        <v>145</v>
      </c>
      <c r="D43" s="5" t="n">
        <v>85</v>
      </c>
      <c r="E43" s="4" t="s">
        <v>84</v>
      </c>
      <c r="F43" s="5" t="n">
        <v>12</v>
      </c>
      <c r="G43" s="4" t="s">
        <v>84</v>
      </c>
      <c r="H43" s="5" t="n">
        <v>0</v>
      </c>
      <c r="I43" s="4" t="s">
        <v>84</v>
      </c>
      <c r="J43" s="5" t="n">
        <v>0</v>
      </c>
      <c r="K43" s="4" t="s">
        <v>84</v>
      </c>
      <c r="L43" s="5" t="n">
        <v>0</v>
      </c>
      <c r="M43" s="4" t="s">
        <v>84</v>
      </c>
      <c r="N43" s="5" t="n">
        <v>0</v>
      </c>
      <c r="O43" s="4" t="s">
        <v>84</v>
      </c>
      <c r="P43" s="5" t="n">
        <v>0</v>
      </c>
      <c r="Q43" s="4" t="s">
        <v>84</v>
      </c>
      <c r="R43" s="5" t="n">
        <v>0</v>
      </c>
      <c r="S43" s="4" t="s">
        <v>84</v>
      </c>
      <c r="T43" s="5" t="n">
        <v>0</v>
      </c>
      <c r="U43" s="4" t="s">
        <v>84</v>
      </c>
    </row>
    <row r="44" spans="1:21">
      <c r="A44" s="4" t="s">
        <v>1361</v>
      </c>
    </row>
    <row r="45" spans="1:21">
      <c r="A45" s="3" t="s">
        <v>1349</v>
      </c>
    </row>
    <row r="46" spans="1:21">
      <c r="A46" s="4" t="s">
        <v>1327</v>
      </c>
      <c r="B46" s="4" t="s">
        <v>84</v>
      </c>
      <c r="C46" s="5" t="n">
        <v>160</v>
      </c>
      <c r="D46" s="5" t="n">
        <v>198</v>
      </c>
      <c r="F46" s="5" t="n">
        <v>0</v>
      </c>
      <c r="H46" s="5" t="n">
        <v>0</v>
      </c>
      <c r="J46" s="5" t="n">
        <v>0</v>
      </c>
      <c r="L46" s="5" t="n">
        <v>0</v>
      </c>
      <c r="N46" s="5" t="n">
        <v>0</v>
      </c>
      <c r="P46" s="5" t="n">
        <v>0</v>
      </c>
      <c r="R46" s="5" t="n">
        <v>0</v>
      </c>
      <c r="T46" s="5" t="n">
        <v>0</v>
      </c>
    </row>
    <row r="47" spans="1:21">
      <c r="A47" s="4" t="s">
        <v>1400</v>
      </c>
      <c r="C47" s="5" t="n">
        <v>64</v>
      </c>
      <c r="D47" s="5" t="n">
        <v>10</v>
      </c>
      <c r="E47" s="4" t="s">
        <v>84</v>
      </c>
      <c r="F47" s="5" t="n">
        <v>0</v>
      </c>
      <c r="G47" s="4" t="s">
        <v>84</v>
      </c>
      <c r="H47" s="5" t="n">
        <v>0</v>
      </c>
      <c r="I47" s="4" t="s">
        <v>84</v>
      </c>
      <c r="J47" s="5" t="n">
        <v>0</v>
      </c>
      <c r="K47" s="4" t="s">
        <v>84</v>
      </c>
      <c r="L47" s="5" t="n">
        <v>0</v>
      </c>
      <c r="M47" s="4" t="s">
        <v>84</v>
      </c>
      <c r="N47" s="5" t="n">
        <v>0</v>
      </c>
      <c r="O47" s="4" t="s">
        <v>84</v>
      </c>
      <c r="P47" s="5" t="n">
        <v>0</v>
      </c>
      <c r="Q47" s="4" t="s">
        <v>84</v>
      </c>
      <c r="R47" s="5" t="n">
        <v>0</v>
      </c>
      <c r="S47" s="4" t="s">
        <v>84</v>
      </c>
      <c r="T47" s="5" t="n">
        <v>0</v>
      </c>
      <c r="U47" s="4" t="s">
        <v>84</v>
      </c>
    </row>
    <row r="48" spans="1:21">
      <c r="A48" s="4" t="s">
        <v>1362</v>
      </c>
    </row>
    <row r="49" spans="1:21">
      <c r="A49" s="3" t="s">
        <v>1349</v>
      </c>
    </row>
    <row r="50" spans="1:21">
      <c r="A50" s="4" t="s">
        <v>1327</v>
      </c>
      <c r="B50" s="4" t="s">
        <v>84</v>
      </c>
      <c r="C50" s="5" t="n">
        <v>171</v>
      </c>
      <c r="D50" s="5" t="n">
        <v>0</v>
      </c>
      <c r="F50" s="5" t="n">
        <v>0</v>
      </c>
      <c r="H50" s="5" t="n">
        <v>0</v>
      </c>
      <c r="J50" s="5" t="n">
        <v>0</v>
      </c>
      <c r="L50" s="5" t="n">
        <v>0</v>
      </c>
      <c r="N50" s="5" t="n">
        <v>0</v>
      </c>
      <c r="P50" s="5" t="n">
        <v>0</v>
      </c>
      <c r="R50" s="5" t="n">
        <v>0</v>
      </c>
      <c r="T50" s="5" t="n">
        <v>0</v>
      </c>
    </row>
    <row r="51" spans="1:21">
      <c r="A51" s="4" t="s">
        <v>1400</v>
      </c>
      <c r="C51" s="5" t="n">
        <v>6</v>
      </c>
      <c r="D51" s="5" t="n">
        <v>0</v>
      </c>
      <c r="E51" s="4" t="s">
        <v>84</v>
      </c>
      <c r="F51" s="5" t="n">
        <v>0</v>
      </c>
      <c r="G51" s="4" t="s">
        <v>84</v>
      </c>
      <c r="H51" s="5" t="n">
        <v>0</v>
      </c>
      <c r="I51" s="4" t="s">
        <v>84</v>
      </c>
      <c r="J51" s="5" t="n">
        <v>0</v>
      </c>
      <c r="K51" s="4" t="s">
        <v>84</v>
      </c>
      <c r="L51" s="5" t="n">
        <v>0</v>
      </c>
      <c r="M51" s="4" t="s">
        <v>84</v>
      </c>
      <c r="N51" s="5" t="n">
        <v>0</v>
      </c>
      <c r="O51" s="4" t="s">
        <v>84</v>
      </c>
      <c r="P51" s="5" t="n">
        <v>0</v>
      </c>
      <c r="Q51" s="4" t="s">
        <v>84</v>
      </c>
      <c r="R51" s="5" t="n">
        <v>0</v>
      </c>
      <c r="S51" s="4" t="s">
        <v>84</v>
      </c>
      <c r="T51" s="5" t="n">
        <v>0</v>
      </c>
      <c r="U51" s="4" t="s">
        <v>84</v>
      </c>
    </row>
    <row r="52" spans="1:21">
      <c r="A52" s="4" t="s">
        <v>1310</v>
      </c>
    </row>
    <row r="53" spans="1:21">
      <c r="A53" s="3" t="s">
        <v>1349</v>
      </c>
    </row>
    <row r="54" spans="1:21">
      <c r="A54" s="4" t="s">
        <v>1327</v>
      </c>
      <c r="B54" s="4" t="s">
        <v>878</v>
      </c>
      <c r="C54" s="5" t="n">
        <v>1225</v>
      </c>
    </row>
    <row r="55" spans="1:21">
      <c r="A55" s="4" t="s">
        <v>1400</v>
      </c>
      <c r="B55" s="4" t="s">
        <v>878</v>
      </c>
      <c r="C55" s="5" t="n">
        <v>1139</v>
      </c>
    </row>
    <row r="56" spans="1:21">
      <c r="A56" s="4" t="s">
        <v>580</v>
      </c>
      <c r="B56" s="4" t="s">
        <v>541</v>
      </c>
      <c r="C56" s="5" t="n">
        <v>1</v>
      </c>
    </row>
    <row r="57" spans="1:21">
      <c r="A57" s="4" t="s">
        <v>1401</v>
      </c>
      <c r="C57" s="5" t="n">
        <v>0</v>
      </c>
    </row>
    <row r="58" spans="1:21">
      <c r="A58" s="4" t="s">
        <v>54</v>
      </c>
      <c r="C58" s="5" t="n">
        <v>87</v>
      </c>
    </row>
    <row r="59" spans="1:21">
      <c r="A59" s="4" t="s">
        <v>1363</v>
      </c>
    </row>
    <row r="60" spans="1:21">
      <c r="A60" s="3" t="s">
        <v>1349</v>
      </c>
    </row>
    <row r="61" spans="1:21">
      <c r="A61" s="4" t="s">
        <v>1327</v>
      </c>
      <c r="B61" s="4" t="s">
        <v>878</v>
      </c>
      <c r="C61" s="5" t="n">
        <v>158</v>
      </c>
      <c r="D61" s="5" t="n">
        <v>158</v>
      </c>
      <c r="F61" s="5" t="n">
        <v>158</v>
      </c>
      <c r="H61" s="5" t="n">
        <v>158</v>
      </c>
      <c r="J61" s="5" t="n">
        <v>158</v>
      </c>
      <c r="L61" s="5" t="n">
        <v>158</v>
      </c>
      <c r="N61" s="5" t="n">
        <v>155</v>
      </c>
      <c r="P61" s="5" t="n">
        <v>152</v>
      </c>
      <c r="R61" s="5" t="n">
        <v>149</v>
      </c>
      <c r="T61" s="5" t="n">
        <v>108</v>
      </c>
    </row>
    <row r="62" spans="1:21">
      <c r="A62" s="4" t="s">
        <v>1400</v>
      </c>
      <c r="B62" s="4" t="s">
        <v>878</v>
      </c>
      <c r="C62" s="5" t="n">
        <v>163</v>
      </c>
      <c r="D62" s="5" t="n">
        <v>163</v>
      </c>
      <c r="F62" s="5" t="n">
        <v>163</v>
      </c>
      <c r="H62" s="5" t="n">
        <v>163</v>
      </c>
      <c r="J62" s="5" t="n">
        <v>163</v>
      </c>
      <c r="L62" s="5" t="n">
        <v>160</v>
      </c>
      <c r="N62" s="5" t="n">
        <v>158</v>
      </c>
      <c r="P62" s="5" t="n">
        <v>148</v>
      </c>
      <c r="R62" s="5" t="n">
        <v>107</v>
      </c>
      <c r="T62" s="5" t="n">
        <v>8</v>
      </c>
    </row>
    <row r="63" spans="1:21">
      <c r="A63" s="4" t="s">
        <v>1366</v>
      </c>
    </row>
    <row r="64" spans="1:21">
      <c r="A64" s="3" t="s">
        <v>1349</v>
      </c>
    </row>
    <row r="65" spans="1:21">
      <c r="A65" s="4" t="s">
        <v>1327</v>
      </c>
      <c r="B65" s="4" t="s">
        <v>878</v>
      </c>
      <c r="C65" s="5" t="n">
        <v>195</v>
      </c>
      <c r="D65" s="5" t="n">
        <v>195</v>
      </c>
      <c r="F65" s="5" t="n">
        <v>195</v>
      </c>
      <c r="H65" s="5" t="n">
        <v>196</v>
      </c>
      <c r="J65" s="5" t="n">
        <v>196</v>
      </c>
      <c r="L65" s="5" t="n">
        <v>194</v>
      </c>
      <c r="N65" s="5" t="n">
        <v>191</v>
      </c>
      <c r="P65" s="5" t="n">
        <v>169</v>
      </c>
      <c r="R65" s="5" t="n">
        <v>151</v>
      </c>
      <c r="T65" s="5" t="n">
        <v>0</v>
      </c>
    </row>
    <row r="66" spans="1:21">
      <c r="A66" s="4" t="s">
        <v>1400</v>
      </c>
      <c r="B66" s="4" t="s">
        <v>878</v>
      </c>
      <c r="C66" s="5" t="n">
        <v>194</v>
      </c>
      <c r="D66" s="5" t="n">
        <v>194</v>
      </c>
      <c r="F66" s="5" t="n">
        <v>194</v>
      </c>
      <c r="H66" s="5" t="n">
        <v>195</v>
      </c>
      <c r="J66" s="5" t="n">
        <v>195</v>
      </c>
      <c r="L66" s="5" t="n">
        <v>193</v>
      </c>
      <c r="N66" s="5" t="n">
        <v>185</v>
      </c>
      <c r="P66" s="5" t="n">
        <v>127</v>
      </c>
      <c r="R66" s="5" t="n">
        <v>24</v>
      </c>
      <c r="T66" s="5" t="n">
        <v>0</v>
      </c>
    </row>
    <row r="67" spans="1:21">
      <c r="A67" s="4" t="s">
        <v>1367</v>
      </c>
    </row>
    <row r="68" spans="1:21">
      <c r="A68" s="3" t="s">
        <v>1349</v>
      </c>
    </row>
    <row r="69" spans="1:21">
      <c r="A69" s="4" t="s">
        <v>1327</v>
      </c>
      <c r="B69" s="4" t="s">
        <v>878</v>
      </c>
      <c r="C69" s="5" t="n">
        <v>167</v>
      </c>
      <c r="D69" s="5" t="n">
        <v>168</v>
      </c>
      <c r="F69" s="5" t="n">
        <v>167</v>
      </c>
      <c r="H69" s="5" t="n">
        <v>168</v>
      </c>
      <c r="J69" s="5" t="n">
        <v>169</v>
      </c>
      <c r="L69" s="5" t="n">
        <v>167</v>
      </c>
      <c r="N69" s="5" t="n">
        <v>149</v>
      </c>
      <c r="P69" s="5" t="n">
        <v>135</v>
      </c>
      <c r="R69" s="5" t="n">
        <v>0</v>
      </c>
      <c r="T69" s="5" t="n">
        <v>0</v>
      </c>
    </row>
    <row r="70" spans="1:21">
      <c r="A70" s="4" t="s">
        <v>1400</v>
      </c>
      <c r="B70" s="4" t="s">
        <v>878</v>
      </c>
      <c r="C70" s="5" t="n">
        <v>167</v>
      </c>
      <c r="D70" s="5" t="n">
        <v>167</v>
      </c>
      <c r="F70" s="5" t="n">
        <v>167</v>
      </c>
      <c r="H70" s="5" t="n">
        <v>167</v>
      </c>
      <c r="J70" s="5" t="n">
        <v>168</v>
      </c>
      <c r="L70" s="5" t="n">
        <v>164</v>
      </c>
      <c r="N70" s="5" t="n">
        <v>122</v>
      </c>
      <c r="P70" s="5" t="n">
        <v>27</v>
      </c>
      <c r="R70" s="5" t="n">
        <v>0</v>
      </c>
      <c r="T70" s="5" t="n">
        <v>0</v>
      </c>
    </row>
    <row r="71" spans="1:21">
      <c r="A71" s="4" t="s">
        <v>1368</v>
      </c>
    </row>
    <row r="72" spans="1:21">
      <c r="A72" s="3" t="s">
        <v>1349</v>
      </c>
    </row>
    <row r="73" spans="1:21">
      <c r="A73" s="4" t="s">
        <v>1327</v>
      </c>
      <c r="B73" s="4" t="s">
        <v>878</v>
      </c>
      <c r="C73" s="5" t="n">
        <v>149</v>
      </c>
      <c r="D73" s="5" t="n">
        <v>150</v>
      </c>
      <c r="F73" s="5" t="n">
        <v>150</v>
      </c>
      <c r="H73" s="5" t="n">
        <v>151</v>
      </c>
      <c r="J73" s="5" t="n">
        <v>151</v>
      </c>
      <c r="L73" s="5" t="n">
        <v>149</v>
      </c>
      <c r="N73" s="5" t="n">
        <v>133</v>
      </c>
      <c r="P73" s="5" t="n">
        <v>0</v>
      </c>
      <c r="R73" s="5" t="n">
        <v>0</v>
      </c>
      <c r="T73" s="5" t="n">
        <v>0</v>
      </c>
    </row>
    <row r="74" spans="1:21">
      <c r="A74" s="4" t="s">
        <v>1400</v>
      </c>
      <c r="B74" s="4" t="s">
        <v>878</v>
      </c>
      <c r="C74" s="5" t="n">
        <v>148</v>
      </c>
      <c r="D74" s="5" t="n">
        <v>149</v>
      </c>
      <c r="F74" s="5" t="n">
        <v>150</v>
      </c>
      <c r="H74" s="5" t="n">
        <v>150</v>
      </c>
      <c r="J74" s="5" t="n">
        <v>150</v>
      </c>
      <c r="L74" s="5" t="n">
        <v>133</v>
      </c>
      <c r="N74" s="5" t="n">
        <v>37</v>
      </c>
      <c r="P74" s="5" t="n">
        <v>0</v>
      </c>
      <c r="R74" s="5" t="n">
        <v>0</v>
      </c>
      <c r="T74" s="5" t="n">
        <v>0</v>
      </c>
    </row>
    <row r="75" spans="1:21">
      <c r="A75" s="4" t="s">
        <v>1369</v>
      </c>
    </row>
    <row r="76" spans="1:21">
      <c r="A76" s="3" t="s">
        <v>1349</v>
      </c>
    </row>
    <row r="77" spans="1:21">
      <c r="A77" s="4" t="s">
        <v>1327</v>
      </c>
      <c r="B77" s="4" t="s">
        <v>878</v>
      </c>
      <c r="C77" s="5" t="n">
        <v>108</v>
      </c>
      <c r="D77" s="5" t="n">
        <v>108</v>
      </c>
      <c r="F77" s="5" t="n">
        <v>108</v>
      </c>
      <c r="H77" s="5" t="n">
        <v>109</v>
      </c>
      <c r="J77" s="5" t="n">
        <v>110</v>
      </c>
      <c r="L77" s="5" t="n">
        <v>111</v>
      </c>
      <c r="N77" s="5" t="n">
        <v>0</v>
      </c>
      <c r="P77" s="5" t="n">
        <v>0</v>
      </c>
      <c r="R77" s="5" t="n">
        <v>0</v>
      </c>
      <c r="T77" s="5" t="n">
        <v>0</v>
      </c>
    </row>
    <row r="78" spans="1:21">
      <c r="A78" s="4" t="s">
        <v>1400</v>
      </c>
      <c r="B78" s="4" t="s">
        <v>878</v>
      </c>
      <c r="C78" s="5" t="n">
        <v>107</v>
      </c>
      <c r="D78" s="5" t="n">
        <v>107</v>
      </c>
      <c r="F78" s="5" t="n">
        <v>107</v>
      </c>
      <c r="H78" s="5" t="n">
        <v>106</v>
      </c>
      <c r="J78" s="5" t="n">
        <v>99</v>
      </c>
      <c r="L78" s="5" t="n">
        <v>24</v>
      </c>
      <c r="N78" s="5" t="n">
        <v>0</v>
      </c>
      <c r="P78" s="5" t="n">
        <v>0</v>
      </c>
      <c r="R78" s="5" t="n">
        <v>0</v>
      </c>
      <c r="T78" s="5" t="n">
        <v>0</v>
      </c>
    </row>
    <row r="79" spans="1:21">
      <c r="A79" s="4" t="s">
        <v>1370</v>
      </c>
    </row>
    <row r="80" spans="1:21">
      <c r="A80" s="3" t="s">
        <v>1349</v>
      </c>
    </row>
    <row r="81" spans="1:21">
      <c r="A81" s="4" t="s">
        <v>1327</v>
      </c>
      <c r="B81" s="4" t="s">
        <v>878</v>
      </c>
      <c r="C81" s="5" t="n">
        <v>96</v>
      </c>
      <c r="D81" s="5" t="n">
        <v>97</v>
      </c>
      <c r="F81" s="5" t="n">
        <v>97</v>
      </c>
      <c r="H81" s="5" t="n">
        <v>98</v>
      </c>
      <c r="J81" s="5" t="n">
        <v>102</v>
      </c>
      <c r="L81" s="5" t="n">
        <v>0</v>
      </c>
      <c r="N81" s="5" t="n">
        <v>0</v>
      </c>
      <c r="P81" s="5" t="n">
        <v>0</v>
      </c>
      <c r="R81" s="5" t="n">
        <v>0</v>
      </c>
      <c r="T81" s="5" t="n">
        <v>0</v>
      </c>
    </row>
    <row r="82" spans="1:21">
      <c r="A82" s="4" t="s">
        <v>1400</v>
      </c>
      <c r="B82" s="4" t="s">
        <v>878</v>
      </c>
      <c r="C82" s="5" t="n">
        <v>96</v>
      </c>
      <c r="D82" s="5" t="n">
        <v>97</v>
      </c>
      <c r="F82" s="5" t="n">
        <v>95</v>
      </c>
      <c r="H82" s="5" t="n">
        <v>87</v>
      </c>
      <c r="J82" s="5" t="n">
        <v>25</v>
      </c>
      <c r="L82" s="5" t="n">
        <v>0</v>
      </c>
      <c r="N82" s="5" t="n">
        <v>0</v>
      </c>
      <c r="P82" s="5" t="n">
        <v>0</v>
      </c>
      <c r="R82" s="5" t="n">
        <v>0</v>
      </c>
      <c r="T82" s="5" t="n">
        <v>0</v>
      </c>
    </row>
    <row r="83" spans="1:21">
      <c r="A83" s="4" t="s">
        <v>1371</v>
      </c>
    </row>
    <row r="84" spans="1:21">
      <c r="A84" s="3" t="s">
        <v>1349</v>
      </c>
    </row>
    <row r="85" spans="1:21">
      <c r="A85" s="4" t="s">
        <v>1327</v>
      </c>
      <c r="B85" s="4" t="s">
        <v>878</v>
      </c>
      <c r="C85" s="5" t="n">
        <v>84</v>
      </c>
      <c r="D85" s="5" t="n">
        <v>85</v>
      </c>
      <c r="F85" s="5" t="n">
        <v>87</v>
      </c>
      <c r="H85" s="5" t="n">
        <v>91</v>
      </c>
      <c r="J85" s="5" t="n">
        <v>0</v>
      </c>
      <c r="L85" s="5" t="n">
        <v>0</v>
      </c>
      <c r="N85" s="5" t="n">
        <v>0</v>
      </c>
      <c r="P85" s="5" t="n">
        <v>0</v>
      </c>
      <c r="R85" s="5" t="n">
        <v>0</v>
      </c>
      <c r="T85" s="5" t="n">
        <v>0</v>
      </c>
    </row>
    <row r="86" spans="1:21">
      <c r="A86" s="4" t="s">
        <v>1400</v>
      </c>
      <c r="B86" s="4" t="s">
        <v>878</v>
      </c>
      <c r="C86" s="5" t="n">
        <v>84</v>
      </c>
      <c r="D86" s="5" t="n">
        <v>82</v>
      </c>
      <c r="F86" s="5" t="n">
        <v>73</v>
      </c>
      <c r="H86" s="5" t="n">
        <v>17</v>
      </c>
      <c r="J86" s="5" t="n">
        <v>0</v>
      </c>
      <c r="L86" s="5" t="n">
        <v>0</v>
      </c>
      <c r="N86" s="5" t="n">
        <v>0</v>
      </c>
      <c r="P86" s="5" t="n">
        <v>0</v>
      </c>
      <c r="R86" s="5" t="n">
        <v>0</v>
      </c>
      <c r="T86" s="5" t="n">
        <v>0</v>
      </c>
    </row>
    <row r="87" spans="1:21">
      <c r="A87" s="4" t="s">
        <v>1372</v>
      </c>
    </row>
    <row r="88" spans="1:21">
      <c r="A88" s="3" t="s">
        <v>1349</v>
      </c>
    </row>
    <row r="89" spans="1:21">
      <c r="A89" s="4" t="s">
        <v>1327</v>
      </c>
      <c r="B89" s="4" t="s">
        <v>878</v>
      </c>
      <c r="C89" s="5" t="n">
        <v>87</v>
      </c>
      <c r="D89" s="5" t="n">
        <v>91</v>
      </c>
      <c r="F89" s="5" t="n">
        <v>101</v>
      </c>
      <c r="H89" s="5" t="n">
        <v>0</v>
      </c>
      <c r="J89" s="5" t="n">
        <v>0</v>
      </c>
      <c r="L89" s="5" t="n">
        <v>0</v>
      </c>
      <c r="N89" s="5" t="n">
        <v>0</v>
      </c>
      <c r="P89" s="5" t="n">
        <v>0</v>
      </c>
      <c r="R89" s="5" t="n">
        <v>0</v>
      </c>
      <c r="T89" s="5" t="n">
        <v>0</v>
      </c>
    </row>
    <row r="90" spans="1:21">
      <c r="A90" s="4" t="s">
        <v>1400</v>
      </c>
      <c r="B90" s="4" t="s">
        <v>878</v>
      </c>
      <c r="C90" s="5" t="n">
        <v>86</v>
      </c>
      <c r="D90" s="5" t="n">
        <v>74</v>
      </c>
      <c r="F90" s="5" t="n">
        <v>19</v>
      </c>
      <c r="H90" s="5" t="n">
        <v>0</v>
      </c>
      <c r="J90" s="5" t="n">
        <v>0</v>
      </c>
      <c r="L90" s="5" t="n">
        <v>0</v>
      </c>
      <c r="N90" s="5" t="n">
        <v>0</v>
      </c>
      <c r="P90" s="5" t="n">
        <v>0</v>
      </c>
      <c r="R90" s="5" t="n">
        <v>0</v>
      </c>
      <c r="T90" s="5" t="n">
        <v>0</v>
      </c>
    </row>
    <row r="91" spans="1:21">
      <c r="A91" s="4" t="s">
        <v>1373</v>
      </c>
    </row>
    <row r="92" spans="1:21">
      <c r="A92" s="3" t="s">
        <v>1349</v>
      </c>
    </row>
    <row r="93" spans="1:21">
      <c r="A93" s="4" t="s">
        <v>1327</v>
      </c>
      <c r="B93" s="4" t="s">
        <v>878</v>
      </c>
      <c r="C93" s="5" t="n">
        <v>103</v>
      </c>
      <c r="D93" s="5" t="n">
        <v>119</v>
      </c>
      <c r="F93" s="5" t="n">
        <v>0</v>
      </c>
      <c r="H93" s="5" t="n">
        <v>0</v>
      </c>
      <c r="J93" s="5" t="n">
        <v>0</v>
      </c>
      <c r="L93" s="5" t="n">
        <v>0</v>
      </c>
      <c r="N93" s="5" t="n">
        <v>0</v>
      </c>
      <c r="P93" s="5" t="n">
        <v>0</v>
      </c>
      <c r="R93" s="5" t="n">
        <v>0</v>
      </c>
      <c r="T93" s="5" t="n">
        <v>0</v>
      </c>
    </row>
    <row r="94" spans="1:21">
      <c r="A94" s="4" t="s">
        <v>1400</v>
      </c>
      <c r="B94" s="4" t="s">
        <v>878</v>
      </c>
      <c r="C94" s="5" t="n">
        <v>81</v>
      </c>
      <c r="D94" s="5" t="n">
        <v>17</v>
      </c>
      <c r="F94" s="5" t="n">
        <v>0</v>
      </c>
      <c r="H94" s="5" t="n">
        <v>0</v>
      </c>
      <c r="J94" s="5" t="n">
        <v>0</v>
      </c>
      <c r="L94" s="5" t="n">
        <v>0</v>
      </c>
      <c r="N94" s="5" t="n">
        <v>0</v>
      </c>
      <c r="P94" s="5" t="n">
        <v>0</v>
      </c>
      <c r="R94" s="5" t="n">
        <v>0</v>
      </c>
      <c r="T94" s="5" t="n">
        <v>0</v>
      </c>
    </row>
    <row r="95" spans="1:21">
      <c r="A95" s="4" t="s">
        <v>1374</v>
      </c>
    </row>
    <row r="96" spans="1:21">
      <c r="A96" s="3" t="s">
        <v>1349</v>
      </c>
    </row>
    <row r="97" spans="1:21">
      <c r="A97" s="4" t="s">
        <v>1327</v>
      </c>
      <c r="B97" s="4" t="s">
        <v>878</v>
      </c>
      <c r="C97" s="5" t="n">
        <v>78</v>
      </c>
      <c r="D97" s="5" t="n">
        <v>0</v>
      </c>
      <c r="F97" s="5" t="n">
        <v>0</v>
      </c>
      <c r="H97" s="5" t="n">
        <v>0</v>
      </c>
      <c r="J97" s="5" t="n">
        <v>0</v>
      </c>
      <c r="L97" s="5" t="n">
        <v>0</v>
      </c>
      <c r="N97" s="5" t="n">
        <v>0</v>
      </c>
      <c r="P97" s="5" t="n">
        <v>0</v>
      </c>
      <c r="R97" s="5" t="n">
        <v>0</v>
      </c>
      <c r="T97" s="5" t="n">
        <v>0</v>
      </c>
    </row>
    <row r="98" spans="1:21">
      <c r="A98" s="4" t="s">
        <v>1400</v>
      </c>
      <c r="B98" s="4" t="s">
        <v>878</v>
      </c>
      <c r="C98" s="5" t="n">
        <v>13</v>
      </c>
      <c r="D98" s="5" t="n">
        <v>0</v>
      </c>
      <c r="F98" s="5" t="n">
        <v>0</v>
      </c>
      <c r="H98" s="5" t="n">
        <v>0</v>
      </c>
      <c r="J98" s="5" t="n">
        <v>0</v>
      </c>
      <c r="L98" s="5" t="n">
        <v>0</v>
      </c>
      <c r="N98" s="5" t="n">
        <v>0</v>
      </c>
      <c r="P98" s="5" t="n">
        <v>0</v>
      </c>
      <c r="R98" s="5" t="n">
        <v>0</v>
      </c>
      <c r="T98" s="5" t="n">
        <v>0</v>
      </c>
    </row>
    <row r="99" spans="1:21">
      <c r="A99" s="4" t="s">
        <v>1309</v>
      </c>
    </row>
    <row r="100" spans="1:21">
      <c r="A100" s="3" t="s">
        <v>1349</v>
      </c>
    </row>
    <row r="101" spans="1:21">
      <c r="A101" s="4" t="s">
        <v>1327</v>
      </c>
      <c r="B101" s="4" t="s">
        <v>1128</v>
      </c>
      <c r="C101" s="5" t="n">
        <v>1139</v>
      </c>
    </row>
    <row r="102" spans="1:21">
      <c r="A102" s="4" t="s">
        <v>1400</v>
      </c>
      <c r="B102" s="4" t="s">
        <v>1128</v>
      </c>
      <c r="C102" s="5" t="n">
        <v>926</v>
      </c>
    </row>
    <row r="103" spans="1:21">
      <c r="A103" s="4" t="s">
        <v>580</v>
      </c>
      <c r="B103" s="4" t="s">
        <v>551</v>
      </c>
      <c r="C103" s="5" t="n">
        <v>5</v>
      </c>
    </row>
    <row r="104" spans="1:21">
      <c r="A104" s="4" t="s">
        <v>1401</v>
      </c>
      <c r="C104" s="5" t="n">
        <v>0</v>
      </c>
    </row>
    <row r="105" spans="1:21">
      <c r="A105" s="4" t="s">
        <v>54</v>
      </c>
      <c r="C105" s="5" t="n">
        <v>218</v>
      </c>
    </row>
    <row r="106" spans="1:21">
      <c r="A106" s="4" t="s">
        <v>1376</v>
      </c>
    </row>
    <row r="107" spans="1:21">
      <c r="A107" s="3" t="s">
        <v>1349</v>
      </c>
    </row>
    <row r="108" spans="1:21">
      <c r="A108" s="4" t="s">
        <v>1327</v>
      </c>
      <c r="B108" s="4" t="s">
        <v>1128</v>
      </c>
      <c r="C108" s="5" t="n">
        <v>178</v>
      </c>
      <c r="D108" s="5" t="n">
        <v>178</v>
      </c>
      <c r="F108" s="5" t="n">
        <v>177</v>
      </c>
      <c r="H108" s="5" t="n">
        <v>179</v>
      </c>
      <c r="J108" s="5" t="n">
        <v>176</v>
      </c>
      <c r="L108" s="5" t="n">
        <v>172</v>
      </c>
      <c r="N108" s="5" t="n">
        <v>155</v>
      </c>
      <c r="P108" s="5" t="n">
        <v>153</v>
      </c>
      <c r="R108" s="5" t="n">
        <v>158</v>
      </c>
      <c r="T108" s="5" t="n">
        <v>74</v>
      </c>
    </row>
    <row r="109" spans="1:21">
      <c r="A109" s="4" t="s">
        <v>1400</v>
      </c>
      <c r="B109" s="4" t="s">
        <v>1128</v>
      </c>
      <c r="C109" s="5" t="n">
        <v>136</v>
      </c>
      <c r="D109" s="5" t="n">
        <v>134</v>
      </c>
      <c r="F109" s="5" t="n">
        <v>132</v>
      </c>
      <c r="H109" s="5" t="n">
        <v>128</v>
      </c>
      <c r="J109" s="5" t="n">
        <v>124</v>
      </c>
      <c r="L109" s="5" t="n">
        <v>108</v>
      </c>
      <c r="N109" s="5" t="n">
        <v>61</v>
      </c>
      <c r="P109" s="5" t="n">
        <v>30</v>
      </c>
      <c r="R109" s="5" t="n">
        <v>2</v>
      </c>
      <c r="T109" s="5" t="n">
        <v>0</v>
      </c>
    </row>
    <row r="110" spans="1:21">
      <c r="A110" s="4" t="s">
        <v>1378</v>
      </c>
    </row>
    <row r="111" spans="1:21">
      <c r="A111" s="3" t="s">
        <v>1349</v>
      </c>
    </row>
    <row r="112" spans="1:21">
      <c r="A112" s="4" t="s">
        <v>1327</v>
      </c>
      <c r="B112" s="4" t="s">
        <v>1128</v>
      </c>
      <c r="C112" s="5" t="n">
        <v>136</v>
      </c>
      <c r="D112" s="5" t="n">
        <v>135</v>
      </c>
      <c r="F112" s="5" t="n">
        <v>133</v>
      </c>
      <c r="H112" s="5" t="n">
        <v>130</v>
      </c>
      <c r="J112" s="5" t="n">
        <v>127</v>
      </c>
      <c r="L112" s="5" t="n">
        <v>122</v>
      </c>
      <c r="N112" s="5" t="n">
        <v>101</v>
      </c>
      <c r="P112" s="5" t="n">
        <v>109</v>
      </c>
      <c r="R112" s="5" t="n">
        <v>71</v>
      </c>
      <c r="T112" s="5" t="n">
        <v>0</v>
      </c>
    </row>
    <row r="113" spans="1:21">
      <c r="A113" s="4" t="s">
        <v>1400</v>
      </c>
      <c r="B113" s="4" t="s">
        <v>1128</v>
      </c>
      <c r="C113" s="5" t="n">
        <v>143</v>
      </c>
      <c r="D113" s="5" t="n">
        <v>141</v>
      </c>
      <c r="F113" s="5" t="n">
        <v>139</v>
      </c>
      <c r="H113" s="5" t="n">
        <v>136</v>
      </c>
      <c r="J113" s="5" t="n">
        <v>128</v>
      </c>
      <c r="L113" s="5" t="n">
        <v>104</v>
      </c>
      <c r="N113" s="5" t="n">
        <v>25</v>
      </c>
      <c r="P113" s="5" t="n">
        <v>2</v>
      </c>
      <c r="R113" s="5" t="n">
        <v>0</v>
      </c>
      <c r="T113" s="5" t="n">
        <v>0</v>
      </c>
    </row>
    <row r="114" spans="1:21">
      <c r="A114" s="4" t="s">
        <v>1379</v>
      </c>
    </row>
    <row r="115" spans="1:21">
      <c r="A115" s="3" t="s">
        <v>1349</v>
      </c>
    </row>
    <row r="116" spans="1:21">
      <c r="A116" s="4" t="s">
        <v>1327</v>
      </c>
      <c r="B116" s="4" t="s">
        <v>1128</v>
      </c>
      <c r="C116" s="5" t="n">
        <v>145</v>
      </c>
      <c r="D116" s="5" t="n">
        <v>143</v>
      </c>
      <c r="F116" s="5" t="n">
        <v>143</v>
      </c>
      <c r="H116" s="5" t="n">
        <v>142</v>
      </c>
      <c r="J116" s="5" t="n">
        <v>140</v>
      </c>
      <c r="L116" s="5" t="n">
        <v>138</v>
      </c>
      <c r="N116" s="5" t="n">
        <v>111</v>
      </c>
      <c r="P116" s="5" t="n">
        <v>74</v>
      </c>
      <c r="R116" s="5" t="n">
        <v>0</v>
      </c>
      <c r="T116" s="5" t="n">
        <v>0</v>
      </c>
    </row>
    <row r="117" spans="1:21">
      <c r="A117" s="4" t="s">
        <v>1400</v>
      </c>
      <c r="B117" s="4" t="s">
        <v>1128</v>
      </c>
      <c r="C117" s="5" t="n">
        <v>128</v>
      </c>
      <c r="D117" s="5" t="n">
        <v>126</v>
      </c>
      <c r="F117" s="5" t="n">
        <v>123</v>
      </c>
      <c r="H117" s="5" t="n">
        <v>119</v>
      </c>
      <c r="J117" s="5" t="n">
        <v>106</v>
      </c>
      <c r="L117" s="5" t="n">
        <v>64</v>
      </c>
      <c r="N117" s="5" t="n">
        <v>2</v>
      </c>
      <c r="P117" s="5" t="n">
        <v>0</v>
      </c>
      <c r="R117" s="5" t="n">
        <v>0</v>
      </c>
      <c r="T117" s="5" t="n">
        <v>0</v>
      </c>
    </row>
    <row r="118" spans="1:21">
      <c r="A118" s="4" t="s">
        <v>1380</v>
      </c>
    </row>
    <row r="119" spans="1:21">
      <c r="A119" s="3" t="s">
        <v>1349</v>
      </c>
    </row>
    <row r="120" spans="1:21">
      <c r="A120" s="4" t="s">
        <v>1327</v>
      </c>
      <c r="B120" s="4" t="s">
        <v>1128</v>
      </c>
      <c r="C120" s="5" t="n">
        <v>128</v>
      </c>
      <c r="D120" s="5" t="n">
        <v>127</v>
      </c>
      <c r="F120" s="5" t="n">
        <v>127</v>
      </c>
      <c r="H120" s="5" t="n">
        <v>127</v>
      </c>
      <c r="J120" s="5" t="n">
        <v>132</v>
      </c>
      <c r="L120" s="5" t="n">
        <v>142</v>
      </c>
      <c r="N120" s="5" t="n">
        <v>98</v>
      </c>
      <c r="P120" s="5" t="n">
        <v>0</v>
      </c>
      <c r="R120" s="5" t="n">
        <v>0</v>
      </c>
      <c r="T120" s="5" t="n">
        <v>0</v>
      </c>
    </row>
    <row r="121" spans="1:21">
      <c r="A121" s="4" t="s">
        <v>1400</v>
      </c>
      <c r="B121" s="4" t="s">
        <v>1128</v>
      </c>
      <c r="C121" s="5" t="n">
        <v>86</v>
      </c>
      <c r="D121" s="5" t="n">
        <v>83</v>
      </c>
      <c r="F121" s="5" t="n">
        <v>80</v>
      </c>
      <c r="H121" s="5" t="n">
        <v>73</v>
      </c>
      <c r="J121" s="5" t="n">
        <v>55</v>
      </c>
      <c r="L121" s="5" t="n">
        <v>5</v>
      </c>
      <c r="N121" s="5" t="n">
        <v>0</v>
      </c>
      <c r="P121" s="5" t="n">
        <v>0</v>
      </c>
      <c r="R121" s="5" t="n">
        <v>0</v>
      </c>
      <c r="T121" s="5" t="n">
        <v>0</v>
      </c>
    </row>
    <row r="122" spans="1:21">
      <c r="A122" s="4" t="s">
        <v>1381</v>
      </c>
    </row>
    <row r="123" spans="1:21">
      <c r="A123" s="3" t="s">
        <v>1349</v>
      </c>
    </row>
    <row r="124" spans="1:21">
      <c r="A124" s="4" t="s">
        <v>1327</v>
      </c>
      <c r="B124" s="4" t="s">
        <v>1128</v>
      </c>
      <c r="C124" s="5" t="n">
        <v>87</v>
      </c>
      <c r="D124" s="5" t="n">
        <v>86</v>
      </c>
      <c r="F124" s="5" t="n">
        <v>88</v>
      </c>
      <c r="H124" s="5" t="n">
        <v>90</v>
      </c>
      <c r="J124" s="5" t="n">
        <v>108</v>
      </c>
      <c r="L124" s="5" t="n">
        <v>88</v>
      </c>
      <c r="N124" s="5" t="n">
        <v>0</v>
      </c>
      <c r="P124" s="5" t="n">
        <v>0</v>
      </c>
      <c r="R124" s="5" t="n">
        <v>0</v>
      </c>
      <c r="T124" s="5" t="n">
        <v>0</v>
      </c>
    </row>
    <row r="125" spans="1:21">
      <c r="A125" s="4" t="s">
        <v>1400</v>
      </c>
      <c r="B125" s="4" t="s">
        <v>1128</v>
      </c>
      <c r="C125" s="5" t="n">
        <v>60</v>
      </c>
      <c r="D125" s="5" t="n">
        <v>54</v>
      </c>
      <c r="F125" s="5" t="n">
        <v>47</v>
      </c>
      <c r="H125" s="5" t="n">
        <v>29</v>
      </c>
      <c r="J125" s="5" t="n">
        <v>4</v>
      </c>
      <c r="L125" s="5" t="n">
        <v>0</v>
      </c>
      <c r="N125" s="5" t="n">
        <v>0</v>
      </c>
      <c r="P125" s="5" t="n">
        <v>0</v>
      </c>
      <c r="R125" s="5" t="n">
        <v>0</v>
      </c>
      <c r="T125" s="5" t="n">
        <v>0</v>
      </c>
    </row>
    <row r="126" spans="1:21">
      <c r="A126" s="4" t="s">
        <v>1382</v>
      </c>
    </row>
    <row r="127" spans="1:21">
      <c r="A127" s="3" t="s">
        <v>1349</v>
      </c>
    </row>
    <row r="128" spans="1:21">
      <c r="A128" s="4" t="s">
        <v>1327</v>
      </c>
      <c r="B128" s="4" t="s">
        <v>1128</v>
      </c>
      <c r="C128" s="5" t="n">
        <v>62</v>
      </c>
      <c r="D128" s="5" t="n">
        <v>63</v>
      </c>
      <c r="F128" s="5" t="n">
        <v>69</v>
      </c>
      <c r="H128" s="5" t="n">
        <v>84</v>
      </c>
      <c r="J128" s="5" t="n">
        <v>82</v>
      </c>
      <c r="L128" s="5" t="n">
        <v>0</v>
      </c>
      <c r="N128" s="5" t="n">
        <v>0</v>
      </c>
      <c r="P128" s="5" t="n">
        <v>0</v>
      </c>
      <c r="R128" s="5" t="n">
        <v>0</v>
      </c>
      <c r="T128" s="5" t="n">
        <v>0</v>
      </c>
    </row>
    <row r="129" spans="1:21">
      <c r="A129" s="4" t="s">
        <v>1400</v>
      </c>
      <c r="B129" s="4" t="s">
        <v>1128</v>
      </c>
      <c r="C129" s="5" t="n">
        <v>63</v>
      </c>
      <c r="D129" s="5" t="n">
        <v>47</v>
      </c>
      <c r="F129" s="5" t="n">
        <v>27</v>
      </c>
      <c r="H129" s="5" t="n">
        <v>3</v>
      </c>
      <c r="J129" s="5" t="n">
        <v>0</v>
      </c>
      <c r="L129" s="5" t="n">
        <v>0</v>
      </c>
      <c r="N129" s="5" t="n">
        <v>0</v>
      </c>
      <c r="P129" s="5" t="n">
        <v>0</v>
      </c>
      <c r="R129" s="5" t="n">
        <v>0</v>
      </c>
      <c r="T129" s="5" t="n">
        <v>0</v>
      </c>
    </row>
    <row r="130" spans="1:21">
      <c r="A130" s="4" t="s">
        <v>1383</v>
      </c>
    </row>
    <row r="131" spans="1:21">
      <c r="A131" s="3" t="s">
        <v>1349</v>
      </c>
    </row>
    <row r="132" spans="1:21">
      <c r="A132" s="4" t="s">
        <v>1327</v>
      </c>
      <c r="B132" s="4" t="s">
        <v>1128</v>
      </c>
      <c r="C132" s="5" t="n">
        <v>71</v>
      </c>
      <c r="D132" s="5" t="n">
        <v>76</v>
      </c>
      <c r="F132" s="5" t="n">
        <v>92</v>
      </c>
      <c r="H132" s="5" t="n">
        <v>80</v>
      </c>
      <c r="J132" s="5" t="n">
        <v>0</v>
      </c>
      <c r="L132" s="5" t="n">
        <v>0</v>
      </c>
      <c r="N132" s="5" t="n">
        <v>0</v>
      </c>
      <c r="P132" s="5" t="n">
        <v>0</v>
      </c>
      <c r="R132" s="5" t="n">
        <v>0</v>
      </c>
      <c r="T132" s="5" t="n">
        <v>0</v>
      </c>
    </row>
    <row r="133" spans="1:21">
      <c r="A133" s="4" t="s">
        <v>1400</v>
      </c>
      <c r="B133" s="4" t="s">
        <v>1128</v>
      </c>
      <c r="C133" s="5" t="n">
        <v>69</v>
      </c>
      <c r="D133" s="5" t="n">
        <v>30</v>
      </c>
      <c r="F133" s="5" t="n">
        <v>3</v>
      </c>
      <c r="H133" s="5" t="n">
        <v>0</v>
      </c>
      <c r="J133" s="5" t="n">
        <v>0</v>
      </c>
      <c r="L133" s="5" t="n">
        <v>0</v>
      </c>
      <c r="N133" s="5" t="n">
        <v>0</v>
      </c>
      <c r="P133" s="5" t="n">
        <v>0</v>
      </c>
      <c r="R133" s="5" t="n">
        <v>0</v>
      </c>
      <c r="T133" s="5" t="n">
        <v>0</v>
      </c>
    </row>
    <row r="134" spans="1:21">
      <c r="A134" s="4" t="s">
        <v>1384</v>
      </c>
    </row>
    <row r="135" spans="1:21">
      <c r="A135" s="3" t="s">
        <v>1349</v>
      </c>
    </row>
    <row r="136" spans="1:21">
      <c r="A136" s="4" t="s">
        <v>1327</v>
      </c>
      <c r="B136" s="4" t="s">
        <v>1128</v>
      </c>
      <c r="C136" s="5" t="n">
        <v>96</v>
      </c>
      <c r="D136" s="5" t="n">
        <v>119</v>
      </c>
      <c r="F136" s="5" t="n">
        <v>88</v>
      </c>
      <c r="H136" s="5" t="n">
        <v>0</v>
      </c>
      <c r="J136" s="5" t="n">
        <v>0</v>
      </c>
      <c r="L136" s="5" t="n">
        <v>0</v>
      </c>
      <c r="N136" s="5" t="n">
        <v>0</v>
      </c>
      <c r="P136" s="5" t="n">
        <v>0</v>
      </c>
      <c r="R136" s="5" t="n">
        <v>0</v>
      </c>
      <c r="T136" s="5" t="n">
        <v>0</v>
      </c>
    </row>
    <row r="137" spans="1:21">
      <c r="A137" s="4" t="s">
        <v>1400</v>
      </c>
      <c r="B137" s="4" t="s">
        <v>1128</v>
      </c>
      <c r="C137" s="5" t="n">
        <v>54</v>
      </c>
      <c r="D137" s="5" t="n">
        <v>3</v>
      </c>
      <c r="F137" s="5" t="n">
        <v>0</v>
      </c>
      <c r="H137" s="5" t="n">
        <v>0</v>
      </c>
      <c r="J137" s="5" t="n">
        <v>0</v>
      </c>
      <c r="L137" s="5" t="n">
        <v>0</v>
      </c>
      <c r="N137" s="5" t="n">
        <v>0</v>
      </c>
      <c r="P137" s="5" t="n">
        <v>0</v>
      </c>
      <c r="R137" s="5" t="n">
        <v>0</v>
      </c>
      <c r="T137" s="5" t="n">
        <v>0</v>
      </c>
    </row>
    <row r="138" spans="1:21">
      <c r="A138" s="4" t="s">
        <v>1385</v>
      </c>
    </row>
    <row r="139" spans="1:21">
      <c r="A139" s="3" t="s">
        <v>1349</v>
      </c>
    </row>
    <row r="140" spans="1:21">
      <c r="A140" s="4" t="s">
        <v>1327</v>
      </c>
      <c r="B140" s="4" t="s">
        <v>1128</v>
      </c>
      <c r="C140" s="5" t="n">
        <v>141</v>
      </c>
      <c r="D140" s="5" t="n">
        <v>106</v>
      </c>
      <c r="F140" s="5" t="n">
        <v>0</v>
      </c>
      <c r="H140" s="5" t="n">
        <v>0</v>
      </c>
      <c r="J140" s="5" t="n">
        <v>0</v>
      </c>
      <c r="L140" s="5" t="n">
        <v>0</v>
      </c>
      <c r="N140" s="5" t="n">
        <v>0</v>
      </c>
      <c r="P140" s="5" t="n">
        <v>0</v>
      </c>
      <c r="R140" s="5" t="n">
        <v>0</v>
      </c>
      <c r="T140" s="5" t="n">
        <v>0</v>
      </c>
    </row>
    <row r="141" spans="1:21">
      <c r="A141" s="4" t="s">
        <v>1400</v>
      </c>
      <c r="B141" s="4" t="s">
        <v>1128</v>
      </c>
      <c r="C141" s="5" t="n">
        <v>7</v>
      </c>
      <c r="D141" s="5" t="n">
        <v>0</v>
      </c>
      <c r="F141" s="5" t="n">
        <v>0</v>
      </c>
      <c r="H141" s="5" t="n">
        <v>0</v>
      </c>
      <c r="J141" s="5" t="n">
        <v>0</v>
      </c>
      <c r="L141" s="5" t="n">
        <v>0</v>
      </c>
      <c r="N141" s="5" t="n">
        <v>0</v>
      </c>
      <c r="P141" s="5" t="n">
        <v>0</v>
      </c>
      <c r="R141" s="5" t="n">
        <v>0</v>
      </c>
      <c r="T141" s="5" t="n">
        <v>0</v>
      </c>
    </row>
    <row r="142" spans="1:21">
      <c r="A142" s="4" t="s">
        <v>1386</v>
      </c>
    </row>
    <row r="143" spans="1:21">
      <c r="A143" s="3" t="s">
        <v>1349</v>
      </c>
    </row>
    <row r="144" spans="1:21">
      <c r="A144" s="4" t="s">
        <v>1327</v>
      </c>
      <c r="B144" s="4" t="s">
        <v>1128</v>
      </c>
      <c r="C144" s="5" t="n">
        <v>95</v>
      </c>
      <c r="D144" s="5" t="n">
        <v>0</v>
      </c>
      <c r="F144" s="5" t="n">
        <v>0</v>
      </c>
      <c r="H144" s="5" t="n">
        <v>0</v>
      </c>
      <c r="J144" s="5" t="n">
        <v>0</v>
      </c>
      <c r="L144" s="5" t="n">
        <v>0</v>
      </c>
      <c r="N144" s="5" t="n">
        <v>0</v>
      </c>
      <c r="P144" s="5" t="n">
        <v>0</v>
      </c>
      <c r="R144" s="5" t="n">
        <v>0</v>
      </c>
      <c r="T144" s="5" t="n">
        <v>0</v>
      </c>
    </row>
    <row r="145" spans="1:21">
      <c r="A145" s="4" t="s">
        <v>1402</v>
      </c>
    </row>
    <row r="146" spans="1:21">
      <c r="A146" s="3" t="s">
        <v>1349</v>
      </c>
    </row>
    <row r="147" spans="1:21">
      <c r="A147" s="4" t="s">
        <v>1400</v>
      </c>
      <c r="B147" s="4" t="s">
        <v>1128</v>
      </c>
      <c r="C147" s="7" t="n">
        <v>180</v>
      </c>
      <c r="D147" s="7" t="n">
        <v>178</v>
      </c>
      <c r="F147" s="7" t="n">
        <v>177</v>
      </c>
      <c r="H147" s="7" t="n">
        <v>176</v>
      </c>
      <c r="J147" s="7" t="n">
        <v>174</v>
      </c>
      <c r="L147" s="7" t="n">
        <v>167</v>
      </c>
      <c r="N147" s="7" t="n">
        <v>141</v>
      </c>
      <c r="P147" s="7" t="n">
        <v>118</v>
      </c>
      <c r="R147" s="7" t="n">
        <v>51</v>
      </c>
      <c r="T147" s="7" t="n">
        <v>3</v>
      </c>
    </row>
    <row r="148" spans="1:21"/>
    <row r="149" spans="1:21">
      <c r="A149" s="4" t="s">
        <v>84</v>
      </c>
      <c r="B149" s="4" t="s">
        <v>1387</v>
      </c>
    </row>
    <row r="150" spans="1:21">
      <c r="A150" s="4" t="s">
        <v>128</v>
      </c>
      <c r="B150" s="4" t="s">
        <v>1389</v>
      </c>
    </row>
    <row r="151" spans="1:21">
      <c r="A151" s="4" t="s">
        <v>541</v>
      </c>
      <c r="B151" s="4" t="s">
        <v>1403</v>
      </c>
    </row>
    <row r="152" spans="1:21">
      <c r="A152" s="4" t="s">
        <v>542</v>
      </c>
      <c r="B152" s="4" t="s">
        <v>1392</v>
      </c>
    </row>
    <row r="153" spans="1:21">
      <c r="A153" s="4" t="s">
        <v>551</v>
      </c>
      <c r="B153" s="4" t="s">
        <v>1404</v>
      </c>
    </row>
  </sheetData>
  <mergeCells count="25">
    <mergeCell ref="A1:B2"/>
    <mergeCell ref="D1:E1"/>
    <mergeCell ref="F1:G1"/>
    <mergeCell ref="H1:I1"/>
    <mergeCell ref="J1:K1"/>
    <mergeCell ref="L1:M1"/>
    <mergeCell ref="N1:O1"/>
    <mergeCell ref="P1:Q1"/>
    <mergeCell ref="R1:S1"/>
    <mergeCell ref="T1:U1"/>
    <mergeCell ref="D2:E2"/>
    <mergeCell ref="F2:G2"/>
    <mergeCell ref="H2:I2"/>
    <mergeCell ref="J2:K2"/>
    <mergeCell ref="L2:M2"/>
    <mergeCell ref="N2:O2"/>
    <mergeCell ref="P2:Q2"/>
    <mergeCell ref="R2:S2"/>
    <mergeCell ref="T2:U2"/>
    <mergeCell ref="A148:T148"/>
    <mergeCell ref="B149:T149"/>
    <mergeCell ref="B150:T150"/>
    <mergeCell ref="B151:T151"/>
    <mergeCell ref="B152:T152"/>
    <mergeCell ref="B153:T15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1405</v>
      </c>
      <c r="B1" s="2" t="s">
        <v>2</v>
      </c>
    </row>
    <row r="2" spans="1:2">
      <c r="A2" s="4" t="s">
        <v>1308</v>
      </c>
    </row>
    <row r="3" spans="1:2">
      <c r="A3" s="3" t="s">
        <v>1349</v>
      </c>
    </row>
    <row r="4" spans="1:2">
      <c r="A4" s="4" t="s">
        <v>1406</v>
      </c>
      <c r="B4" s="4" t="s">
        <v>1407</v>
      </c>
    </row>
    <row r="5" spans="1:2">
      <c r="A5" s="4" t="s">
        <v>1408</v>
      </c>
      <c r="B5" s="4" t="s">
        <v>1409</v>
      </c>
    </row>
    <row r="6" spans="1:2">
      <c r="A6" s="4" t="s">
        <v>1410</v>
      </c>
      <c r="B6" s="4" t="s">
        <v>1411</v>
      </c>
    </row>
    <row r="7" spans="1:2">
      <c r="A7" s="4" t="s">
        <v>1412</v>
      </c>
      <c r="B7" s="4" t="s">
        <v>1413</v>
      </c>
    </row>
    <row r="8" spans="1:2">
      <c r="A8" s="4" t="s">
        <v>1414</v>
      </c>
      <c r="B8" s="4" t="s">
        <v>1415</v>
      </c>
    </row>
    <row r="9" spans="1:2">
      <c r="A9" s="4" t="s">
        <v>1416</v>
      </c>
      <c r="B9" s="4" t="s">
        <v>1417</v>
      </c>
    </row>
    <row r="10" spans="1:2">
      <c r="A10" s="4" t="s">
        <v>1418</v>
      </c>
      <c r="B10" s="4" t="s">
        <v>1419</v>
      </c>
    </row>
    <row r="11" spans="1:2">
      <c r="A11" s="4" t="s">
        <v>1420</v>
      </c>
      <c r="B11" s="4" t="s">
        <v>1421</v>
      </c>
    </row>
    <row r="12" spans="1:2">
      <c r="A12" s="4" t="s">
        <v>1422</v>
      </c>
      <c r="B12" s="4" t="s">
        <v>1423</v>
      </c>
    </row>
    <row r="13" spans="1:2">
      <c r="A13" s="4" t="s">
        <v>1424</v>
      </c>
      <c r="B13" s="4" t="s">
        <v>1425</v>
      </c>
    </row>
    <row r="14" spans="1:2">
      <c r="A14" s="4" t="s">
        <v>1310</v>
      </c>
    </row>
    <row r="15" spans="1:2">
      <c r="A15" s="3" t="s">
        <v>1349</v>
      </c>
    </row>
    <row r="16" spans="1:2">
      <c r="A16" s="4" t="s">
        <v>1406</v>
      </c>
      <c r="B16" s="4" t="s">
        <v>1426</v>
      </c>
    </row>
    <row r="17" spans="1:2">
      <c r="A17" s="4" t="s">
        <v>1408</v>
      </c>
      <c r="B17" s="4" t="s">
        <v>1427</v>
      </c>
    </row>
    <row r="18" spans="1:2">
      <c r="A18" s="4" t="s">
        <v>1410</v>
      </c>
      <c r="B18" s="4" t="s">
        <v>1428</v>
      </c>
    </row>
    <row r="19" spans="1:2">
      <c r="A19" s="4" t="s">
        <v>1412</v>
      </c>
      <c r="B19" s="4" t="s">
        <v>1429</v>
      </c>
    </row>
    <row r="20" spans="1:2">
      <c r="A20" s="4" t="s">
        <v>1414</v>
      </c>
      <c r="B20" s="4" t="s">
        <v>1430</v>
      </c>
    </row>
    <row r="21" spans="1:2">
      <c r="A21" s="4" t="s">
        <v>1416</v>
      </c>
      <c r="B21" s="4" t="s">
        <v>1431</v>
      </c>
    </row>
    <row r="22" spans="1:2">
      <c r="A22" s="4" t="s">
        <v>1418</v>
      </c>
      <c r="B22" s="4" t="s">
        <v>1432</v>
      </c>
    </row>
    <row r="23" spans="1:2">
      <c r="A23" s="4" t="s">
        <v>1420</v>
      </c>
      <c r="B23" s="4" t="s">
        <v>1430</v>
      </c>
    </row>
    <row r="24" spans="1:2">
      <c r="A24" s="4" t="s">
        <v>1422</v>
      </c>
      <c r="B24" s="4" t="s">
        <v>827</v>
      </c>
    </row>
    <row r="25" spans="1:2">
      <c r="A25" s="4" t="s">
        <v>1424</v>
      </c>
      <c r="B25" s="4" t="s">
        <v>827</v>
      </c>
    </row>
    <row r="26" spans="1:2">
      <c r="A26" s="4" t="s">
        <v>1309</v>
      </c>
    </row>
    <row r="27" spans="1:2">
      <c r="A27" s="3" t="s">
        <v>1349</v>
      </c>
    </row>
    <row r="28" spans="1:2">
      <c r="A28" s="4" t="s">
        <v>1406</v>
      </c>
      <c r="B28" s="4" t="s">
        <v>1433</v>
      </c>
    </row>
    <row r="29" spans="1:2">
      <c r="A29" s="4" t="s">
        <v>1408</v>
      </c>
      <c r="B29" s="4" t="s">
        <v>887</v>
      </c>
    </row>
    <row r="30" spans="1:2">
      <c r="A30" s="4" t="s">
        <v>1410</v>
      </c>
      <c r="B30" s="4" t="s">
        <v>1434</v>
      </c>
    </row>
    <row r="31" spans="1:2">
      <c r="A31" s="4" t="s">
        <v>1412</v>
      </c>
      <c r="B31" s="4" t="s">
        <v>1435</v>
      </c>
    </row>
    <row r="32" spans="1:2">
      <c r="A32" s="4" t="s">
        <v>1414</v>
      </c>
      <c r="B32" s="4" t="s">
        <v>1199</v>
      </c>
    </row>
    <row r="33" spans="1:2">
      <c r="A33" s="4" t="s">
        <v>1416</v>
      </c>
      <c r="B33" s="4" t="s">
        <v>1436</v>
      </c>
    </row>
    <row r="34" spans="1:2">
      <c r="A34" s="4" t="s">
        <v>1418</v>
      </c>
      <c r="B34" s="4" t="s">
        <v>1425</v>
      </c>
    </row>
    <row r="35" spans="1:2">
      <c r="A35" s="4" t="s">
        <v>1420</v>
      </c>
      <c r="B35" s="4" t="s">
        <v>1437</v>
      </c>
    </row>
    <row r="36" spans="1:2">
      <c r="A36" s="4" t="s">
        <v>1422</v>
      </c>
      <c r="B36" s="4" t="s">
        <v>1438</v>
      </c>
    </row>
    <row r="37" spans="1:2">
      <c r="A37" s="4" t="s">
        <v>1424</v>
      </c>
      <c r="B37" s="4" t="s">
        <v>14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0</v>
      </c>
      <c r="B1" s="2" t="s">
        <v>503</v>
      </c>
      <c r="C1" s="2" t="s">
        <v>2</v>
      </c>
      <c r="D1" s="2" t="s">
        <v>32</v>
      </c>
      <c r="E1" s="2" t="s">
        <v>92</v>
      </c>
    </row>
    <row r="2" spans="1:5">
      <c r="A2" s="4" t="s">
        <v>1441</v>
      </c>
    </row>
    <row r="3" spans="1:5">
      <c r="A3" s="3" t="s">
        <v>1442</v>
      </c>
    </row>
    <row r="4" spans="1:5">
      <c r="A4" s="4" t="s">
        <v>1443</v>
      </c>
      <c r="C4" s="7" t="n">
        <v>11</v>
      </c>
      <c r="D4" s="7" t="n">
        <v>13</v>
      </c>
      <c r="E4" s="7" t="n">
        <v>17</v>
      </c>
    </row>
    <row r="5" spans="1:5">
      <c r="A5" s="4" t="s">
        <v>1444</v>
      </c>
      <c r="C5" s="4" t="s">
        <v>1445</v>
      </c>
    </row>
    <row r="6" spans="1:5">
      <c r="A6" s="4" t="s">
        <v>1446</v>
      </c>
      <c r="C6" s="7" t="n">
        <v>1</v>
      </c>
      <c r="D6" s="7" t="n">
        <v>1</v>
      </c>
    </row>
    <row r="7" spans="1:5">
      <c r="A7" s="4" t="s">
        <v>1447</v>
      </c>
      <c r="B7" s="4" t="s">
        <v>813</v>
      </c>
      <c r="D7" s="4" t="s">
        <v>811</v>
      </c>
    </row>
    <row r="8" spans="1:5">
      <c r="A8" s="4" t="s">
        <v>1448</v>
      </c>
    </row>
    <row r="9" spans="1:5">
      <c r="A9" s="3" t="s">
        <v>1442</v>
      </c>
    </row>
    <row r="10" spans="1:5">
      <c r="A10" s="4" t="s">
        <v>1449</v>
      </c>
      <c r="B10" s="4" t="s">
        <v>497</v>
      </c>
    </row>
    <row r="11" spans="1:5">
      <c r="A11" s="4" t="s">
        <v>1447</v>
      </c>
      <c r="B11" s="4" t="s">
        <v>610</v>
      </c>
    </row>
    <row r="12" spans="1:5">
      <c r="A12" s="4" t="s">
        <v>1450</v>
      </c>
    </row>
    <row r="13" spans="1:5">
      <c r="A13" s="3" t="s">
        <v>1442</v>
      </c>
    </row>
    <row r="14" spans="1:5">
      <c r="A14" s="4" t="s">
        <v>1449</v>
      </c>
      <c r="B14" s="4" t="s">
        <v>1451</v>
      </c>
    </row>
    <row r="15" spans="1:5">
      <c r="A15" s="4" t="s">
        <v>1447</v>
      </c>
      <c r="B15" s="4" t="s">
        <v>934</v>
      </c>
    </row>
    <row r="16" spans="1:5">
      <c r="A16" s="4" t="s">
        <v>1452</v>
      </c>
    </row>
    <row r="17" spans="1:5">
      <c r="A17" s="3" t="s">
        <v>1442</v>
      </c>
    </row>
    <row r="18" spans="1:5">
      <c r="A18" s="4" t="s">
        <v>1453</v>
      </c>
      <c r="C18" s="4" t="s">
        <v>497</v>
      </c>
    </row>
    <row r="19" spans="1:5">
      <c r="A19" s="4" t="s">
        <v>1454</v>
      </c>
      <c r="C19" s="4" t="s">
        <v>1455</v>
      </c>
    </row>
    <row r="20" spans="1:5">
      <c r="A20" s="4" t="s">
        <v>1456</v>
      </c>
      <c r="C20" s="7" t="n">
        <v>11</v>
      </c>
      <c r="D20" s="7" t="n">
        <v>10</v>
      </c>
    </row>
    <row r="21" spans="1:5">
      <c r="A21" s="4" t="s">
        <v>1457</v>
      </c>
    </row>
    <row r="22" spans="1:5">
      <c r="A22" s="3" t="s">
        <v>1442</v>
      </c>
    </row>
    <row r="23" spans="1:5">
      <c r="A23" s="4" t="s">
        <v>1456</v>
      </c>
      <c r="C23" s="5" t="n">
        <v>77</v>
      </c>
      <c r="D23" s="5" t="n">
        <v>69</v>
      </c>
    </row>
    <row r="24" spans="1:5">
      <c r="A24" s="4" t="s">
        <v>1458</v>
      </c>
      <c r="C24" s="5" t="n">
        <v>5</v>
      </c>
      <c r="D24" s="5" t="n">
        <v>1</v>
      </c>
    </row>
    <row r="25" spans="1:5">
      <c r="A25" s="4" t="s">
        <v>1459</v>
      </c>
    </row>
    <row r="26" spans="1:5">
      <c r="A26" s="3" t="s">
        <v>1442</v>
      </c>
    </row>
    <row r="27" spans="1:5">
      <c r="A27" s="4" t="s">
        <v>1458</v>
      </c>
      <c r="E27" s="5" t="n">
        <v>15</v>
      </c>
    </row>
    <row r="28" spans="1:5">
      <c r="A28" s="4" t="s">
        <v>1460</v>
      </c>
      <c r="E28" s="5" t="n">
        <v>17</v>
      </c>
    </row>
    <row r="29" spans="1:5">
      <c r="A29" s="4" t="s">
        <v>1461</v>
      </c>
      <c r="E29" s="5" t="n">
        <v>69</v>
      </c>
    </row>
    <row r="30" spans="1:5">
      <c r="A30" s="4" t="s">
        <v>1462</v>
      </c>
      <c r="E30" s="5" t="n">
        <v>58</v>
      </c>
    </row>
    <row r="31" spans="1:5">
      <c r="A31" s="4" t="s">
        <v>1463</v>
      </c>
      <c r="E31" s="5" t="n">
        <v>101</v>
      </c>
    </row>
    <row r="32" spans="1:5">
      <c r="A32" s="4" t="s">
        <v>1464</v>
      </c>
    </row>
    <row r="33" spans="1:5">
      <c r="A33" s="3" t="s">
        <v>1442</v>
      </c>
    </row>
    <row r="34" spans="1:5">
      <c r="A34" s="4" t="s">
        <v>1456</v>
      </c>
      <c r="C34" s="5" t="n">
        <v>89</v>
      </c>
      <c r="D34" s="5" t="n">
        <v>87</v>
      </c>
    </row>
    <row r="35" spans="1:5">
      <c r="A35" s="4" t="s">
        <v>1458</v>
      </c>
      <c r="C35" s="7" t="n">
        <v>-2</v>
      </c>
      <c r="D35" s="5" t="n">
        <v>8</v>
      </c>
    </row>
    <row r="36" spans="1:5">
      <c r="A36" s="4" t="s">
        <v>1465</v>
      </c>
      <c r="C36" s="4" t="s">
        <v>1466</v>
      </c>
    </row>
    <row r="37" spans="1:5">
      <c r="A37" s="4" t="s">
        <v>1467</v>
      </c>
      <c r="C37" s="4" t="s">
        <v>1468</v>
      </c>
    </row>
    <row r="38" spans="1:5">
      <c r="A38" s="4" t="s">
        <v>1469</v>
      </c>
    </row>
    <row r="39" spans="1:5">
      <c r="A39" s="3" t="s">
        <v>1442</v>
      </c>
    </row>
    <row r="40" spans="1:5">
      <c r="A40" s="4" t="s">
        <v>1443</v>
      </c>
      <c r="C40" s="7" t="n">
        <v>21</v>
      </c>
      <c r="D40" s="7" t="n">
        <v>18</v>
      </c>
      <c r="E40" s="7" t="n">
        <v>2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17"/>
    <col customWidth="1" max="13" min="13" width="17"/>
    <col customWidth="1" max="14" min="14" width="21"/>
    <col customWidth="1" max="15" min="15" width="17"/>
  </cols>
  <sheetData>
    <row r="1" spans="1:15">
      <c r="A1" s="1" t="s">
        <v>1470</v>
      </c>
      <c r="C1" s="2" t="s">
        <v>1471</v>
      </c>
      <c r="F1" s="2" t="s">
        <v>125</v>
      </c>
      <c r="H1" s="2" t="s">
        <v>1</v>
      </c>
    </row>
    <row r="2" spans="1:15">
      <c r="C2" s="2" t="s">
        <v>1472</v>
      </c>
      <c r="D2" s="2" t="s">
        <v>1473</v>
      </c>
      <c r="E2" s="2" t="s">
        <v>1474</v>
      </c>
      <c r="F2" s="2" t="s">
        <v>1475</v>
      </c>
      <c r="G2" s="2" t="s">
        <v>1476</v>
      </c>
      <c r="H2" s="2" t="s">
        <v>1477</v>
      </c>
      <c r="I2" s="2" t="s">
        <v>157</v>
      </c>
      <c r="J2" s="2" t="s">
        <v>158</v>
      </c>
      <c r="K2" s="2" t="s">
        <v>159</v>
      </c>
      <c r="L2" s="2" t="s">
        <v>1478</v>
      </c>
      <c r="M2" s="2" t="s">
        <v>1479</v>
      </c>
      <c r="N2" s="2" t="s">
        <v>1480</v>
      </c>
      <c r="O2" s="2" t="s">
        <v>1481</v>
      </c>
    </row>
    <row r="3" spans="1:15">
      <c r="A3" s="3" t="s">
        <v>1482</v>
      </c>
    </row>
    <row r="4" spans="1:15">
      <c r="A4" s="4" t="s">
        <v>1483</v>
      </c>
      <c r="I4" s="7" t="n">
        <v>0</v>
      </c>
      <c r="J4" s="7" t="n">
        <v>18000000</v>
      </c>
      <c r="K4" s="7" t="n">
        <v>0</v>
      </c>
    </row>
    <row r="5" spans="1:15">
      <c r="A5" s="4" t="s">
        <v>1484</v>
      </c>
      <c r="B5" s="4" t="s">
        <v>84</v>
      </c>
      <c r="I5" s="5" t="n">
        <v>0</v>
      </c>
      <c r="J5" s="5" t="n">
        <v>48000000</v>
      </c>
      <c r="K5" s="5" t="n">
        <v>-2000000</v>
      </c>
    </row>
    <row r="6" spans="1:15">
      <c r="A6" s="4" t="s">
        <v>1485</v>
      </c>
      <c r="I6" s="5" t="n">
        <v>310000000</v>
      </c>
      <c r="J6" s="5" t="n">
        <v>310000000</v>
      </c>
    </row>
    <row r="7" spans="1:15">
      <c r="A7" s="4" t="s">
        <v>1486</v>
      </c>
      <c r="I7" s="5" t="n">
        <v>0</v>
      </c>
      <c r="J7" s="5" t="n">
        <v>1620000000</v>
      </c>
      <c r="K7" s="5" t="n">
        <v>61000000</v>
      </c>
    </row>
    <row r="8" spans="1:15">
      <c r="A8" s="4" t="s">
        <v>1487</v>
      </c>
      <c r="I8" s="5" t="n">
        <v>0</v>
      </c>
      <c r="J8" s="5" t="n">
        <v>-9000000</v>
      </c>
      <c r="K8" s="7" t="n">
        <v>-455000000</v>
      </c>
    </row>
    <row r="9" spans="1:15">
      <c r="A9" s="4" t="s">
        <v>1488</v>
      </c>
      <c r="J9" s="5" t="n">
        <v>79000000</v>
      </c>
    </row>
    <row r="10" spans="1:15">
      <c r="A10" s="4" t="s">
        <v>1489</v>
      </c>
      <c r="J10" s="5" t="n">
        <v>75000000</v>
      </c>
    </row>
    <row r="11" spans="1:15">
      <c r="A11" s="4" t="s">
        <v>1490</v>
      </c>
      <c r="I11" s="5" t="n">
        <v>75000000</v>
      </c>
    </row>
    <row r="12" spans="1:15">
      <c r="A12" s="4" t="s">
        <v>1491</v>
      </c>
      <c r="I12" s="7" t="n">
        <v>268000000</v>
      </c>
      <c r="J12" s="5" t="n">
        <v>534000000</v>
      </c>
    </row>
    <row r="13" spans="1:15">
      <c r="A13" s="4" t="s">
        <v>1492</v>
      </c>
      <c r="H13" s="4" t="s">
        <v>1493</v>
      </c>
      <c r="I13" s="4" t="s">
        <v>1493</v>
      </c>
    </row>
    <row r="14" spans="1:15">
      <c r="A14" s="4" t="s">
        <v>1494</v>
      </c>
    </row>
    <row r="15" spans="1:15">
      <c r="A15" s="3" t="s">
        <v>1482</v>
      </c>
    </row>
    <row r="16" spans="1:15">
      <c r="A16" s="4" t="s">
        <v>1487</v>
      </c>
      <c r="F16" s="7" t="n">
        <v>-9000000</v>
      </c>
    </row>
    <row r="17" spans="1:15">
      <c r="A17" s="4" t="s">
        <v>1495</v>
      </c>
    </row>
    <row r="18" spans="1:15">
      <c r="A18" s="3" t="s">
        <v>1482</v>
      </c>
    </row>
    <row r="19" spans="1:15">
      <c r="A19" s="4" t="s">
        <v>1496</v>
      </c>
      <c r="I19" s="4" t="s">
        <v>921</v>
      </c>
      <c r="L19" s="4" t="s">
        <v>921</v>
      </c>
    </row>
    <row r="20" spans="1:15">
      <c r="A20" s="4" t="s">
        <v>1497</v>
      </c>
      <c r="I20" s="7" t="n">
        <v>258000000</v>
      </c>
      <c r="J20" s="5" t="n">
        <v>517000000</v>
      </c>
    </row>
    <row r="21" spans="1:15">
      <c r="A21" s="4" t="s">
        <v>1498</v>
      </c>
      <c r="I21" s="5" t="n">
        <v>268000000</v>
      </c>
      <c r="J21" s="5" t="n">
        <v>534000000</v>
      </c>
    </row>
    <row r="22" spans="1:15">
      <c r="A22" s="4" t="s">
        <v>1491</v>
      </c>
      <c r="I22" s="7" t="n">
        <v>268000000</v>
      </c>
      <c r="J22" s="5" t="n">
        <v>534000000</v>
      </c>
    </row>
    <row r="23" spans="1:15">
      <c r="A23" s="4" t="s">
        <v>1499</v>
      </c>
    </row>
    <row r="24" spans="1:15">
      <c r="A24" s="3" t="s">
        <v>1482</v>
      </c>
    </row>
    <row r="25" spans="1:15">
      <c r="A25" s="4" t="s">
        <v>1496</v>
      </c>
      <c r="I25" s="4" t="s">
        <v>922</v>
      </c>
      <c r="L25" s="4" t="s">
        <v>922</v>
      </c>
    </row>
    <row r="26" spans="1:15">
      <c r="A26" s="4" t="s">
        <v>1497</v>
      </c>
      <c r="I26" s="7" t="n">
        <v>382000000</v>
      </c>
      <c r="J26" s="7" t="n">
        <v>350000000</v>
      </c>
    </row>
    <row r="27" spans="1:15">
      <c r="A27" s="4" t="s">
        <v>1500</v>
      </c>
    </row>
    <row r="28" spans="1:15">
      <c r="A28" s="3" t="s">
        <v>1482</v>
      </c>
    </row>
    <row r="29" spans="1:15">
      <c r="A29" s="4" t="s">
        <v>1501</v>
      </c>
      <c r="I29" s="4" t="s">
        <v>1502</v>
      </c>
      <c r="J29" s="4" t="s">
        <v>1503</v>
      </c>
      <c r="L29" s="4" t="s">
        <v>1502</v>
      </c>
    </row>
    <row r="30" spans="1:15">
      <c r="A30" s="4" t="s">
        <v>1504</v>
      </c>
    </row>
    <row r="31" spans="1:15">
      <c r="A31" s="3" t="s">
        <v>1482</v>
      </c>
    </row>
    <row r="32" spans="1:15">
      <c r="A32" s="4" t="s">
        <v>1505</v>
      </c>
      <c r="H32" s="5" t="n">
        <v>2033</v>
      </c>
      <c r="I32" s="5" t="n">
        <v>2033</v>
      </c>
      <c r="K32" s="5" t="n">
        <v>2033</v>
      </c>
    </row>
    <row r="33" spans="1:15">
      <c r="A33" s="4" t="s">
        <v>1486</v>
      </c>
      <c r="F33" s="5" t="n">
        <v>975000000</v>
      </c>
      <c r="K33" s="7" t="n">
        <v>30000000</v>
      </c>
    </row>
    <row r="34" spans="1:15">
      <c r="A34" s="4" t="s">
        <v>1506</v>
      </c>
    </row>
    <row r="35" spans="1:15">
      <c r="A35" s="3" t="s">
        <v>1482</v>
      </c>
    </row>
    <row r="36" spans="1:15">
      <c r="A36" s="4" t="s">
        <v>1505</v>
      </c>
      <c r="H36" s="5" t="n">
        <v>2035</v>
      </c>
      <c r="I36" s="5" t="n">
        <v>2035</v>
      </c>
      <c r="K36" s="5" t="n">
        <v>2035</v>
      </c>
    </row>
    <row r="37" spans="1:15">
      <c r="A37" s="4" t="s">
        <v>1486</v>
      </c>
      <c r="F37" s="5" t="n">
        <v>645000000</v>
      </c>
      <c r="K37" s="7" t="n">
        <v>31000000</v>
      </c>
    </row>
    <row r="38" spans="1:15">
      <c r="A38" s="4" t="s">
        <v>1507</v>
      </c>
    </row>
    <row r="39" spans="1:15">
      <c r="A39" s="3" t="s">
        <v>1482</v>
      </c>
    </row>
    <row r="40" spans="1:15">
      <c r="A40" s="4" t="s">
        <v>1505</v>
      </c>
      <c r="H40" s="5" t="n">
        <v>2050</v>
      </c>
      <c r="I40" s="5" t="n">
        <v>2050</v>
      </c>
    </row>
    <row r="41" spans="1:15">
      <c r="A41" s="4" t="s">
        <v>1485</v>
      </c>
      <c r="I41" s="7" t="n">
        <v>310000000</v>
      </c>
    </row>
    <row r="42" spans="1:15">
      <c r="A42" s="4" t="s">
        <v>1508</v>
      </c>
      <c r="J42" s="7" t="n">
        <v>5000000</v>
      </c>
    </row>
    <row r="43" spans="1:15">
      <c r="A43" s="4" t="s">
        <v>1509</v>
      </c>
      <c r="H43" s="4" t="s">
        <v>1510</v>
      </c>
      <c r="I43" s="4" t="s">
        <v>1510</v>
      </c>
    </row>
    <row r="44" spans="1:15">
      <c r="A44" s="4" t="s">
        <v>422</v>
      </c>
    </row>
    <row r="45" spans="1:15">
      <c r="A45" s="3" t="s">
        <v>1482</v>
      </c>
    </row>
    <row r="46" spans="1:15">
      <c r="A46" s="4" t="s">
        <v>1508</v>
      </c>
      <c r="I46" s="7" t="n">
        <v>1000000</v>
      </c>
      <c r="J46" s="7" t="n">
        <v>2000000</v>
      </c>
    </row>
    <row r="47" spans="1:15">
      <c r="A47" s="4" t="s">
        <v>1511</v>
      </c>
    </row>
    <row r="48" spans="1:15">
      <c r="A48" s="3" t="s">
        <v>1482</v>
      </c>
    </row>
    <row r="49" spans="1:15">
      <c r="A49" s="4" t="s">
        <v>1512</v>
      </c>
      <c r="M49" s="12" t="n">
        <v>200000000</v>
      </c>
    </row>
    <row r="50" spans="1:15">
      <c r="A50" s="4" t="s">
        <v>1513</v>
      </c>
      <c r="H50" s="4" t="s">
        <v>1514</v>
      </c>
      <c r="I50" s="4" t="s">
        <v>1514</v>
      </c>
    </row>
    <row r="51" spans="1:15">
      <c r="A51" s="4" t="s">
        <v>1515</v>
      </c>
      <c r="H51" s="4" t="s">
        <v>1516</v>
      </c>
      <c r="I51" s="4" t="s">
        <v>1516</v>
      </c>
    </row>
    <row r="52" spans="1:15">
      <c r="A52" s="4" t="s">
        <v>1517</v>
      </c>
      <c r="L52" s="12" t="n">
        <v>0</v>
      </c>
    </row>
    <row r="53" spans="1:15">
      <c r="A53" s="4" t="s">
        <v>1518</v>
      </c>
    </row>
    <row r="54" spans="1:15">
      <c r="A54" s="3" t="s">
        <v>1482</v>
      </c>
    </row>
    <row r="55" spans="1:15">
      <c r="A55" s="4" t="s">
        <v>1512</v>
      </c>
      <c r="M55" s="12" t="n">
        <v>100000000</v>
      </c>
    </row>
    <row r="56" spans="1:15">
      <c r="A56" s="4" t="s">
        <v>1519</v>
      </c>
    </row>
    <row r="57" spans="1:15">
      <c r="A57" s="3" t="s">
        <v>1482</v>
      </c>
    </row>
    <row r="58" spans="1:15">
      <c r="A58" s="4" t="s">
        <v>1520</v>
      </c>
      <c r="I58" s="4" t="s">
        <v>1521</v>
      </c>
      <c r="J58" s="4" t="s">
        <v>1521</v>
      </c>
      <c r="L58" s="4" t="s">
        <v>1521</v>
      </c>
    </row>
    <row r="59" spans="1:15">
      <c r="A59" s="4" t="s">
        <v>1505</v>
      </c>
      <c r="H59" s="5" t="n">
        <v>2020</v>
      </c>
      <c r="I59" s="5" t="n">
        <v>2020</v>
      </c>
      <c r="J59" s="5" t="n">
        <v>2020</v>
      </c>
    </row>
    <row r="60" spans="1:15">
      <c r="A60" s="4" t="s">
        <v>1522</v>
      </c>
    </row>
    <row r="61" spans="1:15">
      <c r="A61" s="3" t="s">
        <v>1482</v>
      </c>
    </row>
    <row r="62" spans="1:15">
      <c r="A62" s="4" t="s">
        <v>1520</v>
      </c>
      <c r="I62" s="4" t="s">
        <v>1523</v>
      </c>
      <c r="L62" s="4" t="s">
        <v>1523</v>
      </c>
    </row>
    <row r="63" spans="1:15">
      <c r="A63" s="4" t="s">
        <v>1505</v>
      </c>
      <c r="H63" s="5" t="n">
        <v>2024</v>
      </c>
      <c r="I63" s="5" t="n">
        <v>2024</v>
      </c>
    </row>
    <row r="64" spans="1:15">
      <c r="A64" s="4" t="s">
        <v>495</v>
      </c>
    </row>
    <row r="65" spans="1:15">
      <c r="A65" s="3" t="s">
        <v>1482</v>
      </c>
    </row>
    <row r="66" spans="1:15">
      <c r="A66" s="4" t="s">
        <v>1524</v>
      </c>
      <c r="F66" s="5" t="n">
        <v>61000000</v>
      </c>
    </row>
    <row r="67" spans="1:15">
      <c r="A67" s="4" t="s">
        <v>1525</v>
      </c>
      <c r="F67" s="5" t="n">
        <v>43000000</v>
      </c>
      <c r="I67" s="7" t="n">
        <v>33000000</v>
      </c>
      <c r="J67" s="7" t="n">
        <v>39000000</v>
      </c>
    </row>
    <row r="68" spans="1:15">
      <c r="A68" s="4" t="s">
        <v>1483</v>
      </c>
      <c r="F68" s="5" t="n">
        <v>18000000</v>
      </c>
      <c r="J68" s="5" t="n">
        <v>18000000</v>
      </c>
    </row>
    <row r="69" spans="1:15">
      <c r="A69" s="4" t="s">
        <v>1526</v>
      </c>
      <c r="J69" s="5" t="n">
        <v>20000000</v>
      </c>
    </row>
    <row r="70" spans="1:15">
      <c r="A70" s="4" t="s">
        <v>1527</v>
      </c>
      <c r="F70" s="5" t="n">
        <v>28000000</v>
      </c>
      <c r="G70" s="7" t="n">
        <v>50000000</v>
      </c>
      <c r="J70" s="5" t="n">
        <v>28000000</v>
      </c>
      <c r="K70" s="5" t="n">
        <v>50000000</v>
      </c>
    </row>
    <row r="71" spans="1:15">
      <c r="A71" s="4" t="s">
        <v>1484</v>
      </c>
      <c r="F71" s="7" t="n">
        <v>4000000</v>
      </c>
      <c r="G71" s="7" t="n">
        <v>-1000000</v>
      </c>
      <c r="J71" s="5" t="n">
        <v>4000000</v>
      </c>
      <c r="K71" s="7" t="n">
        <v>-1000000</v>
      </c>
    </row>
    <row r="72" spans="1:15">
      <c r="A72" s="4" t="s">
        <v>1508</v>
      </c>
      <c r="I72" s="7" t="n">
        <v>16000000</v>
      </c>
      <c r="J72" s="5" t="n">
        <v>18000000</v>
      </c>
    </row>
    <row r="73" spans="1:15">
      <c r="A73" s="4" t="s">
        <v>1528</v>
      </c>
    </row>
    <row r="74" spans="1:15">
      <c r="A74" s="3" t="s">
        <v>1482</v>
      </c>
    </row>
    <row r="75" spans="1:15">
      <c r="A75" s="4" t="s">
        <v>1529</v>
      </c>
      <c r="N75" s="7" t="n">
        <v>300000000</v>
      </c>
    </row>
    <row r="76" spans="1:15">
      <c r="A76" s="4" t="s">
        <v>1513</v>
      </c>
      <c r="H76" s="4" t="s">
        <v>1530</v>
      </c>
      <c r="I76" s="4" t="s">
        <v>1530</v>
      </c>
    </row>
    <row r="77" spans="1:15">
      <c r="A77" s="4" t="s">
        <v>1531</v>
      </c>
      <c r="N77" s="7" t="n">
        <v>0</v>
      </c>
    </row>
    <row r="78" spans="1:15">
      <c r="A78" s="4" t="s">
        <v>1532</v>
      </c>
    </row>
    <row r="79" spans="1:15">
      <c r="A79" s="3" t="s">
        <v>1482</v>
      </c>
    </row>
    <row r="80" spans="1:15">
      <c r="A80" s="4" t="s">
        <v>1533</v>
      </c>
      <c r="H80" s="4" t="s">
        <v>1534</v>
      </c>
      <c r="I80" s="4" t="s">
        <v>1534</v>
      </c>
    </row>
    <row r="81" spans="1:15">
      <c r="A81" s="4" t="s">
        <v>1535</v>
      </c>
    </row>
    <row r="82" spans="1:15">
      <c r="A82" s="3" t="s">
        <v>1482</v>
      </c>
    </row>
    <row r="83" spans="1:15">
      <c r="A83" s="4" t="s">
        <v>1520</v>
      </c>
      <c r="I83" s="4" t="s">
        <v>1536</v>
      </c>
      <c r="L83" s="4" t="s">
        <v>1536</v>
      </c>
    </row>
    <row r="84" spans="1:15">
      <c r="A84" s="4" t="s">
        <v>1537</v>
      </c>
      <c r="H84" s="4" t="s">
        <v>497</v>
      </c>
      <c r="I84" s="4" t="s">
        <v>497</v>
      </c>
    </row>
    <row r="85" spans="1:15">
      <c r="A85" s="4" t="s">
        <v>1538</v>
      </c>
    </row>
    <row r="86" spans="1:15">
      <c r="A86" s="3" t="s">
        <v>1482</v>
      </c>
    </row>
    <row r="87" spans="1:15">
      <c r="A87" s="4" t="s">
        <v>1520</v>
      </c>
      <c r="I87" s="4" t="s">
        <v>1539</v>
      </c>
      <c r="L87" s="4" t="s">
        <v>1539</v>
      </c>
    </row>
    <row r="88" spans="1:15">
      <c r="A88" s="4" t="s">
        <v>1540</v>
      </c>
    </row>
    <row r="89" spans="1:15">
      <c r="A89" s="3" t="s">
        <v>1482</v>
      </c>
    </row>
    <row r="90" spans="1:15">
      <c r="A90" s="4" t="s">
        <v>1520</v>
      </c>
      <c r="D90" s="4" t="s">
        <v>1541</v>
      </c>
    </row>
    <row r="91" spans="1:15">
      <c r="A91" s="4" t="s">
        <v>1542</v>
      </c>
      <c r="D91" s="7" t="n">
        <v>298000000</v>
      </c>
    </row>
    <row r="92" spans="1:15">
      <c r="A92" s="4" t="s">
        <v>1526</v>
      </c>
      <c r="D92" s="7" t="n">
        <v>20000000</v>
      </c>
    </row>
    <row r="93" spans="1:15">
      <c r="A93" s="4" t="s">
        <v>1543</v>
      </c>
    </row>
    <row r="94" spans="1:15">
      <c r="A94" s="3" t="s">
        <v>1482</v>
      </c>
    </row>
    <row r="95" spans="1:15">
      <c r="A95" s="4" t="s">
        <v>1520</v>
      </c>
      <c r="I95" s="4" t="s">
        <v>1544</v>
      </c>
      <c r="L95" s="4" t="s">
        <v>1544</v>
      </c>
    </row>
    <row r="96" spans="1:15">
      <c r="A96" s="4" t="s">
        <v>1545</v>
      </c>
      <c r="I96" s="7" t="n">
        <v>598000000</v>
      </c>
    </row>
    <row r="97" spans="1:15">
      <c r="A97" s="4" t="s">
        <v>1546</v>
      </c>
      <c r="H97" s="4" t="s">
        <v>1547</v>
      </c>
      <c r="I97" s="4" t="s">
        <v>1547</v>
      </c>
    </row>
    <row r="98" spans="1:15">
      <c r="A98" s="4" t="s">
        <v>1548</v>
      </c>
      <c r="H98" s="4" t="s">
        <v>1549</v>
      </c>
      <c r="I98" s="4" t="s">
        <v>1549</v>
      </c>
    </row>
    <row r="99" spans="1:15">
      <c r="A99" s="4" t="s">
        <v>1550</v>
      </c>
      <c r="H99" s="4" t="s">
        <v>1551</v>
      </c>
      <c r="I99" s="4" t="s">
        <v>1551</v>
      </c>
    </row>
    <row r="100" spans="1:15">
      <c r="A100" s="4" t="s">
        <v>1552</v>
      </c>
      <c r="H100" s="4" t="s">
        <v>1468</v>
      </c>
      <c r="I100" s="4" t="s">
        <v>1468</v>
      </c>
    </row>
    <row r="101" spans="1:15">
      <c r="A101" s="4" t="s">
        <v>1553</v>
      </c>
    </row>
    <row r="102" spans="1:15">
      <c r="A102" s="3" t="s">
        <v>1482</v>
      </c>
    </row>
    <row r="103" spans="1:15">
      <c r="A103" s="4" t="s">
        <v>1505</v>
      </c>
      <c r="H103" s="5" t="n">
        <v>2025</v>
      </c>
      <c r="I103" s="5" t="n">
        <v>2025</v>
      </c>
    </row>
    <row r="104" spans="1:15">
      <c r="A104" s="4" t="s">
        <v>1554</v>
      </c>
      <c r="H104" s="4" t="s">
        <v>1253</v>
      </c>
      <c r="I104" s="4" t="s">
        <v>1253</v>
      </c>
    </row>
    <row r="105" spans="1:15">
      <c r="A105" s="4" t="s">
        <v>1508</v>
      </c>
      <c r="I105" s="7" t="n">
        <v>2000000</v>
      </c>
      <c r="J105" s="7" t="n">
        <v>3000000</v>
      </c>
    </row>
    <row r="106" spans="1:15">
      <c r="A106" s="4" t="s">
        <v>1555</v>
      </c>
    </row>
    <row r="107" spans="1:15">
      <c r="A107" s="3" t="s">
        <v>1482</v>
      </c>
    </row>
    <row r="108" spans="1:15">
      <c r="A108" s="4" t="s">
        <v>1556</v>
      </c>
      <c r="C108" s="13" t="n">
        <v>50</v>
      </c>
    </row>
    <row r="109" spans="1:15">
      <c r="A109" s="4" t="s">
        <v>1554</v>
      </c>
      <c r="C109" s="4" t="s">
        <v>1557</v>
      </c>
    </row>
    <row r="110" spans="1:15">
      <c r="A110" s="4" t="s">
        <v>1558</v>
      </c>
    </row>
    <row r="111" spans="1:15">
      <c r="A111" s="3" t="s">
        <v>1482</v>
      </c>
    </row>
    <row r="112" spans="1:15">
      <c r="A112" s="4" t="s">
        <v>1559</v>
      </c>
      <c r="O112" s="13" t="n">
        <v>200</v>
      </c>
    </row>
    <row r="113" spans="1:15">
      <c r="A113" s="4" t="s">
        <v>1505</v>
      </c>
      <c r="H113" s="5" t="n">
        <v>2025</v>
      </c>
      <c r="I113" s="5" t="n">
        <v>2025</v>
      </c>
      <c r="J113" s="5" t="n">
        <v>2025</v>
      </c>
    </row>
    <row r="114" spans="1:15">
      <c r="A114" s="4" t="s">
        <v>1554</v>
      </c>
      <c r="E114" s="4" t="s">
        <v>1253</v>
      </c>
    </row>
    <row r="115" spans="1:15">
      <c r="A115" s="4" t="s">
        <v>1560</v>
      </c>
      <c r="H115" s="13" t="n">
        <v>90</v>
      </c>
    </row>
    <row r="116" spans="1:15">
      <c r="A116" s="4" t="s">
        <v>1561</v>
      </c>
      <c r="E116" s="7" t="n">
        <v>2000000</v>
      </c>
    </row>
    <row r="117" spans="1:15"/>
    <row r="118" spans="1:15">
      <c r="A118" s="4" t="s">
        <v>84</v>
      </c>
      <c r="B118" s="4" t="s">
        <v>1562</v>
      </c>
    </row>
  </sheetData>
  <mergeCells count="6">
    <mergeCell ref="A1:B2"/>
    <mergeCell ref="C1:E1"/>
    <mergeCell ref="F1:G1"/>
    <mergeCell ref="H1:K1"/>
    <mergeCell ref="A117:N117"/>
    <mergeCell ref="B118:N1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3</v>
      </c>
      <c r="B1" s="2" t="s">
        <v>2</v>
      </c>
      <c r="C1" s="2" t="s">
        <v>32</v>
      </c>
      <c r="D1" s="2" t="s">
        <v>131</v>
      </c>
    </row>
    <row r="2" spans="1:4">
      <c r="A2" s="3" t="s">
        <v>1564</v>
      </c>
    </row>
    <row r="3" spans="1:4">
      <c r="A3" s="4" t="s">
        <v>140</v>
      </c>
      <c r="B3" s="7" t="n">
        <v>4224</v>
      </c>
      <c r="C3" s="7" t="n">
        <v>4180</v>
      </c>
    </row>
    <row r="4" spans="1:4">
      <c r="A4" s="4" t="s">
        <v>495</v>
      </c>
    </row>
    <row r="5" spans="1:4">
      <c r="A5" s="3" t="s">
        <v>1564</v>
      </c>
    </row>
    <row r="6" spans="1:4">
      <c r="A6" s="4" t="s">
        <v>59</v>
      </c>
      <c r="B6" s="5" t="n">
        <v>3773</v>
      </c>
      <c r="C6" s="5" t="n">
        <v>3773</v>
      </c>
    </row>
    <row r="7" spans="1:4">
      <c r="A7" s="4" t="s">
        <v>1525</v>
      </c>
      <c r="B7" s="5" t="n">
        <v>-33</v>
      </c>
      <c r="C7" s="5" t="n">
        <v>-39</v>
      </c>
      <c r="D7" s="7" t="n">
        <v>-43</v>
      </c>
    </row>
    <row r="8" spans="1:4">
      <c r="A8" s="4" t="s">
        <v>1508</v>
      </c>
      <c r="B8" s="5" t="n">
        <v>-16</v>
      </c>
      <c r="C8" s="5" t="n">
        <v>-18</v>
      </c>
    </row>
    <row r="9" spans="1:4">
      <c r="A9" s="4" t="s">
        <v>140</v>
      </c>
      <c r="B9" s="5" t="n">
        <v>3724</v>
      </c>
      <c r="C9" s="5" t="n">
        <v>3716</v>
      </c>
    </row>
    <row r="10" spans="1:4">
      <c r="A10" s="4" t="s">
        <v>1565</v>
      </c>
    </row>
    <row r="11" spans="1:4">
      <c r="A11" s="3" t="s">
        <v>1564</v>
      </c>
    </row>
    <row r="12" spans="1:4">
      <c r="A12" s="4" t="s">
        <v>59</v>
      </c>
      <c r="B12" s="5" t="n">
        <v>597</v>
      </c>
      <c r="C12" s="5" t="n">
        <v>597</v>
      </c>
    </row>
    <row r="13" spans="1:4">
      <c r="A13" s="4" t="s">
        <v>1566</v>
      </c>
    </row>
    <row r="14" spans="1:4">
      <c r="A14" s="3" t="s">
        <v>1564</v>
      </c>
    </row>
    <row r="15" spans="1:4">
      <c r="A15" s="4" t="s">
        <v>59</v>
      </c>
      <c r="B15" s="5" t="n">
        <v>397</v>
      </c>
      <c r="C15" s="5" t="n">
        <v>397</v>
      </c>
    </row>
    <row r="16" spans="1:4">
      <c r="A16" s="4" t="s">
        <v>1567</v>
      </c>
    </row>
    <row r="17" spans="1:4">
      <c r="A17" s="3" t="s">
        <v>1564</v>
      </c>
    </row>
    <row r="18" spans="1:4">
      <c r="A18" s="4" t="s">
        <v>59</v>
      </c>
      <c r="B18" s="5" t="n">
        <v>381</v>
      </c>
      <c r="C18" s="5" t="n">
        <v>381</v>
      </c>
    </row>
    <row r="19" spans="1:4">
      <c r="A19" s="4" t="s">
        <v>1568</v>
      </c>
    </row>
    <row r="20" spans="1:4">
      <c r="A20" s="3" t="s">
        <v>1564</v>
      </c>
    </row>
    <row r="21" spans="1:4">
      <c r="A21" s="4" t="s">
        <v>59</v>
      </c>
      <c r="B21" s="5" t="n">
        <v>704</v>
      </c>
      <c r="C21" s="5" t="n">
        <v>704</v>
      </c>
    </row>
    <row r="22" spans="1:4">
      <c r="A22" s="4" t="s">
        <v>1569</v>
      </c>
    </row>
    <row r="23" spans="1:4">
      <c r="A23" s="3" t="s">
        <v>1564</v>
      </c>
    </row>
    <row r="24" spans="1:4">
      <c r="A24" s="4" t="s">
        <v>59</v>
      </c>
      <c r="B24" s="5" t="n">
        <v>399</v>
      </c>
      <c r="C24" s="5" t="n">
        <v>399</v>
      </c>
    </row>
    <row r="25" spans="1:4">
      <c r="A25" s="4" t="s">
        <v>1570</v>
      </c>
    </row>
    <row r="26" spans="1:4">
      <c r="A26" s="3" t="s">
        <v>1564</v>
      </c>
    </row>
    <row r="27" spans="1:4">
      <c r="A27" s="4" t="s">
        <v>59</v>
      </c>
      <c r="B27" s="5" t="n">
        <v>400</v>
      </c>
      <c r="C27" s="5" t="n">
        <v>400</v>
      </c>
    </row>
    <row r="28" spans="1:4">
      <c r="A28" s="4" t="s">
        <v>1571</v>
      </c>
    </row>
    <row r="29" spans="1:4">
      <c r="A29" s="3" t="s">
        <v>1564</v>
      </c>
    </row>
    <row r="30" spans="1:4">
      <c r="A30" s="4" t="s">
        <v>59</v>
      </c>
      <c r="B30" s="5" t="n">
        <v>297</v>
      </c>
      <c r="C30" s="5" t="n">
        <v>297</v>
      </c>
    </row>
    <row r="31" spans="1:4">
      <c r="A31" s="4" t="s">
        <v>1572</v>
      </c>
    </row>
    <row r="32" spans="1:4">
      <c r="A32" s="3" t="s">
        <v>1564</v>
      </c>
    </row>
    <row r="33" spans="1:4">
      <c r="A33" s="4" t="s">
        <v>59</v>
      </c>
      <c r="B33" s="5" t="n">
        <v>598</v>
      </c>
      <c r="C33" s="5" t="n">
        <v>598</v>
      </c>
    </row>
    <row r="34" spans="1:4">
      <c r="A34" s="4" t="s">
        <v>422</v>
      </c>
    </row>
    <row r="35" spans="1:4">
      <c r="A35" s="3" t="s">
        <v>1564</v>
      </c>
    </row>
    <row r="36" spans="1:4">
      <c r="A36" s="4" t="s">
        <v>59</v>
      </c>
      <c r="B36" s="5" t="n">
        <v>347</v>
      </c>
      <c r="C36" s="5" t="n">
        <v>324</v>
      </c>
    </row>
    <row r="37" spans="1:4">
      <c r="A37" s="4" t="s">
        <v>1508</v>
      </c>
      <c r="B37" s="5" t="n">
        <v>-1</v>
      </c>
      <c r="C37" s="5" t="n">
        <v>-2</v>
      </c>
    </row>
    <row r="38" spans="1:4">
      <c r="A38" s="4" t="s">
        <v>140</v>
      </c>
      <c r="B38" s="5" t="n">
        <v>346</v>
      </c>
      <c r="C38" s="5" t="n">
        <v>322</v>
      </c>
    </row>
    <row r="39" spans="1:4">
      <c r="A39" s="4" t="s">
        <v>1519</v>
      </c>
    </row>
    <row r="40" spans="1:4">
      <c r="A40" s="3" t="s">
        <v>1564</v>
      </c>
    </row>
    <row r="41" spans="1:4">
      <c r="A41" s="4" t="s">
        <v>59</v>
      </c>
      <c r="B41" s="5" t="n">
        <v>219</v>
      </c>
      <c r="C41" s="5" t="n">
        <v>205</v>
      </c>
    </row>
    <row r="42" spans="1:4">
      <c r="A42" s="4" t="s">
        <v>1573</v>
      </c>
    </row>
    <row r="43" spans="1:4">
      <c r="A43" s="3" t="s">
        <v>1564</v>
      </c>
    </row>
    <row r="44" spans="1:4">
      <c r="A44" s="4" t="s">
        <v>59</v>
      </c>
      <c r="B44" s="5" t="n">
        <v>128</v>
      </c>
      <c r="C44" s="5" t="n">
        <v>119</v>
      </c>
    </row>
    <row r="45" spans="1:4">
      <c r="A45" s="4" t="s">
        <v>1553</v>
      </c>
    </row>
    <row r="46" spans="1:4">
      <c r="A46" s="3" t="s">
        <v>1564</v>
      </c>
    </row>
    <row r="47" spans="1:4">
      <c r="A47" s="4" t="s">
        <v>1508</v>
      </c>
      <c r="B47" s="5" t="n">
        <v>-2</v>
      </c>
      <c r="C47" s="5" t="n">
        <v>-3</v>
      </c>
    </row>
    <row r="48" spans="1:4">
      <c r="A48" s="4" t="s">
        <v>140</v>
      </c>
      <c r="B48" s="5" t="n">
        <v>154</v>
      </c>
      <c r="C48" s="5" t="n">
        <v>142</v>
      </c>
    </row>
    <row r="49" spans="1:4">
      <c r="A49" s="4" t="s">
        <v>1558</v>
      </c>
    </row>
    <row r="50" spans="1:4">
      <c r="A50" s="3" t="s">
        <v>1564</v>
      </c>
    </row>
    <row r="51" spans="1:4">
      <c r="A51" s="4" t="s">
        <v>59</v>
      </c>
      <c r="B51" s="7" t="n">
        <v>156</v>
      </c>
      <c r="C51" s="7" t="n">
        <v>1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4</v>
      </c>
      <c r="B1" s="2" t="s">
        <v>1</v>
      </c>
    </row>
    <row r="2" spans="1:3">
      <c r="B2" s="2" t="s">
        <v>2</v>
      </c>
      <c r="C2" s="2" t="s">
        <v>32</v>
      </c>
    </row>
    <row r="3" spans="1:3">
      <c r="A3" s="4" t="s">
        <v>1553</v>
      </c>
    </row>
    <row r="4" spans="1:3">
      <c r="A4" s="3" t="s">
        <v>1564</v>
      </c>
    </row>
    <row r="5" spans="1:3">
      <c r="A5" s="4" t="s">
        <v>1505</v>
      </c>
      <c r="B5" s="5" t="n">
        <v>2025</v>
      </c>
    </row>
    <row r="6" spans="1:3">
      <c r="A6" s="4" t="s">
        <v>1575</v>
      </c>
    </row>
    <row r="7" spans="1:3">
      <c r="A7" s="3" t="s">
        <v>1564</v>
      </c>
    </row>
    <row r="8" spans="1:3">
      <c r="A8" s="4" t="s">
        <v>1520</v>
      </c>
      <c r="B8" s="4" t="s">
        <v>1576</v>
      </c>
      <c r="C8" s="4" t="s">
        <v>1576</v>
      </c>
    </row>
    <row r="9" spans="1:3">
      <c r="A9" s="4" t="s">
        <v>1505</v>
      </c>
      <c r="B9" s="5" t="n">
        <v>2018</v>
      </c>
      <c r="C9" s="5" t="n">
        <v>2018</v>
      </c>
    </row>
    <row r="10" spans="1:3">
      <c r="A10" s="4" t="s">
        <v>1577</v>
      </c>
    </row>
    <row r="11" spans="1:3">
      <c r="A11" s="3" t="s">
        <v>1564</v>
      </c>
    </row>
    <row r="12" spans="1:3">
      <c r="A12" s="4" t="s">
        <v>1520</v>
      </c>
      <c r="B12" s="4" t="s">
        <v>1539</v>
      </c>
      <c r="C12" s="4" t="s">
        <v>1539</v>
      </c>
    </row>
    <row r="13" spans="1:3">
      <c r="A13" s="4" t="s">
        <v>1505</v>
      </c>
      <c r="B13" s="5" t="n">
        <v>2020</v>
      </c>
      <c r="C13" s="5" t="n">
        <v>2020</v>
      </c>
    </row>
    <row r="14" spans="1:3">
      <c r="A14" s="4" t="s">
        <v>1578</v>
      </c>
    </row>
    <row r="15" spans="1:3">
      <c r="A15" s="3" t="s">
        <v>1564</v>
      </c>
    </row>
    <row r="16" spans="1:3">
      <c r="A16" s="4" t="s">
        <v>1520</v>
      </c>
      <c r="B16" s="4" t="s">
        <v>1579</v>
      </c>
      <c r="C16" s="4" t="s">
        <v>1579</v>
      </c>
    </row>
    <row r="17" spans="1:3">
      <c r="A17" s="4" t="s">
        <v>1505</v>
      </c>
      <c r="B17" s="5" t="n">
        <v>2021</v>
      </c>
      <c r="C17" s="5" t="n">
        <v>2021</v>
      </c>
    </row>
    <row r="18" spans="1:3">
      <c r="A18" s="4" t="s">
        <v>1580</v>
      </c>
    </row>
    <row r="19" spans="1:3">
      <c r="A19" s="3" t="s">
        <v>1564</v>
      </c>
    </row>
    <row r="20" spans="1:3">
      <c r="A20" s="4" t="s">
        <v>1520</v>
      </c>
      <c r="B20" s="4" t="s">
        <v>1581</v>
      </c>
      <c r="C20" s="4" t="s">
        <v>1581</v>
      </c>
    </row>
    <row r="21" spans="1:3">
      <c r="A21" s="4" t="s">
        <v>1505</v>
      </c>
      <c r="B21" s="5" t="n">
        <v>2021</v>
      </c>
      <c r="C21" s="5" t="n">
        <v>2021</v>
      </c>
    </row>
    <row r="22" spans="1:3">
      <c r="A22" s="4" t="s">
        <v>1582</v>
      </c>
    </row>
    <row r="23" spans="1:3">
      <c r="A23" s="3" t="s">
        <v>1564</v>
      </c>
    </row>
    <row r="24" spans="1:3">
      <c r="A24" s="4" t="s">
        <v>1520</v>
      </c>
      <c r="B24" s="4" t="s">
        <v>1583</v>
      </c>
      <c r="C24" s="4" t="s">
        <v>1583</v>
      </c>
    </row>
    <row r="25" spans="1:3">
      <c r="A25" s="4" t="s">
        <v>1505</v>
      </c>
      <c r="B25" s="5" t="n">
        <v>2023</v>
      </c>
      <c r="C25" s="5" t="n">
        <v>2023</v>
      </c>
    </row>
    <row r="26" spans="1:3">
      <c r="A26" s="4" t="s">
        <v>1584</v>
      </c>
    </row>
    <row r="27" spans="1:3">
      <c r="A27" s="3" t="s">
        <v>1564</v>
      </c>
    </row>
    <row r="28" spans="1:3">
      <c r="A28" s="4" t="s">
        <v>1520</v>
      </c>
      <c r="B28" s="4" t="s">
        <v>1536</v>
      </c>
      <c r="C28" s="4" t="s">
        <v>1536</v>
      </c>
    </row>
    <row r="29" spans="1:3">
      <c r="A29" s="4" t="s">
        <v>1505</v>
      </c>
      <c r="B29" s="5" t="n">
        <v>2024</v>
      </c>
      <c r="C29" s="5" t="n">
        <v>2024</v>
      </c>
    </row>
    <row r="30" spans="1:3">
      <c r="A30" s="4" t="s">
        <v>1585</v>
      </c>
    </row>
    <row r="31" spans="1:3">
      <c r="A31" s="3" t="s">
        <v>1564</v>
      </c>
    </row>
    <row r="32" spans="1:3">
      <c r="A32" s="4" t="s">
        <v>1520</v>
      </c>
      <c r="B32" s="4" t="s">
        <v>1586</v>
      </c>
      <c r="C32" s="4" t="s">
        <v>1586</v>
      </c>
    </row>
    <row r="33" spans="1:3">
      <c r="A33" s="4" t="s">
        <v>1505</v>
      </c>
      <c r="B33" s="5" t="n">
        <v>2034</v>
      </c>
      <c r="C33" s="5" t="n">
        <v>2034</v>
      </c>
    </row>
    <row r="34" spans="1:3">
      <c r="A34" s="4" t="s">
        <v>1587</v>
      </c>
    </row>
    <row r="35" spans="1:3">
      <c r="A35" s="3" t="s">
        <v>1564</v>
      </c>
    </row>
    <row r="36" spans="1:3">
      <c r="A36" s="4" t="s">
        <v>1520</v>
      </c>
      <c r="B36" s="4" t="s">
        <v>1544</v>
      </c>
      <c r="C36" s="4" t="s">
        <v>1544</v>
      </c>
    </row>
    <row r="37" spans="1:3">
      <c r="A37" s="4" t="s">
        <v>1505</v>
      </c>
      <c r="B37" s="5" t="n">
        <v>2066</v>
      </c>
      <c r="C37" s="5" t="n">
        <v>2066</v>
      </c>
    </row>
    <row r="38" spans="1:3">
      <c r="A38" s="4" t="s">
        <v>1588</v>
      </c>
    </row>
    <row r="39" spans="1:3">
      <c r="A39" s="3" t="s">
        <v>1564</v>
      </c>
    </row>
    <row r="40" spans="1:3">
      <c r="A40" s="4" t="s">
        <v>1520</v>
      </c>
      <c r="B40" s="4" t="s">
        <v>1521</v>
      </c>
      <c r="C40" s="4" t="s">
        <v>1521</v>
      </c>
    </row>
    <row r="41" spans="1:3">
      <c r="A41" s="4" t="s">
        <v>1505</v>
      </c>
      <c r="B41" s="5" t="n">
        <v>2020</v>
      </c>
      <c r="C41" s="5" t="n">
        <v>2020</v>
      </c>
    </row>
    <row r="42" spans="1:3">
      <c r="A42" s="4" t="s">
        <v>1589</v>
      </c>
    </row>
    <row r="43" spans="1:3">
      <c r="A43" s="3" t="s">
        <v>1564</v>
      </c>
    </row>
    <row r="44" spans="1:3">
      <c r="A44" s="4" t="s">
        <v>1520</v>
      </c>
      <c r="B44" s="4" t="s">
        <v>1523</v>
      </c>
      <c r="C44" s="4" t="s">
        <v>1523</v>
      </c>
    </row>
    <row r="45" spans="1:3">
      <c r="A45" s="4" t="s">
        <v>1505</v>
      </c>
      <c r="B45" s="5" t="n">
        <v>2024</v>
      </c>
      <c r="C45" s="5" t="n">
        <v>2024</v>
      </c>
    </row>
    <row r="46" spans="1:3">
      <c r="A46" s="4" t="s">
        <v>1590</v>
      </c>
    </row>
    <row r="47" spans="1:3">
      <c r="A47" s="3" t="s">
        <v>1564</v>
      </c>
    </row>
    <row r="48" spans="1:3">
      <c r="A48" s="4" t="s">
        <v>1505</v>
      </c>
      <c r="B48" s="5" t="n">
        <v>2025</v>
      </c>
      <c r="C48" s="5" t="n">
        <v>202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91</v>
      </c>
      <c r="B1" s="2" t="s">
        <v>157</v>
      </c>
    </row>
    <row r="2" spans="1:3">
      <c r="A2" s="3" t="s">
        <v>1592</v>
      </c>
    </row>
    <row r="3" spans="1:3">
      <c r="A3" s="5" t="n">
        <v>2018</v>
      </c>
      <c r="B3" s="7" t="n">
        <v>597</v>
      </c>
    </row>
    <row r="4" spans="1:3">
      <c r="A4" s="5" t="n">
        <v>2019</v>
      </c>
      <c r="B4" s="5" t="n">
        <v>0</v>
      </c>
    </row>
    <row r="5" spans="1:3">
      <c r="A5" s="5" t="n">
        <v>2020</v>
      </c>
      <c r="B5" s="5" t="n">
        <v>616</v>
      </c>
    </row>
    <row r="6" spans="1:3">
      <c r="A6" s="5" t="n">
        <v>2021</v>
      </c>
      <c r="B6" s="5" t="n">
        <v>1085</v>
      </c>
    </row>
    <row r="7" spans="1:3">
      <c r="A7" s="4" t="s">
        <v>1593</v>
      </c>
      <c r="B7" s="5" t="n">
        <v>2293</v>
      </c>
      <c r="C7" s="4" t="s">
        <v>84</v>
      </c>
    </row>
    <row r="8" spans="1:3">
      <c r="A8" s="4" t="s">
        <v>140</v>
      </c>
      <c r="B8" s="7" t="n">
        <v>4591</v>
      </c>
    </row>
    <row r="9" spans="1:3"/>
    <row r="10" spans="1:3">
      <c r="A10" s="4" t="s">
        <v>84</v>
      </c>
      <c r="B10" s="4" t="s">
        <v>1594</v>
      </c>
    </row>
  </sheetData>
  <mergeCells count="3">
    <mergeCell ref="B1:C1"/>
    <mergeCell ref="A9:C9"/>
    <mergeCell ref="B10:C1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5</v>
      </c>
      <c r="B1" s="2" t="s">
        <v>1</v>
      </c>
    </row>
    <row r="2" spans="1:2">
      <c r="B2" s="2" t="s">
        <v>157</v>
      </c>
    </row>
    <row r="3" spans="1:2">
      <c r="A3" s="3" t="s">
        <v>1592</v>
      </c>
    </row>
    <row r="4" spans="1:2">
      <c r="A4" s="4" t="s">
        <v>1596</v>
      </c>
      <c r="B4" s="7" t="n">
        <v>3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2</v>
      </c>
      <c r="C1" s="2" t="s">
        <v>32</v>
      </c>
    </row>
    <row r="2" spans="1:3">
      <c r="A2" s="3" t="s">
        <v>1598</v>
      </c>
    </row>
    <row r="3" spans="1:3">
      <c r="A3" s="4" t="s">
        <v>1599</v>
      </c>
      <c r="C3" s="7" t="n">
        <v>75</v>
      </c>
    </row>
    <row r="4" spans="1:3">
      <c r="A4" s="4" t="s">
        <v>1600</v>
      </c>
      <c r="B4" s="7" t="n">
        <v>268</v>
      </c>
      <c r="C4" s="5" t="n">
        <v>534</v>
      </c>
    </row>
    <row r="5" spans="1:3">
      <c r="A5" s="4" t="s">
        <v>1601</v>
      </c>
      <c r="B5" s="5" t="n">
        <v>268</v>
      </c>
      <c r="C5" s="5" t="n">
        <v>609</v>
      </c>
    </row>
    <row r="6" spans="1:3">
      <c r="A6" s="4" t="s">
        <v>1602</v>
      </c>
    </row>
    <row r="7" spans="1:3">
      <c r="A7" s="3" t="s">
        <v>1598</v>
      </c>
    </row>
    <row r="8" spans="1:3">
      <c r="A8" s="4" t="s">
        <v>1599</v>
      </c>
      <c r="B8" s="5" t="n">
        <v>0</v>
      </c>
      <c r="C8" s="5" t="n">
        <v>75</v>
      </c>
    </row>
    <row r="9" spans="1:3">
      <c r="A9" s="4" t="s">
        <v>564</v>
      </c>
    </row>
    <row r="10" spans="1:3">
      <c r="A10" s="3" t="s">
        <v>1598</v>
      </c>
    </row>
    <row r="11" spans="1:3">
      <c r="A11" s="4" t="s">
        <v>1600</v>
      </c>
      <c r="B11" s="5" t="n">
        <v>5</v>
      </c>
      <c r="C11" s="5" t="n">
        <v>7</v>
      </c>
    </row>
    <row r="12" spans="1:3">
      <c r="A12" s="4" t="s">
        <v>179</v>
      </c>
    </row>
    <row r="13" spans="1:3">
      <c r="A13" s="3" t="s">
        <v>1598</v>
      </c>
    </row>
    <row r="14" spans="1:3">
      <c r="A14" s="4" t="s">
        <v>1600</v>
      </c>
      <c r="B14" s="5" t="n">
        <v>263</v>
      </c>
      <c r="C14" s="5" t="n">
        <v>527</v>
      </c>
    </row>
    <row r="15" spans="1:3">
      <c r="A15" s="4" t="s">
        <v>676</v>
      </c>
    </row>
    <row r="16" spans="1:3">
      <c r="A16" s="3" t="s">
        <v>1598</v>
      </c>
    </row>
    <row r="17" spans="1:3">
      <c r="A17" s="4" t="s">
        <v>1600</v>
      </c>
      <c r="B17" s="5" t="n">
        <v>72</v>
      </c>
      <c r="C17" s="5" t="n">
        <v>224</v>
      </c>
    </row>
    <row r="18" spans="1:3">
      <c r="A18" s="4" t="s">
        <v>678</v>
      </c>
    </row>
    <row r="19" spans="1:3">
      <c r="A19" s="3" t="s">
        <v>1598</v>
      </c>
    </row>
    <row r="20" spans="1:3">
      <c r="A20" s="4" t="s">
        <v>1600</v>
      </c>
      <c r="B20" s="5" t="n">
        <v>50</v>
      </c>
      <c r="C20" s="5" t="n">
        <v>34</v>
      </c>
    </row>
    <row r="21" spans="1:3">
      <c r="A21" s="4" t="s">
        <v>679</v>
      </c>
    </row>
    <row r="22" spans="1:3">
      <c r="A22" s="3" t="s">
        <v>1598</v>
      </c>
    </row>
    <row r="23" spans="1:3">
      <c r="A23" s="4" t="s">
        <v>1600</v>
      </c>
      <c r="B23" s="5" t="n">
        <v>85</v>
      </c>
      <c r="C23" s="5" t="n">
        <v>159</v>
      </c>
    </row>
    <row r="24" spans="1:3">
      <c r="A24" s="4" t="s">
        <v>607</v>
      </c>
    </row>
    <row r="25" spans="1:3">
      <c r="A25" s="3" t="s">
        <v>1598</v>
      </c>
    </row>
    <row r="26" spans="1:3">
      <c r="A26" s="4" t="s">
        <v>1600</v>
      </c>
      <c r="B26" s="5" t="n">
        <v>56</v>
      </c>
      <c r="C26" s="5" t="n">
        <v>110</v>
      </c>
    </row>
    <row r="27" spans="1:3">
      <c r="A27" s="4" t="s">
        <v>1603</v>
      </c>
    </row>
    <row r="28" spans="1:3">
      <c r="A28" s="3" t="s">
        <v>1598</v>
      </c>
    </row>
    <row r="29" spans="1:3">
      <c r="A29" s="4" t="s">
        <v>1600</v>
      </c>
      <c r="B29" s="5" t="n">
        <v>268</v>
      </c>
      <c r="C29" s="5" t="n">
        <v>534</v>
      </c>
    </row>
    <row r="30" spans="1:3">
      <c r="A30" s="4" t="s">
        <v>1601</v>
      </c>
      <c r="B30" s="5" t="n">
        <v>268</v>
      </c>
      <c r="C30" s="5" t="n">
        <v>534</v>
      </c>
    </row>
    <row r="31" spans="1:3">
      <c r="A31" s="4" t="s">
        <v>1604</v>
      </c>
    </row>
    <row r="32" spans="1:3">
      <c r="A32" s="3" t="s">
        <v>1598</v>
      </c>
    </row>
    <row r="33" spans="1:3">
      <c r="A33" s="4" t="s">
        <v>1599</v>
      </c>
      <c r="B33" s="5" t="n">
        <v>0</v>
      </c>
      <c r="C33" s="5" t="n">
        <v>0</v>
      </c>
    </row>
    <row r="34" spans="1:3">
      <c r="A34" s="4" t="s">
        <v>1605</v>
      </c>
    </row>
    <row r="35" spans="1:3">
      <c r="A35" s="3" t="s">
        <v>1598</v>
      </c>
    </row>
    <row r="36" spans="1:3">
      <c r="A36" s="4" t="s">
        <v>1600</v>
      </c>
      <c r="B36" s="5" t="n">
        <v>5</v>
      </c>
      <c r="C36" s="5" t="n">
        <v>7</v>
      </c>
    </row>
    <row r="37" spans="1:3">
      <c r="A37" s="4" t="s">
        <v>1606</v>
      </c>
    </row>
    <row r="38" spans="1:3">
      <c r="A38" s="3" t="s">
        <v>1598</v>
      </c>
    </row>
    <row r="39" spans="1:3">
      <c r="A39" s="4" t="s">
        <v>1600</v>
      </c>
      <c r="B39" s="5" t="n">
        <v>263</v>
      </c>
      <c r="C39" s="5" t="n">
        <v>527</v>
      </c>
    </row>
    <row r="40" spans="1:3">
      <c r="A40" s="4" t="s">
        <v>1607</v>
      </c>
    </row>
    <row r="41" spans="1:3">
      <c r="A41" s="3" t="s">
        <v>1598</v>
      </c>
    </row>
    <row r="42" spans="1:3">
      <c r="A42" s="4" t="s">
        <v>1600</v>
      </c>
      <c r="B42" s="5" t="n">
        <v>72</v>
      </c>
      <c r="C42" s="5" t="n">
        <v>224</v>
      </c>
    </row>
    <row r="43" spans="1:3">
      <c r="A43" s="4" t="s">
        <v>1608</v>
      </c>
    </row>
    <row r="44" spans="1:3">
      <c r="A44" s="3" t="s">
        <v>1598</v>
      </c>
    </row>
    <row r="45" spans="1:3">
      <c r="A45" s="4" t="s">
        <v>1600</v>
      </c>
      <c r="B45" s="5" t="n">
        <v>50</v>
      </c>
      <c r="C45" s="5" t="n">
        <v>34</v>
      </c>
    </row>
    <row r="46" spans="1:3">
      <c r="A46" s="4" t="s">
        <v>1609</v>
      </c>
    </row>
    <row r="47" spans="1:3">
      <c r="A47" s="3" t="s">
        <v>1598</v>
      </c>
    </row>
    <row r="48" spans="1:3">
      <c r="A48" s="4" t="s">
        <v>1600</v>
      </c>
      <c r="B48" s="5" t="n">
        <v>85</v>
      </c>
      <c r="C48" s="5" t="n">
        <v>159</v>
      </c>
    </row>
    <row r="49" spans="1:3">
      <c r="A49" s="4" t="s">
        <v>1610</v>
      </c>
    </row>
    <row r="50" spans="1:3">
      <c r="A50" s="3" t="s">
        <v>1598</v>
      </c>
    </row>
    <row r="51" spans="1:3">
      <c r="A51" s="4" t="s">
        <v>1600</v>
      </c>
      <c r="B51" s="5" t="n">
        <v>56</v>
      </c>
      <c r="C51" s="5" t="n">
        <v>110</v>
      </c>
    </row>
    <row r="52" spans="1:3">
      <c r="A52" s="4" t="s">
        <v>1611</v>
      </c>
    </row>
    <row r="53" spans="1:3">
      <c r="A53" s="3" t="s">
        <v>1598</v>
      </c>
    </row>
    <row r="54" spans="1:3">
      <c r="A54" s="4" t="s">
        <v>1600</v>
      </c>
      <c r="B54" s="5" t="n">
        <v>0</v>
      </c>
      <c r="C54" s="5" t="n">
        <v>0</v>
      </c>
    </row>
    <row r="55" spans="1:3">
      <c r="A55" s="4" t="s">
        <v>1601</v>
      </c>
      <c r="B55" s="5" t="n">
        <v>0</v>
      </c>
      <c r="C55" s="5" t="n">
        <v>0</v>
      </c>
    </row>
    <row r="56" spans="1:3">
      <c r="A56" s="4" t="s">
        <v>1612</v>
      </c>
    </row>
    <row r="57" spans="1:3">
      <c r="A57" s="3" t="s">
        <v>1598</v>
      </c>
    </row>
    <row r="58" spans="1:3">
      <c r="A58" s="4" t="s">
        <v>1599</v>
      </c>
      <c r="B58" s="5" t="n">
        <v>0</v>
      </c>
      <c r="C58" s="5" t="n">
        <v>0</v>
      </c>
    </row>
    <row r="59" spans="1:3">
      <c r="A59" s="4" t="s">
        <v>1613</v>
      </c>
    </row>
    <row r="60" spans="1:3">
      <c r="A60" s="3" t="s">
        <v>1598</v>
      </c>
    </row>
    <row r="61" spans="1:3">
      <c r="A61" s="4" t="s">
        <v>1600</v>
      </c>
      <c r="B61" s="5" t="n">
        <v>0</v>
      </c>
      <c r="C61" s="5" t="n">
        <v>0</v>
      </c>
    </row>
    <row r="62" spans="1:3">
      <c r="A62" s="4" t="s">
        <v>1614</v>
      </c>
    </row>
    <row r="63" spans="1:3">
      <c r="A63" s="3" t="s">
        <v>1598</v>
      </c>
    </row>
    <row r="64" spans="1:3">
      <c r="A64" s="4" t="s">
        <v>1600</v>
      </c>
      <c r="B64" s="5" t="n">
        <v>0</v>
      </c>
      <c r="C64" s="5" t="n">
        <v>0</v>
      </c>
    </row>
    <row r="65" spans="1:3">
      <c r="A65" s="4" t="s">
        <v>1615</v>
      </c>
    </row>
    <row r="66" spans="1:3">
      <c r="A66" s="3" t="s">
        <v>1598</v>
      </c>
    </row>
    <row r="67" spans="1:3">
      <c r="A67" s="4" t="s">
        <v>1600</v>
      </c>
      <c r="B67" s="5" t="n">
        <v>0</v>
      </c>
      <c r="C67" s="5" t="n">
        <v>0</v>
      </c>
    </row>
    <row r="68" spans="1:3">
      <c r="A68" s="4" t="s">
        <v>1616</v>
      </c>
    </row>
    <row r="69" spans="1:3">
      <c r="A69" s="3" t="s">
        <v>1598</v>
      </c>
    </row>
    <row r="70" spans="1:3">
      <c r="A70" s="4" t="s">
        <v>1600</v>
      </c>
      <c r="B70" s="5" t="n">
        <v>0</v>
      </c>
      <c r="C70" s="5" t="n">
        <v>0</v>
      </c>
    </row>
    <row r="71" spans="1:3">
      <c r="A71" s="4" t="s">
        <v>1617</v>
      </c>
    </row>
    <row r="72" spans="1:3">
      <c r="A72" s="3" t="s">
        <v>1598</v>
      </c>
    </row>
    <row r="73" spans="1:3">
      <c r="A73" s="4" t="s">
        <v>1600</v>
      </c>
      <c r="B73" s="5" t="n">
        <v>0</v>
      </c>
      <c r="C73" s="5" t="n">
        <v>0</v>
      </c>
    </row>
    <row r="74" spans="1:3">
      <c r="A74" s="4" t="s">
        <v>1618</v>
      </c>
    </row>
    <row r="75" spans="1:3">
      <c r="A75" s="3" t="s">
        <v>1598</v>
      </c>
    </row>
    <row r="76" spans="1:3">
      <c r="A76" s="4" t="s">
        <v>1600</v>
      </c>
      <c r="B76" s="5" t="n">
        <v>0</v>
      </c>
      <c r="C76" s="5" t="n">
        <v>0</v>
      </c>
    </row>
    <row r="77" spans="1:3">
      <c r="A77" s="4" t="s">
        <v>1619</v>
      </c>
    </row>
    <row r="78" spans="1:3">
      <c r="A78" s="3" t="s">
        <v>1598</v>
      </c>
    </row>
    <row r="79" spans="1:3">
      <c r="A79" s="4" t="s">
        <v>1600</v>
      </c>
      <c r="B79" s="5" t="n">
        <v>0</v>
      </c>
      <c r="C79" s="5" t="n">
        <v>0</v>
      </c>
    </row>
    <row r="80" spans="1:3">
      <c r="A80" s="4" t="s">
        <v>1601</v>
      </c>
      <c r="B80" s="5" t="n">
        <v>0</v>
      </c>
      <c r="C80" s="5" t="n">
        <v>16</v>
      </c>
    </row>
    <row r="81" spans="1:3">
      <c r="A81" s="4" t="s">
        <v>1620</v>
      </c>
    </row>
    <row r="82" spans="1:3">
      <c r="A82" s="3" t="s">
        <v>1598</v>
      </c>
    </row>
    <row r="83" spans="1:3">
      <c r="A83" s="4" t="s">
        <v>1599</v>
      </c>
      <c r="B83" s="5" t="n">
        <v>0</v>
      </c>
      <c r="C83" s="5" t="n">
        <v>16</v>
      </c>
    </row>
    <row r="84" spans="1:3">
      <c r="A84" s="4" t="s">
        <v>1621</v>
      </c>
    </row>
    <row r="85" spans="1:3">
      <c r="A85" s="3" t="s">
        <v>1598</v>
      </c>
    </row>
    <row r="86" spans="1:3">
      <c r="A86" s="4" t="s">
        <v>1600</v>
      </c>
      <c r="B86" s="5" t="n">
        <v>0</v>
      </c>
      <c r="C86" s="5" t="n">
        <v>0</v>
      </c>
    </row>
    <row r="87" spans="1:3">
      <c r="A87" s="4" t="s">
        <v>1622</v>
      </c>
    </row>
    <row r="88" spans="1:3">
      <c r="A88" s="3" t="s">
        <v>1598</v>
      </c>
    </row>
    <row r="89" spans="1:3">
      <c r="A89" s="4" t="s">
        <v>1600</v>
      </c>
      <c r="B89" s="5" t="n">
        <v>0</v>
      </c>
      <c r="C89" s="5" t="n">
        <v>0</v>
      </c>
    </row>
    <row r="90" spans="1:3">
      <c r="A90" s="4" t="s">
        <v>1623</v>
      </c>
    </row>
    <row r="91" spans="1:3">
      <c r="A91" s="3" t="s">
        <v>1598</v>
      </c>
    </row>
    <row r="92" spans="1:3">
      <c r="A92" s="4" t="s">
        <v>1600</v>
      </c>
      <c r="B92" s="5" t="n">
        <v>0</v>
      </c>
      <c r="C92" s="5" t="n">
        <v>0</v>
      </c>
    </row>
    <row r="93" spans="1:3">
      <c r="A93" s="4" t="s">
        <v>1624</v>
      </c>
    </row>
    <row r="94" spans="1:3">
      <c r="A94" s="3" t="s">
        <v>1598</v>
      </c>
    </row>
    <row r="95" spans="1:3">
      <c r="A95" s="4" t="s">
        <v>1600</v>
      </c>
      <c r="B95" s="5" t="n">
        <v>0</v>
      </c>
      <c r="C95" s="5" t="n">
        <v>0</v>
      </c>
    </row>
    <row r="96" spans="1:3">
      <c r="A96" s="4" t="s">
        <v>1625</v>
      </c>
    </row>
    <row r="97" spans="1:3">
      <c r="A97" s="3" t="s">
        <v>1598</v>
      </c>
    </row>
    <row r="98" spans="1:3">
      <c r="A98" s="4" t="s">
        <v>1600</v>
      </c>
      <c r="B98" s="5" t="n">
        <v>0</v>
      </c>
      <c r="C98" s="5" t="n">
        <v>0</v>
      </c>
    </row>
    <row r="99" spans="1:3">
      <c r="A99" s="4" t="s">
        <v>1626</v>
      </c>
    </row>
    <row r="100" spans="1:3">
      <c r="A100" s="3" t="s">
        <v>1598</v>
      </c>
    </row>
    <row r="101" spans="1:3">
      <c r="A101" s="4" t="s">
        <v>1600</v>
      </c>
      <c r="B101" s="5" t="n">
        <v>0</v>
      </c>
      <c r="C101" s="5" t="n">
        <v>0</v>
      </c>
    </row>
    <row r="102" spans="1:3">
      <c r="A102" s="4" t="s">
        <v>1627</v>
      </c>
    </row>
    <row r="103" spans="1:3">
      <c r="A103" s="3" t="s">
        <v>1598</v>
      </c>
    </row>
    <row r="104" spans="1:3">
      <c r="A104" s="4" t="s">
        <v>1600</v>
      </c>
      <c r="B104" s="5" t="n">
        <v>0</v>
      </c>
      <c r="C104" s="5" t="n">
        <v>0</v>
      </c>
    </row>
    <row r="105" spans="1:3">
      <c r="A105" s="4" t="s">
        <v>1601</v>
      </c>
      <c r="B105" s="5" t="n">
        <v>0</v>
      </c>
      <c r="C105" s="5" t="n">
        <v>59</v>
      </c>
    </row>
    <row r="106" spans="1:3">
      <c r="A106" s="4" t="s">
        <v>1628</v>
      </c>
    </row>
    <row r="107" spans="1:3">
      <c r="A107" s="3" t="s">
        <v>1598</v>
      </c>
    </row>
    <row r="108" spans="1:3">
      <c r="A108" s="4" t="s">
        <v>1599</v>
      </c>
      <c r="B108" s="5" t="n">
        <v>0</v>
      </c>
      <c r="C108" s="5" t="n">
        <v>59</v>
      </c>
    </row>
    <row r="109" spans="1:3">
      <c r="A109" s="4" t="s">
        <v>1629</v>
      </c>
    </row>
    <row r="110" spans="1:3">
      <c r="A110" s="3" t="s">
        <v>1598</v>
      </c>
    </row>
    <row r="111" spans="1:3">
      <c r="A111" s="4" t="s">
        <v>1600</v>
      </c>
      <c r="B111" s="5" t="n">
        <v>0</v>
      </c>
      <c r="C111" s="5" t="n">
        <v>0</v>
      </c>
    </row>
    <row r="112" spans="1:3">
      <c r="A112" s="4" t="s">
        <v>1630</v>
      </c>
    </row>
    <row r="113" spans="1:3">
      <c r="A113" s="3" t="s">
        <v>1598</v>
      </c>
    </row>
    <row r="114" spans="1:3">
      <c r="A114" s="4" t="s">
        <v>1600</v>
      </c>
      <c r="B114" s="5" t="n">
        <v>0</v>
      </c>
      <c r="C114" s="5" t="n">
        <v>0</v>
      </c>
    </row>
    <row r="115" spans="1:3">
      <c r="A115" s="4" t="s">
        <v>1631</v>
      </c>
    </row>
    <row r="116" spans="1:3">
      <c r="A116" s="3" t="s">
        <v>1598</v>
      </c>
    </row>
    <row r="117" spans="1:3">
      <c r="A117" s="4" t="s">
        <v>1600</v>
      </c>
      <c r="B117" s="5" t="n">
        <v>0</v>
      </c>
      <c r="C117" s="5" t="n">
        <v>0</v>
      </c>
    </row>
    <row r="118" spans="1:3">
      <c r="A118" s="4" t="s">
        <v>1632</v>
      </c>
    </row>
    <row r="119" spans="1:3">
      <c r="A119" s="3" t="s">
        <v>1598</v>
      </c>
    </row>
    <row r="120" spans="1:3">
      <c r="A120" s="4" t="s">
        <v>1600</v>
      </c>
      <c r="B120" s="5" t="n">
        <v>0</v>
      </c>
      <c r="C120" s="5" t="n">
        <v>0</v>
      </c>
    </row>
    <row r="121" spans="1:3">
      <c r="A121" s="4" t="s">
        <v>1633</v>
      </c>
    </row>
    <row r="122" spans="1:3">
      <c r="A122" s="3" t="s">
        <v>1598</v>
      </c>
    </row>
    <row r="123" spans="1:3">
      <c r="A123" s="4" t="s">
        <v>1600</v>
      </c>
      <c r="B123" s="5" t="n">
        <v>0</v>
      </c>
      <c r="C123" s="5" t="n">
        <v>0</v>
      </c>
    </row>
    <row r="124" spans="1:3">
      <c r="A124" s="4" t="s">
        <v>1634</v>
      </c>
    </row>
    <row r="125" spans="1:3">
      <c r="A125" s="3" t="s">
        <v>1598</v>
      </c>
    </row>
    <row r="126" spans="1:3">
      <c r="A126" s="4" t="s">
        <v>1600</v>
      </c>
      <c r="B126" s="7" t="n">
        <v>0</v>
      </c>
      <c r="C126" s="7"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2</v>
      </c>
      <c r="D2" s="2" t="s">
        <v>92</v>
      </c>
    </row>
    <row r="3" spans="1:4">
      <c r="A3" s="3" t="s">
        <v>1636</v>
      </c>
    </row>
    <row r="4" spans="1:4">
      <c r="A4" s="4" t="s">
        <v>1637</v>
      </c>
      <c r="B4" s="7" t="n">
        <v>397</v>
      </c>
      <c r="C4" s="7" t="n">
        <v>-283</v>
      </c>
      <c r="D4" s="7" t="n">
        <v>-468</v>
      </c>
    </row>
    <row r="5" spans="1:4">
      <c r="A5" s="4" t="s">
        <v>1638</v>
      </c>
      <c r="B5" s="5" t="n">
        <v>332</v>
      </c>
      <c r="C5" s="5" t="n">
        <v>603</v>
      </c>
      <c r="D5" s="5" t="n">
        <v>453</v>
      </c>
    </row>
    <row r="6" spans="1:4">
      <c r="A6" s="4" t="s">
        <v>106</v>
      </c>
      <c r="B6" s="7" t="n">
        <v>729</v>
      </c>
      <c r="C6" s="7" t="n">
        <v>320</v>
      </c>
      <c r="D6" s="7" t="n">
        <v>-1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639</v>
      </c>
      <c r="B1" s="2" t="s">
        <v>125</v>
      </c>
      <c r="C1" s="2" t="s">
        <v>1</v>
      </c>
    </row>
    <row r="2" spans="1:5">
      <c r="B2" s="2" t="s">
        <v>2</v>
      </c>
      <c r="C2" s="2" t="s">
        <v>2</v>
      </c>
      <c r="D2" s="2" t="s">
        <v>32</v>
      </c>
      <c r="E2" s="2" t="s">
        <v>92</v>
      </c>
    </row>
    <row r="3" spans="1:5">
      <c r="A3" s="3" t="s">
        <v>1636</v>
      </c>
    </row>
    <row r="4" spans="1:5">
      <c r="A4" s="4" t="s">
        <v>1640</v>
      </c>
      <c r="C4" s="7" t="n">
        <v>-32</v>
      </c>
      <c r="D4" s="7" t="n">
        <v>55</v>
      </c>
      <c r="E4" s="7" t="n">
        <v>1</v>
      </c>
    </row>
    <row r="5" spans="1:5">
      <c r="A5" s="4" t="s">
        <v>1641</v>
      </c>
      <c r="C5" s="5" t="n">
        <v>-274</v>
      </c>
      <c r="D5" s="5" t="n">
        <v>115</v>
      </c>
      <c r="E5" s="5" t="n">
        <v>-199</v>
      </c>
    </row>
    <row r="6" spans="1:5">
      <c r="A6" s="4" t="s">
        <v>1642</v>
      </c>
      <c r="C6" s="5" t="n">
        <v>-306</v>
      </c>
      <c r="D6" s="5" t="n">
        <v>170</v>
      </c>
      <c r="E6" s="5" t="n">
        <v>-198</v>
      </c>
    </row>
    <row r="7" spans="1:5">
      <c r="A7" s="4" t="s">
        <v>1643</v>
      </c>
      <c r="C7" s="5" t="n">
        <v>1</v>
      </c>
      <c r="D7" s="5" t="n">
        <v>1</v>
      </c>
      <c r="E7" s="5" t="n">
        <v>0</v>
      </c>
    </row>
    <row r="8" spans="1:5">
      <c r="A8" s="4" t="s">
        <v>1644</v>
      </c>
      <c r="C8" s="5" t="n">
        <v>6</v>
      </c>
      <c r="D8" s="5" t="n">
        <v>2</v>
      </c>
      <c r="E8" s="5" t="n">
        <v>4</v>
      </c>
    </row>
    <row r="9" spans="1:5">
      <c r="A9" s="4" t="s">
        <v>1645</v>
      </c>
      <c r="C9" s="5" t="n">
        <v>7</v>
      </c>
      <c r="D9" s="5" t="n">
        <v>3</v>
      </c>
      <c r="E9" s="5" t="n">
        <v>4</v>
      </c>
    </row>
    <row r="10" spans="1:5">
      <c r="A10" s="4" t="s">
        <v>1646</v>
      </c>
      <c r="C10" s="5" t="n">
        <v>192</v>
      </c>
      <c r="D10" s="5" t="n">
        <v>183</v>
      </c>
      <c r="E10" s="5" t="n">
        <v>186</v>
      </c>
    </row>
    <row r="11" spans="1:5">
      <c r="A11" s="4" t="s">
        <v>1647</v>
      </c>
      <c r="C11" s="5" t="n">
        <v>-100</v>
      </c>
      <c r="D11" s="5" t="n">
        <v>2</v>
      </c>
      <c r="E11" s="5" t="n">
        <v>-1</v>
      </c>
    </row>
    <row r="12" spans="1:5">
      <c r="A12" s="4" t="s">
        <v>1648</v>
      </c>
      <c r="C12" s="5" t="n">
        <v>92</v>
      </c>
      <c r="D12" s="5" t="n">
        <v>185</v>
      </c>
      <c r="E12" s="5" t="n">
        <v>185</v>
      </c>
    </row>
    <row r="13" spans="1:5">
      <c r="A13" s="4" t="s">
        <v>1649</v>
      </c>
      <c r="B13" s="7" t="n">
        <v>456</v>
      </c>
      <c r="C13" s="7" t="n">
        <v>-207</v>
      </c>
      <c r="D13" s="7" t="n">
        <v>358</v>
      </c>
      <c r="E13" s="7" t="n">
        <v>-9</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1650</v>
      </c>
      <c r="B1" s="2" t="s">
        <v>125</v>
      </c>
      <c r="N1" s="2" t="s">
        <v>1</v>
      </c>
    </row>
    <row r="2" spans="1:17">
      <c r="B2" s="2" t="s">
        <v>2</v>
      </c>
      <c r="D2" s="2" t="s">
        <v>126</v>
      </c>
      <c r="E2" s="2" t="s">
        <v>84</v>
      </c>
      <c r="F2" s="2" t="s">
        <v>4</v>
      </c>
      <c r="G2" s="2" t="s">
        <v>84</v>
      </c>
      <c r="H2" s="2" t="s">
        <v>127</v>
      </c>
      <c r="I2" s="2" t="s">
        <v>84</v>
      </c>
      <c r="J2" s="2" t="s">
        <v>32</v>
      </c>
      <c r="K2" s="2" t="s">
        <v>129</v>
      </c>
      <c r="L2" s="2" t="s">
        <v>130</v>
      </c>
      <c r="M2" s="2" t="s">
        <v>131</v>
      </c>
      <c r="N2" s="2" t="s">
        <v>2</v>
      </c>
      <c r="O2" s="2" t="s">
        <v>32</v>
      </c>
      <c r="P2" s="2" t="s">
        <v>92</v>
      </c>
      <c r="Q2" s="2" t="s">
        <v>643</v>
      </c>
    </row>
    <row r="3" spans="1:17">
      <c r="A3" s="3" t="s">
        <v>1651</v>
      </c>
    </row>
    <row r="4" spans="1:17">
      <c r="A4" s="4" t="s">
        <v>1652</v>
      </c>
      <c r="B4" s="7" t="n">
        <v>28</v>
      </c>
      <c r="J4" s="7" t="n">
        <v>36</v>
      </c>
      <c r="N4" s="7" t="n">
        <v>28</v>
      </c>
      <c r="O4" s="7" t="n">
        <v>36</v>
      </c>
    </row>
    <row r="5" spans="1:17">
      <c r="A5" s="4" t="s">
        <v>1653</v>
      </c>
      <c r="N5" s="5" t="n">
        <v>-258</v>
      </c>
      <c r="O5" s="5" t="n">
        <v>233</v>
      </c>
      <c r="P5" s="7" t="n">
        <v>25</v>
      </c>
    </row>
    <row r="6" spans="1:17">
      <c r="A6" s="4" t="s">
        <v>1654</v>
      </c>
      <c r="B6" s="5" t="n">
        <v>363</v>
      </c>
      <c r="J6" s="5" t="n">
        <v>601</v>
      </c>
      <c r="N6" s="5" t="n">
        <v>363</v>
      </c>
      <c r="O6" s="5" t="n">
        <v>601</v>
      </c>
    </row>
    <row r="7" spans="1:17">
      <c r="A7" s="4" t="s">
        <v>1655</v>
      </c>
      <c r="B7" s="11" t="n">
        <v>2.3</v>
      </c>
      <c r="N7" s="11" t="n">
        <v>2.3</v>
      </c>
    </row>
    <row r="8" spans="1:17">
      <c r="A8" s="4" t="s">
        <v>1656</v>
      </c>
      <c r="B8" s="5" t="n">
        <v>603</v>
      </c>
      <c r="J8" s="5" t="n">
        <v>690</v>
      </c>
      <c r="N8" s="7" t="n">
        <v>603</v>
      </c>
      <c r="O8" s="5" t="n">
        <v>690</v>
      </c>
    </row>
    <row r="9" spans="1:17">
      <c r="A9" s="4" t="s">
        <v>1657</v>
      </c>
      <c r="N9" s="5" t="n">
        <v>2021</v>
      </c>
    </row>
    <row r="10" spans="1:17">
      <c r="A10" s="4" t="s">
        <v>1658</v>
      </c>
      <c r="N10" s="5" t="n">
        <v>2022</v>
      </c>
    </row>
    <row r="11" spans="1:17">
      <c r="A11" s="4" t="s">
        <v>1659</v>
      </c>
      <c r="B11" s="5" t="n">
        <v>1783</v>
      </c>
      <c r="J11" s="5" t="n">
        <v>2191</v>
      </c>
      <c r="N11" s="7" t="n">
        <v>1783</v>
      </c>
      <c r="O11" s="5" t="n">
        <v>2191</v>
      </c>
    </row>
    <row r="12" spans="1:17">
      <c r="A12" s="4" t="s">
        <v>1660</v>
      </c>
      <c r="B12" s="5" t="n">
        <v>1100</v>
      </c>
      <c r="N12" s="5" t="n">
        <v>1100</v>
      </c>
    </row>
    <row r="13" spans="1:17">
      <c r="A13" s="4" t="s">
        <v>1653</v>
      </c>
      <c r="B13" s="5" t="n">
        <v>258</v>
      </c>
    </row>
    <row r="14" spans="1:17">
      <c r="A14" s="4" t="s">
        <v>112</v>
      </c>
      <c r="B14" s="5" t="n">
        <v>353</v>
      </c>
      <c r="C14" s="4" t="s">
        <v>84</v>
      </c>
      <c r="D14" s="7" t="n">
        <v>107</v>
      </c>
      <c r="F14" s="7" t="n">
        <v>202</v>
      </c>
      <c r="H14" s="7" t="n">
        <v>155</v>
      </c>
      <c r="J14" s="5" t="n">
        <v>-122</v>
      </c>
      <c r="K14" s="7" t="n">
        <v>-380</v>
      </c>
      <c r="L14" s="7" t="n">
        <v>172</v>
      </c>
      <c r="M14" s="7" t="n">
        <v>53</v>
      </c>
      <c r="N14" s="5" t="n">
        <v>817</v>
      </c>
      <c r="O14" s="5" t="n">
        <v>-277</v>
      </c>
      <c r="P14" s="5" t="n">
        <v>-615</v>
      </c>
    </row>
    <row r="15" spans="1:17">
      <c r="A15" s="4" t="s">
        <v>1661</v>
      </c>
      <c r="B15" s="5" t="n">
        <v>42</v>
      </c>
      <c r="J15" s="5" t="n">
        <v>34</v>
      </c>
      <c r="N15" s="5" t="n">
        <v>42</v>
      </c>
      <c r="O15" s="5" t="n">
        <v>34</v>
      </c>
      <c r="P15" s="5" t="n">
        <v>28</v>
      </c>
      <c r="Q15" s="7" t="n">
        <v>49</v>
      </c>
    </row>
    <row r="16" spans="1:17">
      <c r="A16" s="4" t="s">
        <v>1662</v>
      </c>
      <c r="B16" s="5" t="n">
        <v>30</v>
      </c>
      <c r="N16" s="5" t="n">
        <v>30</v>
      </c>
    </row>
    <row r="17" spans="1:17">
      <c r="A17" s="4" t="s">
        <v>1663</v>
      </c>
      <c r="B17" s="5" t="n">
        <v>25</v>
      </c>
      <c r="N17" s="5" t="n">
        <v>25</v>
      </c>
    </row>
    <row r="18" spans="1:17">
      <c r="A18" s="4" t="s">
        <v>1664</v>
      </c>
      <c r="N18" s="5" t="n">
        <v>1</v>
      </c>
      <c r="O18" s="5" t="n">
        <v>1</v>
      </c>
      <c r="P18" s="5" t="n">
        <v>1</v>
      </c>
    </row>
    <row r="19" spans="1:17">
      <c r="A19" s="4" t="s">
        <v>1665</v>
      </c>
    </row>
    <row r="20" spans="1:17">
      <c r="A20" s="3" t="s">
        <v>1651</v>
      </c>
    </row>
    <row r="21" spans="1:17">
      <c r="A21" s="4" t="s">
        <v>1666</v>
      </c>
      <c r="B21" s="5" t="n">
        <v>1</v>
      </c>
      <c r="J21" s="5" t="n">
        <v>1</v>
      </c>
      <c r="N21" s="5" t="n">
        <v>1</v>
      </c>
      <c r="O21" s="7" t="n">
        <v>1</v>
      </c>
      <c r="P21" s="5" t="n">
        <v>1</v>
      </c>
    </row>
    <row r="22" spans="1:17">
      <c r="A22" s="4" t="s">
        <v>1667</v>
      </c>
    </row>
    <row r="23" spans="1:17">
      <c r="A23" s="3" t="s">
        <v>1651</v>
      </c>
    </row>
    <row r="24" spans="1:17">
      <c r="A24" s="4" t="s">
        <v>1659</v>
      </c>
      <c r="B24" s="5" t="n">
        <v>477</v>
      </c>
      <c r="N24" s="5" t="n">
        <v>477</v>
      </c>
    </row>
    <row r="25" spans="1:17">
      <c r="A25" s="4" t="s">
        <v>1668</v>
      </c>
    </row>
    <row r="26" spans="1:17">
      <c r="A26" s="3" t="s">
        <v>1651</v>
      </c>
    </row>
    <row r="27" spans="1:17">
      <c r="A27" s="4" t="s">
        <v>1653</v>
      </c>
      <c r="N27" s="7" t="n">
        <v>258</v>
      </c>
    </row>
    <row r="28" spans="1:17">
      <c r="A28" s="4" t="s">
        <v>1669</v>
      </c>
    </row>
    <row r="29" spans="1:17">
      <c r="A29" s="3" t="s">
        <v>1651</v>
      </c>
    </row>
    <row r="30" spans="1:17">
      <c r="A30" s="4" t="s">
        <v>1670</v>
      </c>
      <c r="O30" s="4" t="s">
        <v>1671</v>
      </c>
    </row>
    <row r="31" spans="1:17">
      <c r="A31" s="4" t="s">
        <v>1672</v>
      </c>
      <c r="J31" s="5" t="n">
        <v>640</v>
      </c>
      <c r="O31" s="7" t="n">
        <v>640</v>
      </c>
    </row>
    <row r="32" spans="1:17">
      <c r="A32" s="4" t="s">
        <v>1673</v>
      </c>
      <c r="O32" s="4" t="s">
        <v>1674</v>
      </c>
    </row>
    <row r="33" spans="1:17">
      <c r="A33" s="4" t="s">
        <v>523</v>
      </c>
    </row>
    <row r="34" spans="1:17">
      <c r="A34" s="3" t="s">
        <v>1651</v>
      </c>
    </row>
    <row r="35" spans="1:17">
      <c r="A35" s="4" t="s">
        <v>1675</v>
      </c>
      <c r="N35" s="4" t="s">
        <v>1676</v>
      </c>
    </row>
    <row r="36" spans="1:17">
      <c r="A36" s="4" t="s">
        <v>1677</v>
      </c>
      <c r="N36" s="7" t="n">
        <v>154</v>
      </c>
    </row>
    <row r="37" spans="1:17">
      <c r="A37" s="4" t="s">
        <v>524</v>
      </c>
      <c r="N37" s="5" t="n">
        <v>63</v>
      </c>
    </row>
    <row r="38" spans="1:17">
      <c r="A38" s="4" t="s">
        <v>1678</v>
      </c>
      <c r="N38" s="5" t="n">
        <v>134</v>
      </c>
    </row>
    <row r="39" spans="1:17">
      <c r="A39" s="4" t="s">
        <v>1679</v>
      </c>
    </row>
    <row r="40" spans="1:17">
      <c r="A40" s="3" t="s">
        <v>1651</v>
      </c>
    </row>
    <row r="41" spans="1:17">
      <c r="A41" s="4" t="s">
        <v>1680</v>
      </c>
      <c r="N41" s="5" t="n">
        <v>7</v>
      </c>
      <c r="O41" s="7" t="n">
        <v>10</v>
      </c>
      <c r="P41" s="7" t="n">
        <v>11</v>
      </c>
    </row>
    <row r="42" spans="1:17">
      <c r="A42" s="4" t="s">
        <v>1681</v>
      </c>
      <c r="O42" s="4" t="s">
        <v>1682</v>
      </c>
    </row>
    <row r="43" spans="1:17">
      <c r="A43" s="4" t="s">
        <v>1683</v>
      </c>
      <c r="B43" s="7" t="n">
        <v>119</v>
      </c>
      <c r="J43" s="7" t="n">
        <v>173</v>
      </c>
      <c r="N43" s="7" t="n">
        <v>119</v>
      </c>
      <c r="O43" s="7" t="n">
        <v>173</v>
      </c>
    </row>
    <row r="44" spans="1:17"/>
    <row r="45" spans="1:17">
      <c r="A45" s="4" t="s">
        <v>84</v>
      </c>
      <c r="B45" s="4" t="s">
        <v>137</v>
      </c>
    </row>
  </sheetData>
  <mergeCells count="129">
    <mergeCell ref="A1:A2"/>
    <mergeCell ref="B1:M1"/>
    <mergeCell ref="N1:P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D39:E39"/>
    <mergeCell ref="F39:G39"/>
    <mergeCell ref="H39:I39"/>
    <mergeCell ref="D40:E40"/>
    <mergeCell ref="F40:G40"/>
    <mergeCell ref="H40:I40"/>
    <mergeCell ref="D41:E41"/>
    <mergeCell ref="F41:G41"/>
    <mergeCell ref="H41:I41"/>
    <mergeCell ref="D42:E42"/>
    <mergeCell ref="F42:G42"/>
    <mergeCell ref="H42:I42"/>
    <mergeCell ref="D43:E43"/>
    <mergeCell ref="F43:G43"/>
    <mergeCell ref="H43:I43"/>
    <mergeCell ref="A44:Q44"/>
    <mergeCell ref="B45:Q4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84</v>
      </c>
      <c r="B1" s="2" t="s">
        <v>125</v>
      </c>
      <c r="C1" s="2" t="s">
        <v>1</v>
      </c>
    </row>
    <row r="2" spans="1:5">
      <c r="B2" s="2" t="s">
        <v>2</v>
      </c>
      <c r="C2" s="2" t="s">
        <v>2</v>
      </c>
      <c r="D2" s="2" t="s">
        <v>32</v>
      </c>
      <c r="E2" s="2" t="s">
        <v>92</v>
      </c>
    </row>
    <row r="3" spans="1:5">
      <c r="A3" s="3" t="s">
        <v>1685</v>
      </c>
    </row>
    <row r="4" spans="1:5">
      <c r="A4" s="4" t="s">
        <v>1686</v>
      </c>
      <c r="C4" s="7" t="n">
        <v>729</v>
      </c>
      <c r="D4" s="7" t="n">
        <v>320</v>
      </c>
      <c r="E4" s="7" t="n">
        <v>-15</v>
      </c>
    </row>
    <row r="5" spans="1:5">
      <c r="A5" s="4" t="s">
        <v>1687</v>
      </c>
      <c r="C5" s="5" t="n">
        <v>255</v>
      </c>
      <c r="D5" s="5" t="n">
        <v>112</v>
      </c>
      <c r="E5" s="5" t="n">
        <v>-5</v>
      </c>
    </row>
    <row r="6" spans="1:5">
      <c r="A6" s="4" t="s">
        <v>1688</v>
      </c>
      <c r="C6" s="5" t="n">
        <v>5</v>
      </c>
      <c r="D6" s="5" t="n">
        <v>3</v>
      </c>
      <c r="E6" s="5" t="n">
        <v>2</v>
      </c>
    </row>
    <row r="7" spans="1:5">
      <c r="A7" s="4" t="s">
        <v>1689</v>
      </c>
      <c r="C7" s="5" t="n">
        <v>-3</v>
      </c>
      <c r="D7" s="5" t="n">
        <v>-4</v>
      </c>
      <c r="E7" s="5" t="n">
        <v>-14</v>
      </c>
    </row>
    <row r="8" spans="1:5">
      <c r="A8" s="4" t="s">
        <v>1690</v>
      </c>
      <c r="C8" s="5" t="n">
        <v>0</v>
      </c>
      <c r="D8" s="5" t="n">
        <v>-5</v>
      </c>
      <c r="E8" s="5" t="n">
        <v>-20</v>
      </c>
    </row>
    <row r="9" spans="1:5">
      <c r="A9" s="4" t="s">
        <v>1691</v>
      </c>
      <c r="C9" s="5" t="n">
        <v>0</v>
      </c>
      <c r="D9" s="5" t="n">
        <v>9</v>
      </c>
      <c r="E9" s="5" t="n">
        <v>0</v>
      </c>
    </row>
    <row r="10" spans="1:5">
      <c r="A10" s="4" t="s">
        <v>1692</v>
      </c>
      <c r="C10" s="5" t="n">
        <v>2</v>
      </c>
      <c r="D10" s="5" t="n">
        <v>1</v>
      </c>
      <c r="E10" s="5" t="n">
        <v>-3</v>
      </c>
    </row>
    <row r="11" spans="1:5">
      <c r="A11" s="4" t="s">
        <v>1693</v>
      </c>
      <c r="C11" s="5" t="n">
        <v>3</v>
      </c>
      <c r="D11" s="5" t="n">
        <v>5</v>
      </c>
      <c r="E11" s="5" t="n">
        <v>5</v>
      </c>
    </row>
    <row r="12" spans="1:5">
      <c r="A12" s="4" t="s">
        <v>1694</v>
      </c>
      <c r="C12" s="5" t="n">
        <v>0</v>
      </c>
      <c r="D12" s="5" t="n">
        <v>-1</v>
      </c>
      <c r="E12" s="5" t="n">
        <v>0</v>
      </c>
    </row>
    <row r="13" spans="1:5">
      <c r="A13" s="4" t="s">
        <v>198</v>
      </c>
      <c r="C13" s="5" t="n">
        <v>7</v>
      </c>
      <c r="D13" s="5" t="n">
        <v>5</v>
      </c>
      <c r="E13" s="5" t="n">
        <v>1</v>
      </c>
    </row>
    <row r="14" spans="1:5">
      <c r="A14" s="4" t="s">
        <v>1653</v>
      </c>
      <c r="C14" s="5" t="n">
        <v>-258</v>
      </c>
      <c r="D14" s="5" t="n">
        <v>233</v>
      </c>
      <c r="E14" s="5" t="n">
        <v>25</v>
      </c>
    </row>
    <row r="15" spans="1:5">
      <c r="A15" s="4" t="s">
        <v>1677</v>
      </c>
      <c r="C15" s="5" t="n">
        <v>-154</v>
      </c>
      <c r="D15" s="5" t="n">
        <v>0</v>
      </c>
      <c r="E15" s="5" t="n">
        <v>0</v>
      </c>
    </row>
    <row r="16" spans="1:5">
      <c r="A16" s="4" t="s">
        <v>1695</v>
      </c>
      <c r="C16" s="5" t="n">
        <v>-64</v>
      </c>
      <c r="D16" s="5" t="n">
        <v>0</v>
      </c>
      <c r="E16" s="5" t="n">
        <v>0</v>
      </c>
    </row>
    <row r="17" spans="1:5">
      <c r="A17" s="4" t="s">
        <v>1649</v>
      </c>
      <c r="B17" s="7" t="n">
        <v>456</v>
      </c>
      <c r="C17" s="7" t="n">
        <v>-207</v>
      </c>
      <c r="D17" s="7" t="n">
        <v>358</v>
      </c>
      <c r="E17" s="7" t="n">
        <v>-9</v>
      </c>
    </row>
    <row r="18" spans="1:5">
      <c r="A18" s="4" t="s">
        <v>1687</v>
      </c>
      <c r="C18" s="4" t="s">
        <v>818</v>
      </c>
      <c r="D18" s="4" t="s">
        <v>818</v>
      </c>
      <c r="E18" s="4" t="s">
        <v>818</v>
      </c>
    </row>
    <row r="19" spans="1:5">
      <c r="A19" s="4" t="s">
        <v>1688</v>
      </c>
      <c r="C19" s="4" t="s">
        <v>1438</v>
      </c>
      <c r="D19" s="4" t="s">
        <v>592</v>
      </c>
      <c r="E19" s="4" t="s">
        <v>1696</v>
      </c>
    </row>
    <row r="20" spans="1:5">
      <c r="A20" s="4" t="s">
        <v>1689</v>
      </c>
      <c r="C20" s="4" t="s">
        <v>1697</v>
      </c>
      <c r="D20" s="4" t="s">
        <v>1698</v>
      </c>
      <c r="E20" s="4" t="s">
        <v>1699</v>
      </c>
    </row>
    <row r="21" spans="1:5">
      <c r="A21" s="4" t="s">
        <v>1690</v>
      </c>
      <c r="C21" s="4" t="s">
        <v>827</v>
      </c>
      <c r="D21" s="4" t="s">
        <v>1700</v>
      </c>
      <c r="E21" s="4" t="s">
        <v>1701</v>
      </c>
    </row>
    <row r="22" spans="1:5">
      <c r="A22" s="4" t="s">
        <v>1691</v>
      </c>
      <c r="C22" s="4" t="s">
        <v>827</v>
      </c>
      <c r="D22" s="4" t="s">
        <v>1702</v>
      </c>
      <c r="E22" s="4" t="s">
        <v>827</v>
      </c>
    </row>
    <row r="23" spans="1:5">
      <c r="A23" s="4" t="s">
        <v>1692</v>
      </c>
      <c r="C23" s="4" t="s">
        <v>1703</v>
      </c>
      <c r="D23" s="4" t="s">
        <v>1703</v>
      </c>
      <c r="E23" s="4" t="s">
        <v>624</v>
      </c>
    </row>
    <row r="24" spans="1:5">
      <c r="A24" s="4" t="s">
        <v>1693</v>
      </c>
      <c r="C24" s="4" t="s">
        <v>1439</v>
      </c>
      <c r="D24" s="4" t="s">
        <v>1425</v>
      </c>
      <c r="E24" s="4" t="s">
        <v>1704</v>
      </c>
    </row>
    <row r="25" spans="1:5">
      <c r="A25" s="4" t="s">
        <v>1694</v>
      </c>
      <c r="C25" s="4" t="s">
        <v>827</v>
      </c>
      <c r="D25" s="4" t="s">
        <v>1432</v>
      </c>
      <c r="E25" s="4" t="s">
        <v>827</v>
      </c>
    </row>
    <row r="26" spans="1:5">
      <c r="A26" s="4" t="s">
        <v>198</v>
      </c>
      <c r="C26" s="4" t="s">
        <v>1705</v>
      </c>
      <c r="D26" s="4" t="s">
        <v>1425</v>
      </c>
      <c r="E26" s="4" t="s">
        <v>1706</v>
      </c>
    </row>
    <row r="27" spans="1:5">
      <c r="A27" s="4" t="s">
        <v>1653</v>
      </c>
      <c r="C27" s="4" t="s">
        <v>1707</v>
      </c>
      <c r="D27" s="4" t="s">
        <v>1708</v>
      </c>
      <c r="E27" s="4" t="s">
        <v>1709</v>
      </c>
    </row>
    <row r="28" spans="1:5">
      <c r="A28" s="4" t="s">
        <v>1677</v>
      </c>
      <c r="C28" s="4" t="s">
        <v>1710</v>
      </c>
      <c r="D28" s="4" t="s">
        <v>827</v>
      </c>
      <c r="E28" s="4" t="s">
        <v>827</v>
      </c>
    </row>
    <row r="29" spans="1:5">
      <c r="A29" s="4" t="s">
        <v>1695</v>
      </c>
      <c r="C29" s="4" t="s">
        <v>1711</v>
      </c>
      <c r="D29" s="4" t="s">
        <v>827</v>
      </c>
      <c r="E29" s="4" t="s">
        <v>827</v>
      </c>
    </row>
    <row r="30" spans="1:5">
      <c r="A30" s="4" t="s">
        <v>1712</v>
      </c>
      <c r="C30" s="4" t="s">
        <v>1713</v>
      </c>
      <c r="D30" s="4" t="s">
        <v>1714</v>
      </c>
      <c r="E30" s="4" t="s">
        <v>953</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15</v>
      </c>
      <c r="B1" s="2" t="s">
        <v>2</v>
      </c>
      <c r="C1" s="2" t="s">
        <v>32</v>
      </c>
    </row>
    <row r="2" spans="1:3">
      <c r="A2" s="3" t="s">
        <v>1636</v>
      </c>
    </row>
    <row r="3" spans="1:3">
      <c r="A3" s="4" t="s">
        <v>1656</v>
      </c>
      <c r="B3" s="7" t="n">
        <v>603</v>
      </c>
      <c r="C3" s="7" t="n">
        <v>690</v>
      </c>
    </row>
    <row r="4" spans="1:3">
      <c r="A4" s="4" t="s">
        <v>1716</v>
      </c>
      <c r="B4" s="5" t="n">
        <v>499</v>
      </c>
      <c r="C4" s="5" t="n">
        <v>906</v>
      </c>
    </row>
    <row r="5" spans="1:3">
      <c r="A5" s="4" t="s">
        <v>1717</v>
      </c>
      <c r="B5" s="5" t="n">
        <v>347</v>
      </c>
      <c r="C5" s="5" t="n">
        <v>329</v>
      </c>
    </row>
    <row r="6" spans="1:3">
      <c r="A6" s="4" t="s">
        <v>1718</v>
      </c>
      <c r="B6" s="5" t="n">
        <v>127</v>
      </c>
      <c r="C6" s="5" t="n">
        <v>208</v>
      </c>
    </row>
    <row r="7" spans="1:3">
      <c r="A7" s="4" t="s">
        <v>215</v>
      </c>
      <c r="B7" s="5" t="n">
        <v>27</v>
      </c>
      <c r="C7" s="5" t="n">
        <v>0</v>
      </c>
    </row>
    <row r="8" spans="1:3">
      <c r="A8" s="4" t="s">
        <v>173</v>
      </c>
      <c r="B8" s="5" t="n">
        <v>146</v>
      </c>
      <c r="C8" s="5" t="n">
        <v>0</v>
      </c>
    </row>
    <row r="9" spans="1:3">
      <c r="A9" s="4" t="s">
        <v>580</v>
      </c>
      <c r="B9" s="5" t="n">
        <v>34</v>
      </c>
      <c r="C9" s="5" t="n">
        <v>58</v>
      </c>
    </row>
    <row r="10" spans="1:3">
      <c r="A10" s="4" t="s">
        <v>1659</v>
      </c>
      <c r="B10" s="5" t="n">
        <v>1783</v>
      </c>
      <c r="C10" s="5" t="n">
        <v>2191</v>
      </c>
    </row>
    <row r="11" spans="1:3">
      <c r="A11" s="4" t="s">
        <v>1653</v>
      </c>
      <c r="B11" s="5" t="n">
        <v>-363</v>
      </c>
      <c r="C11" s="5" t="n">
        <v>-601</v>
      </c>
    </row>
    <row r="12" spans="1:3">
      <c r="A12" s="4" t="s">
        <v>1719</v>
      </c>
      <c r="B12" s="5" t="n">
        <v>1420</v>
      </c>
      <c r="C12" s="5" t="n">
        <v>1590</v>
      </c>
    </row>
    <row r="13" spans="1:3">
      <c r="A13" s="4" t="s">
        <v>215</v>
      </c>
      <c r="C13" s="5" t="n">
        <v>2</v>
      </c>
    </row>
    <row r="14" spans="1:3">
      <c r="A14" s="4" t="s">
        <v>1720</v>
      </c>
      <c r="B14" s="5" t="n">
        <v>325</v>
      </c>
      <c r="C14" s="5" t="n">
        <v>644</v>
      </c>
    </row>
    <row r="15" spans="1:3">
      <c r="A15" s="4" t="s">
        <v>1721</v>
      </c>
      <c r="B15" s="5" t="n">
        <v>28</v>
      </c>
      <c r="C15" s="5" t="n">
        <v>18</v>
      </c>
    </row>
    <row r="16" spans="1:3">
      <c r="A16" s="4" t="s">
        <v>1722</v>
      </c>
      <c r="B16" s="5" t="n">
        <v>134</v>
      </c>
      <c r="C16" s="5" t="n">
        <v>0</v>
      </c>
    </row>
    <row r="17" spans="1:3">
      <c r="A17" s="4" t="s">
        <v>173</v>
      </c>
      <c r="B17" s="5" t="n">
        <v>0</v>
      </c>
      <c r="C17" s="5" t="n">
        <v>58</v>
      </c>
    </row>
    <row r="18" spans="1:3">
      <c r="A18" s="4" t="s">
        <v>1723</v>
      </c>
      <c r="B18" s="5" t="n">
        <v>396</v>
      </c>
      <c r="C18" s="5" t="n">
        <v>748</v>
      </c>
    </row>
    <row r="19" spans="1:3">
      <c r="A19" s="4" t="s">
        <v>1724</v>
      </c>
      <c r="B19" s="5" t="n">
        <v>38</v>
      </c>
      <c r="C19" s="5" t="n">
        <v>55</v>
      </c>
    </row>
    <row r="20" spans="1:3">
      <c r="A20" s="4" t="s">
        <v>1725</v>
      </c>
      <c r="B20" s="5" t="n">
        <v>0</v>
      </c>
      <c r="C20" s="5" t="n">
        <v>48</v>
      </c>
    </row>
    <row r="21" spans="1:3">
      <c r="A21" s="4" t="s">
        <v>580</v>
      </c>
      <c r="B21" s="5" t="n">
        <v>22</v>
      </c>
      <c r="C21" s="5" t="n">
        <v>70</v>
      </c>
    </row>
    <row r="22" spans="1:3">
      <c r="A22" s="4" t="s">
        <v>1726</v>
      </c>
      <c r="B22" s="5" t="n">
        <v>943</v>
      </c>
      <c r="C22" s="5" t="n">
        <v>1643</v>
      </c>
    </row>
    <row r="23" spans="1:3">
      <c r="A23" s="4" t="s">
        <v>1727</v>
      </c>
      <c r="B23" s="7" t="n">
        <v>477</v>
      </c>
    </row>
    <row r="24" spans="1:3">
      <c r="A24" s="4" t="s">
        <v>1728</v>
      </c>
      <c r="C24" s="7" t="n">
        <v>-5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29</v>
      </c>
      <c r="B1" s="2" t="s">
        <v>1</v>
      </c>
    </row>
    <row r="2" spans="1:4">
      <c r="B2" s="2" t="s">
        <v>2</v>
      </c>
      <c r="C2" s="2" t="s">
        <v>32</v>
      </c>
      <c r="D2" s="2" t="s">
        <v>92</v>
      </c>
    </row>
    <row r="3" spans="1:4">
      <c r="A3" s="3" t="s">
        <v>1636</v>
      </c>
    </row>
    <row r="4" spans="1:4">
      <c r="A4" s="4" t="s">
        <v>1730</v>
      </c>
      <c r="B4" s="7" t="n">
        <v>34</v>
      </c>
      <c r="C4" s="7" t="n">
        <v>28</v>
      </c>
      <c r="D4" s="7" t="n">
        <v>49</v>
      </c>
    </row>
    <row r="5" spans="1:4">
      <c r="A5" s="4" t="s">
        <v>1731</v>
      </c>
      <c r="B5" s="5" t="n">
        <v>2</v>
      </c>
      <c r="C5" s="5" t="n">
        <v>6</v>
      </c>
      <c r="D5" s="5" t="n">
        <v>5</v>
      </c>
    </row>
    <row r="6" spans="1:4">
      <c r="A6" s="4" t="s">
        <v>1732</v>
      </c>
      <c r="B6" s="5" t="n">
        <v>-1</v>
      </c>
      <c r="C6" s="5" t="n">
        <v>0</v>
      </c>
      <c r="D6" s="5" t="n">
        <v>0</v>
      </c>
    </row>
    <row r="7" spans="1:4">
      <c r="A7" s="4" t="s">
        <v>1733</v>
      </c>
      <c r="B7" s="5" t="n">
        <v>13</v>
      </c>
      <c r="C7" s="5" t="n">
        <v>0</v>
      </c>
      <c r="D7" s="5" t="n">
        <v>0</v>
      </c>
    </row>
    <row r="8" spans="1:4">
      <c r="A8" s="4" t="s">
        <v>1734</v>
      </c>
      <c r="B8" s="5" t="n">
        <v>-6</v>
      </c>
      <c r="C8" s="5" t="n">
        <v>0</v>
      </c>
      <c r="D8" s="5" t="n">
        <v>-26</v>
      </c>
    </row>
    <row r="9" spans="1:4">
      <c r="A9" s="4" t="s">
        <v>1190</v>
      </c>
      <c r="B9" s="7" t="n">
        <v>42</v>
      </c>
      <c r="C9" s="7" t="n">
        <v>34</v>
      </c>
      <c r="D9" s="7" t="n">
        <v>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2</v>
      </c>
      <c r="C2" s="2" t="s">
        <v>32</v>
      </c>
      <c r="D2" s="2" t="s">
        <v>92</v>
      </c>
    </row>
    <row r="3" spans="1:4">
      <c r="A3" s="3" t="s">
        <v>1736</v>
      </c>
    </row>
    <row r="4" spans="1:4">
      <c r="A4" s="4" t="s">
        <v>1737</v>
      </c>
      <c r="B4" s="7" t="n">
        <v>151</v>
      </c>
      <c r="C4" s="7" t="n">
        <v>203</v>
      </c>
      <c r="D4" s="7" t="n">
        <v>153</v>
      </c>
    </row>
    <row r="5" spans="1:4">
      <c r="A5" s="4" t="s">
        <v>1738</v>
      </c>
      <c r="B5" s="7" t="n">
        <v>318</v>
      </c>
      <c r="C5" s="7" t="n">
        <v>381</v>
      </c>
      <c r="D5" s="7" t="n">
        <v>42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39</v>
      </c>
      <c r="B1" s="2" t="s">
        <v>1</v>
      </c>
    </row>
    <row r="2" spans="1:6">
      <c r="B2" s="2" t="s">
        <v>2</v>
      </c>
      <c r="C2" s="2" t="s">
        <v>32</v>
      </c>
      <c r="D2" s="2" t="s">
        <v>92</v>
      </c>
      <c r="E2" s="2" t="s">
        <v>1395</v>
      </c>
      <c r="F2" s="2" t="s">
        <v>1396</v>
      </c>
    </row>
    <row r="3" spans="1:6">
      <c r="A3" s="3" t="s">
        <v>1740</v>
      </c>
    </row>
    <row r="4" spans="1:6">
      <c r="A4" s="4" t="s">
        <v>170</v>
      </c>
      <c r="B4" s="7" t="n">
        <v>42</v>
      </c>
      <c r="C4" s="7" t="n">
        <v>32</v>
      </c>
      <c r="D4" s="7" t="n">
        <v>16</v>
      </c>
    </row>
    <row r="5" spans="1:6">
      <c r="A5" s="4" t="s">
        <v>1741</v>
      </c>
      <c r="B5" s="5" t="n">
        <v>0</v>
      </c>
      <c r="C5" s="5" t="n">
        <v>0</v>
      </c>
      <c r="D5" s="5" t="n">
        <v>0</v>
      </c>
    </row>
    <row r="6" spans="1:6">
      <c r="A6" s="4" t="s">
        <v>1742</v>
      </c>
      <c r="B6" s="7" t="n">
        <v>13</v>
      </c>
      <c r="C6" s="7" t="n">
        <v>19</v>
      </c>
    </row>
    <row r="7" spans="1:6">
      <c r="A7" s="4" t="s">
        <v>1743</v>
      </c>
      <c r="B7" s="4" t="s">
        <v>1744</v>
      </c>
      <c r="C7" s="4" t="s">
        <v>1744</v>
      </c>
    </row>
    <row r="8" spans="1:6">
      <c r="A8" s="4" t="s">
        <v>1745</v>
      </c>
      <c r="B8" s="7" t="n">
        <v>1</v>
      </c>
      <c r="C8" s="7" t="n">
        <v>1</v>
      </c>
    </row>
    <row r="9" spans="1:6">
      <c r="A9" s="4" t="s">
        <v>1746</v>
      </c>
      <c r="B9" s="5" t="n">
        <v>2</v>
      </c>
      <c r="C9" s="5" t="n">
        <v>1</v>
      </c>
    </row>
    <row r="10" spans="1:6">
      <c r="A10" s="4" t="s">
        <v>422</v>
      </c>
    </row>
    <row r="11" spans="1:6">
      <c r="A11" s="3" t="s">
        <v>1740</v>
      </c>
    </row>
    <row r="12" spans="1:6">
      <c r="A12" s="4" t="s">
        <v>170</v>
      </c>
      <c r="B12" s="5" t="n">
        <v>11</v>
      </c>
      <c r="C12" s="5" t="n">
        <v>8</v>
      </c>
      <c r="D12" s="7" t="n">
        <v>-3</v>
      </c>
    </row>
    <row r="13" spans="1:6">
      <c r="A13" s="4" t="s">
        <v>1742</v>
      </c>
      <c r="B13" s="5" t="n">
        <v>4</v>
      </c>
      <c r="C13" s="5" t="n">
        <v>3</v>
      </c>
      <c r="D13" s="5" t="n">
        <v>2</v>
      </c>
    </row>
    <row r="14" spans="1:6">
      <c r="A14" s="4" t="s">
        <v>424</v>
      </c>
    </row>
    <row r="15" spans="1:6">
      <c r="A15" s="3" t="s">
        <v>1740</v>
      </c>
    </row>
    <row r="16" spans="1:6">
      <c r="A16" s="4" t="s">
        <v>170</v>
      </c>
      <c r="B16" s="5" t="n">
        <v>1</v>
      </c>
      <c r="C16" s="5" t="n">
        <v>1</v>
      </c>
      <c r="D16" s="5" t="n">
        <v>2</v>
      </c>
    </row>
    <row r="17" spans="1:6">
      <c r="A17" s="4" t="s">
        <v>1742</v>
      </c>
      <c r="B17" s="7" t="n">
        <v>1</v>
      </c>
      <c r="C17" s="7" t="n">
        <v>1</v>
      </c>
      <c r="D17" s="7" t="n">
        <v>4</v>
      </c>
    </row>
    <row r="18" spans="1:6">
      <c r="A18" s="4" t="s">
        <v>1747</v>
      </c>
      <c r="B18" s="5" t="n">
        <v>0</v>
      </c>
      <c r="C18" s="5" t="n">
        <v>0</v>
      </c>
    </row>
    <row r="19" spans="1:6">
      <c r="A19" s="4" t="s">
        <v>1748</v>
      </c>
    </row>
    <row r="20" spans="1:6">
      <c r="A20" s="3" t="s">
        <v>1740</v>
      </c>
    </row>
    <row r="21" spans="1:6">
      <c r="A21" s="4" t="s">
        <v>1749</v>
      </c>
      <c r="B21" s="4" t="s">
        <v>1455</v>
      </c>
      <c r="C21" s="4" t="s">
        <v>1455</v>
      </c>
    </row>
    <row r="22" spans="1:6">
      <c r="A22" s="4" t="s">
        <v>1750</v>
      </c>
      <c r="B22" s="9" t="n">
        <v>4.01</v>
      </c>
      <c r="C22" s="9" t="n">
        <v>2.81</v>
      </c>
    </row>
    <row r="23" spans="1:6">
      <c r="A23" s="4" t="s">
        <v>1751</v>
      </c>
      <c r="B23" s="4" t="s">
        <v>1752</v>
      </c>
      <c r="C23" s="4" t="s">
        <v>801</v>
      </c>
    </row>
    <row r="24" spans="1:6">
      <c r="A24" s="4" t="s">
        <v>1753</v>
      </c>
    </row>
    <row r="25" spans="1:6">
      <c r="A25" s="3" t="s">
        <v>1740</v>
      </c>
    </row>
    <row r="26" spans="1:6">
      <c r="A26" s="4" t="s">
        <v>1750</v>
      </c>
      <c r="B26" s="7" t="n">
        <v>1</v>
      </c>
      <c r="C26" s="7" t="n">
        <v>1</v>
      </c>
    </row>
    <row r="27" spans="1:6">
      <c r="A27" s="4" t="s">
        <v>1754</v>
      </c>
    </row>
    <row r="28" spans="1:6">
      <c r="A28" s="3" t="s">
        <v>1740</v>
      </c>
    </row>
    <row r="29" spans="1:6">
      <c r="A29" s="4" t="s">
        <v>1747</v>
      </c>
      <c r="B29" s="5" t="n">
        <v>9000000</v>
      </c>
      <c r="C29" s="5" t="n">
        <v>4000000</v>
      </c>
    </row>
    <row r="30" spans="1:6">
      <c r="A30" s="4" t="s">
        <v>1755</v>
      </c>
    </row>
    <row r="31" spans="1:6">
      <c r="A31" s="3" t="s">
        <v>1740</v>
      </c>
    </row>
    <row r="32" spans="1:6">
      <c r="A32" s="4" t="s">
        <v>1749</v>
      </c>
      <c r="B32" s="4" t="s">
        <v>1445</v>
      </c>
      <c r="C32" s="4" t="s">
        <v>1445</v>
      </c>
    </row>
    <row r="33" spans="1:6">
      <c r="A33" s="4" t="s">
        <v>1756</v>
      </c>
    </row>
    <row r="34" spans="1:6">
      <c r="A34" s="3" t="s">
        <v>1740</v>
      </c>
    </row>
    <row r="35" spans="1:6">
      <c r="A35" s="4" t="s">
        <v>1749</v>
      </c>
      <c r="B35" s="4" t="s">
        <v>1455</v>
      </c>
      <c r="C35" s="4" t="s">
        <v>1455</v>
      </c>
    </row>
    <row r="36" spans="1:6">
      <c r="A36" s="4" t="s">
        <v>1757</v>
      </c>
    </row>
    <row r="37" spans="1:6">
      <c r="A37" s="3" t="s">
        <v>1740</v>
      </c>
    </row>
    <row r="38" spans="1:6">
      <c r="A38" s="4" t="s">
        <v>1749</v>
      </c>
      <c r="B38" s="4" t="s">
        <v>1455</v>
      </c>
      <c r="C38" s="4" t="s">
        <v>1455</v>
      </c>
    </row>
    <row r="39" spans="1:6">
      <c r="A39" s="4" t="s">
        <v>1747</v>
      </c>
      <c r="B39" s="5" t="n">
        <v>0</v>
      </c>
      <c r="C39" s="5" t="n">
        <v>0</v>
      </c>
    </row>
    <row r="40" spans="1:6">
      <c r="A40" s="4" t="s">
        <v>1758</v>
      </c>
    </row>
    <row r="41" spans="1:6">
      <c r="A41" s="3" t="s">
        <v>1740</v>
      </c>
    </row>
    <row r="42" spans="1:6">
      <c r="A42" s="4" t="s">
        <v>1759</v>
      </c>
      <c r="D42" s="9" t="n">
        <v>4.96</v>
      </c>
    </row>
    <row r="43" spans="1:6">
      <c r="A43" s="4" t="s">
        <v>1760</v>
      </c>
      <c r="D43" s="9" t="n">
        <v>7.99</v>
      </c>
    </row>
    <row r="44" spans="1:6">
      <c r="A44" s="4" t="s">
        <v>1761</v>
      </c>
      <c r="D44" s="4" t="s">
        <v>1468</v>
      </c>
    </row>
    <row r="45" spans="1:6">
      <c r="A45" s="4" t="s">
        <v>1749</v>
      </c>
      <c r="D45" s="4" t="s">
        <v>1455</v>
      </c>
    </row>
    <row r="46" spans="1:6">
      <c r="A46" s="4" t="s">
        <v>1750</v>
      </c>
      <c r="B46" s="7" t="n">
        <v>0</v>
      </c>
      <c r="C46" s="7" t="n">
        <v>0</v>
      </c>
    </row>
    <row r="47" spans="1:6">
      <c r="A47" s="4" t="s">
        <v>1747</v>
      </c>
      <c r="B47" s="5" t="n">
        <v>0</v>
      </c>
      <c r="C47" s="5" t="n">
        <v>0</v>
      </c>
    </row>
    <row r="48" spans="1:6">
      <c r="A48" s="4" t="s">
        <v>1762</v>
      </c>
    </row>
    <row r="49" spans="1:6">
      <c r="A49" s="3" t="s">
        <v>1740</v>
      </c>
    </row>
    <row r="50" spans="1:6">
      <c r="A50" s="4" t="s">
        <v>1763</v>
      </c>
      <c r="D50" s="7" t="n">
        <v>75</v>
      </c>
    </row>
    <row r="51" spans="1:6">
      <c r="A51" s="4" t="s">
        <v>1764</v>
      </c>
    </row>
    <row r="52" spans="1:6">
      <c r="A52" s="3" t="s">
        <v>1740</v>
      </c>
    </row>
    <row r="53" spans="1:6">
      <c r="A53" s="4" t="s">
        <v>1749</v>
      </c>
      <c r="B53" s="4" t="s">
        <v>1455</v>
      </c>
      <c r="C53" s="4" t="s">
        <v>1455</v>
      </c>
    </row>
    <row r="54" spans="1:6">
      <c r="A54" s="4" t="s">
        <v>1750</v>
      </c>
      <c r="B54" s="9" t="n">
        <v>4.01</v>
      </c>
      <c r="C54" s="9" t="n">
        <v>2.04</v>
      </c>
    </row>
    <row r="55" spans="1:6">
      <c r="A55" s="4" t="s">
        <v>1747</v>
      </c>
      <c r="B55" s="5" t="n">
        <v>918000</v>
      </c>
      <c r="C55" s="5" t="n">
        <v>818000</v>
      </c>
    </row>
    <row r="56" spans="1:6">
      <c r="A56" s="4" t="s">
        <v>1765</v>
      </c>
    </row>
    <row r="57" spans="1:6">
      <c r="A57" s="3" t="s">
        <v>1740</v>
      </c>
    </row>
    <row r="58" spans="1:6">
      <c r="A58" s="4" t="s">
        <v>1741</v>
      </c>
      <c r="B58" s="5" t="n">
        <v>0</v>
      </c>
      <c r="C58" s="5" t="n">
        <v>0</v>
      </c>
      <c r="D58" s="5" t="n">
        <v>1378000</v>
      </c>
    </row>
    <row r="59" spans="1:6">
      <c r="A59" s="4" t="s">
        <v>1763</v>
      </c>
      <c r="D59" s="7" t="n">
        <v>75</v>
      </c>
    </row>
    <row r="60" spans="1:6">
      <c r="A60" s="4" t="s">
        <v>1766</v>
      </c>
    </row>
    <row r="61" spans="1:6">
      <c r="A61" s="3" t="s">
        <v>1740</v>
      </c>
    </row>
    <row r="62" spans="1:6">
      <c r="A62" s="4" t="s">
        <v>1767</v>
      </c>
      <c r="F62" s="5" t="n">
        <v>25000000</v>
      </c>
    </row>
    <row r="63" spans="1:6">
      <c r="A63" s="4" t="s">
        <v>1768</v>
      </c>
      <c r="E63" s="5" t="n">
        <v>16000000</v>
      </c>
    </row>
    <row r="64" spans="1:6">
      <c r="A64" s="4" t="s">
        <v>170</v>
      </c>
      <c r="B64" s="7" t="n">
        <v>30</v>
      </c>
      <c r="C64" s="7" t="n">
        <v>23</v>
      </c>
      <c r="D64" s="7" t="n">
        <v>1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9</v>
      </c>
      <c r="B1" s="2" t="s">
        <v>1</v>
      </c>
    </row>
    <row r="2" spans="1:4">
      <c r="B2" s="2" t="s">
        <v>2</v>
      </c>
      <c r="C2" s="2" t="s">
        <v>32</v>
      </c>
      <c r="D2" s="2" t="s">
        <v>92</v>
      </c>
    </row>
    <row r="3" spans="1:4">
      <c r="A3" s="3" t="s">
        <v>1770</v>
      </c>
    </row>
    <row r="4" spans="1:4">
      <c r="A4" s="4" t="s">
        <v>1741</v>
      </c>
      <c r="B4" s="5" t="n">
        <v>0</v>
      </c>
      <c r="C4" s="5" t="n">
        <v>0</v>
      </c>
      <c r="D4" s="5" t="n">
        <v>0</v>
      </c>
    </row>
    <row r="5" spans="1:4">
      <c r="A5" s="4" t="s">
        <v>1771</v>
      </c>
    </row>
    <row r="6" spans="1:4">
      <c r="A6" s="3" t="s">
        <v>1770</v>
      </c>
    </row>
    <row r="7" spans="1:4">
      <c r="A7" s="4" t="s">
        <v>1772</v>
      </c>
      <c r="D7" s="4" t="s">
        <v>1671</v>
      </c>
    </row>
    <row r="8" spans="1:4">
      <c r="A8" s="4" t="s">
        <v>1773</v>
      </c>
      <c r="D8" s="4" t="s">
        <v>1774</v>
      </c>
    </row>
    <row r="9" spans="1:4">
      <c r="A9" s="4" t="s">
        <v>1775</v>
      </c>
      <c r="D9" s="4" t="s">
        <v>827</v>
      </c>
    </row>
    <row r="10" spans="1:4">
      <c r="A10" s="4" t="s">
        <v>1776</v>
      </c>
      <c r="D10" s="4" t="s">
        <v>1777</v>
      </c>
    </row>
    <row r="11" spans="1:4">
      <c r="A11" s="4" t="s">
        <v>1765</v>
      </c>
    </row>
    <row r="12" spans="1:4">
      <c r="A12" s="3" t="s">
        <v>1770</v>
      </c>
    </row>
    <row r="13" spans="1:4">
      <c r="A13" s="4" t="s">
        <v>1741</v>
      </c>
      <c r="B13" s="5" t="n">
        <v>0</v>
      </c>
      <c r="C13" s="5" t="n">
        <v>0</v>
      </c>
      <c r="D13" s="5" t="n">
        <v>1378000</v>
      </c>
    </row>
    <row r="14" spans="1:4">
      <c r="A14" s="4" t="s">
        <v>1763</v>
      </c>
      <c r="D14" s="7" t="n">
        <v>75</v>
      </c>
    </row>
    <row r="15" spans="1:4">
      <c r="A15" s="4" t="s">
        <v>1778</v>
      </c>
      <c r="D15" s="9" t="n">
        <v>3.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9</v>
      </c>
      <c r="B1" s="2" t="s">
        <v>1</v>
      </c>
    </row>
    <row r="2" spans="1:3">
      <c r="B2" s="2" t="s">
        <v>2</v>
      </c>
      <c r="C2" s="2" t="s">
        <v>32</v>
      </c>
    </row>
    <row r="3" spans="1:3">
      <c r="A3" s="4" t="s">
        <v>1757</v>
      </c>
    </row>
    <row r="4" spans="1:3">
      <c r="A4" s="3" t="s">
        <v>1770</v>
      </c>
    </row>
    <row r="5" spans="1:3">
      <c r="A5" s="4" t="s">
        <v>1780</v>
      </c>
      <c r="B5" s="5" t="n">
        <v>4</v>
      </c>
      <c r="C5" s="5" t="n">
        <v>0</v>
      </c>
    </row>
    <row r="6" spans="1:3">
      <c r="A6" s="4" t="s">
        <v>1781</v>
      </c>
      <c r="B6" s="5" t="n">
        <v>4</v>
      </c>
      <c r="C6" s="5" t="n">
        <v>4</v>
      </c>
    </row>
    <row r="7" spans="1:3">
      <c r="A7" s="4" t="s">
        <v>1782</v>
      </c>
      <c r="B7" s="5" t="n">
        <v>0</v>
      </c>
      <c r="C7" s="5" t="n">
        <v>0</v>
      </c>
    </row>
    <row r="8" spans="1:3">
      <c r="A8" s="4" t="s">
        <v>1783</v>
      </c>
      <c r="B8" s="5" t="n">
        <v>0</v>
      </c>
      <c r="C8" s="5" t="n">
        <v>0</v>
      </c>
    </row>
    <row r="9" spans="1:3">
      <c r="A9" s="4" t="s">
        <v>1784</v>
      </c>
      <c r="B9" s="5" t="n">
        <v>8</v>
      </c>
      <c r="C9" s="5" t="n">
        <v>4</v>
      </c>
    </row>
    <row r="10" spans="1:3">
      <c r="A10" s="4" t="s">
        <v>1754</v>
      </c>
    </row>
    <row r="11" spans="1:3">
      <c r="A11" s="3" t="s">
        <v>1770</v>
      </c>
    </row>
    <row r="12" spans="1:3">
      <c r="A12" s="4" t="s">
        <v>1780</v>
      </c>
      <c r="B12" s="5" t="n">
        <v>16</v>
      </c>
      <c r="C12" s="5" t="n">
        <v>9</v>
      </c>
    </row>
    <row r="13" spans="1:3">
      <c r="A13" s="4" t="s">
        <v>1781</v>
      </c>
      <c r="B13" s="5" t="n">
        <v>13</v>
      </c>
      <c r="C13" s="5" t="n">
        <v>14</v>
      </c>
    </row>
    <row r="14" spans="1:3">
      <c r="A14" s="4" t="s">
        <v>1782</v>
      </c>
      <c r="B14" s="5" t="n">
        <v>-9</v>
      </c>
      <c r="C14" s="5" t="n">
        <v>-4</v>
      </c>
    </row>
    <row r="15" spans="1:3">
      <c r="A15" s="4" t="s">
        <v>1783</v>
      </c>
      <c r="B15" s="5" t="n">
        <v>-2</v>
      </c>
      <c r="C15" s="5" t="n">
        <v>-3</v>
      </c>
    </row>
    <row r="16" spans="1:3">
      <c r="A16" s="4" t="s">
        <v>1784</v>
      </c>
      <c r="B16" s="5" t="n">
        <v>18</v>
      </c>
      <c r="C16" s="5" t="n">
        <v>1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5</v>
      </c>
      <c r="B1" s="2" t="s">
        <v>1</v>
      </c>
    </row>
    <row r="2" spans="1:4">
      <c r="B2" s="2" t="s">
        <v>2</v>
      </c>
      <c r="C2" s="2" t="s">
        <v>32</v>
      </c>
      <c r="D2" s="2" t="s">
        <v>92</v>
      </c>
    </row>
    <row r="3" spans="1:4">
      <c r="A3" s="3" t="s">
        <v>1786</v>
      </c>
    </row>
    <row r="4" spans="1:4">
      <c r="A4" s="4" t="s">
        <v>1787</v>
      </c>
      <c r="B4" s="5" t="n">
        <v>1814</v>
      </c>
      <c r="C4" s="5" t="n">
        <v>2140</v>
      </c>
    </row>
    <row r="5" spans="1:4">
      <c r="A5" s="4" t="s">
        <v>1741</v>
      </c>
      <c r="B5" s="5" t="n">
        <v>0</v>
      </c>
      <c r="C5" s="5" t="n">
        <v>0</v>
      </c>
      <c r="D5" s="5" t="n">
        <v>0</v>
      </c>
    </row>
    <row r="6" spans="1:4">
      <c r="A6" s="4" t="s">
        <v>1788</v>
      </c>
      <c r="B6" s="5" t="n">
        <v>-8</v>
      </c>
      <c r="C6" s="5" t="n">
        <v>-46</v>
      </c>
    </row>
    <row r="7" spans="1:4">
      <c r="A7" s="4" t="s">
        <v>1789</v>
      </c>
      <c r="B7" s="5" t="n">
        <v>-226</v>
      </c>
      <c r="C7" s="5" t="n">
        <v>-280</v>
      </c>
    </row>
    <row r="8" spans="1:4">
      <c r="A8" s="4" t="s">
        <v>1790</v>
      </c>
      <c r="B8" s="5" t="n">
        <v>1580</v>
      </c>
      <c r="C8" s="5" t="n">
        <v>1814</v>
      </c>
      <c r="D8" s="5" t="n">
        <v>2140</v>
      </c>
    </row>
    <row r="9" spans="1:4">
      <c r="A9" s="4" t="s">
        <v>1791</v>
      </c>
      <c r="B9" s="9" t="n">
        <v>11.83</v>
      </c>
      <c r="C9" s="9" t="n">
        <v>12.34</v>
      </c>
    </row>
    <row r="10" spans="1:4">
      <c r="A10" s="4" t="s">
        <v>1792</v>
      </c>
      <c r="B10" s="5" t="n">
        <v>1580</v>
      </c>
    </row>
    <row r="11" spans="1:4">
      <c r="A11" s="4" t="s">
        <v>1793</v>
      </c>
      <c r="B11" s="7" t="n">
        <v>0</v>
      </c>
      <c r="C11" s="5" t="n">
        <v>0</v>
      </c>
    </row>
    <row r="12" spans="1:4">
      <c r="A12" s="4" t="s">
        <v>1794</v>
      </c>
      <c r="B12" s="10" t="n">
        <v>2.46</v>
      </c>
      <c r="C12" s="10" t="n">
        <v>2.46</v>
      </c>
    </row>
    <row r="13" spans="1:4">
      <c r="A13" s="4" t="s">
        <v>1795</v>
      </c>
      <c r="B13" s="10" t="n">
        <v>15.32</v>
      </c>
      <c r="C13" s="10" t="n">
        <v>17.24</v>
      </c>
    </row>
    <row r="14" spans="1:4">
      <c r="A14" s="4" t="s">
        <v>1796</v>
      </c>
      <c r="B14" s="10" t="n">
        <v>11.38</v>
      </c>
      <c r="C14" s="9" t="n">
        <v>11.83</v>
      </c>
      <c r="D14" s="9" t="n">
        <v>12.34</v>
      </c>
    </row>
    <row r="15" spans="1:4">
      <c r="A15" s="4" t="s">
        <v>1797</v>
      </c>
      <c r="B15" s="9" t="n">
        <v>11.3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98</v>
      </c>
      <c r="B1" s="2" t="s">
        <v>1</v>
      </c>
    </row>
    <row r="2" spans="1:3">
      <c r="B2" s="2" t="s">
        <v>1799</v>
      </c>
    </row>
    <row r="3" spans="1:3">
      <c r="A3" s="3" t="s">
        <v>1800</v>
      </c>
    </row>
    <row r="4" spans="1:3">
      <c r="A4" s="4" t="s">
        <v>1801</v>
      </c>
      <c r="B4" s="5" t="n">
        <v>1580</v>
      </c>
    </row>
    <row r="5" spans="1:3">
      <c r="A5" s="4" t="s">
        <v>1802</v>
      </c>
      <c r="B5" s="9" t="n">
        <v>11.38</v>
      </c>
    </row>
    <row r="6" spans="1:3">
      <c r="A6" s="4" t="s">
        <v>1803</v>
      </c>
    </row>
    <row r="7" spans="1:3">
      <c r="A7" s="3" t="s">
        <v>1800</v>
      </c>
    </row>
    <row r="8" spans="1:3">
      <c r="A8" s="4" t="s">
        <v>1804</v>
      </c>
      <c r="B8" s="5" t="n">
        <v>2</v>
      </c>
      <c r="C8" s="4" t="s">
        <v>84</v>
      </c>
    </row>
    <row r="9" spans="1:3">
      <c r="A9" s="4" t="s">
        <v>1805</v>
      </c>
      <c r="B9" s="9" t="n">
        <v>2.46</v>
      </c>
      <c r="C9" s="4" t="s">
        <v>84</v>
      </c>
    </row>
    <row r="10" spans="1:3">
      <c r="A10" s="4" t="s">
        <v>1801</v>
      </c>
      <c r="B10" s="5" t="n">
        <v>308</v>
      </c>
    </row>
    <row r="11" spans="1:3">
      <c r="A11" s="4" t="s">
        <v>1806</v>
      </c>
      <c r="B11" s="4" t="s">
        <v>1807</v>
      </c>
      <c r="C11" s="4" t="s">
        <v>128</v>
      </c>
    </row>
    <row r="12" spans="1:3">
      <c r="A12" s="4" t="s">
        <v>1802</v>
      </c>
      <c r="B12" s="9" t="n">
        <v>2.43</v>
      </c>
    </row>
    <row r="13" spans="1:3">
      <c r="A13" s="4" t="s">
        <v>1808</v>
      </c>
    </row>
    <row r="14" spans="1:3">
      <c r="A14" s="3" t="s">
        <v>1800</v>
      </c>
    </row>
    <row r="15" spans="1:3">
      <c r="A15" s="4" t="s">
        <v>1804</v>
      </c>
      <c r="B15" s="10" t="n">
        <v>7.8</v>
      </c>
    </row>
    <row r="16" spans="1:3">
      <c r="A16" s="4" t="s">
        <v>1805</v>
      </c>
      <c r="B16" s="9" t="n">
        <v>12.75</v>
      </c>
    </row>
    <row r="17" spans="1:3">
      <c r="A17" s="4" t="s">
        <v>1801</v>
      </c>
      <c r="B17" s="5" t="n">
        <v>233</v>
      </c>
    </row>
    <row r="18" spans="1:3">
      <c r="A18" s="4" t="s">
        <v>1806</v>
      </c>
      <c r="B18" s="4" t="s">
        <v>1809</v>
      </c>
      <c r="C18" s="4" t="s">
        <v>128</v>
      </c>
    </row>
    <row r="19" spans="1:3">
      <c r="A19" s="4" t="s">
        <v>1802</v>
      </c>
      <c r="B19" s="9" t="n">
        <v>8.07</v>
      </c>
    </row>
    <row r="20" spans="1:3">
      <c r="A20" s="4" t="s">
        <v>1810</v>
      </c>
    </row>
    <row r="21" spans="1:3">
      <c r="A21" s="3" t="s">
        <v>1800</v>
      </c>
    </row>
    <row r="22" spans="1:3">
      <c r="A22" s="4" t="s">
        <v>1811</v>
      </c>
      <c r="B22" s="9" t="n">
        <v>14.18</v>
      </c>
    </row>
    <row r="23" spans="1:3">
      <c r="A23" s="4" t="s">
        <v>1801</v>
      </c>
      <c r="B23" s="5" t="n">
        <v>956</v>
      </c>
    </row>
    <row r="24" spans="1:3">
      <c r="A24" s="4" t="s">
        <v>1806</v>
      </c>
      <c r="B24" s="4" t="s">
        <v>1812</v>
      </c>
      <c r="C24" s="4" t="s">
        <v>128</v>
      </c>
    </row>
    <row r="25" spans="1:3">
      <c r="A25" s="4" t="s">
        <v>1802</v>
      </c>
      <c r="B25" s="9" t="n">
        <v>14.18</v>
      </c>
    </row>
    <row r="26" spans="1:3">
      <c r="A26" s="4" t="s">
        <v>1813</v>
      </c>
    </row>
    <row r="27" spans="1:3">
      <c r="A27" s="3" t="s">
        <v>1800</v>
      </c>
    </row>
    <row r="28" spans="1:3">
      <c r="A28" s="4" t="s">
        <v>1804</v>
      </c>
      <c r="B28" s="10" t="n">
        <v>14.92</v>
      </c>
    </row>
    <row r="29" spans="1:3">
      <c r="A29" s="4" t="s">
        <v>1805</v>
      </c>
      <c r="B29" s="9" t="n">
        <v>22.8</v>
      </c>
    </row>
    <row r="30" spans="1:3">
      <c r="A30" s="4" t="s">
        <v>1801</v>
      </c>
      <c r="B30" s="5" t="n">
        <v>83</v>
      </c>
    </row>
    <row r="31" spans="1:3">
      <c r="A31" s="4" t="s">
        <v>1806</v>
      </c>
      <c r="B31" s="4" t="s">
        <v>1814</v>
      </c>
      <c r="C31" s="4" t="s">
        <v>128</v>
      </c>
    </row>
    <row r="32" spans="1:3">
      <c r="A32" s="4" t="s">
        <v>1802</v>
      </c>
      <c r="B32" s="9" t="n">
        <v>21.62</v>
      </c>
    </row>
    <row r="33" spans="1:3"/>
    <row r="34" spans="1:3">
      <c r="A34" s="4" t="s">
        <v>84</v>
      </c>
      <c r="B34" s="4" t="s">
        <v>1815</v>
      </c>
    </row>
    <row r="35" spans="1:3">
      <c r="A35" s="4" t="s">
        <v>128</v>
      </c>
      <c r="B35" s="4" t="s">
        <v>1816</v>
      </c>
    </row>
  </sheetData>
  <mergeCells count="6">
    <mergeCell ref="A1:A2"/>
    <mergeCell ref="B1:C1"/>
    <mergeCell ref="B2:C2"/>
    <mergeCell ref="A33:C33"/>
    <mergeCell ref="B34:C34"/>
    <mergeCell ref="B35:C3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7</v>
      </c>
      <c r="B1" s="2" t="s">
        <v>157</v>
      </c>
    </row>
    <row r="2" spans="1:2">
      <c r="A2" s="3" t="s">
        <v>1800</v>
      </c>
    </row>
    <row r="3" spans="1:2">
      <c r="A3" s="4" t="s">
        <v>1818</v>
      </c>
      <c r="B3" s="7" t="n">
        <v>1000000</v>
      </c>
    </row>
    <row r="4" spans="1:2">
      <c r="A4" s="4" t="s">
        <v>1819</v>
      </c>
      <c r="B4" s="7" t="n">
        <v>1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0</v>
      </c>
      <c r="B1" s="2" t="s">
        <v>1</v>
      </c>
    </row>
    <row r="2" spans="1:3">
      <c r="B2" s="2" t="s">
        <v>2</v>
      </c>
      <c r="C2" s="2" t="s">
        <v>32</v>
      </c>
    </row>
    <row r="3" spans="1:3">
      <c r="A3" s="3" t="s">
        <v>1770</v>
      </c>
    </row>
    <row r="4" spans="1:3">
      <c r="A4" s="4" t="s">
        <v>1787</v>
      </c>
      <c r="B4" s="5" t="n">
        <v>1814</v>
      </c>
      <c r="C4" s="5" t="n">
        <v>2140</v>
      </c>
    </row>
    <row r="5" spans="1:3">
      <c r="A5" s="4" t="s">
        <v>1788</v>
      </c>
      <c r="B5" s="5" t="n">
        <v>-8</v>
      </c>
      <c r="C5" s="5" t="n">
        <v>-46</v>
      </c>
    </row>
    <row r="6" spans="1:3">
      <c r="A6" s="4" t="s">
        <v>1821</v>
      </c>
      <c r="B6" s="5" t="n">
        <v>-226</v>
      </c>
      <c r="C6" s="5" t="n">
        <v>-280</v>
      </c>
    </row>
    <row r="7" spans="1:3">
      <c r="A7" s="4" t="s">
        <v>1790</v>
      </c>
      <c r="B7" s="5" t="n">
        <v>1580</v>
      </c>
      <c r="C7" s="5" t="n">
        <v>1814</v>
      </c>
    </row>
    <row r="8" spans="1:3">
      <c r="A8" s="4" t="s">
        <v>1764</v>
      </c>
    </row>
    <row r="9" spans="1:3">
      <c r="A9" s="3" t="s">
        <v>1770</v>
      </c>
    </row>
    <row r="10" spans="1:3">
      <c r="A10" s="4" t="s">
        <v>1780</v>
      </c>
      <c r="B10" s="5" t="n">
        <v>3253</v>
      </c>
      <c r="C10" s="5" t="n">
        <v>3255</v>
      </c>
    </row>
    <row r="11" spans="1:3">
      <c r="A11" s="4" t="s">
        <v>1781</v>
      </c>
      <c r="B11" s="5" t="n">
        <v>1414</v>
      </c>
      <c r="C11" s="5" t="n">
        <v>1230</v>
      </c>
    </row>
    <row r="12" spans="1:3">
      <c r="A12" s="4" t="s">
        <v>1822</v>
      </c>
      <c r="B12" s="5" t="n">
        <v>-918</v>
      </c>
      <c r="C12" s="5" t="n">
        <v>-818</v>
      </c>
    </row>
    <row r="13" spans="1:3">
      <c r="A13" s="4" t="s">
        <v>1823</v>
      </c>
      <c r="B13" s="5" t="n">
        <v>-98</v>
      </c>
      <c r="C13" s="5" t="n">
        <v>-414</v>
      </c>
    </row>
    <row r="14" spans="1:3">
      <c r="A14" s="4" t="s">
        <v>1784</v>
      </c>
      <c r="B14" s="5" t="n">
        <v>3651</v>
      </c>
      <c r="C14" s="5" t="n">
        <v>3253</v>
      </c>
    </row>
    <row r="15" spans="1:3">
      <c r="A15" s="4" t="s">
        <v>1824</v>
      </c>
      <c r="B15" s="9" t="n">
        <v>6.19</v>
      </c>
      <c r="C15" s="9" t="n">
        <v>9.220000000000001</v>
      </c>
    </row>
    <row r="16" spans="1:3">
      <c r="A16" s="4" t="s">
        <v>1825</v>
      </c>
      <c r="B16" s="10" t="n">
        <v>4.01</v>
      </c>
      <c r="C16" s="10" t="n">
        <v>2.04</v>
      </c>
    </row>
    <row r="17" spans="1:3">
      <c r="A17" s="4" t="s">
        <v>1826</v>
      </c>
      <c r="B17" s="10" t="n">
        <v>6.65</v>
      </c>
      <c r="C17" s="10" t="n">
        <v>10.13</v>
      </c>
    </row>
    <row r="18" spans="1:3">
      <c r="A18" s="4" t="s">
        <v>1827</v>
      </c>
      <c r="B18" s="10" t="n">
        <v>8.609999999999999</v>
      </c>
      <c r="C18" s="10" t="n">
        <v>9.699999999999999</v>
      </c>
    </row>
    <row r="19" spans="1:3">
      <c r="A19" s="4" t="s">
        <v>1828</v>
      </c>
      <c r="B19" s="9" t="n">
        <v>5.14</v>
      </c>
      <c r="C19" s="9" t="n">
        <v>6.19</v>
      </c>
    </row>
    <row r="20" spans="1:3">
      <c r="A20" s="4" t="s">
        <v>1748</v>
      </c>
    </row>
    <row r="21" spans="1:3">
      <c r="A21" s="3" t="s">
        <v>1770</v>
      </c>
    </row>
    <row r="22" spans="1:3">
      <c r="A22" s="4" t="s">
        <v>1780</v>
      </c>
      <c r="B22" s="5" t="n">
        <v>3436</v>
      </c>
      <c r="C22" s="5" t="n">
        <v>710</v>
      </c>
    </row>
    <row r="23" spans="1:3">
      <c r="A23" s="4" t="s">
        <v>1781</v>
      </c>
      <c r="B23" s="5" t="n">
        <v>1414</v>
      </c>
      <c r="C23" s="5" t="n">
        <v>2730</v>
      </c>
    </row>
    <row r="24" spans="1:3">
      <c r="A24" s="4" t="s">
        <v>1822</v>
      </c>
      <c r="B24" s="5" t="n">
        <v>0</v>
      </c>
      <c r="C24" s="5" t="n">
        <v>0</v>
      </c>
    </row>
    <row r="25" spans="1:3">
      <c r="A25" s="4" t="s">
        <v>1823</v>
      </c>
      <c r="B25" s="5" t="n">
        <v>-266</v>
      </c>
      <c r="C25" s="5" t="n">
        <v>-4</v>
      </c>
    </row>
    <row r="26" spans="1:3">
      <c r="A26" s="4" t="s">
        <v>1784</v>
      </c>
      <c r="B26" s="5" t="n">
        <v>4584</v>
      </c>
      <c r="C26" s="5" t="n">
        <v>3436</v>
      </c>
    </row>
    <row r="27" spans="1:3">
      <c r="A27" s="4" t="s">
        <v>1824</v>
      </c>
      <c r="B27" s="9" t="n">
        <v>4.41</v>
      </c>
      <c r="C27" s="9" t="n">
        <v>10.63</v>
      </c>
    </row>
    <row r="28" spans="1:3">
      <c r="A28" s="4" t="s">
        <v>1825</v>
      </c>
      <c r="B28" s="10" t="n">
        <v>4.01</v>
      </c>
      <c r="C28" s="10" t="n">
        <v>2.81</v>
      </c>
    </row>
    <row r="29" spans="1:3">
      <c r="A29" s="4" t="s">
        <v>1826</v>
      </c>
      <c r="B29" s="5" t="n">
        <v>0</v>
      </c>
      <c r="C29" s="5" t="n">
        <v>0</v>
      </c>
    </row>
    <row r="30" spans="1:3">
      <c r="A30" s="4" t="s">
        <v>1827</v>
      </c>
      <c r="B30" s="10" t="n">
        <v>15.33</v>
      </c>
      <c r="C30" s="10" t="n">
        <v>15.23</v>
      </c>
    </row>
    <row r="31" spans="1:3">
      <c r="A31" s="4" t="s">
        <v>1828</v>
      </c>
      <c r="B31" s="9" t="n">
        <v>3.65</v>
      </c>
      <c r="C31" s="9" t="n">
        <v>4.41</v>
      </c>
    </row>
    <row r="32" spans="1:3">
      <c r="A32" s="4" t="s">
        <v>1829</v>
      </c>
    </row>
    <row r="33" spans="1:3">
      <c r="A33" s="3" t="s">
        <v>1770</v>
      </c>
    </row>
    <row r="34" spans="1:3">
      <c r="A34" s="4" t="s">
        <v>1780</v>
      </c>
      <c r="B34" s="5" t="n">
        <v>1164</v>
      </c>
      <c r="C34" s="5" t="n">
        <v>880</v>
      </c>
    </row>
    <row r="35" spans="1:3">
      <c r="A35" s="4" t="s">
        <v>1781</v>
      </c>
      <c r="B35" s="5" t="n">
        <v>295</v>
      </c>
      <c r="C35" s="5" t="n">
        <v>284</v>
      </c>
    </row>
    <row r="36" spans="1:3">
      <c r="A36" s="4" t="s">
        <v>1822</v>
      </c>
      <c r="B36" s="5" t="n">
        <v>-200</v>
      </c>
      <c r="C36" s="5" t="n">
        <v>0</v>
      </c>
    </row>
    <row r="37" spans="1:3">
      <c r="A37" s="4" t="s">
        <v>1823</v>
      </c>
      <c r="B37" s="5" t="n">
        <v>0</v>
      </c>
      <c r="C37" s="5" t="n">
        <v>0</v>
      </c>
    </row>
    <row r="38" spans="1:3">
      <c r="A38" s="4" t="s">
        <v>1784</v>
      </c>
      <c r="B38" s="5" t="n">
        <v>1259</v>
      </c>
      <c r="C38" s="5" t="n">
        <v>1164</v>
      </c>
    </row>
    <row r="39" spans="1:3">
      <c r="A39" s="4" t="s">
        <v>1824</v>
      </c>
      <c r="B39" s="9" t="n">
        <v>6.72</v>
      </c>
      <c r="C39" s="9" t="n">
        <v>8.18</v>
      </c>
    </row>
    <row r="40" spans="1:3">
      <c r="A40" s="4" t="s">
        <v>1825</v>
      </c>
      <c r="B40" s="10" t="n">
        <v>2.67</v>
      </c>
      <c r="C40" s="10" t="n">
        <v>2.14</v>
      </c>
    </row>
    <row r="41" spans="1:3">
      <c r="A41" s="4" t="s">
        <v>1826</v>
      </c>
      <c r="B41" s="10" t="n">
        <v>7.25</v>
      </c>
      <c r="C41" s="5" t="n">
        <v>0</v>
      </c>
    </row>
    <row r="42" spans="1:3">
      <c r="A42" s="4" t="s">
        <v>1827</v>
      </c>
      <c r="B42" s="5" t="n">
        <v>0</v>
      </c>
      <c r="C42" s="5" t="n">
        <v>0</v>
      </c>
    </row>
    <row r="43" spans="1:3">
      <c r="A43" s="4" t="s">
        <v>1828</v>
      </c>
      <c r="B43" s="9" t="n">
        <v>5.7</v>
      </c>
      <c r="C43" s="9" t="n">
        <v>6.72</v>
      </c>
    </row>
    <row r="44" spans="1:3">
      <c r="A44" s="4" t="s">
        <v>1758</v>
      </c>
    </row>
    <row r="45" spans="1:3">
      <c r="A45" s="3" t="s">
        <v>1770</v>
      </c>
    </row>
    <row r="46" spans="1:3">
      <c r="A46" s="4" t="s">
        <v>1780</v>
      </c>
      <c r="B46" s="5" t="n">
        <v>10840</v>
      </c>
      <c r="C46" s="5" t="n">
        <v>12148</v>
      </c>
    </row>
    <row r="47" spans="1:3">
      <c r="A47" s="4" t="s">
        <v>1781</v>
      </c>
      <c r="B47" s="5" t="n">
        <v>0</v>
      </c>
      <c r="C47" s="5" t="n">
        <v>0</v>
      </c>
    </row>
    <row r="48" spans="1:3">
      <c r="A48" s="4" t="s">
        <v>1822</v>
      </c>
      <c r="B48" s="5" t="n">
        <v>0</v>
      </c>
      <c r="C48" s="5" t="n">
        <v>0</v>
      </c>
    </row>
    <row r="49" spans="1:3">
      <c r="A49" s="4" t="s">
        <v>1823</v>
      </c>
      <c r="B49" s="5" t="n">
        <v>-539</v>
      </c>
      <c r="C49" s="5" t="n">
        <v>-1308</v>
      </c>
    </row>
    <row r="50" spans="1:3">
      <c r="A50" s="4" t="s">
        <v>1784</v>
      </c>
      <c r="B50" s="5" t="n">
        <v>10301</v>
      </c>
      <c r="C50" s="5" t="n">
        <v>10840</v>
      </c>
    </row>
    <row r="51" spans="1:3">
      <c r="A51" s="4" t="s">
        <v>1824</v>
      </c>
      <c r="B51" s="9" t="n">
        <v>3.54</v>
      </c>
      <c r="C51" s="9" t="n">
        <v>3.56</v>
      </c>
    </row>
    <row r="52" spans="1:3">
      <c r="A52" s="4" t="s">
        <v>1825</v>
      </c>
      <c r="B52" s="5" t="n">
        <v>0</v>
      </c>
      <c r="C52" s="5" t="n">
        <v>0</v>
      </c>
    </row>
    <row r="53" spans="1:3">
      <c r="A53" s="4" t="s">
        <v>1826</v>
      </c>
      <c r="B53" s="5" t="n">
        <v>0</v>
      </c>
      <c r="C53" s="5" t="n">
        <v>0</v>
      </c>
    </row>
    <row r="54" spans="1:3">
      <c r="A54" s="4" t="s">
        <v>1827</v>
      </c>
      <c r="B54" s="10" t="n">
        <v>5.21</v>
      </c>
      <c r="C54" s="10" t="n">
        <v>3.72</v>
      </c>
    </row>
    <row r="55" spans="1:3">
      <c r="A55" s="4" t="s">
        <v>1828</v>
      </c>
      <c r="B55" s="9" t="n">
        <v>3.45</v>
      </c>
      <c r="C55" s="9" t="n">
        <v>3.54</v>
      </c>
    </row>
    <row r="56" spans="1:3">
      <c r="A56" s="4" t="s">
        <v>1830</v>
      </c>
    </row>
    <row r="57" spans="1:3">
      <c r="A57" s="3" t="s">
        <v>1770</v>
      </c>
    </row>
    <row r="58" spans="1:3">
      <c r="A58" s="4" t="s">
        <v>1787</v>
      </c>
      <c r="B58" s="5" t="n">
        <v>957</v>
      </c>
      <c r="C58" s="5" t="n">
        <v>955</v>
      </c>
    </row>
    <row r="59" spans="1:3">
      <c r="A59" s="4" t="s">
        <v>1741</v>
      </c>
      <c r="B59" s="5" t="n">
        <v>70</v>
      </c>
      <c r="C59" s="5" t="n">
        <v>95</v>
      </c>
    </row>
    <row r="60" spans="1:3">
      <c r="A60" s="4" t="s">
        <v>1788</v>
      </c>
      <c r="B60" s="5" t="n">
        <v>-192</v>
      </c>
      <c r="C60" s="5" t="n">
        <v>-65</v>
      </c>
    </row>
    <row r="61" spans="1:3">
      <c r="A61" s="4" t="s">
        <v>1821</v>
      </c>
      <c r="B61" s="5" t="n">
        <v>-10</v>
      </c>
      <c r="C61" s="5" t="n">
        <v>-28</v>
      </c>
    </row>
    <row r="62" spans="1:3">
      <c r="A62" s="4" t="s">
        <v>1790</v>
      </c>
      <c r="B62" s="5" t="n">
        <v>825</v>
      </c>
      <c r="C62" s="5" t="n">
        <v>957</v>
      </c>
    </row>
    <row r="63" spans="1:3">
      <c r="A63" s="4" t="s">
        <v>1831</v>
      </c>
    </row>
    <row r="64" spans="1:3">
      <c r="A64" s="3" t="s">
        <v>1770</v>
      </c>
    </row>
    <row r="65" spans="1:3">
      <c r="A65" s="4" t="s">
        <v>1780</v>
      </c>
      <c r="B65" s="5" t="n">
        <v>64</v>
      </c>
      <c r="C65" s="5" t="n">
        <v>54</v>
      </c>
    </row>
    <row r="66" spans="1:3">
      <c r="A66" s="4" t="s">
        <v>1781</v>
      </c>
      <c r="B66" s="5" t="n">
        <v>10</v>
      </c>
      <c r="C66" s="5" t="n">
        <v>12</v>
      </c>
    </row>
    <row r="67" spans="1:3">
      <c r="A67" s="4" t="s">
        <v>1822</v>
      </c>
      <c r="B67" s="5" t="n">
        <v>0</v>
      </c>
      <c r="C67" s="5" t="n">
        <v>-2</v>
      </c>
    </row>
    <row r="68" spans="1:3">
      <c r="A68" s="4" t="s">
        <v>1823</v>
      </c>
      <c r="B68" s="5" t="n">
        <v>0</v>
      </c>
      <c r="C68" s="5" t="n">
        <v>0</v>
      </c>
    </row>
    <row r="69" spans="1:3">
      <c r="A69" s="4" t="s">
        <v>1784</v>
      </c>
      <c r="B69" s="5" t="n">
        <v>74</v>
      </c>
      <c r="C69" s="5" t="n">
        <v>64</v>
      </c>
    </row>
    <row r="70" spans="1:3">
      <c r="A70" s="4" t="s">
        <v>1832</v>
      </c>
    </row>
    <row r="71" spans="1:3">
      <c r="A71" s="3" t="s">
        <v>1770</v>
      </c>
    </row>
    <row r="72" spans="1:3">
      <c r="A72" s="4" t="s">
        <v>1780</v>
      </c>
      <c r="B72" s="5" t="n">
        <v>235</v>
      </c>
      <c r="C72" s="5" t="n">
        <v>194</v>
      </c>
    </row>
    <row r="73" spans="1:3">
      <c r="A73" s="4" t="s">
        <v>1781</v>
      </c>
      <c r="B73" s="5" t="n">
        <v>97</v>
      </c>
      <c r="C73" s="5" t="n">
        <v>126</v>
      </c>
    </row>
    <row r="74" spans="1:3">
      <c r="A74" s="4" t="s">
        <v>1822</v>
      </c>
      <c r="B74" s="5" t="n">
        <v>-92</v>
      </c>
      <c r="C74" s="5" t="n">
        <v>-77</v>
      </c>
    </row>
    <row r="75" spans="1:3">
      <c r="A75" s="4" t="s">
        <v>1823</v>
      </c>
      <c r="B75" s="5" t="n">
        <v>-21</v>
      </c>
      <c r="C75" s="5" t="n">
        <v>-8</v>
      </c>
    </row>
    <row r="76" spans="1:3">
      <c r="A76" s="4" t="s">
        <v>1784</v>
      </c>
      <c r="B76" s="5" t="n">
        <v>219</v>
      </c>
      <c r="C76" s="5" t="n">
        <v>235</v>
      </c>
    </row>
    <row r="77" spans="1:3">
      <c r="A77" s="4" t="s">
        <v>1833</v>
      </c>
    </row>
    <row r="78" spans="1:3">
      <c r="A78" s="3" t="s">
        <v>1770</v>
      </c>
    </row>
    <row r="79" spans="1:3">
      <c r="A79" s="4" t="s">
        <v>1780</v>
      </c>
      <c r="B79" s="5" t="n">
        <v>45</v>
      </c>
      <c r="C79" s="5" t="n">
        <v>31</v>
      </c>
    </row>
    <row r="80" spans="1:3">
      <c r="A80" s="4" t="s">
        <v>1781</v>
      </c>
      <c r="B80" s="5" t="n">
        <v>2</v>
      </c>
      <c r="C80" s="5" t="n">
        <v>14</v>
      </c>
    </row>
    <row r="81" spans="1:3">
      <c r="A81" s="4" t="s">
        <v>1822</v>
      </c>
      <c r="B81" s="5" t="n">
        <v>0</v>
      </c>
      <c r="C81" s="5" t="n">
        <v>0</v>
      </c>
    </row>
    <row r="82" spans="1:3">
      <c r="A82" s="4" t="s">
        <v>1823</v>
      </c>
      <c r="B82" s="5" t="n">
        <v>0</v>
      </c>
      <c r="C82" s="5" t="n">
        <v>0</v>
      </c>
    </row>
    <row r="83" spans="1:3">
      <c r="A83" s="4" t="s">
        <v>1784</v>
      </c>
      <c r="B83" s="5" t="n">
        <v>47</v>
      </c>
      <c r="C83" s="5" t="n">
        <v>45</v>
      </c>
    </row>
    <row r="84" spans="1:3">
      <c r="A84" s="4" t="s">
        <v>424</v>
      </c>
    </row>
    <row r="85" spans="1:3">
      <c r="A85" s="3" t="s">
        <v>1770</v>
      </c>
    </row>
    <row r="86" spans="1:3">
      <c r="A86" s="4" t="s">
        <v>1822</v>
      </c>
      <c r="B86" s="5" t="n">
        <v>0</v>
      </c>
      <c r="C86" s="5" t="n">
        <v>0</v>
      </c>
    </row>
    <row r="87" spans="1:3">
      <c r="A87" s="4" t="s">
        <v>1834</v>
      </c>
    </row>
    <row r="88" spans="1:3">
      <c r="A88" s="3" t="s">
        <v>1770</v>
      </c>
    </row>
    <row r="89" spans="1:3">
      <c r="A89" s="4" t="s">
        <v>1780</v>
      </c>
      <c r="B89" s="5" t="n">
        <v>1276</v>
      </c>
      <c r="C89" s="5" t="n">
        <v>2774</v>
      </c>
    </row>
    <row r="90" spans="1:3">
      <c r="A90" s="4" t="s">
        <v>1781</v>
      </c>
      <c r="B90" s="5" t="n">
        <v>382</v>
      </c>
      <c r="C90" s="5" t="n">
        <v>280</v>
      </c>
    </row>
    <row r="91" spans="1:3">
      <c r="A91" s="4" t="s">
        <v>1822</v>
      </c>
      <c r="B91" s="5" t="n">
        <v>-633</v>
      </c>
      <c r="C91" s="5" t="n">
        <v>-894</v>
      </c>
    </row>
    <row r="92" spans="1:3">
      <c r="A92" s="4" t="s">
        <v>1823</v>
      </c>
      <c r="B92" s="5" t="n">
        <v>-157</v>
      </c>
      <c r="C92" s="5" t="n">
        <v>-884</v>
      </c>
    </row>
    <row r="93" spans="1:3">
      <c r="A93" s="4" t="s">
        <v>1784</v>
      </c>
      <c r="B93" s="5" t="n">
        <v>868</v>
      </c>
      <c r="C93" s="5" t="n">
        <v>1276</v>
      </c>
    </row>
    <row r="94" spans="1:3">
      <c r="A94" s="4" t="s">
        <v>1835</v>
      </c>
    </row>
    <row r="95" spans="1:3">
      <c r="A95" s="3" t="s">
        <v>1770</v>
      </c>
    </row>
    <row r="96" spans="1:3">
      <c r="A96" s="4" t="s">
        <v>1780</v>
      </c>
      <c r="B96" s="5" t="n">
        <v>920</v>
      </c>
      <c r="C96" s="5" t="n">
        <v>526</v>
      </c>
    </row>
    <row r="97" spans="1:3">
      <c r="A97" s="4" t="s">
        <v>1781</v>
      </c>
      <c r="B97" s="5" t="n">
        <v>721</v>
      </c>
      <c r="C97" s="5" t="n">
        <v>742</v>
      </c>
    </row>
    <row r="98" spans="1:3">
      <c r="A98" s="4" t="s">
        <v>1822</v>
      </c>
      <c r="B98" s="5" t="n">
        <v>0</v>
      </c>
      <c r="C98" s="5" t="n">
        <v>0</v>
      </c>
    </row>
    <row r="99" spans="1:3">
      <c r="A99" s="4" t="s">
        <v>1823</v>
      </c>
      <c r="B99" s="5" t="n">
        <v>-154</v>
      </c>
      <c r="C99" s="5" t="n">
        <v>-348</v>
      </c>
    </row>
    <row r="100" spans="1:3">
      <c r="A100" s="4" t="s">
        <v>1784</v>
      </c>
      <c r="B100" s="5" t="n">
        <v>1487</v>
      </c>
      <c r="C100" s="5" t="n">
        <v>92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36</v>
      </c>
      <c r="C1" s="2" t="s">
        <v>2</v>
      </c>
      <c r="D1" s="2" t="s">
        <v>32</v>
      </c>
    </row>
    <row r="2" spans="1:4">
      <c r="A2" s="3" t="s">
        <v>1837</v>
      </c>
    </row>
    <row r="3" spans="1:4">
      <c r="A3" s="4" t="s">
        <v>36</v>
      </c>
      <c r="C3" s="7" t="n">
        <v>6341</v>
      </c>
      <c r="D3" s="7" t="n">
        <v>6111</v>
      </c>
    </row>
    <row r="4" spans="1:4">
      <c r="A4" s="4" t="s">
        <v>1838</v>
      </c>
      <c r="C4" s="5" t="n">
        <v>107</v>
      </c>
      <c r="D4" s="5" t="n">
        <v>129</v>
      </c>
    </row>
    <row r="5" spans="1:4">
      <c r="A5" s="4" t="s">
        <v>39</v>
      </c>
      <c r="C5" s="5" t="n">
        <v>1813</v>
      </c>
      <c r="D5" s="5" t="n">
        <v>2071</v>
      </c>
    </row>
    <row r="6" spans="1:4">
      <c r="A6" s="4" t="s">
        <v>59</v>
      </c>
      <c r="C6" s="5" t="n">
        <v>4224</v>
      </c>
      <c r="D6" s="5" t="n">
        <v>4180</v>
      </c>
    </row>
    <row r="7" spans="1:4">
      <c r="A7" s="4" t="s">
        <v>58</v>
      </c>
      <c r="C7" s="5" t="n">
        <v>310</v>
      </c>
      <c r="D7" s="5" t="n">
        <v>310</v>
      </c>
    </row>
    <row r="8" spans="1:4">
      <c r="A8" s="14" t="n">
        <v>1</v>
      </c>
    </row>
    <row r="9" spans="1:4">
      <c r="A9" s="3" t="s">
        <v>1837</v>
      </c>
    </row>
    <row r="10" spans="1:4">
      <c r="A10" s="4" t="s">
        <v>36</v>
      </c>
      <c r="C10" s="5" t="n">
        <v>0</v>
      </c>
      <c r="D10" s="5" t="n">
        <v>0</v>
      </c>
    </row>
    <row r="11" spans="1:4">
      <c r="A11" s="4" t="s">
        <v>1838</v>
      </c>
      <c r="B11" s="4" t="s">
        <v>84</v>
      </c>
      <c r="C11" s="5" t="n">
        <v>0</v>
      </c>
      <c r="D11" s="5" t="n">
        <v>0</v>
      </c>
    </row>
    <row r="12" spans="1:4">
      <c r="A12" s="4" t="s">
        <v>39</v>
      </c>
      <c r="C12" s="5" t="n">
        <v>0</v>
      </c>
      <c r="D12" s="5" t="n">
        <v>0</v>
      </c>
    </row>
    <row r="13" spans="1:4">
      <c r="A13" s="4" t="s">
        <v>59</v>
      </c>
      <c r="B13" s="4" t="s">
        <v>128</v>
      </c>
      <c r="C13" s="5" t="n">
        <v>0</v>
      </c>
      <c r="D13" s="5" t="n">
        <v>0</v>
      </c>
    </row>
    <row r="14" spans="1:4">
      <c r="A14" s="4" t="s">
        <v>58</v>
      </c>
      <c r="B14" s="4" t="s">
        <v>128</v>
      </c>
      <c r="C14" s="5" t="n">
        <v>0</v>
      </c>
      <c r="D14" s="5" t="n">
        <v>0</v>
      </c>
    </row>
    <row r="15" spans="1:4">
      <c r="A15" s="4" t="s">
        <v>1839</v>
      </c>
      <c r="B15" s="4" t="s">
        <v>84</v>
      </c>
      <c r="C15" s="5" t="n">
        <v>0</v>
      </c>
      <c r="D15" s="5" t="n">
        <v>0</v>
      </c>
    </row>
    <row r="16" spans="1:4">
      <c r="A16" s="4" t="s">
        <v>1278</v>
      </c>
      <c r="C16" s="5" t="n">
        <v>0</v>
      </c>
      <c r="D16" s="5" t="n">
        <v>0</v>
      </c>
    </row>
    <row r="17" spans="1:4">
      <c r="A17" s="4" t="s">
        <v>1840</v>
      </c>
      <c r="C17" s="5" t="n">
        <v>0</v>
      </c>
      <c r="D17" s="5" t="n">
        <v>0</v>
      </c>
    </row>
    <row r="18" spans="1:4">
      <c r="A18" s="4" t="s">
        <v>1841</v>
      </c>
      <c r="C18" s="5" t="n">
        <v>0</v>
      </c>
    </row>
    <row r="19" spans="1:4">
      <c r="A19" s="4" t="s">
        <v>1842</v>
      </c>
      <c r="C19" s="5" t="n">
        <v>0</v>
      </c>
      <c r="D19" s="5" t="n">
        <v>0</v>
      </c>
    </row>
    <row r="20" spans="1:4">
      <c r="A20" s="14" t="n">
        <v>2</v>
      </c>
    </row>
    <row r="21" spans="1:4">
      <c r="A21" s="3" t="s">
        <v>1837</v>
      </c>
    </row>
    <row r="22" spans="1:4">
      <c r="A22" s="4" t="s">
        <v>36</v>
      </c>
      <c r="C22" s="5" t="n">
        <v>0</v>
      </c>
      <c r="D22" s="5" t="n">
        <v>0</v>
      </c>
    </row>
    <row r="23" spans="1:4">
      <c r="A23" s="4" t="s">
        <v>1838</v>
      </c>
      <c r="B23" s="4" t="s">
        <v>84</v>
      </c>
      <c r="C23" s="5" t="n">
        <v>0</v>
      </c>
      <c r="D23" s="5" t="n">
        <v>0</v>
      </c>
    </row>
    <row r="24" spans="1:4">
      <c r="A24" s="4" t="s">
        <v>39</v>
      </c>
      <c r="C24" s="5" t="n">
        <v>0</v>
      </c>
      <c r="D24" s="5" t="n">
        <v>352</v>
      </c>
    </row>
    <row r="25" spans="1:4">
      <c r="A25" s="4" t="s">
        <v>59</v>
      </c>
      <c r="B25" s="4" t="s">
        <v>128</v>
      </c>
      <c r="C25" s="5" t="n">
        <v>3566</v>
      </c>
      <c r="D25" s="5" t="n">
        <v>3440</v>
      </c>
    </row>
    <row r="26" spans="1:4">
      <c r="A26" s="4" t="s">
        <v>58</v>
      </c>
      <c r="B26" s="4" t="s">
        <v>128</v>
      </c>
      <c r="C26" s="5" t="n">
        <v>0</v>
      </c>
      <c r="D26" s="5" t="n">
        <v>0</v>
      </c>
    </row>
    <row r="27" spans="1:4">
      <c r="A27" s="4" t="s">
        <v>1839</v>
      </c>
      <c r="B27" s="4" t="s">
        <v>84</v>
      </c>
      <c r="C27" s="5" t="n">
        <v>41</v>
      </c>
      <c r="D27" s="5" t="n">
        <v>65</v>
      </c>
    </row>
    <row r="28" spans="1:4">
      <c r="A28" s="4" t="s">
        <v>1278</v>
      </c>
      <c r="C28" s="5" t="n">
        <v>5</v>
      </c>
      <c r="D28" s="5" t="n">
        <v>5</v>
      </c>
    </row>
    <row r="29" spans="1:4">
      <c r="A29" s="4" t="s">
        <v>1840</v>
      </c>
      <c r="C29" s="5" t="n">
        <v>0</v>
      </c>
      <c r="D29" s="5" t="n">
        <v>0</v>
      </c>
    </row>
    <row r="30" spans="1:4">
      <c r="A30" s="4" t="s">
        <v>1841</v>
      </c>
      <c r="C30" s="5" t="n">
        <v>0</v>
      </c>
    </row>
    <row r="31" spans="1:4">
      <c r="A31" s="4" t="s">
        <v>1842</v>
      </c>
      <c r="C31" s="5" t="n">
        <v>0</v>
      </c>
      <c r="D31" s="5" t="n">
        <v>0</v>
      </c>
    </row>
    <row r="32" spans="1:4">
      <c r="A32" s="14" t="n">
        <v>3</v>
      </c>
    </row>
    <row r="33" spans="1:4">
      <c r="A33" s="3" t="s">
        <v>1837</v>
      </c>
    </row>
    <row r="34" spans="1:4">
      <c r="A34" s="4" t="s">
        <v>36</v>
      </c>
      <c r="C34" s="5" t="n">
        <v>6573</v>
      </c>
      <c r="D34" s="5" t="n">
        <v>6247</v>
      </c>
    </row>
    <row r="35" spans="1:4">
      <c r="A35" s="4" t="s">
        <v>1838</v>
      </c>
      <c r="B35" s="4" t="s">
        <v>84</v>
      </c>
      <c r="C35" s="5" t="n">
        <v>116</v>
      </c>
      <c r="D35" s="5" t="n">
        <v>141</v>
      </c>
    </row>
    <row r="36" spans="1:4">
      <c r="A36" s="4" t="s">
        <v>39</v>
      </c>
      <c r="C36" s="5" t="n">
        <v>299</v>
      </c>
      <c r="D36" s="5" t="n">
        <v>121</v>
      </c>
    </row>
    <row r="37" spans="1:4">
      <c r="A37" s="4" t="s">
        <v>59</v>
      </c>
      <c r="B37" s="4" t="s">
        <v>128</v>
      </c>
      <c r="C37" s="5" t="n">
        <v>159</v>
      </c>
      <c r="D37" s="5" t="n">
        <v>142</v>
      </c>
    </row>
    <row r="38" spans="1:4">
      <c r="A38" s="4" t="s">
        <v>58</v>
      </c>
      <c r="B38" s="4" t="s">
        <v>128</v>
      </c>
      <c r="C38" s="5" t="n">
        <v>201</v>
      </c>
      <c r="D38" s="5" t="n">
        <v>186</v>
      </c>
    </row>
    <row r="39" spans="1:4">
      <c r="A39" s="4" t="s">
        <v>1839</v>
      </c>
      <c r="B39" s="4" t="s">
        <v>84</v>
      </c>
      <c r="C39" s="5" t="n">
        <v>0</v>
      </c>
      <c r="D39" s="5" t="n">
        <v>0</v>
      </c>
    </row>
    <row r="40" spans="1:4">
      <c r="A40" s="4" t="s">
        <v>1278</v>
      </c>
      <c r="C40" s="5" t="n">
        <v>15118</v>
      </c>
      <c r="D40" s="5" t="n">
        <v>16988</v>
      </c>
    </row>
    <row r="41" spans="1:4">
      <c r="A41" s="4" t="s">
        <v>1840</v>
      </c>
      <c r="C41" s="5" t="n">
        <v>0</v>
      </c>
      <c r="D41" s="5" t="n">
        <v>0</v>
      </c>
    </row>
    <row r="42" spans="1:4">
      <c r="A42" s="4" t="s">
        <v>1841</v>
      </c>
      <c r="C42" s="5" t="n">
        <v>0</v>
      </c>
    </row>
    <row r="43" spans="1:4">
      <c r="A43" s="4" t="s">
        <v>1842</v>
      </c>
      <c r="C43" s="5" t="n">
        <v>0</v>
      </c>
      <c r="D43" s="5" t="n">
        <v>0</v>
      </c>
    </row>
    <row r="44" spans="1:4">
      <c r="A44" s="4" t="s">
        <v>1843</v>
      </c>
    </row>
    <row r="45" spans="1:4">
      <c r="A45" s="3" t="s">
        <v>1837</v>
      </c>
    </row>
    <row r="46" spans="1:4">
      <c r="A46" s="4" t="s">
        <v>36</v>
      </c>
      <c r="C46" s="5" t="n">
        <v>6341</v>
      </c>
      <c r="D46" s="5" t="n">
        <v>6111</v>
      </c>
    </row>
    <row r="47" spans="1:4">
      <c r="A47" s="4" t="s">
        <v>1838</v>
      </c>
      <c r="B47" s="4" t="s">
        <v>84</v>
      </c>
      <c r="C47" s="5" t="n">
        <v>107</v>
      </c>
      <c r="D47" s="5" t="n">
        <v>129</v>
      </c>
    </row>
    <row r="48" spans="1:4">
      <c r="A48" s="4" t="s">
        <v>39</v>
      </c>
      <c r="C48" s="5" t="n">
        <v>277</v>
      </c>
      <c r="D48" s="5" t="n">
        <v>459</v>
      </c>
    </row>
    <row r="49" spans="1:4">
      <c r="A49" s="4" t="s">
        <v>59</v>
      </c>
      <c r="B49" s="4" t="s">
        <v>128</v>
      </c>
      <c r="C49" s="5" t="n">
        <v>4224</v>
      </c>
      <c r="D49" s="5" t="n">
        <v>4180</v>
      </c>
    </row>
    <row r="50" spans="1:4">
      <c r="A50" s="4" t="s">
        <v>58</v>
      </c>
      <c r="B50" s="4" t="s">
        <v>128</v>
      </c>
      <c r="C50" s="5" t="n">
        <v>310</v>
      </c>
      <c r="D50" s="5" t="n">
        <v>310</v>
      </c>
    </row>
    <row r="51" spans="1:4">
      <c r="A51" s="4" t="s">
        <v>1839</v>
      </c>
      <c r="B51" s="4" t="s">
        <v>84</v>
      </c>
      <c r="C51" s="5" t="n">
        <v>40</v>
      </c>
      <c r="D51" s="5" t="n">
        <v>62</v>
      </c>
    </row>
    <row r="52" spans="1:4">
      <c r="A52" s="4" t="s">
        <v>1278</v>
      </c>
      <c r="C52" s="5" t="n">
        <v>14700</v>
      </c>
      <c r="D52" s="5" t="n">
        <v>16437</v>
      </c>
    </row>
    <row r="53" spans="1:4">
      <c r="A53" s="4" t="s">
        <v>1840</v>
      </c>
      <c r="C53" s="5" t="n">
        <v>0</v>
      </c>
      <c r="D53" s="5" t="n">
        <v>0</v>
      </c>
    </row>
    <row r="54" spans="1:4">
      <c r="A54" s="4" t="s">
        <v>1841</v>
      </c>
      <c r="C54" s="5" t="n">
        <v>0</v>
      </c>
    </row>
    <row r="55" spans="1:4">
      <c r="A55" s="4" t="s">
        <v>1842</v>
      </c>
      <c r="C55" s="5" t="n">
        <v>0</v>
      </c>
      <c r="D55" s="5" t="n">
        <v>0</v>
      </c>
    </row>
    <row r="56" spans="1:4">
      <c r="A56" s="4" t="s">
        <v>775</v>
      </c>
    </row>
    <row r="57" spans="1:4">
      <c r="A57" s="3" t="s">
        <v>1837</v>
      </c>
    </row>
    <row r="58" spans="1:4">
      <c r="A58" s="4" t="s">
        <v>36</v>
      </c>
      <c r="C58" s="5" t="n">
        <v>6573</v>
      </c>
      <c r="D58" s="5" t="n">
        <v>6247</v>
      </c>
    </row>
    <row r="59" spans="1:4">
      <c r="A59" s="4" t="s">
        <v>1838</v>
      </c>
      <c r="B59" s="4" t="s">
        <v>84</v>
      </c>
      <c r="C59" s="5" t="n">
        <v>116</v>
      </c>
      <c r="D59" s="5" t="n">
        <v>141</v>
      </c>
    </row>
    <row r="60" spans="1:4">
      <c r="A60" s="4" t="s">
        <v>39</v>
      </c>
      <c r="C60" s="5" t="n">
        <v>299</v>
      </c>
      <c r="D60" s="5" t="n">
        <v>473</v>
      </c>
    </row>
    <row r="61" spans="1:4">
      <c r="A61" s="4" t="s">
        <v>59</v>
      </c>
      <c r="B61" s="4" t="s">
        <v>128</v>
      </c>
      <c r="C61" s="5" t="n">
        <v>3725</v>
      </c>
      <c r="D61" s="5" t="n">
        <v>3582</v>
      </c>
    </row>
    <row r="62" spans="1:4">
      <c r="A62" s="4" t="s">
        <v>58</v>
      </c>
      <c r="B62" s="4" t="s">
        <v>128</v>
      </c>
      <c r="C62" s="5" t="n">
        <v>201</v>
      </c>
      <c r="D62" s="5" t="n">
        <v>186</v>
      </c>
    </row>
    <row r="63" spans="1:4">
      <c r="A63" s="4" t="s">
        <v>1839</v>
      </c>
      <c r="B63" s="4" t="s">
        <v>84</v>
      </c>
      <c r="C63" s="5" t="n">
        <v>41</v>
      </c>
      <c r="D63" s="5" t="n">
        <v>65</v>
      </c>
    </row>
    <row r="64" spans="1:4">
      <c r="A64" s="4" t="s">
        <v>1278</v>
      </c>
      <c r="C64" s="5" t="n">
        <v>15123</v>
      </c>
      <c r="D64" s="5" t="n">
        <v>16993</v>
      </c>
    </row>
    <row r="65" spans="1:4">
      <c r="A65" s="4" t="s">
        <v>1840</v>
      </c>
      <c r="C65" s="5" t="n">
        <v>0</v>
      </c>
      <c r="D65" s="5" t="n">
        <v>0</v>
      </c>
    </row>
    <row r="66" spans="1:4">
      <c r="A66" s="4" t="s">
        <v>1841</v>
      </c>
      <c r="C66" s="5" t="n">
        <v>0</v>
      </c>
    </row>
    <row r="67" spans="1:4">
      <c r="A67" s="4" t="s">
        <v>1842</v>
      </c>
      <c r="C67" s="5" t="n">
        <v>0</v>
      </c>
      <c r="D67" s="5" t="n">
        <v>0</v>
      </c>
    </row>
    <row r="68" spans="1:4">
      <c r="A68" s="4" t="s">
        <v>1090</v>
      </c>
    </row>
    <row r="69" spans="1:4">
      <c r="A69" s="3" t="s">
        <v>1837</v>
      </c>
    </row>
    <row r="70" spans="1:4">
      <c r="A70" s="4" t="s">
        <v>36</v>
      </c>
      <c r="B70" s="4" t="s">
        <v>541</v>
      </c>
      <c r="C70" s="5" t="n">
        <v>0</v>
      </c>
      <c r="D70" s="5" t="n">
        <v>0</v>
      </c>
    </row>
    <row r="71" spans="1:4">
      <c r="A71" s="4" t="s">
        <v>1838</v>
      </c>
      <c r="B71" s="4" t="s">
        <v>1149</v>
      </c>
      <c r="C71" s="5" t="n">
        <v>0</v>
      </c>
      <c r="D71" s="5" t="n">
        <v>0</v>
      </c>
    </row>
    <row r="72" spans="1:4">
      <c r="A72" s="4" t="s">
        <v>39</v>
      </c>
      <c r="B72" s="4" t="s">
        <v>541</v>
      </c>
      <c r="C72" s="5" t="n">
        <v>0</v>
      </c>
      <c r="D72" s="5" t="n">
        <v>0</v>
      </c>
    </row>
    <row r="73" spans="1:4">
      <c r="A73" s="4" t="s">
        <v>59</v>
      </c>
      <c r="B73" s="4" t="s">
        <v>1123</v>
      </c>
      <c r="C73" s="5" t="n">
        <v>0</v>
      </c>
      <c r="D73" s="5" t="n">
        <v>0</v>
      </c>
    </row>
    <row r="74" spans="1:4">
      <c r="A74" s="4" t="s">
        <v>58</v>
      </c>
      <c r="B74" s="4" t="s">
        <v>1123</v>
      </c>
      <c r="C74" s="5" t="n">
        <v>0</v>
      </c>
      <c r="D74" s="5" t="n">
        <v>0</v>
      </c>
    </row>
    <row r="75" spans="1:4">
      <c r="A75" s="4" t="s">
        <v>1839</v>
      </c>
      <c r="B75" s="4" t="s">
        <v>1149</v>
      </c>
      <c r="C75" s="5" t="n">
        <v>0</v>
      </c>
      <c r="D75" s="5" t="n">
        <v>0</v>
      </c>
    </row>
    <row r="76" spans="1:4">
      <c r="A76" s="4" t="s">
        <v>1278</v>
      </c>
      <c r="B76" s="4" t="s">
        <v>541</v>
      </c>
      <c r="C76" s="5" t="n">
        <v>0</v>
      </c>
      <c r="D76" s="5" t="n">
        <v>0</v>
      </c>
    </row>
    <row r="77" spans="1:4">
      <c r="A77" s="4" t="s">
        <v>1840</v>
      </c>
      <c r="C77" s="5" t="n">
        <v>317</v>
      </c>
      <c r="D77" s="5" t="n">
        <v>201</v>
      </c>
    </row>
    <row r="78" spans="1:4">
      <c r="A78" s="4" t="s">
        <v>1841</v>
      </c>
      <c r="C78" s="5" t="n">
        <v>18</v>
      </c>
    </row>
    <row r="79" spans="1:4">
      <c r="A79" s="4" t="s">
        <v>1842</v>
      </c>
      <c r="C79" s="7" t="n">
        <v>168</v>
      </c>
      <c r="D79" s="7" t="n">
        <v>73</v>
      </c>
    </row>
    <row r="80" spans="1:4"/>
    <row r="81" spans="1:4">
      <c r="A81" s="4" t="s">
        <v>84</v>
      </c>
      <c r="B81" s="4" t="s">
        <v>90</v>
      </c>
    </row>
    <row r="82" spans="1:4">
      <c r="A82" s="4" t="s">
        <v>128</v>
      </c>
      <c r="B82" s="4" t="s">
        <v>1844</v>
      </c>
    </row>
    <row r="83" spans="1:4">
      <c r="A83" s="4" t="s">
        <v>541</v>
      </c>
      <c r="B83" s="4" t="s">
        <v>1845</v>
      </c>
    </row>
  </sheetData>
  <mergeCells count="5">
    <mergeCell ref="A1:B1"/>
    <mergeCell ref="A80:C80"/>
    <mergeCell ref="B81:C81"/>
    <mergeCell ref="B82:C82"/>
    <mergeCell ref="B83:C8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46</v>
      </c>
      <c r="B1" s="2" t="s">
        <v>1</v>
      </c>
    </row>
    <row r="2" spans="1:3">
      <c r="B2" s="2" t="s">
        <v>157</v>
      </c>
      <c r="C2" s="2" t="s">
        <v>158</v>
      </c>
    </row>
    <row r="3" spans="1:3">
      <c r="A3" s="3" t="s">
        <v>1847</v>
      </c>
    </row>
    <row r="4" spans="1:3">
      <c r="A4" s="4" t="s">
        <v>1848</v>
      </c>
      <c r="B4" s="7" t="n">
        <v>62525</v>
      </c>
      <c r="C4" s="7" t="n">
        <v>60572</v>
      </c>
    </row>
    <row r="5" spans="1:3">
      <c r="A5" s="4" t="s">
        <v>1849</v>
      </c>
      <c r="B5" s="7" t="n">
        <v>63</v>
      </c>
      <c r="C5" s="7" t="n">
        <v>73</v>
      </c>
    </row>
    <row r="6" spans="1:3">
      <c r="A6" s="4" t="s">
        <v>1850</v>
      </c>
      <c r="B6" s="5" t="n">
        <v>0</v>
      </c>
      <c r="C6" s="5" t="n">
        <v>0</v>
      </c>
    </row>
    <row r="7" spans="1:3">
      <c r="A7" s="4" t="s">
        <v>677</v>
      </c>
    </row>
    <row r="8" spans="1:3">
      <c r="A8" s="3" t="s">
        <v>1847</v>
      </c>
    </row>
    <row r="9" spans="1:3">
      <c r="A9" s="4" t="s">
        <v>1848</v>
      </c>
      <c r="B9" s="7" t="n">
        <v>2926</v>
      </c>
      <c r="C9" s="7" t="n">
        <v>2647</v>
      </c>
    </row>
    <row r="10" spans="1:3">
      <c r="A10" s="4" t="s">
        <v>678</v>
      </c>
    </row>
    <row r="11" spans="1:3">
      <c r="A11" s="3" t="s">
        <v>1847</v>
      </c>
    </row>
    <row r="12" spans="1:3">
      <c r="A12" s="4" t="s">
        <v>1848</v>
      </c>
      <c r="B12" s="5" t="n">
        <v>2233</v>
      </c>
      <c r="C12" s="5" t="n">
        <v>2107</v>
      </c>
    </row>
    <row r="13" spans="1:3">
      <c r="A13" s="4" t="s">
        <v>679</v>
      </c>
    </row>
    <row r="14" spans="1:3">
      <c r="A14" s="3" t="s">
        <v>1847</v>
      </c>
    </row>
    <row r="15" spans="1:3">
      <c r="A15" s="4" t="s">
        <v>1848</v>
      </c>
      <c r="B15" s="5" t="n">
        <v>28636</v>
      </c>
      <c r="C15" s="5" t="n">
        <v>26828</v>
      </c>
    </row>
    <row r="16" spans="1:3">
      <c r="A16" s="4" t="s">
        <v>607</v>
      </c>
    </row>
    <row r="17" spans="1:3">
      <c r="A17" s="3" t="s">
        <v>1847</v>
      </c>
    </row>
    <row r="18" spans="1:3">
      <c r="A18" s="4" t="s">
        <v>1848</v>
      </c>
      <c r="B18" s="5" t="n">
        <v>12611</v>
      </c>
      <c r="C18" s="5" t="n">
        <v>12295</v>
      </c>
    </row>
    <row r="19" spans="1:3">
      <c r="A19" s="14" t="n">
        <v>2</v>
      </c>
    </row>
    <row r="20" spans="1:3">
      <c r="A20" s="3" t="s">
        <v>1847</v>
      </c>
    </row>
    <row r="21" spans="1:3">
      <c r="A21" s="4" t="s">
        <v>1848</v>
      </c>
      <c r="B21" s="5" t="n">
        <v>58575</v>
      </c>
      <c r="C21" s="5" t="n">
        <v>56271</v>
      </c>
    </row>
    <row r="22" spans="1:3">
      <c r="A22" s="4" t="s">
        <v>1851</v>
      </c>
    </row>
    <row r="23" spans="1:3">
      <c r="A23" s="3" t="s">
        <v>1847</v>
      </c>
    </row>
    <row r="24" spans="1:3">
      <c r="A24" s="4" t="s">
        <v>1848</v>
      </c>
      <c r="B24" s="5" t="n">
        <v>2889</v>
      </c>
      <c r="C24" s="5" t="n">
        <v>2610</v>
      </c>
    </row>
    <row r="25" spans="1:3">
      <c r="A25" s="4" t="s">
        <v>1852</v>
      </c>
    </row>
    <row r="26" spans="1:3">
      <c r="A26" s="3" t="s">
        <v>1847</v>
      </c>
    </row>
    <row r="27" spans="1:3">
      <c r="A27" s="4" t="s">
        <v>1848</v>
      </c>
      <c r="B27" s="5" t="n">
        <v>2233</v>
      </c>
      <c r="C27" s="5" t="n">
        <v>2107</v>
      </c>
    </row>
    <row r="28" spans="1:3">
      <c r="A28" s="4" t="s">
        <v>1853</v>
      </c>
    </row>
    <row r="29" spans="1:3">
      <c r="A29" s="3" t="s">
        <v>1847</v>
      </c>
    </row>
    <row r="30" spans="1:3">
      <c r="A30" s="4" t="s">
        <v>1848</v>
      </c>
      <c r="B30" s="5" t="n">
        <v>26484</v>
      </c>
      <c r="C30" s="5" t="n">
        <v>24341</v>
      </c>
    </row>
    <row r="31" spans="1:3">
      <c r="A31" s="4" t="s">
        <v>1854</v>
      </c>
    </row>
    <row r="32" spans="1:3">
      <c r="A32" s="3" t="s">
        <v>1847</v>
      </c>
    </row>
    <row r="33" spans="1:3">
      <c r="A33" s="4" t="s">
        <v>1848</v>
      </c>
      <c r="B33" s="7" t="n">
        <v>11195</v>
      </c>
      <c r="C33" s="5" t="n">
        <v>10762</v>
      </c>
    </row>
    <row r="34" spans="1:3">
      <c r="A34" s="4" t="s">
        <v>1855</v>
      </c>
    </row>
    <row r="35" spans="1:3">
      <c r="A35" s="3" t="s">
        <v>1847</v>
      </c>
    </row>
    <row r="36" spans="1:3">
      <c r="A36" s="4" t="s">
        <v>1856</v>
      </c>
      <c r="B36" s="4" t="s">
        <v>1857</v>
      </c>
    </row>
    <row r="37" spans="1:3">
      <c r="A37" s="4" t="s">
        <v>1858</v>
      </c>
    </row>
    <row r="38" spans="1:3">
      <c r="A38" s="3" t="s">
        <v>1847</v>
      </c>
    </row>
    <row r="39" spans="1:3">
      <c r="A39" s="4" t="s">
        <v>1848</v>
      </c>
      <c r="B39" s="7" t="n">
        <v>2877</v>
      </c>
    </row>
    <row r="40" spans="1:3">
      <c r="A40" s="4" t="s">
        <v>1859</v>
      </c>
    </row>
    <row r="41" spans="1:3">
      <c r="A41" s="3" t="s">
        <v>1847</v>
      </c>
    </row>
    <row r="42" spans="1:3">
      <c r="A42" s="4" t="s">
        <v>1848</v>
      </c>
      <c r="B42" s="5" t="n">
        <v>2217</v>
      </c>
    </row>
    <row r="43" spans="1:3">
      <c r="A43" s="4" t="s">
        <v>1860</v>
      </c>
    </row>
    <row r="44" spans="1:3">
      <c r="A44" s="3" t="s">
        <v>1847</v>
      </c>
    </row>
    <row r="45" spans="1:3">
      <c r="A45" s="4" t="s">
        <v>1848</v>
      </c>
      <c r="B45" s="5" t="n">
        <v>25414</v>
      </c>
    </row>
    <row r="46" spans="1:3">
      <c r="A46" s="4" t="s">
        <v>1861</v>
      </c>
    </row>
    <row r="47" spans="1:3">
      <c r="A47" s="3" t="s">
        <v>1847</v>
      </c>
    </row>
    <row r="48" spans="1:3">
      <c r="A48" s="4" t="s">
        <v>1848</v>
      </c>
      <c r="B48" s="5" t="n">
        <v>10665</v>
      </c>
    </row>
    <row r="49" spans="1:3">
      <c r="A49" s="4" t="s">
        <v>1862</v>
      </c>
    </row>
    <row r="50" spans="1:3">
      <c r="A50" s="3" t="s">
        <v>1847</v>
      </c>
    </row>
    <row r="51" spans="1:3">
      <c r="A51" s="4" t="s">
        <v>1848</v>
      </c>
      <c r="B51" s="5" t="n">
        <v>12</v>
      </c>
    </row>
    <row r="52" spans="1:3">
      <c r="A52" s="4" t="s">
        <v>1863</v>
      </c>
    </row>
    <row r="53" spans="1:3">
      <c r="A53" s="3" t="s">
        <v>1847</v>
      </c>
    </row>
    <row r="54" spans="1:3">
      <c r="A54" s="4" t="s">
        <v>1848</v>
      </c>
      <c r="B54" s="5" t="n">
        <v>16</v>
      </c>
    </row>
    <row r="55" spans="1:3">
      <c r="A55" s="4" t="s">
        <v>1864</v>
      </c>
    </row>
    <row r="56" spans="1:3">
      <c r="A56" s="3" t="s">
        <v>1847</v>
      </c>
    </row>
    <row r="57" spans="1:3">
      <c r="A57" s="4" t="s">
        <v>1848</v>
      </c>
      <c r="B57" s="5" t="n">
        <v>1070</v>
      </c>
    </row>
    <row r="58" spans="1:3">
      <c r="A58" s="4" t="s">
        <v>1865</v>
      </c>
    </row>
    <row r="59" spans="1:3">
      <c r="A59" s="3" t="s">
        <v>1847</v>
      </c>
    </row>
    <row r="60" spans="1:3">
      <c r="A60" s="4" t="s">
        <v>1848</v>
      </c>
      <c r="B60" s="5" t="n">
        <v>530</v>
      </c>
    </row>
    <row r="61" spans="1:3">
      <c r="A61" s="14" t="n">
        <v>3</v>
      </c>
    </row>
    <row r="62" spans="1:3">
      <c r="A62" s="3" t="s">
        <v>1847</v>
      </c>
    </row>
    <row r="63" spans="1:3">
      <c r="A63" s="4" t="s">
        <v>1848</v>
      </c>
      <c r="B63" s="5" t="n">
        <v>3950</v>
      </c>
      <c r="C63" s="5" t="n">
        <v>4301</v>
      </c>
    </row>
    <row r="64" spans="1:3">
      <c r="A64" s="4" t="s">
        <v>1866</v>
      </c>
    </row>
    <row r="65" spans="1:3">
      <c r="A65" s="3" t="s">
        <v>1847</v>
      </c>
    </row>
    <row r="66" spans="1:3">
      <c r="A66" s="4" t="s">
        <v>1848</v>
      </c>
      <c r="B66" s="5" t="n">
        <v>37</v>
      </c>
      <c r="C66" s="5" t="n">
        <v>37</v>
      </c>
    </row>
    <row r="67" spans="1:3">
      <c r="A67" s="4" t="s">
        <v>1867</v>
      </c>
    </row>
    <row r="68" spans="1:3">
      <c r="A68" s="3" t="s">
        <v>1847</v>
      </c>
    </row>
    <row r="69" spans="1:3">
      <c r="A69" s="4" t="s">
        <v>1848</v>
      </c>
      <c r="B69" s="5" t="n">
        <v>0</v>
      </c>
      <c r="C69" s="5" t="n">
        <v>0</v>
      </c>
    </row>
    <row r="70" spans="1:3">
      <c r="A70" s="4" t="s">
        <v>1868</v>
      </c>
    </row>
    <row r="71" spans="1:3">
      <c r="A71" s="3" t="s">
        <v>1847</v>
      </c>
    </row>
    <row r="72" spans="1:3">
      <c r="A72" s="4" t="s">
        <v>1848</v>
      </c>
      <c r="B72" s="5" t="n">
        <v>2152</v>
      </c>
      <c r="C72" s="5" t="n">
        <v>2487</v>
      </c>
    </row>
    <row r="73" spans="1:3">
      <c r="A73" s="4" t="s">
        <v>1869</v>
      </c>
    </row>
    <row r="74" spans="1:3">
      <c r="A74" s="3" t="s">
        <v>1847</v>
      </c>
    </row>
    <row r="75" spans="1:3">
      <c r="A75" s="4" t="s">
        <v>1848</v>
      </c>
      <c r="B75" s="5" t="n">
        <v>1416</v>
      </c>
      <c r="C75" s="7" t="n">
        <v>1533</v>
      </c>
    </row>
    <row r="76" spans="1:3">
      <c r="A76" s="4" t="s">
        <v>1870</v>
      </c>
    </row>
    <row r="77" spans="1:3">
      <c r="A77" s="3" t="s">
        <v>1847</v>
      </c>
    </row>
    <row r="78" spans="1:3">
      <c r="A78" s="4" t="s">
        <v>1848</v>
      </c>
      <c r="B78" s="5" t="n">
        <v>3335</v>
      </c>
    </row>
    <row r="79" spans="1:3">
      <c r="A79" s="4" t="s">
        <v>1871</v>
      </c>
    </row>
    <row r="80" spans="1:3">
      <c r="A80" s="3" t="s">
        <v>1847</v>
      </c>
    </row>
    <row r="81" spans="1:3">
      <c r="A81" s="4" t="s">
        <v>1848</v>
      </c>
      <c r="B81" s="7" t="n">
        <v>61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72</v>
      </c>
      <c r="B1" s="2" t="s">
        <v>1</v>
      </c>
    </row>
    <row r="2" spans="1:3">
      <c r="B2" s="2" t="s">
        <v>2</v>
      </c>
      <c r="C2" s="2" t="s">
        <v>32</v>
      </c>
    </row>
    <row r="3" spans="1:3">
      <c r="A3" s="3" t="s">
        <v>1873</v>
      </c>
    </row>
    <row r="4" spans="1:3">
      <c r="A4" s="4" t="s">
        <v>1848</v>
      </c>
      <c r="B4" s="7" t="n">
        <v>62525</v>
      </c>
      <c r="C4" s="7" t="n">
        <v>60572</v>
      </c>
    </row>
    <row r="5" spans="1:3">
      <c r="A5" s="4" t="s">
        <v>676</v>
      </c>
    </row>
    <row r="6" spans="1:3">
      <c r="A6" s="3" t="s">
        <v>1873</v>
      </c>
    </row>
    <row r="7" spans="1:3">
      <c r="A7" s="4" t="s">
        <v>1848</v>
      </c>
      <c r="B7" s="5" t="n">
        <v>5548</v>
      </c>
      <c r="C7" s="5" t="n">
        <v>6036</v>
      </c>
    </row>
    <row r="8" spans="1:3">
      <c r="A8" s="4" t="s">
        <v>677</v>
      </c>
    </row>
    <row r="9" spans="1:3">
      <c r="A9" s="3" t="s">
        <v>1873</v>
      </c>
    </row>
    <row r="10" spans="1:3">
      <c r="A10" s="4" t="s">
        <v>1848</v>
      </c>
      <c r="B10" s="5" t="n">
        <v>2926</v>
      </c>
      <c r="C10" s="5" t="n">
        <v>2647</v>
      </c>
    </row>
    <row r="11" spans="1:3">
      <c r="A11" s="4" t="s">
        <v>678</v>
      </c>
    </row>
    <row r="12" spans="1:3">
      <c r="A12" s="3" t="s">
        <v>1873</v>
      </c>
    </row>
    <row r="13" spans="1:3">
      <c r="A13" s="4" t="s">
        <v>1848</v>
      </c>
      <c r="B13" s="5" t="n">
        <v>2233</v>
      </c>
      <c r="C13" s="5" t="n">
        <v>2107</v>
      </c>
    </row>
    <row r="14" spans="1:3">
      <c r="A14" s="4" t="s">
        <v>679</v>
      </c>
    </row>
    <row r="15" spans="1:3">
      <c r="A15" s="3" t="s">
        <v>1873</v>
      </c>
    </row>
    <row r="16" spans="1:3">
      <c r="A16" s="4" t="s">
        <v>1848</v>
      </c>
      <c r="B16" s="5" t="n">
        <v>28636</v>
      </c>
      <c r="C16" s="5" t="n">
        <v>26828</v>
      </c>
    </row>
    <row r="17" spans="1:3">
      <c r="A17" s="4" t="s">
        <v>607</v>
      </c>
    </row>
    <row r="18" spans="1:3">
      <c r="A18" s="3" t="s">
        <v>1873</v>
      </c>
    </row>
    <row r="19" spans="1:3">
      <c r="A19" s="4" t="s">
        <v>1848</v>
      </c>
      <c r="B19" s="5" t="n">
        <v>12611</v>
      </c>
      <c r="C19" s="5" t="n">
        <v>12295</v>
      </c>
    </row>
    <row r="20" spans="1:3">
      <c r="A20" s="4" t="s">
        <v>700</v>
      </c>
    </row>
    <row r="21" spans="1:3">
      <c r="A21" s="3" t="s">
        <v>1873</v>
      </c>
    </row>
    <row r="22" spans="1:3">
      <c r="A22" s="4" t="s">
        <v>1848</v>
      </c>
      <c r="B22" s="5" t="n">
        <v>4057</v>
      </c>
      <c r="C22" s="5" t="n">
        <v>4379</v>
      </c>
    </row>
    <row r="23" spans="1:3">
      <c r="A23" s="4" t="s">
        <v>701</v>
      </c>
    </row>
    <row r="24" spans="1:3">
      <c r="A24" s="3" t="s">
        <v>1873</v>
      </c>
    </row>
    <row r="25" spans="1:3">
      <c r="A25" s="4" t="s">
        <v>1848</v>
      </c>
      <c r="B25" s="5" t="n">
        <v>3446</v>
      </c>
      <c r="C25" s="5" t="n">
        <v>3129</v>
      </c>
    </row>
    <row r="26" spans="1:3">
      <c r="A26" s="4" t="s">
        <v>702</v>
      </c>
    </row>
    <row r="27" spans="1:3">
      <c r="A27" s="3" t="s">
        <v>1873</v>
      </c>
    </row>
    <row r="28" spans="1:3">
      <c r="A28" s="4" t="s">
        <v>1848</v>
      </c>
      <c r="B28" s="5" t="n">
        <v>3068</v>
      </c>
      <c r="C28" s="5" t="n">
        <v>3151</v>
      </c>
    </row>
    <row r="29" spans="1:3">
      <c r="A29" s="14" t="n">
        <v>2</v>
      </c>
    </row>
    <row r="30" spans="1:3">
      <c r="A30" s="3" t="s">
        <v>1873</v>
      </c>
    </row>
    <row r="31" spans="1:3">
      <c r="A31" s="4" t="s">
        <v>1848</v>
      </c>
      <c r="B31" s="5" t="n">
        <v>58575</v>
      </c>
      <c r="C31" s="5" t="n">
        <v>56271</v>
      </c>
    </row>
    <row r="32" spans="1:3">
      <c r="A32" s="4" t="s">
        <v>1874</v>
      </c>
    </row>
    <row r="33" spans="1:3">
      <c r="A33" s="3" t="s">
        <v>1873</v>
      </c>
    </row>
    <row r="34" spans="1:3">
      <c r="A34" s="4" t="s">
        <v>1848</v>
      </c>
      <c r="B34" s="5" t="n">
        <v>5547</v>
      </c>
      <c r="C34" s="5" t="n">
        <v>6034</v>
      </c>
    </row>
    <row r="35" spans="1:3">
      <c r="A35" s="4" t="s">
        <v>1851</v>
      </c>
    </row>
    <row r="36" spans="1:3">
      <c r="A36" s="3" t="s">
        <v>1873</v>
      </c>
    </row>
    <row r="37" spans="1:3">
      <c r="A37" s="4" t="s">
        <v>1848</v>
      </c>
      <c r="B37" s="5" t="n">
        <v>2889</v>
      </c>
      <c r="C37" s="5" t="n">
        <v>2610</v>
      </c>
    </row>
    <row r="38" spans="1:3">
      <c r="A38" s="4" t="s">
        <v>1852</v>
      </c>
    </row>
    <row r="39" spans="1:3">
      <c r="A39" s="3" t="s">
        <v>1873</v>
      </c>
    </row>
    <row r="40" spans="1:3">
      <c r="A40" s="4" t="s">
        <v>1848</v>
      </c>
      <c r="B40" s="5" t="n">
        <v>2233</v>
      </c>
      <c r="C40" s="5" t="n">
        <v>2107</v>
      </c>
    </row>
    <row r="41" spans="1:3">
      <c r="A41" s="4" t="s">
        <v>1853</v>
      </c>
    </row>
    <row r="42" spans="1:3">
      <c r="A42" s="3" t="s">
        <v>1873</v>
      </c>
    </row>
    <row r="43" spans="1:3">
      <c r="A43" s="4" t="s">
        <v>1848</v>
      </c>
      <c r="B43" s="5" t="n">
        <v>26484</v>
      </c>
      <c r="C43" s="5" t="n">
        <v>24341</v>
      </c>
    </row>
    <row r="44" spans="1:3">
      <c r="A44" s="4" t="s">
        <v>1854</v>
      </c>
    </row>
    <row r="45" spans="1:3">
      <c r="A45" s="3" t="s">
        <v>1873</v>
      </c>
    </row>
    <row r="46" spans="1:3">
      <c r="A46" s="4" t="s">
        <v>1848</v>
      </c>
      <c r="B46" s="5" t="n">
        <v>11195</v>
      </c>
      <c r="C46" s="5" t="n">
        <v>10762</v>
      </c>
    </row>
    <row r="47" spans="1:3">
      <c r="A47" s="4" t="s">
        <v>1875</v>
      </c>
    </row>
    <row r="48" spans="1:3">
      <c r="A48" s="3" t="s">
        <v>1873</v>
      </c>
    </row>
    <row r="49" spans="1:3">
      <c r="A49" s="4" t="s">
        <v>1848</v>
      </c>
      <c r="B49" s="5" t="n">
        <v>3980</v>
      </c>
      <c r="C49" s="5" t="n">
        <v>4336</v>
      </c>
    </row>
    <row r="50" spans="1:3">
      <c r="A50" s="4" t="s">
        <v>1876</v>
      </c>
    </row>
    <row r="51" spans="1:3">
      <c r="A51" s="3" t="s">
        <v>1873</v>
      </c>
    </row>
    <row r="52" spans="1:3">
      <c r="A52" s="4" t="s">
        <v>1848</v>
      </c>
      <c r="B52" s="5" t="n">
        <v>3416</v>
      </c>
      <c r="C52" s="5" t="n">
        <v>3075</v>
      </c>
    </row>
    <row r="53" spans="1:3">
      <c r="A53" s="4" t="s">
        <v>1877</v>
      </c>
    </row>
    <row r="54" spans="1:3">
      <c r="A54" s="3" t="s">
        <v>1873</v>
      </c>
    </row>
    <row r="55" spans="1:3">
      <c r="A55" s="4" t="s">
        <v>1848</v>
      </c>
      <c r="B55" s="5" t="n">
        <v>2831</v>
      </c>
      <c r="C55" s="7" t="n">
        <v>3006</v>
      </c>
    </row>
    <row r="56" spans="1:3">
      <c r="A56" s="4" t="s">
        <v>1878</v>
      </c>
    </row>
    <row r="57" spans="1:3">
      <c r="A57" s="3" t="s">
        <v>1873</v>
      </c>
    </row>
    <row r="58" spans="1:3">
      <c r="A58" s="4" t="s">
        <v>1848</v>
      </c>
      <c r="B58" s="7" t="n">
        <v>5547</v>
      </c>
    </row>
    <row r="59" spans="1:3">
      <c r="A59" s="4" t="s">
        <v>1879</v>
      </c>
      <c r="B59" s="4" t="s">
        <v>1880</v>
      </c>
    </row>
    <row r="60" spans="1:3">
      <c r="A60" s="4" t="s">
        <v>1881</v>
      </c>
      <c r="B60" s="4" t="s">
        <v>1882</v>
      </c>
    </row>
    <row r="61" spans="1:3">
      <c r="A61" s="4" t="s">
        <v>1883</v>
      </c>
    </row>
    <row r="62" spans="1:3">
      <c r="A62" s="3" t="s">
        <v>1873</v>
      </c>
    </row>
    <row r="63" spans="1:3">
      <c r="A63" s="4" t="s">
        <v>1848</v>
      </c>
      <c r="B63" s="7" t="n">
        <v>2877</v>
      </c>
    </row>
    <row r="64" spans="1:3">
      <c r="A64" s="4" t="s">
        <v>1879</v>
      </c>
      <c r="B64" s="4" t="s">
        <v>1884</v>
      </c>
    </row>
    <row r="65" spans="1:3">
      <c r="A65" s="4" t="s">
        <v>1881</v>
      </c>
      <c r="B65" s="4" t="s">
        <v>1885</v>
      </c>
    </row>
    <row r="66" spans="1:3">
      <c r="A66" s="4" t="s">
        <v>1886</v>
      </c>
    </row>
    <row r="67" spans="1:3">
      <c r="A67" s="3" t="s">
        <v>1873</v>
      </c>
    </row>
    <row r="68" spans="1:3">
      <c r="A68" s="4" t="s">
        <v>1848</v>
      </c>
      <c r="B68" s="7" t="n">
        <v>2217</v>
      </c>
    </row>
    <row r="69" spans="1:3">
      <c r="A69" s="4" t="s">
        <v>1879</v>
      </c>
      <c r="B69" s="4" t="s">
        <v>1887</v>
      </c>
    </row>
    <row r="70" spans="1:3">
      <c r="A70" s="4" t="s">
        <v>1881</v>
      </c>
      <c r="B70" s="4" t="s">
        <v>1888</v>
      </c>
    </row>
    <row r="71" spans="1:3">
      <c r="A71" s="4" t="s">
        <v>1889</v>
      </c>
    </row>
    <row r="72" spans="1:3">
      <c r="A72" s="3" t="s">
        <v>1873</v>
      </c>
    </row>
    <row r="73" spans="1:3">
      <c r="A73" s="4" t="s">
        <v>1848</v>
      </c>
      <c r="B73" s="7" t="n">
        <v>25414</v>
      </c>
    </row>
    <row r="74" spans="1:3">
      <c r="A74" s="4" t="s">
        <v>1879</v>
      </c>
      <c r="B74" s="4" t="s">
        <v>1890</v>
      </c>
    </row>
    <row r="75" spans="1:3">
      <c r="A75" s="4" t="s">
        <v>1881</v>
      </c>
      <c r="B75" s="4" t="s">
        <v>1891</v>
      </c>
    </row>
    <row r="76" spans="1:3">
      <c r="A76" s="4" t="s">
        <v>1892</v>
      </c>
    </row>
    <row r="77" spans="1:3">
      <c r="A77" s="3" t="s">
        <v>1873</v>
      </c>
    </row>
    <row r="78" spans="1:3">
      <c r="A78" s="4" t="s">
        <v>1848</v>
      </c>
      <c r="B78" s="7" t="n">
        <v>10665</v>
      </c>
    </row>
    <row r="79" spans="1:3">
      <c r="A79" s="4" t="s">
        <v>1879</v>
      </c>
      <c r="B79" s="4" t="s">
        <v>1893</v>
      </c>
    </row>
    <row r="80" spans="1:3">
      <c r="A80" s="4" t="s">
        <v>1881</v>
      </c>
      <c r="B80" s="4" t="s">
        <v>1888</v>
      </c>
    </row>
    <row r="81" spans="1:3">
      <c r="A81" s="4" t="s">
        <v>1894</v>
      </c>
    </row>
    <row r="82" spans="1:3">
      <c r="A82" s="3" t="s">
        <v>1873</v>
      </c>
    </row>
    <row r="83" spans="1:3">
      <c r="A83" s="4" t="s">
        <v>1848</v>
      </c>
      <c r="B83" s="7" t="n">
        <v>3980</v>
      </c>
    </row>
    <row r="84" spans="1:3">
      <c r="A84" s="4" t="s">
        <v>1879</v>
      </c>
      <c r="B84" s="4" t="s">
        <v>1895</v>
      </c>
    </row>
    <row r="85" spans="1:3">
      <c r="A85" s="4" t="s">
        <v>1881</v>
      </c>
      <c r="B85" s="4" t="s">
        <v>1896</v>
      </c>
    </row>
    <row r="86" spans="1:3">
      <c r="A86" s="4" t="s">
        <v>1897</v>
      </c>
    </row>
    <row r="87" spans="1:3">
      <c r="A87" s="3" t="s">
        <v>1873</v>
      </c>
    </row>
    <row r="88" spans="1:3">
      <c r="A88" s="4" t="s">
        <v>1848</v>
      </c>
      <c r="B88" s="7" t="n">
        <v>3416</v>
      </c>
    </row>
    <row r="89" spans="1:3">
      <c r="A89" s="4" t="s">
        <v>1879</v>
      </c>
      <c r="B89" s="4" t="s">
        <v>1898</v>
      </c>
    </row>
    <row r="90" spans="1:3">
      <c r="A90" s="4" t="s">
        <v>1881</v>
      </c>
      <c r="B90" s="4" t="s">
        <v>1899</v>
      </c>
    </row>
    <row r="91" spans="1:3">
      <c r="A91" s="4" t="s">
        <v>1900</v>
      </c>
    </row>
    <row r="92" spans="1:3">
      <c r="A92" s="3" t="s">
        <v>1873</v>
      </c>
    </row>
    <row r="93" spans="1:3">
      <c r="A93" s="4" t="s">
        <v>1848</v>
      </c>
      <c r="B93" s="7" t="n">
        <v>2831</v>
      </c>
    </row>
    <row r="94" spans="1:3">
      <c r="A94" s="4" t="s">
        <v>1879</v>
      </c>
      <c r="B94" s="4" t="s">
        <v>1901</v>
      </c>
    </row>
    <row r="95" spans="1:3">
      <c r="A95" s="4" t="s">
        <v>1881</v>
      </c>
      <c r="B95" s="4" t="s">
        <v>190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903</v>
      </c>
      <c r="C1" s="2" t="s">
        <v>2</v>
      </c>
      <c r="E1" s="2" t="s">
        <v>32</v>
      </c>
    </row>
    <row r="2" spans="1:5">
      <c r="A2" s="3" t="s">
        <v>1837</v>
      </c>
    </row>
    <row r="3" spans="1:5">
      <c r="A3" s="4" t="s">
        <v>1848</v>
      </c>
      <c r="C3" s="7" t="n">
        <v>62525</v>
      </c>
      <c r="E3" s="7" t="n">
        <v>60572</v>
      </c>
    </row>
    <row r="4" spans="1:5">
      <c r="A4" s="4" t="s">
        <v>565</v>
      </c>
      <c r="B4" s="4" t="s">
        <v>84</v>
      </c>
      <c r="E4" s="5" t="n">
        <v>312</v>
      </c>
    </row>
    <row r="5" spans="1:5">
      <c r="A5" s="4" t="s">
        <v>1904</v>
      </c>
      <c r="C5" s="5" t="n">
        <v>820</v>
      </c>
      <c r="E5" s="5" t="n">
        <v>632</v>
      </c>
    </row>
    <row r="6" spans="1:5">
      <c r="A6" s="4" t="s">
        <v>980</v>
      </c>
      <c r="C6" s="5" t="n">
        <v>290</v>
      </c>
      <c r="D6" s="4" t="s">
        <v>128</v>
      </c>
      <c r="E6" s="5" t="n">
        <v>724</v>
      </c>
    </row>
    <row r="7" spans="1:5">
      <c r="A7" s="4" t="s">
        <v>1905</v>
      </c>
      <c r="C7" s="5" t="n">
        <v>1813</v>
      </c>
      <c r="E7" s="5" t="n">
        <v>2071</v>
      </c>
    </row>
    <row r="8" spans="1:5">
      <c r="A8" s="4" t="s">
        <v>49</v>
      </c>
      <c r="C8" s="5" t="n">
        <v>7230</v>
      </c>
      <c r="E8" s="5" t="n">
        <v>7299</v>
      </c>
    </row>
    <row r="9" spans="1:5">
      <c r="A9" s="4" t="s">
        <v>50</v>
      </c>
      <c r="C9" s="5" t="n">
        <v>72035</v>
      </c>
      <c r="E9" s="5" t="n">
        <v>70332</v>
      </c>
    </row>
    <row r="10" spans="1:5">
      <c r="A10" s="4" t="s">
        <v>39</v>
      </c>
    </row>
    <row r="11" spans="1:5">
      <c r="A11" s="3" t="s">
        <v>1837</v>
      </c>
    </row>
    <row r="12" spans="1:5">
      <c r="A12" s="4" t="s">
        <v>576</v>
      </c>
      <c r="E12" s="5" t="n">
        <v>259</v>
      </c>
    </row>
    <row r="13" spans="1:5">
      <c r="A13" s="4" t="s">
        <v>980</v>
      </c>
      <c r="C13" s="5" t="n">
        <v>276</v>
      </c>
      <c r="E13" s="5" t="n">
        <v>708</v>
      </c>
    </row>
    <row r="14" spans="1:5">
      <c r="A14" s="4" t="s">
        <v>1906</v>
      </c>
      <c r="C14" s="5" t="n">
        <v>268</v>
      </c>
      <c r="E14" s="5" t="n">
        <v>534</v>
      </c>
    </row>
    <row r="15" spans="1:5">
      <c r="A15" s="4" t="s">
        <v>1907</v>
      </c>
      <c r="C15" s="5" t="n">
        <v>902</v>
      </c>
    </row>
    <row r="16" spans="1:5">
      <c r="A16" s="4" t="s">
        <v>984</v>
      </c>
    </row>
    <row r="17" spans="1:5">
      <c r="A17" s="3" t="s">
        <v>1837</v>
      </c>
    </row>
    <row r="18" spans="1:5">
      <c r="A18" s="4" t="s">
        <v>980</v>
      </c>
      <c r="C18" s="5" t="n">
        <v>74</v>
      </c>
      <c r="E18" s="5" t="n">
        <v>596</v>
      </c>
    </row>
    <row r="19" spans="1:5">
      <c r="A19" s="4" t="s">
        <v>986</v>
      </c>
    </row>
    <row r="20" spans="1:5">
      <c r="A20" s="3" t="s">
        <v>1837</v>
      </c>
    </row>
    <row r="21" spans="1:5">
      <c r="A21" s="4" t="s">
        <v>980</v>
      </c>
      <c r="C21" s="5" t="n">
        <v>12</v>
      </c>
      <c r="E21" s="5" t="n">
        <v>4</v>
      </c>
    </row>
    <row r="22" spans="1:5">
      <c r="A22" s="4" t="s">
        <v>988</v>
      </c>
    </row>
    <row r="23" spans="1:5">
      <c r="A23" s="3" t="s">
        <v>1837</v>
      </c>
    </row>
    <row r="24" spans="1:5">
      <c r="A24" s="4" t="s">
        <v>980</v>
      </c>
      <c r="C24" s="5" t="n">
        <v>80</v>
      </c>
      <c r="E24" s="5" t="n">
        <v>72</v>
      </c>
    </row>
    <row r="25" spans="1:5">
      <c r="A25" s="4" t="s">
        <v>990</v>
      </c>
    </row>
    <row r="26" spans="1:5">
      <c r="A26" s="3" t="s">
        <v>1837</v>
      </c>
    </row>
    <row r="27" spans="1:5">
      <c r="A27" s="4" t="s">
        <v>980</v>
      </c>
      <c r="E27" s="5" t="n">
        <v>1</v>
      </c>
    </row>
    <row r="28" spans="1:5">
      <c r="A28" s="4" t="s">
        <v>992</v>
      </c>
    </row>
    <row r="29" spans="1:5">
      <c r="A29" s="3" t="s">
        <v>1837</v>
      </c>
    </row>
    <row r="30" spans="1:5">
      <c r="A30" s="4" t="s">
        <v>980</v>
      </c>
      <c r="C30" s="5" t="n">
        <v>110</v>
      </c>
      <c r="E30" s="5" t="n">
        <v>35</v>
      </c>
    </row>
    <row r="31" spans="1:5">
      <c r="A31" s="4" t="s">
        <v>994</v>
      </c>
    </row>
    <row r="32" spans="1:5">
      <c r="A32" s="3" t="s">
        <v>1837</v>
      </c>
    </row>
    <row r="33" spans="1:5">
      <c r="A33" s="4" t="s">
        <v>980</v>
      </c>
      <c r="B33" s="4" t="s">
        <v>541</v>
      </c>
      <c r="C33" s="5" t="n">
        <v>14</v>
      </c>
      <c r="E33" s="5" t="n">
        <v>16</v>
      </c>
    </row>
    <row r="34" spans="1:5">
      <c r="A34" s="4" t="s">
        <v>775</v>
      </c>
    </row>
    <row r="35" spans="1:5">
      <c r="A35" s="3" t="s">
        <v>1837</v>
      </c>
    </row>
    <row r="36" spans="1:5">
      <c r="A36" s="4" t="s">
        <v>1905</v>
      </c>
      <c r="C36" s="5" t="n">
        <v>299</v>
      </c>
      <c r="E36" s="5" t="n">
        <v>473</v>
      </c>
    </row>
    <row r="37" spans="1:5">
      <c r="A37" s="4" t="s">
        <v>1908</v>
      </c>
    </row>
    <row r="38" spans="1:5">
      <c r="A38" s="3" t="s">
        <v>1837</v>
      </c>
    </row>
    <row r="39" spans="1:5">
      <c r="A39" s="4" t="s">
        <v>1905</v>
      </c>
      <c r="C39" s="5" t="n">
        <v>1446</v>
      </c>
      <c r="E39" s="5" t="n">
        <v>1501</v>
      </c>
    </row>
    <row r="40" spans="1:5">
      <c r="A40" s="4" t="s">
        <v>676</v>
      </c>
    </row>
    <row r="41" spans="1:5">
      <c r="A41" s="3" t="s">
        <v>1837</v>
      </c>
    </row>
    <row r="42" spans="1:5">
      <c r="A42" s="4" t="s">
        <v>1848</v>
      </c>
      <c r="C42" s="5" t="n">
        <v>5548</v>
      </c>
      <c r="E42" s="5" t="n">
        <v>6036</v>
      </c>
    </row>
    <row r="43" spans="1:5">
      <c r="A43" s="4" t="s">
        <v>677</v>
      </c>
    </row>
    <row r="44" spans="1:5">
      <c r="A44" s="3" t="s">
        <v>1837</v>
      </c>
    </row>
    <row r="45" spans="1:5">
      <c r="A45" s="4" t="s">
        <v>1848</v>
      </c>
      <c r="C45" s="5" t="n">
        <v>2926</v>
      </c>
      <c r="E45" s="5" t="n">
        <v>2647</v>
      </c>
    </row>
    <row r="46" spans="1:5">
      <c r="A46" s="4" t="s">
        <v>678</v>
      </c>
    </row>
    <row r="47" spans="1:5">
      <c r="A47" s="3" t="s">
        <v>1837</v>
      </c>
    </row>
    <row r="48" spans="1:5">
      <c r="A48" s="4" t="s">
        <v>1848</v>
      </c>
      <c r="C48" s="5" t="n">
        <v>2233</v>
      </c>
      <c r="E48" s="5" t="n">
        <v>2107</v>
      </c>
    </row>
    <row r="49" spans="1:5">
      <c r="A49" s="4" t="s">
        <v>679</v>
      </c>
    </row>
    <row r="50" spans="1:5">
      <c r="A50" s="3" t="s">
        <v>1837</v>
      </c>
    </row>
    <row r="51" spans="1:5">
      <c r="A51" s="4" t="s">
        <v>1848</v>
      </c>
      <c r="C51" s="5" t="n">
        <v>28636</v>
      </c>
      <c r="E51" s="5" t="n">
        <v>26828</v>
      </c>
    </row>
    <row r="52" spans="1:5">
      <c r="A52" s="4" t="s">
        <v>680</v>
      </c>
    </row>
    <row r="53" spans="1:5">
      <c r="A53" s="3" t="s">
        <v>1837</v>
      </c>
    </row>
    <row r="54" spans="1:5">
      <c r="A54" s="4" t="s">
        <v>1848</v>
      </c>
      <c r="C54" s="5" t="n">
        <v>4998</v>
      </c>
      <c r="E54" s="5" t="n">
        <v>4550</v>
      </c>
    </row>
    <row r="55" spans="1:5">
      <c r="A55" s="4" t="s">
        <v>681</v>
      </c>
    </row>
    <row r="56" spans="1:5">
      <c r="A56" s="3" t="s">
        <v>1837</v>
      </c>
    </row>
    <row r="57" spans="1:5">
      <c r="A57" s="4" t="s">
        <v>1848</v>
      </c>
      <c r="C57" s="5" t="n">
        <v>2458</v>
      </c>
      <c r="E57" s="5" t="n">
        <v>2300</v>
      </c>
    </row>
    <row r="58" spans="1:5">
      <c r="A58" s="4" t="s">
        <v>682</v>
      </c>
    </row>
    <row r="59" spans="1:5">
      <c r="A59" s="3" t="s">
        <v>1837</v>
      </c>
    </row>
    <row r="60" spans="1:5">
      <c r="A60" s="4" t="s">
        <v>1848</v>
      </c>
      <c r="C60" s="5" t="n">
        <v>6528</v>
      </c>
      <c r="E60" s="5" t="n">
        <v>6097</v>
      </c>
    </row>
    <row r="61" spans="1:5">
      <c r="A61" s="4" t="s">
        <v>683</v>
      </c>
    </row>
    <row r="62" spans="1:5">
      <c r="A62" s="3" t="s">
        <v>1837</v>
      </c>
    </row>
    <row r="63" spans="1:5">
      <c r="A63" s="4" t="s">
        <v>1848</v>
      </c>
      <c r="C63" s="5" t="n">
        <v>4831</v>
      </c>
      <c r="E63" s="5" t="n">
        <v>4734</v>
      </c>
    </row>
    <row r="64" spans="1:5">
      <c r="A64" s="4" t="s">
        <v>684</v>
      </c>
    </row>
    <row r="65" spans="1:5">
      <c r="A65" s="3" t="s">
        <v>1837</v>
      </c>
    </row>
    <row r="66" spans="1:5">
      <c r="A66" s="4" t="s">
        <v>1848</v>
      </c>
      <c r="C66" s="5" t="n">
        <v>2845</v>
      </c>
      <c r="E66" s="5" t="n">
        <v>2598</v>
      </c>
    </row>
    <row r="67" spans="1:5">
      <c r="A67" s="4" t="s">
        <v>685</v>
      </c>
    </row>
    <row r="68" spans="1:5">
      <c r="A68" s="3" t="s">
        <v>1837</v>
      </c>
    </row>
    <row r="69" spans="1:5">
      <c r="A69" s="4" t="s">
        <v>1848</v>
      </c>
      <c r="C69" s="5" t="n">
        <v>1346</v>
      </c>
      <c r="E69" s="5" t="n">
        <v>1223</v>
      </c>
    </row>
    <row r="70" spans="1:5">
      <c r="A70" s="4" t="s">
        <v>686</v>
      </c>
    </row>
    <row r="71" spans="1:5">
      <c r="A71" s="3" t="s">
        <v>1837</v>
      </c>
    </row>
    <row r="72" spans="1:5">
      <c r="A72" s="4" t="s">
        <v>1848</v>
      </c>
      <c r="C72" s="5" t="n">
        <v>2355</v>
      </c>
      <c r="E72" s="5" t="n">
        <v>2258</v>
      </c>
    </row>
    <row r="73" spans="1:5">
      <c r="A73" s="4" t="s">
        <v>687</v>
      </c>
    </row>
    <row r="74" spans="1:5">
      <c r="A74" s="3" t="s">
        <v>1837</v>
      </c>
    </row>
    <row r="75" spans="1:5">
      <c r="A75" s="4" t="s">
        <v>1848</v>
      </c>
      <c r="C75" s="5" t="n">
        <v>1605</v>
      </c>
      <c r="E75" s="5" t="n">
        <v>1530</v>
      </c>
    </row>
    <row r="76" spans="1:5">
      <c r="A76" s="4" t="s">
        <v>688</v>
      </c>
    </row>
    <row r="77" spans="1:5">
      <c r="A77" s="3" t="s">
        <v>1837</v>
      </c>
    </row>
    <row r="78" spans="1:5">
      <c r="A78" s="4" t="s">
        <v>1848</v>
      </c>
      <c r="C78" s="5" t="n">
        <v>1291</v>
      </c>
      <c r="E78" s="5" t="n">
        <v>1190</v>
      </c>
    </row>
    <row r="79" spans="1:5">
      <c r="A79" s="4" t="s">
        <v>689</v>
      </c>
    </row>
    <row r="80" spans="1:5">
      <c r="A80" s="3" t="s">
        <v>1837</v>
      </c>
    </row>
    <row r="81" spans="1:5">
      <c r="A81" s="4" t="s">
        <v>1848</v>
      </c>
      <c r="C81" s="5" t="n">
        <v>379</v>
      </c>
      <c r="E81" s="5" t="n">
        <v>348</v>
      </c>
    </row>
    <row r="82" spans="1:5">
      <c r="A82" s="4" t="s">
        <v>607</v>
      </c>
    </row>
    <row r="83" spans="1:5">
      <c r="A83" s="3" t="s">
        <v>1837</v>
      </c>
    </row>
    <row r="84" spans="1:5">
      <c r="A84" s="4" t="s">
        <v>1848</v>
      </c>
      <c r="C84" s="5" t="n">
        <v>12611</v>
      </c>
      <c r="E84" s="5" t="n">
        <v>12295</v>
      </c>
    </row>
    <row r="85" spans="1:5">
      <c r="A85" s="4" t="s">
        <v>690</v>
      </c>
    </row>
    <row r="86" spans="1:5">
      <c r="A86" s="3" t="s">
        <v>1837</v>
      </c>
    </row>
    <row r="87" spans="1:5">
      <c r="A87" s="4" t="s">
        <v>1848</v>
      </c>
      <c r="C87" s="5" t="n">
        <v>1017</v>
      </c>
      <c r="E87" s="5" t="n">
        <v>969</v>
      </c>
    </row>
    <row r="88" spans="1:5">
      <c r="A88" s="4" t="s">
        <v>691</v>
      </c>
    </row>
    <row r="89" spans="1:5">
      <c r="A89" s="3" t="s">
        <v>1837</v>
      </c>
    </row>
    <row r="90" spans="1:5">
      <c r="A90" s="4" t="s">
        <v>1848</v>
      </c>
      <c r="C90" s="5" t="n">
        <v>1490</v>
      </c>
      <c r="E90" s="5" t="n">
        <v>1331</v>
      </c>
    </row>
    <row r="91" spans="1:5">
      <c r="A91" s="4" t="s">
        <v>692</v>
      </c>
    </row>
    <row r="92" spans="1:5">
      <c r="A92" s="3" t="s">
        <v>1837</v>
      </c>
    </row>
    <row r="93" spans="1:5">
      <c r="A93" s="4" t="s">
        <v>1848</v>
      </c>
      <c r="C93" s="5" t="n">
        <v>2735</v>
      </c>
      <c r="E93" s="5" t="n">
        <v>2538</v>
      </c>
    </row>
    <row r="94" spans="1:5">
      <c r="A94" s="4" t="s">
        <v>693</v>
      </c>
    </row>
    <row r="95" spans="1:5">
      <c r="A95" s="3" t="s">
        <v>1837</v>
      </c>
    </row>
    <row r="96" spans="1:5">
      <c r="A96" s="4" t="s">
        <v>1848</v>
      </c>
      <c r="C96" s="5" t="n">
        <v>712</v>
      </c>
      <c r="E96" s="5" t="n">
        <v>714</v>
      </c>
    </row>
    <row r="97" spans="1:5">
      <c r="A97" s="4" t="s">
        <v>694</v>
      </c>
    </row>
    <row r="98" spans="1:5">
      <c r="A98" s="3" t="s">
        <v>1837</v>
      </c>
    </row>
    <row r="99" spans="1:5">
      <c r="A99" s="4" t="s">
        <v>1848</v>
      </c>
      <c r="C99" s="5" t="n">
        <v>982</v>
      </c>
      <c r="E99" s="5" t="n">
        <v>987</v>
      </c>
    </row>
    <row r="100" spans="1:5">
      <c r="A100" s="4" t="s">
        <v>695</v>
      </c>
    </row>
    <row r="101" spans="1:5">
      <c r="A101" s="3" t="s">
        <v>1837</v>
      </c>
    </row>
    <row r="102" spans="1:5">
      <c r="A102" s="4" t="s">
        <v>1848</v>
      </c>
      <c r="C102" s="5" t="n">
        <v>1044</v>
      </c>
      <c r="E102" s="5" t="n">
        <v>958</v>
      </c>
    </row>
    <row r="103" spans="1:5">
      <c r="A103" s="4" t="s">
        <v>696</v>
      </c>
    </row>
    <row r="104" spans="1:5">
      <c r="A104" s="3" t="s">
        <v>1837</v>
      </c>
    </row>
    <row r="105" spans="1:5">
      <c r="A105" s="4" t="s">
        <v>1848</v>
      </c>
      <c r="C105" s="5" t="n">
        <v>645</v>
      </c>
      <c r="E105" s="5" t="n">
        <v>535</v>
      </c>
    </row>
    <row r="106" spans="1:5">
      <c r="A106" s="4" t="s">
        <v>697</v>
      </c>
    </row>
    <row r="107" spans="1:5">
      <c r="A107" s="3" t="s">
        <v>1837</v>
      </c>
    </row>
    <row r="108" spans="1:5">
      <c r="A108" s="4" t="s">
        <v>1848</v>
      </c>
      <c r="C108" s="5" t="n">
        <v>540</v>
      </c>
      <c r="E108" s="5" t="n">
        <v>442</v>
      </c>
    </row>
    <row r="109" spans="1:5">
      <c r="A109" s="4" t="s">
        <v>698</v>
      </c>
    </row>
    <row r="110" spans="1:5">
      <c r="A110" s="3" t="s">
        <v>1837</v>
      </c>
    </row>
    <row r="111" spans="1:5">
      <c r="A111" s="4" t="s">
        <v>1848</v>
      </c>
      <c r="C111" s="5" t="n">
        <v>721</v>
      </c>
      <c r="E111" s="5" t="n">
        <v>677</v>
      </c>
    </row>
    <row r="112" spans="1:5">
      <c r="A112" s="4" t="s">
        <v>699</v>
      </c>
    </row>
    <row r="113" spans="1:5">
      <c r="A113" s="3" t="s">
        <v>1837</v>
      </c>
    </row>
    <row r="114" spans="1:5">
      <c r="A114" s="4" t="s">
        <v>1848</v>
      </c>
      <c r="C114" s="5" t="n">
        <v>2725</v>
      </c>
      <c r="E114" s="5" t="n">
        <v>3144</v>
      </c>
    </row>
    <row r="115" spans="1:5">
      <c r="A115" s="4" t="s">
        <v>700</v>
      </c>
    </row>
    <row r="116" spans="1:5">
      <c r="A116" s="3" t="s">
        <v>1837</v>
      </c>
    </row>
    <row r="117" spans="1:5">
      <c r="A117" s="4" t="s">
        <v>1848</v>
      </c>
      <c r="C117" s="5" t="n">
        <v>4057</v>
      </c>
      <c r="E117" s="5" t="n">
        <v>4379</v>
      </c>
    </row>
    <row r="118" spans="1:5">
      <c r="A118" s="4" t="s">
        <v>701</v>
      </c>
    </row>
    <row r="119" spans="1:5">
      <c r="A119" s="3" t="s">
        <v>1837</v>
      </c>
    </row>
    <row r="120" spans="1:5">
      <c r="A120" s="4" t="s">
        <v>1848</v>
      </c>
      <c r="C120" s="5" t="n">
        <v>3446</v>
      </c>
      <c r="E120" s="5" t="n">
        <v>3129</v>
      </c>
    </row>
    <row r="121" spans="1:5">
      <c r="A121" s="4" t="s">
        <v>702</v>
      </c>
    </row>
    <row r="122" spans="1:5">
      <c r="A122" s="3" t="s">
        <v>1837</v>
      </c>
    </row>
    <row r="123" spans="1:5">
      <c r="A123" s="4" t="s">
        <v>1848</v>
      </c>
      <c r="C123" s="5" t="n">
        <v>3068</v>
      </c>
      <c r="E123" s="5" t="n">
        <v>3151</v>
      </c>
    </row>
    <row r="124" spans="1:5">
      <c r="A124" s="14" t="n">
        <v>1</v>
      </c>
    </row>
    <row r="125" spans="1:5">
      <c r="A125" s="3" t="s">
        <v>1837</v>
      </c>
    </row>
    <row r="126" spans="1:5">
      <c r="A126" s="4" t="s">
        <v>1848</v>
      </c>
      <c r="C126" s="5" t="n">
        <v>0</v>
      </c>
      <c r="E126" s="5" t="n">
        <v>0</v>
      </c>
    </row>
    <row r="127" spans="1:5">
      <c r="A127" s="4" t="s">
        <v>565</v>
      </c>
      <c r="B127" s="4" t="s">
        <v>84</v>
      </c>
      <c r="E127" s="5" t="n">
        <v>0</v>
      </c>
    </row>
    <row r="128" spans="1:5">
      <c r="A128" s="4" t="s">
        <v>1904</v>
      </c>
      <c r="C128" s="5" t="n">
        <v>696</v>
      </c>
      <c r="E128" s="5" t="n">
        <v>551</v>
      </c>
    </row>
    <row r="129" spans="1:5">
      <c r="A129" s="4" t="s">
        <v>1905</v>
      </c>
      <c r="C129" s="5" t="n">
        <v>0</v>
      </c>
      <c r="E129" s="5" t="n">
        <v>0</v>
      </c>
    </row>
    <row r="130" spans="1:5">
      <c r="A130" s="4" t="s">
        <v>49</v>
      </c>
      <c r="C130" s="5" t="n">
        <v>7230</v>
      </c>
      <c r="E130" s="5" t="n">
        <v>7299</v>
      </c>
    </row>
    <row r="131" spans="1:5">
      <c r="A131" s="4" t="s">
        <v>50</v>
      </c>
      <c r="C131" s="5" t="n">
        <v>8033</v>
      </c>
      <c r="E131" s="5" t="n">
        <v>7850</v>
      </c>
    </row>
    <row r="132" spans="1:5">
      <c r="A132" s="4" t="s">
        <v>1909</v>
      </c>
    </row>
    <row r="133" spans="1:5">
      <c r="A133" s="3" t="s">
        <v>1837</v>
      </c>
    </row>
    <row r="134" spans="1:5">
      <c r="A134" s="4" t="s">
        <v>576</v>
      </c>
      <c r="E134" s="5" t="n">
        <v>0</v>
      </c>
    </row>
    <row r="135" spans="1:5">
      <c r="A135" s="4" t="s">
        <v>980</v>
      </c>
      <c r="C135" s="5" t="n">
        <v>0</v>
      </c>
      <c r="E135" s="5" t="n">
        <v>0</v>
      </c>
    </row>
    <row r="136" spans="1:5">
      <c r="A136" s="4" t="s">
        <v>1906</v>
      </c>
      <c r="C136" s="5" t="n">
        <v>0</v>
      </c>
      <c r="E136" s="5" t="n">
        <v>0</v>
      </c>
    </row>
    <row r="137" spans="1:5">
      <c r="A137" s="4" t="s">
        <v>1907</v>
      </c>
      <c r="C137" s="5" t="n">
        <v>107</v>
      </c>
    </row>
    <row r="138" spans="1:5">
      <c r="A138" s="4" t="s">
        <v>1910</v>
      </c>
    </row>
    <row r="139" spans="1:5">
      <c r="A139" s="3" t="s">
        <v>1837</v>
      </c>
    </row>
    <row r="140" spans="1:5">
      <c r="A140" s="4" t="s">
        <v>980</v>
      </c>
      <c r="C140" s="5" t="n">
        <v>0</v>
      </c>
      <c r="E140" s="5" t="n">
        <v>0</v>
      </c>
    </row>
    <row r="141" spans="1:5">
      <c r="A141" s="4" t="s">
        <v>1911</v>
      </c>
    </row>
    <row r="142" spans="1:5">
      <c r="A142" s="3" t="s">
        <v>1837</v>
      </c>
    </row>
    <row r="143" spans="1:5">
      <c r="A143" s="4" t="s">
        <v>980</v>
      </c>
      <c r="C143" s="5" t="n">
        <v>0</v>
      </c>
      <c r="E143" s="5" t="n">
        <v>0</v>
      </c>
    </row>
    <row r="144" spans="1:5">
      <c r="A144" s="4" t="s">
        <v>1912</v>
      </c>
    </row>
    <row r="145" spans="1:5">
      <c r="A145" s="3" t="s">
        <v>1837</v>
      </c>
    </row>
    <row r="146" spans="1:5">
      <c r="A146" s="4" t="s">
        <v>980</v>
      </c>
      <c r="C146" s="5" t="n">
        <v>0</v>
      </c>
      <c r="E146" s="5" t="n">
        <v>0</v>
      </c>
    </row>
    <row r="147" spans="1:5">
      <c r="A147" s="4" t="s">
        <v>1913</v>
      </c>
    </row>
    <row r="148" spans="1:5">
      <c r="A148" s="3" t="s">
        <v>1837</v>
      </c>
    </row>
    <row r="149" spans="1:5">
      <c r="A149" s="4" t="s">
        <v>980</v>
      </c>
      <c r="E149" s="5" t="n">
        <v>0</v>
      </c>
    </row>
    <row r="150" spans="1:5">
      <c r="A150" s="4" t="s">
        <v>1914</v>
      </c>
    </row>
    <row r="151" spans="1:5">
      <c r="A151" s="3" t="s">
        <v>1837</v>
      </c>
    </row>
    <row r="152" spans="1:5">
      <c r="A152" s="4" t="s">
        <v>980</v>
      </c>
      <c r="C152" s="5" t="n">
        <v>0</v>
      </c>
      <c r="E152" s="5" t="n">
        <v>0</v>
      </c>
    </row>
    <row r="153" spans="1:5">
      <c r="A153" s="4" t="s">
        <v>1915</v>
      </c>
    </row>
    <row r="154" spans="1:5">
      <c r="A154" s="3" t="s">
        <v>1837</v>
      </c>
    </row>
    <row r="155" spans="1:5">
      <c r="A155" s="4" t="s">
        <v>980</v>
      </c>
      <c r="B155" s="4" t="s">
        <v>541</v>
      </c>
      <c r="C155" s="5" t="n">
        <v>0</v>
      </c>
      <c r="E155" s="5" t="n">
        <v>0</v>
      </c>
    </row>
    <row r="156" spans="1:5">
      <c r="A156" s="4" t="s">
        <v>1916</v>
      </c>
    </row>
    <row r="157" spans="1:5">
      <c r="A157" s="3" t="s">
        <v>1837</v>
      </c>
    </row>
    <row r="158" spans="1:5">
      <c r="A158" s="4" t="s">
        <v>1905</v>
      </c>
      <c r="C158" s="5" t="n">
        <v>107</v>
      </c>
      <c r="E158" s="5" t="n">
        <v>0</v>
      </c>
    </row>
    <row r="159" spans="1:5">
      <c r="A159" s="4" t="s">
        <v>1917</v>
      </c>
    </row>
    <row r="160" spans="1:5">
      <c r="A160" s="3" t="s">
        <v>1837</v>
      </c>
    </row>
    <row r="161" spans="1:5">
      <c r="A161" s="4" t="s">
        <v>1848</v>
      </c>
      <c r="C161" s="5" t="n">
        <v>0</v>
      </c>
      <c r="E161" s="5" t="n">
        <v>0</v>
      </c>
    </row>
    <row r="162" spans="1:5">
      <c r="A162" s="4" t="s">
        <v>1918</v>
      </c>
    </row>
    <row r="163" spans="1:5">
      <c r="A163" s="3" t="s">
        <v>1837</v>
      </c>
    </row>
    <row r="164" spans="1:5">
      <c r="A164" s="4" t="s">
        <v>1848</v>
      </c>
      <c r="C164" s="5" t="n">
        <v>0</v>
      </c>
      <c r="E164" s="5" t="n">
        <v>0</v>
      </c>
    </row>
    <row r="165" spans="1:5">
      <c r="A165" s="4" t="s">
        <v>1919</v>
      </c>
    </row>
    <row r="166" spans="1:5">
      <c r="A166" s="3" t="s">
        <v>1837</v>
      </c>
    </row>
    <row r="167" spans="1:5">
      <c r="A167" s="4" t="s">
        <v>1848</v>
      </c>
      <c r="C167" s="5" t="n">
        <v>0</v>
      </c>
      <c r="E167" s="5" t="n">
        <v>0</v>
      </c>
    </row>
    <row r="168" spans="1:5">
      <c r="A168" s="4" t="s">
        <v>1920</v>
      </c>
    </row>
    <row r="169" spans="1:5">
      <c r="A169" s="3" t="s">
        <v>1837</v>
      </c>
    </row>
    <row r="170" spans="1:5">
      <c r="A170" s="4" t="s">
        <v>1848</v>
      </c>
      <c r="C170" s="5" t="n">
        <v>0</v>
      </c>
      <c r="E170" s="5" t="n">
        <v>0</v>
      </c>
    </row>
    <row r="171" spans="1:5">
      <c r="A171" s="4" t="s">
        <v>1921</v>
      </c>
    </row>
    <row r="172" spans="1:5">
      <c r="A172" s="3" t="s">
        <v>1837</v>
      </c>
    </row>
    <row r="173" spans="1:5">
      <c r="A173" s="4" t="s">
        <v>1848</v>
      </c>
      <c r="C173" s="5" t="n">
        <v>0</v>
      </c>
      <c r="E173" s="5" t="n">
        <v>0</v>
      </c>
    </row>
    <row r="174" spans="1:5">
      <c r="A174" s="4" t="s">
        <v>1922</v>
      </c>
    </row>
    <row r="175" spans="1:5">
      <c r="A175" s="3" t="s">
        <v>1837</v>
      </c>
    </row>
    <row r="176" spans="1:5">
      <c r="A176" s="4" t="s">
        <v>1848</v>
      </c>
      <c r="C176" s="5" t="n">
        <v>0</v>
      </c>
      <c r="E176" s="5" t="n">
        <v>0</v>
      </c>
    </row>
    <row r="177" spans="1:5">
      <c r="A177" s="4" t="s">
        <v>1923</v>
      </c>
    </row>
    <row r="178" spans="1:5">
      <c r="A178" s="3" t="s">
        <v>1837</v>
      </c>
    </row>
    <row r="179" spans="1:5">
      <c r="A179" s="4" t="s">
        <v>1848</v>
      </c>
      <c r="C179" s="5" t="n">
        <v>0</v>
      </c>
      <c r="E179" s="5" t="n">
        <v>0</v>
      </c>
    </row>
    <row r="180" spans="1:5">
      <c r="A180" s="4" t="s">
        <v>1924</v>
      </c>
    </row>
    <row r="181" spans="1:5">
      <c r="A181" s="3" t="s">
        <v>1837</v>
      </c>
    </row>
    <row r="182" spans="1:5">
      <c r="A182" s="4" t="s">
        <v>1848</v>
      </c>
      <c r="C182" s="5" t="n">
        <v>0</v>
      </c>
      <c r="E182" s="5" t="n">
        <v>0</v>
      </c>
    </row>
    <row r="183" spans="1:5">
      <c r="A183" s="4" t="s">
        <v>1925</v>
      </c>
    </row>
    <row r="184" spans="1:5">
      <c r="A184" s="3" t="s">
        <v>1837</v>
      </c>
    </row>
    <row r="185" spans="1:5">
      <c r="A185" s="4" t="s">
        <v>1848</v>
      </c>
      <c r="C185" s="5" t="n">
        <v>0</v>
      </c>
      <c r="E185" s="5" t="n">
        <v>0</v>
      </c>
    </row>
    <row r="186" spans="1:5">
      <c r="A186" s="4" t="s">
        <v>1926</v>
      </c>
    </row>
    <row r="187" spans="1:5">
      <c r="A187" s="3" t="s">
        <v>1837</v>
      </c>
    </row>
    <row r="188" spans="1:5">
      <c r="A188" s="4" t="s">
        <v>1848</v>
      </c>
      <c r="C188" s="5" t="n">
        <v>0</v>
      </c>
      <c r="E188" s="5" t="n">
        <v>0</v>
      </c>
    </row>
    <row r="189" spans="1:5">
      <c r="A189" s="4" t="s">
        <v>1927</v>
      </c>
    </row>
    <row r="190" spans="1:5">
      <c r="A190" s="3" t="s">
        <v>1837</v>
      </c>
    </row>
    <row r="191" spans="1:5">
      <c r="A191" s="4" t="s">
        <v>1848</v>
      </c>
      <c r="C191" s="5" t="n">
        <v>0</v>
      </c>
      <c r="E191" s="5" t="n">
        <v>0</v>
      </c>
    </row>
    <row r="192" spans="1:5">
      <c r="A192" s="4" t="s">
        <v>1928</v>
      </c>
    </row>
    <row r="193" spans="1:5">
      <c r="A193" s="3" t="s">
        <v>1837</v>
      </c>
    </row>
    <row r="194" spans="1:5">
      <c r="A194" s="4" t="s">
        <v>1848</v>
      </c>
      <c r="C194" s="5" t="n">
        <v>0</v>
      </c>
      <c r="E194" s="5" t="n">
        <v>0</v>
      </c>
    </row>
    <row r="195" spans="1:5">
      <c r="A195" s="4" t="s">
        <v>1929</v>
      </c>
    </row>
    <row r="196" spans="1:5">
      <c r="A196" s="3" t="s">
        <v>1837</v>
      </c>
    </row>
    <row r="197" spans="1:5">
      <c r="A197" s="4" t="s">
        <v>1848</v>
      </c>
      <c r="C197" s="5" t="n">
        <v>0</v>
      </c>
      <c r="E197" s="5" t="n">
        <v>0</v>
      </c>
    </row>
    <row r="198" spans="1:5">
      <c r="A198" s="4" t="s">
        <v>1930</v>
      </c>
    </row>
    <row r="199" spans="1:5">
      <c r="A199" s="3" t="s">
        <v>1837</v>
      </c>
    </row>
    <row r="200" spans="1:5">
      <c r="A200" s="4" t="s">
        <v>1848</v>
      </c>
      <c r="C200" s="5" t="n">
        <v>0</v>
      </c>
      <c r="E200" s="5" t="n">
        <v>0</v>
      </c>
    </row>
    <row r="201" spans="1:5">
      <c r="A201" s="4" t="s">
        <v>1931</v>
      </c>
    </row>
    <row r="202" spans="1:5">
      <c r="A202" s="3" t="s">
        <v>1837</v>
      </c>
    </row>
    <row r="203" spans="1:5">
      <c r="A203" s="4" t="s">
        <v>1848</v>
      </c>
      <c r="C203" s="5" t="n">
        <v>0</v>
      </c>
      <c r="E203" s="5" t="n">
        <v>0</v>
      </c>
    </row>
    <row r="204" spans="1:5">
      <c r="A204" s="4" t="s">
        <v>1932</v>
      </c>
    </row>
    <row r="205" spans="1:5">
      <c r="A205" s="3" t="s">
        <v>1837</v>
      </c>
    </row>
    <row r="206" spans="1:5">
      <c r="A206" s="4" t="s">
        <v>1848</v>
      </c>
      <c r="C206" s="5" t="n">
        <v>0</v>
      </c>
      <c r="E206" s="5" t="n">
        <v>0</v>
      </c>
    </row>
    <row r="207" spans="1:5">
      <c r="A207" s="4" t="s">
        <v>1933</v>
      </c>
    </row>
    <row r="208" spans="1:5">
      <c r="A208" s="3" t="s">
        <v>1837</v>
      </c>
    </row>
    <row r="209" spans="1:5">
      <c r="A209" s="4" t="s">
        <v>1848</v>
      </c>
      <c r="C209" s="5" t="n">
        <v>0</v>
      </c>
      <c r="E209" s="5" t="n">
        <v>0</v>
      </c>
    </row>
    <row r="210" spans="1:5">
      <c r="A210" s="4" t="s">
        <v>1934</v>
      </c>
    </row>
    <row r="211" spans="1:5">
      <c r="A211" s="3" t="s">
        <v>1837</v>
      </c>
    </row>
    <row r="212" spans="1:5">
      <c r="A212" s="4" t="s">
        <v>1848</v>
      </c>
      <c r="C212" s="5" t="n">
        <v>0</v>
      </c>
      <c r="E212" s="5" t="n">
        <v>0</v>
      </c>
    </row>
    <row r="213" spans="1:5">
      <c r="A213" s="4" t="s">
        <v>1935</v>
      </c>
    </row>
    <row r="214" spans="1:5">
      <c r="A214" s="3" t="s">
        <v>1837</v>
      </c>
    </row>
    <row r="215" spans="1:5">
      <c r="A215" s="4" t="s">
        <v>1848</v>
      </c>
      <c r="C215" s="5" t="n">
        <v>0</v>
      </c>
      <c r="E215" s="5" t="n">
        <v>0</v>
      </c>
    </row>
    <row r="216" spans="1:5">
      <c r="A216" s="4" t="s">
        <v>1936</v>
      </c>
    </row>
    <row r="217" spans="1:5">
      <c r="A217" s="3" t="s">
        <v>1837</v>
      </c>
    </row>
    <row r="218" spans="1:5">
      <c r="A218" s="4" t="s">
        <v>1848</v>
      </c>
      <c r="C218" s="5" t="n">
        <v>0</v>
      </c>
      <c r="E218" s="5" t="n">
        <v>0</v>
      </c>
    </row>
    <row r="219" spans="1:5">
      <c r="A219" s="4" t="s">
        <v>1937</v>
      </c>
    </row>
    <row r="220" spans="1:5">
      <c r="A220" s="3" t="s">
        <v>1837</v>
      </c>
    </row>
    <row r="221" spans="1:5">
      <c r="A221" s="4" t="s">
        <v>1848</v>
      </c>
      <c r="C221" s="5" t="n">
        <v>0</v>
      </c>
      <c r="E221" s="5" t="n">
        <v>0</v>
      </c>
    </row>
    <row r="222" spans="1:5">
      <c r="A222" s="4" t="s">
        <v>1938</v>
      </c>
    </row>
    <row r="223" spans="1:5">
      <c r="A223" s="3" t="s">
        <v>1837</v>
      </c>
    </row>
    <row r="224" spans="1:5">
      <c r="A224" s="4" t="s">
        <v>1848</v>
      </c>
      <c r="C224" s="5" t="n">
        <v>0</v>
      </c>
      <c r="E224" s="5" t="n">
        <v>0</v>
      </c>
    </row>
    <row r="225" spans="1:5">
      <c r="A225" s="4" t="s">
        <v>1939</v>
      </c>
    </row>
    <row r="226" spans="1:5">
      <c r="A226" s="3" t="s">
        <v>1837</v>
      </c>
    </row>
    <row r="227" spans="1:5">
      <c r="A227" s="4" t="s">
        <v>1848</v>
      </c>
      <c r="C227" s="5" t="n">
        <v>0</v>
      </c>
      <c r="E227" s="5" t="n">
        <v>0</v>
      </c>
    </row>
    <row r="228" spans="1:5">
      <c r="A228" s="4" t="s">
        <v>1940</v>
      </c>
    </row>
    <row r="229" spans="1:5">
      <c r="A229" s="3" t="s">
        <v>1837</v>
      </c>
    </row>
    <row r="230" spans="1:5">
      <c r="A230" s="4" t="s">
        <v>1848</v>
      </c>
      <c r="C230" s="5" t="n">
        <v>0</v>
      </c>
      <c r="E230" s="5" t="n">
        <v>0</v>
      </c>
    </row>
    <row r="231" spans="1:5">
      <c r="A231" s="4" t="s">
        <v>1941</v>
      </c>
    </row>
    <row r="232" spans="1:5">
      <c r="A232" s="3" t="s">
        <v>1837</v>
      </c>
    </row>
    <row r="233" spans="1:5">
      <c r="A233" s="4" t="s">
        <v>1848</v>
      </c>
      <c r="C233" s="5" t="n">
        <v>0</v>
      </c>
      <c r="E233" s="5" t="n">
        <v>0</v>
      </c>
    </row>
    <row r="234" spans="1:5">
      <c r="A234" s="4" t="s">
        <v>1942</v>
      </c>
    </row>
    <row r="235" spans="1:5">
      <c r="A235" s="3" t="s">
        <v>1837</v>
      </c>
    </row>
    <row r="236" spans="1:5">
      <c r="A236" s="4" t="s">
        <v>1848</v>
      </c>
      <c r="C236" s="5" t="n">
        <v>0</v>
      </c>
      <c r="E236" s="5" t="n">
        <v>0</v>
      </c>
    </row>
    <row r="237" spans="1:5">
      <c r="A237" s="4" t="s">
        <v>1943</v>
      </c>
    </row>
    <row r="238" spans="1:5">
      <c r="A238" s="3" t="s">
        <v>1837</v>
      </c>
    </row>
    <row r="239" spans="1:5">
      <c r="A239" s="4" t="s">
        <v>1848</v>
      </c>
      <c r="C239" s="5" t="n">
        <v>0</v>
      </c>
      <c r="E239" s="5" t="n">
        <v>0</v>
      </c>
    </row>
    <row r="240" spans="1:5">
      <c r="A240" s="4" t="s">
        <v>1944</v>
      </c>
    </row>
    <row r="241" spans="1:5">
      <c r="A241" s="3" t="s">
        <v>1837</v>
      </c>
    </row>
    <row r="242" spans="1:5">
      <c r="A242" s="4" t="s">
        <v>1848</v>
      </c>
      <c r="C242" s="5" t="n">
        <v>0</v>
      </c>
      <c r="E242" s="5" t="n">
        <v>0</v>
      </c>
    </row>
    <row r="243" spans="1:5">
      <c r="A243" s="14" t="n">
        <v>2</v>
      </c>
    </row>
    <row r="244" spans="1:5">
      <c r="A244" s="3" t="s">
        <v>1837</v>
      </c>
    </row>
    <row r="245" spans="1:5">
      <c r="A245" s="4" t="s">
        <v>1848</v>
      </c>
      <c r="C245" s="5" t="n">
        <v>58575</v>
      </c>
      <c r="E245" s="5" t="n">
        <v>56271</v>
      </c>
    </row>
    <row r="246" spans="1:5">
      <c r="A246" s="4" t="s">
        <v>565</v>
      </c>
      <c r="B246" s="4" t="s">
        <v>84</v>
      </c>
      <c r="E246" s="5" t="n">
        <v>181</v>
      </c>
    </row>
    <row r="247" spans="1:5">
      <c r="A247" s="4" t="s">
        <v>1904</v>
      </c>
      <c r="C247" s="5" t="n">
        <v>80</v>
      </c>
      <c r="E247" s="5" t="n">
        <v>34</v>
      </c>
    </row>
    <row r="248" spans="1:5">
      <c r="A248" s="4" t="s">
        <v>1905</v>
      </c>
      <c r="C248" s="5" t="n">
        <v>0</v>
      </c>
      <c r="E248" s="5" t="n">
        <v>352</v>
      </c>
    </row>
    <row r="249" spans="1:5">
      <c r="A249" s="4" t="s">
        <v>49</v>
      </c>
      <c r="C249" s="5" t="n">
        <v>0</v>
      </c>
      <c r="E249" s="5" t="n">
        <v>0</v>
      </c>
    </row>
    <row r="250" spans="1:5">
      <c r="A250" s="4" t="s">
        <v>50</v>
      </c>
      <c r="C250" s="5" t="n">
        <v>59914</v>
      </c>
      <c r="E250" s="5" t="n">
        <v>57912</v>
      </c>
    </row>
    <row r="251" spans="1:5">
      <c r="A251" s="4" t="s">
        <v>1945</v>
      </c>
    </row>
    <row r="252" spans="1:5">
      <c r="A252" s="3" t="s">
        <v>1837</v>
      </c>
    </row>
    <row r="253" spans="1:5">
      <c r="A253" s="4" t="s">
        <v>576</v>
      </c>
      <c r="E253" s="5" t="n">
        <v>259</v>
      </c>
    </row>
    <row r="254" spans="1:5">
      <c r="A254" s="4" t="s">
        <v>980</v>
      </c>
      <c r="C254" s="5" t="n">
        <v>196</v>
      </c>
      <c r="E254" s="5" t="n">
        <v>633</v>
      </c>
    </row>
    <row r="255" spans="1:5">
      <c r="A255" s="4" t="s">
        <v>1906</v>
      </c>
      <c r="C255" s="5" t="n">
        <v>268</v>
      </c>
      <c r="E255" s="5" t="n">
        <v>534</v>
      </c>
    </row>
    <row r="256" spans="1:5">
      <c r="A256" s="4" t="s">
        <v>1907</v>
      </c>
      <c r="C256" s="5" t="n">
        <v>795</v>
      </c>
    </row>
    <row r="257" spans="1:5">
      <c r="A257" s="4" t="s">
        <v>1946</v>
      </c>
    </row>
    <row r="258" spans="1:5">
      <c r="A258" s="3" t="s">
        <v>1837</v>
      </c>
    </row>
    <row r="259" spans="1:5">
      <c r="A259" s="4" t="s">
        <v>980</v>
      </c>
      <c r="C259" s="5" t="n">
        <v>74</v>
      </c>
      <c r="E259" s="5" t="n">
        <v>596</v>
      </c>
    </row>
    <row r="260" spans="1:5">
      <c r="A260" s="4" t="s">
        <v>1947</v>
      </c>
    </row>
    <row r="261" spans="1:5">
      <c r="A261" s="3" t="s">
        <v>1837</v>
      </c>
    </row>
    <row r="262" spans="1:5">
      <c r="A262" s="4" t="s">
        <v>980</v>
      </c>
      <c r="C262" s="5" t="n">
        <v>12</v>
      </c>
      <c r="E262" s="5" t="n">
        <v>4</v>
      </c>
    </row>
    <row r="263" spans="1:5">
      <c r="A263" s="4" t="s">
        <v>1948</v>
      </c>
    </row>
    <row r="264" spans="1:5">
      <c r="A264" s="3" t="s">
        <v>1837</v>
      </c>
    </row>
    <row r="265" spans="1:5">
      <c r="A265" s="4" t="s">
        <v>980</v>
      </c>
      <c r="C265" s="5" t="n">
        <v>0</v>
      </c>
      <c r="E265" s="5" t="n">
        <v>0</v>
      </c>
    </row>
    <row r="266" spans="1:5">
      <c r="A266" s="4" t="s">
        <v>1949</v>
      </c>
    </row>
    <row r="267" spans="1:5">
      <c r="A267" s="3" t="s">
        <v>1837</v>
      </c>
    </row>
    <row r="268" spans="1:5">
      <c r="A268" s="4" t="s">
        <v>980</v>
      </c>
      <c r="E268" s="5" t="n">
        <v>1</v>
      </c>
    </row>
    <row r="269" spans="1:5">
      <c r="A269" s="4" t="s">
        <v>1950</v>
      </c>
    </row>
    <row r="270" spans="1:5">
      <c r="A270" s="3" t="s">
        <v>1837</v>
      </c>
    </row>
    <row r="271" spans="1:5">
      <c r="A271" s="4" t="s">
        <v>980</v>
      </c>
      <c r="C271" s="5" t="n">
        <v>110</v>
      </c>
      <c r="E271" s="5" t="n">
        <v>32</v>
      </c>
    </row>
    <row r="272" spans="1:5">
      <c r="A272" s="4" t="s">
        <v>1951</v>
      </c>
    </row>
    <row r="273" spans="1:5">
      <c r="A273" s="3" t="s">
        <v>1837</v>
      </c>
    </row>
    <row r="274" spans="1:5">
      <c r="A274" s="4" t="s">
        <v>980</v>
      </c>
      <c r="B274" s="4" t="s">
        <v>541</v>
      </c>
      <c r="C274" s="5" t="n">
        <v>0</v>
      </c>
      <c r="E274" s="5" t="n">
        <v>0</v>
      </c>
    </row>
    <row r="275" spans="1:5">
      <c r="A275" s="4" t="s">
        <v>1952</v>
      </c>
    </row>
    <row r="276" spans="1:5">
      <c r="A276" s="3" t="s">
        <v>1837</v>
      </c>
    </row>
    <row r="277" spans="1:5">
      <c r="A277" s="4" t="s">
        <v>1905</v>
      </c>
      <c r="C277" s="5" t="n">
        <v>1259</v>
      </c>
      <c r="E277" s="5" t="n">
        <v>1426</v>
      </c>
    </row>
    <row r="278" spans="1:5">
      <c r="A278" s="4" t="s">
        <v>1874</v>
      </c>
    </row>
    <row r="279" spans="1:5">
      <c r="A279" s="3" t="s">
        <v>1837</v>
      </c>
    </row>
    <row r="280" spans="1:5">
      <c r="A280" s="4" t="s">
        <v>1848</v>
      </c>
      <c r="C280" s="5" t="n">
        <v>5547</v>
      </c>
      <c r="E280" s="5" t="n">
        <v>6034</v>
      </c>
    </row>
    <row r="281" spans="1:5">
      <c r="A281" s="4" t="s">
        <v>1851</v>
      </c>
    </row>
    <row r="282" spans="1:5">
      <c r="A282" s="3" t="s">
        <v>1837</v>
      </c>
    </row>
    <row r="283" spans="1:5">
      <c r="A283" s="4" t="s">
        <v>1848</v>
      </c>
      <c r="C283" s="5" t="n">
        <v>2889</v>
      </c>
      <c r="E283" s="5" t="n">
        <v>2610</v>
      </c>
    </row>
    <row r="284" spans="1:5">
      <c r="A284" s="4" t="s">
        <v>1852</v>
      </c>
    </row>
    <row r="285" spans="1:5">
      <c r="A285" s="3" t="s">
        <v>1837</v>
      </c>
    </row>
    <row r="286" spans="1:5">
      <c r="A286" s="4" t="s">
        <v>1848</v>
      </c>
      <c r="C286" s="5" t="n">
        <v>2233</v>
      </c>
      <c r="E286" s="5" t="n">
        <v>2107</v>
      </c>
    </row>
    <row r="287" spans="1:5">
      <c r="A287" s="4" t="s">
        <v>1853</v>
      </c>
    </row>
    <row r="288" spans="1:5">
      <c r="A288" s="3" t="s">
        <v>1837</v>
      </c>
    </row>
    <row r="289" spans="1:5">
      <c r="A289" s="4" t="s">
        <v>1848</v>
      </c>
      <c r="C289" s="5" t="n">
        <v>26484</v>
      </c>
      <c r="E289" s="5" t="n">
        <v>24341</v>
      </c>
    </row>
    <row r="290" spans="1:5">
      <c r="A290" s="4" t="s">
        <v>1953</v>
      </c>
    </row>
    <row r="291" spans="1:5">
      <c r="A291" s="3" t="s">
        <v>1837</v>
      </c>
    </row>
    <row r="292" spans="1:5">
      <c r="A292" s="4" t="s">
        <v>1848</v>
      </c>
      <c r="C292" s="5" t="n">
        <v>4424</v>
      </c>
      <c r="E292" s="5" t="n">
        <v>3974</v>
      </c>
    </row>
    <row r="293" spans="1:5">
      <c r="A293" s="4" t="s">
        <v>1954</v>
      </c>
    </row>
    <row r="294" spans="1:5">
      <c r="A294" s="3" t="s">
        <v>1837</v>
      </c>
    </row>
    <row r="295" spans="1:5">
      <c r="A295" s="4" t="s">
        <v>1848</v>
      </c>
      <c r="C295" s="5" t="n">
        <v>2311</v>
      </c>
      <c r="E295" s="5" t="n">
        <v>2090</v>
      </c>
    </row>
    <row r="296" spans="1:5">
      <c r="A296" s="4" t="s">
        <v>1955</v>
      </c>
    </row>
    <row r="297" spans="1:5">
      <c r="A297" s="3" t="s">
        <v>1837</v>
      </c>
    </row>
    <row r="298" spans="1:5">
      <c r="A298" s="4" t="s">
        <v>1848</v>
      </c>
      <c r="C298" s="5" t="n">
        <v>5902</v>
      </c>
      <c r="E298" s="5" t="n">
        <v>5311</v>
      </c>
    </row>
    <row r="299" spans="1:5">
      <c r="A299" s="4" t="s">
        <v>1956</v>
      </c>
    </row>
    <row r="300" spans="1:5">
      <c r="A300" s="3" t="s">
        <v>1837</v>
      </c>
    </row>
    <row r="301" spans="1:5">
      <c r="A301" s="4" t="s">
        <v>1848</v>
      </c>
      <c r="C301" s="5" t="n">
        <v>4750</v>
      </c>
      <c r="E301" s="5" t="n">
        <v>4613</v>
      </c>
    </row>
    <row r="302" spans="1:5">
      <c r="A302" s="4" t="s">
        <v>1957</v>
      </c>
    </row>
    <row r="303" spans="1:5">
      <c r="A303" s="3" t="s">
        <v>1837</v>
      </c>
    </row>
    <row r="304" spans="1:5">
      <c r="A304" s="4" t="s">
        <v>1848</v>
      </c>
      <c r="C304" s="5" t="n">
        <v>2772</v>
      </c>
      <c r="E304" s="5" t="n">
        <v>2544</v>
      </c>
    </row>
    <row r="305" spans="1:5">
      <c r="A305" s="4" t="s">
        <v>1958</v>
      </c>
    </row>
    <row r="306" spans="1:5">
      <c r="A306" s="3" t="s">
        <v>1837</v>
      </c>
    </row>
    <row r="307" spans="1:5">
      <c r="A307" s="4" t="s">
        <v>1848</v>
      </c>
      <c r="C307" s="5" t="n">
        <v>1307</v>
      </c>
      <c r="E307" s="5" t="n">
        <v>1175</v>
      </c>
    </row>
    <row r="308" spans="1:5">
      <c r="A308" s="4" t="s">
        <v>1959</v>
      </c>
    </row>
    <row r="309" spans="1:5">
      <c r="A309" s="3" t="s">
        <v>1837</v>
      </c>
    </row>
    <row r="310" spans="1:5">
      <c r="A310" s="4" t="s">
        <v>1848</v>
      </c>
      <c r="C310" s="5" t="n">
        <v>2234</v>
      </c>
      <c r="E310" s="5" t="n">
        <v>2106</v>
      </c>
    </row>
    <row r="311" spans="1:5">
      <c r="A311" s="4" t="s">
        <v>1960</v>
      </c>
    </row>
    <row r="312" spans="1:5">
      <c r="A312" s="3" t="s">
        <v>1837</v>
      </c>
    </row>
    <row r="313" spans="1:5">
      <c r="A313" s="4" t="s">
        <v>1848</v>
      </c>
      <c r="C313" s="5" t="n">
        <v>1343</v>
      </c>
      <c r="E313" s="5" t="n">
        <v>1272</v>
      </c>
    </row>
    <row r="314" spans="1:5">
      <c r="A314" s="4" t="s">
        <v>1961</v>
      </c>
    </row>
    <row r="315" spans="1:5">
      <c r="A315" s="3" t="s">
        <v>1837</v>
      </c>
    </row>
    <row r="316" spans="1:5">
      <c r="A316" s="4" t="s">
        <v>1848</v>
      </c>
      <c r="C316" s="5" t="n">
        <v>1231</v>
      </c>
      <c r="E316" s="5" t="n">
        <v>1051</v>
      </c>
    </row>
    <row r="317" spans="1:5">
      <c r="A317" s="4" t="s">
        <v>1962</v>
      </c>
    </row>
    <row r="318" spans="1:5">
      <c r="A318" s="3" t="s">
        <v>1837</v>
      </c>
    </row>
    <row r="319" spans="1:5">
      <c r="A319" s="4" t="s">
        <v>1848</v>
      </c>
      <c r="C319" s="5" t="n">
        <v>210</v>
      </c>
      <c r="E319" s="5" t="n">
        <v>205</v>
      </c>
    </row>
    <row r="320" spans="1:5">
      <c r="A320" s="4" t="s">
        <v>1854</v>
      </c>
    </row>
    <row r="321" spans="1:5">
      <c r="A321" s="3" t="s">
        <v>1837</v>
      </c>
    </row>
    <row r="322" spans="1:5">
      <c r="A322" s="4" t="s">
        <v>1848</v>
      </c>
      <c r="C322" s="5" t="n">
        <v>11195</v>
      </c>
      <c r="E322" s="5" t="n">
        <v>10762</v>
      </c>
    </row>
    <row r="323" spans="1:5">
      <c r="A323" s="4" t="s">
        <v>1963</v>
      </c>
    </row>
    <row r="324" spans="1:5">
      <c r="A324" s="3" t="s">
        <v>1837</v>
      </c>
    </row>
    <row r="325" spans="1:5">
      <c r="A325" s="4" t="s">
        <v>1848</v>
      </c>
      <c r="C325" s="5" t="n">
        <v>674</v>
      </c>
      <c r="E325" s="5" t="n">
        <v>583</v>
      </c>
    </row>
    <row r="326" spans="1:5">
      <c r="A326" s="4" t="s">
        <v>1964</v>
      </c>
    </row>
    <row r="327" spans="1:5">
      <c r="A327" s="3" t="s">
        <v>1837</v>
      </c>
    </row>
    <row r="328" spans="1:5">
      <c r="A328" s="4" t="s">
        <v>1848</v>
      </c>
      <c r="C328" s="5" t="n">
        <v>1314</v>
      </c>
      <c r="E328" s="5" t="n">
        <v>1125</v>
      </c>
    </row>
    <row r="329" spans="1:5">
      <c r="A329" s="4" t="s">
        <v>1965</v>
      </c>
    </row>
    <row r="330" spans="1:5">
      <c r="A330" s="3" t="s">
        <v>1837</v>
      </c>
    </row>
    <row r="331" spans="1:5">
      <c r="A331" s="4" t="s">
        <v>1848</v>
      </c>
      <c r="C331" s="5" t="n">
        <v>2574</v>
      </c>
      <c r="E331" s="5" t="n">
        <v>2356</v>
      </c>
    </row>
    <row r="332" spans="1:5">
      <c r="A332" s="4" t="s">
        <v>1966</v>
      </c>
    </row>
    <row r="333" spans="1:5">
      <c r="A333" s="3" t="s">
        <v>1837</v>
      </c>
    </row>
    <row r="334" spans="1:5">
      <c r="A334" s="4" t="s">
        <v>1848</v>
      </c>
      <c r="C334" s="5" t="n">
        <v>588</v>
      </c>
      <c r="E334" s="5" t="n">
        <v>575</v>
      </c>
    </row>
    <row r="335" spans="1:5">
      <c r="A335" s="4" t="s">
        <v>1967</v>
      </c>
    </row>
    <row r="336" spans="1:5">
      <c r="A336" s="3" t="s">
        <v>1837</v>
      </c>
    </row>
    <row r="337" spans="1:5">
      <c r="A337" s="4" t="s">
        <v>1848</v>
      </c>
      <c r="C337" s="5" t="n">
        <v>953</v>
      </c>
      <c r="E337" s="5" t="n">
        <v>920</v>
      </c>
    </row>
    <row r="338" spans="1:5">
      <c r="A338" s="4" t="s">
        <v>1968</v>
      </c>
    </row>
    <row r="339" spans="1:5">
      <c r="A339" s="3" t="s">
        <v>1837</v>
      </c>
    </row>
    <row r="340" spans="1:5">
      <c r="A340" s="4" t="s">
        <v>1848</v>
      </c>
      <c r="C340" s="5" t="n">
        <v>928</v>
      </c>
      <c r="E340" s="5" t="n">
        <v>849</v>
      </c>
    </row>
    <row r="341" spans="1:5">
      <c r="A341" s="4" t="s">
        <v>1969</v>
      </c>
    </row>
    <row r="342" spans="1:5">
      <c r="A342" s="3" t="s">
        <v>1837</v>
      </c>
    </row>
    <row r="343" spans="1:5">
      <c r="A343" s="4" t="s">
        <v>1848</v>
      </c>
      <c r="C343" s="5" t="n">
        <v>454</v>
      </c>
      <c r="E343" s="5" t="n">
        <v>366</v>
      </c>
    </row>
    <row r="344" spans="1:5">
      <c r="A344" s="4" t="s">
        <v>1970</v>
      </c>
    </row>
    <row r="345" spans="1:5">
      <c r="A345" s="3" t="s">
        <v>1837</v>
      </c>
    </row>
    <row r="346" spans="1:5">
      <c r="A346" s="4" t="s">
        <v>1848</v>
      </c>
      <c r="C346" s="5" t="n">
        <v>486</v>
      </c>
      <c r="E346" s="5" t="n">
        <v>373</v>
      </c>
    </row>
    <row r="347" spans="1:5">
      <c r="A347" s="4" t="s">
        <v>1971</v>
      </c>
    </row>
    <row r="348" spans="1:5">
      <c r="A348" s="3" t="s">
        <v>1837</v>
      </c>
    </row>
    <row r="349" spans="1:5">
      <c r="A349" s="4" t="s">
        <v>1848</v>
      </c>
      <c r="C349" s="5" t="n">
        <v>551</v>
      </c>
      <c r="E349" s="5" t="n">
        <v>496</v>
      </c>
    </row>
    <row r="350" spans="1:5">
      <c r="A350" s="4" t="s">
        <v>1972</v>
      </c>
    </row>
    <row r="351" spans="1:5">
      <c r="A351" s="3" t="s">
        <v>1837</v>
      </c>
    </row>
    <row r="352" spans="1:5">
      <c r="A352" s="4" t="s">
        <v>1848</v>
      </c>
      <c r="C352" s="5" t="n">
        <v>2673</v>
      </c>
      <c r="E352" s="5" t="n">
        <v>3119</v>
      </c>
    </row>
    <row r="353" spans="1:5">
      <c r="A353" s="4" t="s">
        <v>1875</v>
      </c>
    </row>
    <row r="354" spans="1:5">
      <c r="A354" s="3" t="s">
        <v>1837</v>
      </c>
    </row>
    <row r="355" spans="1:5">
      <c r="A355" s="4" t="s">
        <v>1848</v>
      </c>
      <c r="C355" s="5" t="n">
        <v>3980</v>
      </c>
      <c r="E355" s="5" t="n">
        <v>4336</v>
      </c>
    </row>
    <row r="356" spans="1:5">
      <c r="A356" s="4" t="s">
        <v>1876</v>
      </c>
    </row>
    <row r="357" spans="1:5">
      <c r="A357" s="3" t="s">
        <v>1837</v>
      </c>
    </row>
    <row r="358" spans="1:5">
      <c r="A358" s="4" t="s">
        <v>1848</v>
      </c>
      <c r="C358" s="5" t="n">
        <v>3416</v>
      </c>
      <c r="E358" s="5" t="n">
        <v>3075</v>
      </c>
    </row>
    <row r="359" spans="1:5">
      <c r="A359" s="4" t="s">
        <v>1877</v>
      </c>
    </row>
    <row r="360" spans="1:5">
      <c r="A360" s="3" t="s">
        <v>1837</v>
      </c>
    </row>
    <row r="361" spans="1:5">
      <c r="A361" s="4" t="s">
        <v>1848</v>
      </c>
      <c r="C361" s="5" t="n">
        <v>2831</v>
      </c>
      <c r="E361" s="5" t="n">
        <v>3006</v>
      </c>
    </row>
    <row r="362" spans="1:5">
      <c r="A362" s="14" t="n">
        <v>3</v>
      </c>
    </row>
    <row r="363" spans="1:5">
      <c r="A363" s="3" t="s">
        <v>1837</v>
      </c>
    </row>
    <row r="364" spans="1:5">
      <c r="A364" s="4" t="s">
        <v>1848</v>
      </c>
      <c r="C364" s="5" t="n">
        <v>3950</v>
      </c>
      <c r="E364" s="5" t="n">
        <v>4301</v>
      </c>
    </row>
    <row r="365" spans="1:5">
      <c r="A365" s="4" t="s">
        <v>565</v>
      </c>
      <c r="B365" s="4" t="s">
        <v>84</v>
      </c>
      <c r="E365" s="5" t="n">
        <v>131</v>
      </c>
    </row>
    <row r="366" spans="1:5">
      <c r="A366" s="4" t="s">
        <v>1904</v>
      </c>
      <c r="C366" s="5" t="n">
        <v>44</v>
      </c>
      <c r="E366" s="5" t="n">
        <v>47</v>
      </c>
    </row>
    <row r="367" spans="1:5">
      <c r="A367" s="4" t="s">
        <v>1905</v>
      </c>
      <c r="C367" s="5" t="n">
        <v>299</v>
      </c>
      <c r="E367" s="5" t="n">
        <v>121</v>
      </c>
    </row>
    <row r="368" spans="1:5">
      <c r="A368" s="4" t="s">
        <v>49</v>
      </c>
      <c r="C368" s="5" t="n">
        <v>0</v>
      </c>
      <c r="E368" s="5" t="n">
        <v>0</v>
      </c>
    </row>
    <row r="369" spans="1:5">
      <c r="A369" s="4" t="s">
        <v>50</v>
      </c>
      <c r="C369" s="5" t="n">
        <v>4088</v>
      </c>
      <c r="E369" s="5" t="n">
        <v>4570</v>
      </c>
    </row>
    <row r="370" spans="1:5">
      <c r="A370" s="4" t="s">
        <v>1973</v>
      </c>
    </row>
    <row r="371" spans="1:5">
      <c r="A371" s="3" t="s">
        <v>1837</v>
      </c>
    </row>
    <row r="372" spans="1:5">
      <c r="A372" s="4" t="s">
        <v>576</v>
      </c>
      <c r="E372" s="5" t="n">
        <v>0</v>
      </c>
    </row>
    <row r="373" spans="1:5">
      <c r="A373" s="4" t="s">
        <v>980</v>
      </c>
      <c r="C373" s="5" t="n">
        <v>80</v>
      </c>
      <c r="E373" s="5" t="n">
        <v>75</v>
      </c>
    </row>
    <row r="374" spans="1:5">
      <c r="A374" s="4" t="s">
        <v>1906</v>
      </c>
      <c r="C374" s="5" t="n">
        <v>0</v>
      </c>
      <c r="E374" s="5" t="n">
        <v>0</v>
      </c>
    </row>
    <row r="375" spans="1:5">
      <c r="A375" s="4" t="s">
        <v>1907</v>
      </c>
      <c r="C375" s="5" t="n">
        <v>0</v>
      </c>
    </row>
    <row r="376" spans="1:5">
      <c r="A376" s="4" t="s">
        <v>1974</v>
      </c>
    </row>
    <row r="377" spans="1:5">
      <c r="A377" s="3" t="s">
        <v>1837</v>
      </c>
    </row>
    <row r="378" spans="1:5">
      <c r="A378" s="4" t="s">
        <v>980</v>
      </c>
      <c r="C378" s="5" t="n">
        <v>0</v>
      </c>
      <c r="E378" s="5" t="n">
        <v>0</v>
      </c>
    </row>
    <row r="379" spans="1:5">
      <c r="A379" s="4" t="s">
        <v>1975</v>
      </c>
    </row>
    <row r="380" spans="1:5">
      <c r="A380" s="3" t="s">
        <v>1837</v>
      </c>
    </row>
    <row r="381" spans="1:5">
      <c r="A381" s="4" t="s">
        <v>980</v>
      </c>
      <c r="C381" s="5" t="n">
        <v>0</v>
      </c>
      <c r="E381" s="5" t="n">
        <v>0</v>
      </c>
    </row>
    <row r="382" spans="1:5">
      <c r="A382" s="4" t="s">
        <v>1976</v>
      </c>
    </row>
    <row r="383" spans="1:5">
      <c r="A383" s="3" t="s">
        <v>1837</v>
      </c>
    </row>
    <row r="384" spans="1:5">
      <c r="A384" s="4" t="s">
        <v>980</v>
      </c>
      <c r="C384" s="5" t="n">
        <v>80</v>
      </c>
      <c r="E384" s="5" t="n">
        <v>72</v>
      </c>
    </row>
    <row r="385" spans="1:5">
      <c r="A385" s="4" t="s">
        <v>1977</v>
      </c>
    </row>
    <row r="386" spans="1:5">
      <c r="A386" s="3" t="s">
        <v>1837</v>
      </c>
    </row>
    <row r="387" spans="1:5">
      <c r="A387" s="4" t="s">
        <v>980</v>
      </c>
      <c r="E387" s="5" t="n">
        <v>0</v>
      </c>
    </row>
    <row r="388" spans="1:5">
      <c r="A388" s="4" t="s">
        <v>1978</v>
      </c>
    </row>
    <row r="389" spans="1:5">
      <c r="A389" s="3" t="s">
        <v>1837</v>
      </c>
    </row>
    <row r="390" spans="1:5">
      <c r="A390" s="4" t="s">
        <v>980</v>
      </c>
      <c r="C390" s="5" t="n">
        <v>0</v>
      </c>
      <c r="E390" s="5" t="n">
        <v>3</v>
      </c>
    </row>
    <row r="391" spans="1:5">
      <c r="A391" s="4" t="s">
        <v>1979</v>
      </c>
    </row>
    <row r="392" spans="1:5">
      <c r="A392" s="3" t="s">
        <v>1837</v>
      </c>
    </row>
    <row r="393" spans="1:5">
      <c r="A393" s="4" t="s">
        <v>980</v>
      </c>
      <c r="B393" s="4" t="s">
        <v>541</v>
      </c>
      <c r="C393" s="5" t="n">
        <v>14</v>
      </c>
      <c r="E393" s="5" t="n">
        <v>16</v>
      </c>
    </row>
    <row r="394" spans="1:5">
      <c r="A394" s="4" t="s">
        <v>1980</v>
      </c>
    </row>
    <row r="395" spans="1:5">
      <c r="A395" s="3" t="s">
        <v>1837</v>
      </c>
    </row>
    <row r="396" spans="1:5">
      <c r="A396" s="4" t="s">
        <v>1905</v>
      </c>
      <c r="C396" s="5" t="n">
        <v>80</v>
      </c>
      <c r="E396" s="5" t="n">
        <v>75</v>
      </c>
    </row>
    <row r="397" spans="1:5">
      <c r="A397" s="4" t="s">
        <v>1981</v>
      </c>
    </row>
    <row r="398" spans="1:5">
      <c r="A398" s="3" t="s">
        <v>1837</v>
      </c>
    </row>
    <row r="399" spans="1:5">
      <c r="A399" s="4" t="s">
        <v>1848</v>
      </c>
      <c r="C399" s="5" t="n">
        <v>1</v>
      </c>
      <c r="E399" s="5" t="n">
        <v>2</v>
      </c>
    </row>
    <row r="400" spans="1:5">
      <c r="A400" s="4" t="s">
        <v>1866</v>
      </c>
    </row>
    <row r="401" spans="1:5">
      <c r="A401" s="3" t="s">
        <v>1837</v>
      </c>
    </row>
    <row r="402" spans="1:5">
      <c r="A402" s="4" t="s">
        <v>1848</v>
      </c>
      <c r="C402" s="5" t="n">
        <v>37</v>
      </c>
      <c r="E402" s="5" t="n">
        <v>37</v>
      </c>
    </row>
    <row r="403" spans="1:5">
      <c r="A403" s="4" t="s">
        <v>1867</v>
      </c>
    </row>
    <row r="404" spans="1:5">
      <c r="A404" s="3" t="s">
        <v>1837</v>
      </c>
    </row>
    <row r="405" spans="1:5">
      <c r="A405" s="4" t="s">
        <v>1848</v>
      </c>
      <c r="C405" s="5" t="n">
        <v>0</v>
      </c>
      <c r="E405" s="5" t="n">
        <v>0</v>
      </c>
    </row>
    <row r="406" spans="1:5">
      <c r="A406" s="4" t="s">
        <v>1868</v>
      </c>
    </row>
    <row r="407" spans="1:5">
      <c r="A407" s="3" t="s">
        <v>1837</v>
      </c>
    </row>
    <row r="408" spans="1:5">
      <c r="A408" s="4" t="s">
        <v>1848</v>
      </c>
      <c r="C408" s="5" t="n">
        <v>2152</v>
      </c>
      <c r="E408" s="5" t="n">
        <v>2487</v>
      </c>
    </row>
    <row r="409" spans="1:5">
      <c r="A409" s="4" t="s">
        <v>1982</v>
      </c>
    </row>
    <row r="410" spans="1:5">
      <c r="A410" s="3" t="s">
        <v>1837</v>
      </c>
    </row>
    <row r="411" spans="1:5">
      <c r="A411" s="4" t="s">
        <v>1848</v>
      </c>
      <c r="C411" s="5" t="n">
        <v>574</v>
      </c>
      <c r="E411" s="5" t="n">
        <v>576</v>
      </c>
    </row>
    <row r="412" spans="1:5">
      <c r="A412" s="4" t="s">
        <v>1983</v>
      </c>
    </row>
    <row r="413" spans="1:5">
      <c r="A413" s="3" t="s">
        <v>1837</v>
      </c>
    </row>
    <row r="414" spans="1:5">
      <c r="A414" s="4" t="s">
        <v>1848</v>
      </c>
      <c r="C414" s="5" t="n">
        <v>147</v>
      </c>
      <c r="E414" s="5" t="n">
        <v>210</v>
      </c>
    </row>
    <row r="415" spans="1:5">
      <c r="A415" s="4" t="s">
        <v>1984</v>
      </c>
    </row>
    <row r="416" spans="1:5">
      <c r="A416" s="3" t="s">
        <v>1837</v>
      </c>
    </row>
    <row r="417" spans="1:5">
      <c r="A417" s="4" t="s">
        <v>1848</v>
      </c>
      <c r="C417" s="5" t="n">
        <v>626</v>
      </c>
      <c r="E417" s="5" t="n">
        <v>786</v>
      </c>
    </row>
    <row r="418" spans="1:5">
      <c r="A418" s="4" t="s">
        <v>1985</v>
      </c>
    </row>
    <row r="419" spans="1:5">
      <c r="A419" s="3" t="s">
        <v>1837</v>
      </c>
    </row>
    <row r="420" spans="1:5">
      <c r="A420" s="4" t="s">
        <v>1848</v>
      </c>
      <c r="C420" s="5" t="n">
        <v>81</v>
      </c>
      <c r="E420" s="5" t="n">
        <v>121</v>
      </c>
    </row>
    <row r="421" spans="1:5">
      <c r="A421" s="4" t="s">
        <v>1986</v>
      </c>
    </row>
    <row r="422" spans="1:5">
      <c r="A422" s="3" t="s">
        <v>1837</v>
      </c>
    </row>
    <row r="423" spans="1:5">
      <c r="A423" s="4" t="s">
        <v>1848</v>
      </c>
      <c r="C423" s="5" t="n">
        <v>73</v>
      </c>
      <c r="E423" s="5" t="n">
        <v>54</v>
      </c>
    </row>
    <row r="424" spans="1:5">
      <c r="A424" s="4" t="s">
        <v>1987</v>
      </c>
    </row>
    <row r="425" spans="1:5">
      <c r="A425" s="3" t="s">
        <v>1837</v>
      </c>
    </row>
    <row r="426" spans="1:5">
      <c r="A426" s="4" t="s">
        <v>1848</v>
      </c>
      <c r="C426" s="5" t="n">
        <v>39</v>
      </c>
      <c r="E426" s="5" t="n">
        <v>48</v>
      </c>
    </row>
    <row r="427" spans="1:5">
      <c r="A427" s="4" t="s">
        <v>1988</v>
      </c>
    </row>
    <row r="428" spans="1:5">
      <c r="A428" s="3" t="s">
        <v>1837</v>
      </c>
    </row>
    <row r="429" spans="1:5">
      <c r="A429" s="4" t="s">
        <v>1848</v>
      </c>
      <c r="C429" s="5" t="n">
        <v>121</v>
      </c>
      <c r="E429" s="5" t="n">
        <v>152</v>
      </c>
    </row>
    <row r="430" spans="1:5">
      <c r="A430" s="4" t="s">
        <v>1989</v>
      </c>
    </row>
    <row r="431" spans="1:5">
      <c r="A431" s="3" t="s">
        <v>1837</v>
      </c>
    </row>
    <row r="432" spans="1:5">
      <c r="A432" s="4" t="s">
        <v>1848</v>
      </c>
      <c r="C432" s="5" t="n">
        <v>262</v>
      </c>
      <c r="E432" s="5" t="n">
        <v>258</v>
      </c>
    </row>
    <row r="433" spans="1:5">
      <c r="A433" s="4" t="s">
        <v>1990</v>
      </c>
    </row>
    <row r="434" spans="1:5">
      <c r="A434" s="3" t="s">
        <v>1837</v>
      </c>
    </row>
    <row r="435" spans="1:5">
      <c r="A435" s="4" t="s">
        <v>1848</v>
      </c>
      <c r="C435" s="5" t="n">
        <v>60</v>
      </c>
      <c r="E435" s="5" t="n">
        <v>139</v>
      </c>
    </row>
    <row r="436" spans="1:5">
      <c r="A436" s="4" t="s">
        <v>1991</v>
      </c>
    </row>
    <row r="437" spans="1:5">
      <c r="A437" s="3" t="s">
        <v>1837</v>
      </c>
    </row>
    <row r="438" spans="1:5">
      <c r="A438" s="4" t="s">
        <v>1848</v>
      </c>
      <c r="C438" s="5" t="n">
        <v>169</v>
      </c>
      <c r="E438" s="5" t="n">
        <v>143</v>
      </c>
    </row>
    <row r="439" spans="1:5">
      <c r="A439" s="4" t="s">
        <v>1869</v>
      </c>
    </row>
    <row r="440" spans="1:5">
      <c r="A440" s="3" t="s">
        <v>1837</v>
      </c>
    </row>
    <row r="441" spans="1:5">
      <c r="A441" s="4" t="s">
        <v>1848</v>
      </c>
      <c r="C441" s="5" t="n">
        <v>1416</v>
      </c>
      <c r="E441" s="5" t="n">
        <v>1533</v>
      </c>
    </row>
    <row r="442" spans="1:5">
      <c r="A442" s="4" t="s">
        <v>1992</v>
      </c>
    </row>
    <row r="443" spans="1:5">
      <c r="A443" s="3" t="s">
        <v>1837</v>
      </c>
    </row>
    <row r="444" spans="1:5">
      <c r="A444" s="4" t="s">
        <v>1848</v>
      </c>
      <c r="C444" s="5" t="n">
        <v>343</v>
      </c>
      <c r="E444" s="5" t="n">
        <v>386</v>
      </c>
    </row>
    <row r="445" spans="1:5">
      <c r="A445" s="4" t="s">
        <v>1993</v>
      </c>
    </row>
    <row r="446" spans="1:5">
      <c r="A446" s="3" t="s">
        <v>1837</v>
      </c>
    </row>
    <row r="447" spans="1:5">
      <c r="A447" s="4" t="s">
        <v>1848</v>
      </c>
      <c r="C447" s="5" t="n">
        <v>176</v>
      </c>
      <c r="E447" s="5" t="n">
        <v>206</v>
      </c>
    </row>
    <row r="448" spans="1:5">
      <c r="A448" s="4" t="s">
        <v>1994</v>
      </c>
    </row>
    <row r="449" spans="1:5">
      <c r="A449" s="3" t="s">
        <v>1837</v>
      </c>
    </row>
    <row r="450" spans="1:5">
      <c r="A450" s="4" t="s">
        <v>1848</v>
      </c>
      <c r="C450" s="5" t="n">
        <v>161</v>
      </c>
      <c r="E450" s="5" t="n">
        <v>182</v>
      </c>
    </row>
    <row r="451" spans="1:5">
      <c r="A451" s="4" t="s">
        <v>1995</v>
      </c>
    </row>
    <row r="452" spans="1:5">
      <c r="A452" s="3" t="s">
        <v>1837</v>
      </c>
    </row>
    <row r="453" spans="1:5">
      <c r="A453" s="4" t="s">
        <v>1848</v>
      </c>
      <c r="C453" s="5" t="n">
        <v>124</v>
      </c>
      <c r="E453" s="5" t="n">
        <v>139</v>
      </c>
    </row>
    <row r="454" spans="1:5">
      <c r="A454" s="4" t="s">
        <v>1996</v>
      </c>
    </row>
    <row r="455" spans="1:5">
      <c r="A455" s="3" t="s">
        <v>1837</v>
      </c>
    </row>
    <row r="456" spans="1:5">
      <c r="A456" s="4" t="s">
        <v>1848</v>
      </c>
      <c r="C456" s="5" t="n">
        <v>29</v>
      </c>
      <c r="E456" s="5" t="n">
        <v>67</v>
      </c>
    </row>
    <row r="457" spans="1:5">
      <c r="A457" s="4" t="s">
        <v>1997</v>
      </c>
    </row>
    <row r="458" spans="1:5">
      <c r="A458" s="3" t="s">
        <v>1837</v>
      </c>
    </row>
    <row r="459" spans="1:5">
      <c r="A459" s="4" t="s">
        <v>1848</v>
      </c>
      <c r="C459" s="5" t="n">
        <v>116</v>
      </c>
      <c r="E459" s="5" t="n">
        <v>109</v>
      </c>
    </row>
    <row r="460" spans="1:5">
      <c r="A460" s="4" t="s">
        <v>1998</v>
      </c>
    </row>
    <row r="461" spans="1:5">
      <c r="A461" s="3" t="s">
        <v>1837</v>
      </c>
    </row>
    <row r="462" spans="1:5">
      <c r="A462" s="4" t="s">
        <v>1848</v>
      </c>
      <c r="C462" s="5" t="n">
        <v>191</v>
      </c>
      <c r="E462" s="5" t="n">
        <v>169</v>
      </c>
    </row>
    <row r="463" spans="1:5">
      <c r="A463" s="4" t="s">
        <v>1999</v>
      </c>
    </row>
    <row r="464" spans="1:5">
      <c r="A464" s="3" t="s">
        <v>1837</v>
      </c>
    </row>
    <row r="465" spans="1:5">
      <c r="A465" s="4" t="s">
        <v>1848</v>
      </c>
      <c r="C465" s="5" t="n">
        <v>54</v>
      </c>
      <c r="E465" s="5" t="n">
        <v>69</v>
      </c>
    </row>
    <row r="466" spans="1:5">
      <c r="A466" s="4" t="s">
        <v>2000</v>
      </c>
    </row>
    <row r="467" spans="1:5">
      <c r="A467" s="3" t="s">
        <v>1837</v>
      </c>
    </row>
    <row r="468" spans="1:5">
      <c r="A468" s="4" t="s">
        <v>1848</v>
      </c>
      <c r="C468" s="5" t="n">
        <v>170</v>
      </c>
      <c r="E468" s="5" t="n">
        <v>181</v>
      </c>
    </row>
    <row r="469" spans="1:5">
      <c r="A469" s="4" t="s">
        <v>2001</v>
      </c>
    </row>
    <row r="470" spans="1:5">
      <c r="A470" s="3" t="s">
        <v>1837</v>
      </c>
    </row>
    <row r="471" spans="1:5">
      <c r="A471" s="4" t="s">
        <v>1848</v>
      </c>
      <c r="C471" s="5" t="n">
        <v>52</v>
      </c>
      <c r="E471" s="5" t="n">
        <v>25</v>
      </c>
    </row>
    <row r="472" spans="1:5">
      <c r="A472" s="4" t="s">
        <v>2002</v>
      </c>
    </row>
    <row r="473" spans="1:5">
      <c r="A473" s="3" t="s">
        <v>1837</v>
      </c>
    </row>
    <row r="474" spans="1:5">
      <c r="A474" s="4" t="s">
        <v>1848</v>
      </c>
      <c r="C474" s="5" t="n">
        <v>77</v>
      </c>
      <c r="E474" s="5" t="n">
        <v>43</v>
      </c>
    </row>
    <row r="475" spans="1:5">
      <c r="A475" s="4" t="s">
        <v>2003</v>
      </c>
    </row>
    <row r="476" spans="1:5">
      <c r="A476" s="3" t="s">
        <v>1837</v>
      </c>
    </row>
    <row r="477" spans="1:5">
      <c r="A477" s="4" t="s">
        <v>1848</v>
      </c>
      <c r="C477" s="5" t="n">
        <v>30</v>
      </c>
      <c r="E477" s="5" t="n">
        <v>54</v>
      </c>
    </row>
    <row r="478" spans="1:5">
      <c r="A478" s="4" t="s">
        <v>2004</v>
      </c>
    </row>
    <row r="479" spans="1:5">
      <c r="A479" s="3" t="s">
        <v>1837</v>
      </c>
    </row>
    <row r="480" spans="1:5">
      <c r="A480" s="4" t="s">
        <v>1848</v>
      </c>
      <c r="C480" s="7" t="n">
        <v>237</v>
      </c>
      <c r="E480" s="7" t="n">
        <v>145</v>
      </c>
    </row>
    <row r="481" spans="1:5"/>
    <row r="482" spans="1:5">
      <c r="A482" s="4" t="s">
        <v>84</v>
      </c>
      <c r="B482" s="4" t="s">
        <v>90</v>
      </c>
    </row>
    <row r="483" spans="1:5">
      <c r="A483" s="4" t="s">
        <v>128</v>
      </c>
      <c r="B483" s="4" t="s">
        <v>1026</v>
      </c>
    </row>
    <row r="484" spans="1:5">
      <c r="A484" s="4" t="s">
        <v>541</v>
      </c>
      <c r="B484" s="4" t="s">
        <v>1028</v>
      </c>
    </row>
  </sheetData>
  <mergeCells count="6">
    <mergeCell ref="A1:B1"/>
    <mergeCell ref="C1:D1"/>
    <mergeCell ref="A481:D481"/>
    <mergeCell ref="B482:D482"/>
    <mergeCell ref="B483:D483"/>
    <mergeCell ref="B484:D48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5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005</v>
      </c>
      <c r="C1" s="2" t="s">
        <v>1</v>
      </c>
    </row>
    <row r="2" spans="1:8">
      <c r="C2" s="2" t="s">
        <v>2</v>
      </c>
      <c r="E2" s="2" t="s">
        <v>32</v>
      </c>
      <c r="G2" s="2" t="s">
        <v>92</v>
      </c>
    </row>
    <row r="3" spans="1:8">
      <c r="A3" s="3" t="s">
        <v>2006</v>
      </c>
    </row>
    <row r="4" spans="1:8">
      <c r="A4" s="4" t="s">
        <v>864</v>
      </c>
      <c r="C4" s="7" t="n">
        <v>4570</v>
      </c>
      <c r="E4" s="7" t="n">
        <v>5501</v>
      </c>
      <c r="G4" s="7" t="n">
        <v>6051</v>
      </c>
    </row>
    <row r="5" spans="1:8">
      <c r="A5" s="4" t="s">
        <v>2007</v>
      </c>
      <c r="C5" s="5" t="n">
        <v>89</v>
      </c>
      <c r="E5" s="5" t="n">
        <v>-26</v>
      </c>
      <c r="G5" s="5" t="n">
        <v>10</v>
      </c>
    </row>
    <row r="6" spans="1:8">
      <c r="A6" s="4" t="s">
        <v>2008</v>
      </c>
      <c r="C6" s="5" t="n">
        <v>94</v>
      </c>
      <c r="E6" s="5" t="n">
        <v>40</v>
      </c>
      <c r="G6" s="5" t="n">
        <v>-127</v>
      </c>
    </row>
    <row r="7" spans="1:8">
      <c r="A7" s="4" t="s">
        <v>2009</v>
      </c>
      <c r="C7" s="5" t="n">
        <v>630</v>
      </c>
      <c r="E7" s="5" t="n">
        <v>823</v>
      </c>
      <c r="G7" s="5" t="n">
        <v>662</v>
      </c>
    </row>
    <row r="8" spans="1:8">
      <c r="A8" s="4" t="s">
        <v>2010</v>
      </c>
      <c r="C8" s="5" t="n">
        <v>-277</v>
      </c>
      <c r="E8" s="5" t="n">
        <v>-214</v>
      </c>
      <c r="G8" s="5" t="n">
        <v>-236</v>
      </c>
    </row>
    <row r="9" spans="1:8">
      <c r="A9" s="4" t="s">
        <v>2011</v>
      </c>
      <c r="C9" s="5" t="n">
        <v>2</v>
      </c>
      <c r="E9" s="5" t="n">
        <v>2</v>
      </c>
      <c r="G9" s="5" t="n">
        <v>3</v>
      </c>
    </row>
    <row r="10" spans="1:8">
      <c r="A10" s="4" t="s">
        <v>2012</v>
      </c>
      <c r="C10" s="5" t="n">
        <v>-616</v>
      </c>
      <c r="E10" s="5" t="n">
        <v>-515</v>
      </c>
      <c r="G10" s="5" t="n">
        <v>-683</v>
      </c>
    </row>
    <row r="11" spans="1:8">
      <c r="A11" s="4" t="s">
        <v>2013</v>
      </c>
      <c r="C11" s="5" t="n">
        <v>223</v>
      </c>
      <c r="D11" s="4" t="s">
        <v>84</v>
      </c>
      <c r="E11" s="5" t="n">
        <v>461</v>
      </c>
      <c r="F11" s="4" t="s">
        <v>128</v>
      </c>
      <c r="G11" s="5" t="n">
        <v>415</v>
      </c>
      <c r="H11" s="4" t="s">
        <v>541</v>
      </c>
    </row>
    <row r="12" spans="1:8">
      <c r="A12" s="4" t="s">
        <v>2014</v>
      </c>
      <c r="C12" s="5" t="n">
        <v>-627</v>
      </c>
      <c r="D12" s="4" t="s">
        <v>84</v>
      </c>
      <c r="E12" s="5" t="n">
        <v>-1502</v>
      </c>
      <c r="F12" s="4" t="s">
        <v>128</v>
      </c>
      <c r="G12" s="5" t="n">
        <v>-594</v>
      </c>
      <c r="H12" s="4" t="s">
        <v>541</v>
      </c>
    </row>
    <row r="13" spans="1:8">
      <c r="A13" s="4" t="s">
        <v>865</v>
      </c>
      <c r="C13" s="5" t="n">
        <v>4088</v>
      </c>
      <c r="E13" s="5" t="n">
        <v>4570</v>
      </c>
      <c r="G13" s="5" t="n">
        <v>5501</v>
      </c>
    </row>
    <row r="14" spans="1:8">
      <c r="A14" s="4" t="s">
        <v>2015</v>
      </c>
      <c r="C14" s="5" t="n">
        <v>51</v>
      </c>
      <c r="E14" s="5" t="n">
        <v>17</v>
      </c>
      <c r="G14" s="5" t="n">
        <v>24</v>
      </c>
    </row>
    <row r="15" spans="1:8">
      <c r="A15" s="4" t="s">
        <v>39</v>
      </c>
    </row>
    <row r="16" spans="1:8">
      <c r="A16" s="3" t="s">
        <v>2006</v>
      </c>
    </row>
    <row r="17" spans="1:8">
      <c r="A17" s="4" t="s">
        <v>864</v>
      </c>
      <c r="C17" s="5" t="n">
        <v>75</v>
      </c>
      <c r="E17" s="5" t="n">
        <v>34</v>
      </c>
      <c r="G17" s="5" t="n">
        <v>20</v>
      </c>
    </row>
    <row r="18" spans="1:8">
      <c r="A18" s="4" t="s">
        <v>2007</v>
      </c>
      <c r="C18" s="5" t="n">
        <v>54</v>
      </c>
      <c r="E18" s="5" t="n">
        <v>9</v>
      </c>
      <c r="G18" s="5" t="n">
        <v>-26</v>
      </c>
    </row>
    <row r="19" spans="1:8">
      <c r="A19" s="4" t="s">
        <v>2008</v>
      </c>
      <c r="C19" s="5" t="n">
        <v>0</v>
      </c>
      <c r="E19" s="5" t="n">
        <v>0</v>
      </c>
      <c r="G19" s="5" t="n">
        <v>0</v>
      </c>
    </row>
    <row r="20" spans="1:8">
      <c r="A20" s="4" t="s">
        <v>2009</v>
      </c>
      <c r="C20" s="5" t="n">
        <v>72</v>
      </c>
      <c r="E20" s="5" t="n">
        <v>78</v>
      </c>
      <c r="G20" s="5" t="n">
        <v>43</v>
      </c>
    </row>
    <row r="21" spans="1:8">
      <c r="A21" s="4" t="s">
        <v>2010</v>
      </c>
      <c r="C21" s="5" t="n">
        <v>0</v>
      </c>
      <c r="E21" s="5" t="n">
        <v>0</v>
      </c>
      <c r="G21" s="5" t="n">
        <v>0</v>
      </c>
    </row>
    <row r="22" spans="1:8">
      <c r="A22" s="4" t="s">
        <v>2011</v>
      </c>
      <c r="C22" s="5" t="n">
        <v>0</v>
      </c>
      <c r="E22" s="5" t="n">
        <v>0</v>
      </c>
      <c r="G22" s="5" t="n">
        <v>0</v>
      </c>
    </row>
    <row r="23" spans="1:8">
      <c r="A23" s="4" t="s">
        <v>2012</v>
      </c>
      <c r="C23" s="5" t="n">
        <v>-121</v>
      </c>
      <c r="E23" s="5" t="n">
        <v>-46</v>
      </c>
      <c r="G23" s="5" t="n">
        <v>-3</v>
      </c>
    </row>
    <row r="24" spans="1:8">
      <c r="A24" s="4" t="s">
        <v>2013</v>
      </c>
      <c r="C24" s="5" t="n">
        <v>0</v>
      </c>
      <c r="D24" s="4" t="s">
        <v>84</v>
      </c>
      <c r="E24" s="5" t="n">
        <v>0</v>
      </c>
      <c r="F24" s="4" t="s">
        <v>128</v>
      </c>
      <c r="G24" s="5" t="n">
        <v>0</v>
      </c>
      <c r="H24" s="4" t="s">
        <v>541</v>
      </c>
    </row>
    <row r="25" spans="1:8">
      <c r="A25" s="4" t="s">
        <v>2014</v>
      </c>
      <c r="C25" s="5" t="n">
        <v>0</v>
      </c>
      <c r="D25" s="4" t="s">
        <v>84</v>
      </c>
      <c r="E25" s="5" t="n">
        <v>0</v>
      </c>
      <c r="F25" s="4" t="s">
        <v>128</v>
      </c>
      <c r="G25" s="5" t="n">
        <v>0</v>
      </c>
      <c r="H25" s="4" t="s">
        <v>541</v>
      </c>
    </row>
    <row r="26" spans="1:8">
      <c r="A26" s="4" t="s">
        <v>865</v>
      </c>
      <c r="C26" s="5" t="n">
        <v>80</v>
      </c>
      <c r="E26" s="5" t="n">
        <v>75</v>
      </c>
      <c r="G26" s="5" t="n">
        <v>34</v>
      </c>
    </row>
    <row r="27" spans="1:8">
      <c r="A27" s="4" t="s">
        <v>2015</v>
      </c>
      <c r="C27" s="5" t="n">
        <v>34</v>
      </c>
      <c r="E27" s="5" t="n">
        <v>1</v>
      </c>
      <c r="G27" s="5" t="n">
        <v>-3</v>
      </c>
    </row>
    <row r="28" spans="1:8">
      <c r="A28" s="4" t="s">
        <v>2016</v>
      </c>
    </row>
    <row r="29" spans="1:8">
      <c r="A29" s="3" t="s">
        <v>2006</v>
      </c>
    </row>
    <row r="30" spans="1:8">
      <c r="A30" s="4" t="s">
        <v>864</v>
      </c>
      <c r="C30" s="5" t="n">
        <v>75</v>
      </c>
      <c r="E30" s="5" t="n">
        <v>34</v>
      </c>
      <c r="G30" s="5" t="n">
        <v>20</v>
      </c>
    </row>
    <row r="31" spans="1:8">
      <c r="A31" s="4" t="s">
        <v>2007</v>
      </c>
      <c r="C31" s="5" t="n">
        <v>54</v>
      </c>
      <c r="E31" s="5" t="n">
        <v>9</v>
      </c>
      <c r="G31" s="5" t="n">
        <v>-26</v>
      </c>
    </row>
    <row r="32" spans="1:8">
      <c r="A32" s="4" t="s">
        <v>2008</v>
      </c>
      <c r="C32" s="5" t="n">
        <v>0</v>
      </c>
      <c r="E32" s="5" t="n">
        <v>0</v>
      </c>
      <c r="G32" s="5" t="n">
        <v>0</v>
      </c>
    </row>
    <row r="33" spans="1:8">
      <c r="A33" s="4" t="s">
        <v>2009</v>
      </c>
      <c r="C33" s="5" t="n">
        <v>72</v>
      </c>
      <c r="E33" s="5" t="n">
        <v>78</v>
      </c>
      <c r="G33" s="5" t="n">
        <v>43</v>
      </c>
    </row>
    <row r="34" spans="1:8">
      <c r="A34" s="4" t="s">
        <v>2010</v>
      </c>
      <c r="C34" s="5" t="n">
        <v>0</v>
      </c>
      <c r="E34" s="5" t="n">
        <v>0</v>
      </c>
      <c r="G34" s="5" t="n">
        <v>0</v>
      </c>
    </row>
    <row r="35" spans="1:8">
      <c r="A35" s="4" t="s">
        <v>2011</v>
      </c>
      <c r="C35" s="5" t="n">
        <v>0</v>
      </c>
      <c r="E35" s="5" t="n">
        <v>0</v>
      </c>
      <c r="G35" s="5" t="n">
        <v>0</v>
      </c>
    </row>
    <row r="36" spans="1:8">
      <c r="A36" s="4" t="s">
        <v>2012</v>
      </c>
      <c r="C36" s="5" t="n">
        <v>-121</v>
      </c>
      <c r="E36" s="5" t="n">
        <v>-46</v>
      </c>
      <c r="G36" s="5" t="n">
        <v>-3</v>
      </c>
    </row>
    <row r="37" spans="1:8">
      <c r="A37" s="4" t="s">
        <v>2013</v>
      </c>
      <c r="C37" s="5" t="n">
        <v>0</v>
      </c>
      <c r="D37" s="4" t="s">
        <v>84</v>
      </c>
      <c r="E37" s="5" t="n">
        <v>0</v>
      </c>
      <c r="F37" s="4" t="s">
        <v>128</v>
      </c>
      <c r="G37" s="5" t="n">
        <v>0</v>
      </c>
      <c r="H37" s="4" t="s">
        <v>541</v>
      </c>
    </row>
    <row r="38" spans="1:8">
      <c r="A38" s="4" t="s">
        <v>2014</v>
      </c>
      <c r="C38" s="5" t="n">
        <v>0</v>
      </c>
      <c r="D38" s="4" t="s">
        <v>84</v>
      </c>
      <c r="E38" s="5" t="n">
        <v>0</v>
      </c>
      <c r="F38" s="4" t="s">
        <v>128</v>
      </c>
      <c r="G38" s="5" t="n">
        <v>0</v>
      </c>
      <c r="H38" s="4" t="s">
        <v>541</v>
      </c>
    </row>
    <row r="39" spans="1:8">
      <c r="A39" s="4" t="s">
        <v>865</v>
      </c>
      <c r="C39" s="5" t="n">
        <v>80</v>
      </c>
      <c r="E39" s="5" t="n">
        <v>75</v>
      </c>
      <c r="G39" s="5" t="n">
        <v>34</v>
      </c>
    </row>
    <row r="40" spans="1:8">
      <c r="A40" s="4" t="s">
        <v>2015</v>
      </c>
      <c r="C40" s="5" t="n">
        <v>34</v>
      </c>
      <c r="E40" s="5" t="n">
        <v>1</v>
      </c>
      <c r="G40" s="5" t="n">
        <v>-3</v>
      </c>
    </row>
    <row r="41" spans="1:8">
      <c r="A41" s="4" t="s">
        <v>2017</v>
      </c>
    </row>
    <row r="42" spans="1:8">
      <c r="A42" s="3" t="s">
        <v>2006</v>
      </c>
    </row>
    <row r="43" spans="1:8">
      <c r="A43" s="4" t="s">
        <v>864</v>
      </c>
      <c r="C43" s="5" t="n">
        <v>0</v>
      </c>
      <c r="E43" s="5" t="n">
        <v>1</v>
      </c>
      <c r="G43" s="5" t="n">
        <v>3</v>
      </c>
    </row>
    <row r="44" spans="1:8">
      <c r="A44" s="4" t="s">
        <v>2007</v>
      </c>
      <c r="C44" s="5" t="n">
        <v>0</v>
      </c>
      <c r="E44" s="5" t="n">
        <v>0</v>
      </c>
      <c r="G44" s="5" t="n">
        <v>1</v>
      </c>
    </row>
    <row r="45" spans="1:8">
      <c r="A45" s="4" t="s">
        <v>2008</v>
      </c>
      <c r="C45" s="5" t="n">
        <v>0</v>
      </c>
      <c r="E45" s="5" t="n">
        <v>0</v>
      </c>
      <c r="G45" s="5" t="n">
        <v>0</v>
      </c>
    </row>
    <row r="46" spans="1:8">
      <c r="A46" s="4" t="s">
        <v>2009</v>
      </c>
      <c r="C46" s="5" t="n">
        <v>0</v>
      </c>
      <c r="E46" s="5" t="n">
        <v>0</v>
      </c>
      <c r="G46" s="5" t="n">
        <v>0</v>
      </c>
    </row>
    <row r="47" spans="1:8">
      <c r="A47" s="4" t="s">
        <v>2010</v>
      </c>
      <c r="C47" s="5" t="n">
        <v>0</v>
      </c>
      <c r="E47" s="5" t="n">
        <v>0</v>
      </c>
      <c r="G47" s="5" t="n">
        <v>0</v>
      </c>
    </row>
    <row r="48" spans="1:8">
      <c r="A48" s="4" t="s">
        <v>2011</v>
      </c>
      <c r="C48" s="5" t="n">
        <v>0</v>
      </c>
      <c r="E48" s="5" t="n">
        <v>0</v>
      </c>
      <c r="G48" s="5" t="n">
        <v>0</v>
      </c>
    </row>
    <row r="49" spans="1:8">
      <c r="A49" s="4" t="s">
        <v>2012</v>
      </c>
      <c r="C49" s="5" t="n">
        <v>0</v>
      </c>
      <c r="E49" s="5" t="n">
        <v>-1</v>
      </c>
      <c r="G49" s="5" t="n">
        <v>-3</v>
      </c>
    </row>
    <row r="50" spans="1:8">
      <c r="A50" s="4" t="s">
        <v>2013</v>
      </c>
      <c r="C50" s="5" t="n">
        <v>0</v>
      </c>
      <c r="D50" s="4" t="s">
        <v>84</v>
      </c>
      <c r="E50" s="5" t="n">
        <v>0</v>
      </c>
      <c r="F50" s="4" t="s">
        <v>128</v>
      </c>
      <c r="G50" s="5" t="n">
        <v>0</v>
      </c>
      <c r="H50" s="4" t="s">
        <v>541</v>
      </c>
    </row>
    <row r="51" spans="1:8">
      <c r="A51" s="4" t="s">
        <v>2014</v>
      </c>
      <c r="C51" s="5" t="n">
        <v>0</v>
      </c>
      <c r="D51" s="4" t="s">
        <v>84</v>
      </c>
      <c r="E51" s="5" t="n">
        <v>0</v>
      </c>
      <c r="F51" s="4" t="s">
        <v>128</v>
      </c>
      <c r="G51" s="5" t="n">
        <v>0</v>
      </c>
      <c r="H51" s="4" t="s">
        <v>541</v>
      </c>
    </row>
    <row r="52" spans="1:8">
      <c r="A52" s="4" t="s">
        <v>865</v>
      </c>
      <c r="C52" s="5" t="n">
        <v>0</v>
      </c>
      <c r="E52" s="5" t="n">
        <v>0</v>
      </c>
      <c r="G52" s="5" t="n">
        <v>1</v>
      </c>
    </row>
    <row r="53" spans="1:8">
      <c r="A53" s="4" t="s">
        <v>2015</v>
      </c>
      <c r="C53" s="5" t="n">
        <v>0</v>
      </c>
      <c r="E53" s="5" t="n">
        <v>0</v>
      </c>
      <c r="G53" s="5" t="n">
        <v>1</v>
      </c>
    </row>
    <row r="54" spans="1:8">
      <c r="A54" s="4" t="s">
        <v>2018</v>
      </c>
    </row>
    <row r="55" spans="1:8">
      <c r="A55" s="3" t="s">
        <v>2006</v>
      </c>
    </row>
    <row r="56" spans="1:8">
      <c r="A56" s="4" t="s">
        <v>864</v>
      </c>
      <c r="C56" s="5" t="n">
        <v>72</v>
      </c>
      <c r="E56" s="5" t="n">
        <v>30</v>
      </c>
      <c r="G56" s="5" t="n">
        <v>17</v>
      </c>
    </row>
    <row r="57" spans="1:8">
      <c r="A57" s="4" t="s">
        <v>2007</v>
      </c>
      <c r="C57" s="5" t="n">
        <v>57</v>
      </c>
      <c r="E57" s="5" t="n">
        <v>10</v>
      </c>
      <c r="G57" s="5" t="n">
        <v>-25</v>
      </c>
    </row>
    <row r="58" spans="1:8">
      <c r="A58" s="4" t="s">
        <v>2008</v>
      </c>
      <c r="C58" s="5" t="n">
        <v>0</v>
      </c>
      <c r="E58" s="5" t="n">
        <v>0</v>
      </c>
      <c r="G58" s="5" t="n">
        <v>0</v>
      </c>
    </row>
    <row r="59" spans="1:8">
      <c r="A59" s="4" t="s">
        <v>2009</v>
      </c>
      <c r="C59" s="5" t="n">
        <v>72</v>
      </c>
      <c r="E59" s="5" t="n">
        <v>76</v>
      </c>
      <c r="G59" s="5" t="n">
        <v>38</v>
      </c>
    </row>
    <row r="60" spans="1:8">
      <c r="A60" s="4" t="s">
        <v>2010</v>
      </c>
      <c r="C60" s="5" t="n">
        <v>0</v>
      </c>
      <c r="E60" s="5" t="n">
        <v>0</v>
      </c>
      <c r="G60" s="5" t="n">
        <v>0</v>
      </c>
    </row>
    <row r="61" spans="1:8">
      <c r="A61" s="4" t="s">
        <v>2011</v>
      </c>
      <c r="C61" s="5" t="n">
        <v>0</v>
      </c>
      <c r="E61" s="5" t="n">
        <v>0</v>
      </c>
      <c r="G61" s="5" t="n">
        <v>0</v>
      </c>
    </row>
    <row r="62" spans="1:8">
      <c r="A62" s="4" t="s">
        <v>2012</v>
      </c>
      <c r="C62" s="5" t="n">
        <v>-121</v>
      </c>
      <c r="E62" s="5" t="n">
        <v>-44</v>
      </c>
      <c r="G62" s="5" t="n">
        <v>0</v>
      </c>
    </row>
    <row r="63" spans="1:8">
      <c r="A63" s="4" t="s">
        <v>2013</v>
      </c>
      <c r="C63" s="5" t="n">
        <v>0</v>
      </c>
      <c r="D63" s="4" t="s">
        <v>84</v>
      </c>
      <c r="E63" s="5" t="n">
        <v>0</v>
      </c>
      <c r="F63" s="4" t="s">
        <v>128</v>
      </c>
      <c r="G63" s="5" t="n">
        <v>0</v>
      </c>
      <c r="H63" s="4" t="s">
        <v>541</v>
      </c>
    </row>
    <row r="64" spans="1:8">
      <c r="A64" s="4" t="s">
        <v>2014</v>
      </c>
      <c r="C64" s="5" t="n">
        <v>0</v>
      </c>
      <c r="D64" s="4" t="s">
        <v>84</v>
      </c>
      <c r="E64" s="5" t="n">
        <v>0</v>
      </c>
      <c r="F64" s="4" t="s">
        <v>128</v>
      </c>
      <c r="G64" s="5" t="n">
        <v>0</v>
      </c>
      <c r="H64" s="4" t="s">
        <v>541</v>
      </c>
    </row>
    <row r="65" spans="1:8">
      <c r="A65" s="4" t="s">
        <v>865</v>
      </c>
      <c r="C65" s="5" t="n">
        <v>80</v>
      </c>
      <c r="E65" s="5" t="n">
        <v>72</v>
      </c>
      <c r="G65" s="5" t="n">
        <v>30</v>
      </c>
    </row>
    <row r="66" spans="1:8">
      <c r="A66" s="4" t="s">
        <v>2015</v>
      </c>
      <c r="C66" s="5" t="n">
        <v>36</v>
      </c>
      <c r="E66" s="5" t="n">
        <v>2</v>
      </c>
      <c r="G66" s="5" t="n">
        <v>-3</v>
      </c>
    </row>
    <row r="67" spans="1:8">
      <c r="A67" s="4" t="s">
        <v>2019</v>
      </c>
    </row>
    <row r="68" spans="1:8">
      <c r="A68" s="3" t="s">
        <v>2006</v>
      </c>
    </row>
    <row r="69" spans="1:8">
      <c r="A69" s="4" t="s">
        <v>864</v>
      </c>
      <c r="C69" s="5" t="n">
        <v>3</v>
      </c>
      <c r="E69" s="5" t="n">
        <v>3</v>
      </c>
      <c r="G69" s="5" t="n">
        <v>0</v>
      </c>
    </row>
    <row r="70" spans="1:8">
      <c r="A70" s="4" t="s">
        <v>2007</v>
      </c>
      <c r="C70" s="5" t="n">
        <v>-3</v>
      </c>
      <c r="E70" s="5" t="n">
        <v>-1</v>
      </c>
      <c r="G70" s="5" t="n">
        <v>-2</v>
      </c>
    </row>
    <row r="71" spans="1:8">
      <c r="A71" s="4" t="s">
        <v>2008</v>
      </c>
      <c r="C71" s="5" t="n">
        <v>0</v>
      </c>
      <c r="E71" s="5" t="n">
        <v>0</v>
      </c>
      <c r="G71" s="5" t="n">
        <v>0</v>
      </c>
    </row>
    <row r="72" spans="1:8">
      <c r="A72" s="4" t="s">
        <v>2009</v>
      </c>
      <c r="C72" s="5" t="n">
        <v>0</v>
      </c>
      <c r="E72" s="5" t="n">
        <v>2</v>
      </c>
      <c r="G72" s="5" t="n">
        <v>5</v>
      </c>
    </row>
    <row r="73" spans="1:8">
      <c r="A73" s="4" t="s">
        <v>2010</v>
      </c>
      <c r="C73" s="5" t="n">
        <v>0</v>
      </c>
      <c r="E73" s="5" t="n">
        <v>0</v>
      </c>
      <c r="G73" s="5" t="n">
        <v>0</v>
      </c>
    </row>
    <row r="74" spans="1:8">
      <c r="A74" s="4" t="s">
        <v>2011</v>
      </c>
      <c r="C74" s="5" t="n">
        <v>0</v>
      </c>
      <c r="E74" s="5" t="n">
        <v>0</v>
      </c>
      <c r="G74" s="5" t="n">
        <v>0</v>
      </c>
    </row>
    <row r="75" spans="1:8">
      <c r="A75" s="4" t="s">
        <v>2012</v>
      </c>
      <c r="C75" s="5" t="n">
        <v>0</v>
      </c>
      <c r="E75" s="5" t="n">
        <v>-1</v>
      </c>
      <c r="G75" s="5" t="n">
        <v>0</v>
      </c>
    </row>
    <row r="76" spans="1:8">
      <c r="A76" s="4" t="s">
        <v>2013</v>
      </c>
      <c r="C76" s="5" t="n">
        <v>0</v>
      </c>
      <c r="D76" s="4" t="s">
        <v>84</v>
      </c>
      <c r="E76" s="5" t="n">
        <v>0</v>
      </c>
      <c r="F76" s="4" t="s">
        <v>128</v>
      </c>
      <c r="G76" s="5" t="n">
        <v>0</v>
      </c>
      <c r="H76" s="4" t="s">
        <v>541</v>
      </c>
    </row>
    <row r="77" spans="1:8">
      <c r="A77" s="4" t="s">
        <v>2014</v>
      </c>
      <c r="C77" s="5" t="n">
        <v>0</v>
      </c>
      <c r="D77" s="4" t="s">
        <v>84</v>
      </c>
      <c r="E77" s="5" t="n">
        <v>0</v>
      </c>
      <c r="F77" s="4" t="s">
        <v>128</v>
      </c>
      <c r="G77" s="5" t="n">
        <v>0</v>
      </c>
      <c r="H77" s="4" t="s">
        <v>541</v>
      </c>
    </row>
    <row r="78" spans="1:8">
      <c r="A78" s="4" t="s">
        <v>865</v>
      </c>
      <c r="C78" s="5" t="n">
        <v>0</v>
      </c>
      <c r="E78" s="5" t="n">
        <v>3</v>
      </c>
      <c r="G78" s="5" t="n">
        <v>3</v>
      </c>
    </row>
    <row r="79" spans="1:8">
      <c r="A79" s="4" t="s">
        <v>2015</v>
      </c>
      <c r="C79" s="5" t="n">
        <v>-2</v>
      </c>
      <c r="E79" s="5" t="n">
        <v>-1</v>
      </c>
      <c r="G79" s="5" t="n">
        <v>-1</v>
      </c>
    </row>
    <row r="80" spans="1:8">
      <c r="A80" s="4" t="s">
        <v>565</v>
      </c>
    </row>
    <row r="81" spans="1:8">
      <c r="A81" s="3" t="s">
        <v>2006</v>
      </c>
    </row>
    <row r="82" spans="1:8">
      <c r="A82" s="4" t="s">
        <v>864</v>
      </c>
      <c r="B82" s="4" t="s">
        <v>542</v>
      </c>
      <c r="C82" s="5" t="n">
        <v>131</v>
      </c>
      <c r="E82" s="5" t="n">
        <v>232</v>
      </c>
      <c r="G82" s="5" t="n">
        <v>230</v>
      </c>
    </row>
    <row r="83" spans="1:8">
      <c r="A83" s="4" t="s">
        <v>2007</v>
      </c>
      <c r="B83" s="4" t="s">
        <v>542</v>
      </c>
      <c r="C83" s="5" t="n">
        <v>0</v>
      </c>
      <c r="E83" s="5" t="n">
        <v>-55</v>
      </c>
      <c r="G83" s="5" t="n">
        <v>2</v>
      </c>
    </row>
    <row r="84" spans="1:8">
      <c r="A84" s="4" t="s">
        <v>2008</v>
      </c>
      <c r="B84" s="4" t="s">
        <v>542</v>
      </c>
      <c r="C84" s="5" t="n">
        <v>0</v>
      </c>
      <c r="E84" s="5" t="n">
        <v>0</v>
      </c>
      <c r="G84" s="5" t="n">
        <v>0</v>
      </c>
    </row>
    <row r="85" spans="1:8">
      <c r="A85" s="4" t="s">
        <v>2009</v>
      </c>
      <c r="B85" s="4" t="s">
        <v>542</v>
      </c>
      <c r="C85" s="5" t="n">
        <v>0</v>
      </c>
      <c r="E85" s="5" t="n">
        <v>0</v>
      </c>
      <c r="G85" s="5" t="n">
        <v>0</v>
      </c>
    </row>
    <row r="86" spans="1:8">
      <c r="A86" s="4" t="s">
        <v>2010</v>
      </c>
      <c r="B86" s="4" t="s">
        <v>542</v>
      </c>
      <c r="C86" s="5" t="n">
        <v>-131</v>
      </c>
      <c r="E86" s="5" t="n">
        <v>0</v>
      </c>
      <c r="G86" s="5" t="n">
        <v>0</v>
      </c>
    </row>
    <row r="87" spans="1:8">
      <c r="A87" s="4" t="s">
        <v>2011</v>
      </c>
      <c r="B87" s="4" t="s">
        <v>542</v>
      </c>
      <c r="C87" s="5" t="n">
        <v>0</v>
      </c>
      <c r="E87" s="5" t="n">
        <v>0</v>
      </c>
      <c r="G87" s="5" t="n">
        <v>0</v>
      </c>
    </row>
    <row r="88" spans="1:8">
      <c r="A88" s="4" t="s">
        <v>2012</v>
      </c>
      <c r="B88" s="4" t="s">
        <v>542</v>
      </c>
      <c r="C88" s="5" t="n">
        <v>0</v>
      </c>
      <c r="E88" s="5" t="n">
        <v>-46</v>
      </c>
      <c r="G88" s="5" t="n">
        <v>0</v>
      </c>
    </row>
    <row r="89" spans="1:8">
      <c r="A89" s="4" t="s">
        <v>2013</v>
      </c>
      <c r="B89" s="4" t="s">
        <v>542</v>
      </c>
      <c r="C89" s="5" t="n">
        <v>0</v>
      </c>
      <c r="D89" s="4" t="s">
        <v>84</v>
      </c>
      <c r="E89" s="5" t="n">
        <v>0</v>
      </c>
      <c r="F89" s="4" t="s">
        <v>128</v>
      </c>
      <c r="G89" s="5" t="n">
        <v>0</v>
      </c>
      <c r="H89" s="4" t="s">
        <v>541</v>
      </c>
    </row>
    <row r="90" spans="1:8">
      <c r="A90" s="4" t="s">
        <v>2014</v>
      </c>
      <c r="B90" s="4" t="s">
        <v>542</v>
      </c>
      <c r="C90" s="5" t="n">
        <v>0</v>
      </c>
      <c r="D90" s="4" t="s">
        <v>84</v>
      </c>
      <c r="E90" s="5" t="n">
        <v>0</v>
      </c>
      <c r="F90" s="4" t="s">
        <v>128</v>
      </c>
      <c r="G90" s="5" t="n">
        <v>0</v>
      </c>
      <c r="H90" s="4" t="s">
        <v>541</v>
      </c>
    </row>
    <row r="91" spans="1:8">
      <c r="A91" s="4" t="s">
        <v>865</v>
      </c>
      <c r="B91" s="4" t="s">
        <v>542</v>
      </c>
      <c r="C91" s="5" t="n">
        <v>0</v>
      </c>
      <c r="E91" s="5" t="n">
        <v>131</v>
      </c>
      <c r="G91" s="5" t="n">
        <v>232</v>
      </c>
    </row>
    <row r="92" spans="1:8">
      <c r="A92" s="4" t="s">
        <v>2015</v>
      </c>
      <c r="B92" s="4" t="s">
        <v>542</v>
      </c>
      <c r="C92" s="5" t="n">
        <v>0</v>
      </c>
      <c r="E92" s="5" t="n">
        <v>9</v>
      </c>
      <c r="G92" s="5" t="n">
        <v>2</v>
      </c>
    </row>
    <row r="93" spans="1:8">
      <c r="A93" s="4" t="s">
        <v>46</v>
      </c>
    </row>
    <row r="94" spans="1:8">
      <c r="A94" s="3" t="s">
        <v>2006</v>
      </c>
    </row>
    <row r="95" spans="1:8">
      <c r="A95" s="4" t="s">
        <v>864</v>
      </c>
      <c r="B95" s="4" t="s">
        <v>551</v>
      </c>
      <c r="C95" s="5" t="n">
        <v>16</v>
      </c>
      <c r="E95" s="5" t="n">
        <v>17</v>
      </c>
      <c r="G95" s="5" t="n">
        <v>13</v>
      </c>
    </row>
    <row r="96" spans="1:8">
      <c r="A96" s="4" t="s">
        <v>2007</v>
      </c>
      <c r="B96" s="4" t="s">
        <v>551</v>
      </c>
      <c r="C96" s="5" t="n">
        <v>-4</v>
      </c>
      <c r="E96" s="5" t="n">
        <v>-3</v>
      </c>
      <c r="G96" s="5" t="n">
        <v>1</v>
      </c>
    </row>
    <row r="97" spans="1:8">
      <c r="A97" s="4" t="s">
        <v>2008</v>
      </c>
      <c r="B97" s="4" t="s">
        <v>551</v>
      </c>
      <c r="C97" s="5" t="n">
        <v>0</v>
      </c>
      <c r="E97" s="5" t="n">
        <v>0</v>
      </c>
      <c r="G97" s="5" t="n">
        <v>0</v>
      </c>
    </row>
    <row r="98" spans="1:8">
      <c r="A98" s="4" t="s">
        <v>2009</v>
      </c>
      <c r="B98" s="4" t="s">
        <v>551</v>
      </c>
      <c r="C98" s="5" t="n">
        <v>0</v>
      </c>
      <c r="E98" s="5" t="n">
        <v>0</v>
      </c>
      <c r="G98" s="5" t="n">
        <v>0</v>
      </c>
    </row>
    <row r="99" spans="1:8">
      <c r="A99" s="4" t="s">
        <v>2010</v>
      </c>
      <c r="B99" s="4" t="s">
        <v>551</v>
      </c>
      <c r="C99" s="5" t="n">
        <v>0</v>
      </c>
      <c r="E99" s="5" t="n">
        <v>0</v>
      </c>
      <c r="G99" s="5" t="n">
        <v>0</v>
      </c>
    </row>
    <row r="100" spans="1:8">
      <c r="A100" s="4" t="s">
        <v>2011</v>
      </c>
      <c r="B100" s="4" t="s">
        <v>551</v>
      </c>
      <c r="C100" s="5" t="n">
        <v>2</v>
      </c>
      <c r="E100" s="5" t="n">
        <v>2</v>
      </c>
      <c r="G100" s="5" t="n">
        <v>3</v>
      </c>
    </row>
    <row r="101" spans="1:8">
      <c r="A101" s="4" t="s">
        <v>2012</v>
      </c>
      <c r="B101" s="4" t="s">
        <v>551</v>
      </c>
      <c r="C101" s="5" t="n">
        <v>0</v>
      </c>
      <c r="E101" s="5" t="n">
        <v>0</v>
      </c>
      <c r="G101" s="5" t="n">
        <v>0</v>
      </c>
    </row>
    <row r="102" spans="1:8">
      <c r="A102" s="4" t="s">
        <v>2013</v>
      </c>
      <c r="B102" s="4" t="s">
        <v>551</v>
      </c>
      <c r="C102" s="5" t="n">
        <v>0</v>
      </c>
      <c r="D102" s="4" t="s">
        <v>84</v>
      </c>
      <c r="E102" s="5" t="n">
        <v>0</v>
      </c>
      <c r="F102" s="4" t="s">
        <v>128</v>
      </c>
      <c r="G102" s="5" t="n">
        <v>0</v>
      </c>
      <c r="H102" s="4" t="s">
        <v>541</v>
      </c>
    </row>
    <row r="103" spans="1:8">
      <c r="A103" s="4" t="s">
        <v>2014</v>
      </c>
      <c r="B103" s="4" t="s">
        <v>551</v>
      </c>
      <c r="C103" s="5" t="n">
        <v>0</v>
      </c>
      <c r="D103" s="4" t="s">
        <v>84</v>
      </c>
      <c r="E103" s="5" t="n">
        <v>0</v>
      </c>
      <c r="F103" s="4" t="s">
        <v>128</v>
      </c>
      <c r="G103" s="5" t="n">
        <v>0</v>
      </c>
      <c r="H103" s="4" t="s">
        <v>541</v>
      </c>
    </row>
    <row r="104" spans="1:8">
      <c r="A104" s="4" t="s">
        <v>865</v>
      </c>
      <c r="B104" s="4" t="s">
        <v>551</v>
      </c>
      <c r="C104" s="5" t="n">
        <v>14</v>
      </c>
      <c r="E104" s="5" t="n">
        <v>16</v>
      </c>
      <c r="G104" s="5" t="n">
        <v>17</v>
      </c>
    </row>
    <row r="105" spans="1:8">
      <c r="A105" s="4" t="s">
        <v>2015</v>
      </c>
      <c r="B105" s="4" t="s">
        <v>551</v>
      </c>
      <c r="C105" s="5" t="n">
        <v>-4</v>
      </c>
      <c r="E105" s="5" t="n">
        <v>-3</v>
      </c>
      <c r="G105" s="5" t="n">
        <v>1</v>
      </c>
    </row>
    <row r="106" spans="1:8">
      <c r="A106" s="4" t="s">
        <v>179</v>
      </c>
    </row>
    <row r="107" spans="1:8">
      <c r="A107" s="3" t="s">
        <v>2006</v>
      </c>
    </row>
    <row r="108" spans="1:8">
      <c r="A108" s="4" t="s">
        <v>864</v>
      </c>
      <c r="C108" s="5" t="n">
        <v>4301</v>
      </c>
      <c r="E108" s="5" t="n">
        <v>5180</v>
      </c>
      <c r="G108" s="5" t="n">
        <v>5754</v>
      </c>
    </row>
    <row r="109" spans="1:8">
      <c r="A109" s="4" t="s">
        <v>2007</v>
      </c>
      <c r="C109" s="5" t="n">
        <v>39</v>
      </c>
      <c r="E109" s="5" t="n">
        <v>23</v>
      </c>
      <c r="G109" s="5" t="n">
        <v>33</v>
      </c>
    </row>
    <row r="110" spans="1:8">
      <c r="A110" s="4" t="s">
        <v>2008</v>
      </c>
      <c r="C110" s="5" t="n">
        <v>94</v>
      </c>
      <c r="E110" s="5" t="n">
        <v>40</v>
      </c>
      <c r="G110" s="5" t="n">
        <v>-127</v>
      </c>
    </row>
    <row r="111" spans="1:8">
      <c r="A111" s="4" t="s">
        <v>2009</v>
      </c>
      <c r="C111" s="5" t="n">
        <v>557</v>
      </c>
      <c r="E111" s="5" t="n">
        <v>732</v>
      </c>
      <c r="G111" s="5" t="n">
        <v>618</v>
      </c>
    </row>
    <row r="112" spans="1:8">
      <c r="A112" s="4" t="s">
        <v>2010</v>
      </c>
      <c r="C112" s="5" t="n">
        <v>-145</v>
      </c>
      <c r="E112" s="5" t="n">
        <v>-210</v>
      </c>
      <c r="G112" s="5" t="n">
        <v>-230</v>
      </c>
    </row>
    <row r="113" spans="1:8">
      <c r="A113" s="4" t="s">
        <v>2011</v>
      </c>
      <c r="C113" s="5" t="n">
        <v>0</v>
      </c>
      <c r="E113" s="5" t="n">
        <v>0</v>
      </c>
      <c r="G113" s="5" t="n">
        <v>0</v>
      </c>
    </row>
    <row r="114" spans="1:8">
      <c r="A114" s="4" t="s">
        <v>2012</v>
      </c>
      <c r="C114" s="5" t="n">
        <v>-495</v>
      </c>
      <c r="E114" s="5" t="n">
        <v>-423</v>
      </c>
      <c r="G114" s="5" t="n">
        <v>-680</v>
      </c>
    </row>
    <row r="115" spans="1:8">
      <c r="A115" s="4" t="s">
        <v>2013</v>
      </c>
      <c r="C115" s="5" t="n">
        <v>223</v>
      </c>
      <c r="D115" s="4" t="s">
        <v>84</v>
      </c>
      <c r="E115" s="5" t="n">
        <v>461</v>
      </c>
      <c r="F115" s="4" t="s">
        <v>128</v>
      </c>
      <c r="G115" s="5" t="n">
        <v>406</v>
      </c>
      <c r="H115" s="4" t="s">
        <v>541</v>
      </c>
    </row>
    <row r="116" spans="1:8">
      <c r="A116" s="4" t="s">
        <v>2014</v>
      </c>
      <c r="C116" s="5" t="n">
        <v>-624</v>
      </c>
      <c r="D116" s="4" t="s">
        <v>84</v>
      </c>
      <c r="E116" s="5" t="n">
        <v>-1502</v>
      </c>
      <c r="F116" s="4" t="s">
        <v>128</v>
      </c>
      <c r="G116" s="5" t="n">
        <v>-594</v>
      </c>
      <c r="H116" s="4" t="s">
        <v>541</v>
      </c>
    </row>
    <row r="117" spans="1:8">
      <c r="A117" s="4" t="s">
        <v>865</v>
      </c>
      <c r="C117" s="5" t="n">
        <v>3950</v>
      </c>
      <c r="E117" s="5" t="n">
        <v>4301</v>
      </c>
      <c r="G117" s="5" t="n">
        <v>5180</v>
      </c>
    </row>
    <row r="118" spans="1:8">
      <c r="A118" s="4" t="s">
        <v>2015</v>
      </c>
      <c r="C118" s="5" t="n">
        <v>21</v>
      </c>
      <c r="E118" s="5" t="n">
        <v>10</v>
      </c>
      <c r="G118" s="5" t="n">
        <v>24</v>
      </c>
    </row>
    <row r="119" spans="1:8">
      <c r="A119" s="4" t="s">
        <v>676</v>
      </c>
    </row>
    <row r="120" spans="1:8">
      <c r="A120" s="3" t="s">
        <v>2006</v>
      </c>
    </row>
    <row r="121" spans="1:8">
      <c r="A121" s="4" t="s">
        <v>864</v>
      </c>
      <c r="C121" s="5" t="n">
        <v>2</v>
      </c>
      <c r="E121" s="5" t="n">
        <v>3</v>
      </c>
      <c r="G121" s="5" t="n">
        <v>4</v>
      </c>
    </row>
    <row r="122" spans="1:8">
      <c r="A122" s="4" t="s">
        <v>2007</v>
      </c>
      <c r="C122" s="5" t="n">
        <v>0</v>
      </c>
      <c r="E122" s="5" t="n">
        <v>0</v>
      </c>
      <c r="G122" s="5" t="n">
        <v>0</v>
      </c>
    </row>
    <row r="123" spans="1:8">
      <c r="A123" s="4" t="s">
        <v>2008</v>
      </c>
      <c r="C123" s="5" t="n">
        <v>0</v>
      </c>
      <c r="E123" s="5" t="n">
        <v>0</v>
      </c>
      <c r="G123" s="5" t="n">
        <v>0</v>
      </c>
    </row>
    <row r="124" spans="1:8">
      <c r="A124" s="4" t="s">
        <v>2009</v>
      </c>
      <c r="C124" s="5" t="n">
        <v>0</v>
      </c>
      <c r="E124" s="5" t="n">
        <v>0</v>
      </c>
      <c r="G124" s="5" t="n">
        <v>0</v>
      </c>
    </row>
    <row r="125" spans="1:8">
      <c r="A125" s="4" t="s">
        <v>2010</v>
      </c>
      <c r="C125" s="5" t="n">
        <v>0</v>
      </c>
      <c r="E125" s="5" t="n">
        <v>0</v>
      </c>
      <c r="G125" s="5" t="n">
        <v>0</v>
      </c>
    </row>
    <row r="126" spans="1:8">
      <c r="A126" s="4" t="s">
        <v>2011</v>
      </c>
      <c r="C126" s="5" t="n">
        <v>0</v>
      </c>
      <c r="E126" s="5" t="n">
        <v>0</v>
      </c>
      <c r="G126" s="5" t="n">
        <v>0</v>
      </c>
    </row>
    <row r="127" spans="1:8">
      <c r="A127" s="4" t="s">
        <v>2012</v>
      </c>
      <c r="C127" s="5" t="n">
        <v>-1</v>
      </c>
      <c r="E127" s="5" t="n">
        <v>-1</v>
      </c>
      <c r="G127" s="5" t="n">
        <v>-1</v>
      </c>
    </row>
    <row r="128" spans="1:8">
      <c r="A128" s="4" t="s">
        <v>2013</v>
      </c>
      <c r="C128" s="5" t="n">
        <v>0</v>
      </c>
      <c r="D128" s="4" t="s">
        <v>84</v>
      </c>
      <c r="E128" s="5" t="n">
        <v>0</v>
      </c>
      <c r="F128" s="4" t="s">
        <v>128</v>
      </c>
      <c r="G128" s="5" t="n">
        <v>0</v>
      </c>
      <c r="H128" s="4" t="s">
        <v>541</v>
      </c>
    </row>
    <row r="129" spans="1:8">
      <c r="A129" s="4" t="s">
        <v>2014</v>
      </c>
      <c r="C129" s="5" t="n">
        <v>0</v>
      </c>
      <c r="D129" s="4" t="s">
        <v>84</v>
      </c>
      <c r="E129" s="5" t="n">
        <v>0</v>
      </c>
      <c r="F129" s="4" t="s">
        <v>128</v>
      </c>
      <c r="G129" s="5" t="n">
        <v>0</v>
      </c>
      <c r="H129" s="4" t="s">
        <v>541</v>
      </c>
    </row>
    <row r="130" spans="1:8">
      <c r="A130" s="4" t="s">
        <v>865</v>
      </c>
      <c r="C130" s="5" t="n">
        <v>1</v>
      </c>
      <c r="E130" s="5" t="n">
        <v>2</v>
      </c>
      <c r="G130" s="5" t="n">
        <v>3</v>
      </c>
    </row>
    <row r="131" spans="1:8">
      <c r="A131" s="4" t="s">
        <v>2015</v>
      </c>
      <c r="C131" s="5" t="n">
        <v>0</v>
      </c>
      <c r="E131" s="5" t="n">
        <v>0</v>
      </c>
      <c r="G131" s="5" t="n">
        <v>0</v>
      </c>
    </row>
    <row r="132" spans="1:8">
      <c r="A132" s="4" t="s">
        <v>677</v>
      </c>
    </row>
    <row r="133" spans="1:8">
      <c r="A133" s="3" t="s">
        <v>2006</v>
      </c>
    </row>
    <row r="134" spans="1:8">
      <c r="A134" s="4" t="s">
        <v>864</v>
      </c>
      <c r="C134" s="5" t="n">
        <v>37</v>
      </c>
      <c r="E134" s="5" t="n">
        <v>35</v>
      </c>
      <c r="G134" s="5" t="n">
        <v>30</v>
      </c>
    </row>
    <row r="135" spans="1:8">
      <c r="A135" s="4" t="s">
        <v>2007</v>
      </c>
      <c r="C135" s="5" t="n">
        <v>3</v>
      </c>
      <c r="E135" s="5" t="n">
        <v>2</v>
      </c>
      <c r="G135" s="5" t="n">
        <v>3</v>
      </c>
    </row>
    <row r="136" spans="1:8">
      <c r="A136" s="4" t="s">
        <v>2008</v>
      </c>
      <c r="C136" s="5" t="n">
        <v>-3</v>
      </c>
      <c r="E136" s="5" t="n">
        <v>0</v>
      </c>
      <c r="G136" s="5" t="n">
        <v>7</v>
      </c>
    </row>
    <row r="137" spans="1:8">
      <c r="A137" s="4" t="s">
        <v>2009</v>
      </c>
      <c r="C137" s="5" t="n">
        <v>0</v>
      </c>
      <c r="E137" s="5" t="n">
        <v>7</v>
      </c>
      <c r="G137" s="5" t="n">
        <v>5</v>
      </c>
    </row>
    <row r="138" spans="1:8">
      <c r="A138" s="4" t="s">
        <v>2010</v>
      </c>
      <c r="C138" s="5" t="n">
        <v>0</v>
      </c>
      <c r="E138" s="5" t="n">
        <v>0</v>
      </c>
      <c r="G138" s="5" t="n">
        <v>0</v>
      </c>
    </row>
    <row r="139" spans="1:8">
      <c r="A139" s="4" t="s">
        <v>2011</v>
      </c>
      <c r="C139" s="5" t="n">
        <v>0</v>
      </c>
      <c r="E139" s="5" t="n">
        <v>0</v>
      </c>
      <c r="G139" s="5" t="n">
        <v>0</v>
      </c>
    </row>
    <row r="140" spans="1:8">
      <c r="A140" s="4" t="s">
        <v>2012</v>
      </c>
      <c r="C140" s="5" t="n">
        <v>0</v>
      </c>
      <c r="E140" s="5" t="n">
        <v>0</v>
      </c>
      <c r="G140" s="5" t="n">
        <v>0</v>
      </c>
    </row>
    <row r="141" spans="1:8">
      <c r="A141" s="4" t="s">
        <v>2013</v>
      </c>
      <c r="C141" s="5" t="n">
        <v>0</v>
      </c>
      <c r="D141" s="4" t="s">
        <v>84</v>
      </c>
      <c r="E141" s="5" t="n">
        <v>0</v>
      </c>
      <c r="F141" s="4" t="s">
        <v>128</v>
      </c>
      <c r="G141" s="5" t="n">
        <v>0</v>
      </c>
      <c r="H141" s="4" t="s">
        <v>541</v>
      </c>
    </row>
    <row r="142" spans="1:8">
      <c r="A142" s="4" t="s">
        <v>2014</v>
      </c>
      <c r="C142" s="5" t="n">
        <v>0</v>
      </c>
      <c r="D142" s="4" t="s">
        <v>84</v>
      </c>
      <c r="E142" s="5" t="n">
        <v>-7</v>
      </c>
      <c r="F142" s="4" t="s">
        <v>128</v>
      </c>
      <c r="G142" s="5" t="n">
        <v>-10</v>
      </c>
      <c r="H142" s="4" t="s">
        <v>541</v>
      </c>
    </row>
    <row r="143" spans="1:8">
      <c r="A143" s="4" t="s">
        <v>865</v>
      </c>
      <c r="C143" s="5" t="n">
        <v>37</v>
      </c>
      <c r="E143" s="5" t="n">
        <v>37</v>
      </c>
      <c r="G143" s="5" t="n">
        <v>35</v>
      </c>
    </row>
    <row r="144" spans="1:8">
      <c r="A144" s="4" t="s">
        <v>2015</v>
      </c>
      <c r="C144" s="5" t="n">
        <v>3</v>
      </c>
      <c r="E144" s="5" t="n">
        <v>2</v>
      </c>
      <c r="G144" s="5" t="n">
        <v>3</v>
      </c>
    </row>
    <row r="145" spans="1:8">
      <c r="A145" s="4" t="s">
        <v>679</v>
      </c>
    </row>
    <row r="146" spans="1:8">
      <c r="A146" s="3" t="s">
        <v>2006</v>
      </c>
    </row>
    <row r="147" spans="1:8">
      <c r="A147" s="4" t="s">
        <v>864</v>
      </c>
      <c r="C147" s="5" t="n">
        <v>2487</v>
      </c>
      <c r="E147" s="5" t="n">
        <v>2329</v>
      </c>
      <c r="G147" s="5" t="n">
        <v>2419</v>
      </c>
    </row>
    <row r="148" spans="1:8">
      <c r="A148" s="4" t="s">
        <v>2007</v>
      </c>
      <c r="C148" s="5" t="n">
        <v>41</v>
      </c>
      <c r="E148" s="5" t="n">
        <v>33</v>
      </c>
      <c r="G148" s="5" t="n">
        <v>24</v>
      </c>
    </row>
    <row r="149" spans="1:8">
      <c r="A149" s="4" t="s">
        <v>2008</v>
      </c>
      <c r="C149" s="5" t="n">
        <v>51</v>
      </c>
      <c r="E149" s="5" t="n">
        <v>4</v>
      </c>
      <c r="G149" s="5" t="n">
        <v>-84</v>
      </c>
    </row>
    <row r="150" spans="1:8">
      <c r="A150" s="4" t="s">
        <v>2009</v>
      </c>
      <c r="C150" s="5" t="n">
        <v>232</v>
      </c>
      <c r="E150" s="5" t="n">
        <v>439</v>
      </c>
      <c r="G150" s="5" t="n">
        <v>294</v>
      </c>
    </row>
    <row r="151" spans="1:8">
      <c r="A151" s="4" t="s">
        <v>2010</v>
      </c>
      <c r="C151" s="5" t="n">
        <v>-67</v>
      </c>
      <c r="E151" s="5" t="n">
        <v>-53</v>
      </c>
      <c r="G151" s="5" t="n">
        <v>-16</v>
      </c>
    </row>
    <row r="152" spans="1:8">
      <c r="A152" s="4" t="s">
        <v>2011</v>
      </c>
      <c r="C152" s="5" t="n">
        <v>0</v>
      </c>
      <c r="E152" s="5" t="n">
        <v>0</v>
      </c>
      <c r="G152" s="5" t="n">
        <v>0</v>
      </c>
    </row>
    <row r="153" spans="1:8">
      <c r="A153" s="4" t="s">
        <v>2012</v>
      </c>
      <c r="C153" s="5" t="n">
        <v>-342</v>
      </c>
      <c r="E153" s="5" t="n">
        <v>-208</v>
      </c>
      <c r="G153" s="5" t="n">
        <v>-191</v>
      </c>
    </row>
    <row r="154" spans="1:8">
      <c r="A154" s="4" t="s">
        <v>2013</v>
      </c>
      <c r="C154" s="5" t="n">
        <v>76</v>
      </c>
      <c r="D154" s="4" t="s">
        <v>84</v>
      </c>
      <c r="E154" s="5" t="n">
        <v>204</v>
      </c>
      <c r="F154" s="4" t="s">
        <v>128</v>
      </c>
      <c r="G154" s="5" t="n">
        <v>137</v>
      </c>
      <c r="H154" s="4" t="s">
        <v>541</v>
      </c>
    </row>
    <row r="155" spans="1:8">
      <c r="A155" s="4" t="s">
        <v>2014</v>
      </c>
      <c r="C155" s="5" t="n">
        <v>-326</v>
      </c>
      <c r="D155" s="4" t="s">
        <v>84</v>
      </c>
      <c r="E155" s="5" t="n">
        <v>-261</v>
      </c>
      <c r="F155" s="4" t="s">
        <v>128</v>
      </c>
      <c r="G155" s="5" t="n">
        <v>-254</v>
      </c>
      <c r="H155" s="4" t="s">
        <v>541</v>
      </c>
    </row>
    <row r="156" spans="1:8">
      <c r="A156" s="4" t="s">
        <v>865</v>
      </c>
      <c r="C156" s="5" t="n">
        <v>2152</v>
      </c>
      <c r="E156" s="5" t="n">
        <v>2487</v>
      </c>
      <c r="G156" s="5" t="n">
        <v>2329</v>
      </c>
    </row>
    <row r="157" spans="1:8">
      <c r="A157" s="4" t="s">
        <v>2015</v>
      </c>
      <c r="C157" s="5" t="n">
        <v>15</v>
      </c>
      <c r="E157" s="5" t="n">
        <v>22</v>
      </c>
      <c r="G157" s="5" t="n">
        <v>19</v>
      </c>
    </row>
    <row r="158" spans="1:8">
      <c r="A158" s="4" t="s">
        <v>680</v>
      </c>
    </row>
    <row r="159" spans="1:8">
      <c r="A159" s="3" t="s">
        <v>2006</v>
      </c>
    </row>
    <row r="160" spans="1:8">
      <c r="A160" s="4" t="s">
        <v>864</v>
      </c>
      <c r="C160" s="5" t="n">
        <v>576</v>
      </c>
      <c r="E160" s="5" t="n">
        <v>449</v>
      </c>
      <c r="G160" s="5" t="n">
        <v>444</v>
      </c>
    </row>
    <row r="161" spans="1:8">
      <c r="A161" s="4" t="s">
        <v>2007</v>
      </c>
      <c r="C161" s="5" t="n">
        <v>0</v>
      </c>
      <c r="E161" s="5" t="n">
        <v>1</v>
      </c>
      <c r="G161" s="5" t="n">
        <v>0</v>
      </c>
    </row>
    <row r="162" spans="1:8">
      <c r="A162" s="4" t="s">
        <v>2008</v>
      </c>
      <c r="C162" s="5" t="n">
        <v>24</v>
      </c>
      <c r="E162" s="5" t="n">
        <v>1</v>
      </c>
      <c r="G162" s="5" t="n">
        <v>-14</v>
      </c>
    </row>
    <row r="163" spans="1:8">
      <c r="A163" s="4" t="s">
        <v>2009</v>
      </c>
      <c r="C163" s="5" t="n">
        <v>76</v>
      </c>
      <c r="E163" s="5" t="n">
        <v>149</v>
      </c>
      <c r="G163" s="5" t="n">
        <v>67</v>
      </c>
    </row>
    <row r="164" spans="1:8">
      <c r="A164" s="4" t="s">
        <v>2010</v>
      </c>
      <c r="C164" s="5" t="n">
        <v>0</v>
      </c>
      <c r="E164" s="5" t="n">
        <v>-6</v>
      </c>
      <c r="G164" s="5" t="n">
        <v>0</v>
      </c>
    </row>
    <row r="165" spans="1:8">
      <c r="A165" s="4" t="s">
        <v>2011</v>
      </c>
      <c r="C165" s="5" t="n">
        <v>0</v>
      </c>
      <c r="E165" s="5" t="n">
        <v>0</v>
      </c>
      <c r="G165" s="5" t="n">
        <v>0</v>
      </c>
    </row>
    <row r="166" spans="1:8">
      <c r="A166" s="4" t="s">
        <v>2012</v>
      </c>
      <c r="C166" s="5" t="n">
        <v>-11</v>
      </c>
      <c r="E166" s="5" t="n">
        <v>-21</v>
      </c>
      <c r="G166" s="5" t="n">
        <v>-16</v>
      </c>
    </row>
    <row r="167" spans="1:8">
      <c r="A167" s="4" t="s">
        <v>2013</v>
      </c>
      <c r="C167" s="5" t="n">
        <v>30</v>
      </c>
      <c r="D167" s="4" t="s">
        <v>84</v>
      </c>
      <c r="E167" s="5" t="n">
        <v>73</v>
      </c>
      <c r="F167" s="4" t="s">
        <v>128</v>
      </c>
      <c r="G167" s="5" t="n">
        <v>10</v>
      </c>
      <c r="H167" s="4" t="s">
        <v>541</v>
      </c>
    </row>
    <row r="168" spans="1:8">
      <c r="A168" s="4" t="s">
        <v>2014</v>
      </c>
      <c r="C168" s="5" t="n">
        <v>-121</v>
      </c>
      <c r="D168" s="4" t="s">
        <v>84</v>
      </c>
      <c r="E168" s="5" t="n">
        <v>-70</v>
      </c>
      <c r="F168" s="4" t="s">
        <v>128</v>
      </c>
      <c r="G168" s="5" t="n">
        <v>-42</v>
      </c>
      <c r="H168" s="4" t="s">
        <v>541</v>
      </c>
    </row>
    <row r="169" spans="1:8">
      <c r="A169" s="4" t="s">
        <v>865</v>
      </c>
      <c r="C169" s="5" t="n">
        <v>574</v>
      </c>
      <c r="E169" s="5" t="n">
        <v>576</v>
      </c>
      <c r="G169" s="5" t="n">
        <v>449</v>
      </c>
    </row>
    <row r="170" spans="1:8">
      <c r="A170" s="4" t="s">
        <v>2015</v>
      </c>
      <c r="C170" s="5" t="n">
        <v>0</v>
      </c>
      <c r="E170" s="5" t="n">
        <v>0</v>
      </c>
      <c r="G170" s="5" t="n">
        <v>0</v>
      </c>
    </row>
    <row r="171" spans="1:8">
      <c r="A171" s="4" t="s">
        <v>681</v>
      </c>
    </row>
    <row r="172" spans="1:8">
      <c r="A172" s="3" t="s">
        <v>2006</v>
      </c>
    </row>
    <row r="173" spans="1:8">
      <c r="A173" s="4" t="s">
        <v>864</v>
      </c>
      <c r="C173" s="5" t="n">
        <v>210</v>
      </c>
      <c r="E173" s="5" t="n">
        <v>253</v>
      </c>
      <c r="G173" s="5" t="n">
        <v>285</v>
      </c>
    </row>
    <row r="174" spans="1:8">
      <c r="A174" s="4" t="s">
        <v>2007</v>
      </c>
      <c r="C174" s="5" t="n">
        <v>0</v>
      </c>
      <c r="E174" s="5" t="n">
        <v>0</v>
      </c>
      <c r="G174" s="5" t="n">
        <v>0</v>
      </c>
    </row>
    <row r="175" spans="1:8">
      <c r="A175" s="4" t="s">
        <v>2008</v>
      </c>
      <c r="C175" s="5" t="n">
        <v>5</v>
      </c>
      <c r="E175" s="5" t="n">
        <v>-2</v>
      </c>
      <c r="G175" s="5" t="n">
        <v>-13</v>
      </c>
    </row>
    <row r="176" spans="1:8">
      <c r="A176" s="4" t="s">
        <v>2009</v>
      </c>
      <c r="C176" s="5" t="n">
        <v>10</v>
      </c>
      <c r="E176" s="5" t="n">
        <v>10</v>
      </c>
      <c r="G176" s="5" t="n">
        <v>4</v>
      </c>
    </row>
    <row r="177" spans="1:8">
      <c r="A177" s="4" t="s">
        <v>2010</v>
      </c>
      <c r="C177" s="5" t="n">
        <v>-31</v>
      </c>
      <c r="E177" s="5" t="n">
        <v>0</v>
      </c>
      <c r="G177" s="5" t="n">
        <v>-4</v>
      </c>
    </row>
    <row r="178" spans="1:8">
      <c r="A178" s="4" t="s">
        <v>2011</v>
      </c>
      <c r="C178" s="5" t="n">
        <v>0</v>
      </c>
      <c r="E178" s="5" t="n">
        <v>0</v>
      </c>
      <c r="G178" s="5" t="n">
        <v>0</v>
      </c>
    </row>
    <row r="179" spans="1:8">
      <c r="A179" s="4" t="s">
        <v>2012</v>
      </c>
      <c r="C179" s="5" t="n">
        <v>-32</v>
      </c>
      <c r="E179" s="5" t="n">
        <v>-11</v>
      </c>
      <c r="G179" s="5" t="n">
        <v>-11</v>
      </c>
    </row>
    <row r="180" spans="1:8">
      <c r="A180" s="4" t="s">
        <v>2013</v>
      </c>
      <c r="C180" s="5" t="n">
        <v>1</v>
      </c>
      <c r="D180" s="4" t="s">
        <v>84</v>
      </c>
      <c r="E180" s="5" t="n">
        <v>7</v>
      </c>
      <c r="F180" s="4" t="s">
        <v>128</v>
      </c>
      <c r="G180" s="5" t="n">
        <v>0</v>
      </c>
      <c r="H180" s="4" t="s">
        <v>541</v>
      </c>
    </row>
    <row r="181" spans="1:8">
      <c r="A181" s="4" t="s">
        <v>2014</v>
      </c>
      <c r="C181" s="5" t="n">
        <v>-16</v>
      </c>
      <c r="D181" s="4" t="s">
        <v>84</v>
      </c>
      <c r="E181" s="5" t="n">
        <v>-47</v>
      </c>
      <c r="F181" s="4" t="s">
        <v>128</v>
      </c>
      <c r="G181" s="5" t="n">
        <v>-8</v>
      </c>
      <c r="H181" s="4" t="s">
        <v>541</v>
      </c>
    </row>
    <row r="182" spans="1:8">
      <c r="A182" s="4" t="s">
        <v>865</v>
      </c>
      <c r="C182" s="5" t="n">
        <v>147</v>
      </c>
      <c r="E182" s="5" t="n">
        <v>210</v>
      </c>
      <c r="G182" s="5" t="n">
        <v>253</v>
      </c>
    </row>
    <row r="183" spans="1:8">
      <c r="A183" s="4" t="s">
        <v>2015</v>
      </c>
      <c r="C183" s="5" t="n">
        <v>-1</v>
      </c>
      <c r="E183" s="5" t="n">
        <v>0</v>
      </c>
      <c r="G183" s="5" t="n">
        <v>0</v>
      </c>
    </row>
    <row r="184" spans="1:8">
      <c r="A184" s="4" t="s">
        <v>682</v>
      </c>
    </row>
    <row r="185" spans="1:8">
      <c r="A185" s="3" t="s">
        <v>2006</v>
      </c>
    </row>
    <row r="186" spans="1:8">
      <c r="A186" s="4" t="s">
        <v>864</v>
      </c>
      <c r="C186" s="5" t="n">
        <v>786</v>
      </c>
      <c r="E186" s="5" t="n">
        <v>715</v>
      </c>
      <c r="G186" s="5" t="n">
        <v>616</v>
      </c>
    </row>
    <row r="187" spans="1:8">
      <c r="A187" s="4" t="s">
        <v>2007</v>
      </c>
      <c r="C187" s="5" t="n">
        <v>20</v>
      </c>
      <c r="E187" s="5" t="n">
        <v>16</v>
      </c>
      <c r="G187" s="5" t="n">
        <v>16</v>
      </c>
    </row>
    <row r="188" spans="1:8">
      <c r="A188" s="4" t="s">
        <v>2008</v>
      </c>
      <c r="C188" s="5" t="n">
        <v>5</v>
      </c>
      <c r="E188" s="5" t="n">
        <v>9</v>
      </c>
      <c r="G188" s="5" t="n">
        <v>-28</v>
      </c>
    </row>
    <row r="189" spans="1:8">
      <c r="A189" s="4" t="s">
        <v>2009</v>
      </c>
      <c r="C189" s="5" t="n">
        <v>79</v>
      </c>
      <c r="E189" s="5" t="n">
        <v>69</v>
      </c>
      <c r="G189" s="5" t="n">
        <v>90</v>
      </c>
    </row>
    <row r="190" spans="1:8">
      <c r="A190" s="4" t="s">
        <v>2010</v>
      </c>
      <c r="C190" s="5" t="n">
        <v>-31</v>
      </c>
      <c r="E190" s="5" t="n">
        <v>-14</v>
      </c>
      <c r="G190" s="5" t="n">
        <v>0</v>
      </c>
    </row>
    <row r="191" spans="1:8">
      <c r="A191" s="4" t="s">
        <v>2011</v>
      </c>
      <c r="C191" s="5" t="n">
        <v>0</v>
      </c>
      <c r="E191" s="5" t="n">
        <v>0</v>
      </c>
      <c r="G191" s="5" t="n">
        <v>0</v>
      </c>
    </row>
    <row r="192" spans="1:8">
      <c r="A192" s="4" t="s">
        <v>2012</v>
      </c>
      <c r="C192" s="5" t="n">
        <v>-206</v>
      </c>
      <c r="E192" s="5" t="n">
        <v>-63</v>
      </c>
      <c r="G192" s="5" t="n">
        <v>-33</v>
      </c>
    </row>
    <row r="193" spans="1:8">
      <c r="A193" s="4" t="s">
        <v>2013</v>
      </c>
      <c r="C193" s="5" t="n">
        <v>8</v>
      </c>
      <c r="D193" s="4" t="s">
        <v>84</v>
      </c>
      <c r="E193" s="5" t="n">
        <v>72</v>
      </c>
      <c r="F193" s="4" t="s">
        <v>128</v>
      </c>
      <c r="G193" s="5" t="n">
        <v>97</v>
      </c>
      <c r="H193" s="4" t="s">
        <v>541</v>
      </c>
    </row>
    <row r="194" spans="1:8">
      <c r="A194" s="4" t="s">
        <v>2014</v>
      </c>
      <c r="C194" s="5" t="n">
        <v>-35</v>
      </c>
      <c r="D194" s="4" t="s">
        <v>84</v>
      </c>
      <c r="E194" s="5" t="n">
        <v>-18</v>
      </c>
      <c r="F194" s="4" t="s">
        <v>128</v>
      </c>
      <c r="G194" s="5" t="n">
        <v>-43</v>
      </c>
      <c r="H194" s="4" t="s">
        <v>541</v>
      </c>
    </row>
    <row r="195" spans="1:8">
      <c r="A195" s="4" t="s">
        <v>865</v>
      </c>
      <c r="C195" s="5" t="n">
        <v>626</v>
      </c>
      <c r="E195" s="5" t="n">
        <v>786</v>
      </c>
      <c r="G195" s="5" t="n">
        <v>715</v>
      </c>
    </row>
    <row r="196" spans="1:8">
      <c r="A196" s="4" t="s">
        <v>2015</v>
      </c>
      <c r="C196" s="5" t="n">
        <v>11</v>
      </c>
      <c r="E196" s="5" t="n">
        <v>15</v>
      </c>
      <c r="G196" s="5" t="n">
        <v>14</v>
      </c>
    </row>
    <row r="197" spans="1:8">
      <c r="A197" s="4" t="s">
        <v>683</v>
      </c>
    </row>
    <row r="198" spans="1:8">
      <c r="A198" s="3" t="s">
        <v>2006</v>
      </c>
    </row>
    <row r="199" spans="1:8">
      <c r="A199" s="4" t="s">
        <v>864</v>
      </c>
      <c r="C199" s="5" t="n">
        <v>121</v>
      </c>
      <c r="E199" s="5" t="n">
        <v>109</v>
      </c>
      <c r="G199" s="5" t="n">
        <v>140</v>
      </c>
    </row>
    <row r="200" spans="1:8">
      <c r="A200" s="4" t="s">
        <v>2007</v>
      </c>
      <c r="C200" s="5" t="n">
        <v>0</v>
      </c>
      <c r="E200" s="5" t="n">
        <v>0</v>
      </c>
      <c r="G200" s="5" t="n">
        <v>2</v>
      </c>
    </row>
    <row r="201" spans="1:8">
      <c r="A201" s="4" t="s">
        <v>2008</v>
      </c>
      <c r="C201" s="5" t="n">
        <v>2</v>
      </c>
      <c r="E201" s="5" t="n">
        <v>3</v>
      </c>
      <c r="G201" s="5" t="n">
        <v>-3</v>
      </c>
    </row>
    <row r="202" spans="1:8">
      <c r="A202" s="4" t="s">
        <v>2009</v>
      </c>
      <c r="C202" s="5" t="n">
        <v>4</v>
      </c>
      <c r="E202" s="5" t="n">
        <v>30</v>
      </c>
      <c r="G202" s="5" t="n">
        <v>29</v>
      </c>
    </row>
    <row r="203" spans="1:8">
      <c r="A203" s="4" t="s">
        <v>2010</v>
      </c>
      <c r="C203" s="5" t="n">
        <v>0</v>
      </c>
      <c r="E203" s="5" t="n">
        <v>-18</v>
      </c>
      <c r="G203" s="5" t="n">
        <v>-9</v>
      </c>
    </row>
    <row r="204" spans="1:8">
      <c r="A204" s="4" t="s">
        <v>2011</v>
      </c>
      <c r="C204" s="5" t="n">
        <v>0</v>
      </c>
      <c r="E204" s="5" t="n">
        <v>0</v>
      </c>
      <c r="G204" s="5" t="n">
        <v>0</v>
      </c>
    </row>
    <row r="205" spans="1:8">
      <c r="A205" s="4" t="s">
        <v>2012</v>
      </c>
      <c r="C205" s="5" t="n">
        <v>-8</v>
      </c>
      <c r="E205" s="5" t="n">
        <v>-3</v>
      </c>
      <c r="G205" s="5" t="n">
        <v>-40</v>
      </c>
    </row>
    <row r="206" spans="1:8">
      <c r="A206" s="4" t="s">
        <v>2013</v>
      </c>
      <c r="C206" s="5" t="n">
        <v>0</v>
      </c>
      <c r="D206" s="4" t="s">
        <v>84</v>
      </c>
      <c r="E206" s="5" t="n">
        <v>0</v>
      </c>
      <c r="F206" s="4" t="s">
        <v>128</v>
      </c>
      <c r="G206" s="5" t="n">
        <v>0</v>
      </c>
      <c r="H206" s="4" t="s">
        <v>541</v>
      </c>
    </row>
    <row r="207" spans="1:8">
      <c r="A207" s="4" t="s">
        <v>2014</v>
      </c>
      <c r="C207" s="5" t="n">
        <v>-38</v>
      </c>
      <c r="D207" s="4" t="s">
        <v>84</v>
      </c>
      <c r="E207" s="5" t="n">
        <v>0</v>
      </c>
      <c r="F207" s="4" t="s">
        <v>128</v>
      </c>
      <c r="G207" s="5" t="n">
        <v>-10</v>
      </c>
      <c r="H207" s="4" t="s">
        <v>541</v>
      </c>
    </row>
    <row r="208" spans="1:8">
      <c r="A208" s="4" t="s">
        <v>865</v>
      </c>
      <c r="C208" s="5" t="n">
        <v>81</v>
      </c>
      <c r="E208" s="5" t="n">
        <v>121</v>
      </c>
      <c r="G208" s="5" t="n">
        <v>109</v>
      </c>
    </row>
    <row r="209" spans="1:8">
      <c r="A209" s="4" t="s">
        <v>2015</v>
      </c>
      <c r="C209" s="5" t="n">
        <v>0</v>
      </c>
      <c r="E209" s="5" t="n">
        <v>0</v>
      </c>
      <c r="G209" s="5" t="n">
        <v>0</v>
      </c>
    </row>
    <row r="210" spans="1:8">
      <c r="A210" s="4" t="s">
        <v>684</v>
      </c>
    </row>
    <row r="211" spans="1:8">
      <c r="A211" s="3" t="s">
        <v>2006</v>
      </c>
    </row>
    <row r="212" spans="1:8">
      <c r="A212" s="4" t="s">
        <v>864</v>
      </c>
      <c r="C212" s="5" t="n">
        <v>54</v>
      </c>
      <c r="E212" s="5" t="n">
        <v>35</v>
      </c>
      <c r="G212" s="5" t="n">
        <v>45</v>
      </c>
    </row>
    <row r="213" spans="1:8">
      <c r="A213" s="4" t="s">
        <v>2007</v>
      </c>
      <c r="C213" s="5" t="n">
        <v>3</v>
      </c>
      <c r="E213" s="5" t="n">
        <v>3</v>
      </c>
      <c r="G213" s="5" t="n">
        <v>3</v>
      </c>
    </row>
    <row r="214" spans="1:8">
      <c r="A214" s="4" t="s">
        <v>2008</v>
      </c>
      <c r="C214" s="5" t="n">
        <v>7</v>
      </c>
      <c r="E214" s="5" t="n">
        <v>-3</v>
      </c>
      <c r="G214" s="5" t="n">
        <v>-2</v>
      </c>
    </row>
    <row r="215" spans="1:8">
      <c r="A215" s="4" t="s">
        <v>2009</v>
      </c>
      <c r="C215" s="5" t="n">
        <v>31</v>
      </c>
      <c r="E215" s="5" t="n">
        <v>30</v>
      </c>
      <c r="G215" s="5" t="n">
        <v>0</v>
      </c>
    </row>
    <row r="216" spans="1:8">
      <c r="A216" s="4" t="s">
        <v>2010</v>
      </c>
      <c r="C216" s="5" t="n">
        <v>0</v>
      </c>
      <c r="E216" s="5" t="n">
        <v>0</v>
      </c>
      <c r="G216" s="5" t="n">
        <v>0</v>
      </c>
    </row>
    <row r="217" spans="1:8">
      <c r="A217" s="4" t="s">
        <v>2011</v>
      </c>
      <c r="C217" s="5" t="n">
        <v>0</v>
      </c>
      <c r="E217" s="5" t="n">
        <v>0</v>
      </c>
      <c r="G217" s="5" t="n">
        <v>0</v>
      </c>
    </row>
    <row r="218" spans="1:8">
      <c r="A218" s="4" t="s">
        <v>2012</v>
      </c>
      <c r="C218" s="5" t="n">
        <v>-1</v>
      </c>
      <c r="E218" s="5" t="n">
        <v>0</v>
      </c>
      <c r="G218" s="5" t="n">
        <v>0</v>
      </c>
    </row>
    <row r="219" spans="1:8">
      <c r="A219" s="4" t="s">
        <v>2013</v>
      </c>
      <c r="C219" s="5" t="n">
        <v>0</v>
      </c>
      <c r="D219" s="4" t="s">
        <v>84</v>
      </c>
      <c r="E219" s="5" t="n">
        <v>0</v>
      </c>
      <c r="F219" s="4" t="s">
        <v>128</v>
      </c>
      <c r="G219" s="5" t="n">
        <v>0</v>
      </c>
      <c r="H219" s="4" t="s">
        <v>541</v>
      </c>
    </row>
    <row r="220" spans="1:8">
      <c r="A220" s="4" t="s">
        <v>2014</v>
      </c>
      <c r="C220" s="5" t="n">
        <v>-21</v>
      </c>
      <c r="D220" s="4" t="s">
        <v>84</v>
      </c>
      <c r="E220" s="5" t="n">
        <v>-11</v>
      </c>
      <c r="F220" s="4" t="s">
        <v>128</v>
      </c>
      <c r="G220" s="5" t="n">
        <v>-11</v>
      </c>
      <c r="H220" s="4" t="s">
        <v>541</v>
      </c>
    </row>
    <row r="221" spans="1:8">
      <c r="A221" s="4" t="s">
        <v>865</v>
      </c>
      <c r="C221" s="5" t="n">
        <v>73</v>
      </c>
      <c r="E221" s="5" t="n">
        <v>54</v>
      </c>
      <c r="G221" s="5" t="n">
        <v>35</v>
      </c>
    </row>
    <row r="222" spans="1:8">
      <c r="A222" s="4" t="s">
        <v>2015</v>
      </c>
      <c r="C222" s="5" t="n">
        <v>3</v>
      </c>
      <c r="E222" s="5" t="n">
        <v>3</v>
      </c>
      <c r="G222" s="5" t="n">
        <v>3</v>
      </c>
    </row>
    <row r="223" spans="1:8">
      <c r="A223" s="4" t="s">
        <v>685</v>
      </c>
    </row>
    <row r="224" spans="1:8">
      <c r="A224" s="3" t="s">
        <v>2006</v>
      </c>
    </row>
    <row r="225" spans="1:8">
      <c r="A225" s="4" t="s">
        <v>864</v>
      </c>
      <c r="C225" s="5" t="n">
        <v>48</v>
      </c>
      <c r="E225" s="5" t="n">
        <v>61</v>
      </c>
      <c r="G225" s="5" t="n">
        <v>36</v>
      </c>
    </row>
    <row r="226" spans="1:8">
      <c r="A226" s="4" t="s">
        <v>2007</v>
      </c>
      <c r="C226" s="5" t="n">
        <v>1</v>
      </c>
      <c r="E226" s="5" t="n">
        <v>5</v>
      </c>
      <c r="G226" s="5" t="n">
        <v>0</v>
      </c>
    </row>
    <row r="227" spans="1:8">
      <c r="A227" s="4" t="s">
        <v>2008</v>
      </c>
      <c r="C227" s="5" t="n">
        <v>-1</v>
      </c>
      <c r="E227" s="5" t="n">
        <v>2</v>
      </c>
      <c r="G227" s="5" t="n">
        <v>-3</v>
      </c>
    </row>
    <row r="228" spans="1:8">
      <c r="A228" s="4" t="s">
        <v>2009</v>
      </c>
      <c r="C228" s="5" t="n">
        <v>13</v>
      </c>
      <c r="E228" s="5" t="n">
        <v>0</v>
      </c>
      <c r="G228" s="5" t="n">
        <v>28</v>
      </c>
    </row>
    <row r="229" spans="1:8">
      <c r="A229" s="4" t="s">
        <v>2010</v>
      </c>
      <c r="C229" s="5" t="n">
        <v>0</v>
      </c>
      <c r="E229" s="5" t="n">
        <v>0</v>
      </c>
      <c r="G229" s="5" t="n">
        <v>0</v>
      </c>
    </row>
    <row r="230" spans="1:8">
      <c r="A230" s="4" t="s">
        <v>2011</v>
      </c>
      <c r="C230" s="5" t="n">
        <v>0</v>
      </c>
      <c r="E230" s="5" t="n">
        <v>0</v>
      </c>
      <c r="G230" s="5" t="n">
        <v>0</v>
      </c>
    </row>
    <row r="231" spans="1:8">
      <c r="A231" s="4" t="s">
        <v>2012</v>
      </c>
      <c r="C231" s="5" t="n">
        <v>-8</v>
      </c>
      <c r="E231" s="5" t="n">
        <v>-32</v>
      </c>
      <c r="G231" s="5" t="n">
        <v>0</v>
      </c>
    </row>
    <row r="232" spans="1:8">
      <c r="A232" s="4" t="s">
        <v>2013</v>
      </c>
      <c r="C232" s="5" t="n">
        <v>0</v>
      </c>
      <c r="D232" s="4" t="s">
        <v>84</v>
      </c>
      <c r="E232" s="5" t="n">
        <v>12</v>
      </c>
      <c r="F232" s="4" t="s">
        <v>128</v>
      </c>
      <c r="G232" s="5" t="n">
        <v>0</v>
      </c>
      <c r="H232" s="4" t="s">
        <v>541</v>
      </c>
    </row>
    <row r="233" spans="1:8">
      <c r="A233" s="4" t="s">
        <v>2014</v>
      </c>
      <c r="C233" s="5" t="n">
        <v>-14</v>
      </c>
      <c r="D233" s="4" t="s">
        <v>84</v>
      </c>
      <c r="E233" s="5" t="n">
        <v>0</v>
      </c>
      <c r="F233" s="4" t="s">
        <v>128</v>
      </c>
      <c r="G233" s="5" t="n">
        <v>0</v>
      </c>
      <c r="H233" s="4" t="s">
        <v>541</v>
      </c>
    </row>
    <row r="234" spans="1:8">
      <c r="A234" s="4" t="s">
        <v>865</v>
      </c>
      <c r="C234" s="5" t="n">
        <v>39</v>
      </c>
      <c r="E234" s="5" t="n">
        <v>48</v>
      </c>
      <c r="G234" s="5" t="n">
        <v>61</v>
      </c>
    </row>
    <row r="235" spans="1:8">
      <c r="A235" s="4" t="s">
        <v>2015</v>
      </c>
      <c r="C235" s="5" t="n">
        <v>0</v>
      </c>
      <c r="E235" s="5" t="n">
        <v>0</v>
      </c>
      <c r="G235" s="5" t="n">
        <v>0</v>
      </c>
    </row>
    <row r="236" spans="1:8">
      <c r="A236" s="4" t="s">
        <v>686</v>
      </c>
    </row>
    <row r="237" spans="1:8">
      <c r="A237" s="3" t="s">
        <v>2006</v>
      </c>
    </row>
    <row r="238" spans="1:8">
      <c r="A238" s="4" t="s">
        <v>864</v>
      </c>
      <c r="C238" s="5" t="n">
        <v>152</v>
      </c>
      <c r="E238" s="5" t="n">
        <v>180</v>
      </c>
      <c r="G238" s="5" t="n">
        <v>166</v>
      </c>
    </row>
    <row r="239" spans="1:8">
      <c r="A239" s="4" t="s">
        <v>2007</v>
      </c>
      <c r="C239" s="5" t="n">
        <v>1</v>
      </c>
      <c r="E239" s="5" t="n">
        <v>1</v>
      </c>
      <c r="G239" s="5" t="n">
        <v>0</v>
      </c>
    </row>
    <row r="240" spans="1:8">
      <c r="A240" s="4" t="s">
        <v>2008</v>
      </c>
      <c r="C240" s="5" t="n">
        <v>3</v>
      </c>
      <c r="E240" s="5" t="n">
        <v>-2</v>
      </c>
      <c r="G240" s="5" t="n">
        <v>-6</v>
      </c>
    </row>
    <row r="241" spans="1:8">
      <c r="A241" s="4" t="s">
        <v>2009</v>
      </c>
      <c r="C241" s="5" t="n">
        <v>7</v>
      </c>
      <c r="E241" s="5" t="n">
        <v>30</v>
      </c>
      <c r="G241" s="5" t="n">
        <v>30</v>
      </c>
    </row>
    <row r="242" spans="1:8">
      <c r="A242" s="4" t="s">
        <v>2010</v>
      </c>
      <c r="C242" s="5" t="n">
        <v>0</v>
      </c>
      <c r="E242" s="5" t="n">
        <v>-10</v>
      </c>
      <c r="G242" s="5" t="n">
        <v>-3</v>
      </c>
    </row>
    <row r="243" spans="1:8">
      <c r="A243" s="4" t="s">
        <v>2011</v>
      </c>
      <c r="C243" s="5" t="n">
        <v>0</v>
      </c>
      <c r="E243" s="5" t="n">
        <v>0</v>
      </c>
      <c r="G243" s="5" t="n">
        <v>0</v>
      </c>
    </row>
    <row r="244" spans="1:8">
      <c r="A244" s="4" t="s">
        <v>2012</v>
      </c>
      <c r="C244" s="5" t="n">
        <v>-5</v>
      </c>
      <c r="E244" s="5" t="n">
        <v>0</v>
      </c>
      <c r="G244" s="5" t="n">
        <v>-1</v>
      </c>
    </row>
    <row r="245" spans="1:8">
      <c r="A245" s="4" t="s">
        <v>2013</v>
      </c>
      <c r="C245" s="5" t="n">
        <v>0</v>
      </c>
      <c r="D245" s="4" t="s">
        <v>84</v>
      </c>
      <c r="E245" s="5" t="n">
        <v>0</v>
      </c>
      <c r="F245" s="4" t="s">
        <v>128</v>
      </c>
      <c r="G245" s="5" t="n">
        <v>0</v>
      </c>
      <c r="H245" s="4" t="s">
        <v>541</v>
      </c>
    </row>
    <row r="246" spans="1:8">
      <c r="A246" s="4" t="s">
        <v>2014</v>
      </c>
      <c r="C246" s="5" t="n">
        <v>-37</v>
      </c>
      <c r="D246" s="4" t="s">
        <v>84</v>
      </c>
      <c r="E246" s="5" t="n">
        <v>-47</v>
      </c>
      <c r="F246" s="4" t="s">
        <v>128</v>
      </c>
      <c r="G246" s="5" t="n">
        <v>-6</v>
      </c>
      <c r="H246" s="4" t="s">
        <v>541</v>
      </c>
    </row>
    <row r="247" spans="1:8">
      <c r="A247" s="4" t="s">
        <v>865</v>
      </c>
      <c r="C247" s="5" t="n">
        <v>121</v>
      </c>
      <c r="E247" s="5" t="n">
        <v>152</v>
      </c>
      <c r="G247" s="5" t="n">
        <v>180</v>
      </c>
    </row>
    <row r="248" spans="1:8">
      <c r="A248" s="4" t="s">
        <v>2015</v>
      </c>
      <c r="C248" s="5" t="n">
        <v>1</v>
      </c>
      <c r="E248" s="5" t="n">
        <v>1</v>
      </c>
      <c r="G248" s="5" t="n">
        <v>0</v>
      </c>
    </row>
    <row r="249" spans="1:8">
      <c r="A249" s="4" t="s">
        <v>687</v>
      </c>
    </row>
    <row r="250" spans="1:8">
      <c r="A250" s="3" t="s">
        <v>2006</v>
      </c>
    </row>
    <row r="251" spans="1:8">
      <c r="A251" s="4" t="s">
        <v>864</v>
      </c>
      <c r="C251" s="5" t="n">
        <v>258</v>
      </c>
      <c r="E251" s="5" t="n">
        <v>239</v>
      </c>
      <c r="G251" s="5" t="n">
        <v>363</v>
      </c>
    </row>
    <row r="252" spans="1:8">
      <c r="A252" s="4" t="s">
        <v>2007</v>
      </c>
      <c r="C252" s="5" t="n">
        <v>0</v>
      </c>
      <c r="E252" s="5" t="n">
        <v>4</v>
      </c>
      <c r="G252" s="5" t="n">
        <v>1</v>
      </c>
    </row>
    <row r="253" spans="1:8">
      <c r="A253" s="4" t="s">
        <v>2008</v>
      </c>
      <c r="C253" s="5" t="n">
        <v>9</v>
      </c>
      <c r="E253" s="5" t="n">
        <v>-1</v>
      </c>
      <c r="G253" s="5" t="n">
        <v>-8</v>
      </c>
    </row>
    <row r="254" spans="1:8">
      <c r="A254" s="4" t="s">
        <v>2009</v>
      </c>
      <c r="C254" s="5" t="n">
        <v>12</v>
      </c>
      <c r="E254" s="5" t="n">
        <v>68</v>
      </c>
      <c r="G254" s="5" t="n">
        <v>39</v>
      </c>
    </row>
    <row r="255" spans="1:8">
      <c r="A255" s="4" t="s">
        <v>2010</v>
      </c>
      <c r="C255" s="5" t="n">
        <v>0</v>
      </c>
      <c r="E255" s="5" t="n">
        <v>-5</v>
      </c>
      <c r="G255" s="5" t="n">
        <v>0</v>
      </c>
    </row>
    <row r="256" spans="1:8">
      <c r="A256" s="4" t="s">
        <v>2011</v>
      </c>
      <c r="C256" s="5" t="n">
        <v>0</v>
      </c>
      <c r="E256" s="5" t="n">
        <v>0</v>
      </c>
      <c r="G256" s="5" t="n">
        <v>0</v>
      </c>
    </row>
    <row r="257" spans="1:8">
      <c r="A257" s="4" t="s">
        <v>2012</v>
      </c>
      <c r="C257" s="5" t="n">
        <v>-15</v>
      </c>
      <c r="E257" s="5" t="n">
        <v>-44</v>
      </c>
      <c r="G257" s="5" t="n">
        <v>-52</v>
      </c>
    </row>
    <row r="258" spans="1:8">
      <c r="A258" s="4" t="s">
        <v>2013</v>
      </c>
      <c r="C258" s="5" t="n">
        <v>0</v>
      </c>
      <c r="D258" s="4" t="s">
        <v>84</v>
      </c>
      <c r="E258" s="5" t="n">
        <v>19</v>
      </c>
      <c r="F258" s="4" t="s">
        <v>128</v>
      </c>
      <c r="G258" s="5" t="n">
        <v>11</v>
      </c>
      <c r="H258" s="4" t="s">
        <v>541</v>
      </c>
    </row>
    <row r="259" spans="1:8">
      <c r="A259" s="4" t="s">
        <v>2014</v>
      </c>
      <c r="C259" s="5" t="n">
        <v>-2</v>
      </c>
      <c r="D259" s="4" t="s">
        <v>84</v>
      </c>
      <c r="E259" s="5" t="n">
        <v>-22</v>
      </c>
      <c r="F259" s="4" t="s">
        <v>128</v>
      </c>
      <c r="G259" s="5" t="n">
        <v>-115</v>
      </c>
      <c r="H259" s="4" t="s">
        <v>541</v>
      </c>
    </row>
    <row r="260" spans="1:8">
      <c r="A260" s="4" t="s">
        <v>865</v>
      </c>
      <c r="C260" s="5" t="n">
        <v>262</v>
      </c>
      <c r="E260" s="5" t="n">
        <v>258</v>
      </c>
      <c r="G260" s="5" t="n">
        <v>239</v>
      </c>
    </row>
    <row r="261" spans="1:8">
      <c r="A261" s="4" t="s">
        <v>2015</v>
      </c>
      <c r="C261" s="5" t="n">
        <v>0</v>
      </c>
      <c r="E261" s="5" t="n">
        <v>0</v>
      </c>
      <c r="G261" s="5" t="n">
        <v>0</v>
      </c>
    </row>
    <row r="262" spans="1:8">
      <c r="A262" s="4" t="s">
        <v>688</v>
      </c>
    </row>
    <row r="263" spans="1:8">
      <c r="A263" s="3" t="s">
        <v>2006</v>
      </c>
    </row>
    <row r="264" spans="1:8">
      <c r="A264" s="4" t="s">
        <v>864</v>
      </c>
      <c r="C264" s="5" t="n">
        <v>139</v>
      </c>
      <c r="E264" s="5" t="n">
        <v>106</v>
      </c>
      <c r="G264" s="5" t="n">
        <v>153</v>
      </c>
    </row>
    <row r="265" spans="1:8">
      <c r="A265" s="4" t="s">
        <v>2007</v>
      </c>
      <c r="C265" s="5" t="n">
        <v>16</v>
      </c>
      <c r="E265" s="5" t="n">
        <v>2</v>
      </c>
      <c r="G265" s="5" t="n">
        <v>1</v>
      </c>
    </row>
    <row r="266" spans="1:8">
      <c r="A266" s="4" t="s">
        <v>2008</v>
      </c>
      <c r="C266" s="5" t="n">
        <v>-5</v>
      </c>
      <c r="E266" s="5" t="n">
        <v>-1</v>
      </c>
      <c r="G266" s="5" t="n">
        <v>-5</v>
      </c>
    </row>
    <row r="267" spans="1:8">
      <c r="A267" s="4" t="s">
        <v>2009</v>
      </c>
      <c r="C267" s="5" t="n">
        <v>0</v>
      </c>
      <c r="E267" s="5" t="n">
        <v>53</v>
      </c>
      <c r="G267" s="5" t="n">
        <v>7</v>
      </c>
    </row>
    <row r="268" spans="1:8">
      <c r="A268" s="4" t="s">
        <v>2010</v>
      </c>
      <c r="C268" s="5" t="n">
        <v>0</v>
      </c>
      <c r="E268" s="5" t="n">
        <v>0</v>
      </c>
      <c r="G268" s="5" t="n">
        <v>0</v>
      </c>
    </row>
    <row r="269" spans="1:8">
      <c r="A269" s="4" t="s">
        <v>2011</v>
      </c>
      <c r="C269" s="5" t="n">
        <v>0</v>
      </c>
      <c r="E269" s="5" t="n">
        <v>0</v>
      </c>
      <c r="G269" s="5" t="n">
        <v>0</v>
      </c>
    </row>
    <row r="270" spans="1:8">
      <c r="A270" s="4" t="s">
        <v>2012</v>
      </c>
      <c r="C270" s="5" t="n">
        <v>-48</v>
      </c>
      <c r="E270" s="5" t="n">
        <v>-26</v>
      </c>
      <c r="G270" s="5" t="n">
        <v>-31</v>
      </c>
    </row>
    <row r="271" spans="1:8">
      <c r="A271" s="4" t="s">
        <v>2013</v>
      </c>
      <c r="C271" s="5" t="n">
        <v>0</v>
      </c>
      <c r="D271" s="4" t="s">
        <v>84</v>
      </c>
      <c r="E271" s="5" t="n">
        <v>5</v>
      </c>
      <c r="F271" s="4" t="s">
        <v>128</v>
      </c>
      <c r="G271" s="5" t="n">
        <v>0</v>
      </c>
      <c r="H271" s="4" t="s">
        <v>541</v>
      </c>
    </row>
    <row r="272" spans="1:8">
      <c r="A272" s="4" t="s">
        <v>2014</v>
      </c>
      <c r="C272" s="5" t="n">
        <v>-42</v>
      </c>
      <c r="D272" s="4" t="s">
        <v>84</v>
      </c>
      <c r="E272" s="5" t="n">
        <v>0</v>
      </c>
      <c r="F272" s="4" t="s">
        <v>128</v>
      </c>
      <c r="G272" s="5" t="n">
        <v>-19</v>
      </c>
      <c r="H272" s="4" t="s">
        <v>541</v>
      </c>
    </row>
    <row r="273" spans="1:8">
      <c r="A273" s="4" t="s">
        <v>865</v>
      </c>
      <c r="C273" s="5" t="n">
        <v>60</v>
      </c>
      <c r="E273" s="5" t="n">
        <v>139</v>
      </c>
      <c r="G273" s="5" t="n">
        <v>106</v>
      </c>
    </row>
    <row r="274" spans="1:8">
      <c r="A274" s="4" t="s">
        <v>2015</v>
      </c>
      <c r="C274" s="5" t="n">
        <v>1</v>
      </c>
      <c r="E274" s="5" t="n">
        <v>2</v>
      </c>
      <c r="G274" s="5" t="n">
        <v>1</v>
      </c>
    </row>
    <row r="275" spans="1:8">
      <c r="A275" s="4" t="s">
        <v>689</v>
      </c>
    </row>
    <row r="276" spans="1:8">
      <c r="A276" s="3" t="s">
        <v>2006</v>
      </c>
    </row>
    <row r="277" spans="1:8">
      <c r="A277" s="4" t="s">
        <v>864</v>
      </c>
      <c r="C277" s="5" t="n">
        <v>143</v>
      </c>
      <c r="E277" s="5" t="n">
        <v>182</v>
      </c>
      <c r="G277" s="5" t="n">
        <v>171</v>
      </c>
    </row>
    <row r="278" spans="1:8">
      <c r="A278" s="4" t="s">
        <v>2007</v>
      </c>
      <c r="C278" s="5" t="n">
        <v>0</v>
      </c>
      <c r="E278" s="5" t="n">
        <v>1</v>
      </c>
      <c r="G278" s="5" t="n">
        <v>1</v>
      </c>
    </row>
    <row r="279" spans="1:8">
      <c r="A279" s="4" t="s">
        <v>2008</v>
      </c>
      <c r="C279" s="5" t="n">
        <v>2</v>
      </c>
      <c r="E279" s="5" t="n">
        <v>-2</v>
      </c>
      <c r="G279" s="5" t="n">
        <v>-2</v>
      </c>
    </row>
    <row r="280" spans="1:8">
      <c r="A280" s="4" t="s">
        <v>2009</v>
      </c>
      <c r="C280" s="5" t="n">
        <v>0</v>
      </c>
      <c r="E280" s="5" t="n">
        <v>0</v>
      </c>
      <c r="G280" s="5" t="n">
        <v>0</v>
      </c>
    </row>
    <row r="281" spans="1:8">
      <c r="A281" s="4" t="s">
        <v>2010</v>
      </c>
      <c r="C281" s="5" t="n">
        <v>-5</v>
      </c>
      <c r="E281" s="5" t="n">
        <v>0</v>
      </c>
      <c r="G281" s="5" t="n">
        <v>0</v>
      </c>
    </row>
    <row r="282" spans="1:8">
      <c r="A282" s="4" t="s">
        <v>2011</v>
      </c>
      <c r="C282" s="5" t="n">
        <v>0</v>
      </c>
      <c r="E282" s="5" t="n">
        <v>0</v>
      </c>
      <c r="G282" s="5" t="n">
        <v>0</v>
      </c>
    </row>
    <row r="283" spans="1:8">
      <c r="A283" s="4" t="s">
        <v>2012</v>
      </c>
      <c r="C283" s="5" t="n">
        <v>-8</v>
      </c>
      <c r="E283" s="5" t="n">
        <v>-8</v>
      </c>
      <c r="G283" s="5" t="n">
        <v>-7</v>
      </c>
    </row>
    <row r="284" spans="1:8">
      <c r="A284" s="4" t="s">
        <v>2013</v>
      </c>
      <c r="C284" s="5" t="n">
        <v>37</v>
      </c>
      <c r="D284" s="4" t="s">
        <v>84</v>
      </c>
      <c r="E284" s="5" t="n">
        <v>16</v>
      </c>
      <c r="F284" s="4" t="s">
        <v>128</v>
      </c>
      <c r="G284" s="5" t="n">
        <v>19</v>
      </c>
      <c r="H284" s="4" t="s">
        <v>541</v>
      </c>
    </row>
    <row r="285" spans="1:8">
      <c r="A285" s="4" t="s">
        <v>2014</v>
      </c>
      <c r="C285" s="5" t="n">
        <v>0</v>
      </c>
      <c r="D285" s="4" t="s">
        <v>84</v>
      </c>
      <c r="E285" s="5" t="n">
        <v>-46</v>
      </c>
      <c r="F285" s="4" t="s">
        <v>128</v>
      </c>
      <c r="G285" s="5" t="n">
        <v>0</v>
      </c>
      <c r="H285" s="4" t="s">
        <v>541</v>
      </c>
    </row>
    <row r="286" spans="1:8">
      <c r="A286" s="4" t="s">
        <v>865</v>
      </c>
      <c r="C286" s="5" t="n">
        <v>169</v>
      </c>
      <c r="E286" s="5" t="n">
        <v>143</v>
      </c>
      <c r="G286" s="5" t="n">
        <v>182</v>
      </c>
    </row>
    <row r="287" spans="1:8">
      <c r="A287" s="4" t="s">
        <v>2015</v>
      </c>
      <c r="C287" s="5" t="n">
        <v>0</v>
      </c>
      <c r="E287" s="5" t="n">
        <v>1</v>
      </c>
      <c r="G287" s="5" t="n">
        <v>1</v>
      </c>
    </row>
    <row r="288" spans="1:8">
      <c r="A288" s="4" t="s">
        <v>607</v>
      </c>
    </row>
    <row r="289" spans="1:8">
      <c r="A289" s="3" t="s">
        <v>2006</v>
      </c>
    </row>
    <row r="290" spans="1:8">
      <c r="A290" s="4" t="s">
        <v>864</v>
      </c>
      <c r="C290" s="5" t="n">
        <v>1533</v>
      </c>
      <c r="E290" s="5" t="n">
        <v>1545</v>
      </c>
      <c r="G290" s="5" t="n">
        <v>1804</v>
      </c>
    </row>
    <row r="291" spans="1:8">
      <c r="A291" s="4" t="s">
        <v>2007</v>
      </c>
      <c r="C291" s="5" t="n">
        <v>5</v>
      </c>
      <c r="E291" s="5" t="n">
        <v>5</v>
      </c>
      <c r="G291" s="5" t="n">
        <v>4</v>
      </c>
    </row>
    <row r="292" spans="1:8">
      <c r="A292" s="4" t="s">
        <v>2008</v>
      </c>
      <c r="C292" s="5" t="n">
        <v>31</v>
      </c>
      <c r="E292" s="5" t="n">
        <v>39</v>
      </c>
      <c r="G292" s="5" t="n">
        <v>-49</v>
      </c>
    </row>
    <row r="293" spans="1:8">
      <c r="A293" s="4" t="s">
        <v>2009</v>
      </c>
      <c r="C293" s="5" t="n">
        <v>126</v>
      </c>
      <c r="E293" s="5" t="n">
        <v>195</v>
      </c>
      <c r="G293" s="5" t="n">
        <v>100</v>
      </c>
    </row>
    <row r="294" spans="1:8">
      <c r="A294" s="4" t="s">
        <v>2010</v>
      </c>
      <c r="C294" s="5" t="n">
        <v>-34</v>
      </c>
      <c r="E294" s="5" t="n">
        <v>-86</v>
      </c>
      <c r="G294" s="5" t="n">
        <v>-24</v>
      </c>
    </row>
    <row r="295" spans="1:8">
      <c r="A295" s="4" t="s">
        <v>2011</v>
      </c>
      <c r="C295" s="5" t="n">
        <v>0</v>
      </c>
      <c r="E295" s="5" t="n">
        <v>0</v>
      </c>
      <c r="G295" s="5" t="n">
        <v>0</v>
      </c>
    </row>
    <row r="296" spans="1:8">
      <c r="A296" s="4" t="s">
        <v>2012</v>
      </c>
      <c r="C296" s="5" t="n">
        <v>-126</v>
      </c>
      <c r="E296" s="5" t="n">
        <v>-170</v>
      </c>
      <c r="G296" s="5" t="n">
        <v>-208</v>
      </c>
    </row>
    <row r="297" spans="1:8">
      <c r="A297" s="4" t="s">
        <v>2013</v>
      </c>
      <c r="C297" s="5" t="n">
        <v>52</v>
      </c>
      <c r="D297" s="4" t="s">
        <v>84</v>
      </c>
      <c r="E297" s="5" t="n">
        <v>132</v>
      </c>
      <c r="F297" s="4" t="s">
        <v>128</v>
      </c>
      <c r="G297" s="5" t="n">
        <v>16</v>
      </c>
      <c r="H297" s="4" t="s">
        <v>541</v>
      </c>
    </row>
    <row r="298" spans="1:8">
      <c r="A298" s="4" t="s">
        <v>2014</v>
      </c>
      <c r="C298" s="5" t="n">
        <v>-171</v>
      </c>
      <c r="D298" s="4" t="s">
        <v>84</v>
      </c>
      <c r="E298" s="5" t="n">
        <v>-127</v>
      </c>
      <c r="F298" s="4" t="s">
        <v>128</v>
      </c>
      <c r="G298" s="5" t="n">
        <v>-98</v>
      </c>
      <c r="H298" s="4" t="s">
        <v>541</v>
      </c>
    </row>
    <row r="299" spans="1:8">
      <c r="A299" s="4" t="s">
        <v>865</v>
      </c>
      <c r="C299" s="5" t="n">
        <v>1416</v>
      </c>
      <c r="E299" s="5" t="n">
        <v>1533</v>
      </c>
      <c r="G299" s="5" t="n">
        <v>1545</v>
      </c>
    </row>
    <row r="300" spans="1:8">
      <c r="A300" s="4" t="s">
        <v>2015</v>
      </c>
      <c r="C300" s="5" t="n">
        <v>3</v>
      </c>
      <c r="E300" s="5" t="n">
        <v>2</v>
      </c>
      <c r="G300" s="5" t="n">
        <v>2</v>
      </c>
    </row>
    <row r="301" spans="1:8">
      <c r="A301" s="4" t="s">
        <v>690</v>
      </c>
    </row>
    <row r="302" spans="1:8">
      <c r="A302" s="3" t="s">
        <v>2006</v>
      </c>
    </row>
    <row r="303" spans="1:8">
      <c r="A303" s="4" t="s">
        <v>864</v>
      </c>
      <c r="C303" s="5" t="n">
        <v>386</v>
      </c>
      <c r="E303" s="5" t="n">
        <v>287</v>
      </c>
      <c r="G303" s="5" t="n">
        <v>328</v>
      </c>
    </row>
    <row r="304" spans="1:8">
      <c r="A304" s="4" t="s">
        <v>2007</v>
      </c>
      <c r="C304" s="5" t="n">
        <v>0</v>
      </c>
      <c r="E304" s="5" t="n">
        <v>0</v>
      </c>
      <c r="G304" s="5" t="n">
        <v>0</v>
      </c>
    </row>
    <row r="305" spans="1:8">
      <c r="A305" s="4" t="s">
        <v>2008</v>
      </c>
      <c r="C305" s="5" t="n">
        <v>3</v>
      </c>
      <c r="E305" s="5" t="n">
        <v>-7</v>
      </c>
      <c r="G305" s="5" t="n">
        <v>-4</v>
      </c>
    </row>
    <row r="306" spans="1:8">
      <c r="A306" s="4" t="s">
        <v>2009</v>
      </c>
      <c r="C306" s="5" t="n">
        <v>30</v>
      </c>
      <c r="E306" s="5" t="n">
        <v>126</v>
      </c>
      <c r="G306" s="5" t="n">
        <v>18</v>
      </c>
    </row>
    <row r="307" spans="1:8">
      <c r="A307" s="4" t="s">
        <v>2010</v>
      </c>
      <c r="C307" s="5" t="n">
        <v>0</v>
      </c>
      <c r="E307" s="5" t="n">
        <v>-5</v>
      </c>
      <c r="G307" s="5" t="n">
        <v>0</v>
      </c>
    </row>
    <row r="308" spans="1:8">
      <c r="A308" s="4" t="s">
        <v>2011</v>
      </c>
      <c r="C308" s="5" t="n">
        <v>0</v>
      </c>
      <c r="E308" s="5" t="n">
        <v>0</v>
      </c>
      <c r="G308" s="5" t="n">
        <v>0</v>
      </c>
    </row>
    <row r="309" spans="1:8">
      <c r="A309" s="4" t="s">
        <v>2012</v>
      </c>
      <c r="C309" s="5" t="n">
        <v>0</v>
      </c>
      <c r="E309" s="5" t="n">
        <v>-51</v>
      </c>
      <c r="G309" s="5" t="n">
        <v>-46</v>
      </c>
    </row>
    <row r="310" spans="1:8">
      <c r="A310" s="4" t="s">
        <v>2013</v>
      </c>
      <c r="C310" s="5" t="n">
        <v>0</v>
      </c>
      <c r="D310" s="4" t="s">
        <v>84</v>
      </c>
      <c r="E310" s="5" t="n">
        <v>46</v>
      </c>
      <c r="F310" s="4" t="s">
        <v>128</v>
      </c>
      <c r="G310" s="5" t="n">
        <v>0</v>
      </c>
      <c r="H310" s="4" t="s">
        <v>541</v>
      </c>
    </row>
    <row r="311" spans="1:8">
      <c r="A311" s="4" t="s">
        <v>2014</v>
      </c>
      <c r="C311" s="5" t="n">
        <v>-76</v>
      </c>
      <c r="D311" s="4" t="s">
        <v>84</v>
      </c>
      <c r="E311" s="5" t="n">
        <v>-10</v>
      </c>
      <c r="F311" s="4" t="s">
        <v>128</v>
      </c>
      <c r="G311" s="5" t="n">
        <v>-9</v>
      </c>
      <c r="H311" s="4" t="s">
        <v>541</v>
      </c>
    </row>
    <row r="312" spans="1:8">
      <c r="A312" s="4" t="s">
        <v>865</v>
      </c>
      <c r="C312" s="5" t="n">
        <v>343</v>
      </c>
      <c r="E312" s="5" t="n">
        <v>386</v>
      </c>
      <c r="G312" s="5" t="n">
        <v>287</v>
      </c>
    </row>
    <row r="313" spans="1:8">
      <c r="A313" s="4" t="s">
        <v>2015</v>
      </c>
      <c r="C313" s="5" t="n">
        <v>0</v>
      </c>
      <c r="E313" s="5" t="n">
        <v>0</v>
      </c>
      <c r="G313" s="5" t="n">
        <v>0</v>
      </c>
    </row>
    <row r="314" spans="1:8">
      <c r="A314" s="4" t="s">
        <v>691</v>
      </c>
    </row>
    <row r="315" spans="1:8">
      <c r="A315" s="3" t="s">
        <v>2006</v>
      </c>
    </row>
    <row r="316" spans="1:8">
      <c r="A316" s="4" t="s">
        <v>864</v>
      </c>
      <c r="C316" s="5" t="n">
        <v>206</v>
      </c>
      <c r="E316" s="5" t="n">
        <v>252</v>
      </c>
      <c r="G316" s="5" t="n">
        <v>324</v>
      </c>
    </row>
    <row r="317" spans="1:8">
      <c r="A317" s="4" t="s">
        <v>2007</v>
      </c>
      <c r="C317" s="5" t="n">
        <v>0</v>
      </c>
      <c r="E317" s="5" t="n">
        <v>0</v>
      </c>
      <c r="G317" s="5" t="n">
        <v>-1</v>
      </c>
    </row>
    <row r="318" spans="1:8">
      <c r="A318" s="4" t="s">
        <v>2008</v>
      </c>
      <c r="C318" s="5" t="n">
        <v>5</v>
      </c>
      <c r="E318" s="5" t="n">
        <v>30</v>
      </c>
      <c r="G318" s="5" t="n">
        <v>-21</v>
      </c>
    </row>
    <row r="319" spans="1:8">
      <c r="A319" s="4" t="s">
        <v>2009</v>
      </c>
      <c r="C319" s="5" t="n">
        <v>0</v>
      </c>
      <c r="E319" s="5" t="n">
        <v>8</v>
      </c>
      <c r="G319" s="5" t="n">
        <v>15</v>
      </c>
    </row>
    <row r="320" spans="1:8">
      <c r="A320" s="4" t="s">
        <v>2010</v>
      </c>
      <c r="C320" s="5" t="n">
        <v>-1</v>
      </c>
      <c r="E320" s="5" t="n">
        <v>-27</v>
      </c>
      <c r="G320" s="5" t="n">
        <v>-24</v>
      </c>
    </row>
    <row r="321" spans="1:8">
      <c r="A321" s="4" t="s">
        <v>2011</v>
      </c>
      <c r="C321" s="5" t="n">
        <v>0</v>
      </c>
      <c r="E321" s="5" t="n">
        <v>0</v>
      </c>
      <c r="G321" s="5" t="n">
        <v>0</v>
      </c>
    </row>
    <row r="322" spans="1:8">
      <c r="A322" s="4" t="s">
        <v>2012</v>
      </c>
      <c r="C322" s="5" t="n">
        <v>-1</v>
      </c>
      <c r="E322" s="5" t="n">
        <v>-31</v>
      </c>
      <c r="G322" s="5" t="n">
        <v>-41</v>
      </c>
    </row>
    <row r="323" spans="1:8">
      <c r="A323" s="4" t="s">
        <v>2013</v>
      </c>
      <c r="C323" s="5" t="n">
        <v>0</v>
      </c>
      <c r="D323" s="4" t="s">
        <v>84</v>
      </c>
      <c r="E323" s="5" t="n">
        <v>0</v>
      </c>
      <c r="F323" s="4" t="s">
        <v>128</v>
      </c>
      <c r="G323" s="5" t="n">
        <v>0</v>
      </c>
      <c r="H323" s="4" t="s">
        <v>541</v>
      </c>
    </row>
    <row r="324" spans="1:8">
      <c r="A324" s="4" t="s">
        <v>2014</v>
      </c>
      <c r="C324" s="5" t="n">
        <v>-33</v>
      </c>
      <c r="D324" s="4" t="s">
        <v>84</v>
      </c>
      <c r="E324" s="5" t="n">
        <v>-26</v>
      </c>
      <c r="F324" s="4" t="s">
        <v>128</v>
      </c>
      <c r="G324" s="5" t="n">
        <v>0</v>
      </c>
      <c r="H324" s="4" t="s">
        <v>541</v>
      </c>
    </row>
    <row r="325" spans="1:8">
      <c r="A325" s="4" t="s">
        <v>865</v>
      </c>
      <c r="C325" s="5" t="n">
        <v>176</v>
      </c>
      <c r="E325" s="5" t="n">
        <v>206</v>
      </c>
      <c r="G325" s="5" t="n">
        <v>252</v>
      </c>
    </row>
    <row r="326" spans="1:8">
      <c r="A326" s="4" t="s">
        <v>2015</v>
      </c>
      <c r="C326" s="5" t="n">
        <v>0</v>
      </c>
      <c r="E326" s="5" t="n">
        <v>0</v>
      </c>
      <c r="G326" s="5" t="n">
        <v>-1</v>
      </c>
    </row>
    <row r="327" spans="1:8">
      <c r="A327" s="4" t="s">
        <v>692</v>
      </c>
    </row>
    <row r="328" spans="1:8">
      <c r="A328" s="3" t="s">
        <v>2006</v>
      </c>
    </row>
    <row r="329" spans="1:8">
      <c r="A329" s="4" t="s">
        <v>864</v>
      </c>
      <c r="C329" s="5" t="n">
        <v>182</v>
      </c>
      <c r="E329" s="5" t="n">
        <v>191</v>
      </c>
      <c r="G329" s="5" t="n">
        <v>221</v>
      </c>
    </row>
    <row r="330" spans="1:8">
      <c r="A330" s="4" t="s">
        <v>2007</v>
      </c>
      <c r="C330" s="5" t="n">
        <v>5</v>
      </c>
      <c r="E330" s="5" t="n">
        <v>3</v>
      </c>
      <c r="G330" s="5" t="n">
        <v>5</v>
      </c>
    </row>
    <row r="331" spans="1:8">
      <c r="A331" s="4" t="s">
        <v>2008</v>
      </c>
      <c r="C331" s="5" t="n">
        <v>10</v>
      </c>
      <c r="E331" s="5" t="n">
        <v>-2</v>
      </c>
      <c r="G331" s="5" t="n">
        <v>-6</v>
      </c>
    </row>
    <row r="332" spans="1:8">
      <c r="A332" s="4" t="s">
        <v>2009</v>
      </c>
      <c r="C332" s="5" t="n">
        <v>5</v>
      </c>
      <c r="E332" s="5" t="n">
        <v>11</v>
      </c>
      <c r="G332" s="5" t="n">
        <v>21</v>
      </c>
    </row>
    <row r="333" spans="1:8">
      <c r="A333" s="4" t="s">
        <v>2010</v>
      </c>
      <c r="C333" s="5" t="n">
        <v>0</v>
      </c>
      <c r="E333" s="5" t="n">
        <v>-1</v>
      </c>
      <c r="G333" s="5" t="n">
        <v>0</v>
      </c>
    </row>
    <row r="334" spans="1:8">
      <c r="A334" s="4" t="s">
        <v>2011</v>
      </c>
      <c r="C334" s="5" t="n">
        <v>0</v>
      </c>
      <c r="E334" s="5" t="n">
        <v>0</v>
      </c>
      <c r="G334" s="5" t="n">
        <v>0</v>
      </c>
    </row>
    <row r="335" spans="1:8">
      <c r="A335" s="4" t="s">
        <v>2012</v>
      </c>
      <c r="C335" s="5" t="n">
        <v>-32</v>
      </c>
      <c r="E335" s="5" t="n">
        <v>0</v>
      </c>
      <c r="G335" s="5" t="n">
        <v>-26</v>
      </c>
    </row>
    <row r="336" spans="1:8">
      <c r="A336" s="4" t="s">
        <v>2013</v>
      </c>
      <c r="C336" s="5" t="n">
        <v>0</v>
      </c>
      <c r="D336" s="4" t="s">
        <v>84</v>
      </c>
      <c r="E336" s="5" t="n">
        <v>0</v>
      </c>
      <c r="F336" s="4" t="s">
        <v>128</v>
      </c>
      <c r="G336" s="5" t="n">
        <v>0</v>
      </c>
      <c r="H336" s="4" t="s">
        <v>541</v>
      </c>
    </row>
    <row r="337" spans="1:8">
      <c r="A337" s="4" t="s">
        <v>2014</v>
      </c>
      <c r="C337" s="5" t="n">
        <v>-9</v>
      </c>
      <c r="D337" s="4" t="s">
        <v>84</v>
      </c>
      <c r="E337" s="5" t="n">
        <v>-20</v>
      </c>
      <c r="F337" s="4" t="s">
        <v>128</v>
      </c>
      <c r="G337" s="5" t="n">
        <v>-24</v>
      </c>
      <c r="H337" s="4" t="s">
        <v>541</v>
      </c>
    </row>
    <row r="338" spans="1:8">
      <c r="A338" s="4" t="s">
        <v>865</v>
      </c>
      <c r="C338" s="5" t="n">
        <v>161</v>
      </c>
      <c r="E338" s="5" t="n">
        <v>182</v>
      </c>
      <c r="G338" s="5" t="n">
        <v>191</v>
      </c>
    </row>
    <row r="339" spans="1:8">
      <c r="A339" s="4" t="s">
        <v>2015</v>
      </c>
      <c r="C339" s="5" t="n">
        <v>3</v>
      </c>
      <c r="E339" s="5" t="n">
        <v>3</v>
      </c>
      <c r="G339" s="5" t="n">
        <v>3</v>
      </c>
    </row>
    <row r="340" spans="1:8">
      <c r="A340" s="4" t="s">
        <v>693</v>
      </c>
    </row>
    <row r="341" spans="1:8">
      <c r="A341" s="3" t="s">
        <v>2006</v>
      </c>
    </row>
    <row r="342" spans="1:8">
      <c r="A342" s="4" t="s">
        <v>864</v>
      </c>
      <c r="C342" s="5" t="n">
        <v>139</v>
      </c>
      <c r="E342" s="5" t="n">
        <v>169</v>
      </c>
      <c r="G342" s="5" t="n">
        <v>197</v>
      </c>
    </row>
    <row r="343" spans="1:8">
      <c r="A343" s="4" t="s">
        <v>2007</v>
      </c>
      <c r="C343" s="5" t="n">
        <v>0</v>
      </c>
      <c r="E343" s="5" t="n">
        <v>2</v>
      </c>
      <c r="G343" s="5" t="n">
        <v>0</v>
      </c>
    </row>
    <row r="344" spans="1:8">
      <c r="A344" s="4" t="s">
        <v>2008</v>
      </c>
      <c r="C344" s="5" t="n">
        <v>2</v>
      </c>
      <c r="E344" s="5" t="n">
        <v>5</v>
      </c>
      <c r="G344" s="5" t="n">
        <v>-1</v>
      </c>
    </row>
    <row r="345" spans="1:8">
      <c r="A345" s="4" t="s">
        <v>2009</v>
      </c>
      <c r="C345" s="5" t="n">
        <v>5</v>
      </c>
      <c r="E345" s="5" t="n">
        <v>3</v>
      </c>
      <c r="G345" s="5" t="n">
        <v>15</v>
      </c>
    </row>
    <row r="346" spans="1:8">
      <c r="A346" s="4" t="s">
        <v>2010</v>
      </c>
      <c r="C346" s="5" t="n">
        <v>0</v>
      </c>
      <c r="E346" s="5" t="n">
        <v>-3</v>
      </c>
      <c r="G346" s="5" t="n">
        <v>0</v>
      </c>
    </row>
    <row r="347" spans="1:8">
      <c r="A347" s="4" t="s">
        <v>2011</v>
      </c>
      <c r="C347" s="5" t="n">
        <v>0</v>
      </c>
      <c r="E347" s="5" t="n">
        <v>0</v>
      </c>
      <c r="G347" s="5" t="n">
        <v>0</v>
      </c>
    </row>
    <row r="348" spans="1:8">
      <c r="A348" s="4" t="s">
        <v>2012</v>
      </c>
      <c r="C348" s="5" t="n">
        <v>-22</v>
      </c>
      <c r="E348" s="5" t="n">
        <v>-49</v>
      </c>
      <c r="G348" s="5" t="n">
        <v>-41</v>
      </c>
    </row>
    <row r="349" spans="1:8">
      <c r="A349" s="4" t="s">
        <v>2013</v>
      </c>
      <c r="C349" s="5" t="n">
        <v>0</v>
      </c>
      <c r="D349" s="4" t="s">
        <v>84</v>
      </c>
      <c r="E349" s="5" t="n">
        <v>12</v>
      </c>
      <c r="F349" s="4" t="s">
        <v>128</v>
      </c>
      <c r="G349" s="5" t="n">
        <v>0</v>
      </c>
      <c r="H349" s="4" t="s">
        <v>541</v>
      </c>
    </row>
    <row r="350" spans="1:8">
      <c r="A350" s="4" t="s">
        <v>2014</v>
      </c>
      <c r="C350" s="5" t="n">
        <v>0</v>
      </c>
      <c r="D350" s="4" t="s">
        <v>84</v>
      </c>
      <c r="E350" s="5" t="n">
        <v>0</v>
      </c>
      <c r="F350" s="4" t="s">
        <v>128</v>
      </c>
      <c r="G350" s="5" t="n">
        <v>-1</v>
      </c>
      <c r="H350" s="4" t="s">
        <v>541</v>
      </c>
    </row>
    <row r="351" spans="1:8">
      <c r="A351" s="4" t="s">
        <v>865</v>
      </c>
      <c r="C351" s="5" t="n">
        <v>124</v>
      </c>
      <c r="E351" s="5" t="n">
        <v>139</v>
      </c>
      <c r="G351" s="5" t="n">
        <v>169</v>
      </c>
    </row>
    <row r="352" spans="1:8">
      <c r="A352" s="4" t="s">
        <v>2015</v>
      </c>
      <c r="C352" s="5" t="n">
        <v>0</v>
      </c>
      <c r="E352" s="5" t="n">
        <v>0</v>
      </c>
      <c r="G352" s="5" t="n">
        <v>0</v>
      </c>
    </row>
    <row r="353" spans="1:8">
      <c r="A353" s="4" t="s">
        <v>694</v>
      </c>
    </row>
    <row r="354" spans="1:8">
      <c r="A354" s="3" t="s">
        <v>2006</v>
      </c>
    </row>
    <row r="355" spans="1:8">
      <c r="A355" s="4" t="s">
        <v>864</v>
      </c>
      <c r="C355" s="5" t="n">
        <v>67</v>
      </c>
      <c r="E355" s="5" t="n">
        <v>62</v>
      </c>
      <c r="G355" s="5" t="n">
        <v>42</v>
      </c>
    </row>
    <row r="356" spans="1:8">
      <c r="A356" s="4" t="s">
        <v>2007</v>
      </c>
      <c r="C356" s="5" t="n">
        <v>1</v>
      </c>
      <c r="E356" s="5" t="n">
        <v>0</v>
      </c>
      <c r="G356" s="5" t="n">
        <v>0</v>
      </c>
    </row>
    <row r="357" spans="1:8">
      <c r="A357" s="4" t="s">
        <v>2008</v>
      </c>
      <c r="C357" s="5" t="n">
        <v>1</v>
      </c>
      <c r="E357" s="5" t="n">
        <v>3</v>
      </c>
      <c r="G357" s="5" t="n">
        <v>-4</v>
      </c>
    </row>
    <row r="358" spans="1:8">
      <c r="A358" s="4" t="s">
        <v>2009</v>
      </c>
      <c r="C358" s="5" t="n">
        <v>0</v>
      </c>
      <c r="E358" s="5" t="n">
        <v>18</v>
      </c>
      <c r="G358" s="5" t="n">
        <v>24</v>
      </c>
    </row>
    <row r="359" spans="1:8">
      <c r="A359" s="4" t="s">
        <v>2010</v>
      </c>
      <c r="C359" s="5" t="n">
        <v>-21</v>
      </c>
      <c r="E359" s="5" t="n">
        <v>-16</v>
      </c>
      <c r="G359" s="5" t="n">
        <v>0</v>
      </c>
    </row>
    <row r="360" spans="1:8">
      <c r="A360" s="4" t="s">
        <v>2011</v>
      </c>
      <c r="C360" s="5" t="n">
        <v>0</v>
      </c>
      <c r="E360" s="5" t="n">
        <v>0</v>
      </c>
      <c r="G360" s="5" t="n">
        <v>0</v>
      </c>
    </row>
    <row r="361" spans="1:8">
      <c r="A361" s="4" t="s">
        <v>2012</v>
      </c>
      <c r="C361" s="5" t="n">
        <v>-19</v>
      </c>
      <c r="E361" s="5" t="n">
        <v>0</v>
      </c>
      <c r="G361" s="5" t="n">
        <v>0</v>
      </c>
    </row>
    <row r="362" spans="1:8">
      <c r="A362" s="4" t="s">
        <v>2013</v>
      </c>
      <c r="C362" s="5" t="n">
        <v>0</v>
      </c>
      <c r="D362" s="4" t="s">
        <v>84</v>
      </c>
      <c r="E362" s="5" t="n">
        <v>0</v>
      </c>
      <c r="F362" s="4" t="s">
        <v>128</v>
      </c>
      <c r="G362" s="5" t="n">
        <v>0</v>
      </c>
      <c r="H362" s="4" t="s">
        <v>541</v>
      </c>
    </row>
    <row r="363" spans="1:8">
      <c r="A363" s="4" t="s">
        <v>2014</v>
      </c>
      <c r="C363" s="5" t="n">
        <v>0</v>
      </c>
      <c r="D363" s="4" t="s">
        <v>84</v>
      </c>
      <c r="E363" s="5" t="n">
        <v>0</v>
      </c>
      <c r="F363" s="4" t="s">
        <v>128</v>
      </c>
      <c r="G363" s="5" t="n">
        <v>0</v>
      </c>
      <c r="H363" s="4" t="s">
        <v>541</v>
      </c>
    </row>
    <row r="364" spans="1:8">
      <c r="A364" s="4" t="s">
        <v>865</v>
      </c>
      <c r="C364" s="5" t="n">
        <v>29</v>
      </c>
      <c r="E364" s="5" t="n">
        <v>67</v>
      </c>
      <c r="G364" s="5" t="n">
        <v>62</v>
      </c>
    </row>
    <row r="365" spans="1:8">
      <c r="A365" s="4" t="s">
        <v>2015</v>
      </c>
      <c r="C365" s="5" t="n">
        <v>0</v>
      </c>
      <c r="E365" s="5" t="n">
        <v>0</v>
      </c>
      <c r="G365" s="5" t="n">
        <v>0</v>
      </c>
    </row>
    <row r="366" spans="1:8">
      <c r="A366" s="4" t="s">
        <v>695</v>
      </c>
    </row>
    <row r="367" spans="1:8">
      <c r="A367" s="3" t="s">
        <v>2006</v>
      </c>
    </row>
    <row r="368" spans="1:8">
      <c r="A368" s="4" t="s">
        <v>864</v>
      </c>
      <c r="C368" s="5" t="n">
        <v>109</v>
      </c>
      <c r="E368" s="5" t="n">
        <v>84</v>
      </c>
      <c r="G368" s="5" t="n">
        <v>131</v>
      </c>
    </row>
    <row r="369" spans="1:8">
      <c r="A369" s="4" t="s">
        <v>2007</v>
      </c>
      <c r="C369" s="5" t="n">
        <v>0</v>
      </c>
      <c r="E369" s="5" t="n">
        <v>0</v>
      </c>
      <c r="G369" s="5" t="n">
        <v>0</v>
      </c>
    </row>
    <row r="370" spans="1:8">
      <c r="A370" s="4" t="s">
        <v>2008</v>
      </c>
      <c r="C370" s="5" t="n">
        <v>3</v>
      </c>
      <c r="E370" s="5" t="n">
        <v>4</v>
      </c>
      <c r="G370" s="5" t="n">
        <v>-4</v>
      </c>
    </row>
    <row r="371" spans="1:8">
      <c r="A371" s="4" t="s">
        <v>2009</v>
      </c>
      <c r="C371" s="5" t="n">
        <v>13</v>
      </c>
      <c r="E371" s="5" t="n">
        <v>17</v>
      </c>
      <c r="G371" s="5" t="n">
        <v>7</v>
      </c>
    </row>
    <row r="372" spans="1:8">
      <c r="A372" s="4" t="s">
        <v>2010</v>
      </c>
      <c r="C372" s="5" t="n">
        <v>0</v>
      </c>
      <c r="E372" s="5" t="n">
        <v>-21</v>
      </c>
      <c r="G372" s="5" t="n">
        <v>0</v>
      </c>
    </row>
    <row r="373" spans="1:8">
      <c r="A373" s="4" t="s">
        <v>2011</v>
      </c>
      <c r="C373" s="5" t="n">
        <v>0</v>
      </c>
      <c r="E373" s="5" t="n">
        <v>0</v>
      </c>
      <c r="G373" s="5" t="n">
        <v>0</v>
      </c>
    </row>
    <row r="374" spans="1:8">
      <c r="A374" s="4" t="s">
        <v>2012</v>
      </c>
      <c r="C374" s="5" t="n">
        <v>0</v>
      </c>
      <c r="E374" s="5" t="n">
        <v>0</v>
      </c>
      <c r="G374" s="5" t="n">
        <v>-18</v>
      </c>
    </row>
    <row r="375" spans="1:8">
      <c r="A375" s="4" t="s">
        <v>2013</v>
      </c>
      <c r="C375" s="5" t="n">
        <v>14</v>
      </c>
      <c r="D375" s="4" t="s">
        <v>84</v>
      </c>
      <c r="E375" s="5" t="n">
        <v>25</v>
      </c>
      <c r="F375" s="4" t="s">
        <v>128</v>
      </c>
      <c r="G375" s="5" t="n">
        <v>1</v>
      </c>
      <c r="H375" s="4" t="s">
        <v>541</v>
      </c>
    </row>
    <row r="376" spans="1:8">
      <c r="A376" s="4" t="s">
        <v>2014</v>
      </c>
      <c r="C376" s="5" t="n">
        <v>-23</v>
      </c>
      <c r="D376" s="4" t="s">
        <v>84</v>
      </c>
      <c r="E376" s="5" t="n">
        <v>0</v>
      </c>
      <c r="F376" s="4" t="s">
        <v>128</v>
      </c>
      <c r="G376" s="5" t="n">
        <v>-33</v>
      </c>
      <c r="H376" s="4" t="s">
        <v>541</v>
      </c>
    </row>
    <row r="377" spans="1:8">
      <c r="A377" s="4" t="s">
        <v>865</v>
      </c>
      <c r="C377" s="5" t="n">
        <v>116</v>
      </c>
      <c r="E377" s="5" t="n">
        <v>109</v>
      </c>
      <c r="G377" s="5" t="n">
        <v>84</v>
      </c>
    </row>
    <row r="378" spans="1:8">
      <c r="A378" s="4" t="s">
        <v>2015</v>
      </c>
      <c r="C378" s="5" t="n">
        <v>0</v>
      </c>
      <c r="E378" s="5" t="n">
        <v>0</v>
      </c>
      <c r="G378" s="5" t="n">
        <v>0</v>
      </c>
    </row>
    <row r="379" spans="1:8">
      <c r="A379" s="4" t="s">
        <v>696</v>
      </c>
    </row>
    <row r="380" spans="1:8">
      <c r="A380" s="3" t="s">
        <v>2006</v>
      </c>
    </row>
    <row r="381" spans="1:8">
      <c r="A381" s="4" t="s">
        <v>864</v>
      </c>
      <c r="C381" s="5" t="n">
        <v>169</v>
      </c>
      <c r="E381" s="5" t="n">
        <v>213</v>
      </c>
      <c r="G381" s="5" t="n">
        <v>237</v>
      </c>
    </row>
    <row r="382" spans="1:8">
      <c r="A382" s="4" t="s">
        <v>2007</v>
      </c>
      <c r="C382" s="5" t="n">
        <v>0</v>
      </c>
      <c r="E382" s="5" t="n">
        <v>1</v>
      </c>
      <c r="G382" s="5" t="n">
        <v>0</v>
      </c>
    </row>
    <row r="383" spans="1:8">
      <c r="A383" s="4" t="s">
        <v>2008</v>
      </c>
      <c r="C383" s="5" t="n">
        <v>3</v>
      </c>
      <c r="E383" s="5" t="n">
        <v>3</v>
      </c>
      <c r="G383" s="5" t="n">
        <v>-7</v>
      </c>
    </row>
    <row r="384" spans="1:8">
      <c r="A384" s="4" t="s">
        <v>2009</v>
      </c>
      <c r="C384" s="5" t="n">
        <v>52</v>
      </c>
      <c r="E384" s="5" t="n">
        <v>0</v>
      </c>
      <c r="G384" s="5" t="n">
        <v>0</v>
      </c>
    </row>
    <row r="385" spans="1:8">
      <c r="A385" s="4" t="s">
        <v>2010</v>
      </c>
      <c r="C385" s="5" t="n">
        <v>0</v>
      </c>
      <c r="E385" s="5" t="n">
        <v>0</v>
      </c>
      <c r="G385" s="5" t="n">
        <v>0</v>
      </c>
    </row>
    <row r="386" spans="1:8">
      <c r="A386" s="4" t="s">
        <v>2011</v>
      </c>
      <c r="C386" s="5" t="n">
        <v>0</v>
      </c>
      <c r="E386" s="5" t="n">
        <v>0</v>
      </c>
      <c r="G386" s="5" t="n">
        <v>0</v>
      </c>
    </row>
    <row r="387" spans="1:8">
      <c r="A387" s="4" t="s">
        <v>2012</v>
      </c>
      <c r="C387" s="5" t="n">
        <v>-25</v>
      </c>
      <c r="E387" s="5" t="n">
        <v>-15</v>
      </c>
      <c r="G387" s="5" t="n">
        <v>-17</v>
      </c>
    </row>
    <row r="388" spans="1:8">
      <c r="A388" s="4" t="s">
        <v>2013</v>
      </c>
      <c r="C388" s="5" t="n">
        <v>0</v>
      </c>
      <c r="D388" s="4" t="s">
        <v>84</v>
      </c>
      <c r="E388" s="5" t="n">
        <v>0</v>
      </c>
      <c r="F388" s="4" t="s">
        <v>128</v>
      </c>
      <c r="G388" s="5" t="n">
        <v>0</v>
      </c>
      <c r="H388" s="4" t="s">
        <v>541</v>
      </c>
    </row>
    <row r="389" spans="1:8">
      <c r="A389" s="4" t="s">
        <v>2014</v>
      </c>
      <c r="C389" s="5" t="n">
        <v>-8</v>
      </c>
      <c r="D389" s="4" t="s">
        <v>84</v>
      </c>
      <c r="E389" s="5" t="n">
        <v>-33</v>
      </c>
      <c r="F389" s="4" t="s">
        <v>128</v>
      </c>
      <c r="G389" s="5" t="n">
        <v>0</v>
      </c>
      <c r="H389" s="4" t="s">
        <v>541</v>
      </c>
    </row>
    <row r="390" spans="1:8">
      <c r="A390" s="4" t="s">
        <v>865</v>
      </c>
      <c r="C390" s="5" t="n">
        <v>191</v>
      </c>
      <c r="E390" s="5" t="n">
        <v>169</v>
      </c>
      <c r="G390" s="5" t="n">
        <v>213</v>
      </c>
    </row>
    <row r="391" spans="1:8">
      <c r="A391" s="4" t="s">
        <v>2015</v>
      </c>
      <c r="C391" s="5" t="n">
        <v>0</v>
      </c>
      <c r="E391" s="5" t="n">
        <v>1</v>
      </c>
      <c r="G391" s="5" t="n">
        <v>0</v>
      </c>
    </row>
    <row r="392" spans="1:8">
      <c r="A392" s="4" t="s">
        <v>697</v>
      </c>
    </row>
    <row r="393" spans="1:8">
      <c r="A393" s="3" t="s">
        <v>2006</v>
      </c>
    </row>
    <row r="394" spans="1:8">
      <c r="A394" s="4" t="s">
        <v>864</v>
      </c>
      <c r="C394" s="5" t="n">
        <v>69</v>
      </c>
      <c r="E394" s="5" t="n">
        <v>71</v>
      </c>
      <c r="G394" s="5" t="n">
        <v>89</v>
      </c>
    </row>
    <row r="395" spans="1:8">
      <c r="A395" s="4" t="s">
        <v>2007</v>
      </c>
      <c r="C395" s="5" t="n">
        <v>0</v>
      </c>
      <c r="E395" s="5" t="n">
        <v>0</v>
      </c>
      <c r="G395" s="5" t="n">
        <v>0</v>
      </c>
    </row>
    <row r="396" spans="1:8">
      <c r="A396" s="4" t="s">
        <v>2008</v>
      </c>
      <c r="C396" s="5" t="n">
        <v>0</v>
      </c>
      <c r="E396" s="5" t="n">
        <v>0</v>
      </c>
      <c r="G396" s="5" t="n">
        <v>-2</v>
      </c>
    </row>
    <row r="397" spans="1:8">
      <c r="A397" s="4" t="s">
        <v>2009</v>
      </c>
      <c r="C397" s="5" t="n">
        <v>0</v>
      </c>
      <c r="E397" s="5" t="n">
        <v>0</v>
      </c>
      <c r="G397" s="5" t="n">
        <v>0</v>
      </c>
    </row>
    <row r="398" spans="1:8">
      <c r="A398" s="4" t="s">
        <v>2010</v>
      </c>
      <c r="C398" s="5" t="n">
        <v>0</v>
      </c>
      <c r="E398" s="5" t="n">
        <v>0</v>
      </c>
      <c r="G398" s="5" t="n">
        <v>0</v>
      </c>
    </row>
    <row r="399" spans="1:8">
      <c r="A399" s="4" t="s">
        <v>2011</v>
      </c>
      <c r="C399" s="5" t="n">
        <v>0</v>
      </c>
      <c r="E399" s="5" t="n">
        <v>0</v>
      </c>
      <c r="G399" s="5" t="n">
        <v>0</v>
      </c>
    </row>
    <row r="400" spans="1:8">
      <c r="A400" s="4" t="s">
        <v>2012</v>
      </c>
      <c r="C400" s="5" t="n">
        <v>-17</v>
      </c>
      <c r="E400" s="5" t="n">
        <v>-2</v>
      </c>
      <c r="G400" s="5" t="n">
        <v>0</v>
      </c>
    </row>
    <row r="401" spans="1:8">
      <c r="A401" s="4" t="s">
        <v>2013</v>
      </c>
      <c r="C401" s="5" t="n">
        <v>2</v>
      </c>
      <c r="D401" s="4" t="s">
        <v>84</v>
      </c>
      <c r="E401" s="5" t="n">
        <v>0</v>
      </c>
      <c r="F401" s="4" t="s">
        <v>128</v>
      </c>
      <c r="G401" s="5" t="n">
        <v>15</v>
      </c>
      <c r="H401" s="4" t="s">
        <v>541</v>
      </c>
    </row>
    <row r="402" spans="1:8">
      <c r="A402" s="4" t="s">
        <v>2014</v>
      </c>
      <c r="C402" s="5" t="n">
        <v>0</v>
      </c>
      <c r="D402" s="4" t="s">
        <v>84</v>
      </c>
      <c r="E402" s="5" t="n">
        <v>0</v>
      </c>
      <c r="F402" s="4" t="s">
        <v>128</v>
      </c>
      <c r="G402" s="5" t="n">
        <v>-31</v>
      </c>
      <c r="H402" s="4" t="s">
        <v>541</v>
      </c>
    </row>
    <row r="403" spans="1:8">
      <c r="A403" s="4" t="s">
        <v>865</v>
      </c>
      <c r="C403" s="5" t="n">
        <v>54</v>
      </c>
      <c r="E403" s="5" t="n">
        <v>69</v>
      </c>
      <c r="G403" s="5" t="n">
        <v>71</v>
      </c>
    </row>
    <row r="404" spans="1:8">
      <c r="A404" s="4" t="s">
        <v>2015</v>
      </c>
      <c r="C404" s="5" t="n">
        <v>0</v>
      </c>
      <c r="E404" s="5" t="n">
        <v>0</v>
      </c>
      <c r="G404" s="5" t="n">
        <v>0</v>
      </c>
    </row>
    <row r="405" spans="1:8">
      <c r="A405" s="4" t="s">
        <v>698</v>
      </c>
    </row>
    <row r="406" spans="1:8">
      <c r="A406" s="3" t="s">
        <v>2006</v>
      </c>
    </row>
    <row r="407" spans="1:8">
      <c r="A407" s="4" t="s">
        <v>864</v>
      </c>
      <c r="C407" s="5" t="n">
        <v>181</v>
      </c>
      <c r="E407" s="5" t="n">
        <v>144</v>
      </c>
      <c r="G407" s="5" t="n">
        <v>154</v>
      </c>
    </row>
    <row r="408" spans="1:8">
      <c r="A408" s="4" t="s">
        <v>2007</v>
      </c>
      <c r="C408" s="5" t="n">
        <v>1</v>
      </c>
      <c r="E408" s="5" t="n">
        <v>1</v>
      </c>
      <c r="G408" s="5" t="n">
        <v>0</v>
      </c>
    </row>
    <row r="409" spans="1:8">
      <c r="A409" s="4" t="s">
        <v>2008</v>
      </c>
      <c r="C409" s="5" t="n">
        <v>2</v>
      </c>
      <c r="E409" s="5" t="n">
        <v>0</v>
      </c>
      <c r="G409" s="5" t="n">
        <v>-2</v>
      </c>
    </row>
    <row r="410" spans="1:8">
      <c r="A410" s="4" t="s">
        <v>2009</v>
      </c>
      <c r="C410" s="5" t="n">
        <v>6</v>
      </c>
      <c r="E410" s="5" t="n">
        <v>12</v>
      </c>
      <c r="G410" s="5" t="n">
        <v>0</v>
      </c>
    </row>
    <row r="411" spans="1:8">
      <c r="A411" s="4" t="s">
        <v>2010</v>
      </c>
      <c r="C411" s="5" t="n">
        <v>-10</v>
      </c>
      <c r="E411" s="5" t="n">
        <v>0</v>
      </c>
      <c r="G411" s="5" t="n">
        <v>0</v>
      </c>
    </row>
    <row r="412" spans="1:8">
      <c r="A412" s="4" t="s">
        <v>2011</v>
      </c>
      <c r="C412" s="5" t="n">
        <v>0</v>
      </c>
      <c r="E412" s="5" t="n">
        <v>0</v>
      </c>
      <c r="G412" s="5" t="n">
        <v>0</v>
      </c>
    </row>
    <row r="413" spans="1:8">
      <c r="A413" s="4" t="s">
        <v>2012</v>
      </c>
      <c r="C413" s="5" t="n">
        <v>-10</v>
      </c>
      <c r="E413" s="5" t="n">
        <v>-15</v>
      </c>
      <c r="G413" s="5" t="n">
        <v>-8</v>
      </c>
    </row>
    <row r="414" spans="1:8">
      <c r="A414" s="4" t="s">
        <v>2013</v>
      </c>
      <c r="C414" s="5" t="n">
        <v>11</v>
      </c>
      <c r="D414" s="4" t="s">
        <v>84</v>
      </c>
      <c r="E414" s="5" t="n">
        <v>39</v>
      </c>
      <c r="F414" s="4" t="s">
        <v>128</v>
      </c>
      <c r="G414" s="5" t="n">
        <v>0</v>
      </c>
      <c r="H414" s="4" t="s">
        <v>541</v>
      </c>
    </row>
    <row r="415" spans="1:8">
      <c r="A415" s="4" t="s">
        <v>2014</v>
      </c>
      <c r="C415" s="5" t="n">
        <v>-11</v>
      </c>
      <c r="D415" s="4" t="s">
        <v>84</v>
      </c>
      <c r="E415" s="5" t="n">
        <v>0</v>
      </c>
      <c r="F415" s="4" t="s">
        <v>128</v>
      </c>
      <c r="G415" s="5" t="n">
        <v>0</v>
      </c>
      <c r="H415" s="4" t="s">
        <v>541</v>
      </c>
    </row>
    <row r="416" spans="1:8">
      <c r="A416" s="4" t="s">
        <v>865</v>
      </c>
      <c r="C416" s="5" t="n">
        <v>170</v>
      </c>
      <c r="E416" s="5" t="n">
        <v>181</v>
      </c>
      <c r="G416" s="5" t="n">
        <v>144</v>
      </c>
    </row>
    <row r="417" spans="1:8">
      <c r="A417" s="4" t="s">
        <v>2015</v>
      </c>
      <c r="C417" s="5" t="n">
        <v>0</v>
      </c>
      <c r="E417" s="5" t="n">
        <v>0</v>
      </c>
      <c r="G417" s="5" t="n">
        <v>0</v>
      </c>
    </row>
    <row r="418" spans="1:8">
      <c r="A418" s="4" t="s">
        <v>699</v>
      </c>
    </row>
    <row r="419" spans="1:8">
      <c r="A419" s="3" t="s">
        <v>2006</v>
      </c>
    </row>
    <row r="420" spans="1:8">
      <c r="A420" s="4" t="s">
        <v>864</v>
      </c>
      <c r="C420" s="5" t="n">
        <v>25</v>
      </c>
      <c r="E420" s="5" t="n">
        <v>72</v>
      </c>
      <c r="G420" s="5" t="n">
        <v>81</v>
      </c>
    </row>
    <row r="421" spans="1:8">
      <c r="A421" s="4" t="s">
        <v>2007</v>
      </c>
      <c r="C421" s="5" t="n">
        <v>-2</v>
      </c>
      <c r="E421" s="5" t="n">
        <v>-2</v>
      </c>
      <c r="G421" s="5" t="n">
        <v>0</v>
      </c>
    </row>
    <row r="422" spans="1:8">
      <c r="A422" s="4" t="s">
        <v>2008</v>
      </c>
      <c r="C422" s="5" t="n">
        <v>2</v>
      </c>
      <c r="E422" s="5" t="n">
        <v>3</v>
      </c>
      <c r="G422" s="5" t="n">
        <v>2</v>
      </c>
    </row>
    <row r="423" spans="1:8">
      <c r="A423" s="4" t="s">
        <v>2009</v>
      </c>
      <c r="C423" s="5" t="n">
        <v>15</v>
      </c>
      <c r="E423" s="5" t="n">
        <v>0</v>
      </c>
      <c r="G423" s="5" t="n">
        <v>0</v>
      </c>
    </row>
    <row r="424" spans="1:8">
      <c r="A424" s="4" t="s">
        <v>2010</v>
      </c>
      <c r="C424" s="5" t="n">
        <v>-2</v>
      </c>
      <c r="E424" s="5" t="n">
        <v>-13</v>
      </c>
      <c r="G424" s="5" t="n">
        <v>0</v>
      </c>
    </row>
    <row r="425" spans="1:8">
      <c r="A425" s="4" t="s">
        <v>2011</v>
      </c>
      <c r="C425" s="5" t="n">
        <v>0</v>
      </c>
      <c r="E425" s="5" t="n">
        <v>0</v>
      </c>
      <c r="G425" s="5" t="n">
        <v>0</v>
      </c>
    </row>
    <row r="426" spans="1:8">
      <c r="A426" s="4" t="s">
        <v>2012</v>
      </c>
      <c r="C426" s="5" t="n">
        <v>0</v>
      </c>
      <c r="E426" s="5" t="n">
        <v>-7</v>
      </c>
      <c r="G426" s="5" t="n">
        <v>-11</v>
      </c>
    </row>
    <row r="427" spans="1:8">
      <c r="A427" s="4" t="s">
        <v>2013</v>
      </c>
      <c r="C427" s="5" t="n">
        <v>25</v>
      </c>
      <c r="D427" s="4" t="s">
        <v>84</v>
      </c>
      <c r="E427" s="5" t="n">
        <v>10</v>
      </c>
      <c r="F427" s="4" t="s">
        <v>128</v>
      </c>
      <c r="G427" s="5" t="n">
        <v>0</v>
      </c>
      <c r="H427" s="4" t="s">
        <v>541</v>
      </c>
    </row>
    <row r="428" spans="1:8">
      <c r="A428" s="4" t="s">
        <v>2014</v>
      </c>
      <c r="C428" s="5" t="n">
        <v>-11</v>
      </c>
      <c r="D428" s="4" t="s">
        <v>84</v>
      </c>
      <c r="E428" s="5" t="n">
        <v>-38</v>
      </c>
      <c r="F428" s="4" t="s">
        <v>128</v>
      </c>
      <c r="G428" s="5" t="n">
        <v>0</v>
      </c>
      <c r="H428" s="4" t="s">
        <v>541</v>
      </c>
    </row>
    <row r="429" spans="1:8">
      <c r="A429" s="4" t="s">
        <v>865</v>
      </c>
      <c r="C429" s="5" t="n">
        <v>52</v>
      </c>
      <c r="E429" s="5" t="n">
        <v>25</v>
      </c>
      <c r="G429" s="5" t="n">
        <v>72</v>
      </c>
    </row>
    <row r="430" spans="1:8">
      <c r="A430" s="4" t="s">
        <v>2015</v>
      </c>
      <c r="C430" s="5" t="n">
        <v>0</v>
      </c>
      <c r="E430" s="5" t="n">
        <v>-2</v>
      </c>
      <c r="G430" s="5" t="n">
        <v>0</v>
      </c>
    </row>
    <row r="431" spans="1:8">
      <c r="A431" s="4" t="s">
        <v>700</v>
      </c>
    </row>
    <row r="432" spans="1:8">
      <c r="A432" s="3" t="s">
        <v>2006</v>
      </c>
    </row>
    <row r="433" spans="1:8">
      <c r="A433" s="4" t="s">
        <v>864</v>
      </c>
      <c r="C433" s="5" t="n">
        <v>43</v>
      </c>
      <c r="E433" s="5" t="n">
        <v>116</v>
      </c>
      <c r="G433" s="5" t="n">
        <v>65</v>
      </c>
    </row>
    <row r="434" spans="1:8">
      <c r="A434" s="4" t="s">
        <v>2007</v>
      </c>
      <c r="C434" s="5" t="n">
        <v>0</v>
      </c>
      <c r="E434" s="5" t="n">
        <v>0</v>
      </c>
      <c r="G434" s="5" t="n">
        <v>0</v>
      </c>
    </row>
    <row r="435" spans="1:8">
      <c r="A435" s="4" t="s">
        <v>2008</v>
      </c>
      <c r="C435" s="5" t="n">
        <v>0</v>
      </c>
      <c r="E435" s="5" t="n">
        <v>1</v>
      </c>
      <c r="G435" s="5" t="n">
        <v>-1</v>
      </c>
    </row>
    <row r="436" spans="1:8">
      <c r="A436" s="4" t="s">
        <v>2009</v>
      </c>
      <c r="C436" s="5" t="n">
        <v>35</v>
      </c>
      <c r="E436" s="5" t="n">
        <v>51</v>
      </c>
      <c r="G436" s="5" t="n">
        <v>58</v>
      </c>
    </row>
    <row r="437" spans="1:8">
      <c r="A437" s="4" t="s">
        <v>2010</v>
      </c>
      <c r="C437" s="5" t="n">
        <v>0</v>
      </c>
      <c r="E437" s="5" t="n">
        <v>-45</v>
      </c>
      <c r="G437" s="5" t="n">
        <v>0</v>
      </c>
    </row>
    <row r="438" spans="1:8">
      <c r="A438" s="4" t="s">
        <v>2011</v>
      </c>
      <c r="C438" s="5" t="n">
        <v>0</v>
      </c>
      <c r="E438" s="5" t="n">
        <v>0</v>
      </c>
      <c r="G438" s="5" t="n">
        <v>0</v>
      </c>
    </row>
    <row r="439" spans="1:8">
      <c r="A439" s="4" t="s">
        <v>2012</v>
      </c>
      <c r="C439" s="5" t="n">
        <v>-3</v>
      </c>
      <c r="E439" s="5" t="n">
        <v>-14</v>
      </c>
      <c r="G439" s="5" t="n">
        <v>-10</v>
      </c>
    </row>
    <row r="440" spans="1:8">
      <c r="A440" s="4" t="s">
        <v>2013</v>
      </c>
      <c r="C440" s="5" t="n">
        <v>26</v>
      </c>
      <c r="D440" s="4" t="s">
        <v>84</v>
      </c>
      <c r="E440" s="5" t="n">
        <v>22</v>
      </c>
      <c r="F440" s="4" t="s">
        <v>128</v>
      </c>
      <c r="G440" s="5" t="n">
        <v>76</v>
      </c>
      <c r="H440" s="4" t="s">
        <v>541</v>
      </c>
    </row>
    <row r="441" spans="1:8">
      <c r="A441" s="4" t="s">
        <v>2014</v>
      </c>
      <c r="C441" s="5" t="n">
        <v>-24</v>
      </c>
      <c r="D441" s="4" t="s">
        <v>84</v>
      </c>
      <c r="E441" s="5" t="n">
        <v>-88</v>
      </c>
      <c r="F441" s="4" t="s">
        <v>128</v>
      </c>
      <c r="G441" s="5" t="n">
        <v>-72</v>
      </c>
      <c r="H441" s="4" t="s">
        <v>541</v>
      </c>
    </row>
    <row r="442" spans="1:8">
      <c r="A442" s="4" t="s">
        <v>865</v>
      </c>
      <c r="C442" s="5" t="n">
        <v>77</v>
      </c>
      <c r="E442" s="5" t="n">
        <v>43</v>
      </c>
      <c r="G442" s="5" t="n">
        <v>116</v>
      </c>
    </row>
    <row r="443" spans="1:8">
      <c r="A443" s="4" t="s">
        <v>2015</v>
      </c>
      <c r="C443" s="5" t="n">
        <v>0</v>
      </c>
      <c r="E443" s="5" t="n">
        <v>0</v>
      </c>
      <c r="G443" s="5" t="n">
        <v>0</v>
      </c>
    </row>
    <row r="444" spans="1:8">
      <c r="A444" s="4" t="s">
        <v>701</v>
      </c>
    </row>
    <row r="445" spans="1:8">
      <c r="A445" s="3" t="s">
        <v>2006</v>
      </c>
    </row>
    <row r="446" spans="1:8">
      <c r="A446" s="4" t="s">
        <v>864</v>
      </c>
      <c r="C446" s="5" t="n">
        <v>54</v>
      </c>
      <c r="E446" s="5" t="n">
        <v>10</v>
      </c>
      <c r="G446" s="5" t="n">
        <v>5</v>
      </c>
    </row>
    <row r="447" spans="1:8">
      <c r="A447" s="4" t="s">
        <v>2007</v>
      </c>
      <c r="C447" s="5" t="n">
        <v>-2</v>
      </c>
      <c r="E447" s="5" t="n">
        <v>0</v>
      </c>
      <c r="G447" s="5" t="n">
        <v>0</v>
      </c>
    </row>
    <row r="448" spans="1:8">
      <c r="A448" s="4" t="s">
        <v>2008</v>
      </c>
      <c r="C448" s="5" t="n">
        <v>4</v>
      </c>
      <c r="E448" s="5" t="n">
        <v>-7</v>
      </c>
      <c r="G448" s="5" t="n">
        <v>-1</v>
      </c>
    </row>
    <row r="449" spans="1:8">
      <c r="A449" s="4" t="s">
        <v>2009</v>
      </c>
      <c r="C449" s="5" t="n">
        <v>31</v>
      </c>
      <c r="E449" s="5" t="n">
        <v>24</v>
      </c>
      <c r="G449" s="5" t="n">
        <v>9</v>
      </c>
    </row>
    <row r="450" spans="1:8">
      <c r="A450" s="4" t="s">
        <v>2010</v>
      </c>
      <c r="C450" s="5" t="n">
        <v>-9</v>
      </c>
      <c r="E450" s="5" t="n">
        <v>0</v>
      </c>
      <c r="G450" s="5" t="n">
        <v>0</v>
      </c>
    </row>
    <row r="451" spans="1:8">
      <c r="A451" s="4" t="s">
        <v>2011</v>
      </c>
      <c r="C451" s="5" t="n">
        <v>0</v>
      </c>
      <c r="E451" s="5" t="n">
        <v>0</v>
      </c>
      <c r="G451" s="5" t="n">
        <v>0</v>
      </c>
    </row>
    <row r="452" spans="1:8">
      <c r="A452" s="4" t="s">
        <v>2012</v>
      </c>
      <c r="C452" s="5" t="n">
        <v>0</v>
      </c>
      <c r="E452" s="5" t="n">
        <v>-4</v>
      </c>
      <c r="G452" s="5" t="n">
        <v>-2</v>
      </c>
    </row>
    <row r="453" spans="1:8">
      <c r="A453" s="4" t="s">
        <v>2013</v>
      </c>
      <c r="C453" s="5" t="n">
        <v>0</v>
      </c>
      <c r="D453" s="4" t="s">
        <v>84</v>
      </c>
      <c r="E453" s="5" t="n">
        <v>37</v>
      </c>
      <c r="F453" s="4" t="s">
        <v>128</v>
      </c>
      <c r="G453" s="5" t="n">
        <v>13</v>
      </c>
      <c r="H453" s="4" t="s">
        <v>541</v>
      </c>
    </row>
    <row r="454" spans="1:8">
      <c r="A454" s="4" t="s">
        <v>2014</v>
      </c>
      <c r="C454" s="5" t="n">
        <v>-48</v>
      </c>
      <c r="D454" s="4" t="s">
        <v>84</v>
      </c>
      <c r="E454" s="5" t="n">
        <v>-6</v>
      </c>
      <c r="F454" s="4" t="s">
        <v>128</v>
      </c>
      <c r="G454" s="5" t="n">
        <v>-14</v>
      </c>
      <c r="H454" s="4" t="s">
        <v>541</v>
      </c>
    </row>
    <row r="455" spans="1:8">
      <c r="A455" s="4" t="s">
        <v>865</v>
      </c>
      <c r="C455" s="5" t="n">
        <v>30</v>
      </c>
      <c r="E455" s="5" t="n">
        <v>54</v>
      </c>
      <c r="G455" s="5" t="n">
        <v>10</v>
      </c>
    </row>
    <row r="456" spans="1:8">
      <c r="A456" s="4" t="s">
        <v>2015</v>
      </c>
      <c r="C456" s="5" t="n">
        <v>0</v>
      </c>
      <c r="E456" s="5" t="n">
        <v>0</v>
      </c>
      <c r="G456" s="5" t="n">
        <v>0</v>
      </c>
    </row>
    <row r="457" spans="1:8">
      <c r="A457" s="4" t="s">
        <v>702</v>
      </c>
    </row>
    <row r="458" spans="1:8">
      <c r="A458" s="3" t="s">
        <v>2006</v>
      </c>
    </row>
    <row r="459" spans="1:8">
      <c r="A459" s="4" t="s">
        <v>864</v>
      </c>
      <c r="C459" s="5" t="n">
        <v>145</v>
      </c>
      <c r="E459" s="5" t="n">
        <v>1142</v>
      </c>
      <c r="G459" s="5" t="n">
        <v>1420</v>
      </c>
    </row>
    <row r="460" spans="1:8">
      <c r="A460" s="4" t="s">
        <v>2007</v>
      </c>
      <c r="C460" s="5" t="n">
        <v>-8</v>
      </c>
      <c r="E460" s="5" t="n">
        <v>-17</v>
      </c>
      <c r="G460" s="5" t="n">
        <v>2</v>
      </c>
    </row>
    <row r="461" spans="1:8">
      <c r="A461" s="4" t="s">
        <v>2008</v>
      </c>
      <c r="C461" s="5" t="n">
        <v>11</v>
      </c>
      <c r="E461" s="5" t="n">
        <v>3</v>
      </c>
      <c r="G461" s="5" t="n">
        <v>2</v>
      </c>
    </row>
    <row r="462" spans="1:8">
      <c r="A462" s="4" t="s">
        <v>2009</v>
      </c>
      <c r="C462" s="5" t="n">
        <v>133</v>
      </c>
      <c r="E462" s="5" t="n">
        <v>16</v>
      </c>
      <c r="G462" s="5" t="n">
        <v>152</v>
      </c>
    </row>
    <row r="463" spans="1:8">
      <c r="A463" s="4" t="s">
        <v>2010</v>
      </c>
      <c r="C463" s="5" t="n">
        <v>-35</v>
      </c>
      <c r="E463" s="5" t="n">
        <v>-26</v>
      </c>
      <c r="G463" s="5" t="n">
        <v>-190</v>
      </c>
    </row>
    <row r="464" spans="1:8">
      <c r="A464" s="4" t="s">
        <v>2011</v>
      </c>
      <c r="C464" s="5" t="n">
        <v>0</v>
      </c>
      <c r="E464" s="5" t="n">
        <v>0</v>
      </c>
      <c r="G464" s="5" t="n">
        <v>0</v>
      </c>
    </row>
    <row r="465" spans="1:8">
      <c r="A465" s="4" t="s">
        <v>2012</v>
      </c>
      <c r="C465" s="5" t="n">
        <v>-23</v>
      </c>
      <c r="E465" s="5" t="n">
        <v>-26</v>
      </c>
      <c r="G465" s="5" t="n">
        <v>-267</v>
      </c>
    </row>
    <row r="466" spans="1:8">
      <c r="A466" s="4" t="s">
        <v>2013</v>
      </c>
      <c r="C466" s="5" t="n">
        <v>69</v>
      </c>
      <c r="D466" s="4" t="s">
        <v>84</v>
      </c>
      <c r="E466" s="5" t="n">
        <v>66</v>
      </c>
      <c r="F466" s="4" t="s">
        <v>128</v>
      </c>
      <c r="G466" s="5" t="n">
        <v>164</v>
      </c>
      <c r="H466" s="4" t="s">
        <v>541</v>
      </c>
    </row>
    <row r="467" spans="1:8">
      <c r="A467" s="4" t="s">
        <v>2014</v>
      </c>
      <c r="C467" s="5" t="n">
        <v>-55</v>
      </c>
      <c r="D467" s="4" t="s">
        <v>84</v>
      </c>
      <c r="E467" s="5" t="n">
        <v>-1013</v>
      </c>
      <c r="F467" s="4" t="s">
        <v>128</v>
      </c>
      <c r="G467" s="5" t="n">
        <v>-141</v>
      </c>
      <c r="H467" s="4" t="s">
        <v>541</v>
      </c>
    </row>
    <row r="468" spans="1:8">
      <c r="A468" s="4" t="s">
        <v>865</v>
      </c>
      <c r="C468" s="5" t="n">
        <v>237</v>
      </c>
      <c r="E468" s="5" t="n">
        <v>145</v>
      </c>
      <c r="G468" s="5" t="n">
        <v>1142</v>
      </c>
    </row>
    <row r="469" spans="1:8">
      <c r="A469" s="4" t="s">
        <v>2015</v>
      </c>
      <c r="C469" s="5" t="n">
        <v>0</v>
      </c>
      <c r="E469" s="5" t="n">
        <v>-16</v>
      </c>
      <c r="G469" s="5" t="n">
        <v>0</v>
      </c>
    </row>
    <row r="470" spans="1:8">
      <c r="A470" s="4" t="s">
        <v>678</v>
      </c>
    </row>
    <row r="471" spans="1:8">
      <c r="A471" s="3" t="s">
        <v>2006</v>
      </c>
    </row>
    <row r="472" spans="1:8">
      <c r="A472" s="4" t="s">
        <v>864</v>
      </c>
      <c r="E472" s="5" t="n">
        <v>0</v>
      </c>
      <c r="G472" s="5" t="n">
        <v>7</v>
      </c>
    </row>
    <row r="473" spans="1:8">
      <c r="A473" s="4" t="s">
        <v>2007</v>
      </c>
      <c r="G473" s="5" t="n">
        <v>0</v>
      </c>
    </row>
    <row r="474" spans="1:8">
      <c r="A474" s="4" t="s">
        <v>2008</v>
      </c>
      <c r="G474" s="5" t="n">
        <v>-1</v>
      </c>
    </row>
    <row r="475" spans="1:8">
      <c r="A475" s="4" t="s">
        <v>2009</v>
      </c>
      <c r="G475" s="5" t="n">
        <v>0</v>
      </c>
    </row>
    <row r="476" spans="1:8">
      <c r="A476" s="4" t="s">
        <v>2010</v>
      </c>
      <c r="G476" s="5" t="n">
        <v>0</v>
      </c>
    </row>
    <row r="477" spans="1:8">
      <c r="A477" s="4" t="s">
        <v>2011</v>
      </c>
      <c r="G477" s="5" t="n">
        <v>0</v>
      </c>
    </row>
    <row r="478" spans="1:8">
      <c r="A478" s="4" t="s">
        <v>2012</v>
      </c>
      <c r="G478" s="5" t="n">
        <v>-1</v>
      </c>
    </row>
    <row r="479" spans="1:8">
      <c r="A479" s="4" t="s">
        <v>2013</v>
      </c>
      <c r="B479" s="4" t="s">
        <v>541</v>
      </c>
      <c r="G479" s="5" t="n">
        <v>0</v>
      </c>
    </row>
    <row r="480" spans="1:8">
      <c r="A480" s="4" t="s">
        <v>2014</v>
      </c>
      <c r="B480" s="4" t="s">
        <v>541</v>
      </c>
      <c r="G480" s="5" t="n">
        <v>-5</v>
      </c>
    </row>
    <row r="481" spans="1:8">
      <c r="A481" s="4" t="s">
        <v>865</v>
      </c>
      <c r="G481" s="5" t="n">
        <v>0</v>
      </c>
    </row>
    <row r="482" spans="1:8">
      <c r="A482" s="4" t="s">
        <v>2015</v>
      </c>
      <c r="G482" s="5" t="n">
        <v>0</v>
      </c>
    </row>
    <row r="483" spans="1:8">
      <c r="A483" s="4" t="s">
        <v>564</v>
      </c>
    </row>
    <row r="484" spans="1:8">
      <c r="A484" s="3" t="s">
        <v>2006</v>
      </c>
    </row>
    <row r="485" spans="1:8">
      <c r="A485" s="4" t="s">
        <v>864</v>
      </c>
      <c r="C485" s="5" t="n">
        <v>47</v>
      </c>
      <c r="E485" s="5" t="n">
        <v>38</v>
      </c>
      <c r="G485" s="5" t="n">
        <v>34</v>
      </c>
    </row>
    <row r="486" spans="1:8">
      <c r="A486" s="4" t="s">
        <v>2007</v>
      </c>
      <c r="C486" s="5" t="n">
        <v>0</v>
      </c>
      <c r="E486" s="5" t="n">
        <v>0</v>
      </c>
      <c r="G486" s="5" t="n">
        <v>0</v>
      </c>
    </row>
    <row r="487" spans="1:8">
      <c r="A487" s="4" t="s">
        <v>2008</v>
      </c>
      <c r="C487" s="5" t="n">
        <v>0</v>
      </c>
      <c r="E487" s="5" t="n">
        <v>0</v>
      </c>
      <c r="G487" s="5" t="n">
        <v>0</v>
      </c>
    </row>
    <row r="488" spans="1:8">
      <c r="A488" s="4" t="s">
        <v>2009</v>
      </c>
      <c r="C488" s="5" t="n">
        <v>1</v>
      </c>
      <c r="E488" s="5" t="n">
        <v>13</v>
      </c>
      <c r="G488" s="5" t="n">
        <v>1</v>
      </c>
    </row>
    <row r="489" spans="1:8">
      <c r="A489" s="4" t="s">
        <v>2010</v>
      </c>
      <c r="C489" s="5" t="n">
        <v>-1</v>
      </c>
      <c r="E489" s="5" t="n">
        <v>-4</v>
      </c>
      <c r="G489" s="5" t="n">
        <v>-6</v>
      </c>
    </row>
    <row r="490" spans="1:8">
      <c r="A490" s="4" t="s">
        <v>2011</v>
      </c>
      <c r="C490" s="5" t="n">
        <v>0</v>
      </c>
      <c r="E490" s="5" t="n">
        <v>0</v>
      </c>
      <c r="G490" s="5" t="n">
        <v>0</v>
      </c>
    </row>
    <row r="491" spans="1:8">
      <c r="A491" s="4" t="s">
        <v>2012</v>
      </c>
      <c r="C491" s="5" t="n">
        <v>0</v>
      </c>
      <c r="E491" s="5" t="n">
        <v>0</v>
      </c>
      <c r="G491" s="5" t="n">
        <v>0</v>
      </c>
    </row>
    <row r="492" spans="1:8">
      <c r="A492" s="4" t="s">
        <v>2013</v>
      </c>
      <c r="C492" s="5" t="n">
        <v>0</v>
      </c>
      <c r="D492" s="4" t="s">
        <v>84</v>
      </c>
      <c r="E492" s="5" t="n">
        <v>0</v>
      </c>
      <c r="F492" s="4" t="s">
        <v>128</v>
      </c>
      <c r="G492" s="5" t="n">
        <v>9</v>
      </c>
      <c r="H492" s="4" t="s">
        <v>541</v>
      </c>
    </row>
    <row r="493" spans="1:8">
      <c r="A493" s="4" t="s">
        <v>2014</v>
      </c>
      <c r="C493" s="5" t="n">
        <v>-3</v>
      </c>
      <c r="D493" s="4" t="s">
        <v>84</v>
      </c>
      <c r="E493" s="5" t="n">
        <v>0</v>
      </c>
      <c r="F493" s="4" t="s">
        <v>128</v>
      </c>
      <c r="G493" s="5" t="n">
        <v>0</v>
      </c>
      <c r="H493" s="4" t="s">
        <v>541</v>
      </c>
    </row>
    <row r="494" spans="1:8">
      <c r="A494" s="4" t="s">
        <v>865</v>
      </c>
      <c r="C494" s="5" t="n">
        <v>44</v>
      </c>
      <c r="E494" s="5" t="n">
        <v>47</v>
      </c>
      <c r="G494" s="5" t="n">
        <v>38</v>
      </c>
    </row>
    <row r="495" spans="1:8">
      <c r="A495" s="4" t="s">
        <v>2015</v>
      </c>
      <c r="C495" s="7" t="n">
        <v>0</v>
      </c>
      <c r="E495" s="7" t="n">
        <v>0</v>
      </c>
      <c r="G495" s="7" t="n">
        <v>0</v>
      </c>
    </row>
    <row r="496" spans="1:8"/>
    <row r="497" spans="1:8">
      <c r="A497" s="4" t="s">
        <v>84</v>
      </c>
      <c r="B497" s="4" t="s">
        <v>2020</v>
      </c>
    </row>
    <row r="498" spans="1:8">
      <c r="A498" s="4" t="s">
        <v>128</v>
      </c>
      <c r="B498" s="4" t="s">
        <v>2021</v>
      </c>
    </row>
    <row r="499" spans="1:8">
      <c r="A499" s="4" t="s">
        <v>541</v>
      </c>
      <c r="B499" s="4" t="s">
        <v>2022</v>
      </c>
    </row>
    <row r="500" spans="1:8">
      <c r="A500" s="4" t="s">
        <v>542</v>
      </c>
      <c r="B500" s="4" t="s">
        <v>90</v>
      </c>
    </row>
    <row r="501" spans="1:8">
      <c r="A501" s="4" t="s">
        <v>551</v>
      </c>
      <c r="B501" s="4" t="s">
        <v>1028</v>
      </c>
    </row>
  </sheetData>
  <mergeCells count="11">
    <mergeCell ref="A1:B2"/>
    <mergeCell ref="C1:H1"/>
    <mergeCell ref="C2:D2"/>
    <mergeCell ref="E2:F2"/>
    <mergeCell ref="G2:H2"/>
    <mergeCell ref="A496:G496"/>
    <mergeCell ref="B497:G497"/>
    <mergeCell ref="B498:G498"/>
    <mergeCell ref="B499:G499"/>
    <mergeCell ref="B500:G500"/>
    <mergeCell ref="B501:G50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3</v>
      </c>
      <c r="B1" s="2" t="s">
        <v>1</v>
      </c>
    </row>
    <row r="2" spans="1:4">
      <c r="B2" s="2" t="s">
        <v>2</v>
      </c>
      <c r="C2" s="2" t="s">
        <v>32</v>
      </c>
      <c r="D2" s="2" t="s">
        <v>92</v>
      </c>
    </row>
    <row r="3" spans="1:4">
      <c r="A3" s="3" t="s">
        <v>2024</v>
      </c>
    </row>
    <row r="4" spans="1:4">
      <c r="A4" s="4" t="s">
        <v>2025</v>
      </c>
      <c r="B4" s="7" t="n">
        <v>89</v>
      </c>
      <c r="C4" s="7" t="n">
        <v>-26</v>
      </c>
      <c r="D4" s="7" t="n">
        <v>10</v>
      </c>
    </row>
    <row r="5" spans="1:4">
      <c r="A5" s="4" t="s">
        <v>2026</v>
      </c>
      <c r="B5" s="5" t="n">
        <v>51</v>
      </c>
      <c r="C5" s="5" t="n">
        <v>17</v>
      </c>
      <c r="D5" s="5" t="n">
        <v>24</v>
      </c>
    </row>
    <row r="6" spans="1:4">
      <c r="A6" s="4" t="s">
        <v>311</v>
      </c>
    </row>
    <row r="7" spans="1:4">
      <c r="A7" s="3" t="s">
        <v>2024</v>
      </c>
    </row>
    <row r="8" spans="1:4">
      <c r="A8" s="4" t="s">
        <v>2025</v>
      </c>
      <c r="B8" s="5" t="n">
        <v>26</v>
      </c>
      <c r="C8" s="5" t="n">
        <v>44</v>
      </c>
      <c r="D8" s="5" t="n">
        <v>42</v>
      </c>
    </row>
    <row r="9" spans="1:4">
      <c r="A9" s="4" t="s">
        <v>2026</v>
      </c>
      <c r="B9" s="5" t="n">
        <v>22</v>
      </c>
      <c r="C9" s="5" t="n">
        <v>30</v>
      </c>
      <c r="D9" s="5" t="n">
        <v>33</v>
      </c>
    </row>
    <row r="10" spans="1:4">
      <c r="A10" s="4" t="s">
        <v>2027</v>
      </c>
    </row>
    <row r="11" spans="1:4">
      <c r="A11" s="3" t="s">
        <v>2024</v>
      </c>
    </row>
    <row r="12" spans="1:4">
      <c r="A12" s="4" t="s">
        <v>2025</v>
      </c>
      <c r="B12" s="5" t="n">
        <v>63</v>
      </c>
      <c r="C12" s="5" t="n">
        <v>-70</v>
      </c>
      <c r="D12" s="5" t="n">
        <v>-32</v>
      </c>
    </row>
    <row r="13" spans="1:4">
      <c r="A13" s="4" t="s">
        <v>2026</v>
      </c>
      <c r="B13" s="7" t="n">
        <v>29</v>
      </c>
      <c r="C13" s="7" t="n">
        <v>-13</v>
      </c>
      <c r="D13" s="7" t="n">
        <v>-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14"/>
  </cols>
  <sheetData>
    <row r="1" spans="1:5">
      <c r="A1" s="1" t="s">
        <v>2028</v>
      </c>
      <c r="C1" s="2" t="s">
        <v>1</v>
      </c>
    </row>
    <row r="2" spans="1:5">
      <c r="C2" s="2" t="s">
        <v>2</v>
      </c>
      <c r="E2" s="2" t="s">
        <v>32</v>
      </c>
    </row>
    <row r="3" spans="1:5">
      <c r="A3" s="3" t="s">
        <v>2029</v>
      </c>
    </row>
    <row r="4" spans="1:5">
      <c r="A4" s="4" t="s">
        <v>981</v>
      </c>
      <c r="C4" s="7" t="n">
        <v>730</v>
      </c>
      <c r="D4" s="4" t="s">
        <v>84</v>
      </c>
      <c r="E4" s="7" t="n">
        <v>1041</v>
      </c>
    </row>
    <row r="5" spans="1:5">
      <c r="A5" s="4" t="s">
        <v>34</v>
      </c>
      <c r="C5" s="5" t="n">
        <v>62525</v>
      </c>
      <c r="E5" s="5" t="n">
        <v>60572</v>
      </c>
    </row>
    <row r="6" spans="1:5">
      <c r="A6" s="4" t="s">
        <v>980</v>
      </c>
      <c r="C6" s="5" t="n">
        <v>290</v>
      </c>
      <c r="D6" s="4" t="s">
        <v>84</v>
      </c>
      <c r="E6" s="5" t="n">
        <v>724</v>
      </c>
    </row>
    <row r="7" spans="1:5">
      <c r="A7" s="4" t="s">
        <v>53</v>
      </c>
    </row>
    <row r="8" spans="1:5">
      <c r="A8" s="3" t="s">
        <v>2029</v>
      </c>
    </row>
    <row r="9" spans="1:5">
      <c r="A9" s="4" t="s">
        <v>981</v>
      </c>
      <c r="C9" s="5" t="n">
        <v>683</v>
      </c>
      <c r="E9" s="5" t="n">
        <v>658</v>
      </c>
    </row>
    <row r="10" spans="1:5">
      <c r="A10" s="4" t="s">
        <v>2030</v>
      </c>
    </row>
    <row r="11" spans="1:5">
      <c r="A11" s="3" t="s">
        <v>2029</v>
      </c>
    </row>
    <row r="12" spans="1:5">
      <c r="A12" s="4" t="s">
        <v>981</v>
      </c>
      <c r="B12" s="4" t="s">
        <v>128</v>
      </c>
      <c r="C12" s="5" t="n">
        <v>250</v>
      </c>
      <c r="E12" s="5" t="n">
        <v>303</v>
      </c>
    </row>
    <row r="13" spans="1:5">
      <c r="A13" s="4" t="s">
        <v>2031</v>
      </c>
    </row>
    <row r="14" spans="1:5">
      <c r="A14" s="3" t="s">
        <v>2029</v>
      </c>
    </row>
    <row r="15" spans="1:5">
      <c r="A15" s="4" t="s">
        <v>981</v>
      </c>
      <c r="C15" s="5" t="n">
        <v>419</v>
      </c>
      <c r="E15" s="5" t="n">
        <v>344</v>
      </c>
    </row>
    <row r="16" spans="1:5">
      <c r="A16" s="4" t="s">
        <v>2032</v>
      </c>
    </row>
    <row r="17" spans="1:5">
      <c r="A17" s="3" t="s">
        <v>2029</v>
      </c>
    </row>
    <row r="18" spans="1:5">
      <c r="A18" s="4" t="s">
        <v>981</v>
      </c>
      <c r="C18" s="5" t="n">
        <v>14</v>
      </c>
      <c r="E18" s="5" t="n">
        <v>11</v>
      </c>
    </row>
    <row r="19" spans="1:5">
      <c r="A19" s="14" t="n">
        <v>3</v>
      </c>
    </row>
    <row r="20" spans="1:5">
      <c r="A20" s="3" t="s">
        <v>2029</v>
      </c>
    </row>
    <row r="21" spans="1:5">
      <c r="A21" s="4" t="s">
        <v>34</v>
      </c>
      <c r="C21" s="7" t="n">
        <v>3950</v>
      </c>
      <c r="E21" s="5" t="n">
        <v>4301</v>
      </c>
    </row>
    <row r="22" spans="1:5">
      <c r="A22" s="4" t="s">
        <v>2033</v>
      </c>
    </row>
    <row r="23" spans="1:5">
      <c r="A23" s="3" t="s">
        <v>2029</v>
      </c>
    </row>
    <row r="24" spans="1:5">
      <c r="A24" s="4" t="s">
        <v>2034</v>
      </c>
      <c r="C24" s="4" t="s">
        <v>2035</v>
      </c>
    </row>
    <row r="25" spans="1:5">
      <c r="A25" s="4" t="s">
        <v>980</v>
      </c>
      <c r="C25" s="7" t="n">
        <v>80</v>
      </c>
    </row>
    <row r="26" spans="1:5">
      <c r="A26" s="4" t="s">
        <v>2036</v>
      </c>
      <c r="C26" s="4" t="s">
        <v>811</v>
      </c>
    </row>
    <row r="27" spans="1:5">
      <c r="A27" s="4" t="s">
        <v>2037</v>
      </c>
      <c r="C27" s="4" t="s">
        <v>2038</v>
      </c>
    </row>
    <row r="28" spans="1:5">
      <c r="A28" s="4" t="s">
        <v>2039</v>
      </c>
      <c r="C28" s="4" t="s">
        <v>621</v>
      </c>
    </row>
    <row r="29" spans="1:5">
      <c r="A29" s="4" t="s">
        <v>2040</v>
      </c>
    </row>
    <row r="30" spans="1:5">
      <c r="A30" s="3" t="s">
        <v>2029</v>
      </c>
    </row>
    <row r="31" spans="1:5">
      <c r="A31" s="4" t="s">
        <v>981</v>
      </c>
      <c r="C31" s="7" t="n">
        <v>683</v>
      </c>
      <c r="E31" s="5" t="n">
        <v>658</v>
      </c>
    </row>
    <row r="32" spans="1:5">
      <c r="A32" s="4" t="s">
        <v>2041</v>
      </c>
    </row>
    <row r="33" spans="1:5">
      <c r="A33" s="3" t="s">
        <v>2029</v>
      </c>
    </row>
    <row r="34" spans="1:5">
      <c r="A34" s="4" t="s">
        <v>981</v>
      </c>
      <c r="B34" s="4" t="s">
        <v>128</v>
      </c>
      <c r="C34" s="7" t="n">
        <v>250</v>
      </c>
      <c r="E34" s="5" t="n">
        <v>303</v>
      </c>
    </row>
    <row r="35" spans="1:5">
      <c r="A35" s="4" t="s">
        <v>2034</v>
      </c>
      <c r="B35" s="4" t="s">
        <v>128</v>
      </c>
      <c r="C35" s="4" t="s">
        <v>2042</v>
      </c>
    </row>
    <row r="36" spans="1:5">
      <c r="A36" s="4" t="s">
        <v>2043</v>
      </c>
      <c r="B36" s="4" t="s">
        <v>128</v>
      </c>
      <c r="C36" s="4" t="s">
        <v>2044</v>
      </c>
    </row>
    <row r="37" spans="1:5">
      <c r="A37" s="4" t="s">
        <v>2045</v>
      </c>
      <c r="B37" s="4" t="s">
        <v>128</v>
      </c>
      <c r="C37" s="4" t="s">
        <v>2046</v>
      </c>
    </row>
    <row r="38" spans="1:5">
      <c r="A38" s="4" t="s">
        <v>2047</v>
      </c>
      <c r="B38" s="4" t="s">
        <v>128</v>
      </c>
      <c r="C38" s="4" t="s">
        <v>827</v>
      </c>
    </row>
    <row r="39" spans="1:5">
      <c r="A39" s="4" t="s">
        <v>2048</v>
      </c>
      <c r="B39" s="4" t="s">
        <v>128</v>
      </c>
      <c r="C39" s="4" t="s">
        <v>823</v>
      </c>
    </row>
    <row r="40" spans="1:5">
      <c r="A40" s="4" t="s">
        <v>2049</v>
      </c>
      <c r="B40" s="4" t="s">
        <v>128</v>
      </c>
      <c r="C40" s="4" t="s">
        <v>2050</v>
      </c>
    </row>
    <row r="41" spans="1:5">
      <c r="A41" s="4" t="s">
        <v>2051</v>
      </c>
      <c r="B41" s="4" t="s">
        <v>128</v>
      </c>
      <c r="C41" s="4" t="s">
        <v>2052</v>
      </c>
    </row>
    <row r="42" spans="1:5">
      <c r="A42" s="4" t="s">
        <v>2036</v>
      </c>
      <c r="B42" s="4" t="s">
        <v>128</v>
      </c>
      <c r="C42" s="4" t="s">
        <v>627</v>
      </c>
    </row>
    <row r="43" spans="1:5">
      <c r="A43" s="4" t="s">
        <v>2037</v>
      </c>
      <c r="B43" s="4" t="s">
        <v>128</v>
      </c>
      <c r="C43" s="4" t="s">
        <v>820</v>
      </c>
    </row>
    <row r="44" spans="1:5">
      <c r="A44" s="4" t="s">
        <v>2053</v>
      </c>
      <c r="B44" s="4" t="s">
        <v>128</v>
      </c>
      <c r="C44" s="4" t="s">
        <v>2054</v>
      </c>
    </row>
    <row r="45" spans="1:5">
      <c r="A45" s="4" t="s">
        <v>2055</v>
      </c>
      <c r="B45" s="4" t="s">
        <v>128</v>
      </c>
      <c r="C45" s="4" t="s">
        <v>610</v>
      </c>
    </row>
    <row r="46" spans="1:5">
      <c r="A46" s="4" t="s">
        <v>2056</v>
      </c>
      <c r="B46" s="4" t="s">
        <v>128</v>
      </c>
      <c r="C46" s="4" t="s">
        <v>2057</v>
      </c>
    </row>
    <row r="47" spans="1:5">
      <c r="A47" s="4" t="s">
        <v>2039</v>
      </c>
      <c r="B47" s="4" t="s">
        <v>128</v>
      </c>
      <c r="C47" s="4" t="s">
        <v>612</v>
      </c>
    </row>
    <row r="48" spans="1:5">
      <c r="A48" s="4" t="s">
        <v>2058</v>
      </c>
    </row>
    <row r="49" spans="1:5">
      <c r="A49" s="3" t="s">
        <v>2029</v>
      </c>
    </row>
    <row r="50" spans="1:5">
      <c r="A50" s="4" t="s">
        <v>981</v>
      </c>
      <c r="C50" s="7" t="n">
        <v>419</v>
      </c>
      <c r="E50" s="5" t="n">
        <v>344</v>
      </c>
    </row>
    <row r="51" spans="1:5">
      <c r="A51" s="4" t="s">
        <v>2034</v>
      </c>
      <c r="C51" s="4" t="s">
        <v>2059</v>
      </c>
    </row>
    <row r="52" spans="1:5">
      <c r="A52" s="4" t="s">
        <v>2060</v>
      </c>
      <c r="C52" s="4" t="s">
        <v>827</v>
      </c>
    </row>
    <row r="53" spans="1:5">
      <c r="A53" s="4" t="s">
        <v>2061</v>
      </c>
      <c r="C53" s="4" t="s">
        <v>934</v>
      </c>
    </row>
    <row r="54" spans="1:5">
      <c r="A54" s="4" t="s">
        <v>2062</v>
      </c>
      <c r="C54" s="4" t="s">
        <v>592</v>
      </c>
    </row>
    <row r="55" spans="1:5">
      <c r="A55" s="4" t="s">
        <v>2063</v>
      </c>
    </row>
    <row r="56" spans="1:5">
      <c r="A56" s="3" t="s">
        <v>2029</v>
      </c>
    </row>
    <row r="57" spans="1:5">
      <c r="A57" s="4" t="s">
        <v>981</v>
      </c>
      <c r="C57" s="7" t="n">
        <v>14</v>
      </c>
      <c r="E57" s="7" t="n">
        <v>11</v>
      </c>
    </row>
    <row r="58" spans="1:5">
      <c r="A58" s="4" t="s">
        <v>2034</v>
      </c>
      <c r="C58" s="4" t="s">
        <v>2059</v>
      </c>
    </row>
    <row r="59" spans="1:5">
      <c r="A59" s="4" t="s">
        <v>2060</v>
      </c>
      <c r="C59" s="4" t="s">
        <v>815</v>
      </c>
    </row>
    <row r="60" spans="1:5">
      <c r="A60" s="4" t="s">
        <v>2061</v>
      </c>
      <c r="C60" s="4" t="s">
        <v>823</v>
      </c>
    </row>
    <row r="61" spans="1:5">
      <c r="A61" s="4" t="s">
        <v>2062</v>
      </c>
      <c r="C61" s="4" t="s">
        <v>813</v>
      </c>
    </row>
    <row r="62" spans="1:5">
      <c r="A62" s="4" t="s">
        <v>2064</v>
      </c>
    </row>
    <row r="63" spans="1:5">
      <c r="A63" s="3" t="s">
        <v>2029</v>
      </c>
    </row>
    <row r="64" spans="1:5">
      <c r="A64" s="4" t="s">
        <v>2034</v>
      </c>
      <c r="C64" s="4" t="s">
        <v>2065</v>
      </c>
    </row>
    <row r="65" spans="1:5">
      <c r="A65" s="4" t="s">
        <v>34</v>
      </c>
      <c r="C65" s="7" t="n">
        <v>1971</v>
      </c>
    </row>
    <row r="66" spans="1:5">
      <c r="A66" s="4" t="s">
        <v>2049</v>
      </c>
      <c r="C66" s="4" t="s">
        <v>2066</v>
      </c>
    </row>
    <row r="67" spans="1:5">
      <c r="A67" s="4" t="s">
        <v>2051</v>
      </c>
      <c r="C67" s="4" t="s">
        <v>2067</v>
      </c>
    </row>
    <row r="68" spans="1:5">
      <c r="A68" s="4" t="s">
        <v>2056</v>
      </c>
      <c r="C68" s="4" t="s">
        <v>2068</v>
      </c>
    </row>
    <row r="69" spans="1:5">
      <c r="A69" s="4" t="s">
        <v>2069</v>
      </c>
    </row>
    <row r="70" spans="1:5">
      <c r="A70" s="3" t="s">
        <v>2029</v>
      </c>
    </row>
    <row r="71" spans="1:5">
      <c r="A71" s="4" t="s">
        <v>2034</v>
      </c>
      <c r="C71" s="4" t="s">
        <v>2065</v>
      </c>
    </row>
    <row r="72" spans="1:5">
      <c r="A72" s="4" t="s">
        <v>34</v>
      </c>
      <c r="C72" s="7" t="n">
        <v>554</v>
      </c>
    </row>
    <row r="73" spans="1:5">
      <c r="A73" s="4" t="s">
        <v>2049</v>
      </c>
      <c r="C73" s="4" t="s">
        <v>2070</v>
      </c>
    </row>
    <row r="74" spans="1:5">
      <c r="A74" s="4" t="s">
        <v>2051</v>
      </c>
      <c r="C74" s="4" t="s">
        <v>2067</v>
      </c>
    </row>
    <row r="75" spans="1:5">
      <c r="A75" s="4" t="s">
        <v>2056</v>
      </c>
      <c r="C75" s="4" t="s">
        <v>2071</v>
      </c>
    </row>
    <row r="76" spans="1:5">
      <c r="A76" s="4" t="s">
        <v>2072</v>
      </c>
    </row>
    <row r="77" spans="1:5">
      <c r="A77" s="3" t="s">
        <v>2029</v>
      </c>
    </row>
    <row r="78" spans="1:5">
      <c r="A78" s="4" t="s">
        <v>2034</v>
      </c>
      <c r="C78" s="4" t="s">
        <v>2065</v>
      </c>
    </row>
    <row r="79" spans="1:5">
      <c r="A79" s="4" t="s">
        <v>34</v>
      </c>
      <c r="C79" s="7" t="n">
        <v>95</v>
      </c>
    </row>
    <row r="80" spans="1:5">
      <c r="A80" s="4" t="s">
        <v>2049</v>
      </c>
      <c r="C80" s="4" t="s">
        <v>1438</v>
      </c>
    </row>
    <row r="81" spans="1:5">
      <c r="A81" s="4" t="s">
        <v>2051</v>
      </c>
      <c r="C81" s="4" t="s">
        <v>2073</v>
      </c>
    </row>
    <row r="82" spans="1:5">
      <c r="A82" s="4" t="s">
        <v>2056</v>
      </c>
      <c r="C82" s="4" t="s">
        <v>2074</v>
      </c>
    </row>
    <row r="83" spans="1:5">
      <c r="A83" s="4" t="s">
        <v>2075</v>
      </c>
    </row>
    <row r="84" spans="1:5">
      <c r="A84" s="3" t="s">
        <v>2029</v>
      </c>
    </row>
    <row r="85" spans="1:5">
      <c r="A85" s="4" t="s">
        <v>2034</v>
      </c>
      <c r="C85" s="4" t="s">
        <v>2065</v>
      </c>
    </row>
    <row r="86" spans="1:5">
      <c r="A86" s="4" t="s">
        <v>34</v>
      </c>
      <c r="C86" s="7" t="n">
        <v>587</v>
      </c>
    </row>
    <row r="87" spans="1:5">
      <c r="A87" s="4" t="s">
        <v>2049</v>
      </c>
      <c r="C87" s="4" t="s">
        <v>2070</v>
      </c>
    </row>
    <row r="88" spans="1:5">
      <c r="A88" s="4" t="s">
        <v>2051</v>
      </c>
      <c r="C88" s="4" t="s">
        <v>2076</v>
      </c>
    </row>
    <row r="89" spans="1:5">
      <c r="A89" s="4" t="s">
        <v>2056</v>
      </c>
      <c r="C89" s="4" t="s">
        <v>2077</v>
      </c>
    </row>
    <row r="90" spans="1:5">
      <c r="A90" s="4" t="s">
        <v>2078</v>
      </c>
    </row>
    <row r="91" spans="1:5">
      <c r="A91" s="3" t="s">
        <v>2029</v>
      </c>
    </row>
    <row r="92" spans="1:5">
      <c r="A92" s="4" t="s">
        <v>2034</v>
      </c>
      <c r="C92" s="4" t="s">
        <v>2065</v>
      </c>
    </row>
    <row r="93" spans="1:5">
      <c r="A93" s="4" t="s">
        <v>34</v>
      </c>
      <c r="C93" s="7" t="n">
        <v>81</v>
      </c>
    </row>
    <row r="94" spans="1:5">
      <c r="A94" s="4" t="s">
        <v>2049</v>
      </c>
      <c r="C94" s="4" t="s">
        <v>2079</v>
      </c>
    </row>
    <row r="95" spans="1:5">
      <c r="A95" s="4" t="s">
        <v>2051</v>
      </c>
      <c r="C95" s="4" t="s">
        <v>2080</v>
      </c>
    </row>
    <row r="96" spans="1:5">
      <c r="A96" s="4" t="s">
        <v>2056</v>
      </c>
      <c r="C96" s="4" t="s">
        <v>2081</v>
      </c>
    </row>
    <row r="97" spans="1:5">
      <c r="A97" s="4" t="s">
        <v>2082</v>
      </c>
    </row>
    <row r="98" spans="1:5">
      <c r="A98" s="3" t="s">
        <v>2029</v>
      </c>
    </row>
    <row r="99" spans="1:5">
      <c r="A99" s="4" t="s">
        <v>2034</v>
      </c>
      <c r="C99" s="4" t="s">
        <v>2065</v>
      </c>
    </row>
    <row r="100" spans="1:5">
      <c r="A100" s="4" t="s">
        <v>34</v>
      </c>
      <c r="C100" s="7" t="n">
        <v>73</v>
      </c>
    </row>
    <row r="101" spans="1:5">
      <c r="A101" s="4" t="s">
        <v>2049</v>
      </c>
      <c r="C101" s="4" t="s">
        <v>2083</v>
      </c>
    </row>
    <row r="102" spans="1:5">
      <c r="A102" s="4" t="s">
        <v>2051</v>
      </c>
      <c r="C102" s="4" t="s">
        <v>2084</v>
      </c>
    </row>
    <row r="103" spans="1:5">
      <c r="A103" s="4" t="s">
        <v>2056</v>
      </c>
      <c r="C103" s="4" t="s">
        <v>1429</v>
      </c>
    </row>
    <row r="104" spans="1:5">
      <c r="A104" s="4" t="s">
        <v>2085</v>
      </c>
    </row>
    <row r="105" spans="1:5">
      <c r="A105" s="3" t="s">
        <v>2029</v>
      </c>
    </row>
    <row r="106" spans="1:5">
      <c r="A106" s="4" t="s">
        <v>2034</v>
      </c>
      <c r="C106" s="4" t="s">
        <v>2065</v>
      </c>
    </row>
    <row r="107" spans="1:5">
      <c r="A107" s="4" t="s">
        <v>34</v>
      </c>
      <c r="C107" s="7" t="n">
        <v>12</v>
      </c>
    </row>
    <row r="108" spans="1:5">
      <c r="A108" s="4" t="s">
        <v>2086</v>
      </c>
      <c r="C108" s="4" t="s">
        <v>2073</v>
      </c>
    </row>
    <row r="109" spans="1:5">
      <c r="A109" s="4" t="s">
        <v>2087</v>
      </c>
    </row>
    <row r="110" spans="1:5">
      <c r="A110" s="3" t="s">
        <v>2029</v>
      </c>
    </row>
    <row r="111" spans="1:5">
      <c r="A111" s="4" t="s">
        <v>2034</v>
      </c>
      <c r="C111" s="4" t="s">
        <v>2065</v>
      </c>
    </row>
    <row r="112" spans="1:5">
      <c r="A112" s="4" t="s">
        <v>34</v>
      </c>
      <c r="C112" s="7" t="n">
        <v>120</v>
      </c>
    </row>
    <row r="113" spans="1:5">
      <c r="A113" s="4" t="s">
        <v>2049</v>
      </c>
      <c r="C113" s="4" t="s">
        <v>2052</v>
      </c>
    </row>
    <row r="114" spans="1:5">
      <c r="A114" s="4" t="s">
        <v>2051</v>
      </c>
      <c r="C114" s="4" t="s">
        <v>2088</v>
      </c>
    </row>
    <row r="115" spans="1:5">
      <c r="A115" s="4" t="s">
        <v>2056</v>
      </c>
      <c r="C115" s="4" t="s">
        <v>2089</v>
      </c>
    </row>
    <row r="116" spans="1:5">
      <c r="A116" s="4" t="s">
        <v>2090</v>
      </c>
    </row>
    <row r="117" spans="1:5">
      <c r="A117" s="3" t="s">
        <v>2029</v>
      </c>
    </row>
    <row r="118" spans="1:5">
      <c r="A118" s="4" t="s">
        <v>2034</v>
      </c>
      <c r="C118" s="4" t="s">
        <v>2065</v>
      </c>
    </row>
    <row r="119" spans="1:5">
      <c r="A119" s="4" t="s">
        <v>34</v>
      </c>
      <c r="C119" s="7" t="n">
        <v>236</v>
      </c>
    </row>
    <row r="120" spans="1:5">
      <c r="A120" s="4" t="s">
        <v>2049</v>
      </c>
      <c r="C120" s="4" t="s">
        <v>2091</v>
      </c>
    </row>
    <row r="121" spans="1:5">
      <c r="A121" s="4" t="s">
        <v>2051</v>
      </c>
      <c r="C121" s="4" t="s">
        <v>2092</v>
      </c>
    </row>
    <row r="122" spans="1:5">
      <c r="A122" s="4" t="s">
        <v>2056</v>
      </c>
      <c r="C122" s="4" t="s">
        <v>2093</v>
      </c>
    </row>
    <row r="123" spans="1:5">
      <c r="A123" s="4" t="s">
        <v>2094</v>
      </c>
    </row>
    <row r="124" spans="1:5">
      <c r="A124" s="3" t="s">
        <v>2029</v>
      </c>
    </row>
    <row r="125" spans="1:5">
      <c r="A125" s="4" t="s">
        <v>2034</v>
      </c>
      <c r="C125" s="4" t="s">
        <v>2065</v>
      </c>
    </row>
    <row r="126" spans="1:5">
      <c r="A126" s="4" t="s">
        <v>34</v>
      </c>
      <c r="C126" s="7" t="n">
        <v>54</v>
      </c>
    </row>
    <row r="127" spans="1:5">
      <c r="A127" s="4" t="s">
        <v>2049</v>
      </c>
      <c r="C127" s="4" t="s">
        <v>2066</v>
      </c>
    </row>
    <row r="128" spans="1:5">
      <c r="A128" s="4" t="s">
        <v>2051</v>
      </c>
      <c r="C128" s="4" t="s">
        <v>2095</v>
      </c>
    </row>
    <row r="129" spans="1:5">
      <c r="A129" s="4" t="s">
        <v>2056</v>
      </c>
      <c r="C129" s="4" t="s">
        <v>2096</v>
      </c>
    </row>
    <row r="130" spans="1:5">
      <c r="A130" s="4" t="s">
        <v>2097</v>
      </c>
    </row>
    <row r="131" spans="1:5">
      <c r="A131" s="3" t="s">
        <v>2029</v>
      </c>
    </row>
    <row r="132" spans="1:5">
      <c r="A132" s="4" t="s">
        <v>2034</v>
      </c>
      <c r="C132" s="4" t="s">
        <v>2065</v>
      </c>
    </row>
    <row r="133" spans="1:5">
      <c r="A133" s="4" t="s">
        <v>34</v>
      </c>
      <c r="C133" s="7" t="n">
        <v>159</v>
      </c>
    </row>
    <row r="134" spans="1:5">
      <c r="A134" s="4" t="s">
        <v>2049</v>
      </c>
      <c r="C134" s="4" t="s">
        <v>2098</v>
      </c>
    </row>
    <row r="135" spans="1:5">
      <c r="A135" s="4" t="s">
        <v>2051</v>
      </c>
      <c r="C135" s="4" t="s">
        <v>2099</v>
      </c>
    </row>
    <row r="136" spans="1:5">
      <c r="A136" s="4" t="s">
        <v>2056</v>
      </c>
      <c r="C136" s="4" t="s">
        <v>2057</v>
      </c>
    </row>
    <row r="137" spans="1:5">
      <c r="A137" s="4" t="s">
        <v>2100</v>
      </c>
    </row>
    <row r="138" spans="1:5">
      <c r="A138" s="3" t="s">
        <v>2029</v>
      </c>
    </row>
    <row r="139" spans="1:5">
      <c r="A139" s="4" t="s">
        <v>2034</v>
      </c>
      <c r="C139" s="4" t="s">
        <v>2065</v>
      </c>
    </row>
    <row r="140" spans="1:5">
      <c r="A140" s="4" t="s">
        <v>34</v>
      </c>
      <c r="C140" s="7" t="n">
        <v>1316</v>
      </c>
    </row>
    <row r="141" spans="1:5">
      <c r="A141" s="4" t="s">
        <v>2049</v>
      </c>
      <c r="C141" s="4" t="s">
        <v>2066</v>
      </c>
    </row>
    <row r="142" spans="1:5">
      <c r="A142" s="4" t="s">
        <v>2051</v>
      </c>
      <c r="C142" s="4" t="s">
        <v>2101</v>
      </c>
    </row>
    <row r="143" spans="1:5">
      <c r="A143" s="4" t="s">
        <v>2056</v>
      </c>
      <c r="C143" s="4" t="s">
        <v>2081</v>
      </c>
    </row>
    <row r="144" spans="1:5">
      <c r="A144" s="4" t="s">
        <v>2102</v>
      </c>
    </row>
    <row r="145" spans="1:5">
      <c r="A145" s="3" t="s">
        <v>2029</v>
      </c>
    </row>
    <row r="146" spans="1:5">
      <c r="A146" s="4" t="s">
        <v>2034</v>
      </c>
      <c r="C146" s="4" t="s">
        <v>2065</v>
      </c>
    </row>
    <row r="147" spans="1:5">
      <c r="A147" s="4" t="s">
        <v>34</v>
      </c>
      <c r="C147" s="7" t="n">
        <v>343</v>
      </c>
    </row>
    <row r="148" spans="1:5">
      <c r="A148" s="4" t="s">
        <v>2049</v>
      </c>
      <c r="C148" s="4" t="s">
        <v>2057</v>
      </c>
    </row>
    <row r="149" spans="1:5">
      <c r="A149" s="4" t="s">
        <v>2051</v>
      </c>
      <c r="C149" s="4" t="s">
        <v>2103</v>
      </c>
    </row>
    <row r="150" spans="1:5">
      <c r="A150" s="4" t="s">
        <v>2056</v>
      </c>
      <c r="C150" s="4" t="s">
        <v>2104</v>
      </c>
    </row>
    <row r="151" spans="1:5">
      <c r="A151" s="4" t="s">
        <v>2105</v>
      </c>
    </row>
    <row r="152" spans="1:5">
      <c r="A152" s="3" t="s">
        <v>2029</v>
      </c>
    </row>
    <row r="153" spans="1:5">
      <c r="A153" s="4" t="s">
        <v>2034</v>
      </c>
      <c r="C153" s="4" t="s">
        <v>2065</v>
      </c>
    </row>
    <row r="154" spans="1:5">
      <c r="A154" s="4" t="s">
        <v>34</v>
      </c>
      <c r="C154" s="7" t="n">
        <v>146</v>
      </c>
    </row>
    <row r="155" spans="1:5">
      <c r="A155" s="4" t="s">
        <v>2049</v>
      </c>
      <c r="C155" s="4" t="s">
        <v>2052</v>
      </c>
    </row>
    <row r="156" spans="1:5">
      <c r="A156" s="4" t="s">
        <v>2051</v>
      </c>
      <c r="C156" s="4" t="s">
        <v>2080</v>
      </c>
    </row>
    <row r="157" spans="1:5">
      <c r="A157" s="4" t="s">
        <v>2056</v>
      </c>
      <c r="C157" s="4" t="s">
        <v>592</v>
      </c>
    </row>
    <row r="158" spans="1:5">
      <c r="A158" s="4" t="s">
        <v>2106</v>
      </c>
    </row>
    <row r="159" spans="1:5">
      <c r="A159" s="3" t="s">
        <v>2029</v>
      </c>
    </row>
    <row r="160" spans="1:5">
      <c r="A160" s="4" t="s">
        <v>2034</v>
      </c>
      <c r="C160" s="4" t="s">
        <v>2065</v>
      </c>
    </row>
    <row r="161" spans="1:5">
      <c r="A161" s="4" t="s">
        <v>34</v>
      </c>
      <c r="C161" s="7" t="n">
        <v>152</v>
      </c>
    </row>
    <row r="162" spans="1:5">
      <c r="A162" s="4" t="s">
        <v>2049</v>
      </c>
      <c r="C162" s="4" t="s">
        <v>2091</v>
      </c>
    </row>
    <row r="163" spans="1:5">
      <c r="A163" s="4" t="s">
        <v>2051</v>
      </c>
      <c r="C163" s="4" t="s">
        <v>2107</v>
      </c>
    </row>
    <row r="164" spans="1:5">
      <c r="A164" s="4" t="s">
        <v>2056</v>
      </c>
      <c r="C164" s="4" t="s">
        <v>2108</v>
      </c>
    </row>
    <row r="165" spans="1:5">
      <c r="A165" s="4" t="s">
        <v>2109</v>
      </c>
    </row>
    <row r="166" spans="1:5">
      <c r="A166" s="3" t="s">
        <v>2029</v>
      </c>
    </row>
    <row r="167" spans="1:5">
      <c r="A167" s="4" t="s">
        <v>2034</v>
      </c>
      <c r="C167" s="4" t="s">
        <v>2065</v>
      </c>
    </row>
    <row r="168" spans="1:5">
      <c r="A168" s="4" t="s">
        <v>34</v>
      </c>
      <c r="C168" s="7" t="n">
        <v>113</v>
      </c>
    </row>
    <row r="169" spans="1:5">
      <c r="A169" s="4" t="s">
        <v>2049</v>
      </c>
      <c r="C169" s="4" t="s">
        <v>2066</v>
      </c>
    </row>
    <row r="170" spans="1:5">
      <c r="A170" s="4" t="s">
        <v>2051</v>
      </c>
      <c r="C170" s="4" t="s">
        <v>2073</v>
      </c>
    </row>
    <row r="171" spans="1:5">
      <c r="A171" s="4" t="s">
        <v>2056</v>
      </c>
      <c r="C171" s="4" t="s">
        <v>2110</v>
      </c>
    </row>
    <row r="172" spans="1:5">
      <c r="A172" s="4" t="s">
        <v>2111</v>
      </c>
    </row>
    <row r="173" spans="1:5">
      <c r="A173" s="3" t="s">
        <v>2029</v>
      </c>
    </row>
    <row r="174" spans="1:5">
      <c r="A174" s="4" t="s">
        <v>2034</v>
      </c>
      <c r="C174" s="4" t="s">
        <v>2065</v>
      </c>
    </row>
    <row r="175" spans="1:5">
      <c r="A175" s="4" t="s">
        <v>34</v>
      </c>
      <c r="C175" s="7" t="n">
        <v>29</v>
      </c>
    </row>
    <row r="176" spans="1:5">
      <c r="A176" s="4" t="s">
        <v>2049</v>
      </c>
      <c r="C176" s="4" t="s">
        <v>2095</v>
      </c>
    </row>
    <row r="177" spans="1:5">
      <c r="A177" s="4" t="s">
        <v>2051</v>
      </c>
      <c r="C177" s="4" t="s">
        <v>2112</v>
      </c>
    </row>
    <row r="178" spans="1:5">
      <c r="A178" s="4" t="s">
        <v>2056</v>
      </c>
      <c r="C178" s="4" t="s">
        <v>2113</v>
      </c>
    </row>
    <row r="179" spans="1:5">
      <c r="A179" s="4" t="s">
        <v>2114</v>
      </c>
    </row>
    <row r="180" spans="1:5">
      <c r="A180" s="3" t="s">
        <v>2029</v>
      </c>
    </row>
    <row r="181" spans="1:5">
      <c r="A181" s="4" t="s">
        <v>2034</v>
      </c>
      <c r="C181" s="4" t="s">
        <v>2065</v>
      </c>
    </row>
    <row r="182" spans="1:5">
      <c r="A182" s="4" t="s">
        <v>34</v>
      </c>
      <c r="C182" s="7" t="n">
        <v>116</v>
      </c>
    </row>
    <row r="183" spans="1:5">
      <c r="A183" s="4" t="s">
        <v>2049</v>
      </c>
      <c r="C183" s="4" t="s">
        <v>2115</v>
      </c>
    </row>
    <row r="184" spans="1:5">
      <c r="A184" s="4" t="s">
        <v>2051</v>
      </c>
      <c r="C184" s="4" t="s">
        <v>2116</v>
      </c>
    </row>
    <row r="185" spans="1:5">
      <c r="A185" s="4" t="s">
        <v>2056</v>
      </c>
      <c r="C185" s="4" t="s">
        <v>2117</v>
      </c>
    </row>
    <row r="186" spans="1:5">
      <c r="A186" s="4" t="s">
        <v>2118</v>
      </c>
    </row>
    <row r="187" spans="1:5">
      <c r="A187" s="3" t="s">
        <v>2029</v>
      </c>
    </row>
    <row r="188" spans="1:5">
      <c r="A188" s="4" t="s">
        <v>2034</v>
      </c>
      <c r="C188" s="4" t="s">
        <v>2065</v>
      </c>
    </row>
    <row r="189" spans="1:5">
      <c r="A189" s="4" t="s">
        <v>34</v>
      </c>
      <c r="C189" s="7" t="n">
        <v>162</v>
      </c>
    </row>
    <row r="190" spans="1:5">
      <c r="A190" s="4" t="s">
        <v>2049</v>
      </c>
      <c r="C190" s="4" t="s">
        <v>2079</v>
      </c>
    </row>
    <row r="191" spans="1:5">
      <c r="A191" s="4" t="s">
        <v>2051</v>
      </c>
      <c r="C191" s="4" t="s">
        <v>2088</v>
      </c>
    </row>
    <row r="192" spans="1:5">
      <c r="A192" s="4" t="s">
        <v>2056</v>
      </c>
      <c r="C192" s="4" t="s">
        <v>2119</v>
      </c>
    </row>
    <row r="193" spans="1:5">
      <c r="A193" s="4" t="s">
        <v>2120</v>
      </c>
    </row>
    <row r="194" spans="1:5">
      <c r="A194" s="3" t="s">
        <v>2029</v>
      </c>
    </row>
    <row r="195" spans="1:5">
      <c r="A195" s="4" t="s">
        <v>2034</v>
      </c>
      <c r="C195" s="4" t="s">
        <v>2065</v>
      </c>
    </row>
    <row r="196" spans="1:5">
      <c r="A196" s="4" t="s">
        <v>34</v>
      </c>
      <c r="C196" s="7" t="n">
        <v>53</v>
      </c>
    </row>
    <row r="197" spans="1:5">
      <c r="A197" s="4" t="s">
        <v>2049</v>
      </c>
      <c r="C197" s="4" t="s">
        <v>2070</v>
      </c>
    </row>
    <row r="198" spans="1:5">
      <c r="A198" s="4" t="s">
        <v>2051</v>
      </c>
      <c r="C198" s="4" t="s">
        <v>1425</v>
      </c>
    </row>
    <row r="199" spans="1:5">
      <c r="A199" s="4" t="s">
        <v>2056</v>
      </c>
      <c r="C199" s="4" t="s">
        <v>2121</v>
      </c>
    </row>
    <row r="200" spans="1:5">
      <c r="A200" s="4" t="s">
        <v>2122</v>
      </c>
    </row>
    <row r="201" spans="1:5">
      <c r="A201" s="3" t="s">
        <v>2029</v>
      </c>
    </row>
    <row r="202" spans="1:5">
      <c r="A202" s="4" t="s">
        <v>2034</v>
      </c>
      <c r="C202" s="4" t="s">
        <v>2065</v>
      </c>
    </row>
    <row r="203" spans="1:5">
      <c r="A203" s="4" t="s">
        <v>34</v>
      </c>
      <c r="C203" s="7" t="n">
        <v>150</v>
      </c>
    </row>
    <row r="204" spans="1:5">
      <c r="A204" s="4" t="s">
        <v>2049</v>
      </c>
      <c r="C204" s="4" t="s">
        <v>2123</v>
      </c>
    </row>
    <row r="205" spans="1:5">
      <c r="A205" s="4" t="s">
        <v>2051</v>
      </c>
      <c r="C205" s="4" t="s">
        <v>2073</v>
      </c>
    </row>
    <row r="206" spans="1:5">
      <c r="A206" s="4" t="s">
        <v>2056</v>
      </c>
      <c r="C206" s="4" t="s">
        <v>2110</v>
      </c>
    </row>
    <row r="207" spans="1:5">
      <c r="A207" s="4" t="s">
        <v>2124</v>
      </c>
    </row>
    <row r="208" spans="1:5">
      <c r="A208" s="3" t="s">
        <v>2029</v>
      </c>
    </row>
    <row r="209" spans="1:5">
      <c r="A209" s="4" t="s">
        <v>2034</v>
      </c>
      <c r="C209" s="4" t="s">
        <v>2065</v>
      </c>
    </row>
    <row r="210" spans="1:5">
      <c r="A210" s="4" t="s">
        <v>34</v>
      </c>
      <c r="C210" s="7" t="n">
        <v>52</v>
      </c>
    </row>
    <row r="211" spans="1:5">
      <c r="A211" s="4" t="s">
        <v>2049</v>
      </c>
      <c r="C211" s="4" t="s">
        <v>2125</v>
      </c>
    </row>
    <row r="212" spans="1:5">
      <c r="A212" s="4" t="s">
        <v>2051</v>
      </c>
      <c r="C212" s="4" t="s">
        <v>2101</v>
      </c>
    </row>
    <row r="213" spans="1:5">
      <c r="A213" s="4" t="s">
        <v>2056</v>
      </c>
      <c r="C213" s="4" t="s">
        <v>2126</v>
      </c>
    </row>
    <row r="214" spans="1:5"/>
    <row r="215" spans="1:5">
      <c r="A215" s="4" t="s">
        <v>84</v>
      </c>
      <c r="B215" s="4" t="s">
        <v>1026</v>
      </c>
    </row>
    <row r="216" spans="1:5">
      <c r="A216" s="4" t="s">
        <v>128</v>
      </c>
      <c r="B216" s="4" t="s">
        <v>1027</v>
      </c>
    </row>
  </sheetData>
  <mergeCells count="6">
    <mergeCell ref="A1:B2"/>
    <mergeCell ref="C1:D1"/>
    <mergeCell ref="C2:D2"/>
    <mergeCell ref="A214:D214"/>
    <mergeCell ref="B215:D215"/>
    <mergeCell ref="B216:D21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127</v>
      </c>
      <c r="C1" s="2" t="s">
        <v>2</v>
      </c>
      <c r="E1" s="2" t="s">
        <v>32</v>
      </c>
    </row>
    <row r="2" spans="1:5">
      <c r="A2" s="3" t="s">
        <v>1837</v>
      </c>
    </row>
    <row r="3" spans="1:5">
      <c r="A3" s="4" t="s">
        <v>981</v>
      </c>
      <c r="C3" s="7" t="n">
        <v>730</v>
      </c>
      <c r="D3" s="4" t="s">
        <v>84</v>
      </c>
      <c r="E3" s="7" t="n">
        <v>1041</v>
      </c>
    </row>
    <row r="4" spans="1:5">
      <c r="A4" s="4" t="s">
        <v>1839</v>
      </c>
      <c r="B4" s="4" t="s">
        <v>128</v>
      </c>
      <c r="E4" s="5" t="n">
        <v>12</v>
      </c>
    </row>
    <row r="5" spans="1:5">
      <c r="A5" s="4" t="s">
        <v>62</v>
      </c>
      <c r="C5" s="5" t="n">
        <v>730</v>
      </c>
      <c r="E5" s="5" t="n">
        <v>1053</v>
      </c>
    </row>
    <row r="6" spans="1:5">
      <c r="A6" s="4" t="s">
        <v>982</v>
      </c>
    </row>
    <row r="7" spans="1:5">
      <c r="A7" s="3" t="s">
        <v>1837</v>
      </c>
    </row>
    <row r="8" spans="1:5">
      <c r="A8" s="4" t="s">
        <v>981</v>
      </c>
      <c r="C8" s="5" t="n">
        <v>47</v>
      </c>
      <c r="E8" s="5" t="n">
        <v>383</v>
      </c>
    </row>
    <row r="9" spans="1:5">
      <c r="A9" s="4" t="s">
        <v>2128</v>
      </c>
    </row>
    <row r="10" spans="1:5">
      <c r="A10" s="3" t="s">
        <v>1837</v>
      </c>
    </row>
    <row r="11" spans="1:5">
      <c r="A11" s="4" t="s">
        <v>981</v>
      </c>
      <c r="C11" s="5" t="n">
        <v>25</v>
      </c>
      <c r="E11" s="5" t="n">
        <v>349</v>
      </c>
    </row>
    <row r="12" spans="1:5">
      <c r="A12" s="4" t="s">
        <v>2129</v>
      </c>
    </row>
    <row r="13" spans="1:5">
      <c r="A13" s="3" t="s">
        <v>1837</v>
      </c>
    </row>
    <row r="14" spans="1:5">
      <c r="A14" s="4" t="s">
        <v>981</v>
      </c>
      <c r="E14" s="5" t="n">
        <v>5</v>
      </c>
    </row>
    <row r="15" spans="1:5">
      <c r="A15" s="4" t="s">
        <v>2130</v>
      </c>
    </row>
    <row r="16" spans="1:5">
      <c r="A16" s="3" t="s">
        <v>1837</v>
      </c>
    </row>
    <row r="17" spans="1:5">
      <c r="A17" s="4" t="s">
        <v>981</v>
      </c>
      <c r="C17" s="5" t="n">
        <v>2</v>
      </c>
      <c r="E17" s="5" t="n">
        <v>1</v>
      </c>
    </row>
    <row r="18" spans="1:5">
      <c r="A18" s="4" t="s">
        <v>2131</v>
      </c>
    </row>
    <row r="19" spans="1:5">
      <c r="A19" s="3" t="s">
        <v>1837</v>
      </c>
    </row>
    <row r="20" spans="1:5">
      <c r="A20" s="4" t="s">
        <v>981</v>
      </c>
      <c r="C20" s="5" t="n">
        <v>20</v>
      </c>
      <c r="E20" s="5" t="n">
        <v>27</v>
      </c>
    </row>
    <row r="21" spans="1:5">
      <c r="A21" s="4" t="s">
        <v>2132</v>
      </c>
    </row>
    <row r="22" spans="1:5">
      <c r="A22" s="3" t="s">
        <v>1837</v>
      </c>
    </row>
    <row r="23" spans="1:5">
      <c r="A23" s="4" t="s">
        <v>981</v>
      </c>
      <c r="B23" s="4" t="s">
        <v>541</v>
      </c>
      <c r="E23" s="5" t="n">
        <v>1</v>
      </c>
    </row>
    <row r="24" spans="1:5">
      <c r="A24" s="4" t="s">
        <v>53</v>
      </c>
    </row>
    <row r="25" spans="1:5">
      <c r="A25" s="3" t="s">
        <v>1837</v>
      </c>
    </row>
    <row r="26" spans="1:5">
      <c r="A26" s="4" t="s">
        <v>981</v>
      </c>
      <c r="C26" s="5" t="n">
        <v>683</v>
      </c>
      <c r="E26" s="5" t="n">
        <v>658</v>
      </c>
    </row>
    <row r="27" spans="1:5">
      <c r="A27" s="4" t="s">
        <v>2030</v>
      </c>
    </row>
    <row r="28" spans="1:5">
      <c r="A28" s="3" t="s">
        <v>1837</v>
      </c>
    </row>
    <row r="29" spans="1:5">
      <c r="A29" s="4" t="s">
        <v>981</v>
      </c>
      <c r="B29" s="4" t="s">
        <v>541</v>
      </c>
      <c r="C29" s="5" t="n">
        <v>250</v>
      </c>
      <c r="E29" s="5" t="n">
        <v>303</v>
      </c>
    </row>
    <row r="30" spans="1:5">
      <c r="A30" s="4" t="s">
        <v>2031</v>
      </c>
    </row>
    <row r="31" spans="1:5">
      <c r="A31" s="3" t="s">
        <v>1837</v>
      </c>
    </row>
    <row r="32" spans="1:5">
      <c r="A32" s="4" t="s">
        <v>981</v>
      </c>
      <c r="C32" s="5" t="n">
        <v>419</v>
      </c>
      <c r="E32" s="5" t="n">
        <v>344</v>
      </c>
    </row>
    <row r="33" spans="1:5">
      <c r="A33" s="4" t="s">
        <v>2032</v>
      </c>
    </row>
    <row r="34" spans="1:5">
      <c r="A34" s="3" t="s">
        <v>1837</v>
      </c>
    </row>
    <row r="35" spans="1:5">
      <c r="A35" s="4" t="s">
        <v>981</v>
      </c>
      <c r="C35" s="5" t="n">
        <v>14</v>
      </c>
      <c r="E35" s="5" t="n">
        <v>11</v>
      </c>
    </row>
    <row r="36" spans="1:5">
      <c r="A36" s="14" t="n">
        <v>1</v>
      </c>
    </row>
    <row r="37" spans="1:5">
      <c r="A37" s="3" t="s">
        <v>1837</v>
      </c>
    </row>
    <row r="38" spans="1:5">
      <c r="A38" s="4" t="s">
        <v>1839</v>
      </c>
      <c r="B38" s="4" t="s">
        <v>128</v>
      </c>
      <c r="E38" s="5" t="n">
        <v>0</v>
      </c>
    </row>
    <row r="39" spans="1:5">
      <c r="A39" s="4" t="s">
        <v>62</v>
      </c>
      <c r="C39" s="5" t="n">
        <v>0</v>
      </c>
      <c r="E39" s="5" t="n">
        <v>0</v>
      </c>
    </row>
    <row r="40" spans="1:5">
      <c r="A40" s="4" t="s">
        <v>2133</v>
      </c>
    </row>
    <row r="41" spans="1:5">
      <c r="A41" s="3" t="s">
        <v>1837</v>
      </c>
    </row>
    <row r="42" spans="1:5">
      <c r="A42" s="4" t="s">
        <v>981</v>
      </c>
      <c r="C42" s="5" t="n">
        <v>0</v>
      </c>
      <c r="E42" s="5" t="n">
        <v>0</v>
      </c>
    </row>
    <row r="43" spans="1:5">
      <c r="A43" s="4" t="s">
        <v>2134</v>
      </c>
    </row>
    <row r="44" spans="1:5">
      <c r="A44" s="3" t="s">
        <v>1837</v>
      </c>
    </row>
    <row r="45" spans="1:5">
      <c r="A45" s="4" t="s">
        <v>981</v>
      </c>
      <c r="C45" s="5" t="n">
        <v>0</v>
      </c>
      <c r="E45" s="5" t="n">
        <v>0</v>
      </c>
    </row>
    <row r="46" spans="1:5">
      <c r="A46" s="4" t="s">
        <v>2135</v>
      </c>
    </row>
    <row r="47" spans="1:5">
      <c r="A47" s="3" t="s">
        <v>1837</v>
      </c>
    </row>
    <row r="48" spans="1:5">
      <c r="A48" s="4" t="s">
        <v>981</v>
      </c>
      <c r="E48" s="5" t="n">
        <v>0</v>
      </c>
    </row>
    <row r="49" spans="1:5">
      <c r="A49" s="4" t="s">
        <v>2136</v>
      </c>
    </row>
    <row r="50" spans="1:5">
      <c r="A50" s="3" t="s">
        <v>1837</v>
      </c>
    </row>
    <row r="51" spans="1:5">
      <c r="A51" s="4" t="s">
        <v>981</v>
      </c>
      <c r="C51" s="5" t="n">
        <v>0</v>
      </c>
      <c r="E51" s="5" t="n">
        <v>0</v>
      </c>
    </row>
    <row r="52" spans="1:5">
      <c r="A52" s="4" t="s">
        <v>2137</v>
      </c>
    </row>
    <row r="53" spans="1:5">
      <c r="A53" s="3" t="s">
        <v>1837</v>
      </c>
    </row>
    <row r="54" spans="1:5">
      <c r="A54" s="4" t="s">
        <v>981</v>
      </c>
      <c r="C54" s="5" t="n">
        <v>0</v>
      </c>
      <c r="E54" s="5" t="n">
        <v>0</v>
      </c>
    </row>
    <row r="55" spans="1:5">
      <c r="A55" s="4" t="s">
        <v>2138</v>
      </c>
    </row>
    <row r="56" spans="1:5">
      <c r="A56" s="3" t="s">
        <v>1837</v>
      </c>
    </row>
    <row r="57" spans="1:5">
      <c r="A57" s="4" t="s">
        <v>981</v>
      </c>
      <c r="B57" s="4" t="s">
        <v>541</v>
      </c>
      <c r="E57" s="5" t="n">
        <v>0</v>
      </c>
    </row>
    <row r="58" spans="1:5">
      <c r="A58" s="4" t="s">
        <v>2139</v>
      </c>
    </row>
    <row r="59" spans="1:5">
      <c r="A59" s="3" t="s">
        <v>1837</v>
      </c>
    </row>
    <row r="60" spans="1:5">
      <c r="A60" s="4" t="s">
        <v>981</v>
      </c>
      <c r="C60" s="5" t="n">
        <v>0</v>
      </c>
      <c r="E60" s="5" t="n">
        <v>0</v>
      </c>
    </row>
    <row r="61" spans="1:5">
      <c r="A61" s="4" t="s">
        <v>2140</v>
      </c>
    </row>
    <row r="62" spans="1:5">
      <c r="A62" s="3" t="s">
        <v>1837</v>
      </c>
    </row>
    <row r="63" spans="1:5">
      <c r="A63" s="4" t="s">
        <v>981</v>
      </c>
      <c r="B63" s="4" t="s">
        <v>541</v>
      </c>
      <c r="C63" s="5" t="n">
        <v>0</v>
      </c>
      <c r="E63" s="5" t="n">
        <v>0</v>
      </c>
    </row>
    <row r="64" spans="1:5">
      <c r="A64" s="4" t="s">
        <v>2141</v>
      </c>
    </row>
    <row r="65" spans="1:5">
      <c r="A65" s="3" t="s">
        <v>1837</v>
      </c>
    </row>
    <row r="66" spans="1:5">
      <c r="A66" s="4" t="s">
        <v>981</v>
      </c>
      <c r="C66" s="5" t="n">
        <v>0</v>
      </c>
      <c r="E66" s="5" t="n">
        <v>0</v>
      </c>
    </row>
    <row r="67" spans="1:5">
      <c r="A67" s="4" t="s">
        <v>2142</v>
      </c>
    </row>
    <row r="68" spans="1:5">
      <c r="A68" s="3" t="s">
        <v>1837</v>
      </c>
    </row>
    <row r="69" spans="1:5">
      <c r="A69" s="4" t="s">
        <v>981</v>
      </c>
      <c r="C69" s="5" t="n">
        <v>0</v>
      </c>
      <c r="E69" s="5" t="n">
        <v>0</v>
      </c>
    </row>
    <row r="70" spans="1:5">
      <c r="A70" s="14" t="n">
        <v>2</v>
      </c>
    </row>
    <row r="71" spans="1:5">
      <c r="A71" s="3" t="s">
        <v>1837</v>
      </c>
    </row>
    <row r="72" spans="1:5">
      <c r="A72" s="4" t="s">
        <v>1839</v>
      </c>
      <c r="B72" s="4" t="s">
        <v>128</v>
      </c>
      <c r="E72" s="5" t="n">
        <v>0</v>
      </c>
    </row>
    <row r="73" spans="1:5">
      <c r="A73" s="4" t="s">
        <v>62</v>
      </c>
      <c r="C73" s="5" t="n">
        <v>47</v>
      </c>
      <c r="E73" s="5" t="n">
        <v>383</v>
      </c>
    </row>
    <row r="74" spans="1:5">
      <c r="A74" s="4" t="s">
        <v>2143</v>
      </c>
    </row>
    <row r="75" spans="1:5">
      <c r="A75" s="3" t="s">
        <v>1837</v>
      </c>
    </row>
    <row r="76" spans="1:5">
      <c r="A76" s="4" t="s">
        <v>981</v>
      </c>
      <c r="C76" s="5" t="n">
        <v>47</v>
      </c>
      <c r="E76" s="5" t="n">
        <v>383</v>
      </c>
    </row>
    <row r="77" spans="1:5">
      <c r="A77" s="4" t="s">
        <v>2144</v>
      </c>
    </row>
    <row r="78" spans="1:5">
      <c r="A78" s="3" t="s">
        <v>1837</v>
      </c>
    </row>
    <row r="79" spans="1:5">
      <c r="A79" s="4" t="s">
        <v>981</v>
      </c>
      <c r="C79" s="5" t="n">
        <v>25</v>
      </c>
      <c r="E79" s="5" t="n">
        <v>349</v>
      </c>
    </row>
    <row r="80" spans="1:5">
      <c r="A80" s="4" t="s">
        <v>2145</v>
      </c>
    </row>
    <row r="81" spans="1:5">
      <c r="A81" s="3" t="s">
        <v>1837</v>
      </c>
    </row>
    <row r="82" spans="1:5">
      <c r="A82" s="4" t="s">
        <v>981</v>
      </c>
      <c r="E82" s="5" t="n">
        <v>5</v>
      </c>
    </row>
    <row r="83" spans="1:5">
      <c r="A83" s="4" t="s">
        <v>2146</v>
      </c>
    </row>
    <row r="84" spans="1:5">
      <c r="A84" s="3" t="s">
        <v>1837</v>
      </c>
    </row>
    <row r="85" spans="1:5">
      <c r="A85" s="4" t="s">
        <v>981</v>
      </c>
      <c r="C85" s="5" t="n">
        <v>2</v>
      </c>
      <c r="E85" s="5" t="n">
        <v>1</v>
      </c>
    </row>
    <row r="86" spans="1:5">
      <c r="A86" s="4" t="s">
        <v>2147</v>
      </c>
    </row>
    <row r="87" spans="1:5">
      <c r="A87" s="3" t="s">
        <v>1837</v>
      </c>
    </row>
    <row r="88" spans="1:5">
      <c r="A88" s="4" t="s">
        <v>981</v>
      </c>
      <c r="C88" s="5" t="n">
        <v>20</v>
      </c>
      <c r="E88" s="5" t="n">
        <v>27</v>
      </c>
    </row>
    <row r="89" spans="1:5">
      <c r="A89" s="4" t="s">
        <v>2148</v>
      </c>
    </row>
    <row r="90" spans="1:5">
      <c r="A90" s="3" t="s">
        <v>1837</v>
      </c>
    </row>
    <row r="91" spans="1:5">
      <c r="A91" s="4" t="s">
        <v>981</v>
      </c>
      <c r="B91" s="4" t="s">
        <v>541</v>
      </c>
      <c r="E91" s="5" t="n">
        <v>1</v>
      </c>
    </row>
    <row r="92" spans="1:5">
      <c r="A92" s="4" t="s">
        <v>2149</v>
      </c>
    </row>
    <row r="93" spans="1:5">
      <c r="A93" s="3" t="s">
        <v>1837</v>
      </c>
    </row>
    <row r="94" spans="1:5">
      <c r="A94" s="4" t="s">
        <v>981</v>
      </c>
      <c r="C94" s="5" t="n">
        <v>0</v>
      </c>
      <c r="E94" s="5" t="n">
        <v>0</v>
      </c>
    </row>
    <row r="95" spans="1:5">
      <c r="A95" s="4" t="s">
        <v>2150</v>
      </c>
    </row>
    <row r="96" spans="1:5">
      <c r="A96" s="3" t="s">
        <v>1837</v>
      </c>
    </row>
    <row r="97" spans="1:5">
      <c r="A97" s="4" t="s">
        <v>981</v>
      </c>
      <c r="B97" s="4" t="s">
        <v>541</v>
      </c>
      <c r="C97" s="5" t="n">
        <v>0</v>
      </c>
      <c r="E97" s="5" t="n">
        <v>0</v>
      </c>
    </row>
    <row r="98" spans="1:5">
      <c r="A98" s="4" t="s">
        <v>2151</v>
      </c>
    </row>
    <row r="99" spans="1:5">
      <c r="A99" s="3" t="s">
        <v>1837</v>
      </c>
    </row>
    <row r="100" spans="1:5">
      <c r="A100" s="4" t="s">
        <v>981</v>
      </c>
      <c r="C100" s="5" t="n">
        <v>0</v>
      </c>
      <c r="E100" s="5" t="n">
        <v>0</v>
      </c>
    </row>
    <row r="101" spans="1:5">
      <c r="A101" s="4" t="s">
        <v>2152</v>
      </c>
    </row>
    <row r="102" spans="1:5">
      <c r="A102" s="3" t="s">
        <v>1837</v>
      </c>
    </row>
    <row r="103" spans="1:5">
      <c r="A103" s="4" t="s">
        <v>981</v>
      </c>
      <c r="C103" s="5" t="n">
        <v>0</v>
      </c>
      <c r="E103" s="5" t="n">
        <v>0</v>
      </c>
    </row>
    <row r="104" spans="1:5">
      <c r="A104" s="14" t="n">
        <v>3</v>
      </c>
    </row>
    <row r="105" spans="1:5">
      <c r="A105" s="3" t="s">
        <v>1837</v>
      </c>
    </row>
    <row r="106" spans="1:5">
      <c r="A106" s="4" t="s">
        <v>1839</v>
      </c>
      <c r="B106" s="4" t="s">
        <v>128</v>
      </c>
      <c r="E106" s="5" t="n">
        <v>12</v>
      </c>
    </row>
    <row r="107" spans="1:5">
      <c r="A107" s="4" t="s">
        <v>62</v>
      </c>
      <c r="C107" s="5" t="n">
        <v>683</v>
      </c>
      <c r="E107" s="5" t="n">
        <v>670</v>
      </c>
    </row>
    <row r="108" spans="1:5">
      <c r="A108" s="4" t="s">
        <v>2153</v>
      </c>
    </row>
    <row r="109" spans="1:5">
      <c r="A109" s="3" t="s">
        <v>1837</v>
      </c>
    </row>
    <row r="110" spans="1:5">
      <c r="A110" s="4" t="s">
        <v>981</v>
      </c>
      <c r="C110" s="5" t="n">
        <v>0</v>
      </c>
      <c r="E110" s="5" t="n">
        <v>0</v>
      </c>
    </row>
    <row r="111" spans="1:5">
      <c r="A111" s="4" t="s">
        <v>2154</v>
      </c>
    </row>
    <row r="112" spans="1:5">
      <c r="A112" s="3" t="s">
        <v>1837</v>
      </c>
    </row>
    <row r="113" spans="1:5">
      <c r="A113" s="4" t="s">
        <v>981</v>
      </c>
      <c r="C113" s="5" t="n">
        <v>0</v>
      </c>
      <c r="E113" s="5" t="n">
        <v>0</v>
      </c>
    </row>
    <row r="114" spans="1:5">
      <c r="A114" s="4" t="s">
        <v>2155</v>
      </c>
    </row>
    <row r="115" spans="1:5">
      <c r="A115" s="3" t="s">
        <v>1837</v>
      </c>
    </row>
    <row r="116" spans="1:5">
      <c r="A116" s="4" t="s">
        <v>981</v>
      </c>
      <c r="E116" s="5" t="n">
        <v>0</v>
      </c>
    </row>
    <row r="117" spans="1:5">
      <c r="A117" s="4" t="s">
        <v>2156</v>
      </c>
    </row>
    <row r="118" spans="1:5">
      <c r="A118" s="3" t="s">
        <v>1837</v>
      </c>
    </row>
    <row r="119" spans="1:5">
      <c r="A119" s="4" t="s">
        <v>981</v>
      </c>
      <c r="C119" s="5" t="n">
        <v>0</v>
      </c>
      <c r="E119" s="5" t="n">
        <v>0</v>
      </c>
    </row>
    <row r="120" spans="1:5">
      <c r="A120" s="4" t="s">
        <v>2157</v>
      </c>
    </row>
    <row r="121" spans="1:5">
      <c r="A121" s="3" t="s">
        <v>1837</v>
      </c>
    </row>
    <row r="122" spans="1:5">
      <c r="A122" s="4" t="s">
        <v>981</v>
      </c>
      <c r="C122" s="5" t="n">
        <v>0</v>
      </c>
      <c r="E122" s="5" t="n">
        <v>0</v>
      </c>
    </row>
    <row r="123" spans="1:5">
      <c r="A123" s="4" t="s">
        <v>2158</v>
      </c>
    </row>
    <row r="124" spans="1:5">
      <c r="A124" s="3" t="s">
        <v>1837</v>
      </c>
    </row>
    <row r="125" spans="1:5">
      <c r="A125" s="4" t="s">
        <v>981</v>
      </c>
      <c r="B125" s="4" t="s">
        <v>541</v>
      </c>
      <c r="E125" s="5" t="n">
        <v>0</v>
      </c>
    </row>
    <row r="126" spans="1:5">
      <c r="A126" s="4" t="s">
        <v>2040</v>
      </c>
    </row>
    <row r="127" spans="1:5">
      <c r="A127" s="3" t="s">
        <v>1837</v>
      </c>
    </row>
    <row r="128" spans="1:5">
      <c r="A128" s="4" t="s">
        <v>981</v>
      </c>
      <c r="C128" s="5" t="n">
        <v>683</v>
      </c>
      <c r="E128" s="5" t="n">
        <v>658</v>
      </c>
    </row>
    <row r="129" spans="1:5">
      <c r="A129" s="4" t="s">
        <v>2041</v>
      </c>
    </row>
    <row r="130" spans="1:5">
      <c r="A130" s="3" t="s">
        <v>1837</v>
      </c>
    </row>
    <row r="131" spans="1:5">
      <c r="A131" s="4" t="s">
        <v>981</v>
      </c>
      <c r="B131" s="4" t="s">
        <v>541</v>
      </c>
      <c r="C131" s="5" t="n">
        <v>250</v>
      </c>
      <c r="E131" s="5" t="n">
        <v>303</v>
      </c>
    </row>
    <row r="132" spans="1:5">
      <c r="A132" s="4" t="s">
        <v>2058</v>
      </c>
    </row>
    <row r="133" spans="1:5">
      <c r="A133" s="3" t="s">
        <v>1837</v>
      </c>
    </row>
    <row r="134" spans="1:5">
      <c r="A134" s="4" t="s">
        <v>981</v>
      </c>
      <c r="C134" s="5" t="n">
        <v>419</v>
      </c>
      <c r="E134" s="5" t="n">
        <v>344</v>
      </c>
    </row>
    <row r="135" spans="1:5">
      <c r="A135" s="4" t="s">
        <v>2063</v>
      </c>
    </row>
    <row r="136" spans="1:5">
      <c r="A136" s="3" t="s">
        <v>1837</v>
      </c>
    </row>
    <row r="137" spans="1:5">
      <c r="A137" s="4" t="s">
        <v>981</v>
      </c>
      <c r="C137" s="7" t="n">
        <v>14</v>
      </c>
      <c r="E137" s="7" t="n">
        <v>11</v>
      </c>
    </row>
    <row r="138" spans="1:5"/>
    <row r="139" spans="1:5">
      <c r="A139" s="4" t="s">
        <v>84</v>
      </c>
      <c r="B139" s="4" t="s">
        <v>1026</v>
      </c>
    </row>
    <row r="140" spans="1:5">
      <c r="A140" s="4" t="s">
        <v>128</v>
      </c>
      <c r="B140" s="4" t="s">
        <v>90</v>
      </c>
    </row>
    <row r="141" spans="1:5">
      <c r="A141" s="4" t="s">
        <v>541</v>
      </c>
      <c r="B141" s="4" t="s">
        <v>1027</v>
      </c>
    </row>
  </sheetData>
  <mergeCells count="6">
    <mergeCell ref="A1:B1"/>
    <mergeCell ref="C1:D1"/>
    <mergeCell ref="A138:D138"/>
    <mergeCell ref="B139:D139"/>
    <mergeCell ref="B140:D140"/>
    <mergeCell ref="B141:D14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59</v>
      </c>
      <c r="C1" s="2" t="s">
        <v>1</v>
      </c>
    </row>
    <row r="2" spans="1:5">
      <c r="C2" s="2" t="s">
        <v>2</v>
      </c>
      <c r="D2" s="2" t="s">
        <v>32</v>
      </c>
      <c r="E2" s="2" t="s">
        <v>92</v>
      </c>
    </row>
    <row r="3" spans="1:5">
      <c r="A3" s="3" t="s">
        <v>2160</v>
      </c>
    </row>
    <row r="4" spans="1:5">
      <c r="A4" s="4" t="s">
        <v>864</v>
      </c>
      <c r="C4" s="7" t="n">
        <v>670</v>
      </c>
      <c r="D4" s="7" t="n">
        <v>799</v>
      </c>
      <c r="E4" s="7" t="n">
        <v>676</v>
      </c>
    </row>
    <row r="5" spans="1:5">
      <c r="A5" s="4" t="s">
        <v>2161</v>
      </c>
      <c r="C5" s="5" t="n">
        <v>-6</v>
      </c>
      <c r="D5" s="5" t="n">
        <v>-143</v>
      </c>
      <c r="E5" s="5" t="n">
        <v>16</v>
      </c>
    </row>
    <row r="6" spans="1:5">
      <c r="A6" s="4" t="s">
        <v>2162</v>
      </c>
      <c r="C6" s="5" t="n">
        <v>0</v>
      </c>
      <c r="D6" s="5" t="n">
        <v>0</v>
      </c>
      <c r="E6" s="5" t="n">
        <v>0</v>
      </c>
    </row>
    <row r="7" spans="1:5">
      <c r="A7" s="4" t="s">
        <v>2009</v>
      </c>
      <c r="C7" s="5" t="n">
        <v>0</v>
      </c>
      <c r="D7" s="5" t="n">
        <v>0</v>
      </c>
      <c r="E7" s="5" t="n">
        <v>4</v>
      </c>
    </row>
    <row r="8" spans="1:5">
      <c r="A8" s="4" t="s">
        <v>2010</v>
      </c>
      <c r="C8" s="5" t="n">
        <v>0</v>
      </c>
      <c r="D8" s="5" t="n">
        <v>0</v>
      </c>
      <c r="E8" s="5" t="n">
        <v>0</v>
      </c>
    </row>
    <row r="9" spans="1:5">
      <c r="A9" s="4" t="s">
        <v>2011</v>
      </c>
      <c r="C9" s="5" t="n">
        <v>40</v>
      </c>
      <c r="D9" s="5" t="n">
        <v>53</v>
      </c>
      <c r="E9" s="5" t="n">
        <v>109</v>
      </c>
    </row>
    <row r="10" spans="1:5">
      <c r="A10" s="4" t="s">
        <v>2012</v>
      </c>
      <c r="C10" s="5" t="n">
        <v>-21</v>
      </c>
      <c r="D10" s="5" t="n">
        <v>-36</v>
      </c>
      <c r="E10" s="5" t="n">
        <v>-6</v>
      </c>
    </row>
    <row r="11" spans="1:5">
      <c r="A11" s="4" t="s">
        <v>2013</v>
      </c>
      <c r="C11" s="5" t="n">
        <v>0</v>
      </c>
      <c r="D11" s="5" t="n">
        <v>0</v>
      </c>
      <c r="E11" s="5" t="n">
        <v>0</v>
      </c>
    </row>
    <row r="12" spans="1:5">
      <c r="A12" s="4" t="s">
        <v>2014</v>
      </c>
      <c r="C12" s="5" t="n">
        <v>0</v>
      </c>
      <c r="D12" s="5" t="n">
        <v>-3</v>
      </c>
      <c r="E12" s="5" t="n">
        <v>0</v>
      </c>
    </row>
    <row r="13" spans="1:5">
      <c r="A13" s="4" t="s">
        <v>865</v>
      </c>
      <c r="C13" s="5" t="n">
        <v>683</v>
      </c>
      <c r="D13" s="5" t="n">
        <v>670</v>
      </c>
      <c r="E13" s="5" t="n">
        <v>799</v>
      </c>
    </row>
    <row r="14" spans="1:5">
      <c r="A14" s="4" t="s">
        <v>2163</v>
      </c>
      <c r="C14" s="5" t="n">
        <v>-4</v>
      </c>
      <c r="D14" s="5" t="n">
        <v>-60</v>
      </c>
      <c r="E14" s="5" t="n">
        <v>48</v>
      </c>
    </row>
    <row r="15" spans="1:5">
      <c r="A15" s="4" t="s">
        <v>1133</v>
      </c>
    </row>
    <row r="16" spans="1:5">
      <c r="A16" s="3" t="s">
        <v>2160</v>
      </c>
    </row>
    <row r="17" spans="1:5">
      <c r="A17" s="4" t="s">
        <v>864</v>
      </c>
      <c r="C17" s="5" t="n">
        <v>0</v>
      </c>
      <c r="D17" s="5" t="n">
        <v>14</v>
      </c>
      <c r="E17" s="5" t="n">
        <v>17</v>
      </c>
    </row>
    <row r="18" spans="1:5">
      <c r="A18" s="4" t="s">
        <v>2161</v>
      </c>
      <c r="D18" s="5" t="n">
        <v>-13</v>
      </c>
      <c r="E18" s="5" t="n">
        <v>-7</v>
      </c>
    </row>
    <row r="19" spans="1:5">
      <c r="A19" s="4" t="s">
        <v>2162</v>
      </c>
      <c r="D19" s="5" t="n">
        <v>0</v>
      </c>
      <c r="E19" s="5" t="n">
        <v>0</v>
      </c>
    </row>
    <row r="20" spans="1:5">
      <c r="A20" s="4" t="s">
        <v>2009</v>
      </c>
      <c r="D20" s="5" t="n">
        <v>0</v>
      </c>
      <c r="E20" s="5" t="n">
        <v>4</v>
      </c>
    </row>
    <row r="21" spans="1:5">
      <c r="A21" s="4" t="s">
        <v>2010</v>
      </c>
      <c r="D21" s="5" t="n">
        <v>0</v>
      </c>
      <c r="E21" s="5" t="n">
        <v>0</v>
      </c>
    </row>
    <row r="22" spans="1:5">
      <c r="A22" s="4" t="s">
        <v>2011</v>
      </c>
      <c r="D22" s="5" t="n">
        <v>2</v>
      </c>
      <c r="E22" s="5" t="n">
        <v>0</v>
      </c>
    </row>
    <row r="23" spans="1:5">
      <c r="A23" s="4" t="s">
        <v>2012</v>
      </c>
      <c r="D23" s="5" t="n">
        <v>0</v>
      </c>
      <c r="E23" s="5" t="n">
        <v>0</v>
      </c>
    </row>
    <row r="24" spans="1:5">
      <c r="A24" s="4" t="s">
        <v>2013</v>
      </c>
      <c r="D24" s="5" t="n">
        <v>0</v>
      </c>
      <c r="E24" s="5" t="n">
        <v>0</v>
      </c>
    </row>
    <row r="25" spans="1:5">
      <c r="A25" s="4" t="s">
        <v>2014</v>
      </c>
      <c r="D25" s="5" t="n">
        <v>-3</v>
      </c>
      <c r="E25" s="5" t="n">
        <v>0</v>
      </c>
    </row>
    <row r="26" spans="1:5">
      <c r="A26" s="4" t="s">
        <v>865</v>
      </c>
      <c r="D26" s="5" t="n">
        <v>0</v>
      </c>
      <c r="E26" s="5" t="n">
        <v>14</v>
      </c>
    </row>
    <row r="27" spans="1:5">
      <c r="A27" s="4" t="s">
        <v>2163</v>
      </c>
      <c r="D27" s="5" t="n">
        <v>0</v>
      </c>
      <c r="E27" s="5" t="n">
        <v>21</v>
      </c>
    </row>
    <row r="28" spans="1:5">
      <c r="A28" s="4" t="s">
        <v>2164</v>
      </c>
    </row>
    <row r="29" spans="1:5">
      <c r="A29" s="3" t="s">
        <v>2160</v>
      </c>
    </row>
    <row r="30" spans="1:5">
      <c r="A30" s="4" t="s">
        <v>864</v>
      </c>
      <c r="B30" s="4" t="s">
        <v>84</v>
      </c>
      <c r="C30" s="5" t="n">
        <v>0</v>
      </c>
      <c r="D30" s="5" t="n">
        <v>14</v>
      </c>
      <c r="E30" s="5" t="n">
        <v>17</v>
      </c>
    </row>
    <row r="31" spans="1:5">
      <c r="A31" s="4" t="s">
        <v>2161</v>
      </c>
      <c r="B31" s="4" t="s">
        <v>84</v>
      </c>
      <c r="D31" s="5" t="n">
        <v>-13</v>
      </c>
      <c r="E31" s="5" t="n">
        <v>-7</v>
      </c>
    </row>
    <row r="32" spans="1:5">
      <c r="A32" s="4" t="s">
        <v>2162</v>
      </c>
      <c r="B32" s="4" t="s">
        <v>84</v>
      </c>
      <c r="D32" s="5" t="n">
        <v>0</v>
      </c>
      <c r="E32" s="5" t="n">
        <v>0</v>
      </c>
    </row>
    <row r="33" spans="1:5">
      <c r="A33" s="4" t="s">
        <v>2009</v>
      </c>
      <c r="B33" s="4" t="s">
        <v>84</v>
      </c>
      <c r="D33" s="5" t="n">
        <v>0</v>
      </c>
      <c r="E33" s="5" t="n">
        <v>4</v>
      </c>
    </row>
    <row r="34" spans="1:5">
      <c r="A34" s="4" t="s">
        <v>2010</v>
      </c>
      <c r="B34" s="4" t="s">
        <v>84</v>
      </c>
      <c r="D34" s="5" t="n">
        <v>0</v>
      </c>
      <c r="E34" s="5" t="n">
        <v>0</v>
      </c>
    </row>
    <row r="35" spans="1:5">
      <c r="A35" s="4" t="s">
        <v>2011</v>
      </c>
      <c r="B35" s="4" t="s">
        <v>84</v>
      </c>
      <c r="D35" s="5" t="n">
        <v>2</v>
      </c>
      <c r="E35" s="5" t="n">
        <v>0</v>
      </c>
    </row>
    <row r="36" spans="1:5">
      <c r="A36" s="4" t="s">
        <v>2012</v>
      </c>
      <c r="B36" s="4" t="s">
        <v>84</v>
      </c>
      <c r="D36" s="5" t="n">
        <v>0</v>
      </c>
      <c r="E36" s="5" t="n">
        <v>0</v>
      </c>
    </row>
    <row r="37" spans="1:5">
      <c r="A37" s="4" t="s">
        <v>2013</v>
      </c>
      <c r="B37" s="4" t="s">
        <v>84</v>
      </c>
      <c r="D37" s="5" t="n">
        <v>0</v>
      </c>
      <c r="E37" s="5" t="n">
        <v>0</v>
      </c>
    </row>
    <row r="38" spans="1:5">
      <c r="A38" s="4" t="s">
        <v>2014</v>
      </c>
      <c r="B38" s="4" t="s">
        <v>84</v>
      </c>
      <c r="D38" s="5" t="n">
        <v>-3</v>
      </c>
      <c r="E38" s="5" t="n">
        <v>0</v>
      </c>
    </row>
    <row r="39" spans="1:5">
      <c r="A39" s="4" t="s">
        <v>865</v>
      </c>
      <c r="B39" s="4" t="s">
        <v>84</v>
      </c>
      <c r="D39" s="5" t="n">
        <v>0</v>
      </c>
      <c r="E39" s="5" t="n">
        <v>14</v>
      </c>
    </row>
    <row r="40" spans="1:5">
      <c r="A40" s="4" t="s">
        <v>2163</v>
      </c>
      <c r="B40" s="4" t="s">
        <v>84</v>
      </c>
      <c r="D40" s="5" t="n">
        <v>0</v>
      </c>
      <c r="E40" s="5" t="n">
        <v>21</v>
      </c>
    </row>
    <row r="41" spans="1:5">
      <c r="A41" s="4" t="s">
        <v>53</v>
      </c>
    </row>
    <row r="42" spans="1:5">
      <c r="A42" s="3" t="s">
        <v>2160</v>
      </c>
    </row>
    <row r="43" spans="1:5">
      <c r="A43" s="4" t="s">
        <v>864</v>
      </c>
      <c r="C43" s="5" t="n">
        <v>658</v>
      </c>
      <c r="D43" s="5" t="n">
        <v>704</v>
      </c>
      <c r="E43" s="5" t="n">
        <v>574</v>
      </c>
    </row>
    <row r="44" spans="1:5">
      <c r="A44" s="4" t="s">
        <v>2161</v>
      </c>
      <c r="C44" s="5" t="n">
        <v>-6</v>
      </c>
      <c r="D44" s="5" t="n">
        <v>-67</v>
      </c>
      <c r="E44" s="5" t="n">
        <v>27</v>
      </c>
    </row>
    <row r="45" spans="1:5">
      <c r="A45" s="4" t="s">
        <v>2162</v>
      </c>
      <c r="C45" s="5" t="n">
        <v>0</v>
      </c>
      <c r="D45" s="5" t="n">
        <v>0</v>
      </c>
      <c r="E45" s="5" t="n">
        <v>0</v>
      </c>
    </row>
    <row r="46" spans="1:5">
      <c r="A46" s="4" t="s">
        <v>2009</v>
      </c>
      <c r="C46" s="5" t="n">
        <v>0</v>
      </c>
      <c r="D46" s="5" t="n">
        <v>0</v>
      </c>
      <c r="E46" s="5" t="n">
        <v>0</v>
      </c>
    </row>
    <row r="47" spans="1:5">
      <c r="A47" s="4" t="s">
        <v>2010</v>
      </c>
      <c r="C47" s="5" t="n">
        <v>0</v>
      </c>
      <c r="D47" s="5" t="n">
        <v>0</v>
      </c>
      <c r="E47" s="5" t="n">
        <v>0</v>
      </c>
    </row>
    <row r="48" spans="1:5">
      <c r="A48" s="4" t="s">
        <v>2011</v>
      </c>
      <c r="C48" s="5" t="n">
        <v>40</v>
      </c>
      <c r="D48" s="5" t="n">
        <v>51</v>
      </c>
      <c r="E48" s="5" t="n">
        <v>109</v>
      </c>
    </row>
    <row r="49" spans="1:5">
      <c r="A49" s="4" t="s">
        <v>2012</v>
      </c>
      <c r="C49" s="5" t="n">
        <v>-9</v>
      </c>
      <c r="D49" s="5" t="n">
        <v>-30</v>
      </c>
      <c r="E49" s="5" t="n">
        <v>-6</v>
      </c>
    </row>
    <row r="50" spans="1:5">
      <c r="A50" s="4" t="s">
        <v>2013</v>
      </c>
      <c r="C50" s="5" t="n">
        <v>0</v>
      </c>
      <c r="D50" s="5" t="n">
        <v>0</v>
      </c>
      <c r="E50" s="5" t="n">
        <v>0</v>
      </c>
    </row>
    <row r="51" spans="1:5">
      <c r="A51" s="4" t="s">
        <v>2014</v>
      </c>
      <c r="C51" s="5" t="n">
        <v>0</v>
      </c>
      <c r="D51" s="5" t="n">
        <v>0</v>
      </c>
      <c r="E51" s="5" t="n">
        <v>0</v>
      </c>
    </row>
    <row r="52" spans="1:5">
      <c r="A52" s="4" t="s">
        <v>865</v>
      </c>
      <c r="C52" s="5" t="n">
        <v>683</v>
      </c>
      <c r="D52" s="5" t="n">
        <v>658</v>
      </c>
      <c r="E52" s="5" t="n">
        <v>704</v>
      </c>
    </row>
    <row r="53" spans="1:5">
      <c r="A53" s="4" t="s">
        <v>2163</v>
      </c>
      <c r="C53" s="5" t="n">
        <v>-4</v>
      </c>
      <c r="D53" s="5" t="n">
        <v>-61</v>
      </c>
      <c r="E53" s="5" t="n">
        <v>31</v>
      </c>
    </row>
    <row r="54" spans="1:5">
      <c r="A54" s="4" t="s">
        <v>2030</v>
      </c>
    </row>
    <row r="55" spans="1:5">
      <c r="A55" s="3" t="s">
        <v>2160</v>
      </c>
    </row>
    <row r="56" spans="1:5">
      <c r="A56" s="4" t="s">
        <v>864</v>
      </c>
      <c r="B56" s="4" t="s">
        <v>128</v>
      </c>
      <c r="C56" s="5" t="n">
        <v>303</v>
      </c>
      <c r="D56" s="5" t="n">
        <v>352</v>
      </c>
      <c r="E56" s="5" t="n">
        <v>291</v>
      </c>
    </row>
    <row r="57" spans="1:5">
      <c r="A57" s="4" t="s">
        <v>2161</v>
      </c>
      <c r="B57" s="4" t="s">
        <v>128</v>
      </c>
      <c r="C57" s="5" t="n">
        <v>-82</v>
      </c>
      <c r="D57" s="5" t="n">
        <v>-79</v>
      </c>
      <c r="E57" s="5" t="n">
        <v>26</v>
      </c>
    </row>
    <row r="58" spans="1:5">
      <c r="A58" s="4" t="s">
        <v>2162</v>
      </c>
      <c r="B58" s="4" t="s">
        <v>128</v>
      </c>
      <c r="C58" s="5" t="n">
        <v>0</v>
      </c>
      <c r="D58" s="5" t="n">
        <v>0</v>
      </c>
      <c r="E58" s="5" t="n">
        <v>0</v>
      </c>
    </row>
    <row r="59" spans="1:5">
      <c r="A59" s="4" t="s">
        <v>2009</v>
      </c>
      <c r="B59" s="4" t="s">
        <v>128</v>
      </c>
      <c r="C59" s="5" t="n">
        <v>0</v>
      </c>
      <c r="D59" s="5" t="n">
        <v>0</v>
      </c>
      <c r="E59" s="5" t="n">
        <v>0</v>
      </c>
    </row>
    <row r="60" spans="1:5">
      <c r="A60" s="4" t="s">
        <v>2010</v>
      </c>
      <c r="B60" s="4" t="s">
        <v>128</v>
      </c>
      <c r="C60" s="5" t="n">
        <v>0</v>
      </c>
      <c r="D60" s="5" t="n">
        <v>0</v>
      </c>
      <c r="E60" s="5" t="n">
        <v>0</v>
      </c>
    </row>
    <row r="61" spans="1:5">
      <c r="A61" s="4" t="s">
        <v>2011</v>
      </c>
      <c r="B61" s="4" t="s">
        <v>128</v>
      </c>
      <c r="C61" s="5" t="n">
        <v>29</v>
      </c>
      <c r="D61" s="5" t="n">
        <v>30</v>
      </c>
      <c r="E61" s="5" t="n">
        <v>35</v>
      </c>
    </row>
    <row r="62" spans="1:5">
      <c r="A62" s="4" t="s">
        <v>2012</v>
      </c>
      <c r="B62" s="4" t="s">
        <v>128</v>
      </c>
      <c r="C62" s="5" t="n">
        <v>0</v>
      </c>
      <c r="D62" s="5" t="n">
        <v>0</v>
      </c>
      <c r="E62" s="5" t="n">
        <v>0</v>
      </c>
    </row>
    <row r="63" spans="1:5">
      <c r="A63" s="4" t="s">
        <v>2013</v>
      </c>
      <c r="B63" s="4" t="s">
        <v>128</v>
      </c>
      <c r="C63" s="5" t="n">
        <v>0</v>
      </c>
      <c r="D63" s="5" t="n">
        <v>0</v>
      </c>
      <c r="E63" s="5" t="n">
        <v>0</v>
      </c>
    </row>
    <row r="64" spans="1:5">
      <c r="A64" s="4" t="s">
        <v>2014</v>
      </c>
      <c r="B64" s="4" t="s">
        <v>128</v>
      </c>
      <c r="C64" s="5" t="n">
        <v>0</v>
      </c>
      <c r="D64" s="5" t="n">
        <v>0</v>
      </c>
      <c r="E64" s="5" t="n">
        <v>0</v>
      </c>
    </row>
    <row r="65" spans="1:5">
      <c r="A65" s="4" t="s">
        <v>865</v>
      </c>
      <c r="B65" s="4" t="s">
        <v>128</v>
      </c>
      <c r="C65" s="5" t="n">
        <v>250</v>
      </c>
      <c r="D65" s="5" t="n">
        <v>303</v>
      </c>
      <c r="E65" s="5" t="n">
        <v>352</v>
      </c>
    </row>
    <row r="66" spans="1:5">
      <c r="A66" s="4" t="s">
        <v>2163</v>
      </c>
      <c r="B66" s="4" t="s">
        <v>128</v>
      </c>
      <c r="C66" s="5" t="n">
        <v>-80</v>
      </c>
      <c r="D66" s="5" t="n">
        <v>-73</v>
      </c>
      <c r="E66" s="5" t="n">
        <v>30</v>
      </c>
    </row>
    <row r="67" spans="1:5">
      <c r="A67" s="4" t="s">
        <v>2031</v>
      </c>
    </row>
    <row r="68" spans="1:5">
      <c r="A68" s="3" t="s">
        <v>2160</v>
      </c>
    </row>
    <row r="69" spans="1:5">
      <c r="A69" s="4" t="s">
        <v>864</v>
      </c>
      <c r="C69" s="5" t="n">
        <v>344</v>
      </c>
      <c r="D69" s="5" t="n">
        <v>342</v>
      </c>
      <c r="E69" s="5" t="n">
        <v>276</v>
      </c>
    </row>
    <row r="70" spans="1:5">
      <c r="A70" s="4" t="s">
        <v>2161</v>
      </c>
      <c r="C70" s="5" t="n">
        <v>84</v>
      </c>
      <c r="D70" s="5" t="n">
        <v>22</v>
      </c>
      <c r="E70" s="5" t="n">
        <v>7</v>
      </c>
    </row>
    <row r="71" spans="1:5">
      <c r="A71" s="4" t="s">
        <v>2162</v>
      </c>
      <c r="C71" s="5" t="n">
        <v>0</v>
      </c>
      <c r="D71" s="5" t="n">
        <v>0</v>
      </c>
      <c r="E71" s="5" t="n">
        <v>0</v>
      </c>
    </row>
    <row r="72" spans="1:5">
      <c r="A72" s="4" t="s">
        <v>2009</v>
      </c>
      <c r="C72" s="5" t="n">
        <v>0</v>
      </c>
      <c r="D72" s="5" t="n">
        <v>0</v>
      </c>
      <c r="E72" s="5" t="n">
        <v>0</v>
      </c>
    </row>
    <row r="73" spans="1:5">
      <c r="A73" s="4" t="s">
        <v>2010</v>
      </c>
      <c r="C73" s="5" t="n">
        <v>0</v>
      </c>
      <c r="D73" s="5" t="n">
        <v>0</v>
      </c>
      <c r="E73" s="5" t="n">
        <v>0</v>
      </c>
    </row>
    <row r="74" spans="1:5">
      <c r="A74" s="4" t="s">
        <v>2011</v>
      </c>
      <c r="C74" s="5" t="n">
        <v>0</v>
      </c>
      <c r="D74" s="5" t="n">
        <v>10</v>
      </c>
      <c r="E74" s="5" t="n">
        <v>65</v>
      </c>
    </row>
    <row r="75" spans="1:5">
      <c r="A75" s="4" t="s">
        <v>2012</v>
      </c>
      <c r="C75" s="5" t="n">
        <v>-9</v>
      </c>
      <c r="D75" s="5" t="n">
        <v>-30</v>
      </c>
      <c r="E75" s="5" t="n">
        <v>-6</v>
      </c>
    </row>
    <row r="76" spans="1:5">
      <c r="A76" s="4" t="s">
        <v>2013</v>
      </c>
      <c r="C76" s="5" t="n">
        <v>0</v>
      </c>
      <c r="D76" s="5" t="n">
        <v>0</v>
      </c>
      <c r="E76" s="5" t="n">
        <v>0</v>
      </c>
    </row>
    <row r="77" spans="1:5">
      <c r="A77" s="4" t="s">
        <v>2014</v>
      </c>
      <c r="C77" s="5" t="n">
        <v>0</v>
      </c>
      <c r="D77" s="5" t="n">
        <v>0</v>
      </c>
      <c r="E77" s="5" t="n">
        <v>0</v>
      </c>
    </row>
    <row r="78" spans="1:5">
      <c r="A78" s="4" t="s">
        <v>865</v>
      </c>
      <c r="C78" s="5" t="n">
        <v>419</v>
      </c>
      <c r="D78" s="5" t="n">
        <v>344</v>
      </c>
      <c r="E78" s="5" t="n">
        <v>342</v>
      </c>
    </row>
    <row r="79" spans="1:5">
      <c r="A79" s="4" t="s">
        <v>2163</v>
      </c>
      <c r="C79" s="5" t="n">
        <v>84</v>
      </c>
      <c r="D79" s="5" t="n">
        <v>22</v>
      </c>
      <c r="E79" s="5" t="n">
        <v>7</v>
      </c>
    </row>
    <row r="80" spans="1:5">
      <c r="A80" s="4" t="s">
        <v>2032</v>
      </c>
    </row>
    <row r="81" spans="1:5">
      <c r="A81" s="3" t="s">
        <v>2160</v>
      </c>
    </row>
    <row r="82" spans="1:5">
      <c r="A82" s="4" t="s">
        <v>864</v>
      </c>
      <c r="C82" s="5" t="n">
        <v>11</v>
      </c>
      <c r="D82" s="5" t="n">
        <v>10</v>
      </c>
      <c r="E82" s="5" t="n">
        <v>7</v>
      </c>
    </row>
    <row r="83" spans="1:5">
      <c r="A83" s="4" t="s">
        <v>2161</v>
      </c>
      <c r="C83" s="5" t="n">
        <v>-8</v>
      </c>
      <c r="D83" s="5" t="n">
        <v>-10</v>
      </c>
      <c r="E83" s="5" t="n">
        <v>-6</v>
      </c>
    </row>
    <row r="84" spans="1:5">
      <c r="A84" s="4" t="s">
        <v>2162</v>
      </c>
      <c r="C84" s="5" t="n">
        <v>0</v>
      </c>
      <c r="D84" s="5" t="n">
        <v>0</v>
      </c>
      <c r="E84" s="5" t="n">
        <v>0</v>
      </c>
    </row>
    <row r="85" spans="1:5">
      <c r="A85" s="4" t="s">
        <v>2009</v>
      </c>
      <c r="C85" s="5" t="n">
        <v>0</v>
      </c>
      <c r="D85" s="5" t="n">
        <v>0</v>
      </c>
      <c r="E85" s="5" t="n">
        <v>0</v>
      </c>
    </row>
    <row r="86" spans="1:5">
      <c r="A86" s="4" t="s">
        <v>2010</v>
      </c>
      <c r="C86" s="5" t="n">
        <v>0</v>
      </c>
      <c r="D86" s="5" t="n">
        <v>0</v>
      </c>
      <c r="E86" s="5" t="n">
        <v>0</v>
      </c>
    </row>
    <row r="87" spans="1:5">
      <c r="A87" s="4" t="s">
        <v>2011</v>
      </c>
      <c r="C87" s="5" t="n">
        <v>11</v>
      </c>
      <c r="D87" s="5" t="n">
        <v>11</v>
      </c>
      <c r="E87" s="5" t="n">
        <v>9</v>
      </c>
    </row>
    <row r="88" spans="1:5">
      <c r="A88" s="4" t="s">
        <v>2012</v>
      </c>
      <c r="C88" s="5" t="n">
        <v>0</v>
      </c>
      <c r="D88" s="5" t="n">
        <v>0</v>
      </c>
      <c r="E88" s="5" t="n">
        <v>0</v>
      </c>
    </row>
    <row r="89" spans="1:5">
      <c r="A89" s="4" t="s">
        <v>2013</v>
      </c>
      <c r="C89" s="5" t="n">
        <v>0</v>
      </c>
      <c r="D89" s="5" t="n">
        <v>0</v>
      </c>
      <c r="E89" s="5" t="n">
        <v>0</v>
      </c>
    </row>
    <row r="90" spans="1:5">
      <c r="A90" s="4" t="s">
        <v>2014</v>
      </c>
      <c r="C90" s="5" t="n">
        <v>0</v>
      </c>
      <c r="D90" s="5" t="n">
        <v>0</v>
      </c>
      <c r="E90" s="5" t="n">
        <v>0</v>
      </c>
    </row>
    <row r="91" spans="1:5">
      <c r="A91" s="4" t="s">
        <v>865</v>
      </c>
      <c r="C91" s="5" t="n">
        <v>14</v>
      </c>
      <c r="D91" s="5" t="n">
        <v>11</v>
      </c>
      <c r="E91" s="5" t="n">
        <v>10</v>
      </c>
    </row>
    <row r="92" spans="1:5">
      <c r="A92" s="4" t="s">
        <v>2163</v>
      </c>
      <c r="C92" s="5" t="n">
        <v>-8</v>
      </c>
      <c r="D92" s="5" t="n">
        <v>-10</v>
      </c>
      <c r="E92" s="5" t="n">
        <v>-6</v>
      </c>
    </row>
    <row r="93" spans="1:5">
      <c r="A93" s="4" t="s">
        <v>1839</v>
      </c>
    </row>
    <row r="94" spans="1:5">
      <c r="A94" s="3" t="s">
        <v>2160</v>
      </c>
    </row>
    <row r="95" spans="1:5">
      <c r="A95" s="4" t="s">
        <v>864</v>
      </c>
      <c r="B95" s="4" t="s">
        <v>84</v>
      </c>
      <c r="C95" s="5" t="n">
        <v>12</v>
      </c>
      <c r="D95" s="5" t="n">
        <v>81</v>
      </c>
      <c r="E95" s="5" t="n">
        <v>85</v>
      </c>
    </row>
    <row r="96" spans="1:5">
      <c r="A96" s="4" t="s">
        <v>2161</v>
      </c>
      <c r="B96" s="4" t="s">
        <v>84</v>
      </c>
      <c r="C96" s="5" t="n">
        <v>0</v>
      </c>
      <c r="D96" s="5" t="n">
        <v>-63</v>
      </c>
      <c r="E96" s="5" t="n">
        <v>-4</v>
      </c>
    </row>
    <row r="97" spans="1:5">
      <c r="A97" s="4" t="s">
        <v>2162</v>
      </c>
      <c r="B97" s="4" t="s">
        <v>84</v>
      </c>
      <c r="C97" s="5" t="n">
        <v>0</v>
      </c>
      <c r="D97" s="5" t="n">
        <v>0</v>
      </c>
      <c r="E97" s="5" t="n">
        <v>0</v>
      </c>
    </row>
    <row r="98" spans="1:5">
      <c r="A98" s="4" t="s">
        <v>2009</v>
      </c>
      <c r="B98" s="4" t="s">
        <v>84</v>
      </c>
      <c r="C98" s="5" t="n">
        <v>0</v>
      </c>
      <c r="D98" s="5" t="n">
        <v>0</v>
      </c>
      <c r="E98" s="5" t="n">
        <v>0</v>
      </c>
    </row>
    <row r="99" spans="1:5">
      <c r="A99" s="4" t="s">
        <v>2010</v>
      </c>
      <c r="B99" s="4" t="s">
        <v>84</v>
      </c>
      <c r="C99" s="5" t="n">
        <v>0</v>
      </c>
      <c r="D99" s="5" t="n">
        <v>0</v>
      </c>
      <c r="E99" s="5" t="n">
        <v>0</v>
      </c>
    </row>
    <row r="100" spans="1:5">
      <c r="A100" s="4" t="s">
        <v>2011</v>
      </c>
      <c r="B100" s="4" t="s">
        <v>84</v>
      </c>
      <c r="C100" s="5" t="n">
        <v>0</v>
      </c>
      <c r="D100" s="5" t="n">
        <v>0</v>
      </c>
      <c r="E100" s="5" t="n">
        <v>0</v>
      </c>
    </row>
    <row r="101" spans="1:5">
      <c r="A101" s="4" t="s">
        <v>2012</v>
      </c>
      <c r="B101" s="4" t="s">
        <v>84</v>
      </c>
      <c r="C101" s="5" t="n">
        <v>-12</v>
      </c>
      <c r="D101" s="5" t="n">
        <v>-6</v>
      </c>
      <c r="E101" s="5" t="n">
        <v>0</v>
      </c>
    </row>
    <row r="102" spans="1:5">
      <c r="A102" s="4" t="s">
        <v>2013</v>
      </c>
      <c r="B102" s="4" t="s">
        <v>84</v>
      </c>
      <c r="C102" s="5" t="n">
        <v>0</v>
      </c>
      <c r="D102" s="5" t="n">
        <v>0</v>
      </c>
      <c r="E102" s="5" t="n">
        <v>0</v>
      </c>
    </row>
    <row r="103" spans="1:5">
      <c r="A103" s="4" t="s">
        <v>2014</v>
      </c>
      <c r="B103" s="4" t="s">
        <v>84</v>
      </c>
      <c r="C103" s="5" t="n">
        <v>0</v>
      </c>
      <c r="D103" s="5" t="n">
        <v>0</v>
      </c>
      <c r="E103" s="5" t="n">
        <v>0</v>
      </c>
    </row>
    <row r="104" spans="1:5">
      <c r="A104" s="4" t="s">
        <v>865</v>
      </c>
      <c r="B104" s="4" t="s">
        <v>84</v>
      </c>
      <c r="C104" s="5" t="n">
        <v>0</v>
      </c>
      <c r="D104" s="5" t="n">
        <v>12</v>
      </c>
      <c r="E104" s="5" t="n">
        <v>81</v>
      </c>
    </row>
    <row r="105" spans="1:5">
      <c r="A105" s="4" t="s">
        <v>2163</v>
      </c>
      <c r="B105" s="4" t="s">
        <v>84</v>
      </c>
      <c r="C105" s="7" t="n">
        <v>0</v>
      </c>
      <c r="D105" s="7" t="n">
        <v>1</v>
      </c>
      <c r="E105" s="7" t="n">
        <v>-4</v>
      </c>
    </row>
    <row r="106" spans="1:5"/>
    <row r="107" spans="1:5">
      <c r="A107" s="4" t="s">
        <v>84</v>
      </c>
      <c r="B107" s="4" t="s">
        <v>90</v>
      </c>
    </row>
    <row r="108" spans="1:5">
      <c r="A108" s="4" t="s">
        <v>128</v>
      </c>
      <c r="B108" s="4" t="s">
        <v>1027</v>
      </c>
    </row>
  </sheetData>
  <mergeCells count="5">
    <mergeCell ref="A1:B2"/>
    <mergeCell ref="C1:E1"/>
    <mergeCell ref="A106:D106"/>
    <mergeCell ref="B107:D107"/>
    <mergeCell ref="B108:D10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5</v>
      </c>
      <c r="B1" s="2" t="s">
        <v>1</v>
      </c>
    </row>
    <row r="2" spans="1:4">
      <c r="B2" s="2" t="s">
        <v>2</v>
      </c>
      <c r="C2" s="2" t="s">
        <v>32</v>
      </c>
      <c r="D2" s="2" t="s">
        <v>92</v>
      </c>
    </row>
    <row r="3" spans="1:4">
      <c r="A3" s="3" t="s">
        <v>2160</v>
      </c>
    </row>
    <row r="4" spans="1:4">
      <c r="A4" s="4" t="s">
        <v>2166</v>
      </c>
      <c r="B4" s="7" t="n">
        <v>-6</v>
      </c>
      <c r="C4" s="7" t="n">
        <v>-143</v>
      </c>
      <c r="D4" s="7" t="n">
        <v>16</v>
      </c>
    </row>
    <row r="5" spans="1:4">
      <c r="A5" s="4" t="s">
        <v>2167</v>
      </c>
      <c r="B5" s="5" t="n">
        <v>-4</v>
      </c>
      <c r="C5" s="5" t="n">
        <v>-60</v>
      </c>
      <c r="D5" s="5" t="n">
        <v>48</v>
      </c>
    </row>
    <row r="6" spans="1:4">
      <c r="A6" s="4" t="s">
        <v>311</v>
      </c>
    </row>
    <row r="7" spans="1:4">
      <c r="A7" s="3" t="s">
        <v>2160</v>
      </c>
    </row>
    <row r="8" spans="1:4">
      <c r="A8" s="4" t="s">
        <v>2166</v>
      </c>
      <c r="B8" s="5" t="n">
        <v>0</v>
      </c>
      <c r="C8" s="5" t="n">
        <v>0</v>
      </c>
      <c r="D8" s="5" t="n">
        <v>0</v>
      </c>
    </row>
    <row r="9" spans="1:4">
      <c r="A9" s="4" t="s">
        <v>2167</v>
      </c>
      <c r="B9" s="5" t="n">
        <v>0</v>
      </c>
      <c r="C9" s="5" t="n">
        <v>0</v>
      </c>
      <c r="D9" s="5" t="n">
        <v>0</v>
      </c>
    </row>
    <row r="10" spans="1:4">
      <c r="A10" s="4" t="s">
        <v>2027</v>
      </c>
    </row>
    <row r="11" spans="1:4">
      <c r="A11" s="3" t="s">
        <v>2160</v>
      </c>
    </row>
    <row r="12" spans="1:4">
      <c r="A12" s="4" t="s">
        <v>2166</v>
      </c>
      <c r="B12" s="5" t="n">
        <v>-6</v>
      </c>
      <c r="C12" s="5" t="n">
        <v>-79</v>
      </c>
      <c r="D12" s="5" t="n">
        <v>16</v>
      </c>
    </row>
    <row r="13" spans="1:4">
      <c r="A13" s="4" t="s">
        <v>2167</v>
      </c>
      <c r="B13" s="5" t="n">
        <v>-4</v>
      </c>
      <c r="C13" s="5" t="n">
        <v>-60</v>
      </c>
      <c r="D13" s="5" t="n">
        <v>48</v>
      </c>
    </row>
    <row r="14" spans="1:4">
      <c r="A14" s="4" t="s">
        <v>2168</v>
      </c>
    </row>
    <row r="15" spans="1:4">
      <c r="A15" s="3" t="s">
        <v>2160</v>
      </c>
    </row>
    <row r="16" spans="1:4">
      <c r="A16" s="4" t="s">
        <v>2166</v>
      </c>
      <c r="B16" s="7" t="n">
        <v>0</v>
      </c>
      <c r="C16" s="7" t="n">
        <v>-64</v>
      </c>
      <c r="D16" s="7"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2169</v>
      </c>
      <c r="C1" s="2" t="s">
        <v>125</v>
      </c>
      <c r="D1" s="2" t="s">
        <v>1</v>
      </c>
    </row>
    <row r="2" spans="1:6">
      <c r="C2" s="2" t="s">
        <v>130</v>
      </c>
      <c r="D2" s="2" t="s">
        <v>2</v>
      </c>
      <c r="E2" s="2" t="s">
        <v>32</v>
      </c>
      <c r="F2" s="2" t="s">
        <v>92</v>
      </c>
    </row>
    <row r="3" spans="1:6">
      <c r="A3" s="3" t="s">
        <v>585</v>
      </c>
    </row>
    <row r="4" spans="1:6">
      <c r="A4" s="4" t="s">
        <v>50</v>
      </c>
      <c r="D4" s="7" t="n">
        <v>105297</v>
      </c>
      <c r="E4" s="7" t="n">
        <v>104658</v>
      </c>
    </row>
    <row r="5" spans="1:6">
      <c r="A5" s="4" t="s">
        <v>2170</v>
      </c>
      <c r="B5" s="4" t="s">
        <v>84</v>
      </c>
      <c r="D5" s="5" t="n">
        <v>0</v>
      </c>
      <c r="E5" s="5" t="n">
        <v>48</v>
      </c>
      <c r="F5" s="7" t="n">
        <v>-2</v>
      </c>
    </row>
    <row r="6" spans="1:6">
      <c r="A6" s="4" t="s">
        <v>2171</v>
      </c>
    </row>
    <row r="7" spans="1:6">
      <c r="A7" s="3" t="s">
        <v>585</v>
      </c>
    </row>
    <row r="8" spans="1:6">
      <c r="A8" s="4" t="s">
        <v>50</v>
      </c>
      <c r="D8" s="7" t="n">
        <v>107</v>
      </c>
      <c r="E8" s="5" t="n">
        <v>129</v>
      </c>
    </row>
    <row r="9" spans="1:6">
      <c r="A9" s="4" t="s">
        <v>1839</v>
      </c>
    </row>
    <row r="10" spans="1:6">
      <c r="A10" s="3" t="s">
        <v>585</v>
      </c>
    </row>
    <row r="11" spans="1:6">
      <c r="A11" s="4" t="s">
        <v>2172</v>
      </c>
      <c r="C11" s="7" t="n">
        <v>70</v>
      </c>
    </row>
    <row r="12" spans="1:6">
      <c r="A12" s="4" t="s">
        <v>2170</v>
      </c>
      <c r="C12" s="5" t="n">
        <v>64</v>
      </c>
      <c r="E12" s="7" t="n">
        <v>64</v>
      </c>
    </row>
    <row r="13" spans="1:6">
      <c r="A13" s="4" t="s">
        <v>2173</v>
      </c>
    </row>
    <row r="14" spans="1:6">
      <c r="A14" s="3" t="s">
        <v>585</v>
      </c>
    </row>
    <row r="15" spans="1:6">
      <c r="A15" s="4" t="s">
        <v>2174</v>
      </c>
      <c r="C15" s="7" t="n">
        <v>-64</v>
      </c>
    </row>
    <row r="16" spans="1:6"/>
    <row r="17" spans="1:6">
      <c r="A17" s="4" t="s">
        <v>84</v>
      </c>
      <c r="B17" s="4" t="s">
        <v>1562</v>
      </c>
    </row>
  </sheetData>
  <mergeCells count="4">
    <mergeCell ref="A1:B2"/>
    <mergeCell ref="D1:F1"/>
    <mergeCell ref="A16:E16"/>
    <mergeCell ref="B17:E1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175</v>
      </c>
      <c r="B1" s="2" t="s">
        <v>2</v>
      </c>
      <c r="D1" s="2" t="s">
        <v>32</v>
      </c>
      <c r="E1" s="2" t="s">
        <v>92</v>
      </c>
    </row>
    <row r="2" spans="1:5">
      <c r="A2" s="3" t="s">
        <v>2176</v>
      </c>
    </row>
    <row r="3" spans="1:5">
      <c r="A3" s="4" t="s">
        <v>1838</v>
      </c>
      <c r="B3" s="7" t="n">
        <v>107</v>
      </c>
      <c r="D3" s="7" t="n">
        <v>129</v>
      </c>
    </row>
    <row r="4" spans="1:5">
      <c r="A4" s="4" t="s">
        <v>2177</v>
      </c>
      <c r="B4" s="5" t="n">
        <v>0</v>
      </c>
      <c r="D4" s="5" t="n">
        <v>312</v>
      </c>
    </row>
    <row r="5" spans="1:5">
      <c r="A5" s="4" t="s">
        <v>41</v>
      </c>
      <c r="B5" s="5" t="n">
        <v>73392</v>
      </c>
      <c r="D5" s="5" t="n">
        <v>71569</v>
      </c>
    </row>
    <row r="6" spans="1:5">
      <c r="A6" s="4" t="s">
        <v>42</v>
      </c>
      <c r="B6" s="5" t="n">
        <v>2875</v>
      </c>
      <c r="D6" s="5" t="n">
        <v>2784</v>
      </c>
      <c r="E6" s="7" t="n">
        <v>5965</v>
      </c>
    </row>
    <row r="7" spans="1:5">
      <c r="A7" s="4" t="s">
        <v>43</v>
      </c>
      <c r="B7" s="5" t="n">
        <v>644</v>
      </c>
      <c r="D7" s="5" t="n">
        <v>659</v>
      </c>
    </row>
    <row r="8" spans="1:5">
      <c r="A8" s="4" t="s">
        <v>47</v>
      </c>
      <c r="B8" s="5" t="n">
        <v>453</v>
      </c>
      <c r="D8" s="5" t="n">
        <v>673</v>
      </c>
    </row>
    <row r="9" spans="1:5">
      <c r="A9" s="4" t="s">
        <v>1133</v>
      </c>
      <c r="B9" s="5" t="n">
        <v>730</v>
      </c>
      <c r="C9" s="4" t="s">
        <v>84</v>
      </c>
      <c r="D9" s="5" t="n">
        <v>1041</v>
      </c>
    </row>
    <row r="10" spans="1:5">
      <c r="A10" s="4" t="s">
        <v>1839</v>
      </c>
      <c r="B10" s="5" t="n">
        <v>40</v>
      </c>
      <c r="D10" s="5" t="n">
        <v>74</v>
      </c>
    </row>
    <row r="11" spans="1:5">
      <c r="A11" s="4" t="s">
        <v>2178</v>
      </c>
    </row>
    <row r="12" spans="1:5">
      <c r="A12" s="3" t="s">
        <v>2176</v>
      </c>
    </row>
    <row r="13" spans="1:5">
      <c r="A13" s="4" t="s">
        <v>1838</v>
      </c>
      <c r="B13" s="5" t="n">
        <v>107</v>
      </c>
      <c r="D13" s="5" t="n">
        <v>129</v>
      </c>
    </row>
    <row r="14" spans="1:5">
      <c r="A14" s="4" t="s">
        <v>576</v>
      </c>
      <c r="B14" s="5" t="n">
        <v>0</v>
      </c>
      <c r="D14" s="5" t="n">
        <v>312</v>
      </c>
    </row>
    <row r="15" spans="1:5">
      <c r="A15" s="4" t="s">
        <v>2177</v>
      </c>
      <c r="B15" s="5" t="n">
        <v>0</v>
      </c>
      <c r="D15" s="5" t="n">
        <v>312</v>
      </c>
    </row>
    <row r="16" spans="1:5">
      <c r="A16" s="4" t="s">
        <v>41</v>
      </c>
      <c r="B16" s="5" t="n">
        <v>107</v>
      </c>
      <c r="D16" s="5" t="n">
        <v>441</v>
      </c>
    </row>
    <row r="17" spans="1:5">
      <c r="A17" s="4" t="s">
        <v>42</v>
      </c>
      <c r="B17" s="5" t="n">
        <v>1</v>
      </c>
      <c r="D17" s="5" t="n">
        <v>1</v>
      </c>
    </row>
    <row r="18" spans="1:5">
      <c r="A18" s="4" t="s">
        <v>43</v>
      </c>
      <c r="B18" s="5" t="n">
        <v>0</v>
      </c>
      <c r="D18" s="5" t="n">
        <v>1</v>
      </c>
    </row>
    <row r="19" spans="1:5">
      <c r="A19" s="4" t="s">
        <v>47</v>
      </c>
      <c r="B19" s="5" t="n">
        <v>0</v>
      </c>
      <c r="D19" s="5" t="n">
        <v>1</v>
      </c>
    </row>
    <row r="20" spans="1:5">
      <c r="A20" s="4" t="s">
        <v>50</v>
      </c>
      <c r="B20" s="5" t="n">
        <v>108</v>
      </c>
      <c r="D20" s="5" t="n">
        <v>444</v>
      </c>
    </row>
    <row r="21" spans="1:5">
      <c r="A21" s="4" t="s">
        <v>1133</v>
      </c>
      <c r="B21" s="5" t="n">
        <v>0</v>
      </c>
      <c r="D21" s="5" t="n">
        <v>1</v>
      </c>
    </row>
    <row r="22" spans="1:5">
      <c r="A22" s="4" t="s">
        <v>2179</v>
      </c>
      <c r="B22" s="5" t="n">
        <v>0</v>
      </c>
      <c r="D22" s="5" t="n">
        <v>1</v>
      </c>
    </row>
    <row r="23" spans="1:5">
      <c r="A23" s="4" t="s">
        <v>1839</v>
      </c>
      <c r="B23" s="5" t="n">
        <v>40</v>
      </c>
      <c r="D23" s="5" t="n">
        <v>74</v>
      </c>
    </row>
    <row r="24" spans="1:5">
      <c r="A24" s="4" t="s">
        <v>62</v>
      </c>
      <c r="B24" s="7" t="n">
        <v>40</v>
      </c>
      <c r="D24" s="7" t="n">
        <v>75</v>
      </c>
    </row>
    <row r="25" spans="1:5"/>
    <row r="26" spans="1:5">
      <c r="A26" s="4" t="s">
        <v>84</v>
      </c>
      <c r="B26" s="4" t="s">
        <v>1026</v>
      </c>
    </row>
  </sheetData>
  <mergeCells count="3">
    <mergeCell ref="B1:C1"/>
    <mergeCell ref="A25:E25"/>
    <mergeCell ref="B26:E26"/>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2180</v>
      </c>
      <c r="C1" s="2" t="s">
        <v>125</v>
      </c>
      <c r="S1" s="2" t="s">
        <v>1</v>
      </c>
    </row>
    <row r="2" spans="1:21">
      <c r="C2" s="2" t="s">
        <v>2</v>
      </c>
      <c r="E2" s="2" t="s">
        <v>126</v>
      </c>
      <c r="G2" s="2" t="s">
        <v>4</v>
      </c>
      <c r="I2" s="2" t="s">
        <v>127</v>
      </c>
      <c r="K2" s="2" t="s">
        <v>32</v>
      </c>
      <c r="M2" s="2" t="s">
        <v>129</v>
      </c>
      <c r="O2" s="2" t="s">
        <v>130</v>
      </c>
      <c r="Q2" s="2" t="s">
        <v>131</v>
      </c>
      <c r="S2" s="2" t="s">
        <v>2</v>
      </c>
      <c r="T2" s="2" t="s">
        <v>32</v>
      </c>
      <c r="U2" s="2" t="s">
        <v>92</v>
      </c>
    </row>
    <row r="3" spans="1:21">
      <c r="A3" s="3" t="s">
        <v>2176</v>
      </c>
    </row>
    <row r="4" spans="1:21">
      <c r="A4" s="4" t="s">
        <v>95</v>
      </c>
      <c r="S4" s="7" t="n">
        <v>3200</v>
      </c>
      <c r="T4" s="7" t="n">
        <v>3159</v>
      </c>
      <c r="U4" s="7" t="n">
        <v>3138</v>
      </c>
    </row>
    <row r="5" spans="1:21">
      <c r="A5" s="4" t="s">
        <v>288</v>
      </c>
      <c r="B5" s="4" t="s">
        <v>84</v>
      </c>
      <c r="S5" s="5" t="n">
        <v>97</v>
      </c>
      <c r="T5" s="5" t="n">
        <v>20</v>
      </c>
      <c r="U5" s="5" t="n">
        <v>-76</v>
      </c>
    </row>
    <row r="6" spans="1:21">
      <c r="A6" s="4" t="s">
        <v>2181</v>
      </c>
      <c r="B6" s="4" t="s">
        <v>128</v>
      </c>
      <c r="S6" s="5" t="n">
        <v>7</v>
      </c>
      <c r="T6" s="5" t="n">
        <v>-50</v>
      </c>
      <c r="U6" s="5" t="n">
        <v>5</v>
      </c>
    </row>
    <row r="7" spans="1:21">
      <c r="A7" s="4" t="s">
        <v>98</v>
      </c>
      <c r="C7" s="7" t="n">
        <v>1686</v>
      </c>
      <c r="D7" s="4" t="s">
        <v>541</v>
      </c>
      <c r="E7" s="7" t="n">
        <v>2215</v>
      </c>
      <c r="F7" s="4" t="s">
        <v>541</v>
      </c>
      <c r="G7" s="7" t="n">
        <v>2223</v>
      </c>
      <c r="H7" s="4" t="s">
        <v>541</v>
      </c>
      <c r="I7" s="7" t="n">
        <v>2171</v>
      </c>
      <c r="J7" s="4" t="s">
        <v>541</v>
      </c>
      <c r="K7" s="7" t="n">
        <v>2198</v>
      </c>
      <c r="L7" s="4" t="s">
        <v>542</v>
      </c>
      <c r="M7" s="7" t="n">
        <v>2150</v>
      </c>
      <c r="N7" s="4" t="s">
        <v>542</v>
      </c>
      <c r="O7" s="7" t="n">
        <v>2236</v>
      </c>
      <c r="P7" s="4" t="s">
        <v>542</v>
      </c>
      <c r="Q7" s="7" t="n">
        <v>1785</v>
      </c>
      <c r="R7" s="4" t="s">
        <v>542</v>
      </c>
      <c r="S7" s="5" t="n">
        <v>8295</v>
      </c>
      <c r="T7" s="5" t="n">
        <v>8369</v>
      </c>
      <c r="U7" s="5" t="n">
        <v>8548</v>
      </c>
    </row>
    <row r="8" spans="1:21">
      <c r="A8" s="4" t="s">
        <v>104</v>
      </c>
      <c r="S8" s="5" t="n">
        <v>284</v>
      </c>
      <c r="T8" s="5" t="n">
        <v>337</v>
      </c>
      <c r="U8" s="5" t="n">
        <v>419</v>
      </c>
    </row>
    <row r="9" spans="1:21">
      <c r="A9" s="4" t="s">
        <v>2182</v>
      </c>
      <c r="S9" s="5" t="n">
        <v>729</v>
      </c>
      <c r="T9" s="5" t="n">
        <v>320</v>
      </c>
      <c r="U9" s="5" t="n">
        <v>-15</v>
      </c>
    </row>
    <row r="10" spans="1:21">
      <c r="A10" s="4" t="s">
        <v>107</v>
      </c>
      <c r="C10" s="5" t="n">
        <v>456</v>
      </c>
      <c r="S10" s="5" t="n">
        <v>-207</v>
      </c>
      <c r="T10" s="5" t="n">
        <v>358</v>
      </c>
      <c r="U10" s="5" t="n">
        <v>-9</v>
      </c>
    </row>
    <row r="11" spans="1:21">
      <c r="A11" s="4" t="s">
        <v>2183</v>
      </c>
      <c r="C11" s="7" t="n">
        <v>265</v>
      </c>
      <c r="D11" s="4" t="s">
        <v>551</v>
      </c>
      <c r="E11" s="7" t="n">
        <v>175</v>
      </c>
      <c r="F11" s="4" t="s">
        <v>551</v>
      </c>
      <c r="G11" s="7" t="n">
        <v>271</v>
      </c>
      <c r="H11" s="4" t="s">
        <v>551</v>
      </c>
      <c r="I11" s="7" t="n">
        <v>216</v>
      </c>
      <c r="J11" s="4" t="s">
        <v>551</v>
      </c>
      <c r="K11" s="7" t="n">
        <v>-63</v>
      </c>
      <c r="L11" s="4" t="s">
        <v>1021</v>
      </c>
      <c r="M11" s="7" t="n">
        <v>-332</v>
      </c>
      <c r="N11" s="4" t="s">
        <v>1021</v>
      </c>
      <c r="O11" s="7" t="n">
        <v>220</v>
      </c>
      <c r="P11" s="4" t="s">
        <v>1021</v>
      </c>
      <c r="Q11" s="7" t="n">
        <v>108</v>
      </c>
      <c r="R11" s="4" t="s">
        <v>1021</v>
      </c>
      <c r="S11" s="5" t="n">
        <v>927</v>
      </c>
      <c r="T11" s="5" t="n">
        <v>-67</v>
      </c>
      <c r="U11" s="5" t="n">
        <v>-413</v>
      </c>
    </row>
    <row r="12" spans="1:21">
      <c r="A12" s="4" t="s">
        <v>2178</v>
      </c>
    </row>
    <row r="13" spans="1:21">
      <c r="A13" s="3" t="s">
        <v>2176</v>
      </c>
    </row>
    <row r="14" spans="1:21">
      <c r="A14" s="4" t="s">
        <v>95</v>
      </c>
      <c r="S14" s="5" t="n">
        <v>10</v>
      </c>
      <c r="T14" s="5" t="n">
        <v>13</v>
      </c>
      <c r="U14" s="5" t="n">
        <v>19</v>
      </c>
    </row>
    <row r="15" spans="1:21">
      <c r="A15" s="4" t="s">
        <v>288</v>
      </c>
      <c r="S15" s="5" t="n">
        <v>7</v>
      </c>
      <c r="T15" s="5" t="n">
        <v>8</v>
      </c>
      <c r="U15" s="5" t="n">
        <v>3</v>
      </c>
    </row>
    <row r="16" spans="1:21">
      <c r="A16" s="4" t="s">
        <v>576</v>
      </c>
      <c r="S16" s="5" t="n">
        <v>0</v>
      </c>
      <c r="T16" s="5" t="n">
        <v>-57</v>
      </c>
      <c r="U16" s="5" t="n">
        <v>-2</v>
      </c>
    </row>
    <row r="17" spans="1:21">
      <c r="A17" s="4" t="s">
        <v>2184</v>
      </c>
      <c r="S17" s="5" t="n">
        <v>0</v>
      </c>
      <c r="T17" s="5" t="n">
        <v>-1</v>
      </c>
      <c r="U17" s="5" t="n">
        <v>4</v>
      </c>
    </row>
    <row r="18" spans="1:21">
      <c r="A18" s="4" t="s">
        <v>2181</v>
      </c>
      <c r="S18" s="5" t="n">
        <v>7</v>
      </c>
      <c r="T18" s="5" t="n">
        <v>-50</v>
      </c>
      <c r="U18" s="5" t="n">
        <v>5</v>
      </c>
    </row>
    <row r="19" spans="1:21">
      <c r="A19" s="4" t="s">
        <v>2185</v>
      </c>
      <c r="S19" s="5" t="n">
        <v>0</v>
      </c>
      <c r="T19" s="5" t="n">
        <v>64</v>
      </c>
      <c r="U19" s="5" t="n">
        <v>0</v>
      </c>
    </row>
    <row r="20" spans="1:21">
      <c r="A20" s="4" t="s">
        <v>98</v>
      </c>
      <c r="S20" s="5" t="n">
        <v>17</v>
      </c>
      <c r="T20" s="5" t="n">
        <v>27</v>
      </c>
      <c r="U20" s="5" t="n">
        <v>24</v>
      </c>
    </row>
    <row r="21" spans="1:21">
      <c r="A21" s="4" t="s">
        <v>104</v>
      </c>
      <c r="S21" s="5" t="n">
        <v>6</v>
      </c>
      <c r="T21" s="5" t="n">
        <v>7</v>
      </c>
      <c r="U21" s="5" t="n">
        <v>9</v>
      </c>
    </row>
    <row r="22" spans="1:21">
      <c r="A22" s="4" t="s">
        <v>2186</v>
      </c>
      <c r="S22" s="5" t="n">
        <v>6</v>
      </c>
      <c r="T22" s="5" t="n">
        <v>7</v>
      </c>
      <c r="U22" s="5" t="n">
        <v>9</v>
      </c>
    </row>
    <row r="23" spans="1:21">
      <c r="A23" s="4" t="s">
        <v>2182</v>
      </c>
      <c r="S23" s="5" t="n">
        <v>11</v>
      </c>
      <c r="T23" s="5" t="n">
        <v>20</v>
      </c>
      <c r="U23" s="5" t="n">
        <v>15</v>
      </c>
    </row>
    <row r="24" spans="1:21">
      <c r="A24" s="4" t="s">
        <v>107</v>
      </c>
      <c r="S24" s="5" t="n">
        <v>-6</v>
      </c>
      <c r="T24" s="5" t="n">
        <v>7</v>
      </c>
      <c r="U24" s="5" t="n">
        <v>5</v>
      </c>
    </row>
    <row r="25" spans="1:21">
      <c r="A25" s="4" t="s">
        <v>2183</v>
      </c>
      <c r="S25" s="5" t="n">
        <v>17</v>
      </c>
      <c r="T25" s="5" t="n">
        <v>13</v>
      </c>
      <c r="U25" s="5" t="n">
        <v>10</v>
      </c>
    </row>
    <row r="26" spans="1:21">
      <c r="A26" s="4" t="s">
        <v>2187</v>
      </c>
    </row>
    <row r="27" spans="1:21">
      <c r="A27" s="3" t="s">
        <v>2176</v>
      </c>
    </row>
    <row r="28" spans="1:21">
      <c r="A28" s="4" t="s">
        <v>95</v>
      </c>
      <c r="S28" s="5" t="n">
        <v>9</v>
      </c>
      <c r="T28" s="5" t="n">
        <v>10</v>
      </c>
      <c r="U28" s="5" t="n">
        <v>14</v>
      </c>
    </row>
    <row r="29" spans="1:21">
      <c r="A29" s="4" t="s">
        <v>2188</v>
      </c>
    </row>
    <row r="30" spans="1:21">
      <c r="A30" s="3" t="s">
        <v>2176</v>
      </c>
    </row>
    <row r="31" spans="1:21">
      <c r="A31" s="4" t="s">
        <v>95</v>
      </c>
      <c r="S31" s="7" t="n">
        <v>1</v>
      </c>
      <c r="T31" s="7" t="n">
        <v>3</v>
      </c>
      <c r="U31" s="7" t="n">
        <v>5</v>
      </c>
    </row>
    <row r="32" spans="1:21"/>
    <row r="33" spans="1:21">
      <c r="A33" s="4" t="s">
        <v>84</v>
      </c>
      <c r="B33" s="4" t="s">
        <v>581</v>
      </c>
    </row>
    <row r="34" spans="1:21">
      <c r="A34" s="4" t="s">
        <v>128</v>
      </c>
      <c r="B34" s="4" t="s">
        <v>90</v>
      </c>
    </row>
    <row r="35" spans="1:21">
      <c r="A35" s="4" t="s">
        <v>541</v>
      </c>
      <c r="B35" s="4" t="s">
        <v>2189</v>
      </c>
    </row>
    <row r="36" spans="1:21">
      <c r="A36" s="4" t="s">
        <v>542</v>
      </c>
      <c r="B36" s="4" t="s">
        <v>2190</v>
      </c>
    </row>
    <row r="37" spans="1:21">
      <c r="A37" s="4" t="s">
        <v>551</v>
      </c>
      <c r="B37" s="4" t="s">
        <v>137</v>
      </c>
    </row>
    <row r="38" spans="1:21">
      <c r="A38" s="4" t="s">
        <v>1021</v>
      </c>
      <c r="B38" s="4" t="s">
        <v>138</v>
      </c>
    </row>
  </sheetData>
  <mergeCells count="18">
    <mergeCell ref="A1:B2"/>
    <mergeCell ref="C1:R1"/>
    <mergeCell ref="S1:U1"/>
    <mergeCell ref="C2:D2"/>
    <mergeCell ref="E2:F2"/>
    <mergeCell ref="G2:H2"/>
    <mergeCell ref="I2:J2"/>
    <mergeCell ref="K2:L2"/>
    <mergeCell ref="M2:N2"/>
    <mergeCell ref="O2:P2"/>
    <mergeCell ref="Q2:R2"/>
    <mergeCell ref="A32:T32"/>
    <mergeCell ref="B33:T33"/>
    <mergeCell ref="B34:T34"/>
    <mergeCell ref="B35:T35"/>
    <mergeCell ref="B36:T36"/>
    <mergeCell ref="B37:T37"/>
    <mergeCell ref="B38:T3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191</v>
      </c>
      <c r="C1" s="2" t="s">
        <v>2</v>
      </c>
      <c r="D1" s="2" t="s">
        <v>32</v>
      </c>
    </row>
    <row r="2" spans="1:4">
      <c r="A2" s="3" t="s">
        <v>2176</v>
      </c>
    </row>
    <row r="3" spans="1:4">
      <c r="A3" s="4" t="s">
        <v>2192</v>
      </c>
      <c r="C3" s="7" t="n">
        <v>40</v>
      </c>
      <c r="D3" s="7" t="n">
        <v>74</v>
      </c>
    </row>
    <row r="4" spans="1:4">
      <c r="A4" s="4" t="s">
        <v>1839</v>
      </c>
      <c r="C4" s="5" t="n">
        <v>40</v>
      </c>
      <c r="D4" s="5" t="n">
        <v>74</v>
      </c>
    </row>
    <row r="5" spans="1:4">
      <c r="A5" s="4" t="s">
        <v>2193</v>
      </c>
    </row>
    <row r="6" spans="1:4">
      <c r="A6" s="3" t="s">
        <v>2176</v>
      </c>
    </row>
    <row r="7" spans="1:4">
      <c r="A7" s="4" t="s">
        <v>2192</v>
      </c>
      <c r="C7" s="5" t="n">
        <v>40</v>
      </c>
      <c r="D7" s="5" t="n">
        <v>62</v>
      </c>
    </row>
    <row r="8" spans="1:4">
      <c r="A8" s="4" t="s">
        <v>1839</v>
      </c>
      <c r="C8" s="5" t="n">
        <v>40</v>
      </c>
      <c r="D8" s="5" t="n">
        <v>62</v>
      </c>
    </row>
    <row r="9" spans="1:4">
      <c r="A9" s="4" t="s">
        <v>2194</v>
      </c>
    </row>
    <row r="10" spans="1:4">
      <c r="A10" s="3" t="s">
        <v>2176</v>
      </c>
    </row>
    <row r="11" spans="1:4">
      <c r="A11" s="4" t="s">
        <v>2192</v>
      </c>
      <c r="B11" s="4" t="s">
        <v>878</v>
      </c>
      <c r="C11" s="5" t="n">
        <v>0</v>
      </c>
      <c r="D11" s="5" t="n">
        <v>12</v>
      </c>
    </row>
    <row r="12" spans="1:4">
      <c r="A12" s="4" t="s">
        <v>1839</v>
      </c>
      <c r="B12" s="4" t="s">
        <v>878</v>
      </c>
      <c r="C12" s="7" t="n">
        <v>0</v>
      </c>
      <c r="D12" s="7" t="n">
        <v>12</v>
      </c>
    </row>
    <row r="13" spans="1:4"/>
    <row r="14" spans="1:4">
      <c r="A14" s="4" t="s">
        <v>84</v>
      </c>
      <c r="B14" s="4" t="s">
        <v>2195</v>
      </c>
    </row>
    <row r="15" spans="1:4">
      <c r="A15" s="4" t="s">
        <v>128</v>
      </c>
      <c r="B15" s="4" t="s">
        <v>2196</v>
      </c>
    </row>
  </sheetData>
  <mergeCells count="4">
    <mergeCell ref="A1:B1"/>
    <mergeCell ref="A13:C13"/>
    <mergeCell ref="B14:C14"/>
    <mergeCell ref="B15:C15"/>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2197</v>
      </c>
      <c r="B1" s="2" t="s">
        <v>1</v>
      </c>
    </row>
    <row r="2" spans="1:5">
      <c r="B2" s="2" t="s">
        <v>2198</v>
      </c>
      <c r="C2" s="2" t="s">
        <v>158</v>
      </c>
      <c r="D2" s="2" t="s">
        <v>159</v>
      </c>
      <c r="E2" s="2" t="s">
        <v>2199</v>
      </c>
    </row>
    <row r="3" spans="1:5">
      <c r="A3" s="3" t="s">
        <v>2200</v>
      </c>
    </row>
    <row r="4" spans="1:5">
      <c r="A4" s="4" t="s">
        <v>2201</v>
      </c>
      <c r="B4" s="7" t="n">
        <v>500</v>
      </c>
    </row>
    <row r="5" spans="1:5">
      <c r="A5" s="4" t="s">
        <v>2202</v>
      </c>
      <c r="B5" s="7" t="n">
        <v>0</v>
      </c>
      <c r="C5" s="7" t="n">
        <v>0</v>
      </c>
      <c r="D5" s="7" t="n">
        <v>0</v>
      </c>
    </row>
    <row r="6" spans="1:5">
      <c r="A6" s="4" t="s">
        <v>2203</v>
      </c>
      <c r="B6" s="4" t="s">
        <v>1451</v>
      </c>
    </row>
    <row r="7" spans="1:5">
      <c r="A7" s="4" t="s">
        <v>2204</v>
      </c>
      <c r="B7" s="4" t="s">
        <v>818</v>
      </c>
    </row>
    <row r="8" spans="1:5">
      <c r="A8" s="4" t="s">
        <v>2205</v>
      </c>
      <c r="B8" s="4" t="s">
        <v>1468</v>
      </c>
    </row>
    <row r="9" spans="1:5">
      <c r="A9" s="4" t="s">
        <v>2206</v>
      </c>
      <c r="B9" s="7" t="n">
        <v>1206</v>
      </c>
      <c r="C9" s="7" t="n">
        <v>845</v>
      </c>
    </row>
    <row r="10" spans="1:5">
      <c r="A10" s="4" t="s">
        <v>2207</v>
      </c>
    </row>
    <row r="11" spans="1:5">
      <c r="A11" s="3" t="s">
        <v>2200</v>
      </c>
    </row>
    <row r="12" spans="1:5">
      <c r="A12" s="4" t="s">
        <v>2208</v>
      </c>
      <c r="B12" s="5" t="n">
        <v>25</v>
      </c>
    </row>
    <row r="13" spans="1:5">
      <c r="A13" s="4" t="s">
        <v>2209</v>
      </c>
      <c r="B13" s="5" t="n">
        <v>15</v>
      </c>
    </row>
    <row r="14" spans="1:5">
      <c r="A14" s="4" t="s">
        <v>1308</v>
      </c>
    </row>
    <row r="15" spans="1:5">
      <c r="A15" s="3" t="s">
        <v>2200</v>
      </c>
    </row>
    <row r="16" spans="1:5">
      <c r="A16" s="4" t="s">
        <v>2210</v>
      </c>
      <c r="B16" s="4" t="s">
        <v>2211</v>
      </c>
      <c r="C16" s="4" t="s">
        <v>2212</v>
      </c>
    </row>
    <row r="17" spans="1:5">
      <c r="A17" s="4" t="s">
        <v>2213</v>
      </c>
      <c r="B17" s="7" t="n">
        <v>550</v>
      </c>
      <c r="C17" s="7" t="n">
        <v>350</v>
      </c>
    </row>
    <row r="18" spans="1:5">
      <c r="A18" s="4" t="s">
        <v>2214</v>
      </c>
    </row>
    <row r="19" spans="1:5">
      <c r="A19" s="3" t="s">
        <v>2200</v>
      </c>
    </row>
    <row r="20" spans="1:5">
      <c r="A20" s="4" t="s">
        <v>2215</v>
      </c>
      <c r="B20" s="5" t="n">
        <v>525</v>
      </c>
    </row>
    <row r="21" spans="1:5">
      <c r="A21" s="4" t="s">
        <v>2216</v>
      </c>
    </row>
    <row r="22" spans="1:5">
      <c r="A22" s="3" t="s">
        <v>2200</v>
      </c>
    </row>
    <row r="23" spans="1:5">
      <c r="A23" s="4" t="s">
        <v>2217</v>
      </c>
      <c r="B23" s="5" t="n">
        <v>6</v>
      </c>
      <c r="C23" s="5" t="n">
        <v>9</v>
      </c>
    </row>
    <row r="24" spans="1:5">
      <c r="A24" s="4" t="s">
        <v>2218</v>
      </c>
    </row>
    <row r="25" spans="1:5">
      <c r="A25" s="3" t="s">
        <v>2200</v>
      </c>
    </row>
    <row r="26" spans="1:5">
      <c r="A26" s="4" t="s">
        <v>2217</v>
      </c>
      <c r="B26" s="5" t="n">
        <v>175</v>
      </c>
    </row>
    <row r="27" spans="1:5">
      <c r="A27" s="4" t="s">
        <v>2219</v>
      </c>
    </row>
    <row r="28" spans="1:5">
      <c r="A28" s="3" t="s">
        <v>2200</v>
      </c>
    </row>
    <row r="29" spans="1:5">
      <c r="A29" s="4" t="s">
        <v>2202</v>
      </c>
      <c r="B29" s="5" t="n">
        <v>36</v>
      </c>
      <c r="C29" s="5" t="n">
        <v>80</v>
      </c>
      <c r="D29" s="5" t="n">
        <v>41</v>
      </c>
    </row>
    <row r="30" spans="1:5">
      <c r="A30" s="4" t="s">
        <v>2220</v>
      </c>
    </row>
    <row r="31" spans="1:5">
      <c r="A31" s="3" t="s">
        <v>2200</v>
      </c>
    </row>
    <row r="32" spans="1:5">
      <c r="A32" s="4" t="s">
        <v>2202</v>
      </c>
      <c r="B32" s="5" t="n">
        <v>0</v>
      </c>
      <c r="C32" s="5" t="n">
        <v>0</v>
      </c>
      <c r="D32" s="5" t="n">
        <v>0</v>
      </c>
    </row>
    <row r="33" spans="1:5">
      <c r="A33" s="4" t="s">
        <v>2221</v>
      </c>
    </row>
    <row r="34" spans="1:5">
      <c r="A34" s="3" t="s">
        <v>2200</v>
      </c>
    </row>
    <row r="35" spans="1:5">
      <c r="A35" s="4" t="s">
        <v>2202</v>
      </c>
      <c r="B35" s="5" t="n">
        <v>301</v>
      </c>
      <c r="C35" s="5" t="n">
        <v>457</v>
      </c>
      <c r="D35" s="5" t="n">
        <v>640</v>
      </c>
    </row>
    <row r="36" spans="1:5">
      <c r="A36" s="4" t="s">
        <v>2222</v>
      </c>
      <c r="B36" s="5" t="n">
        <v>5034</v>
      </c>
      <c r="C36" s="5" t="n">
        <v>4457</v>
      </c>
    </row>
    <row r="37" spans="1:5">
      <c r="A37" s="4" t="s">
        <v>2223</v>
      </c>
      <c r="B37" s="5" t="n">
        <v>548</v>
      </c>
      <c r="C37" s="5" t="n">
        <v>536</v>
      </c>
      <c r="D37" s="5" t="n">
        <v>511</v>
      </c>
    </row>
    <row r="38" spans="1:5">
      <c r="A38" s="4" t="s">
        <v>2224</v>
      </c>
      <c r="B38" s="5" t="n">
        <v>988</v>
      </c>
      <c r="C38" s="5" t="n">
        <v>576</v>
      </c>
    </row>
    <row r="39" spans="1:5">
      <c r="A39" s="4" t="s">
        <v>2225</v>
      </c>
    </row>
    <row r="40" spans="1:5">
      <c r="A40" s="3" t="s">
        <v>2200</v>
      </c>
    </row>
    <row r="41" spans="1:5">
      <c r="A41" s="4" t="s">
        <v>2222</v>
      </c>
      <c r="B41" s="5" t="n">
        <v>5548</v>
      </c>
      <c r="C41" s="5" t="n">
        <v>5301</v>
      </c>
    </row>
    <row r="42" spans="1:5">
      <c r="A42" s="4" t="s">
        <v>2223</v>
      </c>
      <c r="B42" s="5" t="n">
        <v>204</v>
      </c>
      <c r="C42" s="5" t="n">
        <v>-320</v>
      </c>
      <c r="D42" s="5" t="n">
        <v>-572</v>
      </c>
    </row>
    <row r="43" spans="1:5">
      <c r="A43" s="4" t="s">
        <v>2226</v>
      </c>
    </row>
    <row r="44" spans="1:5">
      <c r="A44" s="3" t="s">
        <v>2200</v>
      </c>
    </row>
    <row r="45" spans="1:5">
      <c r="A45" s="4" t="s">
        <v>2222</v>
      </c>
      <c r="B45" s="5" t="n">
        <v>245</v>
      </c>
      <c r="C45" s="5" t="n">
        <v>274</v>
      </c>
    </row>
    <row r="46" spans="1:5">
      <c r="A46" s="4" t="s">
        <v>2223</v>
      </c>
      <c r="B46" s="5" t="n">
        <v>-36</v>
      </c>
      <c r="C46" s="5" t="n">
        <v>-403</v>
      </c>
      <c r="D46" s="7" t="n">
        <v>-276</v>
      </c>
    </row>
    <row r="47" spans="1:5">
      <c r="A47" s="4" t="s">
        <v>2227</v>
      </c>
    </row>
    <row r="48" spans="1:5">
      <c r="A48" s="3" t="s">
        <v>2200</v>
      </c>
    </row>
    <row r="49" spans="1:5">
      <c r="A49" s="4" t="s">
        <v>2228</v>
      </c>
      <c r="B49" s="7" t="n">
        <v>0</v>
      </c>
      <c r="C49" s="7" t="n">
        <v>7</v>
      </c>
    </row>
    <row r="50" spans="1:5">
      <c r="A50" s="4" t="s">
        <v>2229</v>
      </c>
      <c r="B50" s="4" t="s">
        <v>2230</v>
      </c>
      <c r="C50" s="4" t="s">
        <v>2231</v>
      </c>
    </row>
    <row r="51" spans="1:5">
      <c r="A51" s="4" t="s">
        <v>2232</v>
      </c>
    </row>
    <row r="52" spans="1:5">
      <c r="A52" s="3" t="s">
        <v>2200</v>
      </c>
    </row>
    <row r="53" spans="1:5">
      <c r="A53" s="4" t="s">
        <v>2233</v>
      </c>
      <c r="B53" s="7" t="n">
        <v>284</v>
      </c>
      <c r="C53" s="7" t="n">
        <v>76</v>
      </c>
    </row>
    <row r="54" spans="1:5">
      <c r="A54" s="4" t="s">
        <v>2234</v>
      </c>
    </row>
    <row r="55" spans="1:5">
      <c r="A55" s="3" t="s">
        <v>2200</v>
      </c>
    </row>
    <row r="56" spans="1:5">
      <c r="A56" s="4" t="s">
        <v>2233</v>
      </c>
      <c r="B56" s="5" t="n">
        <v>95</v>
      </c>
    </row>
    <row r="57" spans="1:5">
      <c r="A57" s="4" t="s">
        <v>2235</v>
      </c>
    </row>
    <row r="58" spans="1:5">
      <c r="A58" s="3" t="s">
        <v>2200</v>
      </c>
    </row>
    <row r="59" spans="1:5">
      <c r="A59" s="4" t="s">
        <v>2233</v>
      </c>
      <c r="B59" s="5" t="n">
        <v>188</v>
      </c>
      <c r="E59" s="7" t="n">
        <v>58</v>
      </c>
    </row>
    <row r="60" spans="1:5">
      <c r="A60" s="4" t="s">
        <v>2236</v>
      </c>
    </row>
    <row r="61" spans="1:5">
      <c r="A61" s="3" t="s">
        <v>2200</v>
      </c>
    </row>
    <row r="62" spans="1:5">
      <c r="A62" s="4" t="s">
        <v>2233</v>
      </c>
      <c r="B62" s="5" t="n">
        <v>302</v>
      </c>
      <c r="C62" s="7" t="n">
        <v>110</v>
      </c>
    </row>
    <row r="63" spans="1:5">
      <c r="A63" s="4" t="s">
        <v>2237</v>
      </c>
    </row>
    <row r="64" spans="1:5">
      <c r="A64" s="3" t="s">
        <v>2200</v>
      </c>
    </row>
    <row r="65" spans="1:5">
      <c r="A65" s="4" t="s">
        <v>2238</v>
      </c>
      <c r="B65" s="5" t="n">
        <v>13100</v>
      </c>
    </row>
    <row r="66" spans="1:5">
      <c r="A66" s="4" t="s">
        <v>2239</v>
      </c>
    </row>
    <row r="67" spans="1:5">
      <c r="A67" s="3" t="s">
        <v>2200</v>
      </c>
    </row>
    <row r="68" spans="1:5">
      <c r="A68" s="4" t="s">
        <v>2238</v>
      </c>
      <c r="B68" s="7" t="n">
        <v>12400</v>
      </c>
    </row>
    <row r="69" spans="1:5">
      <c r="A69" s="4" t="s">
        <v>2240</v>
      </c>
    </row>
    <row r="70" spans="1:5">
      <c r="A70" s="3" t="s">
        <v>2200</v>
      </c>
    </row>
    <row r="71" spans="1:5">
      <c r="A71" s="4" t="s">
        <v>2241</v>
      </c>
      <c r="B71" s="11" t="n">
        <v>12.9</v>
      </c>
      <c r="C71" s="11" t="n">
        <v>14.5</v>
      </c>
    </row>
    <row r="72" spans="1:5">
      <c r="A72" s="4" t="s">
        <v>2242</v>
      </c>
    </row>
    <row r="73" spans="1:5">
      <c r="A73" s="3" t="s">
        <v>2200</v>
      </c>
    </row>
    <row r="74" spans="1:5">
      <c r="A74" s="4" t="s">
        <v>2217</v>
      </c>
      <c r="B74" s="7" t="n">
        <v>14</v>
      </c>
    </row>
    <row r="75" spans="1:5">
      <c r="A75" s="4" t="s">
        <v>2243</v>
      </c>
      <c r="B75" s="5" t="n">
        <v>4</v>
      </c>
    </row>
    <row r="76" spans="1:5">
      <c r="A76" s="4" t="s">
        <v>2244</v>
      </c>
    </row>
    <row r="77" spans="1:5">
      <c r="A77" s="3" t="s">
        <v>2200</v>
      </c>
    </row>
    <row r="78" spans="1:5">
      <c r="A78" s="4" t="s">
        <v>2243</v>
      </c>
      <c r="C78" s="7" t="n">
        <v>1</v>
      </c>
    </row>
    <row r="79" spans="1:5">
      <c r="A79" s="4" t="s">
        <v>495</v>
      </c>
    </row>
    <row r="80" spans="1:5">
      <c r="A80" s="3" t="s">
        <v>2200</v>
      </c>
    </row>
    <row r="81" spans="1:5">
      <c r="A81" s="4" t="s">
        <v>2217</v>
      </c>
      <c r="B81" s="7" t="n">
        <v>17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45</v>
      </c>
      <c r="C1" s="2" t="s">
        <v>1</v>
      </c>
    </row>
    <row r="2" spans="1:5">
      <c r="C2" s="2" t="s">
        <v>2</v>
      </c>
      <c r="D2" s="2" t="s">
        <v>32</v>
      </c>
      <c r="E2" s="2" t="s">
        <v>92</v>
      </c>
    </row>
    <row r="3" spans="1:5">
      <c r="A3" s="3" t="s">
        <v>2200</v>
      </c>
    </row>
    <row r="4" spans="1:5">
      <c r="A4" s="4" t="s">
        <v>2223</v>
      </c>
      <c r="C4" s="7" t="n">
        <v>204</v>
      </c>
      <c r="D4" s="7" t="n">
        <v>-320</v>
      </c>
      <c r="E4" s="7" t="n">
        <v>-572</v>
      </c>
    </row>
    <row r="5" spans="1:5">
      <c r="A5" s="4" t="s">
        <v>2222</v>
      </c>
      <c r="C5" s="5" t="n">
        <v>5548</v>
      </c>
      <c r="D5" s="5" t="n">
        <v>5301</v>
      </c>
    </row>
    <row r="6" spans="1:5">
      <c r="A6" s="4" t="s">
        <v>2246</v>
      </c>
    </row>
    <row r="7" spans="1:5">
      <c r="A7" s="3" t="s">
        <v>2200</v>
      </c>
    </row>
    <row r="8" spans="1:5">
      <c r="A8" s="4" t="s">
        <v>2223</v>
      </c>
      <c r="B8" s="4" t="s">
        <v>84</v>
      </c>
      <c r="C8" s="5" t="n">
        <v>-272</v>
      </c>
      <c r="D8" s="5" t="n">
        <v>-365</v>
      </c>
      <c r="E8" s="5" t="n">
        <v>-583</v>
      </c>
    </row>
    <row r="9" spans="1:5">
      <c r="A9" s="4" t="s">
        <v>2222</v>
      </c>
      <c r="C9" s="5" t="n">
        <v>2776</v>
      </c>
      <c r="D9" s="5" t="n">
        <v>3100</v>
      </c>
    </row>
    <row r="10" spans="1:5">
      <c r="A10" s="4" t="s">
        <v>2247</v>
      </c>
    </row>
    <row r="11" spans="1:5">
      <c r="A11" s="3" t="s">
        <v>2200</v>
      </c>
    </row>
    <row r="12" spans="1:5">
      <c r="A12" s="4" t="s">
        <v>2223</v>
      </c>
      <c r="C12" s="5" t="n">
        <v>512</v>
      </c>
      <c r="D12" s="5" t="n">
        <v>448</v>
      </c>
      <c r="E12" s="5" t="n">
        <v>287</v>
      </c>
    </row>
    <row r="13" spans="1:5">
      <c r="A13" s="4" t="s">
        <v>2222</v>
      </c>
      <c r="C13" s="5" t="n">
        <v>2772</v>
      </c>
      <c r="D13" s="5" t="n">
        <v>2201</v>
      </c>
    </row>
    <row r="14" spans="1:5">
      <c r="A14" s="4" t="s">
        <v>2248</v>
      </c>
    </row>
    <row r="15" spans="1:5">
      <c r="A15" s="3" t="s">
        <v>2200</v>
      </c>
    </row>
    <row r="16" spans="1:5">
      <c r="A16" s="4" t="s">
        <v>2223</v>
      </c>
      <c r="C16" s="5" t="n">
        <v>240</v>
      </c>
      <c r="D16" s="5" t="n">
        <v>83</v>
      </c>
      <c r="E16" s="5" t="n">
        <v>-296</v>
      </c>
    </row>
    <row r="17" spans="1:5">
      <c r="A17" s="4" t="s">
        <v>2249</v>
      </c>
    </row>
    <row r="18" spans="1:5">
      <c r="A18" s="3" t="s">
        <v>2200</v>
      </c>
    </row>
    <row r="19" spans="1:5">
      <c r="A19" s="4" t="s">
        <v>2223</v>
      </c>
      <c r="C19" s="5" t="n">
        <v>-36</v>
      </c>
      <c r="D19" s="5" t="n">
        <v>-403</v>
      </c>
      <c r="E19" s="7" t="n">
        <v>-276</v>
      </c>
    </row>
    <row r="20" spans="1:5">
      <c r="A20" s="4" t="s">
        <v>2222</v>
      </c>
      <c r="C20" s="7" t="n">
        <v>245</v>
      </c>
      <c r="D20" s="7" t="n">
        <v>274</v>
      </c>
    </row>
    <row r="21" spans="1:5"/>
    <row r="22" spans="1:5">
      <c r="A22" s="4" t="s">
        <v>84</v>
      </c>
      <c r="B22" s="4" t="s">
        <v>2250</v>
      </c>
    </row>
  </sheetData>
  <mergeCells count="4">
    <mergeCell ref="A1:B2"/>
    <mergeCell ref="C1:E1"/>
    <mergeCell ref="A21:D21"/>
    <mergeCell ref="B22:D2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2251</v>
      </c>
      <c r="C1" s="2" t="s">
        <v>2252</v>
      </c>
      <c r="D1" s="2" t="s">
        <v>2253</v>
      </c>
      <c r="E1" s="2" t="s">
        <v>1475</v>
      </c>
      <c r="F1" s="2" t="s">
        <v>1476</v>
      </c>
      <c r="G1" s="2" t="s">
        <v>2254</v>
      </c>
      <c r="H1" s="2" t="s">
        <v>158</v>
      </c>
      <c r="I1" s="2" t="s">
        <v>159</v>
      </c>
    </row>
    <row r="2" spans="1:9">
      <c r="A2" s="3" t="s">
        <v>2255</v>
      </c>
    </row>
    <row r="3" spans="1:9">
      <c r="A3" s="4" t="s">
        <v>494</v>
      </c>
      <c r="G3" s="5" t="n">
        <v>5</v>
      </c>
    </row>
    <row r="4" spans="1:9">
      <c r="A4" s="4" t="s">
        <v>2256</v>
      </c>
      <c r="G4" s="4" t="s">
        <v>818</v>
      </c>
    </row>
    <row r="5" spans="1:9">
      <c r="A5" s="4" t="s">
        <v>2257</v>
      </c>
      <c r="G5" s="7" t="n">
        <v>2</v>
      </c>
      <c r="H5" s="7" t="n">
        <v>22</v>
      </c>
      <c r="I5" s="7" t="n">
        <v>8</v>
      </c>
    </row>
    <row r="6" spans="1:9">
      <c r="A6" s="4" t="s">
        <v>2258</v>
      </c>
      <c r="G6" s="5" t="n">
        <v>0</v>
      </c>
      <c r="H6" s="5" t="n">
        <v>3</v>
      </c>
      <c r="I6" s="5" t="n">
        <v>-140</v>
      </c>
    </row>
    <row r="7" spans="1:9">
      <c r="A7" s="4" t="s">
        <v>2259</v>
      </c>
      <c r="G7" s="5" t="n">
        <v>0</v>
      </c>
      <c r="H7" s="5" t="n">
        <v>-9</v>
      </c>
      <c r="I7" s="5" t="n">
        <v>-455</v>
      </c>
    </row>
    <row r="8" spans="1:9">
      <c r="A8" s="4" t="s">
        <v>2170</v>
      </c>
      <c r="B8" s="4" t="s">
        <v>84</v>
      </c>
      <c r="G8" s="5" t="n">
        <v>0</v>
      </c>
      <c r="H8" s="5" t="n">
        <v>48</v>
      </c>
      <c r="I8" s="5" t="n">
        <v>-2</v>
      </c>
    </row>
    <row r="9" spans="1:9">
      <c r="A9" s="4" t="s">
        <v>2260</v>
      </c>
      <c r="G9" s="7" t="n">
        <v>0</v>
      </c>
      <c r="H9" s="5" t="n">
        <v>18</v>
      </c>
      <c r="I9" s="5" t="n">
        <v>0</v>
      </c>
    </row>
    <row r="10" spans="1:9">
      <c r="A10" s="4" t="s">
        <v>1839</v>
      </c>
    </row>
    <row r="11" spans="1:9">
      <c r="A11" s="3" t="s">
        <v>2255</v>
      </c>
    </row>
    <row r="12" spans="1:9">
      <c r="A12" s="4" t="s">
        <v>2170</v>
      </c>
      <c r="D12" s="7" t="n">
        <v>64</v>
      </c>
      <c r="H12" s="5" t="n">
        <v>64</v>
      </c>
    </row>
    <row r="13" spans="1:9">
      <c r="A13" s="4" t="s">
        <v>2261</v>
      </c>
    </row>
    <row r="14" spans="1:9">
      <c r="A14" s="3" t="s">
        <v>2255</v>
      </c>
    </row>
    <row r="15" spans="1:9">
      <c r="A15" s="4" t="s">
        <v>2258</v>
      </c>
      <c r="H15" s="5" t="n">
        <v>-9</v>
      </c>
      <c r="I15" s="5" t="n">
        <v>-140</v>
      </c>
    </row>
    <row r="16" spans="1:9">
      <c r="A16" s="4" t="s">
        <v>2262</v>
      </c>
    </row>
    <row r="17" spans="1:9">
      <c r="A17" s="3" t="s">
        <v>2255</v>
      </c>
    </row>
    <row r="18" spans="1:9">
      <c r="A18" s="4" t="s">
        <v>2258</v>
      </c>
      <c r="C18" s="7" t="n">
        <v>12</v>
      </c>
      <c r="H18" s="5" t="n">
        <v>12</v>
      </c>
    </row>
    <row r="19" spans="1:9">
      <c r="A19" s="4" t="s">
        <v>495</v>
      </c>
    </row>
    <row r="20" spans="1:9">
      <c r="A20" s="3" t="s">
        <v>2255</v>
      </c>
    </row>
    <row r="21" spans="1:9">
      <c r="A21" s="4" t="s">
        <v>2170</v>
      </c>
      <c r="E21" s="7" t="n">
        <v>4</v>
      </c>
      <c r="F21" s="7" t="n">
        <v>-1</v>
      </c>
      <c r="H21" s="5" t="n">
        <v>4</v>
      </c>
      <c r="I21" s="5" t="n">
        <v>-1</v>
      </c>
    </row>
    <row r="22" spans="1:9">
      <c r="A22" s="4" t="s">
        <v>2263</v>
      </c>
      <c r="H22" s="5" t="n">
        <v>20</v>
      </c>
    </row>
    <row r="23" spans="1:9">
      <c r="A23" s="4" t="s">
        <v>2264</v>
      </c>
      <c r="E23" s="5" t="n">
        <v>28</v>
      </c>
      <c r="F23" s="7" t="n">
        <v>50</v>
      </c>
      <c r="H23" s="5" t="n">
        <v>28</v>
      </c>
      <c r="I23" s="5" t="n">
        <v>50</v>
      </c>
    </row>
    <row r="24" spans="1:9">
      <c r="A24" s="4" t="s">
        <v>2260</v>
      </c>
      <c r="E24" s="7" t="n">
        <v>18</v>
      </c>
      <c r="H24" s="7" t="n">
        <v>18</v>
      </c>
    </row>
    <row r="25" spans="1:9">
      <c r="A25" s="4" t="s">
        <v>1553</v>
      </c>
    </row>
    <row r="26" spans="1:9">
      <c r="A26" s="3" t="s">
        <v>2255</v>
      </c>
    </row>
    <row r="27" spans="1:9">
      <c r="A27" s="4" t="s">
        <v>1505</v>
      </c>
      <c r="G27" s="5" t="n">
        <v>2025</v>
      </c>
    </row>
    <row r="28" spans="1:9">
      <c r="A28" s="4" t="s">
        <v>1555</v>
      </c>
    </row>
    <row r="29" spans="1:9">
      <c r="A29" s="3" t="s">
        <v>2255</v>
      </c>
    </row>
    <row r="30" spans="1:9">
      <c r="A30" s="4" t="s">
        <v>2170</v>
      </c>
      <c r="I30" s="7" t="n">
        <v>-1</v>
      </c>
    </row>
    <row r="31" spans="1:9">
      <c r="A31" s="4" t="s">
        <v>1505</v>
      </c>
      <c r="I31" s="5" t="n">
        <v>2021</v>
      </c>
    </row>
    <row r="32" spans="1:9"/>
    <row r="33" spans="1:9">
      <c r="A33" s="4" t="s">
        <v>84</v>
      </c>
      <c r="B33" s="4" t="s">
        <v>1562</v>
      </c>
    </row>
  </sheetData>
  <mergeCells count="3">
    <mergeCell ref="A1:B1"/>
    <mergeCell ref="A32:H32"/>
    <mergeCell ref="B33:H33"/>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T1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265</v>
      </c>
      <c r="B1" s="2" t="s">
        <v>125</v>
      </c>
      <c r="R1" s="2" t="s">
        <v>1</v>
      </c>
    </row>
    <row r="2" spans="1:20">
      <c r="B2" s="2" t="s">
        <v>2</v>
      </c>
      <c r="D2" s="2" t="s">
        <v>126</v>
      </c>
      <c r="F2" s="2" t="s">
        <v>4</v>
      </c>
      <c r="H2" s="2" t="s">
        <v>127</v>
      </c>
      <c r="J2" s="2" t="s">
        <v>32</v>
      </c>
      <c r="L2" s="2" t="s">
        <v>129</v>
      </c>
      <c r="N2" s="2" t="s">
        <v>130</v>
      </c>
      <c r="P2" s="2" t="s">
        <v>131</v>
      </c>
      <c r="R2" s="2" t="s">
        <v>2</v>
      </c>
      <c r="S2" s="2" t="s">
        <v>32</v>
      </c>
      <c r="T2" s="2" t="s">
        <v>92</v>
      </c>
    </row>
    <row r="3" spans="1:20">
      <c r="A3" s="3" t="s">
        <v>2255</v>
      </c>
    </row>
    <row r="4" spans="1:20">
      <c r="A4" s="4" t="s">
        <v>94</v>
      </c>
      <c r="R4" s="7" t="n">
        <v>4004</v>
      </c>
      <c r="S4" s="7" t="n">
        <v>4160</v>
      </c>
      <c r="T4" s="7" t="n">
        <v>4579</v>
      </c>
    </row>
    <row r="5" spans="1:20">
      <c r="A5" s="4" t="s">
        <v>95</v>
      </c>
      <c r="R5" s="5" t="n">
        <v>3200</v>
      </c>
      <c r="S5" s="5" t="n">
        <v>3159</v>
      </c>
      <c r="T5" s="5" t="n">
        <v>3138</v>
      </c>
    </row>
    <row r="6" spans="1:20">
      <c r="A6" s="4" t="s">
        <v>96</v>
      </c>
      <c r="R6" s="5" t="n">
        <v>265</v>
      </c>
      <c r="S6" s="5" t="n">
        <v>72</v>
      </c>
      <c r="T6" s="5" t="n">
        <v>-75</v>
      </c>
    </row>
    <row r="7" spans="1:20">
      <c r="A7" s="4" t="s">
        <v>97</v>
      </c>
      <c r="R7" s="5" t="n">
        <v>826</v>
      </c>
      <c r="S7" s="5" t="n">
        <v>978</v>
      </c>
      <c r="T7" s="5" t="n">
        <v>906</v>
      </c>
    </row>
    <row r="8" spans="1:20">
      <c r="A8" s="4" t="s">
        <v>98</v>
      </c>
      <c r="B8" s="7" t="n">
        <v>1686</v>
      </c>
      <c r="C8" s="4" t="s">
        <v>84</v>
      </c>
      <c r="D8" s="7" t="n">
        <v>2215</v>
      </c>
      <c r="E8" s="4" t="s">
        <v>84</v>
      </c>
      <c r="F8" s="7" t="n">
        <v>2223</v>
      </c>
      <c r="G8" s="4" t="s">
        <v>84</v>
      </c>
      <c r="H8" s="7" t="n">
        <v>2171</v>
      </c>
      <c r="I8" s="4" t="s">
        <v>84</v>
      </c>
      <c r="J8" s="7" t="n">
        <v>2198</v>
      </c>
      <c r="K8" s="4" t="s">
        <v>128</v>
      </c>
      <c r="L8" s="7" t="n">
        <v>2150</v>
      </c>
      <c r="M8" s="4" t="s">
        <v>128</v>
      </c>
      <c r="N8" s="7" t="n">
        <v>2236</v>
      </c>
      <c r="O8" s="4" t="s">
        <v>128</v>
      </c>
      <c r="P8" s="7" t="n">
        <v>1785</v>
      </c>
      <c r="Q8" s="4" t="s">
        <v>128</v>
      </c>
      <c r="R8" s="5" t="n">
        <v>8295</v>
      </c>
      <c r="S8" s="5" t="n">
        <v>8369</v>
      </c>
      <c r="T8" s="5" t="n">
        <v>8548</v>
      </c>
    </row>
    <row r="9" spans="1:20">
      <c r="A9" s="4" t="s">
        <v>100</v>
      </c>
      <c r="R9" s="5" t="n">
        <v>5179</v>
      </c>
      <c r="S9" s="5" t="n">
        <v>5245</v>
      </c>
      <c r="T9" s="5" t="n">
        <v>5149</v>
      </c>
    </row>
    <row r="10" spans="1:20">
      <c r="A10" s="4" t="s">
        <v>101</v>
      </c>
      <c r="R10" s="5" t="n">
        <v>646</v>
      </c>
      <c r="S10" s="5" t="n">
        <v>696</v>
      </c>
      <c r="T10" s="5" t="n">
        <v>720</v>
      </c>
    </row>
    <row r="11" spans="1:20">
      <c r="A11" s="4" t="s">
        <v>102</v>
      </c>
      <c r="R11" s="5" t="n">
        <v>1022</v>
      </c>
      <c r="S11" s="5" t="n">
        <v>1273</v>
      </c>
      <c r="T11" s="5" t="n">
        <v>1309</v>
      </c>
    </row>
    <row r="12" spans="1:20">
      <c r="A12" s="4" t="s">
        <v>103</v>
      </c>
      <c r="R12" s="5" t="n">
        <v>435</v>
      </c>
      <c r="S12" s="5" t="n">
        <v>498</v>
      </c>
      <c r="T12" s="5" t="n">
        <v>966</v>
      </c>
    </row>
    <row r="13" spans="1:20">
      <c r="A13" s="4" t="s">
        <v>104</v>
      </c>
      <c r="R13" s="5" t="n">
        <v>284</v>
      </c>
      <c r="S13" s="5" t="n">
        <v>337</v>
      </c>
      <c r="T13" s="5" t="n">
        <v>419</v>
      </c>
    </row>
    <row r="14" spans="1:20">
      <c r="A14" s="4" t="s">
        <v>105</v>
      </c>
      <c r="B14" s="5" t="n">
        <v>1976</v>
      </c>
      <c r="C14" s="4" t="s">
        <v>541</v>
      </c>
      <c r="D14" s="5" t="n">
        <v>1929</v>
      </c>
      <c r="E14" s="4" t="s">
        <v>541</v>
      </c>
      <c r="F14" s="5" t="n">
        <v>1822</v>
      </c>
      <c r="G14" s="4" t="s">
        <v>541</v>
      </c>
      <c r="H14" s="5" t="n">
        <v>1839</v>
      </c>
      <c r="I14" s="4" t="s">
        <v>541</v>
      </c>
      <c r="J14" s="5" t="n">
        <v>2254</v>
      </c>
      <c r="K14" s="4" t="s">
        <v>542</v>
      </c>
      <c r="L14" s="5" t="n">
        <v>2275</v>
      </c>
      <c r="M14" s="4" t="s">
        <v>542</v>
      </c>
      <c r="N14" s="5" t="n">
        <v>1885</v>
      </c>
      <c r="O14" s="4" t="s">
        <v>542</v>
      </c>
      <c r="P14" s="5" t="n">
        <v>1635</v>
      </c>
      <c r="Q14" s="4" t="s">
        <v>542</v>
      </c>
      <c r="R14" s="5" t="n">
        <v>7566</v>
      </c>
      <c r="S14" s="5" t="n">
        <v>8049</v>
      </c>
      <c r="T14" s="5" t="n">
        <v>8563</v>
      </c>
    </row>
    <row r="15" spans="1:20">
      <c r="A15" s="4" t="s">
        <v>106</v>
      </c>
      <c r="R15" s="5" t="n">
        <v>729</v>
      </c>
      <c r="S15" s="5" t="n">
        <v>320</v>
      </c>
      <c r="T15" s="5" t="n">
        <v>-15</v>
      </c>
    </row>
    <row r="16" spans="1:20">
      <c r="A16" s="4" t="s">
        <v>107</v>
      </c>
      <c r="B16" s="5" t="n">
        <v>456</v>
      </c>
      <c r="R16" s="5" t="n">
        <v>-207</v>
      </c>
      <c r="S16" s="5" t="n">
        <v>358</v>
      </c>
      <c r="T16" s="5" t="n">
        <v>-9</v>
      </c>
    </row>
    <row r="17" spans="1:20">
      <c r="A17" s="4" t="s">
        <v>108</v>
      </c>
      <c r="B17" s="5" t="n">
        <v>265</v>
      </c>
      <c r="C17" s="4" t="s">
        <v>551</v>
      </c>
      <c r="D17" s="5" t="n">
        <v>184</v>
      </c>
      <c r="E17" s="4" t="s">
        <v>551</v>
      </c>
      <c r="F17" s="5" t="n">
        <v>271</v>
      </c>
      <c r="G17" s="4" t="s">
        <v>551</v>
      </c>
      <c r="H17" s="5" t="n">
        <v>216</v>
      </c>
      <c r="I17" s="4" t="s">
        <v>551</v>
      </c>
      <c r="J17" s="5" t="n">
        <v>-59</v>
      </c>
      <c r="K17" s="4" t="s">
        <v>1021</v>
      </c>
      <c r="L17" s="5" t="n">
        <v>-347</v>
      </c>
      <c r="M17" s="4" t="s">
        <v>1021</v>
      </c>
      <c r="N17" s="5" t="n">
        <v>241</v>
      </c>
      <c r="O17" s="4" t="s">
        <v>1021</v>
      </c>
      <c r="P17" s="5" t="n">
        <v>127</v>
      </c>
      <c r="Q17" s="4" t="s">
        <v>1021</v>
      </c>
      <c r="R17" s="5" t="n">
        <v>936</v>
      </c>
      <c r="S17" s="5" t="n">
        <v>-38</v>
      </c>
      <c r="T17" s="5" t="n">
        <v>-6</v>
      </c>
    </row>
    <row r="18" spans="1:20">
      <c r="A18" s="4" t="s">
        <v>109</v>
      </c>
      <c r="B18" s="5" t="n">
        <v>0</v>
      </c>
      <c r="D18" s="5" t="n">
        <v>-9</v>
      </c>
      <c r="F18" s="5" t="n">
        <v>0</v>
      </c>
      <c r="H18" s="5" t="n">
        <v>0</v>
      </c>
      <c r="J18" s="5" t="n">
        <v>-4</v>
      </c>
      <c r="L18" s="5" t="n">
        <v>15</v>
      </c>
      <c r="N18" s="5" t="n">
        <v>-21</v>
      </c>
      <c r="P18" s="5" t="n">
        <v>-19</v>
      </c>
      <c r="R18" s="5" t="n">
        <v>-9</v>
      </c>
      <c r="S18" s="5" t="n">
        <v>-29</v>
      </c>
      <c r="T18" s="5" t="n">
        <v>-407</v>
      </c>
    </row>
    <row r="19" spans="1:20">
      <c r="A19" s="4" t="s">
        <v>110</v>
      </c>
      <c r="B19" s="5" t="n">
        <v>265</v>
      </c>
      <c r="C19" s="4" t="s">
        <v>551</v>
      </c>
      <c r="D19" s="5" t="n">
        <v>175</v>
      </c>
      <c r="E19" s="4" t="s">
        <v>551</v>
      </c>
      <c r="F19" s="5" t="n">
        <v>271</v>
      </c>
      <c r="G19" s="4" t="s">
        <v>551</v>
      </c>
      <c r="H19" s="5" t="n">
        <v>216</v>
      </c>
      <c r="I19" s="4" t="s">
        <v>551</v>
      </c>
      <c r="J19" s="5" t="n">
        <v>-63</v>
      </c>
      <c r="K19" s="4" t="s">
        <v>1021</v>
      </c>
      <c r="L19" s="5" t="n">
        <v>-332</v>
      </c>
      <c r="M19" s="4" t="s">
        <v>1021</v>
      </c>
      <c r="N19" s="5" t="n">
        <v>220</v>
      </c>
      <c r="O19" s="4" t="s">
        <v>1021</v>
      </c>
      <c r="P19" s="5" t="n">
        <v>108</v>
      </c>
      <c r="Q19" s="4" t="s">
        <v>1021</v>
      </c>
      <c r="R19" s="5" t="n">
        <v>927</v>
      </c>
      <c r="S19" s="5" t="n">
        <v>-67</v>
      </c>
      <c r="T19" s="5" t="n">
        <v>-413</v>
      </c>
    </row>
    <row r="20" spans="1:20">
      <c r="A20" s="4" t="s">
        <v>2266</v>
      </c>
      <c r="R20" s="5" t="n">
        <v>110</v>
      </c>
      <c r="S20" s="5" t="n">
        <v>210</v>
      </c>
      <c r="T20" s="5" t="n">
        <v>202</v>
      </c>
    </row>
    <row r="21" spans="1:20">
      <c r="A21" s="4" t="s">
        <v>112</v>
      </c>
      <c r="B21" s="5" t="n">
        <v>353</v>
      </c>
      <c r="C21" s="4" t="s">
        <v>551</v>
      </c>
      <c r="D21" s="7" t="n">
        <v>107</v>
      </c>
      <c r="E21" s="4" t="s">
        <v>551</v>
      </c>
      <c r="F21" s="7" t="n">
        <v>202</v>
      </c>
      <c r="G21" s="4" t="s">
        <v>551</v>
      </c>
      <c r="H21" s="7" t="n">
        <v>155</v>
      </c>
      <c r="I21" s="4" t="s">
        <v>551</v>
      </c>
      <c r="J21" s="5" t="n">
        <v>-122</v>
      </c>
      <c r="L21" s="7" t="n">
        <v>-380</v>
      </c>
      <c r="N21" s="7" t="n">
        <v>172</v>
      </c>
      <c r="P21" s="7" t="n">
        <v>53</v>
      </c>
      <c r="R21" s="5" t="n">
        <v>817</v>
      </c>
      <c r="S21" s="5" t="n">
        <v>-277</v>
      </c>
      <c r="T21" s="5" t="n">
        <v>-615</v>
      </c>
    </row>
    <row r="22" spans="1:20">
      <c r="A22" s="4" t="s">
        <v>50</v>
      </c>
      <c r="B22" s="5" t="n">
        <v>105297</v>
      </c>
      <c r="J22" s="5" t="n">
        <v>104658</v>
      </c>
      <c r="R22" s="5" t="n">
        <v>105297</v>
      </c>
      <c r="S22" s="5" t="n">
        <v>104658</v>
      </c>
    </row>
    <row r="23" spans="1:20">
      <c r="A23" s="4" t="s">
        <v>1308</v>
      </c>
    </row>
    <row r="24" spans="1:20">
      <c r="A24" s="3" t="s">
        <v>2255</v>
      </c>
    </row>
    <row r="25" spans="1:20">
      <c r="A25" s="4" t="s">
        <v>50</v>
      </c>
      <c r="B25" s="5" t="n">
        <v>3273</v>
      </c>
      <c r="J25" s="5" t="n">
        <v>2674</v>
      </c>
      <c r="R25" s="5" t="n">
        <v>3273</v>
      </c>
      <c r="S25" s="5" t="n">
        <v>2674</v>
      </c>
    </row>
    <row r="26" spans="1:20">
      <c r="A26" s="4" t="s">
        <v>2267</v>
      </c>
    </row>
    <row r="27" spans="1:20">
      <c r="A27" s="3" t="s">
        <v>2255</v>
      </c>
    </row>
    <row r="28" spans="1:20">
      <c r="A28" s="4" t="s">
        <v>94</v>
      </c>
      <c r="R28" s="5" t="n">
        <v>695</v>
      </c>
      <c r="S28" s="5" t="n">
        <v>660</v>
      </c>
      <c r="T28" s="5" t="n">
        <v>602</v>
      </c>
    </row>
    <row r="29" spans="1:20">
      <c r="A29" s="4" t="s">
        <v>95</v>
      </c>
      <c r="R29" s="5" t="n">
        <v>73</v>
      </c>
      <c r="S29" s="5" t="n">
        <v>63</v>
      </c>
      <c r="T29" s="5" t="n">
        <v>58</v>
      </c>
    </row>
    <row r="30" spans="1:20">
      <c r="A30" s="4" t="s">
        <v>96</v>
      </c>
      <c r="R30" s="5" t="n">
        <v>0</v>
      </c>
      <c r="S30" s="5" t="n">
        <v>-1</v>
      </c>
      <c r="T30" s="5" t="n">
        <v>1</v>
      </c>
    </row>
    <row r="31" spans="1:20">
      <c r="A31" s="4" t="s">
        <v>97</v>
      </c>
      <c r="R31" s="5" t="n">
        <v>4</v>
      </c>
      <c r="S31" s="5" t="n">
        <v>4</v>
      </c>
      <c r="T31" s="5" t="n">
        <v>4</v>
      </c>
    </row>
    <row r="32" spans="1:20">
      <c r="A32" s="4" t="s">
        <v>98</v>
      </c>
      <c r="R32" s="5" t="n">
        <v>772</v>
      </c>
      <c r="S32" s="5" t="n">
        <v>726</v>
      </c>
      <c r="T32" s="5" t="n">
        <v>665</v>
      </c>
    </row>
    <row r="33" spans="1:20">
      <c r="A33" s="4" t="s">
        <v>100</v>
      </c>
      <c r="R33" s="5" t="n">
        <v>107</v>
      </c>
      <c r="S33" s="5" t="n">
        <v>160</v>
      </c>
      <c r="T33" s="5" t="n">
        <v>222</v>
      </c>
    </row>
    <row r="34" spans="1:20">
      <c r="A34" s="4" t="s">
        <v>101</v>
      </c>
      <c r="R34" s="5" t="n">
        <v>0</v>
      </c>
      <c r="S34" s="5" t="n">
        <v>0</v>
      </c>
      <c r="T34" s="5" t="n">
        <v>0</v>
      </c>
    </row>
    <row r="35" spans="1:20">
      <c r="A35" s="4" t="s">
        <v>102</v>
      </c>
      <c r="R35" s="5" t="n">
        <v>165</v>
      </c>
      <c r="S35" s="5" t="n">
        <v>167</v>
      </c>
      <c r="T35" s="5" t="n">
        <v>155</v>
      </c>
    </row>
    <row r="36" spans="1:20">
      <c r="A36" s="4" t="s">
        <v>103</v>
      </c>
      <c r="R36" s="5" t="n">
        <v>14</v>
      </c>
      <c r="S36" s="5" t="n">
        <v>12</v>
      </c>
      <c r="T36" s="5" t="n">
        <v>10</v>
      </c>
    </row>
    <row r="37" spans="1:20">
      <c r="A37" s="4" t="s">
        <v>104</v>
      </c>
      <c r="R37" s="5" t="n">
        <v>0</v>
      </c>
      <c r="S37" s="5" t="n">
        <v>0</v>
      </c>
      <c r="T37" s="5" t="n">
        <v>0</v>
      </c>
    </row>
    <row r="38" spans="1:20">
      <c r="A38" s="4" t="s">
        <v>105</v>
      </c>
      <c r="R38" s="5" t="n">
        <v>286</v>
      </c>
      <c r="S38" s="5" t="n">
        <v>339</v>
      </c>
      <c r="T38" s="5" t="n">
        <v>387</v>
      </c>
    </row>
    <row r="39" spans="1:20">
      <c r="A39" s="4" t="s">
        <v>106</v>
      </c>
      <c r="R39" s="5" t="n">
        <v>486</v>
      </c>
      <c r="S39" s="5" t="n">
        <v>387</v>
      </c>
      <c r="T39" s="5" t="n">
        <v>278</v>
      </c>
    </row>
    <row r="40" spans="1:20">
      <c r="A40" s="4" t="s">
        <v>107</v>
      </c>
      <c r="R40" s="5" t="n">
        <v>175</v>
      </c>
      <c r="S40" s="5" t="n">
        <v>138</v>
      </c>
      <c r="T40" s="5" t="n">
        <v>99</v>
      </c>
    </row>
    <row r="41" spans="1:20">
      <c r="A41" s="4" t="s">
        <v>108</v>
      </c>
      <c r="R41" s="5" t="n">
        <v>311</v>
      </c>
      <c r="S41" s="5" t="n">
        <v>249</v>
      </c>
      <c r="T41" s="5" t="n">
        <v>179</v>
      </c>
    </row>
    <row r="42" spans="1:20">
      <c r="A42" s="4" t="s">
        <v>109</v>
      </c>
      <c r="R42" s="5" t="n">
        <v>0</v>
      </c>
      <c r="S42" s="5" t="n">
        <v>0</v>
      </c>
      <c r="T42" s="5" t="n">
        <v>0</v>
      </c>
    </row>
    <row r="43" spans="1:20">
      <c r="A43" s="4" t="s">
        <v>110</v>
      </c>
      <c r="R43" s="5" t="n">
        <v>311</v>
      </c>
      <c r="S43" s="5" t="n">
        <v>249</v>
      </c>
      <c r="T43" s="5" t="n">
        <v>179</v>
      </c>
    </row>
    <row r="44" spans="1:20">
      <c r="A44" s="4" t="s">
        <v>2266</v>
      </c>
      <c r="R44" s="5" t="n">
        <v>0</v>
      </c>
      <c r="S44" s="5" t="n">
        <v>0</v>
      </c>
      <c r="T44" s="5" t="n">
        <v>0</v>
      </c>
    </row>
    <row r="45" spans="1:20">
      <c r="A45" s="4" t="s">
        <v>112</v>
      </c>
      <c r="R45" s="5" t="n">
        <v>311</v>
      </c>
      <c r="S45" s="5" t="n">
        <v>249</v>
      </c>
      <c r="T45" s="5" t="n">
        <v>179</v>
      </c>
    </row>
    <row r="46" spans="1:20">
      <c r="A46" s="4" t="s">
        <v>1310</v>
      </c>
    </row>
    <row r="47" spans="1:20">
      <c r="A47" s="3" t="s">
        <v>2255</v>
      </c>
    </row>
    <row r="48" spans="1:20">
      <c r="A48" s="4" t="s">
        <v>50</v>
      </c>
      <c r="B48" s="5" t="n">
        <v>5534</v>
      </c>
      <c r="J48" s="5" t="n">
        <v>4884</v>
      </c>
      <c r="R48" s="5" t="n">
        <v>5534</v>
      </c>
      <c r="S48" s="5" t="n">
        <v>4884</v>
      </c>
    </row>
    <row r="49" spans="1:20">
      <c r="A49" s="4" t="s">
        <v>2268</v>
      </c>
    </row>
    <row r="50" spans="1:20">
      <c r="A50" s="3" t="s">
        <v>2255</v>
      </c>
    </row>
    <row r="51" spans="1:20">
      <c r="A51" s="4" t="s">
        <v>94</v>
      </c>
      <c r="R51" s="5" t="n">
        <v>519</v>
      </c>
      <c r="S51" s="5" t="n">
        <v>481</v>
      </c>
      <c r="T51" s="5" t="n">
        <v>466</v>
      </c>
    </row>
    <row r="52" spans="1:20">
      <c r="A52" s="4" t="s">
        <v>95</v>
      </c>
      <c r="R52" s="5" t="n">
        <v>132</v>
      </c>
      <c r="S52" s="5" t="n">
        <v>126</v>
      </c>
      <c r="T52" s="5" t="n">
        <v>130</v>
      </c>
    </row>
    <row r="53" spans="1:20">
      <c r="A53" s="4" t="s">
        <v>96</v>
      </c>
      <c r="R53" s="5" t="n">
        <v>128</v>
      </c>
      <c r="S53" s="5" t="n">
        <v>37</v>
      </c>
      <c r="T53" s="5" t="n">
        <v>-32</v>
      </c>
    </row>
    <row r="54" spans="1:20">
      <c r="A54" s="4" t="s">
        <v>97</v>
      </c>
      <c r="R54" s="5" t="n">
        <v>1</v>
      </c>
      <c r="S54" s="5" t="n">
        <v>1</v>
      </c>
      <c r="T54" s="5" t="n">
        <v>0</v>
      </c>
    </row>
    <row r="55" spans="1:20">
      <c r="A55" s="4" t="s">
        <v>98</v>
      </c>
      <c r="R55" s="5" t="n">
        <v>780</v>
      </c>
      <c r="S55" s="5" t="n">
        <v>645</v>
      </c>
      <c r="T55" s="5" t="n">
        <v>564</v>
      </c>
    </row>
    <row r="56" spans="1:20">
      <c r="A56" s="4" t="s">
        <v>100</v>
      </c>
      <c r="R56" s="5" t="n">
        <v>54</v>
      </c>
      <c r="S56" s="5" t="n">
        <v>104</v>
      </c>
      <c r="T56" s="5" t="n">
        <v>96</v>
      </c>
    </row>
    <row r="57" spans="1:20">
      <c r="A57" s="4" t="s">
        <v>101</v>
      </c>
      <c r="R57" s="5" t="n">
        <v>0</v>
      </c>
      <c r="S57" s="5" t="n">
        <v>0</v>
      </c>
      <c r="T57" s="5" t="n">
        <v>0</v>
      </c>
    </row>
    <row r="58" spans="1:20">
      <c r="A58" s="4" t="s">
        <v>102</v>
      </c>
      <c r="R58" s="5" t="n">
        <v>80</v>
      </c>
      <c r="S58" s="5" t="n">
        <v>77</v>
      </c>
      <c r="T58" s="5" t="n">
        <v>66</v>
      </c>
    </row>
    <row r="59" spans="1:20">
      <c r="A59" s="4" t="s">
        <v>103</v>
      </c>
      <c r="R59" s="5" t="n">
        <v>43</v>
      </c>
      <c r="S59" s="5" t="n">
        <v>39</v>
      </c>
      <c r="T59" s="5" t="n">
        <v>36</v>
      </c>
    </row>
    <row r="60" spans="1:20">
      <c r="A60" s="4" t="s">
        <v>104</v>
      </c>
      <c r="R60" s="5" t="n">
        <v>18</v>
      </c>
      <c r="S60" s="5" t="n">
        <v>18</v>
      </c>
      <c r="T60" s="5" t="n">
        <v>18</v>
      </c>
    </row>
    <row r="61" spans="1:20">
      <c r="A61" s="4" t="s">
        <v>105</v>
      </c>
      <c r="R61" s="5" t="n">
        <v>195</v>
      </c>
      <c r="S61" s="5" t="n">
        <v>238</v>
      </c>
      <c r="T61" s="5" t="n">
        <v>216</v>
      </c>
    </row>
    <row r="62" spans="1:20">
      <c r="A62" s="4" t="s">
        <v>106</v>
      </c>
      <c r="R62" s="5" t="n">
        <v>585</v>
      </c>
      <c r="S62" s="5" t="n">
        <v>407</v>
      </c>
      <c r="T62" s="5" t="n">
        <v>348</v>
      </c>
    </row>
    <row r="63" spans="1:20">
      <c r="A63" s="4" t="s">
        <v>107</v>
      </c>
      <c r="R63" s="5" t="n">
        <v>191</v>
      </c>
      <c r="S63" s="5" t="n">
        <v>113</v>
      </c>
      <c r="T63" s="5" t="n">
        <v>90</v>
      </c>
    </row>
    <row r="64" spans="1:20">
      <c r="A64" s="4" t="s">
        <v>108</v>
      </c>
      <c r="R64" s="5" t="n">
        <v>394</v>
      </c>
      <c r="S64" s="5" t="n">
        <v>294</v>
      </c>
      <c r="T64" s="5" t="n">
        <v>258</v>
      </c>
    </row>
    <row r="65" spans="1:20">
      <c r="A65" s="4" t="s">
        <v>109</v>
      </c>
      <c r="R65" s="5" t="n">
        <v>0</v>
      </c>
      <c r="S65" s="5" t="n">
        <v>0</v>
      </c>
      <c r="T65" s="5" t="n">
        <v>0</v>
      </c>
    </row>
    <row r="66" spans="1:20">
      <c r="A66" s="4" t="s">
        <v>110</v>
      </c>
      <c r="R66" s="5" t="n">
        <v>394</v>
      </c>
      <c r="S66" s="5" t="n">
        <v>294</v>
      </c>
      <c r="T66" s="5" t="n">
        <v>258</v>
      </c>
    </row>
    <row r="67" spans="1:20">
      <c r="A67" s="4" t="s">
        <v>2266</v>
      </c>
      <c r="R67" s="5" t="n">
        <v>190</v>
      </c>
      <c r="S67" s="5" t="n">
        <v>135</v>
      </c>
      <c r="T67" s="5" t="n">
        <v>118</v>
      </c>
    </row>
    <row r="68" spans="1:20">
      <c r="A68" s="4" t="s">
        <v>112</v>
      </c>
      <c r="R68" s="5" t="n">
        <v>204</v>
      </c>
      <c r="S68" s="5" t="n">
        <v>159</v>
      </c>
      <c r="T68" s="5" t="n">
        <v>140</v>
      </c>
    </row>
    <row r="69" spans="1:20">
      <c r="A69" s="4" t="s">
        <v>1309</v>
      </c>
    </row>
    <row r="70" spans="1:20">
      <c r="A70" s="3" t="s">
        <v>2255</v>
      </c>
    </row>
    <row r="71" spans="1:20">
      <c r="A71" s="4" t="s">
        <v>50</v>
      </c>
      <c r="B71" s="5" t="n">
        <v>2973</v>
      </c>
      <c r="J71" s="5" t="n">
        <v>2619</v>
      </c>
      <c r="R71" s="5" t="n">
        <v>2973</v>
      </c>
      <c r="S71" s="5" t="n">
        <v>2619</v>
      </c>
    </row>
    <row r="72" spans="1:20">
      <c r="A72" s="4" t="s">
        <v>2269</v>
      </c>
    </row>
    <row r="73" spans="1:20">
      <c r="A73" s="3" t="s">
        <v>2255</v>
      </c>
    </row>
    <row r="74" spans="1:20">
      <c r="A74" s="4" t="s">
        <v>94</v>
      </c>
      <c r="R74" s="5" t="n">
        <v>-140</v>
      </c>
      <c r="S74" s="5" t="n">
        <v>337</v>
      </c>
      <c r="T74" s="5" t="n">
        <v>357</v>
      </c>
    </row>
    <row r="75" spans="1:20">
      <c r="A75" s="4" t="s">
        <v>95</v>
      </c>
      <c r="R75" s="5" t="n">
        <v>75</v>
      </c>
      <c r="S75" s="5" t="n">
        <v>94</v>
      </c>
      <c r="T75" s="5" t="n">
        <v>114</v>
      </c>
    </row>
    <row r="76" spans="1:20">
      <c r="A76" s="4" t="s">
        <v>96</v>
      </c>
      <c r="R76" s="5" t="n">
        <v>25</v>
      </c>
      <c r="S76" s="5" t="n">
        <v>9</v>
      </c>
      <c r="T76" s="5" t="n">
        <v>6</v>
      </c>
    </row>
    <row r="77" spans="1:20">
      <c r="A77" s="4" t="s">
        <v>97</v>
      </c>
      <c r="R77" s="5" t="n">
        <v>0</v>
      </c>
      <c r="S77" s="5" t="n">
        <v>0</v>
      </c>
      <c r="T77" s="5" t="n">
        <v>-3</v>
      </c>
    </row>
    <row r="78" spans="1:20">
      <c r="A78" s="4" t="s">
        <v>98</v>
      </c>
      <c r="R78" s="5" t="n">
        <v>-40</v>
      </c>
      <c r="S78" s="5" t="n">
        <v>440</v>
      </c>
      <c r="T78" s="5" t="n">
        <v>474</v>
      </c>
    </row>
    <row r="79" spans="1:20">
      <c r="A79" s="4" t="s">
        <v>100</v>
      </c>
      <c r="R79" s="5" t="n">
        <v>109</v>
      </c>
      <c r="S79" s="5" t="n">
        <v>113</v>
      </c>
      <c r="T79" s="5" t="n">
        <v>81</v>
      </c>
    </row>
    <row r="80" spans="1:20">
      <c r="A80" s="4" t="s">
        <v>101</v>
      </c>
      <c r="R80" s="5" t="n">
        <v>0</v>
      </c>
      <c r="S80" s="5" t="n">
        <v>0</v>
      </c>
      <c r="T80" s="5" t="n">
        <v>0</v>
      </c>
    </row>
    <row r="81" spans="1:20">
      <c r="A81" s="4" t="s">
        <v>102</v>
      </c>
      <c r="R81" s="5" t="n">
        <v>67</v>
      </c>
      <c r="S81" s="5" t="n">
        <v>96</v>
      </c>
      <c r="T81" s="5" t="n">
        <v>98</v>
      </c>
    </row>
    <row r="82" spans="1:20">
      <c r="A82" s="4" t="s">
        <v>103</v>
      </c>
      <c r="R82" s="5" t="n">
        <v>24</v>
      </c>
      <c r="S82" s="5" t="n">
        <v>14</v>
      </c>
      <c r="T82" s="5" t="n">
        <v>18</v>
      </c>
    </row>
    <row r="83" spans="1:20">
      <c r="A83" s="4" t="s">
        <v>104</v>
      </c>
      <c r="R83" s="5" t="n">
        <v>9</v>
      </c>
      <c r="S83" s="5" t="n">
        <v>10</v>
      </c>
      <c r="T83" s="5" t="n">
        <v>10</v>
      </c>
    </row>
    <row r="84" spans="1:20">
      <c r="A84" s="4" t="s">
        <v>105</v>
      </c>
      <c r="R84" s="5" t="n">
        <v>209</v>
      </c>
      <c r="S84" s="5" t="n">
        <v>233</v>
      </c>
      <c r="T84" s="5" t="n">
        <v>207</v>
      </c>
    </row>
    <row r="85" spans="1:20">
      <c r="A85" s="4" t="s">
        <v>106</v>
      </c>
      <c r="R85" s="5" t="n">
        <v>-249</v>
      </c>
      <c r="S85" s="5" t="n">
        <v>207</v>
      </c>
      <c r="T85" s="5" t="n">
        <v>267</v>
      </c>
    </row>
    <row r="86" spans="1:20">
      <c r="A86" s="4" t="s">
        <v>107</v>
      </c>
      <c r="R86" s="5" t="n">
        <v>-90</v>
      </c>
      <c r="S86" s="5" t="n">
        <v>67</v>
      </c>
      <c r="T86" s="5" t="n">
        <v>80</v>
      </c>
    </row>
    <row r="87" spans="1:20">
      <c r="A87" s="4" t="s">
        <v>108</v>
      </c>
      <c r="R87" s="5" t="n">
        <v>-159</v>
      </c>
      <c r="S87" s="5" t="n">
        <v>140</v>
      </c>
      <c r="T87" s="5" t="n">
        <v>187</v>
      </c>
    </row>
    <row r="88" spans="1:20">
      <c r="A88" s="4" t="s">
        <v>109</v>
      </c>
      <c r="R88" s="5" t="n">
        <v>0</v>
      </c>
      <c r="S88" s="5" t="n">
        <v>0</v>
      </c>
      <c r="T88" s="5" t="n">
        <v>0</v>
      </c>
    </row>
    <row r="89" spans="1:20">
      <c r="A89" s="4" t="s">
        <v>110</v>
      </c>
      <c r="R89" s="5" t="n">
        <v>-159</v>
      </c>
      <c r="S89" s="5" t="n">
        <v>140</v>
      </c>
      <c r="T89" s="5" t="n">
        <v>187</v>
      </c>
    </row>
    <row r="90" spans="1:20">
      <c r="A90" s="4" t="s">
        <v>2266</v>
      </c>
      <c r="R90" s="5" t="n">
        <v>-80</v>
      </c>
      <c r="S90" s="5" t="n">
        <v>75</v>
      </c>
      <c r="T90" s="5" t="n">
        <v>84</v>
      </c>
    </row>
    <row r="91" spans="1:20">
      <c r="A91" s="4" t="s">
        <v>112</v>
      </c>
      <c r="R91" s="5" t="n">
        <v>-79</v>
      </c>
      <c r="S91" s="5" t="n">
        <v>65</v>
      </c>
      <c r="T91" s="5" t="n">
        <v>103</v>
      </c>
    </row>
    <row r="92" spans="1:20">
      <c r="A92" s="4" t="s">
        <v>2270</v>
      </c>
    </row>
    <row r="93" spans="1:20">
      <c r="A93" s="3" t="s">
        <v>2255</v>
      </c>
    </row>
    <row r="94" spans="1:20">
      <c r="A94" s="4" t="s">
        <v>50</v>
      </c>
      <c r="B94" s="5" t="n">
        <v>81295</v>
      </c>
      <c r="J94" s="5" t="n">
        <v>81933</v>
      </c>
      <c r="R94" s="5" t="n">
        <v>81295</v>
      </c>
      <c r="S94" s="5" t="n">
        <v>81933</v>
      </c>
    </row>
    <row r="95" spans="1:20">
      <c r="A95" s="4" t="s">
        <v>2271</v>
      </c>
    </row>
    <row r="96" spans="1:20">
      <c r="A96" s="3" t="s">
        <v>2255</v>
      </c>
    </row>
    <row r="97" spans="1:20">
      <c r="A97" s="4" t="s">
        <v>94</v>
      </c>
      <c r="R97" s="5" t="n">
        <v>2922</v>
      </c>
      <c r="S97" s="5" t="n">
        <v>2670</v>
      </c>
      <c r="T97" s="5" t="n">
        <v>3128</v>
      </c>
    </row>
    <row r="98" spans="1:20">
      <c r="A98" s="4" t="s">
        <v>95</v>
      </c>
      <c r="R98" s="5" t="n">
        <v>2755</v>
      </c>
      <c r="S98" s="5" t="n">
        <v>2726</v>
      </c>
      <c r="T98" s="5" t="n">
        <v>2701</v>
      </c>
    </row>
    <row r="99" spans="1:20">
      <c r="A99" s="4" t="s">
        <v>96</v>
      </c>
      <c r="R99" s="5" t="n">
        <v>134</v>
      </c>
      <c r="S99" s="5" t="n">
        <v>128</v>
      </c>
      <c r="T99" s="5" t="n">
        <v>-10</v>
      </c>
    </row>
    <row r="100" spans="1:20">
      <c r="A100" s="4" t="s">
        <v>97</v>
      </c>
      <c r="R100" s="5" t="n">
        <v>660</v>
      </c>
      <c r="S100" s="5" t="n">
        <v>726</v>
      </c>
      <c r="T100" s="5" t="n">
        <v>726</v>
      </c>
    </row>
    <row r="101" spans="1:20">
      <c r="A101" s="4" t="s">
        <v>98</v>
      </c>
      <c r="R101" s="5" t="n">
        <v>6471</v>
      </c>
      <c r="S101" s="5" t="n">
        <v>6250</v>
      </c>
      <c r="T101" s="5" t="n">
        <v>6545</v>
      </c>
    </row>
    <row r="102" spans="1:20">
      <c r="A102" s="4" t="s">
        <v>100</v>
      </c>
      <c r="R102" s="5" t="n">
        <v>4880</v>
      </c>
      <c r="S102" s="5" t="n">
        <v>4822</v>
      </c>
      <c r="T102" s="5" t="n">
        <v>4692</v>
      </c>
    </row>
    <row r="103" spans="1:20">
      <c r="A103" s="4" t="s">
        <v>101</v>
      </c>
      <c r="R103" s="5" t="n">
        <v>506</v>
      </c>
      <c r="S103" s="5" t="n">
        <v>565</v>
      </c>
      <c r="T103" s="5" t="n">
        <v>596</v>
      </c>
    </row>
    <row r="104" spans="1:20">
      <c r="A104" s="4" t="s">
        <v>102</v>
      </c>
      <c r="R104" s="5" t="n">
        <v>572</v>
      </c>
      <c r="S104" s="5" t="n">
        <v>648</v>
      </c>
      <c r="T104" s="5" t="n">
        <v>684</v>
      </c>
    </row>
    <row r="105" spans="1:20">
      <c r="A105" s="4" t="s">
        <v>103</v>
      </c>
      <c r="R105" s="5" t="n">
        <v>328</v>
      </c>
      <c r="S105" s="5" t="n">
        <v>403</v>
      </c>
      <c r="T105" s="5" t="n">
        <v>872</v>
      </c>
    </row>
    <row r="106" spans="1:20">
      <c r="A106" s="4" t="s">
        <v>104</v>
      </c>
      <c r="R106" s="5" t="n">
        <v>13</v>
      </c>
      <c r="S106" s="5" t="n">
        <v>38</v>
      </c>
      <c r="T106" s="5" t="n">
        <v>92</v>
      </c>
    </row>
    <row r="107" spans="1:20">
      <c r="A107" s="4" t="s">
        <v>105</v>
      </c>
      <c r="R107" s="5" t="n">
        <v>6299</v>
      </c>
      <c r="S107" s="5" t="n">
        <v>6476</v>
      </c>
      <c r="T107" s="5" t="n">
        <v>6936</v>
      </c>
    </row>
    <row r="108" spans="1:20">
      <c r="A108" s="4" t="s">
        <v>106</v>
      </c>
      <c r="R108" s="5" t="n">
        <v>172</v>
      </c>
      <c r="S108" s="5" t="n">
        <v>-226</v>
      </c>
      <c r="T108" s="5" t="n">
        <v>-391</v>
      </c>
    </row>
    <row r="109" spans="1:20">
      <c r="A109" s="4" t="s">
        <v>107</v>
      </c>
      <c r="R109" s="5" t="n">
        <v>60</v>
      </c>
      <c r="S109" s="5" t="n">
        <v>-80</v>
      </c>
      <c r="T109" s="5" t="n">
        <v>-138</v>
      </c>
    </row>
    <row r="110" spans="1:20">
      <c r="A110" s="4" t="s">
        <v>108</v>
      </c>
      <c r="R110" s="5" t="n">
        <v>112</v>
      </c>
      <c r="S110" s="5" t="n">
        <v>-146</v>
      </c>
      <c r="T110" s="5" t="n">
        <v>-253</v>
      </c>
    </row>
    <row r="111" spans="1:20">
      <c r="A111" s="4" t="s">
        <v>109</v>
      </c>
      <c r="R111" s="5" t="n">
        <v>0</v>
      </c>
      <c r="S111" s="5" t="n">
        <v>0</v>
      </c>
      <c r="T111" s="5" t="n">
        <v>0</v>
      </c>
    </row>
    <row r="112" spans="1:20">
      <c r="A112" s="4" t="s">
        <v>110</v>
      </c>
      <c r="R112" s="5" t="n">
        <v>112</v>
      </c>
      <c r="S112" s="5" t="n">
        <v>-146</v>
      </c>
      <c r="T112" s="5" t="n">
        <v>-253</v>
      </c>
    </row>
    <row r="113" spans="1:20">
      <c r="A113" s="4" t="s">
        <v>2266</v>
      </c>
      <c r="R113" s="5" t="n">
        <v>0</v>
      </c>
      <c r="S113" s="5" t="n">
        <v>0</v>
      </c>
      <c r="T113" s="5" t="n">
        <v>0</v>
      </c>
    </row>
    <row r="114" spans="1:20">
      <c r="A114" s="4" t="s">
        <v>112</v>
      </c>
      <c r="R114" s="5" t="n">
        <v>112</v>
      </c>
      <c r="S114" s="5" t="n">
        <v>-146</v>
      </c>
      <c r="T114" s="5" t="n">
        <v>-253</v>
      </c>
    </row>
    <row r="115" spans="1:20">
      <c r="A115" s="4" t="s">
        <v>2272</v>
      </c>
    </row>
    <row r="116" spans="1:20">
      <c r="A116" s="3" t="s">
        <v>2255</v>
      </c>
    </row>
    <row r="117" spans="1:20">
      <c r="A117" s="4" t="s">
        <v>50</v>
      </c>
      <c r="B117" s="5" t="n">
        <v>10907</v>
      </c>
      <c r="J117" s="5" t="n">
        <v>11352</v>
      </c>
      <c r="R117" s="5" t="n">
        <v>10907</v>
      </c>
      <c r="S117" s="5" t="n">
        <v>11352</v>
      </c>
    </row>
    <row r="118" spans="1:20">
      <c r="A118" s="4" t="s">
        <v>2273</v>
      </c>
    </row>
    <row r="119" spans="1:20">
      <c r="A119" s="3" t="s">
        <v>2255</v>
      </c>
    </row>
    <row r="120" spans="1:20">
      <c r="A120" s="4" t="s">
        <v>94</v>
      </c>
      <c r="R120" s="5" t="n">
        <v>0</v>
      </c>
      <c r="S120" s="5" t="n">
        <v>0</v>
      </c>
      <c r="T120" s="5" t="n">
        <v>1</v>
      </c>
    </row>
    <row r="121" spans="1:20">
      <c r="A121" s="4" t="s">
        <v>95</v>
      </c>
      <c r="R121" s="5" t="n">
        <v>160</v>
      </c>
      <c r="S121" s="5" t="n">
        <v>147</v>
      </c>
      <c r="T121" s="5" t="n">
        <v>138</v>
      </c>
    </row>
    <row r="122" spans="1:20">
      <c r="A122" s="4" t="s">
        <v>96</v>
      </c>
      <c r="R122" s="5" t="n">
        <v>16</v>
      </c>
      <c r="S122" s="5" t="n">
        <v>-14</v>
      </c>
      <c r="T122" s="5" t="n">
        <v>-69</v>
      </c>
    </row>
    <row r="123" spans="1:20">
      <c r="A123" s="4" t="s">
        <v>97</v>
      </c>
      <c r="R123" s="5" t="n">
        <v>163</v>
      </c>
      <c r="S123" s="5" t="n">
        <v>169</v>
      </c>
      <c r="T123" s="5" t="n">
        <v>189</v>
      </c>
    </row>
    <row r="124" spans="1:20">
      <c r="A124" s="4" t="s">
        <v>98</v>
      </c>
      <c r="R124" s="5" t="n">
        <v>339</v>
      </c>
      <c r="S124" s="5" t="n">
        <v>302</v>
      </c>
      <c r="T124" s="5" t="n">
        <v>259</v>
      </c>
    </row>
    <row r="125" spans="1:20">
      <c r="A125" s="4" t="s">
        <v>100</v>
      </c>
      <c r="R125" s="5" t="n">
        <v>26</v>
      </c>
      <c r="S125" s="5" t="n">
        <v>42</v>
      </c>
      <c r="T125" s="5" t="n">
        <v>44</v>
      </c>
    </row>
    <row r="126" spans="1:20">
      <c r="A126" s="4" t="s">
        <v>101</v>
      </c>
      <c r="R126" s="5" t="n">
        <v>140</v>
      </c>
      <c r="S126" s="5" t="n">
        <v>131</v>
      </c>
      <c r="T126" s="5" t="n">
        <v>124</v>
      </c>
    </row>
    <row r="127" spans="1:20">
      <c r="A127" s="4" t="s">
        <v>102</v>
      </c>
      <c r="R127" s="5" t="n">
        <v>61</v>
      </c>
      <c r="S127" s="5" t="n">
        <v>68</v>
      </c>
      <c r="T127" s="5" t="n">
        <v>76</v>
      </c>
    </row>
    <row r="128" spans="1:20">
      <c r="A128" s="4" t="s">
        <v>103</v>
      </c>
      <c r="R128" s="5" t="n">
        <v>24</v>
      </c>
      <c r="S128" s="5" t="n">
        <v>29</v>
      </c>
      <c r="T128" s="5" t="n">
        <v>29</v>
      </c>
    </row>
    <row r="129" spans="1:20">
      <c r="A129" s="4" t="s">
        <v>104</v>
      </c>
      <c r="R129" s="5" t="n">
        <v>2</v>
      </c>
      <c r="S129" s="5" t="n">
        <v>1</v>
      </c>
      <c r="T129" s="5" t="n">
        <v>1</v>
      </c>
    </row>
    <row r="130" spans="1:20">
      <c r="A130" s="4" t="s">
        <v>105</v>
      </c>
      <c r="R130" s="5" t="n">
        <v>253</v>
      </c>
      <c r="S130" s="5" t="n">
        <v>271</v>
      </c>
      <c r="T130" s="5" t="n">
        <v>274</v>
      </c>
    </row>
    <row r="131" spans="1:20">
      <c r="A131" s="4" t="s">
        <v>106</v>
      </c>
      <c r="R131" s="5" t="n">
        <v>86</v>
      </c>
      <c r="S131" s="5" t="n">
        <v>31</v>
      </c>
      <c r="T131" s="5" t="n">
        <v>-15</v>
      </c>
    </row>
    <row r="132" spans="1:20">
      <c r="A132" s="4" t="s">
        <v>107</v>
      </c>
      <c r="R132" s="5" t="n">
        <v>25</v>
      </c>
      <c r="S132" s="5" t="n">
        <v>6</v>
      </c>
      <c r="T132" s="5" t="n">
        <v>-10</v>
      </c>
    </row>
    <row r="133" spans="1:20">
      <c r="A133" s="4" t="s">
        <v>108</v>
      </c>
      <c r="R133" s="5" t="n">
        <v>61</v>
      </c>
      <c r="S133" s="5" t="n">
        <v>25</v>
      </c>
      <c r="T133" s="5" t="n">
        <v>-5</v>
      </c>
    </row>
    <row r="134" spans="1:20">
      <c r="A134" s="4" t="s">
        <v>109</v>
      </c>
      <c r="R134" s="5" t="n">
        <v>0</v>
      </c>
      <c r="S134" s="5" t="n">
        <v>0</v>
      </c>
      <c r="T134" s="5" t="n">
        <v>0</v>
      </c>
    </row>
    <row r="135" spans="1:20">
      <c r="A135" s="4" t="s">
        <v>110</v>
      </c>
      <c r="R135" s="5" t="n">
        <v>61</v>
      </c>
      <c r="S135" s="5" t="n">
        <v>25</v>
      </c>
      <c r="T135" s="5" t="n">
        <v>-5</v>
      </c>
    </row>
    <row r="136" spans="1:20">
      <c r="A136" s="4" t="s">
        <v>2266</v>
      </c>
      <c r="R136" s="5" t="n">
        <v>0</v>
      </c>
      <c r="S136" s="5" t="n">
        <v>0</v>
      </c>
      <c r="T136" s="5" t="n">
        <v>0</v>
      </c>
    </row>
    <row r="137" spans="1:20">
      <c r="A137" s="4" t="s">
        <v>112</v>
      </c>
      <c r="R137" s="5" t="n">
        <v>61</v>
      </c>
      <c r="S137" s="5" t="n">
        <v>25</v>
      </c>
      <c r="T137" s="5" t="n">
        <v>-5</v>
      </c>
    </row>
    <row r="138" spans="1:20">
      <c r="A138" s="4" t="s">
        <v>2274</v>
      </c>
    </row>
    <row r="139" spans="1:20">
      <c r="A139" s="3" t="s">
        <v>2255</v>
      </c>
    </row>
    <row r="140" spans="1:20">
      <c r="A140" s="4" t="s">
        <v>107</v>
      </c>
      <c r="B140" s="5" t="n">
        <v>11</v>
      </c>
    </row>
    <row r="141" spans="1:20">
      <c r="A141" s="4" t="s">
        <v>50</v>
      </c>
      <c r="B141" s="7" t="n">
        <v>1315</v>
      </c>
      <c r="J141" s="7" t="n">
        <v>1196</v>
      </c>
      <c r="R141" s="5" t="n">
        <v>1315</v>
      </c>
      <c r="S141" s="5" t="n">
        <v>1196</v>
      </c>
    </row>
    <row r="142" spans="1:20">
      <c r="A142" s="4" t="s">
        <v>2275</v>
      </c>
    </row>
    <row r="143" spans="1:20">
      <c r="A143" s="3" t="s">
        <v>2255</v>
      </c>
    </row>
    <row r="144" spans="1:20">
      <c r="A144" s="4" t="s">
        <v>94</v>
      </c>
      <c r="R144" s="5" t="n">
        <v>8</v>
      </c>
      <c r="S144" s="5" t="n">
        <v>12</v>
      </c>
      <c r="T144" s="5" t="n">
        <v>25</v>
      </c>
    </row>
    <row r="145" spans="1:20">
      <c r="A145" s="4" t="s">
        <v>95</v>
      </c>
      <c r="R145" s="5" t="n">
        <v>5</v>
      </c>
      <c r="S145" s="5" t="n">
        <v>3</v>
      </c>
      <c r="T145" s="5" t="n">
        <v>-3</v>
      </c>
    </row>
    <row r="146" spans="1:20">
      <c r="A146" s="4" t="s">
        <v>96</v>
      </c>
      <c r="R146" s="5" t="n">
        <v>-38</v>
      </c>
      <c r="S146" s="5" t="n">
        <v>-87</v>
      </c>
      <c r="T146" s="5" t="n">
        <v>29</v>
      </c>
    </row>
    <row r="147" spans="1:20">
      <c r="A147" s="4" t="s">
        <v>97</v>
      </c>
      <c r="R147" s="5" t="n">
        <v>-2</v>
      </c>
      <c r="S147" s="5" t="n">
        <v>78</v>
      </c>
      <c r="T147" s="5" t="n">
        <v>-10</v>
      </c>
    </row>
    <row r="148" spans="1:20">
      <c r="A148" s="4" t="s">
        <v>98</v>
      </c>
      <c r="R148" s="5" t="n">
        <v>-27</v>
      </c>
      <c r="S148" s="5" t="n">
        <v>6</v>
      </c>
      <c r="T148" s="5" t="n">
        <v>41</v>
      </c>
    </row>
    <row r="149" spans="1:20">
      <c r="A149" s="4" t="s">
        <v>100</v>
      </c>
      <c r="R149" s="5" t="n">
        <v>3</v>
      </c>
      <c r="S149" s="5" t="n">
        <v>4</v>
      </c>
      <c r="T149" s="5" t="n">
        <v>14</v>
      </c>
    </row>
    <row r="150" spans="1:20">
      <c r="A150" s="4" t="s">
        <v>101</v>
      </c>
      <c r="R150" s="5" t="n">
        <v>0</v>
      </c>
      <c r="S150" s="5" t="n">
        <v>0</v>
      </c>
      <c r="T150" s="5" t="n">
        <v>0</v>
      </c>
    </row>
    <row r="151" spans="1:20">
      <c r="A151" s="4" t="s">
        <v>102</v>
      </c>
      <c r="R151" s="5" t="n">
        <v>77</v>
      </c>
      <c r="S151" s="5" t="n">
        <v>217</v>
      </c>
      <c r="T151" s="5" t="n">
        <v>230</v>
      </c>
    </row>
    <row r="152" spans="1:20">
      <c r="A152" s="4" t="s">
        <v>103</v>
      </c>
      <c r="R152" s="5" t="n">
        <v>2</v>
      </c>
      <c r="S152" s="5" t="n">
        <v>1</v>
      </c>
      <c r="T152" s="5" t="n">
        <v>1</v>
      </c>
    </row>
    <row r="153" spans="1:20">
      <c r="A153" s="4" t="s">
        <v>104</v>
      </c>
      <c r="R153" s="5" t="n">
        <v>242</v>
      </c>
      <c r="S153" s="5" t="n">
        <v>270</v>
      </c>
      <c r="T153" s="5" t="n">
        <v>298</v>
      </c>
    </row>
    <row r="154" spans="1:20">
      <c r="A154" s="4" t="s">
        <v>105</v>
      </c>
      <c r="R154" s="5" t="n">
        <v>324</v>
      </c>
      <c r="S154" s="5" t="n">
        <v>492</v>
      </c>
      <c r="T154" s="5" t="n">
        <v>543</v>
      </c>
    </row>
    <row r="155" spans="1:20">
      <c r="A155" s="4" t="s">
        <v>106</v>
      </c>
      <c r="R155" s="5" t="n">
        <v>-351</v>
      </c>
      <c r="S155" s="5" t="n">
        <v>-486</v>
      </c>
      <c r="T155" s="5" t="n">
        <v>-502</v>
      </c>
    </row>
    <row r="156" spans="1:20">
      <c r="A156" s="4" t="s">
        <v>107</v>
      </c>
      <c r="R156" s="5" t="n">
        <v>-568</v>
      </c>
      <c r="S156" s="5" t="n">
        <v>114</v>
      </c>
      <c r="T156" s="5" t="n">
        <v>-130</v>
      </c>
    </row>
    <row r="157" spans="1:20">
      <c r="A157" s="4" t="s">
        <v>108</v>
      </c>
      <c r="R157" s="5" t="n">
        <v>217</v>
      </c>
      <c r="S157" s="5" t="n">
        <v>-600</v>
      </c>
      <c r="T157" s="5" t="n">
        <v>-372</v>
      </c>
    </row>
    <row r="158" spans="1:20">
      <c r="A158" s="4" t="s">
        <v>109</v>
      </c>
      <c r="R158" s="5" t="n">
        <v>-9</v>
      </c>
      <c r="S158" s="5" t="n">
        <v>-29</v>
      </c>
      <c r="T158" s="5" t="n">
        <v>-407</v>
      </c>
    </row>
    <row r="159" spans="1:20">
      <c r="A159" s="4" t="s">
        <v>110</v>
      </c>
      <c r="R159" s="5" t="n">
        <v>208</v>
      </c>
      <c r="S159" s="5" t="n">
        <v>-629</v>
      </c>
      <c r="T159" s="5" t="n">
        <v>-779</v>
      </c>
    </row>
    <row r="160" spans="1:20">
      <c r="A160" s="4" t="s">
        <v>2266</v>
      </c>
      <c r="R160" s="5" t="n">
        <v>0</v>
      </c>
      <c r="S160" s="5" t="n">
        <v>0</v>
      </c>
      <c r="T160" s="5" t="n">
        <v>0</v>
      </c>
    </row>
    <row r="161" spans="1:20">
      <c r="A161" s="4" t="s">
        <v>112</v>
      </c>
      <c r="R161" s="7" t="n">
        <v>208</v>
      </c>
      <c r="S161" s="7" t="n">
        <v>-629</v>
      </c>
      <c r="T161" s="7" t="n">
        <v>-779</v>
      </c>
    </row>
    <row r="162" spans="1:20"/>
    <row r="163" spans="1:20">
      <c r="A163" s="4" t="s">
        <v>84</v>
      </c>
      <c r="B163" s="4" t="s">
        <v>2189</v>
      </c>
    </row>
    <row r="164" spans="1:20">
      <c r="A164" s="4" t="s">
        <v>128</v>
      </c>
      <c r="B164" s="4" t="s">
        <v>2190</v>
      </c>
    </row>
    <row r="165" spans="1:20">
      <c r="A165" s="4" t="s">
        <v>541</v>
      </c>
      <c r="B165" s="4" t="s">
        <v>2276</v>
      </c>
    </row>
    <row r="166" spans="1:20">
      <c r="A166" s="4" t="s">
        <v>542</v>
      </c>
      <c r="B166" s="4" t="s">
        <v>2277</v>
      </c>
    </row>
    <row r="167" spans="1:20">
      <c r="A167" s="4" t="s">
        <v>551</v>
      </c>
      <c r="B167" s="4" t="s">
        <v>137</v>
      </c>
    </row>
    <row r="168" spans="1:20">
      <c r="A168" s="4" t="s">
        <v>1021</v>
      </c>
      <c r="B168" s="4" t="s">
        <v>138</v>
      </c>
    </row>
  </sheetData>
  <mergeCells count="18">
    <mergeCell ref="A1:A2"/>
    <mergeCell ref="B1:Q1"/>
    <mergeCell ref="R1:T1"/>
    <mergeCell ref="B2:C2"/>
    <mergeCell ref="D2:E2"/>
    <mergeCell ref="F2:G2"/>
    <mergeCell ref="H2:I2"/>
    <mergeCell ref="J2:K2"/>
    <mergeCell ref="L2:M2"/>
    <mergeCell ref="N2:O2"/>
    <mergeCell ref="P2:Q2"/>
    <mergeCell ref="A162:T162"/>
    <mergeCell ref="B163:T163"/>
    <mergeCell ref="B164:T164"/>
    <mergeCell ref="B165:T165"/>
    <mergeCell ref="B166:T166"/>
    <mergeCell ref="B167:T167"/>
    <mergeCell ref="B168:T16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278</v>
      </c>
      <c r="B1" s="2" t="s">
        <v>125</v>
      </c>
      <c r="R1" s="2" t="s">
        <v>1</v>
      </c>
    </row>
    <row r="2" spans="1:20">
      <c r="B2" s="2" t="s">
        <v>2</v>
      </c>
      <c r="C2" s="2" t="s">
        <v>84</v>
      </c>
      <c r="D2" s="2" t="s">
        <v>126</v>
      </c>
      <c r="E2" s="2" t="s">
        <v>84</v>
      </c>
      <c r="F2" s="2" t="s">
        <v>4</v>
      </c>
      <c r="G2" s="2" t="s">
        <v>84</v>
      </c>
      <c r="H2" s="2" t="s">
        <v>127</v>
      </c>
      <c r="I2" s="2" t="s">
        <v>84</v>
      </c>
      <c r="J2" s="2" t="s">
        <v>32</v>
      </c>
      <c r="K2" s="2" t="s">
        <v>128</v>
      </c>
      <c r="L2" s="2" t="s">
        <v>129</v>
      </c>
      <c r="M2" s="2" t="s">
        <v>128</v>
      </c>
      <c r="N2" s="2" t="s">
        <v>130</v>
      </c>
      <c r="O2" s="2" t="s">
        <v>128</v>
      </c>
      <c r="P2" s="2" t="s">
        <v>131</v>
      </c>
      <c r="Q2" s="2" t="s">
        <v>128</v>
      </c>
      <c r="R2" s="2" t="s">
        <v>2</v>
      </c>
      <c r="S2" s="2" t="s">
        <v>32</v>
      </c>
      <c r="T2" s="2" t="s">
        <v>92</v>
      </c>
    </row>
    <row r="3" spans="1:20">
      <c r="A3" s="3" t="s">
        <v>2255</v>
      </c>
    </row>
    <row r="4" spans="1:20">
      <c r="A4" s="4" t="s">
        <v>2279</v>
      </c>
      <c r="B4" s="7" t="n">
        <v>1686</v>
      </c>
      <c r="D4" s="7" t="n">
        <v>2215</v>
      </c>
      <c r="F4" s="7" t="n">
        <v>2223</v>
      </c>
      <c r="H4" s="7" t="n">
        <v>2171</v>
      </c>
      <c r="J4" s="7" t="n">
        <v>2198</v>
      </c>
      <c r="L4" s="7" t="n">
        <v>2150</v>
      </c>
      <c r="N4" s="7" t="n">
        <v>2236</v>
      </c>
      <c r="P4" s="7" t="n">
        <v>1785</v>
      </c>
      <c r="R4" s="7" t="n">
        <v>8295</v>
      </c>
      <c r="S4" s="7" t="n">
        <v>8369</v>
      </c>
      <c r="T4" s="7" t="n">
        <v>8548</v>
      </c>
    </row>
    <row r="5" spans="1:20">
      <c r="A5" s="4" t="s">
        <v>2280</v>
      </c>
    </row>
    <row r="6" spans="1:20">
      <c r="A6" s="3" t="s">
        <v>2255</v>
      </c>
    </row>
    <row r="7" spans="1:20">
      <c r="A7" s="4" t="s">
        <v>2279</v>
      </c>
      <c r="R7" s="5" t="n">
        <v>772</v>
      </c>
      <c r="S7" s="5" t="n">
        <v>726</v>
      </c>
      <c r="T7" s="5" t="n">
        <v>665</v>
      </c>
    </row>
    <row r="8" spans="1:20">
      <c r="A8" s="4" t="s">
        <v>2281</v>
      </c>
    </row>
    <row r="9" spans="1:20">
      <c r="A9" s="3" t="s">
        <v>2255</v>
      </c>
    </row>
    <row r="10" spans="1:20">
      <c r="A10" s="4" t="s">
        <v>2279</v>
      </c>
      <c r="R10" s="5" t="n">
        <v>780</v>
      </c>
      <c r="S10" s="5" t="n">
        <v>645</v>
      </c>
      <c r="T10" s="5" t="n">
        <v>564</v>
      </c>
    </row>
    <row r="11" spans="1:20">
      <c r="A11" s="4" t="s">
        <v>2282</v>
      </c>
    </row>
    <row r="12" spans="1:20">
      <c r="A12" s="3" t="s">
        <v>2255</v>
      </c>
    </row>
    <row r="13" spans="1:20">
      <c r="A13" s="4" t="s">
        <v>2279</v>
      </c>
      <c r="R13" s="5" t="n">
        <v>-40</v>
      </c>
      <c r="S13" s="5" t="n">
        <v>440</v>
      </c>
      <c r="T13" s="5" t="n">
        <v>474</v>
      </c>
    </row>
    <row r="14" spans="1:20">
      <c r="A14" s="4" t="s">
        <v>2283</v>
      </c>
    </row>
    <row r="15" spans="1:20">
      <c r="A15" s="3" t="s">
        <v>2255</v>
      </c>
    </row>
    <row r="16" spans="1:20">
      <c r="A16" s="4" t="s">
        <v>2279</v>
      </c>
      <c r="R16" s="5" t="n">
        <v>4062</v>
      </c>
      <c r="S16" s="5" t="n">
        <v>4037</v>
      </c>
      <c r="T16" s="5" t="n">
        <v>3752</v>
      </c>
    </row>
    <row r="17" spans="1:20">
      <c r="A17" s="4" t="s">
        <v>2284</v>
      </c>
    </row>
    <row r="18" spans="1:20">
      <c r="A18" s="3" t="s">
        <v>2255</v>
      </c>
    </row>
    <row r="19" spans="1:20">
      <c r="A19" s="4" t="s">
        <v>2279</v>
      </c>
      <c r="R19" s="5" t="n">
        <v>1591</v>
      </c>
      <c r="S19" s="5" t="n">
        <v>1381</v>
      </c>
      <c r="T19" s="5" t="n">
        <v>1902</v>
      </c>
    </row>
    <row r="20" spans="1:20">
      <c r="A20" s="4" t="s">
        <v>2285</v>
      </c>
    </row>
    <row r="21" spans="1:20">
      <c r="A21" s="3" t="s">
        <v>2255</v>
      </c>
    </row>
    <row r="22" spans="1:20">
      <c r="A22" s="4" t="s">
        <v>2279</v>
      </c>
      <c r="R22" s="5" t="n">
        <v>818</v>
      </c>
      <c r="S22" s="5" t="n">
        <v>832</v>
      </c>
      <c r="T22" s="5" t="n">
        <v>891</v>
      </c>
    </row>
    <row r="23" spans="1:20">
      <c r="A23" s="4" t="s">
        <v>2286</v>
      </c>
    </row>
    <row r="24" spans="1:20">
      <c r="A24" s="3" t="s">
        <v>2255</v>
      </c>
    </row>
    <row r="25" spans="1:20">
      <c r="A25" s="4" t="s">
        <v>2279</v>
      </c>
      <c r="R25" s="5" t="n">
        <v>6471</v>
      </c>
      <c r="S25" s="5" t="n">
        <v>6250</v>
      </c>
      <c r="T25" s="5" t="n">
        <v>6545</v>
      </c>
    </row>
    <row r="26" spans="1:20">
      <c r="A26" s="4" t="s">
        <v>2287</v>
      </c>
    </row>
    <row r="27" spans="1:20">
      <c r="A27" s="3" t="s">
        <v>2255</v>
      </c>
    </row>
    <row r="28" spans="1:20">
      <c r="A28" s="4" t="s">
        <v>2279</v>
      </c>
      <c r="R28" s="5" t="n">
        <v>339</v>
      </c>
      <c r="S28" s="5" t="n">
        <v>302</v>
      </c>
      <c r="T28" s="5" t="n">
        <v>259</v>
      </c>
    </row>
    <row r="29" spans="1:20">
      <c r="A29" s="4" t="s">
        <v>2288</v>
      </c>
    </row>
    <row r="30" spans="1:20">
      <c r="A30" s="3" t="s">
        <v>2255</v>
      </c>
    </row>
    <row r="31" spans="1:20">
      <c r="A31" s="4" t="s">
        <v>2279</v>
      </c>
      <c r="R31" s="7" t="n">
        <v>-27</v>
      </c>
      <c r="S31" s="7" t="n">
        <v>6</v>
      </c>
      <c r="T31" s="7" t="n">
        <v>41</v>
      </c>
    </row>
    <row r="32" spans="1:20"/>
    <row r="33" spans="1:20">
      <c r="A33" s="4" t="s">
        <v>84</v>
      </c>
      <c r="B33" s="4" t="s">
        <v>2189</v>
      </c>
    </row>
    <row r="34" spans="1:20">
      <c r="A34" s="4" t="s">
        <v>128</v>
      </c>
      <c r="B34" s="4" t="s">
        <v>2190</v>
      </c>
    </row>
  </sheetData>
  <mergeCells count="23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A32:T32"/>
    <mergeCell ref="B33:T33"/>
    <mergeCell ref="B34:T34"/>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2289</v>
      </c>
      <c r="C1" s="2" t="s">
        <v>125</v>
      </c>
      <c r="S1" s="2" t="s">
        <v>1</v>
      </c>
    </row>
    <row r="2" spans="1:21">
      <c r="C2" s="2" t="s">
        <v>2</v>
      </c>
      <c r="E2" s="2" t="s">
        <v>126</v>
      </c>
      <c r="G2" s="2" t="s">
        <v>4</v>
      </c>
      <c r="I2" s="2" t="s">
        <v>127</v>
      </c>
      <c r="K2" s="2" t="s">
        <v>32</v>
      </c>
      <c r="M2" s="2" t="s">
        <v>129</v>
      </c>
      <c r="O2" s="2" t="s">
        <v>130</v>
      </c>
      <c r="Q2" s="2" t="s">
        <v>131</v>
      </c>
      <c r="S2" s="2" t="s">
        <v>2</v>
      </c>
      <c r="T2" s="2" t="s">
        <v>32</v>
      </c>
      <c r="U2" s="2" t="s">
        <v>92</v>
      </c>
    </row>
    <row r="3" spans="1:21">
      <c r="A3" s="3" t="s">
        <v>2255</v>
      </c>
    </row>
    <row r="4" spans="1:21">
      <c r="A4" s="4" t="s">
        <v>112</v>
      </c>
      <c r="C4" s="7" t="n">
        <v>353</v>
      </c>
      <c r="D4" s="4" t="s">
        <v>84</v>
      </c>
      <c r="E4" s="7" t="n">
        <v>107</v>
      </c>
      <c r="F4" s="4" t="s">
        <v>84</v>
      </c>
      <c r="G4" s="7" t="n">
        <v>202</v>
      </c>
      <c r="H4" s="4" t="s">
        <v>84</v>
      </c>
      <c r="I4" s="7" t="n">
        <v>155</v>
      </c>
      <c r="J4" s="4" t="s">
        <v>84</v>
      </c>
      <c r="K4" s="7" t="n">
        <v>-122</v>
      </c>
      <c r="M4" s="7" t="n">
        <v>-380</v>
      </c>
      <c r="O4" s="7" t="n">
        <v>172</v>
      </c>
      <c r="Q4" s="7" t="n">
        <v>53</v>
      </c>
      <c r="S4" s="7" t="n">
        <v>817</v>
      </c>
      <c r="T4" s="7" t="n">
        <v>-277</v>
      </c>
      <c r="U4" s="7" t="n">
        <v>-615</v>
      </c>
    </row>
    <row r="5" spans="1:21">
      <c r="A5" s="4" t="s">
        <v>2290</v>
      </c>
      <c r="C5" s="5" t="n">
        <v>-88</v>
      </c>
      <c r="D5" s="4" t="s">
        <v>128</v>
      </c>
      <c r="E5" s="5" t="n">
        <v>68</v>
      </c>
      <c r="F5" s="4" t="s">
        <v>128</v>
      </c>
      <c r="G5" s="5" t="n">
        <v>69</v>
      </c>
      <c r="H5" s="4" t="s">
        <v>128</v>
      </c>
      <c r="I5" s="5" t="n">
        <v>61</v>
      </c>
      <c r="J5" s="4" t="s">
        <v>128</v>
      </c>
      <c r="K5" s="5" t="n">
        <v>59</v>
      </c>
      <c r="M5" s="5" t="n">
        <v>48</v>
      </c>
      <c r="O5" s="5" t="n">
        <v>48</v>
      </c>
      <c r="Q5" s="5" t="n">
        <v>55</v>
      </c>
      <c r="S5" s="5" t="n">
        <v>110</v>
      </c>
      <c r="T5" s="5" t="n">
        <v>210</v>
      </c>
      <c r="U5" s="5" t="n">
        <v>202</v>
      </c>
    </row>
    <row r="6" spans="1:21">
      <c r="A6" s="4" t="s">
        <v>110</v>
      </c>
      <c r="C6" s="5" t="n">
        <v>265</v>
      </c>
      <c r="D6" s="4" t="s">
        <v>84</v>
      </c>
      <c r="E6" s="5" t="n">
        <v>175</v>
      </c>
      <c r="F6" s="4" t="s">
        <v>84</v>
      </c>
      <c r="G6" s="5" t="n">
        <v>271</v>
      </c>
      <c r="H6" s="4" t="s">
        <v>84</v>
      </c>
      <c r="I6" s="5" t="n">
        <v>216</v>
      </c>
      <c r="J6" s="4" t="s">
        <v>84</v>
      </c>
      <c r="K6" s="5" t="n">
        <v>-63</v>
      </c>
      <c r="L6" s="4" t="s">
        <v>541</v>
      </c>
      <c r="M6" s="5" t="n">
        <v>-332</v>
      </c>
      <c r="N6" s="4" t="s">
        <v>541</v>
      </c>
      <c r="O6" s="5" t="n">
        <v>220</v>
      </c>
      <c r="P6" s="4" t="s">
        <v>541</v>
      </c>
      <c r="Q6" s="5" t="n">
        <v>108</v>
      </c>
      <c r="R6" s="4" t="s">
        <v>541</v>
      </c>
      <c r="S6" s="5" t="n">
        <v>927</v>
      </c>
      <c r="T6" s="5" t="n">
        <v>-67</v>
      </c>
      <c r="U6" s="5" t="n">
        <v>-413</v>
      </c>
    </row>
    <row r="7" spans="1:21">
      <c r="A7" s="4" t="s">
        <v>109</v>
      </c>
      <c r="C7" s="5" t="n">
        <v>0</v>
      </c>
      <c r="E7" s="5" t="n">
        <v>-9</v>
      </c>
      <c r="G7" s="5" t="n">
        <v>0</v>
      </c>
      <c r="I7" s="5" t="n">
        <v>0</v>
      </c>
      <c r="K7" s="5" t="n">
        <v>-4</v>
      </c>
      <c r="M7" s="5" t="n">
        <v>15</v>
      </c>
      <c r="O7" s="5" t="n">
        <v>-21</v>
      </c>
      <c r="Q7" s="5" t="n">
        <v>-19</v>
      </c>
      <c r="S7" s="5" t="n">
        <v>-9</v>
      </c>
      <c r="T7" s="5" t="n">
        <v>-29</v>
      </c>
      <c r="U7" s="5" t="n">
        <v>-407</v>
      </c>
    </row>
    <row r="8" spans="1:21">
      <c r="A8" s="4" t="s">
        <v>108</v>
      </c>
      <c r="C8" s="7" t="n">
        <v>265</v>
      </c>
      <c r="D8" s="4" t="s">
        <v>84</v>
      </c>
      <c r="E8" s="7" t="n">
        <v>184</v>
      </c>
      <c r="F8" s="4" t="s">
        <v>84</v>
      </c>
      <c r="G8" s="7" t="n">
        <v>271</v>
      </c>
      <c r="H8" s="4" t="s">
        <v>84</v>
      </c>
      <c r="I8" s="7" t="n">
        <v>216</v>
      </c>
      <c r="J8" s="4" t="s">
        <v>84</v>
      </c>
      <c r="K8" s="7" t="n">
        <v>-59</v>
      </c>
      <c r="L8" s="4" t="s">
        <v>541</v>
      </c>
      <c r="M8" s="7" t="n">
        <v>-347</v>
      </c>
      <c r="N8" s="4" t="s">
        <v>541</v>
      </c>
      <c r="O8" s="7" t="n">
        <v>241</v>
      </c>
      <c r="P8" s="4" t="s">
        <v>541</v>
      </c>
      <c r="Q8" s="7" t="n">
        <v>127</v>
      </c>
      <c r="R8" s="4" t="s">
        <v>541</v>
      </c>
      <c r="S8" s="5" t="n">
        <v>936</v>
      </c>
      <c r="T8" s="5" t="n">
        <v>-38</v>
      </c>
      <c r="U8" s="5" t="n">
        <v>-6</v>
      </c>
    </row>
    <row r="9" spans="1:21">
      <c r="A9" s="4" t="s">
        <v>543</v>
      </c>
      <c r="S9" s="5" t="n">
        <v>110</v>
      </c>
      <c r="T9" s="5" t="n">
        <v>210</v>
      </c>
      <c r="U9" s="5" t="n">
        <v>202</v>
      </c>
    </row>
    <row r="10" spans="1:21">
      <c r="A10" s="4" t="s">
        <v>544</v>
      </c>
      <c r="S10" s="5" t="n">
        <v>826</v>
      </c>
      <c r="T10" s="5" t="n">
        <v>-248</v>
      </c>
      <c r="U10" s="5" t="n">
        <v>-208</v>
      </c>
    </row>
    <row r="11" spans="1:21">
      <c r="A11" s="4" t="s">
        <v>2291</v>
      </c>
      <c r="B11" s="4" t="s">
        <v>542</v>
      </c>
      <c r="S11" s="5" t="n">
        <v>-202</v>
      </c>
      <c r="T11" s="5" t="n">
        <v>-66</v>
      </c>
      <c r="U11" s="5" t="n">
        <v>30</v>
      </c>
    </row>
    <row r="12" spans="1:21">
      <c r="A12" s="4" t="s">
        <v>2292</v>
      </c>
      <c r="S12" s="5" t="n">
        <v>0</v>
      </c>
      <c r="T12" s="5" t="n">
        <v>-3</v>
      </c>
      <c r="U12" s="5" t="n">
        <v>140</v>
      </c>
    </row>
    <row r="13" spans="1:21">
      <c r="A13" s="4" t="s">
        <v>2293</v>
      </c>
      <c r="B13" s="4" t="s">
        <v>551</v>
      </c>
      <c r="S13" s="5" t="n">
        <v>0</v>
      </c>
      <c r="T13" s="5" t="n">
        <v>-48</v>
      </c>
      <c r="U13" s="5" t="n">
        <v>2</v>
      </c>
    </row>
    <row r="14" spans="1:21">
      <c r="A14" s="4" t="s">
        <v>2294</v>
      </c>
      <c r="S14" s="5" t="n">
        <v>0</v>
      </c>
      <c r="T14" s="5" t="n">
        <v>9</v>
      </c>
      <c r="U14" s="5" t="n">
        <v>455</v>
      </c>
    </row>
    <row r="15" spans="1:21">
      <c r="A15" s="4" t="s">
        <v>2257</v>
      </c>
      <c r="S15" s="5" t="n">
        <v>2</v>
      </c>
      <c r="T15" s="5" t="n">
        <v>22</v>
      </c>
      <c r="U15" s="5" t="n">
        <v>8</v>
      </c>
    </row>
    <row r="16" spans="1:21">
      <c r="A16" s="4" t="s">
        <v>2260</v>
      </c>
      <c r="S16" s="5" t="n">
        <v>0</v>
      </c>
      <c r="T16" s="5" t="n">
        <v>18</v>
      </c>
      <c r="U16" s="5" t="n">
        <v>0</v>
      </c>
    </row>
    <row r="17" spans="1:21">
      <c r="A17" s="4" t="s">
        <v>2295</v>
      </c>
      <c r="S17" s="5" t="n">
        <v>70</v>
      </c>
      <c r="T17" s="5" t="n">
        <v>0</v>
      </c>
      <c r="U17" s="5" t="n">
        <v>-172</v>
      </c>
    </row>
    <row r="18" spans="1:21">
      <c r="A18" s="4" t="s">
        <v>2296</v>
      </c>
      <c r="S18" s="5" t="n">
        <v>696</v>
      </c>
      <c r="T18" s="5" t="n">
        <v>-316</v>
      </c>
      <c r="U18" s="5" t="n">
        <v>255</v>
      </c>
    </row>
    <row r="19" spans="1:21">
      <c r="A19" s="4" t="s">
        <v>2280</v>
      </c>
    </row>
    <row r="20" spans="1:21">
      <c r="A20" s="3" t="s">
        <v>2255</v>
      </c>
    </row>
    <row r="21" spans="1:21">
      <c r="A21" s="4" t="s">
        <v>112</v>
      </c>
      <c r="S21" s="5" t="n">
        <v>311</v>
      </c>
      <c r="T21" s="5" t="n">
        <v>249</v>
      </c>
      <c r="U21" s="5" t="n">
        <v>179</v>
      </c>
    </row>
    <row r="22" spans="1:21">
      <c r="A22" s="4" t="s">
        <v>110</v>
      </c>
      <c r="S22" s="5" t="n">
        <v>311</v>
      </c>
      <c r="T22" s="5" t="n">
        <v>249</v>
      </c>
      <c r="U22" s="5" t="n">
        <v>179</v>
      </c>
    </row>
    <row r="23" spans="1:21">
      <c r="A23" s="4" t="s">
        <v>109</v>
      </c>
      <c r="S23" s="5" t="n">
        <v>0</v>
      </c>
      <c r="T23" s="5" t="n">
        <v>0</v>
      </c>
      <c r="U23" s="5" t="n">
        <v>0</v>
      </c>
    </row>
    <row r="24" spans="1:21">
      <c r="A24" s="4" t="s">
        <v>108</v>
      </c>
      <c r="S24" s="5" t="n">
        <v>311</v>
      </c>
      <c r="T24" s="5" t="n">
        <v>249</v>
      </c>
      <c r="U24" s="5" t="n">
        <v>179</v>
      </c>
    </row>
    <row r="25" spans="1:21">
      <c r="A25" s="4" t="s">
        <v>543</v>
      </c>
      <c r="S25" s="5" t="n">
        <v>0</v>
      </c>
      <c r="T25" s="5" t="n">
        <v>0</v>
      </c>
      <c r="U25" s="5" t="n">
        <v>0</v>
      </c>
    </row>
    <row r="26" spans="1:21">
      <c r="A26" s="4" t="s">
        <v>2296</v>
      </c>
      <c r="S26" s="5" t="n">
        <v>311</v>
      </c>
      <c r="T26" s="5" t="n">
        <v>250</v>
      </c>
      <c r="U26" s="5" t="n">
        <v>179</v>
      </c>
    </row>
    <row r="27" spans="1:21">
      <c r="A27" s="4" t="s">
        <v>2281</v>
      </c>
    </row>
    <row r="28" spans="1:21">
      <c r="A28" s="3" t="s">
        <v>2255</v>
      </c>
    </row>
    <row r="29" spans="1:21">
      <c r="A29" s="4" t="s">
        <v>112</v>
      </c>
      <c r="S29" s="5" t="n">
        <v>204</v>
      </c>
      <c r="T29" s="5" t="n">
        <v>159</v>
      </c>
      <c r="U29" s="5" t="n">
        <v>140</v>
      </c>
    </row>
    <row r="30" spans="1:21">
      <c r="A30" s="4" t="s">
        <v>110</v>
      </c>
      <c r="S30" s="5" t="n">
        <v>394</v>
      </c>
      <c r="T30" s="5" t="n">
        <v>294</v>
      </c>
      <c r="U30" s="5" t="n">
        <v>258</v>
      </c>
    </row>
    <row r="31" spans="1:21">
      <c r="A31" s="4" t="s">
        <v>109</v>
      </c>
      <c r="S31" s="5" t="n">
        <v>0</v>
      </c>
      <c r="T31" s="5" t="n">
        <v>0</v>
      </c>
      <c r="U31" s="5" t="n">
        <v>0</v>
      </c>
    </row>
    <row r="32" spans="1:21">
      <c r="A32" s="4" t="s">
        <v>108</v>
      </c>
      <c r="S32" s="5" t="n">
        <v>394</v>
      </c>
      <c r="T32" s="5" t="n">
        <v>294</v>
      </c>
      <c r="U32" s="5" t="n">
        <v>258</v>
      </c>
    </row>
    <row r="33" spans="1:21">
      <c r="A33" s="4" t="s">
        <v>543</v>
      </c>
      <c r="S33" s="5" t="n">
        <v>190</v>
      </c>
      <c r="T33" s="5" t="n">
        <v>135</v>
      </c>
      <c r="U33" s="5" t="n">
        <v>118</v>
      </c>
    </row>
    <row r="34" spans="1:21">
      <c r="A34" s="4" t="s">
        <v>2296</v>
      </c>
      <c r="S34" s="5" t="n">
        <v>157</v>
      </c>
      <c r="T34" s="5" t="n">
        <v>146</v>
      </c>
      <c r="U34" s="5" t="n">
        <v>152</v>
      </c>
    </row>
    <row r="35" spans="1:21">
      <c r="A35" s="4" t="s">
        <v>2282</v>
      </c>
    </row>
    <row r="36" spans="1:21">
      <c r="A36" s="3" t="s">
        <v>2255</v>
      </c>
    </row>
    <row r="37" spans="1:21">
      <c r="A37" s="4" t="s">
        <v>112</v>
      </c>
      <c r="S37" s="5" t="n">
        <v>-79</v>
      </c>
      <c r="T37" s="5" t="n">
        <v>65</v>
      </c>
      <c r="U37" s="5" t="n">
        <v>103</v>
      </c>
    </row>
    <row r="38" spans="1:21">
      <c r="A38" s="4" t="s">
        <v>110</v>
      </c>
      <c r="S38" s="5" t="n">
        <v>-159</v>
      </c>
      <c r="T38" s="5" t="n">
        <v>140</v>
      </c>
      <c r="U38" s="5" t="n">
        <v>187</v>
      </c>
    </row>
    <row r="39" spans="1:21">
      <c r="A39" s="4" t="s">
        <v>109</v>
      </c>
      <c r="S39" s="5" t="n">
        <v>0</v>
      </c>
      <c r="T39" s="5" t="n">
        <v>0</v>
      </c>
      <c r="U39" s="5" t="n">
        <v>0</v>
      </c>
    </row>
    <row r="40" spans="1:21">
      <c r="A40" s="4" t="s">
        <v>108</v>
      </c>
      <c r="S40" s="5" t="n">
        <v>-159</v>
      </c>
      <c r="T40" s="5" t="n">
        <v>140</v>
      </c>
      <c r="U40" s="5" t="n">
        <v>187</v>
      </c>
    </row>
    <row r="41" spans="1:21">
      <c r="A41" s="4" t="s">
        <v>543</v>
      </c>
      <c r="S41" s="5" t="n">
        <v>-80</v>
      </c>
      <c r="T41" s="5" t="n">
        <v>75</v>
      </c>
      <c r="U41" s="5" t="n">
        <v>84</v>
      </c>
    </row>
    <row r="42" spans="1:21">
      <c r="A42" s="4" t="s">
        <v>2296</v>
      </c>
      <c r="S42" s="5" t="n">
        <v>-88</v>
      </c>
      <c r="T42" s="5" t="n">
        <v>62</v>
      </c>
      <c r="U42" s="5" t="n">
        <v>102</v>
      </c>
    </row>
    <row r="43" spans="1:21">
      <c r="A43" s="4" t="s">
        <v>2283</v>
      </c>
    </row>
    <row r="44" spans="1:21">
      <c r="A44" s="3" t="s">
        <v>2255</v>
      </c>
    </row>
    <row r="45" spans="1:21">
      <c r="A45" s="4" t="s">
        <v>2296</v>
      </c>
      <c r="S45" s="5" t="n">
        <v>59</v>
      </c>
      <c r="T45" s="5" t="n">
        <v>-200</v>
      </c>
      <c r="U45" s="5" t="n">
        <v>29</v>
      </c>
    </row>
    <row r="46" spans="1:21">
      <c r="A46" s="4" t="s">
        <v>2284</v>
      </c>
    </row>
    <row r="47" spans="1:21">
      <c r="A47" s="3" t="s">
        <v>2255</v>
      </c>
    </row>
    <row r="48" spans="1:21">
      <c r="A48" s="4" t="s">
        <v>2296</v>
      </c>
      <c r="S48" s="5" t="n">
        <v>-79</v>
      </c>
      <c r="T48" s="5" t="n">
        <v>-83</v>
      </c>
      <c r="U48" s="5" t="n">
        <v>-80</v>
      </c>
    </row>
    <row r="49" spans="1:21">
      <c r="A49" s="4" t="s">
        <v>2285</v>
      </c>
    </row>
    <row r="50" spans="1:21">
      <c r="A50" s="3" t="s">
        <v>2255</v>
      </c>
    </row>
    <row r="51" spans="1:21">
      <c r="A51" s="4" t="s">
        <v>2296</v>
      </c>
      <c r="S51" s="5" t="n">
        <v>42</v>
      </c>
      <c r="T51" s="5" t="n">
        <v>68</v>
      </c>
      <c r="U51" s="5" t="n">
        <v>94</v>
      </c>
    </row>
    <row r="52" spans="1:21">
      <c r="A52" s="4" t="s">
        <v>2286</v>
      </c>
    </row>
    <row r="53" spans="1:21">
      <c r="A53" s="3" t="s">
        <v>2255</v>
      </c>
    </row>
    <row r="54" spans="1:21">
      <c r="A54" s="4" t="s">
        <v>112</v>
      </c>
      <c r="S54" s="5" t="n">
        <v>112</v>
      </c>
      <c r="T54" s="5" t="n">
        <v>-146</v>
      </c>
      <c r="U54" s="5" t="n">
        <v>-253</v>
      </c>
    </row>
    <row r="55" spans="1:21">
      <c r="A55" s="4" t="s">
        <v>110</v>
      </c>
      <c r="S55" s="5" t="n">
        <v>112</v>
      </c>
      <c r="T55" s="5" t="n">
        <v>-146</v>
      </c>
      <c r="U55" s="5" t="n">
        <v>-253</v>
      </c>
    </row>
    <row r="56" spans="1:21">
      <c r="A56" s="4" t="s">
        <v>109</v>
      </c>
      <c r="S56" s="5" t="n">
        <v>0</v>
      </c>
      <c r="T56" s="5" t="n">
        <v>0</v>
      </c>
      <c r="U56" s="5" t="n">
        <v>0</v>
      </c>
    </row>
    <row r="57" spans="1:21">
      <c r="A57" s="4" t="s">
        <v>108</v>
      </c>
      <c r="S57" s="5" t="n">
        <v>112</v>
      </c>
      <c r="T57" s="5" t="n">
        <v>-146</v>
      </c>
      <c r="U57" s="5" t="n">
        <v>-253</v>
      </c>
    </row>
    <row r="58" spans="1:21">
      <c r="A58" s="4" t="s">
        <v>543</v>
      </c>
      <c r="S58" s="5" t="n">
        <v>0</v>
      </c>
      <c r="T58" s="5" t="n">
        <v>0</v>
      </c>
      <c r="U58" s="5" t="n">
        <v>0</v>
      </c>
    </row>
    <row r="59" spans="1:21">
      <c r="A59" s="4" t="s">
        <v>2296</v>
      </c>
      <c r="S59" s="5" t="n">
        <v>22</v>
      </c>
      <c r="T59" s="5" t="n">
        <v>-215</v>
      </c>
      <c r="U59" s="5" t="n">
        <v>43</v>
      </c>
    </row>
    <row r="60" spans="1:21">
      <c r="A60" s="4" t="s">
        <v>2287</v>
      </c>
    </row>
    <row r="61" spans="1:21">
      <c r="A61" s="3" t="s">
        <v>2255</v>
      </c>
    </row>
    <row r="62" spans="1:21">
      <c r="A62" s="4" t="s">
        <v>112</v>
      </c>
      <c r="S62" s="5" t="n">
        <v>61</v>
      </c>
      <c r="T62" s="5" t="n">
        <v>25</v>
      </c>
      <c r="U62" s="5" t="n">
        <v>-5</v>
      </c>
    </row>
    <row r="63" spans="1:21">
      <c r="A63" s="4" t="s">
        <v>110</v>
      </c>
      <c r="S63" s="5" t="n">
        <v>61</v>
      </c>
      <c r="T63" s="5" t="n">
        <v>25</v>
      </c>
      <c r="U63" s="5" t="n">
        <v>-5</v>
      </c>
    </row>
    <row r="64" spans="1:21">
      <c r="A64" s="4" t="s">
        <v>109</v>
      </c>
      <c r="S64" s="5" t="n">
        <v>0</v>
      </c>
      <c r="T64" s="5" t="n">
        <v>0</v>
      </c>
      <c r="U64" s="5" t="n">
        <v>0</v>
      </c>
    </row>
    <row r="65" spans="1:21">
      <c r="A65" s="4" t="s">
        <v>108</v>
      </c>
      <c r="S65" s="5" t="n">
        <v>61</v>
      </c>
      <c r="T65" s="5" t="n">
        <v>25</v>
      </c>
      <c r="U65" s="5" t="n">
        <v>-5</v>
      </c>
    </row>
    <row r="66" spans="1:21">
      <c r="A66" s="4" t="s">
        <v>543</v>
      </c>
      <c r="S66" s="5" t="n">
        <v>0</v>
      </c>
      <c r="T66" s="5" t="n">
        <v>0</v>
      </c>
      <c r="U66" s="5" t="n">
        <v>0</v>
      </c>
    </row>
    <row r="67" spans="1:21">
      <c r="A67" s="4" t="s">
        <v>2296</v>
      </c>
      <c r="S67" s="5" t="n">
        <v>51</v>
      </c>
      <c r="T67" s="5" t="n">
        <v>28</v>
      </c>
      <c r="U67" s="5" t="n">
        <v>27</v>
      </c>
    </row>
    <row r="68" spans="1:21">
      <c r="A68" s="4" t="s">
        <v>2288</v>
      </c>
    </row>
    <row r="69" spans="1:21">
      <c r="A69" s="3" t="s">
        <v>2255</v>
      </c>
    </row>
    <row r="70" spans="1:21">
      <c r="A70" s="4" t="s">
        <v>112</v>
      </c>
      <c r="S70" s="5" t="n">
        <v>208</v>
      </c>
      <c r="T70" s="5" t="n">
        <v>-629</v>
      </c>
      <c r="U70" s="5" t="n">
        <v>-779</v>
      </c>
    </row>
    <row r="71" spans="1:21">
      <c r="A71" s="4" t="s">
        <v>110</v>
      </c>
      <c r="S71" s="5" t="n">
        <v>208</v>
      </c>
      <c r="T71" s="5" t="n">
        <v>-629</v>
      </c>
      <c r="U71" s="5" t="n">
        <v>-779</v>
      </c>
    </row>
    <row r="72" spans="1:21">
      <c r="A72" s="4" t="s">
        <v>109</v>
      </c>
      <c r="S72" s="5" t="n">
        <v>-9</v>
      </c>
      <c r="T72" s="5" t="n">
        <v>-29</v>
      </c>
      <c r="U72" s="5" t="n">
        <v>-407</v>
      </c>
    </row>
    <row r="73" spans="1:21">
      <c r="A73" s="4" t="s">
        <v>108</v>
      </c>
      <c r="S73" s="5" t="n">
        <v>217</v>
      </c>
      <c r="T73" s="5" t="n">
        <v>-600</v>
      </c>
      <c r="U73" s="5" t="n">
        <v>-372</v>
      </c>
    </row>
    <row r="74" spans="1:21">
      <c r="A74" s="4" t="s">
        <v>543</v>
      </c>
      <c r="S74" s="5" t="n">
        <v>0</v>
      </c>
      <c r="T74" s="5" t="n">
        <v>0</v>
      </c>
      <c r="U74" s="5" t="n">
        <v>0</v>
      </c>
    </row>
    <row r="75" spans="1:21">
      <c r="A75" s="4" t="s">
        <v>2296</v>
      </c>
      <c r="S75" s="7" t="n">
        <v>243</v>
      </c>
      <c r="T75" s="7" t="n">
        <v>-587</v>
      </c>
      <c r="U75" s="7" t="n">
        <v>-248</v>
      </c>
    </row>
    <row r="76" spans="1:21"/>
    <row r="77" spans="1:21">
      <c r="A77" s="4" t="s">
        <v>84</v>
      </c>
      <c r="B77" s="4" t="s">
        <v>137</v>
      </c>
    </row>
    <row r="78" spans="1:21">
      <c r="A78" s="4" t="s">
        <v>128</v>
      </c>
      <c r="B78" s="4" t="s">
        <v>553</v>
      </c>
    </row>
    <row r="79" spans="1:21">
      <c r="A79" s="4" t="s">
        <v>541</v>
      </c>
      <c r="B79" s="4" t="s">
        <v>138</v>
      </c>
    </row>
    <row r="80" spans="1:21">
      <c r="A80" s="4" t="s">
        <v>542</v>
      </c>
      <c r="B80" s="4" t="s">
        <v>2297</v>
      </c>
    </row>
    <row r="81" spans="1:21">
      <c r="A81" s="4" t="s">
        <v>551</v>
      </c>
      <c r="B81" s="4" t="s">
        <v>1562</v>
      </c>
    </row>
  </sheetData>
  <mergeCells count="17">
    <mergeCell ref="A1:B2"/>
    <mergeCell ref="C1:R1"/>
    <mergeCell ref="S1:U1"/>
    <mergeCell ref="C2:D2"/>
    <mergeCell ref="E2:F2"/>
    <mergeCell ref="G2:H2"/>
    <mergeCell ref="I2:J2"/>
    <mergeCell ref="K2:L2"/>
    <mergeCell ref="M2:N2"/>
    <mergeCell ref="O2:P2"/>
    <mergeCell ref="Q2:R2"/>
    <mergeCell ref="A76:T76"/>
    <mergeCell ref="B77:T77"/>
    <mergeCell ref="B78:T78"/>
    <mergeCell ref="B79:T79"/>
    <mergeCell ref="B80:T80"/>
    <mergeCell ref="B81:T8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8</v>
      </c>
      <c r="B1" s="2" t="s">
        <v>1</v>
      </c>
    </row>
    <row r="2" spans="1:4">
      <c r="B2" s="2" t="s">
        <v>2</v>
      </c>
      <c r="C2" s="2" t="s">
        <v>32</v>
      </c>
      <c r="D2" s="2" t="s">
        <v>92</v>
      </c>
    </row>
    <row r="3" spans="1:4">
      <c r="A3" s="3" t="s">
        <v>2255</v>
      </c>
    </row>
    <row r="4" spans="1:4">
      <c r="A4" s="4" t="s">
        <v>2299</v>
      </c>
      <c r="D4" s="7" t="n">
        <v>1</v>
      </c>
    </row>
    <row r="5" spans="1:4">
      <c r="A5" s="4" t="s">
        <v>2027</v>
      </c>
    </row>
    <row r="6" spans="1:4">
      <c r="A6" s="3" t="s">
        <v>2255</v>
      </c>
    </row>
    <row r="7" spans="1:4">
      <c r="A7" s="4" t="s">
        <v>2300</v>
      </c>
      <c r="B7" s="7" t="n">
        <v>-3</v>
      </c>
      <c r="C7" s="7" t="n">
        <v>-14</v>
      </c>
      <c r="D7" s="5" t="n">
        <v>-35</v>
      </c>
    </row>
    <row r="8" spans="1:4">
      <c r="A8" s="4" t="s">
        <v>2301</v>
      </c>
      <c r="B8" s="7" t="n">
        <v>66</v>
      </c>
      <c r="C8" s="7" t="n">
        <v>20</v>
      </c>
      <c r="D8" s="7" t="n">
        <v>-1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302</v>
      </c>
      <c r="B1" s="2" t="s">
        <v>125</v>
      </c>
      <c r="R1" s="2" t="s">
        <v>1</v>
      </c>
    </row>
    <row r="2" spans="1:20">
      <c r="B2" s="2" t="s">
        <v>2</v>
      </c>
      <c r="D2" s="2" t="s">
        <v>126</v>
      </c>
      <c r="F2" s="2" t="s">
        <v>4</v>
      </c>
      <c r="H2" s="2" t="s">
        <v>127</v>
      </c>
      <c r="J2" s="2" t="s">
        <v>32</v>
      </c>
      <c r="L2" s="2" t="s">
        <v>129</v>
      </c>
      <c r="N2" s="2" t="s">
        <v>130</v>
      </c>
      <c r="P2" s="2" t="s">
        <v>131</v>
      </c>
      <c r="R2" s="2" t="s">
        <v>2</v>
      </c>
      <c r="S2" s="2" t="s">
        <v>32</v>
      </c>
      <c r="T2" s="2" t="s">
        <v>92</v>
      </c>
    </row>
    <row r="3" spans="1:20">
      <c r="A3" s="3" t="s">
        <v>2255</v>
      </c>
    </row>
    <row r="4" spans="1:20">
      <c r="A4" s="4" t="s">
        <v>98</v>
      </c>
      <c r="B4" s="7" t="n">
        <v>1686</v>
      </c>
      <c r="C4" s="4" t="s">
        <v>84</v>
      </c>
      <c r="D4" s="7" t="n">
        <v>2215</v>
      </c>
      <c r="E4" s="4" t="s">
        <v>84</v>
      </c>
      <c r="F4" s="7" t="n">
        <v>2223</v>
      </c>
      <c r="G4" s="4" t="s">
        <v>84</v>
      </c>
      <c r="H4" s="7" t="n">
        <v>2171</v>
      </c>
      <c r="I4" s="4" t="s">
        <v>84</v>
      </c>
      <c r="J4" s="7" t="n">
        <v>2198</v>
      </c>
      <c r="K4" s="4" t="s">
        <v>128</v>
      </c>
      <c r="L4" s="7" t="n">
        <v>2150</v>
      </c>
      <c r="M4" s="4" t="s">
        <v>128</v>
      </c>
      <c r="N4" s="7" t="n">
        <v>2236</v>
      </c>
      <c r="O4" s="4" t="s">
        <v>128</v>
      </c>
      <c r="P4" s="7" t="n">
        <v>1785</v>
      </c>
      <c r="Q4" s="4" t="s">
        <v>128</v>
      </c>
      <c r="R4" s="7" t="n">
        <v>8295</v>
      </c>
      <c r="S4" s="7" t="n">
        <v>8369</v>
      </c>
      <c r="T4" s="7" t="n">
        <v>8548</v>
      </c>
    </row>
    <row r="5" spans="1:20">
      <c r="A5" s="4" t="s">
        <v>108</v>
      </c>
      <c r="B5" s="5" t="n">
        <v>265</v>
      </c>
      <c r="C5" s="4" t="s">
        <v>541</v>
      </c>
      <c r="D5" s="5" t="n">
        <v>184</v>
      </c>
      <c r="E5" s="4" t="s">
        <v>541</v>
      </c>
      <c r="F5" s="5" t="n">
        <v>271</v>
      </c>
      <c r="G5" s="4" t="s">
        <v>541</v>
      </c>
      <c r="H5" s="5" t="n">
        <v>216</v>
      </c>
      <c r="I5" s="4" t="s">
        <v>541</v>
      </c>
      <c r="J5" s="5" t="n">
        <v>-59</v>
      </c>
      <c r="K5" s="4" t="s">
        <v>542</v>
      </c>
      <c r="L5" s="5" t="n">
        <v>-347</v>
      </c>
      <c r="M5" s="4" t="s">
        <v>542</v>
      </c>
      <c r="N5" s="5" t="n">
        <v>241</v>
      </c>
      <c r="O5" s="4" t="s">
        <v>542</v>
      </c>
      <c r="P5" s="5" t="n">
        <v>127</v>
      </c>
      <c r="Q5" s="4" t="s">
        <v>542</v>
      </c>
      <c r="R5" s="5" t="n">
        <v>936</v>
      </c>
      <c r="S5" s="5" t="n">
        <v>-38</v>
      </c>
      <c r="T5" s="5" t="n">
        <v>-6</v>
      </c>
    </row>
    <row r="6" spans="1:20">
      <c r="A6" s="4" t="s">
        <v>110</v>
      </c>
      <c r="B6" s="5" t="n">
        <v>265</v>
      </c>
      <c r="C6" s="4" t="s">
        <v>541</v>
      </c>
      <c r="D6" s="7" t="n">
        <v>175</v>
      </c>
      <c r="E6" s="4" t="s">
        <v>541</v>
      </c>
      <c r="F6" s="7" t="n">
        <v>271</v>
      </c>
      <c r="G6" s="4" t="s">
        <v>541</v>
      </c>
      <c r="H6" s="7" t="n">
        <v>216</v>
      </c>
      <c r="I6" s="4" t="s">
        <v>541</v>
      </c>
      <c r="J6" s="5" t="n">
        <v>-63</v>
      </c>
      <c r="K6" s="4" t="s">
        <v>542</v>
      </c>
      <c r="L6" s="7" t="n">
        <v>-332</v>
      </c>
      <c r="M6" s="4" t="s">
        <v>542</v>
      </c>
      <c r="N6" s="7" t="n">
        <v>220</v>
      </c>
      <c r="O6" s="4" t="s">
        <v>542</v>
      </c>
      <c r="P6" s="7" t="n">
        <v>108</v>
      </c>
      <c r="Q6" s="4" t="s">
        <v>542</v>
      </c>
      <c r="R6" s="5" t="n">
        <v>927</v>
      </c>
      <c r="S6" s="5" t="n">
        <v>-67</v>
      </c>
      <c r="T6" s="5" t="n">
        <v>-413</v>
      </c>
    </row>
    <row r="7" spans="1:20">
      <c r="A7" s="4" t="s">
        <v>50</v>
      </c>
      <c r="B7" s="5" t="n">
        <v>105297</v>
      </c>
      <c r="J7" s="5" t="n">
        <v>104658</v>
      </c>
      <c r="R7" s="5" t="n">
        <v>105297</v>
      </c>
      <c r="S7" s="5" t="n">
        <v>104658</v>
      </c>
    </row>
    <row r="8" spans="1:20">
      <c r="A8" s="4" t="s">
        <v>2303</v>
      </c>
    </row>
    <row r="9" spans="1:20">
      <c r="A9" s="3" t="s">
        <v>2255</v>
      </c>
    </row>
    <row r="10" spans="1:20">
      <c r="A10" s="4" t="s">
        <v>98</v>
      </c>
      <c r="R10" s="5" t="n">
        <v>7546</v>
      </c>
      <c r="S10" s="5" t="n">
        <v>7270</v>
      </c>
      <c r="T10" s="5" t="n">
        <v>7483</v>
      </c>
    </row>
    <row r="11" spans="1:20">
      <c r="A11" s="4" t="s">
        <v>108</v>
      </c>
      <c r="R11" s="5" t="n">
        <v>704</v>
      </c>
      <c r="S11" s="5" t="n">
        <v>-447</v>
      </c>
      <c r="T11" s="5" t="n">
        <v>-430</v>
      </c>
    </row>
    <row r="12" spans="1:20">
      <c r="A12" s="4" t="s">
        <v>110</v>
      </c>
      <c r="R12" s="5" t="n">
        <v>695</v>
      </c>
      <c r="S12" s="5" t="n">
        <v>-494</v>
      </c>
      <c r="T12" s="5" t="n">
        <v>-430</v>
      </c>
    </row>
    <row r="13" spans="1:20">
      <c r="A13" s="4" t="s">
        <v>50</v>
      </c>
      <c r="B13" s="5" t="n">
        <v>96740</v>
      </c>
      <c r="J13" s="5" t="n">
        <v>97107</v>
      </c>
      <c r="R13" s="5" t="n">
        <v>96740</v>
      </c>
      <c r="S13" s="5" t="n">
        <v>97107</v>
      </c>
    </row>
    <row r="14" spans="1:20">
      <c r="A14" s="4" t="s">
        <v>2304</v>
      </c>
    </row>
    <row r="15" spans="1:20">
      <c r="A15" s="3" t="s">
        <v>2255</v>
      </c>
    </row>
    <row r="16" spans="1:20">
      <c r="A16" s="4" t="s">
        <v>98</v>
      </c>
      <c r="R16" s="5" t="n">
        <v>749</v>
      </c>
      <c r="S16" s="5" t="n">
        <v>1099</v>
      </c>
      <c r="T16" s="5" t="n">
        <v>1065</v>
      </c>
    </row>
    <row r="17" spans="1:20">
      <c r="A17" s="4" t="s">
        <v>108</v>
      </c>
      <c r="R17" s="5" t="n">
        <v>232</v>
      </c>
      <c r="S17" s="5" t="n">
        <v>409</v>
      </c>
      <c r="T17" s="5" t="n">
        <v>424</v>
      </c>
    </row>
    <row r="18" spans="1:20">
      <c r="A18" s="4" t="s">
        <v>110</v>
      </c>
      <c r="R18" s="5" t="n">
        <v>232</v>
      </c>
      <c r="S18" s="5" t="n">
        <v>427</v>
      </c>
      <c r="T18" s="5" t="n">
        <v>17</v>
      </c>
    </row>
    <row r="19" spans="1:20">
      <c r="A19" s="4" t="s">
        <v>50</v>
      </c>
      <c r="B19" s="5" t="n">
        <v>8557</v>
      </c>
      <c r="J19" s="5" t="n">
        <v>7551</v>
      </c>
      <c r="R19" s="5" t="n">
        <v>8557</v>
      </c>
      <c r="S19" s="5" t="n">
        <v>7551</v>
      </c>
    </row>
    <row r="20" spans="1:20">
      <c r="A20" s="4" t="s">
        <v>2305</v>
      </c>
    </row>
    <row r="21" spans="1:20">
      <c r="A21" s="3" t="s">
        <v>2255</v>
      </c>
    </row>
    <row r="22" spans="1:20">
      <c r="A22" s="4" t="s">
        <v>98</v>
      </c>
      <c r="R22" s="5" t="n">
        <v>780</v>
      </c>
      <c r="S22" s="5" t="n">
        <v>645</v>
      </c>
      <c r="T22" s="5" t="n">
        <v>564</v>
      </c>
    </row>
    <row r="23" spans="1:20">
      <c r="A23" s="4" t="s">
        <v>108</v>
      </c>
      <c r="R23" s="5" t="n">
        <v>394</v>
      </c>
      <c r="S23" s="5" t="n">
        <v>294</v>
      </c>
      <c r="T23" s="5" t="n">
        <v>258</v>
      </c>
    </row>
    <row r="24" spans="1:20">
      <c r="A24" s="4" t="s">
        <v>110</v>
      </c>
      <c r="R24" s="5" t="n">
        <v>394</v>
      </c>
      <c r="S24" s="5" t="n">
        <v>294</v>
      </c>
      <c r="T24" s="5" t="n">
        <v>258</v>
      </c>
    </row>
    <row r="25" spans="1:20">
      <c r="A25" s="4" t="s">
        <v>50</v>
      </c>
      <c r="B25" s="5" t="n">
        <v>5534</v>
      </c>
      <c r="J25" s="5" t="n">
        <v>4884</v>
      </c>
      <c r="R25" s="5" t="n">
        <v>5534</v>
      </c>
      <c r="S25" s="5" t="n">
        <v>4884</v>
      </c>
    </row>
    <row r="26" spans="1:20">
      <c r="A26" s="4" t="s">
        <v>2306</v>
      </c>
    </row>
    <row r="27" spans="1:20">
      <c r="A27" s="3" t="s">
        <v>2255</v>
      </c>
    </row>
    <row r="28" spans="1:20">
      <c r="A28" s="4" t="s">
        <v>98</v>
      </c>
      <c r="R28" s="5" t="n">
        <v>-40</v>
      </c>
      <c r="S28" s="5" t="n">
        <v>440</v>
      </c>
      <c r="T28" s="5" t="n">
        <v>474</v>
      </c>
    </row>
    <row r="29" spans="1:20">
      <c r="A29" s="4" t="s">
        <v>108</v>
      </c>
      <c r="R29" s="5" t="n">
        <v>-159</v>
      </c>
      <c r="S29" s="5" t="n">
        <v>140</v>
      </c>
      <c r="T29" s="5" t="n">
        <v>187</v>
      </c>
    </row>
    <row r="30" spans="1:20">
      <c r="A30" s="4" t="s">
        <v>110</v>
      </c>
      <c r="R30" s="5" t="n">
        <v>-159</v>
      </c>
      <c r="S30" s="5" t="n">
        <v>140</v>
      </c>
      <c r="T30" s="5" t="n">
        <v>187</v>
      </c>
    </row>
    <row r="31" spans="1:20">
      <c r="A31" s="4" t="s">
        <v>50</v>
      </c>
      <c r="B31" s="5" t="n">
        <v>2973</v>
      </c>
      <c r="J31" s="5" t="n">
        <v>2619</v>
      </c>
      <c r="R31" s="5" t="n">
        <v>2973</v>
      </c>
      <c r="S31" s="5" t="n">
        <v>2619</v>
      </c>
    </row>
    <row r="32" spans="1:20">
      <c r="A32" s="4" t="s">
        <v>2307</v>
      </c>
    </row>
    <row r="33" spans="1:20">
      <c r="A33" s="3" t="s">
        <v>2255</v>
      </c>
    </row>
    <row r="34" spans="1:20">
      <c r="A34" s="4" t="s">
        <v>98</v>
      </c>
      <c r="R34" s="5" t="n">
        <v>9</v>
      </c>
      <c r="S34" s="5" t="n">
        <v>14</v>
      </c>
      <c r="T34" s="5" t="n">
        <v>27</v>
      </c>
    </row>
    <row r="35" spans="1:20">
      <c r="A35" s="4" t="s">
        <v>108</v>
      </c>
      <c r="R35" s="5" t="n">
        <v>-3</v>
      </c>
      <c r="S35" s="5" t="n">
        <v>-25</v>
      </c>
      <c r="T35" s="5" t="n">
        <v>-21</v>
      </c>
    </row>
    <row r="36" spans="1:20">
      <c r="A36" s="4" t="s">
        <v>110</v>
      </c>
      <c r="R36" s="5" t="n">
        <v>-3</v>
      </c>
      <c r="S36" s="5" t="n">
        <v>-7</v>
      </c>
      <c r="T36" s="7" t="n">
        <v>-428</v>
      </c>
    </row>
    <row r="37" spans="1:20">
      <c r="A37" s="4" t="s">
        <v>50</v>
      </c>
      <c r="B37" s="7" t="n">
        <v>50</v>
      </c>
      <c r="J37" s="7" t="n">
        <v>48</v>
      </c>
      <c r="R37" s="7" t="n">
        <v>50</v>
      </c>
      <c r="S37" s="7" t="n">
        <v>48</v>
      </c>
    </row>
    <row r="38" spans="1:20"/>
    <row r="39" spans="1:20">
      <c r="A39" s="4" t="s">
        <v>84</v>
      </c>
      <c r="B39" s="4" t="s">
        <v>2189</v>
      </c>
    </row>
    <row r="40" spans="1:20">
      <c r="A40" s="4" t="s">
        <v>128</v>
      </c>
      <c r="B40" s="4" t="s">
        <v>2190</v>
      </c>
    </row>
    <row r="41" spans="1:20">
      <c r="A41" s="4" t="s">
        <v>541</v>
      </c>
      <c r="B41" s="4" t="s">
        <v>137</v>
      </c>
    </row>
    <row r="42" spans="1:20">
      <c r="A42" s="4" t="s">
        <v>542</v>
      </c>
      <c r="B42" s="4" t="s">
        <v>138</v>
      </c>
    </row>
  </sheetData>
  <mergeCells count="16">
    <mergeCell ref="A1:A2"/>
    <mergeCell ref="B1:Q1"/>
    <mergeCell ref="R1:T1"/>
    <mergeCell ref="B2:C2"/>
    <mergeCell ref="D2:E2"/>
    <mergeCell ref="F2:G2"/>
    <mergeCell ref="H2:I2"/>
    <mergeCell ref="J2:K2"/>
    <mergeCell ref="L2:M2"/>
    <mergeCell ref="N2:O2"/>
    <mergeCell ref="P2:Q2"/>
    <mergeCell ref="A38:T38"/>
    <mergeCell ref="B39:T39"/>
    <mergeCell ref="B40:T40"/>
    <mergeCell ref="B41:T41"/>
    <mergeCell ref="B42:T4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2308</v>
      </c>
      <c r="B1" s="2" t="s">
        <v>125</v>
      </c>
      <c r="R1" s="2" t="s">
        <v>1</v>
      </c>
    </row>
    <row r="2" spans="1:23">
      <c r="B2" s="2" t="s">
        <v>2</v>
      </c>
      <c r="D2" s="2" t="s">
        <v>126</v>
      </c>
      <c r="F2" s="2" t="s">
        <v>4</v>
      </c>
      <c r="H2" s="2" t="s">
        <v>127</v>
      </c>
      <c r="J2" s="2" t="s">
        <v>32</v>
      </c>
      <c r="L2" s="2" t="s">
        <v>129</v>
      </c>
      <c r="N2" s="2" t="s">
        <v>130</v>
      </c>
      <c r="P2" s="2" t="s">
        <v>131</v>
      </c>
      <c r="R2" s="2" t="s">
        <v>2</v>
      </c>
      <c r="T2" s="2" t="s">
        <v>32</v>
      </c>
      <c r="V2" s="2" t="s">
        <v>92</v>
      </c>
    </row>
    <row r="3" spans="1:23">
      <c r="A3" s="3" t="s">
        <v>2309</v>
      </c>
    </row>
    <row r="4" spans="1:23">
      <c r="A4" s="4" t="s">
        <v>98</v>
      </c>
      <c r="B4" s="7" t="n">
        <v>1686</v>
      </c>
      <c r="C4" s="4" t="s">
        <v>84</v>
      </c>
      <c r="D4" s="7" t="n">
        <v>2215</v>
      </c>
      <c r="E4" s="4" t="s">
        <v>84</v>
      </c>
      <c r="F4" s="7" t="n">
        <v>2223</v>
      </c>
      <c r="G4" s="4" t="s">
        <v>84</v>
      </c>
      <c r="H4" s="7" t="n">
        <v>2171</v>
      </c>
      <c r="I4" s="4" t="s">
        <v>84</v>
      </c>
      <c r="J4" s="7" t="n">
        <v>2198</v>
      </c>
      <c r="K4" s="4" t="s">
        <v>128</v>
      </c>
      <c r="L4" s="7" t="n">
        <v>2150</v>
      </c>
      <c r="M4" s="4" t="s">
        <v>128</v>
      </c>
      <c r="N4" s="7" t="n">
        <v>2236</v>
      </c>
      <c r="O4" s="4" t="s">
        <v>128</v>
      </c>
      <c r="P4" s="7" t="n">
        <v>1785</v>
      </c>
      <c r="Q4" s="4" t="s">
        <v>128</v>
      </c>
      <c r="R4" s="7" t="n">
        <v>8295</v>
      </c>
      <c r="T4" s="7" t="n">
        <v>8369</v>
      </c>
      <c r="V4" s="7" t="n">
        <v>8548</v>
      </c>
    </row>
    <row r="5" spans="1:23">
      <c r="A5" s="4" t="s">
        <v>105</v>
      </c>
      <c r="B5" s="5" t="n">
        <v>1976</v>
      </c>
      <c r="C5" s="4" t="s">
        <v>541</v>
      </c>
      <c r="D5" s="5" t="n">
        <v>1929</v>
      </c>
      <c r="E5" s="4" t="s">
        <v>541</v>
      </c>
      <c r="F5" s="5" t="n">
        <v>1822</v>
      </c>
      <c r="G5" s="4" t="s">
        <v>541</v>
      </c>
      <c r="H5" s="5" t="n">
        <v>1839</v>
      </c>
      <c r="I5" s="4" t="s">
        <v>541</v>
      </c>
      <c r="J5" s="5" t="n">
        <v>2254</v>
      </c>
      <c r="K5" s="4" t="s">
        <v>542</v>
      </c>
      <c r="L5" s="5" t="n">
        <v>2275</v>
      </c>
      <c r="M5" s="4" t="s">
        <v>542</v>
      </c>
      <c r="N5" s="5" t="n">
        <v>1885</v>
      </c>
      <c r="O5" s="4" t="s">
        <v>542</v>
      </c>
      <c r="P5" s="5" t="n">
        <v>1635</v>
      </c>
      <c r="Q5" s="4" t="s">
        <v>542</v>
      </c>
      <c r="R5" s="5" t="n">
        <v>7566</v>
      </c>
      <c r="T5" s="5" t="n">
        <v>8049</v>
      </c>
      <c r="V5" s="5" t="n">
        <v>8563</v>
      </c>
    </row>
    <row r="6" spans="1:23">
      <c r="A6" s="4" t="s">
        <v>108</v>
      </c>
      <c r="B6" s="5" t="n">
        <v>265</v>
      </c>
      <c r="C6" s="4" t="s">
        <v>551</v>
      </c>
      <c r="D6" s="5" t="n">
        <v>184</v>
      </c>
      <c r="E6" s="4" t="s">
        <v>551</v>
      </c>
      <c r="F6" s="5" t="n">
        <v>271</v>
      </c>
      <c r="G6" s="4" t="s">
        <v>551</v>
      </c>
      <c r="H6" s="5" t="n">
        <v>216</v>
      </c>
      <c r="I6" s="4" t="s">
        <v>551</v>
      </c>
      <c r="J6" s="5" t="n">
        <v>-59</v>
      </c>
      <c r="K6" s="4" t="s">
        <v>1021</v>
      </c>
      <c r="L6" s="5" t="n">
        <v>-347</v>
      </c>
      <c r="M6" s="4" t="s">
        <v>1021</v>
      </c>
      <c r="N6" s="5" t="n">
        <v>241</v>
      </c>
      <c r="O6" s="4" t="s">
        <v>1021</v>
      </c>
      <c r="P6" s="5" t="n">
        <v>127</v>
      </c>
      <c r="Q6" s="4" t="s">
        <v>1021</v>
      </c>
      <c r="R6" s="5" t="n">
        <v>936</v>
      </c>
      <c r="T6" s="5" t="n">
        <v>-38</v>
      </c>
      <c r="V6" s="5" t="n">
        <v>-6</v>
      </c>
    </row>
    <row r="7" spans="1:23">
      <c r="A7" s="4" t="s">
        <v>2310</v>
      </c>
      <c r="B7" s="5" t="n">
        <v>0</v>
      </c>
      <c r="D7" s="5" t="n">
        <v>-9</v>
      </c>
      <c r="F7" s="5" t="n">
        <v>0</v>
      </c>
      <c r="H7" s="5" t="n">
        <v>0</v>
      </c>
      <c r="J7" s="5" t="n">
        <v>-4</v>
      </c>
      <c r="L7" s="5" t="n">
        <v>15</v>
      </c>
      <c r="N7" s="5" t="n">
        <v>-21</v>
      </c>
      <c r="P7" s="5" t="n">
        <v>-19</v>
      </c>
      <c r="R7" s="5" t="n">
        <v>-9</v>
      </c>
      <c r="T7" s="5" t="n">
        <v>-29</v>
      </c>
      <c r="V7" s="5" t="n">
        <v>-407</v>
      </c>
    </row>
    <row r="8" spans="1:23">
      <c r="A8" s="4" t="s">
        <v>2183</v>
      </c>
      <c r="B8" s="5" t="n">
        <v>265</v>
      </c>
      <c r="C8" s="4" t="s">
        <v>551</v>
      </c>
      <c r="D8" s="5" t="n">
        <v>175</v>
      </c>
      <c r="E8" s="4" t="s">
        <v>551</v>
      </c>
      <c r="F8" s="5" t="n">
        <v>271</v>
      </c>
      <c r="G8" s="4" t="s">
        <v>551</v>
      </c>
      <c r="H8" s="5" t="n">
        <v>216</v>
      </c>
      <c r="I8" s="4" t="s">
        <v>551</v>
      </c>
      <c r="J8" s="5" t="n">
        <v>-63</v>
      </c>
      <c r="K8" s="4" t="s">
        <v>1021</v>
      </c>
      <c r="L8" s="5" t="n">
        <v>-332</v>
      </c>
      <c r="M8" s="4" t="s">
        <v>1021</v>
      </c>
      <c r="N8" s="5" t="n">
        <v>220</v>
      </c>
      <c r="O8" s="4" t="s">
        <v>1021</v>
      </c>
      <c r="P8" s="5" t="n">
        <v>108</v>
      </c>
      <c r="Q8" s="4" t="s">
        <v>1021</v>
      </c>
      <c r="R8" s="5" t="n">
        <v>927</v>
      </c>
      <c r="T8" s="5" t="n">
        <v>-67</v>
      </c>
      <c r="V8" s="5" t="n">
        <v>-413</v>
      </c>
    </row>
    <row r="9" spans="1:23">
      <c r="A9" s="4" t="s">
        <v>2311</v>
      </c>
      <c r="B9" s="5" t="n">
        <v>-88</v>
      </c>
      <c r="C9" s="4" t="s">
        <v>1024</v>
      </c>
      <c r="D9" s="5" t="n">
        <v>68</v>
      </c>
      <c r="E9" s="4" t="s">
        <v>1024</v>
      </c>
      <c r="F9" s="5" t="n">
        <v>69</v>
      </c>
      <c r="G9" s="4" t="s">
        <v>1024</v>
      </c>
      <c r="H9" s="5" t="n">
        <v>61</v>
      </c>
      <c r="I9" s="4" t="s">
        <v>1024</v>
      </c>
      <c r="J9" s="5" t="n">
        <v>59</v>
      </c>
      <c r="L9" s="5" t="n">
        <v>48</v>
      </c>
      <c r="N9" s="5" t="n">
        <v>48</v>
      </c>
      <c r="P9" s="5" t="n">
        <v>55</v>
      </c>
      <c r="R9" s="5" t="n">
        <v>110</v>
      </c>
      <c r="T9" s="5" t="n">
        <v>210</v>
      </c>
      <c r="V9" s="5" t="n">
        <v>202</v>
      </c>
    </row>
    <row r="10" spans="1:23">
      <c r="A10" s="4" t="s">
        <v>112</v>
      </c>
      <c r="B10" s="7" t="n">
        <v>353</v>
      </c>
      <c r="C10" s="4" t="s">
        <v>551</v>
      </c>
      <c r="D10" s="7" t="n">
        <v>107</v>
      </c>
      <c r="E10" s="4" t="s">
        <v>551</v>
      </c>
      <c r="F10" s="7" t="n">
        <v>202</v>
      </c>
      <c r="G10" s="4" t="s">
        <v>551</v>
      </c>
      <c r="H10" s="7" t="n">
        <v>155</v>
      </c>
      <c r="I10" s="4" t="s">
        <v>551</v>
      </c>
      <c r="J10" s="7" t="n">
        <v>-122</v>
      </c>
      <c r="L10" s="7" t="n">
        <v>-380</v>
      </c>
      <c r="N10" s="7" t="n">
        <v>172</v>
      </c>
      <c r="P10" s="7" t="n">
        <v>53</v>
      </c>
      <c r="R10" s="7" t="n">
        <v>817</v>
      </c>
      <c r="T10" s="7" t="n">
        <v>-277</v>
      </c>
      <c r="V10" s="7" t="n">
        <v>-615</v>
      </c>
    </row>
    <row r="11" spans="1:23">
      <c r="A11" s="3" t="s">
        <v>113</v>
      </c>
    </row>
    <row r="12" spans="1:23">
      <c r="A12" s="4" t="s">
        <v>114</v>
      </c>
      <c r="B12" s="9" t="n">
        <v>0.71</v>
      </c>
      <c r="D12" s="9" t="n">
        <v>0.23</v>
      </c>
      <c r="F12" s="9" t="n">
        <v>0.4</v>
      </c>
      <c r="H12" s="9" t="n">
        <v>0.31</v>
      </c>
      <c r="J12" s="9" t="n">
        <v>-0.24</v>
      </c>
      <c r="L12" s="9" t="n">
        <v>-0.79</v>
      </c>
      <c r="N12" s="9" t="n">
        <v>0.39</v>
      </c>
      <c r="P12" s="9" t="n">
        <v>0.14</v>
      </c>
      <c r="R12" s="9" t="n">
        <v>1.66</v>
      </c>
      <c r="T12" s="9" t="n">
        <v>-0.5</v>
      </c>
      <c r="V12" s="9" t="n">
        <v>-0.42</v>
      </c>
    </row>
    <row r="13" spans="1:23">
      <c r="A13" s="4" t="s">
        <v>115</v>
      </c>
      <c r="B13" s="10" t="n">
        <v>0.7</v>
      </c>
      <c r="D13" s="10" t="n">
        <v>0.23</v>
      </c>
      <c r="F13" s="10" t="n">
        <v>0.4</v>
      </c>
      <c r="H13" s="10" t="n">
        <v>0.31</v>
      </c>
      <c r="J13" s="10" t="n">
        <v>-0.24</v>
      </c>
      <c r="L13" s="10" t="n">
        <v>-0.79</v>
      </c>
      <c r="N13" s="10" t="n">
        <v>0.39</v>
      </c>
      <c r="P13" s="10" t="n">
        <v>0.14</v>
      </c>
      <c r="R13" s="10" t="n">
        <v>1.65</v>
      </c>
      <c r="T13" s="10" t="n">
        <v>-0.5</v>
      </c>
      <c r="V13" s="10" t="n">
        <v>-0.42</v>
      </c>
    </row>
    <row r="14" spans="1:23">
      <c r="A14" s="3" t="s">
        <v>116</v>
      </c>
    </row>
    <row r="15" spans="1:23">
      <c r="A15" s="4" t="s">
        <v>114</v>
      </c>
      <c r="B15" s="10" t="n">
        <v>0.71</v>
      </c>
      <c r="D15" s="10" t="n">
        <v>0.21</v>
      </c>
      <c r="F15" s="10" t="n">
        <v>0.4</v>
      </c>
      <c r="H15" s="10" t="n">
        <v>0.31</v>
      </c>
      <c r="J15" s="10" t="n">
        <v>-0.25</v>
      </c>
      <c r="L15" s="10" t="n">
        <v>-0.76</v>
      </c>
      <c r="N15" s="10" t="n">
        <v>0.35</v>
      </c>
      <c r="P15" s="10" t="n">
        <v>0.11</v>
      </c>
      <c r="R15" s="10" t="n">
        <v>1.64</v>
      </c>
      <c r="T15" s="10" t="n">
        <v>-0.5600000000000001</v>
      </c>
      <c r="V15" s="10" t="n">
        <v>-1.24</v>
      </c>
    </row>
    <row r="16" spans="1:23">
      <c r="A16" s="4" t="s">
        <v>115</v>
      </c>
      <c r="B16" s="9" t="n">
        <v>0.7</v>
      </c>
      <c r="D16" s="9" t="n">
        <v>0.21</v>
      </c>
      <c r="F16" s="9" t="n">
        <v>0.4</v>
      </c>
      <c r="H16" s="9" t="n">
        <v>0.31</v>
      </c>
      <c r="J16" s="9" t="n">
        <v>-0.25</v>
      </c>
      <c r="L16" s="9" t="n">
        <v>-0.76</v>
      </c>
      <c r="N16" s="9" t="n">
        <v>0.34</v>
      </c>
      <c r="P16" s="9" t="n">
        <v>0.11</v>
      </c>
      <c r="R16" s="9" t="n">
        <v>1.63</v>
      </c>
      <c r="T16" s="9" t="n">
        <v>-0.5600000000000001</v>
      </c>
      <c r="V16" s="9" t="n">
        <v>-1.24</v>
      </c>
    </row>
    <row r="17" spans="1:23">
      <c r="A17" s="3" t="s">
        <v>117</v>
      </c>
    </row>
    <row r="18" spans="1:23">
      <c r="A18" s="4" t="s">
        <v>114</v>
      </c>
      <c r="B18" s="11" t="n">
        <v>499.2</v>
      </c>
      <c r="D18" s="11" t="n">
        <v>499.1</v>
      </c>
      <c r="F18" s="5" t="n">
        <v>499</v>
      </c>
      <c r="H18" s="11" t="n">
        <v>498.6</v>
      </c>
      <c r="J18" s="11" t="n">
        <v>498.4</v>
      </c>
      <c r="L18" s="11" t="n">
        <v>498.3</v>
      </c>
      <c r="N18" s="11" t="n">
        <v>498.5</v>
      </c>
      <c r="P18" s="5" t="n">
        <v>498</v>
      </c>
      <c r="R18" s="5" t="n">
        <v>499</v>
      </c>
      <c r="T18" s="11" t="n">
        <v>498.3</v>
      </c>
      <c r="V18" s="11" t="n">
        <v>497.4</v>
      </c>
    </row>
    <row r="19" spans="1:23">
      <c r="A19" s="4" t="s">
        <v>115</v>
      </c>
      <c r="B19" s="11" t="n">
        <v>502.1</v>
      </c>
      <c r="D19" s="11" t="n">
        <v>501.6</v>
      </c>
      <c r="F19" s="11" t="n">
        <v>501.2</v>
      </c>
      <c r="H19" s="5" t="n">
        <v>501</v>
      </c>
      <c r="J19" s="11" t="n">
        <v>498.4</v>
      </c>
      <c r="K19" s="4" t="s">
        <v>2312</v>
      </c>
      <c r="L19" s="11" t="n">
        <v>498.3</v>
      </c>
      <c r="M19" s="4" t="s">
        <v>2312</v>
      </c>
      <c r="N19" s="11" t="n">
        <v>500.4</v>
      </c>
      <c r="O19" s="4" t="s">
        <v>2312</v>
      </c>
      <c r="P19" s="11" t="n">
        <v>499.4</v>
      </c>
      <c r="Q19" s="4" t="s">
        <v>2312</v>
      </c>
      <c r="R19" s="11" t="n">
        <v>501.4</v>
      </c>
      <c r="S19" s="4" t="s">
        <v>2313</v>
      </c>
      <c r="T19" s="11" t="n">
        <v>498.3</v>
      </c>
      <c r="U19" s="4" t="s">
        <v>2313</v>
      </c>
      <c r="V19" s="11" t="n">
        <v>497.4</v>
      </c>
      <c r="W19" s="4" t="s">
        <v>2313</v>
      </c>
    </row>
    <row r="20" spans="1:23"/>
    <row r="21" spans="1:23">
      <c r="A21" s="4" t="s">
        <v>84</v>
      </c>
      <c r="B21" s="4" t="s">
        <v>2189</v>
      </c>
    </row>
    <row r="22" spans="1:23">
      <c r="A22" s="4" t="s">
        <v>128</v>
      </c>
      <c r="B22" s="4" t="s">
        <v>2190</v>
      </c>
    </row>
    <row r="23" spans="1:23">
      <c r="A23" s="4" t="s">
        <v>541</v>
      </c>
      <c r="B23" s="4" t="s">
        <v>2276</v>
      </c>
    </row>
    <row r="24" spans="1:23">
      <c r="A24" s="4" t="s">
        <v>542</v>
      </c>
      <c r="B24" s="4" t="s">
        <v>2277</v>
      </c>
    </row>
    <row r="25" spans="1:23">
      <c r="A25" s="4" t="s">
        <v>551</v>
      </c>
      <c r="B25" s="4" t="s">
        <v>137</v>
      </c>
    </row>
    <row r="26" spans="1:23">
      <c r="A26" s="4" t="s">
        <v>1021</v>
      </c>
      <c r="B26" s="4" t="s">
        <v>138</v>
      </c>
    </row>
    <row r="27" spans="1:23">
      <c r="A27" s="4" t="s">
        <v>1024</v>
      </c>
      <c r="B27" s="4" t="s">
        <v>553</v>
      </c>
    </row>
    <row r="28" spans="1:23">
      <c r="A28" s="4" t="s">
        <v>2312</v>
      </c>
      <c r="B28" s="4" t="s">
        <v>552</v>
      </c>
    </row>
    <row r="29" spans="1:23">
      <c r="A29" s="4" t="s">
        <v>2313</v>
      </c>
      <c r="B29" s="4" t="s">
        <v>123</v>
      </c>
    </row>
  </sheetData>
  <mergeCells count="24">
    <mergeCell ref="A1:A2"/>
    <mergeCell ref="B1:Q1"/>
    <mergeCell ref="R1:W1"/>
    <mergeCell ref="B2:C2"/>
    <mergeCell ref="D2:E2"/>
    <mergeCell ref="F2:G2"/>
    <mergeCell ref="H2:I2"/>
    <mergeCell ref="J2:K2"/>
    <mergeCell ref="L2:M2"/>
    <mergeCell ref="N2:O2"/>
    <mergeCell ref="P2:Q2"/>
    <mergeCell ref="R2:S2"/>
    <mergeCell ref="T2:U2"/>
    <mergeCell ref="V2:W2"/>
    <mergeCell ref="A20:W20"/>
    <mergeCell ref="B21:W21"/>
    <mergeCell ref="B22:W22"/>
    <mergeCell ref="B23:W23"/>
    <mergeCell ref="B24:W24"/>
    <mergeCell ref="B25:W25"/>
    <mergeCell ref="B26:W26"/>
    <mergeCell ref="B27:W27"/>
    <mergeCell ref="B28:W28"/>
    <mergeCell ref="B29:W29"/>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314</v>
      </c>
      <c r="B1" s="2" t="s">
        <v>125</v>
      </c>
      <c r="R1" s="2" t="s">
        <v>1</v>
      </c>
    </row>
    <row r="2" spans="1:20">
      <c r="B2" s="2" t="s">
        <v>2</v>
      </c>
      <c r="D2" s="2" t="s">
        <v>126</v>
      </c>
      <c r="F2" s="2" t="s">
        <v>4</v>
      </c>
      <c r="H2" s="2" t="s">
        <v>127</v>
      </c>
      <c r="J2" s="2" t="s">
        <v>32</v>
      </c>
      <c r="L2" s="2" t="s">
        <v>129</v>
      </c>
      <c r="N2" s="2" t="s">
        <v>130</v>
      </c>
      <c r="P2" s="2" t="s">
        <v>131</v>
      </c>
      <c r="R2" s="2" t="s">
        <v>2</v>
      </c>
      <c r="S2" s="2" t="s">
        <v>32</v>
      </c>
      <c r="T2" s="2" t="s">
        <v>92</v>
      </c>
    </row>
    <row r="3" spans="1:20">
      <c r="A3" s="3" t="s">
        <v>2315</v>
      </c>
    </row>
    <row r="4" spans="1:20">
      <c r="A4" s="4" t="s">
        <v>94</v>
      </c>
      <c r="R4" s="7" t="n">
        <v>4004</v>
      </c>
      <c r="S4" s="7" t="n">
        <v>4160</v>
      </c>
      <c r="T4" s="7" t="n">
        <v>4579</v>
      </c>
    </row>
    <row r="5" spans="1:20">
      <c r="A5" s="4" t="s">
        <v>105</v>
      </c>
      <c r="B5" s="7" t="n">
        <v>1976</v>
      </c>
      <c r="C5" s="4" t="s">
        <v>84</v>
      </c>
      <c r="D5" s="7" t="n">
        <v>1929</v>
      </c>
      <c r="E5" s="4" t="s">
        <v>84</v>
      </c>
      <c r="F5" s="7" t="n">
        <v>1822</v>
      </c>
      <c r="G5" s="4" t="s">
        <v>84</v>
      </c>
      <c r="H5" s="7" t="n">
        <v>1839</v>
      </c>
      <c r="I5" s="4" t="s">
        <v>84</v>
      </c>
      <c r="J5" s="7" t="n">
        <v>2254</v>
      </c>
      <c r="K5" s="4" t="s">
        <v>128</v>
      </c>
      <c r="L5" s="7" t="n">
        <v>2275</v>
      </c>
      <c r="M5" s="4" t="s">
        <v>128</v>
      </c>
      <c r="N5" s="7" t="n">
        <v>1885</v>
      </c>
      <c r="O5" s="4" t="s">
        <v>128</v>
      </c>
      <c r="P5" s="7" t="n">
        <v>1635</v>
      </c>
      <c r="Q5" s="4" t="s">
        <v>128</v>
      </c>
      <c r="R5" s="5" t="n">
        <v>7566</v>
      </c>
      <c r="S5" s="5" t="n">
        <v>8049</v>
      </c>
      <c r="T5" s="5" t="n">
        <v>8563</v>
      </c>
    </row>
    <row r="6" spans="1:20">
      <c r="A6" s="4" t="s">
        <v>107</v>
      </c>
      <c r="B6" s="5" t="n">
        <v>456</v>
      </c>
      <c r="R6" s="5" t="n">
        <v>-207</v>
      </c>
      <c r="S6" s="5" t="n">
        <v>358</v>
      </c>
      <c r="T6" s="5" t="n">
        <v>-9</v>
      </c>
    </row>
    <row r="7" spans="1:20">
      <c r="A7" s="4" t="s">
        <v>112</v>
      </c>
      <c r="B7" s="5" t="n">
        <v>353</v>
      </c>
      <c r="C7" s="4" t="s">
        <v>541</v>
      </c>
      <c r="D7" s="5" t="n">
        <v>107</v>
      </c>
      <c r="E7" s="4" t="s">
        <v>541</v>
      </c>
      <c r="F7" s="5" t="n">
        <v>202</v>
      </c>
      <c r="G7" s="4" t="s">
        <v>541</v>
      </c>
      <c r="H7" s="5" t="n">
        <v>155</v>
      </c>
      <c r="I7" s="4" t="s">
        <v>541</v>
      </c>
      <c r="J7" s="5" t="n">
        <v>-122</v>
      </c>
      <c r="L7" s="5" t="n">
        <v>-380</v>
      </c>
      <c r="N7" s="5" t="n">
        <v>172</v>
      </c>
      <c r="P7" s="5" t="n">
        <v>53</v>
      </c>
      <c r="R7" s="5" t="n">
        <v>817</v>
      </c>
      <c r="S7" s="5" t="n">
        <v>-277</v>
      </c>
      <c r="T7" s="5" t="n">
        <v>-615</v>
      </c>
    </row>
    <row r="8" spans="1:20">
      <c r="A8" s="4" t="s">
        <v>1653</v>
      </c>
      <c r="B8" s="5" t="n">
        <v>258</v>
      </c>
    </row>
    <row r="9" spans="1:20">
      <c r="A9" s="4" t="s">
        <v>2311</v>
      </c>
      <c r="B9" s="5" t="n">
        <v>-88</v>
      </c>
      <c r="C9" s="4" t="s">
        <v>542</v>
      </c>
      <c r="D9" s="5" t="n">
        <v>68</v>
      </c>
      <c r="E9" s="4" t="s">
        <v>542</v>
      </c>
      <c r="F9" s="5" t="n">
        <v>69</v>
      </c>
      <c r="G9" s="4" t="s">
        <v>542</v>
      </c>
      <c r="H9" s="5" t="n">
        <v>61</v>
      </c>
      <c r="I9" s="4" t="s">
        <v>542</v>
      </c>
      <c r="J9" s="5" t="n">
        <v>59</v>
      </c>
      <c r="L9" s="5" t="n">
        <v>48</v>
      </c>
      <c r="N9" s="5" t="n">
        <v>48</v>
      </c>
      <c r="P9" s="5" t="n">
        <v>55</v>
      </c>
      <c r="R9" s="5" t="n">
        <v>110</v>
      </c>
      <c r="S9" s="5" t="n">
        <v>210</v>
      </c>
      <c r="T9" s="5" t="n">
        <v>202</v>
      </c>
    </row>
    <row r="10" spans="1:20">
      <c r="A10" s="4" t="s">
        <v>98</v>
      </c>
      <c r="B10" s="5" t="n">
        <v>1686</v>
      </c>
      <c r="C10" s="4" t="s">
        <v>551</v>
      </c>
      <c r="D10" s="7" t="n">
        <v>2215</v>
      </c>
      <c r="E10" s="4" t="s">
        <v>551</v>
      </c>
      <c r="F10" s="7" t="n">
        <v>2223</v>
      </c>
      <c r="G10" s="4" t="s">
        <v>551</v>
      </c>
      <c r="H10" s="7" t="n">
        <v>2171</v>
      </c>
      <c r="I10" s="4" t="s">
        <v>551</v>
      </c>
      <c r="J10" s="7" t="n">
        <v>2198</v>
      </c>
      <c r="K10" s="4" t="s">
        <v>1021</v>
      </c>
      <c r="L10" s="7" t="n">
        <v>2150</v>
      </c>
      <c r="M10" s="4" t="s">
        <v>1021</v>
      </c>
      <c r="N10" s="7" t="n">
        <v>2236</v>
      </c>
      <c r="O10" s="4" t="s">
        <v>1021</v>
      </c>
      <c r="P10" s="7" t="n">
        <v>1785</v>
      </c>
      <c r="Q10" s="4" t="s">
        <v>1021</v>
      </c>
      <c r="R10" s="5" t="n">
        <v>8295</v>
      </c>
      <c r="S10" s="7" t="n">
        <v>8369</v>
      </c>
      <c r="T10" s="7" t="n">
        <v>8548</v>
      </c>
    </row>
    <row r="11" spans="1:20">
      <c r="A11" s="4" t="s">
        <v>556</v>
      </c>
      <c r="J11" s="11" t="n">
        <v>2.5</v>
      </c>
      <c r="L11" s="11" t="n">
        <v>2.2</v>
      </c>
      <c r="S11" s="5" t="n">
        <v>2</v>
      </c>
      <c r="T11" s="11" t="n">
        <v>1.6</v>
      </c>
    </row>
    <row r="12" spans="1:20">
      <c r="A12" s="4" t="s">
        <v>557</v>
      </c>
      <c r="J12" s="11" t="n">
        <v>500.9</v>
      </c>
      <c r="L12" s="11" t="n">
        <v>500.5</v>
      </c>
      <c r="S12" s="11" t="n">
        <v>500.3</v>
      </c>
      <c r="T12" s="5" t="n">
        <v>499</v>
      </c>
    </row>
    <row r="13" spans="1:20">
      <c r="A13" s="4" t="s">
        <v>1171</v>
      </c>
    </row>
    <row r="14" spans="1:20">
      <c r="A14" s="3" t="s">
        <v>2315</v>
      </c>
    </row>
    <row r="15" spans="1:20">
      <c r="A15" s="4" t="s">
        <v>105</v>
      </c>
      <c r="B15" s="5" t="n">
        <v>117</v>
      </c>
      <c r="J15" s="7" t="n">
        <v>307</v>
      </c>
    </row>
    <row r="16" spans="1:20">
      <c r="A16" s="4" t="s">
        <v>112</v>
      </c>
      <c r="B16" s="5" t="n">
        <v>-74</v>
      </c>
      <c r="J16" s="5" t="n">
        <v>-196</v>
      </c>
    </row>
    <row r="17" spans="1:20">
      <c r="A17" s="4" t="s">
        <v>98</v>
      </c>
      <c r="J17" s="7" t="n">
        <v>6</v>
      </c>
    </row>
    <row r="18" spans="1:20">
      <c r="A18" s="4" t="s">
        <v>2316</v>
      </c>
    </row>
    <row r="19" spans="1:20">
      <c r="A19" s="3" t="s">
        <v>2315</v>
      </c>
    </row>
    <row r="20" spans="1:20">
      <c r="A20" s="4" t="s">
        <v>94</v>
      </c>
      <c r="B20" s="5" t="n">
        <v>468</v>
      </c>
    </row>
    <row r="21" spans="1:20">
      <c r="A21" s="4" t="s">
        <v>105</v>
      </c>
      <c r="B21" s="5" t="n">
        <v>18</v>
      </c>
    </row>
    <row r="22" spans="1:20">
      <c r="A22" s="4" t="s">
        <v>2317</v>
      </c>
      <c r="B22" s="5" t="n">
        <v>152</v>
      </c>
      <c r="R22" s="7" t="n">
        <v>152</v>
      </c>
    </row>
    <row r="23" spans="1:20">
      <c r="A23" s="4" t="s">
        <v>2311</v>
      </c>
      <c r="B23" s="5" t="n">
        <v>-151</v>
      </c>
    </row>
    <row r="24" spans="1:20">
      <c r="A24" s="4" t="s">
        <v>2274</v>
      </c>
    </row>
    <row r="25" spans="1:20">
      <c r="A25" s="3" t="s">
        <v>2315</v>
      </c>
    </row>
    <row r="26" spans="1:20">
      <c r="A26" s="4" t="s">
        <v>107</v>
      </c>
      <c r="B26" s="7" t="n">
        <v>11</v>
      </c>
    </row>
    <row r="27" spans="1:20"/>
    <row r="28" spans="1:20">
      <c r="A28" s="4" t="s">
        <v>84</v>
      </c>
      <c r="B28" s="4" t="s">
        <v>2276</v>
      </c>
    </row>
    <row r="29" spans="1:20">
      <c r="A29" s="4" t="s">
        <v>128</v>
      </c>
      <c r="B29" s="4" t="s">
        <v>2277</v>
      </c>
    </row>
    <row r="30" spans="1:20">
      <c r="A30" s="4" t="s">
        <v>541</v>
      </c>
      <c r="B30" s="4" t="s">
        <v>137</v>
      </c>
    </row>
    <row r="31" spans="1:20">
      <c r="A31" s="4" t="s">
        <v>542</v>
      </c>
      <c r="B31" s="4" t="s">
        <v>553</v>
      </c>
    </row>
    <row r="32" spans="1:20">
      <c r="A32" s="4" t="s">
        <v>551</v>
      </c>
      <c r="B32" s="4" t="s">
        <v>2189</v>
      </c>
    </row>
    <row r="33" spans="1:20">
      <c r="A33" s="4" t="s">
        <v>1021</v>
      </c>
      <c r="B33" s="4" t="s">
        <v>2190</v>
      </c>
    </row>
  </sheetData>
  <mergeCells count="18">
    <mergeCell ref="A1:A2"/>
    <mergeCell ref="B1:Q1"/>
    <mergeCell ref="R1:T1"/>
    <mergeCell ref="B2:C2"/>
    <mergeCell ref="D2:E2"/>
    <mergeCell ref="F2:G2"/>
    <mergeCell ref="H2:I2"/>
    <mergeCell ref="J2:K2"/>
    <mergeCell ref="L2:M2"/>
    <mergeCell ref="N2:O2"/>
    <mergeCell ref="P2:Q2"/>
    <mergeCell ref="A27:T27"/>
    <mergeCell ref="B28:T28"/>
    <mergeCell ref="B29:T29"/>
    <mergeCell ref="B30:T30"/>
    <mergeCell ref="B31:T31"/>
    <mergeCell ref="B32:T32"/>
    <mergeCell ref="B33:T33"/>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18</v>
      </c>
      <c r="B1" s="2" t="s">
        <v>2319</v>
      </c>
      <c r="C1" s="2" t="s">
        <v>2320</v>
      </c>
    </row>
    <row r="2" spans="1:3">
      <c r="A2" s="3" t="s">
        <v>2321</v>
      </c>
    </row>
    <row r="3" spans="1:3">
      <c r="A3" s="4" t="s">
        <v>2322</v>
      </c>
      <c r="C3" s="15" t="n">
        <v>28</v>
      </c>
    </row>
    <row r="4" spans="1:3">
      <c r="A4" s="4" t="s">
        <v>2323</v>
      </c>
      <c r="B4" s="5" t="n">
        <v>2</v>
      </c>
      <c r="C4" s="5" t="n">
        <v>2</v>
      </c>
    </row>
    <row r="5" spans="1:3">
      <c r="A5" s="4" t="s">
        <v>2324</v>
      </c>
      <c r="B5" s="7" t="n">
        <v>317</v>
      </c>
    </row>
    <row r="6" spans="1:3">
      <c r="A6" s="4" t="s">
        <v>2325</v>
      </c>
      <c r="B6" s="5" t="n">
        <v>16</v>
      </c>
    </row>
    <row r="7" spans="1:3">
      <c r="A7" s="4" t="s">
        <v>2326</v>
      </c>
      <c r="B7" s="5" t="n">
        <v>152</v>
      </c>
    </row>
    <row r="8" spans="1:3">
      <c r="A8" s="4" t="s">
        <v>1090</v>
      </c>
    </row>
    <row r="9" spans="1:3">
      <c r="A9" s="3" t="s">
        <v>2321</v>
      </c>
    </row>
    <row r="10" spans="1:3">
      <c r="A10" s="4" t="s">
        <v>2327</v>
      </c>
      <c r="B10" s="5" t="n">
        <v>18</v>
      </c>
    </row>
    <row r="11" spans="1:3">
      <c r="A11" s="4" t="s">
        <v>2242</v>
      </c>
    </row>
    <row r="12" spans="1:3">
      <c r="A12" s="3" t="s">
        <v>2321</v>
      </c>
    </row>
    <row r="13" spans="1:3">
      <c r="A13" s="4" t="s">
        <v>2328</v>
      </c>
      <c r="B13" s="5" t="n">
        <v>2</v>
      </c>
    </row>
    <row r="14" spans="1:3">
      <c r="A14" s="4" t="s">
        <v>2329</v>
      </c>
      <c r="B14" s="7" t="n">
        <v>14</v>
      </c>
    </row>
    <row r="15" spans="1:3">
      <c r="A15" s="4" t="s">
        <v>2330</v>
      </c>
      <c r="B15" s="4" t="s">
        <v>2331</v>
      </c>
      <c r="C15" s="4" t="s">
        <v>2331</v>
      </c>
    </row>
    <row r="16" spans="1:3">
      <c r="A16" s="4" t="s">
        <v>2332</v>
      </c>
    </row>
    <row r="17" spans="1:3">
      <c r="A17" s="3" t="s">
        <v>2321</v>
      </c>
    </row>
    <row r="18" spans="1:3">
      <c r="A18" s="4" t="s">
        <v>2333</v>
      </c>
      <c r="B18" s="7" t="n">
        <v>2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34</v>
      </c>
      <c r="C1" s="2" t="s">
        <v>1</v>
      </c>
    </row>
    <row r="2" spans="1:5">
      <c r="C2" s="2" t="s">
        <v>2</v>
      </c>
      <c r="D2" s="2" t="s">
        <v>32</v>
      </c>
      <c r="E2" s="2" t="s">
        <v>92</v>
      </c>
    </row>
    <row r="3" spans="1:5">
      <c r="A3" s="3" t="s">
        <v>2335</v>
      </c>
    </row>
    <row r="4" spans="1:5">
      <c r="A4" s="4" t="s">
        <v>2336</v>
      </c>
      <c r="C4" s="7" t="n">
        <v>14467</v>
      </c>
      <c r="D4" s="7" t="n">
        <v>14637</v>
      </c>
      <c r="E4" s="7" t="n">
        <v>16797</v>
      </c>
    </row>
    <row r="5" spans="1:5">
      <c r="A5" s="4" t="s">
        <v>2337</v>
      </c>
      <c r="C5" s="5" t="n">
        <v>205</v>
      </c>
      <c r="D5" s="5" t="n">
        <v>228</v>
      </c>
      <c r="E5" s="5" t="n">
        <v>-1698</v>
      </c>
    </row>
    <row r="6" spans="1:5">
      <c r="A6" s="4" t="s">
        <v>2338</v>
      </c>
      <c r="C6" s="5" t="n">
        <v>-160</v>
      </c>
      <c r="D6" s="5" t="n">
        <v>-137</v>
      </c>
      <c r="E6" s="5" t="n">
        <v>-70</v>
      </c>
    </row>
    <row r="7" spans="1:5">
      <c r="A7" s="4" t="s">
        <v>133</v>
      </c>
      <c r="C7" s="5" t="n">
        <v>45</v>
      </c>
      <c r="D7" s="5" t="n">
        <v>91</v>
      </c>
      <c r="E7" s="5" t="n">
        <v>-1768</v>
      </c>
    </row>
    <row r="8" spans="1:5">
      <c r="A8" s="4" t="s">
        <v>2339</v>
      </c>
      <c r="C8" s="5" t="n">
        <v>3139</v>
      </c>
      <c r="D8" s="5" t="n">
        <v>3101</v>
      </c>
      <c r="E8" s="5" t="n">
        <v>2678</v>
      </c>
    </row>
    <row r="9" spans="1:5">
      <c r="A9" s="4" t="s">
        <v>2340</v>
      </c>
      <c r="C9" s="5" t="n">
        <v>112</v>
      </c>
      <c r="D9" s="5" t="n">
        <v>7</v>
      </c>
      <c r="E9" s="5" t="n">
        <v>-332</v>
      </c>
    </row>
    <row r="10" spans="1:5">
      <c r="A10" s="4" t="s">
        <v>2341</v>
      </c>
      <c r="C10" s="5" t="n">
        <v>15328</v>
      </c>
      <c r="D10" s="5" t="n">
        <v>14467</v>
      </c>
      <c r="E10" s="5" t="n">
        <v>14637</v>
      </c>
    </row>
    <row r="11" spans="1:5">
      <c r="A11" s="4" t="s">
        <v>2342</v>
      </c>
    </row>
    <row r="12" spans="1:5">
      <c r="A12" s="3" t="s">
        <v>2335</v>
      </c>
    </row>
    <row r="13" spans="1:5">
      <c r="A13" s="4" t="s">
        <v>2336</v>
      </c>
      <c r="B13" s="4" t="s">
        <v>84</v>
      </c>
      <c r="C13" s="5" t="n">
        <v>1262</v>
      </c>
      <c r="D13" s="5" t="n">
        <v>1254</v>
      </c>
      <c r="E13" s="5" t="n">
        <v>2453</v>
      </c>
    </row>
    <row r="14" spans="1:5">
      <c r="A14" s="4" t="s">
        <v>2337</v>
      </c>
      <c r="B14" s="4" t="s">
        <v>84</v>
      </c>
      <c r="C14" s="5" t="n">
        <v>-84</v>
      </c>
      <c r="D14" s="5" t="n">
        <v>54</v>
      </c>
      <c r="E14" s="5" t="n">
        <v>-1218</v>
      </c>
    </row>
    <row r="15" spans="1:5">
      <c r="A15" s="4" t="s">
        <v>2338</v>
      </c>
      <c r="B15" s="4" t="s">
        <v>84</v>
      </c>
      <c r="C15" s="5" t="n">
        <v>-102</v>
      </c>
      <c r="D15" s="5" t="n">
        <v>-57</v>
      </c>
      <c r="E15" s="5" t="n">
        <v>5</v>
      </c>
    </row>
    <row r="16" spans="1:5">
      <c r="A16" s="4" t="s">
        <v>133</v>
      </c>
      <c r="B16" s="4" t="s">
        <v>84</v>
      </c>
      <c r="C16" s="5" t="n">
        <v>-186</v>
      </c>
      <c r="D16" s="5" t="n">
        <v>-3</v>
      </c>
      <c r="E16" s="5" t="n">
        <v>-1213</v>
      </c>
    </row>
    <row r="17" spans="1:5">
      <c r="A17" s="4" t="s">
        <v>2339</v>
      </c>
      <c r="B17" s="4" t="s">
        <v>84</v>
      </c>
      <c r="C17" s="5" t="n">
        <v>1076</v>
      </c>
      <c r="D17" s="5" t="n">
        <v>1251</v>
      </c>
      <c r="E17" s="5" t="n">
        <v>1240</v>
      </c>
    </row>
    <row r="18" spans="1:5">
      <c r="A18" s="4" t="s">
        <v>2340</v>
      </c>
      <c r="B18" s="4" t="s">
        <v>84</v>
      </c>
      <c r="C18" s="5" t="n">
        <v>-9</v>
      </c>
      <c r="D18" s="5" t="n">
        <v>-11</v>
      </c>
      <c r="E18" s="5" t="n">
        <v>-14</v>
      </c>
    </row>
    <row r="19" spans="1:5">
      <c r="A19" s="4" t="s">
        <v>2341</v>
      </c>
      <c r="B19" s="4" t="s">
        <v>84</v>
      </c>
      <c r="C19" s="5" t="n">
        <v>1085</v>
      </c>
      <c r="D19" s="5" t="n">
        <v>1262</v>
      </c>
      <c r="E19" s="5" t="n">
        <v>1254</v>
      </c>
    </row>
    <row r="20" spans="1:5">
      <c r="A20" s="4" t="s">
        <v>72</v>
      </c>
    </row>
    <row r="21" spans="1:5">
      <c r="A21" s="3" t="s">
        <v>2335</v>
      </c>
    </row>
    <row r="22" spans="1:5">
      <c r="A22" s="4" t="s">
        <v>2336</v>
      </c>
      <c r="B22" s="4" t="s">
        <v>128</v>
      </c>
      <c r="C22" s="5" t="n">
        <v>2085</v>
      </c>
      <c r="D22" s="5" t="n">
        <v>2045</v>
      </c>
      <c r="E22" s="5" t="n">
        <v>2070</v>
      </c>
    </row>
    <row r="23" spans="1:5">
      <c r="A23" s="4" t="s">
        <v>2337</v>
      </c>
      <c r="B23" s="4" t="s">
        <v>128</v>
      </c>
      <c r="C23" s="5" t="n">
        <v>38</v>
      </c>
      <c r="D23" s="5" t="n">
        <v>120</v>
      </c>
      <c r="E23" s="5" t="n">
        <v>50</v>
      </c>
    </row>
    <row r="24" spans="1:5">
      <c r="A24" s="4" t="s">
        <v>2338</v>
      </c>
      <c r="B24" s="4" t="s">
        <v>128</v>
      </c>
      <c r="C24" s="5" t="n">
        <v>-58</v>
      </c>
      <c r="D24" s="5" t="n">
        <v>-80</v>
      </c>
      <c r="E24" s="5" t="n">
        <v>-75</v>
      </c>
    </row>
    <row r="25" spans="1:5">
      <c r="A25" s="4" t="s">
        <v>133</v>
      </c>
      <c r="B25" s="4" t="s">
        <v>128</v>
      </c>
      <c r="C25" s="5" t="n">
        <v>-20</v>
      </c>
      <c r="D25" s="5" t="n">
        <v>40</v>
      </c>
      <c r="E25" s="5" t="n">
        <v>-25</v>
      </c>
    </row>
    <row r="26" spans="1:5">
      <c r="A26" s="4" t="s">
        <v>2339</v>
      </c>
      <c r="B26" s="4" t="s">
        <v>128</v>
      </c>
      <c r="C26" s="5" t="n">
        <v>2065</v>
      </c>
      <c r="D26" s="5" t="n">
        <v>2085</v>
      </c>
      <c r="E26" s="5" t="n">
        <v>2045</v>
      </c>
    </row>
    <row r="27" spans="1:5">
      <c r="A27" s="4" t="s">
        <v>2340</v>
      </c>
      <c r="B27" s="4" t="s">
        <v>128</v>
      </c>
      <c r="C27" s="5" t="n">
        <v>0</v>
      </c>
      <c r="D27" s="5" t="n">
        <v>0</v>
      </c>
      <c r="E27" s="5" t="n">
        <v>0</v>
      </c>
    </row>
    <row r="28" spans="1:5">
      <c r="A28" s="4" t="s">
        <v>2341</v>
      </c>
      <c r="B28" s="4" t="s">
        <v>128</v>
      </c>
      <c r="C28" s="5" t="n">
        <v>2065</v>
      </c>
      <c r="D28" s="5" t="n">
        <v>2085</v>
      </c>
      <c r="E28" s="5" t="n">
        <v>2045</v>
      </c>
    </row>
    <row r="29" spans="1:5">
      <c r="A29" s="4" t="s">
        <v>73</v>
      </c>
    </row>
    <row r="30" spans="1:5">
      <c r="A30" s="3" t="s">
        <v>2335</v>
      </c>
    </row>
    <row r="31" spans="1:5">
      <c r="A31" s="4" t="s">
        <v>2336</v>
      </c>
      <c r="C31" s="5" t="n">
        <v>-253</v>
      </c>
      <c r="D31" s="5" t="n">
        <v>-289</v>
      </c>
      <c r="E31" s="5" t="n">
        <v>-77</v>
      </c>
    </row>
    <row r="32" spans="1:5">
      <c r="A32" s="4" t="s">
        <v>2337</v>
      </c>
      <c r="C32" s="5" t="n">
        <v>251</v>
      </c>
      <c r="D32" s="5" t="n">
        <v>54</v>
      </c>
      <c r="E32" s="5" t="n">
        <v>-530</v>
      </c>
    </row>
    <row r="33" spans="1:5">
      <c r="A33" s="4" t="s">
        <v>2338</v>
      </c>
      <c r="C33" s="5" t="n">
        <v>0</v>
      </c>
      <c r="D33" s="5" t="n">
        <v>0</v>
      </c>
      <c r="E33" s="5" t="n">
        <v>0</v>
      </c>
    </row>
    <row r="34" spans="1:5">
      <c r="A34" s="4" t="s">
        <v>133</v>
      </c>
      <c r="C34" s="5" t="n">
        <v>251</v>
      </c>
      <c r="D34" s="5" t="n">
        <v>54</v>
      </c>
      <c r="E34" s="5" t="n">
        <v>-530</v>
      </c>
    </row>
    <row r="35" spans="1:5">
      <c r="A35" s="4" t="s">
        <v>2339</v>
      </c>
      <c r="C35" s="5" t="n">
        <v>-2</v>
      </c>
      <c r="D35" s="5" t="n">
        <v>-235</v>
      </c>
      <c r="E35" s="5" t="n">
        <v>-607</v>
      </c>
    </row>
    <row r="36" spans="1:5">
      <c r="A36" s="4" t="s">
        <v>2340</v>
      </c>
      <c r="C36" s="5" t="n">
        <v>121</v>
      </c>
      <c r="D36" s="5" t="n">
        <v>18</v>
      </c>
      <c r="E36" s="5" t="n">
        <v>-318</v>
      </c>
    </row>
    <row r="37" spans="1:5">
      <c r="A37" s="4" t="s">
        <v>2341</v>
      </c>
      <c r="C37" s="5" t="n">
        <v>-123</v>
      </c>
      <c r="D37" s="5" t="n">
        <v>-253</v>
      </c>
      <c r="E37" s="5" t="n">
        <v>-289</v>
      </c>
    </row>
    <row r="38" spans="1:5">
      <c r="A38" s="4" t="s">
        <v>142</v>
      </c>
    </row>
    <row r="39" spans="1:5">
      <c r="A39" s="3" t="s">
        <v>2335</v>
      </c>
    </row>
    <row r="40" spans="1:5">
      <c r="A40" s="4" t="s">
        <v>2336</v>
      </c>
      <c r="C40" s="5" t="n">
        <v>3094</v>
      </c>
      <c r="D40" s="5" t="n">
        <v>3010</v>
      </c>
      <c r="E40" s="5" t="n">
        <v>4446</v>
      </c>
    </row>
    <row r="41" spans="1:5">
      <c r="A41" s="4" t="s">
        <v>133</v>
      </c>
      <c r="C41" s="5" t="n">
        <v>-67</v>
      </c>
      <c r="D41" s="5" t="n">
        <v>84</v>
      </c>
      <c r="E41" s="5" t="n">
        <v>-1460</v>
      </c>
    </row>
    <row r="42" spans="1:5">
      <c r="A42" s="4" t="s">
        <v>2341</v>
      </c>
      <c r="C42" s="7" t="n">
        <v>3027</v>
      </c>
      <c r="D42" s="7" t="n">
        <v>3094</v>
      </c>
      <c r="E42" s="7" t="n">
        <v>3010</v>
      </c>
    </row>
    <row r="43" spans="1:5"/>
    <row r="44" spans="1:5">
      <c r="A44" s="4" t="s">
        <v>84</v>
      </c>
      <c r="B44" s="4" t="s">
        <v>2343</v>
      </c>
    </row>
    <row r="45" spans="1:5">
      <c r="A45" s="4" t="s">
        <v>128</v>
      </c>
      <c r="B45" s="4" t="s">
        <v>2344</v>
      </c>
    </row>
  </sheetData>
  <mergeCells count="5">
    <mergeCell ref="A1:B2"/>
    <mergeCell ref="C1:E1"/>
    <mergeCell ref="A43:D43"/>
    <mergeCell ref="B44:D44"/>
    <mergeCell ref="B45:D45"/>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5</v>
      </c>
      <c r="B1" s="2" t="s">
        <v>1</v>
      </c>
    </row>
    <row r="2" spans="1:4">
      <c r="B2" s="2" t="s">
        <v>2</v>
      </c>
      <c r="C2" s="2" t="s">
        <v>32</v>
      </c>
      <c r="D2" s="2" t="s">
        <v>92</v>
      </c>
    </row>
    <row r="3" spans="1:4">
      <c r="A3" s="3" t="s">
        <v>2346</v>
      </c>
    </row>
    <row r="4" spans="1:4">
      <c r="A4" s="4" t="s">
        <v>2347</v>
      </c>
      <c r="B4" s="7" t="n">
        <v>-13</v>
      </c>
      <c r="C4" s="7" t="n">
        <v>-11</v>
      </c>
      <c r="D4" s="7" t="n">
        <v>-5</v>
      </c>
    </row>
    <row r="5" spans="1:4">
      <c r="A5" s="4" t="s">
        <v>2348</v>
      </c>
      <c r="B5" s="5" t="n">
        <v>6</v>
      </c>
      <c r="C5" s="5" t="n">
        <v>5</v>
      </c>
      <c r="D5" s="5" t="n">
        <v>3</v>
      </c>
    </row>
    <row r="6" spans="1:4">
      <c r="A6" s="4" t="s">
        <v>2349</v>
      </c>
      <c r="B6" s="7" t="n">
        <v>0</v>
      </c>
      <c r="C6" s="7" t="n">
        <v>19</v>
      </c>
      <c r="D6" s="7" t="n">
        <v>6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2350</v>
      </c>
      <c r="C1" s="2" t="s">
        <v>125</v>
      </c>
      <c r="S1" s="2" t="s">
        <v>1</v>
      </c>
    </row>
    <row r="2" spans="1:21">
      <c r="C2" s="2" t="s">
        <v>2</v>
      </c>
      <c r="E2" s="2" t="s">
        <v>126</v>
      </c>
      <c r="F2" s="2" t="s">
        <v>84</v>
      </c>
      <c r="G2" s="2" t="s">
        <v>4</v>
      </c>
      <c r="H2" s="2" t="s">
        <v>84</v>
      </c>
      <c r="I2" s="2" t="s">
        <v>127</v>
      </c>
      <c r="J2" s="2" t="s">
        <v>84</v>
      </c>
      <c r="K2" s="2" t="s">
        <v>32</v>
      </c>
      <c r="L2" s="2" t="s">
        <v>128</v>
      </c>
      <c r="M2" s="2" t="s">
        <v>129</v>
      </c>
      <c r="N2" s="2" t="s">
        <v>128</v>
      </c>
      <c r="O2" s="2" t="s">
        <v>130</v>
      </c>
      <c r="P2" s="2" t="s">
        <v>128</v>
      </c>
      <c r="Q2" s="2" t="s">
        <v>131</v>
      </c>
      <c r="R2" s="2" t="s">
        <v>128</v>
      </c>
      <c r="S2" s="2" t="s">
        <v>2</v>
      </c>
      <c r="T2" s="2" t="s">
        <v>32</v>
      </c>
      <c r="U2" s="2" t="s">
        <v>92</v>
      </c>
    </row>
    <row r="3" spans="1:21">
      <c r="A3" s="3" t="s">
        <v>2351</v>
      </c>
    </row>
    <row r="4" spans="1:21">
      <c r="A4" s="4" t="s">
        <v>95</v>
      </c>
      <c r="S4" s="7" t="n">
        <v>-3200</v>
      </c>
      <c r="T4" s="7" t="n">
        <v>-3159</v>
      </c>
      <c r="U4" s="7" t="n">
        <v>-3138</v>
      </c>
    </row>
    <row r="5" spans="1:21">
      <c r="A5" s="4" t="s">
        <v>165</v>
      </c>
      <c r="S5" s="5" t="n">
        <v>-265</v>
      </c>
      <c r="T5" s="5" t="n">
        <v>-72</v>
      </c>
      <c r="U5" s="5" t="n">
        <v>75</v>
      </c>
    </row>
    <row r="6" spans="1:21">
      <c r="A6" s="4" t="s">
        <v>2352</v>
      </c>
      <c r="C6" s="7" t="n">
        <v>-456</v>
      </c>
      <c r="S6" s="5" t="n">
        <v>207</v>
      </c>
      <c r="T6" s="5" t="n">
        <v>-358</v>
      </c>
      <c r="U6" s="5" t="n">
        <v>9</v>
      </c>
    </row>
    <row r="7" spans="1:21">
      <c r="A7" s="4" t="s">
        <v>2353</v>
      </c>
      <c r="C7" s="7" t="n">
        <v>-265</v>
      </c>
      <c r="D7" s="4" t="s">
        <v>84</v>
      </c>
      <c r="E7" s="7" t="n">
        <v>-184</v>
      </c>
      <c r="G7" s="7" t="n">
        <v>-271</v>
      </c>
      <c r="I7" s="7" t="n">
        <v>-216</v>
      </c>
      <c r="K7" s="7" t="n">
        <v>59</v>
      </c>
      <c r="M7" s="7" t="n">
        <v>347</v>
      </c>
      <c r="O7" s="7" t="n">
        <v>-241</v>
      </c>
      <c r="Q7" s="7" t="n">
        <v>-127</v>
      </c>
      <c r="S7" s="5" t="n">
        <v>-936</v>
      </c>
      <c r="T7" s="5" t="n">
        <v>38</v>
      </c>
      <c r="U7" s="5" t="n">
        <v>6</v>
      </c>
    </row>
    <row r="8" spans="1:21">
      <c r="A8" s="4" t="s">
        <v>2354</v>
      </c>
    </row>
    <row r="9" spans="1:21">
      <c r="A9" s="3" t="s">
        <v>2351</v>
      </c>
    </row>
    <row r="10" spans="1:21">
      <c r="A10" s="4" t="s">
        <v>165</v>
      </c>
      <c r="B10" s="4" t="s">
        <v>541</v>
      </c>
      <c r="S10" s="5" t="n">
        <v>-157</v>
      </c>
      <c r="T10" s="5" t="n">
        <v>-88</v>
      </c>
      <c r="U10" s="5" t="n">
        <v>7</v>
      </c>
    </row>
    <row r="11" spans="1:21">
      <c r="A11" s="4" t="s">
        <v>2352</v>
      </c>
      <c r="S11" s="5" t="n">
        <v>55</v>
      </c>
      <c r="T11" s="5" t="n">
        <v>31</v>
      </c>
      <c r="U11" s="5" t="n">
        <v>-2</v>
      </c>
    </row>
    <row r="12" spans="1:21">
      <c r="A12" s="4" t="s">
        <v>2353</v>
      </c>
      <c r="S12" s="5" t="n">
        <v>-102</v>
      </c>
      <c r="T12" s="5" t="n">
        <v>-57</v>
      </c>
      <c r="U12" s="5" t="n">
        <v>5</v>
      </c>
    </row>
    <row r="13" spans="1:21">
      <c r="A13" s="4" t="s">
        <v>2355</v>
      </c>
    </row>
    <row r="14" spans="1:21">
      <c r="A14" s="3" t="s">
        <v>2351</v>
      </c>
    </row>
    <row r="15" spans="1:21">
      <c r="A15" s="4" t="s">
        <v>2352</v>
      </c>
      <c r="S15" s="5" t="n">
        <v>81</v>
      </c>
      <c r="T15" s="5" t="n">
        <v>43</v>
      </c>
      <c r="U15" s="5" t="n">
        <v>43</v>
      </c>
    </row>
    <row r="16" spans="1:21">
      <c r="A16" s="4" t="s">
        <v>2353</v>
      </c>
      <c r="S16" s="5" t="n">
        <v>-58</v>
      </c>
      <c r="T16" s="5" t="n">
        <v>-80</v>
      </c>
      <c r="U16" s="5" t="n">
        <v>-75</v>
      </c>
    </row>
    <row r="17" spans="1:21">
      <c r="A17" s="4" t="s">
        <v>2356</v>
      </c>
    </row>
    <row r="18" spans="1:21">
      <c r="A18" s="3" t="s">
        <v>2351</v>
      </c>
    </row>
    <row r="19" spans="1:21">
      <c r="A19" s="4" t="s">
        <v>95</v>
      </c>
      <c r="S19" s="5" t="n">
        <v>-131</v>
      </c>
      <c r="T19" s="5" t="n">
        <v>-112</v>
      </c>
      <c r="U19" s="5" t="n">
        <v>-85</v>
      </c>
    </row>
    <row r="20" spans="1:21">
      <c r="A20" s="4" t="s">
        <v>165</v>
      </c>
      <c r="S20" s="5" t="n">
        <v>-8</v>
      </c>
      <c r="T20" s="5" t="n">
        <v>-2</v>
      </c>
      <c r="U20" s="5" t="n">
        <v>0</v>
      </c>
    </row>
    <row r="21" spans="1:21">
      <c r="A21" s="4" t="s">
        <v>2357</v>
      </c>
    </row>
    <row r="22" spans="1:21">
      <c r="A22" s="3" t="s">
        <v>2351</v>
      </c>
    </row>
    <row r="23" spans="1:21">
      <c r="A23" s="4" t="s">
        <v>95</v>
      </c>
      <c r="S23" s="5" t="n">
        <v>0</v>
      </c>
      <c r="T23" s="5" t="n">
        <v>-2</v>
      </c>
      <c r="U23" s="5" t="n">
        <v>0</v>
      </c>
    </row>
    <row r="24" spans="1:21">
      <c r="A24" s="4" t="s">
        <v>165</v>
      </c>
      <c r="S24" s="5" t="n">
        <v>0</v>
      </c>
      <c r="T24" s="5" t="n">
        <v>-7</v>
      </c>
      <c r="U24" s="5" t="n">
        <v>0</v>
      </c>
    </row>
    <row r="25" spans="1:21">
      <c r="A25" s="4" t="s">
        <v>2358</v>
      </c>
    </row>
    <row r="26" spans="1:21">
      <c r="A26" s="3" t="s">
        <v>2351</v>
      </c>
    </row>
    <row r="27" spans="1:21">
      <c r="A27" s="4" t="s">
        <v>95</v>
      </c>
      <c r="S27" s="5" t="n">
        <v>0</v>
      </c>
      <c r="T27" s="5" t="n">
        <v>0</v>
      </c>
      <c r="U27" s="5" t="n">
        <v>-1</v>
      </c>
    </row>
    <row r="28" spans="1:21">
      <c r="A28" s="4" t="s">
        <v>165</v>
      </c>
      <c r="S28" s="7" t="n">
        <v>0</v>
      </c>
      <c r="T28" s="7" t="n">
        <v>0</v>
      </c>
      <c r="U28" s="7" t="n">
        <v>-32</v>
      </c>
    </row>
    <row r="29" spans="1:21"/>
    <row r="30" spans="1:21">
      <c r="A30" s="4" t="s">
        <v>84</v>
      </c>
      <c r="B30" s="4" t="s">
        <v>137</v>
      </c>
    </row>
    <row r="31" spans="1:21">
      <c r="A31" s="4" t="s">
        <v>128</v>
      </c>
      <c r="B31" s="4" t="s">
        <v>138</v>
      </c>
    </row>
    <row r="32" spans="1:21">
      <c r="A32" s="4" t="s">
        <v>541</v>
      </c>
      <c r="B32" s="4" t="s">
        <v>2359</v>
      </c>
    </row>
  </sheetData>
  <mergeCells count="190">
    <mergeCell ref="A1:B2"/>
    <mergeCell ref="C1:R1"/>
    <mergeCell ref="S1:U1"/>
    <mergeCell ref="C2:D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E15:F15"/>
    <mergeCell ref="G15:H15"/>
    <mergeCell ref="I15:J15"/>
    <mergeCell ref="K15:L15"/>
    <mergeCell ref="M15:N15"/>
    <mergeCell ref="O15:P15"/>
    <mergeCell ref="Q15:R15"/>
    <mergeCell ref="E16:F16"/>
    <mergeCell ref="G16:H16"/>
    <mergeCell ref="I16:J16"/>
    <mergeCell ref="K16:L16"/>
    <mergeCell ref="M16:N16"/>
    <mergeCell ref="O16:P16"/>
    <mergeCell ref="Q16:R16"/>
    <mergeCell ref="E17:F17"/>
    <mergeCell ref="G17:H17"/>
    <mergeCell ref="I17:J17"/>
    <mergeCell ref="K17:L17"/>
    <mergeCell ref="M17:N17"/>
    <mergeCell ref="O17:P17"/>
    <mergeCell ref="Q17:R17"/>
    <mergeCell ref="E18:F18"/>
    <mergeCell ref="G18:H18"/>
    <mergeCell ref="I18:J18"/>
    <mergeCell ref="K18:L18"/>
    <mergeCell ref="M18:N18"/>
    <mergeCell ref="O18:P18"/>
    <mergeCell ref="Q18:R18"/>
    <mergeCell ref="E19:F19"/>
    <mergeCell ref="G19:H19"/>
    <mergeCell ref="I19:J19"/>
    <mergeCell ref="K19:L19"/>
    <mergeCell ref="M19:N19"/>
    <mergeCell ref="O19:P19"/>
    <mergeCell ref="Q19:R19"/>
    <mergeCell ref="E20:F20"/>
    <mergeCell ref="G20:H20"/>
    <mergeCell ref="I20:J20"/>
    <mergeCell ref="K20:L20"/>
    <mergeCell ref="M20:N20"/>
    <mergeCell ref="O20:P20"/>
    <mergeCell ref="Q20:R20"/>
    <mergeCell ref="E21:F21"/>
    <mergeCell ref="G21:H21"/>
    <mergeCell ref="I21:J21"/>
    <mergeCell ref="K21:L21"/>
    <mergeCell ref="M21:N21"/>
    <mergeCell ref="O21:P21"/>
    <mergeCell ref="Q21:R21"/>
    <mergeCell ref="E22:F22"/>
    <mergeCell ref="G22:H22"/>
    <mergeCell ref="I22:J22"/>
    <mergeCell ref="K22:L22"/>
    <mergeCell ref="M22:N22"/>
    <mergeCell ref="O22:P22"/>
    <mergeCell ref="Q22:R22"/>
    <mergeCell ref="E23:F23"/>
    <mergeCell ref="G23:H23"/>
    <mergeCell ref="I23:J23"/>
    <mergeCell ref="K23:L23"/>
    <mergeCell ref="M23:N23"/>
    <mergeCell ref="O23:P23"/>
    <mergeCell ref="Q23:R23"/>
    <mergeCell ref="E24:F24"/>
    <mergeCell ref="G24:H24"/>
    <mergeCell ref="I24:J24"/>
    <mergeCell ref="K24:L24"/>
    <mergeCell ref="M24:N24"/>
    <mergeCell ref="O24:P24"/>
    <mergeCell ref="Q24:R24"/>
    <mergeCell ref="E25:F25"/>
    <mergeCell ref="G25:H25"/>
    <mergeCell ref="I25:J25"/>
    <mergeCell ref="K25:L25"/>
    <mergeCell ref="M25:N25"/>
    <mergeCell ref="O25:P25"/>
    <mergeCell ref="Q25:R25"/>
    <mergeCell ref="E26:F26"/>
    <mergeCell ref="G26:H26"/>
    <mergeCell ref="I26:J26"/>
    <mergeCell ref="K26:L26"/>
    <mergeCell ref="M26:N26"/>
    <mergeCell ref="O26:P26"/>
    <mergeCell ref="Q26:R26"/>
    <mergeCell ref="E27:F27"/>
    <mergeCell ref="G27:H27"/>
    <mergeCell ref="I27:J27"/>
    <mergeCell ref="K27:L27"/>
    <mergeCell ref="M27:N27"/>
    <mergeCell ref="O27:P27"/>
    <mergeCell ref="Q27:R27"/>
    <mergeCell ref="E28:F28"/>
    <mergeCell ref="G28:H28"/>
    <mergeCell ref="I28:J28"/>
    <mergeCell ref="K28:L28"/>
    <mergeCell ref="M28:N28"/>
    <mergeCell ref="O28:P28"/>
    <mergeCell ref="Q28:R28"/>
    <mergeCell ref="A29:T29"/>
    <mergeCell ref="B30:T30"/>
    <mergeCell ref="B31:T31"/>
    <mergeCell ref="B32:T3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0"/>
    <col customWidth="1" max="5" min="5" width="31"/>
    <col customWidth="1" max="6" min="6" width="27"/>
    <col customWidth="1" max="7" min="7" width="23"/>
    <col customWidth="1" max="8" min="8" width="23"/>
    <col customWidth="1" max="9" min="9" width="27"/>
    <col customWidth="1" max="10" min="10" width="21"/>
    <col customWidth="1" max="11" min="11" width="23"/>
    <col customWidth="1" max="12" min="12" width="27"/>
    <col customWidth="1" max="13" min="13" width="23"/>
    <col customWidth="1" max="14" min="14" width="17"/>
    <col customWidth="1" max="15" min="15" width="19"/>
    <col customWidth="1" max="16" min="16" width="13"/>
    <col customWidth="1" max="17" min="17" width="14"/>
  </cols>
  <sheetData>
    <row r="1" spans="1:17">
      <c r="A1" s="1" t="s">
        <v>2360</v>
      </c>
      <c r="B1" s="2" t="s">
        <v>2361</v>
      </c>
      <c r="C1" s="2" t="s">
        <v>2362</v>
      </c>
      <c r="D1" s="2" t="s">
        <v>2363</v>
      </c>
      <c r="E1" s="2" t="s">
        <v>2364</v>
      </c>
      <c r="F1" s="2" t="s">
        <v>2365</v>
      </c>
      <c r="G1" s="2" t="s">
        <v>2366</v>
      </c>
      <c r="H1" s="2" t="s">
        <v>2367</v>
      </c>
      <c r="I1" s="2" t="s">
        <v>2368</v>
      </c>
      <c r="J1" s="2" t="s">
        <v>158</v>
      </c>
      <c r="K1" s="2" t="s">
        <v>2369</v>
      </c>
      <c r="L1" s="2" t="s">
        <v>2370</v>
      </c>
      <c r="M1" s="2" t="s">
        <v>2371</v>
      </c>
      <c r="N1" s="2" t="s">
        <v>2372</v>
      </c>
      <c r="O1" s="2" t="s">
        <v>2373</v>
      </c>
      <c r="P1" s="2" t="s">
        <v>2374</v>
      </c>
      <c r="Q1" s="2" t="s">
        <v>2375</v>
      </c>
    </row>
    <row r="2" spans="1:17">
      <c r="A2" s="3" t="s">
        <v>2376</v>
      </c>
    </row>
    <row r="3" spans="1:17">
      <c r="A3" s="4" t="s">
        <v>2377</v>
      </c>
      <c r="I3" s="7" t="n">
        <v>107</v>
      </c>
      <c r="J3" s="7" t="n">
        <v>138</v>
      </c>
      <c r="L3" s="7" t="n">
        <v>157</v>
      </c>
    </row>
    <row r="4" spans="1:17">
      <c r="A4" s="4" t="s">
        <v>197</v>
      </c>
      <c r="I4" s="5" t="n">
        <v>0</v>
      </c>
      <c r="J4" s="5" t="n">
        <v>0</v>
      </c>
      <c r="L4" s="7" t="n">
        <v>226</v>
      </c>
    </row>
    <row r="5" spans="1:17">
      <c r="A5" s="4" t="s">
        <v>1830</v>
      </c>
    </row>
    <row r="6" spans="1:17">
      <c r="A6" s="3" t="s">
        <v>2376</v>
      </c>
    </row>
    <row r="7" spans="1:17">
      <c r="A7" s="4" t="s">
        <v>2378</v>
      </c>
      <c r="F7" s="4" t="s">
        <v>2379</v>
      </c>
    </row>
    <row r="8" spans="1:17">
      <c r="A8" s="4" t="s">
        <v>2380</v>
      </c>
      <c r="K8" s="5" t="n">
        <v>4700000</v>
      </c>
      <c r="L8" s="5" t="n">
        <v>4700000</v>
      </c>
      <c r="M8" s="5" t="n">
        <v>4700000</v>
      </c>
      <c r="O8" s="5" t="n">
        <v>4600000</v>
      </c>
    </row>
    <row r="9" spans="1:17">
      <c r="A9" s="4" t="s">
        <v>2381</v>
      </c>
      <c r="F9" s="5" t="n">
        <v>1100000</v>
      </c>
      <c r="G9" s="5" t="n">
        <v>1100000</v>
      </c>
      <c r="K9" s="5" t="n">
        <v>1400000</v>
      </c>
      <c r="L9" s="5" t="n">
        <v>1400000</v>
      </c>
      <c r="M9" s="5" t="n">
        <v>1400000</v>
      </c>
    </row>
    <row r="10" spans="1:17">
      <c r="A10" s="4" t="s">
        <v>2382</v>
      </c>
      <c r="G10" s="12" t="n">
        <v>40</v>
      </c>
      <c r="M10" s="12" t="n">
        <v>50</v>
      </c>
    </row>
    <row r="11" spans="1:17">
      <c r="A11" s="4" t="s">
        <v>2383</v>
      </c>
      <c r="F11" s="7" t="n">
        <v>18</v>
      </c>
      <c r="L11" s="7" t="n">
        <v>23</v>
      </c>
    </row>
    <row r="12" spans="1:17">
      <c r="A12" s="4" t="s">
        <v>2384</v>
      </c>
      <c r="F12" s="5" t="n">
        <v>12</v>
      </c>
    </row>
    <row r="13" spans="1:17">
      <c r="A13" s="4" t="s">
        <v>2385</v>
      </c>
      <c r="F13" s="7" t="n">
        <v>6</v>
      </c>
    </row>
    <row r="14" spans="1:17">
      <c r="A14" s="4" t="s">
        <v>2377</v>
      </c>
      <c r="I14" s="7" t="n">
        <v>54</v>
      </c>
      <c r="J14" s="5" t="n">
        <v>50</v>
      </c>
      <c r="L14" s="7" t="n">
        <v>49</v>
      </c>
    </row>
    <row r="15" spans="1:17">
      <c r="A15" s="4" t="s">
        <v>2386</v>
      </c>
    </row>
    <row r="16" spans="1:17">
      <c r="A16" s="3" t="s">
        <v>2376</v>
      </c>
    </row>
    <row r="17" spans="1:17">
      <c r="A17" s="4" t="s">
        <v>2378</v>
      </c>
      <c r="H17" s="4" t="s">
        <v>2379</v>
      </c>
      <c r="I17" s="4" t="s">
        <v>2379</v>
      </c>
      <c r="Q17" s="4" t="s">
        <v>2387</v>
      </c>
    </row>
    <row r="18" spans="1:17">
      <c r="A18" s="4" t="s">
        <v>424</v>
      </c>
    </row>
    <row r="19" spans="1:17">
      <c r="A19" s="3" t="s">
        <v>2376</v>
      </c>
    </row>
    <row r="20" spans="1:17">
      <c r="A20" s="4" t="s">
        <v>2378</v>
      </c>
      <c r="B20" s="4" t="s">
        <v>925</v>
      </c>
      <c r="D20" s="4" t="s">
        <v>925</v>
      </c>
      <c r="H20" s="4" t="s">
        <v>925</v>
      </c>
      <c r="I20" s="4" t="s">
        <v>925</v>
      </c>
      <c r="P20" s="4" t="s">
        <v>2388</v>
      </c>
    </row>
    <row r="21" spans="1:17">
      <c r="A21" s="4" t="s">
        <v>2381</v>
      </c>
      <c r="H21" s="5" t="n">
        <v>17000000</v>
      </c>
      <c r="I21" s="5" t="n">
        <v>17000000</v>
      </c>
      <c r="K21" s="5" t="n">
        <v>54600000</v>
      </c>
      <c r="L21" s="5" t="n">
        <v>54600000</v>
      </c>
      <c r="M21" s="5" t="n">
        <v>54600000</v>
      </c>
    </row>
    <row r="22" spans="1:17">
      <c r="A22" s="4" t="s">
        <v>2389</v>
      </c>
      <c r="H22" s="13" t="n">
        <v>51</v>
      </c>
      <c r="K22" s="13" t="n">
        <v>150</v>
      </c>
    </row>
    <row r="23" spans="1:17">
      <c r="A23" s="4" t="s">
        <v>2383</v>
      </c>
      <c r="I23" s="7" t="n">
        <v>20</v>
      </c>
      <c r="L23" s="7" t="n">
        <v>55</v>
      </c>
    </row>
    <row r="24" spans="1:17">
      <c r="A24" s="4" t="s">
        <v>2377</v>
      </c>
      <c r="I24" s="7" t="n">
        <v>53</v>
      </c>
      <c r="J24" s="7" t="n">
        <v>88</v>
      </c>
      <c r="L24" s="7" t="n">
        <v>108</v>
      </c>
    </row>
    <row r="25" spans="1:17">
      <c r="A25" s="4" t="s">
        <v>2390</v>
      </c>
      <c r="E25" s="5" t="n">
        <v>92300000</v>
      </c>
    </row>
    <row r="26" spans="1:17">
      <c r="A26" s="4" t="s">
        <v>2391</v>
      </c>
      <c r="B26" s="16" t="n">
        <v>0.34</v>
      </c>
      <c r="E26" s="16" t="n">
        <v>3.08</v>
      </c>
    </row>
    <row r="27" spans="1:17">
      <c r="A27" s="4" t="s">
        <v>197</v>
      </c>
      <c r="D27" s="7" t="n">
        <v>226</v>
      </c>
    </row>
    <row r="28" spans="1:17">
      <c r="A28" s="4" t="s">
        <v>2392</v>
      </c>
      <c r="N28" s="13" t="n">
        <v>100</v>
      </c>
    </row>
    <row r="29" spans="1:17">
      <c r="A29" s="4" t="s">
        <v>2393</v>
      </c>
      <c r="C29" s="7" t="n">
        <v>76</v>
      </c>
    </row>
    <row r="30" spans="1:17">
      <c r="A30" s="4" t="s">
        <v>2394</v>
      </c>
      <c r="B30" s="17" t="n">
        <v>0.8555</v>
      </c>
      <c r="C30" s="17" t="n">
        <v>0.8555</v>
      </c>
    </row>
    <row r="31" spans="1:17">
      <c r="A31" s="4" t="s">
        <v>2395</v>
      </c>
      <c r="B31" s="13" t="n">
        <v>20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396</v>
      </c>
      <c r="B1" s="2" t="s">
        <v>125</v>
      </c>
      <c r="N1" s="2" t="s">
        <v>1</v>
      </c>
    </row>
    <row r="2" spans="1:16">
      <c r="B2" s="2" t="s">
        <v>2</v>
      </c>
      <c r="C2" s="2" t="s">
        <v>84</v>
      </c>
      <c r="D2" s="2" t="s">
        <v>126</v>
      </c>
      <c r="E2" s="2" t="s">
        <v>84</v>
      </c>
      <c r="F2" s="2" t="s">
        <v>4</v>
      </c>
      <c r="G2" s="2" t="s">
        <v>84</v>
      </c>
      <c r="H2" s="2" t="s">
        <v>127</v>
      </c>
      <c r="I2" s="2" t="s">
        <v>84</v>
      </c>
      <c r="J2" s="2" t="s">
        <v>32</v>
      </c>
      <c r="K2" s="2" t="s">
        <v>129</v>
      </c>
      <c r="L2" s="2" t="s">
        <v>130</v>
      </c>
      <c r="M2" s="2" t="s">
        <v>131</v>
      </c>
      <c r="N2" s="2" t="s">
        <v>2</v>
      </c>
      <c r="O2" s="2" t="s">
        <v>32</v>
      </c>
      <c r="P2" s="2" t="s">
        <v>92</v>
      </c>
    </row>
    <row r="3" spans="1:16">
      <c r="A3" s="3" t="s">
        <v>2397</v>
      </c>
    </row>
    <row r="4" spans="1:16">
      <c r="A4" s="4" t="s">
        <v>2398</v>
      </c>
      <c r="B4" s="7" t="n">
        <v>353</v>
      </c>
      <c r="D4" s="7" t="n">
        <v>107</v>
      </c>
      <c r="F4" s="7" t="n">
        <v>202</v>
      </c>
      <c r="H4" s="7" t="n">
        <v>155</v>
      </c>
      <c r="J4" s="7" t="n">
        <v>-122</v>
      </c>
      <c r="K4" s="7" t="n">
        <v>-380</v>
      </c>
      <c r="L4" s="7" t="n">
        <v>172</v>
      </c>
      <c r="M4" s="7" t="n">
        <v>53</v>
      </c>
      <c r="N4" s="7" t="n">
        <v>817</v>
      </c>
      <c r="O4" s="7" t="n">
        <v>-277</v>
      </c>
      <c r="P4" s="7" t="n">
        <v>-615</v>
      </c>
    </row>
    <row r="5" spans="1:16">
      <c r="A5" s="3" t="s">
        <v>2399</v>
      </c>
    </row>
    <row r="6" spans="1:16">
      <c r="A6" s="4" t="s">
        <v>2400</v>
      </c>
      <c r="P6" s="5" t="n">
        <v>-65</v>
      </c>
    </row>
    <row r="7" spans="1:16">
      <c r="A7" s="4" t="s">
        <v>2401</v>
      </c>
      <c r="P7" s="5" t="n">
        <v>-65</v>
      </c>
    </row>
    <row r="8" spans="1:16">
      <c r="A8" s="4" t="s">
        <v>2402</v>
      </c>
      <c r="P8" s="7" t="n">
        <v>-680</v>
      </c>
    </row>
    <row r="9" spans="1:16"/>
    <row r="10" spans="1:16">
      <c r="A10" s="4" t="s">
        <v>84</v>
      </c>
      <c r="B10" s="4" t="s">
        <v>137</v>
      </c>
    </row>
  </sheetData>
  <mergeCells count="29">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A9:P9"/>
    <mergeCell ref="B10:P10"/>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403</v>
      </c>
      <c r="B1" s="2" t="s">
        <v>2404</v>
      </c>
      <c r="C1" s="2" t="s">
        <v>2405</v>
      </c>
      <c r="D1" s="2" t="s">
        <v>2406</v>
      </c>
      <c r="E1" s="2" t="s">
        <v>2</v>
      </c>
      <c r="F1" s="2" t="s">
        <v>32</v>
      </c>
      <c r="G1" s="2" t="s">
        <v>92</v>
      </c>
    </row>
    <row r="2" spans="1:7">
      <c r="A2" s="3" t="s">
        <v>2407</v>
      </c>
    </row>
    <row r="3" spans="1:7">
      <c r="A3" s="4" t="s">
        <v>2258</v>
      </c>
      <c r="E3" s="7" t="n">
        <v>0</v>
      </c>
      <c r="F3" s="7" t="n">
        <v>3</v>
      </c>
      <c r="G3" s="7" t="n">
        <v>-140</v>
      </c>
    </row>
    <row r="4" spans="1:7">
      <c r="A4" s="4" t="s">
        <v>2408</v>
      </c>
      <c r="E4" s="5" t="n">
        <v>0</v>
      </c>
      <c r="F4" s="5" t="n">
        <v>26</v>
      </c>
      <c r="G4" s="5" t="n">
        <v>-141</v>
      </c>
    </row>
    <row r="5" spans="1:7">
      <c r="A5" s="4" t="s">
        <v>2262</v>
      </c>
    </row>
    <row r="6" spans="1:7">
      <c r="A6" s="3" t="s">
        <v>2407</v>
      </c>
    </row>
    <row r="7" spans="1:7">
      <c r="A7" s="4" t="s">
        <v>2258</v>
      </c>
      <c r="B7" s="7" t="n">
        <v>12</v>
      </c>
      <c r="F7" s="5" t="n">
        <v>12</v>
      </c>
    </row>
    <row r="8" spans="1:7">
      <c r="A8" s="4" t="s">
        <v>2409</v>
      </c>
      <c r="B8" s="5" t="n">
        <v>4</v>
      </c>
    </row>
    <row r="9" spans="1:7">
      <c r="A9" s="4" t="s">
        <v>2410</v>
      </c>
      <c r="B9" s="7" t="n">
        <v>29</v>
      </c>
    </row>
    <row r="10" spans="1:7">
      <c r="A10" s="4" t="s">
        <v>2261</v>
      </c>
    </row>
    <row r="11" spans="1:7">
      <c r="A11" s="3" t="s">
        <v>2407</v>
      </c>
    </row>
    <row r="12" spans="1:7">
      <c r="A12" s="4" t="s">
        <v>2411</v>
      </c>
      <c r="C12" s="7" t="n">
        <v>50</v>
      </c>
    </row>
    <row r="13" spans="1:7">
      <c r="A13" s="4" t="s">
        <v>2258</v>
      </c>
      <c r="F13" s="5" t="n">
        <v>-9</v>
      </c>
      <c r="G13" s="5" t="n">
        <v>-140</v>
      </c>
    </row>
    <row r="14" spans="1:7">
      <c r="A14" s="4" t="s">
        <v>2409</v>
      </c>
      <c r="F14" s="5" t="n">
        <v>-27</v>
      </c>
    </row>
    <row r="15" spans="1:7">
      <c r="A15" s="4" t="s">
        <v>2408</v>
      </c>
      <c r="F15" s="5" t="n">
        <v>18</v>
      </c>
      <c r="G15" s="5" t="n">
        <v>-141</v>
      </c>
    </row>
    <row r="16" spans="1:7">
      <c r="A16" s="4" t="s">
        <v>2412</v>
      </c>
      <c r="G16" s="5" t="n">
        <v>135</v>
      </c>
    </row>
    <row r="17" spans="1:7">
      <c r="A17" s="4" t="s">
        <v>2413</v>
      </c>
      <c r="G17" s="5" t="n">
        <v>1</v>
      </c>
    </row>
    <row r="18" spans="1:7">
      <c r="A18" s="4" t="s">
        <v>2414</v>
      </c>
      <c r="G18" s="5" t="n">
        <v>5</v>
      </c>
    </row>
    <row r="19" spans="1:7">
      <c r="A19" s="4" t="s">
        <v>2415</v>
      </c>
    </row>
    <row r="20" spans="1:7">
      <c r="A20" s="3" t="s">
        <v>2407</v>
      </c>
    </row>
    <row r="21" spans="1:7">
      <c r="A21" s="4" t="s">
        <v>2411</v>
      </c>
      <c r="D21" s="7" t="n">
        <v>400</v>
      </c>
    </row>
    <row r="22" spans="1:7">
      <c r="A22" s="4" t="s">
        <v>2409</v>
      </c>
      <c r="G22" s="5" t="n">
        <v>155</v>
      </c>
    </row>
    <row r="23" spans="1:7">
      <c r="A23" s="4" t="s">
        <v>2410</v>
      </c>
      <c r="D23" s="7" t="n">
        <v>493</v>
      </c>
    </row>
    <row r="24" spans="1:7">
      <c r="A24" s="4" t="s">
        <v>2416</v>
      </c>
      <c r="E24" s="7" t="n">
        <v>-9</v>
      </c>
      <c r="F24" s="7" t="n">
        <v>-29</v>
      </c>
      <c r="G24" s="7" t="n">
        <v>-38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417</v>
      </c>
      <c r="B1" s="2" t="s">
        <v>125</v>
      </c>
      <c r="R1" s="2" t="s">
        <v>1</v>
      </c>
    </row>
    <row r="2" spans="1:20">
      <c r="B2" s="2" t="s">
        <v>2</v>
      </c>
      <c r="D2" s="2" t="s">
        <v>126</v>
      </c>
      <c r="F2" s="2" t="s">
        <v>4</v>
      </c>
      <c r="H2" s="2" t="s">
        <v>127</v>
      </c>
      <c r="J2" s="2" t="s">
        <v>32</v>
      </c>
      <c r="L2" s="2" t="s">
        <v>129</v>
      </c>
      <c r="N2" s="2" t="s">
        <v>130</v>
      </c>
      <c r="P2" s="2" t="s">
        <v>131</v>
      </c>
      <c r="R2" s="2" t="s">
        <v>2</v>
      </c>
      <c r="S2" s="2" t="s">
        <v>32</v>
      </c>
      <c r="T2" s="2" t="s">
        <v>92</v>
      </c>
    </row>
    <row r="3" spans="1:20">
      <c r="A3" s="3" t="s">
        <v>93</v>
      </c>
    </row>
    <row r="4" spans="1:20">
      <c r="A4" s="4" t="s">
        <v>94</v>
      </c>
      <c r="R4" s="7" t="n">
        <v>4004</v>
      </c>
      <c r="S4" s="7" t="n">
        <v>4160</v>
      </c>
      <c r="T4" s="7" t="n">
        <v>4579</v>
      </c>
    </row>
    <row r="5" spans="1:20">
      <c r="A5" s="4" t="s">
        <v>95</v>
      </c>
      <c r="R5" s="5" t="n">
        <v>3200</v>
      </c>
      <c r="S5" s="5" t="n">
        <v>3159</v>
      </c>
      <c r="T5" s="5" t="n">
        <v>3138</v>
      </c>
    </row>
    <row r="6" spans="1:20">
      <c r="A6" s="3" t="s">
        <v>99</v>
      </c>
    </row>
    <row r="7" spans="1:20">
      <c r="A7" s="4" t="s">
        <v>100</v>
      </c>
      <c r="R7" s="5" t="n">
        <v>5179</v>
      </c>
      <c r="S7" s="5" t="n">
        <v>5245</v>
      </c>
      <c r="T7" s="5" t="n">
        <v>5149</v>
      </c>
    </row>
    <row r="8" spans="1:20">
      <c r="A8" s="4" t="s">
        <v>105</v>
      </c>
      <c r="B8" s="7" t="n">
        <v>1976</v>
      </c>
      <c r="C8" s="4" t="s">
        <v>84</v>
      </c>
      <c r="D8" s="7" t="n">
        <v>1929</v>
      </c>
      <c r="E8" s="4" t="s">
        <v>84</v>
      </c>
      <c r="F8" s="7" t="n">
        <v>1822</v>
      </c>
      <c r="G8" s="4" t="s">
        <v>84</v>
      </c>
      <c r="H8" s="7" t="n">
        <v>1839</v>
      </c>
      <c r="I8" s="4" t="s">
        <v>84</v>
      </c>
      <c r="J8" s="7" t="n">
        <v>2254</v>
      </c>
      <c r="K8" s="4" t="s">
        <v>128</v>
      </c>
      <c r="L8" s="7" t="n">
        <v>2275</v>
      </c>
      <c r="M8" s="4" t="s">
        <v>128</v>
      </c>
      <c r="N8" s="7" t="n">
        <v>1885</v>
      </c>
      <c r="O8" s="4" t="s">
        <v>128</v>
      </c>
      <c r="P8" s="7" t="n">
        <v>1635</v>
      </c>
      <c r="Q8" s="4" t="s">
        <v>128</v>
      </c>
      <c r="R8" s="5" t="n">
        <v>7566</v>
      </c>
      <c r="S8" s="5" t="n">
        <v>8049</v>
      </c>
      <c r="T8" s="5" t="n">
        <v>8563</v>
      </c>
    </row>
    <row r="9" spans="1:20">
      <c r="A9" s="4" t="s">
        <v>109</v>
      </c>
      <c r="B9" s="7" t="n">
        <v>0</v>
      </c>
      <c r="D9" s="7" t="n">
        <v>-9</v>
      </c>
      <c r="F9" s="7" t="n">
        <v>0</v>
      </c>
      <c r="H9" s="7" t="n">
        <v>0</v>
      </c>
      <c r="J9" s="7" t="n">
        <v>-4</v>
      </c>
      <c r="L9" s="7" t="n">
        <v>15</v>
      </c>
      <c r="N9" s="7" t="n">
        <v>-21</v>
      </c>
      <c r="P9" s="7" t="n">
        <v>-19</v>
      </c>
      <c r="R9" s="5" t="n">
        <v>-9</v>
      </c>
      <c r="S9" s="5" t="n">
        <v>-29</v>
      </c>
      <c r="T9" s="5" t="n">
        <v>-407</v>
      </c>
    </row>
    <row r="10" spans="1:20">
      <c r="A10" s="4" t="s">
        <v>2418</v>
      </c>
    </row>
    <row r="11" spans="1:20">
      <c r="A11" s="3" t="s">
        <v>93</v>
      </c>
    </row>
    <row r="12" spans="1:20">
      <c r="A12" s="4" t="s">
        <v>94</v>
      </c>
      <c r="R12" s="5" t="n">
        <v>0</v>
      </c>
      <c r="S12" s="5" t="n">
        <v>0</v>
      </c>
      <c r="T12" s="5" t="n">
        <v>627</v>
      </c>
    </row>
    <row r="13" spans="1:20">
      <c r="A13" s="4" t="s">
        <v>95</v>
      </c>
      <c r="R13" s="5" t="n">
        <v>0</v>
      </c>
      <c r="S13" s="5" t="n">
        <v>0</v>
      </c>
      <c r="T13" s="5" t="n">
        <v>74</v>
      </c>
    </row>
    <row r="14" spans="1:20">
      <c r="A14" s="4" t="s">
        <v>98</v>
      </c>
      <c r="R14" s="5" t="n">
        <v>0</v>
      </c>
      <c r="S14" s="5" t="n">
        <v>0</v>
      </c>
      <c r="T14" s="5" t="n">
        <v>701</v>
      </c>
    </row>
    <row r="15" spans="1:20">
      <c r="A15" s="3" t="s">
        <v>99</v>
      </c>
    </row>
    <row r="16" spans="1:20">
      <c r="A16" s="4" t="s">
        <v>100</v>
      </c>
      <c r="R16" s="5" t="n">
        <v>0</v>
      </c>
      <c r="S16" s="5" t="n">
        <v>0</v>
      </c>
      <c r="T16" s="5" t="n">
        <v>182</v>
      </c>
    </row>
    <row r="17" spans="1:20">
      <c r="A17" s="4" t="s">
        <v>2419</v>
      </c>
      <c r="R17" s="5" t="n">
        <v>0</v>
      </c>
      <c r="S17" s="5" t="n">
        <v>0</v>
      </c>
      <c r="T17" s="5" t="n">
        <v>396</v>
      </c>
    </row>
    <row r="18" spans="1:20">
      <c r="A18" s="4" t="s">
        <v>103</v>
      </c>
      <c r="R18" s="5" t="n">
        <v>0</v>
      </c>
      <c r="S18" s="5" t="n">
        <v>0</v>
      </c>
      <c r="T18" s="5" t="n">
        <v>83</v>
      </c>
    </row>
    <row r="19" spans="1:20">
      <c r="A19" s="4" t="s">
        <v>104</v>
      </c>
      <c r="R19" s="5" t="n">
        <v>0</v>
      </c>
      <c r="S19" s="5" t="n">
        <v>0</v>
      </c>
      <c r="T19" s="5" t="n">
        <v>29</v>
      </c>
    </row>
    <row r="20" spans="1:20">
      <c r="A20" s="4" t="s">
        <v>105</v>
      </c>
      <c r="R20" s="5" t="n">
        <v>0</v>
      </c>
      <c r="S20" s="5" t="n">
        <v>0</v>
      </c>
      <c r="T20" s="5" t="n">
        <v>690</v>
      </c>
    </row>
    <row r="21" spans="1:20">
      <c r="A21" s="4" t="s">
        <v>2420</v>
      </c>
      <c r="R21" s="5" t="n">
        <v>0</v>
      </c>
      <c r="S21" s="5" t="n">
        <v>0</v>
      </c>
      <c r="T21" s="5" t="n">
        <v>11</v>
      </c>
    </row>
    <row r="22" spans="1:20">
      <c r="A22" s="4" t="s">
        <v>660</v>
      </c>
      <c r="R22" s="5" t="n">
        <v>0</v>
      </c>
      <c r="S22" s="5" t="n">
        <v>0</v>
      </c>
      <c r="T22" s="5" t="n">
        <v>37</v>
      </c>
    </row>
    <row r="23" spans="1:20">
      <c r="A23" s="4" t="s">
        <v>2421</v>
      </c>
      <c r="R23" s="5" t="n">
        <v>0</v>
      </c>
      <c r="S23" s="5" t="n">
        <v>0</v>
      </c>
      <c r="T23" s="5" t="n">
        <v>-26</v>
      </c>
    </row>
    <row r="24" spans="1:20">
      <c r="A24" s="4" t="s">
        <v>2422</v>
      </c>
      <c r="R24" s="5" t="n">
        <v>-9</v>
      </c>
      <c r="S24" s="5" t="n">
        <v>-29</v>
      </c>
      <c r="T24" s="5" t="n">
        <v>-381</v>
      </c>
    </row>
    <row r="25" spans="1:20">
      <c r="A25" s="4" t="s">
        <v>109</v>
      </c>
      <c r="R25" s="7" t="n">
        <v>-9</v>
      </c>
      <c r="S25" s="7" t="n">
        <v>-29</v>
      </c>
      <c r="T25" s="7" t="n">
        <v>-407</v>
      </c>
    </row>
    <row r="26" spans="1:20"/>
    <row r="27" spans="1:20">
      <c r="A27" s="4" t="s">
        <v>84</v>
      </c>
      <c r="B27" s="4" t="s">
        <v>2276</v>
      </c>
    </row>
    <row r="28" spans="1:20">
      <c r="A28" s="4" t="s">
        <v>128</v>
      </c>
      <c r="B28" s="4" t="s">
        <v>2277</v>
      </c>
    </row>
  </sheetData>
  <mergeCells count="14">
    <mergeCell ref="A1:A2"/>
    <mergeCell ref="B1:Q1"/>
    <mergeCell ref="R1:T1"/>
    <mergeCell ref="B2:C2"/>
    <mergeCell ref="D2:E2"/>
    <mergeCell ref="F2:G2"/>
    <mergeCell ref="H2:I2"/>
    <mergeCell ref="J2:K2"/>
    <mergeCell ref="L2:M2"/>
    <mergeCell ref="N2:O2"/>
    <mergeCell ref="P2:Q2"/>
    <mergeCell ref="A26:T26"/>
    <mergeCell ref="B27:T27"/>
    <mergeCell ref="B28:T28"/>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3</v>
      </c>
      <c r="B1" s="2" t="s">
        <v>2</v>
      </c>
      <c r="C1" s="2" t="s">
        <v>32</v>
      </c>
      <c r="D1" s="2" t="s">
        <v>92</v>
      </c>
      <c r="E1" s="2" t="s">
        <v>643</v>
      </c>
    </row>
    <row r="2" spans="1:5">
      <c r="A2" s="3" t="s">
        <v>33</v>
      </c>
    </row>
    <row r="3" spans="1:5">
      <c r="A3" s="4" t="s">
        <v>34</v>
      </c>
      <c r="B3" s="7" t="n">
        <v>62525</v>
      </c>
      <c r="C3" s="7" t="n">
        <v>60572</v>
      </c>
    </row>
    <row r="4" spans="1:5">
      <c r="A4" s="4" t="s">
        <v>35</v>
      </c>
      <c r="B4" s="5" t="n">
        <v>820</v>
      </c>
      <c r="C4" s="5" t="n">
        <v>632</v>
      </c>
    </row>
    <row r="5" spans="1:5">
      <c r="A5" s="4" t="s">
        <v>36</v>
      </c>
      <c r="B5" s="5" t="n">
        <v>6341</v>
      </c>
      <c r="C5" s="5" t="n">
        <v>6111</v>
      </c>
    </row>
    <row r="6" spans="1:5">
      <c r="A6" s="4" t="s">
        <v>37</v>
      </c>
      <c r="B6" s="5" t="n">
        <v>107</v>
      </c>
      <c r="C6" s="5" t="n">
        <v>129</v>
      </c>
    </row>
    <row r="7" spans="1:5">
      <c r="A7" s="4" t="s">
        <v>38</v>
      </c>
      <c r="B7" s="5" t="n">
        <v>1786</v>
      </c>
      <c r="C7" s="5" t="n">
        <v>1742</v>
      </c>
    </row>
    <row r="8" spans="1:5">
      <c r="A8" s="4" t="s">
        <v>39</v>
      </c>
      <c r="B8" s="5" t="n">
        <v>1813</v>
      </c>
      <c r="C8" s="5" t="n">
        <v>2071</v>
      </c>
    </row>
    <row r="9" spans="1:5">
      <c r="A9" s="4" t="s">
        <v>40</v>
      </c>
      <c r="B9" s="5" t="n">
        <v>0</v>
      </c>
      <c r="C9" s="5" t="n">
        <v>312</v>
      </c>
    </row>
    <row r="10" spans="1:5">
      <c r="A10" s="4" t="s">
        <v>2424</v>
      </c>
      <c r="B10" s="5" t="n">
        <v>0</v>
      </c>
      <c r="C10" s="5" t="n">
        <v>0</v>
      </c>
    </row>
    <row r="11" spans="1:5">
      <c r="A11" s="4" t="s">
        <v>41</v>
      </c>
      <c r="B11" s="5" t="n">
        <v>73392</v>
      </c>
      <c r="C11" s="5" t="n">
        <v>71569</v>
      </c>
    </row>
    <row r="12" spans="1:5">
      <c r="A12" s="4" t="s">
        <v>42</v>
      </c>
      <c r="B12" s="5" t="n">
        <v>2875</v>
      </c>
      <c r="C12" s="5" t="n">
        <v>2784</v>
      </c>
      <c r="D12" s="7" t="n">
        <v>5965</v>
      </c>
    </row>
    <row r="13" spans="1:5">
      <c r="A13" s="4" t="s">
        <v>43</v>
      </c>
      <c r="B13" s="5" t="n">
        <v>644</v>
      </c>
      <c r="C13" s="5" t="n">
        <v>659</v>
      </c>
    </row>
    <row r="14" spans="1:5">
      <c r="A14" s="4" t="s">
        <v>44</v>
      </c>
      <c r="B14" s="5" t="n">
        <v>2329</v>
      </c>
      <c r="C14" s="5" t="n">
        <v>3571</v>
      </c>
      <c r="D14" s="5" t="n">
        <v>4398</v>
      </c>
    </row>
    <row r="15" spans="1:5">
      <c r="A15" s="4" t="s">
        <v>45</v>
      </c>
      <c r="B15" s="5" t="n">
        <v>301</v>
      </c>
      <c r="C15" s="5" t="n">
        <v>348</v>
      </c>
    </row>
    <row r="16" spans="1:5">
      <c r="A16" s="4" t="s">
        <v>46</v>
      </c>
      <c r="B16" s="5" t="n">
        <v>17569</v>
      </c>
      <c r="C16" s="5" t="n">
        <v>17755</v>
      </c>
    </row>
    <row r="17" spans="1:5">
      <c r="A17" s="4" t="s">
        <v>47</v>
      </c>
      <c r="B17" s="5" t="n">
        <v>453</v>
      </c>
      <c r="C17" s="5" t="n">
        <v>673</v>
      </c>
    </row>
    <row r="18" spans="1:5">
      <c r="A18" s="4" t="s">
        <v>2425</v>
      </c>
      <c r="B18" s="5" t="n">
        <v>0</v>
      </c>
      <c r="C18" s="5" t="n">
        <v>0</v>
      </c>
    </row>
    <row r="19" spans="1:5">
      <c r="A19" s="4" t="s">
        <v>2426</v>
      </c>
      <c r="B19" s="5" t="n">
        <v>504</v>
      </c>
      <c r="C19" s="5" t="n">
        <v>0</v>
      </c>
    </row>
    <row r="20" spans="1:5">
      <c r="A20" s="4" t="s">
        <v>49</v>
      </c>
      <c r="B20" s="5" t="n">
        <v>7230</v>
      </c>
      <c r="C20" s="5" t="n">
        <v>7299</v>
      </c>
    </row>
    <row r="21" spans="1:5">
      <c r="A21" s="4" t="s">
        <v>50</v>
      </c>
      <c r="B21" s="5" t="n">
        <v>105297</v>
      </c>
      <c r="C21" s="5" t="n">
        <v>104658</v>
      </c>
    </row>
    <row r="22" spans="1:5">
      <c r="A22" s="3" t="s">
        <v>2427</v>
      </c>
    </row>
    <row r="23" spans="1:5">
      <c r="A23" s="4" t="s">
        <v>52</v>
      </c>
      <c r="B23" s="5" t="n">
        <v>38472</v>
      </c>
      <c r="C23" s="5" t="n">
        <v>37063</v>
      </c>
    </row>
    <row r="24" spans="1:5">
      <c r="A24" s="4" t="s">
        <v>53</v>
      </c>
      <c r="B24" s="5" t="n">
        <v>24195</v>
      </c>
      <c r="C24" s="5" t="n">
        <v>25662</v>
      </c>
    </row>
    <row r="25" spans="1:5">
      <c r="A25" s="4" t="s">
        <v>54</v>
      </c>
      <c r="B25" s="5" t="n">
        <v>9594</v>
      </c>
      <c r="C25" s="5" t="n">
        <v>9256</v>
      </c>
    </row>
    <row r="26" spans="1:5">
      <c r="A26" s="4" t="s">
        <v>55</v>
      </c>
      <c r="B26" s="5" t="n">
        <v>3967</v>
      </c>
      <c r="C26" s="5" t="n">
        <v>3378</v>
      </c>
    </row>
    <row r="27" spans="1:5">
      <c r="A27" s="4" t="s">
        <v>982</v>
      </c>
      <c r="B27" s="5" t="n">
        <v>1910</v>
      </c>
      <c r="C27" s="5" t="n">
        <v>2916</v>
      </c>
    </row>
    <row r="28" spans="1:5">
      <c r="A28" s="4" t="s">
        <v>2428</v>
      </c>
      <c r="B28" s="5" t="n">
        <v>0</v>
      </c>
      <c r="C28" s="5" t="n">
        <v>0</v>
      </c>
    </row>
    <row r="29" spans="1:5">
      <c r="A29" s="4" t="s">
        <v>1839</v>
      </c>
      <c r="B29" s="5" t="n">
        <v>40</v>
      </c>
      <c r="C29" s="5" t="n">
        <v>74</v>
      </c>
    </row>
    <row r="30" spans="1:5">
      <c r="A30" s="4" t="s">
        <v>58</v>
      </c>
      <c r="B30" s="5" t="n">
        <v>310</v>
      </c>
      <c r="C30" s="5" t="n">
        <v>310</v>
      </c>
    </row>
    <row r="31" spans="1:5">
      <c r="A31" s="4" t="s">
        <v>59</v>
      </c>
      <c r="B31" s="5" t="n">
        <v>4224</v>
      </c>
      <c r="C31" s="5" t="n">
        <v>4180</v>
      </c>
    </row>
    <row r="32" spans="1:5">
      <c r="A32" s="4" t="s">
        <v>60</v>
      </c>
      <c r="B32" s="5" t="n">
        <v>27</v>
      </c>
      <c r="C32" s="5" t="n">
        <v>53</v>
      </c>
    </row>
    <row r="33" spans="1:5">
      <c r="A33" s="4" t="s">
        <v>61</v>
      </c>
      <c r="B33" s="5" t="n">
        <v>7230</v>
      </c>
      <c r="C33" s="5" t="n">
        <v>7299</v>
      </c>
    </row>
    <row r="34" spans="1:5">
      <c r="A34" s="4" t="s">
        <v>62</v>
      </c>
      <c r="B34" s="5" t="n">
        <v>89969</v>
      </c>
      <c r="C34" s="5" t="n">
        <v>90191</v>
      </c>
    </row>
    <row r="35" spans="1:5">
      <c r="A35" s="3" t="s">
        <v>65</v>
      </c>
    </row>
    <row r="36" spans="1:5">
      <c r="A36" s="4" t="s">
        <v>141</v>
      </c>
      <c r="B36" s="5" t="n">
        <v>1</v>
      </c>
      <c r="C36" s="5" t="n">
        <v>1</v>
      </c>
    </row>
    <row r="37" spans="1:5">
      <c r="A37" s="4" t="s">
        <v>67</v>
      </c>
      <c r="B37" s="5" t="n">
        <v>11977</v>
      </c>
      <c r="C37" s="5" t="n">
        <v>11962</v>
      </c>
    </row>
    <row r="38" spans="1:5">
      <c r="A38" s="4" t="s">
        <v>142</v>
      </c>
      <c r="B38" s="5" t="n">
        <v>3027</v>
      </c>
      <c r="C38" s="5" t="n">
        <v>3094</v>
      </c>
    </row>
    <row r="39" spans="1:5">
      <c r="A39" s="4" t="s">
        <v>75</v>
      </c>
      <c r="B39" s="5" t="n">
        <v>1113</v>
      </c>
      <c r="C39" s="5" t="n">
        <v>287</v>
      </c>
    </row>
    <row r="40" spans="1:5">
      <c r="A40" s="4" t="s">
        <v>143</v>
      </c>
      <c r="B40" s="5" t="n">
        <v>-2700</v>
      </c>
      <c r="C40" s="5" t="n">
        <v>-2700</v>
      </c>
    </row>
    <row r="41" spans="1:5">
      <c r="A41" s="4" t="s">
        <v>77</v>
      </c>
      <c r="B41" s="5" t="n">
        <v>13418</v>
      </c>
      <c r="C41" s="5" t="n">
        <v>12644</v>
      </c>
    </row>
    <row r="42" spans="1:5">
      <c r="A42" s="4" t="s">
        <v>78</v>
      </c>
      <c r="B42" s="5" t="n">
        <v>1910</v>
      </c>
      <c r="C42" s="5" t="n">
        <v>1823</v>
      </c>
    </row>
    <row r="43" spans="1:5">
      <c r="A43" s="4" t="s">
        <v>79</v>
      </c>
      <c r="B43" s="5" t="n">
        <v>15328</v>
      </c>
      <c r="C43" s="5" t="n">
        <v>14467</v>
      </c>
      <c r="D43" s="5" t="n">
        <v>14637</v>
      </c>
      <c r="E43" s="7" t="n">
        <v>16797</v>
      </c>
    </row>
    <row r="44" spans="1:5">
      <c r="A44" s="4" t="s">
        <v>80</v>
      </c>
      <c r="B44" s="5" t="n">
        <v>105297</v>
      </c>
      <c r="C44" s="5" t="n">
        <v>104658</v>
      </c>
    </row>
    <row r="45" spans="1:5">
      <c r="A45" s="4" t="s">
        <v>2429</v>
      </c>
    </row>
    <row r="46" spans="1:5">
      <c r="A46" s="3" t="s">
        <v>33</v>
      </c>
    </row>
    <row r="47" spans="1:5">
      <c r="A47" s="4" t="s">
        <v>34</v>
      </c>
      <c r="B47" s="5" t="n">
        <v>0</v>
      </c>
      <c r="C47" s="5" t="n">
        <v>0</v>
      </c>
    </row>
    <row r="48" spans="1:5">
      <c r="A48" s="4" t="s">
        <v>35</v>
      </c>
      <c r="B48" s="5" t="n">
        <v>0</v>
      </c>
      <c r="C48" s="5" t="n">
        <v>0</v>
      </c>
    </row>
    <row r="49" spans="1:5">
      <c r="A49" s="4" t="s">
        <v>36</v>
      </c>
      <c r="B49" s="5" t="n">
        <v>0</v>
      </c>
      <c r="C49" s="5" t="n">
        <v>0</v>
      </c>
    </row>
    <row r="50" spans="1:5">
      <c r="A50" s="4" t="s">
        <v>37</v>
      </c>
      <c r="B50" s="5" t="n">
        <v>0</v>
      </c>
      <c r="C50" s="5" t="n">
        <v>0</v>
      </c>
    </row>
    <row r="51" spans="1:5">
      <c r="A51" s="4" t="s">
        <v>38</v>
      </c>
      <c r="B51" s="5" t="n">
        <v>0</v>
      </c>
      <c r="C51" s="5" t="n">
        <v>0</v>
      </c>
    </row>
    <row r="52" spans="1:5">
      <c r="A52" s="4" t="s">
        <v>39</v>
      </c>
      <c r="B52" s="5" t="n">
        <v>0</v>
      </c>
      <c r="C52" s="5" t="n">
        <v>0</v>
      </c>
    </row>
    <row r="53" spans="1:5">
      <c r="A53" s="4" t="s">
        <v>40</v>
      </c>
      <c r="B53" s="5" t="n">
        <v>0</v>
      </c>
      <c r="C53" s="5" t="n">
        <v>0</v>
      </c>
    </row>
    <row r="54" spans="1:5">
      <c r="A54" s="4" t="s">
        <v>2424</v>
      </c>
      <c r="B54" s="5" t="n">
        <v>13561</v>
      </c>
      <c r="C54" s="5" t="n">
        <v>12730</v>
      </c>
    </row>
    <row r="55" spans="1:5">
      <c r="A55" s="4" t="s">
        <v>41</v>
      </c>
      <c r="B55" s="5" t="n">
        <v>13561</v>
      </c>
      <c r="C55" s="5" t="n">
        <v>12730</v>
      </c>
    </row>
    <row r="56" spans="1:5">
      <c r="A56" s="4" t="s">
        <v>42</v>
      </c>
      <c r="B56" s="5" t="n">
        <v>0</v>
      </c>
      <c r="C56" s="5" t="n">
        <v>0</v>
      </c>
      <c r="D56" s="5" t="n">
        <v>0</v>
      </c>
    </row>
    <row r="57" spans="1:5">
      <c r="A57" s="4" t="s">
        <v>43</v>
      </c>
      <c r="B57" s="5" t="n">
        <v>0</v>
      </c>
      <c r="C57" s="5" t="n">
        <v>0</v>
      </c>
    </row>
    <row r="58" spans="1:5">
      <c r="A58" s="4" t="s">
        <v>44</v>
      </c>
      <c r="B58" s="5" t="n">
        <v>0</v>
      </c>
      <c r="C58" s="5" t="n">
        <v>0</v>
      </c>
    </row>
    <row r="59" spans="1:5">
      <c r="A59" s="4" t="s">
        <v>45</v>
      </c>
      <c r="B59" s="5" t="n">
        <v>0</v>
      </c>
      <c r="C59" s="5" t="n">
        <v>0</v>
      </c>
    </row>
    <row r="60" spans="1:5">
      <c r="A60" s="4" t="s">
        <v>46</v>
      </c>
      <c r="B60" s="5" t="n">
        <v>0</v>
      </c>
      <c r="C60" s="5" t="n">
        <v>0</v>
      </c>
    </row>
    <row r="61" spans="1:5">
      <c r="A61" s="4" t="s">
        <v>47</v>
      </c>
      <c r="B61" s="5" t="n">
        <v>3</v>
      </c>
      <c r="C61" s="5" t="n">
        <v>9</v>
      </c>
    </row>
    <row r="62" spans="1:5">
      <c r="A62" s="4" t="s">
        <v>2425</v>
      </c>
      <c r="B62" s="5" t="n">
        <v>0</v>
      </c>
      <c r="C62" s="5" t="n">
        <v>0</v>
      </c>
    </row>
    <row r="63" spans="1:5">
      <c r="A63" s="4" t="s">
        <v>2426</v>
      </c>
      <c r="B63" s="5" t="n">
        <v>27</v>
      </c>
      <c r="C63" s="5" t="n">
        <v>28</v>
      </c>
    </row>
    <row r="64" spans="1:5">
      <c r="A64" s="4" t="s">
        <v>49</v>
      </c>
      <c r="B64" s="5" t="n">
        <v>0</v>
      </c>
      <c r="C64" s="5" t="n">
        <v>0</v>
      </c>
    </row>
    <row r="65" spans="1:5">
      <c r="A65" s="4" t="s">
        <v>50</v>
      </c>
      <c r="B65" s="5" t="n">
        <v>13591</v>
      </c>
      <c r="C65" s="5" t="n">
        <v>12767</v>
      </c>
    </row>
    <row r="66" spans="1:5">
      <c r="A66" s="3" t="s">
        <v>2427</v>
      </c>
    </row>
    <row r="67" spans="1:5">
      <c r="A67" s="4" t="s">
        <v>52</v>
      </c>
      <c r="B67" s="5" t="n">
        <v>0</v>
      </c>
      <c r="C67" s="5" t="n">
        <v>0</v>
      </c>
    </row>
    <row r="68" spans="1:5">
      <c r="A68" s="4" t="s">
        <v>53</v>
      </c>
      <c r="B68" s="5" t="n">
        <v>0</v>
      </c>
      <c r="C68" s="5" t="n">
        <v>0</v>
      </c>
    </row>
    <row r="69" spans="1:5">
      <c r="A69" s="4" t="s">
        <v>54</v>
      </c>
      <c r="B69" s="5" t="n">
        <v>0</v>
      </c>
      <c r="C69" s="5" t="n">
        <v>0</v>
      </c>
    </row>
    <row r="70" spans="1:5">
      <c r="A70" s="4" t="s">
        <v>55</v>
      </c>
      <c r="B70" s="5" t="n">
        <v>0</v>
      </c>
      <c r="C70" s="5" t="n">
        <v>0</v>
      </c>
    </row>
    <row r="71" spans="1:5">
      <c r="A71" s="4" t="s">
        <v>982</v>
      </c>
      <c r="B71" s="5" t="n">
        <v>41</v>
      </c>
      <c r="C71" s="5" t="n">
        <v>39</v>
      </c>
    </row>
    <row r="72" spans="1:5">
      <c r="A72" s="4" t="s">
        <v>2428</v>
      </c>
      <c r="B72" s="5" t="n">
        <v>132</v>
      </c>
      <c r="C72" s="5" t="n">
        <v>84</v>
      </c>
    </row>
    <row r="73" spans="1:5">
      <c r="A73" s="4" t="s">
        <v>1839</v>
      </c>
      <c r="B73" s="5" t="n">
        <v>0</v>
      </c>
      <c r="C73" s="5" t="n">
        <v>0</v>
      </c>
    </row>
    <row r="74" spans="1:5">
      <c r="A74" s="4" t="s">
        <v>58</v>
      </c>
      <c r="B74" s="5" t="n">
        <v>0</v>
      </c>
      <c r="C74" s="5" t="n">
        <v>0</v>
      </c>
    </row>
    <row r="75" spans="1:5">
      <c r="A75" s="4" t="s">
        <v>59</v>
      </c>
      <c r="B75" s="5" t="n">
        <v>0</v>
      </c>
      <c r="C75" s="5" t="n">
        <v>0</v>
      </c>
    </row>
    <row r="76" spans="1:5">
      <c r="A76" s="4" t="s">
        <v>60</v>
      </c>
      <c r="B76" s="5" t="n">
        <v>0</v>
      </c>
      <c r="C76" s="5" t="n">
        <v>0</v>
      </c>
    </row>
    <row r="77" spans="1:5">
      <c r="A77" s="4" t="s">
        <v>61</v>
      </c>
      <c r="B77" s="5" t="n">
        <v>0</v>
      </c>
      <c r="C77" s="5" t="n">
        <v>0</v>
      </c>
    </row>
    <row r="78" spans="1:5">
      <c r="A78" s="4" t="s">
        <v>62</v>
      </c>
      <c r="B78" s="5" t="n">
        <v>173</v>
      </c>
      <c r="C78" s="5" t="n">
        <v>123</v>
      </c>
    </row>
    <row r="79" spans="1:5">
      <c r="A79" s="3" t="s">
        <v>65</v>
      </c>
    </row>
    <row r="80" spans="1:5">
      <c r="A80" s="4" t="s">
        <v>141</v>
      </c>
      <c r="B80" s="5" t="n">
        <v>1</v>
      </c>
      <c r="C80" s="5" t="n">
        <v>1</v>
      </c>
    </row>
    <row r="81" spans="1:5">
      <c r="A81" s="4" t="s">
        <v>67</v>
      </c>
      <c r="B81" s="5" t="n">
        <v>11977</v>
      </c>
      <c r="C81" s="5" t="n">
        <v>11962</v>
      </c>
    </row>
    <row r="82" spans="1:5">
      <c r="A82" s="4" t="s">
        <v>142</v>
      </c>
      <c r="B82" s="5" t="n">
        <v>3027</v>
      </c>
      <c r="C82" s="5" t="n">
        <v>3094</v>
      </c>
    </row>
    <row r="83" spans="1:5">
      <c r="A83" s="4" t="s">
        <v>75</v>
      </c>
      <c r="B83" s="5" t="n">
        <v>1113</v>
      </c>
      <c r="C83" s="5" t="n">
        <v>287</v>
      </c>
    </row>
    <row r="84" spans="1:5">
      <c r="A84" s="4" t="s">
        <v>143</v>
      </c>
      <c r="B84" s="5" t="n">
        <v>-2700</v>
      </c>
      <c r="C84" s="5" t="n">
        <v>-2700</v>
      </c>
    </row>
    <row r="85" spans="1:5">
      <c r="A85" s="4" t="s">
        <v>77</v>
      </c>
      <c r="B85" s="5" t="n">
        <v>13418</v>
      </c>
      <c r="C85" s="5" t="n">
        <v>12644</v>
      </c>
    </row>
    <row r="86" spans="1:5">
      <c r="A86" s="4" t="s">
        <v>78</v>
      </c>
      <c r="B86" s="5" t="n">
        <v>0</v>
      </c>
      <c r="C86" s="5" t="n">
        <v>0</v>
      </c>
    </row>
    <row r="87" spans="1:5">
      <c r="A87" s="4" t="s">
        <v>79</v>
      </c>
      <c r="B87" s="5" t="n">
        <v>13418</v>
      </c>
      <c r="C87" s="5" t="n">
        <v>12644</v>
      </c>
    </row>
    <row r="88" spans="1:5">
      <c r="A88" s="4" t="s">
        <v>80</v>
      </c>
      <c r="B88" s="5" t="n">
        <v>13591</v>
      </c>
      <c r="C88" s="5" t="n">
        <v>12767</v>
      </c>
    </row>
    <row r="89" spans="1:5">
      <c r="A89" s="4" t="s">
        <v>2430</v>
      </c>
    </row>
    <row r="90" spans="1:5">
      <c r="A90" s="3" t="s">
        <v>33</v>
      </c>
    </row>
    <row r="91" spans="1:5">
      <c r="A91" s="4" t="s">
        <v>34</v>
      </c>
      <c r="B91" s="5" t="n">
        <v>0</v>
      </c>
      <c r="C91" s="5" t="n">
        <v>0</v>
      </c>
    </row>
    <row r="92" spans="1:5">
      <c r="A92" s="4" t="s">
        <v>35</v>
      </c>
      <c r="B92" s="5" t="n">
        <v>0</v>
      </c>
      <c r="C92" s="5" t="n">
        <v>0</v>
      </c>
    </row>
    <row r="93" spans="1:5">
      <c r="A93" s="4" t="s">
        <v>36</v>
      </c>
      <c r="B93" s="5" t="n">
        <v>0</v>
      </c>
      <c r="C93" s="5" t="n">
        <v>0</v>
      </c>
    </row>
    <row r="94" spans="1:5">
      <c r="A94" s="4" t="s">
        <v>37</v>
      </c>
      <c r="B94" s="5" t="n">
        <v>0</v>
      </c>
      <c r="C94" s="5" t="n">
        <v>0</v>
      </c>
    </row>
    <row r="95" spans="1:5">
      <c r="A95" s="4" t="s">
        <v>38</v>
      </c>
      <c r="B95" s="5" t="n">
        <v>0</v>
      </c>
      <c r="C95" s="5" t="n">
        <v>0</v>
      </c>
    </row>
    <row r="96" spans="1:5">
      <c r="A96" s="4" t="s">
        <v>39</v>
      </c>
      <c r="B96" s="5" t="n">
        <v>75</v>
      </c>
      <c r="C96" s="5" t="n">
        <v>105</v>
      </c>
    </row>
    <row r="97" spans="1:5">
      <c r="A97" s="4" t="s">
        <v>40</v>
      </c>
      <c r="B97" s="5" t="n">
        <v>0</v>
      </c>
      <c r="C97" s="5" t="n">
        <v>0</v>
      </c>
    </row>
    <row r="98" spans="1:5">
      <c r="A98" s="4" t="s">
        <v>2424</v>
      </c>
      <c r="B98" s="5" t="n">
        <v>12867</v>
      </c>
      <c r="C98" s="5" t="n">
        <v>12308</v>
      </c>
    </row>
    <row r="99" spans="1:5">
      <c r="A99" s="4" t="s">
        <v>41</v>
      </c>
      <c r="B99" s="5" t="n">
        <v>12942</v>
      </c>
      <c r="C99" s="5" t="n">
        <v>12413</v>
      </c>
    </row>
    <row r="100" spans="1:5">
      <c r="A100" s="4" t="s">
        <v>42</v>
      </c>
      <c r="B100" s="5" t="n">
        <v>795</v>
      </c>
      <c r="C100" s="5" t="n">
        <v>998</v>
      </c>
      <c r="D100" s="5" t="n">
        <v>1124</v>
      </c>
    </row>
    <row r="101" spans="1:5">
      <c r="A101" s="4" t="s">
        <v>43</v>
      </c>
      <c r="B101" s="5" t="n">
        <v>0</v>
      </c>
      <c r="C101" s="5" t="n">
        <v>0</v>
      </c>
    </row>
    <row r="102" spans="1:5">
      <c r="A102" s="4" t="s">
        <v>44</v>
      </c>
      <c r="B102" s="5" t="n">
        <v>0</v>
      </c>
      <c r="C102" s="5" t="n">
        <v>0</v>
      </c>
    </row>
    <row r="103" spans="1:5">
      <c r="A103" s="4" t="s">
        <v>45</v>
      </c>
      <c r="B103" s="5" t="n">
        <v>0</v>
      </c>
      <c r="C103" s="5" t="n">
        <v>0</v>
      </c>
    </row>
    <row r="104" spans="1:5">
      <c r="A104" s="4" t="s">
        <v>46</v>
      </c>
      <c r="B104" s="5" t="n">
        <v>0</v>
      </c>
      <c r="C104" s="5" t="n">
        <v>0</v>
      </c>
    </row>
    <row r="105" spans="1:5">
      <c r="A105" s="4" t="s">
        <v>47</v>
      </c>
      <c r="B105" s="5" t="n">
        <v>54</v>
      </c>
      <c r="C105" s="5" t="n">
        <v>134</v>
      </c>
    </row>
    <row r="106" spans="1:5">
      <c r="A106" s="4" t="s">
        <v>2425</v>
      </c>
      <c r="B106" s="5" t="n">
        <v>155</v>
      </c>
      <c r="C106" s="5" t="n">
        <v>84</v>
      </c>
    </row>
    <row r="107" spans="1:5">
      <c r="A107" s="4" t="s">
        <v>2426</v>
      </c>
      <c r="B107" s="5" t="n">
        <v>0</v>
      </c>
      <c r="C107" s="5" t="n">
        <v>0</v>
      </c>
    </row>
    <row r="108" spans="1:5">
      <c r="A108" s="4" t="s">
        <v>49</v>
      </c>
      <c r="B108" s="5" t="n">
        <v>0</v>
      </c>
      <c r="C108" s="5" t="n">
        <v>0</v>
      </c>
    </row>
    <row r="109" spans="1:5">
      <c r="A109" s="4" t="s">
        <v>50</v>
      </c>
      <c r="B109" s="5" t="n">
        <v>13946</v>
      </c>
      <c r="C109" s="5" t="n">
        <v>13629</v>
      </c>
    </row>
    <row r="110" spans="1:5">
      <c r="A110" s="3" t="s">
        <v>2427</v>
      </c>
    </row>
    <row r="111" spans="1:5">
      <c r="A111" s="4" t="s">
        <v>52</v>
      </c>
      <c r="B111" s="5" t="n">
        <v>0</v>
      </c>
      <c r="C111" s="5" t="n">
        <v>0</v>
      </c>
    </row>
    <row r="112" spans="1:5">
      <c r="A112" s="4" t="s">
        <v>53</v>
      </c>
      <c r="B112" s="5" t="n">
        <v>0</v>
      </c>
      <c r="C112" s="5" t="n">
        <v>0</v>
      </c>
    </row>
    <row r="113" spans="1:5">
      <c r="A113" s="4" t="s">
        <v>54</v>
      </c>
      <c r="B113" s="5" t="n">
        <v>0</v>
      </c>
      <c r="C113" s="5" t="n">
        <v>0</v>
      </c>
    </row>
    <row r="114" spans="1:5">
      <c r="A114" s="4" t="s">
        <v>55</v>
      </c>
      <c r="B114" s="5" t="n">
        <v>0</v>
      </c>
      <c r="C114" s="5" t="n">
        <v>0</v>
      </c>
    </row>
    <row r="115" spans="1:5">
      <c r="A115" s="4" t="s">
        <v>982</v>
      </c>
      <c r="B115" s="5" t="n">
        <v>119</v>
      </c>
      <c r="C115" s="5" t="n">
        <v>301</v>
      </c>
    </row>
    <row r="116" spans="1:5">
      <c r="A116" s="4" t="s">
        <v>2428</v>
      </c>
      <c r="B116" s="5" t="n">
        <v>259</v>
      </c>
      <c r="C116" s="5" t="n">
        <v>267</v>
      </c>
    </row>
    <row r="117" spans="1:5">
      <c r="A117" s="4" t="s">
        <v>1839</v>
      </c>
      <c r="B117" s="5" t="n">
        <v>0</v>
      </c>
      <c r="C117" s="5" t="n">
        <v>0</v>
      </c>
    </row>
    <row r="118" spans="1:5">
      <c r="A118" s="4" t="s">
        <v>58</v>
      </c>
      <c r="B118" s="5" t="n">
        <v>0</v>
      </c>
      <c r="C118" s="5" t="n">
        <v>0</v>
      </c>
    </row>
    <row r="119" spans="1:5">
      <c r="A119" s="4" t="s">
        <v>59</v>
      </c>
      <c r="B119" s="5" t="n">
        <v>3724</v>
      </c>
      <c r="C119" s="5" t="n">
        <v>3716</v>
      </c>
    </row>
    <row r="120" spans="1:5">
      <c r="A120" s="4" t="s">
        <v>60</v>
      </c>
      <c r="B120" s="5" t="n">
        <v>-807</v>
      </c>
      <c r="C120" s="5" t="n">
        <v>-816</v>
      </c>
    </row>
    <row r="121" spans="1:5">
      <c r="A121" s="4" t="s">
        <v>61</v>
      </c>
      <c r="B121" s="5" t="n">
        <v>0</v>
      </c>
      <c r="C121" s="5" t="n">
        <v>0</v>
      </c>
    </row>
    <row r="122" spans="1:5">
      <c r="A122" s="4" t="s">
        <v>62</v>
      </c>
      <c r="B122" s="5" t="n">
        <v>3295</v>
      </c>
      <c r="C122" s="5" t="n">
        <v>3468</v>
      </c>
    </row>
    <row r="123" spans="1:5">
      <c r="A123" s="3" t="s">
        <v>65</v>
      </c>
    </row>
    <row r="124" spans="1:5">
      <c r="A124" s="4" t="s">
        <v>141</v>
      </c>
      <c r="B124" s="5" t="n">
        <v>0</v>
      </c>
      <c r="C124" s="5" t="n">
        <v>0</v>
      </c>
    </row>
    <row r="125" spans="1:5">
      <c r="A125" s="4" t="s">
        <v>67</v>
      </c>
      <c r="B125" s="5" t="n">
        <v>9096</v>
      </c>
      <c r="C125" s="5" t="n">
        <v>9097</v>
      </c>
    </row>
    <row r="126" spans="1:5">
      <c r="A126" s="4" t="s">
        <v>142</v>
      </c>
      <c r="B126" s="5" t="n">
        <v>3037</v>
      </c>
      <c r="C126" s="5" t="n">
        <v>3135</v>
      </c>
    </row>
    <row r="127" spans="1:5">
      <c r="A127" s="4" t="s">
        <v>75</v>
      </c>
      <c r="B127" s="5" t="n">
        <v>-1482</v>
      </c>
      <c r="C127" s="5" t="n">
        <v>-2071</v>
      </c>
    </row>
    <row r="128" spans="1:5">
      <c r="A128" s="4" t="s">
        <v>143</v>
      </c>
      <c r="B128" s="5" t="n">
        <v>0</v>
      </c>
      <c r="C128" s="5" t="n">
        <v>0</v>
      </c>
    </row>
    <row r="129" spans="1:5">
      <c r="A129" s="4" t="s">
        <v>77</v>
      </c>
      <c r="B129" s="5" t="n">
        <v>10651</v>
      </c>
      <c r="C129" s="5" t="n">
        <v>10161</v>
      </c>
    </row>
    <row r="130" spans="1:5">
      <c r="A130" s="4" t="s">
        <v>78</v>
      </c>
      <c r="B130" s="5" t="n">
        <v>0</v>
      </c>
      <c r="C130" s="5" t="n">
        <v>0</v>
      </c>
    </row>
    <row r="131" spans="1:5">
      <c r="A131" s="4" t="s">
        <v>79</v>
      </c>
      <c r="B131" s="5" t="n">
        <v>10651</v>
      </c>
      <c r="C131" s="5" t="n">
        <v>10161</v>
      </c>
    </row>
    <row r="132" spans="1:5">
      <c r="A132" s="4" t="s">
        <v>80</v>
      </c>
      <c r="B132" s="5" t="n">
        <v>13946</v>
      </c>
      <c r="C132" s="5" t="n">
        <v>13629</v>
      </c>
    </row>
    <row r="133" spans="1:5">
      <c r="A133" s="4" t="s">
        <v>2431</v>
      </c>
    </row>
    <row r="134" spans="1:5">
      <c r="A134" s="3" t="s">
        <v>33</v>
      </c>
    </row>
    <row r="135" spans="1:5">
      <c r="A135" s="4" t="s">
        <v>34</v>
      </c>
      <c r="B135" s="5" t="n">
        <v>62725</v>
      </c>
      <c r="C135" s="5" t="n">
        <v>60772</v>
      </c>
    </row>
    <row r="136" spans="1:5">
      <c r="A136" s="4" t="s">
        <v>35</v>
      </c>
      <c r="B136" s="5" t="n">
        <v>820</v>
      </c>
      <c r="C136" s="5" t="n">
        <v>632</v>
      </c>
    </row>
    <row r="137" spans="1:5">
      <c r="A137" s="4" t="s">
        <v>36</v>
      </c>
      <c r="B137" s="5" t="n">
        <v>6341</v>
      </c>
      <c r="C137" s="5" t="n">
        <v>6111</v>
      </c>
    </row>
    <row r="138" spans="1:5">
      <c r="A138" s="4" t="s">
        <v>37</v>
      </c>
      <c r="B138" s="5" t="n">
        <v>107</v>
      </c>
      <c r="C138" s="5" t="n">
        <v>129</v>
      </c>
    </row>
    <row r="139" spans="1:5">
      <c r="A139" s="4" t="s">
        <v>38</v>
      </c>
      <c r="B139" s="5" t="n">
        <v>1786</v>
      </c>
      <c r="C139" s="5" t="n">
        <v>1742</v>
      </c>
    </row>
    <row r="140" spans="1:5">
      <c r="A140" s="4" t="s">
        <v>39</v>
      </c>
      <c r="B140" s="5" t="n">
        <v>1742</v>
      </c>
      <c r="C140" s="5" t="n">
        <v>1966</v>
      </c>
    </row>
    <row r="141" spans="1:5">
      <c r="A141" s="4" t="s">
        <v>40</v>
      </c>
      <c r="B141" s="5" t="n">
        <v>0</v>
      </c>
      <c r="C141" s="5" t="n">
        <v>312</v>
      </c>
    </row>
    <row r="142" spans="1:5">
      <c r="A142" s="4" t="s">
        <v>2424</v>
      </c>
      <c r="B142" s="5" t="n">
        <v>0</v>
      </c>
      <c r="C142" s="5" t="n">
        <v>0</v>
      </c>
    </row>
    <row r="143" spans="1:5">
      <c r="A143" s="4" t="s">
        <v>41</v>
      </c>
      <c r="B143" s="5" t="n">
        <v>73521</v>
      </c>
      <c r="C143" s="5" t="n">
        <v>71664</v>
      </c>
    </row>
    <row r="144" spans="1:5">
      <c r="A144" s="4" t="s">
        <v>42</v>
      </c>
      <c r="B144" s="5" t="n">
        <v>2080</v>
      </c>
      <c r="C144" s="5" t="n">
        <v>1786</v>
      </c>
      <c r="D144" s="5" t="n">
        <v>4841</v>
      </c>
    </row>
    <row r="145" spans="1:5">
      <c r="A145" s="4" t="s">
        <v>43</v>
      </c>
      <c r="B145" s="5" t="n">
        <v>647</v>
      </c>
      <c r="C145" s="5" t="n">
        <v>663</v>
      </c>
    </row>
    <row r="146" spans="1:5">
      <c r="A146" s="4" t="s">
        <v>44</v>
      </c>
      <c r="B146" s="5" t="n">
        <v>2329</v>
      </c>
      <c r="C146" s="5" t="n">
        <v>3571</v>
      </c>
    </row>
    <row r="147" spans="1:5">
      <c r="A147" s="4" t="s">
        <v>45</v>
      </c>
      <c r="B147" s="5" t="n">
        <v>301</v>
      </c>
      <c r="C147" s="5" t="n">
        <v>348</v>
      </c>
    </row>
    <row r="148" spans="1:5">
      <c r="A148" s="4" t="s">
        <v>46</v>
      </c>
      <c r="B148" s="5" t="n">
        <v>17569</v>
      </c>
      <c r="C148" s="5" t="n">
        <v>17755</v>
      </c>
    </row>
    <row r="149" spans="1:5">
      <c r="A149" s="4" t="s">
        <v>47</v>
      </c>
      <c r="B149" s="5" t="n">
        <v>397</v>
      </c>
      <c r="C149" s="5" t="n">
        <v>530</v>
      </c>
    </row>
    <row r="150" spans="1:5">
      <c r="A150" s="4" t="s">
        <v>2425</v>
      </c>
      <c r="B150" s="5" t="n">
        <v>59</v>
      </c>
      <c r="C150" s="5" t="n">
        <v>67</v>
      </c>
    </row>
    <row r="151" spans="1:5">
      <c r="A151" s="4" t="s">
        <v>2426</v>
      </c>
      <c r="B151" s="5" t="n">
        <v>477</v>
      </c>
      <c r="C151" s="5" t="n">
        <v>-28</v>
      </c>
    </row>
    <row r="152" spans="1:5">
      <c r="A152" s="4" t="s">
        <v>49</v>
      </c>
      <c r="B152" s="5" t="n">
        <v>7230</v>
      </c>
      <c r="C152" s="5" t="n">
        <v>7299</v>
      </c>
    </row>
    <row r="153" spans="1:5">
      <c r="A153" s="4" t="s">
        <v>50</v>
      </c>
      <c r="B153" s="5" t="n">
        <v>104610</v>
      </c>
      <c r="C153" s="5" t="n">
        <v>103655</v>
      </c>
    </row>
    <row r="154" spans="1:5">
      <c r="A154" s="3" t="s">
        <v>2427</v>
      </c>
    </row>
    <row r="155" spans="1:5">
      <c r="A155" s="4" t="s">
        <v>52</v>
      </c>
      <c r="B155" s="5" t="n">
        <v>38472</v>
      </c>
      <c r="C155" s="5" t="n">
        <v>37063</v>
      </c>
    </row>
    <row r="156" spans="1:5">
      <c r="A156" s="4" t="s">
        <v>53</v>
      </c>
      <c r="B156" s="5" t="n">
        <v>24195</v>
      </c>
      <c r="C156" s="5" t="n">
        <v>25662</v>
      </c>
    </row>
    <row r="157" spans="1:5">
      <c r="A157" s="4" t="s">
        <v>54</v>
      </c>
      <c r="B157" s="5" t="n">
        <v>9594</v>
      </c>
      <c r="C157" s="5" t="n">
        <v>9256</v>
      </c>
    </row>
    <row r="158" spans="1:5">
      <c r="A158" s="4" t="s">
        <v>55</v>
      </c>
      <c r="B158" s="5" t="n">
        <v>3967</v>
      </c>
      <c r="C158" s="5" t="n">
        <v>3378</v>
      </c>
    </row>
    <row r="159" spans="1:5">
      <c r="A159" s="4" t="s">
        <v>982</v>
      </c>
      <c r="B159" s="5" t="n">
        <v>1759</v>
      </c>
      <c r="C159" s="5" t="n">
        <v>2581</v>
      </c>
    </row>
    <row r="160" spans="1:5">
      <c r="A160" s="4" t="s">
        <v>2428</v>
      </c>
      <c r="B160" s="5" t="n">
        <v>23</v>
      </c>
      <c r="C160" s="5" t="n">
        <v>0</v>
      </c>
    </row>
    <row r="161" spans="1:5">
      <c r="A161" s="4" t="s">
        <v>1839</v>
      </c>
      <c r="B161" s="5" t="n">
        <v>40</v>
      </c>
      <c r="C161" s="5" t="n">
        <v>74</v>
      </c>
    </row>
    <row r="162" spans="1:5">
      <c r="A162" s="4" t="s">
        <v>58</v>
      </c>
      <c r="B162" s="5" t="n">
        <v>310</v>
      </c>
      <c r="C162" s="5" t="n">
        <v>310</v>
      </c>
    </row>
    <row r="163" spans="1:5">
      <c r="A163" s="4" t="s">
        <v>59</v>
      </c>
      <c r="B163" s="5" t="n">
        <v>500</v>
      </c>
      <c r="C163" s="5" t="n">
        <v>464</v>
      </c>
    </row>
    <row r="164" spans="1:5">
      <c r="A164" s="4" t="s">
        <v>60</v>
      </c>
      <c r="B164" s="5" t="n">
        <v>834</v>
      </c>
      <c r="C164" s="5" t="n">
        <v>869</v>
      </c>
    </row>
    <row r="165" spans="1:5">
      <c r="A165" s="4" t="s">
        <v>61</v>
      </c>
      <c r="B165" s="5" t="n">
        <v>7230</v>
      </c>
      <c r="C165" s="5" t="n">
        <v>7299</v>
      </c>
    </row>
    <row r="166" spans="1:5">
      <c r="A166" s="4" t="s">
        <v>62</v>
      </c>
      <c r="B166" s="5" t="n">
        <v>86924</v>
      </c>
      <c r="C166" s="5" t="n">
        <v>86956</v>
      </c>
    </row>
    <row r="167" spans="1:5">
      <c r="A167" s="3" t="s">
        <v>65</v>
      </c>
    </row>
    <row r="168" spans="1:5">
      <c r="A168" s="4" t="s">
        <v>141</v>
      </c>
      <c r="B168" s="5" t="n">
        <v>3</v>
      </c>
      <c r="C168" s="5" t="n">
        <v>0</v>
      </c>
    </row>
    <row r="169" spans="1:5">
      <c r="A169" s="4" t="s">
        <v>67</v>
      </c>
      <c r="B169" s="5" t="n">
        <v>18420</v>
      </c>
      <c r="C169" s="5" t="n">
        <v>20252</v>
      </c>
    </row>
    <row r="170" spans="1:5">
      <c r="A170" s="4" t="s">
        <v>142</v>
      </c>
      <c r="B170" s="5" t="n">
        <v>3051</v>
      </c>
      <c r="C170" s="5" t="n">
        <v>3116</v>
      </c>
    </row>
    <row r="171" spans="1:5">
      <c r="A171" s="4" t="s">
        <v>75</v>
      </c>
      <c r="B171" s="5" t="n">
        <v>-5998</v>
      </c>
      <c r="C171" s="5" t="n">
        <v>-8792</v>
      </c>
    </row>
    <row r="172" spans="1:5">
      <c r="A172" s="4" t="s">
        <v>143</v>
      </c>
      <c r="B172" s="5" t="n">
        <v>0</v>
      </c>
      <c r="C172" s="5" t="n">
        <v>0</v>
      </c>
    </row>
    <row r="173" spans="1:5">
      <c r="A173" s="4" t="s">
        <v>77</v>
      </c>
      <c r="B173" s="5" t="n">
        <v>15476</v>
      </c>
      <c r="C173" s="5" t="n">
        <v>14576</v>
      </c>
    </row>
    <row r="174" spans="1:5">
      <c r="A174" s="4" t="s">
        <v>78</v>
      </c>
      <c r="B174" s="5" t="n">
        <v>2210</v>
      </c>
      <c r="C174" s="5" t="n">
        <v>2123</v>
      </c>
    </row>
    <row r="175" spans="1:5">
      <c r="A175" s="4" t="s">
        <v>79</v>
      </c>
      <c r="B175" s="5" t="n">
        <v>17686</v>
      </c>
      <c r="C175" s="5" t="n">
        <v>16699</v>
      </c>
    </row>
    <row r="176" spans="1:5">
      <c r="A176" s="4" t="s">
        <v>80</v>
      </c>
      <c r="B176" s="5" t="n">
        <v>104610</v>
      </c>
      <c r="C176" s="5" t="n">
        <v>103655</v>
      </c>
    </row>
    <row r="177" spans="1:5">
      <c r="A177" s="4" t="s">
        <v>2432</v>
      </c>
    </row>
    <row r="178" spans="1:5">
      <c r="A178" s="3" t="s">
        <v>33</v>
      </c>
    </row>
    <row r="179" spans="1:5">
      <c r="A179" s="4" t="s">
        <v>34</v>
      </c>
      <c r="B179" s="5" t="n">
        <v>-200</v>
      </c>
      <c r="C179" s="5" t="n">
        <v>-200</v>
      </c>
    </row>
    <row r="180" spans="1:5">
      <c r="A180" s="4" t="s">
        <v>35</v>
      </c>
      <c r="B180" s="5" t="n">
        <v>0</v>
      </c>
      <c r="C180" s="5" t="n">
        <v>0</v>
      </c>
    </row>
    <row r="181" spans="1:5">
      <c r="A181" s="4" t="s">
        <v>36</v>
      </c>
      <c r="B181" s="5" t="n">
        <v>0</v>
      </c>
      <c r="C181" s="5" t="n">
        <v>0</v>
      </c>
    </row>
    <row r="182" spans="1:5">
      <c r="A182" s="4" t="s">
        <v>37</v>
      </c>
      <c r="B182" s="5" t="n">
        <v>0</v>
      </c>
      <c r="C182" s="5" t="n">
        <v>0</v>
      </c>
    </row>
    <row r="183" spans="1:5">
      <c r="A183" s="4" t="s">
        <v>38</v>
      </c>
      <c r="B183" s="5" t="n">
        <v>0</v>
      </c>
      <c r="C183" s="5" t="n">
        <v>0</v>
      </c>
    </row>
    <row r="184" spans="1:5">
      <c r="A184" s="4" t="s">
        <v>39</v>
      </c>
      <c r="B184" s="5" t="n">
        <v>-4</v>
      </c>
      <c r="C184" s="5" t="n">
        <v>0</v>
      </c>
    </row>
    <row r="185" spans="1:5">
      <c r="A185" s="4" t="s">
        <v>40</v>
      </c>
      <c r="B185" s="5" t="n">
        <v>0</v>
      </c>
      <c r="C185" s="5" t="n">
        <v>0</v>
      </c>
    </row>
    <row r="186" spans="1:5">
      <c r="A186" s="4" t="s">
        <v>2424</v>
      </c>
      <c r="B186" s="5" t="n">
        <v>-26428</v>
      </c>
      <c r="C186" s="5" t="n">
        <v>-25038</v>
      </c>
    </row>
    <row r="187" spans="1:5">
      <c r="A187" s="4" t="s">
        <v>41</v>
      </c>
      <c r="B187" s="5" t="n">
        <v>-26632</v>
      </c>
      <c r="C187" s="5" t="n">
        <v>-25238</v>
      </c>
    </row>
    <row r="188" spans="1:5">
      <c r="A188" s="4" t="s">
        <v>42</v>
      </c>
      <c r="B188" s="5" t="n">
        <v>0</v>
      </c>
      <c r="C188" s="5" t="n">
        <v>0</v>
      </c>
      <c r="D188" s="7" t="n">
        <v>0</v>
      </c>
    </row>
    <row r="189" spans="1:5">
      <c r="A189" s="4" t="s">
        <v>43</v>
      </c>
      <c r="B189" s="5" t="n">
        <v>-3</v>
      </c>
      <c r="C189" s="5" t="n">
        <v>-4</v>
      </c>
    </row>
    <row r="190" spans="1:5">
      <c r="A190" s="4" t="s">
        <v>44</v>
      </c>
      <c r="B190" s="5" t="n">
        <v>0</v>
      </c>
      <c r="C190" s="5" t="n">
        <v>0</v>
      </c>
    </row>
    <row r="191" spans="1:5">
      <c r="A191" s="4" t="s">
        <v>45</v>
      </c>
      <c r="B191" s="5" t="n">
        <v>0</v>
      </c>
      <c r="C191" s="5" t="n">
        <v>0</v>
      </c>
    </row>
    <row r="192" spans="1:5">
      <c r="A192" s="4" t="s">
        <v>46</v>
      </c>
      <c r="B192" s="5" t="n">
        <v>0</v>
      </c>
      <c r="C192" s="5" t="n">
        <v>0</v>
      </c>
    </row>
    <row r="193" spans="1:5">
      <c r="A193" s="4" t="s">
        <v>47</v>
      </c>
      <c r="B193" s="5" t="n">
        <v>-1</v>
      </c>
      <c r="C193" s="5" t="n">
        <v>0</v>
      </c>
    </row>
    <row r="194" spans="1:5">
      <c r="A194" s="4" t="s">
        <v>2425</v>
      </c>
      <c r="B194" s="5" t="n">
        <v>-214</v>
      </c>
      <c r="C194" s="5" t="n">
        <v>-151</v>
      </c>
    </row>
    <row r="195" spans="1:5">
      <c r="A195" s="4" t="s">
        <v>2426</v>
      </c>
      <c r="B195" s="5" t="n">
        <v>0</v>
      </c>
      <c r="C195" s="5" t="n">
        <v>0</v>
      </c>
    </row>
    <row r="196" spans="1:5">
      <c r="A196" s="4" t="s">
        <v>49</v>
      </c>
      <c r="B196" s="5" t="n">
        <v>0</v>
      </c>
      <c r="C196" s="5" t="n">
        <v>0</v>
      </c>
    </row>
    <row r="197" spans="1:5">
      <c r="A197" s="4" t="s">
        <v>50</v>
      </c>
      <c r="B197" s="5" t="n">
        <v>-26850</v>
      </c>
      <c r="C197" s="5" t="n">
        <v>-25393</v>
      </c>
    </row>
    <row r="198" spans="1:5">
      <c r="A198" s="3" t="s">
        <v>2427</v>
      </c>
    </row>
    <row r="199" spans="1:5">
      <c r="A199" s="4" t="s">
        <v>52</v>
      </c>
      <c r="B199" s="5" t="n">
        <v>0</v>
      </c>
      <c r="C199" s="5" t="n">
        <v>0</v>
      </c>
    </row>
    <row r="200" spans="1:5">
      <c r="A200" s="4" t="s">
        <v>53</v>
      </c>
      <c r="B200" s="5" t="n">
        <v>0</v>
      </c>
      <c r="C200" s="5" t="n">
        <v>0</v>
      </c>
    </row>
    <row r="201" spans="1:5">
      <c r="A201" s="4" t="s">
        <v>54</v>
      </c>
      <c r="B201" s="5" t="n">
        <v>0</v>
      </c>
      <c r="C201" s="5" t="n">
        <v>0</v>
      </c>
    </row>
    <row r="202" spans="1:5">
      <c r="A202" s="4" t="s">
        <v>55</v>
      </c>
      <c r="B202" s="5" t="n">
        <v>0</v>
      </c>
      <c r="C202" s="5" t="n">
        <v>0</v>
      </c>
    </row>
    <row r="203" spans="1:5">
      <c r="A203" s="4" t="s">
        <v>982</v>
      </c>
      <c r="B203" s="5" t="n">
        <v>-9</v>
      </c>
      <c r="C203" s="5" t="n">
        <v>-5</v>
      </c>
    </row>
    <row r="204" spans="1:5">
      <c r="A204" s="4" t="s">
        <v>2428</v>
      </c>
      <c r="B204" s="5" t="n">
        <v>-414</v>
      </c>
      <c r="C204" s="5" t="n">
        <v>-351</v>
      </c>
    </row>
    <row r="205" spans="1:5">
      <c r="A205" s="4" t="s">
        <v>1839</v>
      </c>
      <c r="B205" s="5" t="n">
        <v>0</v>
      </c>
      <c r="C205" s="5" t="n">
        <v>0</v>
      </c>
    </row>
    <row r="206" spans="1:5">
      <c r="A206" s="4" t="s">
        <v>58</v>
      </c>
      <c r="B206" s="5" t="n">
        <v>0</v>
      </c>
      <c r="C206" s="5" t="n">
        <v>0</v>
      </c>
    </row>
    <row r="207" spans="1:5">
      <c r="A207" s="4" t="s">
        <v>59</v>
      </c>
      <c r="B207" s="5" t="n">
        <v>0</v>
      </c>
      <c r="C207" s="5" t="n">
        <v>0</v>
      </c>
    </row>
    <row r="208" spans="1:5">
      <c r="A208" s="4" t="s">
        <v>60</v>
      </c>
      <c r="B208" s="5" t="n">
        <v>0</v>
      </c>
      <c r="C208" s="5" t="n">
        <v>0</v>
      </c>
    </row>
    <row r="209" spans="1:5">
      <c r="A209" s="4" t="s">
        <v>61</v>
      </c>
      <c r="B209" s="5" t="n">
        <v>0</v>
      </c>
      <c r="C209" s="5" t="n">
        <v>0</v>
      </c>
    </row>
    <row r="210" spans="1:5">
      <c r="A210" s="4" t="s">
        <v>62</v>
      </c>
      <c r="B210" s="5" t="n">
        <v>-423</v>
      </c>
      <c r="C210" s="5" t="n">
        <v>-356</v>
      </c>
    </row>
    <row r="211" spans="1:5">
      <c r="A211" s="3" t="s">
        <v>65</v>
      </c>
    </row>
    <row r="212" spans="1:5">
      <c r="A212" s="4" t="s">
        <v>141</v>
      </c>
      <c r="B212" s="5" t="n">
        <v>-3</v>
      </c>
      <c r="C212" s="5" t="n">
        <v>0</v>
      </c>
    </row>
    <row r="213" spans="1:5">
      <c r="A213" s="4" t="s">
        <v>67</v>
      </c>
      <c r="B213" s="5" t="n">
        <v>-27516</v>
      </c>
      <c r="C213" s="5" t="n">
        <v>-29349</v>
      </c>
    </row>
    <row r="214" spans="1:5">
      <c r="A214" s="4" t="s">
        <v>142</v>
      </c>
      <c r="B214" s="5" t="n">
        <v>-6088</v>
      </c>
      <c r="C214" s="5" t="n">
        <v>-6251</v>
      </c>
    </row>
    <row r="215" spans="1:5">
      <c r="A215" s="4" t="s">
        <v>75</v>
      </c>
      <c r="B215" s="5" t="n">
        <v>7480</v>
      </c>
      <c r="C215" s="5" t="n">
        <v>10863</v>
      </c>
    </row>
    <row r="216" spans="1:5">
      <c r="A216" s="4" t="s">
        <v>143</v>
      </c>
      <c r="B216" s="5" t="n">
        <v>0</v>
      </c>
      <c r="C216" s="5" t="n">
        <v>0</v>
      </c>
    </row>
    <row r="217" spans="1:5">
      <c r="A217" s="4" t="s">
        <v>77</v>
      </c>
      <c r="B217" s="5" t="n">
        <v>-26127</v>
      </c>
      <c r="C217" s="5" t="n">
        <v>-24737</v>
      </c>
    </row>
    <row r="218" spans="1:5">
      <c r="A218" s="4" t="s">
        <v>78</v>
      </c>
      <c r="B218" s="5" t="n">
        <v>-300</v>
      </c>
      <c r="C218" s="5" t="n">
        <v>-300</v>
      </c>
    </row>
    <row r="219" spans="1:5">
      <c r="A219" s="4" t="s">
        <v>79</v>
      </c>
      <c r="B219" s="5" t="n">
        <v>-26427</v>
      </c>
      <c r="C219" s="5" t="n">
        <v>-25037</v>
      </c>
    </row>
    <row r="220" spans="1:5">
      <c r="A220" s="4" t="s">
        <v>80</v>
      </c>
      <c r="B220" s="7" t="n">
        <v>-26850</v>
      </c>
      <c r="C220" s="7" t="n">
        <v>-2539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433</v>
      </c>
      <c r="B1" s="2" t="s">
        <v>125</v>
      </c>
      <c r="R1" s="2" t="s">
        <v>1</v>
      </c>
    </row>
    <row r="2" spans="1:20">
      <c r="B2" s="2" t="s">
        <v>2</v>
      </c>
      <c r="D2" s="2" t="s">
        <v>126</v>
      </c>
      <c r="F2" s="2" t="s">
        <v>4</v>
      </c>
      <c r="H2" s="2" t="s">
        <v>127</v>
      </c>
      <c r="J2" s="2" t="s">
        <v>32</v>
      </c>
      <c r="L2" s="2" t="s">
        <v>129</v>
      </c>
      <c r="N2" s="2" t="s">
        <v>130</v>
      </c>
      <c r="P2" s="2" t="s">
        <v>131</v>
      </c>
      <c r="R2" s="2" t="s">
        <v>2</v>
      </c>
      <c r="S2" s="2" t="s">
        <v>32</v>
      </c>
      <c r="T2" s="2" t="s">
        <v>92</v>
      </c>
    </row>
    <row r="3" spans="1:20">
      <c r="A3" s="3" t="s">
        <v>93</v>
      </c>
    </row>
    <row r="4" spans="1:20">
      <c r="A4" s="4" t="s">
        <v>94</v>
      </c>
      <c r="R4" s="7" t="n">
        <v>4004</v>
      </c>
      <c r="S4" s="7" t="n">
        <v>4160</v>
      </c>
      <c r="T4" s="7" t="n">
        <v>4579</v>
      </c>
    </row>
    <row r="5" spans="1:20">
      <c r="A5" s="4" t="s">
        <v>95</v>
      </c>
      <c r="R5" s="5" t="n">
        <v>3200</v>
      </c>
      <c r="S5" s="5" t="n">
        <v>3159</v>
      </c>
      <c r="T5" s="5" t="n">
        <v>3138</v>
      </c>
    </row>
    <row r="6" spans="1:20">
      <c r="A6" s="4" t="s">
        <v>96</v>
      </c>
      <c r="R6" s="5" t="n">
        <v>265</v>
      </c>
      <c r="S6" s="5" t="n">
        <v>72</v>
      </c>
      <c r="T6" s="5" t="n">
        <v>-75</v>
      </c>
    </row>
    <row r="7" spans="1:20">
      <c r="A7" s="4" t="s">
        <v>97</v>
      </c>
      <c r="R7" s="5" t="n">
        <v>826</v>
      </c>
      <c r="S7" s="5" t="n">
        <v>978</v>
      </c>
      <c r="T7" s="5" t="n">
        <v>906</v>
      </c>
    </row>
    <row r="8" spans="1:20">
      <c r="A8" s="4" t="s">
        <v>98</v>
      </c>
      <c r="B8" s="7" t="n">
        <v>1686</v>
      </c>
      <c r="C8" s="4" t="s">
        <v>84</v>
      </c>
      <c r="D8" s="7" t="n">
        <v>2215</v>
      </c>
      <c r="E8" s="4" t="s">
        <v>84</v>
      </c>
      <c r="F8" s="7" t="n">
        <v>2223</v>
      </c>
      <c r="G8" s="4" t="s">
        <v>84</v>
      </c>
      <c r="H8" s="7" t="n">
        <v>2171</v>
      </c>
      <c r="I8" s="4" t="s">
        <v>84</v>
      </c>
      <c r="J8" s="7" t="n">
        <v>2198</v>
      </c>
      <c r="K8" s="4" t="s">
        <v>128</v>
      </c>
      <c r="L8" s="7" t="n">
        <v>2150</v>
      </c>
      <c r="M8" s="4" t="s">
        <v>128</v>
      </c>
      <c r="N8" s="7" t="n">
        <v>2236</v>
      </c>
      <c r="O8" s="4" t="s">
        <v>128</v>
      </c>
      <c r="P8" s="7" t="n">
        <v>1785</v>
      </c>
      <c r="Q8" s="4" t="s">
        <v>128</v>
      </c>
      <c r="R8" s="5" t="n">
        <v>8295</v>
      </c>
      <c r="S8" s="5" t="n">
        <v>8369</v>
      </c>
      <c r="T8" s="5" t="n">
        <v>8548</v>
      </c>
    </row>
    <row r="9" spans="1:20">
      <c r="A9" s="3" t="s">
        <v>99</v>
      </c>
    </row>
    <row r="10" spans="1:20">
      <c r="A10" s="4" t="s">
        <v>100</v>
      </c>
      <c r="R10" s="5" t="n">
        <v>5179</v>
      </c>
      <c r="S10" s="5" t="n">
        <v>5245</v>
      </c>
      <c r="T10" s="5" t="n">
        <v>5149</v>
      </c>
    </row>
    <row r="11" spans="1:20">
      <c r="A11" s="4" t="s">
        <v>101</v>
      </c>
      <c r="R11" s="5" t="n">
        <v>646</v>
      </c>
      <c r="S11" s="5" t="n">
        <v>696</v>
      </c>
      <c r="T11" s="5" t="n">
        <v>720</v>
      </c>
    </row>
    <row r="12" spans="1:20">
      <c r="A12" s="4" t="s">
        <v>102</v>
      </c>
      <c r="R12" s="5" t="n">
        <v>1022</v>
      </c>
      <c r="S12" s="5" t="n">
        <v>1273</v>
      </c>
      <c r="T12" s="5" t="n">
        <v>1309</v>
      </c>
    </row>
    <row r="13" spans="1:20">
      <c r="A13" s="4" t="s">
        <v>103</v>
      </c>
      <c r="R13" s="5" t="n">
        <v>435</v>
      </c>
      <c r="S13" s="5" t="n">
        <v>498</v>
      </c>
      <c r="T13" s="5" t="n">
        <v>966</v>
      </c>
    </row>
    <row r="14" spans="1:20">
      <c r="A14" s="4" t="s">
        <v>104</v>
      </c>
      <c r="R14" s="5" t="n">
        <v>284</v>
      </c>
      <c r="S14" s="5" t="n">
        <v>337</v>
      </c>
      <c r="T14" s="5" t="n">
        <v>419</v>
      </c>
    </row>
    <row r="15" spans="1:20">
      <c r="A15" s="4" t="s">
        <v>105</v>
      </c>
      <c r="B15" s="5" t="n">
        <v>1976</v>
      </c>
      <c r="C15" s="4" t="s">
        <v>541</v>
      </c>
      <c r="D15" s="5" t="n">
        <v>1929</v>
      </c>
      <c r="E15" s="4" t="s">
        <v>541</v>
      </c>
      <c r="F15" s="5" t="n">
        <v>1822</v>
      </c>
      <c r="G15" s="4" t="s">
        <v>541</v>
      </c>
      <c r="H15" s="5" t="n">
        <v>1839</v>
      </c>
      <c r="I15" s="4" t="s">
        <v>541</v>
      </c>
      <c r="J15" s="5" t="n">
        <v>2254</v>
      </c>
      <c r="K15" s="4" t="s">
        <v>542</v>
      </c>
      <c r="L15" s="5" t="n">
        <v>2275</v>
      </c>
      <c r="M15" s="4" t="s">
        <v>542</v>
      </c>
      <c r="N15" s="5" t="n">
        <v>1885</v>
      </c>
      <c r="O15" s="4" t="s">
        <v>542</v>
      </c>
      <c r="P15" s="5" t="n">
        <v>1635</v>
      </c>
      <c r="Q15" s="4" t="s">
        <v>542</v>
      </c>
      <c r="R15" s="5" t="n">
        <v>7566</v>
      </c>
      <c r="S15" s="5" t="n">
        <v>8049</v>
      </c>
      <c r="T15" s="5" t="n">
        <v>8563</v>
      </c>
    </row>
    <row r="16" spans="1:20">
      <c r="A16" s="4" t="s">
        <v>106</v>
      </c>
      <c r="R16" s="5" t="n">
        <v>729</v>
      </c>
      <c r="S16" s="5" t="n">
        <v>320</v>
      </c>
      <c r="T16" s="5" t="n">
        <v>-15</v>
      </c>
    </row>
    <row r="17" spans="1:20">
      <c r="A17" s="4" t="s">
        <v>107</v>
      </c>
      <c r="B17" s="5" t="n">
        <v>456</v>
      </c>
      <c r="R17" s="5" t="n">
        <v>-207</v>
      </c>
      <c r="S17" s="5" t="n">
        <v>358</v>
      </c>
      <c r="T17" s="5" t="n">
        <v>-9</v>
      </c>
    </row>
    <row r="18" spans="1:20">
      <c r="A18" s="4" t="s">
        <v>2434</v>
      </c>
      <c r="R18" s="5" t="n">
        <v>0</v>
      </c>
      <c r="S18" s="5" t="n">
        <v>0</v>
      </c>
      <c r="T18" s="5" t="n">
        <v>0</v>
      </c>
    </row>
    <row r="19" spans="1:20">
      <c r="A19" s="4" t="s">
        <v>108</v>
      </c>
      <c r="B19" s="5" t="n">
        <v>265</v>
      </c>
      <c r="C19" s="4" t="s">
        <v>551</v>
      </c>
      <c r="D19" s="5" t="n">
        <v>184</v>
      </c>
      <c r="E19" s="4" t="s">
        <v>551</v>
      </c>
      <c r="F19" s="5" t="n">
        <v>271</v>
      </c>
      <c r="G19" s="4" t="s">
        <v>551</v>
      </c>
      <c r="H19" s="5" t="n">
        <v>216</v>
      </c>
      <c r="I19" s="4" t="s">
        <v>551</v>
      </c>
      <c r="J19" s="5" t="n">
        <v>-59</v>
      </c>
      <c r="K19" s="4" t="s">
        <v>1021</v>
      </c>
      <c r="L19" s="5" t="n">
        <v>-347</v>
      </c>
      <c r="M19" s="4" t="s">
        <v>1021</v>
      </c>
      <c r="N19" s="5" t="n">
        <v>241</v>
      </c>
      <c r="O19" s="4" t="s">
        <v>1021</v>
      </c>
      <c r="P19" s="5" t="n">
        <v>127</v>
      </c>
      <c r="Q19" s="4" t="s">
        <v>1021</v>
      </c>
      <c r="R19" s="5" t="n">
        <v>936</v>
      </c>
      <c r="S19" s="5" t="n">
        <v>-38</v>
      </c>
      <c r="T19" s="5" t="n">
        <v>-6</v>
      </c>
    </row>
    <row r="20" spans="1:20">
      <c r="A20" s="4" t="s">
        <v>2310</v>
      </c>
      <c r="B20" s="5" t="n">
        <v>0</v>
      </c>
      <c r="D20" s="5" t="n">
        <v>-9</v>
      </c>
      <c r="F20" s="5" t="n">
        <v>0</v>
      </c>
      <c r="H20" s="5" t="n">
        <v>0</v>
      </c>
      <c r="J20" s="5" t="n">
        <v>-4</v>
      </c>
      <c r="L20" s="5" t="n">
        <v>15</v>
      </c>
      <c r="N20" s="5" t="n">
        <v>-21</v>
      </c>
      <c r="P20" s="5" t="n">
        <v>-19</v>
      </c>
      <c r="R20" s="5" t="n">
        <v>-9</v>
      </c>
      <c r="S20" s="5" t="n">
        <v>-29</v>
      </c>
      <c r="T20" s="5" t="n">
        <v>-407</v>
      </c>
    </row>
    <row r="21" spans="1:20">
      <c r="A21" s="4" t="s">
        <v>110</v>
      </c>
      <c r="B21" s="5" t="n">
        <v>265</v>
      </c>
      <c r="C21" s="4" t="s">
        <v>551</v>
      </c>
      <c r="D21" s="5" t="n">
        <v>175</v>
      </c>
      <c r="E21" s="4" t="s">
        <v>551</v>
      </c>
      <c r="F21" s="5" t="n">
        <v>271</v>
      </c>
      <c r="G21" s="4" t="s">
        <v>551</v>
      </c>
      <c r="H21" s="5" t="n">
        <v>216</v>
      </c>
      <c r="I21" s="4" t="s">
        <v>551</v>
      </c>
      <c r="J21" s="5" t="n">
        <v>-63</v>
      </c>
      <c r="K21" s="4" t="s">
        <v>1021</v>
      </c>
      <c r="L21" s="5" t="n">
        <v>-332</v>
      </c>
      <c r="M21" s="4" t="s">
        <v>1021</v>
      </c>
      <c r="N21" s="5" t="n">
        <v>220</v>
      </c>
      <c r="O21" s="4" t="s">
        <v>1021</v>
      </c>
      <c r="P21" s="5" t="n">
        <v>108</v>
      </c>
      <c r="Q21" s="4" t="s">
        <v>1021</v>
      </c>
      <c r="R21" s="5" t="n">
        <v>927</v>
      </c>
      <c r="S21" s="5" t="n">
        <v>-67</v>
      </c>
      <c r="T21" s="5" t="n">
        <v>-413</v>
      </c>
    </row>
    <row r="22" spans="1:20">
      <c r="A22" s="4" t="s">
        <v>111</v>
      </c>
      <c r="B22" s="5" t="n">
        <v>-88</v>
      </c>
      <c r="C22" s="4" t="s">
        <v>1024</v>
      </c>
      <c r="D22" s="5" t="n">
        <v>68</v>
      </c>
      <c r="E22" s="4" t="s">
        <v>1024</v>
      </c>
      <c r="F22" s="5" t="n">
        <v>69</v>
      </c>
      <c r="G22" s="4" t="s">
        <v>1024</v>
      </c>
      <c r="H22" s="5" t="n">
        <v>61</v>
      </c>
      <c r="I22" s="4" t="s">
        <v>1024</v>
      </c>
      <c r="J22" s="5" t="n">
        <v>59</v>
      </c>
      <c r="L22" s="5" t="n">
        <v>48</v>
      </c>
      <c r="N22" s="5" t="n">
        <v>48</v>
      </c>
      <c r="P22" s="5" t="n">
        <v>55</v>
      </c>
      <c r="R22" s="5" t="n">
        <v>110</v>
      </c>
      <c r="S22" s="5" t="n">
        <v>210</v>
      </c>
      <c r="T22" s="5" t="n">
        <v>202</v>
      </c>
    </row>
    <row r="23" spans="1:20">
      <c r="A23" s="4" t="s">
        <v>112</v>
      </c>
      <c r="B23" s="7" t="n">
        <v>353</v>
      </c>
      <c r="C23" s="4" t="s">
        <v>551</v>
      </c>
      <c r="D23" s="7" t="n">
        <v>107</v>
      </c>
      <c r="E23" s="4" t="s">
        <v>551</v>
      </c>
      <c r="F23" s="7" t="n">
        <v>202</v>
      </c>
      <c r="G23" s="4" t="s">
        <v>551</v>
      </c>
      <c r="H23" s="7" t="n">
        <v>155</v>
      </c>
      <c r="I23" s="4" t="s">
        <v>551</v>
      </c>
      <c r="J23" s="7" t="n">
        <v>-122</v>
      </c>
      <c r="L23" s="7" t="n">
        <v>-380</v>
      </c>
      <c r="N23" s="7" t="n">
        <v>172</v>
      </c>
      <c r="P23" s="7" t="n">
        <v>53</v>
      </c>
      <c r="R23" s="5" t="n">
        <v>817</v>
      </c>
      <c r="S23" s="5" t="n">
        <v>-277</v>
      </c>
      <c r="T23" s="5" t="n">
        <v>-615</v>
      </c>
    </row>
    <row r="24" spans="1:20">
      <c r="A24" s="4" t="s">
        <v>2429</v>
      </c>
    </row>
    <row r="25" spans="1:20">
      <c r="A25" s="3" t="s">
        <v>93</v>
      </c>
    </row>
    <row r="26" spans="1:20">
      <c r="A26" s="4" t="s">
        <v>94</v>
      </c>
      <c r="R26" s="5" t="n">
        <v>0</v>
      </c>
      <c r="S26" s="5" t="n">
        <v>0</v>
      </c>
      <c r="T26" s="5" t="n">
        <v>0</v>
      </c>
    </row>
    <row r="27" spans="1:20">
      <c r="A27" s="4" t="s">
        <v>95</v>
      </c>
      <c r="R27" s="5" t="n">
        <v>-3</v>
      </c>
      <c r="S27" s="5" t="n">
        <v>-3</v>
      </c>
      <c r="T27" s="5" t="n">
        <v>-3</v>
      </c>
    </row>
    <row r="28" spans="1:20">
      <c r="A28" s="4" t="s">
        <v>96</v>
      </c>
      <c r="R28" s="5" t="n">
        <v>0</v>
      </c>
      <c r="S28" s="5" t="n">
        <v>0</v>
      </c>
      <c r="T28" s="5" t="n">
        <v>0</v>
      </c>
    </row>
    <row r="29" spans="1:20">
      <c r="A29" s="4" t="s">
        <v>97</v>
      </c>
      <c r="R29" s="5" t="n">
        <v>0</v>
      </c>
      <c r="S29" s="5" t="n">
        <v>0</v>
      </c>
      <c r="T29" s="5" t="n">
        <v>0</v>
      </c>
    </row>
    <row r="30" spans="1:20">
      <c r="A30" s="4" t="s">
        <v>98</v>
      </c>
      <c r="R30" s="5" t="n">
        <v>-3</v>
      </c>
      <c r="S30" s="5" t="n">
        <v>-3</v>
      </c>
      <c r="T30" s="5" t="n">
        <v>-3</v>
      </c>
    </row>
    <row r="31" spans="1:20">
      <c r="A31" s="3" t="s">
        <v>99</v>
      </c>
    </row>
    <row r="32" spans="1:20">
      <c r="A32" s="4" t="s">
        <v>100</v>
      </c>
      <c r="R32" s="5" t="n">
        <v>0</v>
      </c>
      <c r="S32" s="5" t="n">
        <v>0</v>
      </c>
      <c r="T32" s="5" t="n">
        <v>0</v>
      </c>
    </row>
    <row r="33" spans="1:20">
      <c r="A33" s="4" t="s">
        <v>101</v>
      </c>
      <c r="R33" s="5" t="n">
        <v>0</v>
      </c>
      <c r="S33" s="5" t="n">
        <v>0</v>
      </c>
      <c r="T33" s="5" t="n">
        <v>0</v>
      </c>
    </row>
    <row r="34" spans="1:20">
      <c r="A34" s="4" t="s">
        <v>102</v>
      </c>
      <c r="R34" s="5" t="n">
        <v>57</v>
      </c>
      <c r="S34" s="5" t="n">
        <v>153</v>
      </c>
      <c r="T34" s="5" t="n">
        <v>32</v>
      </c>
    </row>
    <row r="35" spans="1:20">
      <c r="A35" s="4" t="s">
        <v>103</v>
      </c>
      <c r="R35" s="5" t="n">
        <v>0</v>
      </c>
      <c r="S35" s="5" t="n">
        <v>0</v>
      </c>
      <c r="T35" s="5" t="n">
        <v>0</v>
      </c>
    </row>
    <row r="36" spans="1:20">
      <c r="A36" s="4" t="s">
        <v>104</v>
      </c>
      <c r="R36" s="5" t="n">
        <v>1</v>
      </c>
      <c r="S36" s="5" t="n">
        <v>1</v>
      </c>
      <c r="T36" s="5" t="n">
        <v>0</v>
      </c>
    </row>
    <row r="37" spans="1:20">
      <c r="A37" s="4" t="s">
        <v>105</v>
      </c>
      <c r="R37" s="5" t="n">
        <v>58</v>
      </c>
      <c r="S37" s="5" t="n">
        <v>154</v>
      </c>
      <c r="T37" s="5" t="n">
        <v>32</v>
      </c>
    </row>
    <row r="38" spans="1:20">
      <c r="A38" s="4" t="s">
        <v>106</v>
      </c>
      <c r="R38" s="5" t="n">
        <v>-61</v>
      </c>
      <c r="S38" s="5" t="n">
        <v>-157</v>
      </c>
      <c r="T38" s="5" t="n">
        <v>-35</v>
      </c>
    </row>
    <row r="39" spans="1:20">
      <c r="A39" s="4" t="s">
        <v>107</v>
      </c>
      <c r="R39" s="5" t="n">
        <v>0</v>
      </c>
      <c r="S39" s="5" t="n">
        <v>-47</v>
      </c>
      <c r="T39" s="5" t="n">
        <v>-8</v>
      </c>
    </row>
    <row r="40" spans="1:20">
      <c r="A40" s="4" t="s">
        <v>2434</v>
      </c>
      <c r="R40" s="5" t="n">
        <v>878</v>
      </c>
      <c r="S40" s="5" t="n">
        <v>-166</v>
      </c>
      <c r="T40" s="5" t="n">
        <v>-579</v>
      </c>
    </row>
    <row r="41" spans="1:20">
      <c r="A41" s="4" t="s">
        <v>108</v>
      </c>
      <c r="R41" s="5" t="n">
        <v>817</v>
      </c>
      <c r="S41" s="5" t="n">
        <v>-276</v>
      </c>
      <c r="T41" s="5" t="n">
        <v>-606</v>
      </c>
    </row>
    <row r="42" spans="1:20">
      <c r="A42" s="4" t="s">
        <v>2310</v>
      </c>
      <c r="R42" s="5" t="n">
        <v>0</v>
      </c>
      <c r="S42" s="5" t="n">
        <v>-1</v>
      </c>
      <c r="T42" s="5" t="n">
        <v>-9</v>
      </c>
    </row>
    <row r="43" spans="1:20">
      <c r="A43" s="4" t="s">
        <v>110</v>
      </c>
      <c r="R43" s="5" t="n">
        <v>817</v>
      </c>
      <c r="S43" s="5" t="n">
        <v>-277</v>
      </c>
      <c r="T43" s="5" t="n">
        <v>-615</v>
      </c>
    </row>
    <row r="44" spans="1:20">
      <c r="A44" s="4" t="s">
        <v>111</v>
      </c>
      <c r="R44" s="5" t="n">
        <v>0</v>
      </c>
      <c r="S44" s="5" t="n">
        <v>0</v>
      </c>
      <c r="T44" s="5" t="n">
        <v>0</v>
      </c>
    </row>
    <row r="45" spans="1:20">
      <c r="A45" s="4" t="s">
        <v>112</v>
      </c>
      <c r="R45" s="5" t="n">
        <v>817</v>
      </c>
      <c r="S45" s="5" t="n">
        <v>-277</v>
      </c>
      <c r="T45" s="5" t="n">
        <v>-615</v>
      </c>
    </row>
    <row r="46" spans="1:20">
      <c r="A46" s="4" t="s">
        <v>2430</v>
      </c>
    </row>
    <row r="47" spans="1:20">
      <c r="A47" s="3" t="s">
        <v>93</v>
      </c>
    </row>
    <row r="48" spans="1:20">
      <c r="A48" s="4" t="s">
        <v>94</v>
      </c>
      <c r="R48" s="5" t="n">
        <v>0</v>
      </c>
      <c r="S48" s="5" t="n">
        <v>0</v>
      </c>
      <c r="T48" s="5" t="n">
        <v>0</v>
      </c>
    </row>
    <row r="49" spans="1:20">
      <c r="A49" s="4" t="s">
        <v>95</v>
      </c>
      <c r="R49" s="5" t="n">
        <v>8</v>
      </c>
      <c r="S49" s="5" t="n">
        <v>2</v>
      </c>
      <c r="T49" s="5" t="n">
        <v>1</v>
      </c>
    </row>
    <row r="50" spans="1:20">
      <c r="A50" s="4" t="s">
        <v>96</v>
      </c>
      <c r="R50" s="5" t="n">
        <v>-14</v>
      </c>
      <c r="S50" s="5" t="n">
        <v>-1</v>
      </c>
      <c r="T50" s="5" t="n">
        <v>43</v>
      </c>
    </row>
    <row r="51" spans="1:20">
      <c r="A51" s="4" t="s">
        <v>97</v>
      </c>
      <c r="R51" s="5" t="n">
        <v>5</v>
      </c>
      <c r="S51" s="5" t="n">
        <v>-8</v>
      </c>
      <c r="T51" s="5" t="n">
        <v>-32</v>
      </c>
    </row>
    <row r="52" spans="1:20">
      <c r="A52" s="4" t="s">
        <v>98</v>
      </c>
      <c r="R52" s="5" t="n">
        <v>-1</v>
      </c>
      <c r="S52" s="5" t="n">
        <v>-7</v>
      </c>
      <c r="T52" s="5" t="n">
        <v>12</v>
      </c>
    </row>
    <row r="53" spans="1:20">
      <c r="A53" s="3" t="s">
        <v>99</v>
      </c>
    </row>
    <row r="54" spans="1:20">
      <c r="A54" s="4" t="s">
        <v>100</v>
      </c>
      <c r="R54" s="5" t="n">
        <v>0</v>
      </c>
      <c r="S54" s="5" t="n">
        <v>0</v>
      </c>
      <c r="T54" s="5" t="n">
        <v>0</v>
      </c>
    </row>
    <row r="55" spans="1:20">
      <c r="A55" s="4" t="s">
        <v>101</v>
      </c>
      <c r="R55" s="5" t="n">
        <v>0</v>
      </c>
      <c r="S55" s="5" t="n">
        <v>0</v>
      </c>
      <c r="T55" s="5" t="n">
        <v>0</v>
      </c>
    </row>
    <row r="56" spans="1:20">
      <c r="A56" s="4" t="s">
        <v>102</v>
      </c>
      <c r="R56" s="5" t="n">
        <v>-2</v>
      </c>
      <c r="S56" s="5" t="n">
        <v>38</v>
      </c>
      <c r="T56" s="5" t="n">
        <v>2</v>
      </c>
    </row>
    <row r="57" spans="1:20">
      <c r="A57" s="4" t="s">
        <v>103</v>
      </c>
      <c r="R57" s="5" t="n">
        <v>0</v>
      </c>
      <c r="S57" s="5" t="n">
        <v>0</v>
      </c>
      <c r="T57" s="5" t="n">
        <v>0</v>
      </c>
    </row>
    <row r="58" spans="1:20">
      <c r="A58" s="4" t="s">
        <v>104</v>
      </c>
      <c r="R58" s="5" t="n">
        <v>254</v>
      </c>
      <c r="S58" s="5" t="n">
        <v>278</v>
      </c>
      <c r="T58" s="5" t="n">
        <v>307</v>
      </c>
    </row>
    <row r="59" spans="1:20">
      <c r="A59" s="4" t="s">
        <v>105</v>
      </c>
      <c r="R59" s="5" t="n">
        <v>252</v>
      </c>
      <c r="S59" s="5" t="n">
        <v>316</v>
      </c>
      <c r="T59" s="5" t="n">
        <v>309</v>
      </c>
    </row>
    <row r="60" spans="1:20">
      <c r="A60" s="4" t="s">
        <v>106</v>
      </c>
      <c r="R60" s="5" t="n">
        <v>-253</v>
      </c>
      <c r="S60" s="5" t="n">
        <v>-323</v>
      </c>
      <c r="T60" s="5" t="n">
        <v>-297</v>
      </c>
    </row>
    <row r="61" spans="1:20">
      <c r="A61" s="4" t="s">
        <v>107</v>
      </c>
      <c r="R61" s="5" t="n">
        <v>-67</v>
      </c>
      <c r="S61" s="5" t="n">
        <v>71</v>
      </c>
      <c r="T61" s="5" t="n">
        <v>-103</v>
      </c>
    </row>
    <row r="62" spans="1:20">
      <c r="A62" s="4" t="s">
        <v>2434</v>
      </c>
      <c r="R62" s="5" t="n">
        <v>771</v>
      </c>
      <c r="S62" s="5" t="n">
        <v>-53</v>
      </c>
      <c r="T62" s="5" t="n">
        <v>-463</v>
      </c>
    </row>
    <row r="63" spans="1:20">
      <c r="A63" s="4" t="s">
        <v>108</v>
      </c>
      <c r="R63" s="5" t="n">
        <v>585</v>
      </c>
      <c r="S63" s="5" t="n">
        <v>-447</v>
      </c>
      <c r="T63" s="5" t="n">
        <v>-657</v>
      </c>
    </row>
    <row r="64" spans="1:20">
      <c r="A64" s="4" t="s">
        <v>2310</v>
      </c>
      <c r="R64" s="5" t="n">
        <v>4</v>
      </c>
      <c r="S64" s="5" t="n">
        <v>-12</v>
      </c>
      <c r="T64" s="5" t="n">
        <v>0</v>
      </c>
    </row>
    <row r="65" spans="1:20">
      <c r="A65" s="4" t="s">
        <v>110</v>
      </c>
      <c r="R65" s="5" t="n">
        <v>589</v>
      </c>
      <c r="S65" s="5" t="n">
        <v>-459</v>
      </c>
      <c r="T65" s="5" t="n">
        <v>-657</v>
      </c>
    </row>
    <row r="66" spans="1:20">
      <c r="A66" s="4" t="s">
        <v>111</v>
      </c>
      <c r="R66" s="5" t="n">
        <v>0</v>
      </c>
      <c r="S66" s="5" t="n">
        <v>0</v>
      </c>
      <c r="T66" s="5" t="n">
        <v>0</v>
      </c>
    </row>
    <row r="67" spans="1:20">
      <c r="A67" s="4" t="s">
        <v>112</v>
      </c>
      <c r="R67" s="5" t="n">
        <v>589</v>
      </c>
      <c r="S67" s="5" t="n">
        <v>-459</v>
      </c>
      <c r="T67" s="5" t="n">
        <v>-657</v>
      </c>
    </row>
    <row r="68" spans="1:20">
      <c r="A68" s="4" t="s">
        <v>2431</v>
      </c>
    </row>
    <row r="69" spans="1:20">
      <c r="A69" s="3" t="s">
        <v>93</v>
      </c>
    </row>
    <row r="70" spans="1:20">
      <c r="A70" s="4" t="s">
        <v>94</v>
      </c>
      <c r="R70" s="5" t="n">
        <v>4004</v>
      </c>
      <c r="S70" s="5" t="n">
        <v>4160</v>
      </c>
      <c r="T70" s="5" t="n">
        <v>4579</v>
      </c>
    </row>
    <row r="71" spans="1:20">
      <c r="A71" s="4" t="s">
        <v>95</v>
      </c>
      <c r="R71" s="5" t="n">
        <v>3210</v>
      </c>
      <c r="S71" s="5" t="n">
        <v>3175</v>
      </c>
      <c r="T71" s="5" t="n">
        <v>3154</v>
      </c>
    </row>
    <row r="72" spans="1:20">
      <c r="A72" s="4" t="s">
        <v>96</v>
      </c>
      <c r="R72" s="5" t="n">
        <v>279</v>
      </c>
      <c r="S72" s="5" t="n">
        <v>73</v>
      </c>
      <c r="T72" s="5" t="n">
        <v>-118</v>
      </c>
    </row>
    <row r="73" spans="1:20">
      <c r="A73" s="4" t="s">
        <v>97</v>
      </c>
      <c r="R73" s="5" t="n">
        <v>823</v>
      </c>
      <c r="S73" s="5" t="n">
        <v>986</v>
      </c>
      <c r="T73" s="5" t="n">
        <v>940</v>
      </c>
    </row>
    <row r="74" spans="1:20">
      <c r="A74" s="4" t="s">
        <v>98</v>
      </c>
      <c r="R74" s="5" t="n">
        <v>8316</v>
      </c>
      <c r="S74" s="5" t="n">
        <v>8394</v>
      </c>
      <c r="T74" s="5" t="n">
        <v>8555</v>
      </c>
    </row>
    <row r="75" spans="1:20">
      <c r="A75" s="3" t="s">
        <v>99</v>
      </c>
    </row>
    <row r="76" spans="1:20">
      <c r="A76" s="4" t="s">
        <v>100</v>
      </c>
      <c r="R76" s="5" t="n">
        <v>5179</v>
      </c>
      <c r="S76" s="5" t="n">
        <v>5245</v>
      </c>
      <c r="T76" s="5" t="n">
        <v>5149</v>
      </c>
    </row>
    <row r="77" spans="1:20">
      <c r="A77" s="4" t="s">
        <v>101</v>
      </c>
      <c r="R77" s="5" t="n">
        <v>646</v>
      </c>
      <c r="S77" s="5" t="n">
        <v>696</v>
      </c>
      <c r="T77" s="5" t="n">
        <v>720</v>
      </c>
    </row>
    <row r="78" spans="1:20">
      <c r="A78" s="4" t="s">
        <v>102</v>
      </c>
      <c r="R78" s="5" t="n">
        <v>967</v>
      </c>
      <c r="S78" s="5" t="n">
        <v>1082</v>
      </c>
      <c r="T78" s="5" t="n">
        <v>1275</v>
      </c>
    </row>
    <row r="79" spans="1:20">
      <c r="A79" s="4" t="s">
        <v>103</v>
      </c>
      <c r="R79" s="5" t="n">
        <v>435</v>
      </c>
      <c r="S79" s="5" t="n">
        <v>498</v>
      </c>
      <c r="T79" s="5" t="n">
        <v>966</v>
      </c>
    </row>
    <row r="80" spans="1:20">
      <c r="A80" s="4" t="s">
        <v>104</v>
      </c>
      <c r="R80" s="5" t="n">
        <v>46</v>
      </c>
      <c r="S80" s="5" t="n">
        <v>73</v>
      </c>
      <c r="T80" s="5" t="n">
        <v>128</v>
      </c>
    </row>
    <row r="81" spans="1:20">
      <c r="A81" s="4" t="s">
        <v>105</v>
      </c>
      <c r="R81" s="5" t="n">
        <v>7273</v>
      </c>
      <c r="S81" s="5" t="n">
        <v>7594</v>
      </c>
      <c r="T81" s="5" t="n">
        <v>8238</v>
      </c>
    </row>
    <row r="82" spans="1:20">
      <c r="A82" s="4" t="s">
        <v>106</v>
      </c>
      <c r="R82" s="5" t="n">
        <v>1043</v>
      </c>
      <c r="S82" s="5" t="n">
        <v>800</v>
      </c>
      <c r="T82" s="5" t="n">
        <v>317</v>
      </c>
    </row>
    <row r="83" spans="1:20">
      <c r="A83" s="4" t="s">
        <v>107</v>
      </c>
      <c r="R83" s="5" t="n">
        <v>-140</v>
      </c>
      <c r="S83" s="5" t="n">
        <v>334</v>
      </c>
      <c r="T83" s="5" t="n">
        <v>102</v>
      </c>
    </row>
    <row r="84" spans="1:20">
      <c r="A84" s="4" t="s">
        <v>2434</v>
      </c>
      <c r="R84" s="5" t="n">
        <v>0</v>
      </c>
      <c r="S84" s="5" t="n">
        <v>0</v>
      </c>
      <c r="T84" s="5" t="n">
        <v>0</v>
      </c>
    </row>
    <row r="85" spans="1:20">
      <c r="A85" s="4" t="s">
        <v>108</v>
      </c>
      <c r="R85" s="5" t="n">
        <v>1183</v>
      </c>
      <c r="S85" s="5" t="n">
        <v>466</v>
      </c>
      <c r="T85" s="5" t="n">
        <v>215</v>
      </c>
    </row>
    <row r="86" spans="1:20">
      <c r="A86" s="4" t="s">
        <v>2310</v>
      </c>
      <c r="R86" s="5" t="n">
        <v>-13</v>
      </c>
      <c r="S86" s="5" t="n">
        <v>-16</v>
      </c>
      <c r="T86" s="5" t="n">
        <v>-398</v>
      </c>
    </row>
    <row r="87" spans="1:20">
      <c r="A87" s="4" t="s">
        <v>110</v>
      </c>
      <c r="R87" s="5" t="n">
        <v>1170</v>
      </c>
      <c r="S87" s="5" t="n">
        <v>450</v>
      </c>
      <c r="T87" s="5" t="n">
        <v>-183</v>
      </c>
    </row>
    <row r="88" spans="1:20">
      <c r="A88" s="4" t="s">
        <v>111</v>
      </c>
      <c r="R88" s="5" t="n">
        <v>110</v>
      </c>
      <c r="S88" s="5" t="n">
        <v>210</v>
      </c>
      <c r="T88" s="5" t="n">
        <v>202</v>
      </c>
    </row>
    <row r="89" spans="1:20">
      <c r="A89" s="4" t="s">
        <v>112</v>
      </c>
      <c r="R89" s="5" t="n">
        <v>1060</v>
      </c>
      <c r="S89" s="5" t="n">
        <v>240</v>
      </c>
      <c r="T89" s="5" t="n">
        <v>-385</v>
      </c>
    </row>
    <row r="90" spans="1:20">
      <c r="A90" s="4" t="s">
        <v>2432</v>
      </c>
    </row>
    <row r="91" spans="1:20">
      <c r="A91" s="3" t="s">
        <v>93</v>
      </c>
    </row>
    <row r="92" spans="1:20">
      <c r="A92" s="4" t="s">
        <v>94</v>
      </c>
      <c r="R92" s="5" t="n">
        <v>0</v>
      </c>
      <c r="S92" s="5" t="n">
        <v>0</v>
      </c>
      <c r="T92" s="5" t="n">
        <v>0</v>
      </c>
    </row>
    <row r="93" spans="1:20">
      <c r="A93" s="4" t="s">
        <v>95</v>
      </c>
      <c r="R93" s="5" t="n">
        <v>-15</v>
      </c>
      <c r="S93" s="5" t="n">
        <v>-15</v>
      </c>
      <c r="T93" s="5" t="n">
        <v>-14</v>
      </c>
    </row>
    <row r="94" spans="1:20">
      <c r="A94" s="4" t="s">
        <v>96</v>
      </c>
      <c r="R94" s="5" t="n">
        <v>0</v>
      </c>
      <c r="S94" s="5" t="n">
        <v>0</v>
      </c>
      <c r="T94" s="5" t="n">
        <v>0</v>
      </c>
    </row>
    <row r="95" spans="1:20">
      <c r="A95" s="4" t="s">
        <v>97</v>
      </c>
      <c r="R95" s="5" t="n">
        <v>-2</v>
      </c>
      <c r="S95" s="5" t="n">
        <v>0</v>
      </c>
      <c r="T95" s="5" t="n">
        <v>-2</v>
      </c>
    </row>
    <row r="96" spans="1:20">
      <c r="A96" s="4" t="s">
        <v>98</v>
      </c>
      <c r="R96" s="5" t="n">
        <v>-17</v>
      </c>
      <c r="S96" s="5" t="n">
        <v>-15</v>
      </c>
      <c r="T96" s="5" t="n">
        <v>-16</v>
      </c>
    </row>
    <row r="97" spans="1:20">
      <c r="A97" s="3" t="s">
        <v>99</v>
      </c>
    </row>
    <row r="98" spans="1:20">
      <c r="A98" s="4" t="s">
        <v>100</v>
      </c>
      <c r="R98" s="5" t="n">
        <v>0</v>
      </c>
      <c r="S98" s="5" t="n">
        <v>0</v>
      </c>
      <c r="T98" s="5" t="n">
        <v>0</v>
      </c>
    </row>
    <row r="99" spans="1:20">
      <c r="A99" s="4" t="s">
        <v>101</v>
      </c>
      <c r="R99" s="5" t="n">
        <v>0</v>
      </c>
      <c r="S99" s="5" t="n">
        <v>0</v>
      </c>
      <c r="T99" s="5" t="n">
        <v>0</v>
      </c>
    </row>
    <row r="100" spans="1:20">
      <c r="A100" s="4" t="s">
        <v>102</v>
      </c>
      <c r="R100" s="5" t="n">
        <v>0</v>
      </c>
      <c r="S100" s="5" t="n">
        <v>0</v>
      </c>
      <c r="T100" s="5" t="n">
        <v>0</v>
      </c>
    </row>
    <row r="101" spans="1:20">
      <c r="A101" s="4" t="s">
        <v>103</v>
      </c>
      <c r="R101" s="5" t="n">
        <v>0</v>
      </c>
      <c r="S101" s="5" t="n">
        <v>0</v>
      </c>
      <c r="T101" s="5" t="n">
        <v>0</v>
      </c>
    </row>
    <row r="102" spans="1:20">
      <c r="A102" s="4" t="s">
        <v>104</v>
      </c>
      <c r="R102" s="5" t="n">
        <v>-17</v>
      </c>
      <c r="S102" s="5" t="n">
        <v>-15</v>
      </c>
      <c r="T102" s="5" t="n">
        <v>-16</v>
      </c>
    </row>
    <row r="103" spans="1:20">
      <c r="A103" s="4" t="s">
        <v>105</v>
      </c>
      <c r="R103" s="5" t="n">
        <v>-17</v>
      </c>
      <c r="S103" s="5" t="n">
        <v>-15</v>
      </c>
      <c r="T103" s="5" t="n">
        <v>-16</v>
      </c>
    </row>
    <row r="104" spans="1:20">
      <c r="A104" s="4" t="s">
        <v>106</v>
      </c>
      <c r="R104" s="5" t="n">
        <v>0</v>
      </c>
      <c r="S104" s="5" t="n">
        <v>0</v>
      </c>
      <c r="T104" s="5" t="n">
        <v>0</v>
      </c>
    </row>
    <row r="105" spans="1:20">
      <c r="A105" s="4" t="s">
        <v>107</v>
      </c>
      <c r="R105" s="5" t="n">
        <v>0</v>
      </c>
      <c r="S105" s="5" t="n">
        <v>0</v>
      </c>
      <c r="T105" s="5" t="n">
        <v>0</v>
      </c>
    </row>
    <row r="106" spans="1:20">
      <c r="A106" s="4" t="s">
        <v>2434</v>
      </c>
      <c r="R106" s="5" t="n">
        <v>-1649</v>
      </c>
      <c r="S106" s="5" t="n">
        <v>219</v>
      </c>
      <c r="T106" s="5" t="n">
        <v>1042</v>
      </c>
    </row>
    <row r="107" spans="1:20">
      <c r="A107" s="4" t="s">
        <v>108</v>
      </c>
      <c r="R107" s="5" t="n">
        <v>-1649</v>
      </c>
      <c r="S107" s="5" t="n">
        <v>219</v>
      </c>
      <c r="T107" s="5" t="n">
        <v>1042</v>
      </c>
    </row>
    <row r="108" spans="1:20">
      <c r="A108" s="4" t="s">
        <v>2310</v>
      </c>
      <c r="R108" s="5" t="n">
        <v>0</v>
      </c>
      <c r="S108" s="5" t="n">
        <v>0</v>
      </c>
      <c r="T108" s="5" t="n">
        <v>0</v>
      </c>
    </row>
    <row r="109" spans="1:20">
      <c r="A109" s="4" t="s">
        <v>110</v>
      </c>
      <c r="R109" s="5" t="n">
        <v>-1649</v>
      </c>
      <c r="S109" s="5" t="n">
        <v>219</v>
      </c>
      <c r="T109" s="5" t="n">
        <v>1042</v>
      </c>
    </row>
    <row r="110" spans="1:20">
      <c r="A110" s="4" t="s">
        <v>111</v>
      </c>
      <c r="R110" s="5" t="n">
        <v>0</v>
      </c>
      <c r="S110" s="5" t="n">
        <v>0</v>
      </c>
      <c r="T110" s="5" t="n">
        <v>0</v>
      </c>
    </row>
    <row r="111" spans="1:20">
      <c r="A111" s="4" t="s">
        <v>112</v>
      </c>
      <c r="R111" s="7" t="n">
        <v>-1649</v>
      </c>
      <c r="S111" s="7" t="n">
        <v>219</v>
      </c>
      <c r="T111" s="7" t="n">
        <v>1042</v>
      </c>
    </row>
    <row r="112" spans="1:20"/>
    <row r="113" spans="1:20">
      <c r="A113" s="4" t="s">
        <v>84</v>
      </c>
      <c r="B113" s="4" t="s">
        <v>2189</v>
      </c>
    </row>
    <row r="114" spans="1:20">
      <c r="A114" s="4" t="s">
        <v>128</v>
      </c>
      <c r="B114" s="4" t="s">
        <v>2190</v>
      </c>
    </row>
    <row r="115" spans="1:20">
      <c r="A115" s="4" t="s">
        <v>541</v>
      </c>
      <c r="B115" s="4" t="s">
        <v>2276</v>
      </c>
    </row>
    <row r="116" spans="1:20">
      <c r="A116" s="4" t="s">
        <v>542</v>
      </c>
      <c r="B116" s="4" t="s">
        <v>2277</v>
      </c>
    </row>
    <row r="117" spans="1:20">
      <c r="A117" s="4" t="s">
        <v>551</v>
      </c>
      <c r="B117" s="4" t="s">
        <v>137</v>
      </c>
    </row>
    <row r="118" spans="1:20">
      <c r="A118" s="4" t="s">
        <v>1021</v>
      </c>
      <c r="B118" s="4" t="s">
        <v>138</v>
      </c>
    </row>
    <row r="119" spans="1:20">
      <c r="A119" s="4" t="s">
        <v>1024</v>
      </c>
      <c r="B119" s="4" t="s">
        <v>553</v>
      </c>
    </row>
  </sheetData>
  <mergeCells count="19">
    <mergeCell ref="A1:A2"/>
    <mergeCell ref="B1:Q1"/>
    <mergeCell ref="R1:T1"/>
    <mergeCell ref="B2:C2"/>
    <mergeCell ref="D2:E2"/>
    <mergeCell ref="F2:G2"/>
    <mergeCell ref="H2:I2"/>
    <mergeCell ref="J2:K2"/>
    <mergeCell ref="L2:M2"/>
    <mergeCell ref="N2:O2"/>
    <mergeCell ref="P2:Q2"/>
    <mergeCell ref="A112:T112"/>
    <mergeCell ref="B113:T113"/>
    <mergeCell ref="B114:T114"/>
    <mergeCell ref="B115:T115"/>
    <mergeCell ref="B116:T116"/>
    <mergeCell ref="B117:T117"/>
    <mergeCell ref="B118:T118"/>
    <mergeCell ref="B119:T119"/>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435</v>
      </c>
      <c r="B1" s="2" t="s">
        <v>125</v>
      </c>
      <c r="R1" s="2" t="s">
        <v>1</v>
      </c>
    </row>
    <row r="2" spans="1:20">
      <c r="B2" s="2" t="s">
        <v>2</v>
      </c>
      <c r="C2" s="2" t="s">
        <v>84</v>
      </c>
      <c r="D2" s="2" t="s">
        <v>126</v>
      </c>
      <c r="E2" s="2" t="s">
        <v>84</v>
      </c>
      <c r="F2" s="2" t="s">
        <v>4</v>
      </c>
      <c r="G2" s="2" t="s">
        <v>84</v>
      </c>
      <c r="H2" s="2" t="s">
        <v>127</v>
      </c>
      <c r="I2" s="2" t="s">
        <v>84</v>
      </c>
      <c r="J2" s="2" t="s">
        <v>32</v>
      </c>
      <c r="K2" s="2" t="s">
        <v>128</v>
      </c>
      <c r="L2" s="2" t="s">
        <v>129</v>
      </c>
      <c r="M2" s="2" t="s">
        <v>128</v>
      </c>
      <c r="N2" s="2" t="s">
        <v>130</v>
      </c>
      <c r="O2" s="2" t="s">
        <v>128</v>
      </c>
      <c r="P2" s="2" t="s">
        <v>131</v>
      </c>
      <c r="Q2" s="2" t="s">
        <v>128</v>
      </c>
      <c r="R2" s="2" t="s">
        <v>2</v>
      </c>
      <c r="S2" s="2" t="s">
        <v>32</v>
      </c>
      <c r="T2" s="2" t="s">
        <v>92</v>
      </c>
    </row>
    <row r="3" spans="1:20">
      <c r="A3" s="3" t="s">
        <v>2436</v>
      </c>
    </row>
    <row r="4" spans="1:20">
      <c r="A4" s="4" t="s">
        <v>110</v>
      </c>
      <c r="B4" s="7" t="n">
        <v>265</v>
      </c>
      <c r="D4" s="7" t="n">
        <v>175</v>
      </c>
      <c r="F4" s="7" t="n">
        <v>271</v>
      </c>
      <c r="H4" s="7" t="n">
        <v>216</v>
      </c>
      <c r="J4" s="7" t="n">
        <v>-63</v>
      </c>
      <c r="L4" s="7" t="n">
        <v>-332</v>
      </c>
      <c r="N4" s="7" t="n">
        <v>220</v>
      </c>
      <c r="P4" s="7" t="n">
        <v>108</v>
      </c>
      <c r="R4" s="7" t="n">
        <v>927</v>
      </c>
      <c r="S4" s="7" t="n">
        <v>-67</v>
      </c>
      <c r="T4" s="7" t="n">
        <v>-413</v>
      </c>
    </row>
    <row r="5" spans="1:20">
      <c r="A5" s="3" t="s">
        <v>132</v>
      </c>
    </row>
    <row r="6" spans="1:20">
      <c r="A6" s="4" t="s">
        <v>69</v>
      </c>
      <c r="R6" s="5" t="n">
        <v>-187</v>
      </c>
      <c r="S6" s="5" t="n">
        <v>6</v>
      </c>
      <c r="T6" s="5" t="n">
        <v>-1209</v>
      </c>
    </row>
    <row r="7" spans="1:20">
      <c r="A7" s="4" t="s">
        <v>70</v>
      </c>
      <c r="R7" s="5" t="n">
        <v>1</v>
      </c>
      <c r="S7" s="5" t="n">
        <v>-9</v>
      </c>
      <c r="T7" s="5" t="n">
        <v>-4</v>
      </c>
    </row>
    <row r="8" spans="1:20">
      <c r="A8" s="4" t="s">
        <v>72</v>
      </c>
      <c r="R8" s="5" t="n">
        <v>-20</v>
      </c>
      <c r="S8" s="5" t="n">
        <v>40</v>
      </c>
      <c r="T8" s="5" t="n">
        <v>-25</v>
      </c>
    </row>
    <row r="9" spans="1:20">
      <c r="A9" s="4" t="s">
        <v>73</v>
      </c>
      <c r="R9" s="5" t="n">
        <v>251</v>
      </c>
      <c r="S9" s="5" t="n">
        <v>54</v>
      </c>
      <c r="T9" s="5" t="n">
        <v>-530</v>
      </c>
    </row>
    <row r="10" spans="1:20">
      <c r="A10" s="4" t="s">
        <v>133</v>
      </c>
      <c r="R10" s="5" t="n">
        <v>45</v>
      </c>
      <c r="S10" s="5" t="n">
        <v>91</v>
      </c>
      <c r="T10" s="5" t="n">
        <v>-1768</v>
      </c>
    </row>
    <row r="11" spans="1:20">
      <c r="A11" s="4" t="s">
        <v>134</v>
      </c>
      <c r="R11" s="5" t="n">
        <v>972</v>
      </c>
      <c r="S11" s="5" t="n">
        <v>24</v>
      </c>
      <c r="T11" s="5" t="n">
        <v>-2181</v>
      </c>
    </row>
    <row r="12" spans="1:20">
      <c r="A12" s="4" t="s">
        <v>2437</v>
      </c>
      <c r="R12" s="5" t="n">
        <v>222</v>
      </c>
      <c r="S12" s="5" t="n">
        <v>217</v>
      </c>
      <c r="T12" s="5" t="n">
        <v>-106</v>
      </c>
    </row>
    <row r="13" spans="1:20">
      <c r="A13" s="4" t="s">
        <v>136</v>
      </c>
      <c r="R13" s="5" t="n">
        <v>750</v>
      </c>
      <c r="S13" s="5" t="n">
        <v>-193</v>
      </c>
      <c r="T13" s="5" t="n">
        <v>-2075</v>
      </c>
    </row>
    <row r="14" spans="1:20">
      <c r="A14" s="4" t="s">
        <v>2429</v>
      </c>
    </row>
    <row r="15" spans="1:20">
      <c r="A15" s="3" t="s">
        <v>2436</v>
      </c>
    </row>
    <row r="16" spans="1:20">
      <c r="A16" s="4" t="s">
        <v>110</v>
      </c>
      <c r="R16" s="5" t="n">
        <v>817</v>
      </c>
      <c r="S16" s="5" t="n">
        <v>-277</v>
      </c>
      <c r="T16" s="5" t="n">
        <v>-615</v>
      </c>
    </row>
    <row r="17" spans="1:20">
      <c r="A17" s="3" t="s">
        <v>132</v>
      </c>
    </row>
    <row r="18" spans="1:20">
      <c r="A18" s="4" t="s">
        <v>69</v>
      </c>
      <c r="R18" s="5" t="n">
        <v>-178</v>
      </c>
      <c r="S18" s="5" t="n">
        <v>17</v>
      </c>
      <c r="T18" s="5" t="n">
        <v>-1181</v>
      </c>
    </row>
    <row r="19" spans="1:20">
      <c r="A19" s="4" t="s">
        <v>70</v>
      </c>
      <c r="R19" s="5" t="n">
        <v>1</v>
      </c>
      <c r="S19" s="5" t="n">
        <v>-9</v>
      </c>
      <c r="T19" s="5" t="n">
        <v>-4</v>
      </c>
    </row>
    <row r="20" spans="1:20">
      <c r="A20" s="4" t="s">
        <v>72</v>
      </c>
      <c r="R20" s="5" t="n">
        <v>-20</v>
      </c>
      <c r="S20" s="5" t="n">
        <v>40</v>
      </c>
      <c r="T20" s="5" t="n">
        <v>-25</v>
      </c>
    </row>
    <row r="21" spans="1:20">
      <c r="A21" s="4" t="s">
        <v>73</v>
      </c>
      <c r="R21" s="5" t="n">
        <v>130</v>
      </c>
      <c r="S21" s="5" t="n">
        <v>36</v>
      </c>
      <c r="T21" s="5" t="n">
        <v>-250</v>
      </c>
    </row>
    <row r="22" spans="1:20">
      <c r="A22" s="4" t="s">
        <v>133</v>
      </c>
      <c r="R22" s="5" t="n">
        <v>-67</v>
      </c>
      <c r="S22" s="5" t="n">
        <v>84</v>
      </c>
      <c r="T22" s="5" t="n">
        <v>-1460</v>
      </c>
    </row>
    <row r="23" spans="1:20">
      <c r="A23" s="4" t="s">
        <v>134</v>
      </c>
      <c r="R23" s="5" t="n">
        <v>750</v>
      </c>
      <c r="S23" s="5" t="n">
        <v>-193</v>
      </c>
      <c r="T23" s="5" t="n">
        <v>-2075</v>
      </c>
    </row>
    <row r="24" spans="1:20">
      <c r="A24" s="4" t="s">
        <v>2437</v>
      </c>
      <c r="R24" s="5" t="n">
        <v>0</v>
      </c>
      <c r="S24" s="5" t="n">
        <v>0</v>
      </c>
      <c r="T24" s="5" t="n">
        <v>0</v>
      </c>
    </row>
    <row r="25" spans="1:20">
      <c r="A25" s="4" t="s">
        <v>136</v>
      </c>
      <c r="R25" s="5" t="n">
        <v>750</v>
      </c>
      <c r="S25" s="5" t="n">
        <v>-193</v>
      </c>
      <c r="T25" s="5" t="n">
        <v>-2075</v>
      </c>
    </row>
    <row r="26" spans="1:20">
      <c r="A26" s="4" t="s">
        <v>2430</v>
      </c>
    </row>
    <row r="27" spans="1:20">
      <c r="A27" s="3" t="s">
        <v>2436</v>
      </c>
    </row>
    <row r="28" spans="1:20">
      <c r="A28" s="4" t="s">
        <v>110</v>
      </c>
      <c r="R28" s="5" t="n">
        <v>589</v>
      </c>
      <c r="S28" s="5" t="n">
        <v>-459</v>
      </c>
      <c r="T28" s="5" t="n">
        <v>-657</v>
      </c>
    </row>
    <row r="29" spans="1:20">
      <c r="A29" s="3" t="s">
        <v>132</v>
      </c>
    </row>
    <row r="30" spans="1:20">
      <c r="A30" s="4" t="s">
        <v>69</v>
      </c>
      <c r="R30" s="5" t="n">
        <v>-189</v>
      </c>
      <c r="S30" s="5" t="n">
        <v>14</v>
      </c>
      <c r="T30" s="5" t="n">
        <v>-1158</v>
      </c>
    </row>
    <row r="31" spans="1:20">
      <c r="A31" s="4" t="s">
        <v>70</v>
      </c>
      <c r="R31" s="5" t="n">
        <v>1</v>
      </c>
      <c r="S31" s="5" t="n">
        <v>-6</v>
      </c>
      <c r="T31" s="5" t="n">
        <v>-4</v>
      </c>
    </row>
    <row r="32" spans="1:20">
      <c r="A32" s="4" t="s">
        <v>72</v>
      </c>
      <c r="R32" s="5" t="n">
        <v>-19</v>
      </c>
      <c r="S32" s="5" t="n">
        <v>39</v>
      </c>
      <c r="T32" s="5" t="n">
        <v>-24</v>
      </c>
    </row>
    <row r="33" spans="1:20">
      <c r="A33" s="4" t="s">
        <v>73</v>
      </c>
      <c r="R33" s="5" t="n">
        <v>109</v>
      </c>
      <c r="S33" s="5" t="n">
        <v>-28</v>
      </c>
      <c r="T33" s="5" t="n">
        <v>-171</v>
      </c>
    </row>
    <row r="34" spans="1:20">
      <c r="A34" s="4" t="s">
        <v>133</v>
      </c>
      <c r="R34" s="5" t="n">
        <v>-98</v>
      </c>
      <c r="S34" s="5" t="n">
        <v>19</v>
      </c>
      <c r="T34" s="5" t="n">
        <v>-1357</v>
      </c>
    </row>
    <row r="35" spans="1:20">
      <c r="A35" s="4" t="s">
        <v>134</v>
      </c>
      <c r="R35" s="5" t="n">
        <v>491</v>
      </c>
      <c r="S35" s="5" t="n">
        <v>-440</v>
      </c>
      <c r="T35" s="5" t="n">
        <v>-2014</v>
      </c>
    </row>
    <row r="36" spans="1:20">
      <c r="A36" s="4" t="s">
        <v>2437</v>
      </c>
      <c r="R36" s="5" t="n">
        <v>0</v>
      </c>
      <c r="S36" s="5" t="n">
        <v>0</v>
      </c>
      <c r="T36" s="5" t="n">
        <v>0</v>
      </c>
    </row>
    <row r="37" spans="1:20">
      <c r="A37" s="4" t="s">
        <v>136</v>
      </c>
      <c r="R37" s="5" t="n">
        <v>491</v>
      </c>
      <c r="S37" s="5" t="n">
        <v>-440</v>
      </c>
      <c r="T37" s="5" t="n">
        <v>-2014</v>
      </c>
    </row>
    <row r="38" spans="1:20">
      <c r="A38" s="4" t="s">
        <v>2431</v>
      </c>
    </row>
    <row r="39" spans="1:20">
      <c r="A39" s="3" t="s">
        <v>2436</v>
      </c>
    </row>
    <row r="40" spans="1:20">
      <c r="A40" s="4" t="s">
        <v>110</v>
      </c>
      <c r="R40" s="5" t="n">
        <v>1170</v>
      </c>
      <c r="S40" s="5" t="n">
        <v>450</v>
      </c>
      <c r="T40" s="5" t="n">
        <v>-183</v>
      </c>
    </row>
    <row r="41" spans="1:20">
      <c r="A41" s="3" t="s">
        <v>132</v>
      </c>
    </row>
    <row r="42" spans="1:20">
      <c r="A42" s="4" t="s">
        <v>69</v>
      </c>
      <c r="R42" s="5" t="n">
        <v>-187</v>
      </c>
      <c r="S42" s="5" t="n">
        <v>7</v>
      </c>
      <c r="T42" s="5" t="n">
        <v>-1210</v>
      </c>
    </row>
    <row r="43" spans="1:20">
      <c r="A43" s="4" t="s">
        <v>70</v>
      </c>
      <c r="R43" s="5" t="n">
        <v>1</v>
      </c>
      <c r="S43" s="5" t="n">
        <v>-9</v>
      </c>
      <c r="T43" s="5" t="n">
        <v>-4</v>
      </c>
    </row>
    <row r="44" spans="1:20">
      <c r="A44" s="4" t="s">
        <v>72</v>
      </c>
      <c r="R44" s="5" t="n">
        <v>-19</v>
      </c>
      <c r="S44" s="5" t="n">
        <v>43</v>
      </c>
      <c r="T44" s="5" t="n">
        <v>-19</v>
      </c>
    </row>
    <row r="45" spans="1:20">
      <c r="A45" s="4" t="s">
        <v>73</v>
      </c>
      <c r="R45" s="5" t="n">
        <v>252</v>
      </c>
      <c r="S45" s="5" t="n">
        <v>54</v>
      </c>
      <c r="T45" s="5" t="n">
        <v>-530</v>
      </c>
    </row>
    <row r="46" spans="1:20">
      <c r="A46" s="4" t="s">
        <v>133</v>
      </c>
      <c r="R46" s="5" t="n">
        <v>47</v>
      </c>
      <c r="S46" s="5" t="n">
        <v>95</v>
      </c>
      <c r="T46" s="5" t="n">
        <v>-1763</v>
      </c>
    </row>
    <row r="47" spans="1:20">
      <c r="A47" s="4" t="s">
        <v>134</v>
      </c>
      <c r="R47" s="5" t="n">
        <v>1217</v>
      </c>
      <c r="S47" s="5" t="n">
        <v>545</v>
      </c>
      <c r="T47" s="5" t="n">
        <v>-1946</v>
      </c>
    </row>
    <row r="48" spans="1:20">
      <c r="A48" s="4" t="s">
        <v>2437</v>
      </c>
      <c r="R48" s="5" t="n">
        <v>222</v>
      </c>
      <c r="S48" s="5" t="n">
        <v>217</v>
      </c>
      <c r="T48" s="5" t="n">
        <v>-106</v>
      </c>
    </row>
    <row r="49" spans="1:20">
      <c r="A49" s="4" t="s">
        <v>136</v>
      </c>
      <c r="R49" s="5" t="n">
        <v>995</v>
      </c>
      <c r="S49" s="5" t="n">
        <v>328</v>
      </c>
      <c r="T49" s="5" t="n">
        <v>-1840</v>
      </c>
    </row>
    <row r="50" spans="1:20">
      <c r="A50" s="4" t="s">
        <v>2432</v>
      </c>
    </row>
    <row r="51" spans="1:20">
      <c r="A51" s="3" t="s">
        <v>2436</v>
      </c>
    </row>
    <row r="52" spans="1:20">
      <c r="A52" s="4" t="s">
        <v>110</v>
      </c>
      <c r="R52" s="5" t="n">
        <v>-1649</v>
      </c>
      <c r="S52" s="5" t="n">
        <v>219</v>
      </c>
      <c r="T52" s="5" t="n">
        <v>1042</v>
      </c>
    </row>
    <row r="53" spans="1:20">
      <c r="A53" s="3" t="s">
        <v>132</v>
      </c>
    </row>
    <row r="54" spans="1:20">
      <c r="A54" s="4" t="s">
        <v>69</v>
      </c>
      <c r="R54" s="5" t="n">
        <v>367</v>
      </c>
      <c r="S54" s="5" t="n">
        <v>-32</v>
      </c>
      <c r="T54" s="5" t="n">
        <v>2340</v>
      </c>
    </row>
    <row r="55" spans="1:20">
      <c r="A55" s="4" t="s">
        <v>70</v>
      </c>
      <c r="R55" s="5" t="n">
        <v>-2</v>
      </c>
      <c r="S55" s="5" t="n">
        <v>15</v>
      </c>
      <c r="T55" s="5" t="n">
        <v>8</v>
      </c>
    </row>
    <row r="56" spans="1:20">
      <c r="A56" s="4" t="s">
        <v>72</v>
      </c>
      <c r="R56" s="5" t="n">
        <v>38</v>
      </c>
      <c r="S56" s="5" t="n">
        <v>-82</v>
      </c>
      <c r="T56" s="5" t="n">
        <v>43</v>
      </c>
    </row>
    <row r="57" spans="1:20">
      <c r="A57" s="4" t="s">
        <v>73</v>
      </c>
      <c r="R57" s="5" t="n">
        <v>-240</v>
      </c>
      <c r="S57" s="5" t="n">
        <v>-8</v>
      </c>
      <c r="T57" s="5" t="n">
        <v>421</v>
      </c>
    </row>
    <row r="58" spans="1:20">
      <c r="A58" s="4" t="s">
        <v>133</v>
      </c>
      <c r="R58" s="5" t="n">
        <v>163</v>
      </c>
      <c r="S58" s="5" t="n">
        <v>-107</v>
      </c>
      <c r="T58" s="5" t="n">
        <v>2812</v>
      </c>
    </row>
    <row r="59" spans="1:20">
      <c r="A59" s="4" t="s">
        <v>134</v>
      </c>
      <c r="R59" s="5" t="n">
        <v>-1486</v>
      </c>
      <c r="S59" s="5" t="n">
        <v>112</v>
      </c>
      <c r="T59" s="5" t="n">
        <v>3854</v>
      </c>
    </row>
    <row r="60" spans="1:20">
      <c r="A60" s="4" t="s">
        <v>2437</v>
      </c>
      <c r="R60" s="5" t="n">
        <v>0</v>
      </c>
      <c r="S60" s="5" t="n">
        <v>0</v>
      </c>
      <c r="T60" s="5" t="n">
        <v>0</v>
      </c>
    </row>
    <row r="61" spans="1:20">
      <c r="A61" s="4" t="s">
        <v>136</v>
      </c>
      <c r="R61" s="7" t="n">
        <v>-1486</v>
      </c>
      <c r="S61" s="7" t="n">
        <v>112</v>
      </c>
      <c r="T61" s="7" t="n">
        <v>3854</v>
      </c>
    </row>
    <row r="62" spans="1:20"/>
    <row r="63" spans="1:20">
      <c r="A63" s="4" t="s">
        <v>84</v>
      </c>
      <c r="B63" s="4" t="s">
        <v>137</v>
      </c>
    </row>
    <row r="64" spans="1:20">
      <c r="A64" s="4" t="s">
        <v>128</v>
      </c>
      <c r="B64" s="4" t="s">
        <v>138</v>
      </c>
    </row>
  </sheetData>
  <mergeCells count="47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A62:T62"/>
    <mergeCell ref="B63:T63"/>
    <mergeCell ref="B64:T6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T30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438</v>
      </c>
      <c r="B1" s="2" t="s">
        <v>125</v>
      </c>
      <c r="R1" s="2" t="s">
        <v>1</v>
      </c>
    </row>
    <row r="2" spans="1:20">
      <c r="B2" s="2" t="s">
        <v>2</v>
      </c>
      <c r="D2" s="2" t="s">
        <v>126</v>
      </c>
      <c r="F2" s="2" t="s">
        <v>4</v>
      </c>
      <c r="H2" s="2" t="s">
        <v>127</v>
      </c>
      <c r="J2" s="2" t="s">
        <v>32</v>
      </c>
      <c r="L2" s="2" t="s">
        <v>129</v>
      </c>
      <c r="N2" s="2" t="s">
        <v>130</v>
      </c>
      <c r="P2" s="2" t="s">
        <v>131</v>
      </c>
      <c r="R2" s="2" t="s">
        <v>2</v>
      </c>
      <c r="S2" s="2" t="s">
        <v>32</v>
      </c>
      <c r="T2" s="2" t="s">
        <v>92</v>
      </c>
    </row>
    <row r="3" spans="1:20">
      <c r="A3" s="3" t="s">
        <v>160</v>
      </c>
    </row>
    <row r="4" spans="1:20">
      <c r="A4" s="4" t="s">
        <v>110</v>
      </c>
      <c r="B4" s="7" t="n">
        <v>265</v>
      </c>
      <c r="C4" s="4" t="s">
        <v>84</v>
      </c>
      <c r="D4" s="7" t="n">
        <v>175</v>
      </c>
      <c r="E4" s="4" t="s">
        <v>84</v>
      </c>
      <c r="F4" s="7" t="n">
        <v>271</v>
      </c>
      <c r="G4" s="4" t="s">
        <v>84</v>
      </c>
      <c r="H4" s="7" t="n">
        <v>216</v>
      </c>
      <c r="I4" s="4" t="s">
        <v>84</v>
      </c>
      <c r="J4" s="7" t="n">
        <v>-63</v>
      </c>
      <c r="K4" s="4" t="s">
        <v>128</v>
      </c>
      <c r="L4" s="7" t="n">
        <v>-332</v>
      </c>
      <c r="M4" s="4" t="s">
        <v>128</v>
      </c>
      <c r="N4" s="7" t="n">
        <v>220</v>
      </c>
      <c r="O4" s="4" t="s">
        <v>128</v>
      </c>
      <c r="P4" s="7" t="n">
        <v>108</v>
      </c>
      <c r="Q4" s="4" t="s">
        <v>128</v>
      </c>
      <c r="R4" s="7" t="n">
        <v>927</v>
      </c>
      <c r="S4" s="7" t="n">
        <v>-67</v>
      </c>
      <c r="T4" s="7" t="n">
        <v>-413</v>
      </c>
    </row>
    <row r="5" spans="1:20">
      <c r="A5" s="4" t="s">
        <v>2439</v>
      </c>
      <c r="B5" s="5" t="n">
        <v>0</v>
      </c>
      <c r="D5" s="7" t="n">
        <v>9</v>
      </c>
      <c r="F5" s="7" t="n">
        <v>0</v>
      </c>
      <c r="H5" s="5" t="n">
        <v>0</v>
      </c>
      <c r="J5" s="5" t="n">
        <v>4</v>
      </c>
      <c r="L5" s="7" t="n">
        <v>-15</v>
      </c>
      <c r="N5" s="7" t="n">
        <v>21</v>
      </c>
      <c r="P5" s="5" t="n">
        <v>19</v>
      </c>
      <c r="R5" s="5" t="n">
        <v>9</v>
      </c>
      <c r="S5" s="5" t="n">
        <v>29</v>
      </c>
      <c r="T5" s="5" t="n">
        <v>407</v>
      </c>
    </row>
    <row r="6" spans="1:20">
      <c r="A6" s="3" t="s">
        <v>2440</v>
      </c>
    </row>
    <row r="7" spans="1:20">
      <c r="A7" s="4" t="s">
        <v>2441</v>
      </c>
      <c r="R7" s="5" t="n">
        <v>0</v>
      </c>
      <c r="S7" s="5" t="n">
        <v>0</v>
      </c>
      <c r="T7" s="5" t="n">
        <v>0</v>
      </c>
    </row>
    <row r="8" spans="1:20">
      <c r="A8" s="4" t="s">
        <v>2442</v>
      </c>
      <c r="R8" s="5" t="n">
        <v>0</v>
      </c>
      <c r="S8" s="5" t="n">
        <v>0</v>
      </c>
      <c r="T8" s="5" t="n">
        <v>0</v>
      </c>
    </row>
    <row r="9" spans="1:20">
      <c r="A9" s="4" t="s">
        <v>163</v>
      </c>
      <c r="R9" s="5" t="n">
        <v>0</v>
      </c>
      <c r="S9" s="5" t="n">
        <v>-26</v>
      </c>
      <c r="T9" s="5" t="n">
        <v>141</v>
      </c>
    </row>
    <row r="10" spans="1:20">
      <c r="A10" s="4" t="s">
        <v>164</v>
      </c>
      <c r="R10" s="5" t="n">
        <v>-147</v>
      </c>
      <c r="S10" s="5" t="n">
        <v>-138</v>
      </c>
      <c r="T10" s="5" t="n">
        <v>-106</v>
      </c>
    </row>
    <row r="11" spans="1:20">
      <c r="A11" s="4" t="s">
        <v>165</v>
      </c>
      <c r="R11" s="5" t="n">
        <v>-265</v>
      </c>
      <c r="S11" s="5" t="n">
        <v>-72</v>
      </c>
      <c r="T11" s="5" t="n">
        <v>75</v>
      </c>
    </row>
    <row r="12" spans="1:20">
      <c r="A12" s="4" t="s">
        <v>166</v>
      </c>
      <c r="R12" s="5" t="n">
        <v>-713</v>
      </c>
      <c r="S12" s="5" t="n">
        <v>-782</v>
      </c>
      <c r="T12" s="5" t="n">
        <v>-788</v>
      </c>
    </row>
    <row r="13" spans="1:20">
      <c r="A13" s="4" t="s">
        <v>167</v>
      </c>
      <c r="R13" s="5" t="n">
        <v>-88</v>
      </c>
      <c r="S13" s="5" t="n">
        <v>-150</v>
      </c>
      <c r="T13" s="5" t="n">
        <v>-293</v>
      </c>
    </row>
    <row r="14" spans="1:20">
      <c r="A14" s="4" t="s">
        <v>103</v>
      </c>
      <c r="R14" s="5" t="n">
        <v>435</v>
      </c>
      <c r="S14" s="5" t="n">
        <v>498</v>
      </c>
      <c r="T14" s="5" t="n">
        <v>966</v>
      </c>
    </row>
    <row r="15" spans="1:20">
      <c r="A15" s="4" t="s">
        <v>168</v>
      </c>
      <c r="R15" s="5" t="n">
        <v>-368</v>
      </c>
      <c r="S15" s="5" t="n">
        <v>145</v>
      </c>
      <c r="T15" s="5" t="n">
        <v>-196</v>
      </c>
    </row>
    <row r="16" spans="1:20">
      <c r="A16" s="4" t="s">
        <v>169</v>
      </c>
      <c r="R16" s="5" t="n">
        <v>703</v>
      </c>
      <c r="S16" s="5" t="n">
        <v>709</v>
      </c>
      <c r="T16" s="5" t="n">
        <v>-239</v>
      </c>
    </row>
    <row r="17" spans="1:20">
      <c r="A17" s="4" t="s">
        <v>170</v>
      </c>
      <c r="R17" s="5" t="n">
        <v>42</v>
      </c>
      <c r="S17" s="5" t="n">
        <v>32</v>
      </c>
      <c r="T17" s="5" t="n">
        <v>16</v>
      </c>
    </row>
    <row r="18" spans="1:20">
      <c r="A18" s="3" t="s">
        <v>171</v>
      </c>
    </row>
    <row r="19" spans="1:20">
      <c r="A19" s="4" t="s">
        <v>172</v>
      </c>
      <c r="R19" s="5" t="n">
        <v>30</v>
      </c>
      <c r="S19" s="5" t="n">
        <v>-358</v>
      </c>
      <c r="T19" s="5" t="n">
        <v>-106</v>
      </c>
    </row>
    <row r="20" spans="1:20">
      <c r="A20" s="4" t="s">
        <v>173</v>
      </c>
      <c r="R20" s="5" t="n">
        <v>1625</v>
      </c>
      <c r="S20" s="5" t="n">
        <v>1315</v>
      </c>
      <c r="T20" s="5" t="n">
        <v>1847</v>
      </c>
    </row>
    <row r="21" spans="1:20">
      <c r="A21" s="4" t="s">
        <v>174</v>
      </c>
      <c r="R21" s="5" t="n">
        <v>-4</v>
      </c>
      <c r="S21" s="5" t="n">
        <v>32</v>
      </c>
      <c r="T21" s="5" t="n">
        <v>-15</v>
      </c>
    </row>
    <row r="22" spans="1:20">
      <c r="A22" s="4" t="s">
        <v>175</v>
      </c>
      <c r="R22" s="5" t="n">
        <v>368</v>
      </c>
      <c r="S22" s="5" t="n">
        <v>685</v>
      </c>
      <c r="T22" s="5" t="n">
        <v>293</v>
      </c>
    </row>
    <row r="23" spans="1:20">
      <c r="A23" s="4" t="s">
        <v>176</v>
      </c>
      <c r="R23" s="5" t="n">
        <v>0</v>
      </c>
      <c r="S23" s="5" t="n">
        <v>0</v>
      </c>
      <c r="T23" s="5" t="n">
        <v>2</v>
      </c>
    </row>
    <row r="24" spans="1:20">
      <c r="A24" s="4" t="s">
        <v>2443</v>
      </c>
      <c r="R24" s="5" t="n">
        <v>2554</v>
      </c>
      <c r="S24" s="5" t="n">
        <v>1852</v>
      </c>
      <c r="T24" s="5" t="n">
        <v>1591</v>
      </c>
    </row>
    <row r="25" spans="1:20">
      <c r="A25" s="3" t="s">
        <v>2444</v>
      </c>
    </row>
    <row r="26" spans="1:20">
      <c r="A26" s="4" t="s">
        <v>179</v>
      </c>
      <c r="R26" s="5" t="n">
        <v>4766</v>
      </c>
      <c r="S26" s="5" t="n">
        <v>3889</v>
      </c>
      <c r="T26" s="5" t="n">
        <v>4541</v>
      </c>
    </row>
    <row r="27" spans="1:20">
      <c r="A27" s="4" t="s">
        <v>36</v>
      </c>
      <c r="R27" s="5" t="n">
        <v>579</v>
      </c>
      <c r="S27" s="5" t="n">
        <v>700</v>
      </c>
      <c r="T27" s="5" t="n">
        <v>882</v>
      </c>
    </row>
    <row r="28" spans="1:20">
      <c r="A28" s="4" t="s">
        <v>37</v>
      </c>
      <c r="R28" s="5" t="n">
        <v>22</v>
      </c>
      <c r="S28" s="5" t="n">
        <v>32</v>
      </c>
      <c r="T28" s="5" t="n">
        <v>41</v>
      </c>
    </row>
    <row r="29" spans="1:20">
      <c r="A29" s="3" t="s">
        <v>180</v>
      </c>
    </row>
    <row r="30" spans="1:20">
      <c r="A30" s="4" t="s">
        <v>181</v>
      </c>
      <c r="R30" s="5" t="n">
        <v>4226</v>
      </c>
      <c r="S30" s="5" t="n">
        <v>5629</v>
      </c>
      <c r="T30" s="5" t="n">
        <v>4391</v>
      </c>
    </row>
    <row r="31" spans="1:20">
      <c r="A31" s="3" t="s">
        <v>182</v>
      </c>
    </row>
    <row r="32" spans="1:20">
      <c r="A32" s="4" t="s">
        <v>181</v>
      </c>
      <c r="R32" s="5" t="n">
        <v>-8888</v>
      </c>
      <c r="S32" s="5" t="n">
        <v>-11529</v>
      </c>
      <c r="T32" s="5" t="n">
        <v>-9750</v>
      </c>
    </row>
    <row r="33" spans="1:20">
      <c r="A33" s="4" t="s">
        <v>36</v>
      </c>
      <c r="R33" s="5" t="n">
        <v>-806</v>
      </c>
      <c r="S33" s="5" t="n">
        <v>-649</v>
      </c>
      <c r="T33" s="5" t="n">
        <v>-956</v>
      </c>
    </row>
    <row r="34" spans="1:20">
      <c r="A34" s="4" t="s">
        <v>183</v>
      </c>
      <c r="R34" s="5" t="n">
        <v>-701</v>
      </c>
      <c r="S34" s="5" t="n">
        <v>-154</v>
      </c>
      <c r="T34" s="5" t="n">
        <v>175</v>
      </c>
    </row>
    <row r="35" spans="1:20">
      <c r="A35" s="4" t="s">
        <v>184</v>
      </c>
      <c r="R35" s="5" t="n">
        <v>48</v>
      </c>
      <c r="S35" s="5" t="n">
        <v>-77</v>
      </c>
      <c r="T35" s="5" t="n">
        <v>25</v>
      </c>
    </row>
    <row r="36" spans="1:20">
      <c r="A36" s="4" t="s">
        <v>2425</v>
      </c>
      <c r="R36" s="5" t="n">
        <v>0</v>
      </c>
      <c r="S36" s="5" t="n">
        <v>0</v>
      </c>
      <c r="T36" s="5" t="n">
        <v>0</v>
      </c>
    </row>
    <row r="37" spans="1:20">
      <c r="A37" s="4" t="s">
        <v>2445</v>
      </c>
      <c r="R37" s="5" t="n">
        <v>0</v>
      </c>
      <c r="T37" s="5" t="n">
        <v>0</v>
      </c>
    </row>
    <row r="38" spans="1:20">
      <c r="A38" s="4" t="s">
        <v>186</v>
      </c>
      <c r="R38" s="5" t="n">
        <v>-5</v>
      </c>
      <c r="S38" s="5" t="n">
        <v>0</v>
      </c>
      <c r="T38" s="5" t="n">
        <v>0</v>
      </c>
    </row>
    <row r="39" spans="1:20">
      <c r="A39" s="4" t="s">
        <v>185</v>
      </c>
      <c r="R39" s="5" t="n">
        <v>0</v>
      </c>
      <c r="S39" s="5" t="n">
        <v>39</v>
      </c>
      <c r="T39" s="5" t="n">
        <v>273</v>
      </c>
    </row>
    <row r="40" spans="1:20">
      <c r="A40" s="4" t="s">
        <v>187</v>
      </c>
      <c r="R40" s="5" t="n">
        <v>0</v>
      </c>
      <c r="S40" s="5" t="n">
        <v>0</v>
      </c>
      <c r="T40" s="5" t="n">
        <v>-26</v>
      </c>
    </row>
    <row r="41" spans="1:20">
      <c r="A41" s="4" t="s">
        <v>188</v>
      </c>
      <c r="R41" s="5" t="n">
        <v>-759</v>
      </c>
      <c r="S41" s="5" t="n">
        <v>-2120</v>
      </c>
      <c r="T41" s="5" t="n">
        <v>-404</v>
      </c>
    </row>
    <row r="42" spans="1:20">
      <c r="A42" s="3" t="s">
        <v>2446</v>
      </c>
    </row>
    <row r="43" spans="1:20">
      <c r="A43" s="4" t="s">
        <v>190</v>
      </c>
      <c r="R43" s="5" t="n">
        <v>857</v>
      </c>
      <c r="S43" s="5" t="n">
        <v>1349</v>
      </c>
      <c r="T43" s="5" t="n">
        <v>2257</v>
      </c>
    </row>
    <row r="44" spans="1:20">
      <c r="A44" s="4" t="s">
        <v>191</v>
      </c>
      <c r="R44" s="5" t="n">
        <v>-2397</v>
      </c>
      <c r="S44" s="5" t="n">
        <v>-2004</v>
      </c>
      <c r="T44" s="5" t="n">
        <v>-2144</v>
      </c>
    </row>
    <row r="45" spans="1:20">
      <c r="A45" s="4" t="s">
        <v>192</v>
      </c>
      <c r="R45" s="5" t="n">
        <v>0</v>
      </c>
      <c r="S45" s="5" t="n">
        <v>-1620</v>
      </c>
      <c r="T45" s="5" t="n">
        <v>-61</v>
      </c>
    </row>
    <row r="46" spans="1:20">
      <c r="A46" s="4" t="s">
        <v>2447</v>
      </c>
      <c r="R46" s="5" t="n">
        <v>0</v>
      </c>
      <c r="S46" s="5" t="n">
        <v>0</v>
      </c>
      <c r="T46" s="5" t="n">
        <v>150</v>
      </c>
    </row>
    <row r="47" spans="1:20">
      <c r="A47" s="4" t="s">
        <v>194</v>
      </c>
      <c r="R47" s="5" t="n">
        <v>0</v>
      </c>
      <c r="S47" s="5" t="n">
        <v>-362</v>
      </c>
      <c r="T47" s="5" t="n">
        <v>-120</v>
      </c>
    </row>
    <row r="48" spans="1:20">
      <c r="A48" s="4" t="s">
        <v>195</v>
      </c>
      <c r="R48" s="5" t="n">
        <v>-34</v>
      </c>
      <c r="S48" s="5" t="n">
        <v>-42</v>
      </c>
      <c r="T48" s="5" t="n">
        <v>-36</v>
      </c>
    </row>
    <row r="49" spans="1:20">
      <c r="A49" s="4" t="s">
        <v>2428</v>
      </c>
      <c r="R49" s="5" t="n">
        <v>0</v>
      </c>
      <c r="S49" s="5" t="n">
        <v>0</v>
      </c>
      <c r="T49" s="5" t="n">
        <v>0</v>
      </c>
    </row>
    <row r="50" spans="1:20">
      <c r="A50" s="4" t="s">
        <v>152</v>
      </c>
      <c r="R50" s="5" t="n">
        <v>0</v>
      </c>
      <c r="S50" s="5" t="n">
        <v>-70</v>
      </c>
      <c r="T50" s="5" t="n">
        <v>0</v>
      </c>
    </row>
    <row r="51" spans="1:20">
      <c r="A51" s="4" t="s">
        <v>146</v>
      </c>
      <c r="R51" s="5" t="n">
        <v>-33</v>
      </c>
      <c r="S51" s="5" t="n">
        <v>0</v>
      </c>
      <c r="T51" s="5" t="n">
        <v>-68</v>
      </c>
    </row>
    <row r="52" spans="1:20">
      <c r="A52" s="4" t="s">
        <v>196</v>
      </c>
      <c r="R52" s="5" t="n">
        <v>-107</v>
      </c>
      <c r="S52" s="5" t="n">
        <v>-138</v>
      </c>
      <c r="T52" s="5" t="n">
        <v>-157</v>
      </c>
    </row>
    <row r="53" spans="1:20">
      <c r="A53" s="4" t="s">
        <v>2448</v>
      </c>
      <c r="R53" s="5" t="n">
        <v>0</v>
      </c>
      <c r="S53" s="5" t="n">
        <v>0</v>
      </c>
      <c r="T53" s="5" t="n">
        <v>226</v>
      </c>
    </row>
    <row r="54" spans="1:20">
      <c r="A54" s="4" t="s">
        <v>198</v>
      </c>
      <c r="R54" s="5" t="n">
        <v>-54</v>
      </c>
      <c r="S54" s="5" t="n">
        <v>-44</v>
      </c>
      <c r="T54" s="5" t="n">
        <v>-98</v>
      </c>
    </row>
    <row r="55" spans="1:20">
      <c r="A55" s="4" t="s">
        <v>199</v>
      </c>
      <c r="R55" s="5" t="n">
        <v>0</v>
      </c>
      <c r="S55" s="5" t="n">
        <v>0</v>
      </c>
      <c r="T55" s="5" t="n">
        <v>9</v>
      </c>
    </row>
    <row r="56" spans="1:20">
      <c r="A56" s="4" t="s">
        <v>200</v>
      </c>
      <c r="R56" s="5" t="n">
        <v>-1768</v>
      </c>
      <c r="S56" s="5" t="n">
        <v>-2931</v>
      </c>
      <c r="T56" s="5" t="n">
        <v>-42</v>
      </c>
    </row>
    <row r="57" spans="1:20">
      <c r="A57" s="4" t="s">
        <v>2449</v>
      </c>
      <c r="R57" s="5" t="n">
        <v>64</v>
      </c>
      <c r="S57" s="5" t="n">
        <v>-10</v>
      </c>
      <c r="T57" s="5" t="n">
        <v>-70</v>
      </c>
    </row>
    <row r="58" spans="1:20">
      <c r="A58" s="4" t="s">
        <v>202</v>
      </c>
      <c r="R58" s="5" t="n">
        <v>91</v>
      </c>
      <c r="S58" s="5" t="n">
        <v>-3209</v>
      </c>
      <c r="T58" s="5" t="n">
        <v>1075</v>
      </c>
    </row>
    <row r="59" spans="1:20">
      <c r="A59" s="4" t="s">
        <v>203</v>
      </c>
      <c r="H59" s="5" t="n">
        <v>2784</v>
      </c>
      <c r="P59" s="5" t="n">
        <v>5993</v>
      </c>
      <c r="R59" s="5" t="n">
        <v>2784</v>
      </c>
      <c r="S59" s="5" t="n">
        <v>5993</v>
      </c>
      <c r="T59" s="5" t="n">
        <v>4918</v>
      </c>
    </row>
    <row r="60" spans="1:20">
      <c r="A60" s="4" t="s">
        <v>204</v>
      </c>
      <c r="B60" s="5" t="n">
        <v>2875</v>
      </c>
      <c r="J60" s="5" t="n">
        <v>2784</v>
      </c>
      <c r="R60" s="5" t="n">
        <v>2875</v>
      </c>
      <c r="S60" s="5" t="n">
        <v>2784</v>
      </c>
      <c r="T60" s="5" t="n">
        <v>5993</v>
      </c>
    </row>
    <row r="61" spans="1:20">
      <c r="A61" s="4" t="s">
        <v>205</v>
      </c>
      <c r="B61" s="5" t="n">
        <v>0</v>
      </c>
      <c r="J61" s="5" t="n">
        <v>0</v>
      </c>
      <c r="R61" s="5" t="n">
        <v>0</v>
      </c>
      <c r="S61" s="5" t="n">
        <v>0</v>
      </c>
      <c r="T61" s="5" t="n">
        <v>28</v>
      </c>
    </row>
    <row r="62" spans="1:20">
      <c r="A62" s="4" t="s">
        <v>2450</v>
      </c>
      <c r="B62" s="5" t="n">
        <v>2875</v>
      </c>
      <c r="J62" s="5" t="n">
        <v>2784</v>
      </c>
      <c r="R62" s="5" t="n">
        <v>2875</v>
      </c>
      <c r="S62" s="5" t="n">
        <v>2784</v>
      </c>
      <c r="T62" s="5" t="n">
        <v>5965</v>
      </c>
    </row>
    <row r="63" spans="1:20">
      <c r="A63" s="4" t="s">
        <v>2429</v>
      </c>
    </row>
    <row r="64" spans="1:20">
      <c r="A64" s="3" t="s">
        <v>160</v>
      </c>
    </row>
    <row r="65" spans="1:20">
      <c r="A65" s="4" t="s">
        <v>110</v>
      </c>
      <c r="R65" s="5" t="n">
        <v>817</v>
      </c>
      <c r="S65" s="5" t="n">
        <v>-277</v>
      </c>
      <c r="T65" s="5" t="n">
        <v>-615</v>
      </c>
    </row>
    <row r="66" spans="1:20">
      <c r="A66" s="4" t="s">
        <v>2439</v>
      </c>
      <c r="R66" s="5" t="n">
        <v>0</v>
      </c>
      <c r="S66" s="5" t="n">
        <v>1</v>
      </c>
      <c r="T66" s="5" t="n">
        <v>9</v>
      </c>
    </row>
    <row r="67" spans="1:20">
      <c r="A67" s="3" t="s">
        <v>2440</v>
      </c>
    </row>
    <row r="68" spans="1:20">
      <c r="A68" s="4" t="s">
        <v>2441</v>
      </c>
      <c r="R68" s="5" t="n">
        <v>-878</v>
      </c>
      <c r="S68" s="5" t="n">
        <v>166</v>
      </c>
      <c r="T68" s="5" t="n">
        <v>579</v>
      </c>
    </row>
    <row r="69" spans="1:20">
      <c r="A69" s="4" t="s">
        <v>2442</v>
      </c>
      <c r="R69" s="5" t="n">
        <v>0</v>
      </c>
      <c r="S69" s="5" t="n">
        <v>0</v>
      </c>
      <c r="T69" s="5" t="n">
        <v>0</v>
      </c>
    </row>
    <row r="70" spans="1:20">
      <c r="A70" s="4" t="s">
        <v>163</v>
      </c>
      <c r="R70" s="5" t="n">
        <v>0</v>
      </c>
      <c r="S70" s="5" t="n">
        <v>0</v>
      </c>
      <c r="T70" s="5" t="n">
        <v>0</v>
      </c>
    </row>
    <row r="71" spans="1:20">
      <c r="A71" s="4" t="s">
        <v>164</v>
      </c>
      <c r="R71" s="5" t="n">
        <v>0</v>
      </c>
      <c r="S71" s="5" t="n">
        <v>0</v>
      </c>
      <c r="T71" s="5" t="n">
        <v>0</v>
      </c>
    </row>
    <row r="72" spans="1:20">
      <c r="A72" s="4" t="s">
        <v>165</v>
      </c>
      <c r="R72" s="5" t="n">
        <v>0</v>
      </c>
      <c r="S72" s="5" t="n">
        <v>0</v>
      </c>
      <c r="T72" s="5" t="n">
        <v>0</v>
      </c>
    </row>
    <row r="73" spans="1:20">
      <c r="A73" s="4" t="s">
        <v>166</v>
      </c>
      <c r="R73" s="5" t="n">
        <v>0</v>
      </c>
      <c r="S73" s="5" t="n">
        <v>0</v>
      </c>
      <c r="T73" s="5" t="n">
        <v>0</v>
      </c>
    </row>
    <row r="74" spans="1:20">
      <c r="A74" s="4" t="s">
        <v>167</v>
      </c>
      <c r="R74" s="5" t="n">
        <v>0</v>
      </c>
      <c r="S74" s="5" t="n">
        <v>0</v>
      </c>
      <c r="T74" s="5" t="n">
        <v>0</v>
      </c>
    </row>
    <row r="75" spans="1:20">
      <c r="A75" s="4" t="s">
        <v>103</v>
      </c>
      <c r="R75" s="5" t="n">
        <v>0</v>
      </c>
      <c r="S75" s="5" t="n">
        <v>0</v>
      </c>
      <c r="T75" s="5" t="n">
        <v>0</v>
      </c>
    </row>
    <row r="76" spans="1:20">
      <c r="A76" s="4" t="s">
        <v>168</v>
      </c>
      <c r="R76" s="5" t="n">
        <v>10</v>
      </c>
      <c r="S76" s="5" t="n">
        <v>-6</v>
      </c>
      <c r="T76" s="5" t="n">
        <v>-4</v>
      </c>
    </row>
    <row r="77" spans="1:20">
      <c r="A77" s="4" t="s">
        <v>169</v>
      </c>
      <c r="R77" s="5" t="n">
        <v>0</v>
      </c>
      <c r="S77" s="5" t="n">
        <v>0</v>
      </c>
      <c r="T77" s="5" t="n">
        <v>0</v>
      </c>
    </row>
    <row r="78" spans="1:20">
      <c r="A78" s="4" t="s">
        <v>170</v>
      </c>
      <c r="R78" s="5" t="n">
        <v>30</v>
      </c>
      <c r="S78" s="5" t="n">
        <v>23</v>
      </c>
      <c r="T78" s="5" t="n">
        <v>21</v>
      </c>
    </row>
    <row r="79" spans="1:20">
      <c r="A79" s="3" t="s">
        <v>171</v>
      </c>
    </row>
    <row r="80" spans="1:20">
      <c r="A80" s="4" t="s">
        <v>172</v>
      </c>
      <c r="R80" s="5" t="n">
        <v>5</v>
      </c>
      <c r="S80" s="5" t="n">
        <v>-9</v>
      </c>
      <c r="T80" s="5" t="n">
        <v>3</v>
      </c>
    </row>
    <row r="81" spans="1:20">
      <c r="A81" s="4" t="s">
        <v>173</v>
      </c>
      <c r="R81" s="5" t="n">
        <v>0</v>
      </c>
      <c r="S81" s="5" t="n">
        <v>0</v>
      </c>
      <c r="T81" s="5" t="n">
        <v>0</v>
      </c>
    </row>
    <row r="82" spans="1:20">
      <c r="A82" s="4" t="s">
        <v>174</v>
      </c>
      <c r="R82" s="5" t="n">
        <v>23</v>
      </c>
      <c r="S82" s="5" t="n">
        <v>0</v>
      </c>
      <c r="T82" s="5" t="n">
        <v>-3</v>
      </c>
    </row>
    <row r="83" spans="1:20">
      <c r="A83" s="4" t="s">
        <v>175</v>
      </c>
      <c r="R83" s="5" t="n">
        <v>-35</v>
      </c>
      <c r="S83" s="5" t="n">
        <v>20</v>
      </c>
      <c r="T83" s="5" t="n">
        <v>2</v>
      </c>
    </row>
    <row r="84" spans="1:20">
      <c r="A84" s="4" t="s">
        <v>176</v>
      </c>
      <c r="R84" s="5" t="n">
        <v>0</v>
      </c>
      <c r="S84" s="5" t="n">
        <v>0</v>
      </c>
      <c r="T84" s="5" t="n">
        <v>0</v>
      </c>
    </row>
    <row r="85" spans="1:20">
      <c r="A85" s="4" t="s">
        <v>2443</v>
      </c>
      <c r="R85" s="5" t="n">
        <v>-28</v>
      </c>
      <c r="S85" s="5" t="n">
        <v>-82</v>
      </c>
      <c r="T85" s="5" t="n">
        <v>-8</v>
      </c>
    </row>
    <row r="86" spans="1:20">
      <c r="A86" s="3" t="s">
        <v>2444</v>
      </c>
    </row>
    <row r="87" spans="1:20">
      <c r="A87" s="4" t="s">
        <v>179</v>
      </c>
      <c r="R87" s="5" t="n">
        <v>0</v>
      </c>
      <c r="S87" s="5" t="n">
        <v>0</v>
      </c>
      <c r="T87" s="5" t="n">
        <v>0</v>
      </c>
    </row>
    <row r="88" spans="1:20">
      <c r="A88" s="4" t="s">
        <v>36</v>
      </c>
      <c r="R88" s="5" t="n">
        <v>0</v>
      </c>
      <c r="S88" s="5" t="n">
        <v>0</v>
      </c>
      <c r="T88" s="5" t="n">
        <v>0</v>
      </c>
    </row>
    <row r="89" spans="1:20">
      <c r="A89" s="4" t="s">
        <v>37</v>
      </c>
      <c r="R89" s="5" t="n">
        <v>0</v>
      </c>
      <c r="S89" s="5" t="n">
        <v>0</v>
      </c>
      <c r="T89" s="5" t="n">
        <v>0</v>
      </c>
    </row>
    <row r="90" spans="1:20">
      <c r="A90" s="3" t="s">
        <v>180</v>
      </c>
    </row>
    <row r="91" spans="1:20">
      <c r="A91" s="4" t="s">
        <v>181</v>
      </c>
      <c r="R91" s="5" t="n">
        <v>0</v>
      </c>
      <c r="S91" s="5" t="n">
        <v>0</v>
      </c>
      <c r="T91" s="5" t="n">
        <v>0</v>
      </c>
    </row>
    <row r="92" spans="1:20">
      <c r="A92" s="3" t="s">
        <v>182</v>
      </c>
    </row>
    <row r="93" spans="1:20">
      <c r="A93" s="4" t="s">
        <v>181</v>
      </c>
      <c r="R93" s="5" t="n">
        <v>0</v>
      </c>
      <c r="S93" s="5" t="n">
        <v>0</v>
      </c>
      <c r="T93" s="5" t="n">
        <v>0</v>
      </c>
    </row>
    <row r="94" spans="1:20">
      <c r="A94" s="4" t="s">
        <v>36</v>
      </c>
      <c r="R94" s="5" t="n">
        <v>0</v>
      </c>
      <c r="S94" s="5" t="n">
        <v>0</v>
      </c>
      <c r="T94" s="5" t="n">
        <v>0</v>
      </c>
    </row>
    <row r="95" spans="1:20">
      <c r="A95" s="4" t="s">
        <v>183</v>
      </c>
      <c r="R95" s="5" t="n">
        <v>0</v>
      </c>
      <c r="S95" s="5" t="n">
        <v>0</v>
      </c>
      <c r="T95" s="5" t="n">
        <v>0</v>
      </c>
    </row>
    <row r="96" spans="1:20">
      <c r="A96" s="4" t="s">
        <v>184</v>
      </c>
      <c r="R96" s="5" t="n">
        <v>0</v>
      </c>
      <c r="S96" s="5" t="n">
        <v>0</v>
      </c>
      <c r="T96" s="5" t="n">
        <v>0</v>
      </c>
    </row>
    <row r="97" spans="1:20">
      <c r="A97" s="4" t="s">
        <v>2425</v>
      </c>
      <c r="R97" s="5" t="n">
        <v>0</v>
      </c>
      <c r="S97" s="5" t="n">
        <v>0</v>
      </c>
      <c r="T97" s="5" t="n">
        <v>9</v>
      </c>
    </row>
    <row r="98" spans="1:20">
      <c r="A98" s="4" t="s">
        <v>2445</v>
      </c>
      <c r="R98" s="5" t="n">
        <v>-12</v>
      </c>
      <c r="T98" s="5" t="n">
        <v>0</v>
      </c>
    </row>
    <row r="99" spans="1:20">
      <c r="A99" s="4" t="s">
        <v>186</v>
      </c>
      <c r="R99" s="5" t="n">
        <v>-7</v>
      </c>
      <c r="T99" s="5" t="n">
        <v>0</v>
      </c>
    </row>
    <row r="100" spans="1:20">
      <c r="A100" s="4" t="s">
        <v>185</v>
      </c>
      <c r="R100" s="5" t="n">
        <v>0</v>
      </c>
      <c r="S100" s="5" t="n">
        <v>0</v>
      </c>
      <c r="T100" s="5" t="n">
        <v>0</v>
      </c>
    </row>
    <row r="101" spans="1:20">
      <c r="A101" s="4" t="s">
        <v>187</v>
      </c>
      <c r="R101" s="5" t="n">
        <v>0</v>
      </c>
      <c r="S101" s="5" t="n">
        <v>0</v>
      </c>
      <c r="T101" s="5" t="n">
        <v>0</v>
      </c>
    </row>
    <row r="102" spans="1:20">
      <c r="A102" s="4" t="s">
        <v>188</v>
      </c>
      <c r="R102" s="5" t="n">
        <v>-19</v>
      </c>
      <c r="S102" s="5" t="n">
        <v>0</v>
      </c>
      <c r="T102" s="5" t="n">
        <v>9</v>
      </c>
    </row>
    <row r="103" spans="1:20">
      <c r="A103" s="3" t="s">
        <v>2446</v>
      </c>
    </row>
    <row r="104" spans="1:20">
      <c r="A104" s="4" t="s">
        <v>190</v>
      </c>
      <c r="R104" s="5" t="n">
        <v>0</v>
      </c>
      <c r="S104" s="5" t="n">
        <v>0</v>
      </c>
      <c r="T104" s="5" t="n">
        <v>0</v>
      </c>
    </row>
    <row r="105" spans="1:20">
      <c r="A105" s="4" t="s">
        <v>191</v>
      </c>
      <c r="R105" s="5" t="n">
        <v>0</v>
      </c>
      <c r="S105" s="5" t="n">
        <v>0</v>
      </c>
      <c r="T105" s="5" t="n">
        <v>0</v>
      </c>
    </row>
    <row r="106" spans="1:20">
      <c r="A106" s="4" t="s">
        <v>192</v>
      </c>
      <c r="R106" s="5" t="n">
        <v>0</v>
      </c>
      <c r="S106" s="5" t="n">
        <v>0</v>
      </c>
      <c r="T106" s="5" t="n">
        <v>0</v>
      </c>
    </row>
    <row r="107" spans="1:20">
      <c r="A107" s="4" t="s">
        <v>2447</v>
      </c>
      <c r="R107" s="5" t="n">
        <v>0</v>
      </c>
      <c r="S107" s="5" t="n">
        <v>0</v>
      </c>
      <c r="T107" s="5" t="n">
        <v>0</v>
      </c>
    </row>
    <row r="108" spans="1:20">
      <c r="A108" s="4" t="s">
        <v>194</v>
      </c>
      <c r="R108" s="5" t="n">
        <v>0</v>
      </c>
      <c r="S108" s="5" t="n">
        <v>0</v>
      </c>
      <c r="T108" s="5" t="n">
        <v>0</v>
      </c>
    </row>
    <row r="109" spans="1:20">
      <c r="A109" s="4" t="s">
        <v>195</v>
      </c>
      <c r="R109" s="5" t="n">
        <v>0</v>
      </c>
      <c r="S109" s="5" t="n">
        <v>0</v>
      </c>
      <c r="T109" s="5" t="n">
        <v>0</v>
      </c>
    </row>
    <row r="110" spans="1:20">
      <c r="A110" s="4" t="s">
        <v>2428</v>
      </c>
      <c r="R110" s="5" t="n">
        <v>48</v>
      </c>
      <c r="S110" s="5" t="n">
        <v>82</v>
      </c>
      <c r="T110" s="5" t="n">
        <v>2</v>
      </c>
    </row>
    <row r="111" spans="1:20">
      <c r="A111" s="4" t="s">
        <v>152</v>
      </c>
      <c r="R111" s="5" t="n">
        <v>0</v>
      </c>
      <c r="S111" s="5" t="n">
        <v>0</v>
      </c>
    </row>
    <row r="112" spans="1:20">
      <c r="A112" s="4" t="s">
        <v>146</v>
      </c>
      <c r="R112" s="5" t="n">
        <v>0</v>
      </c>
      <c r="T112" s="5" t="n">
        <v>0</v>
      </c>
    </row>
    <row r="113" spans="1:20">
      <c r="A113" s="4" t="s">
        <v>196</v>
      </c>
      <c r="R113" s="5" t="n">
        <v>0</v>
      </c>
      <c r="S113" s="5" t="n">
        <v>0</v>
      </c>
      <c r="T113" s="5" t="n">
        <v>0</v>
      </c>
    </row>
    <row r="114" spans="1:20">
      <c r="A114" s="4" t="s">
        <v>2448</v>
      </c>
      <c r="R114" s="5" t="n">
        <v>0</v>
      </c>
      <c r="S114" s="5" t="n">
        <v>0</v>
      </c>
      <c r="T114" s="5" t="n">
        <v>0</v>
      </c>
    </row>
    <row r="115" spans="1:20">
      <c r="A115" s="4" t="s">
        <v>198</v>
      </c>
      <c r="R115" s="5" t="n">
        <v>-1</v>
      </c>
      <c r="S115" s="5" t="n">
        <v>0</v>
      </c>
      <c r="T115" s="5" t="n">
        <v>-3</v>
      </c>
    </row>
    <row r="116" spans="1:20">
      <c r="A116" s="4" t="s">
        <v>199</v>
      </c>
      <c r="R116" s="5" t="n">
        <v>0</v>
      </c>
      <c r="S116" s="5" t="n">
        <v>0</v>
      </c>
      <c r="T116" s="5" t="n">
        <v>0</v>
      </c>
    </row>
    <row r="117" spans="1:20">
      <c r="A117" s="4" t="s">
        <v>200</v>
      </c>
      <c r="R117" s="5" t="n">
        <v>47</v>
      </c>
      <c r="S117" s="5" t="n">
        <v>82</v>
      </c>
      <c r="T117" s="5" t="n">
        <v>-1</v>
      </c>
    </row>
    <row r="118" spans="1:20">
      <c r="A118" s="4" t="s">
        <v>2449</v>
      </c>
      <c r="R118" s="5" t="n">
        <v>0</v>
      </c>
      <c r="S118" s="5" t="n">
        <v>0</v>
      </c>
      <c r="T118" s="5" t="n">
        <v>0</v>
      </c>
    </row>
    <row r="119" spans="1:20">
      <c r="A119" s="4" t="s">
        <v>202</v>
      </c>
      <c r="R119" s="5" t="n">
        <v>0</v>
      </c>
      <c r="S119" s="5" t="n">
        <v>0</v>
      </c>
      <c r="T119" s="5" t="n">
        <v>0</v>
      </c>
    </row>
    <row r="120" spans="1:20">
      <c r="A120" s="4" t="s">
        <v>203</v>
      </c>
      <c r="H120" s="5" t="n">
        <v>0</v>
      </c>
      <c r="P120" s="5" t="n">
        <v>0</v>
      </c>
      <c r="R120" s="5" t="n">
        <v>0</v>
      </c>
      <c r="S120" s="5" t="n">
        <v>0</v>
      </c>
      <c r="T120" s="5" t="n">
        <v>0</v>
      </c>
    </row>
    <row r="121" spans="1:20">
      <c r="A121" s="4" t="s">
        <v>204</v>
      </c>
      <c r="B121" s="5" t="n">
        <v>0</v>
      </c>
      <c r="J121" s="5" t="n">
        <v>0</v>
      </c>
      <c r="R121" s="5" t="n">
        <v>0</v>
      </c>
      <c r="S121" s="5" t="n">
        <v>0</v>
      </c>
      <c r="T121" s="5" t="n">
        <v>0</v>
      </c>
    </row>
    <row r="122" spans="1:20">
      <c r="A122" s="4" t="s">
        <v>205</v>
      </c>
      <c r="T122" s="5" t="n">
        <v>0</v>
      </c>
    </row>
    <row r="123" spans="1:20">
      <c r="A123" s="4" t="s">
        <v>2450</v>
      </c>
      <c r="B123" s="5" t="n">
        <v>0</v>
      </c>
      <c r="J123" s="5" t="n">
        <v>0</v>
      </c>
      <c r="R123" s="5" t="n">
        <v>0</v>
      </c>
      <c r="S123" s="5" t="n">
        <v>0</v>
      </c>
      <c r="T123" s="5" t="n">
        <v>0</v>
      </c>
    </row>
    <row r="124" spans="1:20">
      <c r="A124" s="4" t="s">
        <v>2430</v>
      </c>
    </row>
    <row r="125" spans="1:20">
      <c r="A125" s="3" t="s">
        <v>160</v>
      </c>
    </row>
    <row r="126" spans="1:20">
      <c r="A126" s="4" t="s">
        <v>110</v>
      </c>
      <c r="R126" s="5" t="n">
        <v>589</v>
      </c>
      <c r="S126" s="5" t="n">
        <v>-459</v>
      </c>
      <c r="T126" s="5" t="n">
        <v>-657</v>
      </c>
    </row>
    <row r="127" spans="1:20">
      <c r="A127" s="4" t="s">
        <v>2439</v>
      </c>
      <c r="R127" s="5" t="n">
        <v>-4</v>
      </c>
      <c r="S127" s="5" t="n">
        <v>12</v>
      </c>
      <c r="T127" s="5" t="n">
        <v>0</v>
      </c>
    </row>
    <row r="128" spans="1:20">
      <c r="A128" s="3" t="s">
        <v>2440</v>
      </c>
    </row>
    <row r="129" spans="1:20">
      <c r="A129" s="4" t="s">
        <v>2441</v>
      </c>
      <c r="R129" s="5" t="n">
        <v>-771</v>
      </c>
      <c r="S129" s="5" t="n">
        <v>53</v>
      </c>
      <c r="T129" s="5" t="n">
        <v>463</v>
      </c>
    </row>
    <row r="130" spans="1:20">
      <c r="A130" s="4" t="s">
        <v>2442</v>
      </c>
      <c r="R130" s="5" t="n">
        <v>148</v>
      </c>
      <c r="S130" s="5" t="n">
        <v>250</v>
      </c>
      <c r="T130" s="5" t="n">
        <v>530</v>
      </c>
    </row>
    <row r="131" spans="1:20">
      <c r="A131" s="4" t="s">
        <v>163</v>
      </c>
      <c r="R131" s="5" t="n">
        <v>0</v>
      </c>
      <c r="S131" s="5" t="n">
        <v>1</v>
      </c>
      <c r="T131" s="5" t="n">
        <v>0</v>
      </c>
    </row>
    <row r="132" spans="1:20">
      <c r="A132" s="4" t="s">
        <v>164</v>
      </c>
      <c r="R132" s="5" t="n">
        <v>5</v>
      </c>
      <c r="S132" s="5" t="n">
        <v>4</v>
      </c>
      <c r="T132" s="5" t="n">
        <v>0</v>
      </c>
    </row>
    <row r="133" spans="1:20">
      <c r="A133" s="4" t="s">
        <v>165</v>
      </c>
      <c r="R133" s="5" t="n">
        <v>14</v>
      </c>
      <c r="S133" s="5" t="n">
        <v>1</v>
      </c>
      <c r="T133" s="5" t="n">
        <v>-43</v>
      </c>
    </row>
    <row r="134" spans="1:20">
      <c r="A134" s="4" t="s">
        <v>166</v>
      </c>
      <c r="R134" s="5" t="n">
        <v>0</v>
      </c>
      <c r="S134" s="5" t="n">
        <v>0</v>
      </c>
      <c r="T134" s="5" t="n">
        <v>0</v>
      </c>
    </row>
    <row r="135" spans="1:20">
      <c r="A135" s="4" t="s">
        <v>167</v>
      </c>
      <c r="R135" s="5" t="n">
        <v>0</v>
      </c>
      <c r="S135" s="5" t="n">
        <v>0</v>
      </c>
      <c r="T135" s="5" t="n">
        <v>0</v>
      </c>
    </row>
    <row r="136" spans="1:20">
      <c r="A136" s="4" t="s">
        <v>103</v>
      </c>
      <c r="R136" s="5" t="n">
        <v>0</v>
      </c>
      <c r="S136" s="5" t="n">
        <v>0</v>
      </c>
      <c r="T136" s="5" t="n">
        <v>0</v>
      </c>
    </row>
    <row r="137" spans="1:20">
      <c r="A137" s="4" t="s">
        <v>168</v>
      </c>
      <c r="R137" s="5" t="n">
        <v>7</v>
      </c>
      <c r="S137" s="5" t="n">
        <v>233</v>
      </c>
      <c r="T137" s="5" t="n">
        <v>-65</v>
      </c>
    </row>
    <row r="138" spans="1:20">
      <c r="A138" s="4" t="s">
        <v>169</v>
      </c>
      <c r="R138" s="5" t="n">
        <v>-44</v>
      </c>
      <c r="S138" s="5" t="n">
        <v>5</v>
      </c>
      <c r="T138" s="5" t="n">
        <v>41</v>
      </c>
    </row>
    <row r="139" spans="1:20">
      <c r="A139" s="4" t="s">
        <v>170</v>
      </c>
      <c r="R139" s="5" t="n">
        <v>0</v>
      </c>
      <c r="S139" s="5" t="n">
        <v>0</v>
      </c>
      <c r="T139" s="5" t="n">
        <v>0</v>
      </c>
    </row>
    <row r="140" spans="1:20">
      <c r="A140" s="3" t="s">
        <v>171</v>
      </c>
    </row>
    <row r="141" spans="1:20">
      <c r="A141" s="4" t="s">
        <v>172</v>
      </c>
      <c r="R141" s="5" t="n">
        <v>-41</v>
      </c>
      <c r="S141" s="5" t="n">
        <v>98</v>
      </c>
      <c r="T141" s="5" t="n">
        <v>13</v>
      </c>
    </row>
    <row r="142" spans="1:20">
      <c r="A142" s="4" t="s">
        <v>173</v>
      </c>
      <c r="R142" s="5" t="n">
        <v>0</v>
      </c>
      <c r="S142" s="5" t="n">
        <v>0</v>
      </c>
      <c r="T142" s="5" t="n">
        <v>0</v>
      </c>
    </row>
    <row r="143" spans="1:20">
      <c r="A143" s="4" t="s">
        <v>174</v>
      </c>
      <c r="R143" s="5" t="n">
        <v>-89</v>
      </c>
      <c r="S143" s="5" t="n">
        <v>42</v>
      </c>
      <c r="T143" s="5" t="n">
        <v>18</v>
      </c>
    </row>
    <row r="144" spans="1:20">
      <c r="A144" s="4" t="s">
        <v>175</v>
      </c>
      <c r="R144" s="5" t="n">
        <v>80</v>
      </c>
      <c r="S144" s="5" t="n">
        <v>-63</v>
      </c>
      <c r="T144" s="5" t="n">
        <v>-38</v>
      </c>
    </row>
    <row r="145" spans="1:20">
      <c r="A145" s="4" t="s">
        <v>176</v>
      </c>
      <c r="R145" s="5" t="n">
        <v>0</v>
      </c>
      <c r="S145" s="5" t="n">
        <v>0</v>
      </c>
      <c r="T145" s="5" t="n">
        <v>0</v>
      </c>
    </row>
    <row r="146" spans="1:20">
      <c r="A146" s="4" t="s">
        <v>2443</v>
      </c>
      <c r="R146" s="5" t="n">
        <v>-106</v>
      </c>
      <c r="S146" s="5" t="n">
        <v>177</v>
      </c>
      <c r="T146" s="5" t="n">
        <v>262</v>
      </c>
    </row>
    <row r="147" spans="1:20">
      <c r="A147" s="3" t="s">
        <v>2444</v>
      </c>
    </row>
    <row r="148" spans="1:20">
      <c r="A148" s="4" t="s">
        <v>179</v>
      </c>
      <c r="R148" s="5" t="n">
        <v>0</v>
      </c>
      <c r="S148" s="5" t="n">
        <v>150</v>
      </c>
      <c r="T148" s="5" t="n">
        <v>1</v>
      </c>
    </row>
    <row r="149" spans="1:20">
      <c r="A149" s="4" t="s">
        <v>36</v>
      </c>
      <c r="R149" s="5" t="n">
        <v>0</v>
      </c>
      <c r="S149" s="5" t="n">
        <v>0</v>
      </c>
      <c r="T149" s="5" t="n">
        <v>0</v>
      </c>
    </row>
    <row r="150" spans="1:20">
      <c r="A150" s="4" t="s">
        <v>37</v>
      </c>
      <c r="R150" s="5" t="n">
        <v>0</v>
      </c>
      <c r="S150" s="5" t="n">
        <v>0</v>
      </c>
      <c r="T150" s="5" t="n">
        <v>0</v>
      </c>
    </row>
    <row r="151" spans="1:20">
      <c r="A151" s="3" t="s">
        <v>180</v>
      </c>
    </row>
    <row r="152" spans="1:20">
      <c r="A152" s="4" t="s">
        <v>181</v>
      </c>
      <c r="R152" s="5" t="n">
        <v>0</v>
      </c>
      <c r="S152" s="5" t="n">
        <v>0</v>
      </c>
      <c r="T152" s="5" t="n">
        <v>0</v>
      </c>
    </row>
    <row r="153" spans="1:20">
      <c r="A153" s="3" t="s">
        <v>182</v>
      </c>
    </row>
    <row r="154" spans="1:20">
      <c r="A154" s="4" t="s">
        <v>181</v>
      </c>
      <c r="R154" s="5" t="n">
        <v>0</v>
      </c>
      <c r="S154" s="5" t="n">
        <v>0</v>
      </c>
      <c r="T154" s="5" t="n">
        <v>0</v>
      </c>
    </row>
    <row r="155" spans="1:20">
      <c r="A155" s="4" t="s">
        <v>36</v>
      </c>
      <c r="R155" s="5" t="n">
        <v>0</v>
      </c>
      <c r="S155" s="5" t="n">
        <v>0</v>
      </c>
      <c r="T155" s="5" t="n">
        <v>0</v>
      </c>
    </row>
    <row r="156" spans="1:20">
      <c r="A156" s="4" t="s">
        <v>183</v>
      </c>
      <c r="R156" s="5" t="n">
        <v>25</v>
      </c>
      <c r="S156" s="5" t="n">
        <v>0</v>
      </c>
      <c r="T156" s="5" t="n">
        <v>-100</v>
      </c>
    </row>
    <row r="157" spans="1:20">
      <c r="A157" s="4" t="s">
        <v>184</v>
      </c>
      <c r="R157" s="5" t="n">
        <v>0</v>
      </c>
      <c r="S157" s="5" t="n">
        <v>0</v>
      </c>
      <c r="T157" s="5" t="n">
        <v>0</v>
      </c>
    </row>
    <row r="158" spans="1:20">
      <c r="A158" s="4" t="s">
        <v>2425</v>
      </c>
      <c r="R158" s="5" t="n">
        <v>-71</v>
      </c>
      <c r="S158" s="5" t="n">
        <v>-82</v>
      </c>
      <c r="T158" s="5" t="n">
        <v>265</v>
      </c>
    </row>
    <row r="159" spans="1:20">
      <c r="A159" s="4" t="s">
        <v>2445</v>
      </c>
      <c r="R159" s="5" t="n">
        <v>0</v>
      </c>
      <c r="T159" s="5" t="n">
        <v>-25</v>
      </c>
    </row>
    <row r="160" spans="1:20">
      <c r="A160" s="4" t="s">
        <v>186</v>
      </c>
      <c r="R160" s="5" t="n">
        <v>0</v>
      </c>
      <c r="T160" s="5" t="n">
        <v>-197</v>
      </c>
    </row>
    <row r="161" spans="1:20">
      <c r="A161" s="4" t="s">
        <v>185</v>
      </c>
      <c r="R161" s="5" t="n">
        <v>0</v>
      </c>
      <c r="S161" s="5" t="n">
        <v>1</v>
      </c>
      <c r="T161" s="5" t="n">
        <v>0</v>
      </c>
    </row>
    <row r="162" spans="1:20">
      <c r="A162" s="4" t="s">
        <v>187</v>
      </c>
      <c r="R162" s="5" t="n">
        <v>0</v>
      </c>
      <c r="S162" s="5" t="n">
        <v>0</v>
      </c>
      <c r="T162" s="5" t="n">
        <v>0</v>
      </c>
    </row>
    <row r="163" spans="1:20">
      <c r="A163" s="4" t="s">
        <v>188</v>
      </c>
      <c r="R163" s="5" t="n">
        <v>-46</v>
      </c>
      <c r="S163" s="5" t="n">
        <v>69</v>
      </c>
      <c r="T163" s="5" t="n">
        <v>-56</v>
      </c>
    </row>
    <row r="164" spans="1:20">
      <c r="A164" s="3" t="s">
        <v>2446</v>
      </c>
    </row>
    <row r="165" spans="1:20">
      <c r="A165" s="4" t="s">
        <v>190</v>
      </c>
      <c r="R165" s="5" t="n">
        <v>0</v>
      </c>
      <c r="S165" s="5" t="n">
        <v>0</v>
      </c>
      <c r="T165" s="5" t="n">
        <v>0</v>
      </c>
    </row>
    <row r="166" spans="1:20">
      <c r="A166" s="4" t="s">
        <v>191</v>
      </c>
      <c r="R166" s="5" t="n">
        <v>0</v>
      </c>
      <c r="S166" s="5" t="n">
        <v>0</v>
      </c>
      <c r="T166" s="5" t="n">
        <v>0</v>
      </c>
    </row>
    <row r="167" spans="1:20">
      <c r="A167" s="4" t="s">
        <v>192</v>
      </c>
      <c r="R167" s="5" t="n">
        <v>0</v>
      </c>
      <c r="S167" s="5" t="n">
        <v>0</v>
      </c>
      <c r="T167" s="5" t="n">
        <v>0</v>
      </c>
    </row>
    <row r="168" spans="1:20">
      <c r="A168" s="4" t="s">
        <v>2447</v>
      </c>
      <c r="R168" s="5" t="n">
        <v>0</v>
      </c>
      <c r="S168" s="5" t="n">
        <v>0</v>
      </c>
      <c r="T168" s="5" t="n">
        <v>0</v>
      </c>
    </row>
    <row r="169" spans="1:20">
      <c r="A169" s="4" t="s">
        <v>194</v>
      </c>
      <c r="R169" s="5" t="n">
        <v>0</v>
      </c>
      <c r="S169" s="5" t="n">
        <v>-326</v>
      </c>
      <c r="T169" s="5" t="n">
        <v>-50</v>
      </c>
    </row>
    <row r="170" spans="1:20">
      <c r="A170" s="4" t="s">
        <v>195</v>
      </c>
      <c r="R170" s="5" t="n">
        <v>0</v>
      </c>
      <c r="S170" s="5" t="n">
        <v>0</v>
      </c>
      <c r="T170" s="5" t="n">
        <v>0</v>
      </c>
    </row>
    <row r="171" spans="1:20">
      <c r="A171" s="4" t="s">
        <v>2428</v>
      </c>
      <c r="R171" s="5" t="n">
        <v>-8</v>
      </c>
      <c r="S171" s="5" t="n">
        <v>0</v>
      </c>
      <c r="T171" s="5" t="n">
        <v>54</v>
      </c>
    </row>
    <row r="172" spans="1:20">
      <c r="A172" s="4" t="s">
        <v>152</v>
      </c>
      <c r="R172" s="5" t="n">
        <v>0</v>
      </c>
      <c r="S172" s="5" t="n">
        <v>0</v>
      </c>
    </row>
    <row r="173" spans="1:20">
      <c r="A173" s="4" t="s">
        <v>146</v>
      </c>
      <c r="R173" s="5" t="n">
        <v>0</v>
      </c>
      <c r="T173" s="5" t="n">
        <v>0</v>
      </c>
    </row>
    <row r="174" spans="1:20">
      <c r="A174" s="4" t="s">
        <v>196</v>
      </c>
      <c r="R174" s="5" t="n">
        <v>0</v>
      </c>
      <c r="S174" s="5" t="n">
        <v>0</v>
      </c>
      <c r="T174" s="5" t="n">
        <v>0</v>
      </c>
    </row>
    <row r="175" spans="1:20">
      <c r="A175" s="4" t="s">
        <v>2448</v>
      </c>
      <c r="R175" s="5" t="n">
        <v>0</v>
      </c>
      <c r="S175" s="5" t="n">
        <v>0</v>
      </c>
      <c r="T175" s="5" t="n">
        <v>0</v>
      </c>
    </row>
    <row r="176" spans="1:20">
      <c r="A176" s="4" t="s">
        <v>198</v>
      </c>
      <c r="R176" s="5" t="n">
        <v>-43</v>
      </c>
      <c r="S176" s="5" t="n">
        <v>-46</v>
      </c>
      <c r="T176" s="5" t="n">
        <v>-39</v>
      </c>
    </row>
    <row r="177" spans="1:20">
      <c r="A177" s="4" t="s">
        <v>199</v>
      </c>
      <c r="R177" s="5" t="n">
        <v>0</v>
      </c>
      <c r="S177" s="5" t="n">
        <v>0</v>
      </c>
      <c r="T177" s="5" t="n">
        <v>0</v>
      </c>
    </row>
    <row r="178" spans="1:20">
      <c r="A178" s="4" t="s">
        <v>200</v>
      </c>
      <c r="R178" s="5" t="n">
        <v>-51</v>
      </c>
      <c r="S178" s="5" t="n">
        <v>-372</v>
      </c>
      <c r="T178" s="5" t="n">
        <v>-35</v>
      </c>
    </row>
    <row r="179" spans="1:20">
      <c r="A179" s="4" t="s">
        <v>2449</v>
      </c>
      <c r="R179" s="5" t="n">
        <v>0</v>
      </c>
      <c r="S179" s="5" t="n">
        <v>0</v>
      </c>
      <c r="T179" s="5" t="n">
        <v>0</v>
      </c>
    </row>
    <row r="180" spans="1:20">
      <c r="A180" s="4" t="s">
        <v>202</v>
      </c>
      <c r="R180" s="5" t="n">
        <v>-203</v>
      </c>
      <c r="S180" s="5" t="n">
        <v>-126</v>
      </c>
      <c r="T180" s="5" t="n">
        <v>171</v>
      </c>
    </row>
    <row r="181" spans="1:20">
      <c r="A181" s="4" t="s">
        <v>203</v>
      </c>
      <c r="H181" s="5" t="n">
        <v>998</v>
      </c>
      <c r="P181" s="5" t="n">
        <v>1124</v>
      </c>
      <c r="R181" s="5" t="n">
        <v>998</v>
      </c>
      <c r="S181" s="5" t="n">
        <v>1124</v>
      </c>
      <c r="T181" s="5" t="n">
        <v>953</v>
      </c>
    </row>
    <row r="182" spans="1:20">
      <c r="A182" s="4" t="s">
        <v>204</v>
      </c>
      <c r="B182" s="5" t="n">
        <v>795</v>
      </c>
      <c r="J182" s="5" t="n">
        <v>998</v>
      </c>
      <c r="R182" s="5" t="n">
        <v>795</v>
      </c>
      <c r="S182" s="5" t="n">
        <v>998</v>
      </c>
      <c r="T182" s="5" t="n">
        <v>1124</v>
      </c>
    </row>
    <row r="183" spans="1:20">
      <c r="A183" s="4" t="s">
        <v>205</v>
      </c>
      <c r="T183" s="5" t="n">
        <v>0</v>
      </c>
    </row>
    <row r="184" spans="1:20">
      <c r="A184" s="4" t="s">
        <v>2450</v>
      </c>
      <c r="B184" s="5" t="n">
        <v>795</v>
      </c>
      <c r="J184" s="5" t="n">
        <v>998</v>
      </c>
      <c r="R184" s="5" t="n">
        <v>795</v>
      </c>
      <c r="S184" s="5" t="n">
        <v>998</v>
      </c>
      <c r="T184" s="5" t="n">
        <v>1124</v>
      </c>
    </row>
    <row r="185" spans="1:20">
      <c r="A185" s="4" t="s">
        <v>2431</v>
      </c>
    </row>
    <row r="186" spans="1:20">
      <c r="A186" s="3" t="s">
        <v>160</v>
      </c>
    </row>
    <row r="187" spans="1:20">
      <c r="A187" s="4" t="s">
        <v>110</v>
      </c>
      <c r="R187" s="5" t="n">
        <v>1170</v>
      </c>
      <c r="S187" s="5" t="n">
        <v>450</v>
      </c>
      <c r="T187" s="5" t="n">
        <v>-183</v>
      </c>
    </row>
    <row r="188" spans="1:20">
      <c r="A188" s="4" t="s">
        <v>2439</v>
      </c>
      <c r="R188" s="5" t="n">
        <v>13</v>
      </c>
      <c r="S188" s="5" t="n">
        <v>16</v>
      </c>
      <c r="T188" s="5" t="n">
        <v>398</v>
      </c>
    </row>
    <row r="189" spans="1:20">
      <c r="A189" s="3" t="s">
        <v>2440</v>
      </c>
    </row>
    <row r="190" spans="1:20">
      <c r="A190" s="4" t="s">
        <v>2441</v>
      </c>
      <c r="R190" s="5" t="n">
        <v>0</v>
      </c>
      <c r="S190" s="5" t="n">
        <v>0</v>
      </c>
      <c r="T190" s="5" t="n">
        <v>0</v>
      </c>
    </row>
    <row r="191" spans="1:20">
      <c r="A191" s="4" t="s">
        <v>2442</v>
      </c>
      <c r="R191" s="5" t="n">
        <v>-148</v>
      </c>
      <c r="S191" s="5" t="n">
        <v>-250</v>
      </c>
      <c r="T191" s="5" t="n">
        <v>-530</v>
      </c>
    </row>
    <row r="192" spans="1:20">
      <c r="A192" s="4" t="s">
        <v>163</v>
      </c>
      <c r="R192" s="5" t="n">
        <v>0</v>
      </c>
      <c r="S192" s="5" t="n">
        <v>-27</v>
      </c>
      <c r="T192" s="5" t="n">
        <v>141</v>
      </c>
    </row>
    <row r="193" spans="1:20">
      <c r="A193" s="4" t="s">
        <v>164</v>
      </c>
      <c r="R193" s="5" t="n">
        <v>-152</v>
      </c>
      <c r="S193" s="5" t="n">
        <v>-142</v>
      </c>
      <c r="T193" s="5" t="n">
        <v>-106</v>
      </c>
    </row>
    <row r="194" spans="1:20">
      <c r="A194" s="4" t="s">
        <v>165</v>
      </c>
      <c r="R194" s="5" t="n">
        <v>-279</v>
      </c>
      <c r="S194" s="5" t="n">
        <v>-73</v>
      </c>
      <c r="T194" s="5" t="n">
        <v>118</v>
      </c>
    </row>
    <row r="195" spans="1:20">
      <c r="A195" s="4" t="s">
        <v>166</v>
      </c>
      <c r="R195" s="5" t="n">
        <v>-713</v>
      </c>
      <c r="S195" s="5" t="n">
        <v>-782</v>
      </c>
      <c r="T195" s="5" t="n">
        <v>-788</v>
      </c>
    </row>
    <row r="196" spans="1:20">
      <c r="A196" s="4" t="s">
        <v>167</v>
      </c>
      <c r="R196" s="5" t="n">
        <v>-88</v>
      </c>
      <c r="S196" s="5" t="n">
        <v>-150</v>
      </c>
      <c r="T196" s="5" t="n">
        <v>-293</v>
      </c>
    </row>
    <row r="197" spans="1:20">
      <c r="A197" s="4" t="s">
        <v>103</v>
      </c>
      <c r="R197" s="5" t="n">
        <v>435</v>
      </c>
      <c r="S197" s="5" t="n">
        <v>498</v>
      </c>
      <c r="T197" s="5" t="n">
        <v>966</v>
      </c>
    </row>
    <row r="198" spans="1:20">
      <c r="A198" s="4" t="s">
        <v>168</v>
      </c>
      <c r="R198" s="5" t="n">
        <v>-385</v>
      </c>
      <c r="S198" s="5" t="n">
        <v>-82</v>
      </c>
      <c r="T198" s="5" t="n">
        <v>-127</v>
      </c>
    </row>
    <row r="199" spans="1:20">
      <c r="A199" s="4" t="s">
        <v>169</v>
      </c>
      <c r="R199" s="5" t="n">
        <v>747</v>
      </c>
      <c r="S199" s="5" t="n">
        <v>704</v>
      </c>
      <c r="T199" s="5" t="n">
        <v>-280</v>
      </c>
    </row>
    <row r="200" spans="1:20">
      <c r="A200" s="4" t="s">
        <v>170</v>
      </c>
      <c r="R200" s="5" t="n">
        <v>12</v>
      </c>
      <c r="S200" s="5" t="n">
        <v>9</v>
      </c>
      <c r="T200" s="5" t="n">
        <v>-5</v>
      </c>
    </row>
    <row r="201" spans="1:20">
      <c r="A201" s="3" t="s">
        <v>171</v>
      </c>
    </row>
    <row r="202" spans="1:20">
      <c r="A202" s="4" t="s">
        <v>172</v>
      </c>
      <c r="R202" s="5" t="n">
        <v>66</v>
      </c>
      <c r="S202" s="5" t="n">
        <v>-445</v>
      </c>
      <c r="T202" s="5" t="n">
        <v>-123</v>
      </c>
    </row>
    <row r="203" spans="1:20">
      <c r="A203" s="4" t="s">
        <v>173</v>
      </c>
      <c r="R203" s="5" t="n">
        <v>1625</v>
      </c>
      <c r="S203" s="5" t="n">
        <v>1315</v>
      </c>
      <c r="T203" s="5" t="n">
        <v>1847</v>
      </c>
    </row>
    <row r="204" spans="1:20">
      <c r="A204" s="4" t="s">
        <v>174</v>
      </c>
      <c r="R204" s="5" t="n">
        <v>62</v>
      </c>
      <c r="S204" s="5" t="n">
        <v>-10</v>
      </c>
      <c r="T204" s="5" t="n">
        <v>-30</v>
      </c>
    </row>
    <row r="205" spans="1:20">
      <c r="A205" s="4" t="s">
        <v>175</v>
      </c>
      <c r="R205" s="5" t="n">
        <v>327</v>
      </c>
      <c r="S205" s="5" t="n">
        <v>723</v>
      </c>
      <c r="T205" s="5" t="n">
        <v>328</v>
      </c>
    </row>
    <row r="206" spans="1:20">
      <c r="A206" s="4" t="s">
        <v>176</v>
      </c>
      <c r="R206" s="5" t="n">
        <v>0</v>
      </c>
      <c r="S206" s="5" t="n">
        <v>0</v>
      </c>
      <c r="T206" s="5" t="n">
        <v>2</v>
      </c>
    </row>
    <row r="207" spans="1:20">
      <c r="A207" s="4" t="s">
        <v>2443</v>
      </c>
      <c r="R207" s="5" t="n">
        <v>2692</v>
      </c>
      <c r="S207" s="5" t="n">
        <v>1754</v>
      </c>
      <c r="T207" s="5" t="n">
        <v>1335</v>
      </c>
    </row>
    <row r="208" spans="1:20">
      <c r="A208" s="3" t="s">
        <v>2444</v>
      </c>
    </row>
    <row r="209" spans="1:20">
      <c r="A209" s="4" t="s">
        <v>179</v>
      </c>
      <c r="R209" s="5" t="n">
        <v>4766</v>
      </c>
      <c r="S209" s="5" t="n">
        <v>3739</v>
      </c>
      <c r="T209" s="5" t="n">
        <v>4540</v>
      </c>
    </row>
    <row r="210" spans="1:20">
      <c r="A210" s="4" t="s">
        <v>36</v>
      </c>
      <c r="R210" s="5" t="n">
        <v>579</v>
      </c>
      <c r="S210" s="5" t="n">
        <v>700</v>
      </c>
      <c r="T210" s="5" t="n">
        <v>882</v>
      </c>
    </row>
    <row r="211" spans="1:20">
      <c r="A211" s="4" t="s">
        <v>37</v>
      </c>
      <c r="R211" s="5" t="n">
        <v>22</v>
      </c>
      <c r="S211" s="5" t="n">
        <v>32</v>
      </c>
      <c r="T211" s="5" t="n">
        <v>41</v>
      </c>
    </row>
    <row r="212" spans="1:20">
      <c r="A212" s="3" t="s">
        <v>180</v>
      </c>
    </row>
    <row r="213" spans="1:20">
      <c r="A213" s="4" t="s">
        <v>181</v>
      </c>
      <c r="R213" s="5" t="n">
        <v>4226</v>
      </c>
      <c r="S213" s="5" t="n">
        <v>5629</v>
      </c>
      <c r="T213" s="5" t="n">
        <v>4391</v>
      </c>
    </row>
    <row r="214" spans="1:20">
      <c r="A214" s="3" t="s">
        <v>182</v>
      </c>
    </row>
    <row r="215" spans="1:20">
      <c r="A215" s="4" t="s">
        <v>181</v>
      </c>
      <c r="R215" s="5" t="n">
        <v>-8888</v>
      </c>
      <c r="S215" s="5" t="n">
        <v>-11529</v>
      </c>
      <c r="T215" s="5" t="n">
        <v>-9750</v>
      </c>
    </row>
    <row r="216" spans="1:20">
      <c r="A216" s="4" t="s">
        <v>36</v>
      </c>
      <c r="R216" s="5" t="n">
        <v>-806</v>
      </c>
      <c r="S216" s="5" t="n">
        <v>-649</v>
      </c>
      <c r="T216" s="5" t="n">
        <v>-956</v>
      </c>
    </row>
    <row r="217" spans="1:20">
      <c r="A217" s="4" t="s">
        <v>183</v>
      </c>
      <c r="R217" s="5" t="n">
        <v>-730</v>
      </c>
      <c r="S217" s="5" t="n">
        <v>-151</v>
      </c>
      <c r="T217" s="5" t="n">
        <v>277</v>
      </c>
    </row>
    <row r="218" spans="1:20">
      <c r="A218" s="4" t="s">
        <v>184</v>
      </c>
      <c r="R218" s="5" t="n">
        <v>48</v>
      </c>
      <c r="S218" s="5" t="n">
        <v>-77</v>
      </c>
      <c r="T218" s="5" t="n">
        <v>25</v>
      </c>
    </row>
    <row r="219" spans="1:20">
      <c r="A219" s="4" t="s">
        <v>2425</v>
      </c>
      <c r="R219" s="5" t="n">
        <v>8</v>
      </c>
      <c r="S219" s="5" t="n">
        <v>0</v>
      </c>
      <c r="T219" s="5" t="n">
        <v>-63</v>
      </c>
    </row>
    <row r="220" spans="1:20">
      <c r="A220" s="4" t="s">
        <v>2445</v>
      </c>
      <c r="R220" s="5" t="n">
        <v>12</v>
      </c>
      <c r="T220" s="5" t="n">
        <v>25</v>
      </c>
    </row>
    <row r="221" spans="1:20">
      <c r="A221" s="4" t="s">
        <v>186</v>
      </c>
      <c r="R221" s="5" t="n">
        <v>2</v>
      </c>
      <c r="T221" s="5" t="n">
        <v>197</v>
      </c>
    </row>
    <row r="222" spans="1:20">
      <c r="A222" s="4" t="s">
        <v>185</v>
      </c>
      <c r="R222" s="5" t="n">
        <v>0</v>
      </c>
      <c r="S222" s="5" t="n">
        <v>38</v>
      </c>
      <c r="T222" s="5" t="n">
        <v>273</v>
      </c>
    </row>
    <row r="223" spans="1:20">
      <c r="A223" s="4" t="s">
        <v>187</v>
      </c>
      <c r="R223" s="5" t="n">
        <v>0</v>
      </c>
      <c r="S223" s="5" t="n">
        <v>0</v>
      </c>
      <c r="T223" s="5" t="n">
        <v>-26</v>
      </c>
    </row>
    <row r="224" spans="1:20">
      <c r="A224" s="4" t="s">
        <v>188</v>
      </c>
      <c r="R224" s="5" t="n">
        <v>-761</v>
      </c>
      <c r="S224" s="5" t="n">
        <v>-2268</v>
      </c>
      <c r="T224" s="5" t="n">
        <v>-144</v>
      </c>
    </row>
    <row r="225" spans="1:20">
      <c r="A225" s="3" t="s">
        <v>2446</v>
      </c>
    </row>
    <row r="226" spans="1:20">
      <c r="A226" s="4" t="s">
        <v>190</v>
      </c>
      <c r="R226" s="5" t="n">
        <v>857</v>
      </c>
      <c r="S226" s="5" t="n">
        <v>1349</v>
      </c>
      <c r="T226" s="5" t="n">
        <v>2257</v>
      </c>
    </row>
    <row r="227" spans="1:20">
      <c r="A227" s="4" t="s">
        <v>191</v>
      </c>
      <c r="R227" s="5" t="n">
        <v>-2397</v>
      </c>
      <c r="S227" s="5" t="n">
        <v>-2004</v>
      </c>
      <c r="T227" s="5" t="n">
        <v>-2144</v>
      </c>
    </row>
    <row r="228" spans="1:20">
      <c r="A228" s="4" t="s">
        <v>192</v>
      </c>
      <c r="R228" s="5" t="n">
        <v>0</v>
      </c>
      <c r="S228" s="5" t="n">
        <v>-1620</v>
      </c>
      <c r="T228" s="5" t="n">
        <v>-61</v>
      </c>
    </row>
    <row r="229" spans="1:20">
      <c r="A229" s="4" t="s">
        <v>2447</v>
      </c>
      <c r="R229" s="5" t="n">
        <v>0</v>
      </c>
      <c r="S229" s="5" t="n">
        <v>0</v>
      </c>
      <c r="T229" s="5" t="n">
        <v>150</v>
      </c>
    </row>
    <row r="230" spans="1:20">
      <c r="A230" s="4" t="s">
        <v>194</v>
      </c>
      <c r="R230" s="5" t="n">
        <v>0</v>
      </c>
      <c r="S230" s="5" t="n">
        <v>-36</v>
      </c>
      <c r="T230" s="5" t="n">
        <v>-70</v>
      </c>
    </row>
    <row r="231" spans="1:20">
      <c r="A231" s="4" t="s">
        <v>195</v>
      </c>
      <c r="R231" s="5" t="n">
        <v>-34</v>
      </c>
      <c r="S231" s="5" t="n">
        <v>-42</v>
      </c>
      <c r="T231" s="5" t="n">
        <v>-36</v>
      </c>
    </row>
    <row r="232" spans="1:20">
      <c r="A232" s="4" t="s">
        <v>2428</v>
      </c>
      <c r="R232" s="5" t="n">
        <v>23</v>
      </c>
      <c r="S232" s="5" t="n">
        <v>0</v>
      </c>
      <c r="T232" s="5" t="n">
        <v>-267</v>
      </c>
    </row>
    <row r="233" spans="1:20">
      <c r="A233" s="4" t="s">
        <v>152</v>
      </c>
      <c r="R233" s="5" t="n">
        <v>0</v>
      </c>
      <c r="S233" s="5" t="n">
        <v>-70</v>
      </c>
    </row>
    <row r="234" spans="1:20">
      <c r="A234" s="4" t="s">
        <v>146</v>
      </c>
      <c r="R234" s="5" t="n">
        <v>-33</v>
      </c>
      <c r="T234" s="5" t="n">
        <v>-68</v>
      </c>
    </row>
    <row r="235" spans="1:20">
      <c r="A235" s="4" t="s">
        <v>196</v>
      </c>
      <c r="R235" s="5" t="n">
        <v>-107</v>
      </c>
      <c r="S235" s="5" t="n">
        <v>-138</v>
      </c>
      <c r="T235" s="5" t="n">
        <v>-157</v>
      </c>
    </row>
    <row r="236" spans="1:20">
      <c r="A236" s="4" t="s">
        <v>2448</v>
      </c>
      <c r="R236" s="5" t="n">
        <v>0</v>
      </c>
      <c r="S236" s="5" t="n">
        <v>0</v>
      </c>
      <c r="T236" s="5" t="n">
        <v>226</v>
      </c>
    </row>
    <row r="237" spans="1:20">
      <c r="A237" s="4" t="s">
        <v>198</v>
      </c>
      <c r="R237" s="5" t="n">
        <v>-10</v>
      </c>
      <c r="S237" s="5" t="n">
        <v>2</v>
      </c>
      <c r="T237" s="5" t="n">
        <v>-56</v>
      </c>
    </row>
    <row r="238" spans="1:20">
      <c r="A238" s="4" t="s">
        <v>199</v>
      </c>
      <c r="R238" s="5" t="n">
        <v>0</v>
      </c>
      <c r="S238" s="5" t="n">
        <v>0</v>
      </c>
      <c r="T238" s="5" t="n">
        <v>9</v>
      </c>
    </row>
    <row r="239" spans="1:20">
      <c r="A239" s="4" t="s">
        <v>200</v>
      </c>
      <c r="R239" s="5" t="n">
        <v>-1701</v>
      </c>
      <c r="S239" s="5" t="n">
        <v>-2559</v>
      </c>
      <c r="T239" s="5" t="n">
        <v>-217</v>
      </c>
    </row>
    <row r="240" spans="1:20">
      <c r="A240" s="4" t="s">
        <v>2449</v>
      </c>
      <c r="R240" s="5" t="n">
        <v>64</v>
      </c>
      <c r="S240" s="5" t="n">
        <v>-10</v>
      </c>
      <c r="T240" s="5" t="n">
        <v>-70</v>
      </c>
    </row>
    <row r="241" spans="1:20">
      <c r="A241" s="4" t="s">
        <v>202</v>
      </c>
      <c r="R241" s="5" t="n">
        <v>294</v>
      </c>
      <c r="S241" s="5" t="n">
        <v>-3083</v>
      </c>
      <c r="T241" s="5" t="n">
        <v>904</v>
      </c>
    </row>
    <row r="242" spans="1:20">
      <c r="A242" s="4" t="s">
        <v>203</v>
      </c>
      <c r="H242" s="5" t="n">
        <v>1786</v>
      </c>
      <c r="P242" s="5" t="n">
        <v>4869</v>
      </c>
      <c r="R242" s="5" t="n">
        <v>1786</v>
      </c>
      <c r="S242" s="5" t="n">
        <v>4869</v>
      </c>
      <c r="T242" s="5" t="n">
        <v>3965</v>
      </c>
    </row>
    <row r="243" spans="1:20">
      <c r="A243" s="4" t="s">
        <v>204</v>
      </c>
      <c r="B243" s="5" t="n">
        <v>2080</v>
      </c>
      <c r="J243" s="5" t="n">
        <v>1786</v>
      </c>
      <c r="R243" s="5" t="n">
        <v>2080</v>
      </c>
      <c r="S243" s="5" t="n">
        <v>1786</v>
      </c>
      <c r="T243" s="5" t="n">
        <v>4869</v>
      </c>
    </row>
    <row r="244" spans="1:20">
      <c r="A244" s="4" t="s">
        <v>205</v>
      </c>
      <c r="T244" s="5" t="n">
        <v>28</v>
      </c>
    </row>
    <row r="245" spans="1:20">
      <c r="A245" s="4" t="s">
        <v>2450</v>
      </c>
      <c r="B245" s="5" t="n">
        <v>2080</v>
      </c>
      <c r="J245" s="5" t="n">
        <v>1786</v>
      </c>
      <c r="R245" s="5" t="n">
        <v>2080</v>
      </c>
      <c r="S245" s="5" t="n">
        <v>1786</v>
      </c>
      <c r="T245" s="5" t="n">
        <v>4841</v>
      </c>
    </row>
    <row r="246" spans="1:20">
      <c r="A246" s="4" t="s">
        <v>2432</v>
      </c>
    </row>
    <row r="247" spans="1:20">
      <c r="A247" s="3" t="s">
        <v>160</v>
      </c>
    </row>
    <row r="248" spans="1:20">
      <c r="A248" s="4" t="s">
        <v>110</v>
      </c>
      <c r="R248" s="5" t="n">
        <v>-1649</v>
      </c>
      <c r="S248" s="5" t="n">
        <v>219</v>
      </c>
      <c r="T248" s="5" t="n">
        <v>1042</v>
      </c>
    </row>
    <row r="249" spans="1:20">
      <c r="A249" s="4" t="s">
        <v>2439</v>
      </c>
      <c r="R249" s="5" t="n">
        <v>0</v>
      </c>
      <c r="S249" s="5" t="n">
        <v>0</v>
      </c>
      <c r="T249" s="5" t="n">
        <v>0</v>
      </c>
    </row>
    <row r="250" spans="1:20">
      <c r="A250" s="3" t="s">
        <v>2440</v>
      </c>
    </row>
    <row r="251" spans="1:20">
      <c r="A251" s="4" t="s">
        <v>2441</v>
      </c>
      <c r="R251" s="5" t="n">
        <v>1649</v>
      </c>
      <c r="S251" s="5" t="n">
        <v>-219</v>
      </c>
      <c r="T251" s="5" t="n">
        <v>-1042</v>
      </c>
    </row>
    <row r="252" spans="1:20">
      <c r="A252" s="4" t="s">
        <v>2442</v>
      </c>
      <c r="R252" s="5" t="n">
        <v>0</v>
      </c>
      <c r="S252" s="5" t="n">
        <v>0</v>
      </c>
      <c r="T252" s="5" t="n">
        <v>0</v>
      </c>
    </row>
    <row r="253" spans="1:20">
      <c r="A253" s="4" t="s">
        <v>163</v>
      </c>
      <c r="R253" s="5" t="n">
        <v>0</v>
      </c>
      <c r="S253" s="5" t="n">
        <v>0</v>
      </c>
      <c r="T253" s="5" t="n">
        <v>0</v>
      </c>
    </row>
    <row r="254" spans="1:20">
      <c r="A254" s="4" t="s">
        <v>164</v>
      </c>
      <c r="R254" s="5" t="n">
        <v>0</v>
      </c>
      <c r="S254" s="5" t="n">
        <v>0</v>
      </c>
      <c r="T254" s="5" t="n">
        <v>0</v>
      </c>
    </row>
    <row r="255" spans="1:20">
      <c r="A255" s="4" t="s">
        <v>165</v>
      </c>
      <c r="R255" s="5" t="n">
        <v>0</v>
      </c>
      <c r="S255" s="5" t="n">
        <v>0</v>
      </c>
      <c r="T255" s="5" t="n">
        <v>0</v>
      </c>
    </row>
    <row r="256" spans="1:20">
      <c r="A256" s="4" t="s">
        <v>166</v>
      </c>
      <c r="R256" s="5" t="n">
        <v>0</v>
      </c>
      <c r="S256" s="5" t="n">
        <v>0</v>
      </c>
      <c r="T256" s="5" t="n">
        <v>0</v>
      </c>
    </row>
    <row r="257" spans="1:20">
      <c r="A257" s="4" t="s">
        <v>167</v>
      </c>
      <c r="R257" s="5" t="n">
        <v>0</v>
      </c>
      <c r="S257" s="5" t="n">
        <v>0</v>
      </c>
      <c r="T257" s="5" t="n">
        <v>0</v>
      </c>
    </row>
    <row r="258" spans="1:20">
      <c r="A258" s="4" t="s">
        <v>103</v>
      </c>
      <c r="R258" s="5" t="n">
        <v>0</v>
      </c>
      <c r="S258" s="5" t="n">
        <v>0</v>
      </c>
      <c r="T258" s="5" t="n">
        <v>0</v>
      </c>
    </row>
    <row r="259" spans="1:20">
      <c r="A259" s="4" t="s">
        <v>168</v>
      </c>
      <c r="R259" s="5" t="n">
        <v>0</v>
      </c>
      <c r="S259" s="5" t="n">
        <v>0</v>
      </c>
      <c r="T259" s="5" t="n">
        <v>0</v>
      </c>
    </row>
    <row r="260" spans="1:20">
      <c r="A260" s="4" t="s">
        <v>169</v>
      </c>
      <c r="R260" s="5" t="n">
        <v>0</v>
      </c>
      <c r="S260" s="5" t="n">
        <v>0</v>
      </c>
      <c r="T260" s="5" t="n">
        <v>0</v>
      </c>
    </row>
    <row r="261" spans="1:20">
      <c r="A261" s="4" t="s">
        <v>170</v>
      </c>
      <c r="R261" s="5" t="n">
        <v>0</v>
      </c>
      <c r="S261" s="5" t="n">
        <v>0</v>
      </c>
      <c r="T261" s="5" t="n">
        <v>0</v>
      </c>
    </row>
    <row r="262" spans="1:20">
      <c r="A262" s="3" t="s">
        <v>171</v>
      </c>
    </row>
    <row r="263" spans="1:20">
      <c r="A263" s="4" t="s">
        <v>172</v>
      </c>
      <c r="R263" s="5" t="n">
        <v>0</v>
      </c>
      <c r="S263" s="5" t="n">
        <v>-2</v>
      </c>
      <c r="T263" s="5" t="n">
        <v>1</v>
      </c>
    </row>
    <row r="264" spans="1:20">
      <c r="A264" s="4" t="s">
        <v>173</v>
      </c>
      <c r="R264" s="5" t="n">
        <v>0</v>
      </c>
      <c r="S264" s="5" t="n">
        <v>0</v>
      </c>
      <c r="T264" s="5" t="n">
        <v>0</v>
      </c>
    </row>
    <row r="265" spans="1:20">
      <c r="A265" s="4" t="s">
        <v>174</v>
      </c>
      <c r="R265" s="5" t="n">
        <v>0</v>
      </c>
      <c r="S265" s="5" t="n">
        <v>0</v>
      </c>
      <c r="T265" s="5" t="n">
        <v>0</v>
      </c>
    </row>
    <row r="266" spans="1:20">
      <c r="A266" s="4" t="s">
        <v>175</v>
      </c>
      <c r="R266" s="5" t="n">
        <v>-4</v>
      </c>
      <c r="S266" s="5" t="n">
        <v>5</v>
      </c>
      <c r="T266" s="5" t="n">
        <v>1</v>
      </c>
    </row>
    <row r="267" spans="1:20">
      <c r="A267" s="4" t="s">
        <v>176</v>
      </c>
      <c r="R267" s="5" t="n">
        <v>0</v>
      </c>
      <c r="S267" s="5" t="n">
        <v>0</v>
      </c>
      <c r="T267" s="5" t="n">
        <v>0</v>
      </c>
    </row>
    <row r="268" spans="1:20">
      <c r="A268" s="4" t="s">
        <v>2443</v>
      </c>
      <c r="R268" s="5" t="n">
        <v>-4</v>
      </c>
      <c r="S268" s="5" t="n">
        <v>3</v>
      </c>
      <c r="T268" s="5" t="n">
        <v>2</v>
      </c>
    </row>
    <row r="269" spans="1:20">
      <c r="A269" s="3" t="s">
        <v>2444</v>
      </c>
    </row>
    <row r="270" spans="1:20">
      <c r="A270" s="4" t="s">
        <v>179</v>
      </c>
      <c r="R270" s="5" t="n">
        <v>0</v>
      </c>
      <c r="S270" s="5" t="n">
        <v>0</v>
      </c>
      <c r="T270" s="5" t="n">
        <v>0</v>
      </c>
    </row>
    <row r="271" spans="1:20">
      <c r="A271" s="4" t="s">
        <v>36</v>
      </c>
      <c r="R271" s="5" t="n">
        <v>0</v>
      </c>
      <c r="S271" s="5" t="n">
        <v>0</v>
      </c>
      <c r="T271" s="5" t="n">
        <v>0</v>
      </c>
    </row>
    <row r="272" spans="1:20">
      <c r="A272" s="4" t="s">
        <v>37</v>
      </c>
      <c r="R272" s="5" t="n">
        <v>0</v>
      </c>
      <c r="S272" s="5" t="n">
        <v>0</v>
      </c>
      <c r="T272" s="5" t="n">
        <v>0</v>
      </c>
    </row>
    <row r="273" spans="1:20">
      <c r="A273" s="3" t="s">
        <v>180</v>
      </c>
    </row>
    <row r="274" spans="1:20">
      <c r="A274" s="4" t="s">
        <v>181</v>
      </c>
      <c r="R274" s="5" t="n">
        <v>0</v>
      </c>
      <c r="S274" s="5" t="n">
        <v>0</v>
      </c>
      <c r="T274" s="5" t="n">
        <v>0</v>
      </c>
    </row>
    <row r="275" spans="1:20">
      <c r="A275" s="3" t="s">
        <v>182</v>
      </c>
    </row>
    <row r="276" spans="1:20">
      <c r="A276" s="4" t="s">
        <v>181</v>
      </c>
      <c r="R276" s="5" t="n">
        <v>0</v>
      </c>
      <c r="S276" s="5" t="n">
        <v>0</v>
      </c>
      <c r="T276" s="5" t="n">
        <v>0</v>
      </c>
    </row>
    <row r="277" spans="1:20">
      <c r="A277" s="4" t="s">
        <v>36</v>
      </c>
      <c r="R277" s="5" t="n">
        <v>0</v>
      </c>
      <c r="S277" s="5" t="n">
        <v>0</v>
      </c>
      <c r="T277" s="5" t="n">
        <v>0</v>
      </c>
    </row>
    <row r="278" spans="1:20">
      <c r="A278" s="4" t="s">
        <v>183</v>
      </c>
      <c r="R278" s="5" t="n">
        <v>4</v>
      </c>
      <c r="S278" s="5" t="n">
        <v>-3</v>
      </c>
      <c r="T278" s="5" t="n">
        <v>-2</v>
      </c>
    </row>
    <row r="279" spans="1:20">
      <c r="A279" s="4" t="s">
        <v>184</v>
      </c>
      <c r="R279" s="5" t="n">
        <v>0</v>
      </c>
      <c r="S279" s="5" t="n">
        <v>0</v>
      </c>
      <c r="T279" s="5" t="n">
        <v>0</v>
      </c>
    </row>
    <row r="280" spans="1:20">
      <c r="A280" s="4" t="s">
        <v>2425</v>
      </c>
      <c r="R280" s="5" t="n">
        <v>63</v>
      </c>
      <c r="S280" s="5" t="n">
        <v>82</v>
      </c>
      <c r="T280" s="5" t="n">
        <v>-211</v>
      </c>
    </row>
    <row r="281" spans="1:20">
      <c r="A281" s="4" t="s">
        <v>2445</v>
      </c>
      <c r="R281" s="5" t="n">
        <v>0</v>
      </c>
      <c r="T281" s="5" t="n">
        <v>0</v>
      </c>
    </row>
    <row r="282" spans="1:20">
      <c r="A282" s="4" t="s">
        <v>186</v>
      </c>
      <c r="R282" s="5" t="n">
        <v>0</v>
      </c>
      <c r="T282" s="5" t="n">
        <v>0</v>
      </c>
    </row>
    <row r="283" spans="1:20">
      <c r="A283" s="4" t="s">
        <v>185</v>
      </c>
      <c r="R283" s="5" t="n">
        <v>0</v>
      </c>
      <c r="S283" s="5" t="n">
        <v>0</v>
      </c>
      <c r="T283" s="5" t="n">
        <v>0</v>
      </c>
    </row>
    <row r="284" spans="1:20">
      <c r="A284" s="4" t="s">
        <v>187</v>
      </c>
      <c r="R284" s="5" t="n">
        <v>0</v>
      </c>
      <c r="S284" s="5" t="n">
        <v>0</v>
      </c>
      <c r="T284" s="5" t="n">
        <v>0</v>
      </c>
    </row>
    <row r="285" spans="1:20">
      <c r="A285" s="4" t="s">
        <v>188</v>
      </c>
      <c r="R285" s="5" t="n">
        <v>67</v>
      </c>
      <c r="S285" s="5" t="n">
        <v>79</v>
      </c>
      <c r="T285" s="5" t="n">
        <v>-213</v>
      </c>
    </row>
    <row r="286" spans="1:20">
      <c r="A286" s="3" t="s">
        <v>2446</v>
      </c>
    </row>
    <row r="287" spans="1:20">
      <c r="A287" s="4" t="s">
        <v>190</v>
      </c>
      <c r="R287" s="5" t="n">
        <v>0</v>
      </c>
      <c r="S287" s="5" t="n">
        <v>0</v>
      </c>
      <c r="T287" s="5" t="n">
        <v>0</v>
      </c>
    </row>
    <row r="288" spans="1:20">
      <c r="A288" s="4" t="s">
        <v>191</v>
      </c>
      <c r="R288" s="5" t="n">
        <v>0</v>
      </c>
      <c r="S288" s="5" t="n">
        <v>0</v>
      </c>
      <c r="T288" s="5" t="n">
        <v>0</v>
      </c>
    </row>
    <row r="289" spans="1:20">
      <c r="A289" s="4" t="s">
        <v>192</v>
      </c>
      <c r="R289" s="5" t="n">
        <v>0</v>
      </c>
      <c r="S289" s="5" t="n">
        <v>0</v>
      </c>
      <c r="T289" s="5" t="n">
        <v>0</v>
      </c>
    </row>
    <row r="290" spans="1:20">
      <c r="A290" s="4" t="s">
        <v>2447</v>
      </c>
      <c r="R290" s="5" t="n">
        <v>0</v>
      </c>
      <c r="S290" s="5" t="n">
        <v>0</v>
      </c>
      <c r="T290" s="5" t="n">
        <v>0</v>
      </c>
    </row>
    <row r="291" spans="1:20">
      <c r="A291" s="4" t="s">
        <v>194</v>
      </c>
      <c r="R291" s="5" t="n">
        <v>0</v>
      </c>
      <c r="S291" s="5" t="n">
        <v>0</v>
      </c>
      <c r="T291" s="5" t="n">
        <v>0</v>
      </c>
    </row>
    <row r="292" spans="1:20">
      <c r="A292" s="4" t="s">
        <v>195</v>
      </c>
      <c r="R292" s="5" t="n">
        <v>0</v>
      </c>
      <c r="S292" s="5" t="n">
        <v>0</v>
      </c>
      <c r="T292" s="5" t="n">
        <v>0</v>
      </c>
    </row>
    <row r="293" spans="1:20">
      <c r="A293" s="4" t="s">
        <v>2428</v>
      </c>
      <c r="R293" s="5" t="n">
        <v>-63</v>
      </c>
      <c r="S293" s="5" t="n">
        <v>-82</v>
      </c>
      <c r="T293" s="5" t="n">
        <v>211</v>
      </c>
    </row>
    <row r="294" spans="1:20">
      <c r="A294" s="4" t="s">
        <v>152</v>
      </c>
      <c r="R294" s="5" t="n">
        <v>0</v>
      </c>
      <c r="S294" s="5" t="n">
        <v>0</v>
      </c>
    </row>
    <row r="295" spans="1:20">
      <c r="A295" s="4" t="s">
        <v>146</v>
      </c>
      <c r="R295" s="5" t="n">
        <v>0</v>
      </c>
      <c r="T295" s="5" t="n">
        <v>0</v>
      </c>
    </row>
    <row r="296" spans="1:20">
      <c r="A296" s="4" t="s">
        <v>196</v>
      </c>
      <c r="R296" s="5" t="n">
        <v>0</v>
      </c>
      <c r="S296" s="5" t="n">
        <v>0</v>
      </c>
      <c r="T296" s="5" t="n">
        <v>0</v>
      </c>
    </row>
    <row r="297" spans="1:20">
      <c r="A297" s="4" t="s">
        <v>2448</v>
      </c>
      <c r="R297" s="5" t="n">
        <v>0</v>
      </c>
      <c r="S297" s="5" t="n">
        <v>0</v>
      </c>
      <c r="T297" s="5" t="n">
        <v>0</v>
      </c>
    </row>
    <row r="298" spans="1:20">
      <c r="A298" s="4" t="s">
        <v>198</v>
      </c>
      <c r="R298" s="5" t="n">
        <v>0</v>
      </c>
      <c r="S298" s="5" t="n">
        <v>0</v>
      </c>
      <c r="T298" s="5" t="n">
        <v>0</v>
      </c>
    </row>
    <row r="299" spans="1:20">
      <c r="A299" s="4" t="s">
        <v>199</v>
      </c>
      <c r="R299" s="5" t="n">
        <v>0</v>
      </c>
      <c r="S299" s="5" t="n">
        <v>0</v>
      </c>
      <c r="T299" s="5" t="n">
        <v>0</v>
      </c>
    </row>
    <row r="300" spans="1:20">
      <c r="A300" s="4" t="s">
        <v>200</v>
      </c>
      <c r="R300" s="5" t="n">
        <v>-63</v>
      </c>
      <c r="S300" s="5" t="n">
        <v>-82</v>
      </c>
      <c r="T300" s="5" t="n">
        <v>211</v>
      </c>
    </row>
    <row r="301" spans="1:20">
      <c r="A301" s="4" t="s">
        <v>2449</v>
      </c>
      <c r="R301" s="5" t="n">
        <v>0</v>
      </c>
      <c r="S301" s="5" t="n">
        <v>0</v>
      </c>
      <c r="T301" s="5" t="n">
        <v>0</v>
      </c>
    </row>
    <row r="302" spans="1:20">
      <c r="A302" s="4" t="s">
        <v>202</v>
      </c>
      <c r="R302" s="5" t="n">
        <v>0</v>
      </c>
      <c r="S302" s="5" t="n">
        <v>0</v>
      </c>
      <c r="T302" s="5" t="n">
        <v>0</v>
      </c>
    </row>
    <row r="303" spans="1:20">
      <c r="A303" s="4" t="s">
        <v>203</v>
      </c>
      <c r="H303" s="7" t="n">
        <v>0</v>
      </c>
      <c r="P303" s="7" t="n">
        <v>0</v>
      </c>
      <c r="R303" s="5" t="n">
        <v>0</v>
      </c>
      <c r="S303" s="5" t="n">
        <v>0</v>
      </c>
      <c r="T303" s="5" t="n">
        <v>0</v>
      </c>
    </row>
    <row r="304" spans="1:20">
      <c r="A304" s="4" t="s">
        <v>204</v>
      </c>
      <c r="B304" s="5" t="n">
        <v>0</v>
      </c>
      <c r="J304" s="5" t="n">
        <v>0</v>
      </c>
      <c r="R304" s="5" t="n">
        <v>0</v>
      </c>
      <c r="S304" s="5" t="n">
        <v>0</v>
      </c>
      <c r="T304" s="5" t="n">
        <v>0</v>
      </c>
    </row>
    <row r="305" spans="1:20">
      <c r="A305" s="4" t="s">
        <v>205</v>
      </c>
      <c r="T305" s="5" t="n">
        <v>0</v>
      </c>
    </row>
    <row r="306" spans="1:20">
      <c r="A306" s="4" t="s">
        <v>2450</v>
      </c>
      <c r="B306" s="7" t="n">
        <v>0</v>
      </c>
      <c r="J306" s="7" t="n">
        <v>0</v>
      </c>
      <c r="R306" s="7" t="n">
        <v>0</v>
      </c>
      <c r="S306" s="7" t="n">
        <v>0</v>
      </c>
      <c r="T306" s="7" t="n">
        <v>0</v>
      </c>
    </row>
    <row r="307" spans="1:20"/>
    <row r="308" spans="1:20">
      <c r="A308" s="4" t="s">
        <v>84</v>
      </c>
      <c r="B308" s="4" t="s">
        <v>137</v>
      </c>
    </row>
    <row r="309" spans="1:20">
      <c r="A309" s="4" t="s">
        <v>128</v>
      </c>
      <c r="B309" s="4" t="s">
        <v>138</v>
      </c>
    </row>
  </sheetData>
  <mergeCells count="14">
    <mergeCell ref="A1:A2"/>
    <mergeCell ref="B1:Q1"/>
    <mergeCell ref="R1:T1"/>
    <mergeCell ref="B2:C2"/>
    <mergeCell ref="D2:E2"/>
    <mergeCell ref="F2:G2"/>
    <mergeCell ref="H2:I2"/>
    <mergeCell ref="J2:K2"/>
    <mergeCell ref="L2:M2"/>
    <mergeCell ref="N2:O2"/>
    <mergeCell ref="P2:Q2"/>
    <mergeCell ref="A307:T307"/>
    <mergeCell ref="B308:T308"/>
    <mergeCell ref="B309:T30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51</v>
      </c>
      <c r="B1" s="2" t="s">
        <v>157</v>
      </c>
    </row>
    <row r="2" spans="1:3">
      <c r="A2" s="3" t="s">
        <v>2452</v>
      </c>
    </row>
    <row r="3" spans="1:3">
      <c r="A3" s="4" t="s">
        <v>785</v>
      </c>
      <c r="B3" s="7" t="n">
        <v>68067</v>
      </c>
    </row>
    <row r="4" spans="1:3">
      <c r="A4" s="4" t="s">
        <v>775</v>
      </c>
      <c r="B4" s="5" t="n">
        <v>0</v>
      </c>
    </row>
    <row r="5" spans="1:3">
      <c r="A5" s="4" t="s">
        <v>1843</v>
      </c>
      <c r="B5" s="5" t="n">
        <v>73392</v>
      </c>
    </row>
    <row r="6" spans="1:3">
      <c r="A6" s="4" t="s">
        <v>36</v>
      </c>
    </row>
    <row r="7" spans="1:3">
      <c r="A7" s="3" t="s">
        <v>2452</v>
      </c>
    </row>
    <row r="8" spans="1:3">
      <c r="A8" s="4" t="s">
        <v>785</v>
      </c>
      <c r="B8" s="5" t="n">
        <v>6341</v>
      </c>
    </row>
    <row r="9" spans="1:3">
      <c r="A9" s="4" t="s">
        <v>775</v>
      </c>
      <c r="B9" s="5" t="n">
        <v>0</v>
      </c>
    </row>
    <row r="10" spans="1:3">
      <c r="A10" s="4" t="s">
        <v>1843</v>
      </c>
      <c r="B10" s="5" t="n">
        <v>6341</v>
      </c>
    </row>
    <row r="11" spans="1:3">
      <c r="A11" s="4" t="s">
        <v>37</v>
      </c>
    </row>
    <row r="12" spans="1:3">
      <c r="A12" s="3" t="s">
        <v>2452</v>
      </c>
    </row>
    <row r="13" spans="1:3">
      <c r="A13" s="4" t="s">
        <v>785</v>
      </c>
      <c r="B13" s="5" t="n">
        <v>107</v>
      </c>
    </row>
    <row r="14" spans="1:3">
      <c r="A14" s="4" t="s">
        <v>775</v>
      </c>
      <c r="B14" s="5" t="n">
        <v>0</v>
      </c>
    </row>
    <row r="15" spans="1:3">
      <c r="A15" s="4" t="s">
        <v>1843</v>
      </c>
      <c r="B15" s="5" t="n">
        <v>107</v>
      </c>
    </row>
    <row r="16" spans="1:3">
      <c r="A16" s="4" t="s">
        <v>566</v>
      </c>
    </row>
    <row r="17" spans="1:3">
      <c r="A17" s="3" t="s">
        <v>2452</v>
      </c>
    </row>
    <row r="18" spans="1:3">
      <c r="A18" s="4" t="s">
        <v>785</v>
      </c>
      <c r="B18" s="5" t="n">
        <v>1786</v>
      </c>
    </row>
    <row r="19" spans="1:3">
      <c r="A19" s="4" t="s">
        <v>775</v>
      </c>
      <c r="B19" s="5" t="n">
        <v>0</v>
      </c>
    </row>
    <row r="20" spans="1:3">
      <c r="A20" s="4" t="s">
        <v>1843</v>
      </c>
      <c r="B20" s="5" t="n">
        <v>1786</v>
      </c>
    </row>
    <row r="21" spans="1:3">
      <c r="A21" s="4" t="s">
        <v>39</v>
      </c>
    </row>
    <row r="22" spans="1:3">
      <c r="A22" s="3" t="s">
        <v>2452</v>
      </c>
    </row>
    <row r="23" spans="1:3">
      <c r="A23" s="4" t="s">
        <v>785</v>
      </c>
      <c r="B23" s="5" t="n">
        <v>1585</v>
      </c>
      <c r="C23" s="4" t="s">
        <v>84</v>
      </c>
    </row>
    <row r="24" spans="1:3">
      <c r="A24" s="4" t="s">
        <v>775</v>
      </c>
      <c r="B24" s="5" t="n">
        <v>0</v>
      </c>
      <c r="C24" s="4" t="s">
        <v>84</v>
      </c>
    </row>
    <row r="25" spans="1:3">
      <c r="A25" s="4" t="s">
        <v>1843</v>
      </c>
      <c r="B25" s="5" t="n">
        <v>1813</v>
      </c>
      <c r="C25" s="4" t="s">
        <v>84</v>
      </c>
    </row>
    <row r="26" spans="1:3">
      <c r="A26" s="4" t="s">
        <v>179</v>
      </c>
    </row>
    <row r="27" spans="1:3">
      <c r="A27" s="3" t="s">
        <v>2452</v>
      </c>
    </row>
    <row r="28" spans="1:3">
      <c r="A28" s="4" t="s">
        <v>785</v>
      </c>
      <c r="B28" s="5" t="n">
        <v>57492</v>
      </c>
    </row>
    <row r="29" spans="1:3">
      <c r="A29" s="4" t="s">
        <v>775</v>
      </c>
      <c r="B29" s="5" t="n">
        <v>62525</v>
      </c>
    </row>
    <row r="30" spans="1:3">
      <c r="A30" s="4" t="s">
        <v>1843</v>
      </c>
      <c r="B30" s="5" t="n">
        <v>62525</v>
      </c>
    </row>
    <row r="31" spans="1:3">
      <c r="A31" s="4" t="s">
        <v>2453</v>
      </c>
    </row>
    <row r="32" spans="1:3">
      <c r="A32" s="3" t="s">
        <v>2452</v>
      </c>
    </row>
    <row r="33" spans="1:3">
      <c r="A33" s="4" t="s">
        <v>785</v>
      </c>
      <c r="B33" s="5" t="n">
        <v>4681</v>
      </c>
    </row>
    <row r="34" spans="1:3">
      <c r="A34" s="4" t="s">
        <v>775</v>
      </c>
      <c r="B34" s="5" t="n">
        <v>5548</v>
      </c>
    </row>
    <row r="35" spans="1:3">
      <c r="A35" s="4" t="s">
        <v>1843</v>
      </c>
      <c r="B35" s="5" t="n">
        <v>5548</v>
      </c>
    </row>
    <row r="36" spans="1:3">
      <c r="A36" s="4" t="s">
        <v>2454</v>
      </c>
    </row>
    <row r="37" spans="1:3">
      <c r="A37" s="3" t="s">
        <v>2452</v>
      </c>
    </row>
    <row r="38" spans="1:3">
      <c r="A38" s="4" t="s">
        <v>785</v>
      </c>
      <c r="B38" s="5" t="n">
        <v>2678</v>
      </c>
    </row>
    <row r="39" spans="1:3">
      <c r="A39" s="4" t="s">
        <v>775</v>
      </c>
      <c r="B39" s="5" t="n">
        <v>2926</v>
      </c>
    </row>
    <row r="40" spans="1:3">
      <c r="A40" s="4" t="s">
        <v>1843</v>
      </c>
      <c r="B40" s="5" t="n">
        <v>2926</v>
      </c>
    </row>
    <row r="41" spans="1:3">
      <c r="A41" s="4" t="s">
        <v>2455</v>
      </c>
    </row>
    <row r="42" spans="1:3">
      <c r="A42" s="3" t="s">
        <v>2452</v>
      </c>
    </row>
    <row r="43" spans="1:3">
      <c r="A43" s="4" t="s">
        <v>785</v>
      </c>
      <c r="B43" s="5" t="n">
        <v>2147</v>
      </c>
    </row>
    <row r="44" spans="1:3">
      <c r="A44" s="4" t="s">
        <v>775</v>
      </c>
      <c r="B44" s="5" t="n">
        <v>2233</v>
      </c>
    </row>
    <row r="45" spans="1:3">
      <c r="A45" s="4" t="s">
        <v>1843</v>
      </c>
      <c r="B45" s="5" t="n">
        <v>2233</v>
      </c>
    </row>
    <row r="46" spans="1:3">
      <c r="A46" s="4" t="s">
        <v>2456</v>
      </c>
    </row>
    <row r="47" spans="1:3">
      <c r="A47" s="3" t="s">
        <v>2452</v>
      </c>
    </row>
    <row r="48" spans="1:3">
      <c r="A48" s="4" t="s">
        <v>785</v>
      </c>
      <c r="B48" s="5" t="n">
        <v>5375</v>
      </c>
    </row>
    <row r="49" spans="1:3">
      <c r="A49" s="4" t="s">
        <v>775</v>
      </c>
      <c r="B49" s="5" t="n">
        <v>6015</v>
      </c>
    </row>
    <row r="50" spans="1:3">
      <c r="A50" s="4" t="s">
        <v>1843</v>
      </c>
      <c r="B50" s="5" t="n">
        <v>6015</v>
      </c>
    </row>
    <row r="51" spans="1:3">
      <c r="A51" s="4" t="s">
        <v>2457</v>
      </c>
    </row>
    <row r="52" spans="1:3">
      <c r="A52" s="3" t="s">
        <v>2452</v>
      </c>
    </row>
    <row r="53" spans="1:3">
      <c r="A53" s="4" t="s">
        <v>785</v>
      </c>
      <c r="B53" s="5" t="n">
        <v>42611</v>
      </c>
    </row>
    <row r="54" spans="1:3">
      <c r="A54" s="4" t="s">
        <v>775</v>
      </c>
      <c r="B54" s="5" t="n">
        <v>45803</v>
      </c>
    </row>
    <row r="55" spans="1:3">
      <c r="A55" s="4" t="s">
        <v>1843</v>
      </c>
      <c r="B55" s="5" t="n">
        <v>45803</v>
      </c>
    </row>
    <row r="56" spans="1:3">
      <c r="A56" s="4" t="s">
        <v>564</v>
      </c>
    </row>
    <row r="57" spans="1:3">
      <c r="A57" s="3" t="s">
        <v>2452</v>
      </c>
    </row>
    <row r="58" spans="1:3">
      <c r="A58" s="4" t="s">
        <v>785</v>
      </c>
      <c r="B58" s="5" t="n">
        <v>756</v>
      </c>
    </row>
    <row r="59" spans="1:3">
      <c r="A59" s="4" t="s">
        <v>775</v>
      </c>
      <c r="B59" s="5" t="n">
        <v>820</v>
      </c>
    </row>
    <row r="60" spans="1:3">
      <c r="A60" s="4" t="s">
        <v>1843</v>
      </c>
      <c r="B60" s="7" t="n">
        <v>820</v>
      </c>
    </row>
    <row r="61" spans="1:3"/>
    <row r="62" spans="1:3">
      <c r="A62" s="4" t="s">
        <v>84</v>
      </c>
      <c r="B62" s="4" t="s">
        <v>2458</v>
      </c>
    </row>
  </sheetData>
  <mergeCells count="3">
    <mergeCell ref="B1:C1"/>
    <mergeCell ref="A61:C61"/>
    <mergeCell ref="B62:C6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9</v>
      </c>
      <c r="B1" s="2" t="s">
        <v>2</v>
      </c>
      <c r="C1" s="2" t="s">
        <v>32</v>
      </c>
      <c r="D1" s="2" t="s">
        <v>92</v>
      </c>
      <c r="E1" s="2" t="s">
        <v>643</v>
      </c>
    </row>
    <row r="2" spans="1:5">
      <c r="A2" s="3" t="s">
        <v>33</v>
      </c>
    </row>
    <row r="3" spans="1:5">
      <c r="A3" s="4" t="s">
        <v>2424</v>
      </c>
      <c r="B3" s="7" t="n">
        <v>0</v>
      </c>
      <c r="C3" s="7" t="n">
        <v>0</v>
      </c>
    </row>
    <row r="4" spans="1:5">
      <c r="A4" s="4" t="s">
        <v>48</v>
      </c>
      <c r="B4" s="5" t="n">
        <v>1420</v>
      </c>
      <c r="C4" s="5" t="n">
        <v>1590</v>
      </c>
    </row>
    <row r="5" spans="1:5">
      <c r="A5" s="4" t="s">
        <v>47</v>
      </c>
      <c r="B5" s="5" t="n">
        <v>453</v>
      </c>
      <c r="C5" s="5" t="n">
        <v>673</v>
      </c>
    </row>
    <row r="6" spans="1:5">
      <c r="A6" s="4" t="s">
        <v>50</v>
      </c>
      <c r="B6" s="5" t="n">
        <v>105297</v>
      </c>
      <c r="C6" s="5" t="n">
        <v>104658</v>
      </c>
    </row>
    <row r="7" spans="1:5">
      <c r="A7" s="3" t="s">
        <v>2427</v>
      </c>
    </row>
    <row r="8" spans="1:5">
      <c r="A8" s="4" t="s">
        <v>982</v>
      </c>
      <c r="B8" s="5" t="n">
        <v>1910</v>
      </c>
      <c r="C8" s="5" t="n">
        <v>2916</v>
      </c>
    </row>
    <row r="9" spans="1:5">
      <c r="A9" s="4" t="s">
        <v>62</v>
      </c>
      <c r="B9" s="5" t="n">
        <v>89969</v>
      </c>
      <c r="C9" s="5" t="n">
        <v>90191</v>
      </c>
    </row>
    <row r="10" spans="1:5">
      <c r="A10" s="4" t="s">
        <v>63</v>
      </c>
      <c r="B10" s="4" t="s">
        <v>64</v>
      </c>
      <c r="C10" s="4" t="s">
        <v>64</v>
      </c>
    </row>
    <row r="11" spans="1:5">
      <c r="A11" s="3" t="s">
        <v>2460</v>
      </c>
    </row>
    <row r="12" spans="1:5">
      <c r="A12" s="4" t="s">
        <v>141</v>
      </c>
      <c r="B12" s="5" t="n">
        <v>1</v>
      </c>
      <c r="C12" s="5" t="n">
        <v>1</v>
      </c>
    </row>
    <row r="13" spans="1:5">
      <c r="A13" s="4" t="s">
        <v>67</v>
      </c>
      <c r="B13" s="5" t="n">
        <v>11977</v>
      </c>
      <c r="C13" s="5" t="n">
        <v>11962</v>
      </c>
    </row>
    <row r="14" spans="1:5">
      <c r="A14" s="3" t="s">
        <v>68</v>
      </c>
    </row>
    <row r="15" spans="1:5">
      <c r="A15" s="4" t="s">
        <v>70</v>
      </c>
      <c r="B15" s="5" t="n">
        <v>10</v>
      </c>
      <c r="C15" s="5" t="n">
        <v>9</v>
      </c>
    </row>
    <row r="16" spans="1:5">
      <c r="A16" s="4" t="s">
        <v>71</v>
      </c>
      <c r="B16" s="5" t="n">
        <v>1085</v>
      </c>
      <c r="C16" s="5" t="n">
        <v>1262</v>
      </c>
      <c r="D16" s="7" t="n">
        <v>1254</v>
      </c>
      <c r="E16" s="7" t="n">
        <v>2453</v>
      </c>
    </row>
    <row r="17" spans="1:5">
      <c r="A17" s="4" t="s">
        <v>72</v>
      </c>
      <c r="B17" s="5" t="n">
        <v>2065</v>
      </c>
      <c r="C17" s="5" t="n">
        <v>2085</v>
      </c>
      <c r="D17" s="7" t="n">
        <v>2045</v>
      </c>
      <c r="E17" s="7" t="n">
        <v>2070</v>
      </c>
    </row>
    <row r="18" spans="1:5">
      <c r="A18" s="4" t="s">
        <v>73</v>
      </c>
      <c r="B18" s="5" t="n">
        <v>-123</v>
      </c>
      <c r="C18" s="5" t="n">
        <v>-253</v>
      </c>
    </row>
    <row r="19" spans="1:5">
      <c r="A19" s="4" t="s">
        <v>74</v>
      </c>
      <c r="B19" s="5" t="n">
        <v>3027</v>
      </c>
      <c r="C19" s="5" t="n">
        <v>3094</v>
      </c>
    </row>
    <row r="20" spans="1:5">
      <c r="A20" s="4" t="s">
        <v>75</v>
      </c>
      <c r="B20" s="5" t="n">
        <v>1113</v>
      </c>
      <c r="C20" s="5" t="n">
        <v>287</v>
      </c>
    </row>
    <row r="21" spans="1:5">
      <c r="A21" s="4" t="s">
        <v>143</v>
      </c>
      <c r="B21" s="5" t="n">
        <v>-2700</v>
      </c>
      <c r="C21" s="5" t="n">
        <v>-2700</v>
      </c>
    </row>
    <row r="22" spans="1:5">
      <c r="A22" s="4" t="s">
        <v>77</v>
      </c>
      <c r="B22" s="5" t="n">
        <v>13418</v>
      </c>
      <c r="C22" s="5" t="n">
        <v>12644</v>
      </c>
    </row>
    <row r="23" spans="1:5">
      <c r="A23" s="4" t="s">
        <v>80</v>
      </c>
      <c r="B23" s="5" t="n">
        <v>105297</v>
      </c>
      <c r="C23" s="5" t="n">
        <v>104658</v>
      </c>
    </row>
    <row r="24" spans="1:5">
      <c r="A24" s="4" t="s">
        <v>2461</v>
      </c>
    </row>
    <row r="25" spans="1:5">
      <c r="A25" s="3" t="s">
        <v>33</v>
      </c>
    </row>
    <row r="26" spans="1:5">
      <c r="A26" s="4" t="s">
        <v>2424</v>
      </c>
      <c r="B26" s="5" t="n">
        <v>13561</v>
      </c>
      <c r="C26" s="5" t="n">
        <v>12730</v>
      </c>
    </row>
    <row r="27" spans="1:5">
      <c r="A27" s="4" t="s">
        <v>48</v>
      </c>
      <c r="B27" s="5" t="n">
        <v>27</v>
      </c>
      <c r="C27" s="5" t="n">
        <v>28</v>
      </c>
    </row>
    <row r="28" spans="1:5">
      <c r="A28" s="4" t="s">
        <v>47</v>
      </c>
      <c r="B28" s="5" t="n">
        <v>3</v>
      </c>
      <c r="C28" s="5" t="n">
        <v>9</v>
      </c>
    </row>
    <row r="29" spans="1:5">
      <c r="A29" s="4" t="s">
        <v>50</v>
      </c>
      <c r="B29" s="5" t="n">
        <v>13591</v>
      </c>
      <c r="C29" s="5" t="n">
        <v>12767</v>
      </c>
    </row>
    <row r="30" spans="1:5">
      <c r="A30" s="3" t="s">
        <v>2427</v>
      </c>
    </row>
    <row r="31" spans="1:5">
      <c r="A31" s="4" t="s">
        <v>982</v>
      </c>
      <c r="B31" s="5" t="n">
        <v>41</v>
      </c>
      <c r="C31" s="5" t="n">
        <v>39</v>
      </c>
    </row>
    <row r="32" spans="1:5">
      <c r="A32" s="4" t="s">
        <v>2428</v>
      </c>
      <c r="B32" s="5" t="n">
        <v>132</v>
      </c>
      <c r="C32" s="5" t="n">
        <v>84</v>
      </c>
    </row>
    <row r="33" spans="1:5">
      <c r="A33" s="4" t="s">
        <v>62</v>
      </c>
      <c r="B33" s="5" t="n">
        <v>173</v>
      </c>
      <c r="C33" s="5" t="n">
        <v>123</v>
      </c>
    </row>
    <row r="34" spans="1:5">
      <c r="A34" s="4" t="s">
        <v>63</v>
      </c>
      <c r="B34" s="4" t="s">
        <v>64</v>
      </c>
      <c r="C34" s="4" t="s">
        <v>64</v>
      </c>
    </row>
    <row r="35" spans="1:5">
      <c r="A35" s="3" t="s">
        <v>2460</v>
      </c>
    </row>
    <row r="36" spans="1:5">
      <c r="A36" s="4" t="s">
        <v>141</v>
      </c>
      <c r="B36" s="5" t="n">
        <v>1</v>
      </c>
      <c r="C36" s="5" t="n">
        <v>1</v>
      </c>
    </row>
    <row r="37" spans="1:5">
      <c r="A37" s="4" t="s">
        <v>67</v>
      </c>
      <c r="B37" s="5" t="n">
        <v>11977</v>
      </c>
      <c r="C37" s="5" t="n">
        <v>11962</v>
      </c>
    </row>
    <row r="38" spans="1:5">
      <c r="A38" s="3" t="s">
        <v>68</v>
      </c>
    </row>
    <row r="39" spans="1:5">
      <c r="A39" s="4" t="s">
        <v>69</v>
      </c>
      <c r="B39" s="5" t="n">
        <v>1075</v>
      </c>
      <c r="C39" s="5" t="n">
        <v>1253</v>
      </c>
    </row>
    <row r="40" spans="1:5">
      <c r="A40" s="4" t="s">
        <v>70</v>
      </c>
      <c r="B40" s="5" t="n">
        <v>10</v>
      </c>
      <c r="C40" s="5" t="n">
        <v>9</v>
      </c>
    </row>
    <row r="41" spans="1:5">
      <c r="A41" s="4" t="s">
        <v>71</v>
      </c>
      <c r="B41" s="5" t="n">
        <v>1085</v>
      </c>
      <c r="C41" s="5" t="n">
        <v>1262</v>
      </c>
    </row>
    <row r="42" spans="1:5">
      <c r="A42" s="4" t="s">
        <v>72</v>
      </c>
      <c r="B42" s="5" t="n">
        <v>2065</v>
      </c>
      <c r="C42" s="5" t="n">
        <v>2085</v>
      </c>
    </row>
    <row r="43" spans="1:5">
      <c r="A43" s="4" t="s">
        <v>73</v>
      </c>
      <c r="B43" s="5" t="n">
        <v>-123</v>
      </c>
      <c r="C43" s="5" t="n">
        <v>-253</v>
      </c>
    </row>
    <row r="44" spans="1:5">
      <c r="A44" s="4" t="s">
        <v>74</v>
      </c>
      <c r="B44" s="5" t="n">
        <v>3027</v>
      </c>
      <c r="C44" s="5" t="n">
        <v>3094</v>
      </c>
    </row>
    <row r="45" spans="1:5">
      <c r="A45" s="4" t="s">
        <v>75</v>
      </c>
      <c r="B45" s="5" t="n">
        <v>1113</v>
      </c>
      <c r="C45" s="5" t="n">
        <v>287</v>
      </c>
    </row>
    <row r="46" spans="1:5">
      <c r="A46" s="4" t="s">
        <v>143</v>
      </c>
      <c r="B46" s="5" t="n">
        <v>-2700</v>
      </c>
      <c r="C46" s="5" t="n">
        <v>-2700</v>
      </c>
    </row>
    <row r="47" spans="1:5">
      <c r="A47" s="4" t="s">
        <v>77</v>
      </c>
      <c r="B47" s="5" t="n">
        <v>13418</v>
      </c>
      <c r="C47" s="5" t="n">
        <v>12644</v>
      </c>
    </row>
    <row r="48" spans="1:5">
      <c r="A48" s="4" t="s">
        <v>80</v>
      </c>
      <c r="B48" s="7" t="n">
        <v>13591</v>
      </c>
      <c r="C48" s="7" t="n">
        <v>1276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462</v>
      </c>
      <c r="B1" s="2" t="s">
        <v>125</v>
      </c>
      <c r="R1" s="2" t="s">
        <v>1</v>
      </c>
    </row>
    <row r="2" spans="1:20">
      <c r="B2" s="2" t="s">
        <v>2</v>
      </c>
      <c r="D2" s="2" t="s">
        <v>126</v>
      </c>
      <c r="F2" s="2" t="s">
        <v>4</v>
      </c>
      <c r="H2" s="2" t="s">
        <v>127</v>
      </c>
      <c r="J2" s="2" t="s">
        <v>32</v>
      </c>
      <c r="L2" s="2" t="s">
        <v>129</v>
      </c>
      <c r="N2" s="2" t="s">
        <v>130</v>
      </c>
      <c r="P2" s="2" t="s">
        <v>131</v>
      </c>
      <c r="R2" s="2" t="s">
        <v>2</v>
      </c>
      <c r="S2" s="2" t="s">
        <v>32</v>
      </c>
      <c r="T2" s="2" t="s">
        <v>92</v>
      </c>
    </row>
    <row r="3" spans="1:20">
      <c r="A3" s="3" t="s">
        <v>93</v>
      </c>
    </row>
    <row r="4" spans="1:20">
      <c r="A4" s="4" t="s">
        <v>95</v>
      </c>
      <c r="R4" s="7" t="n">
        <v>3200</v>
      </c>
      <c r="S4" s="7" t="n">
        <v>3159</v>
      </c>
      <c r="T4" s="7" t="n">
        <v>3138</v>
      </c>
    </row>
    <row r="5" spans="1:20">
      <c r="A5" s="4" t="s">
        <v>98</v>
      </c>
      <c r="B5" s="7" t="n">
        <v>1686</v>
      </c>
      <c r="C5" s="4" t="s">
        <v>84</v>
      </c>
      <c r="D5" s="7" t="n">
        <v>2215</v>
      </c>
      <c r="E5" s="4" t="s">
        <v>84</v>
      </c>
      <c r="F5" s="7" t="n">
        <v>2223</v>
      </c>
      <c r="G5" s="4" t="s">
        <v>84</v>
      </c>
      <c r="H5" s="7" t="n">
        <v>2171</v>
      </c>
      <c r="I5" s="4" t="s">
        <v>84</v>
      </c>
      <c r="J5" s="7" t="n">
        <v>2198</v>
      </c>
      <c r="K5" s="4" t="s">
        <v>128</v>
      </c>
      <c r="L5" s="7" t="n">
        <v>2150</v>
      </c>
      <c r="M5" s="4" t="s">
        <v>128</v>
      </c>
      <c r="N5" s="7" t="n">
        <v>2236</v>
      </c>
      <c r="O5" s="4" t="s">
        <v>128</v>
      </c>
      <c r="P5" s="7" t="n">
        <v>1785</v>
      </c>
      <c r="Q5" s="4" t="s">
        <v>128</v>
      </c>
      <c r="R5" s="5" t="n">
        <v>8295</v>
      </c>
      <c r="S5" s="5" t="n">
        <v>8369</v>
      </c>
      <c r="T5" s="5" t="n">
        <v>8548</v>
      </c>
    </row>
    <row r="6" spans="1:20">
      <c r="A6" s="3" t="s">
        <v>2463</v>
      </c>
    </row>
    <row r="7" spans="1:20">
      <c r="A7" s="4" t="s">
        <v>102</v>
      </c>
      <c r="R7" s="5" t="n">
        <v>1022</v>
      </c>
      <c r="S7" s="5" t="n">
        <v>1273</v>
      </c>
      <c r="T7" s="5" t="n">
        <v>1309</v>
      </c>
    </row>
    <row r="8" spans="1:20">
      <c r="A8" s="4" t="s">
        <v>104</v>
      </c>
      <c r="R8" s="5" t="n">
        <v>284</v>
      </c>
      <c r="S8" s="5" t="n">
        <v>337</v>
      </c>
      <c r="T8" s="5" t="n">
        <v>419</v>
      </c>
    </row>
    <row r="9" spans="1:20">
      <c r="A9" s="4" t="s">
        <v>2464</v>
      </c>
      <c r="R9" s="5" t="n">
        <v>729</v>
      </c>
      <c r="S9" s="5" t="n">
        <v>320</v>
      </c>
      <c r="T9" s="5" t="n">
        <v>-15</v>
      </c>
    </row>
    <row r="10" spans="1:20">
      <c r="A10" s="4" t="s">
        <v>2465</v>
      </c>
      <c r="B10" s="5" t="n">
        <v>456</v>
      </c>
      <c r="R10" s="5" t="n">
        <v>-207</v>
      </c>
      <c r="S10" s="5" t="n">
        <v>358</v>
      </c>
      <c r="T10" s="5" t="n">
        <v>-9</v>
      </c>
    </row>
    <row r="11" spans="1:20">
      <c r="A11" s="4" t="s">
        <v>2434</v>
      </c>
      <c r="R11" s="5" t="n">
        <v>0</v>
      </c>
      <c r="S11" s="5" t="n">
        <v>0</v>
      </c>
      <c r="T11" s="5" t="n">
        <v>0</v>
      </c>
    </row>
    <row r="12" spans="1:20">
      <c r="A12" s="4" t="s">
        <v>109</v>
      </c>
      <c r="B12" s="5" t="n">
        <v>0</v>
      </c>
      <c r="D12" s="5" t="n">
        <v>-9</v>
      </c>
      <c r="F12" s="5" t="n">
        <v>0</v>
      </c>
      <c r="H12" s="5" t="n">
        <v>0</v>
      </c>
      <c r="J12" s="5" t="n">
        <v>-4</v>
      </c>
      <c r="L12" s="5" t="n">
        <v>15</v>
      </c>
      <c r="N12" s="5" t="n">
        <v>-21</v>
      </c>
      <c r="P12" s="5" t="n">
        <v>-19</v>
      </c>
      <c r="R12" s="5" t="n">
        <v>-9</v>
      </c>
      <c r="S12" s="5" t="n">
        <v>-29</v>
      </c>
      <c r="T12" s="5" t="n">
        <v>-407</v>
      </c>
    </row>
    <row r="13" spans="1:20">
      <c r="A13" s="4" t="s">
        <v>112</v>
      </c>
      <c r="B13" s="7" t="n">
        <v>353</v>
      </c>
      <c r="C13" s="4" t="s">
        <v>541</v>
      </c>
      <c r="D13" s="7" t="n">
        <v>107</v>
      </c>
      <c r="E13" s="4" t="s">
        <v>541</v>
      </c>
      <c r="F13" s="7" t="n">
        <v>202</v>
      </c>
      <c r="G13" s="4" t="s">
        <v>541</v>
      </c>
      <c r="H13" s="7" t="n">
        <v>155</v>
      </c>
      <c r="I13" s="4" t="s">
        <v>541</v>
      </c>
      <c r="J13" s="7" t="n">
        <v>-122</v>
      </c>
      <c r="L13" s="7" t="n">
        <v>-380</v>
      </c>
      <c r="N13" s="7" t="n">
        <v>172</v>
      </c>
      <c r="P13" s="7" t="n">
        <v>53</v>
      </c>
      <c r="R13" s="5" t="n">
        <v>817</v>
      </c>
      <c r="S13" s="5" t="n">
        <v>-277</v>
      </c>
      <c r="T13" s="5" t="n">
        <v>-615</v>
      </c>
    </row>
    <row r="14" spans="1:20">
      <c r="A14" s="4" t="s">
        <v>2461</v>
      </c>
    </row>
    <row r="15" spans="1:20">
      <c r="A15" s="3" t="s">
        <v>93</v>
      </c>
    </row>
    <row r="16" spans="1:20">
      <c r="A16" s="4" t="s">
        <v>95</v>
      </c>
      <c r="R16" s="5" t="n">
        <v>-3</v>
      </c>
      <c r="S16" s="5" t="n">
        <v>-3</v>
      </c>
      <c r="T16" s="5" t="n">
        <v>-3</v>
      </c>
    </row>
    <row r="17" spans="1:20">
      <c r="A17" s="4" t="s">
        <v>98</v>
      </c>
      <c r="R17" s="5" t="n">
        <v>-3</v>
      </c>
      <c r="S17" s="5" t="n">
        <v>-3</v>
      </c>
      <c r="T17" s="5" t="n">
        <v>-3</v>
      </c>
    </row>
    <row r="18" spans="1:20">
      <c r="A18" s="3" t="s">
        <v>2463</v>
      </c>
    </row>
    <row r="19" spans="1:20">
      <c r="A19" s="4" t="s">
        <v>102</v>
      </c>
      <c r="R19" s="5" t="n">
        <v>57</v>
      </c>
      <c r="S19" s="5" t="n">
        <v>153</v>
      </c>
      <c r="T19" s="5" t="n">
        <v>32</v>
      </c>
    </row>
    <row r="20" spans="1:20">
      <c r="A20" s="4" t="s">
        <v>104</v>
      </c>
      <c r="R20" s="5" t="n">
        <v>1</v>
      </c>
      <c r="S20" s="5" t="n">
        <v>1</v>
      </c>
      <c r="T20" s="5" t="n">
        <v>0</v>
      </c>
    </row>
    <row r="21" spans="1:20">
      <c r="A21" s="4" t="s">
        <v>2186</v>
      </c>
      <c r="R21" s="5" t="n">
        <v>58</v>
      </c>
      <c r="S21" s="5" t="n">
        <v>154</v>
      </c>
      <c r="T21" s="5" t="n">
        <v>32</v>
      </c>
    </row>
    <row r="22" spans="1:20">
      <c r="A22" s="4" t="s">
        <v>2464</v>
      </c>
      <c r="R22" s="5" t="n">
        <v>-61</v>
      </c>
      <c r="S22" s="5" t="n">
        <v>-157</v>
      </c>
      <c r="T22" s="5" t="n">
        <v>-35</v>
      </c>
    </row>
    <row r="23" spans="1:20">
      <c r="A23" s="4" t="s">
        <v>2465</v>
      </c>
      <c r="R23" s="5" t="n">
        <v>0</v>
      </c>
      <c r="S23" s="5" t="n">
        <v>-47</v>
      </c>
      <c r="T23" s="5" t="n">
        <v>-8</v>
      </c>
    </row>
    <row r="24" spans="1:20">
      <c r="A24" s="4" t="s">
        <v>2434</v>
      </c>
      <c r="R24" s="5" t="n">
        <v>878</v>
      </c>
      <c r="S24" s="5" t="n">
        <v>-166</v>
      </c>
      <c r="T24" s="5" t="n">
        <v>-579</v>
      </c>
    </row>
    <row r="25" spans="1:20">
      <c r="A25" s="4" t="s">
        <v>109</v>
      </c>
      <c r="R25" s="5" t="n">
        <v>0</v>
      </c>
      <c r="S25" s="5" t="n">
        <v>-1</v>
      </c>
      <c r="T25" s="5" t="n">
        <v>-9</v>
      </c>
    </row>
    <row r="26" spans="1:20">
      <c r="A26" s="4" t="s">
        <v>112</v>
      </c>
      <c r="R26" s="7" t="n">
        <v>817</v>
      </c>
      <c r="S26" s="7" t="n">
        <v>-277</v>
      </c>
      <c r="T26" s="7" t="n">
        <v>-615</v>
      </c>
    </row>
    <row r="27" spans="1:20"/>
    <row r="28" spans="1:20">
      <c r="A28" s="4" t="s">
        <v>84</v>
      </c>
      <c r="B28" s="4" t="s">
        <v>2189</v>
      </c>
    </row>
    <row r="29" spans="1:20">
      <c r="A29" s="4" t="s">
        <v>128</v>
      </c>
      <c r="B29" s="4" t="s">
        <v>2190</v>
      </c>
    </row>
    <row r="30" spans="1:20">
      <c r="A30" s="4" t="s">
        <v>541</v>
      </c>
      <c r="B30" s="4" t="s">
        <v>137</v>
      </c>
    </row>
  </sheetData>
  <mergeCells count="15">
    <mergeCell ref="A1:A2"/>
    <mergeCell ref="B1:Q1"/>
    <mergeCell ref="R1:T1"/>
    <mergeCell ref="B2:C2"/>
    <mergeCell ref="D2:E2"/>
    <mergeCell ref="F2:G2"/>
    <mergeCell ref="H2:I2"/>
    <mergeCell ref="J2:K2"/>
    <mergeCell ref="L2:M2"/>
    <mergeCell ref="N2:O2"/>
    <mergeCell ref="P2:Q2"/>
    <mergeCell ref="A27:T27"/>
    <mergeCell ref="B28:T28"/>
    <mergeCell ref="B29:T29"/>
    <mergeCell ref="B30:T30"/>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466</v>
      </c>
      <c r="B1" s="2" t="s">
        <v>125</v>
      </c>
      <c r="R1" s="2" t="s">
        <v>1</v>
      </c>
    </row>
    <row r="2" spans="1:20">
      <c r="B2" s="2" t="s">
        <v>2</v>
      </c>
      <c r="C2" s="2" t="s">
        <v>84</v>
      </c>
      <c r="D2" s="2" t="s">
        <v>126</v>
      </c>
      <c r="E2" s="2" t="s">
        <v>84</v>
      </c>
      <c r="F2" s="2" t="s">
        <v>4</v>
      </c>
      <c r="G2" s="2" t="s">
        <v>84</v>
      </c>
      <c r="H2" s="2" t="s">
        <v>127</v>
      </c>
      <c r="I2" s="2" t="s">
        <v>84</v>
      </c>
      <c r="J2" s="2" t="s">
        <v>32</v>
      </c>
      <c r="K2" s="2" t="s">
        <v>128</v>
      </c>
      <c r="L2" s="2" t="s">
        <v>129</v>
      </c>
      <c r="M2" s="2" t="s">
        <v>128</v>
      </c>
      <c r="N2" s="2" t="s">
        <v>130</v>
      </c>
      <c r="O2" s="2" t="s">
        <v>128</v>
      </c>
      <c r="P2" s="2" t="s">
        <v>131</v>
      </c>
      <c r="Q2" s="2" t="s">
        <v>128</v>
      </c>
      <c r="R2" s="2" t="s">
        <v>2</v>
      </c>
      <c r="S2" s="2" t="s">
        <v>32</v>
      </c>
      <c r="T2" s="2" t="s">
        <v>92</v>
      </c>
    </row>
    <row r="3" spans="1:20">
      <c r="A3" s="3" t="s">
        <v>2436</v>
      </c>
    </row>
    <row r="4" spans="1:20">
      <c r="A4" s="4" t="s">
        <v>112</v>
      </c>
      <c r="B4" s="7" t="n">
        <v>265</v>
      </c>
      <c r="D4" s="7" t="n">
        <v>175</v>
      </c>
      <c r="F4" s="7" t="n">
        <v>271</v>
      </c>
      <c r="H4" s="7" t="n">
        <v>216</v>
      </c>
      <c r="J4" s="7" t="n">
        <v>-63</v>
      </c>
      <c r="L4" s="7" t="n">
        <v>-332</v>
      </c>
      <c r="N4" s="7" t="n">
        <v>220</v>
      </c>
      <c r="P4" s="7" t="n">
        <v>108</v>
      </c>
      <c r="R4" s="7" t="n">
        <v>927</v>
      </c>
      <c r="S4" s="7" t="n">
        <v>-67</v>
      </c>
      <c r="T4" s="7" t="n">
        <v>-413</v>
      </c>
    </row>
    <row r="5" spans="1:20">
      <c r="A5" s="3" t="s">
        <v>132</v>
      </c>
    </row>
    <row r="6" spans="1:20">
      <c r="A6" s="4" t="s">
        <v>69</v>
      </c>
      <c r="R6" s="5" t="n">
        <v>-187</v>
      </c>
      <c r="S6" s="5" t="n">
        <v>6</v>
      </c>
      <c r="T6" s="5" t="n">
        <v>-1209</v>
      </c>
    </row>
    <row r="7" spans="1:20">
      <c r="A7" s="4" t="s">
        <v>70</v>
      </c>
      <c r="R7" s="5" t="n">
        <v>1</v>
      </c>
      <c r="S7" s="5" t="n">
        <v>-9</v>
      </c>
      <c r="T7" s="5" t="n">
        <v>-4</v>
      </c>
    </row>
    <row r="8" spans="1:20">
      <c r="A8" s="4" t="s">
        <v>72</v>
      </c>
      <c r="R8" s="5" t="n">
        <v>-20</v>
      </c>
      <c r="S8" s="5" t="n">
        <v>40</v>
      </c>
      <c r="T8" s="5" t="n">
        <v>-25</v>
      </c>
    </row>
    <row r="9" spans="1:20">
      <c r="A9" s="4" t="s">
        <v>73</v>
      </c>
      <c r="R9" s="5" t="n">
        <v>251</v>
      </c>
      <c r="S9" s="5" t="n">
        <v>54</v>
      </c>
      <c r="T9" s="5" t="n">
        <v>-530</v>
      </c>
    </row>
    <row r="10" spans="1:20">
      <c r="A10" s="4" t="s">
        <v>133</v>
      </c>
      <c r="R10" s="5" t="n">
        <v>45</v>
      </c>
      <c r="S10" s="5" t="n">
        <v>91</v>
      </c>
      <c r="T10" s="5" t="n">
        <v>-1768</v>
      </c>
    </row>
    <row r="11" spans="1:20">
      <c r="A11" s="4" t="s">
        <v>136</v>
      </c>
      <c r="R11" s="5" t="n">
        <v>750</v>
      </c>
      <c r="S11" s="5" t="n">
        <v>-193</v>
      </c>
      <c r="T11" s="5" t="n">
        <v>-2075</v>
      </c>
    </row>
    <row r="12" spans="1:20">
      <c r="A12" s="4" t="s">
        <v>2461</v>
      </c>
    </row>
    <row r="13" spans="1:20">
      <c r="A13" s="3" t="s">
        <v>2436</v>
      </c>
    </row>
    <row r="14" spans="1:20">
      <c r="A14" s="4" t="s">
        <v>112</v>
      </c>
      <c r="R14" s="5" t="n">
        <v>817</v>
      </c>
      <c r="S14" s="5" t="n">
        <v>-277</v>
      </c>
      <c r="T14" s="5" t="n">
        <v>-615</v>
      </c>
    </row>
    <row r="15" spans="1:20">
      <c r="A15" s="3" t="s">
        <v>132</v>
      </c>
    </row>
    <row r="16" spans="1:20">
      <c r="A16" s="4" t="s">
        <v>69</v>
      </c>
      <c r="R16" s="5" t="n">
        <v>-178</v>
      </c>
      <c r="S16" s="5" t="n">
        <v>17</v>
      </c>
      <c r="T16" s="5" t="n">
        <v>-1181</v>
      </c>
    </row>
    <row r="17" spans="1:20">
      <c r="A17" s="4" t="s">
        <v>70</v>
      </c>
      <c r="R17" s="5" t="n">
        <v>1</v>
      </c>
      <c r="S17" s="5" t="n">
        <v>-9</v>
      </c>
      <c r="T17" s="5" t="n">
        <v>-4</v>
      </c>
    </row>
    <row r="18" spans="1:20">
      <c r="A18" s="4" t="s">
        <v>72</v>
      </c>
      <c r="R18" s="5" t="n">
        <v>-20</v>
      </c>
      <c r="S18" s="5" t="n">
        <v>40</v>
      </c>
      <c r="T18" s="5" t="n">
        <v>-25</v>
      </c>
    </row>
    <row r="19" spans="1:20">
      <c r="A19" s="4" t="s">
        <v>73</v>
      </c>
      <c r="R19" s="5" t="n">
        <v>130</v>
      </c>
      <c r="S19" s="5" t="n">
        <v>36</v>
      </c>
      <c r="T19" s="5" t="n">
        <v>-250</v>
      </c>
    </row>
    <row r="20" spans="1:20">
      <c r="A20" s="4" t="s">
        <v>133</v>
      </c>
      <c r="R20" s="5" t="n">
        <v>-67</v>
      </c>
      <c r="S20" s="5" t="n">
        <v>84</v>
      </c>
      <c r="T20" s="5" t="n">
        <v>-1460</v>
      </c>
    </row>
    <row r="21" spans="1:20">
      <c r="A21" s="4" t="s">
        <v>136</v>
      </c>
      <c r="R21" s="7" t="n">
        <v>750</v>
      </c>
      <c r="S21" s="7" t="n">
        <v>-193</v>
      </c>
      <c r="T21" s="7" t="n">
        <v>-2075</v>
      </c>
    </row>
    <row r="22" spans="1:20"/>
    <row r="23" spans="1:20">
      <c r="A23" s="4" t="s">
        <v>84</v>
      </c>
      <c r="B23" s="4" t="s">
        <v>137</v>
      </c>
    </row>
    <row r="24" spans="1:20">
      <c r="A24" s="4" t="s">
        <v>128</v>
      </c>
      <c r="B24" s="4" t="s">
        <v>138</v>
      </c>
    </row>
  </sheetData>
  <mergeCells count="15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T22"/>
    <mergeCell ref="B23:T23"/>
    <mergeCell ref="B24:T24"/>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467</v>
      </c>
      <c r="B1" s="2" t="s">
        <v>125</v>
      </c>
      <c r="R1" s="2" t="s">
        <v>1</v>
      </c>
    </row>
    <row r="2" spans="1:20">
      <c r="B2" s="2" t="s">
        <v>2</v>
      </c>
      <c r="D2" s="2" t="s">
        <v>126</v>
      </c>
      <c r="F2" s="2" t="s">
        <v>4</v>
      </c>
      <c r="H2" s="2" t="s">
        <v>127</v>
      </c>
      <c r="J2" s="2" t="s">
        <v>32</v>
      </c>
      <c r="L2" s="2" t="s">
        <v>129</v>
      </c>
      <c r="N2" s="2" t="s">
        <v>130</v>
      </c>
      <c r="P2" s="2" t="s">
        <v>131</v>
      </c>
      <c r="R2" s="2" t="s">
        <v>2</v>
      </c>
      <c r="S2" s="2" t="s">
        <v>32</v>
      </c>
      <c r="T2" s="2" t="s">
        <v>92</v>
      </c>
    </row>
    <row r="3" spans="1:20">
      <c r="A3" s="3" t="s">
        <v>2468</v>
      </c>
    </row>
    <row r="4" spans="1:20">
      <c r="A4" s="4" t="s">
        <v>112</v>
      </c>
      <c r="B4" s="7" t="n">
        <v>265</v>
      </c>
      <c r="C4" s="4" t="s">
        <v>84</v>
      </c>
      <c r="D4" s="7" t="n">
        <v>175</v>
      </c>
      <c r="E4" s="4" t="s">
        <v>84</v>
      </c>
      <c r="F4" s="7" t="n">
        <v>271</v>
      </c>
      <c r="G4" s="4" t="s">
        <v>84</v>
      </c>
      <c r="H4" s="7" t="n">
        <v>216</v>
      </c>
      <c r="I4" s="4" t="s">
        <v>84</v>
      </c>
      <c r="J4" s="7" t="n">
        <v>-63</v>
      </c>
      <c r="K4" s="4" t="s">
        <v>128</v>
      </c>
      <c r="L4" s="7" t="n">
        <v>-332</v>
      </c>
      <c r="M4" s="4" t="s">
        <v>128</v>
      </c>
      <c r="N4" s="7" t="n">
        <v>220</v>
      </c>
      <c r="O4" s="4" t="s">
        <v>128</v>
      </c>
      <c r="P4" s="7" t="n">
        <v>108</v>
      </c>
      <c r="Q4" s="4" t="s">
        <v>128</v>
      </c>
      <c r="R4" s="7" t="n">
        <v>927</v>
      </c>
      <c r="S4" s="7" t="n">
        <v>-67</v>
      </c>
      <c r="T4" s="7" t="n">
        <v>-413</v>
      </c>
    </row>
    <row r="5" spans="1:20">
      <c r="A5" s="4" t="s">
        <v>161</v>
      </c>
      <c r="B5" s="5" t="n">
        <v>0</v>
      </c>
      <c r="D5" s="7" t="n">
        <v>9</v>
      </c>
      <c r="F5" s="7" t="n">
        <v>0</v>
      </c>
      <c r="H5" s="5" t="n">
        <v>0</v>
      </c>
      <c r="J5" s="5" t="n">
        <v>4</v>
      </c>
      <c r="L5" s="7" t="n">
        <v>-15</v>
      </c>
      <c r="N5" s="7" t="n">
        <v>21</v>
      </c>
      <c r="P5" s="5" t="n">
        <v>19</v>
      </c>
      <c r="R5" s="5" t="n">
        <v>9</v>
      </c>
      <c r="S5" s="5" t="n">
        <v>29</v>
      </c>
      <c r="T5" s="5" t="n">
        <v>407</v>
      </c>
    </row>
    <row r="6" spans="1:20">
      <c r="A6" s="3" t="s">
        <v>2440</v>
      </c>
    </row>
    <row r="7" spans="1:20">
      <c r="A7" s="4" t="s">
        <v>2441</v>
      </c>
      <c r="R7" s="5" t="n">
        <v>0</v>
      </c>
      <c r="S7" s="5" t="n">
        <v>0</v>
      </c>
      <c r="T7" s="5" t="n">
        <v>0</v>
      </c>
    </row>
    <row r="8" spans="1:20">
      <c r="A8" s="4" t="s">
        <v>168</v>
      </c>
      <c r="R8" s="5" t="n">
        <v>-368</v>
      </c>
      <c r="S8" s="5" t="n">
        <v>145</v>
      </c>
      <c r="T8" s="5" t="n">
        <v>-196</v>
      </c>
    </row>
    <row r="9" spans="1:20">
      <c r="A9" s="4" t="s">
        <v>170</v>
      </c>
      <c r="R9" s="5" t="n">
        <v>42</v>
      </c>
      <c r="S9" s="5" t="n">
        <v>32</v>
      </c>
      <c r="T9" s="5" t="n">
        <v>16</v>
      </c>
    </row>
    <row r="10" spans="1:20">
      <c r="A10" s="3" t="s">
        <v>171</v>
      </c>
    </row>
    <row r="11" spans="1:20">
      <c r="A11" s="4" t="s">
        <v>172</v>
      </c>
      <c r="R11" s="5" t="n">
        <v>30</v>
      </c>
      <c r="S11" s="5" t="n">
        <v>-358</v>
      </c>
      <c r="T11" s="5" t="n">
        <v>-106</v>
      </c>
    </row>
    <row r="12" spans="1:20">
      <c r="A12" s="4" t="s">
        <v>174</v>
      </c>
      <c r="R12" s="5" t="n">
        <v>-4</v>
      </c>
      <c r="S12" s="5" t="n">
        <v>32</v>
      </c>
      <c r="T12" s="5" t="n">
        <v>-15</v>
      </c>
    </row>
    <row r="13" spans="1:20">
      <c r="A13" s="4" t="s">
        <v>2469</v>
      </c>
      <c r="R13" s="5" t="n">
        <v>368</v>
      </c>
      <c r="S13" s="5" t="n">
        <v>685</v>
      </c>
      <c r="T13" s="5" t="n">
        <v>293</v>
      </c>
    </row>
    <row r="14" spans="1:20">
      <c r="A14" s="4" t="s">
        <v>177</v>
      </c>
      <c r="R14" s="5" t="n">
        <v>2554</v>
      </c>
      <c r="S14" s="5" t="n">
        <v>1852</v>
      </c>
      <c r="T14" s="5" t="n">
        <v>1591</v>
      </c>
    </row>
    <row r="15" spans="1:20">
      <c r="A15" s="3" t="s">
        <v>2444</v>
      </c>
    </row>
    <row r="16" spans="1:20">
      <c r="A16" s="4" t="s">
        <v>2425</v>
      </c>
      <c r="R16" s="5" t="n">
        <v>0</v>
      </c>
      <c r="S16" s="5" t="n">
        <v>0</v>
      </c>
      <c r="T16" s="5" t="n">
        <v>0</v>
      </c>
    </row>
    <row r="17" spans="1:20">
      <c r="A17" s="4" t="s">
        <v>2470</v>
      </c>
      <c r="R17" s="5" t="n">
        <v>0</v>
      </c>
      <c r="T17" s="5" t="n">
        <v>0</v>
      </c>
    </row>
    <row r="18" spans="1:20">
      <c r="A18" s="4" t="s">
        <v>188</v>
      </c>
      <c r="R18" s="5" t="n">
        <v>-759</v>
      </c>
      <c r="S18" s="5" t="n">
        <v>-2120</v>
      </c>
      <c r="T18" s="5" t="n">
        <v>-404</v>
      </c>
    </row>
    <row r="19" spans="1:20">
      <c r="A19" s="3" t="s">
        <v>2446</v>
      </c>
    </row>
    <row r="20" spans="1:20">
      <c r="A20" s="4" t="s">
        <v>198</v>
      </c>
      <c r="R20" s="5" t="n">
        <v>-54</v>
      </c>
      <c r="S20" s="5" t="n">
        <v>-44</v>
      </c>
      <c r="T20" s="5" t="n">
        <v>-98</v>
      </c>
    </row>
    <row r="21" spans="1:20">
      <c r="A21" s="4" t="s">
        <v>2428</v>
      </c>
      <c r="R21" s="5" t="n">
        <v>0</v>
      </c>
      <c r="S21" s="5" t="n">
        <v>0</v>
      </c>
      <c r="T21" s="5" t="n">
        <v>0</v>
      </c>
    </row>
    <row r="22" spans="1:20">
      <c r="A22" s="4" t="s">
        <v>200</v>
      </c>
      <c r="R22" s="5" t="n">
        <v>-1768</v>
      </c>
      <c r="S22" s="5" t="n">
        <v>-2931</v>
      </c>
      <c r="T22" s="5" t="n">
        <v>-42</v>
      </c>
    </row>
    <row r="23" spans="1:20">
      <c r="A23" s="4" t="s">
        <v>2449</v>
      </c>
      <c r="R23" s="5" t="n">
        <v>64</v>
      </c>
      <c r="S23" s="5" t="n">
        <v>-10</v>
      </c>
      <c r="T23" s="5" t="n">
        <v>-70</v>
      </c>
    </row>
    <row r="24" spans="1:20">
      <c r="A24" s="4" t="s">
        <v>2471</v>
      </c>
      <c r="H24" s="5" t="n">
        <v>2784</v>
      </c>
      <c r="P24" s="5" t="n">
        <v>5965</v>
      </c>
      <c r="R24" s="5" t="n">
        <v>2784</v>
      </c>
      <c r="S24" s="5" t="n">
        <v>5965</v>
      </c>
    </row>
    <row r="25" spans="1:20">
      <c r="A25" s="4" t="s">
        <v>2450</v>
      </c>
      <c r="B25" s="5" t="n">
        <v>2875</v>
      </c>
      <c r="J25" s="5" t="n">
        <v>2784</v>
      </c>
      <c r="R25" s="5" t="n">
        <v>2875</v>
      </c>
      <c r="S25" s="5" t="n">
        <v>2784</v>
      </c>
      <c r="T25" s="5" t="n">
        <v>5965</v>
      </c>
    </row>
    <row r="26" spans="1:20">
      <c r="A26" s="4" t="s">
        <v>2461</v>
      </c>
    </row>
    <row r="27" spans="1:20">
      <c r="A27" s="3" t="s">
        <v>2468</v>
      </c>
    </row>
    <row r="28" spans="1:20">
      <c r="A28" s="4" t="s">
        <v>112</v>
      </c>
      <c r="R28" s="5" t="n">
        <v>817</v>
      </c>
      <c r="S28" s="5" t="n">
        <v>-277</v>
      </c>
      <c r="T28" s="5" t="n">
        <v>-615</v>
      </c>
    </row>
    <row r="29" spans="1:20">
      <c r="A29" s="4" t="s">
        <v>161</v>
      </c>
      <c r="R29" s="5" t="n">
        <v>0</v>
      </c>
      <c r="S29" s="5" t="n">
        <v>1</v>
      </c>
      <c r="T29" s="5" t="n">
        <v>9</v>
      </c>
    </row>
    <row r="30" spans="1:20">
      <c r="A30" s="3" t="s">
        <v>2440</v>
      </c>
    </row>
    <row r="31" spans="1:20">
      <c r="A31" s="4" t="s">
        <v>2441</v>
      </c>
      <c r="R31" s="5" t="n">
        <v>-878</v>
      </c>
      <c r="S31" s="5" t="n">
        <v>166</v>
      </c>
      <c r="T31" s="5" t="n">
        <v>579</v>
      </c>
    </row>
    <row r="32" spans="1:20">
      <c r="A32" s="4" t="s">
        <v>168</v>
      </c>
      <c r="R32" s="5" t="n">
        <v>10</v>
      </c>
      <c r="S32" s="5" t="n">
        <v>-6</v>
      </c>
      <c r="T32" s="5" t="n">
        <v>-4</v>
      </c>
    </row>
    <row r="33" spans="1:20">
      <c r="A33" s="4" t="s">
        <v>170</v>
      </c>
      <c r="R33" s="5" t="n">
        <v>30</v>
      </c>
      <c r="S33" s="5" t="n">
        <v>23</v>
      </c>
      <c r="T33" s="5" t="n">
        <v>21</v>
      </c>
    </row>
    <row r="34" spans="1:20">
      <c r="A34" s="3" t="s">
        <v>171</v>
      </c>
    </row>
    <row r="35" spans="1:20">
      <c r="A35" s="4" t="s">
        <v>172</v>
      </c>
      <c r="R35" s="5" t="n">
        <v>5</v>
      </c>
      <c r="S35" s="5" t="n">
        <v>-9</v>
      </c>
      <c r="T35" s="5" t="n">
        <v>3</v>
      </c>
    </row>
    <row r="36" spans="1:20">
      <c r="A36" s="4" t="s">
        <v>174</v>
      </c>
      <c r="R36" s="5" t="n">
        <v>23</v>
      </c>
      <c r="S36" s="5" t="n">
        <v>0</v>
      </c>
      <c r="T36" s="5" t="n">
        <v>-3</v>
      </c>
    </row>
    <row r="37" spans="1:20">
      <c r="A37" s="4" t="s">
        <v>2469</v>
      </c>
      <c r="R37" s="5" t="n">
        <v>-35</v>
      </c>
      <c r="S37" s="5" t="n">
        <v>20</v>
      </c>
      <c r="T37" s="5" t="n">
        <v>2</v>
      </c>
    </row>
    <row r="38" spans="1:20">
      <c r="A38" s="4" t="s">
        <v>177</v>
      </c>
      <c r="R38" s="5" t="n">
        <v>-28</v>
      </c>
      <c r="S38" s="5" t="n">
        <v>-82</v>
      </c>
      <c r="T38" s="5" t="n">
        <v>-8</v>
      </c>
    </row>
    <row r="39" spans="1:20">
      <c r="A39" s="3" t="s">
        <v>2444</v>
      </c>
    </row>
    <row r="40" spans="1:20">
      <c r="A40" s="4" t="s">
        <v>2425</v>
      </c>
      <c r="R40" s="5" t="n">
        <v>0</v>
      </c>
      <c r="S40" s="5" t="n">
        <v>0</v>
      </c>
      <c r="T40" s="5" t="n">
        <v>9</v>
      </c>
    </row>
    <row r="41" spans="1:20">
      <c r="A41" s="4" t="s">
        <v>2470</v>
      </c>
      <c r="R41" s="5" t="n">
        <v>-12</v>
      </c>
      <c r="S41" s="5" t="n">
        <v>0</v>
      </c>
      <c r="T41" s="5" t="n">
        <v>0</v>
      </c>
    </row>
    <row r="42" spans="1:20">
      <c r="A42" s="4" t="s">
        <v>2472</v>
      </c>
      <c r="R42" s="5" t="n">
        <v>-7</v>
      </c>
      <c r="S42" s="5" t="n">
        <v>0</v>
      </c>
      <c r="T42" s="5" t="n">
        <v>0</v>
      </c>
    </row>
    <row r="43" spans="1:20">
      <c r="A43" s="4" t="s">
        <v>188</v>
      </c>
      <c r="R43" s="5" t="n">
        <v>-19</v>
      </c>
      <c r="S43" s="5" t="n">
        <v>0</v>
      </c>
      <c r="T43" s="5" t="n">
        <v>9</v>
      </c>
    </row>
    <row r="44" spans="1:20">
      <c r="A44" s="3" t="s">
        <v>2446</v>
      </c>
    </row>
    <row r="45" spans="1:20">
      <c r="A45" s="4" t="s">
        <v>198</v>
      </c>
      <c r="R45" s="5" t="n">
        <v>-1</v>
      </c>
      <c r="S45" s="5" t="n">
        <v>0</v>
      </c>
      <c r="T45" s="5" t="n">
        <v>-3</v>
      </c>
    </row>
    <row r="46" spans="1:20">
      <c r="A46" s="4" t="s">
        <v>2428</v>
      </c>
      <c r="R46" s="5" t="n">
        <v>48</v>
      </c>
      <c r="S46" s="5" t="n">
        <v>82</v>
      </c>
      <c r="T46" s="5" t="n">
        <v>2</v>
      </c>
    </row>
    <row r="47" spans="1:20">
      <c r="A47" s="4" t="s">
        <v>200</v>
      </c>
      <c r="R47" s="5" t="n">
        <v>47</v>
      </c>
      <c r="S47" s="5" t="n">
        <v>82</v>
      </c>
      <c r="T47" s="5" t="n">
        <v>-1</v>
      </c>
    </row>
    <row r="48" spans="1:20">
      <c r="A48" s="4" t="s">
        <v>2449</v>
      </c>
      <c r="R48" s="5" t="n">
        <v>0</v>
      </c>
      <c r="S48" s="5" t="n">
        <v>0</v>
      </c>
      <c r="T48" s="5" t="n">
        <v>0</v>
      </c>
    </row>
    <row r="49" spans="1:20">
      <c r="A49" s="4" t="s">
        <v>2471</v>
      </c>
      <c r="H49" s="7" t="n">
        <v>0</v>
      </c>
      <c r="P49" s="7" t="n">
        <v>0</v>
      </c>
      <c r="R49" s="5" t="n">
        <v>0</v>
      </c>
      <c r="S49" s="5" t="n">
        <v>0</v>
      </c>
      <c r="T49" s="5" t="n">
        <v>0</v>
      </c>
    </row>
    <row r="50" spans="1:20">
      <c r="A50" s="4" t="s">
        <v>2450</v>
      </c>
      <c r="B50" s="7" t="n">
        <v>0</v>
      </c>
      <c r="J50" s="7" t="n">
        <v>0</v>
      </c>
      <c r="R50" s="7" t="n">
        <v>0</v>
      </c>
      <c r="S50" s="7" t="n">
        <v>0</v>
      </c>
      <c r="T50" s="7" t="n">
        <v>0</v>
      </c>
    </row>
    <row r="51" spans="1:20"/>
    <row r="52" spans="1:20">
      <c r="A52" s="4" t="s">
        <v>84</v>
      </c>
      <c r="B52" s="4" t="s">
        <v>137</v>
      </c>
    </row>
    <row r="53" spans="1:20">
      <c r="A53" s="4" t="s">
        <v>128</v>
      </c>
      <c r="B53" s="4" t="s">
        <v>138</v>
      </c>
    </row>
  </sheetData>
  <mergeCells count="14">
    <mergeCell ref="A1:A2"/>
    <mergeCell ref="B1:Q1"/>
    <mergeCell ref="R1:T1"/>
    <mergeCell ref="B2:C2"/>
    <mergeCell ref="D2:E2"/>
    <mergeCell ref="F2:G2"/>
    <mergeCell ref="H2:I2"/>
    <mergeCell ref="J2:K2"/>
    <mergeCell ref="L2:M2"/>
    <mergeCell ref="N2:O2"/>
    <mergeCell ref="P2:Q2"/>
    <mergeCell ref="A51:T51"/>
    <mergeCell ref="B52:T52"/>
    <mergeCell ref="B53:T53"/>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73</v>
      </c>
      <c r="B1" s="2" t="s">
        <v>503</v>
      </c>
      <c r="C1" s="2" t="s">
        <v>2474</v>
      </c>
      <c r="D1" s="2" t="s">
        <v>2</v>
      </c>
      <c r="E1" s="2" t="s">
        <v>2</v>
      </c>
      <c r="F1" s="2" t="s">
        <v>32</v>
      </c>
      <c r="G1" s="2" t="s">
        <v>92</v>
      </c>
    </row>
    <row r="2" spans="1:7">
      <c r="A2" s="4" t="s">
        <v>517</v>
      </c>
    </row>
    <row r="3" spans="1:7">
      <c r="A3" s="3" t="s">
        <v>2436</v>
      </c>
    </row>
    <row r="4" spans="1:7">
      <c r="A4" s="4" t="s">
        <v>48</v>
      </c>
      <c r="B4" s="7" t="n">
        <v>9</v>
      </c>
    </row>
    <row r="5" spans="1:7">
      <c r="A5" s="4" t="s">
        <v>2461</v>
      </c>
    </row>
    <row r="6" spans="1:7">
      <c r="A6" s="3" t="s">
        <v>2436</v>
      </c>
    </row>
    <row r="7" spans="1:7">
      <c r="A7" s="4" t="s">
        <v>2475</v>
      </c>
      <c r="E7" s="7" t="n">
        <v>27</v>
      </c>
      <c r="F7" s="7" t="n">
        <v>28</v>
      </c>
    </row>
    <row r="8" spans="1:7">
      <c r="A8" s="4" t="s">
        <v>1652</v>
      </c>
      <c r="D8" s="7" t="n">
        <v>23</v>
      </c>
      <c r="E8" s="5" t="n">
        <v>23</v>
      </c>
      <c r="F8" s="5" t="n">
        <v>0</v>
      </c>
    </row>
    <row r="9" spans="1:7">
      <c r="A9" s="4" t="s">
        <v>2476</v>
      </c>
      <c r="E9" s="5" t="n">
        <v>32</v>
      </c>
      <c r="F9" s="7" t="n">
        <v>41</v>
      </c>
      <c r="G9" s="7" t="n">
        <v>1</v>
      </c>
    </row>
    <row r="10" spans="1:7">
      <c r="A10" s="4" t="s">
        <v>48</v>
      </c>
      <c r="D10" s="7" t="n">
        <v>18</v>
      </c>
    </row>
    <row r="11" spans="1:7">
      <c r="A11" s="4" t="s">
        <v>1675</v>
      </c>
      <c r="D11" s="4" t="s">
        <v>1676</v>
      </c>
    </row>
    <row r="12" spans="1:7">
      <c r="A12" s="4" t="s">
        <v>2477</v>
      </c>
    </row>
    <row r="13" spans="1:7">
      <c r="A13" s="3" t="s">
        <v>2436</v>
      </c>
    </row>
    <row r="14" spans="1:7">
      <c r="A14" s="4" t="s">
        <v>48</v>
      </c>
      <c r="E14" s="7" t="n">
        <v>9</v>
      </c>
    </row>
    <row r="15" spans="1:7">
      <c r="A15" s="4" t="s">
        <v>498</v>
      </c>
    </row>
    <row r="16" spans="1:7">
      <c r="A16" s="3" t="s">
        <v>2436</v>
      </c>
    </row>
    <row r="17" spans="1:7">
      <c r="A17" s="4" t="s">
        <v>2478</v>
      </c>
      <c r="C17" s="7" t="n">
        <v>2700</v>
      </c>
    </row>
    <row r="18" spans="1:7">
      <c r="A18" s="4" t="s">
        <v>2479</v>
      </c>
      <c r="C18" s="9" t="n">
        <v>5.4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0</v>
      </c>
      <c r="B1" s="2" t="s">
        <v>1</v>
      </c>
    </row>
    <row r="2" spans="1:4">
      <c r="B2" s="2" t="s">
        <v>2</v>
      </c>
      <c r="C2" s="2" t="s">
        <v>32</v>
      </c>
      <c r="D2" s="2" t="s">
        <v>92</v>
      </c>
    </row>
    <row r="3" spans="1:4">
      <c r="A3" s="3" t="s">
        <v>2481</v>
      </c>
    </row>
    <row r="4" spans="1:4">
      <c r="A4" s="4" t="s">
        <v>219</v>
      </c>
      <c r="B4" s="7" t="n">
        <v>2329</v>
      </c>
      <c r="C4" s="7" t="n">
        <v>3571</v>
      </c>
    </row>
    <row r="5" spans="1:4">
      <c r="A5" s="4" t="s">
        <v>2482</v>
      </c>
      <c r="B5" s="5" t="n">
        <v>38472</v>
      </c>
      <c r="C5" s="5" t="n">
        <v>37063</v>
      </c>
    </row>
    <row r="6" spans="1:4">
      <c r="A6" s="4" t="s">
        <v>2483</v>
      </c>
      <c r="B6" s="5" t="n">
        <v>24195</v>
      </c>
      <c r="C6" s="5" t="n">
        <v>25662</v>
      </c>
    </row>
    <row r="7" spans="1:4">
      <c r="A7" s="4" t="s">
        <v>227</v>
      </c>
      <c r="B7" s="5" t="n">
        <v>9594</v>
      </c>
      <c r="C7" s="5" t="n">
        <v>9256</v>
      </c>
    </row>
    <row r="8" spans="1:4">
      <c r="A8" s="4" t="s">
        <v>294</v>
      </c>
      <c r="B8" s="5" t="n">
        <v>3967</v>
      </c>
      <c r="C8" s="5" t="n">
        <v>3378</v>
      </c>
    </row>
    <row r="9" spans="1:4">
      <c r="A9" s="4" t="s">
        <v>2484</v>
      </c>
      <c r="B9" s="5" t="n">
        <v>4004</v>
      </c>
      <c r="C9" s="5" t="n">
        <v>4160</v>
      </c>
      <c r="D9" s="7" t="n">
        <v>4579</v>
      </c>
    </row>
    <row r="10" spans="1:4">
      <c r="A10" s="4" t="s">
        <v>311</v>
      </c>
      <c r="B10" s="5" t="n">
        <v>3200</v>
      </c>
      <c r="C10" s="5" t="n">
        <v>3159</v>
      </c>
      <c r="D10" s="5" t="n">
        <v>3138</v>
      </c>
    </row>
    <row r="11" spans="1:4">
      <c r="A11" s="4" t="s">
        <v>2485</v>
      </c>
      <c r="B11" s="5" t="n">
        <v>5825</v>
      </c>
      <c r="C11" s="5" t="n">
        <v>5941</v>
      </c>
      <c r="D11" s="5" t="n">
        <v>5869</v>
      </c>
    </row>
    <row r="12" spans="1:4">
      <c r="A12" s="4" t="s">
        <v>2486</v>
      </c>
      <c r="B12" s="5" t="n">
        <v>342</v>
      </c>
      <c r="C12" s="5" t="n">
        <v>481</v>
      </c>
      <c r="D12" s="5" t="n">
        <v>902</v>
      </c>
    </row>
    <row r="13" spans="1:4">
      <c r="A13" s="4" t="s">
        <v>2487</v>
      </c>
      <c r="B13" s="5" t="n">
        <v>1399</v>
      </c>
      <c r="C13" s="5" t="n">
        <v>1627</v>
      </c>
      <c r="D13" s="5" t="n">
        <v>1792</v>
      </c>
    </row>
    <row r="14" spans="1:4">
      <c r="A14" s="4" t="s">
        <v>2488</v>
      </c>
      <c r="B14" s="5" t="n">
        <v>4406</v>
      </c>
      <c r="C14" s="5" t="n">
        <v>4208</v>
      </c>
      <c r="D14" s="5" t="n">
        <v>4794</v>
      </c>
    </row>
    <row r="15" spans="1:4">
      <c r="A15" s="4" t="s">
        <v>1308</v>
      </c>
    </row>
    <row r="16" spans="1:4">
      <c r="A16" s="3" t="s">
        <v>2481</v>
      </c>
    </row>
    <row r="17" spans="1:4">
      <c r="A17" s="4" t="s">
        <v>219</v>
      </c>
      <c r="B17" s="5" t="n">
        <v>28</v>
      </c>
      <c r="C17" s="5" t="n">
        <v>28</v>
      </c>
    </row>
    <row r="18" spans="1:4">
      <c r="A18" s="4" t="s">
        <v>2482</v>
      </c>
      <c r="B18" s="5" t="n">
        <v>0</v>
      </c>
      <c r="C18" s="5" t="n">
        <v>0</v>
      </c>
    </row>
    <row r="19" spans="1:4">
      <c r="A19" s="4" t="s">
        <v>2483</v>
      </c>
      <c r="B19" s="5" t="n">
        <v>0</v>
      </c>
      <c r="C19" s="5" t="n">
        <v>0</v>
      </c>
    </row>
    <row r="20" spans="1:4">
      <c r="A20" s="4" t="s">
        <v>227</v>
      </c>
      <c r="B20" s="5" t="n">
        <v>455</v>
      </c>
      <c r="C20" s="5" t="n">
        <v>635</v>
      </c>
    </row>
    <row r="21" spans="1:4">
      <c r="A21" s="4" t="s">
        <v>294</v>
      </c>
      <c r="B21" s="5" t="n">
        <v>404</v>
      </c>
      <c r="C21" s="5" t="n">
        <v>342</v>
      </c>
    </row>
    <row r="22" spans="1:4">
      <c r="A22" s="4" t="s">
        <v>2484</v>
      </c>
      <c r="B22" s="5" t="n">
        <v>695</v>
      </c>
      <c r="C22" s="5" t="n">
        <v>660</v>
      </c>
      <c r="D22" s="5" t="n">
        <v>602</v>
      </c>
    </row>
    <row r="23" spans="1:4">
      <c r="A23" s="4" t="s">
        <v>311</v>
      </c>
      <c r="B23" s="5" t="n">
        <v>73</v>
      </c>
      <c r="C23" s="5" t="n">
        <v>63</v>
      </c>
      <c r="D23" s="5" t="n">
        <v>58</v>
      </c>
    </row>
    <row r="24" spans="1:4">
      <c r="A24" s="4" t="s">
        <v>2485</v>
      </c>
      <c r="B24" s="5" t="n">
        <v>107</v>
      </c>
      <c r="C24" s="5" t="n">
        <v>160</v>
      </c>
      <c r="D24" s="5" t="n">
        <v>222</v>
      </c>
    </row>
    <row r="25" spans="1:4">
      <c r="A25" s="4" t="s">
        <v>2486</v>
      </c>
      <c r="B25" s="5" t="n">
        <v>10</v>
      </c>
      <c r="C25" s="5" t="n">
        <v>9</v>
      </c>
      <c r="D25" s="5" t="n">
        <v>7</v>
      </c>
    </row>
    <row r="26" spans="1:4">
      <c r="A26" s="4" t="s">
        <v>2487</v>
      </c>
      <c r="B26" s="5" t="n">
        <v>169</v>
      </c>
      <c r="C26" s="5" t="n">
        <v>170</v>
      </c>
      <c r="D26" s="5" t="n">
        <v>158</v>
      </c>
    </row>
    <row r="27" spans="1:4">
      <c r="A27" s="4" t="s">
        <v>2488</v>
      </c>
      <c r="B27" s="5" t="n">
        <v>757</v>
      </c>
      <c r="C27" s="5" t="n">
        <v>744</v>
      </c>
      <c r="D27" s="5" t="n">
        <v>682</v>
      </c>
    </row>
    <row r="28" spans="1:4">
      <c r="A28" s="4" t="s">
        <v>1310</v>
      </c>
    </row>
    <row r="29" spans="1:4">
      <c r="A29" s="3" t="s">
        <v>2481</v>
      </c>
    </row>
    <row r="30" spans="1:4">
      <c r="A30" s="4" t="s">
        <v>219</v>
      </c>
      <c r="B30" s="5" t="n">
        <v>131</v>
      </c>
      <c r="C30" s="5" t="n">
        <v>121</v>
      </c>
    </row>
    <row r="31" spans="1:4">
      <c r="A31" s="4" t="s">
        <v>2482</v>
      </c>
      <c r="B31" s="5" t="n">
        <v>0</v>
      </c>
      <c r="C31" s="5" t="n">
        <v>0</v>
      </c>
    </row>
    <row r="32" spans="1:4">
      <c r="A32" s="4" t="s">
        <v>2483</v>
      </c>
      <c r="B32" s="5" t="n">
        <v>0</v>
      </c>
      <c r="C32" s="5" t="n">
        <v>0</v>
      </c>
    </row>
    <row r="33" spans="1:4">
      <c r="A33" s="4" t="s">
        <v>227</v>
      </c>
      <c r="B33" s="5" t="n">
        <v>87</v>
      </c>
      <c r="C33" s="5" t="n">
        <v>112</v>
      </c>
    </row>
    <row r="34" spans="1:4">
      <c r="A34" s="4" t="s">
        <v>294</v>
      </c>
      <c r="B34" s="5" t="n">
        <v>1700</v>
      </c>
      <c r="C34" s="5" t="n">
        <v>1595</v>
      </c>
    </row>
    <row r="35" spans="1:4">
      <c r="A35" s="4" t="s">
        <v>2484</v>
      </c>
      <c r="B35" s="5" t="n">
        <v>519</v>
      </c>
      <c r="C35" s="5" t="n">
        <v>481</v>
      </c>
      <c r="D35" s="5" t="n">
        <v>466</v>
      </c>
    </row>
    <row r="36" spans="1:4">
      <c r="A36" s="4" t="s">
        <v>311</v>
      </c>
      <c r="B36" s="5" t="n">
        <v>132</v>
      </c>
      <c r="C36" s="5" t="n">
        <v>126</v>
      </c>
      <c r="D36" s="5" t="n">
        <v>130</v>
      </c>
    </row>
    <row r="37" spans="1:4">
      <c r="A37" s="4" t="s">
        <v>2485</v>
      </c>
      <c r="B37" s="5" t="n">
        <v>54</v>
      </c>
      <c r="C37" s="5" t="n">
        <v>104</v>
      </c>
      <c r="D37" s="5" t="n">
        <v>96</v>
      </c>
    </row>
    <row r="38" spans="1:4">
      <c r="A38" s="4" t="s">
        <v>2486</v>
      </c>
      <c r="B38" s="5" t="n">
        <v>41</v>
      </c>
      <c r="C38" s="5" t="n">
        <v>37</v>
      </c>
      <c r="D38" s="5" t="n">
        <v>35</v>
      </c>
    </row>
    <row r="39" spans="1:4">
      <c r="A39" s="4" t="s">
        <v>2487</v>
      </c>
      <c r="B39" s="5" t="n">
        <v>100</v>
      </c>
      <c r="C39" s="5" t="n">
        <v>97</v>
      </c>
      <c r="D39" s="5" t="n">
        <v>85</v>
      </c>
    </row>
    <row r="40" spans="1:4">
      <c r="A40" s="4" t="s">
        <v>2488</v>
      </c>
      <c r="B40" s="5" t="n">
        <v>509</v>
      </c>
      <c r="C40" s="5" t="n">
        <v>576</v>
      </c>
      <c r="D40" s="5" t="n">
        <v>641</v>
      </c>
    </row>
    <row r="41" spans="1:4">
      <c r="A41" s="4" t="s">
        <v>1309</v>
      </c>
    </row>
    <row r="42" spans="1:4">
      <c r="A42" s="3" t="s">
        <v>2481</v>
      </c>
    </row>
    <row r="43" spans="1:4">
      <c r="A43" s="4" t="s">
        <v>219</v>
      </c>
      <c r="B43" s="5" t="n">
        <v>49</v>
      </c>
      <c r="C43" s="5" t="n">
        <v>31</v>
      </c>
    </row>
    <row r="44" spans="1:4">
      <c r="A44" s="4" t="s">
        <v>2482</v>
      </c>
      <c r="B44" s="5" t="n">
        <v>0</v>
      </c>
      <c r="C44" s="5" t="n">
        <v>0</v>
      </c>
    </row>
    <row r="45" spans="1:4">
      <c r="A45" s="4" t="s">
        <v>2483</v>
      </c>
      <c r="B45" s="5" t="n">
        <v>0</v>
      </c>
      <c r="C45" s="5" t="n">
        <v>0</v>
      </c>
    </row>
    <row r="46" spans="1:4">
      <c r="A46" s="4" t="s">
        <v>227</v>
      </c>
      <c r="B46" s="5" t="n">
        <v>218</v>
      </c>
      <c r="C46" s="5" t="n">
        <v>211</v>
      </c>
    </row>
    <row r="47" spans="1:4">
      <c r="A47" s="4" t="s">
        <v>294</v>
      </c>
      <c r="B47" s="5" t="n">
        <v>1299</v>
      </c>
      <c r="C47" s="5" t="n">
        <v>850</v>
      </c>
    </row>
    <row r="48" spans="1:4">
      <c r="A48" s="4" t="s">
        <v>2484</v>
      </c>
      <c r="B48" s="5" t="n">
        <v>-140</v>
      </c>
      <c r="C48" s="5" t="n">
        <v>337</v>
      </c>
      <c r="D48" s="5" t="n">
        <v>357</v>
      </c>
    </row>
    <row r="49" spans="1:4">
      <c r="A49" s="4" t="s">
        <v>311</v>
      </c>
      <c r="B49" s="5" t="n">
        <v>75</v>
      </c>
      <c r="C49" s="5" t="n">
        <v>94</v>
      </c>
      <c r="D49" s="5" t="n">
        <v>114</v>
      </c>
    </row>
    <row r="50" spans="1:4">
      <c r="A50" s="4" t="s">
        <v>2485</v>
      </c>
      <c r="B50" s="5" t="n">
        <v>109</v>
      </c>
      <c r="C50" s="5" t="n">
        <v>113</v>
      </c>
      <c r="D50" s="5" t="n">
        <v>81</v>
      </c>
    </row>
    <row r="51" spans="1:4">
      <c r="A51" s="4" t="s">
        <v>2486</v>
      </c>
      <c r="B51" s="5" t="n">
        <v>-5</v>
      </c>
      <c r="C51" s="5" t="n">
        <v>13</v>
      </c>
      <c r="D51" s="5" t="n">
        <v>16</v>
      </c>
    </row>
    <row r="52" spans="1:4">
      <c r="A52" s="4" t="s">
        <v>2487</v>
      </c>
      <c r="B52" s="5" t="n">
        <v>105</v>
      </c>
      <c r="C52" s="5" t="n">
        <v>107</v>
      </c>
      <c r="D52" s="5" t="n">
        <v>110</v>
      </c>
    </row>
    <row r="53" spans="1:4">
      <c r="A53" s="4" t="s">
        <v>2488</v>
      </c>
      <c r="B53" s="5" t="n">
        <v>231</v>
      </c>
      <c r="C53" s="5" t="n">
        <v>231</v>
      </c>
      <c r="D53" s="5" t="n">
        <v>328</v>
      </c>
    </row>
    <row r="54" spans="1:4">
      <c r="A54" s="4" t="s">
        <v>2270</v>
      </c>
    </row>
    <row r="55" spans="1:4">
      <c r="A55" s="3" t="s">
        <v>2481</v>
      </c>
    </row>
    <row r="56" spans="1:4">
      <c r="A56" s="4" t="s">
        <v>219</v>
      </c>
      <c r="B56" s="5" t="n">
        <v>1908</v>
      </c>
      <c r="C56" s="5" t="n">
        <v>3149</v>
      </c>
    </row>
    <row r="57" spans="1:4">
      <c r="A57" s="4" t="s">
        <v>2482</v>
      </c>
      <c r="B57" s="5" t="n">
        <v>38469</v>
      </c>
      <c r="C57" s="5" t="n">
        <v>37060</v>
      </c>
    </row>
    <row r="58" spans="1:4">
      <c r="A58" s="4" t="s">
        <v>2483</v>
      </c>
      <c r="B58" s="5" t="n">
        <v>21138</v>
      </c>
      <c r="C58" s="5" t="n">
        <v>22285</v>
      </c>
    </row>
    <row r="59" spans="1:4">
      <c r="A59" s="4" t="s">
        <v>227</v>
      </c>
      <c r="B59" s="5" t="n">
        <v>8816</v>
      </c>
      <c r="C59" s="5" t="n">
        <v>8276</v>
      </c>
    </row>
    <row r="60" spans="1:4">
      <c r="A60" s="4" t="s">
        <v>294</v>
      </c>
      <c r="B60" s="5" t="n">
        <v>560</v>
      </c>
      <c r="C60" s="5" t="n">
        <v>586</v>
      </c>
    </row>
    <row r="61" spans="1:4">
      <c r="A61" s="4" t="s">
        <v>2484</v>
      </c>
      <c r="B61" s="5" t="n">
        <v>2922</v>
      </c>
      <c r="C61" s="5" t="n">
        <v>2670</v>
      </c>
      <c r="D61" s="5" t="n">
        <v>3128</v>
      </c>
    </row>
    <row r="62" spans="1:4">
      <c r="A62" s="4" t="s">
        <v>311</v>
      </c>
      <c r="B62" s="5" t="n">
        <v>2755</v>
      </c>
      <c r="C62" s="5" t="n">
        <v>2726</v>
      </c>
      <c r="D62" s="5" t="n">
        <v>2701</v>
      </c>
    </row>
    <row r="63" spans="1:4">
      <c r="A63" s="4" t="s">
        <v>2485</v>
      </c>
      <c r="B63" s="5" t="n">
        <v>5386</v>
      </c>
      <c r="C63" s="5" t="n">
        <v>5387</v>
      </c>
      <c r="D63" s="5" t="n">
        <v>5288</v>
      </c>
    </row>
    <row r="64" spans="1:4">
      <c r="A64" s="4" t="s">
        <v>2486</v>
      </c>
      <c r="B64" s="5" t="n">
        <v>272</v>
      </c>
      <c r="C64" s="5" t="n">
        <v>394</v>
      </c>
      <c r="D64" s="5" t="n">
        <v>816</v>
      </c>
    </row>
    <row r="65" spans="1:4">
      <c r="A65" s="4" t="s">
        <v>2487</v>
      </c>
      <c r="B65" s="5" t="n">
        <v>641</v>
      </c>
      <c r="C65" s="5" t="n">
        <v>695</v>
      </c>
      <c r="D65" s="5" t="n">
        <v>832</v>
      </c>
    </row>
    <row r="66" spans="1:4">
      <c r="A66" s="4" t="s">
        <v>2488</v>
      </c>
      <c r="B66" s="5" t="n">
        <v>2902</v>
      </c>
      <c r="C66" s="5" t="n">
        <v>2644</v>
      </c>
      <c r="D66" s="5" t="n">
        <v>3115</v>
      </c>
    </row>
    <row r="67" spans="1:4">
      <c r="A67" s="4" t="s">
        <v>2272</v>
      </c>
    </row>
    <row r="68" spans="1:4">
      <c r="A68" s="3" t="s">
        <v>2481</v>
      </c>
    </row>
    <row r="69" spans="1:4">
      <c r="A69" s="4" t="s">
        <v>219</v>
      </c>
      <c r="B69" s="5" t="n">
        <v>213</v>
      </c>
      <c r="C69" s="5" t="n">
        <v>242</v>
      </c>
    </row>
    <row r="70" spans="1:4">
      <c r="A70" s="4" t="s">
        <v>2482</v>
      </c>
      <c r="B70" s="5" t="n">
        <v>3</v>
      </c>
      <c r="C70" s="5" t="n">
        <v>3</v>
      </c>
    </row>
    <row r="71" spans="1:4">
      <c r="A71" s="4" t="s">
        <v>2483</v>
      </c>
      <c r="B71" s="5" t="n">
        <v>3057</v>
      </c>
      <c r="C71" s="5" t="n">
        <v>3377</v>
      </c>
    </row>
    <row r="72" spans="1:4">
      <c r="A72" s="4" t="s">
        <v>227</v>
      </c>
      <c r="B72" s="5" t="n">
        <v>11</v>
      </c>
      <c r="C72" s="5" t="n">
        <v>15</v>
      </c>
    </row>
    <row r="73" spans="1:4">
      <c r="A73" s="4" t="s">
        <v>294</v>
      </c>
      <c r="B73" s="5" t="n">
        <v>4</v>
      </c>
      <c r="C73" s="5" t="n">
        <v>5</v>
      </c>
    </row>
    <row r="74" spans="1:4">
      <c r="A74" s="4" t="s">
        <v>2484</v>
      </c>
      <c r="B74" s="5" t="n">
        <v>0</v>
      </c>
      <c r="C74" s="5" t="n">
        <v>0</v>
      </c>
      <c r="D74" s="5" t="n">
        <v>1</v>
      </c>
    </row>
    <row r="75" spans="1:4">
      <c r="A75" s="4" t="s">
        <v>311</v>
      </c>
      <c r="B75" s="5" t="n">
        <v>160</v>
      </c>
      <c r="C75" s="5" t="n">
        <v>147</v>
      </c>
      <c r="D75" s="5" t="n">
        <v>138</v>
      </c>
    </row>
    <row r="76" spans="1:4">
      <c r="A76" s="4" t="s">
        <v>2485</v>
      </c>
      <c r="B76" s="5" t="n">
        <v>166</v>
      </c>
      <c r="C76" s="5" t="n">
        <v>173</v>
      </c>
      <c r="D76" s="5" t="n">
        <v>168</v>
      </c>
    </row>
    <row r="77" spans="1:4">
      <c r="A77" s="4" t="s">
        <v>2486</v>
      </c>
      <c r="B77" s="5" t="n">
        <v>24</v>
      </c>
      <c r="C77" s="5" t="n">
        <v>28</v>
      </c>
      <c r="D77" s="5" t="n">
        <v>28</v>
      </c>
    </row>
    <row r="78" spans="1:4">
      <c r="A78" s="4" t="s">
        <v>2487</v>
      </c>
      <c r="B78" s="5" t="n">
        <v>63</v>
      </c>
      <c r="C78" s="5" t="n">
        <v>70</v>
      </c>
      <c r="D78" s="5" t="n">
        <v>78</v>
      </c>
    </row>
    <row r="79" spans="1:4">
      <c r="A79" s="4" t="s">
        <v>2488</v>
      </c>
      <c r="B79" s="5" t="n">
        <v>0</v>
      </c>
      <c r="C79" s="5" t="n">
        <v>0</v>
      </c>
      <c r="D79" s="5" t="n">
        <v>1</v>
      </c>
    </row>
    <row r="80" spans="1:4">
      <c r="A80" s="4" t="s">
        <v>2274</v>
      </c>
    </row>
    <row r="81" spans="1:4">
      <c r="A81" s="3" t="s">
        <v>2481</v>
      </c>
    </row>
    <row r="82" spans="1:4">
      <c r="A82" s="4" t="s">
        <v>219</v>
      </c>
      <c r="B82" s="5" t="n">
        <v>0</v>
      </c>
      <c r="C82" s="5" t="n">
        <v>0</v>
      </c>
    </row>
    <row r="83" spans="1:4">
      <c r="A83" s="4" t="s">
        <v>2482</v>
      </c>
      <c r="B83" s="5" t="n">
        <v>0</v>
      </c>
      <c r="C83" s="5" t="n">
        <v>0</v>
      </c>
    </row>
    <row r="84" spans="1:4">
      <c r="A84" s="4" t="s">
        <v>2483</v>
      </c>
      <c r="B84" s="5" t="n">
        <v>0</v>
      </c>
      <c r="C84" s="5" t="n">
        <v>0</v>
      </c>
    </row>
    <row r="85" spans="1:4">
      <c r="A85" s="4" t="s">
        <v>227</v>
      </c>
      <c r="B85" s="5" t="n">
        <v>7</v>
      </c>
      <c r="C85" s="5" t="n">
        <v>7</v>
      </c>
    </row>
    <row r="86" spans="1:4">
      <c r="A86" s="4" t="s">
        <v>294</v>
      </c>
      <c r="B86" s="5" t="n">
        <v>0</v>
      </c>
      <c r="C86" s="5" t="n">
        <v>0</v>
      </c>
    </row>
    <row r="87" spans="1:4">
      <c r="A87" s="4" t="s">
        <v>2484</v>
      </c>
      <c r="B87" s="5" t="n">
        <v>8</v>
      </c>
      <c r="C87" s="5" t="n">
        <v>12</v>
      </c>
      <c r="D87" s="5" t="n">
        <v>25</v>
      </c>
    </row>
    <row r="88" spans="1:4">
      <c r="A88" s="4" t="s">
        <v>311</v>
      </c>
      <c r="B88" s="5" t="n">
        <v>5</v>
      </c>
      <c r="C88" s="5" t="n">
        <v>3</v>
      </c>
      <c r="D88" s="5" t="n">
        <v>-3</v>
      </c>
    </row>
    <row r="89" spans="1:4">
      <c r="A89" s="4" t="s">
        <v>2485</v>
      </c>
      <c r="B89" s="5" t="n">
        <v>3</v>
      </c>
      <c r="C89" s="5" t="n">
        <v>4</v>
      </c>
      <c r="D89" s="5" t="n">
        <v>14</v>
      </c>
    </row>
    <row r="90" spans="1:4">
      <c r="A90" s="4" t="s">
        <v>2486</v>
      </c>
      <c r="B90" s="5" t="n">
        <v>0</v>
      </c>
      <c r="C90" s="5" t="n">
        <v>0</v>
      </c>
      <c r="D90" s="5" t="n">
        <v>0</v>
      </c>
    </row>
    <row r="91" spans="1:4">
      <c r="A91" s="4" t="s">
        <v>2487</v>
      </c>
      <c r="B91" s="5" t="n">
        <v>321</v>
      </c>
      <c r="C91" s="5" t="n">
        <v>488</v>
      </c>
      <c r="D91" s="5" t="n">
        <v>529</v>
      </c>
    </row>
    <row r="92" spans="1:4">
      <c r="A92" s="4" t="s">
        <v>2488</v>
      </c>
      <c r="B92" s="7" t="n">
        <v>7</v>
      </c>
      <c r="C92" s="7" t="n">
        <v>13</v>
      </c>
      <c r="D92" s="7" t="n">
        <v>2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2525</v>
      </c>
      <c r="C3" s="7" t="n">
        <v>60572</v>
      </c>
    </row>
    <row r="4" spans="1:3">
      <c r="A4" s="4" t="s">
        <v>35</v>
      </c>
      <c r="B4" s="5" t="n">
        <v>820</v>
      </c>
      <c r="C4" s="5" t="n">
        <v>632</v>
      </c>
    </row>
    <row r="5" spans="1:3">
      <c r="A5" s="4" t="s">
        <v>36</v>
      </c>
      <c r="B5" s="5" t="n">
        <v>6341</v>
      </c>
      <c r="C5" s="5" t="n">
        <v>6111</v>
      </c>
    </row>
    <row r="6" spans="1:3">
      <c r="A6" s="4" t="s">
        <v>37</v>
      </c>
      <c r="B6" s="5" t="n">
        <v>107</v>
      </c>
      <c r="C6" s="5" t="n">
        <v>129</v>
      </c>
    </row>
    <row r="7" spans="1:3">
      <c r="A7" s="4" t="s">
        <v>38</v>
      </c>
      <c r="B7" s="5" t="n">
        <v>1786</v>
      </c>
      <c r="C7" s="5" t="n">
        <v>1742</v>
      </c>
    </row>
    <row r="8" spans="1:3">
      <c r="A8" s="4" t="s">
        <v>39</v>
      </c>
      <c r="B8" s="5" t="n">
        <v>1813</v>
      </c>
      <c r="C8" s="5" t="n">
        <v>2071</v>
      </c>
    </row>
    <row r="9" spans="1:3">
      <c r="A9" s="4" t="s">
        <v>40</v>
      </c>
      <c r="B9" s="5" t="n">
        <v>0</v>
      </c>
      <c r="C9" s="5" t="n">
        <v>312</v>
      </c>
    </row>
    <row r="10" spans="1:3">
      <c r="A10" s="4" t="s">
        <v>41</v>
      </c>
      <c r="B10" s="5" t="n">
        <v>73392</v>
      </c>
      <c r="C10" s="5" t="n">
        <v>71569</v>
      </c>
    </row>
    <row r="11" spans="1:3">
      <c r="A11" s="4" t="s">
        <v>42</v>
      </c>
      <c r="B11" s="5" t="n">
        <v>2875</v>
      </c>
      <c r="C11" s="5" t="n">
        <v>2784</v>
      </c>
    </row>
    <row r="12" spans="1:3">
      <c r="A12" s="4" t="s">
        <v>43</v>
      </c>
      <c r="B12" s="5" t="n">
        <v>644</v>
      </c>
      <c r="C12" s="5" t="n">
        <v>659</v>
      </c>
    </row>
    <row r="13" spans="1:3">
      <c r="A13" s="4" t="s">
        <v>44</v>
      </c>
      <c r="B13" s="5" t="n">
        <v>2329</v>
      </c>
      <c r="C13" s="5" t="n">
        <v>3571</v>
      </c>
    </row>
    <row r="14" spans="1:3">
      <c r="A14" s="4" t="s">
        <v>45</v>
      </c>
      <c r="B14" s="5" t="n">
        <v>301</v>
      </c>
      <c r="C14" s="5" t="n">
        <v>348</v>
      </c>
    </row>
    <row r="15" spans="1:3">
      <c r="A15" s="4" t="s">
        <v>46</v>
      </c>
      <c r="B15" s="5" t="n">
        <v>17569</v>
      </c>
      <c r="C15" s="5" t="n">
        <v>17755</v>
      </c>
    </row>
    <row r="16" spans="1:3">
      <c r="A16" s="4" t="s">
        <v>47</v>
      </c>
      <c r="B16" s="5" t="n">
        <v>453</v>
      </c>
      <c r="C16" s="5" t="n">
        <v>673</v>
      </c>
    </row>
    <row r="17" spans="1:3">
      <c r="A17" s="4" t="s">
        <v>48</v>
      </c>
      <c r="B17" s="5" t="n">
        <v>504</v>
      </c>
      <c r="C17" s="5" t="n">
        <v>0</v>
      </c>
    </row>
    <row r="18" spans="1:3">
      <c r="A18" s="4" t="s">
        <v>49</v>
      </c>
      <c r="B18" s="5" t="n">
        <v>7230</v>
      </c>
      <c r="C18" s="5" t="n">
        <v>7299</v>
      </c>
    </row>
    <row r="19" spans="1:3">
      <c r="A19" s="4" t="s">
        <v>50</v>
      </c>
      <c r="B19" s="5" t="n">
        <v>105297</v>
      </c>
      <c r="C19" s="5" t="n">
        <v>104658</v>
      </c>
    </row>
    <row r="20" spans="1:3">
      <c r="A20" s="3" t="s">
        <v>51</v>
      </c>
    </row>
    <row r="21" spans="1:3">
      <c r="A21" s="4" t="s">
        <v>52</v>
      </c>
      <c r="B21" s="5" t="n">
        <v>38472</v>
      </c>
      <c r="C21" s="5" t="n">
        <v>37063</v>
      </c>
    </row>
    <row r="22" spans="1:3">
      <c r="A22" s="4" t="s">
        <v>53</v>
      </c>
      <c r="B22" s="5" t="n">
        <v>24195</v>
      </c>
      <c r="C22" s="5" t="n">
        <v>25662</v>
      </c>
    </row>
    <row r="23" spans="1:3">
      <c r="A23" s="4" t="s">
        <v>54</v>
      </c>
      <c r="B23" s="5" t="n">
        <v>9594</v>
      </c>
      <c r="C23" s="5" t="n">
        <v>9256</v>
      </c>
    </row>
    <row r="24" spans="1:3">
      <c r="A24" s="4" t="s">
        <v>55</v>
      </c>
      <c r="B24" s="5" t="n">
        <v>3967</v>
      </c>
      <c r="C24" s="5" t="n">
        <v>3378</v>
      </c>
    </row>
    <row r="25" spans="1:3">
      <c r="A25" s="4" t="s">
        <v>56</v>
      </c>
      <c r="B25" s="5" t="n">
        <v>1910</v>
      </c>
      <c r="C25" s="5" t="n">
        <v>2916</v>
      </c>
    </row>
    <row r="26" spans="1:3">
      <c r="A26" s="4" t="s">
        <v>57</v>
      </c>
      <c r="B26" s="5" t="n">
        <v>40</v>
      </c>
      <c r="C26" s="5" t="n">
        <v>74</v>
      </c>
    </row>
    <row r="27" spans="1:3">
      <c r="A27" s="4" t="s">
        <v>58</v>
      </c>
      <c r="B27" s="5" t="n">
        <v>310</v>
      </c>
      <c r="C27" s="5" t="n">
        <v>310</v>
      </c>
    </row>
    <row r="28" spans="1:3">
      <c r="A28" s="4" t="s">
        <v>59</v>
      </c>
      <c r="B28" s="5" t="n">
        <v>4224</v>
      </c>
      <c r="C28" s="5" t="n">
        <v>4180</v>
      </c>
    </row>
    <row r="29" spans="1:3">
      <c r="A29" s="4" t="s">
        <v>60</v>
      </c>
      <c r="B29" s="5" t="n">
        <v>27</v>
      </c>
      <c r="C29" s="5" t="n">
        <v>53</v>
      </c>
    </row>
    <row r="30" spans="1:3">
      <c r="A30" s="4" t="s">
        <v>61</v>
      </c>
      <c r="B30" s="5" t="n">
        <v>7230</v>
      </c>
      <c r="C30" s="5" t="n">
        <v>7299</v>
      </c>
    </row>
    <row r="31" spans="1:3">
      <c r="A31" s="4" t="s">
        <v>62</v>
      </c>
      <c r="B31" s="5" t="n">
        <v>89969</v>
      </c>
      <c r="C31" s="5" t="n">
        <v>90191</v>
      </c>
    </row>
    <row r="32" spans="1:3">
      <c r="A32" s="4" t="s">
        <v>63</v>
      </c>
      <c r="B32" s="4" t="s">
        <v>64</v>
      </c>
      <c r="C32" s="4" t="s">
        <v>64</v>
      </c>
    </row>
    <row r="33" spans="1:3">
      <c r="A33" s="3" t="s">
        <v>65</v>
      </c>
    </row>
    <row r="34" spans="1:3">
      <c r="A34" s="4" t="s">
        <v>66</v>
      </c>
      <c r="B34" s="5" t="n">
        <v>1</v>
      </c>
      <c r="C34" s="5" t="n">
        <v>1</v>
      </c>
    </row>
    <row r="35" spans="1:3">
      <c r="A35" s="4" t="s">
        <v>67</v>
      </c>
      <c r="B35" s="5" t="n">
        <v>11977</v>
      </c>
      <c r="C35" s="5" t="n">
        <v>11962</v>
      </c>
    </row>
    <row r="36" spans="1:3">
      <c r="A36" s="3" t="s">
        <v>68</v>
      </c>
    </row>
    <row r="37" spans="1:3">
      <c r="A37" s="4" t="s">
        <v>69</v>
      </c>
      <c r="B37" s="5" t="n">
        <v>1075</v>
      </c>
      <c r="C37" s="5" t="n">
        <v>1253</v>
      </c>
    </row>
    <row r="38" spans="1:3">
      <c r="A38" s="4" t="s">
        <v>70</v>
      </c>
      <c r="B38" s="5" t="n">
        <v>10</v>
      </c>
      <c r="C38" s="5" t="n">
        <v>9</v>
      </c>
    </row>
    <row r="39" spans="1:3">
      <c r="A39" s="4" t="s">
        <v>71</v>
      </c>
      <c r="B39" s="5" t="n">
        <v>1085</v>
      </c>
      <c r="C39" s="5" t="n">
        <v>1262</v>
      </c>
    </row>
    <row r="40" spans="1:3">
      <c r="A40" s="4" t="s">
        <v>72</v>
      </c>
      <c r="B40" s="5" t="n">
        <v>2065</v>
      </c>
      <c r="C40" s="5" t="n">
        <v>2085</v>
      </c>
    </row>
    <row r="41" spans="1:3">
      <c r="A41" s="4" t="s">
        <v>73</v>
      </c>
      <c r="B41" s="5" t="n">
        <v>-123</v>
      </c>
      <c r="C41" s="5" t="n">
        <v>-253</v>
      </c>
    </row>
    <row r="42" spans="1:3">
      <c r="A42" s="4" t="s">
        <v>74</v>
      </c>
      <c r="B42" s="5" t="n">
        <v>3027</v>
      </c>
      <c r="C42" s="5" t="n">
        <v>3094</v>
      </c>
    </row>
    <row r="43" spans="1:3">
      <c r="A43" s="4" t="s">
        <v>75</v>
      </c>
      <c r="B43" s="5" t="n">
        <v>1113</v>
      </c>
      <c r="C43" s="5" t="n">
        <v>287</v>
      </c>
    </row>
    <row r="44" spans="1:3">
      <c r="A44" s="4" t="s">
        <v>76</v>
      </c>
      <c r="B44" s="5" t="n">
        <v>-2700</v>
      </c>
      <c r="C44" s="5" t="n">
        <v>-2700</v>
      </c>
    </row>
    <row r="45" spans="1:3">
      <c r="A45" s="4" t="s">
        <v>77</v>
      </c>
      <c r="B45" s="5" t="n">
        <v>13418</v>
      </c>
      <c r="C45" s="5" t="n">
        <v>12644</v>
      </c>
    </row>
    <row r="46" spans="1:3">
      <c r="A46" s="4" t="s">
        <v>78</v>
      </c>
      <c r="B46" s="5" t="n">
        <v>1910</v>
      </c>
      <c r="C46" s="5" t="n">
        <v>1823</v>
      </c>
    </row>
    <row r="47" spans="1:3">
      <c r="A47" s="4" t="s">
        <v>79</v>
      </c>
      <c r="B47" s="5" t="n">
        <v>15328</v>
      </c>
      <c r="C47" s="5" t="n">
        <v>14467</v>
      </c>
    </row>
    <row r="48" spans="1:3">
      <c r="A48" s="4" t="s">
        <v>80</v>
      </c>
      <c r="B48" s="7" t="n">
        <v>105297</v>
      </c>
      <c r="C48" s="7" t="n">
        <v>104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81</v>
      </c>
      <c r="C1" s="2" t="s">
        <v>2</v>
      </c>
      <c r="D1" s="2" t="s">
        <v>32</v>
      </c>
    </row>
    <row r="2" spans="1:4">
      <c r="A2" s="4" t="s">
        <v>82</v>
      </c>
      <c r="D2" s="7" t="n">
        <v>1</v>
      </c>
    </row>
    <row r="3" spans="1:4">
      <c r="A3" s="4" t="s">
        <v>83</v>
      </c>
      <c r="B3" s="4" t="s">
        <v>84</v>
      </c>
      <c r="D3" s="7" t="n">
        <v>12</v>
      </c>
    </row>
    <row r="4" spans="1:4">
      <c r="A4" s="4" t="s">
        <v>85</v>
      </c>
      <c r="C4" s="8" t="n">
        <v>0.001</v>
      </c>
      <c r="D4" s="8" t="n">
        <v>0.001</v>
      </c>
    </row>
    <row r="5" spans="1:4">
      <c r="A5" s="4" t="s">
        <v>86</v>
      </c>
      <c r="C5" s="5" t="n">
        <v>1500000000</v>
      </c>
      <c r="D5" s="5" t="n">
        <v>1500000000</v>
      </c>
    </row>
    <row r="6" spans="1:4">
      <c r="A6" s="4" t="s">
        <v>87</v>
      </c>
      <c r="C6" s="5" t="n">
        <v>588000000</v>
      </c>
      <c r="D6" s="5" t="n">
        <v>587000000</v>
      </c>
    </row>
    <row r="7" spans="1:4">
      <c r="A7" s="4" t="s">
        <v>88</v>
      </c>
      <c r="C7" s="5" t="n">
        <v>499000000</v>
      </c>
      <c r="D7" s="5" t="n">
        <v>498000000</v>
      </c>
    </row>
    <row r="8" spans="1:4">
      <c r="A8" s="4" t="s">
        <v>89</v>
      </c>
      <c r="C8" s="5" t="n">
        <v>88000000</v>
      </c>
      <c r="D8" s="5" t="n">
        <v>88000000</v>
      </c>
    </row>
    <row r="9" spans="1:4"/>
    <row r="10" spans="1:4">
      <c r="A10" s="4" t="s">
        <v>84</v>
      </c>
      <c r="B10" s="4" t="s">
        <v>90</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4" t="s">
        <v>94</v>
      </c>
      <c r="B3" s="4"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19</v>
      </c>
      <c r="B12" s="4" t="s">
        <v>283</v>
      </c>
    </row>
    <row r="13" spans="1:2">
      <c r="A13" s="4" t="s">
        <v>221</v>
      </c>
      <c r="B13" s="4" t="s">
        <v>284</v>
      </c>
    </row>
    <row r="14" spans="1:2">
      <c r="A14" s="4" t="s">
        <v>285</v>
      </c>
      <c r="B14" s="4" t="s">
        <v>286</v>
      </c>
    </row>
    <row r="15" spans="1:2">
      <c r="A15" s="4" t="s">
        <v>223</v>
      </c>
      <c r="B15" s="4" t="s">
        <v>287</v>
      </c>
    </row>
    <row r="16" spans="1:2">
      <c r="A16" s="4" t="s">
        <v>288</v>
      </c>
      <c r="B16" s="4" t="s">
        <v>289</v>
      </c>
    </row>
    <row r="17" spans="1:2">
      <c r="A17" s="4" t="s">
        <v>290</v>
      </c>
      <c r="B17" s="4" t="s">
        <v>291</v>
      </c>
    </row>
    <row r="18" spans="1:2">
      <c r="A18" s="4" t="s">
        <v>225</v>
      </c>
      <c r="B18" s="4" t="s">
        <v>292</v>
      </c>
    </row>
    <row r="19" spans="1:2">
      <c r="A19" s="4" t="s">
        <v>227</v>
      </c>
      <c r="B19" s="4" t="s">
        <v>293</v>
      </c>
    </row>
    <row r="20" spans="1:2">
      <c r="A20" s="4" t="s">
        <v>294</v>
      </c>
      <c r="B20" s="4" t="s">
        <v>295</v>
      </c>
    </row>
    <row r="21" spans="1:2">
      <c r="A21" s="4" t="s">
        <v>237</v>
      </c>
      <c r="B21" s="4" t="s">
        <v>296</v>
      </c>
    </row>
    <row r="22" spans="1:2">
      <c r="A22" s="4" t="s">
        <v>229</v>
      </c>
      <c r="B22" s="4" t="s">
        <v>297</v>
      </c>
    </row>
    <row r="23" spans="1:2">
      <c r="A23" s="4" t="s">
        <v>233</v>
      </c>
      <c r="B23" s="4" t="s">
        <v>298</v>
      </c>
    </row>
    <row r="24" spans="1:2">
      <c r="A24" s="4" t="s">
        <v>299</v>
      </c>
      <c r="B24" s="4" t="s">
        <v>300</v>
      </c>
    </row>
    <row r="25" spans="1:2">
      <c r="A25" s="4" t="s">
        <v>301</v>
      </c>
      <c r="B25" s="4" t="s">
        <v>302</v>
      </c>
    </row>
    <row r="26" spans="1:2">
      <c r="A26" s="4" t="s">
        <v>303</v>
      </c>
      <c r="B26" s="4" t="s">
        <v>304</v>
      </c>
    </row>
    <row r="27" spans="1:2">
      <c r="A27" s="4" t="s">
        <v>305</v>
      </c>
      <c r="B27"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4" t="s">
        <v>308</v>
      </c>
      <c r="B3"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271</v>
      </c>
    </row>
    <row r="13" spans="1:2">
      <c r="A13" s="4" t="s">
        <v>329</v>
      </c>
      <c r="B13" s="4" t="s">
        <v>330</v>
      </c>
    </row>
    <row r="14" spans="1:2">
      <c r="A14" s="4" t="s">
        <v>331</v>
      </c>
    </row>
    <row r="15" spans="1:2">
      <c r="A15" s="4" t="s">
        <v>332</v>
      </c>
      <c r="B15" s="4" t="s">
        <v>333</v>
      </c>
    </row>
    <row r="16" spans="1:2">
      <c r="A16" s="4" t="s">
        <v>334</v>
      </c>
    </row>
    <row r="17" spans="1:2">
      <c r="A17" s="4" t="s">
        <v>332</v>
      </c>
      <c r="B17" s="4" t="s">
        <v>335</v>
      </c>
    </row>
    <row r="18" spans="1:2">
      <c r="A18" s="4" t="s">
        <v>336</v>
      </c>
    </row>
    <row r="19" spans="1:2">
      <c r="A19" s="4" t="s">
        <v>337</v>
      </c>
      <c r="B19" s="4" t="s">
        <v>338</v>
      </c>
    </row>
    <row r="20" spans="1:2">
      <c r="A20" s="4" t="s">
        <v>339</v>
      </c>
    </row>
    <row r="21" spans="1:2">
      <c r="A21" s="4" t="s">
        <v>337</v>
      </c>
      <c r="B21"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2</v>
      </c>
      <c r="E2" s="2" t="s">
        <v>92</v>
      </c>
    </row>
    <row r="3" spans="1:5">
      <c r="A3" s="3" t="s">
        <v>93</v>
      </c>
    </row>
    <row r="4" spans="1:5">
      <c r="A4" s="4" t="s">
        <v>94</v>
      </c>
      <c r="C4" s="7" t="n">
        <v>4004</v>
      </c>
      <c r="D4" s="7" t="n">
        <v>4160</v>
      </c>
      <c r="E4" s="7" t="n">
        <v>4579</v>
      </c>
    </row>
    <row r="5" spans="1:5">
      <c r="A5" s="4" t="s">
        <v>95</v>
      </c>
      <c r="C5" s="5" t="n">
        <v>3200</v>
      </c>
      <c r="D5" s="5" t="n">
        <v>3159</v>
      </c>
      <c r="E5" s="5" t="n">
        <v>3138</v>
      </c>
    </row>
    <row r="6" spans="1:5">
      <c r="A6" s="4" t="s">
        <v>96</v>
      </c>
      <c r="C6" s="5" t="n">
        <v>265</v>
      </c>
      <c r="D6" s="5" t="n">
        <v>72</v>
      </c>
      <c r="E6" s="5" t="n">
        <v>-75</v>
      </c>
    </row>
    <row r="7" spans="1:5">
      <c r="A7" s="4" t="s">
        <v>97</v>
      </c>
      <c r="C7" s="5" t="n">
        <v>826</v>
      </c>
      <c r="D7" s="5" t="n">
        <v>978</v>
      </c>
      <c r="E7" s="5" t="n">
        <v>906</v>
      </c>
    </row>
    <row r="8" spans="1:5">
      <c r="A8" s="4" t="s">
        <v>98</v>
      </c>
      <c r="C8" s="5" t="n">
        <v>8295</v>
      </c>
      <c r="D8" s="5" t="n">
        <v>8369</v>
      </c>
      <c r="E8" s="5" t="n">
        <v>8548</v>
      </c>
    </row>
    <row r="9" spans="1:5">
      <c r="A9" s="3" t="s">
        <v>99</v>
      </c>
    </row>
    <row r="10" spans="1:5">
      <c r="A10" s="4" t="s">
        <v>100</v>
      </c>
      <c r="C10" s="5" t="n">
        <v>5179</v>
      </c>
      <c r="D10" s="5" t="n">
        <v>5245</v>
      </c>
      <c r="E10" s="5" t="n">
        <v>5149</v>
      </c>
    </row>
    <row r="11" spans="1:5">
      <c r="A11" s="4" t="s">
        <v>101</v>
      </c>
      <c r="C11" s="5" t="n">
        <v>646</v>
      </c>
      <c r="D11" s="5" t="n">
        <v>696</v>
      </c>
      <c r="E11" s="5" t="n">
        <v>720</v>
      </c>
    </row>
    <row r="12" spans="1:5">
      <c r="A12" s="4" t="s">
        <v>102</v>
      </c>
      <c r="C12" s="5" t="n">
        <v>1022</v>
      </c>
      <c r="D12" s="5" t="n">
        <v>1273</v>
      </c>
      <c r="E12" s="5" t="n">
        <v>1309</v>
      </c>
    </row>
    <row r="13" spans="1:5">
      <c r="A13" s="4" t="s">
        <v>103</v>
      </c>
      <c r="C13" s="5" t="n">
        <v>435</v>
      </c>
      <c r="D13" s="5" t="n">
        <v>498</v>
      </c>
      <c r="E13" s="5" t="n">
        <v>966</v>
      </c>
    </row>
    <row r="14" spans="1:5">
      <c r="A14" s="4" t="s">
        <v>104</v>
      </c>
      <c r="C14" s="5" t="n">
        <v>284</v>
      </c>
      <c r="D14" s="5" t="n">
        <v>337</v>
      </c>
      <c r="E14" s="5" t="n">
        <v>419</v>
      </c>
    </row>
    <row r="15" spans="1:5">
      <c r="A15" s="4" t="s">
        <v>105</v>
      </c>
      <c r="C15" s="5" t="n">
        <v>7566</v>
      </c>
      <c r="D15" s="5" t="n">
        <v>8049</v>
      </c>
      <c r="E15" s="5" t="n">
        <v>8563</v>
      </c>
    </row>
    <row r="16" spans="1:5">
      <c r="A16" s="4" t="s">
        <v>106</v>
      </c>
      <c r="C16" s="5" t="n">
        <v>729</v>
      </c>
      <c r="D16" s="5" t="n">
        <v>320</v>
      </c>
      <c r="E16" s="5" t="n">
        <v>-15</v>
      </c>
    </row>
    <row r="17" spans="1:5">
      <c r="A17" s="4" t="s">
        <v>107</v>
      </c>
      <c r="C17" s="5" t="n">
        <v>-207</v>
      </c>
      <c r="D17" s="5" t="n">
        <v>358</v>
      </c>
      <c r="E17" s="5" t="n">
        <v>-9</v>
      </c>
    </row>
    <row r="18" spans="1:5">
      <c r="A18" s="4" t="s">
        <v>108</v>
      </c>
      <c r="C18" s="5" t="n">
        <v>936</v>
      </c>
      <c r="D18" s="5" t="n">
        <v>-38</v>
      </c>
      <c r="E18" s="5" t="n">
        <v>-6</v>
      </c>
    </row>
    <row r="19" spans="1:5">
      <c r="A19" s="4" t="s">
        <v>109</v>
      </c>
      <c r="C19" s="5" t="n">
        <v>-9</v>
      </c>
      <c r="D19" s="5" t="n">
        <v>-29</v>
      </c>
      <c r="E19" s="5" t="n">
        <v>-407</v>
      </c>
    </row>
    <row r="20" spans="1:5">
      <c r="A20" s="4" t="s">
        <v>110</v>
      </c>
      <c r="C20" s="5" t="n">
        <v>927</v>
      </c>
      <c r="D20" s="5" t="n">
        <v>-67</v>
      </c>
      <c r="E20" s="5" t="n">
        <v>-413</v>
      </c>
    </row>
    <row r="21" spans="1:5">
      <c r="A21" s="4" t="s">
        <v>111</v>
      </c>
      <c r="C21" s="5" t="n">
        <v>110</v>
      </c>
      <c r="D21" s="5" t="n">
        <v>210</v>
      </c>
      <c r="E21" s="5" t="n">
        <v>202</v>
      </c>
    </row>
    <row r="22" spans="1:5">
      <c r="A22" s="4" t="s">
        <v>112</v>
      </c>
      <c r="C22" s="7" t="n">
        <v>817</v>
      </c>
      <c r="D22" s="7" t="n">
        <v>-277</v>
      </c>
      <c r="E22" s="7" t="n">
        <v>-615</v>
      </c>
    </row>
    <row r="23" spans="1:5">
      <c r="A23" s="3" t="s">
        <v>113</v>
      </c>
    </row>
    <row r="24" spans="1:5">
      <c r="A24" s="4" t="s">
        <v>114</v>
      </c>
      <c r="C24" s="9" t="n">
        <v>1.66</v>
      </c>
      <c r="D24" s="9" t="n">
        <v>-0.5</v>
      </c>
      <c r="E24" s="9" t="n">
        <v>-0.42</v>
      </c>
    </row>
    <row r="25" spans="1:5">
      <c r="A25" s="4" t="s">
        <v>115</v>
      </c>
      <c r="C25" s="10" t="n">
        <v>1.65</v>
      </c>
      <c r="D25" s="10" t="n">
        <v>-0.5</v>
      </c>
      <c r="E25" s="10" t="n">
        <v>-0.42</v>
      </c>
    </row>
    <row r="26" spans="1:5">
      <c r="A26" s="3" t="s">
        <v>116</v>
      </c>
    </row>
    <row r="27" spans="1:5">
      <c r="A27" s="4" t="s">
        <v>114</v>
      </c>
      <c r="C27" s="10" t="n">
        <v>1.64</v>
      </c>
      <c r="D27" s="10" t="n">
        <v>-0.5600000000000001</v>
      </c>
      <c r="E27" s="10" t="n">
        <v>-1.24</v>
      </c>
    </row>
    <row r="28" spans="1:5">
      <c r="A28" s="4" t="s">
        <v>115</v>
      </c>
      <c r="C28" s="9" t="n">
        <v>1.63</v>
      </c>
      <c r="D28" s="9" t="n">
        <v>-0.5600000000000001</v>
      </c>
      <c r="E28" s="9" t="n">
        <v>-1.24</v>
      </c>
    </row>
    <row r="29" spans="1:5">
      <c r="A29" s="3" t="s">
        <v>117</v>
      </c>
    </row>
    <row r="30" spans="1:5">
      <c r="A30" s="4" t="s">
        <v>114</v>
      </c>
      <c r="C30" s="5" t="n">
        <v>499</v>
      </c>
      <c r="D30" s="11" t="n">
        <v>498.3</v>
      </c>
      <c r="E30" s="11" t="n">
        <v>497.4</v>
      </c>
    </row>
    <row r="31" spans="1:5">
      <c r="A31" s="4" t="s">
        <v>115</v>
      </c>
      <c r="B31" s="4" t="s">
        <v>84</v>
      </c>
      <c r="C31" s="11" t="n">
        <v>501.4</v>
      </c>
      <c r="D31" s="11" t="n">
        <v>498.3</v>
      </c>
      <c r="E31" s="11" t="n">
        <v>497.4</v>
      </c>
    </row>
    <row r="32" spans="1:5">
      <c r="A32" s="3" t="s">
        <v>118</v>
      </c>
    </row>
    <row r="33" spans="1:5">
      <c r="A33" s="4" t="s">
        <v>119</v>
      </c>
      <c r="C33" s="7" t="n">
        <v>-6</v>
      </c>
      <c r="D33" s="7" t="n">
        <v>-40</v>
      </c>
      <c r="E33" s="7" t="n">
        <v>-28</v>
      </c>
    </row>
    <row r="34" spans="1:5">
      <c r="A34" s="4" t="s">
        <v>120</v>
      </c>
      <c r="C34" s="5" t="n">
        <v>0</v>
      </c>
      <c r="D34" s="5" t="n">
        <v>0</v>
      </c>
      <c r="E34" s="5" t="n">
        <v>1</v>
      </c>
    </row>
    <row r="35" spans="1:5">
      <c r="A35" s="4" t="s">
        <v>121</v>
      </c>
      <c r="C35" s="5" t="n">
        <v>-6</v>
      </c>
      <c r="D35" s="5" t="n">
        <v>-40</v>
      </c>
      <c r="E35" s="5" t="n">
        <v>-27</v>
      </c>
    </row>
    <row r="36" spans="1:5">
      <c r="A36" s="4" t="s">
        <v>122</v>
      </c>
      <c r="C36" s="5" t="n">
        <v>271</v>
      </c>
      <c r="D36" s="5" t="n">
        <v>112</v>
      </c>
      <c r="E36" s="5" t="n">
        <v>-48</v>
      </c>
    </row>
    <row r="37" spans="1:5">
      <c r="A37" s="4" t="s">
        <v>96</v>
      </c>
      <c r="C37" s="7" t="n">
        <v>265</v>
      </c>
      <c r="D37" s="7" t="n">
        <v>72</v>
      </c>
      <c r="E37" s="7" t="n">
        <v>-75</v>
      </c>
    </row>
    <row r="38" spans="1:5"/>
    <row r="39" spans="1:5">
      <c r="A39" s="4" t="s">
        <v>84</v>
      </c>
      <c r="B39" s="4" t="s">
        <v>123</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4" t="s">
        <v>359</v>
      </c>
      <c r="B3"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4" t="s">
        <v>221</v>
      </c>
      <c r="B3" s="4"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4" t="s">
        <v>368</v>
      </c>
      <c r="B3" s="4" t="s">
        <v>369</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c r="B5" s="4" t="s">
        <v>387</v>
      </c>
    </row>
    <row r="6" spans="1:2">
      <c r="A6" s="4" t="s">
        <v>388</v>
      </c>
      <c r="B6" s="4" t="s">
        <v>389</v>
      </c>
    </row>
    <row r="7" spans="1:2">
      <c r="A7" s="4" t="s">
        <v>390</v>
      </c>
    </row>
    <row r="8" spans="1:2">
      <c r="A8" s="4" t="s">
        <v>391</v>
      </c>
      <c r="B8"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4" t="s">
        <v>401</v>
      </c>
      <c r="B3" s="4" t="s">
        <v>402</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4" t="s">
        <v>412</v>
      </c>
      <c r="B3" s="4"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row>
    <row r="9" spans="1:2">
      <c r="A9" s="4" t="s">
        <v>420</v>
      </c>
      <c r="B9" s="4" t="s">
        <v>423</v>
      </c>
    </row>
    <row r="10" spans="1:2">
      <c r="A10" s="4" t="s">
        <v>424</v>
      </c>
    </row>
    <row r="11" spans="1:2">
      <c r="A11" s="4" t="s">
        <v>420</v>
      </c>
      <c r="B11"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c r="B3" s="4"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4</v>
      </c>
      <c r="B1" s="2" t="s">
        <v>125</v>
      </c>
      <c r="R1" s="2" t="s">
        <v>1</v>
      </c>
    </row>
    <row r="2" spans="1:20">
      <c r="B2" s="2" t="s">
        <v>2</v>
      </c>
      <c r="C2" s="2" t="s">
        <v>84</v>
      </c>
      <c r="D2" s="2" t="s">
        <v>126</v>
      </c>
      <c r="E2" s="2" t="s">
        <v>84</v>
      </c>
      <c r="F2" s="2" t="s">
        <v>4</v>
      </c>
      <c r="G2" s="2" t="s">
        <v>84</v>
      </c>
      <c r="H2" s="2" t="s">
        <v>127</v>
      </c>
      <c r="I2" s="2" t="s">
        <v>84</v>
      </c>
      <c r="J2" s="2" t="s">
        <v>32</v>
      </c>
      <c r="K2" s="2" t="s">
        <v>128</v>
      </c>
      <c r="L2" s="2" t="s">
        <v>129</v>
      </c>
      <c r="M2" s="2" t="s">
        <v>128</v>
      </c>
      <c r="N2" s="2" t="s">
        <v>130</v>
      </c>
      <c r="O2" s="2" t="s">
        <v>128</v>
      </c>
      <c r="P2" s="2" t="s">
        <v>131</v>
      </c>
      <c r="Q2" s="2" t="s">
        <v>128</v>
      </c>
      <c r="R2" s="2" t="s">
        <v>2</v>
      </c>
      <c r="S2" s="2" t="s">
        <v>32</v>
      </c>
      <c r="T2" s="2" t="s">
        <v>92</v>
      </c>
    </row>
    <row r="3" spans="1:20">
      <c r="A3" s="4" t="s">
        <v>110</v>
      </c>
      <c r="B3" s="7" t="n">
        <v>265</v>
      </c>
      <c r="D3" s="7" t="n">
        <v>175</v>
      </c>
      <c r="F3" s="7" t="n">
        <v>271</v>
      </c>
      <c r="H3" s="7" t="n">
        <v>216</v>
      </c>
      <c r="J3" s="7" t="n">
        <v>-63</v>
      </c>
      <c r="L3" s="7" t="n">
        <v>-332</v>
      </c>
      <c r="N3" s="7" t="n">
        <v>220</v>
      </c>
      <c r="P3" s="7" t="n">
        <v>108</v>
      </c>
      <c r="R3" s="7" t="n">
        <v>927</v>
      </c>
      <c r="S3" s="7" t="n">
        <v>-67</v>
      </c>
      <c r="T3" s="7" t="n">
        <v>-413</v>
      </c>
    </row>
    <row r="4" spans="1:20">
      <c r="A4" s="3" t="s">
        <v>132</v>
      </c>
    </row>
    <row r="5" spans="1:20">
      <c r="A5" s="4" t="s">
        <v>69</v>
      </c>
      <c r="R5" s="5" t="n">
        <v>-187</v>
      </c>
      <c r="S5" s="5" t="n">
        <v>6</v>
      </c>
      <c r="T5" s="5" t="n">
        <v>-1209</v>
      </c>
    </row>
    <row r="6" spans="1:20">
      <c r="A6" s="4" t="s">
        <v>70</v>
      </c>
      <c r="R6" s="5" t="n">
        <v>1</v>
      </c>
      <c r="S6" s="5" t="n">
        <v>-9</v>
      </c>
      <c r="T6" s="5" t="n">
        <v>-4</v>
      </c>
    </row>
    <row r="7" spans="1:20">
      <c r="A7" s="4" t="s">
        <v>72</v>
      </c>
      <c r="R7" s="5" t="n">
        <v>-20</v>
      </c>
      <c r="S7" s="5" t="n">
        <v>40</v>
      </c>
      <c r="T7" s="5" t="n">
        <v>-25</v>
      </c>
    </row>
    <row r="8" spans="1:20">
      <c r="A8" s="4" t="s">
        <v>73</v>
      </c>
      <c r="R8" s="5" t="n">
        <v>251</v>
      </c>
      <c r="S8" s="5" t="n">
        <v>54</v>
      </c>
      <c r="T8" s="5" t="n">
        <v>-530</v>
      </c>
    </row>
    <row r="9" spans="1:20">
      <c r="A9" s="4" t="s">
        <v>133</v>
      </c>
      <c r="R9" s="5" t="n">
        <v>45</v>
      </c>
      <c r="S9" s="5" t="n">
        <v>91</v>
      </c>
      <c r="T9" s="5" t="n">
        <v>-1768</v>
      </c>
    </row>
    <row r="10" spans="1:20">
      <c r="A10" s="4" t="s">
        <v>134</v>
      </c>
      <c r="R10" s="5" t="n">
        <v>972</v>
      </c>
      <c r="S10" s="5" t="n">
        <v>24</v>
      </c>
      <c r="T10" s="5" t="n">
        <v>-2181</v>
      </c>
    </row>
    <row r="11" spans="1:20">
      <c r="A11" s="4" t="s">
        <v>135</v>
      </c>
      <c r="R11" s="5" t="n">
        <v>222</v>
      </c>
      <c r="S11" s="5" t="n">
        <v>217</v>
      </c>
      <c r="T11" s="5" t="n">
        <v>-106</v>
      </c>
    </row>
    <row r="12" spans="1:20">
      <c r="A12" s="4" t="s">
        <v>136</v>
      </c>
      <c r="R12" s="7" t="n">
        <v>750</v>
      </c>
      <c r="S12" s="7" t="n">
        <v>-193</v>
      </c>
      <c r="T12" s="7" t="n">
        <v>-2075</v>
      </c>
    </row>
    <row r="13" spans="1:20"/>
    <row r="14" spans="1:20">
      <c r="A14" s="4" t="s">
        <v>84</v>
      </c>
      <c r="B14" s="4" t="s">
        <v>137</v>
      </c>
    </row>
    <row r="15" spans="1:20">
      <c r="A15" s="4" t="s">
        <v>128</v>
      </c>
      <c r="B15" s="4" t="s">
        <v>138</v>
      </c>
    </row>
  </sheetData>
  <mergeCells count="8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7</v>
      </c>
      <c r="B1" s="2" t="s">
        <v>1</v>
      </c>
    </row>
    <row r="2" spans="1:2">
      <c r="B2" s="2" t="s">
        <v>2</v>
      </c>
    </row>
    <row r="3" spans="1:2">
      <c r="A3" s="4" t="s">
        <v>448</v>
      </c>
      <c r="B3" s="4" t="s">
        <v>449</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4" t="s">
        <v>455</v>
      </c>
      <c r="B3"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4" t="s">
        <v>458</v>
      </c>
      <c r="B3" s="4" t="s">
        <v>459</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466</v>
      </c>
      <c r="B1" s="2" t="s">
        <v>1</v>
      </c>
    </row>
    <row r="2" spans="1:2">
      <c r="B2" s="2" t="s">
        <v>2</v>
      </c>
    </row>
    <row r="3" spans="1:2">
      <c r="A3" s="4" t="s">
        <v>467</v>
      </c>
      <c r="B3"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4" t="s">
        <v>470</v>
      </c>
      <c r="B3" s="4" t="s">
        <v>471</v>
      </c>
    </row>
    <row r="4" spans="1:2">
      <c r="A4" s="4" t="s">
        <v>472</v>
      </c>
      <c r="B4"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474</v>
      </c>
      <c r="B1" s="2" t="s">
        <v>1</v>
      </c>
    </row>
    <row r="2" spans="1:2">
      <c r="B2" s="2" t="s">
        <v>2</v>
      </c>
    </row>
    <row r="3" spans="1:2">
      <c r="A3" s="4" t="s">
        <v>475</v>
      </c>
      <c r="B3" s="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477</v>
      </c>
      <c r="B1" s="2" t="s">
        <v>1</v>
      </c>
    </row>
    <row r="2" spans="1:2">
      <c r="B2" s="2" t="s">
        <v>2</v>
      </c>
    </row>
    <row r="3" spans="1:2">
      <c r="A3" s="4" t="s">
        <v>478</v>
      </c>
      <c r="B3"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80</v>
      </c>
      <c r="B1" s="2" t="s">
        <v>1</v>
      </c>
    </row>
    <row r="2" spans="1:2">
      <c r="B2" s="2" t="s">
        <v>2</v>
      </c>
    </row>
    <row r="3" spans="1:2">
      <c r="A3" s="4" t="s">
        <v>481</v>
      </c>
      <c r="B3" s="4" t="s">
        <v>48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489</v>
      </c>
      <c r="B1" s="2" t="s">
        <v>490</v>
      </c>
      <c r="C1" s="2" t="s">
        <v>491</v>
      </c>
      <c r="D1" s="2" t="s">
        <v>492</v>
      </c>
    </row>
    <row r="2" spans="1:4">
      <c r="A2" s="3" t="s">
        <v>493</v>
      </c>
    </row>
    <row r="3" spans="1:4">
      <c r="A3" s="4" t="s">
        <v>494</v>
      </c>
      <c r="C3" s="5" t="n">
        <v>5</v>
      </c>
    </row>
    <row r="4" spans="1:4">
      <c r="A4" s="4" t="s">
        <v>495</v>
      </c>
    </row>
    <row r="5" spans="1:4">
      <c r="A5" s="3" t="s">
        <v>493</v>
      </c>
    </row>
    <row r="6" spans="1:4">
      <c r="A6" s="4" t="s">
        <v>496</v>
      </c>
      <c r="D6" s="4" t="s">
        <v>497</v>
      </c>
    </row>
    <row r="7" spans="1:4">
      <c r="A7" s="4" t="s">
        <v>498</v>
      </c>
    </row>
    <row r="8" spans="1:4">
      <c r="A8" s="3" t="s">
        <v>493</v>
      </c>
    </row>
    <row r="9" spans="1:4">
      <c r="A9" s="4" t="s">
        <v>499</v>
      </c>
      <c r="B9" s="6" t="n">
        <v>2.7</v>
      </c>
    </row>
    <row r="10" spans="1:4">
      <c r="A10" s="4" t="s">
        <v>500</v>
      </c>
      <c r="B10" s="9" t="n">
        <v>5.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01</v>
      </c>
      <c r="C1" s="2" t="s">
        <v>502</v>
      </c>
      <c r="D1" s="2" t="s">
        <v>503</v>
      </c>
      <c r="E1" s="2" t="s">
        <v>2</v>
      </c>
      <c r="F1" s="2" t="s">
        <v>32</v>
      </c>
      <c r="G1" s="2" t="s">
        <v>92</v>
      </c>
    </row>
    <row r="2" spans="1:7">
      <c r="A2" s="3" t="s">
        <v>504</v>
      </c>
    </row>
    <row r="3" spans="1:7">
      <c r="A3" s="4" t="s">
        <v>505</v>
      </c>
      <c r="E3" s="4" t="s">
        <v>506</v>
      </c>
    </row>
    <row r="4" spans="1:7">
      <c r="A4" s="4" t="s">
        <v>507</v>
      </c>
      <c r="E4" s="4" t="s">
        <v>508</v>
      </c>
    </row>
    <row r="5" spans="1:7">
      <c r="A5" s="4" t="s">
        <v>509</v>
      </c>
      <c r="E5" s="4" t="s">
        <v>508</v>
      </c>
    </row>
    <row r="6" spans="1:7">
      <c r="A6" s="4" t="s">
        <v>510</v>
      </c>
      <c r="E6" s="4" t="s">
        <v>508</v>
      </c>
    </row>
    <row r="7" spans="1:7">
      <c r="A7" s="4" t="s">
        <v>511</v>
      </c>
      <c r="E7" s="7" t="n">
        <v>0</v>
      </c>
      <c r="F7" s="7" t="n">
        <v>0</v>
      </c>
      <c r="G7" s="7" t="n">
        <v>0</v>
      </c>
    </row>
    <row r="8" spans="1:7">
      <c r="A8" s="4" t="s">
        <v>512</v>
      </c>
      <c r="E8" s="5" t="n">
        <v>468</v>
      </c>
      <c r="F8" s="5" t="n">
        <v>0</v>
      </c>
      <c r="G8" s="5" t="n">
        <v>8</v>
      </c>
    </row>
    <row r="9" spans="1:7">
      <c r="A9" s="4" t="s">
        <v>513</v>
      </c>
      <c r="E9" s="5" t="n">
        <v>9</v>
      </c>
    </row>
    <row r="10" spans="1:7">
      <c r="A10" s="4" t="s">
        <v>514</v>
      </c>
      <c r="E10" s="5" t="n">
        <v>3027</v>
      </c>
      <c r="F10" s="5" t="n">
        <v>3094</v>
      </c>
    </row>
    <row r="11" spans="1:7">
      <c r="A11" s="4" t="s">
        <v>177</v>
      </c>
      <c r="E11" s="5" t="n">
        <v>2554</v>
      </c>
      <c r="F11" s="5" t="n">
        <v>1852</v>
      </c>
      <c r="G11" s="5" t="n">
        <v>1591</v>
      </c>
    </row>
    <row r="12" spans="1:7">
      <c r="A12" s="4" t="s">
        <v>515</v>
      </c>
      <c r="E12" s="5" t="n">
        <v>-1768</v>
      </c>
      <c r="F12" s="5" t="n">
        <v>-2931</v>
      </c>
      <c r="G12" s="7" t="n">
        <v>-42</v>
      </c>
    </row>
    <row r="13" spans="1:7">
      <c r="A13" s="4" t="s">
        <v>516</v>
      </c>
      <c r="E13" s="5" t="n">
        <v>-127</v>
      </c>
    </row>
    <row r="14" spans="1:7">
      <c r="A14" s="4" t="s">
        <v>517</v>
      </c>
    </row>
    <row r="15" spans="1:7">
      <c r="A15" s="3" t="s">
        <v>504</v>
      </c>
    </row>
    <row r="16" spans="1:7">
      <c r="A16" s="4" t="s">
        <v>48</v>
      </c>
      <c r="D16" s="7" t="n">
        <v>9</v>
      </c>
    </row>
    <row r="17" spans="1:7">
      <c r="A17" s="4" t="s">
        <v>513</v>
      </c>
      <c r="D17" s="7" t="n">
        <v>9</v>
      </c>
    </row>
    <row r="18" spans="1:7">
      <c r="A18" s="4" t="s">
        <v>518</v>
      </c>
    </row>
    <row r="19" spans="1:7">
      <c r="A19" s="3" t="s">
        <v>504</v>
      </c>
    </row>
    <row r="20" spans="1:7">
      <c r="A20" s="4" t="s">
        <v>513</v>
      </c>
      <c r="C20" s="7" t="n">
        <v>-2</v>
      </c>
    </row>
    <row r="21" spans="1:7">
      <c r="A21" s="4" t="s">
        <v>514</v>
      </c>
      <c r="C21" s="5" t="n">
        <v>2</v>
      </c>
    </row>
    <row r="22" spans="1:7">
      <c r="A22" s="4" t="s">
        <v>519</v>
      </c>
    </row>
    <row r="23" spans="1:7">
      <c r="A23" s="3" t="s">
        <v>504</v>
      </c>
    </row>
    <row r="24" spans="1:7">
      <c r="A24" s="4" t="s">
        <v>177</v>
      </c>
      <c r="C24" s="5" t="n">
        <v>20</v>
      </c>
    </row>
    <row r="25" spans="1:7">
      <c r="A25" s="4" t="s">
        <v>520</v>
      </c>
    </row>
    <row r="26" spans="1:7">
      <c r="A26" s="3" t="s">
        <v>504</v>
      </c>
    </row>
    <row r="27" spans="1:7">
      <c r="A27" s="4" t="s">
        <v>515</v>
      </c>
      <c r="C27" s="5" t="n">
        <v>-20</v>
      </c>
    </row>
    <row r="28" spans="1:7">
      <c r="A28" s="4" t="s">
        <v>521</v>
      </c>
    </row>
    <row r="29" spans="1:7">
      <c r="A29" s="3" t="s">
        <v>504</v>
      </c>
    </row>
    <row r="30" spans="1:7">
      <c r="A30" s="4" t="s">
        <v>513</v>
      </c>
      <c r="C30" s="5" t="n">
        <v>22</v>
      </c>
    </row>
    <row r="31" spans="1:7">
      <c r="A31" s="4" t="s">
        <v>522</v>
      </c>
    </row>
    <row r="32" spans="1:7">
      <c r="A32" s="3" t="s">
        <v>504</v>
      </c>
    </row>
    <row r="33" spans="1:7">
      <c r="A33" s="4" t="s">
        <v>513</v>
      </c>
      <c r="C33" s="7" t="n">
        <v>65</v>
      </c>
    </row>
    <row r="34" spans="1:7">
      <c r="A34" s="4" t="s">
        <v>523</v>
      </c>
    </row>
    <row r="35" spans="1:7">
      <c r="A35" s="3" t="s">
        <v>504</v>
      </c>
    </row>
    <row r="36" spans="1:7">
      <c r="A36" s="4" t="s">
        <v>524</v>
      </c>
      <c r="E36" s="5" t="n">
        <v>63</v>
      </c>
    </row>
    <row r="37" spans="1:7">
      <c r="A37" s="4" t="s">
        <v>525</v>
      </c>
    </row>
    <row r="38" spans="1:7">
      <c r="A38" s="3" t="s">
        <v>504</v>
      </c>
    </row>
    <row r="39" spans="1:7">
      <c r="A39" s="4" t="s">
        <v>526</v>
      </c>
      <c r="E39" s="5" t="n">
        <v>70</v>
      </c>
      <c r="F39" s="5" t="n">
        <v>24</v>
      </c>
    </row>
    <row r="40" spans="1:7">
      <c r="A40" s="4" t="s">
        <v>527</v>
      </c>
    </row>
    <row r="41" spans="1:7">
      <c r="A41" s="3" t="s">
        <v>504</v>
      </c>
    </row>
    <row r="42" spans="1:7">
      <c r="A42" s="4" t="s">
        <v>526</v>
      </c>
      <c r="E42" s="5" t="n">
        <v>170</v>
      </c>
      <c r="F42" s="5" t="n">
        <v>467</v>
      </c>
    </row>
    <row r="43" spans="1:7">
      <c r="A43" s="4" t="s">
        <v>528</v>
      </c>
    </row>
    <row r="44" spans="1:7">
      <c r="A44" s="3" t="s">
        <v>504</v>
      </c>
    </row>
    <row r="45" spans="1:7">
      <c r="A45" s="4" t="s">
        <v>529</v>
      </c>
      <c r="B45" s="4" t="s">
        <v>84</v>
      </c>
      <c r="E45" s="5" t="n">
        <v>288</v>
      </c>
      <c r="F45" s="5" t="n">
        <v>557</v>
      </c>
    </row>
    <row r="46" spans="1:7">
      <c r="A46" s="4" t="s">
        <v>530</v>
      </c>
    </row>
    <row r="47" spans="1:7">
      <c r="A47" s="3" t="s">
        <v>504</v>
      </c>
    </row>
    <row r="48" spans="1:7">
      <c r="A48" s="4" t="s">
        <v>526</v>
      </c>
      <c r="B48" s="4" t="s">
        <v>128</v>
      </c>
      <c r="E48" s="5" t="n">
        <v>170</v>
      </c>
      <c r="F48" s="5" t="n">
        <v>467</v>
      </c>
    </row>
    <row r="49" spans="1:7">
      <c r="A49" s="4" t="s">
        <v>531</v>
      </c>
    </row>
    <row r="50" spans="1:7">
      <c r="A50" s="3" t="s">
        <v>504</v>
      </c>
    </row>
    <row r="51" spans="1:7">
      <c r="A51" s="4" t="s">
        <v>529</v>
      </c>
      <c r="E51" s="5" t="n">
        <v>288</v>
      </c>
      <c r="F51" s="5" t="n">
        <v>384</v>
      </c>
    </row>
    <row r="52" spans="1:7">
      <c r="A52" s="4" t="s">
        <v>532</v>
      </c>
    </row>
    <row r="53" spans="1:7">
      <c r="A53" s="3" t="s">
        <v>504</v>
      </c>
    </row>
    <row r="54" spans="1:7">
      <c r="A54" s="4" t="s">
        <v>529</v>
      </c>
      <c r="E54" s="7" t="n">
        <v>59</v>
      </c>
      <c r="F54" s="7" t="n">
        <v>173</v>
      </c>
    </row>
    <row r="55" spans="1:7"/>
    <row r="56" spans="1:7">
      <c r="A56" s="4" t="s">
        <v>84</v>
      </c>
      <c r="B56" s="4" t="s">
        <v>533</v>
      </c>
    </row>
    <row r="57" spans="1:7">
      <c r="A57" s="4" t="s">
        <v>128</v>
      </c>
      <c r="B57" s="4" t="s">
        <v>534</v>
      </c>
    </row>
  </sheetData>
  <mergeCells count="4">
    <mergeCell ref="A1:B1"/>
    <mergeCell ref="A55:F55"/>
    <mergeCell ref="B56:F56"/>
    <mergeCell ref="B57:F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r="A1" s="1" t="s">
        <v>139</v>
      </c>
      <c r="B1" s="2" t="s">
        <v>140</v>
      </c>
      <c r="C1" s="2" t="s">
        <v>141</v>
      </c>
      <c r="D1" s="2" t="s">
        <v>67</v>
      </c>
      <c r="E1" s="2" t="s">
        <v>142</v>
      </c>
      <c r="F1" s="2" t="s">
        <v>75</v>
      </c>
      <c r="G1" s="2" t="s">
        <v>143</v>
      </c>
      <c r="H1" s="2" t="s">
        <v>77</v>
      </c>
      <c r="I1" s="2" t="s">
        <v>78</v>
      </c>
    </row>
    <row r="2" spans="1:9">
      <c r="A2" s="4" t="s">
        <v>144</v>
      </c>
      <c r="B2" s="7" t="n">
        <v>16797</v>
      </c>
      <c r="C2" s="7" t="n">
        <v>1</v>
      </c>
      <c r="D2" s="7" t="n">
        <v>11997</v>
      </c>
      <c r="E2" s="7" t="n">
        <v>4446</v>
      </c>
      <c r="F2" s="7" t="n">
        <v>1179</v>
      </c>
      <c r="G2" s="7" t="n">
        <v>-2700</v>
      </c>
      <c r="H2" s="7" t="n">
        <v>14923</v>
      </c>
      <c r="I2" s="7" t="n">
        <v>1874</v>
      </c>
    </row>
    <row r="3" spans="1:9">
      <c r="A3" s="4" t="s">
        <v>145</v>
      </c>
      <c r="B3" s="5" t="n">
        <v>226</v>
      </c>
      <c r="D3" s="5" t="n">
        <v>-65</v>
      </c>
      <c r="E3" s="5" t="n">
        <v>24</v>
      </c>
      <c r="H3" s="5" t="n">
        <v>-41</v>
      </c>
      <c r="I3" s="5" t="n">
        <v>267</v>
      </c>
    </row>
    <row r="4" spans="1:9">
      <c r="A4" s="4" t="s">
        <v>146</v>
      </c>
      <c r="B4" s="5" t="n">
        <v>-68</v>
      </c>
      <c r="I4" s="5" t="n">
        <v>-68</v>
      </c>
    </row>
    <row r="5" spans="1:9">
      <c r="A5" s="3" t="s">
        <v>147</v>
      </c>
    </row>
    <row r="6" spans="1:9">
      <c r="A6" s="4" t="s">
        <v>110</v>
      </c>
      <c r="B6" s="5" t="n">
        <v>-413</v>
      </c>
      <c r="F6" s="5" t="n">
        <v>-615</v>
      </c>
      <c r="H6" s="5" t="n">
        <v>-615</v>
      </c>
      <c r="I6" s="5" t="n">
        <v>202</v>
      </c>
    </row>
    <row r="7" spans="1:9">
      <c r="A7" s="4" t="s">
        <v>148</v>
      </c>
      <c r="B7" s="5" t="n">
        <v>-1768</v>
      </c>
      <c r="E7" s="5" t="n">
        <v>-1460</v>
      </c>
      <c r="H7" s="5" t="n">
        <v>-1460</v>
      </c>
      <c r="I7" s="5" t="n">
        <v>-308</v>
      </c>
    </row>
    <row r="8" spans="1:9">
      <c r="A8" s="4" t="s">
        <v>134</v>
      </c>
      <c r="B8" s="5" t="n">
        <v>-2181</v>
      </c>
      <c r="H8" s="5" t="n">
        <v>-2075</v>
      </c>
      <c r="I8" s="5" t="n">
        <v>-106</v>
      </c>
    </row>
    <row r="9" spans="1:9">
      <c r="A9" s="4" t="s">
        <v>149</v>
      </c>
      <c r="B9" s="5" t="n">
        <v>-157</v>
      </c>
      <c r="I9" s="5" t="n">
        <v>-157</v>
      </c>
    </row>
    <row r="10" spans="1:9">
      <c r="A10" s="4" t="s">
        <v>150</v>
      </c>
      <c r="B10" s="5" t="n">
        <v>20</v>
      </c>
      <c r="D10" s="5" t="n">
        <v>17</v>
      </c>
      <c r="H10" s="5" t="n">
        <v>17</v>
      </c>
      <c r="I10" s="5" t="n">
        <v>3</v>
      </c>
    </row>
    <row r="11" spans="1:9">
      <c r="A11" s="4" t="s">
        <v>151</v>
      </c>
      <c r="B11" s="5" t="n">
        <v>14637</v>
      </c>
      <c r="C11" s="5" t="n">
        <v>1</v>
      </c>
      <c r="D11" s="5" t="n">
        <v>11949</v>
      </c>
      <c r="E11" s="5" t="n">
        <v>3010</v>
      </c>
      <c r="F11" s="5" t="n">
        <v>564</v>
      </c>
      <c r="G11" s="5" t="n">
        <v>-2700</v>
      </c>
      <c r="H11" s="5" t="n">
        <v>12824</v>
      </c>
      <c r="I11" s="5" t="n">
        <v>1813</v>
      </c>
    </row>
    <row r="12" spans="1:9">
      <c r="A12" s="4" t="s">
        <v>152</v>
      </c>
      <c r="B12" s="5" t="n">
        <v>-70</v>
      </c>
      <c r="I12" s="5" t="n">
        <v>-70</v>
      </c>
    </row>
    <row r="13" spans="1:9">
      <c r="A13" s="3" t="s">
        <v>147</v>
      </c>
    </row>
    <row r="14" spans="1:9">
      <c r="A14" s="4" t="s">
        <v>110</v>
      </c>
      <c r="B14" s="5" t="n">
        <v>-67</v>
      </c>
      <c r="F14" s="5" t="n">
        <v>-277</v>
      </c>
      <c r="H14" s="5" t="n">
        <v>-277</v>
      </c>
      <c r="I14" s="5" t="n">
        <v>210</v>
      </c>
    </row>
    <row r="15" spans="1:9">
      <c r="A15" s="4" t="s">
        <v>148</v>
      </c>
      <c r="B15" s="5" t="n">
        <v>91</v>
      </c>
      <c r="E15" s="5" t="n">
        <v>84</v>
      </c>
      <c r="H15" s="5" t="n">
        <v>84</v>
      </c>
      <c r="I15" s="5" t="n">
        <v>7</v>
      </c>
    </row>
    <row r="16" spans="1:9">
      <c r="A16" s="4" t="s">
        <v>134</v>
      </c>
      <c r="B16" s="5" t="n">
        <v>24</v>
      </c>
      <c r="H16" s="5" t="n">
        <v>-193</v>
      </c>
      <c r="I16" s="5" t="n">
        <v>217</v>
      </c>
    </row>
    <row r="17" spans="1:9">
      <c r="A17" s="4" t="s">
        <v>149</v>
      </c>
      <c r="B17" s="5" t="n">
        <v>-138</v>
      </c>
      <c r="I17" s="5" t="n">
        <v>-138</v>
      </c>
    </row>
    <row r="18" spans="1:9">
      <c r="A18" s="4" t="s">
        <v>150</v>
      </c>
      <c r="B18" s="5" t="n">
        <v>14</v>
      </c>
      <c r="D18" s="5" t="n">
        <v>13</v>
      </c>
      <c r="H18" s="5" t="n">
        <v>13</v>
      </c>
      <c r="I18" s="5" t="n">
        <v>1</v>
      </c>
    </row>
    <row r="19" spans="1:9">
      <c r="A19" s="4" t="s">
        <v>153</v>
      </c>
      <c r="B19" s="5" t="n">
        <v>14467</v>
      </c>
      <c r="C19" s="5" t="n">
        <v>1</v>
      </c>
      <c r="D19" s="5" t="n">
        <v>11962</v>
      </c>
      <c r="E19" s="5" t="n">
        <v>3094</v>
      </c>
      <c r="F19" s="5" t="n">
        <v>287</v>
      </c>
      <c r="G19" s="5" t="n">
        <v>-2700</v>
      </c>
      <c r="H19" s="5" t="n">
        <v>12644</v>
      </c>
      <c r="I19" s="5" t="n">
        <v>1823</v>
      </c>
    </row>
    <row r="20" spans="1:9">
      <c r="A20" s="4" t="s">
        <v>154</v>
      </c>
      <c r="B20" s="5" t="n">
        <v>9</v>
      </c>
      <c r="F20" s="5" t="n">
        <v>9</v>
      </c>
      <c r="H20" s="5" t="n">
        <v>9</v>
      </c>
    </row>
    <row r="21" spans="1:9">
      <c r="A21" s="4" t="s">
        <v>146</v>
      </c>
      <c r="B21" s="5" t="n">
        <v>-33</v>
      </c>
      <c r="I21" s="5" t="n">
        <v>-33</v>
      </c>
    </row>
    <row r="22" spans="1:9">
      <c r="A22" s="3" t="s">
        <v>147</v>
      </c>
    </row>
    <row r="23" spans="1:9">
      <c r="A23" s="4" t="s">
        <v>110</v>
      </c>
      <c r="B23" s="5" t="n">
        <v>927</v>
      </c>
      <c r="F23" s="5" t="n">
        <v>817</v>
      </c>
      <c r="H23" s="5" t="n">
        <v>817</v>
      </c>
      <c r="I23" s="5" t="n">
        <v>110</v>
      </c>
    </row>
    <row r="24" spans="1:9">
      <c r="A24" s="4" t="s">
        <v>148</v>
      </c>
      <c r="B24" s="5" t="n">
        <v>45</v>
      </c>
      <c r="E24" s="5" t="n">
        <v>-67</v>
      </c>
      <c r="H24" s="5" t="n">
        <v>-67</v>
      </c>
      <c r="I24" s="5" t="n">
        <v>112</v>
      </c>
    </row>
    <row r="25" spans="1:9">
      <c r="A25" s="4" t="s">
        <v>134</v>
      </c>
      <c r="B25" s="5" t="n">
        <v>972</v>
      </c>
      <c r="H25" s="5" t="n">
        <v>750</v>
      </c>
      <c r="I25" s="5" t="n">
        <v>222</v>
      </c>
    </row>
    <row r="26" spans="1:9">
      <c r="A26" s="4" t="s">
        <v>149</v>
      </c>
      <c r="B26" s="5" t="n">
        <v>-107</v>
      </c>
      <c r="I26" s="5" t="n">
        <v>-107</v>
      </c>
    </row>
    <row r="27" spans="1:9">
      <c r="A27" s="4" t="s">
        <v>150</v>
      </c>
      <c r="B27" s="5" t="n">
        <v>20</v>
      </c>
      <c r="D27" s="5" t="n">
        <v>15</v>
      </c>
      <c r="H27" s="5" t="n">
        <v>15</v>
      </c>
      <c r="I27" s="5" t="n">
        <v>5</v>
      </c>
    </row>
    <row r="28" spans="1:9">
      <c r="A28" s="4" t="s">
        <v>155</v>
      </c>
      <c r="B28" s="7" t="n">
        <v>15328</v>
      </c>
      <c r="C28" s="7" t="n">
        <v>1</v>
      </c>
      <c r="D28" s="7" t="n">
        <v>11977</v>
      </c>
      <c r="E28" s="7" t="n">
        <v>3027</v>
      </c>
      <c r="F28" s="7" t="n">
        <v>1113</v>
      </c>
      <c r="G28" s="7" t="n">
        <v>-2700</v>
      </c>
      <c r="H28" s="7" t="n">
        <v>13418</v>
      </c>
      <c r="I28" s="7" t="n">
        <v>19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535</v>
      </c>
      <c r="B1" s="2" t="s">
        <v>125</v>
      </c>
      <c r="R1" s="2" t="s">
        <v>1</v>
      </c>
    </row>
    <row r="2" spans="1:23">
      <c r="B2" s="2" t="s">
        <v>2</v>
      </c>
      <c r="D2" s="2" t="s">
        <v>126</v>
      </c>
      <c r="F2" s="2" t="s">
        <v>4</v>
      </c>
      <c r="H2" s="2" t="s">
        <v>127</v>
      </c>
      <c r="J2" s="2" t="s">
        <v>32</v>
      </c>
      <c r="L2" s="2" t="s">
        <v>129</v>
      </c>
      <c r="N2" s="2" t="s">
        <v>130</v>
      </c>
      <c r="P2" s="2" t="s">
        <v>131</v>
      </c>
      <c r="R2" s="2" t="s">
        <v>2</v>
      </c>
      <c r="T2" s="2" t="s">
        <v>32</v>
      </c>
      <c r="V2" s="2" t="s">
        <v>92</v>
      </c>
    </row>
    <row r="3" spans="1:23">
      <c r="A3" s="3" t="s">
        <v>536</v>
      </c>
    </row>
    <row r="4" spans="1:23">
      <c r="A4" s="4" t="s">
        <v>537</v>
      </c>
      <c r="B4" s="11" t="n">
        <v>499.2</v>
      </c>
      <c r="D4" s="11" t="n">
        <v>499.1</v>
      </c>
      <c r="F4" s="5" t="n">
        <v>499</v>
      </c>
      <c r="H4" s="11" t="n">
        <v>498.6</v>
      </c>
      <c r="J4" s="11" t="n">
        <v>498.4</v>
      </c>
      <c r="L4" s="11" t="n">
        <v>498.3</v>
      </c>
      <c r="N4" s="11" t="n">
        <v>498.5</v>
      </c>
      <c r="P4" s="5" t="n">
        <v>498</v>
      </c>
      <c r="R4" s="5" t="n">
        <v>499</v>
      </c>
      <c r="T4" s="11" t="n">
        <v>498.3</v>
      </c>
      <c r="V4" s="11" t="n">
        <v>497.4</v>
      </c>
    </row>
    <row r="5" spans="1:23">
      <c r="A5" s="4" t="s">
        <v>538</v>
      </c>
      <c r="R5" s="11" t="n">
        <v>2.4</v>
      </c>
      <c r="T5" s="5" t="n">
        <v>0</v>
      </c>
      <c r="V5" s="5" t="n">
        <v>0</v>
      </c>
    </row>
    <row r="6" spans="1:23">
      <c r="A6" s="4" t="s">
        <v>539</v>
      </c>
      <c r="B6" s="11" t="n">
        <v>502.1</v>
      </c>
      <c r="D6" s="11" t="n">
        <v>501.6</v>
      </c>
      <c r="F6" s="11" t="n">
        <v>501.2</v>
      </c>
      <c r="H6" s="5" t="n">
        <v>501</v>
      </c>
      <c r="J6" s="11" t="n">
        <v>498.4</v>
      </c>
      <c r="K6" s="4" t="s">
        <v>84</v>
      </c>
      <c r="L6" s="11" t="n">
        <v>498.3</v>
      </c>
      <c r="M6" s="4" t="s">
        <v>84</v>
      </c>
      <c r="N6" s="11" t="n">
        <v>500.4</v>
      </c>
      <c r="O6" s="4" t="s">
        <v>84</v>
      </c>
      <c r="P6" s="11" t="n">
        <v>499.4</v>
      </c>
      <c r="Q6" s="4" t="s">
        <v>84</v>
      </c>
      <c r="R6" s="11" t="n">
        <v>501.4</v>
      </c>
      <c r="S6" s="4" t="s">
        <v>128</v>
      </c>
      <c r="T6" s="11" t="n">
        <v>498.3</v>
      </c>
      <c r="U6" s="4" t="s">
        <v>128</v>
      </c>
      <c r="V6" s="11" t="n">
        <v>497.4</v>
      </c>
      <c r="W6" s="4" t="s">
        <v>128</v>
      </c>
    </row>
    <row r="7" spans="1:23">
      <c r="A7" s="3" t="s">
        <v>540</v>
      </c>
    </row>
    <row r="8" spans="1:23">
      <c r="A8" s="4" t="s">
        <v>108</v>
      </c>
      <c r="B8" s="7" t="n">
        <v>265</v>
      </c>
      <c r="C8" s="4" t="s">
        <v>541</v>
      </c>
      <c r="D8" s="7" t="n">
        <v>184</v>
      </c>
      <c r="E8" s="4" t="s">
        <v>541</v>
      </c>
      <c r="F8" s="7" t="n">
        <v>271</v>
      </c>
      <c r="G8" s="4" t="s">
        <v>541</v>
      </c>
      <c r="H8" s="7" t="n">
        <v>216</v>
      </c>
      <c r="I8" s="4" t="s">
        <v>541</v>
      </c>
      <c r="J8" s="7" t="n">
        <v>-59</v>
      </c>
      <c r="K8" s="4" t="s">
        <v>542</v>
      </c>
      <c r="L8" s="7" t="n">
        <v>-347</v>
      </c>
      <c r="M8" s="4" t="s">
        <v>542</v>
      </c>
      <c r="N8" s="7" t="n">
        <v>241</v>
      </c>
      <c r="O8" s="4" t="s">
        <v>542</v>
      </c>
      <c r="P8" s="7" t="n">
        <v>127</v>
      </c>
      <c r="Q8" s="4" t="s">
        <v>542</v>
      </c>
      <c r="R8" s="7" t="n">
        <v>936</v>
      </c>
      <c r="T8" s="7" t="n">
        <v>-38</v>
      </c>
      <c r="V8" s="7" t="n">
        <v>-6</v>
      </c>
    </row>
    <row r="9" spans="1:23">
      <c r="A9" s="4" t="s">
        <v>543</v>
      </c>
      <c r="R9" s="5" t="n">
        <v>110</v>
      </c>
      <c r="T9" s="5" t="n">
        <v>210</v>
      </c>
      <c r="V9" s="5" t="n">
        <v>202</v>
      </c>
    </row>
    <row r="10" spans="1:23">
      <c r="A10" s="4" t="s">
        <v>544</v>
      </c>
      <c r="R10" s="7" t="n">
        <v>826</v>
      </c>
      <c r="T10" s="7" t="n">
        <v>-248</v>
      </c>
      <c r="V10" s="7" t="n">
        <v>-208</v>
      </c>
    </row>
    <row r="11" spans="1:23">
      <c r="A11" s="4" t="s">
        <v>545</v>
      </c>
      <c r="B11" s="9" t="n">
        <v>0.71</v>
      </c>
      <c r="D11" s="9" t="n">
        <v>0.23</v>
      </c>
      <c r="F11" s="9" t="n">
        <v>0.4</v>
      </c>
      <c r="H11" s="9" t="n">
        <v>0.31</v>
      </c>
      <c r="J11" s="9" t="n">
        <v>-0.24</v>
      </c>
      <c r="L11" s="9" t="n">
        <v>-0.79</v>
      </c>
      <c r="N11" s="9" t="n">
        <v>0.39</v>
      </c>
      <c r="P11" s="9" t="n">
        <v>0.14</v>
      </c>
      <c r="R11" s="9" t="n">
        <v>1.66</v>
      </c>
      <c r="T11" s="9" t="n">
        <v>-0.5</v>
      </c>
      <c r="V11" s="9" t="n">
        <v>-0.42</v>
      </c>
    </row>
    <row r="12" spans="1:23">
      <c r="A12" s="4" t="s">
        <v>546</v>
      </c>
      <c r="B12" s="9" t="n">
        <v>0.7</v>
      </c>
      <c r="D12" s="9" t="n">
        <v>0.23</v>
      </c>
      <c r="F12" s="9" t="n">
        <v>0.4</v>
      </c>
      <c r="H12" s="9" t="n">
        <v>0.31</v>
      </c>
      <c r="J12" s="9" t="n">
        <v>-0.24</v>
      </c>
      <c r="L12" s="9" t="n">
        <v>-0.79</v>
      </c>
      <c r="N12" s="9" t="n">
        <v>0.39</v>
      </c>
      <c r="P12" s="9" t="n">
        <v>0.14</v>
      </c>
      <c r="R12" s="9" t="n">
        <v>1.65</v>
      </c>
      <c r="T12" s="9" t="n">
        <v>-0.5</v>
      </c>
      <c r="V12" s="9" t="n">
        <v>-0.42</v>
      </c>
    </row>
    <row r="13" spans="1:23">
      <c r="A13" s="3" t="s">
        <v>547</v>
      </c>
    </row>
    <row r="14" spans="1:23">
      <c r="A14" s="4" t="s">
        <v>109</v>
      </c>
      <c r="B14" s="7" t="n">
        <v>0</v>
      </c>
      <c r="D14" s="7" t="n">
        <v>-9</v>
      </c>
      <c r="F14" s="7" t="n">
        <v>0</v>
      </c>
      <c r="H14" s="7" t="n">
        <v>0</v>
      </c>
      <c r="J14" s="7" t="n">
        <v>-4</v>
      </c>
      <c r="L14" s="7" t="n">
        <v>15</v>
      </c>
      <c r="N14" s="7" t="n">
        <v>-21</v>
      </c>
      <c r="P14" s="7" t="n">
        <v>-19</v>
      </c>
      <c r="R14" s="7" t="n">
        <v>-9</v>
      </c>
      <c r="T14" s="7" t="n">
        <v>-29</v>
      </c>
      <c r="V14" s="7" t="n">
        <v>-407</v>
      </c>
    </row>
    <row r="15" spans="1:23">
      <c r="A15" s="4" t="s">
        <v>548</v>
      </c>
      <c r="R15" s="5" t="n">
        <v>0</v>
      </c>
      <c r="T15" s="5" t="n">
        <v>0</v>
      </c>
      <c r="V15" s="5" t="n">
        <v>0</v>
      </c>
    </row>
    <row r="16" spans="1:23">
      <c r="A16" s="4" t="s">
        <v>549</v>
      </c>
      <c r="R16" s="7" t="n">
        <v>-9</v>
      </c>
      <c r="T16" s="7" t="n">
        <v>-29</v>
      </c>
      <c r="V16" s="7" t="n">
        <v>-407</v>
      </c>
    </row>
    <row r="17" spans="1:23">
      <c r="A17" s="4" t="s">
        <v>545</v>
      </c>
      <c r="R17" s="9" t="n">
        <v>-0.02</v>
      </c>
      <c r="T17" s="9" t="n">
        <v>-0.06</v>
      </c>
      <c r="V17" s="9" t="n">
        <v>-0.82</v>
      </c>
    </row>
    <row r="18" spans="1:23">
      <c r="A18" s="4" t="s">
        <v>546</v>
      </c>
      <c r="R18" s="9" t="n">
        <v>-0.02</v>
      </c>
      <c r="T18" s="9" t="n">
        <v>-0.06</v>
      </c>
      <c r="V18" s="9" t="n">
        <v>-0.82</v>
      </c>
    </row>
    <row r="19" spans="1:23">
      <c r="A19" s="3" t="s">
        <v>550</v>
      </c>
    </row>
    <row r="20" spans="1:23">
      <c r="A20" s="4" t="s">
        <v>108</v>
      </c>
      <c r="B20" s="5" t="n">
        <v>265</v>
      </c>
      <c r="C20" s="4" t="s">
        <v>541</v>
      </c>
      <c r="D20" s="5" t="n">
        <v>184</v>
      </c>
      <c r="E20" s="4" t="s">
        <v>541</v>
      </c>
      <c r="F20" s="5" t="n">
        <v>271</v>
      </c>
      <c r="G20" s="4" t="s">
        <v>541</v>
      </c>
      <c r="H20" s="5" t="n">
        <v>216</v>
      </c>
      <c r="I20" s="4" t="s">
        <v>541</v>
      </c>
      <c r="J20" s="5" t="n">
        <v>-59</v>
      </c>
      <c r="K20" s="4" t="s">
        <v>542</v>
      </c>
      <c r="L20" s="5" t="n">
        <v>-347</v>
      </c>
      <c r="M20" s="4" t="s">
        <v>542</v>
      </c>
      <c r="N20" s="5" t="n">
        <v>241</v>
      </c>
      <c r="O20" s="4" t="s">
        <v>542</v>
      </c>
      <c r="P20" s="5" t="n">
        <v>127</v>
      </c>
      <c r="Q20" s="4" t="s">
        <v>542</v>
      </c>
      <c r="R20" s="7" t="n">
        <v>936</v>
      </c>
      <c r="T20" s="7" t="n">
        <v>-38</v>
      </c>
      <c r="V20" s="7" t="n">
        <v>-6</v>
      </c>
    </row>
    <row r="21" spans="1:23">
      <c r="A21" s="4" t="s">
        <v>109</v>
      </c>
      <c r="B21" s="5" t="n">
        <v>0</v>
      </c>
      <c r="D21" s="5" t="n">
        <v>-9</v>
      </c>
      <c r="F21" s="5" t="n">
        <v>0</v>
      </c>
      <c r="H21" s="5" t="n">
        <v>0</v>
      </c>
      <c r="J21" s="5" t="n">
        <v>-4</v>
      </c>
      <c r="L21" s="5" t="n">
        <v>15</v>
      </c>
      <c r="N21" s="5" t="n">
        <v>-21</v>
      </c>
      <c r="P21" s="5" t="n">
        <v>-19</v>
      </c>
      <c r="R21" s="5" t="n">
        <v>-9</v>
      </c>
      <c r="T21" s="5" t="n">
        <v>-29</v>
      </c>
      <c r="V21" s="5" t="n">
        <v>-407</v>
      </c>
    </row>
    <row r="22" spans="1:23">
      <c r="A22" s="4" t="s">
        <v>110</v>
      </c>
      <c r="B22" s="5" t="n">
        <v>265</v>
      </c>
      <c r="C22" s="4" t="s">
        <v>541</v>
      </c>
      <c r="D22" s="5" t="n">
        <v>175</v>
      </c>
      <c r="E22" s="4" t="s">
        <v>541</v>
      </c>
      <c r="F22" s="5" t="n">
        <v>271</v>
      </c>
      <c r="G22" s="4" t="s">
        <v>541</v>
      </c>
      <c r="H22" s="5" t="n">
        <v>216</v>
      </c>
      <c r="I22" s="4" t="s">
        <v>541</v>
      </c>
      <c r="J22" s="5" t="n">
        <v>-63</v>
      </c>
      <c r="K22" s="4" t="s">
        <v>542</v>
      </c>
      <c r="L22" s="5" t="n">
        <v>-332</v>
      </c>
      <c r="M22" s="4" t="s">
        <v>542</v>
      </c>
      <c r="N22" s="5" t="n">
        <v>220</v>
      </c>
      <c r="O22" s="4" t="s">
        <v>542</v>
      </c>
      <c r="P22" s="5" t="n">
        <v>108</v>
      </c>
      <c r="Q22" s="4" t="s">
        <v>542</v>
      </c>
      <c r="R22" s="5" t="n">
        <v>927</v>
      </c>
      <c r="T22" s="5" t="n">
        <v>-67</v>
      </c>
      <c r="V22" s="5" t="n">
        <v>-413</v>
      </c>
    </row>
    <row r="23" spans="1:23">
      <c r="A23" s="4" t="s">
        <v>111</v>
      </c>
      <c r="B23" s="5" t="n">
        <v>-88</v>
      </c>
      <c r="C23" s="4" t="s">
        <v>551</v>
      </c>
      <c r="D23" s="5" t="n">
        <v>68</v>
      </c>
      <c r="E23" s="4" t="s">
        <v>551</v>
      </c>
      <c r="F23" s="5" t="n">
        <v>69</v>
      </c>
      <c r="G23" s="4" t="s">
        <v>551</v>
      </c>
      <c r="H23" s="5" t="n">
        <v>61</v>
      </c>
      <c r="I23" s="4" t="s">
        <v>551</v>
      </c>
      <c r="J23" s="5" t="n">
        <v>59</v>
      </c>
      <c r="L23" s="5" t="n">
        <v>48</v>
      </c>
      <c r="N23" s="5" t="n">
        <v>48</v>
      </c>
      <c r="P23" s="5" t="n">
        <v>55</v>
      </c>
      <c r="R23" s="5" t="n">
        <v>110</v>
      </c>
      <c r="T23" s="5" t="n">
        <v>210</v>
      </c>
      <c r="V23" s="5" t="n">
        <v>202</v>
      </c>
    </row>
    <row r="24" spans="1:23">
      <c r="A24" s="4" t="s">
        <v>112</v>
      </c>
      <c r="B24" s="7" t="n">
        <v>353</v>
      </c>
      <c r="C24" s="4" t="s">
        <v>541</v>
      </c>
      <c r="D24" s="7" t="n">
        <v>107</v>
      </c>
      <c r="E24" s="4" t="s">
        <v>541</v>
      </c>
      <c r="F24" s="7" t="n">
        <v>202</v>
      </c>
      <c r="G24" s="4" t="s">
        <v>541</v>
      </c>
      <c r="H24" s="7" t="n">
        <v>155</v>
      </c>
      <c r="I24" s="4" t="s">
        <v>541</v>
      </c>
      <c r="J24" s="7" t="n">
        <v>-122</v>
      </c>
      <c r="L24" s="7" t="n">
        <v>-380</v>
      </c>
      <c r="N24" s="7" t="n">
        <v>172</v>
      </c>
      <c r="P24" s="7" t="n">
        <v>53</v>
      </c>
      <c r="R24" s="7" t="n">
        <v>817</v>
      </c>
      <c r="T24" s="7" t="n">
        <v>-277</v>
      </c>
      <c r="V24" s="7" t="n">
        <v>-615</v>
      </c>
    </row>
    <row r="25" spans="1:23">
      <c r="A25" s="4" t="s">
        <v>545</v>
      </c>
      <c r="B25" s="9" t="n">
        <v>0.71</v>
      </c>
      <c r="D25" s="9" t="n">
        <v>0.21</v>
      </c>
      <c r="F25" s="9" t="n">
        <v>0.4</v>
      </c>
      <c r="H25" s="9" t="n">
        <v>0.31</v>
      </c>
      <c r="J25" s="9" t="n">
        <v>-0.25</v>
      </c>
      <c r="L25" s="9" t="n">
        <v>-0.76</v>
      </c>
      <c r="N25" s="9" t="n">
        <v>0.35</v>
      </c>
      <c r="P25" s="9" t="n">
        <v>0.11</v>
      </c>
      <c r="R25" s="9" t="n">
        <v>1.64</v>
      </c>
      <c r="T25" s="9" t="n">
        <v>-0.5600000000000001</v>
      </c>
      <c r="V25" s="9" t="n">
        <v>-1.24</v>
      </c>
    </row>
    <row r="26" spans="1:23">
      <c r="A26" s="4" t="s">
        <v>546</v>
      </c>
      <c r="B26" s="9" t="n">
        <v>0.7</v>
      </c>
      <c r="D26" s="9" t="n">
        <v>0.21</v>
      </c>
      <c r="F26" s="9" t="n">
        <v>0.4</v>
      </c>
      <c r="H26" s="9" t="n">
        <v>0.31</v>
      </c>
      <c r="J26" s="9" t="n">
        <v>-0.25</v>
      </c>
      <c r="L26" s="9" t="n">
        <v>-0.76</v>
      </c>
      <c r="N26" s="9" t="n">
        <v>0.34</v>
      </c>
      <c r="P26" s="9" t="n">
        <v>0.11</v>
      </c>
      <c r="R26" s="9" t="n">
        <v>1.63</v>
      </c>
      <c r="T26" s="9" t="n">
        <v>-0.5600000000000001</v>
      </c>
      <c r="V26" s="9" t="n">
        <v>-1.24</v>
      </c>
    </row>
    <row r="27" spans="1:23"/>
    <row r="28" spans="1:23">
      <c r="A28" s="4" t="s">
        <v>84</v>
      </c>
      <c r="B28" s="4" t="s">
        <v>552</v>
      </c>
    </row>
    <row r="29" spans="1:23">
      <c r="A29" s="4" t="s">
        <v>128</v>
      </c>
      <c r="B29" s="4" t="s">
        <v>123</v>
      </c>
    </row>
    <row r="30" spans="1:23">
      <c r="A30" s="4" t="s">
        <v>541</v>
      </c>
      <c r="B30" s="4" t="s">
        <v>137</v>
      </c>
    </row>
    <row r="31" spans="1:23">
      <c r="A31" s="4" t="s">
        <v>542</v>
      </c>
      <c r="B31" s="4" t="s">
        <v>138</v>
      </c>
    </row>
    <row r="32" spans="1:23">
      <c r="A32" s="4" t="s">
        <v>551</v>
      </c>
      <c r="B32" s="4" t="s">
        <v>553</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27:W27"/>
    <mergeCell ref="B28:W28"/>
    <mergeCell ref="B29:W29"/>
    <mergeCell ref="B30:W30"/>
    <mergeCell ref="B31:W31"/>
    <mergeCell ref="B32:W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4</v>
      </c>
      <c r="B1" s="2" t="s">
        <v>125</v>
      </c>
      <c r="D1" s="2" t="s">
        <v>1</v>
      </c>
    </row>
    <row r="2" spans="1:5">
      <c r="B2" s="2" t="s">
        <v>32</v>
      </c>
      <c r="C2" s="2" t="s">
        <v>129</v>
      </c>
      <c r="D2" s="2" t="s">
        <v>32</v>
      </c>
      <c r="E2" s="2" t="s">
        <v>92</v>
      </c>
    </row>
    <row r="3" spans="1:5">
      <c r="A3" s="3" t="s">
        <v>555</v>
      </c>
    </row>
    <row r="4" spans="1:5">
      <c r="A4" s="4" t="s">
        <v>556</v>
      </c>
      <c r="B4" s="11" t="n">
        <v>2.5</v>
      </c>
      <c r="C4" s="11" t="n">
        <v>2.2</v>
      </c>
      <c r="D4" s="5" t="n">
        <v>2</v>
      </c>
      <c r="E4" s="11" t="n">
        <v>1.6</v>
      </c>
    </row>
    <row r="5" spans="1:5">
      <c r="A5" s="4" t="s">
        <v>557</v>
      </c>
      <c r="B5" s="11" t="n">
        <v>500.9</v>
      </c>
      <c r="C5" s="11" t="n">
        <v>500.5</v>
      </c>
      <c r="D5" s="11" t="n">
        <v>500.3</v>
      </c>
      <c r="E5" s="5" t="n">
        <v>4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558</v>
      </c>
      <c r="C1" s="2" t="s">
        <v>1</v>
      </c>
    </row>
    <row r="2" spans="1:5">
      <c r="C2" s="2" t="s">
        <v>2</v>
      </c>
      <c r="D2" s="2" t="s">
        <v>32</v>
      </c>
      <c r="E2" s="2" t="s">
        <v>92</v>
      </c>
    </row>
    <row r="3" spans="1:5">
      <c r="A3" s="3" t="s">
        <v>559</v>
      </c>
    </row>
    <row r="4" spans="1:5">
      <c r="A4" s="4" t="s">
        <v>560</v>
      </c>
      <c r="C4" s="7" t="n">
        <v>3288</v>
      </c>
      <c r="D4" s="7" t="n">
        <v>3243</v>
      </c>
      <c r="E4" s="7" t="n">
        <v>3226</v>
      </c>
    </row>
    <row r="5" spans="1:5">
      <c r="A5" s="4" t="s">
        <v>561</v>
      </c>
      <c r="C5" s="5" t="n">
        <v>-88</v>
      </c>
      <c r="D5" s="5" t="n">
        <v>-84</v>
      </c>
      <c r="E5" s="5" t="n">
        <v>-88</v>
      </c>
    </row>
    <row r="6" spans="1:5">
      <c r="A6" s="4" t="s">
        <v>95</v>
      </c>
      <c r="C6" s="5" t="n">
        <v>3200</v>
      </c>
      <c r="D6" s="5" t="n">
        <v>3159</v>
      </c>
      <c r="E6" s="5" t="n">
        <v>3138</v>
      </c>
    </row>
    <row r="7" spans="1:5">
      <c r="A7" s="4" t="s">
        <v>562</v>
      </c>
    </row>
    <row r="8" spans="1:5">
      <c r="A8" s="3" t="s">
        <v>559</v>
      </c>
    </row>
    <row r="9" spans="1:5">
      <c r="A9" s="4" t="s">
        <v>560</v>
      </c>
      <c r="C9" s="5" t="n">
        <v>2578</v>
      </c>
      <c r="D9" s="5" t="n">
        <v>2565</v>
      </c>
      <c r="E9" s="5" t="n">
        <v>2558</v>
      </c>
    </row>
    <row r="10" spans="1:5">
      <c r="A10" s="4" t="s">
        <v>563</v>
      </c>
    </row>
    <row r="11" spans="1:5">
      <c r="A11" s="3" t="s">
        <v>559</v>
      </c>
    </row>
    <row r="12" spans="1:5">
      <c r="A12" s="4" t="s">
        <v>560</v>
      </c>
      <c r="C12" s="5" t="n">
        <v>12</v>
      </c>
      <c r="D12" s="5" t="n">
        <v>12</v>
      </c>
      <c r="E12" s="5" t="n">
        <v>12</v>
      </c>
    </row>
    <row r="13" spans="1:5">
      <c r="A13" s="4" t="s">
        <v>36</v>
      </c>
    </row>
    <row r="14" spans="1:5">
      <c r="A14" s="3" t="s">
        <v>559</v>
      </c>
    </row>
    <row r="15" spans="1:5">
      <c r="A15" s="4" t="s">
        <v>560</v>
      </c>
      <c r="C15" s="5" t="n">
        <v>306</v>
      </c>
      <c r="D15" s="5" t="n">
        <v>318</v>
      </c>
      <c r="E15" s="5" t="n">
        <v>337</v>
      </c>
    </row>
    <row r="16" spans="1:5">
      <c r="A16" s="4" t="s">
        <v>37</v>
      </c>
    </row>
    <row r="17" spans="1:5">
      <c r="A17" s="3" t="s">
        <v>559</v>
      </c>
    </row>
    <row r="18" spans="1:5">
      <c r="A18" s="4" t="s">
        <v>560</v>
      </c>
      <c r="B18" s="4" t="s">
        <v>84</v>
      </c>
      <c r="C18" s="5" t="n">
        <v>9</v>
      </c>
      <c r="D18" s="5" t="n">
        <v>10</v>
      </c>
      <c r="E18" s="5" t="n">
        <v>14</v>
      </c>
    </row>
    <row r="19" spans="1:5">
      <c r="A19" s="4" t="s">
        <v>564</v>
      </c>
    </row>
    <row r="20" spans="1:5">
      <c r="A20" s="3" t="s">
        <v>559</v>
      </c>
    </row>
    <row r="21" spans="1:5">
      <c r="A21" s="4" t="s">
        <v>560</v>
      </c>
      <c r="C21" s="5" t="n">
        <v>36</v>
      </c>
      <c r="D21" s="5" t="n">
        <v>28</v>
      </c>
      <c r="E21" s="5" t="n">
        <v>15</v>
      </c>
    </row>
    <row r="22" spans="1:5">
      <c r="A22" s="4" t="s">
        <v>39</v>
      </c>
    </row>
    <row r="23" spans="1:5">
      <c r="A23" s="3" t="s">
        <v>559</v>
      </c>
    </row>
    <row r="24" spans="1:5">
      <c r="A24" s="4" t="s">
        <v>560</v>
      </c>
      <c r="B24" s="4" t="s">
        <v>128</v>
      </c>
      <c r="C24" s="5" t="n">
        <v>157</v>
      </c>
      <c r="D24" s="5" t="n">
        <v>141</v>
      </c>
      <c r="E24" s="5" t="n">
        <v>135</v>
      </c>
    </row>
    <row r="25" spans="1:5">
      <c r="A25" s="4" t="s">
        <v>565</v>
      </c>
    </row>
    <row r="26" spans="1:5">
      <c r="A26" s="3" t="s">
        <v>559</v>
      </c>
    </row>
    <row r="27" spans="1:5">
      <c r="A27" s="4" t="s">
        <v>560</v>
      </c>
      <c r="B27" s="4" t="s">
        <v>84</v>
      </c>
      <c r="C27" s="5" t="n">
        <v>1</v>
      </c>
      <c r="D27" s="5" t="n">
        <v>3</v>
      </c>
      <c r="E27" s="5" t="n">
        <v>5</v>
      </c>
    </row>
    <row r="28" spans="1:5">
      <c r="A28" s="4" t="s">
        <v>566</v>
      </c>
    </row>
    <row r="29" spans="1:5">
      <c r="A29" s="3" t="s">
        <v>559</v>
      </c>
    </row>
    <row r="30" spans="1:5">
      <c r="A30" s="4" t="s">
        <v>560</v>
      </c>
      <c r="C30" s="5" t="n">
        <v>153</v>
      </c>
      <c r="D30" s="5" t="n">
        <v>146</v>
      </c>
      <c r="E30" s="5" t="n">
        <v>137</v>
      </c>
    </row>
    <row r="31" spans="1:5">
      <c r="A31" s="4" t="s">
        <v>567</v>
      </c>
    </row>
    <row r="32" spans="1:5">
      <c r="A32" s="3" t="s">
        <v>559</v>
      </c>
    </row>
    <row r="33" spans="1:5">
      <c r="A33" s="4" t="s">
        <v>560</v>
      </c>
      <c r="C33" s="7" t="n">
        <v>36</v>
      </c>
      <c r="D33" s="7" t="n">
        <v>20</v>
      </c>
      <c r="E33" s="7" t="n">
        <v>13</v>
      </c>
    </row>
    <row r="34" spans="1:5"/>
    <row r="35" spans="1:5">
      <c r="A35" s="4" t="s">
        <v>84</v>
      </c>
      <c r="B35" s="4" t="s">
        <v>90</v>
      </c>
    </row>
    <row r="36" spans="1:5">
      <c r="A36" s="4" t="s">
        <v>128</v>
      </c>
      <c r="B36" s="4" t="s">
        <v>568</v>
      </c>
    </row>
  </sheetData>
  <mergeCells count="5">
    <mergeCell ref="A1:B2"/>
    <mergeCell ref="C1:E1"/>
    <mergeCell ref="A34:D34"/>
    <mergeCell ref="B35:D35"/>
    <mergeCell ref="B36:D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569</v>
      </c>
      <c r="C1" s="2" t="s">
        <v>1</v>
      </c>
    </row>
    <row r="2" spans="1:5">
      <c r="C2" s="2" t="s">
        <v>2</v>
      </c>
      <c r="D2" s="2" t="s">
        <v>32</v>
      </c>
      <c r="E2" s="2" t="s">
        <v>92</v>
      </c>
    </row>
    <row r="3" spans="1:5">
      <c r="A3" s="3" t="s">
        <v>559</v>
      </c>
    </row>
    <row r="4" spans="1:5">
      <c r="A4" s="4" t="s">
        <v>560</v>
      </c>
      <c r="C4" s="7" t="n">
        <v>3288</v>
      </c>
      <c r="D4" s="7" t="n">
        <v>3243</v>
      </c>
      <c r="E4" s="7" t="n">
        <v>3226</v>
      </c>
    </row>
    <row r="5" spans="1:5">
      <c r="A5" s="4" t="s">
        <v>39</v>
      </c>
    </row>
    <row r="6" spans="1:5">
      <c r="A6" s="3" t="s">
        <v>559</v>
      </c>
    </row>
    <row r="7" spans="1:5">
      <c r="A7" s="4" t="s">
        <v>560</v>
      </c>
      <c r="B7" s="4" t="s">
        <v>84</v>
      </c>
      <c r="C7" s="5" t="n">
        <v>157</v>
      </c>
      <c r="D7" s="5" t="n">
        <v>141</v>
      </c>
      <c r="E7" s="5" t="n">
        <v>135</v>
      </c>
    </row>
    <row r="8" spans="1:5">
      <c r="A8" s="4" t="s">
        <v>570</v>
      </c>
    </row>
    <row r="9" spans="1:5">
      <c r="A9" s="3" t="s">
        <v>559</v>
      </c>
    </row>
    <row r="10" spans="1:5">
      <c r="A10" s="4" t="s">
        <v>560</v>
      </c>
      <c r="C10" s="7" t="n">
        <v>2</v>
      </c>
      <c r="D10" s="7" t="n">
        <v>11</v>
      </c>
      <c r="E10" s="7" t="n">
        <v>9</v>
      </c>
    </row>
    <row r="11" spans="1:5"/>
    <row r="12" spans="1:5">
      <c r="A12" s="4" t="s">
        <v>84</v>
      </c>
      <c r="B12" s="4" t="s">
        <v>568</v>
      </c>
    </row>
  </sheetData>
  <mergeCells count="4">
    <mergeCell ref="A1:B2"/>
    <mergeCell ref="C1:E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1</v>
      </c>
      <c r="C1" s="2" t="s">
        <v>1</v>
      </c>
    </row>
    <row r="2" spans="1:5">
      <c r="C2" s="2" t="s">
        <v>2</v>
      </c>
      <c r="D2" s="2" t="s">
        <v>32</v>
      </c>
      <c r="E2" s="2" t="s">
        <v>92</v>
      </c>
    </row>
    <row r="3" spans="1:5">
      <c r="A3" s="3" t="s">
        <v>572</v>
      </c>
    </row>
    <row r="4" spans="1:5">
      <c r="A4" s="4" t="s">
        <v>573</v>
      </c>
      <c r="C4" s="7" t="n">
        <v>229</v>
      </c>
      <c r="D4" s="7" t="n">
        <v>249</v>
      </c>
      <c r="E4" s="7" t="n">
        <v>102</v>
      </c>
    </row>
    <row r="5" spans="1:5">
      <c r="A5" s="4" t="s">
        <v>574</v>
      </c>
      <c r="C5" s="5" t="n">
        <v>-66</v>
      </c>
      <c r="D5" s="5" t="n">
        <v>-121</v>
      </c>
      <c r="E5" s="5" t="n">
        <v>-82</v>
      </c>
    </row>
    <row r="6" spans="1:5">
      <c r="A6" s="4" t="s">
        <v>575</v>
      </c>
      <c r="C6" s="5" t="n">
        <v>163</v>
      </c>
      <c r="D6" s="5" t="n">
        <v>128</v>
      </c>
      <c r="E6" s="5" t="n">
        <v>20</v>
      </c>
    </row>
    <row r="7" spans="1:5">
      <c r="A7" s="4" t="s">
        <v>119</v>
      </c>
      <c r="C7" s="5" t="n">
        <v>-6</v>
      </c>
      <c r="D7" s="5" t="n">
        <v>-40</v>
      </c>
      <c r="E7" s="5" t="n">
        <v>-28</v>
      </c>
    </row>
    <row r="8" spans="1:5">
      <c r="A8" s="4" t="s">
        <v>120</v>
      </c>
      <c r="C8" s="5" t="n">
        <v>0</v>
      </c>
      <c r="D8" s="5" t="n">
        <v>0</v>
      </c>
      <c r="E8" s="5" t="n">
        <v>1</v>
      </c>
    </row>
    <row r="9" spans="1:5">
      <c r="A9" s="4" t="s">
        <v>121</v>
      </c>
      <c r="C9" s="5" t="n">
        <v>-6</v>
      </c>
      <c r="D9" s="5" t="n">
        <v>-40</v>
      </c>
      <c r="E9" s="5" t="n">
        <v>-27</v>
      </c>
    </row>
    <row r="10" spans="1:5">
      <c r="A10" s="4" t="s">
        <v>576</v>
      </c>
      <c r="C10" s="5" t="n">
        <v>1</v>
      </c>
      <c r="D10" s="5" t="n">
        <v>10</v>
      </c>
      <c r="E10" s="5" t="n">
        <v>-7</v>
      </c>
    </row>
    <row r="11" spans="1:5">
      <c r="A11" s="4" t="s">
        <v>36</v>
      </c>
      <c r="C11" s="5" t="n">
        <v>3</v>
      </c>
      <c r="D11" s="5" t="n">
        <v>1</v>
      </c>
      <c r="E11" s="5" t="n">
        <v>7</v>
      </c>
    </row>
    <row r="12" spans="1:5">
      <c r="A12" s="4" t="s">
        <v>577</v>
      </c>
      <c r="B12" s="4" t="s">
        <v>84</v>
      </c>
      <c r="C12" s="5" t="n">
        <v>7</v>
      </c>
      <c r="D12" s="5" t="n">
        <v>-50</v>
      </c>
      <c r="E12" s="5" t="n">
        <v>5</v>
      </c>
    </row>
    <row r="13" spans="1:5">
      <c r="A13" s="4" t="s">
        <v>578</v>
      </c>
      <c r="B13" s="4" t="s">
        <v>128</v>
      </c>
      <c r="C13" s="5" t="n">
        <v>97</v>
      </c>
      <c r="D13" s="5" t="n">
        <v>20</v>
      </c>
      <c r="E13" s="5" t="n">
        <v>-76</v>
      </c>
    </row>
    <row r="14" spans="1:5">
      <c r="A14" s="4" t="s">
        <v>579</v>
      </c>
      <c r="C14" s="5" t="n">
        <v>0</v>
      </c>
      <c r="D14" s="5" t="n">
        <v>-2</v>
      </c>
      <c r="E14" s="5" t="n">
        <v>2</v>
      </c>
    </row>
    <row r="15" spans="1:5">
      <c r="A15" s="4" t="s">
        <v>580</v>
      </c>
      <c r="C15" s="5" t="n">
        <v>0</v>
      </c>
      <c r="D15" s="5" t="n">
        <v>5</v>
      </c>
      <c r="E15" s="5" t="n">
        <v>1</v>
      </c>
    </row>
    <row r="16" spans="1:5">
      <c r="A16" s="4" t="s">
        <v>96</v>
      </c>
      <c r="C16" s="7" t="n">
        <v>265</v>
      </c>
      <c r="D16" s="7" t="n">
        <v>72</v>
      </c>
      <c r="E16" s="7" t="n">
        <v>-75</v>
      </c>
    </row>
    <row r="17" spans="1:5"/>
    <row r="18" spans="1:5">
      <c r="A18" s="4" t="s">
        <v>84</v>
      </c>
      <c r="B18" s="4" t="s">
        <v>90</v>
      </c>
    </row>
    <row r="19" spans="1:5">
      <c r="A19" s="4" t="s">
        <v>128</v>
      </c>
      <c r="B19" s="4" t="s">
        <v>581</v>
      </c>
    </row>
  </sheetData>
  <mergeCells count="5">
    <mergeCell ref="A1:B2"/>
    <mergeCell ref="C1:E1"/>
    <mergeCell ref="A17:D17"/>
    <mergeCell ref="B18:D18"/>
    <mergeCell ref="B19:D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82</v>
      </c>
      <c r="B1" s="2" t="s">
        <v>1</v>
      </c>
    </row>
    <row r="2" spans="1:4">
      <c r="B2" s="2" t="s">
        <v>583</v>
      </c>
      <c r="C2" s="2" t="s">
        <v>584</v>
      </c>
      <c r="D2" s="2" t="s">
        <v>159</v>
      </c>
    </row>
    <row r="3" spans="1:4">
      <c r="A3" s="3" t="s">
        <v>585</v>
      </c>
    </row>
    <row r="4" spans="1:4">
      <c r="A4" s="4" t="s">
        <v>586</v>
      </c>
      <c r="B4" s="7" t="n">
        <v>2023</v>
      </c>
      <c r="C4" s="7" t="n">
        <v>1881</v>
      </c>
      <c r="D4" s="7" t="n">
        <v>1827</v>
      </c>
    </row>
    <row r="5" spans="1:4">
      <c r="A5" s="4" t="s">
        <v>587</v>
      </c>
      <c r="B5" s="4" t="s">
        <v>588</v>
      </c>
      <c r="C5" s="4" t="s">
        <v>589</v>
      </c>
      <c r="D5" s="4" t="s">
        <v>590</v>
      </c>
    </row>
    <row r="6" spans="1:4">
      <c r="A6" s="4" t="s">
        <v>591</v>
      </c>
      <c r="B6" s="4" t="s">
        <v>592</v>
      </c>
    </row>
    <row r="7" spans="1:4">
      <c r="A7" s="4" t="s">
        <v>593</v>
      </c>
      <c r="B7" s="7" t="n">
        <v>143</v>
      </c>
      <c r="C7" s="7" t="n">
        <v>134</v>
      </c>
    </row>
    <row r="8" spans="1:4">
      <c r="A8" s="4" t="s">
        <v>594</v>
      </c>
      <c r="B8" s="7" t="n">
        <v>12960</v>
      </c>
    </row>
    <row r="9" spans="1:4">
      <c r="A9" s="4" t="s">
        <v>595</v>
      </c>
      <c r="B9" s="4" t="s">
        <v>596</v>
      </c>
    </row>
    <row r="10" spans="1:4">
      <c r="A10" s="4" t="s">
        <v>597</v>
      </c>
      <c r="B10" s="5" t="n">
        <v>10</v>
      </c>
    </row>
    <row r="11" spans="1:4">
      <c r="A11" s="4" t="s">
        <v>598</v>
      </c>
      <c r="B11" s="7" t="n">
        <v>0</v>
      </c>
      <c r="C11" s="5" t="n">
        <v>0</v>
      </c>
    </row>
    <row r="12" spans="1:4">
      <c r="A12" s="4" t="s">
        <v>599</v>
      </c>
      <c r="C12" s="7" t="n">
        <v>0</v>
      </c>
    </row>
    <row r="13" spans="1:4">
      <c r="A13" s="4" t="s">
        <v>600</v>
      </c>
      <c r="B13" s="5" t="n">
        <v>10</v>
      </c>
      <c r="C13" s="5" t="n">
        <v>16</v>
      </c>
    </row>
    <row r="14" spans="1:4">
      <c r="A14" s="4" t="s">
        <v>601</v>
      </c>
      <c r="B14" s="7" t="n">
        <v>27</v>
      </c>
      <c r="C14" s="7" t="n">
        <v>85</v>
      </c>
    </row>
    <row r="15" spans="1:4">
      <c r="A15" s="4" t="s">
        <v>602</v>
      </c>
      <c r="C15" s="5" t="n">
        <v>1</v>
      </c>
    </row>
    <row r="16" spans="1:4">
      <c r="A16" s="4" t="s">
        <v>603</v>
      </c>
      <c r="C16" s="7" t="n">
        <v>1</v>
      </c>
    </row>
    <row r="17" spans="1:4">
      <c r="A17" s="4" t="s">
        <v>604</v>
      </c>
      <c r="B17" s="5" t="n">
        <v>6353</v>
      </c>
      <c r="C17" s="5" t="n">
        <v>6125</v>
      </c>
    </row>
    <row r="18" spans="1:4">
      <c r="A18" s="4" t="s">
        <v>605</v>
      </c>
      <c r="B18" s="5" t="n">
        <v>222</v>
      </c>
      <c r="C18" s="5" t="n">
        <v>178</v>
      </c>
    </row>
    <row r="19" spans="1:4">
      <c r="A19" s="4" t="s">
        <v>606</v>
      </c>
    </row>
    <row r="20" spans="1:4">
      <c r="A20" s="3" t="s">
        <v>585</v>
      </c>
    </row>
    <row r="21" spans="1:4">
      <c r="A21" s="4" t="s">
        <v>604</v>
      </c>
      <c r="B21" s="5" t="n">
        <v>0</v>
      </c>
      <c r="C21" s="5" t="n">
        <v>0</v>
      </c>
    </row>
    <row r="22" spans="1:4">
      <c r="A22" s="4" t="s">
        <v>179</v>
      </c>
    </row>
    <row r="23" spans="1:4">
      <c r="A23" s="3" t="s">
        <v>585</v>
      </c>
    </row>
    <row r="24" spans="1:4">
      <c r="A24" s="4" t="s">
        <v>593</v>
      </c>
      <c r="B24" s="5" t="n">
        <v>138</v>
      </c>
      <c r="C24" s="5" t="n">
        <v>116</v>
      </c>
    </row>
    <row r="25" spans="1:4">
      <c r="A25" s="4" t="s">
        <v>607</v>
      </c>
    </row>
    <row r="26" spans="1:4">
      <c r="A26" s="3" t="s">
        <v>585</v>
      </c>
    </row>
    <row r="27" spans="1:4">
      <c r="A27" s="4" t="s">
        <v>593</v>
      </c>
      <c r="B27" s="5" t="n">
        <v>21</v>
      </c>
      <c r="C27" s="5" t="n">
        <v>25</v>
      </c>
    </row>
    <row r="28" spans="1:4">
      <c r="A28" s="4" t="s">
        <v>608</v>
      </c>
    </row>
    <row r="29" spans="1:4">
      <c r="A29" s="3" t="s">
        <v>585</v>
      </c>
    </row>
    <row r="30" spans="1:4">
      <c r="A30" s="4" t="s">
        <v>593</v>
      </c>
      <c r="B30" s="7" t="n">
        <v>136</v>
      </c>
      <c r="C30" s="5" t="n">
        <v>90</v>
      </c>
    </row>
    <row r="31" spans="1:4">
      <c r="A31" s="4" t="s">
        <v>609</v>
      </c>
      <c r="B31" s="4" t="s">
        <v>610</v>
      </c>
    </row>
    <row r="32" spans="1:4">
      <c r="A32" s="4" t="s">
        <v>611</v>
      </c>
      <c r="B32" s="4" t="s">
        <v>612</v>
      </c>
    </row>
    <row r="33" spans="1:4">
      <c r="A33" s="4" t="s">
        <v>613</v>
      </c>
    </row>
    <row r="34" spans="1:4">
      <c r="A34" s="3" t="s">
        <v>585</v>
      </c>
    </row>
    <row r="35" spans="1:4">
      <c r="A35" s="4" t="s">
        <v>593</v>
      </c>
      <c r="B35" s="7" t="n">
        <v>2</v>
      </c>
    </row>
    <row r="36" spans="1:4">
      <c r="A36" s="4" t="s">
        <v>611</v>
      </c>
      <c r="B36" s="4" t="s">
        <v>612</v>
      </c>
    </row>
    <row r="37" spans="1:4">
      <c r="A37" s="4" t="s">
        <v>614</v>
      </c>
    </row>
    <row r="38" spans="1:4">
      <c r="A38" s="3" t="s">
        <v>585</v>
      </c>
    </row>
    <row r="39" spans="1:4">
      <c r="A39" s="4" t="s">
        <v>593</v>
      </c>
      <c r="B39" s="7" t="n">
        <v>135</v>
      </c>
      <c r="C39" s="5" t="n">
        <v>108</v>
      </c>
    </row>
    <row r="40" spans="1:4">
      <c r="A40" s="4" t="s">
        <v>615</v>
      </c>
    </row>
    <row r="41" spans="1:4">
      <c r="A41" s="3" t="s">
        <v>585</v>
      </c>
    </row>
    <row r="42" spans="1:4">
      <c r="A42" s="4" t="s">
        <v>616</v>
      </c>
      <c r="B42" s="4" t="s">
        <v>612</v>
      </c>
    </row>
    <row r="43" spans="1:4">
      <c r="A43" s="4" t="s">
        <v>617</v>
      </c>
    </row>
    <row r="44" spans="1:4">
      <c r="A44" s="3" t="s">
        <v>585</v>
      </c>
    </row>
    <row r="45" spans="1:4">
      <c r="A45" s="4" t="s">
        <v>618</v>
      </c>
      <c r="B45" s="4" t="s">
        <v>589</v>
      </c>
    </row>
    <row r="46" spans="1:4">
      <c r="A46" s="4" t="s">
        <v>619</v>
      </c>
    </row>
    <row r="47" spans="1:4">
      <c r="A47" s="3" t="s">
        <v>585</v>
      </c>
    </row>
    <row r="48" spans="1:4">
      <c r="A48" s="4" t="s">
        <v>620</v>
      </c>
      <c r="B48" s="4" t="s">
        <v>621</v>
      </c>
    </row>
    <row r="49" spans="1:4">
      <c r="A49" s="4" t="s">
        <v>622</v>
      </c>
    </row>
    <row r="50" spans="1:4">
      <c r="A50" s="3" t="s">
        <v>585</v>
      </c>
    </row>
    <row r="51" spans="1:4">
      <c r="A51" s="4" t="s">
        <v>593</v>
      </c>
      <c r="B51" s="7" t="n">
        <v>3</v>
      </c>
      <c r="C51" s="5" t="n">
        <v>1</v>
      </c>
    </row>
    <row r="52" spans="1:4">
      <c r="A52" s="4" t="s">
        <v>623</v>
      </c>
    </row>
    <row r="53" spans="1:4">
      <c r="A53" s="3" t="s">
        <v>585</v>
      </c>
    </row>
    <row r="54" spans="1:4">
      <c r="A54" s="4" t="s">
        <v>620</v>
      </c>
      <c r="B54" s="4" t="s">
        <v>624</v>
      </c>
    </row>
    <row r="55" spans="1:4">
      <c r="A55" s="4" t="s">
        <v>625</v>
      </c>
    </row>
    <row r="56" spans="1:4">
      <c r="A56" s="3" t="s">
        <v>585</v>
      </c>
    </row>
    <row r="57" spans="1:4">
      <c r="A57" s="4" t="s">
        <v>593</v>
      </c>
      <c r="B57" s="7" t="n">
        <v>3</v>
      </c>
      <c r="C57" s="5" t="n">
        <v>1</v>
      </c>
    </row>
    <row r="58" spans="1:4">
      <c r="A58" s="4" t="s">
        <v>626</v>
      </c>
    </row>
    <row r="59" spans="1:4">
      <c r="A59" s="3" t="s">
        <v>585</v>
      </c>
    </row>
    <row r="60" spans="1:4">
      <c r="A60" s="4" t="s">
        <v>620</v>
      </c>
      <c r="B60" s="4" t="s">
        <v>627</v>
      </c>
    </row>
    <row r="61" spans="1:4">
      <c r="A61" s="4" t="s">
        <v>628</v>
      </c>
    </row>
    <row r="62" spans="1:4">
      <c r="A62" s="3" t="s">
        <v>585</v>
      </c>
    </row>
    <row r="63" spans="1:4">
      <c r="A63" s="4" t="s">
        <v>593</v>
      </c>
      <c r="B63" s="7" t="n">
        <v>3</v>
      </c>
      <c r="C63" s="5" t="n">
        <v>0</v>
      </c>
    </row>
    <row r="64" spans="1:4">
      <c r="A64" s="4" t="s">
        <v>629</v>
      </c>
    </row>
    <row r="65" spans="1:4">
      <c r="A65" s="3" t="s">
        <v>585</v>
      </c>
    </row>
    <row r="66" spans="1:4">
      <c r="A66" s="4" t="s">
        <v>630</v>
      </c>
      <c r="B66" s="5" t="n">
        <v>43</v>
      </c>
      <c r="C66" s="5" t="n">
        <v>42</v>
      </c>
    </row>
    <row r="67" spans="1:4">
      <c r="A67" s="4" t="s">
        <v>631</v>
      </c>
    </row>
    <row r="68" spans="1:4">
      <c r="A68" s="3" t="s">
        <v>585</v>
      </c>
    </row>
    <row r="69" spans="1:4">
      <c r="A69" s="4" t="s">
        <v>632</v>
      </c>
      <c r="C69" s="5" t="n">
        <v>12</v>
      </c>
    </row>
    <row r="70" spans="1:4">
      <c r="A70" s="4" t="s">
        <v>633</v>
      </c>
      <c r="C70" s="5" t="n">
        <v>15</v>
      </c>
    </row>
    <row r="71" spans="1:4">
      <c r="A71" s="4" t="s">
        <v>634</v>
      </c>
      <c r="C71" s="5" t="n">
        <v>3</v>
      </c>
    </row>
    <row r="72" spans="1:4">
      <c r="A72" s="4" t="s">
        <v>604</v>
      </c>
      <c r="B72" s="5" t="n">
        <v>1628</v>
      </c>
      <c r="C72" s="5" t="n">
        <v>1533</v>
      </c>
    </row>
    <row r="73" spans="1:4">
      <c r="A73" s="4" t="s">
        <v>635</v>
      </c>
    </row>
    <row r="74" spans="1:4">
      <c r="A74" s="3" t="s">
        <v>585</v>
      </c>
    </row>
    <row r="75" spans="1:4">
      <c r="A75" s="4" t="s">
        <v>632</v>
      </c>
      <c r="B75" s="5" t="n">
        <v>6</v>
      </c>
      <c r="D75" s="7" t="n">
        <v>5</v>
      </c>
    </row>
    <row r="76" spans="1:4">
      <c r="A76" s="4" t="s">
        <v>633</v>
      </c>
      <c r="B76" s="5" t="n">
        <v>6</v>
      </c>
      <c r="D76" s="5" t="n">
        <v>6</v>
      </c>
    </row>
    <row r="77" spans="1:4">
      <c r="A77" s="4" t="s">
        <v>634</v>
      </c>
      <c r="D77" s="7" t="n">
        <v>1</v>
      </c>
    </row>
    <row r="78" spans="1:4">
      <c r="A78" s="4" t="s">
        <v>604</v>
      </c>
      <c r="B78" s="7" t="n">
        <v>1510</v>
      </c>
      <c r="C78" s="7" t="n">
        <v>14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92</v>
      </c>
    </row>
    <row r="3" spans="1:4">
      <c r="A3" s="3" t="s">
        <v>637</v>
      </c>
    </row>
    <row r="4" spans="1:4">
      <c r="A4" s="4" t="s">
        <v>638</v>
      </c>
      <c r="B4" s="7" t="n">
        <v>42</v>
      </c>
      <c r="C4" s="7" t="n">
        <v>64</v>
      </c>
      <c r="D4" s="7" t="n">
        <v>83</v>
      </c>
    </row>
    <row r="5" spans="1:4">
      <c r="A5" s="4" t="s">
        <v>639</v>
      </c>
      <c r="B5" s="5" t="n">
        <v>0</v>
      </c>
      <c r="C5" s="5" t="n">
        <v>1</v>
      </c>
      <c r="D5" s="5" t="n">
        <v>0</v>
      </c>
    </row>
    <row r="6" spans="1:4">
      <c r="A6" s="4" t="s">
        <v>640</v>
      </c>
      <c r="B6" s="5" t="n">
        <v>-10</v>
      </c>
      <c r="C6" s="5" t="n">
        <v>-23</v>
      </c>
      <c r="D6" s="5" t="n">
        <v>-19</v>
      </c>
    </row>
    <row r="7" spans="1:4">
      <c r="A7" s="4" t="s">
        <v>641</v>
      </c>
      <c r="B7" s="7" t="n">
        <v>32</v>
      </c>
      <c r="C7" s="7" t="n">
        <v>42</v>
      </c>
      <c r="D7" s="7" t="n">
        <v>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s>
  <sheetData>
    <row r="1" spans="1:6">
      <c r="A1" s="1" t="s">
        <v>642</v>
      </c>
      <c r="C1" s="2" t="s">
        <v>2</v>
      </c>
      <c r="D1" s="2" t="s">
        <v>32</v>
      </c>
      <c r="E1" s="2" t="s">
        <v>92</v>
      </c>
      <c r="F1" s="2" t="s">
        <v>643</v>
      </c>
    </row>
    <row r="2" spans="1:6">
      <c r="A2" s="3" t="s">
        <v>644</v>
      </c>
    </row>
    <row r="3" spans="1:6">
      <c r="A3" s="4" t="s">
        <v>645</v>
      </c>
      <c r="C3" s="7" t="n">
        <v>-3451</v>
      </c>
      <c r="D3" s="7" t="n">
        <v>-1611</v>
      </c>
      <c r="E3" s="7" t="n">
        <v>-1070</v>
      </c>
    </row>
    <row r="4" spans="1:6">
      <c r="A4" s="4" t="s">
        <v>646</v>
      </c>
      <c r="C4" s="5" t="n">
        <v>-583</v>
      </c>
      <c r="D4" s="5" t="n">
        <v>-711</v>
      </c>
      <c r="E4" s="5" t="n">
        <v>-711</v>
      </c>
    </row>
    <row r="5" spans="1:6">
      <c r="A5" s="4" t="s">
        <v>647</v>
      </c>
      <c r="C5" s="5" t="n">
        <v>1160</v>
      </c>
      <c r="D5" s="5" t="n">
        <v>1346</v>
      </c>
      <c r="E5" s="5" t="n">
        <v>1349</v>
      </c>
    </row>
    <row r="6" spans="1:6">
      <c r="A6" s="4" t="s">
        <v>648</v>
      </c>
      <c r="C6" s="5" t="n">
        <v>75</v>
      </c>
      <c r="D6" s="5" t="n">
        <v>84</v>
      </c>
      <c r="E6" s="5" t="n">
        <v>95</v>
      </c>
    </row>
    <row r="7" spans="1:6">
      <c r="A7" s="4" t="s">
        <v>71</v>
      </c>
      <c r="C7" s="5" t="n">
        <v>1085</v>
      </c>
      <c r="D7" s="5" t="n">
        <v>1262</v>
      </c>
      <c r="E7" s="5" t="n">
        <v>1254</v>
      </c>
      <c r="F7" s="7" t="n">
        <v>2453</v>
      </c>
    </row>
    <row r="8" spans="1:6">
      <c r="A8" s="4" t="s">
        <v>649</v>
      </c>
    </row>
    <row r="9" spans="1:6">
      <c r="A9" s="3" t="s">
        <v>644</v>
      </c>
    </row>
    <row r="10" spans="1:6">
      <c r="A10" s="4" t="s">
        <v>179</v>
      </c>
      <c r="C10" s="5" t="n">
        <v>5125</v>
      </c>
      <c r="D10" s="5" t="n">
        <v>3656</v>
      </c>
      <c r="E10" s="5" t="n">
        <v>3140</v>
      </c>
    </row>
    <row r="11" spans="1:6">
      <c r="A11" s="4" t="s">
        <v>650</v>
      </c>
      <c r="C11" s="5" t="n">
        <v>69</v>
      </c>
      <c r="D11" s="5" t="n">
        <v>12</v>
      </c>
      <c r="E11" s="5" t="n">
        <v>-10</v>
      </c>
    </row>
    <row r="12" spans="1:6">
      <c r="A12" s="4" t="s">
        <v>651</v>
      </c>
      <c r="B12" s="4" t="s">
        <v>84</v>
      </c>
      <c r="C12" s="7" t="n">
        <v>5194</v>
      </c>
      <c r="D12" s="7" t="n">
        <v>3668</v>
      </c>
      <c r="E12" s="7" t="n">
        <v>3130</v>
      </c>
    </row>
    <row r="13" spans="1:6"/>
    <row r="14" spans="1:6">
      <c r="A14" s="4" t="s">
        <v>84</v>
      </c>
      <c r="B14" s="4" t="s">
        <v>652</v>
      </c>
    </row>
  </sheetData>
  <mergeCells count="3">
    <mergeCell ref="A1:B1"/>
    <mergeCell ref="A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653</v>
      </c>
      <c r="C1" s="2" t="s">
        <v>1</v>
      </c>
    </row>
    <row r="2" spans="1:5">
      <c r="C2" s="2" t="s">
        <v>2</v>
      </c>
      <c r="D2" s="2" t="s">
        <v>32</v>
      </c>
      <c r="E2" s="2" t="s">
        <v>92</v>
      </c>
    </row>
    <row r="3" spans="1:5">
      <c r="A3" s="3" t="s">
        <v>572</v>
      </c>
    </row>
    <row r="4" spans="1:5">
      <c r="A4" s="4" t="s">
        <v>654</v>
      </c>
      <c r="C4" s="7" t="n">
        <v>1262</v>
      </c>
      <c r="D4" s="7" t="n">
        <v>1254</v>
      </c>
      <c r="E4" s="7" t="n">
        <v>2453</v>
      </c>
    </row>
    <row r="5" spans="1:5">
      <c r="A5" s="4" t="s">
        <v>655</v>
      </c>
      <c r="C5" s="5" t="n">
        <v>1683</v>
      </c>
      <c r="D5" s="5" t="n">
        <v>626</v>
      </c>
      <c r="E5" s="5" t="n">
        <v>-2467</v>
      </c>
    </row>
    <row r="6" spans="1:5">
      <c r="A6" s="4" t="s">
        <v>656</v>
      </c>
      <c r="B6" s="4" t="s">
        <v>84</v>
      </c>
      <c r="C6" s="5" t="n">
        <v>-1000</v>
      </c>
      <c r="D6" s="5" t="n">
        <v>-499</v>
      </c>
      <c r="E6" s="5" t="n">
        <v>177</v>
      </c>
    </row>
    <row r="7" spans="1:5">
      <c r="A7" s="4" t="s">
        <v>657</v>
      </c>
      <c r="C7" s="5" t="n">
        <v>-33</v>
      </c>
      <c r="D7" s="5" t="n">
        <v>-5</v>
      </c>
      <c r="E7" s="5" t="n">
        <v>89</v>
      </c>
    </row>
    <row r="8" spans="1:5">
      <c r="A8" s="4" t="s">
        <v>658</v>
      </c>
      <c r="C8" s="5" t="n">
        <v>-4</v>
      </c>
      <c r="D8" s="5" t="n">
        <v>-16</v>
      </c>
      <c r="E8" s="5" t="n">
        <v>30</v>
      </c>
    </row>
    <row r="9" spans="1:5">
      <c r="A9" s="4" t="s">
        <v>659</v>
      </c>
      <c r="C9" s="5" t="n">
        <v>-803</v>
      </c>
      <c r="D9" s="5" t="n">
        <v>-21</v>
      </c>
      <c r="E9" s="5" t="n">
        <v>290</v>
      </c>
    </row>
    <row r="10" spans="1:5">
      <c r="A10" s="4" t="s">
        <v>660</v>
      </c>
      <c r="C10" s="5" t="n">
        <v>73</v>
      </c>
      <c r="D10" s="5" t="n">
        <v>-31</v>
      </c>
      <c r="E10" s="5" t="n">
        <v>663</v>
      </c>
    </row>
    <row r="11" spans="1:5">
      <c r="A11" s="4" t="s">
        <v>661</v>
      </c>
      <c r="C11" s="5" t="n">
        <v>-84</v>
      </c>
      <c r="D11" s="5" t="n">
        <v>54</v>
      </c>
      <c r="E11" s="5" t="n">
        <v>-1218</v>
      </c>
    </row>
    <row r="12" spans="1:5">
      <c r="A12" s="4" t="s">
        <v>662</v>
      </c>
      <c r="C12" s="5" t="n">
        <v>-102</v>
      </c>
      <c r="D12" s="5" t="n">
        <v>-57</v>
      </c>
      <c r="E12" s="5" t="n">
        <v>5</v>
      </c>
    </row>
    <row r="13" spans="1:5">
      <c r="A13" s="4" t="s">
        <v>663</v>
      </c>
      <c r="C13" s="5" t="n">
        <v>-186</v>
      </c>
      <c r="D13" s="5" t="n">
        <v>-3</v>
      </c>
      <c r="E13" s="5" t="n">
        <v>-1213</v>
      </c>
    </row>
    <row r="14" spans="1:5">
      <c r="A14" s="4" t="s">
        <v>664</v>
      </c>
      <c r="C14" s="5" t="n">
        <v>-9</v>
      </c>
      <c r="D14" s="5" t="n">
        <v>-11</v>
      </c>
      <c r="E14" s="5" t="n">
        <v>-14</v>
      </c>
    </row>
    <row r="15" spans="1:5">
      <c r="A15" s="4" t="s">
        <v>665</v>
      </c>
      <c r="C15" s="7" t="n">
        <v>1085</v>
      </c>
      <c r="D15" s="7" t="n">
        <v>1262</v>
      </c>
      <c r="E15" s="7" t="n">
        <v>1254</v>
      </c>
    </row>
    <row r="16" spans="1:5"/>
    <row r="17" spans="1:5">
      <c r="A17" s="4" t="s">
        <v>84</v>
      </c>
      <c r="B17" s="4" t="s">
        <v>666</v>
      </c>
    </row>
  </sheetData>
  <mergeCells count="4">
    <mergeCell ref="A1:B2"/>
    <mergeCell ref="C1:E1"/>
    <mergeCell ref="A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92</v>
      </c>
    </row>
    <row r="3" spans="1:4">
      <c r="A3" s="3" t="s">
        <v>644</v>
      </c>
    </row>
    <row r="4" spans="1:4">
      <c r="A4" s="4" t="s">
        <v>668</v>
      </c>
      <c r="B4" s="7" t="n">
        <v>55</v>
      </c>
      <c r="C4" s="7" t="n">
        <v>31</v>
      </c>
      <c r="D4" s="7"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10</v>
      </c>
      <c r="B4" s="7" t="n">
        <v>927</v>
      </c>
      <c r="C4" s="7" t="n">
        <v>-67</v>
      </c>
      <c r="D4" s="7" t="n">
        <v>-413</v>
      </c>
    </row>
    <row r="5" spans="1:4">
      <c r="A5" s="4" t="s">
        <v>161</v>
      </c>
      <c r="B5" s="5" t="n">
        <v>9</v>
      </c>
      <c r="C5" s="5" t="n">
        <v>29</v>
      </c>
      <c r="D5" s="5" t="n">
        <v>407</v>
      </c>
    </row>
    <row r="6" spans="1:4">
      <c r="A6" s="3" t="s">
        <v>162</v>
      </c>
    </row>
    <row r="7" spans="1:4">
      <c r="A7" s="4" t="s">
        <v>163</v>
      </c>
      <c r="B7" s="5" t="n">
        <v>0</v>
      </c>
      <c r="C7" s="5" t="n">
        <v>-26</v>
      </c>
      <c r="D7" s="5" t="n">
        <v>141</v>
      </c>
    </row>
    <row r="8" spans="1:4">
      <c r="A8" s="4" t="s">
        <v>164</v>
      </c>
      <c r="B8" s="5" t="n">
        <v>-147</v>
      </c>
      <c r="C8" s="5" t="n">
        <v>-138</v>
      </c>
      <c r="D8" s="5" t="n">
        <v>-106</v>
      </c>
    </row>
    <row r="9" spans="1:4">
      <c r="A9" s="4" t="s">
        <v>165</v>
      </c>
      <c r="B9" s="5" t="n">
        <v>-265</v>
      </c>
      <c r="C9" s="5" t="n">
        <v>-72</v>
      </c>
      <c r="D9" s="5" t="n">
        <v>75</v>
      </c>
    </row>
    <row r="10" spans="1:4">
      <c r="A10" s="4" t="s">
        <v>166</v>
      </c>
      <c r="B10" s="5" t="n">
        <v>-713</v>
      </c>
      <c r="C10" s="5" t="n">
        <v>-782</v>
      </c>
      <c r="D10" s="5" t="n">
        <v>-788</v>
      </c>
    </row>
    <row r="11" spans="1:4">
      <c r="A11" s="4" t="s">
        <v>167</v>
      </c>
      <c r="B11" s="5" t="n">
        <v>-88</v>
      </c>
      <c r="C11" s="5" t="n">
        <v>-150</v>
      </c>
      <c r="D11" s="5" t="n">
        <v>-293</v>
      </c>
    </row>
    <row r="12" spans="1:4">
      <c r="A12" s="4" t="s">
        <v>103</v>
      </c>
      <c r="B12" s="5" t="n">
        <v>435</v>
      </c>
      <c r="C12" s="5" t="n">
        <v>498</v>
      </c>
      <c r="D12" s="5" t="n">
        <v>966</v>
      </c>
    </row>
    <row r="13" spans="1:4">
      <c r="A13" s="4" t="s">
        <v>168</v>
      </c>
      <c r="B13" s="5" t="n">
        <v>-368</v>
      </c>
      <c r="C13" s="5" t="n">
        <v>145</v>
      </c>
      <c r="D13" s="5" t="n">
        <v>-196</v>
      </c>
    </row>
    <row r="14" spans="1:4">
      <c r="A14" s="4" t="s">
        <v>169</v>
      </c>
      <c r="B14" s="5" t="n">
        <v>703</v>
      </c>
      <c r="C14" s="5" t="n">
        <v>709</v>
      </c>
      <c r="D14" s="5" t="n">
        <v>-239</v>
      </c>
    </row>
    <row r="15" spans="1:4">
      <c r="A15" s="4" t="s">
        <v>170</v>
      </c>
      <c r="B15" s="5" t="n">
        <v>42</v>
      </c>
      <c r="C15" s="5" t="n">
        <v>32</v>
      </c>
      <c r="D15" s="5" t="n">
        <v>16</v>
      </c>
    </row>
    <row r="16" spans="1:4">
      <c r="A16" s="3" t="s">
        <v>171</v>
      </c>
    </row>
    <row r="17" spans="1:4">
      <c r="A17" s="4" t="s">
        <v>172</v>
      </c>
      <c r="B17" s="5" t="n">
        <v>30</v>
      </c>
      <c r="C17" s="5" t="n">
        <v>-358</v>
      </c>
      <c r="D17" s="5" t="n">
        <v>-106</v>
      </c>
    </row>
    <row r="18" spans="1:4">
      <c r="A18" s="4" t="s">
        <v>173</v>
      </c>
      <c r="B18" s="5" t="n">
        <v>1625</v>
      </c>
      <c r="C18" s="5" t="n">
        <v>1315</v>
      </c>
      <c r="D18" s="5" t="n">
        <v>1847</v>
      </c>
    </row>
    <row r="19" spans="1:4">
      <c r="A19" s="4" t="s">
        <v>174</v>
      </c>
      <c r="B19" s="5" t="n">
        <v>-4</v>
      </c>
      <c r="C19" s="5" t="n">
        <v>32</v>
      </c>
      <c r="D19" s="5" t="n">
        <v>-15</v>
      </c>
    </row>
    <row r="20" spans="1:4">
      <c r="A20" s="4" t="s">
        <v>175</v>
      </c>
      <c r="B20" s="5" t="n">
        <v>368</v>
      </c>
      <c r="C20" s="5" t="n">
        <v>685</v>
      </c>
      <c r="D20" s="5" t="n">
        <v>293</v>
      </c>
    </row>
    <row r="21" spans="1:4">
      <c r="A21" s="4" t="s">
        <v>176</v>
      </c>
      <c r="B21" s="5" t="n">
        <v>0</v>
      </c>
      <c r="C21" s="5" t="n">
        <v>0</v>
      </c>
      <c r="D21" s="5" t="n">
        <v>2</v>
      </c>
    </row>
    <row r="22" spans="1:4">
      <c r="A22" s="4" t="s">
        <v>177</v>
      </c>
      <c r="B22" s="5" t="n">
        <v>2554</v>
      </c>
      <c r="C22" s="5" t="n">
        <v>1852</v>
      </c>
      <c r="D22" s="5" t="n">
        <v>1591</v>
      </c>
    </row>
    <row r="23" spans="1:4">
      <c r="A23" s="3" t="s">
        <v>178</v>
      </c>
    </row>
    <row r="24" spans="1:4">
      <c r="A24" s="4" t="s">
        <v>179</v>
      </c>
      <c r="B24" s="5" t="n">
        <v>4766</v>
      </c>
      <c r="C24" s="5" t="n">
        <v>3889</v>
      </c>
      <c r="D24" s="5" t="n">
        <v>4541</v>
      </c>
    </row>
    <row r="25" spans="1:4">
      <c r="A25" s="4" t="s">
        <v>36</v>
      </c>
      <c r="B25" s="5" t="n">
        <v>579</v>
      </c>
      <c r="C25" s="5" t="n">
        <v>700</v>
      </c>
      <c r="D25" s="5" t="n">
        <v>882</v>
      </c>
    </row>
    <row r="26" spans="1:4">
      <c r="A26" s="4" t="s">
        <v>37</v>
      </c>
      <c r="B26" s="5" t="n">
        <v>22</v>
      </c>
      <c r="C26" s="5" t="n">
        <v>32</v>
      </c>
      <c r="D26" s="5" t="n">
        <v>41</v>
      </c>
    </row>
    <row r="27" spans="1:4">
      <c r="A27" s="3" t="s">
        <v>180</v>
      </c>
    </row>
    <row r="28" spans="1:4">
      <c r="A28" s="4" t="s">
        <v>181</v>
      </c>
      <c r="B28" s="5" t="n">
        <v>4226</v>
      </c>
      <c r="C28" s="5" t="n">
        <v>5629</v>
      </c>
      <c r="D28" s="5" t="n">
        <v>4391</v>
      </c>
    </row>
    <row r="29" spans="1:4">
      <c r="A29" s="3" t="s">
        <v>182</v>
      </c>
    </row>
    <row r="30" spans="1:4">
      <c r="A30" s="4" t="s">
        <v>181</v>
      </c>
      <c r="B30" s="5" t="n">
        <v>-8888</v>
      </c>
      <c r="C30" s="5" t="n">
        <v>-11529</v>
      </c>
      <c r="D30" s="5" t="n">
        <v>-9750</v>
      </c>
    </row>
    <row r="31" spans="1:4">
      <c r="A31" s="4" t="s">
        <v>36</v>
      </c>
      <c r="B31" s="5" t="n">
        <v>-806</v>
      </c>
      <c r="C31" s="5" t="n">
        <v>-649</v>
      </c>
      <c r="D31" s="5" t="n">
        <v>-956</v>
      </c>
    </row>
    <row r="32" spans="1:4">
      <c r="A32" s="4" t="s">
        <v>183</v>
      </c>
      <c r="B32" s="5" t="n">
        <v>-701</v>
      </c>
      <c r="C32" s="5" t="n">
        <v>-154</v>
      </c>
      <c r="D32" s="5" t="n">
        <v>175</v>
      </c>
    </row>
    <row r="33" spans="1:4">
      <c r="A33" s="4" t="s">
        <v>184</v>
      </c>
      <c r="B33" s="5" t="n">
        <v>48</v>
      </c>
      <c r="C33" s="5" t="n">
        <v>-77</v>
      </c>
      <c r="D33" s="5" t="n">
        <v>25</v>
      </c>
    </row>
    <row r="34" spans="1:4">
      <c r="A34" s="4" t="s">
        <v>185</v>
      </c>
      <c r="B34" s="5" t="n">
        <v>0</v>
      </c>
      <c r="C34" s="5" t="n">
        <v>39</v>
      </c>
      <c r="D34" s="5" t="n">
        <v>273</v>
      </c>
    </row>
    <row r="35" spans="1:4">
      <c r="A35" s="4" t="s">
        <v>186</v>
      </c>
      <c r="B35" s="5" t="n">
        <v>-5</v>
      </c>
      <c r="C35" s="5" t="n">
        <v>0</v>
      </c>
      <c r="D35" s="5" t="n">
        <v>0</v>
      </c>
    </row>
    <row r="36" spans="1:4">
      <c r="A36" s="4" t="s">
        <v>187</v>
      </c>
      <c r="B36" s="5" t="n">
        <v>0</v>
      </c>
      <c r="C36" s="5" t="n">
        <v>0</v>
      </c>
      <c r="D36" s="5" t="n">
        <v>-26</v>
      </c>
    </row>
    <row r="37" spans="1:4">
      <c r="A37" s="4" t="s">
        <v>188</v>
      </c>
      <c r="B37" s="5" t="n">
        <v>-759</v>
      </c>
      <c r="C37" s="5" t="n">
        <v>-2120</v>
      </c>
      <c r="D37" s="5" t="n">
        <v>-404</v>
      </c>
    </row>
    <row r="38" spans="1:4">
      <c r="A38" s="3" t="s">
        <v>189</v>
      </c>
    </row>
    <row r="39" spans="1:4">
      <c r="A39" s="4" t="s">
        <v>190</v>
      </c>
      <c r="B39" s="5" t="n">
        <v>857</v>
      </c>
      <c r="C39" s="5" t="n">
        <v>1349</v>
      </c>
      <c r="D39" s="5" t="n">
        <v>2257</v>
      </c>
    </row>
    <row r="40" spans="1:4">
      <c r="A40" s="4" t="s">
        <v>191</v>
      </c>
      <c r="B40" s="5" t="n">
        <v>-2397</v>
      </c>
      <c r="C40" s="5" t="n">
        <v>-2004</v>
      </c>
      <c r="D40" s="5" t="n">
        <v>-2144</v>
      </c>
    </row>
    <row r="41" spans="1:4">
      <c r="A41" s="4" t="s">
        <v>192</v>
      </c>
      <c r="B41" s="5" t="n">
        <v>0</v>
      </c>
      <c r="C41" s="5" t="n">
        <v>-1620</v>
      </c>
      <c r="D41" s="5" t="n">
        <v>-61</v>
      </c>
    </row>
    <row r="42" spans="1:4">
      <c r="A42" s="4" t="s">
        <v>193</v>
      </c>
      <c r="B42" s="5" t="n">
        <v>0</v>
      </c>
      <c r="C42" s="5" t="n">
        <v>0</v>
      </c>
      <c r="D42" s="5" t="n">
        <v>150</v>
      </c>
    </row>
    <row r="43" spans="1:4">
      <c r="A43" s="4" t="s">
        <v>194</v>
      </c>
      <c r="B43" s="5" t="n">
        <v>0</v>
      </c>
      <c r="C43" s="5" t="n">
        <v>-362</v>
      </c>
      <c r="D43" s="5" t="n">
        <v>-120</v>
      </c>
    </row>
    <row r="44" spans="1:4">
      <c r="A44" s="4" t="s">
        <v>195</v>
      </c>
      <c r="B44" s="5" t="n">
        <v>-34</v>
      </c>
      <c r="C44" s="5" t="n">
        <v>-42</v>
      </c>
      <c r="D44" s="5" t="n">
        <v>-36</v>
      </c>
    </row>
    <row r="45" spans="1:4">
      <c r="A45" s="4" t="s">
        <v>146</v>
      </c>
      <c r="B45" s="5" t="n">
        <v>-33</v>
      </c>
      <c r="C45" s="5" t="n">
        <v>0</v>
      </c>
      <c r="D45" s="5" t="n">
        <v>-68</v>
      </c>
    </row>
    <row r="46" spans="1:4">
      <c r="A46" s="4" t="s">
        <v>152</v>
      </c>
      <c r="B46" s="5" t="n">
        <v>0</v>
      </c>
      <c r="C46" s="5" t="n">
        <v>-70</v>
      </c>
      <c r="D46" s="5" t="n">
        <v>0</v>
      </c>
    </row>
    <row r="47" spans="1:4">
      <c r="A47" s="4" t="s">
        <v>196</v>
      </c>
      <c r="B47" s="5" t="n">
        <v>-107</v>
      </c>
      <c r="C47" s="5" t="n">
        <v>-138</v>
      </c>
      <c r="D47" s="5" t="n">
        <v>-157</v>
      </c>
    </row>
    <row r="48" spans="1:4">
      <c r="A48" s="4" t="s">
        <v>197</v>
      </c>
      <c r="B48" s="5" t="n">
        <v>0</v>
      </c>
      <c r="C48" s="5" t="n">
        <v>0</v>
      </c>
      <c r="D48" s="5" t="n">
        <v>226</v>
      </c>
    </row>
    <row r="49" spans="1:4">
      <c r="A49" s="4" t="s">
        <v>198</v>
      </c>
      <c r="B49" s="5" t="n">
        <v>-54</v>
      </c>
      <c r="C49" s="5" t="n">
        <v>-44</v>
      </c>
      <c r="D49" s="5" t="n">
        <v>-98</v>
      </c>
    </row>
    <row r="50" spans="1:4">
      <c r="A50" s="4" t="s">
        <v>199</v>
      </c>
      <c r="B50" s="5" t="n">
        <v>0</v>
      </c>
      <c r="C50" s="5" t="n">
        <v>0</v>
      </c>
      <c r="D50" s="5" t="n">
        <v>9</v>
      </c>
    </row>
    <row r="51" spans="1:4">
      <c r="A51" s="4" t="s">
        <v>200</v>
      </c>
      <c r="B51" s="5" t="n">
        <v>-1768</v>
      </c>
      <c r="C51" s="5" t="n">
        <v>-2931</v>
      </c>
      <c r="D51" s="5" t="n">
        <v>-42</v>
      </c>
    </row>
    <row r="52" spans="1:4">
      <c r="A52" s="4" t="s">
        <v>201</v>
      </c>
      <c r="B52" s="5" t="n">
        <v>64</v>
      </c>
      <c r="C52" s="5" t="n">
        <v>-10</v>
      </c>
      <c r="D52" s="5" t="n">
        <v>-70</v>
      </c>
    </row>
    <row r="53" spans="1:4">
      <c r="A53" s="4" t="s">
        <v>202</v>
      </c>
      <c r="B53" s="5" t="n">
        <v>91</v>
      </c>
      <c r="C53" s="5" t="n">
        <v>-3209</v>
      </c>
      <c r="D53" s="5" t="n">
        <v>1075</v>
      </c>
    </row>
    <row r="54" spans="1:4">
      <c r="A54" s="4" t="s">
        <v>203</v>
      </c>
      <c r="B54" s="5" t="n">
        <v>2784</v>
      </c>
      <c r="C54" s="5" t="n">
        <v>5993</v>
      </c>
      <c r="D54" s="5" t="n">
        <v>4918</v>
      </c>
    </row>
    <row r="55" spans="1:4">
      <c r="A55" s="4" t="s">
        <v>204</v>
      </c>
      <c r="B55" s="5" t="n">
        <v>2875</v>
      </c>
      <c r="C55" s="5" t="n">
        <v>2784</v>
      </c>
      <c r="D55" s="5" t="n">
        <v>5993</v>
      </c>
    </row>
    <row r="56" spans="1:4">
      <c r="A56" s="4" t="s">
        <v>205</v>
      </c>
      <c r="B56" s="5" t="n">
        <v>0</v>
      </c>
      <c r="C56" s="5" t="n">
        <v>0</v>
      </c>
      <c r="D56" s="5" t="n">
        <v>28</v>
      </c>
    </row>
    <row r="57" spans="1:4">
      <c r="A57" s="4" t="s">
        <v>206</v>
      </c>
      <c r="B57" s="7" t="n">
        <v>2875</v>
      </c>
      <c r="C57" s="7" t="n">
        <v>2784</v>
      </c>
      <c r="D57" s="7" t="n">
        <v>59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585</v>
      </c>
    </row>
    <row r="3" spans="1:3">
      <c r="A3" s="4" t="s">
        <v>670</v>
      </c>
      <c r="B3" s="7" t="n">
        <v>57492</v>
      </c>
      <c r="C3" s="7" t="n">
        <v>57014</v>
      </c>
    </row>
    <row r="4" spans="1:3">
      <c r="A4" s="4" t="s">
        <v>671</v>
      </c>
      <c r="B4" s="5" t="n">
        <v>62525</v>
      </c>
      <c r="C4" s="5" t="n">
        <v>60572</v>
      </c>
    </row>
    <row r="5" spans="1:3">
      <c r="A5" s="4" t="s">
        <v>672</v>
      </c>
      <c r="B5" s="5" t="n">
        <v>756</v>
      </c>
      <c r="C5" s="5" t="n">
        <v>628</v>
      </c>
    </row>
    <row r="6" spans="1:3">
      <c r="A6" s="4" t="s">
        <v>673</v>
      </c>
      <c r="B6" s="5" t="n">
        <v>820</v>
      </c>
      <c r="C6" s="5" t="n">
        <v>632</v>
      </c>
    </row>
    <row r="7" spans="1:3">
      <c r="A7" s="4" t="s">
        <v>674</v>
      </c>
      <c r="B7" s="5" t="n">
        <v>58248</v>
      </c>
      <c r="C7" s="5" t="n">
        <v>57642</v>
      </c>
    </row>
    <row r="8" spans="1:3">
      <c r="A8" s="4" t="s">
        <v>675</v>
      </c>
      <c r="B8" s="5" t="n">
        <v>63345</v>
      </c>
      <c r="C8" s="5" t="n">
        <v>61204</v>
      </c>
    </row>
    <row r="9" spans="1:3">
      <c r="A9" s="4" t="s">
        <v>676</v>
      </c>
    </row>
    <row r="10" spans="1:3">
      <c r="A10" s="3" t="s">
        <v>585</v>
      </c>
    </row>
    <row r="11" spans="1:3">
      <c r="A11" s="4" t="s">
        <v>670</v>
      </c>
      <c r="B11" s="5" t="n">
        <v>4681</v>
      </c>
      <c r="C11" s="5" t="n">
        <v>5439</v>
      </c>
    </row>
    <row r="12" spans="1:3">
      <c r="A12" s="4" t="s">
        <v>671</v>
      </c>
      <c r="B12" s="5" t="n">
        <v>5548</v>
      </c>
      <c r="C12" s="5" t="n">
        <v>6036</v>
      </c>
    </row>
    <row r="13" spans="1:3">
      <c r="A13" s="4" t="s">
        <v>677</v>
      </c>
    </row>
    <row r="14" spans="1:3">
      <c r="A14" s="3" t="s">
        <v>585</v>
      </c>
    </row>
    <row r="15" spans="1:3">
      <c r="A15" s="4" t="s">
        <v>670</v>
      </c>
      <c r="B15" s="5" t="n">
        <v>2678</v>
      </c>
      <c r="C15" s="5" t="n">
        <v>2515</v>
      </c>
    </row>
    <row r="16" spans="1:3">
      <c r="A16" s="4" t="s">
        <v>671</v>
      </c>
      <c r="B16" s="5" t="n">
        <v>2926</v>
      </c>
      <c r="C16" s="5" t="n">
        <v>2647</v>
      </c>
    </row>
    <row r="17" spans="1:3">
      <c r="A17" s="4" t="s">
        <v>678</v>
      </c>
    </row>
    <row r="18" spans="1:3">
      <c r="A18" s="3" t="s">
        <v>585</v>
      </c>
    </row>
    <row r="19" spans="1:3">
      <c r="A19" s="4" t="s">
        <v>670</v>
      </c>
      <c r="B19" s="5" t="n">
        <v>2147</v>
      </c>
      <c r="C19" s="5" t="n">
        <v>2024</v>
      </c>
    </row>
    <row r="20" spans="1:3">
      <c r="A20" s="4" t="s">
        <v>671</v>
      </c>
      <c r="B20" s="5" t="n">
        <v>2233</v>
      </c>
      <c r="C20" s="5" t="n">
        <v>2107</v>
      </c>
    </row>
    <row r="21" spans="1:3">
      <c r="A21" s="4" t="s">
        <v>679</v>
      </c>
    </row>
    <row r="22" spans="1:3">
      <c r="A22" s="3" t="s">
        <v>585</v>
      </c>
    </row>
    <row r="23" spans="1:3">
      <c r="A23" s="4" t="s">
        <v>670</v>
      </c>
      <c r="B23" s="5" t="n">
        <v>25934</v>
      </c>
      <c r="C23" s="5" t="n">
        <v>24943</v>
      </c>
    </row>
    <row r="24" spans="1:3">
      <c r="A24" s="4" t="s">
        <v>671</v>
      </c>
      <c r="B24" s="5" t="n">
        <v>28636</v>
      </c>
      <c r="C24" s="5" t="n">
        <v>26828</v>
      </c>
    </row>
    <row r="25" spans="1:3">
      <c r="A25" s="4" t="s">
        <v>680</v>
      </c>
    </row>
    <row r="26" spans="1:3">
      <c r="A26" s="3" t="s">
        <v>585</v>
      </c>
    </row>
    <row r="27" spans="1:3">
      <c r="A27" s="4" t="s">
        <v>670</v>
      </c>
      <c r="B27" s="5" t="n">
        <v>4396</v>
      </c>
      <c r="C27" s="5" t="n">
        <v>4137</v>
      </c>
    </row>
    <row r="28" spans="1:3">
      <c r="A28" s="4" t="s">
        <v>671</v>
      </c>
      <c r="B28" s="5" t="n">
        <v>4998</v>
      </c>
      <c r="C28" s="5" t="n">
        <v>4550</v>
      </c>
    </row>
    <row r="29" spans="1:3">
      <c r="A29" s="4" t="s">
        <v>681</v>
      </c>
    </row>
    <row r="30" spans="1:3">
      <c r="A30" s="3" t="s">
        <v>585</v>
      </c>
    </row>
    <row r="31" spans="1:3">
      <c r="A31" s="4" t="s">
        <v>670</v>
      </c>
      <c r="B31" s="5" t="n">
        <v>2239</v>
      </c>
      <c r="C31" s="5" t="n">
        <v>2167</v>
      </c>
    </row>
    <row r="32" spans="1:3">
      <c r="A32" s="4" t="s">
        <v>671</v>
      </c>
      <c r="B32" s="5" t="n">
        <v>2458</v>
      </c>
      <c r="C32" s="5" t="n">
        <v>2300</v>
      </c>
    </row>
    <row r="33" spans="1:3">
      <c r="A33" s="4" t="s">
        <v>682</v>
      </c>
    </row>
    <row r="34" spans="1:3">
      <c r="A34" s="3" t="s">
        <v>585</v>
      </c>
    </row>
    <row r="35" spans="1:3">
      <c r="A35" s="4" t="s">
        <v>670</v>
      </c>
      <c r="B35" s="5" t="n">
        <v>5984</v>
      </c>
      <c r="C35" s="5" t="n">
        <v>5719</v>
      </c>
    </row>
    <row r="36" spans="1:3">
      <c r="A36" s="4" t="s">
        <v>671</v>
      </c>
      <c r="B36" s="5" t="n">
        <v>6528</v>
      </c>
      <c r="C36" s="5" t="n">
        <v>6097</v>
      </c>
    </row>
    <row r="37" spans="1:3">
      <c r="A37" s="4" t="s">
        <v>683</v>
      </c>
    </row>
    <row r="38" spans="1:3">
      <c r="A38" s="3" t="s">
        <v>585</v>
      </c>
    </row>
    <row r="39" spans="1:3">
      <c r="A39" s="4" t="s">
        <v>670</v>
      </c>
      <c r="B39" s="5" t="n">
        <v>4314</v>
      </c>
      <c r="C39" s="5" t="n">
        <v>4335</v>
      </c>
    </row>
    <row r="40" spans="1:3">
      <c r="A40" s="4" t="s">
        <v>671</v>
      </c>
      <c r="B40" s="5" t="n">
        <v>4831</v>
      </c>
      <c r="C40" s="5" t="n">
        <v>4734</v>
      </c>
    </row>
    <row r="41" spans="1:3">
      <c r="A41" s="4" t="s">
        <v>684</v>
      </c>
    </row>
    <row r="42" spans="1:3">
      <c r="A42" s="3" t="s">
        <v>585</v>
      </c>
    </row>
    <row r="43" spans="1:3">
      <c r="A43" s="4" t="s">
        <v>670</v>
      </c>
      <c r="B43" s="5" t="n">
        <v>2665</v>
      </c>
      <c r="C43" s="5" t="n">
        <v>2473</v>
      </c>
    </row>
    <row r="44" spans="1:3">
      <c r="A44" s="4" t="s">
        <v>671</v>
      </c>
      <c r="B44" s="5" t="n">
        <v>2845</v>
      </c>
      <c r="C44" s="5" t="n">
        <v>2598</v>
      </c>
    </row>
    <row r="45" spans="1:3">
      <c r="A45" s="4" t="s">
        <v>685</v>
      </c>
    </row>
    <row r="46" spans="1:3">
      <c r="A46" s="3" t="s">
        <v>585</v>
      </c>
    </row>
    <row r="47" spans="1:3">
      <c r="A47" s="4" t="s">
        <v>670</v>
      </c>
      <c r="B47" s="5" t="n">
        <v>1241</v>
      </c>
      <c r="C47" s="5" t="n">
        <v>1161</v>
      </c>
    </row>
    <row r="48" spans="1:3">
      <c r="A48" s="4" t="s">
        <v>671</v>
      </c>
      <c r="B48" s="5" t="n">
        <v>1346</v>
      </c>
      <c r="C48" s="5" t="n">
        <v>1223</v>
      </c>
    </row>
    <row r="49" spans="1:3">
      <c r="A49" s="4" t="s">
        <v>686</v>
      </c>
    </row>
    <row r="50" spans="1:3">
      <c r="A50" s="3" t="s">
        <v>585</v>
      </c>
    </row>
    <row r="51" spans="1:3">
      <c r="A51" s="4" t="s">
        <v>670</v>
      </c>
      <c r="B51" s="5" t="n">
        <v>2087</v>
      </c>
      <c r="C51" s="5" t="n">
        <v>2043</v>
      </c>
    </row>
    <row r="52" spans="1:3">
      <c r="A52" s="4" t="s">
        <v>671</v>
      </c>
      <c r="B52" s="5" t="n">
        <v>2355</v>
      </c>
      <c r="C52" s="5" t="n">
        <v>2258</v>
      </c>
    </row>
    <row r="53" spans="1:3">
      <c r="A53" s="4" t="s">
        <v>687</v>
      </c>
    </row>
    <row r="54" spans="1:3">
      <c r="A54" s="3" t="s">
        <v>585</v>
      </c>
    </row>
    <row r="55" spans="1:3">
      <c r="A55" s="4" t="s">
        <v>670</v>
      </c>
      <c r="B55" s="5" t="n">
        <v>1493</v>
      </c>
      <c r="C55" s="5" t="n">
        <v>1455</v>
      </c>
    </row>
    <row r="56" spans="1:3">
      <c r="A56" s="4" t="s">
        <v>671</v>
      </c>
      <c r="B56" s="5" t="n">
        <v>1605</v>
      </c>
      <c r="C56" s="5" t="n">
        <v>1530</v>
      </c>
    </row>
    <row r="57" spans="1:3">
      <c r="A57" s="4" t="s">
        <v>688</v>
      </c>
    </row>
    <row r="58" spans="1:3">
      <c r="A58" s="3" t="s">
        <v>585</v>
      </c>
    </row>
    <row r="59" spans="1:3">
      <c r="A59" s="4" t="s">
        <v>670</v>
      </c>
      <c r="B59" s="5" t="n">
        <v>1160</v>
      </c>
      <c r="C59" s="5" t="n">
        <v>1121</v>
      </c>
    </row>
    <row r="60" spans="1:3">
      <c r="A60" s="4" t="s">
        <v>671</v>
      </c>
      <c r="B60" s="5" t="n">
        <v>1291</v>
      </c>
      <c r="C60" s="5" t="n">
        <v>1190</v>
      </c>
    </row>
    <row r="61" spans="1:3">
      <c r="A61" s="4" t="s">
        <v>689</v>
      </c>
    </row>
    <row r="62" spans="1:3">
      <c r="A62" s="3" t="s">
        <v>585</v>
      </c>
    </row>
    <row r="63" spans="1:3">
      <c r="A63" s="4" t="s">
        <v>670</v>
      </c>
      <c r="B63" s="5" t="n">
        <v>355</v>
      </c>
      <c r="C63" s="5" t="n">
        <v>332</v>
      </c>
    </row>
    <row r="64" spans="1:3">
      <c r="A64" s="4" t="s">
        <v>671</v>
      </c>
      <c r="B64" s="5" t="n">
        <v>379</v>
      </c>
      <c r="C64" s="5" t="n">
        <v>348</v>
      </c>
    </row>
    <row r="65" spans="1:3">
      <c r="A65" s="4" t="s">
        <v>607</v>
      </c>
    </row>
    <row r="66" spans="1:3">
      <c r="A66" s="3" t="s">
        <v>585</v>
      </c>
    </row>
    <row r="67" spans="1:3">
      <c r="A67" s="4" t="s">
        <v>670</v>
      </c>
      <c r="B67" s="5" t="n">
        <v>11778</v>
      </c>
      <c r="C67" s="5" t="n">
        <v>11717</v>
      </c>
    </row>
    <row r="68" spans="1:3">
      <c r="A68" s="4" t="s">
        <v>671</v>
      </c>
      <c r="B68" s="5" t="n">
        <v>12611</v>
      </c>
      <c r="C68" s="5" t="n">
        <v>12295</v>
      </c>
    </row>
    <row r="69" spans="1:3">
      <c r="A69" s="4" t="s">
        <v>690</v>
      </c>
    </row>
    <row r="70" spans="1:3">
      <c r="A70" s="3" t="s">
        <v>585</v>
      </c>
    </row>
    <row r="71" spans="1:3">
      <c r="A71" s="4" t="s">
        <v>670</v>
      </c>
      <c r="B71" s="5" t="n">
        <v>979</v>
      </c>
      <c r="C71" s="5" t="n">
        <v>940</v>
      </c>
    </row>
    <row r="72" spans="1:3">
      <c r="A72" s="4" t="s">
        <v>671</v>
      </c>
      <c r="B72" s="5" t="n">
        <v>1017</v>
      </c>
      <c r="C72" s="5" t="n">
        <v>969</v>
      </c>
    </row>
    <row r="73" spans="1:3">
      <c r="A73" s="4" t="s">
        <v>691</v>
      </c>
    </row>
    <row r="74" spans="1:3">
      <c r="A74" s="3" t="s">
        <v>585</v>
      </c>
    </row>
    <row r="75" spans="1:3">
      <c r="A75" s="4" t="s">
        <v>670</v>
      </c>
      <c r="B75" s="5" t="n">
        <v>1337</v>
      </c>
      <c r="C75" s="5" t="n">
        <v>1234</v>
      </c>
    </row>
    <row r="76" spans="1:3">
      <c r="A76" s="4" t="s">
        <v>671</v>
      </c>
      <c r="B76" s="5" t="n">
        <v>1490</v>
      </c>
      <c r="C76" s="5" t="n">
        <v>1331</v>
      </c>
    </row>
    <row r="77" spans="1:3">
      <c r="A77" s="4" t="s">
        <v>692</v>
      </c>
    </row>
    <row r="78" spans="1:3">
      <c r="A78" s="3" t="s">
        <v>585</v>
      </c>
    </row>
    <row r="79" spans="1:3">
      <c r="A79" s="4" t="s">
        <v>670</v>
      </c>
      <c r="B79" s="5" t="n">
        <v>2567</v>
      </c>
      <c r="C79" s="5" t="n">
        <v>2413</v>
      </c>
    </row>
    <row r="80" spans="1:3">
      <c r="A80" s="4" t="s">
        <v>671</v>
      </c>
      <c r="B80" s="5" t="n">
        <v>2735</v>
      </c>
      <c r="C80" s="5" t="n">
        <v>2538</v>
      </c>
    </row>
    <row r="81" spans="1:3">
      <c r="A81" s="4" t="s">
        <v>693</v>
      </c>
    </row>
    <row r="82" spans="1:3">
      <c r="A82" s="3" t="s">
        <v>585</v>
      </c>
    </row>
    <row r="83" spans="1:3">
      <c r="A83" s="4" t="s">
        <v>670</v>
      </c>
      <c r="B83" s="5" t="n">
        <v>686</v>
      </c>
      <c r="C83" s="5" t="n">
        <v>711</v>
      </c>
    </row>
    <row r="84" spans="1:3">
      <c r="A84" s="4" t="s">
        <v>671</v>
      </c>
      <c r="B84" s="5" t="n">
        <v>712</v>
      </c>
      <c r="C84" s="5" t="n">
        <v>714</v>
      </c>
    </row>
    <row r="85" spans="1:3">
      <c r="A85" s="4" t="s">
        <v>694</v>
      </c>
    </row>
    <row r="86" spans="1:3">
      <c r="A86" s="3" t="s">
        <v>585</v>
      </c>
    </row>
    <row r="87" spans="1:3">
      <c r="A87" s="4" t="s">
        <v>670</v>
      </c>
      <c r="B87" s="5" t="n">
        <v>913</v>
      </c>
      <c r="C87" s="5" t="n">
        <v>953</v>
      </c>
    </row>
    <row r="88" spans="1:3">
      <c r="A88" s="4" t="s">
        <v>671</v>
      </c>
      <c r="B88" s="5" t="n">
        <v>982</v>
      </c>
      <c r="C88" s="5" t="n">
        <v>987</v>
      </c>
    </row>
    <row r="89" spans="1:3">
      <c r="A89" s="4" t="s">
        <v>695</v>
      </c>
    </row>
    <row r="90" spans="1:3">
      <c r="A90" s="3" t="s">
        <v>585</v>
      </c>
    </row>
    <row r="91" spans="1:3">
      <c r="A91" s="4" t="s">
        <v>670</v>
      </c>
      <c r="B91" s="5" t="n">
        <v>958</v>
      </c>
      <c r="C91" s="5" t="n">
        <v>928</v>
      </c>
    </row>
    <row r="92" spans="1:3">
      <c r="A92" s="4" t="s">
        <v>671</v>
      </c>
      <c r="B92" s="5" t="n">
        <v>1044</v>
      </c>
      <c r="C92" s="5" t="n">
        <v>958</v>
      </c>
    </row>
    <row r="93" spans="1:3">
      <c r="A93" s="4" t="s">
        <v>696</v>
      </c>
    </row>
    <row r="94" spans="1:3">
      <c r="A94" s="3" t="s">
        <v>585</v>
      </c>
    </row>
    <row r="95" spans="1:3">
      <c r="A95" s="4" t="s">
        <v>670</v>
      </c>
      <c r="B95" s="5" t="n">
        <v>614</v>
      </c>
      <c r="C95" s="5" t="n">
        <v>518</v>
      </c>
    </row>
    <row r="96" spans="1:3">
      <c r="A96" s="4" t="s">
        <v>671</v>
      </c>
      <c r="B96" s="5" t="n">
        <v>645</v>
      </c>
      <c r="C96" s="5" t="n">
        <v>535</v>
      </c>
    </row>
    <row r="97" spans="1:3">
      <c r="A97" s="4" t="s">
        <v>697</v>
      </c>
    </row>
    <row r="98" spans="1:3">
      <c r="A98" s="3" t="s">
        <v>585</v>
      </c>
    </row>
    <row r="99" spans="1:3">
      <c r="A99" s="4" t="s">
        <v>670</v>
      </c>
      <c r="B99" s="5" t="n">
        <v>532</v>
      </c>
      <c r="C99" s="5" t="n">
        <v>434</v>
      </c>
    </row>
    <row r="100" spans="1:3">
      <c r="A100" s="4" t="s">
        <v>671</v>
      </c>
      <c r="B100" s="5" t="n">
        <v>540</v>
      </c>
      <c r="C100" s="5" t="n">
        <v>442</v>
      </c>
    </row>
    <row r="101" spans="1:3">
      <c r="A101" s="4" t="s">
        <v>698</v>
      </c>
    </row>
    <row r="102" spans="1:3">
      <c r="A102" s="3" t="s">
        <v>585</v>
      </c>
    </row>
    <row r="103" spans="1:3">
      <c r="A103" s="4" t="s">
        <v>670</v>
      </c>
      <c r="B103" s="5" t="n">
        <v>656</v>
      </c>
      <c r="C103" s="5" t="n">
        <v>619</v>
      </c>
    </row>
    <row r="104" spans="1:3">
      <c r="A104" s="4" t="s">
        <v>671</v>
      </c>
      <c r="B104" s="5" t="n">
        <v>721</v>
      </c>
      <c r="C104" s="5" t="n">
        <v>677</v>
      </c>
    </row>
    <row r="105" spans="1:3">
      <c r="A105" s="4" t="s">
        <v>699</v>
      </c>
    </row>
    <row r="106" spans="1:3">
      <c r="A106" s="3" t="s">
        <v>585</v>
      </c>
    </row>
    <row r="107" spans="1:3">
      <c r="A107" s="4" t="s">
        <v>670</v>
      </c>
      <c r="B107" s="5" t="n">
        <v>2536</v>
      </c>
      <c r="C107" s="5" t="n">
        <v>2967</v>
      </c>
    </row>
    <row r="108" spans="1:3">
      <c r="A108" s="4" t="s">
        <v>671</v>
      </c>
      <c r="B108" s="5" t="n">
        <v>2725</v>
      </c>
      <c r="C108" s="5" t="n">
        <v>3144</v>
      </c>
    </row>
    <row r="109" spans="1:3">
      <c r="A109" s="4" t="s">
        <v>700</v>
      </c>
    </row>
    <row r="110" spans="1:3">
      <c r="A110" s="3" t="s">
        <v>585</v>
      </c>
    </row>
    <row r="111" spans="1:3">
      <c r="A111" s="4" t="s">
        <v>670</v>
      </c>
      <c r="B111" s="5" t="n">
        <v>3831</v>
      </c>
      <c r="C111" s="5" t="n">
        <v>4122</v>
      </c>
    </row>
    <row r="112" spans="1:3">
      <c r="A112" s="4" t="s">
        <v>671</v>
      </c>
      <c r="B112" s="5" t="n">
        <v>4057</v>
      </c>
      <c r="C112" s="5" t="n">
        <v>4379</v>
      </c>
    </row>
    <row r="113" spans="1:3">
      <c r="A113" s="4" t="s">
        <v>701</v>
      </c>
    </row>
    <row r="114" spans="1:3">
      <c r="A114" s="3" t="s">
        <v>585</v>
      </c>
    </row>
    <row r="115" spans="1:3">
      <c r="A115" s="4" t="s">
        <v>670</v>
      </c>
      <c r="B115" s="5" t="n">
        <v>3387</v>
      </c>
      <c r="C115" s="5" t="n">
        <v>3084</v>
      </c>
    </row>
    <row r="116" spans="1:3">
      <c r="A116" s="4" t="s">
        <v>671</v>
      </c>
      <c r="B116" s="5" t="n">
        <v>3446</v>
      </c>
      <c r="C116" s="5" t="n">
        <v>3129</v>
      </c>
    </row>
    <row r="117" spans="1:3">
      <c r="A117" s="4" t="s">
        <v>702</v>
      </c>
    </row>
    <row r="118" spans="1:3">
      <c r="A118" s="3" t="s">
        <v>585</v>
      </c>
    </row>
    <row r="119" spans="1:3">
      <c r="A119" s="4" t="s">
        <v>670</v>
      </c>
      <c r="B119" s="5" t="n">
        <v>3056</v>
      </c>
      <c r="C119" s="5" t="n">
        <v>3170</v>
      </c>
    </row>
    <row r="120" spans="1:3">
      <c r="A120" s="4" t="s">
        <v>671</v>
      </c>
      <c r="B120" s="5" t="n">
        <v>3068</v>
      </c>
      <c r="C120" s="5" t="n">
        <v>3151</v>
      </c>
    </row>
    <row r="121" spans="1:3">
      <c r="A121" s="4" t="s">
        <v>703</v>
      </c>
    </row>
    <row r="122" spans="1:3">
      <c r="A122" s="3" t="s">
        <v>585</v>
      </c>
    </row>
    <row r="123" spans="1:3">
      <c r="A123" s="4" t="s">
        <v>704</v>
      </c>
      <c r="B123" s="5" t="n">
        <v>5216</v>
      </c>
      <c r="C123" s="5" t="n">
        <v>4095</v>
      </c>
    </row>
    <row r="124" spans="1:3">
      <c r="A124" s="4" t="s">
        <v>705</v>
      </c>
      <c r="B124" s="5" t="n">
        <v>-200</v>
      </c>
      <c r="C124" s="5" t="n">
        <v>-551</v>
      </c>
    </row>
    <row r="125" spans="1:3">
      <c r="A125" s="4" t="s">
        <v>706</v>
      </c>
      <c r="B125" s="5" t="n">
        <v>72</v>
      </c>
      <c r="C125" s="5" t="n">
        <v>31</v>
      </c>
    </row>
    <row r="126" spans="1:3">
      <c r="A126" s="4" t="s">
        <v>707</v>
      </c>
      <c r="B126" s="5" t="n">
        <v>-8</v>
      </c>
      <c r="C126" s="5" t="n">
        <v>-27</v>
      </c>
    </row>
    <row r="127" spans="1:3">
      <c r="A127" s="4" t="s">
        <v>708</v>
      </c>
      <c r="B127" s="5" t="n">
        <v>5288</v>
      </c>
      <c r="C127" s="5" t="n">
        <v>4126</v>
      </c>
    </row>
    <row r="128" spans="1:3">
      <c r="A128" s="4" t="s">
        <v>709</v>
      </c>
      <c r="B128" s="5" t="n">
        <v>-208</v>
      </c>
      <c r="C128" s="5" t="n">
        <v>-578</v>
      </c>
    </row>
    <row r="129" spans="1:3">
      <c r="A129" s="4" t="s">
        <v>710</v>
      </c>
    </row>
    <row r="130" spans="1:3">
      <c r="A130" s="3" t="s">
        <v>585</v>
      </c>
    </row>
    <row r="131" spans="1:3">
      <c r="A131" s="4" t="s">
        <v>704</v>
      </c>
      <c r="B131" s="5" t="n">
        <v>870</v>
      </c>
      <c r="C131" s="5" t="n">
        <v>647</v>
      </c>
    </row>
    <row r="132" spans="1:3">
      <c r="A132" s="4" t="s">
        <v>705</v>
      </c>
      <c r="B132" s="5" t="n">
        <v>-3</v>
      </c>
      <c r="C132" s="5" t="n">
        <v>-50</v>
      </c>
    </row>
    <row r="133" spans="1:3">
      <c r="A133" s="4" t="s">
        <v>711</v>
      </c>
    </row>
    <row r="134" spans="1:3">
      <c r="A134" s="3" t="s">
        <v>585</v>
      </c>
    </row>
    <row r="135" spans="1:3">
      <c r="A135" s="4" t="s">
        <v>704</v>
      </c>
      <c r="B135" s="5" t="n">
        <v>270</v>
      </c>
      <c r="C135" s="5" t="n">
        <v>182</v>
      </c>
    </row>
    <row r="136" spans="1:3">
      <c r="A136" s="4" t="s">
        <v>705</v>
      </c>
      <c r="B136" s="5" t="n">
        <v>-22</v>
      </c>
      <c r="C136" s="5" t="n">
        <v>-50</v>
      </c>
    </row>
    <row r="137" spans="1:3">
      <c r="A137" s="4" t="s">
        <v>712</v>
      </c>
    </row>
    <row r="138" spans="1:3">
      <c r="A138" s="3" t="s">
        <v>585</v>
      </c>
    </row>
    <row r="139" spans="1:3">
      <c r="A139" s="4" t="s">
        <v>704</v>
      </c>
      <c r="B139" s="5" t="n">
        <v>106</v>
      </c>
      <c r="C139" s="5" t="n">
        <v>101</v>
      </c>
    </row>
    <row r="140" spans="1:3">
      <c r="A140" s="4" t="s">
        <v>705</v>
      </c>
      <c r="B140" s="5" t="n">
        <v>-20</v>
      </c>
      <c r="C140" s="5" t="n">
        <v>-18</v>
      </c>
    </row>
    <row r="141" spans="1:3">
      <c r="A141" s="4" t="s">
        <v>713</v>
      </c>
    </row>
    <row r="142" spans="1:3">
      <c r="A142" s="3" t="s">
        <v>585</v>
      </c>
    </row>
    <row r="143" spans="1:3">
      <c r="A143" s="4" t="s">
        <v>704</v>
      </c>
      <c r="B143" s="5" t="n">
        <v>2770</v>
      </c>
      <c r="C143" s="5" t="n">
        <v>2124</v>
      </c>
    </row>
    <row r="144" spans="1:3">
      <c r="A144" s="4" t="s">
        <v>705</v>
      </c>
      <c r="B144" s="5" t="n">
        <v>-68</v>
      </c>
      <c r="C144" s="5" t="n">
        <v>-239</v>
      </c>
    </row>
    <row r="145" spans="1:3">
      <c r="A145" s="4" t="s">
        <v>714</v>
      </c>
    </row>
    <row r="146" spans="1:3">
      <c r="A146" s="3" t="s">
        <v>585</v>
      </c>
    </row>
    <row r="147" spans="1:3">
      <c r="A147" s="4" t="s">
        <v>704</v>
      </c>
      <c r="B147" s="5" t="n">
        <v>611</v>
      </c>
      <c r="C147" s="5" t="n">
        <v>454</v>
      </c>
    </row>
    <row r="148" spans="1:3">
      <c r="A148" s="4" t="s">
        <v>705</v>
      </c>
      <c r="B148" s="5" t="n">
        <v>-9</v>
      </c>
      <c r="C148" s="5" t="n">
        <v>-41</v>
      </c>
    </row>
    <row r="149" spans="1:3">
      <c r="A149" s="4" t="s">
        <v>715</v>
      </c>
    </row>
    <row r="150" spans="1:3">
      <c r="A150" s="3" t="s">
        <v>585</v>
      </c>
    </row>
    <row r="151" spans="1:3">
      <c r="A151" s="4" t="s">
        <v>704</v>
      </c>
      <c r="B151" s="5" t="n">
        <v>227</v>
      </c>
      <c r="C151" s="5" t="n">
        <v>157</v>
      </c>
    </row>
    <row r="152" spans="1:3">
      <c r="A152" s="4" t="s">
        <v>705</v>
      </c>
      <c r="B152" s="5" t="n">
        <v>-8</v>
      </c>
      <c r="C152" s="5" t="n">
        <v>-24</v>
      </c>
    </row>
    <row r="153" spans="1:3">
      <c r="A153" s="4" t="s">
        <v>716</v>
      </c>
    </row>
    <row r="154" spans="1:3">
      <c r="A154" s="3" t="s">
        <v>585</v>
      </c>
    </row>
    <row r="155" spans="1:3">
      <c r="A155" s="4" t="s">
        <v>704</v>
      </c>
      <c r="B155" s="5" t="n">
        <v>556</v>
      </c>
      <c r="C155" s="5" t="n">
        <v>424</v>
      </c>
    </row>
    <row r="156" spans="1:3">
      <c r="A156" s="4" t="s">
        <v>705</v>
      </c>
      <c r="B156" s="5" t="n">
        <v>-12</v>
      </c>
      <c r="C156" s="5" t="n">
        <v>-46</v>
      </c>
    </row>
    <row r="157" spans="1:3">
      <c r="A157" s="4" t="s">
        <v>717</v>
      </c>
    </row>
    <row r="158" spans="1:3">
      <c r="A158" s="3" t="s">
        <v>585</v>
      </c>
    </row>
    <row r="159" spans="1:3">
      <c r="A159" s="4" t="s">
        <v>704</v>
      </c>
      <c r="B159" s="5" t="n">
        <v>530</v>
      </c>
      <c r="C159" s="5" t="n">
        <v>433</v>
      </c>
    </row>
    <row r="160" spans="1:3">
      <c r="A160" s="4" t="s">
        <v>705</v>
      </c>
      <c r="B160" s="5" t="n">
        <v>-13</v>
      </c>
      <c r="C160" s="5" t="n">
        <v>-34</v>
      </c>
    </row>
    <row r="161" spans="1:3">
      <c r="A161" s="4" t="s">
        <v>718</v>
      </c>
    </row>
    <row r="162" spans="1:3">
      <c r="A162" s="3" t="s">
        <v>585</v>
      </c>
    </row>
    <row r="163" spans="1:3">
      <c r="A163" s="4" t="s">
        <v>704</v>
      </c>
      <c r="B163" s="5" t="n">
        <v>192</v>
      </c>
      <c r="C163" s="5" t="n">
        <v>157</v>
      </c>
    </row>
    <row r="164" spans="1:3">
      <c r="A164" s="4" t="s">
        <v>705</v>
      </c>
      <c r="B164" s="5" t="n">
        <v>-12</v>
      </c>
      <c r="C164" s="5" t="n">
        <v>-32</v>
      </c>
    </row>
    <row r="165" spans="1:3">
      <c r="A165" s="4" t="s">
        <v>719</v>
      </c>
    </row>
    <row r="166" spans="1:3">
      <c r="A166" s="3" t="s">
        <v>585</v>
      </c>
    </row>
    <row r="167" spans="1:3">
      <c r="A167" s="4" t="s">
        <v>704</v>
      </c>
      <c r="B167" s="5" t="n">
        <v>106</v>
      </c>
      <c r="C167" s="5" t="n">
        <v>76</v>
      </c>
    </row>
    <row r="168" spans="1:3">
      <c r="A168" s="4" t="s">
        <v>705</v>
      </c>
      <c r="B168" s="5" t="n">
        <v>-1</v>
      </c>
      <c r="C168" s="5" t="n">
        <v>-14</v>
      </c>
    </row>
    <row r="169" spans="1:3">
      <c r="A169" s="4" t="s">
        <v>720</v>
      </c>
    </row>
    <row r="170" spans="1:3">
      <c r="A170" s="3" t="s">
        <v>585</v>
      </c>
    </row>
    <row r="171" spans="1:3">
      <c r="A171" s="4" t="s">
        <v>704</v>
      </c>
      <c r="B171" s="5" t="n">
        <v>273</v>
      </c>
      <c r="C171" s="5" t="n">
        <v>228</v>
      </c>
    </row>
    <row r="172" spans="1:3">
      <c r="A172" s="4" t="s">
        <v>705</v>
      </c>
      <c r="B172" s="5" t="n">
        <v>-5</v>
      </c>
      <c r="C172" s="5" t="n">
        <v>-13</v>
      </c>
    </row>
    <row r="173" spans="1:3">
      <c r="A173" s="4" t="s">
        <v>721</v>
      </c>
    </row>
    <row r="174" spans="1:3">
      <c r="A174" s="3" t="s">
        <v>585</v>
      </c>
    </row>
    <row r="175" spans="1:3">
      <c r="A175" s="4" t="s">
        <v>704</v>
      </c>
      <c r="B175" s="5" t="n">
        <v>116</v>
      </c>
      <c r="C175" s="5" t="n">
        <v>92</v>
      </c>
    </row>
    <row r="176" spans="1:3">
      <c r="A176" s="4" t="s">
        <v>705</v>
      </c>
      <c r="B176" s="5" t="n">
        <v>-4</v>
      </c>
      <c r="C176" s="5" t="n">
        <v>-17</v>
      </c>
    </row>
    <row r="177" spans="1:3">
      <c r="A177" s="4" t="s">
        <v>722</v>
      </c>
    </row>
    <row r="178" spans="1:3">
      <c r="A178" s="3" t="s">
        <v>585</v>
      </c>
    </row>
    <row r="179" spans="1:3">
      <c r="A179" s="4" t="s">
        <v>704</v>
      </c>
      <c r="B179" s="5" t="n">
        <v>134</v>
      </c>
      <c r="C179" s="5" t="n">
        <v>86</v>
      </c>
    </row>
    <row r="180" spans="1:3">
      <c r="A180" s="4" t="s">
        <v>705</v>
      </c>
      <c r="B180" s="5" t="n">
        <v>-3</v>
      </c>
      <c r="C180" s="5" t="n">
        <v>-17</v>
      </c>
    </row>
    <row r="181" spans="1:3">
      <c r="A181" s="4" t="s">
        <v>723</v>
      </c>
    </row>
    <row r="182" spans="1:3">
      <c r="A182" s="3" t="s">
        <v>585</v>
      </c>
    </row>
    <row r="183" spans="1:3">
      <c r="A183" s="4" t="s">
        <v>704</v>
      </c>
      <c r="B183" s="5" t="n">
        <v>25</v>
      </c>
      <c r="C183" s="5" t="n">
        <v>17</v>
      </c>
    </row>
    <row r="184" spans="1:3">
      <c r="A184" s="4" t="s">
        <v>705</v>
      </c>
      <c r="B184" s="5" t="n">
        <v>-1</v>
      </c>
      <c r="C184" s="5" t="n">
        <v>-1</v>
      </c>
    </row>
    <row r="185" spans="1:3">
      <c r="A185" s="4" t="s">
        <v>724</v>
      </c>
    </row>
    <row r="186" spans="1:3">
      <c r="A186" s="3" t="s">
        <v>585</v>
      </c>
    </row>
    <row r="187" spans="1:3">
      <c r="A187" s="4" t="s">
        <v>704</v>
      </c>
      <c r="B187" s="5" t="n">
        <v>866</v>
      </c>
      <c r="C187" s="5" t="n">
        <v>669</v>
      </c>
    </row>
    <row r="188" spans="1:3">
      <c r="A188" s="4" t="s">
        <v>705</v>
      </c>
      <c r="B188" s="5" t="n">
        <v>-33</v>
      </c>
      <c r="C188" s="5" t="n">
        <v>-91</v>
      </c>
    </row>
    <row r="189" spans="1:3">
      <c r="A189" s="4" t="s">
        <v>725</v>
      </c>
    </row>
    <row r="190" spans="1:3">
      <c r="A190" s="3" t="s">
        <v>585</v>
      </c>
    </row>
    <row r="191" spans="1:3">
      <c r="A191" s="4" t="s">
        <v>704</v>
      </c>
      <c r="B191" s="5" t="n">
        <v>42</v>
      </c>
      <c r="C191" s="5" t="n">
        <v>40</v>
      </c>
    </row>
    <row r="192" spans="1:3">
      <c r="A192" s="4" t="s">
        <v>705</v>
      </c>
      <c r="B192" s="5" t="n">
        <v>-4</v>
      </c>
      <c r="C192" s="5" t="n">
        <v>-11</v>
      </c>
    </row>
    <row r="193" spans="1:3">
      <c r="A193" s="4" t="s">
        <v>726</v>
      </c>
    </row>
    <row r="194" spans="1:3">
      <c r="A194" s="3" t="s">
        <v>585</v>
      </c>
    </row>
    <row r="195" spans="1:3">
      <c r="A195" s="4" t="s">
        <v>704</v>
      </c>
      <c r="B195" s="5" t="n">
        <v>158</v>
      </c>
      <c r="C195" s="5" t="n">
        <v>109</v>
      </c>
    </row>
    <row r="196" spans="1:3">
      <c r="A196" s="4" t="s">
        <v>705</v>
      </c>
      <c r="B196" s="5" t="n">
        <v>-5</v>
      </c>
      <c r="C196" s="5" t="n">
        <v>-12</v>
      </c>
    </row>
    <row r="197" spans="1:3">
      <c r="A197" s="4" t="s">
        <v>727</v>
      </c>
    </row>
    <row r="198" spans="1:3">
      <c r="A198" s="3" t="s">
        <v>585</v>
      </c>
    </row>
    <row r="199" spans="1:3">
      <c r="A199" s="4" t="s">
        <v>704</v>
      </c>
      <c r="B199" s="5" t="n">
        <v>174</v>
      </c>
      <c r="C199" s="5" t="n">
        <v>134</v>
      </c>
    </row>
    <row r="200" spans="1:3">
      <c r="A200" s="4" t="s">
        <v>705</v>
      </c>
      <c r="B200" s="5" t="n">
        <v>-6</v>
      </c>
      <c r="C200" s="5" t="n">
        <v>-9</v>
      </c>
    </row>
    <row r="201" spans="1:3">
      <c r="A201" s="4" t="s">
        <v>728</v>
      </c>
    </row>
    <row r="202" spans="1:3">
      <c r="A202" s="3" t="s">
        <v>585</v>
      </c>
    </row>
    <row r="203" spans="1:3">
      <c r="A203" s="4" t="s">
        <v>704</v>
      </c>
      <c r="B203" s="5" t="n">
        <v>30</v>
      </c>
      <c r="C203" s="5" t="n">
        <v>17</v>
      </c>
    </row>
    <row r="204" spans="1:3">
      <c r="A204" s="4" t="s">
        <v>705</v>
      </c>
      <c r="B204" s="5" t="n">
        <v>-4</v>
      </c>
      <c r="C204" s="5" t="n">
        <v>-14</v>
      </c>
    </row>
    <row r="205" spans="1:3">
      <c r="A205" s="4" t="s">
        <v>729</v>
      </c>
    </row>
    <row r="206" spans="1:3">
      <c r="A206" s="3" t="s">
        <v>585</v>
      </c>
    </row>
    <row r="207" spans="1:3">
      <c r="A207" s="4" t="s">
        <v>704</v>
      </c>
      <c r="B207" s="5" t="n">
        <v>71</v>
      </c>
      <c r="C207" s="5" t="n">
        <v>44</v>
      </c>
    </row>
    <row r="208" spans="1:3">
      <c r="A208" s="4" t="s">
        <v>705</v>
      </c>
      <c r="B208" s="5" t="n">
        <v>-2</v>
      </c>
      <c r="C208" s="5" t="n">
        <v>-10</v>
      </c>
    </row>
    <row r="209" spans="1:3">
      <c r="A209" s="4" t="s">
        <v>730</v>
      </c>
    </row>
    <row r="210" spans="1:3">
      <c r="A210" s="3" t="s">
        <v>585</v>
      </c>
    </row>
    <row r="211" spans="1:3">
      <c r="A211" s="4" t="s">
        <v>704</v>
      </c>
      <c r="B211" s="5" t="n">
        <v>88</v>
      </c>
      <c r="C211" s="5" t="n">
        <v>39</v>
      </c>
    </row>
    <row r="212" spans="1:3">
      <c r="A212" s="4" t="s">
        <v>705</v>
      </c>
      <c r="B212" s="5" t="n">
        <v>-2</v>
      </c>
      <c r="C212" s="5" t="n">
        <v>-9</v>
      </c>
    </row>
    <row r="213" spans="1:3">
      <c r="A213" s="4" t="s">
        <v>731</v>
      </c>
    </row>
    <row r="214" spans="1:3">
      <c r="A214" s="3" t="s">
        <v>585</v>
      </c>
    </row>
    <row r="215" spans="1:3">
      <c r="A215" s="4" t="s">
        <v>704</v>
      </c>
      <c r="B215" s="5" t="n">
        <v>33</v>
      </c>
      <c r="C215" s="5" t="n">
        <v>21</v>
      </c>
    </row>
    <row r="216" spans="1:3">
      <c r="A216" s="4" t="s">
        <v>705</v>
      </c>
      <c r="B216" s="5" t="n">
        <v>-2</v>
      </c>
      <c r="C216" s="5" t="n">
        <v>-4</v>
      </c>
    </row>
    <row r="217" spans="1:3">
      <c r="A217" s="4" t="s">
        <v>732</v>
      </c>
    </row>
    <row r="218" spans="1:3">
      <c r="A218" s="3" t="s">
        <v>585</v>
      </c>
    </row>
    <row r="219" spans="1:3">
      <c r="A219" s="4" t="s">
        <v>704</v>
      </c>
      <c r="B219" s="5" t="n">
        <v>9</v>
      </c>
      <c r="C219" s="5" t="n">
        <v>10</v>
      </c>
    </row>
    <row r="220" spans="1:3">
      <c r="A220" s="4" t="s">
        <v>705</v>
      </c>
      <c r="B220" s="5" t="n">
        <v>-1</v>
      </c>
      <c r="C220" s="5" t="n">
        <v>-2</v>
      </c>
    </row>
    <row r="221" spans="1:3">
      <c r="A221" s="4" t="s">
        <v>733</v>
      </c>
    </row>
    <row r="222" spans="1:3">
      <c r="A222" s="3" t="s">
        <v>585</v>
      </c>
    </row>
    <row r="223" spans="1:3">
      <c r="A223" s="4" t="s">
        <v>704</v>
      </c>
      <c r="B223" s="5" t="n">
        <v>68</v>
      </c>
      <c r="C223" s="5" t="n">
        <v>65</v>
      </c>
    </row>
    <row r="224" spans="1:3">
      <c r="A224" s="4" t="s">
        <v>705</v>
      </c>
      <c r="B224" s="5" t="n">
        <v>-3</v>
      </c>
      <c r="C224" s="5" t="n">
        <v>-7</v>
      </c>
    </row>
    <row r="225" spans="1:3">
      <c r="A225" s="4" t="s">
        <v>734</v>
      </c>
    </row>
    <row r="226" spans="1:3">
      <c r="A226" s="3" t="s">
        <v>585</v>
      </c>
    </row>
    <row r="227" spans="1:3">
      <c r="A227" s="4" t="s">
        <v>704</v>
      </c>
      <c r="B227" s="5" t="n">
        <v>193</v>
      </c>
      <c r="C227" s="5" t="n">
        <v>190</v>
      </c>
    </row>
    <row r="228" spans="1:3">
      <c r="A228" s="4" t="s">
        <v>705</v>
      </c>
      <c r="B228" s="5" t="n">
        <v>-4</v>
      </c>
      <c r="C228" s="5" t="n">
        <v>-13</v>
      </c>
    </row>
    <row r="229" spans="1:3">
      <c r="A229" s="4" t="s">
        <v>735</v>
      </c>
    </row>
    <row r="230" spans="1:3">
      <c r="A230" s="3" t="s">
        <v>585</v>
      </c>
    </row>
    <row r="231" spans="1:3">
      <c r="A231" s="4" t="s">
        <v>704</v>
      </c>
      <c r="B231" s="5" t="n">
        <v>223</v>
      </c>
      <c r="C231" s="5" t="n">
        <v>259</v>
      </c>
    </row>
    <row r="232" spans="1:3">
      <c r="A232" s="4" t="s">
        <v>705</v>
      </c>
      <c r="B232" s="5" t="n">
        <v>-11</v>
      </c>
      <c r="C232" s="5" t="n">
        <v>-12</v>
      </c>
    </row>
    <row r="233" spans="1:3">
      <c r="A233" s="4" t="s">
        <v>736</v>
      </c>
    </row>
    <row r="234" spans="1:3">
      <c r="A234" s="3" t="s">
        <v>585</v>
      </c>
    </row>
    <row r="235" spans="1:3">
      <c r="A235" s="4" t="s">
        <v>704</v>
      </c>
      <c r="B235" s="5" t="n">
        <v>94</v>
      </c>
      <c r="C235" s="5" t="n">
        <v>98</v>
      </c>
    </row>
    <row r="236" spans="1:3">
      <c r="A236" s="4" t="s">
        <v>705</v>
      </c>
      <c r="B236" s="5" t="n">
        <v>-37</v>
      </c>
      <c r="C236" s="5" t="n">
        <v>-56</v>
      </c>
    </row>
    <row r="237" spans="1:3">
      <c r="A237" s="4" t="s">
        <v>737</v>
      </c>
    </row>
    <row r="238" spans="1:3">
      <c r="A238" s="3" t="s">
        <v>585</v>
      </c>
    </row>
    <row r="239" spans="1:3">
      <c r="A239" s="4" t="s">
        <v>704</v>
      </c>
      <c r="B239" s="5" t="n">
        <v>17</v>
      </c>
      <c r="C239" s="5" t="n">
        <v>15</v>
      </c>
    </row>
    <row r="240" spans="1:3">
      <c r="A240" s="4" t="s">
        <v>705</v>
      </c>
      <c r="B240" s="5" t="n">
        <v>-6</v>
      </c>
      <c r="C240" s="5" t="n">
        <v>-35</v>
      </c>
    </row>
    <row r="241" spans="1:3">
      <c r="A241" s="4" t="s">
        <v>738</v>
      </c>
    </row>
    <row r="242" spans="1:3">
      <c r="A242" s="3" t="s">
        <v>585</v>
      </c>
    </row>
    <row r="243" spans="1:3">
      <c r="A243" s="4" t="s">
        <v>704</v>
      </c>
      <c r="B243" s="5" t="n">
        <v>17</v>
      </c>
      <c r="C243" s="5" t="n">
        <v>14</v>
      </c>
    </row>
    <row r="244" spans="1:3">
      <c r="A244" s="4" t="s">
        <v>705</v>
      </c>
      <c r="B244" s="5" t="n">
        <v>0</v>
      </c>
      <c r="C244" s="5" t="n">
        <v>0</v>
      </c>
    </row>
    <row r="245" spans="1:3">
      <c r="A245" s="4" t="s">
        <v>706</v>
      </c>
      <c r="B245" s="5" t="n">
        <v>0</v>
      </c>
      <c r="C245" s="5" t="n">
        <v>0</v>
      </c>
    </row>
    <row r="246" spans="1:3">
      <c r="A246" s="4" t="s">
        <v>707</v>
      </c>
      <c r="B246" s="5" t="n">
        <v>0</v>
      </c>
      <c r="C246" s="5" t="n">
        <v>0</v>
      </c>
    </row>
    <row r="247" spans="1:3">
      <c r="A247" s="4" t="s">
        <v>708</v>
      </c>
      <c r="B247" s="5" t="n">
        <v>17</v>
      </c>
      <c r="C247" s="5" t="n">
        <v>14</v>
      </c>
    </row>
    <row r="248" spans="1:3">
      <c r="A248" s="4" t="s">
        <v>709</v>
      </c>
      <c r="B248" s="5" t="n">
        <v>0</v>
      </c>
      <c r="C248" s="5" t="n">
        <v>0</v>
      </c>
    </row>
    <row r="249" spans="1:3">
      <c r="A249" s="4" t="s">
        <v>739</v>
      </c>
    </row>
    <row r="250" spans="1:3">
      <c r="A250" s="3" t="s">
        <v>585</v>
      </c>
    </row>
    <row r="251" spans="1:3">
      <c r="A251" s="4" t="s">
        <v>704</v>
      </c>
      <c r="B251" s="5" t="n">
        <v>0</v>
      </c>
      <c r="C251" s="5" t="n">
        <v>0</v>
      </c>
    </row>
    <row r="252" spans="1:3">
      <c r="A252" s="4" t="s">
        <v>705</v>
      </c>
      <c r="B252" s="5" t="n">
        <v>0</v>
      </c>
      <c r="C252" s="5" t="n">
        <v>0</v>
      </c>
    </row>
    <row r="253" spans="1:3">
      <c r="A253" s="4" t="s">
        <v>740</v>
      </c>
    </row>
    <row r="254" spans="1:3">
      <c r="A254" s="3" t="s">
        <v>585</v>
      </c>
    </row>
    <row r="255" spans="1:3">
      <c r="A255" s="4" t="s">
        <v>704</v>
      </c>
      <c r="B255" s="5" t="n">
        <v>0</v>
      </c>
      <c r="C255" s="5" t="n">
        <v>0</v>
      </c>
    </row>
    <row r="256" spans="1:3">
      <c r="A256" s="4" t="s">
        <v>705</v>
      </c>
      <c r="B256" s="5" t="n">
        <v>0</v>
      </c>
      <c r="C256" s="5" t="n">
        <v>0</v>
      </c>
    </row>
    <row r="257" spans="1:3">
      <c r="A257" s="4" t="s">
        <v>741</v>
      </c>
    </row>
    <row r="258" spans="1:3">
      <c r="A258" s="3" t="s">
        <v>585</v>
      </c>
    </row>
    <row r="259" spans="1:3">
      <c r="A259" s="4" t="s">
        <v>704</v>
      </c>
      <c r="B259" s="5" t="n">
        <v>0</v>
      </c>
      <c r="C259" s="5" t="n">
        <v>0</v>
      </c>
    </row>
    <row r="260" spans="1:3">
      <c r="A260" s="4" t="s">
        <v>705</v>
      </c>
      <c r="B260" s="5" t="n">
        <v>0</v>
      </c>
      <c r="C260" s="5" t="n">
        <v>0</v>
      </c>
    </row>
    <row r="261" spans="1:3">
      <c r="A261" s="4" t="s">
        <v>742</v>
      </c>
    </row>
    <row r="262" spans="1:3">
      <c r="A262" s="3" t="s">
        <v>585</v>
      </c>
    </row>
    <row r="263" spans="1:3">
      <c r="A263" s="4" t="s">
        <v>704</v>
      </c>
      <c r="B263" s="5" t="n">
        <v>0</v>
      </c>
      <c r="C263" s="5" t="n">
        <v>0</v>
      </c>
    </row>
    <row r="264" spans="1:3">
      <c r="A264" s="4" t="s">
        <v>705</v>
      </c>
      <c r="B264" s="5" t="n">
        <v>0</v>
      </c>
      <c r="C264" s="5" t="n">
        <v>0</v>
      </c>
    </row>
    <row r="265" spans="1:3">
      <c r="A265" s="4" t="s">
        <v>743</v>
      </c>
    </row>
    <row r="266" spans="1:3">
      <c r="A266" s="3" t="s">
        <v>585</v>
      </c>
    </row>
    <row r="267" spans="1:3">
      <c r="A267" s="4" t="s">
        <v>704</v>
      </c>
      <c r="B267" s="5" t="n">
        <v>0</v>
      </c>
      <c r="C267" s="5" t="n">
        <v>0</v>
      </c>
    </row>
    <row r="268" spans="1:3">
      <c r="A268" s="4" t="s">
        <v>705</v>
      </c>
      <c r="B268" s="5" t="n">
        <v>0</v>
      </c>
      <c r="C268" s="5" t="n">
        <v>0</v>
      </c>
    </row>
    <row r="269" spans="1:3">
      <c r="A269" s="4" t="s">
        <v>744</v>
      </c>
    </row>
    <row r="270" spans="1:3">
      <c r="A270" s="3" t="s">
        <v>585</v>
      </c>
    </row>
    <row r="271" spans="1:3">
      <c r="A271" s="4" t="s">
        <v>704</v>
      </c>
      <c r="B271" s="5" t="n">
        <v>0</v>
      </c>
      <c r="C271" s="5" t="n">
        <v>0</v>
      </c>
    </row>
    <row r="272" spans="1:3">
      <c r="A272" s="4" t="s">
        <v>705</v>
      </c>
      <c r="B272" s="5" t="n">
        <v>0</v>
      </c>
      <c r="C272" s="5" t="n">
        <v>0</v>
      </c>
    </row>
    <row r="273" spans="1:3">
      <c r="A273" s="4" t="s">
        <v>745</v>
      </c>
    </row>
    <row r="274" spans="1:3">
      <c r="A274" s="3" t="s">
        <v>585</v>
      </c>
    </row>
    <row r="275" spans="1:3">
      <c r="A275" s="4" t="s">
        <v>704</v>
      </c>
      <c r="B275" s="5" t="n">
        <v>0</v>
      </c>
      <c r="C275" s="5" t="n">
        <v>0</v>
      </c>
    </row>
    <row r="276" spans="1:3">
      <c r="A276" s="4" t="s">
        <v>705</v>
      </c>
      <c r="B276" s="5" t="n">
        <v>0</v>
      </c>
      <c r="C276" s="5" t="n">
        <v>0</v>
      </c>
    </row>
    <row r="277" spans="1:3">
      <c r="A277" s="4" t="s">
        <v>746</v>
      </c>
    </row>
    <row r="278" spans="1:3">
      <c r="A278" s="3" t="s">
        <v>585</v>
      </c>
    </row>
    <row r="279" spans="1:3">
      <c r="A279" s="4" t="s">
        <v>704</v>
      </c>
      <c r="B279" s="5" t="n">
        <v>0</v>
      </c>
      <c r="C279" s="5" t="n">
        <v>0</v>
      </c>
    </row>
    <row r="280" spans="1:3">
      <c r="A280" s="4" t="s">
        <v>705</v>
      </c>
      <c r="B280" s="5" t="n">
        <v>0</v>
      </c>
      <c r="C280" s="5" t="n">
        <v>0</v>
      </c>
    </row>
    <row r="281" spans="1:3">
      <c r="A281" s="4" t="s">
        <v>747</v>
      </c>
    </row>
    <row r="282" spans="1:3">
      <c r="A282" s="3" t="s">
        <v>585</v>
      </c>
    </row>
    <row r="283" spans="1:3">
      <c r="A283" s="4" t="s">
        <v>704</v>
      </c>
      <c r="B283" s="5" t="n">
        <v>0</v>
      </c>
      <c r="C283" s="5" t="n">
        <v>0</v>
      </c>
    </row>
    <row r="284" spans="1:3">
      <c r="A284" s="4" t="s">
        <v>705</v>
      </c>
      <c r="B284" s="5" t="n">
        <v>0</v>
      </c>
      <c r="C284" s="5" t="n">
        <v>0</v>
      </c>
    </row>
    <row r="285" spans="1:3">
      <c r="A285" s="4" t="s">
        <v>748</v>
      </c>
    </row>
    <row r="286" spans="1:3">
      <c r="A286" s="3" t="s">
        <v>585</v>
      </c>
    </row>
    <row r="287" spans="1:3">
      <c r="A287" s="4" t="s">
        <v>704</v>
      </c>
      <c r="B287" s="5" t="n">
        <v>0</v>
      </c>
      <c r="C287" s="5" t="n">
        <v>0</v>
      </c>
    </row>
    <row r="288" spans="1:3">
      <c r="A288" s="4" t="s">
        <v>705</v>
      </c>
      <c r="B288" s="5" t="n">
        <v>0</v>
      </c>
      <c r="C288" s="5" t="n">
        <v>0</v>
      </c>
    </row>
    <row r="289" spans="1:3">
      <c r="A289" s="4" t="s">
        <v>749</v>
      </c>
    </row>
    <row r="290" spans="1:3">
      <c r="A290" s="3" t="s">
        <v>585</v>
      </c>
    </row>
    <row r="291" spans="1:3">
      <c r="A291" s="4" t="s">
        <v>704</v>
      </c>
      <c r="B291" s="5" t="n">
        <v>0</v>
      </c>
      <c r="C291" s="5" t="n">
        <v>0</v>
      </c>
    </row>
    <row r="292" spans="1:3">
      <c r="A292" s="4" t="s">
        <v>705</v>
      </c>
      <c r="B292" s="5" t="n">
        <v>0</v>
      </c>
      <c r="C292" s="5" t="n">
        <v>0</v>
      </c>
    </row>
    <row r="293" spans="1:3">
      <c r="A293" s="4" t="s">
        <v>750</v>
      </c>
    </row>
    <row r="294" spans="1:3">
      <c r="A294" s="3" t="s">
        <v>585</v>
      </c>
    </row>
    <row r="295" spans="1:3">
      <c r="A295" s="4" t="s">
        <v>704</v>
      </c>
      <c r="B295" s="5" t="n">
        <v>0</v>
      </c>
      <c r="C295" s="5" t="n">
        <v>0</v>
      </c>
    </row>
    <row r="296" spans="1:3">
      <c r="A296" s="4" t="s">
        <v>705</v>
      </c>
      <c r="B296" s="5" t="n">
        <v>0</v>
      </c>
      <c r="C296" s="5" t="n">
        <v>0</v>
      </c>
    </row>
    <row r="297" spans="1:3">
      <c r="A297" s="4" t="s">
        <v>751</v>
      </c>
    </row>
    <row r="298" spans="1:3">
      <c r="A298" s="3" t="s">
        <v>585</v>
      </c>
    </row>
    <row r="299" spans="1:3">
      <c r="A299" s="4" t="s">
        <v>704</v>
      </c>
      <c r="B299" s="5" t="n">
        <v>0</v>
      </c>
      <c r="C299" s="5" t="n">
        <v>0</v>
      </c>
    </row>
    <row r="300" spans="1:3">
      <c r="A300" s="4" t="s">
        <v>705</v>
      </c>
      <c r="B300" s="5" t="n">
        <v>0</v>
      </c>
      <c r="C300" s="5" t="n">
        <v>0</v>
      </c>
    </row>
    <row r="301" spans="1:3">
      <c r="A301" s="4" t="s">
        <v>752</v>
      </c>
    </row>
    <row r="302" spans="1:3">
      <c r="A302" s="3" t="s">
        <v>585</v>
      </c>
    </row>
    <row r="303" spans="1:3">
      <c r="A303" s="4" t="s">
        <v>704</v>
      </c>
      <c r="B303" s="5" t="n">
        <v>0</v>
      </c>
      <c r="C303" s="5" t="n">
        <v>0</v>
      </c>
    </row>
    <row r="304" spans="1:3">
      <c r="A304" s="4" t="s">
        <v>705</v>
      </c>
      <c r="B304" s="5" t="n">
        <v>0</v>
      </c>
      <c r="C304" s="5" t="n">
        <v>0</v>
      </c>
    </row>
    <row r="305" spans="1:3">
      <c r="A305" s="4" t="s">
        <v>753</v>
      </c>
    </row>
    <row r="306" spans="1:3">
      <c r="A306" s="3" t="s">
        <v>585</v>
      </c>
    </row>
    <row r="307" spans="1:3">
      <c r="A307" s="4" t="s">
        <v>704</v>
      </c>
      <c r="B307" s="5" t="n">
        <v>0</v>
      </c>
      <c r="C307" s="5" t="n">
        <v>0</v>
      </c>
    </row>
    <row r="308" spans="1:3">
      <c r="A308" s="4" t="s">
        <v>705</v>
      </c>
      <c r="B308" s="5" t="n">
        <v>0</v>
      </c>
      <c r="C308" s="5" t="n">
        <v>0</v>
      </c>
    </row>
    <row r="309" spans="1:3">
      <c r="A309" s="4" t="s">
        <v>754</v>
      </c>
    </row>
    <row r="310" spans="1:3">
      <c r="A310" s="3" t="s">
        <v>585</v>
      </c>
    </row>
    <row r="311" spans="1:3">
      <c r="A311" s="4" t="s">
        <v>704</v>
      </c>
      <c r="B311" s="5" t="n">
        <v>0</v>
      </c>
      <c r="C311" s="5" t="n">
        <v>0</v>
      </c>
    </row>
    <row r="312" spans="1:3">
      <c r="A312" s="4" t="s">
        <v>705</v>
      </c>
      <c r="B312" s="5" t="n">
        <v>0</v>
      </c>
      <c r="C312" s="5" t="n">
        <v>0</v>
      </c>
    </row>
    <row r="313" spans="1:3">
      <c r="A313" s="4" t="s">
        <v>755</v>
      </c>
    </row>
    <row r="314" spans="1:3">
      <c r="A314" s="3" t="s">
        <v>585</v>
      </c>
    </row>
    <row r="315" spans="1:3">
      <c r="A315" s="4" t="s">
        <v>704</v>
      </c>
      <c r="B315" s="5" t="n">
        <v>0</v>
      </c>
      <c r="C315" s="5" t="n">
        <v>0</v>
      </c>
    </row>
    <row r="316" spans="1:3">
      <c r="A316" s="4" t="s">
        <v>705</v>
      </c>
      <c r="B316" s="5" t="n">
        <v>0</v>
      </c>
      <c r="C316" s="5" t="n">
        <v>0</v>
      </c>
    </row>
    <row r="317" spans="1:3">
      <c r="A317" s="4" t="s">
        <v>756</v>
      </c>
    </row>
    <row r="318" spans="1:3">
      <c r="A318" s="3" t="s">
        <v>585</v>
      </c>
    </row>
    <row r="319" spans="1:3">
      <c r="A319" s="4" t="s">
        <v>704</v>
      </c>
      <c r="B319" s="5" t="n">
        <v>0</v>
      </c>
      <c r="C319" s="5" t="n">
        <v>0</v>
      </c>
    </row>
    <row r="320" spans="1:3">
      <c r="A320" s="4" t="s">
        <v>705</v>
      </c>
      <c r="B320" s="5" t="n">
        <v>0</v>
      </c>
      <c r="C320" s="5" t="n">
        <v>0</v>
      </c>
    </row>
    <row r="321" spans="1:3">
      <c r="A321" s="4" t="s">
        <v>757</v>
      </c>
    </row>
    <row r="322" spans="1:3">
      <c r="A322" s="3" t="s">
        <v>585</v>
      </c>
    </row>
    <row r="323" spans="1:3">
      <c r="A323" s="4" t="s">
        <v>704</v>
      </c>
      <c r="B323" s="5" t="n">
        <v>0</v>
      </c>
      <c r="C323" s="5" t="n">
        <v>0</v>
      </c>
    </row>
    <row r="324" spans="1:3">
      <c r="A324" s="4" t="s">
        <v>705</v>
      </c>
      <c r="B324" s="5" t="n">
        <v>0</v>
      </c>
      <c r="C324" s="5" t="n">
        <v>0</v>
      </c>
    </row>
    <row r="325" spans="1:3">
      <c r="A325" s="4" t="s">
        <v>758</v>
      </c>
    </row>
    <row r="326" spans="1:3">
      <c r="A326" s="3" t="s">
        <v>585</v>
      </c>
    </row>
    <row r="327" spans="1:3">
      <c r="A327" s="4" t="s">
        <v>704</v>
      </c>
      <c r="B327" s="5" t="n">
        <v>0</v>
      </c>
      <c r="C327" s="5" t="n">
        <v>0</v>
      </c>
    </row>
    <row r="328" spans="1:3">
      <c r="A328" s="4" t="s">
        <v>705</v>
      </c>
      <c r="B328" s="5" t="n">
        <v>0</v>
      </c>
      <c r="C328" s="5" t="n">
        <v>0</v>
      </c>
    </row>
    <row r="329" spans="1:3">
      <c r="A329" s="4" t="s">
        <v>759</v>
      </c>
    </row>
    <row r="330" spans="1:3">
      <c r="A330" s="3" t="s">
        <v>585</v>
      </c>
    </row>
    <row r="331" spans="1:3">
      <c r="A331" s="4" t="s">
        <v>704</v>
      </c>
      <c r="B331" s="5" t="n">
        <v>0</v>
      </c>
      <c r="C331" s="5" t="n">
        <v>0</v>
      </c>
    </row>
    <row r="332" spans="1:3">
      <c r="A332" s="4" t="s">
        <v>705</v>
      </c>
      <c r="B332" s="5" t="n">
        <v>0</v>
      </c>
      <c r="C332" s="5" t="n">
        <v>0</v>
      </c>
    </row>
    <row r="333" spans="1:3">
      <c r="A333" s="4" t="s">
        <v>760</v>
      </c>
    </row>
    <row r="334" spans="1:3">
      <c r="A334" s="3" t="s">
        <v>585</v>
      </c>
    </row>
    <row r="335" spans="1:3">
      <c r="A335" s="4" t="s">
        <v>704</v>
      </c>
      <c r="B335" s="5" t="n">
        <v>0</v>
      </c>
      <c r="C335" s="5" t="n">
        <v>0</v>
      </c>
    </row>
    <row r="336" spans="1:3">
      <c r="A336" s="4" t="s">
        <v>705</v>
      </c>
      <c r="B336" s="5" t="n">
        <v>0</v>
      </c>
      <c r="C336" s="5" t="n">
        <v>0</v>
      </c>
    </row>
    <row r="337" spans="1:3">
      <c r="A337" s="4" t="s">
        <v>761</v>
      </c>
    </row>
    <row r="338" spans="1:3">
      <c r="A338" s="3" t="s">
        <v>585</v>
      </c>
    </row>
    <row r="339" spans="1:3">
      <c r="A339" s="4" t="s">
        <v>704</v>
      </c>
      <c r="B339" s="5" t="n">
        <v>0</v>
      </c>
      <c r="C339" s="5" t="n">
        <v>0</v>
      </c>
    </row>
    <row r="340" spans="1:3">
      <c r="A340" s="4" t="s">
        <v>705</v>
      </c>
      <c r="B340" s="5" t="n">
        <v>0</v>
      </c>
      <c r="C340" s="5" t="n">
        <v>0</v>
      </c>
    </row>
    <row r="341" spans="1:3">
      <c r="A341" s="4" t="s">
        <v>762</v>
      </c>
    </row>
    <row r="342" spans="1:3">
      <c r="A342" s="3" t="s">
        <v>585</v>
      </c>
    </row>
    <row r="343" spans="1:3">
      <c r="A343" s="4" t="s">
        <v>704</v>
      </c>
      <c r="B343" s="5" t="n">
        <v>0</v>
      </c>
      <c r="C343" s="5" t="n">
        <v>0</v>
      </c>
    </row>
    <row r="344" spans="1:3">
      <c r="A344" s="4" t="s">
        <v>705</v>
      </c>
      <c r="B344" s="5" t="n">
        <v>0</v>
      </c>
      <c r="C344" s="5" t="n">
        <v>0</v>
      </c>
    </row>
    <row r="345" spans="1:3">
      <c r="A345" s="4" t="s">
        <v>763</v>
      </c>
    </row>
    <row r="346" spans="1:3">
      <c r="A346" s="3" t="s">
        <v>585</v>
      </c>
    </row>
    <row r="347" spans="1:3">
      <c r="A347" s="4" t="s">
        <v>704</v>
      </c>
      <c r="B347" s="5" t="n">
        <v>0</v>
      </c>
      <c r="C347" s="5" t="n">
        <v>0</v>
      </c>
    </row>
    <row r="348" spans="1:3">
      <c r="A348" s="4" t="s">
        <v>705</v>
      </c>
      <c r="B348" s="5" t="n">
        <v>0</v>
      </c>
      <c r="C348" s="5" t="n">
        <v>0</v>
      </c>
    </row>
    <row r="349" spans="1:3">
      <c r="A349" s="4" t="s">
        <v>764</v>
      </c>
    </row>
    <row r="350" spans="1:3">
      <c r="A350" s="3" t="s">
        <v>585</v>
      </c>
    </row>
    <row r="351" spans="1:3">
      <c r="A351" s="4" t="s">
        <v>704</v>
      </c>
      <c r="B351" s="5" t="n">
        <v>14</v>
      </c>
      <c r="C351" s="5" t="n">
        <v>10</v>
      </c>
    </row>
    <row r="352" spans="1:3">
      <c r="A352" s="4" t="s">
        <v>705</v>
      </c>
      <c r="B352" s="5" t="n">
        <v>0</v>
      </c>
      <c r="C352" s="5" t="n">
        <v>0</v>
      </c>
    </row>
    <row r="353" spans="1:3">
      <c r="A353" s="4" t="s">
        <v>765</v>
      </c>
    </row>
    <row r="354" spans="1:3">
      <c r="A354" s="3" t="s">
        <v>585</v>
      </c>
    </row>
    <row r="355" spans="1:3">
      <c r="A355" s="4" t="s">
        <v>704</v>
      </c>
      <c r="B355" s="5" t="n">
        <v>2</v>
      </c>
      <c r="C355" s="5" t="n">
        <v>3</v>
      </c>
    </row>
    <row r="356" spans="1:3">
      <c r="A356" s="4" t="s">
        <v>705</v>
      </c>
      <c r="B356" s="5" t="n">
        <v>0</v>
      </c>
      <c r="C356" s="5" t="n">
        <v>0</v>
      </c>
    </row>
    <row r="357" spans="1:3">
      <c r="A357" s="4" t="s">
        <v>766</v>
      </c>
    </row>
    <row r="358" spans="1:3">
      <c r="A358" s="3" t="s">
        <v>585</v>
      </c>
    </row>
    <row r="359" spans="1:3">
      <c r="A359" s="4" t="s">
        <v>704</v>
      </c>
      <c r="B359" s="5" t="n">
        <v>1</v>
      </c>
      <c r="C359" s="5" t="n">
        <v>1</v>
      </c>
    </row>
    <row r="360" spans="1:3">
      <c r="A360" s="4" t="s">
        <v>705</v>
      </c>
      <c r="B360" s="7" t="n">
        <v>0</v>
      </c>
      <c r="C36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67</v>
      </c>
      <c r="B1" s="2" t="s">
        <v>768</v>
      </c>
      <c r="C1" s="2" t="s">
        <v>769</v>
      </c>
    </row>
    <row r="2" spans="1:3">
      <c r="A2" s="3" t="s">
        <v>585</v>
      </c>
    </row>
    <row r="3" spans="1:3">
      <c r="A3" s="4" t="s">
        <v>770</v>
      </c>
      <c r="B3" s="7" t="n">
        <v>6090</v>
      </c>
      <c r="C3" s="7" t="n">
        <v>12697</v>
      </c>
    </row>
    <row r="4" spans="1:3">
      <c r="A4" s="4" t="s">
        <v>771</v>
      </c>
      <c r="B4" s="7" t="n">
        <v>-65</v>
      </c>
      <c r="C4" s="7" t="n">
        <v>-444</v>
      </c>
    </row>
    <row r="5" spans="1:3">
      <c r="A5" s="4" t="s">
        <v>772</v>
      </c>
      <c r="B5" s="5" t="n">
        <v>1039</v>
      </c>
      <c r="C5" s="5" t="n">
        <v>1872</v>
      </c>
    </row>
    <row r="6" spans="1:3">
      <c r="A6" s="4" t="s">
        <v>773</v>
      </c>
      <c r="B6" s="7" t="n">
        <v>3661</v>
      </c>
      <c r="C6" s="7" t="n">
        <v>1737</v>
      </c>
    </row>
    <row r="7" spans="1:3">
      <c r="A7" s="4" t="s">
        <v>593</v>
      </c>
      <c r="B7" s="7" t="n">
        <v>-143</v>
      </c>
      <c r="C7" s="7" t="n">
        <v>-134</v>
      </c>
    </row>
    <row r="8" spans="1:3">
      <c r="A8" s="4" t="s">
        <v>774</v>
      </c>
      <c r="B8" s="5" t="n">
        <v>587</v>
      </c>
      <c r="C8" s="5" t="n">
        <v>322</v>
      </c>
    </row>
    <row r="9" spans="1:3">
      <c r="A9" s="4" t="s">
        <v>775</v>
      </c>
      <c r="B9" s="7" t="n">
        <v>9751</v>
      </c>
      <c r="C9" s="7" t="n">
        <v>14434</v>
      </c>
    </row>
    <row r="10" spans="1:3">
      <c r="A10" s="4" t="s">
        <v>709</v>
      </c>
      <c r="B10" s="7" t="n">
        <v>-208</v>
      </c>
      <c r="C10" s="7" t="n">
        <v>-578</v>
      </c>
    </row>
    <row r="11" spans="1:3">
      <c r="A11" s="4" t="s">
        <v>776</v>
      </c>
      <c r="B11" s="5" t="n">
        <v>1626</v>
      </c>
      <c r="C11" s="5" t="n">
        <v>2194</v>
      </c>
    </row>
    <row r="12" spans="1:3">
      <c r="A12" s="4" t="s">
        <v>614</v>
      </c>
    </row>
    <row r="13" spans="1:3">
      <c r="A13" s="3" t="s">
        <v>585</v>
      </c>
    </row>
    <row r="14" spans="1:3">
      <c r="A14" s="4" t="s">
        <v>770</v>
      </c>
      <c r="B14" s="7" t="n">
        <v>5867</v>
      </c>
      <c r="C14" s="7" t="n">
        <v>12339</v>
      </c>
    </row>
    <row r="15" spans="1:3">
      <c r="A15" s="4" t="s">
        <v>771</v>
      </c>
      <c r="B15" s="7" t="n">
        <v>-55</v>
      </c>
      <c r="C15" s="7" t="n">
        <v>-432</v>
      </c>
    </row>
    <row r="16" spans="1:3">
      <c r="A16" s="4" t="s">
        <v>772</v>
      </c>
      <c r="B16" s="5" t="n">
        <v>898</v>
      </c>
      <c r="C16" s="5" t="n">
        <v>1657</v>
      </c>
    </row>
    <row r="17" spans="1:3">
      <c r="A17" s="4" t="s">
        <v>773</v>
      </c>
      <c r="B17" s="7" t="n">
        <v>3488</v>
      </c>
      <c r="C17" s="7" t="n">
        <v>1354</v>
      </c>
    </row>
    <row r="18" spans="1:3">
      <c r="A18" s="4" t="s">
        <v>593</v>
      </c>
      <c r="B18" s="7" t="n">
        <v>-135</v>
      </c>
      <c r="C18" s="7" t="n">
        <v>-108</v>
      </c>
    </row>
    <row r="19" spans="1:3">
      <c r="A19" s="4" t="s">
        <v>774</v>
      </c>
      <c r="B19" s="5" t="n">
        <v>528</v>
      </c>
      <c r="C19" s="5" t="n">
        <v>250</v>
      </c>
    </row>
    <row r="20" spans="1:3">
      <c r="A20" s="4" t="s">
        <v>775</v>
      </c>
      <c r="B20" s="7" t="n">
        <v>9355</v>
      </c>
      <c r="C20" s="7" t="n">
        <v>13693</v>
      </c>
    </row>
    <row r="21" spans="1:3">
      <c r="A21" s="4" t="s">
        <v>709</v>
      </c>
      <c r="B21" s="7" t="n">
        <v>-190</v>
      </c>
      <c r="C21" s="7" t="n">
        <v>-540</v>
      </c>
    </row>
    <row r="22" spans="1:3">
      <c r="A22" s="4" t="s">
        <v>776</v>
      </c>
      <c r="B22" s="5" t="n">
        <v>1426</v>
      </c>
      <c r="C22" s="5" t="n">
        <v>1907</v>
      </c>
    </row>
    <row r="23" spans="1:3">
      <c r="A23" s="4" t="s">
        <v>777</v>
      </c>
    </row>
    <row r="24" spans="1:3">
      <c r="A24" s="3" t="s">
        <v>585</v>
      </c>
    </row>
    <row r="25" spans="1:3">
      <c r="A25" s="4" t="s">
        <v>770</v>
      </c>
      <c r="B25" s="7" t="n">
        <v>223</v>
      </c>
      <c r="C25" s="7" t="n">
        <v>358</v>
      </c>
    </row>
    <row r="26" spans="1:3">
      <c r="A26" s="4" t="s">
        <v>771</v>
      </c>
      <c r="B26" s="7" t="n">
        <v>-10</v>
      </c>
      <c r="C26" s="7" t="n">
        <v>-12</v>
      </c>
    </row>
    <row r="27" spans="1:3">
      <c r="A27" s="4" t="s">
        <v>772</v>
      </c>
      <c r="B27" s="5" t="n">
        <v>141</v>
      </c>
      <c r="C27" s="5" t="n">
        <v>215</v>
      </c>
    </row>
    <row r="28" spans="1:3">
      <c r="A28" s="4" t="s">
        <v>773</v>
      </c>
      <c r="B28" s="7" t="n">
        <v>173</v>
      </c>
      <c r="C28" s="7" t="n">
        <v>383</v>
      </c>
    </row>
    <row r="29" spans="1:3">
      <c r="A29" s="4" t="s">
        <v>593</v>
      </c>
      <c r="B29" s="7" t="n">
        <v>-8</v>
      </c>
      <c r="C29" s="7" t="n">
        <v>-26</v>
      </c>
    </row>
    <row r="30" spans="1:3">
      <c r="A30" s="4" t="s">
        <v>774</v>
      </c>
      <c r="B30" s="5" t="n">
        <v>59</v>
      </c>
      <c r="C30" s="5" t="n">
        <v>72</v>
      </c>
    </row>
    <row r="31" spans="1:3">
      <c r="A31" s="4" t="s">
        <v>775</v>
      </c>
      <c r="B31" s="7" t="n">
        <v>396</v>
      </c>
      <c r="C31" s="7" t="n">
        <v>741</v>
      </c>
    </row>
    <row r="32" spans="1:3">
      <c r="A32" s="4" t="s">
        <v>709</v>
      </c>
      <c r="B32" s="7" t="n">
        <v>-18</v>
      </c>
      <c r="C32" s="7" t="n">
        <v>-38</v>
      </c>
    </row>
    <row r="33" spans="1:3">
      <c r="A33" s="4" t="s">
        <v>776</v>
      </c>
      <c r="B33" s="5" t="n">
        <v>200</v>
      </c>
      <c r="C33" s="5" t="n">
        <v>287</v>
      </c>
    </row>
    <row r="34" spans="1:3">
      <c r="A34" s="4" t="s">
        <v>179</v>
      </c>
    </row>
    <row r="35" spans="1:3">
      <c r="A35" s="3" t="s">
        <v>585</v>
      </c>
    </row>
    <row r="36" spans="1:3">
      <c r="A36" s="4" t="s">
        <v>770</v>
      </c>
      <c r="B36" s="7" t="n">
        <v>6016</v>
      </c>
      <c r="C36" s="7" t="n">
        <v>12578</v>
      </c>
    </row>
    <row r="37" spans="1:3">
      <c r="A37" s="4" t="s">
        <v>771</v>
      </c>
      <c r="B37" s="7" t="n">
        <v>-62</v>
      </c>
      <c r="C37" s="7" t="n">
        <v>-435</v>
      </c>
    </row>
    <row r="38" spans="1:3">
      <c r="A38" s="4" t="s">
        <v>772</v>
      </c>
      <c r="B38" s="5" t="n">
        <v>905</v>
      </c>
      <c r="C38" s="5" t="n">
        <v>1690</v>
      </c>
    </row>
    <row r="39" spans="1:3">
      <c r="A39" s="4" t="s">
        <v>773</v>
      </c>
      <c r="B39" s="7" t="n">
        <v>3561</v>
      </c>
      <c r="C39" s="7" t="n">
        <v>1623</v>
      </c>
    </row>
    <row r="40" spans="1:3">
      <c r="A40" s="4" t="s">
        <v>593</v>
      </c>
      <c r="B40" s="7" t="n">
        <v>-138</v>
      </c>
      <c r="C40" s="7" t="n">
        <v>-116</v>
      </c>
    </row>
    <row r="41" spans="1:3">
      <c r="A41" s="4" t="s">
        <v>774</v>
      </c>
      <c r="B41" s="5" t="n">
        <v>529</v>
      </c>
      <c r="C41" s="5" t="n">
        <v>275</v>
      </c>
    </row>
    <row r="42" spans="1:3">
      <c r="A42" s="4" t="s">
        <v>775</v>
      </c>
      <c r="B42" s="7" t="n">
        <v>9577</v>
      </c>
      <c r="C42" s="7" t="n">
        <v>14201</v>
      </c>
    </row>
    <row r="43" spans="1:3">
      <c r="A43" s="4" t="s">
        <v>709</v>
      </c>
      <c r="B43" s="7" t="n">
        <v>-200</v>
      </c>
      <c r="C43" s="7" t="n">
        <v>-551</v>
      </c>
    </row>
    <row r="44" spans="1:3">
      <c r="A44" s="4" t="s">
        <v>776</v>
      </c>
      <c r="B44" s="5" t="n">
        <v>1434</v>
      </c>
      <c r="C44" s="5" t="n">
        <v>1965</v>
      </c>
    </row>
    <row r="45" spans="1:3">
      <c r="A45" s="4" t="s">
        <v>608</v>
      </c>
    </row>
    <row r="46" spans="1:3">
      <c r="A46" s="3" t="s">
        <v>585</v>
      </c>
    </row>
    <row r="47" spans="1:3">
      <c r="A47" s="4" t="s">
        <v>770</v>
      </c>
      <c r="B47" s="7" t="n">
        <v>6016</v>
      </c>
      <c r="C47" s="7" t="n">
        <v>12578</v>
      </c>
    </row>
    <row r="48" spans="1:3">
      <c r="A48" s="4" t="s">
        <v>771</v>
      </c>
      <c r="B48" s="7" t="n">
        <v>-62</v>
      </c>
      <c r="C48" s="7" t="n">
        <v>-435</v>
      </c>
    </row>
    <row r="49" spans="1:3">
      <c r="A49" s="4" t="s">
        <v>772</v>
      </c>
      <c r="B49" s="5" t="n">
        <v>905</v>
      </c>
      <c r="C49" s="5" t="n">
        <v>1690</v>
      </c>
    </row>
    <row r="50" spans="1:3">
      <c r="A50" s="4" t="s">
        <v>773</v>
      </c>
      <c r="B50" s="7" t="n">
        <v>3555</v>
      </c>
      <c r="C50" s="7" t="n">
        <v>1543</v>
      </c>
    </row>
    <row r="51" spans="1:3">
      <c r="A51" s="4" t="s">
        <v>593</v>
      </c>
      <c r="B51" s="7" t="n">
        <v>-136</v>
      </c>
      <c r="C51" s="7" t="n">
        <v>-90</v>
      </c>
    </row>
    <row r="52" spans="1:3">
      <c r="A52" s="4" t="s">
        <v>774</v>
      </c>
      <c r="B52" s="5" t="n">
        <v>526</v>
      </c>
      <c r="C52" s="5" t="n">
        <v>267</v>
      </c>
    </row>
    <row r="53" spans="1:3">
      <c r="A53" s="4" t="s">
        <v>775</v>
      </c>
      <c r="B53" s="7" t="n">
        <v>9571</v>
      </c>
      <c r="C53" s="7" t="n">
        <v>14121</v>
      </c>
    </row>
    <row r="54" spans="1:3">
      <c r="A54" s="4" t="s">
        <v>709</v>
      </c>
      <c r="B54" s="7" t="n">
        <v>-198</v>
      </c>
      <c r="C54" s="7" t="n">
        <v>-525</v>
      </c>
    </row>
    <row r="55" spans="1:3">
      <c r="A55" s="4" t="s">
        <v>776</v>
      </c>
      <c r="B55" s="5" t="n">
        <v>1431</v>
      </c>
      <c r="C55" s="5" t="n">
        <v>1957</v>
      </c>
    </row>
    <row r="56" spans="1:3">
      <c r="A56" s="4" t="s">
        <v>778</v>
      </c>
    </row>
    <row r="57" spans="1:3">
      <c r="A57" s="3" t="s">
        <v>585</v>
      </c>
    </row>
    <row r="58" spans="1:3">
      <c r="A58" s="4" t="s">
        <v>770</v>
      </c>
      <c r="C58" s="7" t="n">
        <v>0</v>
      </c>
    </row>
    <row r="59" spans="1:3">
      <c r="A59" s="4" t="s">
        <v>771</v>
      </c>
      <c r="C59" s="7" t="n">
        <v>0</v>
      </c>
    </row>
    <row r="60" spans="1:3">
      <c r="A60" s="4" t="s">
        <v>772</v>
      </c>
      <c r="C60" s="5" t="n">
        <v>0</v>
      </c>
    </row>
    <row r="61" spans="1:3">
      <c r="A61" s="4" t="s">
        <v>773</v>
      </c>
      <c r="B61" s="7" t="n">
        <v>6</v>
      </c>
      <c r="C61" s="7" t="n">
        <v>80</v>
      </c>
    </row>
    <row r="62" spans="1:3">
      <c r="A62" s="4" t="s">
        <v>593</v>
      </c>
      <c r="B62" s="7" t="n">
        <v>-2</v>
      </c>
      <c r="C62" s="7" t="n">
        <v>-26</v>
      </c>
    </row>
    <row r="63" spans="1:3">
      <c r="A63" s="4" t="s">
        <v>774</v>
      </c>
      <c r="B63" s="5" t="n">
        <v>3</v>
      </c>
      <c r="C63" s="5" t="n">
        <v>8</v>
      </c>
    </row>
    <row r="64" spans="1:3">
      <c r="A64" s="4" t="s">
        <v>775</v>
      </c>
      <c r="B64" s="7" t="n">
        <v>6</v>
      </c>
      <c r="C64" s="7" t="n">
        <v>80</v>
      </c>
    </row>
    <row r="65" spans="1:3">
      <c r="A65" s="4" t="s">
        <v>709</v>
      </c>
      <c r="B65" s="7" t="n">
        <v>-2</v>
      </c>
      <c r="C65" s="7" t="n">
        <v>-26</v>
      </c>
    </row>
    <row r="66" spans="1:3">
      <c r="A66" s="4" t="s">
        <v>776</v>
      </c>
      <c r="B66" s="5" t="n">
        <v>3</v>
      </c>
      <c r="C66" s="5" t="n">
        <v>8</v>
      </c>
    </row>
    <row r="67" spans="1:3">
      <c r="A67" s="4" t="s">
        <v>676</v>
      </c>
    </row>
    <row r="68" spans="1:3">
      <c r="A68" s="3" t="s">
        <v>585</v>
      </c>
    </row>
    <row r="69" spans="1:3">
      <c r="A69" s="4" t="s">
        <v>770</v>
      </c>
      <c r="B69" s="7" t="n">
        <v>78</v>
      </c>
      <c r="C69" s="7" t="n">
        <v>1074</v>
      </c>
    </row>
    <row r="70" spans="1:3">
      <c r="A70" s="4" t="s">
        <v>771</v>
      </c>
      <c r="B70" s="7" t="n">
        <v>-1</v>
      </c>
      <c r="C70" s="7" t="n">
        <v>-50</v>
      </c>
    </row>
    <row r="71" spans="1:3">
      <c r="A71" s="4" t="s">
        <v>772</v>
      </c>
      <c r="B71" s="5" t="n">
        <v>21</v>
      </c>
      <c r="C71" s="5" t="n">
        <v>37</v>
      </c>
    </row>
    <row r="72" spans="1:3">
      <c r="A72" s="4" t="s">
        <v>773</v>
      </c>
      <c r="B72" s="7" t="n">
        <v>94</v>
      </c>
      <c r="C72" s="7" t="n">
        <v>0</v>
      </c>
    </row>
    <row r="73" spans="1:3">
      <c r="A73" s="4" t="s">
        <v>593</v>
      </c>
      <c r="B73" s="7" t="n">
        <v>-2</v>
      </c>
      <c r="C73" s="7" t="n">
        <v>0</v>
      </c>
    </row>
    <row r="74" spans="1:3">
      <c r="A74" s="4" t="s">
        <v>774</v>
      </c>
      <c r="B74" s="5" t="n">
        <v>7</v>
      </c>
      <c r="C74" s="5" t="n">
        <v>0</v>
      </c>
    </row>
    <row r="75" spans="1:3">
      <c r="A75" s="4" t="s">
        <v>775</v>
      </c>
      <c r="B75" s="7" t="n">
        <v>172</v>
      </c>
      <c r="C75" s="7" t="n">
        <v>1074</v>
      </c>
    </row>
    <row r="76" spans="1:3">
      <c r="A76" s="4" t="s">
        <v>709</v>
      </c>
      <c r="B76" s="7" t="n">
        <v>-3</v>
      </c>
      <c r="C76" s="7" t="n">
        <v>-50</v>
      </c>
    </row>
    <row r="77" spans="1:3">
      <c r="A77" s="4" t="s">
        <v>776</v>
      </c>
      <c r="B77" s="5" t="n">
        <v>28</v>
      </c>
      <c r="C77" s="5" t="n">
        <v>37</v>
      </c>
    </row>
    <row r="78" spans="1:3">
      <c r="A78" s="4" t="s">
        <v>677</v>
      </c>
    </row>
    <row r="79" spans="1:3">
      <c r="A79" s="3" t="s">
        <v>585</v>
      </c>
    </row>
    <row r="80" spans="1:3">
      <c r="A80" s="4" t="s">
        <v>770</v>
      </c>
      <c r="B80" s="7" t="n">
        <v>125</v>
      </c>
      <c r="C80" s="7" t="n">
        <v>644</v>
      </c>
    </row>
    <row r="81" spans="1:3">
      <c r="A81" s="4" t="s">
        <v>771</v>
      </c>
      <c r="B81" s="7" t="n">
        <v>-1</v>
      </c>
      <c r="C81" s="7" t="n">
        <v>-32</v>
      </c>
    </row>
    <row r="82" spans="1:3">
      <c r="A82" s="4" t="s">
        <v>772</v>
      </c>
      <c r="B82" s="5" t="n">
        <v>35</v>
      </c>
      <c r="C82" s="5" t="n">
        <v>109</v>
      </c>
    </row>
    <row r="83" spans="1:3">
      <c r="A83" s="4" t="s">
        <v>773</v>
      </c>
      <c r="B83" s="7" t="n">
        <v>327</v>
      </c>
      <c r="C83" s="7" t="n">
        <v>142</v>
      </c>
    </row>
    <row r="84" spans="1:3">
      <c r="A84" s="4" t="s">
        <v>593</v>
      </c>
      <c r="B84" s="7" t="n">
        <v>-21</v>
      </c>
      <c r="C84" s="7" t="n">
        <v>-18</v>
      </c>
    </row>
    <row r="85" spans="1:3">
      <c r="A85" s="4" t="s">
        <v>774</v>
      </c>
      <c r="B85" s="5" t="n">
        <v>42</v>
      </c>
      <c r="C85" s="5" t="n">
        <v>12</v>
      </c>
    </row>
    <row r="86" spans="1:3">
      <c r="A86" s="4" t="s">
        <v>775</v>
      </c>
      <c r="B86" s="7" t="n">
        <v>452</v>
      </c>
      <c r="C86" s="7" t="n">
        <v>786</v>
      </c>
    </row>
    <row r="87" spans="1:3">
      <c r="A87" s="4" t="s">
        <v>709</v>
      </c>
      <c r="B87" s="7" t="n">
        <v>-22</v>
      </c>
      <c r="C87" s="7" t="n">
        <v>-50</v>
      </c>
    </row>
    <row r="88" spans="1:3">
      <c r="A88" s="4" t="s">
        <v>776</v>
      </c>
      <c r="B88" s="5" t="n">
        <v>77</v>
      </c>
      <c r="C88" s="5" t="n">
        <v>121</v>
      </c>
    </row>
    <row r="89" spans="1:3">
      <c r="A89" s="4" t="s">
        <v>678</v>
      </c>
    </row>
    <row r="90" spans="1:3">
      <c r="A90" s="3" t="s">
        <v>585</v>
      </c>
    </row>
    <row r="91" spans="1:3">
      <c r="A91" s="4" t="s">
        <v>770</v>
      </c>
      <c r="B91" s="7" t="n">
        <v>583</v>
      </c>
      <c r="C91" s="7" t="n">
        <v>497</v>
      </c>
    </row>
    <row r="92" spans="1:3">
      <c r="A92" s="4" t="s">
        <v>771</v>
      </c>
      <c r="B92" s="7" t="n">
        <v>-7</v>
      </c>
      <c r="C92" s="7" t="n">
        <v>-18</v>
      </c>
    </row>
    <row r="93" spans="1:3">
      <c r="A93" s="4" t="s">
        <v>772</v>
      </c>
      <c r="B93" s="5" t="n">
        <v>26</v>
      </c>
      <c r="C93" s="5" t="n">
        <v>51</v>
      </c>
    </row>
    <row r="94" spans="1:3">
      <c r="A94" s="4" t="s">
        <v>773</v>
      </c>
      <c r="B94" s="7" t="n">
        <v>239</v>
      </c>
      <c r="C94" s="7" t="n">
        <v>0</v>
      </c>
    </row>
    <row r="95" spans="1:3">
      <c r="A95" s="4" t="s">
        <v>593</v>
      </c>
      <c r="B95" s="7" t="n">
        <v>-13</v>
      </c>
      <c r="C95" s="7" t="n">
        <v>0</v>
      </c>
    </row>
    <row r="96" spans="1:3">
      <c r="A96" s="4" t="s">
        <v>774</v>
      </c>
      <c r="B96" s="5" t="n">
        <v>20</v>
      </c>
      <c r="C96" s="5" t="n">
        <v>0</v>
      </c>
    </row>
    <row r="97" spans="1:3">
      <c r="A97" s="4" t="s">
        <v>775</v>
      </c>
      <c r="B97" s="7" t="n">
        <v>822</v>
      </c>
      <c r="C97" s="7" t="n">
        <v>497</v>
      </c>
    </row>
    <row r="98" spans="1:3">
      <c r="A98" s="4" t="s">
        <v>709</v>
      </c>
      <c r="B98" s="7" t="n">
        <v>-20</v>
      </c>
      <c r="C98" s="7" t="n">
        <v>-18</v>
      </c>
    </row>
    <row r="99" spans="1:3">
      <c r="A99" s="4" t="s">
        <v>776</v>
      </c>
      <c r="B99" s="5" t="n">
        <v>46</v>
      </c>
      <c r="C99" s="5" t="n">
        <v>51</v>
      </c>
    </row>
    <row r="100" spans="1:3">
      <c r="A100" s="4" t="s">
        <v>679</v>
      </c>
    </row>
    <row r="101" spans="1:3">
      <c r="A101" s="3" t="s">
        <v>585</v>
      </c>
    </row>
    <row r="102" spans="1:3">
      <c r="A102" s="4" t="s">
        <v>770</v>
      </c>
      <c r="B102" s="7" t="n">
        <v>1871</v>
      </c>
      <c r="C102" s="7" t="n">
        <v>5221</v>
      </c>
    </row>
    <row r="103" spans="1:3">
      <c r="A103" s="4" t="s">
        <v>771</v>
      </c>
      <c r="B103" s="7" t="n">
        <v>-26</v>
      </c>
      <c r="C103" s="7" t="n">
        <v>-190</v>
      </c>
    </row>
    <row r="104" spans="1:3">
      <c r="A104" s="4" t="s">
        <v>772</v>
      </c>
      <c r="B104" s="5" t="n">
        <v>296</v>
      </c>
      <c r="C104" s="5" t="n">
        <v>711</v>
      </c>
    </row>
    <row r="105" spans="1:3">
      <c r="A105" s="4" t="s">
        <v>773</v>
      </c>
      <c r="B105" s="7" t="n">
        <v>1347</v>
      </c>
      <c r="C105" s="7" t="n">
        <v>662</v>
      </c>
    </row>
    <row r="106" spans="1:3">
      <c r="A106" s="4" t="s">
        <v>593</v>
      </c>
      <c r="B106" s="7" t="n">
        <v>-42</v>
      </c>
      <c r="C106" s="7" t="n">
        <v>-49</v>
      </c>
    </row>
    <row r="107" spans="1:3">
      <c r="A107" s="4" t="s">
        <v>774</v>
      </c>
      <c r="B107" s="5" t="n">
        <v>190</v>
      </c>
      <c r="C107" s="5" t="n">
        <v>94</v>
      </c>
    </row>
    <row r="108" spans="1:3">
      <c r="A108" s="4" t="s">
        <v>775</v>
      </c>
      <c r="B108" s="7" t="n">
        <v>3218</v>
      </c>
      <c r="C108" s="7" t="n">
        <v>5883</v>
      </c>
    </row>
    <row r="109" spans="1:3">
      <c r="A109" s="4" t="s">
        <v>709</v>
      </c>
      <c r="B109" s="7" t="n">
        <v>-68</v>
      </c>
      <c r="C109" s="7" t="n">
        <v>-239</v>
      </c>
    </row>
    <row r="110" spans="1:3">
      <c r="A110" s="4" t="s">
        <v>776</v>
      </c>
      <c r="B110" s="5" t="n">
        <v>486</v>
      </c>
      <c r="C110" s="5" t="n">
        <v>805</v>
      </c>
    </row>
    <row r="111" spans="1:3">
      <c r="A111" s="4" t="s">
        <v>607</v>
      </c>
    </row>
    <row r="112" spans="1:3">
      <c r="A112" s="3" t="s">
        <v>585</v>
      </c>
    </row>
    <row r="113" spans="1:3">
      <c r="A113" s="4" t="s">
        <v>770</v>
      </c>
      <c r="B113" s="7" t="n">
        <v>1323</v>
      </c>
      <c r="C113" s="7" t="n">
        <v>2257</v>
      </c>
    </row>
    <row r="114" spans="1:3">
      <c r="A114" s="4" t="s">
        <v>771</v>
      </c>
      <c r="B114" s="7" t="n">
        <v>-12</v>
      </c>
      <c r="C114" s="7" t="n">
        <v>-66</v>
      </c>
    </row>
    <row r="115" spans="1:3">
      <c r="A115" s="4" t="s">
        <v>772</v>
      </c>
      <c r="B115" s="5" t="n">
        <v>217</v>
      </c>
      <c r="C115" s="5" t="n">
        <v>330</v>
      </c>
    </row>
    <row r="116" spans="1:3">
      <c r="A116" s="4" t="s">
        <v>773</v>
      </c>
      <c r="B116" s="7" t="n">
        <v>548</v>
      </c>
      <c r="C116" s="7" t="n">
        <v>408</v>
      </c>
    </row>
    <row r="117" spans="1:3">
      <c r="A117" s="4" t="s">
        <v>593</v>
      </c>
      <c r="B117" s="7" t="n">
        <v>-21</v>
      </c>
      <c r="C117" s="7" t="n">
        <v>-25</v>
      </c>
    </row>
    <row r="118" spans="1:3">
      <c r="A118" s="4" t="s">
        <v>774</v>
      </c>
      <c r="B118" s="5" t="n">
        <v>77</v>
      </c>
      <c r="C118" s="5" t="n">
        <v>57</v>
      </c>
    </row>
    <row r="119" spans="1:3">
      <c r="A119" s="4" t="s">
        <v>775</v>
      </c>
      <c r="B119" s="7" t="n">
        <v>1871</v>
      </c>
      <c r="C119" s="7" t="n">
        <v>2665</v>
      </c>
    </row>
    <row r="120" spans="1:3">
      <c r="A120" s="4" t="s">
        <v>709</v>
      </c>
      <c r="B120" s="7" t="n">
        <v>-33</v>
      </c>
      <c r="C120" s="7" t="n">
        <v>-91</v>
      </c>
    </row>
    <row r="121" spans="1:3">
      <c r="A121" s="4" t="s">
        <v>776</v>
      </c>
      <c r="B121" s="5" t="n">
        <v>294</v>
      </c>
      <c r="C121" s="5" t="n">
        <v>387</v>
      </c>
    </row>
    <row r="122" spans="1:3">
      <c r="A122" s="4" t="s">
        <v>700</v>
      </c>
    </row>
    <row r="123" spans="1:3">
      <c r="A123" s="3" t="s">
        <v>585</v>
      </c>
    </row>
    <row r="124" spans="1:3">
      <c r="A124" s="4" t="s">
        <v>770</v>
      </c>
      <c r="B124" s="7" t="n">
        <v>707</v>
      </c>
      <c r="C124" s="7" t="n">
        <v>725</v>
      </c>
    </row>
    <row r="125" spans="1:3">
      <c r="A125" s="4" t="s">
        <v>771</v>
      </c>
      <c r="B125" s="7" t="n">
        <v>-7</v>
      </c>
      <c r="C125" s="7" t="n">
        <v>-11</v>
      </c>
    </row>
    <row r="126" spans="1:3">
      <c r="A126" s="4" t="s">
        <v>772</v>
      </c>
      <c r="B126" s="5" t="n">
        <v>81</v>
      </c>
      <c r="C126" s="5" t="n">
        <v>100</v>
      </c>
    </row>
    <row r="127" spans="1:3">
      <c r="A127" s="4" t="s">
        <v>773</v>
      </c>
      <c r="B127" s="7" t="n">
        <v>130</v>
      </c>
      <c r="C127" s="7" t="n">
        <v>58</v>
      </c>
    </row>
    <row r="128" spans="1:3">
      <c r="A128" s="4" t="s">
        <v>593</v>
      </c>
      <c r="B128" s="7" t="n">
        <v>-4</v>
      </c>
      <c r="C128" s="7" t="n">
        <v>-1</v>
      </c>
    </row>
    <row r="129" spans="1:3">
      <c r="A129" s="4" t="s">
        <v>774</v>
      </c>
      <c r="B129" s="5" t="n">
        <v>46</v>
      </c>
      <c r="C129" s="5" t="n">
        <v>35</v>
      </c>
    </row>
    <row r="130" spans="1:3">
      <c r="A130" s="4" t="s">
        <v>775</v>
      </c>
      <c r="B130" s="7" t="n">
        <v>837</v>
      </c>
      <c r="C130" s="7" t="n">
        <v>783</v>
      </c>
    </row>
    <row r="131" spans="1:3">
      <c r="A131" s="4" t="s">
        <v>709</v>
      </c>
      <c r="B131" s="7" t="n">
        <v>-11</v>
      </c>
      <c r="C131" s="7" t="n">
        <v>-12</v>
      </c>
    </row>
    <row r="132" spans="1:3">
      <c r="A132" s="4" t="s">
        <v>776</v>
      </c>
      <c r="B132" s="5" t="n">
        <v>127</v>
      </c>
      <c r="C132" s="5" t="n">
        <v>135</v>
      </c>
    </row>
    <row r="133" spans="1:3">
      <c r="A133" s="4" t="s">
        <v>701</v>
      </c>
    </row>
    <row r="134" spans="1:3">
      <c r="A134" s="3" t="s">
        <v>585</v>
      </c>
    </row>
    <row r="135" spans="1:3">
      <c r="A135" s="4" t="s">
        <v>770</v>
      </c>
      <c r="B135" s="7" t="n">
        <v>476</v>
      </c>
      <c r="C135" s="7" t="n">
        <v>1091</v>
      </c>
    </row>
    <row r="136" spans="1:3">
      <c r="A136" s="4" t="s">
        <v>771</v>
      </c>
      <c r="B136" s="7" t="n">
        <v>-4</v>
      </c>
      <c r="C136" s="7" t="n">
        <v>-55</v>
      </c>
    </row>
    <row r="137" spans="1:3">
      <c r="A137" s="4" t="s">
        <v>772</v>
      </c>
      <c r="B137" s="5" t="n">
        <v>69</v>
      </c>
      <c r="C137" s="5" t="n">
        <v>168</v>
      </c>
    </row>
    <row r="138" spans="1:3">
      <c r="A138" s="4" t="s">
        <v>773</v>
      </c>
      <c r="B138" s="7" t="n">
        <v>646</v>
      </c>
      <c r="C138" s="7" t="n">
        <v>25</v>
      </c>
    </row>
    <row r="139" spans="1:3">
      <c r="A139" s="4" t="s">
        <v>593</v>
      </c>
      <c r="B139" s="7" t="n">
        <v>-33</v>
      </c>
      <c r="C139" s="7" t="n">
        <v>-1</v>
      </c>
    </row>
    <row r="140" spans="1:3">
      <c r="A140" s="4" t="s">
        <v>774</v>
      </c>
      <c r="B140" s="5" t="n">
        <v>90</v>
      </c>
      <c r="C140" s="5" t="n">
        <v>9</v>
      </c>
    </row>
    <row r="141" spans="1:3">
      <c r="A141" s="4" t="s">
        <v>775</v>
      </c>
      <c r="B141" s="7" t="n">
        <v>1122</v>
      </c>
      <c r="C141" s="7" t="n">
        <v>1116</v>
      </c>
    </row>
    <row r="142" spans="1:3">
      <c r="A142" s="4" t="s">
        <v>709</v>
      </c>
      <c r="B142" s="7" t="n">
        <v>-37</v>
      </c>
      <c r="C142" s="7" t="n">
        <v>-56</v>
      </c>
    </row>
    <row r="143" spans="1:3">
      <c r="A143" s="4" t="s">
        <v>776</v>
      </c>
      <c r="B143" s="5" t="n">
        <v>159</v>
      </c>
      <c r="C143" s="5" t="n">
        <v>177</v>
      </c>
    </row>
    <row r="144" spans="1:3">
      <c r="A144" s="4" t="s">
        <v>702</v>
      </c>
    </row>
    <row r="145" spans="1:3">
      <c r="A145" s="3" t="s">
        <v>585</v>
      </c>
    </row>
    <row r="146" spans="1:3">
      <c r="A146" s="4" t="s">
        <v>770</v>
      </c>
      <c r="B146" s="7" t="n">
        <v>853</v>
      </c>
      <c r="C146" s="7" t="n">
        <v>1069</v>
      </c>
    </row>
    <row r="147" spans="1:3">
      <c r="A147" s="4" t="s">
        <v>771</v>
      </c>
      <c r="B147" s="7" t="n">
        <v>-4</v>
      </c>
      <c r="C147" s="7" t="n">
        <v>-13</v>
      </c>
    </row>
    <row r="148" spans="1:3">
      <c r="A148" s="4" t="s">
        <v>772</v>
      </c>
      <c r="B148" s="5" t="n">
        <v>160</v>
      </c>
      <c r="C148" s="5" t="n">
        <v>184</v>
      </c>
    </row>
    <row r="149" spans="1:3">
      <c r="A149" s="4" t="s">
        <v>773</v>
      </c>
      <c r="B149" s="7" t="n">
        <v>230</v>
      </c>
      <c r="C149" s="7" t="n">
        <v>328</v>
      </c>
    </row>
    <row r="150" spans="1:3">
      <c r="A150" s="4" t="s">
        <v>593</v>
      </c>
      <c r="B150" s="7" t="n">
        <v>-2</v>
      </c>
      <c r="C150" s="7" t="n">
        <v>-22</v>
      </c>
    </row>
    <row r="151" spans="1:3">
      <c r="A151" s="4" t="s">
        <v>774</v>
      </c>
      <c r="B151" s="5" t="n">
        <v>57</v>
      </c>
      <c r="C151" s="5" t="n">
        <v>68</v>
      </c>
    </row>
    <row r="152" spans="1:3">
      <c r="A152" s="4" t="s">
        <v>775</v>
      </c>
      <c r="B152" s="7" t="n">
        <v>1083</v>
      </c>
      <c r="C152" s="7" t="n">
        <v>1397</v>
      </c>
    </row>
    <row r="153" spans="1:3">
      <c r="A153" s="4" t="s">
        <v>709</v>
      </c>
      <c r="B153" s="7" t="n">
        <v>-6</v>
      </c>
      <c r="C153" s="7" t="n">
        <v>-35</v>
      </c>
    </row>
    <row r="154" spans="1:3">
      <c r="A154" s="4" t="s">
        <v>776</v>
      </c>
      <c r="B154" s="5" t="n">
        <v>217</v>
      </c>
      <c r="C154" s="5" t="n">
        <v>252</v>
      </c>
    </row>
    <row r="155" spans="1:3">
      <c r="A155" s="4" t="s">
        <v>564</v>
      </c>
    </row>
    <row r="156" spans="1:3">
      <c r="A156" s="3" t="s">
        <v>585</v>
      </c>
    </row>
    <row r="157" spans="1:3">
      <c r="A157" s="4" t="s">
        <v>770</v>
      </c>
      <c r="B157" s="7" t="n">
        <v>74</v>
      </c>
      <c r="C157" s="7" t="n">
        <v>119</v>
      </c>
    </row>
    <row r="158" spans="1:3">
      <c r="A158" s="4" t="s">
        <v>771</v>
      </c>
      <c r="B158" s="7" t="n">
        <v>-3</v>
      </c>
      <c r="C158" s="7" t="n">
        <v>-9</v>
      </c>
    </row>
    <row r="159" spans="1:3">
      <c r="A159" s="4" t="s">
        <v>772</v>
      </c>
      <c r="B159" s="5" t="n">
        <v>134</v>
      </c>
      <c r="C159" s="5" t="n">
        <v>182</v>
      </c>
    </row>
    <row r="160" spans="1:3">
      <c r="A160" s="4" t="s">
        <v>773</v>
      </c>
      <c r="B160" s="7" t="n">
        <v>100</v>
      </c>
      <c r="C160" s="7" t="n">
        <v>114</v>
      </c>
    </row>
    <row r="161" spans="1:3">
      <c r="A161" s="4" t="s">
        <v>593</v>
      </c>
      <c r="B161" s="7" t="n">
        <v>-5</v>
      </c>
      <c r="C161" s="7" t="n">
        <v>-18</v>
      </c>
    </row>
    <row r="162" spans="1:3">
      <c r="A162" s="4" t="s">
        <v>774</v>
      </c>
      <c r="B162" s="5" t="n">
        <v>58</v>
      </c>
      <c r="C162" s="5" t="n">
        <v>47</v>
      </c>
    </row>
    <row r="163" spans="1:3">
      <c r="A163" s="4" t="s">
        <v>775</v>
      </c>
      <c r="B163" s="7" t="n">
        <v>174</v>
      </c>
      <c r="C163" s="7" t="n">
        <v>233</v>
      </c>
    </row>
    <row r="164" spans="1:3">
      <c r="A164" s="4" t="s">
        <v>709</v>
      </c>
      <c r="B164" s="7" t="n">
        <v>-8</v>
      </c>
      <c r="C164" s="7" t="n">
        <v>-27</v>
      </c>
    </row>
    <row r="165" spans="1:3">
      <c r="A165" s="4" t="s">
        <v>776</v>
      </c>
      <c r="B165" s="5" t="n">
        <v>192</v>
      </c>
      <c r="C165" s="5" t="n">
        <v>229</v>
      </c>
    </row>
    <row r="166" spans="1:3">
      <c r="A166" s="4" t="s">
        <v>779</v>
      </c>
    </row>
    <row r="167" spans="1:3">
      <c r="A167" s="3" t="s">
        <v>585</v>
      </c>
    </row>
    <row r="168" spans="1:3">
      <c r="A168" s="4" t="s">
        <v>770</v>
      </c>
      <c r="B168" s="7" t="n">
        <v>74</v>
      </c>
      <c r="C168" s="7" t="n">
        <v>118</v>
      </c>
    </row>
    <row r="169" spans="1:3">
      <c r="A169" s="4" t="s">
        <v>771</v>
      </c>
      <c r="B169" s="7" t="n">
        <v>-3</v>
      </c>
      <c r="C169" s="7" t="n">
        <v>-8</v>
      </c>
    </row>
    <row r="170" spans="1:3">
      <c r="A170" s="4" t="s">
        <v>772</v>
      </c>
      <c r="B170" s="5" t="n">
        <v>134</v>
      </c>
      <c r="C170" s="5" t="n">
        <v>167</v>
      </c>
    </row>
    <row r="171" spans="1:3">
      <c r="A171" s="4" t="s">
        <v>773</v>
      </c>
      <c r="B171" s="7" t="n">
        <v>100</v>
      </c>
      <c r="C171" s="7" t="n">
        <v>101</v>
      </c>
    </row>
    <row r="172" spans="1:3">
      <c r="A172" s="4" t="s">
        <v>593</v>
      </c>
      <c r="B172" s="7" t="n">
        <v>-5</v>
      </c>
      <c r="C172" s="7" t="n">
        <v>-14</v>
      </c>
    </row>
    <row r="173" spans="1:3">
      <c r="A173" s="4" t="s">
        <v>774</v>
      </c>
      <c r="B173" s="5" t="n">
        <v>58</v>
      </c>
      <c r="C173" s="5" t="n">
        <v>38</v>
      </c>
    </row>
    <row r="174" spans="1:3">
      <c r="A174" s="4" t="s">
        <v>775</v>
      </c>
      <c r="B174" s="7" t="n">
        <v>174</v>
      </c>
      <c r="C174" s="7" t="n">
        <v>219</v>
      </c>
    </row>
    <row r="175" spans="1:3">
      <c r="A175" s="4" t="s">
        <v>709</v>
      </c>
      <c r="B175" s="7" t="n">
        <v>-8</v>
      </c>
      <c r="C175" s="7" t="n">
        <v>-22</v>
      </c>
    </row>
    <row r="176" spans="1:3">
      <c r="A176" s="4" t="s">
        <v>776</v>
      </c>
      <c r="B176" s="5" t="n">
        <v>192</v>
      </c>
      <c r="C176" s="5" t="n">
        <v>205</v>
      </c>
    </row>
    <row r="177" spans="1:3">
      <c r="A177" s="4" t="s">
        <v>780</v>
      </c>
    </row>
    <row r="178" spans="1:3">
      <c r="A178" s="3" t="s">
        <v>585</v>
      </c>
    </row>
    <row r="179" spans="1:3">
      <c r="A179" s="4" t="s">
        <v>770</v>
      </c>
      <c r="C179" s="7" t="n">
        <v>1</v>
      </c>
    </row>
    <row r="180" spans="1:3">
      <c r="A180" s="4" t="s">
        <v>771</v>
      </c>
      <c r="C180" s="7" t="n">
        <v>-1</v>
      </c>
    </row>
    <row r="181" spans="1:3">
      <c r="A181" s="4" t="s">
        <v>772</v>
      </c>
      <c r="C181" s="5" t="n">
        <v>15</v>
      </c>
    </row>
    <row r="182" spans="1:3">
      <c r="A182" s="4" t="s">
        <v>773</v>
      </c>
      <c r="C182" s="7" t="n">
        <v>13</v>
      </c>
    </row>
    <row r="183" spans="1:3">
      <c r="A183" s="4" t="s">
        <v>593</v>
      </c>
      <c r="C183" s="7" t="n">
        <v>-4</v>
      </c>
    </row>
    <row r="184" spans="1:3">
      <c r="A184" s="4" t="s">
        <v>774</v>
      </c>
      <c r="C184" s="5" t="n">
        <v>9</v>
      </c>
    </row>
    <row r="185" spans="1:3">
      <c r="A185" s="4" t="s">
        <v>775</v>
      </c>
      <c r="C185" s="7" t="n">
        <v>14</v>
      </c>
    </row>
    <row r="186" spans="1:3">
      <c r="A186" s="4" t="s">
        <v>709</v>
      </c>
      <c r="C186" s="7" t="n">
        <v>-5</v>
      </c>
    </row>
    <row r="187" spans="1:3">
      <c r="A187" s="4" t="s">
        <v>776</v>
      </c>
      <c r="C187" s="5" t="n">
        <v>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81</v>
      </c>
      <c r="B1" s="2" t="s">
        <v>768</v>
      </c>
      <c r="C1" s="2" t="s">
        <v>769</v>
      </c>
    </row>
    <row r="2" spans="1:3">
      <c r="A2" s="3" t="s">
        <v>782</v>
      </c>
    </row>
    <row r="3" spans="1:3">
      <c r="A3" s="4" t="s">
        <v>770</v>
      </c>
      <c r="B3" s="7" t="n">
        <v>6090</v>
      </c>
      <c r="C3" s="7" t="n">
        <v>12697</v>
      </c>
    </row>
    <row r="4" spans="1:3">
      <c r="A4" s="4" t="s">
        <v>771</v>
      </c>
      <c r="B4" s="7" t="n">
        <v>-65</v>
      </c>
      <c r="C4" s="7" t="n">
        <v>-444</v>
      </c>
    </row>
    <row r="5" spans="1:3">
      <c r="A5" s="4" t="s">
        <v>772</v>
      </c>
      <c r="B5" s="5" t="n">
        <v>1039</v>
      </c>
      <c r="C5" s="5" t="n">
        <v>1872</v>
      </c>
    </row>
    <row r="6" spans="1:3">
      <c r="A6" s="4" t="s">
        <v>773</v>
      </c>
      <c r="B6" s="7" t="n">
        <v>3661</v>
      </c>
      <c r="C6" s="7" t="n">
        <v>1737</v>
      </c>
    </row>
    <row r="7" spans="1:3">
      <c r="A7" s="4" t="s">
        <v>593</v>
      </c>
      <c r="B7" s="7" t="n">
        <v>-143</v>
      </c>
      <c r="C7" s="7" t="n">
        <v>-134</v>
      </c>
    </row>
    <row r="8" spans="1:3">
      <c r="A8" s="4" t="s">
        <v>774</v>
      </c>
      <c r="B8" s="5" t="n">
        <v>587</v>
      </c>
      <c r="C8" s="5" t="n">
        <v>322</v>
      </c>
    </row>
    <row r="9" spans="1:3">
      <c r="A9" s="4" t="s">
        <v>775</v>
      </c>
      <c r="B9" s="7" t="n">
        <v>9751</v>
      </c>
      <c r="C9" s="7" t="n">
        <v>14434</v>
      </c>
    </row>
    <row r="10" spans="1:3">
      <c r="A10" s="4" t="s">
        <v>709</v>
      </c>
      <c r="B10" s="7" t="n">
        <v>-208</v>
      </c>
      <c r="C10" s="7" t="n">
        <v>-578</v>
      </c>
    </row>
    <row r="11" spans="1:3">
      <c r="A11" s="4" t="s">
        <v>776</v>
      </c>
      <c r="B11" s="5" t="n">
        <v>1626</v>
      </c>
      <c r="C11" s="5" t="n">
        <v>2194</v>
      </c>
    </row>
    <row r="12" spans="1:3">
      <c r="A12" s="4" t="s">
        <v>179</v>
      </c>
    </row>
    <row r="13" spans="1:3">
      <c r="A13" s="3" t="s">
        <v>782</v>
      </c>
    </row>
    <row r="14" spans="1:3">
      <c r="A14" s="4" t="s">
        <v>770</v>
      </c>
      <c r="B14" s="7" t="n">
        <v>6016</v>
      </c>
      <c r="C14" s="7" t="n">
        <v>12578</v>
      </c>
    </row>
    <row r="15" spans="1:3">
      <c r="A15" s="4" t="s">
        <v>771</v>
      </c>
      <c r="B15" s="7" t="n">
        <v>-62</v>
      </c>
      <c r="C15" s="7" t="n">
        <v>-435</v>
      </c>
    </row>
    <row r="16" spans="1:3">
      <c r="A16" s="4" t="s">
        <v>772</v>
      </c>
      <c r="B16" s="5" t="n">
        <v>905</v>
      </c>
      <c r="C16" s="5" t="n">
        <v>1690</v>
      </c>
    </row>
    <row r="17" spans="1:3">
      <c r="A17" s="4" t="s">
        <v>773</v>
      </c>
      <c r="B17" s="7" t="n">
        <v>3561</v>
      </c>
      <c r="C17" s="7" t="n">
        <v>1623</v>
      </c>
    </row>
    <row r="18" spans="1:3">
      <c r="A18" s="4" t="s">
        <v>593</v>
      </c>
      <c r="B18" s="7" t="n">
        <v>-138</v>
      </c>
      <c r="C18" s="7" t="n">
        <v>-116</v>
      </c>
    </row>
    <row r="19" spans="1:3">
      <c r="A19" s="4" t="s">
        <v>774</v>
      </c>
      <c r="B19" s="5" t="n">
        <v>529</v>
      </c>
      <c r="C19" s="5" t="n">
        <v>275</v>
      </c>
    </row>
    <row r="20" spans="1:3">
      <c r="A20" s="4" t="s">
        <v>775</v>
      </c>
      <c r="B20" s="7" t="n">
        <v>9577</v>
      </c>
      <c r="C20" s="7" t="n">
        <v>14201</v>
      </c>
    </row>
    <row r="21" spans="1:3">
      <c r="A21" s="4" t="s">
        <v>709</v>
      </c>
      <c r="B21" s="7" t="n">
        <v>-200</v>
      </c>
      <c r="C21" s="7" t="n">
        <v>-551</v>
      </c>
    </row>
    <row r="22" spans="1:3">
      <c r="A22" s="4" t="s">
        <v>776</v>
      </c>
      <c r="B22" s="5" t="n">
        <v>1434</v>
      </c>
      <c r="C22" s="5" t="n">
        <v>1965</v>
      </c>
    </row>
    <row r="23" spans="1:3">
      <c r="A23" s="4" t="s">
        <v>679</v>
      </c>
    </row>
    <row r="24" spans="1:3">
      <c r="A24" s="3" t="s">
        <v>782</v>
      </c>
    </row>
    <row r="25" spans="1:3">
      <c r="A25" s="4" t="s">
        <v>770</v>
      </c>
      <c r="B25" s="7" t="n">
        <v>1871</v>
      </c>
      <c r="C25" s="7" t="n">
        <v>5221</v>
      </c>
    </row>
    <row r="26" spans="1:3">
      <c r="A26" s="4" t="s">
        <v>771</v>
      </c>
      <c r="B26" s="7" t="n">
        <v>-26</v>
      </c>
      <c r="C26" s="7" t="n">
        <v>-190</v>
      </c>
    </row>
    <row r="27" spans="1:3">
      <c r="A27" s="4" t="s">
        <v>772</v>
      </c>
      <c r="B27" s="5" t="n">
        <v>296</v>
      </c>
      <c r="C27" s="5" t="n">
        <v>711</v>
      </c>
    </row>
    <row r="28" spans="1:3">
      <c r="A28" s="4" t="s">
        <v>773</v>
      </c>
      <c r="B28" s="7" t="n">
        <v>1347</v>
      </c>
      <c r="C28" s="7" t="n">
        <v>662</v>
      </c>
    </row>
    <row r="29" spans="1:3">
      <c r="A29" s="4" t="s">
        <v>593</v>
      </c>
      <c r="B29" s="7" t="n">
        <v>-42</v>
      </c>
      <c r="C29" s="7" t="n">
        <v>-49</v>
      </c>
    </row>
    <row r="30" spans="1:3">
      <c r="A30" s="4" t="s">
        <v>774</v>
      </c>
      <c r="B30" s="5" t="n">
        <v>190</v>
      </c>
      <c r="C30" s="5" t="n">
        <v>94</v>
      </c>
    </row>
    <row r="31" spans="1:3">
      <c r="A31" s="4" t="s">
        <v>775</v>
      </c>
      <c r="B31" s="7" t="n">
        <v>3218</v>
      </c>
      <c r="C31" s="7" t="n">
        <v>5883</v>
      </c>
    </row>
    <row r="32" spans="1:3">
      <c r="A32" s="4" t="s">
        <v>709</v>
      </c>
      <c r="B32" s="7" t="n">
        <v>-68</v>
      </c>
      <c r="C32" s="7" t="n">
        <v>-239</v>
      </c>
    </row>
    <row r="33" spans="1:3">
      <c r="A33" s="4" t="s">
        <v>776</v>
      </c>
      <c r="B33" s="5" t="n">
        <v>486</v>
      </c>
      <c r="C33" s="5" t="n">
        <v>805</v>
      </c>
    </row>
    <row r="34" spans="1:3">
      <c r="A34" s="4" t="s">
        <v>680</v>
      </c>
    </row>
    <row r="35" spans="1:3">
      <c r="A35" s="3" t="s">
        <v>782</v>
      </c>
    </row>
    <row r="36" spans="1:3">
      <c r="A36" s="4" t="s">
        <v>770</v>
      </c>
      <c r="B36" s="7" t="n">
        <v>181</v>
      </c>
      <c r="C36" s="7" t="n">
        <v>855</v>
      </c>
    </row>
    <row r="37" spans="1:3">
      <c r="A37" s="4" t="s">
        <v>771</v>
      </c>
      <c r="B37" s="7" t="n">
        <v>-2</v>
      </c>
      <c r="C37" s="7" t="n">
        <v>-39</v>
      </c>
    </row>
    <row r="38" spans="1:3">
      <c r="A38" s="4" t="s">
        <v>772</v>
      </c>
      <c r="B38" s="5" t="n">
        <v>33</v>
      </c>
      <c r="C38" s="5" t="n">
        <v>130</v>
      </c>
    </row>
    <row r="39" spans="1:3">
      <c r="A39" s="4" t="s">
        <v>773</v>
      </c>
      <c r="B39" s="7" t="n">
        <v>219</v>
      </c>
      <c r="C39" s="7" t="n">
        <v>21</v>
      </c>
    </row>
    <row r="40" spans="1:3">
      <c r="A40" s="4" t="s">
        <v>593</v>
      </c>
      <c r="B40" s="7" t="n">
        <v>-7</v>
      </c>
      <c r="C40" s="7" t="n">
        <v>-2</v>
      </c>
    </row>
    <row r="41" spans="1:3">
      <c r="A41" s="4" t="s">
        <v>774</v>
      </c>
      <c r="B41" s="5" t="n">
        <v>36</v>
      </c>
      <c r="C41" s="5" t="n">
        <v>5</v>
      </c>
    </row>
    <row r="42" spans="1:3">
      <c r="A42" s="4" t="s">
        <v>775</v>
      </c>
      <c r="B42" s="7" t="n">
        <v>400</v>
      </c>
      <c r="C42" s="7" t="n">
        <v>876</v>
      </c>
    </row>
    <row r="43" spans="1:3">
      <c r="A43" s="4" t="s">
        <v>709</v>
      </c>
      <c r="B43" s="7" t="n">
        <v>-9</v>
      </c>
      <c r="C43" s="7" t="n">
        <v>-41</v>
      </c>
    </row>
    <row r="44" spans="1:3">
      <c r="A44" s="4" t="s">
        <v>776</v>
      </c>
      <c r="B44" s="5" t="n">
        <v>69</v>
      </c>
      <c r="C44" s="5" t="n">
        <v>135</v>
      </c>
    </row>
    <row r="45" spans="1:3">
      <c r="A45" s="4" t="s">
        <v>681</v>
      </c>
    </row>
    <row r="46" spans="1:3">
      <c r="A46" s="3" t="s">
        <v>782</v>
      </c>
    </row>
    <row r="47" spans="1:3">
      <c r="A47" s="4" t="s">
        <v>770</v>
      </c>
      <c r="B47" s="7" t="n">
        <v>106</v>
      </c>
      <c r="C47" s="7" t="n">
        <v>190</v>
      </c>
    </row>
    <row r="48" spans="1:3">
      <c r="A48" s="4" t="s">
        <v>771</v>
      </c>
      <c r="B48" s="7" t="n">
        <v>-1</v>
      </c>
      <c r="C48" s="7" t="n">
        <v>-5</v>
      </c>
    </row>
    <row r="49" spans="1:3">
      <c r="A49" s="4" t="s">
        <v>772</v>
      </c>
      <c r="B49" s="5" t="n">
        <v>22</v>
      </c>
      <c r="C49" s="5" t="n">
        <v>30</v>
      </c>
    </row>
    <row r="50" spans="1:3">
      <c r="A50" s="4" t="s">
        <v>773</v>
      </c>
      <c r="B50" s="7" t="n">
        <v>140</v>
      </c>
      <c r="C50" s="7" t="n">
        <v>276</v>
      </c>
    </row>
    <row r="51" spans="1:3">
      <c r="A51" s="4" t="s">
        <v>593</v>
      </c>
      <c r="B51" s="7" t="n">
        <v>-7</v>
      </c>
      <c r="C51" s="7" t="n">
        <v>-19</v>
      </c>
    </row>
    <row r="52" spans="1:3">
      <c r="A52" s="4" t="s">
        <v>774</v>
      </c>
      <c r="B52" s="5" t="n">
        <v>15</v>
      </c>
      <c r="C52" s="5" t="n">
        <v>38</v>
      </c>
    </row>
    <row r="53" spans="1:3">
      <c r="A53" s="4" t="s">
        <v>775</v>
      </c>
      <c r="B53" s="7" t="n">
        <v>246</v>
      </c>
      <c r="C53" s="7" t="n">
        <v>466</v>
      </c>
    </row>
    <row r="54" spans="1:3">
      <c r="A54" s="4" t="s">
        <v>709</v>
      </c>
      <c r="B54" s="7" t="n">
        <v>-8</v>
      </c>
      <c r="C54" s="7" t="n">
        <v>-24</v>
      </c>
    </row>
    <row r="55" spans="1:3">
      <c r="A55" s="4" t="s">
        <v>776</v>
      </c>
      <c r="B55" s="5" t="n">
        <v>37</v>
      </c>
      <c r="C55" s="5" t="n">
        <v>68</v>
      </c>
    </row>
    <row r="56" spans="1:3">
      <c r="A56" s="4" t="s">
        <v>682</v>
      </c>
    </row>
    <row r="57" spans="1:3">
      <c r="A57" s="3" t="s">
        <v>782</v>
      </c>
    </row>
    <row r="58" spans="1:3">
      <c r="A58" s="4" t="s">
        <v>770</v>
      </c>
      <c r="B58" s="7" t="n">
        <v>626</v>
      </c>
      <c r="C58" s="7" t="n">
        <v>1438</v>
      </c>
    </row>
    <row r="59" spans="1:3">
      <c r="A59" s="4" t="s">
        <v>771</v>
      </c>
      <c r="B59" s="7" t="n">
        <v>-6</v>
      </c>
      <c r="C59" s="7" t="n">
        <v>-38</v>
      </c>
    </row>
    <row r="60" spans="1:3">
      <c r="A60" s="4" t="s">
        <v>772</v>
      </c>
      <c r="B60" s="5" t="n">
        <v>91</v>
      </c>
      <c r="C60" s="5" t="n">
        <v>177</v>
      </c>
    </row>
    <row r="61" spans="1:3">
      <c r="A61" s="4" t="s">
        <v>773</v>
      </c>
      <c r="B61" s="7" t="n">
        <v>222</v>
      </c>
      <c r="C61" s="7" t="n">
        <v>113</v>
      </c>
    </row>
    <row r="62" spans="1:3">
      <c r="A62" s="4" t="s">
        <v>593</v>
      </c>
      <c r="B62" s="7" t="n">
        <v>-6</v>
      </c>
      <c r="C62" s="7" t="n">
        <v>-8</v>
      </c>
    </row>
    <row r="63" spans="1:3">
      <c r="A63" s="4" t="s">
        <v>774</v>
      </c>
      <c r="B63" s="5" t="n">
        <v>30</v>
      </c>
      <c r="C63" s="5" t="n">
        <v>15</v>
      </c>
    </row>
    <row r="64" spans="1:3">
      <c r="A64" s="4" t="s">
        <v>775</v>
      </c>
      <c r="B64" s="7" t="n">
        <v>848</v>
      </c>
      <c r="C64" s="7" t="n">
        <v>1551</v>
      </c>
    </row>
    <row r="65" spans="1:3">
      <c r="A65" s="4" t="s">
        <v>709</v>
      </c>
      <c r="B65" s="7" t="n">
        <v>-12</v>
      </c>
      <c r="C65" s="7" t="n">
        <v>-46</v>
      </c>
    </row>
    <row r="66" spans="1:3">
      <c r="A66" s="4" t="s">
        <v>776</v>
      </c>
      <c r="B66" s="5" t="n">
        <v>121</v>
      </c>
      <c r="C66" s="5" t="n">
        <v>192</v>
      </c>
    </row>
    <row r="67" spans="1:3">
      <c r="A67" s="4" t="s">
        <v>683</v>
      </c>
    </row>
    <row r="68" spans="1:3">
      <c r="A68" s="3" t="s">
        <v>782</v>
      </c>
    </row>
    <row r="69" spans="1:3">
      <c r="A69" s="4" t="s">
        <v>770</v>
      </c>
      <c r="B69" s="7" t="n">
        <v>299</v>
      </c>
      <c r="C69" s="7" t="n">
        <v>921</v>
      </c>
    </row>
    <row r="70" spans="1:3">
      <c r="A70" s="4" t="s">
        <v>771</v>
      </c>
      <c r="B70" s="7" t="n">
        <v>-7</v>
      </c>
      <c r="C70" s="7" t="n">
        <v>-34</v>
      </c>
    </row>
    <row r="71" spans="1:3">
      <c r="A71" s="4" t="s">
        <v>772</v>
      </c>
      <c r="B71" s="5" t="n">
        <v>46</v>
      </c>
      <c r="C71" s="5" t="n">
        <v>117</v>
      </c>
    </row>
    <row r="72" spans="1:3">
      <c r="A72" s="4" t="s">
        <v>773</v>
      </c>
      <c r="B72" s="7" t="n">
        <v>221</v>
      </c>
      <c r="C72" s="7" t="n">
        <v>0</v>
      </c>
    </row>
    <row r="73" spans="1:3">
      <c r="A73" s="4" t="s">
        <v>593</v>
      </c>
      <c r="B73" s="7" t="n">
        <v>-6</v>
      </c>
      <c r="C73" s="7" t="n">
        <v>0</v>
      </c>
    </row>
    <row r="74" spans="1:3">
      <c r="A74" s="4" t="s">
        <v>774</v>
      </c>
      <c r="B74" s="5" t="n">
        <v>31</v>
      </c>
      <c r="C74" s="5" t="n">
        <v>0</v>
      </c>
    </row>
    <row r="75" spans="1:3">
      <c r="A75" s="4" t="s">
        <v>775</v>
      </c>
      <c r="B75" s="7" t="n">
        <v>520</v>
      </c>
      <c r="C75" s="7" t="n">
        <v>921</v>
      </c>
    </row>
    <row r="76" spans="1:3">
      <c r="A76" s="4" t="s">
        <v>709</v>
      </c>
      <c r="B76" s="7" t="n">
        <v>-13</v>
      </c>
      <c r="C76" s="7" t="n">
        <v>-34</v>
      </c>
    </row>
    <row r="77" spans="1:3">
      <c r="A77" s="4" t="s">
        <v>776</v>
      </c>
      <c r="B77" s="5" t="n">
        <v>77</v>
      </c>
      <c r="C77" s="5" t="n">
        <v>117</v>
      </c>
    </row>
    <row r="78" spans="1:3">
      <c r="A78" s="4" t="s">
        <v>684</v>
      </c>
    </row>
    <row r="79" spans="1:3">
      <c r="A79" s="3" t="s">
        <v>782</v>
      </c>
    </row>
    <row r="80" spans="1:3">
      <c r="A80" s="4" t="s">
        <v>770</v>
      </c>
      <c r="B80" s="7" t="n">
        <v>217</v>
      </c>
      <c r="C80" s="7" t="n">
        <v>507</v>
      </c>
    </row>
    <row r="81" spans="1:3">
      <c r="A81" s="4" t="s">
        <v>771</v>
      </c>
      <c r="B81" s="7" t="n">
        <v>-4</v>
      </c>
      <c r="C81" s="7" t="n">
        <v>-22</v>
      </c>
    </row>
    <row r="82" spans="1:3">
      <c r="A82" s="4" t="s">
        <v>772</v>
      </c>
      <c r="B82" s="5" t="n">
        <v>32</v>
      </c>
      <c r="C82" s="5" t="n">
        <v>70</v>
      </c>
    </row>
    <row r="83" spans="1:3">
      <c r="A83" s="4" t="s">
        <v>773</v>
      </c>
      <c r="B83" s="7" t="n">
        <v>210</v>
      </c>
      <c r="C83" s="7" t="n">
        <v>126</v>
      </c>
    </row>
    <row r="84" spans="1:3">
      <c r="A84" s="4" t="s">
        <v>593</v>
      </c>
      <c r="B84" s="7" t="n">
        <v>-8</v>
      </c>
      <c r="C84" s="7" t="n">
        <v>-10</v>
      </c>
    </row>
    <row r="85" spans="1:3">
      <c r="A85" s="4" t="s">
        <v>774</v>
      </c>
      <c r="B85" s="5" t="n">
        <v>29</v>
      </c>
      <c r="C85" s="5" t="n">
        <v>17</v>
      </c>
    </row>
    <row r="86" spans="1:3">
      <c r="A86" s="4" t="s">
        <v>775</v>
      </c>
      <c r="B86" s="7" t="n">
        <v>427</v>
      </c>
      <c r="C86" s="7" t="n">
        <v>633</v>
      </c>
    </row>
    <row r="87" spans="1:3">
      <c r="A87" s="4" t="s">
        <v>709</v>
      </c>
      <c r="B87" s="7" t="n">
        <v>-12</v>
      </c>
      <c r="C87" s="7" t="n">
        <v>-32</v>
      </c>
    </row>
    <row r="88" spans="1:3">
      <c r="A88" s="4" t="s">
        <v>776</v>
      </c>
      <c r="B88" s="5" t="n">
        <v>61</v>
      </c>
      <c r="C88" s="5" t="n">
        <v>87</v>
      </c>
    </row>
    <row r="89" spans="1:3">
      <c r="A89" s="4" t="s">
        <v>685</v>
      </c>
    </row>
    <row r="90" spans="1:3">
      <c r="A90" s="3" t="s">
        <v>782</v>
      </c>
    </row>
    <row r="91" spans="1:3">
      <c r="A91" s="4" t="s">
        <v>770</v>
      </c>
      <c r="C91" s="7" t="n">
        <v>226</v>
      </c>
    </row>
    <row r="92" spans="1:3">
      <c r="A92" s="4" t="s">
        <v>771</v>
      </c>
      <c r="C92" s="7" t="n">
        <v>-7</v>
      </c>
    </row>
    <row r="93" spans="1:3">
      <c r="A93" s="4" t="s">
        <v>772</v>
      </c>
      <c r="C93" s="5" t="n">
        <v>38</v>
      </c>
    </row>
    <row r="94" spans="1:3">
      <c r="A94" s="4" t="s">
        <v>773</v>
      </c>
      <c r="B94" s="7" t="n">
        <v>62</v>
      </c>
      <c r="C94" s="7" t="n">
        <v>77</v>
      </c>
    </row>
    <row r="95" spans="1:3">
      <c r="A95" s="4" t="s">
        <v>593</v>
      </c>
      <c r="B95" s="7" t="n">
        <v>-1</v>
      </c>
      <c r="C95" s="7" t="n">
        <v>-7</v>
      </c>
    </row>
    <row r="96" spans="1:3">
      <c r="A96" s="4" t="s">
        <v>774</v>
      </c>
      <c r="B96" s="5" t="n">
        <v>9</v>
      </c>
      <c r="C96" s="5" t="n">
        <v>10</v>
      </c>
    </row>
    <row r="97" spans="1:3">
      <c r="A97" s="4" t="s">
        <v>775</v>
      </c>
      <c r="B97" s="7" t="n">
        <v>62</v>
      </c>
      <c r="C97" s="7" t="n">
        <v>303</v>
      </c>
    </row>
    <row r="98" spans="1:3">
      <c r="A98" s="4" t="s">
        <v>709</v>
      </c>
      <c r="B98" s="7" t="n">
        <v>-1</v>
      </c>
      <c r="C98" s="7" t="n">
        <v>-14</v>
      </c>
    </row>
    <row r="99" spans="1:3">
      <c r="A99" s="4" t="s">
        <v>776</v>
      </c>
      <c r="B99" s="5" t="n">
        <v>9</v>
      </c>
      <c r="C99" s="5" t="n">
        <v>48</v>
      </c>
    </row>
    <row r="100" spans="1:3">
      <c r="A100" s="4" t="s">
        <v>686</v>
      </c>
    </row>
    <row r="101" spans="1:3">
      <c r="A101" s="3" t="s">
        <v>782</v>
      </c>
    </row>
    <row r="102" spans="1:3">
      <c r="A102" s="4" t="s">
        <v>770</v>
      </c>
      <c r="B102" s="7" t="n">
        <v>176</v>
      </c>
      <c r="C102" s="7" t="n">
        <v>322</v>
      </c>
    </row>
    <row r="103" spans="1:3">
      <c r="A103" s="4" t="s">
        <v>771</v>
      </c>
      <c r="B103" s="7" t="n">
        <v>-2</v>
      </c>
      <c r="C103" s="7" t="n">
        <v>-12</v>
      </c>
    </row>
    <row r="104" spans="1:3">
      <c r="A104" s="4" t="s">
        <v>772</v>
      </c>
      <c r="B104" s="5" t="n">
        <v>25</v>
      </c>
      <c r="C104" s="5" t="n">
        <v>50</v>
      </c>
    </row>
    <row r="105" spans="1:3">
      <c r="A105" s="4" t="s">
        <v>773</v>
      </c>
      <c r="B105" s="7" t="n">
        <v>81</v>
      </c>
      <c r="C105" s="7" t="n">
        <v>6</v>
      </c>
    </row>
    <row r="106" spans="1:3">
      <c r="A106" s="4" t="s">
        <v>593</v>
      </c>
      <c r="B106" s="7" t="n">
        <v>-3</v>
      </c>
      <c r="C106" s="7" t="n">
        <v>-1</v>
      </c>
    </row>
    <row r="107" spans="1:3">
      <c r="A107" s="4" t="s">
        <v>774</v>
      </c>
      <c r="B107" s="5" t="n">
        <v>14</v>
      </c>
      <c r="C107" s="5" t="n">
        <v>1</v>
      </c>
    </row>
    <row r="108" spans="1:3">
      <c r="A108" s="4" t="s">
        <v>775</v>
      </c>
      <c r="B108" s="7" t="n">
        <v>257</v>
      </c>
      <c r="C108" s="7" t="n">
        <v>328</v>
      </c>
    </row>
    <row r="109" spans="1:3">
      <c r="A109" s="4" t="s">
        <v>709</v>
      </c>
      <c r="B109" s="7" t="n">
        <v>-5</v>
      </c>
      <c r="C109" s="7" t="n">
        <v>-13</v>
      </c>
    </row>
    <row r="110" spans="1:3">
      <c r="A110" s="4" t="s">
        <v>776</v>
      </c>
      <c r="B110" s="5" t="n">
        <v>39</v>
      </c>
      <c r="C110" s="5" t="n">
        <v>51</v>
      </c>
    </row>
    <row r="111" spans="1:3">
      <c r="A111" s="4" t="s">
        <v>687</v>
      </c>
    </row>
    <row r="112" spans="1:3">
      <c r="A112" s="3" t="s">
        <v>782</v>
      </c>
    </row>
    <row r="113" spans="1:3">
      <c r="A113" s="4" t="s">
        <v>770</v>
      </c>
      <c r="B113" s="7" t="n">
        <v>137</v>
      </c>
      <c r="C113" s="7" t="n">
        <v>431</v>
      </c>
    </row>
    <row r="114" spans="1:3">
      <c r="A114" s="4" t="s">
        <v>771</v>
      </c>
      <c r="B114" s="7" t="n">
        <v>-2</v>
      </c>
      <c r="C114" s="7" t="n">
        <v>-16</v>
      </c>
    </row>
    <row r="115" spans="1:3">
      <c r="A115" s="4" t="s">
        <v>772</v>
      </c>
      <c r="B115" s="5" t="n">
        <v>24</v>
      </c>
      <c r="C115" s="5" t="n">
        <v>56</v>
      </c>
    </row>
    <row r="116" spans="1:3">
      <c r="A116" s="4" t="s">
        <v>773</v>
      </c>
      <c r="B116" s="7" t="n">
        <v>95</v>
      </c>
      <c r="C116" s="7" t="n">
        <v>26</v>
      </c>
    </row>
    <row r="117" spans="1:3">
      <c r="A117" s="4" t="s">
        <v>593</v>
      </c>
      <c r="B117" s="7" t="n">
        <v>-2</v>
      </c>
      <c r="C117" s="7" t="n">
        <v>-1</v>
      </c>
    </row>
    <row r="118" spans="1:3">
      <c r="A118" s="4" t="s">
        <v>774</v>
      </c>
      <c r="B118" s="5" t="n">
        <v>13</v>
      </c>
      <c r="C118" s="5" t="n">
        <v>6</v>
      </c>
    </row>
    <row r="119" spans="1:3">
      <c r="A119" s="4" t="s">
        <v>775</v>
      </c>
      <c r="B119" s="7" t="n">
        <v>232</v>
      </c>
      <c r="C119" s="7" t="n">
        <v>457</v>
      </c>
    </row>
    <row r="120" spans="1:3">
      <c r="A120" s="4" t="s">
        <v>709</v>
      </c>
      <c r="B120" s="7" t="n">
        <v>-4</v>
      </c>
      <c r="C120" s="7" t="n">
        <v>-17</v>
      </c>
    </row>
    <row r="121" spans="1:3">
      <c r="A121" s="4" t="s">
        <v>776</v>
      </c>
      <c r="B121" s="5" t="n">
        <v>37</v>
      </c>
      <c r="C121" s="5" t="n">
        <v>62</v>
      </c>
    </row>
    <row r="122" spans="1:3">
      <c r="A122" s="4" t="s">
        <v>688</v>
      </c>
    </row>
    <row r="123" spans="1:3">
      <c r="A123" s="3" t="s">
        <v>782</v>
      </c>
    </row>
    <row r="124" spans="1:3">
      <c r="A124" s="4" t="s">
        <v>770</v>
      </c>
      <c r="B124" s="7" t="n">
        <v>117</v>
      </c>
      <c r="C124" s="7" t="n">
        <v>302</v>
      </c>
    </row>
    <row r="125" spans="1:3">
      <c r="A125" s="4" t="s">
        <v>771</v>
      </c>
      <c r="B125" s="7" t="n">
        <v>-1</v>
      </c>
      <c r="C125" s="7" t="n">
        <v>-16</v>
      </c>
    </row>
    <row r="126" spans="1:3">
      <c r="A126" s="4" t="s">
        <v>772</v>
      </c>
      <c r="B126" s="5" t="n">
        <v>21</v>
      </c>
      <c r="C126" s="5" t="n">
        <v>41</v>
      </c>
    </row>
    <row r="127" spans="1:3">
      <c r="A127" s="4" t="s">
        <v>773</v>
      </c>
      <c r="B127" s="7" t="n">
        <v>97</v>
      </c>
      <c r="C127" s="7" t="n">
        <v>17</v>
      </c>
    </row>
    <row r="128" spans="1:3">
      <c r="A128" s="4" t="s">
        <v>593</v>
      </c>
      <c r="B128" s="7" t="n">
        <v>-2</v>
      </c>
      <c r="C128" s="7" t="n">
        <v>-1</v>
      </c>
    </row>
    <row r="129" spans="1:3">
      <c r="A129" s="4" t="s">
        <v>774</v>
      </c>
      <c r="B129" s="5" t="n">
        <v>13</v>
      </c>
      <c r="C129" s="5" t="n">
        <v>2</v>
      </c>
    </row>
    <row r="130" spans="1:3">
      <c r="A130" s="4" t="s">
        <v>775</v>
      </c>
      <c r="B130" s="7" t="n">
        <v>214</v>
      </c>
      <c r="C130" s="7" t="n">
        <v>319</v>
      </c>
    </row>
    <row r="131" spans="1:3">
      <c r="A131" s="4" t="s">
        <v>709</v>
      </c>
      <c r="B131" s="7" t="n">
        <v>-3</v>
      </c>
      <c r="C131" s="7" t="n">
        <v>-17</v>
      </c>
    </row>
    <row r="132" spans="1:3">
      <c r="A132" s="4" t="s">
        <v>776</v>
      </c>
      <c r="B132" s="5" t="n">
        <v>34</v>
      </c>
      <c r="C132" s="5" t="n">
        <v>43</v>
      </c>
    </row>
    <row r="133" spans="1:3">
      <c r="A133" s="4" t="s">
        <v>689</v>
      </c>
    </row>
    <row r="134" spans="1:3">
      <c r="A134" s="3" t="s">
        <v>782</v>
      </c>
    </row>
    <row r="135" spans="1:3">
      <c r="A135" s="4" t="s">
        <v>770</v>
      </c>
      <c r="B135" s="7" t="n">
        <v>12</v>
      </c>
      <c r="C135" s="7" t="n">
        <v>29</v>
      </c>
    </row>
    <row r="136" spans="1:3">
      <c r="A136" s="4" t="s">
        <v>771</v>
      </c>
      <c r="B136" s="7" t="n">
        <v>-1</v>
      </c>
      <c r="C136" s="7" t="n">
        <v>-1</v>
      </c>
    </row>
    <row r="137" spans="1:3">
      <c r="A137" s="4" t="s">
        <v>772</v>
      </c>
      <c r="B137" s="5" t="n">
        <v>2</v>
      </c>
      <c r="C137" s="5" t="n">
        <v>2</v>
      </c>
    </row>
    <row r="138" spans="1:3">
      <c r="A138" s="4" t="s">
        <v>773</v>
      </c>
      <c r="C138" s="7" t="n">
        <v>0</v>
      </c>
    </row>
    <row r="139" spans="1:3">
      <c r="A139" s="4" t="s">
        <v>593</v>
      </c>
      <c r="C139" s="7" t="n">
        <v>0</v>
      </c>
    </row>
    <row r="140" spans="1:3">
      <c r="A140" s="4" t="s">
        <v>774</v>
      </c>
      <c r="C140" s="5" t="n">
        <v>0</v>
      </c>
    </row>
    <row r="141" spans="1:3">
      <c r="A141" s="4" t="s">
        <v>775</v>
      </c>
      <c r="B141" s="7" t="n">
        <v>12</v>
      </c>
      <c r="C141" s="7" t="n">
        <v>29</v>
      </c>
    </row>
    <row r="142" spans="1:3">
      <c r="A142" s="4" t="s">
        <v>709</v>
      </c>
      <c r="B142" s="7" t="n">
        <v>-1</v>
      </c>
      <c r="C142" s="7" t="n">
        <v>-1</v>
      </c>
    </row>
    <row r="143" spans="1:3">
      <c r="A143" s="4" t="s">
        <v>776</v>
      </c>
      <c r="B143" s="5" t="n">
        <v>2</v>
      </c>
      <c r="C143" s="5" t="n">
        <v>2</v>
      </c>
    </row>
    <row r="144" spans="1:3">
      <c r="A144" s="4" t="s">
        <v>607</v>
      </c>
    </row>
    <row r="145" spans="1:3">
      <c r="A145" s="3" t="s">
        <v>782</v>
      </c>
    </row>
    <row r="146" spans="1:3">
      <c r="A146" s="4" t="s">
        <v>770</v>
      </c>
      <c r="B146" s="7" t="n">
        <v>1323</v>
      </c>
      <c r="C146" s="7" t="n">
        <v>2257</v>
      </c>
    </row>
    <row r="147" spans="1:3">
      <c r="A147" s="4" t="s">
        <v>771</v>
      </c>
      <c r="B147" s="7" t="n">
        <v>-12</v>
      </c>
      <c r="C147" s="7" t="n">
        <v>-66</v>
      </c>
    </row>
    <row r="148" spans="1:3">
      <c r="A148" s="4" t="s">
        <v>772</v>
      </c>
      <c r="B148" s="5" t="n">
        <v>217</v>
      </c>
      <c r="C148" s="5" t="n">
        <v>330</v>
      </c>
    </row>
    <row r="149" spans="1:3">
      <c r="A149" s="4" t="s">
        <v>773</v>
      </c>
      <c r="B149" s="7" t="n">
        <v>548</v>
      </c>
      <c r="C149" s="7" t="n">
        <v>408</v>
      </c>
    </row>
    <row r="150" spans="1:3">
      <c r="A150" s="4" t="s">
        <v>593</v>
      </c>
      <c r="B150" s="7" t="n">
        <v>-21</v>
      </c>
      <c r="C150" s="7" t="n">
        <v>-25</v>
      </c>
    </row>
    <row r="151" spans="1:3">
      <c r="A151" s="4" t="s">
        <v>774</v>
      </c>
      <c r="B151" s="5" t="n">
        <v>77</v>
      </c>
      <c r="C151" s="5" t="n">
        <v>57</v>
      </c>
    </row>
    <row r="152" spans="1:3">
      <c r="A152" s="4" t="s">
        <v>775</v>
      </c>
      <c r="B152" s="7" t="n">
        <v>1871</v>
      </c>
      <c r="C152" s="7" t="n">
        <v>2665</v>
      </c>
    </row>
    <row r="153" spans="1:3">
      <c r="A153" s="4" t="s">
        <v>709</v>
      </c>
      <c r="B153" s="7" t="n">
        <v>-33</v>
      </c>
      <c r="C153" s="7" t="n">
        <v>-91</v>
      </c>
    </row>
    <row r="154" spans="1:3">
      <c r="A154" s="4" t="s">
        <v>776</v>
      </c>
      <c r="B154" s="5" t="n">
        <v>294</v>
      </c>
      <c r="C154" s="5" t="n">
        <v>387</v>
      </c>
    </row>
    <row r="155" spans="1:3">
      <c r="A155" s="4" t="s">
        <v>690</v>
      </c>
    </row>
    <row r="156" spans="1:3">
      <c r="A156" s="3" t="s">
        <v>782</v>
      </c>
    </row>
    <row r="157" spans="1:3">
      <c r="A157" s="4" t="s">
        <v>770</v>
      </c>
      <c r="B157" s="7" t="n">
        <v>113</v>
      </c>
      <c r="C157" s="7" t="n">
        <v>240</v>
      </c>
    </row>
    <row r="158" spans="1:3">
      <c r="A158" s="4" t="s">
        <v>771</v>
      </c>
      <c r="B158" s="7" t="n">
        <v>-1</v>
      </c>
      <c r="C158" s="7" t="n">
        <v>-10</v>
      </c>
    </row>
    <row r="159" spans="1:3">
      <c r="A159" s="4" t="s">
        <v>772</v>
      </c>
      <c r="B159" s="5" t="n">
        <v>23</v>
      </c>
      <c r="C159" s="5" t="n">
        <v>32</v>
      </c>
    </row>
    <row r="160" spans="1:3">
      <c r="A160" s="4" t="s">
        <v>773</v>
      </c>
      <c r="B160" s="7" t="n">
        <v>72</v>
      </c>
      <c r="C160" s="7" t="n">
        <v>14</v>
      </c>
    </row>
    <row r="161" spans="1:3">
      <c r="A161" s="4" t="s">
        <v>593</v>
      </c>
      <c r="B161" s="7" t="n">
        <v>-3</v>
      </c>
      <c r="C161" s="7" t="n">
        <v>-1</v>
      </c>
    </row>
    <row r="162" spans="1:3">
      <c r="A162" s="4" t="s">
        <v>774</v>
      </c>
      <c r="B162" s="5" t="n">
        <v>8</v>
      </c>
      <c r="C162" s="5" t="n">
        <v>1</v>
      </c>
    </row>
    <row r="163" spans="1:3">
      <c r="A163" s="4" t="s">
        <v>775</v>
      </c>
      <c r="B163" s="7" t="n">
        <v>185</v>
      </c>
      <c r="C163" s="7" t="n">
        <v>254</v>
      </c>
    </row>
    <row r="164" spans="1:3">
      <c r="A164" s="4" t="s">
        <v>709</v>
      </c>
      <c r="B164" s="7" t="n">
        <v>-4</v>
      </c>
      <c r="C164" s="7" t="n">
        <v>-11</v>
      </c>
    </row>
    <row r="165" spans="1:3">
      <c r="A165" s="4" t="s">
        <v>776</v>
      </c>
      <c r="B165" s="5" t="n">
        <v>31</v>
      </c>
      <c r="C165" s="5" t="n">
        <v>33</v>
      </c>
    </row>
    <row r="166" spans="1:3">
      <c r="A166" s="4" t="s">
        <v>691</v>
      </c>
    </row>
    <row r="167" spans="1:3">
      <c r="A167" s="3" t="s">
        <v>782</v>
      </c>
    </row>
    <row r="168" spans="1:3">
      <c r="A168" s="4" t="s">
        <v>770</v>
      </c>
      <c r="B168" s="7" t="n">
        <v>118</v>
      </c>
      <c r="C168" s="7" t="n">
        <v>105</v>
      </c>
    </row>
    <row r="169" spans="1:3">
      <c r="A169" s="4" t="s">
        <v>771</v>
      </c>
      <c r="B169" s="7" t="n">
        <v>-2</v>
      </c>
      <c r="C169" s="7" t="n">
        <v>-3</v>
      </c>
    </row>
    <row r="170" spans="1:3">
      <c r="A170" s="4" t="s">
        <v>772</v>
      </c>
      <c r="B170" s="5" t="n">
        <v>19</v>
      </c>
      <c r="C170" s="5" t="n">
        <v>18</v>
      </c>
    </row>
    <row r="171" spans="1:3">
      <c r="A171" s="4" t="s">
        <v>773</v>
      </c>
      <c r="B171" s="7" t="n">
        <v>74</v>
      </c>
      <c r="C171" s="7" t="n">
        <v>91</v>
      </c>
    </row>
    <row r="172" spans="1:3">
      <c r="A172" s="4" t="s">
        <v>593</v>
      </c>
      <c r="B172" s="7" t="n">
        <v>-3</v>
      </c>
      <c r="C172" s="7" t="n">
        <v>-9</v>
      </c>
    </row>
    <row r="173" spans="1:3">
      <c r="A173" s="4" t="s">
        <v>774</v>
      </c>
      <c r="B173" s="5" t="n">
        <v>12</v>
      </c>
      <c r="C173" s="5" t="n">
        <v>16</v>
      </c>
    </row>
    <row r="174" spans="1:3">
      <c r="A174" s="4" t="s">
        <v>775</v>
      </c>
      <c r="B174" s="7" t="n">
        <v>192</v>
      </c>
      <c r="C174" s="7" t="n">
        <v>196</v>
      </c>
    </row>
    <row r="175" spans="1:3">
      <c r="A175" s="4" t="s">
        <v>709</v>
      </c>
      <c r="B175" s="7" t="n">
        <v>-5</v>
      </c>
      <c r="C175" s="7" t="n">
        <v>-12</v>
      </c>
    </row>
    <row r="176" spans="1:3">
      <c r="A176" s="4" t="s">
        <v>776</v>
      </c>
      <c r="B176" s="5" t="n">
        <v>31</v>
      </c>
      <c r="C176" s="5" t="n">
        <v>34</v>
      </c>
    </row>
    <row r="177" spans="1:3">
      <c r="A177" s="4" t="s">
        <v>692</v>
      </c>
    </row>
    <row r="178" spans="1:3">
      <c r="A178" s="3" t="s">
        <v>782</v>
      </c>
    </row>
    <row r="179" spans="1:3">
      <c r="A179" s="4" t="s">
        <v>770</v>
      </c>
      <c r="B179" s="7" t="n">
        <v>347</v>
      </c>
      <c r="C179" s="7" t="n">
        <v>474</v>
      </c>
    </row>
    <row r="180" spans="1:3">
      <c r="A180" s="4" t="s">
        <v>771</v>
      </c>
      <c r="B180" s="7" t="n">
        <v>-3</v>
      </c>
      <c r="C180" s="7" t="n">
        <v>-8</v>
      </c>
    </row>
    <row r="181" spans="1:3">
      <c r="A181" s="4" t="s">
        <v>772</v>
      </c>
      <c r="B181" s="5" t="n">
        <v>56</v>
      </c>
      <c r="C181" s="5" t="n">
        <v>79</v>
      </c>
    </row>
    <row r="182" spans="1:3">
      <c r="A182" s="4" t="s">
        <v>773</v>
      </c>
      <c r="B182" s="7" t="n">
        <v>117</v>
      </c>
      <c r="C182" s="7" t="n">
        <v>71</v>
      </c>
    </row>
    <row r="183" spans="1:3">
      <c r="A183" s="4" t="s">
        <v>593</v>
      </c>
      <c r="B183" s="7" t="n">
        <v>-3</v>
      </c>
      <c r="C183" s="7" t="n">
        <v>-1</v>
      </c>
    </row>
    <row r="184" spans="1:3">
      <c r="A184" s="4" t="s">
        <v>774</v>
      </c>
      <c r="B184" s="5" t="n">
        <v>19</v>
      </c>
      <c r="C184" s="5" t="n">
        <v>16</v>
      </c>
    </row>
    <row r="185" spans="1:3">
      <c r="A185" s="4" t="s">
        <v>775</v>
      </c>
      <c r="B185" s="7" t="n">
        <v>464</v>
      </c>
      <c r="C185" s="7" t="n">
        <v>545</v>
      </c>
    </row>
    <row r="186" spans="1:3">
      <c r="A186" s="4" t="s">
        <v>709</v>
      </c>
      <c r="B186" s="7" t="n">
        <v>-6</v>
      </c>
      <c r="C186" s="7" t="n">
        <v>-9</v>
      </c>
    </row>
    <row r="187" spans="1:3">
      <c r="A187" s="4" t="s">
        <v>776</v>
      </c>
      <c r="B187" s="5" t="n">
        <v>75</v>
      </c>
      <c r="C187" s="5" t="n">
        <v>95</v>
      </c>
    </row>
    <row r="188" spans="1:3">
      <c r="A188" s="4" t="s">
        <v>693</v>
      </c>
    </row>
    <row r="189" spans="1:3">
      <c r="A189" s="3" t="s">
        <v>782</v>
      </c>
    </row>
    <row r="190" spans="1:3">
      <c r="A190" s="4" t="s">
        <v>770</v>
      </c>
      <c r="B190" s="7" t="n">
        <v>69</v>
      </c>
      <c r="C190" s="7" t="n">
        <v>308</v>
      </c>
    </row>
    <row r="191" spans="1:3">
      <c r="A191" s="4" t="s">
        <v>771</v>
      </c>
      <c r="B191" s="7" t="n">
        <v>-1</v>
      </c>
      <c r="C191" s="7" t="n">
        <v>-14</v>
      </c>
    </row>
    <row r="192" spans="1:3">
      <c r="A192" s="4" t="s">
        <v>772</v>
      </c>
      <c r="B192" s="5" t="n">
        <v>11</v>
      </c>
      <c r="C192" s="5" t="n">
        <v>30</v>
      </c>
    </row>
    <row r="193" spans="1:3">
      <c r="A193" s="4" t="s">
        <v>773</v>
      </c>
      <c r="B193" s="7" t="n">
        <v>60</v>
      </c>
      <c r="C193" s="7" t="n">
        <v>0</v>
      </c>
    </row>
    <row r="194" spans="1:3">
      <c r="A194" s="4" t="s">
        <v>593</v>
      </c>
      <c r="B194" s="7" t="n">
        <v>-3</v>
      </c>
      <c r="C194" s="7" t="n">
        <v>0</v>
      </c>
    </row>
    <row r="195" spans="1:3">
      <c r="A195" s="4" t="s">
        <v>774</v>
      </c>
      <c r="B195" s="5" t="n">
        <v>6</v>
      </c>
      <c r="C195" s="5" t="n">
        <v>0</v>
      </c>
    </row>
    <row r="196" spans="1:3">
      <c r="A196" s="4" t="s">
        <v>775</v>
      </c>
      <c r="B196" s="7" t="n">
        <v>129</v>
      </c>
      <c r="C196" s="7" t="n">
        <v>308</v>
      </c>
    </row>
    <row r="197" spans="1:3">
      <c r="A197" s="4" t="s">
        <v>709</v>
      </c>
      <c r="B197" s="7" t="n">
        <v>-4</v>
      </c>
      <c r="C197" s="7" t="n">
        <v>-14</v>
      </c>
    </row>
    <row r="198" spans="1:3">
      <c r="A198" s="4" t="s">
        <v>776</v>
      </c>
      <c r="B198" s="5" t="n">
        <v>17</v>
      </c>
      <c r="C198" s="5" t="n">
        <v>30</v>
      </c>
    </row>
    <row r="199" spans="1:3">
      <c r="A199" s="4" t="s">
        <v>694</v>
      </c>
    </row>
    <row r="200" spans="1:3">
      <c r="A200" s="3" t="s">
        <v>782</v>
      </c>
    </row>
    <row r="201" spans="1:3">
      <c r="A201" s="4" t="s">
        <v>770</v>
      </c>
      <c r="B201" s="7" t="n">
        <v>107</v>
      </c>
      <c r="C201" s="7" t="n">
        <v>232</v>
      </c>
    </row>
    <row r="202" spans="1:3">
      <c r="A202" s="4" t="s">
        <v>771</v>
      </c>
      <c r="B202" s="7" t="n">
        <v>-1</v>
      </c>
      <c r="C202" s="7" t="n">
        <v>-9</v>
      </c>
    </row>
    <row r="203" spans="1:3">
      <c r="A203" s="4" t="s">
        <v>772</v>
      </c>
      <c r="B203" s="5" t="n">
        <v>18</v>
      </c>
      <c r="C203" s="5" t="n">
        <v>34</v>
      </c>
    </row>
    <row r="204" spans="1:3">
      <c r="A204" s="4" t="s">
        <v>773</v>
      </c>
      <c r="B204" s="7" t="n">
        <v>30</v>
      </c>
      <c r="C204" s="7" t="n">
        <v>28</v>
      </c>
    </row>
    <row r="205" spans="1:3">
      <c r="A205" s="4" t="s">
        <v>593</v>
      </c>
      <c r="B205" s="7" t="n">
        <v>-1</v>
      </c>
      <c r="C205" s="7" t="n">
        <v>-1</v>
      </c>
    </row>
    <row r="206" spans="1:3">
      <c r="A206" s="4" t="s">
        <v>774</v>
      </c>
      <c r="B206" s="5" t="n">
        <v>6</v>
      </c>
      <c r="C206" s="5" t="n">
        <v>2</v>
      </c>
    </row>
    <row r="207" spans="1:3">
      <c r="A207" s="4" t="s">
        <v>775</v>
      </c>
      <c r="B207" s="7" t="n">
        <v>137</v>
      </c>
      <c r="C207" s="7" t="n">
        <v>260</v>
      </c>
    </row>
    <row r="208" spans="1:3">
      <c r="A208" s="4" t="s">
        <v>709</v>
      </c>
      <c r="B208" s="7" t="n">
        <v>-2</v>
      </c>
      <c r="C208" s="7" t="n">
        <v>-10</v>
      </c>
    </row>
    <row r="209" spans="1:3">
      <c r="A209" s="4" t="s">
        <v>776</v>
      </c>
      <c r="B209" s="5" t="n">
        <v>24</v>
      </c>
      <c r="C209" s="5" t="n">
        <v>36</v>
      </c>
    </row>
    <row r="210" spans="1:3">
      <c r="A210" s="4" t="s">
        <v>695</v>
      </c>
    </row>
    <row r="211" spans="1:3">
      <c r="A211" s="3" t="s">
        <v>782</v>
      </c>
    </row>
    <row r="212" spans="1:3">
      <c r="A212" s="4" t="s">
        <v>770</v>
      </c>
      <c r="B212" s="7" t="n">
        <v>52</v>
      </c>
      <c r="C212" s="7" t="n">
        <v>165</v>
      </c>
    </row>
    <row r="213" spans="1:3">
      <c r="A213" s="4" t="s">
        <v>771</v>
      </c>
      <c r="C213" s="7" t="n">
        <v>-5</v>
      </c>
    </row>
    <row r="214" spans="1:3">
      <c r="A214" s="4" t="s">
        <v>772</v>
      </c>
      <c r="B214" s="5" t="n">
        <v>9</v>
      </c>
      <c r="C214" s="5" t="n">
        <v>21</v>
      </c>
    </row>
    <row r="215" spans="1:3">
      <c r="A215" s="4" t="s">
        <v>773</v>
      </c>
      <c r="B215" s="7" t="n">
        <v>38</v>
      </c>
      <c r="C215" s="7" t="n">
        <v>91</v>
      </c>
    </row>
    <row r="216" spans="1:3">
      <c r="A216" s="4" t="s">
        <v>593</v>
      </c>
      <c r="B216" s="7" t="n">
        <v>-2</v>
      </c>
      <c r="C216" s="7" t="n">
        <v>-4</v>
      </c>
    </row>
    <row r="217" spans="1:3">
      <c r="A217" s="4" t="s">
        <v>774</v>
      </c>
      <c r="B217" s="5" t="n">
        <v>5</v>
      </c>
      <c r="C217" s="5" t="n">
        <v>10</v>
      </c>
    </row>
    <row r="218" spans="1:3">
      <c r="A218" s="4" t="s">
        <v>775</v>
      </c>
      <c r="B218" s="7" t="n">
        <v>90</v>
      </c>
      <c r="C218" s="7" t="n">
        <v>256</v>
      </c>
    </row>
    <row r="219" spans="1:3">
      <c r="A219" s="4" t="s">
        <v>709</v>
      </c>
      <c r="B219" s="7" t="n">
        <v>-2</v>
      </c>
      <c r="C219" s="7" t="n">
        <v>-9</v>
      </c>
    </row>
    <row r="220" spans="1:3">
      <c r="A220" s="4" t="s">
        <v>776</v>
      </c>
      <c r="B220" s="5" t="n">
        <v>14</v>
      </c>
      <c r="C220" s="5" t="n">
        <v>31</v>
      </c>
    </row>
    <row r="221" spans="1:3">
      <c r="A221" s="4" t="s">
        <v>696</v>
      </c>
    </row>
    <row r="222" spans="1:3">
      <c r="A222" s="3" t="s">
        <v>782</v>
      </c>
    </row>
    <row r="223" spans="1:3">
      <c r="A223" s="4" t="s">
        <v>770</v>
      </c>
      <c r="B223" s="7" t="n">
        <v>54</v>
      </c>
      <c r="C223" s="7" t="n">
        <v>104</v>
      </c>
    </row>
    <row r="224" spans="1:3">
      <c r="A224" s="4" t="s">
        <v>771</v>
      </c>
      <c r="C224" s="7" t="n">
        <v>-2</v>
      </c>
    </row>
    <row r="225" spans="1:3">
      <c r="A225" s="4" t="s">
        <v>772</v>
      </c>
      <c r="B225" s="5" t="n">
        <v>11</v>
      </c>
      <c r="C225" s="5" t="n">
        <v>14</v>
      </c>
    </row>
    <row r="226" spans="1:3">
      <c r="A226" s="4" t="s">
        <v>773</v>
      </c>
      <c r="B226" s="7" t="n">
        <v>46</v>
      </c>
      <c r="C226" s="7" t="n">
        <v>28</v>
      </c>
    </row>
    <row r="227" spans="1:3">
      <c r="A227" s="4" t="s">
        <v>593</v>
      </c>
      <c r="B227" s="7" t="n">
        <v>-2</v>
      </c>
      <c r="C227" s="7" t="n">
        <v>-2</v>
      </c>
    </row>
    <row r="228" spans="1:3">
      <c r="A228" s="4" t="s">
        <v>774</v>
      </c>
      <c r="B228" s="5" t="n">
        <v>3</v>
      </c>
      <c r="C228" s="5" t="n">
        <v>2</v>
      </c>
    </row>
    <row r="229" spans="1:3">
      <c r="A229" s="4" t="s">
        <v>775</v>
      </c>
      <c r="B229" s="7" t="n">
        <v>100</v>
      </c>
      <c r="C229" s="7" t="n">
        <v>132</v>
      </c>
    </row>
    <row r="230" spans="1:3">
      <c r="A230" s="4" t="s">
        <v>709</v>
      </c>
      <c r="B230" s="7" t="n">
        <v>-2</v>
      </c>
      <c r="C230" s="7" t="n">
        <v>-4</v>
      </c>
    </row>
    <row r="231" spans="1:3">
      <c r="A231" s="4" t="s">
        <v>776</v>
      </c>
      <c r="B231" s="5" t="n">
        <v>14</v>
      </c>
      <c r="C231" s="5" t="n">
        <v>16</v>
      </c>
    </row>
    <row r="232" spans="1:3">
      <c r="A232" s="4" t="s">
        <v>697</v>
      </c>
    </row>
    <row r="233" spans="1:3">
      <c r="A233" s="3" t="s">
        <v>782</v>
      </c>
    </row>
    <row r="234" spans="1:3">
      <c r="A234" s="4" t="s">
        <v>770</v>
      </c>
      <c r="B234" s="7" t="n">
        <v>131</v>
      </c>
      <c r="C234" s="7" t="n">
        <v>90</v>
      </c>
    </row>
    <row r="235" spans="1:3">
      <c r="A235" s="4" t="s">
        <v>771</v>
      </c>
      <c r="B235" s="7" t="n">
        <v>-1</v>
      </c>
      <c r="C235" s="7" t="n">
        <v>-2</v>
      </c>
    </row>
    <row r="236" spans="1:3">
      <c r="A236" s="4" t="s">
        <v>772</v>
      </c>
      <c r="B236" s="5" t="n">
        <v>21</v>
      </c>
      <c r="C236" s="5" t="n">
        <v>17</v>
      </c>
    </row>
    <row r="237" spans="1:3">
      <c r="A237" s="4" t="s">
        <v>773</v>
      </c>
      <c r="C237" s="7" t="n">
        <v>0</v>
      </c>
    </row>
    <row r="238" spans="1:3">
      <c r="A238" s="4" t="s">
        <v>593</v>
      </c>
      <c r="C238" s="7" t="n">
        <v>0</v>
      </c>
    </row>
    <row r="239" spans="1:3">
      <c r="A239" s="4" t="s">
        <v>774</v>
      </c>
      <c r="C239" s="5" t="n">
        <v>0</v>
      </c>
    </row>
    <row r="240" spans="1:3">
      <c r="A240" s="4" t="s">
        <v>775</v>
      </c>
      <c r="B240" s="7" t="n">
        <v>131</v>
      </c>
      <c r="C240" s="7" t="n">
        <v>90</v>
      </c>
    </row>
    <row r="241" spans="1:3">
      <c r="A241" s="4" t="s">
        <v>709</v>
      </c>
      <c r="B241" s="7" t="n">
        <v>-1</v>
      </c>
      <c r="C241" s="7" t="n">
        <v>-2</v>
      </c>
    </row>
    <row r="242" spans="1:3">
      <c r="A242" s="4" t="s">
        <v>776</v>
      </c>
      <c r="B242" s="5" t="n">
        <v>21</v>
      </c>
      <c r="C242" s="5" t="n">
        <v>17</v>
      </c>
    </row>
    <row r="243" spans="1:3">
      <c r="A243" s="4" t="s">
        <v>698</v>
      </c>
    </row>
    <row r="244" spans="1:3">
      <c r="A244" s="3" t="s">
        <v>782</v>
      </c>
    </row>
    <row r="245" spans="1:3">
      <c r="A245" s="4" t="s">
        <v>770</v>
      </c>
      <c r="B245" s="7" t="n">
        <v>47</v>
      </c>
      <c r="C245" s="7" t="n">
        <v>106</v>
      </c>
    </row>
    <row r="246" spans="1:3">
      <c r="A246" s="4" t="s">
        <v>771</v>
      </c>
      <c r="B246" s="7" t="n">
        <v>-1</v>
      </c>
      <c r="C246" s="7" t="n">
        <v>-5</v>
      </c>
    </row>
    <row r="247" spans="1:3">
      <c r="A247" s="4" t="s">
        <v>772</v>
      </c>
      <c r="B247" s="5" t="n">
        <v>7</v>
      </c>
      <c r="C247" s="5" t="n">
        <v>16</v>
      </c>
    </row>
    <row r="248" spans="1:3">
      <c r="A248" s="4" t="s">
        <v>773</v>
      </c>
      <c r="B248" s="7" t="n">
        <v>64</v>
      </c>
      <c r="C248" s="7" t="n">
        <v>25</v>
      </c>
    </row>
    <row r="249" spans="1:3">
      <c r="A249" s="4" t="s">
        <v>593</v>
      </c>
      <c r="B249" s="7" t="n">
        <v>-2</v>
      </c>
      <c r="C249" s="7" t="n">
        <v>-2</v>
      </c>
    </row>
    <row r="250" spans="1:3">
      <c r="A250" s="4" t="s">
        <v>774</v>
      </c>
      <c r="B250" s="5" t="n">
        <v>8</v>
      </c>
      <c r="C250" s="5" t="n">
        <v>2</v>
      </c>
    </row>
    <row r="251" spans="1:3">
      <c r="A251" s="4" t="s">
        <v>775</v>
      </c>
      <c r="B251" s="7" t="n">
        <v>111</v>
      </c>
      <c r="C251" s="7" t="n">
        <v>131</v>
      </c>
    </row>
    <row r="252" spans="1:3">
      <c r="A252" s="4" t="s">
        <v>709</v>
      </c>
      <c r="B252" s="7" t="n">
        <v>-3</v>
      </c>
      <c r="C252" s="7" t="n">
        <v>-7</v>
      </c>
    </row>
    <row r="253" spans="1:3">
      <c r="A253" s="4" t="s">
        <v>776</v>
      </c>
      <c r="B253" s="5" t="n">
        <v>15</v>
      </c>
      <c r="C253" s="5" t="n">
        <v>18</v>
      </c>
    </row>
    <row r="254" spans="1:3">
      <c r="A254" s="4" t="s">
        <v>699</v>
      </c>
    </row>
    <row r="255" spans="1:3">
      <c r="A255" s="3" t="s">
        <v>782</v>
      </c>
    </row>
    <row r="256" spans="1:3">
      <c r="A256" s="4" t="s">
        <v>770</v>
      </c>
      <c r="B256" s="7" t="n">
        <v>285</v>
      </c>
      <c r="C256" s="7" t="n">
        <v>433</v>
      </c>
    </row>
    <row r="257" spans="1:3">
      <c r="A257" s="4" t="s">
        <v>771</v>
      </c>
      <c r="B257" s="7" t="n">
        <v>-2</v>
      </c>
      <c r="C257" s="7" t="n">
        <v>-8</v>
      </c>
    </row>
    <row r="258" spans="1:3">
      <c r="A258" s="4" t="s">
        <v>772</v>
      </c>
      <c r="B258" s="5" t="n">
        <v>42</v>
      </c>
      <c r="C258" s="5" t="n">
        <v>69</v>
      </c>
    </row>
    <row r="259" spans="1:3">
      <c r="A259" s="4" t="s">
        <v>773</v>
      </c>
      <c r="B259" s="7" t="n">
        <v>47</v>
      </c>
      <c r="C259" s="7" t="n">
        <v>60</v>
      </c>
    </row>
    <row r="260" spans="1:3">
      <c r="A260" s="4" t="s">
        <v>593</v>
      </c>
      <c r="B260" s="7" t="n">
        <v>-2</v>
      </c>
      <c r="C260" s="7" t="n">
        <v>-5</v>
      </c>
    </row>
    <row r="261" spans="1:3">
      <c r="A261" s="4" t="s">
        <v>774</v>
      </c>
      <c r="B261" s="5" t="n">
        <v>10</v>
      </c>
      <c r="C261" s="5" t="n">
        <v>8</v>
      </c>
    </row>
    <row r="262" spans="1:3">
      <c r="A262" s="4" t="s">
        <v>775</v>
      </c>
      <c r="B262" s="7" t="n">
        <v>332</v>
      </c>
      <c r="C262" s="7" t="n">
        <v>493</v>
      </c>
    </row>
    <row r="263" spans="1:3">
      <c r="A263" s="4" t="s">
        <v>709</v>
      </c>
      <c r="B263" s="7" t="n">
        <v>-4</v>
      </c>
      <c r="C263" s="7" t="n">
        <v>-13</v>
      </c>
    </row>
    <row r="264" spans="1:3">
      <c r="A264" s="4" t="s">
        <v>776</v>
      </c>
      <c r="B264" s="5" t="n">
        <v>52</v>
      </c>
      <c r="C264" s="5" t="n">
        <v>77</v>
      </c>
    </row>
    <row r="265" spans="1:3">
      <c r="A265" s="4" t="s">
        <v>783</v>
      </c>
    </row>
    <row r="266" spans="1:3">
      <c r="A266" s="3" t="s">
        <v>782</v>
      </c>
    </row>
    <row r="267" spans="1:3">
      <c r="A267" s="4" t="s">
        <v>770</v>
      </c>
      <c r="B267" s="7" t="n">
        <v>3194</v>
      </c>
      <c r="C267" s="7" t="n">
        <v>7478</v>
      </c>
    </row>
    <row r="268" spans="1:3">
      <c r="A268" s="4" t="s">
        <v>771</v>
      </c>
      <c r="B268" s="7" t="n">
        <v>-38</v>
      </c>
      <c r="C268" s="7" t="n">
        <v>-256</v>
      </c>
    </row>
    <row r="269" spans="1:3">
      <c r="A269" s="4" t="s">
        <v>772</v>
      </c>
      <c r="B269" s="5" t="n">
        <v>513</v>
      </c>
      <c r="C269" s="5" t="n">
        <v>1041</v>
      </c>
    </row>
    <row r="270" spans="1:3">
      <c r="A270" s="4" t="s">
        <v>773</v>
      </c>
      <c r="B270" s="7" t="n">
        <v>1895</v>
      </c>
      <c r="C270" s="7" t="n">
        <v>1070</v>
      </c>
    </row>
    <row r="271" spans="1:3">
      <c r="A271" s="4" t="s">
        <v>593</v>
      </c>
      <c r="B271" s="7" t="n">
        <v>-63</v>
      </c>
      <c r="C271" s="7" t="n">
        <v>-74</v>
      </c>
    </row>
    <row r="272" spans="1:3">
      <c r="A272" s="4" t="s">
        <v>774</v>
      </c>
      <c r="B272" s="5" t="n">
        <v>267</v>
      </c>
      <c r="C272" s="5" t="n">
        <v>151</v>
      </c>
    </row>
    <row r="273" spans="1:3">
      <c r="A273" s="4" t="s">
        <v>775</v>
      </c>
      <c r="B273" s="7" t="n">
        <v>5089</v>
      </c>
      <c r="C273" s="7" t="n">
        <v>8548</v>
      </c>
    </row>
    <row r="274" spans="1:3">
      <c r="A274" s="4" t="s">
        <v>709</v>
      </c>
      <c r="B274" s="7" t="n">
        <v>-101</v>
      </c>
      <c r="C274" s="7" t="n">
        <v>-330</v>
      </c>
    </row>
    <row r="275" spans="1:3">
      <c r="A275" s="4" t="s">
        <v>776</v>
      </c>
      <c r="B275" s="5" t="n">
        <v>780</v>
      </c>
      <c r="C275" s="5" t="n">
        <v>11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785</v>
      </c>
    </row>
    <row r="3" spans="1:3">
      <c r="A3" s="4" t="s">
        <v>786</v>
      </c>
      <c r="B3" s="7" t="n">
        <v>1723</v>
      </c>
    </row>
    <row r="4" spans="1:3">
      <c r="A4" s="4" t="s">
        <v>787</v>
      </c>
      <c r="B4" s="5" t="n">
        <v>10835</v>
      </c>
    </row>
    <row r="5" spans="1:3">
      <c r="A5" s="4" t="s">
        <v>788</v>
      </c>
      <c r="B5" s="5" t="n">
        <v>12326</v>
      </c>
    </row>
    <row r="6" spans="1:3">
      <c r="A6" s="4" t="s">
        <v>789</v>
      </c>
      <c r="B6" s="5" t="n">
        <v>22334</v>
      </c>
    </row>
    <row r="7" spans="1:3">
      <c r="A7" s="4" t="s">
        <v>651</v>
      </c>
      <c r="B7" s="5" t="n">
        <v>47218</v>
      </c>
    </row>
    <row r="8" spans="1:3">
      <c r="A8" s="4" t="s">
        <v>670</v>
      </c>
      <c r="B8" s="5" t="n">
        <v>57492</v>
      </c>
      <c r="C8" s="7" t="n">
        <v>57014</v>
      </c>
    </row>
    <row r="9" spans="1:3">
      <c r="A9" s="3" t="s">
        <v>775</v>
      </c>
    </row>
    <row r="10" spans="1:3">
      <c r="A10" s="4" t="s">
        <v>786</v>
      </c>
      <c r="B10" s="5" t="n">
        <v>1738</v>
      </c>
    </row>
    <row r="11" spans="1:3">
      <c r="A11" s="4" t="s">
        <v>787</v>
      </c>
      <c r="B11" s="5" t="n">
        <v>11197</v>
      </c>
    </row>
    <row r="12" spans="1:3">
      <c r="A12" s="4" t="s">
        <v>788</v>
      </c>
      <c r="B12" s="5" t="n">
        <v>12865</v>
      </c>
    </row>
    <row r="13" spans="1:3">
      <c r="A13" s="4" t="s">
        <v>789</v>
      </c>
      <c r="B13" s="5" t="n">
        <v>26154</v>
      </c>
    </row>
    <row r="14" spans="1:3">
      <c r="A14" s="4" t="s">
        <v>651</v>
      </c>
      <c r="B14" s="5" t="n">
        <v>51954</v>
      </c>
    </row>
    <row r="15" spans="1:3">
      <c r="A15" s="4" t="s">
        <v>671</v>
      </c>
      <c r="B15" s="5" t="n">
        <v>62525</v>
      </c>
      <c r="C15" s="7" t="n">
        <v>60572</v>
      </c>
    </row>
    <row r="16" spans="1:3">
      <c r="A16" s="4" t="s">
        <v>790</v>
      </c>
    </row>
    <row r="17" spans="1:3">
      <c r="A17" s="3" t="s">
        <v>785</v>
      </c>
    </row>
    <row r="18" spans="1:3">
      <c r="A18" s="4" t="s">
        <v>179</v>
      </c>
      <c r="B18" s="5" t="n">
        <v>3831</v>
      </c>
    </row>
    <row r="19" spans="1:3">
      <c r="A19" s="3" t="s">
        <v>775</v>
      </c>
    </row>
    <row r="20" spans="1:3">
      <c r="A20" s="4" t="s">
        <v>179</v>
      </c>
      <c r="B20" s="5" t="n">
        <v>4057</v>
      </c>
    </row>
    <row r="21" spans="1:3">
      <c r="A21" s="4" t="s">
        <v>791</v>
      </c>
    </row>
    <row r="22" spans="1:3">
      <c r="A22" s="3" t="s">
        <v>785</v>
      </c>
    </row>
    <row r="23" spans="1:3">
      <c r="A23" s="4" t="s">
        <v>179</v>
      </c>
      <c r="B23" s="5" t="n">
        <v>3387</v>
      </c>
    </row>
    <row r="24" spans="1:3">
      <c r="A24" s="3" t="s">
        <v>775</v>
      </c>
    </row>
    <row r="25" spans="1:3">
      <c r="A25" s="4" t="s">
        <v>179</v>
      </c>
      <c r="B25" s="5" t="n">
        <v>3446</v>
      </c>
    </row>
    <row r="26" spans="1:3">
      <c r="A26" s="4" t="s">
        <v>792</v>
      </c>
    </row>
    <row r="27" spans="1:3">
      <c r="A27" s="3" t="s">
        <v>785</v>
      </c>
    </row>
    <row r="28" spans="1:3">
      <c r="A28" s="4" t="s">
        <v>179</v>
      </c>
      <c r="B28" s="5" t="n">
        <v>3056</v>
      </c>
    </row>
    <row r="29" spans="1:3">
      <c r="A29" s="3" t="s">
        <v>775</v>
      </c>
    </row>
    <row r="30" spans="1:3">
      <c r="A30" s="4" t="s">
        <v>179</v>
      </c>
      <c r="B30" s="7" t="n">
        <v>30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794</v>
      </c>
    </row>
    <row r="3" spans="1:3">
      <c r="A3" s="4" t="s">
        <v>604</v>
      </c>
      <c r="B3" s="7" t="n">
        <v>6353</v>
      </c>
      <c r="C3" s="7" t="n">
        <v>6125</v>
      </c>
    </row>
    <row r="4" spans="1:3">
      <c r="A4" s="4" t="s">
        <v>795</v>
      </c>
      <c r="B4" s="7" t="n">
        <v>-3</v>
      </c>
      <c r="C4" s="7" t="n">
        <v>-2</v>
      </c>
    </row>
    <row r="5" spans="1:3">
      <c r="A5" s="4" t="s">
        <v>796</v>
      </c>
      <c r="B5" s="4" t="s">
        <v>497</v>
      </c>
      <c r="C5" s="4" t="s">
        <v>497</v>
      </c>
    </row>
    <row r="6" spans="1:3">
      <c r="A6" s="4" t="s">
        <v>797</v>
      </c>
      <c r="B6" s="7" t="n">
        <v>-9</v>
      </c>
      <c r="C6" s="7" t="n">
        <v>-12</v>
      </c>
    </row>
    <row r="7" spans="1:3">
      <c r="A7" s="4" t="s">
        <v>140</v>
      </c>
      <c r="B7" s="5" t="n">
        <v>6341</v>
      </c>
      <c r="C7" s="5" t="n">
        <v>6111</v>
      </c>
    </row>
    <row r="8" spans="1:3">
      <c r="A8" s="4" t="s">
        <v>798</v>
      </c>
    </row>
    <row r="9" spans="1:3">
      <c r="A9" s="3" t="s">
        <v>794</v>
      </c>
    </row>
    <row r="10" spans="1:3">
      <c r="A10" s="4" t="s">
        <v>604</v>
      </c>
      <c r="B10" s="5" t="n">
        <v>6353</v>
      </c>
      <c r="C10" s="5" t="n">
        <v>6125</v>
      </c>
    </row>
    <row r="11" spans="1:3">
      <c r="A11" s="4" t="s">
        <v>795</v>
      </c>
      <c r="B11" s="7" t="n">
        <v>-3</v>
      </c>
      <c r="C11" s="7" t="n">
        <v>-2</v>
      </c>
    </row>
    <row r="12" spans="1:3">
      <c r="A12" s="4" t="s">
        <v>796</v>
      </c>
      <c r="B12" s="4" t="s">
        <v>497</v>
      </c>
      <c r="C12" s="4" t="s">
        <v>497</v>
      </c>
    </row>
    <row r="13" spans="1:3">
      <c r="A13" s="4" t="s">
        <v>797</v>
      </c>
      <c r="B13" s="7" t="n">
        <v>-9</v>
      </c>
      <c r="C13" s="7" t="n">
        <v>-12</v>
      </c>
    </row>
    <row r="14" spans="1:3">
      <c r="A14" s="4" t="s">
        <v>140</v>
      </c>
      <c r="B14" s="5" t="n">
        <v>6341</v>
      </c>
      <c r="C14" s="5" t="n">
        <v>6111</v>
      </c>
    </row>
    <row r="15" spans="1:3">
      <c r="A15" s="4" t="s">
        <v>799</v>
      </c>
    </row>
    <row r="16" spans="1:3">
      <c r="A16" s="3" t="s">
        <v>794</v>
      </c>
    </row>
    <row r="17" spans="1:3">
      <c r="A17" s="4" t="s">
        <v>604</v>
      </c>
      <c r="B17" s="7" t="n">
        <v>1625</v>
      </c>
      <c r="C17" s="7" t="n">
        <v>1546</v>
      </c>
    </row>
    <row r="18" spans="1:3">
      <c r="A18" s="4" t="s">
        <v>796</v>
      </c>
      <c r="B18" s="4" t="s">
        <v>800</v>
      </c>
      <c r="C18" s="4" t="s">
        <v>801</v>
      </c>
    </row>
    <row r="19" spans="1:3">
      <c r="A19" s="4" t="s">
        <v>802</v>
      </c>
    </row>
    <row r="20" spans="1:3">
      <c r="A20" s="3" t="s">
        <v>794</v>
      </c>
    </row>
    <row r="21" spans="1:3">
      <c r="A21" s="4" t="s">
        <v>604</v>
      </c>
      <c r="B21" s="7" t="n">
        <v>1622</v>
      </c>
      <c r="C21" s="7" t="n">
        <v>1567</v>
      </c>
    </row>
    <row r="22" spans="1:3">
      <c r="A22" s="4" t="s">
        <v>796</v>
      </c>
      <c r="B22" s="4" t="s">
        <v>800</v>
      </c>
      <c r="C22" s="4" t="s">
        <v>803</v>
      </c>
    </row>
    <row r="23" spans="1:3">
      <c r="A23" s="4" t="s">
        <v>804</v>
      </c>
    </row>
    <row r="24" spans="1:3">
      <c r="A24" s="3" t="s">
        <v>794</v>
      </c>
    </row>
    <row r="25" spans="1:3">
      <c r="A25" s="4" t="s">
        <v>604</v>
      </c>
      <c r="B25" s="7" t="n">
        <v>927</v>
      </c>
      <c r="C25" s="7" t="n">
        <v>915</v>
      </c>
    </row>
    <row r="26" spans="1:3">
      <c r="A26" s="4" t="s">
        <v>796</v>
      </c>
      <c r="B26" s="4" t="s">
        <v>805</v>
      </c>
      <c r="C26" s="4" t="s">
        <v>621</v>
      </c>
    </row>
    <row r="27" spans="1:3">
      <c r="A27" s="4" t="s">
        <v>806</v>
      </c>
    </row>
    <row r="28" spans="1:3">
      <c r="A28" s="3" t="s">
        <v>794</v>
      </c>
    </row>
    <row r="29" spans="1:3">
      <c r="A29" s="4" t="s">
        <v>604</v>
      </c>
      <c r="B29" s="7" t="n">
        <v>556</v>
      </c>
      <c r="C29" s="7" t="n">
        <v>554</v>
      </c>
    </row>
    <row r="30" spans="1:3">
      <c r="A30" s="4" t="s">
        <v>796</v>
      </c>
      <c r="B30" s="4" t="s">
        <v>807</v>
      </c>
      <c r="C30" s="4" t="s">
        <v>807</v>
      </c>
    </row>
    <row r="31" spans="1:3">
      <c r="A31" s="4" t="s">
        <v>808</v>
      </c>
    </row>
    <row r="32" spans="1:3">
      <c r="A32" s="3" t="s">
        <v>794</v>
      </c>
    </row>
    <row r="33" spans="1:3">
      <c r="A33" s="4" t="s">
        <v>604</v>
      </c>
      <c r="B33" s="7" t="n">
        <v>446</v>
      </c>
      <c r="C33" s="7" t="n">
        <v>435</v>
      </c>
    </row>
    <row r="34" spans="1:3">
      <c r="A34" s="4" t="s">
        <v>796</v>
      </c>
      <c r="B34" s="4" t="s">
        <v>809</v>
      </c>
      <c r="C34" s="4" t="s">
        <v>809</v>
      </c>
    </row>
    <row r="35" spans="1:3">
      <c r="A35" s="4" t="s">
        <v>810</v>
      </c>
    </row>
    <row r="36" spans="1:3">
      <c r="A36" s="3" t="s">
        <v>794</v>
      </c>
    </row>
    <row r="37" spans="1:3">
      <c r="A37" s="4" t="s">
        <v>604</v>
      </c>
      <c r="B37" s="7" t="n">
        <v>394</v>
      </c>
      <c r="C37" s="7" t="n">
        <v>388</v>
      </c>
    </row>
    <row r="38" spans="1:3">
      <c r="A38" s="4" t="s">
        <v>796</v>
      </c>
      <c r="B38" s="4" t="s">
        <v>811</v>
      </c>
      <c r="C38" s="4" t="s">
        <v>811</v>
      </c>
    </row>
    <row r="39" spans="1:3">
      <c r="A39" s="4" t="s">
        <v>812</v>
      </c>
    </row>
    <row r="40" spans="1:3">
      <c r="A40" s="3" t="s">
        <v>794</v>
      </c>
    </row>
    <row r="41" spans="1:3">
      <c r="A41" s="4" t="s">
        <v>604</v>
      </c>
      <c r="B41" s="7" t="n">
        <v>336</v>
      </c>
      <c r="C41" s="7" t="n">
        <v>311</v>
      </c>
    </row>
    <row r="42" spans="1:3">
      <c r="A42" s="4" t="s">
        <v>796</v>
      </c>
      <c r="B42" s="4" t="s">
        <v>813</v>
      </c>
      <c r="C42" s="4" t="s">
        <v>813</v>
      </c>
    </row>
    <row r="43" spans="1:3">
      <c r="A43" s="4" t="s">
        <v>814</v>
      </c>
    </row>
    <row r="44" spans="1:3">
      <c r="A44" s="3" t="s">
        <v>794</v>
      </c>
    </row>
    <row r="45" spans="1:3">
      <c r="A45" s="4" t="s">
        <v>604</v>
      </c>
      <c r="B45" s="7" t="n">
        <v>239</v>
      </c>
      <c r="C45" s="7" t="n">
        <v>206</v>
      </c>
    </row>
    <row r="46" spans="1:3">
      <c r="A46" s="4" t="s">
        <v>796</v>
      </c>
      <c r="B46" s="4" t="s">
        <v>610</v>
      </c>
      <c r="C46" s="4" t="s">
        <v>815</v>
      </c>
    </row>
    <row r="47" spans="1:3">
      <c r="A47" s="4" t="s">
        <v>816</v>
      </c>
    </row>
    <row r="48" spans="1:3">
      <c r="A48" s="3" t="s">
        <v>794</v>
      </c>
    </row>
    <row r="49" spans="1:3">
      <c r="A49" s="4" t="s">
        <v>604</v>
      </c>
      <c r="B49" s="7" t="n">
        <v>208</v>
      </c>
      <c r="C49" s="7" t="n">
        <v>203</v>
      </c>
    </row>
    <row r="50" spans="1:3">
      <c r="A50" s="4" t="s">
        <v>796</v>
      </c>
      <c r="B50" s="4" t="s">
        <v>815</v>
      </c>
      <c r="C50" s="4" t="s">
        <v>815</v>
      </c>
    </row>
    <row r="51" spans="1:3">
      <c r="A51" s="4" t="s">
        <v>817</v>
      </c>
    </row>
    <row r="52" spans="1:3">
      <c r="A52" s="3" t="s">
        <v>794</v>
      </c>
    </row>
    <row r="53" spans="1:3">
      <c r="A53" s="4" t="s">
        <v>604</v>
      </c>
      <c r="B53" s="7" t="n">
        <v>2239</v>
      </c>
      <c r="C53" s="7" t="n">
        <v>2178</v>
      </c>
    </row>
    <row r="54" spans="1:3">
      <c r="A54" s="4" t="s">
        <v>796</v>
      </c>
      <c r="B54" s="4" t="s">
        <v>818</v>
      </c>
      <c r="C54" s="4" t="s">
        <v>819</v>
      </c>
    </row>
    <row r="55" spans="1:3">
      <c r="A55" s="4" t="s">
        <v>631</v>
      </c>
    </row>
    <row r="56" spans="1:3">
      <c r="A56" s="3" t="s">
        <v>794</v>
      </c>
    </row>
    <row r="57" spans="1:3">
      <c r="A57" s="4" t="s">
        <v>604</v>
      </c>
      <c r="B57" s="7" t="n">
        <v>1628</v>
      </c>
      <c r="C57" s="7" t="n">
        <v>1533</v>
      </c>
    </row>
    <row r="58" spans="1:3">
      <c r="A58" s="4" t="s">
        <v>796</v>
      </c>
      <c r="B58" s="4" t="s">
        <v>800</v>
      </c>
      <c r="C58" s="4" t="s">
        <v>801</v>
      </c>
    </row>
    <row r="59" spans="1:3">
      <c r="A59" s="4" t="s">
        <v>635</v>
      </c>
    </row>
    <row r="60" spans="1:3">
      <c r="A60" s="3" t="s">
        <v>794</v>
      </c>
    </row>
    <row r="61" spans="1:3">
      <c r="A61" s="4" t="s">
        <v>604</v>
      </c>
      <c r="B61" s="7" t="n">
        <v>1510</v>
      </c>
      <c r="C61" s="7" t="n">
        <v>1430</v>
      </c>
    </row>
    <row r="62" spans="1:3">
      <c r="A62" s="4" t="s">
        <v>796</v>
      </c>
      <c r="B62" s="4" t="s">
        <v>820</v>
      </c>
      <c r="C62" s="4" t="s">
        <v>821</v>
      </c>
    </row>
    <row r="63" spans="1:3">
      <c r="A63" s="4" t="s">
        <v>822</v>
      </c>
    </row>
    <row r="64" spans="1:3">
      <c r="A64" s="3" t="s">
        <v>794</v>
      </c>
    </row>
    <row r="65" spans="1:3">
      <c r="A65" s="4" t="s">
        <v>604</v>
      </c>
      <c r="B65" s="7" t="n">
        <v>478</v>
      </c>
      <c r="C65" s="7" t="n">
        <v>455</v>
      </c>
    </row>
    <row r="66" spans="1:3">
      <c r="A66" s="4" t="s">
        <v>796</v>
      </c>
      <c r="B66" s="4" t="s">
        <v>823</v>
      </c>
      <c r="C66" s="4" t="s">
        <v>809</v>
      </c>
    </row>
    <row r="67" spans="1:3">
      <c r="A67" s="4" t="s">
        <v>824</v>
      </c>
    </row>
    <row r="68" spans="1:3">
      <c r="A68" s="3" t="s">
        <v>794</v>
      </c>
    </row>
    <row r="69" spans="1:3">
      <c r="A69" s="4" t="s">
        <v>604</v>
      </c>
      <c r="B69" s="7" t="n">
        <v>223</v>
      </c>
      <c r="C69" s="7" t="n">
        <v>245</v>
      </c>
    </row>
    <row r="70" spans="1:3">
      <c r="A70" s="4" t="s">
        <v>796</v>
      </c>
      <c r="B70" s="4" t="s">
        <v>815</v>
      </c>
      <c r="C70" s="4" t="s">
        <v>610</v>
      </c>
    </row>
    <row r="71" spans="1:3">
      <c r="A71" s="4" t="s">
        <v>580</v>
      </c>
    </row>
    <row r="72" spans="1:3">
      <c r="A72" s="3" t="s">
        <v>794</v>
      </c>
    </row>
    <row r="73" spans="1:3">
      <c r="A73" s="4" t="s">
        <v>604</v>
      </c>
      <c r="B73" s="7" t="n">
        <v>275</v>
      </c>
      <c r="C73" s="7" t="n">
        <v>284</v>
      </c>
    </row>
    <row r="74" spans="1:3">
      <c r="A74" s="4" t="s">
        <v>796</v>
      </c>
      <c r="B74" s="4" t="s">
        <v>610</v>
      </c>
      <c r="C74" s="4" t="s">
        <v>8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794</v>
      </c>
    </row>
    <row r="3" spans="1:3">
      <c r="A3" s="4" t="s">
        <v>604</v>
      </c>
      <c r="B3" s="7" t="n">
        <v>6353</v>
      </c>
      <c r="C3" s="7" t="n">
        <v>6125</v>
      </c>
    </row>
    <row r="4" spans="1:3">
      <c r="A4" s="4" t="s">
        <v>796</v>
      </c>
      <c r="B4" s="4" t="s">
        <v>497</v>
      </c>
      <c r="C4" s="4" t="s">
        <v>497</v>
      </c>
    </row>
    <row r="5" spans="1:3">
      <c r="A5" s="4" t="s">
        <v>817</v>
      </c>
    </row>
    <row r="6" spans="1:3">
      <c r="A6" s="3" t="s">
        <v>794</v>
      </c>
    </row>
    <row r="7" spans="1:3">
      <c r="A7" s="4" t="s">
        <v>604</v>
      </c>
      <c r="B7" s="7" t="n">
        <v>2239</v>
      </c>
      <c r="C7" s="7" t="n">
        <v>2178</v>
      </c>
    </row>
    <row r="8" spans="1:3">
      <c r="A8" s="4" t="s">
        <v>796</v>
      </c>
      <c r="B8" s="4" t="s">
        <v>818</v>
      </c>
      <c r="C8" s="4" t="s">
        <v>819</v>
      </c>
    </row>
    <row r="9" spans="1:3">
      <c r="A9" s="4" t="s">
        <v>631</v>
      </c>
    </row>
    <row r="10" spans="1:3">
      <c r="A10" s="3" t="s">
        <v>794</v>
      </c>
    </row>
    <row r="11" spans="1:3">
      <c r="A11" s="4" t="s">
        <v>604</v>
      </c>
      <c r="B11" s="7" t="n">
        <v>1628</v>
      </c>
      <c r="C11" s="7" t="n">
        <v>1533</v>
      </c>
    </row>
    <row r="12" spans="1:3">
      <c r="A12" s="4" t="s">
        <v>796</v>
      </c>
      <c r="B12" s="4" t="s">
        <v>800</v>
      </c>
      <c r="C12" s="4" t="s">
        <v>801</v>
      </c>
    </row>
    <row r="13" spans="1:3">
      <c r="A13" s="4" t="s">
        <v>635</v>
      </c>
    </row>
    <row r="14" spans="1:3">
      <c r="A14" s="3" t="s">
        <v>794</v>
      </c>
    </row>
    <row r="15" spans="1:3">
      <c r="A15" s="4" t="s">
        <v>604</v>
      </c>
      <c r="B15" s="7" t="n">
        <v>1510</v>
      </c>
      <c r="C15" s="7" t="n">
        <v>1430</v>
      </c>
    </row>
    <row r="16" spans="1:3">
      <c r="A16" s="4" t="s">
        <v>796</v>
      </c>
      <c r="B16" s="4" t="s">
        <v>820</v>
      </c>
      <c r="C16" s="4" t="s">
        <v>821</v>
      </c>
    </row>
    <row r="17" spans="1:3">
      <c r="A17" s="4" t="s">
        <v>822</v>
      </c>
    </row>
    <row r="18" spans="1:3">
      <c r="A18" s="3" t="s">
        <v>794</v>
      </c>
    </row>
    <row r="19" spans="1:3">
      <c r="A19" s="4" t="s">
        <v>604</v>
      </c>
      <c r="B19" s="7" t="n">
        <v>478</v>
      </c>
      <c r="C19" s="7" t="n">
        <v>455</v>
      </c>
    </row>
    <row r="20" spans="1:3">
      <c r="A20" s="4" t="s">
        <v>796</v>
      </c>
      <c r="B20" s="4" t="s">
        <v>823</v>
      </c>
      <c r="C20" s="4" t="s">
        <v>809</v>
      </c>
    </row>
    <row r="21" spans="1:3">
      <c r="A21" s="4" t="s">
        <v>824</v>
      </c>
    </row>
    <row r="22" spans="1:3">
      <c r="A22" s="3" t="s">
        <v>794</v>
      </c>
    </row>
    <row r="23" spans="1:3">
      <c r="A23" s="4" t="s">
        <v>604</v>
      </c>
      <c r="B23" s="7" t="n">
        <v>223</v>
      </c>
      <c r="C23" s="7" t="n">
        <v>245</v>
      </c>
    </row>
    <row r="24" spans="1:3">
      <c r="A24" s="4" t="s">
        <v>796</v>
      </c>
      <c r="B24" s="4" t="s">
        <v>815</v>
      </c>
      <c r="C24" s="4" t="s">
        <v>610</v>
      </c>
    </row>
    <row r="25" spans="1:3">
      <c r="A25" s="4" t="s">
        <v>580</v>
      </c>
    </row>
    <row r="26" spans="1:3">
      <c r="A26" s="3" t="s">
        <v>794</v>
      </c>
    </row>
    <row r="27" spans="1:3">
      <c r="A27" s="4" t="s">
        <v>604</v>
      </c>
      <c r="B27" s="7" t="n">
        <v>275</v>
      </c>
      <c r="C27" s="7" t="n">
        <v>284</v>
      </c>
    </row>
    <row r="28" spans="1:3">
      <c r="A28" s="4" t="s">
        <v>796</v>
      </c>
      <c r="B28" s="4" t="s">
        <v>610</v>
      </c>
      <c r="C28" s="4" t="s">
        <v>813</v>
      </c>
    </row>
    <row r="29" spans="1:3">
      <c r="A29" s="4" t="s">
        <v>826</v>
      </c>
    </row>
    <row r="30" spans="1:3">
      <c r="A30" s="3" t="s">
        <v>794</v>
      </c>
    </row>
    <row r="31" spans="1:3">
      <c r="A31" s="4" t="s">
        <v>604</v>
      </c>
      <c r="B31" s="7" t="n">
        <v>5</v>
      </c>
      <c r="C31" s="7" t="n">
        <v>1</v>
      </c>
    </row>
    <row r="32" spans="1:3">
      <c r="A32" s="4" t="s">
        <v>796</v>
      </c>
      <c r="B32" s="4" t="s">
        <v>827</v>
      </c>
      <c r="C32" s="4" t="s">
        <v>827</v>
      </c>
    </row>
    <row r="33" spans="1:3">
      <c r="A33" s="4" t="s">
        <v>828</v>
      </c>
    </row>
    <row r="34" spans="1:3">
      <c r="A34" s="3" t="s">
        <v>794</v>
      </c>
    </row>
    <row r="35" spans="1:3">
      <c r="A35" s="4" t="s">
        <v>604</v>
      </c>
      <c r="B35" s="7" t="n">
        <v>5</v>
      </c>
      <c r="C35" s="7" t="n">
        <v>0</v>
      </c>
    </row>
    <row r="36" spans="1:3">
      <c r="A36" s="4" t="s">
        <v>829</v>
      </c>
    </row>
    <row r="37" spans="1:3">
      <c r="A37" s="3" t="s">
        <v>794</v>
      </c>
    </row>
    <row r="38" spans="1:3">
      <c r="A38" s="4" t="s">
        <v>604</v>
      </c>
      <c r="B38" s="5" t="n">
        <v>0</v>
      </c>
      <c r="C38" s="5" t="n">
        <v>1</v>
      </c>
    </row>
    <row r="39" spans="1:3">
      <c r="A39" s="4" t="s">
        <v>830</v>
      </c>
    </row>
    <row r="40" spans="1:3">
      <c r="A40" s="3" t="s">
        <v>794</v>
      </c>
    </row>
    <row r="41" spans="1:3">
      <c r="A41" s="4" t="s">
        <v>604</v>
      </c>
      <c r="B41" s="5" t="n">
        <v>0</v>
      </c>
      <c r="C41" s="5" t="n">
        <v>0</v>
      </c>
    </row>
    <row r="42" spans="1:3">
      <c r="A42" s="4" t="s">
        <v>831</v>
      </c>
    </row>
    <row r="43" spans="1:3">
      <c r="A43" s="3" t="s">
        <v>794</v>
      </c>
    </row>
    <row r="44" spans="1:3">
      <c r="A44" s="4" t="s">
        <v>604</v>
      </c>
      <c r="B44" s="5" t="n">
        <v>0</v>
      </c>
      <c r="C44" s="5" t="n">
        <v>0</v>
      </c>
    </row>
    <row r="45" spans="1:3">
      <c r="A45" s="4" t="s">
        <v>832</v>
      </c>
    </row>
    <row r="46" spans="1:3">
      <c r="A46" s="3" t="s">
        <v>794</v>
      </c>
    </row>
    <row r="47" spans="1:3">
      <c r="A47" s="4" t="s">
        <v>604</v>
      </c>
      <c r="B47" s="5" t="n">
        <v>0</v>
      </c>
      <c r="C47" s="5" t="n">
        <v>0</v>
      </c>
    </row>
    <row r="48" spans="1:3">
      <c r="A48" s="4" t="s">
        <v>833</v>
      </c>
    </row>
    <row r="49" spans="1:3">
      <c r="A49" s="3" t="s">
        <v>794</v>
      </c>
    </row>
    <row r="50" spans="1:3">
      <c r="A50" s="4" t="s">
        <v>604</v>
      </c>
      <c r="B50" s="5" t="n">
        <v>0</v>
      </c>
      <c r="C50" s="5" t="n">
        <v>0</v>
      </c>
    </row>
    <row r="51" spans="1:3">
      <c r="A51" s="4" t="s">
        <v>834</v>
      </c>
    </row>
    <row r="52" spans="1:3">
      <c r="A52" s="3" t="s">
        <v>794</v>
      </c>
    </row>
    <row r="53" spans="1:3">
      <c r="A53" s="4" t="s">
        <v>604</v>
      </c>
      <c r="B53" s="7" t="n">
        <v>0</v>
      </c>
      <c r="C53" s="7" t="n">
        <v>0</v>
      </c>
    </row>
    <row r="54" spans="1:3">
      <c r="A54" s="4" t="s">
        <v>796</v>
      </c>
      <c r="B54" s="4" t="s">
        <v>827</v>
      </c>
      <c r="C54" s="4" t="s">
        <v>827</v>
      </c>
    </row>
    <row r="55" spans="1:3">
      <c r="A55" s="4" t="s">
        <v>835</v>
      </c>
    </row>
    <row r="56" spans="1:3">
      <c r="A56" s="3" t="s">
        <v>794</v>
      </c>
    </row>
    <row r="57" spans="1:3">
      <c r="A57" s="4" t="s">
        <v>604</v>
      </c>
      <c r="B57" s="7" t="n">
        <v>0</v>
      </c>
      <c r="C57" s="7" t="n">
        <v>0</v>
      </c>
    </row>
    <row r="58" spans="1:3">
      <c r="A58" s="4" t="s">
        <v>836</v>
      </c>
    </row>
    <row r="59" spans="1:3">
      <c r="A59" s="3" t="s">
        <v>794</v>
      </c>
    </row>
    <row r="60" spans="1:3">
      <c r="A60" s="4" t="s">
        <v>604</v>
      </c>
      <c r="B60" s="5" t="n">
        <v>0</v>
      </c>
      <c r="C60" s="5" t="n">
        <v>0</v>
      </c>
    </row>
    <row r="61" spans="1:3">
      <c r="A61" s="4" t="s">
        <v>837</v>
      </c>
    </row>
    <row r="62" spans="1:3">
      <c r="A62" s="3" t="s">
        <v>794</v>
      </c>
    </row>
    <row r="63" spans="1:3">
      <c r="A63" s="4" t="s">
        <v>604</v>
      </c>
      <c r="B63" s="5" t="n">
        <v>0</v>
      </c>
      <c r="C63" s="5" t="n">
        <v>0</v>
      </c>
    </row>
    <row r="64" spans="1:3">
      <c r="A64" s="4" t="s">
        <v>838</v>
      </c>
    </row>
    <row r="65" spans="1:3">
      <c r="A65" s="3" t="s">
        <v>794</v>
      </c>
    </row>
    <row r="66" spans="1:3">
      <c r="A66" s="4" t="s">
        <v>604</v>
      </c>
      <c r="B66" s="5" t="n">
        <v>0</v>
      </c>
      <c r="C66" s="5" t="n">
        <v>0</v>
      </c>
    </row>
    <row r="67" spans="1:3">
      <c r="A67" s="4" t="s">
        <v>839</v>
      </c>
    </row>
    <row r="68" spans="1:3">
      <c r="A68" s="3" t="s">
        <v>794</v>
      </c>
    </row>
    <row r="69" spans="1:3">
      <c r="A69" s="4" t="s">
        <v>604</v>
      </c>
      <c r="B69" s="5" t="n">
        <v>0</v>
      </c>
      <c r="C69" s="5" t="n">
        <v>0</v>
      </c>
    </row>
    <row r="70" spans="1:3">
      <c r="A70" s="4" t="s">
        <v>840</v>
      </c>
    </row>
    <row r="71" spans="1:3">
      <c r="A71" s="3" t="s">
        <v>794</v>
      </c>
    </row>
    <row r="72" spans="1:3">
      <c r="A72" s="4" t="s">
        <v>604</v>
      </c>
      <c r="B72" s="5" t="n">
        <v>0</v>
      </c>
      <c r="C72" s="5" t="n">
        <v>0</v>
      </c>
    </row>
    <row r="73" spans="1:3">
      <c r="A73" s="4" t="s">
        <v>841</v>
      </c>
    </row>
    <row r="74" spans="1:3">
      <c r="A74" s="3" t="s">
        <v>794</v>
      </c>
    </row>
    <row r="75" spans="1:3">
      <c r="A75" s="4" t="s">
        <v>604</v>
      </c>
      <c r="B75" s="7" t="n">
        <v>6</v>
      </c>
      <c r="C75" s="7" t="n">
        <v>12</v>
      </c>
    </row>
    <row r="76" spans="1:3">
      <c r="A76" s="4" t="s">
        <v>796</v>
      </c>
      <c r="B76" s="4" t="s">
        <v>827</v>
      </c>
      <c r="C76" s="4" t="s">
        <v>827</v>
      </c>
    </row>
    <row r="77" spans="1:3">
      <c r="A77" s="4" t="s">
        <v>842</v>
      </c>
    </row>
    <row r="78" spans="1:3">
      <c r="A78" s="3" t="s">
        <v>794</v>
      </c>
    </row>
    <row r="79" spans="1:3">
      <c r="A79" s="4" t="s">
        <v>604</v>
      </c>
      <c r="B79" s="7" t="n">
        <v>0</v>
      </c>
      <c r="C79" s="7" t="n">
        <v>0</v>
      </c>
    </row>
    <row r="80" spans="1:3">
      <c r="A80" s="4" t="s">
        <v>843</v>
      </c>
    </row>
    <row r="81" spans="1:3">
      <c r="A81" s="3" t="s">
        <v>794</v>
      </c>
    </row>
    <row r="82" spans="1:3">
      <c r="A82" s="4" t="s">
        <v>604</v>
      </c>
      <c r="B82" s="5" t="n">
        <v>0</v>
      </c>
      <c r="C82" s="5" t="n">
        <v>12</v>
      </c>
    </row>
    <row r="83" spans="1:3">
      <c r="A83" s="4" t="s">
        <v>844</v>
      </c>
    </row>
    <row r="84" spans="1:3">
      <c r="A84" s="3" t="s">
        <v>794</v>
      </c>
    </row>
    <row r="85" spans="1:3">
      <c r="A85" s="4" t="s">
        <v>604</v>
      </c>
      <c r="B85" s="5" t="n">
        <v>6</v>
      </c>
      <c r="C85" s="5" t="n">
        <v>0</v>
      </c>
    </row>
    <row r="86" spans="1:3">
      <c r="A86" s="4" t="s">
        <v>845</v>
      </c>
    </row>
    <row r="87" spans="1:3">
      <c r="A87" s="3" t="s">
        <v>794</v>
      </c>
    </row>
    <row r="88" spans="1:3">
      <c r="A88" s="4" t="s">
        <v>604</v>
      </c>
      <c r="B88" s="5" t="n">
        <v>0</v>
      </c>
      <c r="C88" s="5" t="n">
        <v>0</v>
      </c>
    </row>
    <row r="89" spans="1:3">
      <c r="A89" s="4" t="s">
        <v>846</v>
      </c>
    </row>
    <row r="90" spans="1:3">
      <c r="A90" s="3" t="s">
        <v>794</v>
      </c>
    </row>
    <row r="91" spans="1:3">
      <c r="A91" s="4" t="s">
        <v>604</v>
      </c>
      <c r="B91" s="5" t="n">
        <v>0</v>
      </c>
      <c r="C91" s="5" t="n">
        <v>0</v>
      </c>
    </row>
    <row r="92" spans="1:3">
      <c r="A92" s="4" t="s">
        <v>847</v>
      </c>
    </row>
    <row r="93" spans="1:3">
      <c r="A93" s="3" t="s">
        <v>794</v>
      </c>
    </row>
    <row r="94" spans="1:3">
      <c r="A94" s="4" t="s">
        <v>604</v>
      </c>
      <c r="B94" s="5" t="n">
        <v>0</v>
      </c>
      <c r="C94" s="5" t="n">
        <v>0</v>
      </c>
    </row>
    <row r="95" spans="1:3">
      <c r="A95" s="4" t="s">
        <v>848</v>
      </c>
    </row>
    <row r="96" spans="1:3">
      <c r="A96" s="3" t="s">
        <v>794</v>
      </c>
    </row>
    <row r="97" spans="1:3">
      <c r="A97" s="4" t="s">
        <v>604</v>
      </c>
      <c r="B97" s="7" t="n">
        <v>11</v>
      </c>
      <c r="C97" s="7" t="n">
        <v>13</v>
      </c>
    </row>
    <row r="98" spans="1:3">
      <c r="A98" s="4" t="s">
        <v>796</v>
      </c>
      <c r="B98" s="4" t="s">
        <v>827</v>
      </c>
      <c r="C98" s="4" t="s">
        <v>827</v>
      </c>
    </row>
    <row r="99" spans="1:3">
      <c r="A99" s="4" t="s">
        <v>849</v>
      </c>
    </row>
    <row r="100" spans="1:3">
      <c r="A100" s="3" t="s">
        <v>794</v>
      </c>
    </row>
    <row r="101" spans="1:3">
      <c r="A101" s="4" t="s">
        <v>604</v>
      </c>
      <c r="B101" s="7" t="n">
        <v>5</v>
      </c>
      <c r="C101" s="7" t="n">
        <v>0</v>
      </c>
    </row>
    <row r="102" spans="1:3">
      <c r="A102" s="4" t="s">
        <v>850</v>
      </c>
    </row>
    <row r="103" spans="1:3">
      <c r="A103" s="3" t="s">
        <v>794</v>
      </c>
    </row>
    <row r="104" spans="1:3">
      <c r="A104" s="4" t="s">
        <v>604</v>
      </c>
      <c r="B104" s="5" t="n">
        <v>0</v>
      </c>
      <c r="C104" s="5" t="n">
        <v>13</v>
      </c>
    </row>
    <row r="105" spans="1:3">
      <c r="A105" s="4" t="s">
        <v>851</v>
      </c>
    </row>
    <row r="106" spans="1:3">
      <c r="A106" s="3" t="s">
        <v>794</v>
      </c>
    </row>
    <row r="107" spans="1:3">
      <c r="A107" s="4" t="s">
        <v>604</v>
      </c>
      <c r="B107" s="5" t="n">
        <v>6</v>
      </c>
      <c r="C107" s="5" t="n">
        <v>0</v>
      </c>
    </row>
    <row r="108" spans="1:3">
      <c r="A108" s="4" t="s">
        <v>852</v>
      </c>
    </row>
    <row r="109" spans="1:3">
      <c r="A109" s="3" t="s">
        <v>794</v>
      </c>
    </row>
    <row r="110" spans="1:3">
      <c r="A110" s="4" t="s">
        <v>604</v>
      </c>
      <c r="B110" s="5" t="n">
        <v>0</v>
      </c>
      <c r="C110" s="5" t="n">
        <v>0</v>
      </c>
    </row>
    <row r="111" spans="1:3">
      <c r="A111" s="4" t="s">
        <v>853</v>
      </c>
    </row>
    <row r="112" spans="1:3">
      <c r="A112" s="3" t="s">
        <v>794</v>
      </c>
    </row>
    <row r="113" spans="1:3">
      <c r="A113" s="4" t="s">
        <v>604</v>
      </c>
      <c r="B113" s="5" t="n">
        <v>0</v>
      </c>
      <c r="C113" s="5" t="n">
        <v>0</v>
      </c>
    </row>
    <row r="114" spans="1:3">
      <c r="A114" s="4" t="s">
        <v>854</v>
      </c>
    </row>
    <row r="115" spans="1:3">
      <c r="A115" s="3" t="s">
        <v>794</v>
      </c>
    </row>
    <row r="116" spans="1:3">
      <c r="A116" s="4" t="s">
        <v>604</v>
      </c>
      <c r="B116" s="5" t="n">
        <v>0</v>
      </c>
      <c r="C116" s="5" t="n">
        <v>0</v>
      </c>
    </row>
    <row r="117" spans="1:3">
      <c r="A117" s="4" t="s">
        <v>855</v>
      </c>
    </row>
    <row r="118" spans="1:3">
      <c r="A118" s="3" t="s">
        <v>794</v>
      </c>
    </row>
    <row r="119" spans="1:3">
      <c r="A119" s="4" t="s">
        <v>604</v>
      </c>
      <c r="B119" s="7" t="n">
        <v>6342</v>
      </c>
      <c r="C119" s="7" t="n">
        <v>6112</v>
      </c>
    </row>
    <row r="120" spans="1:3">
      <c r="A120" s="4" t="s">
        <v>796</v>
      </c>
      <c r="B120" s="4" t="s">
        <v>497</v>
      </c>
      <c r="C120" s="4" t="s">
        <v>497</v>
      </c>
    </row>
    <row r="121" spans="1:3">
      <c r="A121" s="4" t="s">
        <v>856</v>
      </c>
    </row>
    <row r="122" spans="1:3">
      <c r="A122" s="3" t="s">
        <v>794</v>
      </c>
    </row>
    <row r="123" spans="1:3">
      <c r="A123" s="4" t="s">
        <v>604</v>
      </c>
      <c r="B123" s="7" t="n">
        <v>2234</v>
      </c>
      <c r="C123" s="7" t="n">
        <v>2178</v>
      </c>
    </row>
    <row r="124" spans="1:3">
      <c r="A124" s="4" t="s">
        <v>857</v>
      </c>
    </row>
    <row r="125" spans="1:3">
      <c r="A125" s="3" t="s">
        <v>794</v>
      </c>
    </row>
    <row r="126" spans="1:3">
      <c r="A126" s="4" t="s">
        <v>604</v>
      </c>
      <c r="B126" s="5" t="n">
        <v>1628</v>
      </c>
      <c r="C126" s="5" t="n">
        <v>1520</v>
      </c>
    </row>
    <row r="127" spans="1:3">
      <c r="A127" s="4" t="s">
        <v>858</v>
      </c>
    </row>
    <row r="128" spans="1:3">
      <c r="A128" s="3" t="s">
        <v>794</v>
      </c>
    </row>
    <row r="129" spans="1:3">
      <c r="A129" s="4" t="s">
        <v>604</v>
      </c>
      <c r="B129" s="5" t="n">
        <v>1504</v>
      </c>
      <c r="C129" s="5" t="n">
        <v>1430</v>
      </c>
    </row>
    <row r="130" spans="1:3">
      <c r="A130" s="4" t="s">
        <v>859</v>
      </c>
    </row>
    <row r="131" spans="1:3">
      <c r="A131" s="3" t="s">
        <v>794</v>
      </c>
    </row>
    <row r="132" spans="1:3">
      <c r="A132" s="4" t="s">
        <v>604</v>
      </c>
      <c r="B132" s="5" t="n">
        <v>478</v>
      </c>
      <c r="C132" s="5" t="n">
        <v>455</v>
      </c>
    </row>
    <row r="133" spans="1:3">
      <c r="A133" s="4" t="s">
        <v>860</v>
      </c>
    </row>
    <row r="134" spans="1:3">
      <c r="A134" s="3" t="s">
        <v>794</v>
      </c>
    </row>
    <row r="135" spans="1:3">
      <c r="A135" s="4" t="s">
        <v>604</v>
      </c>
      <c r="B135" s="5" t="n">
        <v>223</v>
      </c>
      <c r="C135" s="5" t="n">
        <v>245</v>
      </c>
    </row>
    <row r="136" spans="1:3">
      <c r="A136" s="4" t="s">
        <v>861</v>
      </c>
    </row>
    <row r="137" spans="1:3">
      <c r="A137" s="3" t="s">
        <v>794</v>
      </c>
    </row>
    <row r="138" spans="1:3">
      <c r="A138" s="4" t="s">
        <v>604</v>
      </c>
      <c r="B138" s="7" t="n">
        <v>275</v>
      </c>
      <c r="C138" s="7" t="n">
        <v>2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92</v>
      </c>
    </row>
    <row r="3" spans="1:4">
      <c r="A3" s="3" t="s">
        <v>863</v>
      </c>
    </row>
    <row r="4" spans="1:4">
      <c r="A4" s="4" t="s">
        <v>864</v>
      </c>
      <c r="B4" s="7" t="n">
        <v>12</v>
      </c>
    </row>
    <row r="5" spans="1:4">
      <c r="A5" s="4" t="s">
        <v>865</v>
      </c>
      <c r="B5" s="5" t="n">
        <v>9</v>
      </c>
      <c r="C5" s="7" t="n">
        <v>12</v>
      </c>
    </row>
    <row r="6" spans="1:4">
      <c r="A6" s="4" t="s">
        <v>865</v>
      </c>
      <c r="B6" s="5" t="n">
        <v>6353</v>
      </c>
      <c r="C6" s="5" t="n">
        <v>6125</v>
      </c>
    </row>
    <row r="7" spans="1:4">
      <c r="A7" s="4" t="s">
        <v>866</v>
      </c>
    </row>
    <row r="8" spans="1:4">
      <c r="A8" s="3" t="s">
        <v>863</v>
      </c>
    </row>
    <row r="9" spans="1:4">
      <c r="A9" s="4" t="s">
        <v>864</v>
      </c>
      <c r="B9" s="5" t="n">
        <v>12</v>
      </c>
      <c r="C9" s="5" t="n">
        <v>15</v>
      </c>
      <c r="D9" s="7" t="n">
        <v>22</v>
      </c>
    </row>
    <row r="10" spans="1:4">
      <c r="A10" s="4" t="s">
        <v>867</v>
      </c>
      <c r="B10" s="5" t="n">
        <v>0</v>
      </c>
      <c r="C10" s="5" t="n">
        <v>-6</v>
      </c>
      <c r="D10" s="5" t="n">
        <v>-4</v>
      </c>
    </row>
    <row r="11" spans="1:4">
      <c r="A11" s="4" t="s">
        <v>868</v>
      </c>
      <c r="B11" s="5" t="n">
        <v>0</v>
      </c>
      <c r="C11" s="5" t="n">
        <v>0</v>
      </c>
      <c r="D11" s="5" t="n">
        <v>0</v>
      </c>
    </row>
    <row r="12" spans="1:4">
      <c r="A12" s="4" t="s">
        <v>869</v>
      </c>
      <c r="B12" s="5" t="n">
        <v>-3</v>
      </c>
      <c r="C12" s="5" t="n">
        <v>3</v>
      </c>
      <c r="D12" s="5" t="n">
        <v>-3</v>
      </c>
    </row>
    <row r="13" spans="1:4">
      <c r="A13" s="4" t="s">
        <v>865</v>
      </c>
      <c r="B13" s="5" t="n">
        <v>9</v>
      </c>
      <c r="C13" s="5" t="n">
        <v>12</v>
      </c>
      <c r="D13" s="5" t="n">
        <v>15</v>
      </c>
    </row>
    <row r="14" spans="1:4">
      <c r="A14" s="4" t="s">
        <v>870</v>
      </c>
      <c r="B14" s="5" t="n">
        <v>0</v>
      </c>
      <c r="C14" s="5" t="n">
        <v>0</v>
      </c>
      <c r="D14" s="5" t="n">
        <v>0</v>
      </c>
    </row>
    <row r="15" spans="1:4">
      <c r="A15" s="4" t="s">
        <v>871</v>
      </c>
      <c r="B15" s="5" t="n">
        <v>9</v>
      </c>
      <c r="C15" s="5" t="n">
        <v>12</v>
      </c>
      <c r="D15" s="5" t="n">
        <v>15</v>
      </c>
    </row>
    <row r="16" spans="1:4">
      <c r="A16" s="4" t="s">
        <v>872</v>
      </c>
    </row>
    <row r="17" spans="1:4">
      <c r="A17" s="3" t="s">
        <v>863</v>
      </c>
    </row>
    <row r="18" spans="1:4">
      <c r="A18" s="4" t="s">
        <v>865</v>
      </c>
      <c r="B18" s="5" t="n">
        <v>6353</v>
      </c>
      <c r="C18" s="5" t="n">
        <v>6125</v>
      </c>
      <c r="D18" s="5" t="n">
        <v>6187</v>
      </c>
    </row>
    <row r="19" spans="1:4">
      <c r="A19" s="4" t="s">
        <v>873</v>
      </c>
      <c r="B19" s="5" t="n">
        <v>6</v>
      </c>
      <c r="C19" s="5" t="n">
        <v>12</v>
      </c>
      <c r="D19" s="5" t="n">
        <v>19</v>
      </c>
    </row>
    <row r="20" spans="1:4">
      <c r="A20" s="4" t="s">
        <v>874</v>
      </c>
      <c r="B20" s="7" t="n">
        <v>6347</v>
      </c>
      <c r="C20" s="7" t="n">
        <v>6113</v>
      </c>
      <c r="D20" s="7" t="n">
        <v>61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4"/>
  </cols>
  <sheetData>
    <row r="1" spans="1:5">
      <c r="A1" s="1" t="s">
        <v>875</v>
      </c>
      <c r="B1" s="2" t="s">
        <v>1</v>
      </c>
    </row>
    <row r="2" spans="1:5">
      <c r="B2" s="2" t="s">
        <v>157</v>
      </c>
      <c r="D2" s="2" t="s">
        <v>158</v>
      </c>
    </row>
    <row r="3" spans="1:5">
      <c r="A3" s="3" t="s">
        <v>794</v>
      </c>
    </row>
    <row r="4" spans="1:5">
      <c r="A4" s="4" t="s">
        <v>604</v>
      </c>
      <c r="B4" s="7" t="n">
        <v>6353</v>
      </c>
      <c r="D4" s="7" t="n">
        <v>6125</v>
      </c>
    </row>
    <row r="5" spans="1:5">
      <c r="A5" s="4" t="s">
        <v>796</v>
      </c>
      <c r="B5" s="4" t="s">
        <v>497</v>
      </c>
      <c r="D5" s="4" t="s">
        <v>497</v>
      </c>
    </row>
    <row r="6" spans="1:5">
      <c r="A6" s="4" t="s">
        <v>876</v>
      </c>
      <c r="B6" s="10" t="n">
        <v>2.09</v>
      </c>
      <c r="D6" s="10" t="n">
        <v>1.87</v>
      </c>
    </row>
    <row r="7" spans="1:5">
      <c r="A7" s="4" t="s">
        <v>817</v>
      </c>
    </row>
    <row r="8" spans="1:5">
      <c r="A8" s="3" t="s">
        <v>794</v>
      </c>
    </row>
    <row r="9" spans="1:5">
      <c r="A9" s="4" t="s">
        <v>604</v>
      </c>
      <c r="B9" s="7" t="n">
        <v>2239</v>
      </c>
      <c r="D9" s="7" t="n">
        <v>2178</v>
      </c>
    </row>
    <row r="10" spans="1:5">
      <c r="A10" s="4" t="s">
        <v>796</v>
      </c>
      <c r="B10" s="4" t="s">
        <v>818</v>
      </c>
      <c r="D10" s="4" t="s">
        <v>819</v>
      </c>
    </row>
    <row r="11" spans="1:5">
      <c r="A11" s="4" t="s">
        <v>631</v>
      </c>
    </row>
    <row r="12" spans="1:5">
      <c r="A12" s="3" t="s">
        <v>794</v>
      </c>
    </row>
    <row r="13" spans="1:5">
      <c r="A13" s="4" t="s">
        <v>604</v>
      </c>
      <c r="B13" s="7" t="n">
        <v>1628</v>
      </c>
      <c r="D13" s="7" t="n">
        <v>1533</v>
      </c>
    </row>
    <row r="14" spans="1:5">
      <c r="A14" s="4" t="s">
        <v>796</v>
      </c>
      <c r="B14" s="4" t="s">
        <v>800</v>
      </c>
      <c r="D14" s="4" t="s">
        <v>801</v>
      </c>
    </row>
    <row r="15" spans="1:5">
      <c r="A15" s="4" t="s">
        <v>635</v>
      </c>
    </row>
    <row r="16" spans="1:5">
      <c r="A16" s="3" t="s">
        <v>794</v>
      </c>
    </row>
    <row r="17" spans="1:5">
      <c r="A17" s="4" t="s">
        <v>604</v>
      </c>
      <c r="B17" s="7" t="n">
        <v>1510</v>
      </c>
      <c r="D17" s="7" t="n">
        <v>1430</v>
      </c>
    </row>
    <row r="18" spans="1:5">
      <c r="A18" s="4" t="s">
        <v>796</v>
      </c>
      <c r="B18" s="4" t="s">
        <v>820</v>
      </c>
      <c r="D18" s="4" t="s">
        <v>821</v>
      </c>
    </row>
    <row r="19" spans="1:5">
      <c r="A19" s="4" t="s">
        <v>822</v>
      </c>
    </row>
    <row r="20" spans="1:5">
      <c r="A20" s="3" t="s">
        <v>794</v>
      </c>
    </row>
    <row r="21" spans="1:5">
      <c r="A21" s="4" t="s">
        <v>604</v>
      </c>
      <c r="B21" s="7" t="n">
        <v>478</v>
      </c>
      <c r="D21" s="7" t="n">
        <v>455</v>
      </c>
    </row>
    <row r="22" spans="1:5">
      <c r="A22" s="4" t="s">
        <v>796</v>
      </c>
      <c r="B22" s="4" t="s">
        <v>823</v>
      </c>
      <c r="D22" s="4" t="s">
        <v>809</v>
      </c>
    </row>
    <row r="23" spans="1:5">
      <c r="A23" s="4" t="s">
        <v>824</v>
      </c>
    </row>
    <row r="24" spans="1:5">
      <c r="A24" s="3" t="s">
        <v>794</v>
      </c>
    </row>
    <row r="25" spans="1:5">
      <c r="A25" s="4" t="s">
        <v>604</v>
      </c>
      <c r="B25" s="7" t="n">
        <v>223</v>
      </c>
      <c r="D25" s="7" t="n">
        <v>245</v>
      </c>
    </row>
    <row r="26" spans="1:5">
      <c r="A26" s="4" t="s">
        <v>796</v>
      </c>
      <c r="B26" s="4" t="s">
        <v>815</v>
      </c>
      <c r="D26" s="4" t="s">
        <v>610</v>
      </c>
    </row>
    <row r="27" spans="1:5">
      <c r="A27" s="4" t="s">
        <v>580</v>
      </c>
    </row>
    <row r="28" spans="1:5">
      <c r="A28" s="3" t="s">
        <v>794</v>
      </c>
    </row>
    <row r="29" spans="1:5">
      <c r="A29" s="4" t="s">
        <v>604</v>
      </c>
      <c r="B29" s="7" t="n">
        <v>275</v>
      </c>
      <c r="D29" s="7" t="n">
        <v>284</v>
      </c>
    </row>
    <row r="30" spans="1:5">
      <c r="A30" s="4" t="s">
        <v>796</v>
      </c>
      <c r="B30" s="4" t="s">
        <v>610</v>
      </c>
      <c r="D30" s="4" t="s">
        <v>813</v>
      </c>
    </row>
    <row r="31" spans="1:5">
      <c r="A31" s="4" t="s">
        <v>877</v>
      </c>
    </row>
    <row r="32" spans="1:5">
      <c r="A32" s="3" t="s">
        <v>794</v>
      </c>
    </row>
    <row r="33" spans="1:5">
      <c r="A33" s="4" t="s">
        <v>604</v>
      </c>
      <c r="B33" s="7" t="n">
        <v>2</v>
      </c>
      <c r="C33" s="4" t="s">
        <v>878</v>
      </c>
      <c r="D33" s="7" t="n">
        <v>7</v>
      </c>
      <c r="E33" s="4" t="s">
        <v>541</v>
      </c>
    </row>
    <row r="34" spans="1:5">
      <c r="A34" s="4" t="s">
        <v>796</v>
      </c>
      <c r="B34" s="4" t="s">
        <v>827</v>
      </c>
      <c r="C34" s="4" t="s">
        <v>878</v>
      </c>
      <c r="D34" s="4" t="s">
        <v>827</v>
      </c>
      <c r="E34" s="4" t="s">
        <v>541</v>
      </c>
    </row>
    <row r="35" spans="1:5">
      <c r="A35" s="4" t="s">
        <v>876</v>
      </c>
      <c r="B35" s="10" t="n">
        <v>1.04</v>
      </c>
      <c r="C35" s="4" t="s">
        <v>878</v>
      </c>
      <c r="D35" s="10" t="n">
        <v>-0.07000000000000001</v>
      </c>
      <c r="E35" s="4" t="s">
        <v>541</v>
      </c>
    </row>
    <row r="36" spans="1:5">
      <c r="A36" s="4" t="s">
        <v>879</v>
      </c>
    </row>
    <row r="37" spans="1:5">
      <c r="A37" s="3" t="s">
        <v>794</v>
      </c>
    </row>
    <row r="38" spans="1:5">
      <c r="A38" s="4" t="s">
        <v>604</v>
      </c>
      <c r="B38" s="7" t="n">
        <v>0</v>
      </c>
      <c r="C38" s="4" t="s">
        <v>878</v>
      </c>
      <c r="D38" s="7" t="n">
        <v>0</v>
      </c>
      <c r="E38" s="4" t="s">
        <v>541</v>
      </c>
    </row>
    <row r="39" spans="1:5">
      <c r="A39" s="4" t="s">
        <v>880</v>
      </c>
    </row>
    <row r="40" spans="1:5">
      <c r="A40" s="3" t="s">
        <v>794</v>
      </c>
    </row>
    <row r="41" spans="1:5">
      <c r="A41" s="4" t="s">
        <v>604</v>
      </c>
      <c r="B41" s="5" t="n">
        <v>0</v>
      </c>
      <c r="C41" s="4" t="s">
        <v>878</v>
      </c>
      <c r="D41" s="5" t="n">
        <v>0</v>
      </c>
      <c r="E41" s="4" t="s">
        <v>541</v>
      </c>
    </row>
    <row r="42" spans="1:5">
      <c r="A42" s="4" t="s">
        <v>881</v>
      </c>
    </row>
    <row r="43" spans="1:5">
      <c r="A43" s="3" t="s">
        <v>794</v>
      </c>
    </row>
    <row r="44" spans="1:5">
      <c r="A44" s="4" t="s">
        <v>604</v>
      </c>
      <c r="B44" s="5" t="n">
        <v>2</v>
      </c>
      <c r="C44" s="4" t="s">
        <v>878</v>
      </c>
      <c r="D44" s="5" t="n">
        <v>7</v>
      </c>
      <c r="E44" s="4" t="s">
        <v>541</v>
      </c>
    </row>
    <row r="45" spans="1:5">
      <c r="A45" s="4" t="s">
        <v>882</v>
      </c>
    </row>
    <row r="46" spans="1:5">
      <c r="A46" s="3" t="s">
        <v>794</v>
      </c>
    </row>
    <row r="47" spans="1:5">
      <c r="A47" s="4" t="s">
        <v>604</v>
      </c>
      <c r="B47" s="5" t="n">
        <v>0</v>
      </c>
      <c r="C47" s="4" t="s">
        <v>878</v>
      </c>
      <c r="D47" s="5" t="n">
        <v>0</v>
      </c>
      <c r="E47" s="4" t="s">
        <v>541</v>
      </c>
    </row>
    <row r="48" spans="1:5">
      <c r="A48" s="4" t="s">
        <v>883</v>
      </c>
    </row>
    <row r="49" spans="1:5">
      <c r="A49" s="3" t="s">
        <v>794</v>
      </c>
    </row>
    <row r="50" spans="1:5">
      <c r="A50" s="4" t="s">
        <v>604</v>
      </c>
      <c r="B50" s="5" t="n">
        <v>0</v>
      </c>
      <c r="C50" s="4" t="s">
        <v>878</v>
      </c>
      <c r="D50" s="5" t="n">
        <v>0</v>
      </c>
      <c r="E50" s="4" t="s">
        <v>541</v>
      </c>
    </row>
    <row r="51" spans="1:5">
      <c r="A51" s="4" t="s">
        <v>884</v>
      </c>
    </row>
    <row r="52" spans="1:5">
      <c r="A52" s="3" t="s">
        <v>794</v>
      </c>
    </row>
    <row r="53" spans="1:5">
      <c r="A53" s="4" t="s">
        <v>604</v>
      </c>
      <c r="B53" s="5" t="n">
        <v>0</v>
      </c>
      <c r="C53" s="4" t="s">
        <v>878</v>
      </c>
      <c r="D53" s="5" t="n">
        <v>0</v>
      </c>
      <c r="E53" s="4" t="s">
        <v>541</v>
      </c>
    </row>
    <row r="54" spans="1:5">
      <c r="A54" s="4" t="s">
        <v>885</v>
      </c>
    </row>
    <row r="55" spans="1:5">
      <c r="A55" s="3" t="s">
        <v>794</v>
      </c>
    </row>
    <row r="56" spans="1:5">
      <c r="A56" s="4" t="s">
        <v>604</v>
      </c>
      <c r="B56" s="7" t="n">
        <v>2618</v>
      </c>
      <c r="D56" s="7" t="n">
        <v>2094</v>
      </c>
    </row>
    <row r="57" spans="1:5">
      <c r="A57" s="4" t="s">
        <v>796</v>
      </c>
      <c r="B57" s="4" t="s">
        <v>886</v>
      </c>
      <c r="D57" s="4" t="s">
        <v>887</v>
      </c>
    </row>
    <row r="58" spans="1:5">
      <c r="A58" s="4" t="s">
        <v>876</v>
      </c>
      <c r="B58" s="10" t="n">
        <v>2.65</v>
      </c>
      <c r="D58" s="10" t="n">
        <v>2.2</v>
      </c>
    </row>
    <row r="59" spans="1:5">
      <c r="A59" s="4" t="s">
        <v>888</v>
      </c>
    </row>
    <row r="60" spans="1:5">
      <c r="A60" s="3" t="s">
        <v>794</v>
      </c>
    </row>
    <row r="61" spans="1:5">
      <c r="A61" s="4" t="s">
        <v>604</v>
      </c>
      <c r="B61" s="7" t="n">
        <v>919</v>
      </c>
      <c r="D61" s="7" t="n">
        <v>743</v>
      </c>
    </row>
    <row r="62" spans="1:5">
      <c r="A62" s="4" t="s">
        <v>889</v>
      </c>
    </row>
    <row r="63" spans="1:5">
      <c r="A63" s="3" t="s">
        <v>794</v>
      </c>
    </row>
    <row r="64" spans="1:5">
      <c r="A64" s="4" t="s">
        <v>604</v>
      </c>
      <c r="B64" s="5" t="n">
        <v>731</v>
      </c>
      <c r="D64" s="5" t="n">
        <v>605</v>
      </c>
    </row>
    <row r="65" spans="1:5">
      <c r="A65" s="4" t="s">
        <v>890</v>
      </c>
    </row>
    <row r="66" spans="1:5">
      <c r="A66" s="3" t="s">
        <v>794</v>
      </c>
    </row>
    <row r="67" spans="1:5">
      <c r="A67" s="4" t="s">
        <v>604</v>
      </c>
      <c r="B67" s="5" t="n">
        <v>575</v>
      </c>
      <c r="D67" s="5" t="n">
        <v>431</v>
      </c>
    </row>
    <row r="68" spans="1:5">
      <c r="A68" s="4" t="s">
        <v>891</v>
      </c>
    </row>
    <row r="69" spans="1:5">
      <c r="A69" s="3" t="s">
        <v>794</v>
      </c>
    </row>
    <row r="70" spans="1:5">
      <c r="A70" s="4" t="s">
        <v>604</v>
      </c>
      <c r="B70" s="5" t="n">
        <v>226</v>
      </c>
      <c r="D70" s="5" t="n">
        <v>188</v>
      </c>
    </row>
    <row r="71" spans="1:5">
      <c r="A71" s="4" t="s">
        <v>892</v>
      </c>
    </row>
    <row r="72" spans="1:5">
      <c r="A72" s="3" t="s">
        <v>794</v>
      </c>
    </row>
    <row r="73" spans="1:5">
      <c r="A73" s="4" t="s">
        <v>604</v>
      </c>
      <c r="B73" s="5" t="n">
        <v>99</v>
      </c>
      <c r="D73" s="5" t="n">
        <v>67</v>
      </c>
    </row>
    <row r="74" spans="1:5">
      <c r="A74" s="4" t="s">
        <v>893</v>
      </c>
    </row>
    <row r="75" spans="1:5">
      <c r="A75" s="3" t="s">
        <v>794</v>
      </c>
    </row>
    <row r="76" spans="1:5">
      <c r="A76" s="4" t="s">
        <v>604</v>
      </c>
      <c r="B76" s="5" t="n">
        <v>68</v>
      </c>
      <c r="D76" s="5" t="n">
        <v>60</v>
      </c>
    </row>
    <row r="77" spans="1:5">
      <c r="A77" s="4" t="s">
        <v>894</v>
      </c>
    </row>
    <row r="78" spans="1:5">
      <c r="A78" s="3" t="s">
        <v>794</v>
      </c>
    </row>
    <row r="79" spans="1:5">
      <c r="A79" s="4" t="s">
        <v>604</v>
      </c>
      <c r="B79" s="7" t="n">
        <v>1437</v>
      </c>
      <c r="D79" s="7" t="n">
        <v>1457</v>
      </c>
    </row>
    <row r="80" spans="1:5">
      <c r="A80" s="4" t="s">
        <v>796</v>
      </c>
      <c r="B80" s="4" t="s">
        <v>821</v>
      </c>
      <c r="D80" s="4" t="s">
        <v>820</v>
      </c>
    </row>
    <row r="81" spans="1:5">
      <c r="A81" s="4" t="s">
        <v>876</v>
      </c>
      <c r="B81" s="10" t="n">
        <v>1.85</v>
      </c>
      <c r="D81" s="10" t="n">
        <v>1.88</v>
      </c>
    </row>
    <row r="82" spans="1:5">
      <c r="A82" s="4" t="s">
        <v>895</v>
      </c>
    </row>
    <row r="83" spans="1:5">
      <c r="A83" s="3" t="s">
        <v>794</v>
      </c>
    </row>
    <row r="84" spans="1:5">
      <c r="A84" s="4" t="s">
        <v>604</v>
      </c>
      <c r="B84" s="7" t="n">
        <v>500</v>
      </c>
      <c r="D84" s="7" t="n">
        <v>511</v>
      </c>
    </row>
    <row r="85" spans="1:5">
      <c r="A85" s="4" t="s">
        <v>896</v>
      </c>
    </row>
    <row r="86" spans="1:5">
      <c r="A86" s="3" t="s">
        <v>794</v>
      </c>
    </row>
    <row r="87" spans="1:5">
      <c r="A87" s="4" t="s">
        <v>604</v>
      </c>
      <c r="B87" s="5" t="n">
        <v>363</v>
      </c>
      <c r="D87" s="5" t="n">
        <v>430</v>
      </c>
    </row>
    <row r="88" spans="1:5">
      <c r="A88" s="4" t="s">
        <v>897</v>
      </c>
    </row>
    <row r="89" spans="1:5">
      <c r="A89" s="3" t="s">
        <v>794</v>
      </c>
    </row>
    <row r="90" spans="1:5">
      <c r="A90" s="4" t="s">
        <v>604</v>
      </c>
      <c r="B90" s="5" t="n">
        <v>386</v>
      </c>
      <c r="D90" s="5" t="n">
        <v>310</v>
      </c>
    </row>
    <row r="91" spans="1:5">
      <c r="A91" s="4" t="s">
        <v>898</v>
      </c>
    </row>
    <row r="92" spans="1:5">
      <c r="A92" s="3" t="s">
        <v>794</v>
      </c>
    </row>
    <row r="93" spans="1:5">
      <c r="A93" s="4" t="s">
        <v>604</v>
      </c>
      <c r="B93" s="5" t="n">
        <v>101</v>
      </c>
      <c r="D93" s="5" t="n">
        <v>89</v>
      </c>
    </row>
    <row r="94" spans="1:5">
      <c r="A94" s="4" t="s">
        <v>899</v>
      </c>
    </row>
    <row r="95" spans="1:5">
      <c r="A95" s="3" t="s">
        <v>794</v>
      </c>
    </row>
    <row r="96" spans="1:5">
      <c r="A96" s="4" t="s">
        <v>604</v>
      </c>
      <c r="B96" s="5" t="n">
        <v>59</v>
      </c>
      <c r="D96" s="5" t="n">
        <v>87</v>
      </c>
    </row>
    <row r="97" spans="1:5">
      <c r="A97" s="4" t="s">
        <v>900</v>
      </c>
    </row>
    <row r="98" spans="1:5">
      <c r="A98" s="3" t="s">
        <v>794</v>
      </c>
    </row>
    <row r="99" spans="1:5">
      <c r="A99" s="4" t="s">
        <v>604</v>
      </c>
      <c r="B99" s="5" t="n">
        <v>28</v>
      </c>
      <c r="D99" s="5" t="n">
        <v>30</v>
      </c>
    </row>
    <row r="100" spans="1:5">
      <c r="A100" s="4" t="s">
        <v>901</v>
      </c>
    </row>
    <row r="101" spans="1:5">
      <c r="A101" s="3" t="s">
        <v>794</v>
      </c>
    </row>
    <row r="102" spans="1:5">
      <c r="A102" s="4" t="s">
        <v>604</v>
      </c>
      <c r="B102" s="7" t="n">
        <v>2276</v>
      </c>
      <c r="D102" s="7" t="n">
        <v>2511</v>
      </c>
    </row>
    <row r="103" spans="1:5">
      <c r="A103" s="4" t="s">
        <v>796</v>
      </c>
      <c r="B103" s="4" t="s">
        <v>819</v>
      </c>
      <c r="D103" s="4" t="s">
        <v>886</v>
      </c>
    </row>
    <row r="104" spans="1:5">
      <c r="A104" s="4" t="s">
        <v>876</v>
      </c>
      <c r="B104" s="10" t="n">
        <v>1.62</v>
      </c>
      <c r="D104" s="10" t="n">
        <v>1.61</v>
      </c>
    </row>
    <row r="105" spans="1:5">
      <c r="A105" s="4" t="s">
        <v>902</v>
      </c>
    </row>
    <row r="106" spans="1:5">
      <c r="A106" s="3" t="s">
        <v>794</v>
      </c>
    </row>
    <row r="107" spans="1:5">
      <c r="A107" s="4" t="s">
        <v>604</v>
      </c>
      <c r="B107" s="7" t="n">
        <v>820</v>
      </c>
      <c r="D107" s="7" t="n">
        <v>913</v>
      </c>
    </row>
    <row r="108" spans="1:5">
      <c r="A108" s="4" t="s">
        <v>903</v>
      </c>
    </row>
    <row r="109" spans="1:5">
      <c r="A109" s="3" t="s">
        <v>794</v>
      </c>
    </row>
    <row r="110" spans="1:5">
      <c r="A110" s="4" t="s">
        <v>604</v>
      </c>
      <c r="B110" s="5" t="n">
        <v>532</v>
      </c>
      <c r="D110" s="5" t="n">
        <v>484</v>
      </c>
    </row>
    <row r="111" spans="1:5">
      <c r="A111" s="4" t="s">
        <v>904</v>
      </c>
    </row>
    <row r="112" spans="1:5">
      <c r="A112" s="3" t="s">
        <v>794</v>
      </c>
    </row>
    <row r="113" spans="1:5">
      <c r="A113" s="4" t="s">
        <v>604</v>
      </c>
      <c r="B113" s="5" t="n">
        <v>534</v>
      </c>
      <c r="D113" s="5" t="n">
        <v>656</v>
      </c>
    </row>
    <row r="114" spans="1:5">
      <c r="A114" s="4" t="s">
        <v>905</v>
      </c>
    </row>
    <row r="115" spans="1:5">
      <c r="A115" s="3" t="s">
        <v>794</v>
      </c>
    </row>
    <row r="116" spans="1:5">
      <c r="A116" s="4" t="s">
        <v>604</v>
      </c>
      <c r="B116" s="5" t="n">
        <v>146</v>
      </c>
      <c r="D116" s="5" t="n">
        <v>173</v>
      </c>
    </row>
    <row r="117" spans="1:5">
      <c r="A117" s="4" t="s">
        <v>906</v>
      </c>
    </row>
    <row r="118" spans="1:5">
      <c r="A118" s="3" t="s">
        <v>794</v>
      </c>
    </row>
    <row r="119" spans="1:5">
      <c r="A119" s="4" t="s">
        <v>604</v>
      </c>
      <c r="B119" s="5" t="n">
        <v>65</v>
      </c>
      <c r="D119" s="5" t="n">
        <v>91</v>
      </c>
    </row>
    <row r="120" spans="1:5">
      <c r="A120" s="4" t="s">
        <v>907</v>
      </c>
    </row>
    <row r="121" spans="1:5">
      <c r="A121" s="3" t="s">
        <v>794</v>
      </c>
    </row>
    <row r="122" spans="1:5">
      <c r="A122" s="4" t="s">
        <v>604</v>
      </c>
      <c r="B122" s="5" t="n">
        <v>179</v>
      </c>
      <c r="D122" s="5" t="n">
        <v>194</v>
      </c>
    </row>
    <row r="123" spans="1:5">
      <c r="A123" s="4" t="s">
        <v>908</v>
      </c>
    </row>
    <row r="124" spans="1:5">
      <c r="A124" s="3" t="s">
        <v>794</v>
      </c>
    </row>
    <row r="125" spans="1:5">
      <c r="A125" s="4" t="s">
        <v>604</v>
      </c>
      <c r="B125" s="7" t="n">
        <v>20</v>
      </c>
      <c r="D125" s="7" t="n">
        <v>56</v>
      </c>
    </row>
    <row r="126" spans="1:5">
      <c r="A126" s="4" t="s">
        <v>796</v>
      </c>
      <c r="B126" s="4" t="s">
        <v>827</v>
      </c>
      <c r="D126" s="4" t="s">
        <v>592</v>
      </c>
    </row>
    <row r="127" spans="1:5">
      <c r="A127" s="4" t="s">
        <v>876</v>
      </c>
      <c r="B127" s="10" t="n">
        <v>0.62</v>
      </c>
      <c r="D127" s="10" t="n">
        <v>0.8</v>
      </c>
    </row>
    <row r="128" spans="1:5">
      <c r="A128" s="4" t="s">
        <v>909</v>
      </c>
    </row>
    <row r="129" spans="1:5">
      <c r="A129" s="3" t="s">
        <v>794</v>
      </c>
    </row>
    <row r="130" spans="1:5">
      <c r="A130" s="4" t="s">
        <v>604</v>
      </c>
      <c r="B130" s="7" t="n">
        <v>0</v>
      </c>
      <c r="D130" s="7" t="n">
        <v>11</v>
      </c>
    </row>
    <row r="131" spans="1:5">
      <c r="A131" s="4" t="s">
        <v>910</v>
      </c>
    </row>
    <row r="132" spans="1:5">
      <c r="A132" s="3" t="s">
        <v>794</v>
      </c>
    </row>
    <row r="133" spans="1:5">
      <c r="A133" s="4" t="s">
        <v>604</v>
      </c>
      <c r="B133" s="5" t="n">
        <v>2</v>
      </c>
      <c r="D133" s="5" t="n">
        <v>14</v>
      </c>
    </row>
    <row r="134" spans="1:5">
      <c r="A134" s="4" t="s">
        <v>911</v>
      </c>
    </row>
    <row r="135" spans="1:5">
      <c r="A135" s="3" t="s">
        <v>794</v>
      </c>
    </row>
    <row r="136" spans="1:5">
      <c r="A136" s="4" t="s">
        <v>604</v>
      </c>
      <c r="B136" s="5" t="n">
        <v>13</v>
      </c>
      <c r="D136" s="5" t="n">
        <v>26</v>
      </c>
    </row>
    <row r="137" spans="1:5">
      <c r="A137" s="4" t="s">
        <v>912</v>
      </c>
    </row>
    <row r="138" spans="1:5">
      <c r="A138" s="3" t="s">
        <v>794</v>
      </c>
    </row>
    <row r="139" spans="1:5">
      <c r="A139" s="4" t="s">
        <v>604</v>
      </c>
      <c r="B139" s="5" t="n">
        <v>5</v>
      </c>
      <c r="D139" s="5" t="n">
        <v>5</v>
      </c>
    </row>
    <row r="140" spans="1:5">
      <c r="A140" s="4" t="s">
        <v>913</v>
      </c>
    </row>
    <row r="141" spans="1:5">
      <c r="A141" s="3" t="s">
        <v>794</v>
      </c>
    </row>
    <row r="142" spans="1:5">
      <c r="A142" s="4" t="s">
        <v>604</v>
      </c>
      <c r="B142" s="5" t="n">
        <v>0</v>
      </c>
      <c r="D142" s="5" t="n">
        <v>0</v>
      </c>
    </row>
    <row r="143" spans="1:5">
      <c r="A143" s="4" t="s">
        <v>914</v>
      </c>
    </row>
    <row r="144" spans="1:5">
      <c r="A144" s="3" t="s">
        <v>794</v>
      </c>
    </row>
    <row r="145" spans="1:5">
      <c r="A145" s="4" t="s">
        <v>604</v>
      </c>
      <c r="B145" s="7" t="n">
        <v>0</v>
      </c>
      <c r="D145" s="7" t="n">
        <v>0</v>
      </c>
    </row>
    <row r="146" spans="1:5"/>
    <row r="147" spans="1:5">
      <c r="A147" s="4" t="s">
        <v>84</v>
      </c>
      <c r="B147" s="4" t="s">
        <v>915</v>
      </c>
    </row>
    <row r="148" spans="1:5">
      <c r="A148" s="4" t="s">
        <v>128</v>
      </c>
      <c r="B148" s="4" t="s">
        <v>916</v>
      </c>
    </row>
    <row r="149" spans="1:5">
      <c r="A149" s="4" t="s">
        <v>541</v>
      </c>
      <c r="B149" s="4" t="s">
        <v>917</v>
      </c>
    </row>
  </sheetData>
  <mergeCells count="8">
    <mergeCell ref="A1:A2"/>
    <mergeCell ref="B1:E1"/>
    <mergeCell ref="B2:C2"/>
    <mergeCell ref="D2:E2"/>
    <mergeCell ref="A146:E146"/>
    <mergeCell ref="B147:E147"/>
    <mergeCell ref="B148:E148"/>
    <mergeCell ref="B149:E14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s>
  <sheetData>
    <row r="1" spans="1:5">
      <c r="A1" s="1" t="s">
        <v>918</v>
      </c>
      <c r="B1" s="2" t="s">
        <v>1</v>
      </c>
    </row>
    <row r="2" spans="1:5">
      <c r="B2" s="2" t="s">
        <v>2</v>
      </c>
      <c r="D2" s="2" t="s">
        <v>32</v>
      </c>
    </row>
    <row r="3" spans="1:5">
      <c r="A3" s="3" t="s">
        <v>794</v>
      </c>
    </row>
    <row r="4" spans="1:5">
      <c r="A4" s="4" t="s">
        <v>604</v>
      </c>
      <c r="B4" s="7" t="n">
        <v>6353</v>
      </c>
      <c r="D4" s="7" t="n">
        <v>6125</v>
      </c>
    </row>
    <row r="5" spans="1:5">
      <c r="A5" s="4" t="s">
        <v>877</v>
      </c>
    </row>
    <row r="6" spans="1:5">
      <c r="A6" s="3" t="s">
        <v>794</v>
      </c>
    </row>
    <row r="7" spans="1:5">
      <c r="A7" s="4" t="s">
        <v>604</v>
      </c>
      <c r="B7" s="5" t="n">
        <v>2</v>
      </c>
      <c r="C7" s="4" t="s">
        <v>878</v>
      </c>
      <c r="D7" s="5" t="n">
        <v>7</v>
      </c>
      <c r="E7" s="4" t="s">
        <v>541</v>
      </c>
    </row>
    <row r="8" spans="1:5">
      <c r="A8" s="4" t="s">
        <v>919</v>
      </c>
    </row>
    <row r="9" spans="1:5">
      <c r="A9" s="3" t="s">
        <v>794</v>
      </c>
    </row>
    <row r="10" spans="1:5">
      <c r="A10" s="4" t="s">
        <v>604</v>
      </c>
      <c r="B10" s="7" t="n">
        <v>2</v>
      </c>
      <c r="D10" s="7" t="n">
        <v>7</v>
      </c>
    </row>
    <row r="11" spans="1:5">
      <c r="A11" s="4" t="s">
        <v>920</v>
      </c>
      <c r="B11" s="4" t="s">
        <v>921</v>
      </c>
      <c r="D11" s="4" t="s">
        <v>922</v>
      </c>
    </row>
    <row r="12" spans="1:5"/>
    <row r="13" spans="1:5">
      <c r="A13" s="4" t="s">
        <v>84</v>
      </c>
      <c r="B13" s="4" t="s">
        <v>915</v>
      </c>
    </row>
    <row r="14" spans="1:5">
      <c r="A14" s="4" t="s">
        <v>128</v>
      </c>
      <c r="B14" s="4" t="s">
        <v>916</v>
      </c>
    </row>
    <row r="15" spans="1:5">
      <c r="A15" s="4" t="s">
        <v>541</v>
      </c>
      <c r="B15" s="4" t="s">
        <v>917</v>
      </c>
    </row>
  </sheetData>
  <mergeCells count="8">
    <mergeCell ref="A1:A2"/>
    <mergeCell ref="B1:E1"/>
    <mergeCell ref="B2:C2"/>
    <mergeCell ref="D2:E2"/>
    <mergeCell ref="A12:E12"/>
    <mergeCell ref="B13:E13"/>
    <mergeCell ref="B14:E14"/>
    <mergeCell ref="B15:E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2</v>
      </c>
    </row>
    <row r="3" spans="1:3">
      <c r="A3" s="3" t="s">
        <v>794</v>
      </c>
    </row>
    <row r="4" spans="1:3">
      <c r="A4" s="4" t="s">
        <v>604</v>
      </c>
      <c r="B4" s="7" t="n">
        <v>6353</v>
      </c>
      <c r="C4" s="7" t="n">
        <v>6125</v>
      </c>
    </row>
    <row r="5" spans="1:3">
      <c r="A5" s="4" t="s">
        <v>796</v>
      </c>
      <c r="B5" s="4" t="s">
        <v>497</v>
      </c>
      <c r="C5" s="4" t="s">
        <v>497</v>
      </c>
    </row>
    <row r="6" spans="1:3">
      <c r="A6" s="4" t="s">
        <v>924</v>
      </c>
    </row>
    <row r="7" spans="1:3">
      <c r="A7" s="3" t="s">
        <v>794</v>
      </c>
    </row>
    <row r="8" spans="1:3">
      <c r="A8" s="4" t="s">
        <v>604</v>
      </c>
      <c r="B8" s="7" t="n">
        <v>6353</v>
      </c>
      <c r="C8" s="7" t="n">
        <v>6125</v>
      </c>
    </row>
    <row r="9" spans="1:3">
      <c r="A9" s="4" t="s">
        <v>796</v>
      </c>
      <c r="B9" s="4" t="s">
        <v>497</v>
      </c>
      <c r="C9" s="4" t="s">
        <v>497</v>
      </c>
    </row>
    <row r="10" spans="1:3">
      <c r="A10" s="4" t="s">
        <v>920</v>
      </c>
      <c r="B10" s="4" t="s">
        <v>925</v>
      </c>
      <c r="C10" s="4" t="s">
        <v>926</v>
      </c>
    </row>
    <row r="11" spans="1:3">
      <c r="A11" s="4" t="s">
        <v>817</v>
      </c>
    </row>
    <row r="12" spans="1:3">
      <c r="A12" s="3" t="s">
        <v>794</v>
      </c>
    </row>
    <row r="13" spans="1:3">
      <c r="A13" s="4" t="s">
        <v>604</v>
      </c>
      <c r="B13" s="7" t="n">
        <v>2239</v>
      </c>
      <c r="C13" s="7" t="n">
        <v>2178</v>
      </c>
    </row>
    <row r="14" spans="1:3">
      <c r="A14" s="4" t="s">
        <v>796</v>
      </c>
      <c r="B14" s="4" t="s">
        <v>818</v>
      </c>
      <c r="C14" s="4" t="s">
        <v>819</v>
      </c>
    </row>
    <row r="15" spans="1:3">
      <c r="A15" s="4" t="s">
        <v>927</v>
      </c>
    </row>
    <row r="16" spans="1:3">
      <c r="A16" s="3" t="s">
        <v>794</v>
      </c>
    </row>
    <row r="17" spans="1:3">
      <c r="A17" s="4" t="s">
        <v>604</v>
      </c>
      <c r="B17" s="7" t="n">
        <v>2239</v>
      </c>
      <c r="C17" s="7" t="n">
        <v>2178</v>
      </c>
    </row>
    <row r="18" spans="1:3">
      <c r="A18" s="4" t="s">
        <v>631</v>
      </c>
    </row>
    <row r="19" spans="1:3">
      <c r="A19" s="3" t="s">
        <v>794</v>
      </c>
    </row>
    <row r="20" spans="1:3">
      <c r="A20" s="4" t="s">
        <v>604</v>
      </c>
      <c r="B20" s="7" t="n">
        <v>1628</v>
      </c>
      <c r="C20" s="7" t="n">
        <v>1533</v>
      </c>
    </row>
    <row r="21" spans="1:3">
      <c r="A21" s="4" t="s">
        <v>796</v>
      </c>
      <c r="B21" s="4" t="s">
        <v>800</v>
      </c>
      <c r="C21" s="4" t="s">
        <v>801</v>
      </c>
    </row>
    <row r="22" spans="1:3">
      <c r="A22" s="4" t="s">
        <v>928</v>
      </c>
    </row>
    <row r="23" spans="1:3">
      <c r="A23" s="3" t="s">
        <v>794</v>
      </c>
    </row>
    <row r="24" spans="1:3">
      <c r="A24" s="4" t="s">
        <v>604</v>
      </c>
      <c r="B24" s="7" t="n">
        <v>1628</v>
      </c>
      <c r="C24" s="7" t="n">
        <v>1533</v>
      </c>
    </row>
    <row r="25" spans="1:3">
      <c r="A25" s="4" t="s">
        <v>635</v>
      </c>
    </row>
    <row r="26" spans="1:3">
      <c r="A26" s="3" t="s">
        <v>794</v>
      </c>
    </row>
    <row r="27" spans="1:3">
      <c r="A27" s="4" t="s">
        <v>604</v>
      </c>
      <c r="B27" s="7" t="n">
        <v>1510</v>
      </c>
      <c r="C27" s="7" t="n">
        <v>1430</v>
      </c>
    </row>
    <row r="28" spans="1:3">
      <c r="A28" s="4" t="s">
        <v>796</v>
      </c>
      <c r="B28" s="4" t="s">
        <v>820</v>
      </c>
      <c r="C28" s="4" t="s">
        <v>821</v>
      </c>
    </row>
    <row r="29" spans="1:3">
      <c r="A29" s="4" t="s">
        <v>929</v>
      </c>
    </row>
    <row r="30" spans="1:3">
      <c r="A30" s="3" t="s">
        <v>794</v>
      </c>
    </row>
    <row r="31" spans="1:3">
      <c r="A31" s="4" t="s">
        <v>604</v>
      </c>
      <c r="B31" s="7" t="n">
        <v>1510</v>
      </c>
      <c r="C31" s="7" t="n">
        <v>1430</v>
      </c>
    </row>
    <row r="32" spans="1:3">
      <c r="A32" s="4" t="s">
        <v>822</v>
      </c>
    </row>
    <row r="33" spans="1:3">
      <c r="A33" s="3" t="s">
        <v>794</v>
      </c>
    </row>
    <row r="34" spans="1:3">
      <c r="A34" s="4" t="s">
        <v>604</v>
      </c>
      <c r="B34" s="7" t="n">
        <v>478</v>
      </c>
      <c r="C34" s="7" t="n">
        <v>455</v>
      </c>
    </row>
    <row r="35" spans="1:3">
      <c r="A35" s="4" t="s">
        <v>796</v>
      </c>
      <c r="B35" s="4" t="s">
        <v>823</v>
      </c>
      <c r="C35" s="4" t="s">
        <v>809</v>
      </c>
    </row>
    <row r="36" spans="1:3">
      <c r="A36" s="4" t="s">
        <v>930</v>
      </c>
    </row>
    <row r="37" spans="1:3">
      <c r="A37" s="3" t="s">
        <v>794</v>
      </c>
    </row>
    <row r="38" spans="1:3">
      <c r="A38" s="4" t="s">
        <v>604</v>
      </c>
      <c r="B38" s="7" t="n">
        <v>478</v>
      </c>
      <c r="C38" s="7" t="n">
        <v>455</v>
      </c>
    </row>
    <row r="39" spans="1:3">
      <c r="A39" s="4" t="s">
        <v>824</v>
      </c>
    </row>
    <row r="40" spans="1:3">
      <c r="A40" s="3" t="s">
        <v>794</v>
      </c>
    </row>
    <row r="41" spans="1:3">
      <c r="A41" s="4" t="s">
        <v>604</v>
      </c>
      <c r="B41" s="7" t="n">
        <v>223</v>
      </c>
      <c r="C41" s="7" t="n">
        <v>245</v>
      </c>
    </row>
    <row r="42" spans="1:3">
      <c r="A42" s="4" t="s">
        <v>796</v>
      </c>
      <c r="B42" s="4" t="s">
        <v>815</v>
      </c>
      <c r="C42" s="4" t="s">
        <v>610</v>
      </c>
    </row>
    <row r="43" spans="1:3">
      <c r="A43" s="4" t="s">
        <v>931</v>
      </c>
    </row>
    <row r="44" spans="1:3">
      <c r="A44" s="3" t="s">
        <v>794</v>
      </c>
    </row>
    <row r="45" spans="1:3">
      <c r="A45" s="4" t="s">
        <v>604</v>
      </c>
      <c r="B45" s="7" t="n">
        <v>223</v>
      </c>
      <c r="C45" s="7" t="n">
        <v>245</v>
      </c>
    </row>
    <row r="46" spans="1:3">
      <c r="A46" s="4" t="s">
        <v>580</v>
      </c>
    </row>
    <row r="47" spans="1:3">
      <c r="A47" s="3" t="s">
        <v>794</v>
      </c>
    </row>
    <row r="48" spans="1:3">
      <c r="A48" s="4" t="s">
        <v>604</v>
      </c>
      <c r="B48" s="7" t="n">
        <v>275</v>
      </c>
      <c r="C48" s="7" t="n">
        <v>284</v>
      </c>
    </row>
    <row r="49" spans="1:3">
      <c r="A49" s="4" t="s">
        <v>796</v>
      </c>
      <c r="B49" s="4" t="s">
        <v>610</v>
      </c>
      <c r="C49" s="4" t="s">
        <v>813</v>
      </c>
    </row>
    <row r="50" spans="1:3">
      <c r="A50" s="4" t="s">
        <v>932</v>
      </c>
    </row>
    <row r="51" spans="1:3">
      <c r="A51" s="3" t="s">
        <v>794</v>
      </c>
    </row>
    <row r="52" spans="1:3">
      <c r="A52" s="4" t="s">
        <v>604</v>
      </c>
      <c r="B52" s="7" t="n">
        <v>275</v>
      </c>
      <c r="C52" s="7" t="n">
        <v>284</v>
      </c>
    </row>
    <row r="53" spans="1:3">
      <c r="A53" s="4" t="s">
        <v>933</v>
      </c>
    </row>
    <row r="54" spans="1:3">
      <c r="A54" s="3" t="s">
        <v>794</v>
      </c>
    </row>
    <row r="55" spans="1:3">
      <c r="A55" s="4" t="s">
        <v>604</v>
      </c>
      <c r="B55" s="7" t="n">
        <v>120</v>
      </c>
      <c r="C55" s="7" t="n">
        <v>251</v>
      </c>
    </row>
    <row r="56" spans="1:3">
      <c r="A56" s="4" t="s">
        <v>796</v>
      </c>
      <c r="B56" s="4" t="s">
        <v>934</v>
      </c>
      <c r="C56" s="4" t="s">
        <v>610</v>
      </c>
    </row>
    <row r="57" spans="1:3">
      <c r="A57" s="4" t="s">
        <v>920</v>
      </c>
      <c r="B57" s="4" t="s">
        <v>926</v>
      </c>
      <c r="C57" s="4" t="s">
        <v>935</v>
      </c>
    </row>
    <row r="58" spans="1:3">
      <c r="A58" s="4" t="s">
        <v>936</v>
      </c>
    </row>
    <row r="59" spans="1:3">
      <c r="A59" s="3" t="s">
        <v>794</v>
      </c>
    </row>
    <row r="60" spans="1:3">
      <c r="A60" s="4" t="s">
        <v>604</v>
      </c>
      <c r="B60" s="7" t="n">
        <v>43</v>
      </c>
      <c r="C60" s="7" t="n">
        <v>67</v>
      </c>
    </row>
    <row r="61" spans="1:3">
      <c r="A61" s="4" t="s">
        <v>937</v>
      </c>
    </row>
    <row r="62" spans="1:3">
      <c r="A62" s="3" t="s">
        <v>794</v>
      </c>
    </row>
    <row r="63" spans="1:3">
      <c r="A63" s="4" t="s">
        <v>604</v>
      </c>
      <c r="B63" s="5" t="n">
        <v>23</v>
      </c>
      <c r="C63" s="5" t="n">
        <v>71</v>
      </c>
    </row>
    <row r="64" spans="1:3">
      <c r="A64" s="4" t="s">
        <v>938</v>
      </c>
    </row>
    <row r="65" spans="1:3">
      <c r="A65" s="3" t="s">
        <v>794</v>
      </c>
    </row>
    <row r="66" spans="1:3">
      <c r="A66" s="4" t="s">
        <v>604</v>
      </c>
      <c r="B66" s="5" t="n">
        <v>51</v>
      </c>
      <c r="C66" s="5" t="n">
        <v>91</v>
      </c>
    </row>
    <row r="67" spans="1:3">
      <c r="A67" s="4" t="s">
        <v>939</v>
      </c>
    </row>
    <row r="68" spans="1:3">
      <c r="A68" s="3" t="s">
        <v>794</v>
      </c>
    </row>
    <row r="69" spans="1:3">
      <c r="A69" s="4" t="s">
        <v>604</v>
      </c>
      <c r="B69" s="5" t="n">
        <v>0</v>
      </c>
      <c r="C69" s="5" t="n">
        <v>19</v>
      </c>
    </row>
    <row r="70" spans="1:3">
      <c r="A70" s="4" t="s">
        <v>940</v>
      </c>
    </row>
    <row r="71" spans="1:3">
      <c r="A71" s="3" t="s">
        <v>794</v>
      </c>
    </row>
    <row r="72" spans="1:3">
      <c r="A72" s="4" t="s">
        <v>604</v>
      </c>
      <c r="B72" s="5" t="n">
        <v>2</v>
      </c>
      <c r="C72" s="5" t="n">
        <v>2</v>
      </c>
    </row>
    <row r="73" spans="1:3">
      <c r="A73" s="4" t="s">
        <v>941</v>
      </c>
    </row>
    <row r="74" spans="1:3">
      <c r="A74" s="3" t="s">
        <v>794</v>
      </c>
    </row>
    <row r="75" spans="1:3">
      <c r="A75" s="4" t="s">
        <v>604</v>
      </c>
      <c r="B75" s="5" t="n">
        <v>1</v>
      </c>
      <c r="C75" s="5" t="n">
        <v>1</v>
      </c>
    </row>
    <row r="76" spans="1:3">
      <c r="A76" s="4" t="s">
        <v>942</v>
      </c>
    </row>
    <row r="77" spans="1:3">
      <c r="A77" s="3" t="s">
        <v>794</v>
      </c>
    </row>
    <row r="78" spans="1:3">
      <c r="A78" s="4" t="s">
        <v>604</v>
      </c>
      <c r="B78" s="7" t="n">
        <v>527</v>
      </c>
      <c r="C78" s="7" t="n">
        <v>613</v>
      </c>
    </row>
    <row r="79" spans="1:3">
      <c r="A79" s="4" t="s">
        <v>796</v>
      </c>
      <c r="B79" s="4" t="s">
        <v>823</v>
      </c>
      <c r="C79" s="4" t="s">
        <v>596</v>
      </c>
    </row>
    <row r="80" spans="1:3">
      <c r="A80" s="4" t="s">
        <v>920</v>
      </c>
      <c r="B80" s="4" t="s">
        <v>943</v>
      </c>
      <c r="C80" s="4" t="s">
        <v>943</v>
      </c>
    </row>
    <row r="81" spans="1:3">
      <c r="A81" s="4" t="s">
        <v>944</v>
      </c>
    </row>
    <row r="82" spans="1:3">
      <c r="A82" s="3" t="s">
        <v>794</v>
      </c>
    </row>
    <row r="83" spans="1:3">
      <c r="A83" s="4" t="s">
        <v>604</v>
      </c>
      <c r="B83" s="7" t="n">
        <v>235</v>
      </c>
      <c r="C83" s="7" t="n">
        <v>204</v>
      </c>
    </row>
    <row r="84" spans="1:3">
      <c r="A84" s="4" t="s">
        <v>945</v>
      </c>
    </row>
    <row r="85" spans="1:3">
      <c r="A85" s="3" t="s">
        <v>794</v>
      </c>
    </row>
    <row r="86" spans="1:3">
      <c r="A86" s="4" t="s">
        <v>604</v>
      </c>
      <c r="B86" s="5" t="n">
        <v>61</v>
      </c>
      <c r="C86" s="5" t="n">
        <v>113</v>
      </c>
    </row>
    <row r="87" spans="1:3">
      <c r="A87" s="4" t="s">
        <v>946</v>
      </c>
    </row>
    <row r="88" spans="1:3">
      <c r="A88" s="3" t="s">
        <v>794</v>
      </c>
    </row>
    <row r="89" spans="1:3">
      <c r="A89" s="4" t="s">
        <v>604</v>
      </c>
      <c r="B89" s="5" t="n">
        <v>61</v>
      </c>
      <c r="C89" s="5" t="n">
        <v>117</v>
      </c>
    </row>
    <row r="90" spans="1:3">
      <c r="A90" s="4" t="s">
        <v>947</v>
      </c>
    </row>
    <row r="91" spans="1:3">
      <c r="A91" s="3" t="s">
        <v>794</v>
      </c>
    </row>
    <row r="92" spans="1:3">
      <c r="A92" s="4" t="s">
        <v>604</v>
      </c>
      <c r="B92" s="5" t="n">
        <v>17</v>
      </c>
      <c r="C92" s="5" t="n">
        <v>22</v>
      </c>
    </row>
    <row r="93" spans="1:3">
      <c r="A93" s="4" t="s">
        <v>948</v>
      </c>
    </row>
    <row r="94" spans="1:3">
      <c r="A94" s="3" t="s">
        <v>794</v>
      </c>
    </row>
    <row r="95" spans="1:3">
      <c r="A95" s="4" t="s">
        <v>604</v>
      </c>
      <c r="B95" s="5" t="n">
        <v>4</v>
      </c>
      <c r="C95" s="5" t="n">
        <v>9</v>
      </c>
    </row>
    <row r="96" spans="1:3">
      <c r="A96" s="4" t="s">
        <v>949</v>
      </c>
    </row>
    <row r="97" spans="1:3">
      <c r="A97" s="3" t="s">
        <v>794</v>
      </c>
    </row>
    <row r="98" spans="1:3">
      <c r="A98" s="4" t="s">
        <v>604</v>
      </c>
      <c r="B98" s="5" t="n">
        <v>149</v>
      </c>
      <c r="C98" s="5" t="n">
        <v>148</v>
      </c>
    </row>
    <row r="99" spans="1:3">
      <c r="A99" s="4" t="s">
        <v>950</v>
      </c>
    </row>
    <row r="100" spans="1:3">
      <c r="A100" s="3" t="s">
        <v>794</v>
      </c>
    </row>
    <row r="101" spans="1:3">
      <c r="A101" s="4" t="s">
        <v>604</v>
      </c>
      <c r="B101" s="7" t="n">
        <v>749</v>
      </c>
      <c r="C101" s="7" t="n">
        <v>956</v>
      </c>
    </row>
    <row r="102" spans="1:3">
      <c r="A102" s="4" t="s">
        <v>796</v>
      </c>
      <c r="B102" s="4" t="s">
        <v>951</v>
      </c>
      <c r="C102" s="4" t="s">
        <v>952</v>
      </c>
    </row>
    <row r="103" spans="1:3">
      <c r="A103" s="4" t="s">
        <v>920</v>
      </c>
      <c r="B103" s="4" t="s">
        <v>953</v>
      </c>
      <c r="C103" s="4" t="s">
        <v>954</v>
      </c>
    </row>
    <row r="104" spans="1:3">
      <c r="A104" s="4" t="s">
        <v>955</v>
      </c>
    </row>
    <row r="105" spans="1:3">
      <c r="A105" s="3" t="s">
        <v>794</v>
      </c>
    </row>
    <row r="106" spans="1:3">
      <c r="A106" s="4" t="s">
        <v>604</v>
      </c>
      <c r="B106" s="7" t="n">
        <v>301</v>
      </c>
      <c r="C106" s="7" t="n">
        <v>425</v>
      </c>
    </row>
    <row r="107" spans="1:3">
      <c r="A107" s="4" t="s">
        <v>956</v>
      </c>
    </row>
    <row r="108" spans="1:3">
      <c r="A108" s="3" t="s">
        <v>794</v>
      </c>
    </row>
    <row r="109" spans="1:3">
      <c r="A109" s="4" t="s">
        <v>604</v>
      </c>
      <c r="B109" s="5" t="n">
        <v>174</v>
      </c>
      <c r="C109" s="5" t="n">
        <v>236</v>
      </c>
    </row>
    <row r="110" spans="1:3">
      <c r="A110" s="4" t="s">
        <v>957</v>
      </c>
    </row>
    <row r="111" spans="1:3">
      <c r="A111" s="3" t="s">
        <v>794</v>
      </c>
    </row>
    <row r="112" spans="1:3">
      <c r="A112" s="4" t="s">
        <v>604</v>
      </c>
      <c r="B112" s="5" t="n">
        <v>157</v>
      </c>
      <c r="C112" s="5" t="n">
        <v>172</v>
      </c>
    </row>
    <row r="113" spans="1:3">
      <c r="A113" s="4" t="s">
        <v>958</v>
      </c>
    </row>
    <row r="114" spans="1:3">
      <c r="A114" s="3" t="s">
        <v>794</v>
      </c>
    </row>
    <row r="115" spans="1:3">
      <c r="A115" s="4" t="s">
        <v>604</v>
      </c>
      <c r="B115" s="5" t="n">
        <v>77</v>
      </c>
      <c r="C115" s="5" t="n">
        <v>44</v>
      </c>
    </row>
    <row r="116" spans="1:3">
      <c r="A116" s="4" t="s">
        <v>959</v>
      </c>
    </row>
    <row r="117" spans="1:3">
      <c r="A117" s="3" t="s">
        <v>794</v>
      </c>
    </row>
    <row r="118" spans="1:3">
      <c r="A118" s="4" t="s">
        <v>604</v>
      </c>
      <c r="B118" s="5" t="n">
        <v>26</v>
      </c>
      <c r="C118" s="5" t="n">
        <v>19</v>
      </c>
    </row>
    <row r="119" spans="1:3">
      <c r="A119" s="4" t="s">
        <v>960</v>
      </c>
    </row>
    <row r="120" spans="1:3">
      <c r="A120" s="3" t="s">
        <v>794</v>
      </c>
    </row>
    <row r="121" spans="1:3">
      <c r="A121" s="4" t="s">
        <v>604</v>
      </c>
      <c r="B121" s="5" t="n">
        <v>14</v>
      </c>
      <c r="C121" s="5" t="n">
        <v>60</v>
      </c>
    </row>
    <row r="122" spans="1:3">
      <c r="A122" s="4" t="s">
        <v>961</v>
      </c>
    </row>
    <row r="123" spans="1:3">
      <c r="A123" s="3" t="s">
        <v>794</v>
      </c>
    </row>
    <row r="124" spans="1:3">
      <c r="A124" s="4" t="s">
        <v>604</v>
      </c>
      <c r="B124" s="7" t="n">
        <v>2637</v>
      </c>
      <c r="C124" s="7" t="n">
        <v>2507</v>
      </c>
    </row>
    <row r="125" spans="1:3">
      <c r="A125" s="4" t="s">
        <v>796</v>
      </c>
      <c r="B125" s="4" t="s">
        <v>962</v>
      </c>
      <c r="C125" s="4" t="s">
        <v>886</v>
      </c>
    </row>
    <row r="126" spans="1:3">
      <c r="A126" s="4" t="s">
        <v>920</v>
      </c>
      <c r="B126" s="4" t="s">
        <v>953</v>
      </c>
      <c r="C126" s="4" t="s">
        <v>953</v>
      </c>
    </row>
    <row r="127" spans="1:3">
      <c r="A127" s="4" t="s">
        <v>963</v>
      </c>
    </row>
    <row r="128" spans="1:3">
      <c r="A128" s="3" t="s">
        <v>794</v>
      </c>
    </row>
    <row r="129" spans="1:3">
      <c r="A129" s="4" t="s">
        <v>604</v>
      </c>
      <c r="B129" s="7" t="n">
        <v>1020</v>
      </c>
      <c r="C129" s="7" t="n">
        <v>899</v>
      </c>
    </row>
    <row r="130" spans="1:3">
      <c r="A130" s="4" t="s">
        <v>964</v>
      </c>
    </row>
    <row r="131" spans="1:3">
      <c r="A131" s="3" t="s">
        <v>794</v>
      </c>
    </row>
    <row r="132" spans="1:3">
      <c r="A132" s="4" t="s">
        <v>604</v>
      </c>
      <c r="B132" s="5" t="n">
        <v>700</v>
      </c>
      <c r="C132" s="5" t="n">
        <v>599</v>
      </c>
    </row>
    <row r="133" spans="1:3">
      <c r="A133" s="4" t="s">
        <v>965</v>
      </c>
    </row>
    <row r="134" spans="1:3">
      <c r="A134" s="3" t="s">
        <v>794</v>
      </c>
    </row>
    <row r="135" spans="1:3">
      <c r="A135" s="4" t="s">
        <v>604</v>
      </c>
      <c r="B135" s="5" t="n">
        <v>569</v>
      </c>
      <c r="C135" s="5" t="n">
        <v>609</v>
      </c>
    </row>
    <row r="136" spans="1:3">
      <c r="A136" s="4" t="s">
        <v>966</v>
      </c>
    </row>
    <row r="137" spans="1:3">
      <c r="A137" s="3" t="s">
        <v>794</v>
      </c>
    </row>
    <row r="138" spans="1:3">
      <c r="A138" s="4" t="s">
        <v>604</v>
      </c>
      <c r="B138" s="5" t="n">
        <v>191</v>
      </c>
      <c r="C138" s="5" t="n">
        <v>217</v>
      </c>
    </row>
    <row r="139" spans="1:3">
      <c r="A139" s="4" t="s">
        <v>967</v>
      </c>
    </row>
    <row r="140" spans="1:3">
      <c r="A140" s="3" t="s">
        <v>794</v>
      </c>
    </row>
    <row r="141" spans="1:3">
      <c r="A141" s="4" t="s">
        <v>604</v>
      </c>
      <c r="B141" s="5" t="n">
        <v>86</v>
      </c>
      <c r="C141" s="5" t="n">
        <v>128</v>
      </c>
    </row>
    <row r="142" spans="1:3">
      <c r="A142" s="4" t="s">
        <v>968</v>
      </c>
    </row>
    <row r="143" spans="1:3">
      <c r="A143" s="3" t="s">
        <v>794</v>
      </c>
    </row>
    <row r="144" spans="1:3">
      <c r="A144" s="4" t="s">
        <v>604</v>
      </c>
      <c r="B144" s="5" t="n">
        <v>71</v>
      </c>
      <c r="C144" s="5" t="n">
        <v>55</v>
      </c>
    </row>
    <row r="145" spans="1:3">
      <c r="A145" s="4" t="s">
        <v>969</v>
      </c>
    </row>
    <row r="146" spans="1:3">
      <c r="A146" s="3" t="s">
        <v>794</v>
      </c>
    </row>
    <row r="147" spans="1:3">
      <c r="A147" s="4" t="s">
        <v>604</v>
      </c>
      <c r="B147" s="7" t="n">
        <v>2320</v>
      </c>
      <c r="C147" s="7" t="n">
        <v>1798</v>
      </c>
    </row>
    <row r="148" spans="1:3">
      <c r="A148" s="4" t="s">
        <v>796</v>
      </c>
      <c r="B148" s="4" t="s">
        <v>819</v>
      </c>
      <c r="C148" s="4" t="s">
        <v>970</v>
      </c>
    </row>
    <row r="149" spans="1:3">
      <c r="A149" s="4" t="s">
        <v>920</v>
      </c>
      <c r="B149" s="4" t="s">
        <v>962</v>
      </c>
      <c r="C149" s="4" t="s">
        <v>971</v>
      </c>
    </row>
    <row r="150" spans="1:3">
      <c r="A150" s="4" t="s">
        <v>972</v>
      </c>
    </row>
    <row r="151" spans="1:3">
      <c r="A151" s="3" t="s">
        <v>794</v>
      </c>
    </row>
    <row r="152" spans="1:3">
      <c r="A152" s="4" t="s">
        <v>604</v>
      </c>
      <c r="B152" s="7" t="n">
        <v>640</v>
      </c>
      <c r="C152" s="7" t="n">
        <v>583</v>
      </c>
    </row>
    <row r="153" spans="1:3">
      <c r="A153" s="4" t="s">
        <v>973</v>
      </c>
    </row>
    <row r="154" spans="1:3">
      <c r="A154" s="3" t="s">
        <v>794</v>
      </c>
    </row>
    <row r="155" spans="1:3">
      <c r="A155" s="4" t="s">
        <v>604</v>
      </c>
      <c r="B155" s="5" t="n">
        <v>670</v>
      </c>
      <c r="C155" s="5" t="n">
        <v>514</v>
      </c>
    </row>
    <row r="156" spans="1:3">
      <c r="A156" s="4" t="s">
        <v>974</v>
      </c>
    </row>
    <row r="157" spans="1:3">
      <c r="A157" s="3" t="s">
        <v>794</v>
      </c>
    </row>
    <row r="158" spans="1:3">
      <c r="A158" s="4" t="s">
        <v>604</v>
      </c>
      <c r="B158" s="5" t="n">
        <v>672</v>
      </c>
      <c r="C158" s="5" t="n">
        <v>441</v>
      </c>
    </row>
    <row r="159" spans="1:3">
      <c r="A159" s="4" t="s">
        <v>975</v>
      </c>
    </row>
    <row r="160" spans="1:3">
      <c r="A160" s="3" t="s">
        <v>794</v>
      </c>
    </row>
    <row r="161" spans="1:3">
      <c r="A161" s="4" t="s">
        <v>604</v>
      </c>
      <c r="B161" s="5" t="n">
        <v>193</v>
      </c>
      <c r="C161" s="5" t="n">
        <v>153</v>
      </c>
    </row>
    <row r="162" spans="1:3">
      <c r="A162" s="4" t="s">
        <v>976</v>
      </c>
    </row>
    <row r="163" spans="1:3">
      <c r="A163" s="3" t="s">
        <v>794</v>
      </c>
    </row>
    <row r="164" spans="1:3">
      <c r="A164" s="4" t="s">
        <v>604</v>
      </c>
      <c r="B164" s="5" t="n">
        <v>105</v>
      </c>
      <c r="C164" s="5" t="n">
        <v>87</v>
      </c>
    </row>
    <row r="165" spans="1:3">
      <c r="A165" s="4" t="s">
        <v>977</v>
      </c>
    </row>
    <row r="166" spans="1:3">
      <c r="A166" s="3" t="s">
        <v>794</v>
      </c>
    </row>
    <row r="167" spans="1:3">
      <c r="A167" s="4" t="s">
        <v>604</v>
      </c>
      <c r="B167" s="7" t="n">
        <v>40</v>
      </c>
      <c r="C167" s="7"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32</v>
      </c>
      <c r="D2" s="2" t="s">
        <v>92</v>
      </c>
    </row>
    <row r="3" spans="1:4">
      <c r="A3" s="4" t="s">
        <v>208</v>
      </c>
      <c r="B3" s="7" t="n">
        <v>0</v>
      </c>
      <c r="C3" s="7" t="n">
        <v>0</v>
      </c>
      <c r="D3" s="7" t="n">
        <v>-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78</v>
      </c>
      <c r="C1" s="2" t="s">
        <v>2</v>
      </c>
      <c r="E1" s="2" t="s">
        <v>32</v>
      </c>
    </row>
    <row r="2" spans="1:5">
      <c r="A2" s="3" t="s">
        <v>979</v>
      </c>
    </row>
    <row r="3" spans="1:5">
      <c r="A3" s="4" t="s">
        <v>980</v>
      </c>
      <c r="C3" s="7" t="n">
        <v>290</v>
      </c>
      <c r="D3" s="4" t="s">
        <v>84</v>
      </c>
      <c r="E3" s="7" t="n">
        <v>724</v>
      </c>
    </row>
    <row r="4" spans="1:5">
      <c r="A4" s="4" t="s">
        <v>981</v>
      </c>
      <c r="C4" s="5" t="n">
        <v>730</v>
      </c>
      <c r="D4" s="4" t="s">
        <v>84</v>
      </c>
      <c r="E4" s="5" t="n">
        <v>1041</v>
      </c>
    </row>
    <row r="5" spans="1:5">
      <c r="A5" s="4" t="s">
        <v>53</v>
      </c>
    </row>
    <row r="6" spans="1:5">
      <c r="A6" s="3" t="s">
        <v>979</v>
      </c>
    </row>
    <row r="7" spans="1:5">
      <c r="A7" s="4" t="s">
        <v>981</v>
      </c>
      <c r="C7" s="5" t="n">
        <v>683</v>
      </c>
      <c r="E7" s="5" t="n">
        <v>658</v>
      </c>
    </row>
    <row r="8" spans="1:5">
      <c r="A8" s="4" t="s">
        <v>982</v>
      </c>
    </row>
    <row r="9" spans="1:5">
      <c r="A9" s="3" t="s">
        <v>979</v>
      </c>
    </row>
    <row r="10" spans="1:5">
      <c r="A10" s="4" t="s">
        <v>981</v>
      </c>
      <c r="C10" s="5" t="n">
        <v>47</v>
      </c>
      <c r="E10" s="5" t="n">
        <v>383</v>
      </c>
    </row>
    <row r="11" spans="1:5">
      <c r="A11" s="4" t="s">
        <v>39</v>
      </c>
    </row>
    <row r="12" spans="1:5">
      <c r="A12" s="3" t="s">
        <v>979</v>
      </c>
    </row>
    <row r="13" spans="1:5">
      <c r="A13" s="4" t="s">
        <v>980</v>
      </c>
      <c r="C13" s="5" t="n">
        <v>276</v>
      </c>
      <c r="E13" s="5" t="n">
        <v>708</v>
      </c>
    </row>
    <row r="14" spans="1:5">
      <c r="A14" s="4" t="s">
        <v>983</v>
      </c>
    </row>
    <row r="15" spans="1:5">
      <c r="A15" s="3" t="s">
        <v>979</v>
      </c>
    </row>
    <row r="16" spans="1:5">
      <c r="A16" s="4" t="s">
        <v>981</v>
      </c>
      <c r="C16" s="5" t="n">
        <v>25</v>
      </c>
      <c r="E16" s="5" t="n">
        <v>349</v>
      </c>
    </row>
    <row r="17" spans="1:5">
      <c r="A17" s="4" t="s">
        <v>984</v>
      </c>
    </row>
    <row r="18" spans="1:5">
      <c r="A18" s="3" t="s">
        <v>979</v>
      </c>
    </row>
    <row r="19" spans="1:5">
      <c r="A19" s="4" t="s">
        <v>980</v>
      </c>
      <c r="C19" s="5" t="n">
        <v>74</v>
      </c>
      <c r="E19" s="5" t="n">
        <v>596</v>
      </c>
    </row>
    <row r="20" spans="1:5">
      <c r="A20" s="4" t="s">
        <v>985</v>
      </c>
    </row>
    <row r="21" spans="1:5">
      <c r="A21" s="3" t="s">
        <v>979</v>
      </c>
    </row>
    <row r="22" spans="1:5">
      <c r="A22" s="4" t="s">
        <v>981</v>
      </c>
      <c r="E22" s="5" t="n">
        <v>5</v>
      </c>
    </row>
    <row r="23" spans="1:5">
      <c r="A23" s="4" t="s">
        <v>986</v>
      </c>
    </row>
    <row r="24" spans="1:5">
      <c r="A24" s="3" t="s">
        <v>979</v>
      </c>
    </row>
    <row r="25" spans="1:5">
      <c r="A25" s="4" t="s">
        <v>980</v>
      </c>
      <c r="C25" s="5" t="n">
        <v>12</v>
      </c>
      <c r="E25" s="5" t="n">
        <v>4</v>
      </c>
    </row>
    <row r="26" spans="1:5">
      <c r="A26" s="4" t="s">
        <v>987</v>
      </c>
    </row>
    <row r="27" spans="1:5">
      <c r="A27" s="3" t="s">
        <v>979</v>
      </c>
    </row>
    <row r="28" spans="1:5">
      <c r="A28" s="4" t="s">
        <v>981</v>
      </c>
      <c r="B28" s="4" t="s">
        <v>128</v>
      </c>
      <c r="E28" s="5" t="n">
        <v>1</v>
      </c>
    </row>
    <row r="29" spans="1:5">
      <c r="A29" s="4" t="s">
        <v>988</v>
      </c>
    </row>
    <row r="30" spans="1:5">
      <c r="A30" s="3" t="s">
        <v>979</v>
      </c>
    </row>
    <row r="31" spans="1:5">
      <c r="A31" s="4" t="s">
        <v>980</v>
      </c>
      <c r="C31" s="5" t="n">
        <v>80</v>
      </c>
      <c r="E31" s="5" t="n">
        <v>72</v>
      </c>
    </row>
    <row r="32" spans="1:5">
      <c r="A32" s="4" t="s">
        <v>989</v>
      </c>
    </row>
    <row r="33" spans="1:5">
      <c r="A33" s="3" t="s">
        <v>979</v>
      </c>
    </row>
    <row r="34" spans="1:5">
      <c r="A34" s="4" t="s">
        <v>981</v>
      </c>
      <c r="C34" s="5" t="n">
        <v>2</v>
      </c>
      <c r="E34" s="5" t="n">
        <v>1</v>
      </c>
    </row>
    <row r="35" spans="1:5">
      <c r="A35" s="4" t="s">
        <v>990</v>
      </c>
    </row>
    <row r="36" spans="1:5">
      <c r="A36" s="3" t="s">
        <v>979</v>
      </c>
    </row>
    <row r="37" spans="1:5">
      <c r="A37" s="4" t="s">
        <v>980</v>
      </c>
      <c r="E37" s="5" t="n">
        <v>1</v>
      </c>
    </row>
    <row r="38" spans="1:5">
      <c r="A38" s="4" t="s">
        <v>991</v>
      </c>
    </row>
    <row r="39" spans="1:5">
      <c r="A39" s="3" t="s">
        <v>979</v>
      </c>
    </row>
    <row r="40" spans="1:5">
      <c r="A40" s="4" t="s">
        <v>981</v>
      </c>
      <c r="C40" s="5" t="n">
        <v>20</v>
      </c>
      <c r="E40" s="5" t="n">
        <v>27</v>
      </c>
    </row>
    <row r="41" spans="1:5">
      <c r="A41" s="4" t="s">
        <v>992</v>
      </c>
    </row>
    <row r="42" spans="1:5">
      <c r="A42" s="3" t="s">
        <v>979</v>
      </c>
    </row>
    <row r="43" spans="1:5">
      <c r="A43" s="4" t="s">
        <v>980</v>
      </c>
      <c r="C43" s="5" t="n">
        <v>110</v>
      </c>
      <c r="E43" s="5" t="n">
        <v>35</v>
      </c>
    </row>
    <row r="44" spans="1:5">
      <c r="A44" s="4" t="s">
        <v>993</v>
      </c>
    </row>
    <row r="45" spans="1:5">
      <c r="A45" s="3" t="s">
        <v>979</v>
      </c>
    </row>
    <row r="46" spans="1:5">
      <c r="A46" s="4" t="s">
        <v>981</v>
      </c>
      <c r="B46" s="4" t="s">
        <v>128</v>
      </c>
      <c r="C46" s="5" t="n">
        <v>250</v>
      </c>
      <c r="E46" s="5" t="n">
        <v>303</v>
      </c>
    </row>
    <row r="47" spans="1:5">
      <c r="A47" s="4" t="s">
        <v>994</v>
      </c>
    </row>
    <row r="48" spans="1:5">
      <c r="A48" s="3" t="s">
        <v>979</v>
      </c>
    </row>
    <row r="49" spans="1:5">
      <c r="A49" s="4" t="s">
        <v>980</v>
      </c>
      <c r="B49" s="4" t="s">
        <v>541</v>
      </c>
      <c r="C49" s="5" t="n">
        <v>14</v>
      </c>
      <c r="E49" s="5" t="n">
        <v>16</v>
      </c>
    </row>
    <row r="50" spans="1:5">
      <c r="A50" s="4" t="s">
        <v>995</v>
      </c>
    </row>
    <row r="51" spans="1:5">
      <c r="A51" s="3" t="s">
        <v>979</v>
      </c>
    </row>
    <row r="52" spans="1:5">
      <c r="A52" s="4" t="s">
        <v>981</v>
      </c>
      <c r="C52" s="5" t="n">
        <v>419</v>
      </c>
      <c r="E52" s="5" t="n">
        <v>344</v>
      </c>
    </row>
    <row r="53" spans="1:5">
      <c r="A53" s="4" t="s">
        <v>996</v>
      </c>
    </row>
    <row r="54" spans="1:5">
      <c r="A54" s="3" t="s">
        <v>979</v>
      </c>
    </row>
    <row r="55" spans="1:5">
      <c r="A55" s="4" t="s">
        <v>981</v>
      </c>
      <c r="C55" s="5" t="n">
        <v>14</v>
      </c>
      <c r="E55" s="5" t="n">
        <v>11</v>
      </c>
    </row>
    <row r="56" spans="1:5">
      <c r="A56" s="4" t="s">
        <v>997</v>
      </c>
    </row>
    <row r="57" spans="1:5">
      <c r="A57" s="3" t="s">
        <v>979</v>
      </c>
    </row>
    <row r="58" spans="1:5">
      <c r="A58" s="4" t="s">
        <v>980</v>
      </c>
      <c r="C58" s="5" t="n">
        <v>75</v>
      </c>
      <c r="D58" s="4" t="s">
        <v>84</v>
      </c>
      <c r="E58" s="5" t="n">
        <v>241</v>
      </c>
    </row>
    <row r="59" spans="1:5">
      <c r="A59" s="4" t="s">
        <v>981</v>
      </c>
      <c r="C59" s="5" t="n">
        <v>25</v>
      </c>
      <c r="D59" s="4" t="s">
        <v>84</v>
      </c>
      <c r="E59" s="5" t="n">
        <v>203</v>
      </c>
    </row>
    <row r="60" spans="1:5">
      <c r="A60" s="4" t="s">
        <v>998</v>
      </c>
    </row>
    <row r="61" spans="1:5">
      <c r="A61" s="3" t="s">
        <v>979</v>
      </c>
    </row>
    <row r="62" spans="1:5">
      <c r="A62" s="4" t="s">
        <v>980</v>
      </c>
      <c r="C62" s="5" t="n">
        <v>75</v>
      </c>
      <c r="D62" s="4" t="s">
        <v>84</v>
      </c>
      <c r="E62" s="5" t="n">
        <v>241</v>
      </c>
    </row>
    <row r="63" spans="1:5">
      <c r="A63" s="4" t="s">
        <v>981</v>
      </c>
      <c r="C63" s="5" t="n">
        <v>25</v>
      </c>
      <c r="D63" s="4" t="s">
        <v>84</v>
      </c>
      <c r="E63" s="5" t="n">
        <v>203</v>
      </c>
    </row>
    <row r="64" spans="1:5">
      <c r="A64" s="4" t="s">
        <v>999</v>
      </c>
    </row>
    <row r="65" spans="1:5">
      <c r="A65" s="3" t="s">
        <v>979</v>
      </c>
    </row>
    <row r="66" spans="1:5">
      <c r="A66" s="4" t="s">
        <v>981</v>
      </c>
      <c r="C66" s="5" t="n">
        <v>25</v>
      </c>
      <c r="D66" s="4" t="s">
        <v>84</v>
      </c>
      <c r="E66" s="5" t="n">
        <v>203</v>
      </c>
    </row>
    <row r="67" spans="1:5">
      <c r="A67" s="4" t="s">
        <v>1000</v>
      </c>
    </row>
    <row r="68" spans="1:5">
      <c r="A68" s="3" t="s">
        <v>979</v>
      </c>
    </row>
    <row r="69" spans="1:5">
      <c r="A69" s="4" t="s">
        <v>980</v>
      </c>
      <c r="C69" s="5" t="n">
        <v>74</v>
      </c>
      <c r="D69" s="4" t="s">
        <v>84</v>
      </c>
      <c r="E69" s="5" t="n">
        <v>237</v>
      </c>
    </row>
    <row r="70" spans="1:5">
      <c r="A70" s="4" t="s">
        <v>1001</v>
      </c>
    </row>
    <row r="71" spans="1:5">
      <c r="A71" s="3" t="s">
        <v>979</v>
      </c>
    </row>
    <row r="72" spans="1:5">
      <c r="A72" s="4" t="s">
        <v>981</v>
      </c>
      <c r="C72" s="5" t="n">
        <v>0</v>
      </c>
      <c r="D72" s="4" t="s">
        <v>84</v>
      </c>
      <c r="E72" s="5" t="n">
        <v>0</v>
      </c>
    </row>
    <row r="73" spans="1:5">
      <c r="A73" s="4" t="s">
        <v>1002</v>
      </c>
    </row>
    <row r="74" spans="1:5">
      <c r="A74" s="3" t="s">
        <v>979</v>
      </c>
    </row>
    <row r="75" spans="1:5">
      <c r="A75" s="4" t="s">
        <v>980</v>
      </c>
      <c r="C75" s="5" t="n">
        <v>1</v>
      </c>
      <c r="D75" s="4" t="s">
        <v>84</v>
      </c>
      <c r="E75" s="5" t="n">
        <v>4</v>
      </c>
    </row>
    <row r="76" spans="1:5">
      <c r="A76" s="4" t="s">
        <v>1003</v>
      </c>
    </row>
    <row r="77" spans="1:5">
      <c r="A77" s="3" t="s">
        <v>979</v>
      </c>
    </row>
    <row r="78" spans="1:5">
      <c r="A78" s="4" t="s">
        <v>980</v>
      </c>
      <c r="C78" s="5" t="n">
        <v>215</v>
      </c>
      <c r="D78" s="4" t="s">
        <v>84</v>
      </c>
      <c r="E78" s="5" t="n">
        <v>483</v>
      </c>
    </row>
    <row r="79" spans="1:5">
      <c r="A79" s="4" t="s">
        <v>981</v>
      </c>
      <c r="C79" s="5" t="n">
        <v>705</v>
      </c>
      <c r="D79" s="4" t="s">
        <v>84</v>
      </c>
      <c r="E79" s="5" t="n">
        <v>838</v>
      </c>
    </row>
    <row r="80" spans="1:5">
      <c r="A80" s="4" t="s">
        <v>1004</v>
      </c>
    </row>
    <row r="81" spans="1:5">
      <c r="A81" s="3" t="s">
        <v>979</v>
      </c>
    </row>
    <row r="82" spans="1:5">
      <c r="A82" s="4" t="s">
        <v>981</v>
      </c>
      <c r="C82" s="5" t="n">
        <v>0</v>
      </c>
      <c r="D82" s="4" t="s">
        <v>84</v>
      </c>
      <c r="E82" s="5" t="n">
        <v>146</v>
      </c>
    </row>
    <row r="83" spans="1:5">
      <c r="A83" s="4" t="s">
        <v>1005</v>
      </c>
    </row>
    <row r="84" spans="1:5">
      <c r="A84" s="3" t="s">
        <v>979</v>
      </c>
    </row>
    <row r="85" spans="1:5">
      <c r="A85" s="4" t="s">
        <v>980</v>
      </c>
      <c r="C85" s="5" t="n">
        <v>0</v>
      </c>
      <c r="D85" s="4" t="s">
        <v>84</v>
      </c>
      <c r="E85" s="5" t="n">
        <v>359</v>
      </c>
    </row>
    <row r="86" spans="1:5">
      <c r="A86" s="4" t="s">
        <v>1006</v>
      </c>
    </row>
    <row r="87" spans="1:5">
      <c r="A87" s="3" t="s">
        <v>979</v>
      </c>
    </row>
    <row r="88" spans="1:5">
      <c r="A88" s="4" t="s">
        <v>981</v>
      </c>
      <c r="C88" s="5" t="n">
        <v>0</v>
      </c>
      <c r="D88" s="4" t="s">
        <v>84</v>
      </c>
      <c r="E88" s="5" t="n">
        <v>5</v>
      </c>
    </row>
    <row r="89" spans="1:5">
      <c r="A89" s="4" t="s">
        <v>1007</v>
      </c>
    </row>
    <row r="90" spans="1:5">
      <c r="A90" s="3" t="s">
        <v>979</v>
      </c>
    </row>
    <row r="91" spans="1:5">
      <c r="A91" s="4" t="s">
        <v>980</v>
      </c>
      <c r="C91" s="5" t="n">
        <v>11</v>
      </c>
      <c r="D91" s="4" t="s">
        <v>84</v>
      </c>
      <c r="E91" s="5" t="n">
        <v>0</v>
      </c>
    </row>
    <row r="92" spans="1:5">
      <c r="A92" s="4" t="s">
        <v>1008</v>
      </c>
    </row>
    <row r="93" spans="1:5">
      <c r="A93" s="3" t="s">
        <v>979</v>
      </c>
    </row>
    <row r="94" spans="1:5">
      <c r="A94" s="4" t="s">
        <v>981</v>
      </c>
      <c r="B94" s="4" t="s">
        <v>542</v>
      </c>
      <c r="C94" s="5" t="n">
        <v>0</v>
      </c>
      <c r="D94" s="4" t="s">
        <v>84</v>
      </c>
      <c r="E94" s="5" t="n">
        <v>1</v>
      </c>
    </row>
    <row r="95" spans="1:5">
      <c r="A95" s="4" t="s">
        <v>1009</v>
      </c>
    </row>
    <row r="96" spans="1:5">
      <c r="A96" s="3" t="s">
        <v>979</v>
      </c>
    </row>
    <row r="97" spans="1:5">
      <c r="A97" s="4" t="s">
        <v>980</v>
      </c>
      <c r="B97" s="4" t="s">
        <v>542</v>
      </c>
      <c r="C97" s="5" t="n">
        <v>0</v>
      </c>
      <c r="D97" s="4" t="s">
        <v>84</v>
      </c>
      <c r="E97" s="5" t="n">
        <v>0</v>
      </c>
    </row>
    <row r="98" spans="1:5">
      <c r="A98" s="4" t="s">
        <v>1010</v>
      </c>
    </row>
    <row r="99" spans="1:5">
      <c r="A99" s="3" t="s">
        <v>979</v>
      </c>
    </row>
    <row r="100" spans="1:5">
      <c r="A100" s="4" t="s">
        <v>981</v>
      </c>
      <c r="C100" s="5" t="n">
        <v>0</v>
      </c>
      <c r="D100" s="4" t="s">
        <v>84</v>
      </c>
      <c r="E100" s="5" t="n">
        <v>0</v>
      </c>
    </row>
    <row r="101" spans="1:5">
      <c r="A101" s="4" t="s">
        <v>1011</v>
      </c>
    </row>
    <row r="102" spans="1:5">
      <c r="A102" s="3" t="s">
        <v>979</v>
      </c>
    </row>
    <row r="103" spans="1:5">
      <c r="A103" s="4" t="s">
        <v>980</v>
      </c>
      <c r="C103" s="5" t="n">
        <v>80</v>
      </c>
      <c r="D103" s="4" t="s">
        <v>84</v>
      </c>
      <c r="E103" s="5" t="n">
        <v>72</v>
      </c>
    </row>
    <row r="104" spans="1:5">
      <c r="A104" s="4" t="s">
        <v>1012</v>
      </c>
    </row>
    <row r="105" spans="1:5">
      <c r="A105" s="3" t="s">
        <v>979</v>
      </c>
    </row>
    <row r="106" spans="1:5">
      <c r="A106" s="4" t="s">
        <v>981</v>
      </c>
      <c r="C106" s="5" t="n">
        <v>0</v>
      </c>
      <c r="D106" s="4" t="s">
        <v>84</v>
      </c>
      <c r="E106" s="5" t="n">
        <v>0</v>
      </c>
    </row>
    <row r="107" spans="1:5">
      <c r="A107" s="4" t="s">
        <v>1013</v>
      </c>
    </row>
    <row r="108" spans="1:5">
      <c r="A108" s="3" t="s">
        <v>979</v>
      </c>
    </row>
    <row r="109" spans="1:5">
      <c r="A109" s="4" t="s">
        <v>980</v>
      </c>
      <c r="C109" s="5" t="n">
        <v>0</v>
      </c>
      <c r="D109" s="4" t="s">
        <v>84</v>
      </c>
      <c r="E109" s="5" t="n">
        <v>0</v>
      </c>
    </row>
    <row r="110" spans="1:5">
      <c r="A110" s="4" t="s">
        <v>1014</v>
      </c>
    </row>
    <row r="111" spans="1:5">
      <c r="A111" s="3" t="s">
        <v>979</v>
      </c>
    </row>
    <row r="112" spans="1:5">
      <c r="A112" s="4" t="s">
        <v>981</v>
      </c>
      <c r="C112" s="5" t="n">
        <v>2</v>
      </c>
      <c r="D112" s="4" t="s">
        <v>84</v>
      </c>
      <c r="E112" s="5" t="n">
        <v>1</v>
      </c>
    </row>
    <row r="113" spans="1:5">
      <c r="A113" s="4" t="s">
        <v>1015</v>
      </c>
    </row>
    <row r="114" spans="1:5">
      <c r="A114" s="3" t="s">
        <v>979</v>
      </c>
    </row>
    <row r="115" spans="1:5">
      <c r="A115" s="4" t="s">
        <v>980</v>
      </c>
      <c r="E115" s="5" t="n">
        <v>1</v>
      </c>
    </row>
    <row r="116" spans="1:5">
      <c r="A116" s="4" t="s">
        <v>1016</v>
      </c>
    </row>
    <row r="117" spans="1:5">
      <c r="A117" s="3" t="s">
        <v>979</v>
      </c>
    </row>
    <row r="118" spans="1:5">
      <c r="A118" s="4" t="s">
        <v>981</v>
      </c>
      <c r="C118" s="5" t="n">
        <v>20</v>
      </c>
      <c r="D118" s="4" t="s">
        <v>84</v>
      </c>
      <c r="E118" s="5" t="n">
        <v>27</v>
      </c>
    </row>
    <row r="119" spans="1:5">
      <c r="A119" s="4" t="s">
        <v>1017</v>
      </c>
    </row>
    <row r="120" spans="1:5">
      <c r="A120" s="3" t="s">
        <v>979</v>
      </c>
    </row>
    <row r="121" spans="1:5">
      <c r="A121" s="4" t="s">
        <v>980</v>
      </c>
      <c r="C121" s="5" t="n">
        <v>110</v>
      </c>
      <c r="D121" s="4" t="s">
        <v>84</v>
      </c>
      <c r="E121" s="5" t="n">
        <v>35</v>
      </c>
    </row>
    <row r="122" spans="1:5">
      <c r="A122" s="4" t="s">
        <v>1018</v>
      </c>
    </row>
    <row r="123" spans="1:5">
      <c r="A123" s="3" t="s">
        <v>979</v>
      </c>
    </row>
    <row r="124" spans="1:5">
      <c r="A124" s="4" t="s">
        <v>981</v>
      </c>
      <c r="B124" s="4" t="s">
        <v>551</v>
      </c>
      <c r="C124" s="5" t="n">
        <v>250</v>
      </c>
      <c r="D124" s="4" t="s">
        <v>84</v>
      </c>
      <c r="E124" s="5" t="n">
        <v>303</v>
      </c>
    </row>
    <row r="125" spans="1:5">
      <c r="A125" s="4" t="s">
        <v>1019</v>
      </c>
    </row>
    <row r="126" spans="1:5">
      <c r="A126" s="3" t="s">
        <v>979</v>
      </c>
    </row>
    <row r="127" spans="1:5">
      <c r="A127" s="4" t="s">
        <v>980</v>
      </c>
      <c r="B127" s="4" t="s">
        <v>541</v>
      </c>
      <c r="C127" s="5" t="n">
        <v>14</v>
      </c>
      <c r="D127" s="4" t="s">
        <v>84</v>
      </c>
      <c r="E127" s="5" t="n">
        <v>16</v>
      </c>
    </row>
    <row r="128" spans="1:5">
      <c r="A128" s="4" t="s">
        <v>1020</v>
      </c>
    </row>
    <row r="129" spans="1:5">
      <c r="A129" s="3" t="s">
        <v>979</v>
      </c>
    </row>
    <row r="130" spans="1:5">
      <c r="A130" s="4" t="s">
        <v>981</v>
      </c>
      <c r="B130" s="4" t="s">
        <v>1021</v>
      </c>
      <c r="C130" s="5" t="n">
        <v>419</v>
      </c>
      <c r="D130" s="4" t="s">
        <v>84</v>
      </c>
      <c r="E130" s="5" t="n">
        <v>344</v>
      </c>
    </row>
    <row r="131" spans="1:5">
      <c r="A131" s="4" t="s">
        <v>1022</v>
      </c>
    </row>
    <row r="132" spans="1:5">
      <c r="A132" s="3" t="s">
        <v>979</v>
      </c>
    </row>
    <row r="133" spans="1:5">
      <c r="A133" s="4" t="s">
        <v>980</v>
      </c>
      <c r="C133" s="5" t="n">
        <v>0</v>
      </c>
      <c r="D133" s="4" t="s">
        <v>84</v>
      </c>
      <c r="E133" s="5" t="n">
        <v>0</v>
      </c>
    </row>
    <row r="134" spans="1:5">
      <c r="A134" s="4" t="s">
        <v>1023</v>
      </c>
    </row>
    <row r="135" spans="1:5">
      <c r="A135" s="3" t="s">
        <v>979</v>
      </c>
    </row>
    <row r="136" spans="1:5">
      <c r="A136" s="4" t="s">
        <v>981</v>
      </c>
      <c r="B136" s="4" t="s">
        <v>1024</v>
      </c>
      <c r="C136" s="5" t="n">
        <v>14</v>
      </c>
      <c r="D136" s="4" t="s">
        <v>84</v>
      </c>
      <c r="E136" s="5" t="n">
        <v>11</v>
      </c>
    </row>
    <row r="137" spans="1:5">
      <c r="A137" s="4" t="s">
        <v>1025</v>
      </c>
    </row>
    <row r="138" spans="1:5">
      <c r="A138" s="3" t="s">
        <v>979</v>
      </c>
    </row>
    <row r="139" spans="1:5">
      <c r="A139" s="4" t="s">
        <v>980</v>
      </c>
      <c r="C139" s="7" t="n">
        <v>0</v>
      </c>
      <c r="D139" s="4" t="s">
        <v>84</v>
      </c>
      <c r="E139" s="7" t="n">
        <v>0</v>
      </c>
    </row>
    <row r="140" spans="1:5"/>
    <row r="141" spans="1:5">
      <c r="A141" s="4" t="s">
        <v>84</v>
      </c>
      <c r="B141" s="4" t="s">
        <v>1026</v>
      </c>
    </row>
    <row r="142" spans="1:5">
      <c r="A142" s="4" t="s">
        <v>128</v>
      </c>
      <c r="B142" s="4" t="s">
        <v>1027</v>
      </c>
    </row>
    <row r="143" spans="1:5">
      <c r="A143" s="4" t="s">
        <v>541</v>
      </c>
      <c r="B143" s="4" t="s">
        <v>1028</v>
      </c>
    </row>
    <row r="144" spans="1:5">
      <c r="A144" s="4" t="s">
        <v>542</v>
      </c>
      <c r="B144" s="4" t="s">
        <v>90</v>
      </c>
    </row>
    <row r="145" spans="1:5">
      <c r="A145" s="4" t="s">
        <v>551</v>
      </c>
      <c r="B145" s="4" t="s">
        <v>1029</v>
      </c>
    </row>
    <row r="146" spans="1:5">
      <c r="A146" s="4" t="s">
        <v>1021</v>
      </c>
      <c r="B146" s="4" t="s">
        <v>1030</v>
      </c>
    </row>
    <row r="147" spans="1:5">
      <c r="A147" s="4" t="s">
        <v>1024</v>
      </c>
      <c r="B147" s="4" t="s">
        <v>1031</v>
      </c>
    </row>
  </sheetData>
  <mergeCells count="10">
    <mergeCell ref="A1:B1"/>
    <mergeCell ref="C1:D1"/>
    <mergeCell ref="A140:D140"/>
    <mergeCell ref="B141:D141"/>
    <mergeCell ref="B142:D142"/>
    <mergeCell ref="B143:D143"/>
    <mergeCell ref="B144:D144"/>
    <mergeCell ref="B145:D145"/>
    <mergeCell ref="B146:D146"/>
    <mergeCell ref="B147:D14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1</v>
      </c>
    </row>
    <row r="2" spans="1:2">
      <c r="B2" s="2" t="s">
        <v>157</v>
      </c>
    </row>
    <row r="3" spans="1:2">
      <c r="A3" s="3" t="s">
        <v>979</v>
      </c>
    </row>
    <row r="4" spans="1:2">
      <c r="A4" s="4" t="s">
        <v>1033</v>
      </c>
      <c r="B4" s="7" t="n">
        <v>473</v>
      </c>
    </row>
    <row r="5" spans="1:2">
      <c r="A5" s="4" t="s">
        <v>1034</v>
      </c>
      <c r="B5" s="7" t="n">
        <v>2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5</v>
      </c>
      <c r="B1" s="2" t="s">
        <v>1</v>
      </c>
    </row>
    <row r="2" spans="1:3">
      <c r="B2" s="2" t="s">
        <v>1036</v>
      </c>
    </row>
    <row r="3" spans="1:3">
      <c r="A3" s="3" t="s">
        <v>979</v>
      </c>
    </row>
    <row r="4" spans="1:3">
      <c r="A4" s="4" t="s">
        <v>1037</v>
      </c>
      <c r="B4" s="7" t="n">
        <v>23912</v>
      </c>
    </row>
    <row r="5" spans="1:3">
      <c r="A5" s="4" t="s">
        <v>1038</v>
      </c>
      <c r="B5" s="5" t="n">
        <v>11828</v>
      </c>
    </row>
    <row r="6" spans="1:3">
      <c r="A6" s="4" t="s">
        <v>1039</v>
      </c>
      <c r="B6" s="5" t="n">
        <v>-12433</v>
      </c>
    </row>
    <row r="7" spans="1:3">
      <c r="A7" s="4" t="s">
        <v>1040</v>
      </c>
      <c r="B7" s="5" t="n">
        <v>23307</v>
      </c>
    </row>
    <row r="8" spans="1:3">
      <c r="A8" s="4" t="s">
        <v>997</v>
      </c>
    </row>
    <row r="9" spans="1:3">
      <c r="A9" s="3" t="s">
        <v>979</v>
      </c>
    </row>
    <row r="10" spans="1:3">
      <c r="A10" s="4" t="s">
        <v>1037</v>
      </c>
      <c r="B10" s="5" t="n">
        <v>11592</v>
      </c>
    </row>
    <row r="11" spans="1:3">
      <c r="A11" s="4" t="s">
        <v>1038</v>
      </c>
      <c r="B11" s="5" t="n">
        <v>391</v>
      </c>
    </row>
    <row r="12" spans="1:3">
      <c r="A12" s="4" t="s">
        <v>1039</v>
      </c>
      <c r="B12" s="5" t="n">
        <v>-806</v>
      </c>
    </row>
    <row r="13" spans="1:3">
      <c r="A13" s="4" t="s">
        <v>1040</v>
      </c>
      <c r="B13" s="5" t="n">
        <v>11177</v>
      </c>
    </row>
    <row r="14" spans="1:3">
      <c r="A14" s="4" t="s">
        <v>998</v>
      </c>
    </row>
    <row r="15" spans="1:3">
      <c r="A15" s="3" t="s">
        <v>979</v>
      </c>
    </row>
    <row r="16" spans="1:3">
      <c r="A16" s="4" t="s">
        <v>1037</v>
      </c>
      <c r="B16" s="5" t="n">
        <v>11592</v>
      </c>
    </row>
    <row r="17" spans="1:3">
      <c r="A17" s="4" t="s">
        <v>1038</v>
      </c>
      <c r="B17" s="5" t="n">
        <v>391</v>
      </c>
    </row>
    <row r="18" spans="1:3">
      <c r="A18" s="4" t="s">
        <v>1039</v>
      </c>
      <c r="B18" s="5" t="n">
        <v>-806</v>
      </c>
    </row>
    <row r="19" spans="1:3">
      <c r="A19" s="4" t="s">
        <v>1040</v>
      </c>
      <c r="B19" s="5" t="n">
        <v>11177</v>
      </c>
    </row>
    <row r="20" spans="1:3">
      <c r="A20" s="4" t="s">
        <v>1041</v>
      </c>
    </row>
    <row r="21" spans="1:3">
      <c r="A21" s="3" t="s">
        <v>979</v>
      </c>
    </row>
    <row r="22" spans="1:3">
      <c r="A22" s="4" t="s">
        <v>1037</v>
      </c>
      <c r="B22" s="5" t="n">
        <v>11570</v>
      </c>
    </row>
    <row r="23" spans="1:3">
      <c r="A23" s="4" t="s">
        <v>1038</v>
      </c>
      <c r="B23" s="5" t="n">
        <v>391</v>
      </c>
    </row>
    <row r="24" spans="1:3">
      <c r="A24" s="4" t="s">
        <v>1039</v>
      </c>
      <c r="B24" s="5" t="n">
        <v>-806</v>
      </c>
    </row>
    <row r="25" spans="1:3">
      <c r="A25" s="4" t="s">
        <v>1040</v>
      </c>
      <c r="B25" s="5" t="n">
        <v>11155</v>
      </c>
    </row>
    <row r="26" spans="1:3">
      <c r="A26" s="4" t="s">
        <v>1042</v>
      </c>
    </row>
    <row r="27" spans="1:3">
      <c r="A27" s="3" t="s">
        <v>979</v>
      </c>
    </row>
    <row r="28" spans="1:3">
      <c r="A28" s="4" t="s">
        <v>1037</v>
      </c>
      <c r="B28" s="5" t="n">
        <v>22</v>
      </c>
    </row>
    <row r="29" spans="1:3">
      <c r="A29" s="4" t="s">
        <v>1038</v>
      </c>
      <c r="B29" s="5" t="n">
        <v>0</v>
      </c>
    </row>
    <row r="30" spans="1:3">
      <c r="A30" s="4" t="s">
        <v>1039</v>
      </c>
      <c r="B30" s="5" t="n">
        <v>0</v>
      </c>
    </row>
    <row r="31" spans="1:3">
      <c r="A31" s="4" t="s">
        <v>1040</v>
      </c>
      <c r="B31" s="5" t="n">
        <v>22</v>
      </c>
    </row>
    <row r="32" spans="1:3">
      <c r="A32" s="4" t="s">
        <v>1003</v>
      </c>
    </row>
    <row r="33" spans="1:3">
      <c r="A33" s="3" t="s">
        <v>979</v>
      </c>
    </row>
    <row r="34" spans="1:3">
      <c r="A34" s="4" t="s">
        <v>1037</v>
      </c>
      <c r="B34" s="5" t="n">
        <v>12320</v>
      </c>
    </row>
    <row r="35" spans="1:3">
      <c r="A35" s="4" t="s">
        <v>1038</v>
      </c>
      <c r="B35" s="5" t="n">
        <v>11437</v>
      </c>
    </row>
    <row r="36" spans="1:3">
      <c r="A36" s="4" t="s">
        <v>1039</v>
      </c>
      <c r="B36" s="5" t="n">
        <v>-11627</v>
      </c>
    </row>
    <row r="37" spans="1:3">
      <c r="A37" s="4" t="s">
        <v>1040</v>
      </c>
      <c r="B37" s="5" t="n">
        <v>12130</v>
      </c>
    </row>
    <row r="38" spans="1:3">
      <c r="A38" s="4" t="s">
        <v>1043</v>
      </c>
    </row>
    <row r="39" spans="1:3">
      <c r="A39" s="3" t="s">
        <v>979</v>
      </c>
    </row>
    <row r="40" spans="1:3">
      <c r="A40" s="4" t="s">
        <v>1037</v>
      </c>
      <c r="B40" s="5" t="n">
        <v>4679</v>
      </c>
    </row>
    <row r="41" spans="1:3">
      <c r="A41" s="4" t="s">
        <v>1038</v>
      </c>
      <c r="B41" s="5" t="n">
        <v>0</v>
      </c>
    </row>
    <row r="42" spans="1:3">
      <c r="A42" s="4" t="s">
        <v>1039</v>
      </c>
      <c r="B42" s="5" t="n">
        <v>0</v>
      </c>
    </row>
    <row r="43" spans="1:3">
      <c r="A43" s="4" t="s">
        <v>1040</v>
      </c>
      <c r="B43" s="5" t="n">
        <v>4679</v>
      </c>
    </row>
    <row r="44" spans="1:3">
      <c r="A44" s="4" t="s">
        <v>1044</v>
      </c>
    </row>
    <row r="45" spans="1:3">
      <c r="A45" s="3" t="s">
        <v>979</v>
      </c>
    </row>
    <row r="46" spans="1:3">
      <c r="A46" s="4" t="s">
        <v>1037</v>
      </c>
      <c r="B46" s="5" t="n">
        <v>201</v>
      </c>
    </row>
    <row r="47" spans="1:3">
      <c r="A47" s="4" t="s">
        <v>1038</v>
      </c>
      <c r="B47" s="5" t="n">
        <v>167</v>
      </c>
    </row>
    <row r="48" spans="1:3">
      <c r="A48" s="4" t="s">
        <v>1039</v>
      </c>
      <c r="B48" s="5" t="n">
        <v>-19</v>
      </c>
    </row>
    <row r="49" spans="1:3">
      <c r="A49" s="4" t="s">
        <v>1040</v>
      </c>
      <c r="B49" s="5" t="n">
        <v>349</v>
      </c>
    </row>
    <row r="50" spans="1:3">
      <c r="A50" s="4" t="s">
        <v>1045</v>
      </c>
    </row>
    <row r="51" spans="1:3">
      <c r="A51" s="3" t="s">
        <v>979</v>
      </c>
    </row>
    <row r="52" spans="1:3">
      <c r="A52" s="4" t="s">
        <v>1037</v>
      </c>
      <c r="B52" s="5" t="n">
        <v>39</v>
      </c>
    </row>
    <row r="53" spans="1:3">
      <c r="A53" s="4" t="s">
        <v>1038</v>
      </c>
      <c r="B53" s="5" t="n">
        <v>0</v>
      </c>
    </row>
    <row r="54" spans="1:3">
      <c r="A54" s="4" t="s">
        <v>1039</v>
      </c>
      <c r="B54" s="5" t="n">
        <v>0</v>
      </c>
    </row>
    <row r="55" spans="1:3">
      <c r="A55" s="4" t="s">
        <v>1040</v>
      </c>
      <c r="B55" s="5" t="n">
        <v>39</v>
      </c>
    </row>
    <row r="56" spans="1:3">
      <c r="A56" s="4" t="s">
        <v>1046</v>
      </c>
    </row>
    <row r="57" spans="1:3">
      <c r="A57" s="3" t="s">
        <v>979</v>
      </c>
    </row>
    <row r="58" spans="1:3">
      <c r="A58" s="4" t="s">
        <v>1037</v>
      </c>
      <c r="B58" s="5" t="n">
        <v>312</v>
      </c>
      <c r="C58" s="4" t="s">
        <v>84</v>
      </c>
    </row>
    <row r="59" spans="1:3">
      <c r="A59" s="4" t="s">
        <v>1038</v>
      </c>
      <c r="B59" s="5" t="n">
        <v>0</v>
      </c>
      <c r="C59" s="4" t="s">
        <v>84</v>
      </c>
    </row>
    <row r="60" spans="1:3">
      <c r="A60" s="4" t="s">
        <v>1039</v>
      </c>
      <c r="B60" s="5" t="n">
        <v>-312</v>
      </c>
      <c r="C60" s="4" t="s">
        <v>84</v>
      </c>
    </row>
    <row r="61" spans="1:3">
      <c r="A61" s="4" t="s">
        <v>1040</v>
      </c>
      <c r="B61" s="5" t="n">
        <v>0</v>
      </c>
      <c r="C61" s="4" t="s">
        <v>84</v>
      </c>
    </row>
    <row r="62" spans="1:3">
      <c r="A62" s="4" t="s">
        <v>1047</v>
      </c>
    </row>
    <row r="63" spans="1:3">
      <c r="A63" s="3" t="s">
        <v>979</v>
      </c>
    </row>
    <row r="64" spans="1:3">
      <c r="A64" s="4" t="s">
        <v>1037</v>
      </c>
      <c r="B64" s="5" t="n">
        <v>2396</v>
      </c>
    </row>
    <row r="65" spans="1:3">
      <c r="A65" s="4" t="s">
        <v>1038</v>
      </c>
      <c r="B65" s="5" t="n">
        <v>2982</v>
      </c>
    </row>
    <row r="66" spans="1:3">
      <c r="A66" s="4" t="s">
        <v>1039</v>
      </c>
      <c r="B66" s="5" t="n">
        <v>-2958</v>
      </c>
    </row>
    <row r="67" spans="1:3">
      <c r="A67" s="4" t="s">
        <v>1040</v>
      </c>
      <c r="B67" s="5" t="n">
        <v>2420</v>
      </c>
    </row>
    <row r="68" spans="1:3">
      <c r="A68" s="4" t="s">
        <v>1048</v>
      </c>
    </row>
    <row r="69" spans="1:3">
      <c r="A69" s="3" t="s">
        <v>979</v>
      </c>
    </row>
    <row r="70" spans="1:3">
      <c r="A70" s="4" t="s">
        <v>1037</v>
      </c>
      <c r="B70" s="5" t="n">
        <v>1398</v>
      </c>
    </row>
    <row r="71" spans="1:3">
      <c r="A71" s="4" t="s">
        <v>1038</v>
      </c>
      <c r="B71" s="5" t="n">
        <v>5639</v>
      </c>
    </row>
    <row r="72" spans="1:3">
      <c r="A72" s="4" t="s">
        <v>1039</v>
      </c>
      <c r="B72" s="5" t="n">
        <v>-5754</v>
      </c>
    </row>
    <row r="73" spans="1:3">
      <c r="A73" s="4" t="s">
        <v>1040</v>
      </c>
      <c r="B73" s="5" t="n">
        <v>1283</v>
      </c>
    </row>
    <row r="74" spans="1:3">
      <c r="A74" s="4" t="s">
        <v>1049</v>
      </c>
    </row>
    <row r="75" spans="1:3">
      <c r="A75" s="3" t="s">
        <v>979</v>
      </c>
    </row>
    <row r="76" spans="1:3">
      <c r="A76" s="4" t="s">
        <v>1037</v>
      </c>
      <c r="B76" s="5" t="n">
        <v>165</v>
      </c>
    </row>
    <row r="77" spans="1:3">
      <c r="A77" s="4" t="s">
        <v>1038</v>
      </c>
      <c r="B77" s="5" t="n">
        <v>265</v>
      </c>
    </row>
    <row r="78" spans="1:3">
      <c r="A78" s="4" t="s">
        <v>1039</v>
      </c>
      <c r="B78" s="5" t="n">
        <v>-334</v>
      </c>
    </row>
    <row r="79" spans="1:3">
      <c r="A79" s="4" t="s">
        <v>1040</v>
      </c>
      <c r="B79" s="5" t="n">
        <v>96</v>
      </c>
    </row>
    <row r="80" spans="1:3">
      <c r="A80" s="4" t="s">
        <v>1050</v>
      </c>
    </row>
    <row r="81" spans="1:3">
      <c r="A81" s="3" t="s">
        <v>979</v>
      </c>
    </row>
    <row r="82" spans="1:3">
      <c r="A82" s="4" t="s">
        <v>1037</v>
      </c>
      <c r="B82" s="5" t="n">
        <v>3130</v>
      </c>
    </row>
    <row r="83" spans="1:3">
      <c r="A83" s="4" t="s">
        <v>1038</v>
      </c>
      <c r="B83" s="5" t="n">
        <v>2384</v>
      </c>
    </row>
    <row r="84" spans="1:3">
      <c r="A84" s="4" t="s">
        <v>1039</v>
      </c>
      <c r="B84" s="5" t="n">
        <v>-2250</v>
      </c>
    </row>
    <row r="85" spans="1:3">
      <c r="A85" s="4" t="s">
        <v>1040</v>
      </c>
      <c r="B85" s="7" t="n">
        <v>3264</v>
      </c>
    </row>
    <row r="86" spans="1:3">
      <c r="A86" s="4" t="s">
        <v>1051</v>
      </c>
    </row>
    <row r="87" spans="1:3">
      <c r="A87" s="3" t="s">
        <v>979</v>
      </c>
    </row>
    <row r="88" spans="1:3">
      <c r="A88" s="4" t="s">
        <v>1052</v>
      </c>
      <c r="B88" s="5" t="n">
        <v>33238</v>
      </c>
    </row>
    <row r="89" spans="1:3">
      <c r="A89" s="4" t="s">
        <v>1053</v>
      </c>
      <c r="B89" s="5" t="n">
        <v>0</v>
      </c>
    </row>
    <row r="90" spans="1:3">
      <c r="A90" s="4" t="s">
        <v>1054</v>
      </c>
      <c r="B90" s="5" t="n">
        <v>-2788</v>
      </c>
    </row>
    <row r="91" spans="1:3">
      <c r="A91" s="4" t="s">
        <v>1055</v>
      </c>
      <c r="B91" s="5" t="n">
        <v>30450</v>
      </c>
    </row>
    <row r="92" spans="1:3">
      <c r="A92" s="4" t="s">
        <v>1056</v>
      </c>
    </row>
    <row r="93" spans="1:3">
      <c r="A93" s="3" t="s">
        <v>979</v>
      </c>
    </row>
    <row r="94" spans="1:3">
      <c r="A94" s="4" t="s">
        <v>1052</v>
      </c>
      <c r="B94" s="5" t="n">
        <v>17549</v>
      </c>
    </row>
    <row r="95" spans="1:3">
      <c r="A95" s="4" t="s">
        <v>1053</v>
      </c>
      <c r="B95" s="5" t="n">
        <v>0</v>
      </c>
    </row>
    <row r="96" spans="1:3">
      <c r="A96" s="4" t="s">
        <v>1054</v>
      </c>
      <c r="B96" s="5" t="n">
        <v>-482</v>
      </c>
    </row>
    <row r="97" spans="1:3">
      <c r="A97" s="4" t="s">
        <v>1055</v>
      </c>
      <c r="B97" s="5" t="n">
        <v>17067</v>
      </c>
    </row>
    <row r="98" spans="1:3">
      <c r="A98" s="4" t="s">
        <v>1057</v>
      </c>
    </row>
    <row r="99" spans="1:3">
      <c r="A99" s="3" t="s">
        <v>979</v>
      </c>
    </row>
    <row r="100" spans="1:3">
      <c r="A100" s="4" t="s">
        <v>1052</v>
      </c>
      <c r="B100" s="5" t="n">
        <v>1074</v>
      </c>
    </row>
    <row r="101" spans="1:3">
      <c r="A101" s="4" t="s">
        <v>1053</v>
      </c>
      <c r="B101" s="5" t="n">
        <v>1</v>
      </c>
    </row>
    <row r="102" spans="1:3">
      <c r="A102" s="4" t="s">
        <v>1054</v>
      </c>
      <c r="B102" s="5" t="n">
        <v>-90</v>
      </c>
    </row>
    <row r="103" spans="1:3">
      <c r="A103" s="4" t="s">
        <v>1055</v>
      </c>
      <c r="B103" s="5" t="n">
        <v>985</v>
      </c>
    </row>
    <row r="104" spans="1:3"/>
    <row r="105" spans="1:3">
      <c r="A105" s="4" t="s">
        <v>84</v>
      </c>
      <c r="B105" s="4" t="s">
        <v>90</v>
      </c>
    </row>
  </sheetData>
  <mergeCells count="5">
    <mergeCell ref="A1:A2"/>
    <mergeCell ref="B1:C1"/>
    <mergeCell ref="B2:C2"/>
    <mergeCell ref="A104:C104"/>
    <mergeCell ref="B105:C10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58</v>
      </c>
      <c r="C1" s="2" t="s">
        <v>1</v>
      </c>
    </row>
    <row r="2" spans="1:8">
      <c r="C2" s="2" t="s">
        <v>2</v>
      </c>
      <c r="E2" s="2" t="s">
        <v>32</v>
      </c>
      <c r="G2" s="2" t="s">
        <v>92</v>
      </c>
    </row>
    <row r="3" spans="1:8">
      <c r="A3" s="3" t="s">
        <v>1059</v>
      </c>
    </row>
    <row r="4" spans="1:8">
      <c r="A4" s="4" t="s">
        <v>1060</v>
      </c>
      <c r="C4" s="7" t="n">
        <v>94</v>
      </c>
      <c r="E4" s="7" t="n">
        <v>184</v>
      </c>
      <c r="G4" s="7" t="n">
        <v>79</v>
      </c>
    </row>
    <row r="5" spans="1:8">
      <c r="A5" s="4" t="s">
        <v>1061</v>
      </c>
      <c r="C5" s="5" t="n">
        <v>139</v>
      </c>
      <c r="E5" s="5" t="n">
        <v>123</v>
      </c>
      <c r="G5" s="5" t="n">
        <v>118</v>
      </c>
    </row>
    <row r="6" spans="1:8">
      <c r="A6" s="4" t="s">
        <v>1062</v>
      </c>
      <c r="C6" s="5" t="n">
        <v>2</v>
      </c>
      <c r="D6" s="4" t="s">
        <v>84</v>
      </c>
      <c r="E6" s="5" t="n">
        <v>8</v>
      </c>
      <c r="F6" s="4" t="s">
        <v>128</v>
      </c>
      <c r="G6" s="5" t="n">
        <v>0</v>
      </c>
      <c r="H6" s="4" t="s">
        <v>128</v>
      </c>
    </row>
    <row r="7" spans="1:8">
      <c r="A7" s="4" t="s">
        <v>1063</v>
      </c>
    </row>
    <row r="8" spans="1:8">
      <c r="A8" s="3" t="s">
        <v>1059</v>
      </c>
    </row>
    <row r="9" spans="1:8">
      <c r="A9" s="4" t="s">
        <v>1060</v>
      </c>
      <c r="C9" s="5" t="n">
        <v>0</v>
      </c>
      <c r="E9" s="5" t="n">
        <v>0</v>
      </c>
    </row>
    <row r="10" spans="1:8">
      <c r="A10" s="4" t="s">
        <v>1061</v>
      </c>
      <c r="C10" s="5" t="n">
        <v>8</v>
      </c>
      <c r="E10" s="5" t="n">
        <v>2</v>
      </c>
    </row>
    <row r="11" spans="1:8">
      <c r="A11" s="4" t="s">
        <v>1062</v>
      </c>
      <c r="C11" s="5" t="n">
        <v>2</v>
      </c>
      <c r="D11" s="4" t="s">
        <v>84</v>
      </c>
      <c r="E11" s="5" t="n">
        <v>3</v>
      </c>
      <c r="F11" s="4" t="s">
        <v>128</v>
      </c>
      <c r="G11" s="5" t="n">
        <v>0</v>
      </c>
      <c r="H11" s="4" t="s">
        <v>128</v>
      </c>
    </row>
    <row r="12" spans="1:8">
      <c r="A12" s="4" t="s">
        <v>1064</v>
      </c>
    </row>
    <row r="13" spans="1:8">
      <c r="A13" s="3" t="s">
        <v>1059</v>
      </c>
    </row>
    <row r="14" spans="1:8">
      <c r="A14" s="4" t="s">
        <v>1060</v>
      </c>
      <c r="C14" s="5" t="n">
        <v>96</v>
      </c>
      <c r="E14" s="5" t="n">
        <v>198</v>
      </c>
      <c r="G14" s="5" t="n">
        <v>78</v>
      </c>
    </row>
    <row r="15" spans="1:8">
      <c r="A15" s="4" t="s">
        <v>1061</v>
      </c>
      <c r="C15" s="5" t="n">
        <v>131</v>
      </c>
      <c r="E15" s="5" t="n">
        <v>112</v>
      </c>
      <c r="G15" s="5" t="n">
        <v>85</v>
      </c>
    </row>
    <row r="16" spans="1:8">
      <c r="A16" s="4" t="s">
        <v>1065</v>
      </c>
    </row>
    <row r="17" spans="1:8">
      <c r="A17" s="3" t="s">
        <v>1059</v>
      </c>
    </row>
    <row r="18" spans="1:8">
      <c r="A18" s="4" t="s">
        <v>1060</v>
      </c>
      <c r="E18" s="5" t="n">
        <v>0</v>
      </c>
    </row>
    <row r="19" spans="1:8">
      <c r="A19" s="4" t="s">
        <v>1061</v>
      </c>
      <c r="E19" s="5" t="n">
        <v>0</v>
      </c>
    </row>
    <row r="20" spans="1:8">
      <c r="A20" s="4" t="s">
        <v>1062</v>
      </c>
      <c r="C20" s="5" t="n">
        <v>0</v>
      </c>
      <c r="D20" s="4" t="s">
        <v>84</v>
      </c>
      <c r="E20" s="5" t="n">
        <v>5</v>
      </c>
      <c r="F20" s="4" t="s">
        <v>128</v>
      </c>
      <c r="G20" s="5" t="n">
        <v>0</v>
      </c>
      <c r="H20" s="4" t="s">
        <v>128</v>
      </c>
    </row>
    <row r="21" spans="1:8">
      <c r="A21" s="4" t="s">
        <v>1066</v>
      </c>
    </row>
    <row r="22" spans="1:8">
      <c r="A22" s="3" t="s">
        <v>1059</v>
      </c>
    </row>
    <row r="23" spans="1:8">
      <c r="A23" s="4" t="s">
        <v>1060</v>
      </c>
      <c r="C23" s="5" t="n">
        <v>-2</v>
      </c>
      <c r="E23" s="5" t="n">
        <v>-4</v>
      </c>
      <c r="G23" s="5" t="n">
        <v>2</v>
      </c>
    </row>
    <row r="24" spans="1:8">
      <c r="A24" s="4" t="s">
        <v>1061</v>
      </c>
      <c r="C24" s="7" t="n">
        <v>0</v>
      </c>
      <c r="E24" s="5" t="n">
        <v>0</v>
      </c>
      <c r="G24" s="5" t="n">
        <v>0</v>
      </c>
    </row>
    <row r="25" spans="1:8">
      <c r="A25" s="4" t="s">
        <v>1067</v>
      </c>
    </row>
    <row r="26" spans="1:8">
      <c r="A26" s="3" t="s">
        <v>1059</v>
      </c>
    </row>
    <row r="27" spans="1:8">
      <c r="A27" s="4" t="s">
        <v>1062</v>
      </c>
      <c r="B27" s="4" t="s">
        <v>128</v>
      </c>
      <c r="E27" s="5" t="n">
        <v>0</v>
      </c>
      <c r="G27" s="5" t="n">
        <v>0</v>
      </c>
    </row>
    <row r="28" spans="1:8">
      <c r="A28" s="4" t="s">
        <v>1068</v>
      </c>
    </row>
    <row r="29" spans="1:8">
      <c r="A29" s="3" t="s">
        <v>1059</v>
      </c>
    </row>
    <row r="30" spans="1:8">
      <c r="A30" s="4" t="s">
        <v>1060</v>
      </c>
      <c r="E30" s="5" t="n">
        <v>-5</v>
      </c>
      <c r="G30" s="5" t="n">
        <v>-10</v>
      </c>
    </row>
    <row r="31" spans="1:8">
      <c r="A31" s="4" t="s">
        <v>1061</v>
      </c>
      <c r="E31" s="5" t="n">
        <v>0</v>
      </c>
      <c r="G31" s="5" t="n">
        <v>0</v>
      </c>
    </row>
    <row r="32" spans="1:8">
      <c r="A32" s="4" t="s">
        <v>1069</v>
      </c>
    </row>
    <row r="33" spans="1:8">
      <c r="A33" s="3" t="s">
        <v>1059</v>
      </c>
    </row>
    <row r="34" spans="1:8">
      <c r="A34" s="4" t="s">
        <v>1060</v>
      </c>
      <c r="E34" s="5" t="n">
        <v>0</v>
      </c>
    </row>
    <row r="35" spans="1:8">
      <c r="A35" s="4" t="s">
        <v>1061</v>
      </c>
      <c r="E35" s="5" t="n">
        <v>7</v>
      </c>
    </row>
    <row r="36" spans="1:8">
      <c r="A36" s="4" t="s">
        <v>1062</v>
      </c>
      <c r="B36" s="4" t="s">
        <v>128</v>
      </c>
      <c r="E36" s="5" t="n">
        <v>0</v>
      </c>
      <c r="G36" s="5" t="n">
        <v>0</v>
      </c>
    </row>
    <row r="37" spans="1:8">
      <c r="A37" s="4" t="s">
        <v>1070</v>
      </c>
    </row>
    <row r="38" spans="1:8">
      <c r="A38" s="3" t="s">
        <v>1059</v>
      </c>
    </row>
    <row r="39" spans="1:8">
      <c r="A39" s="4" t="s">
        <v>1060</v>
      </c>
      <c r="E39" s="5" t="n">
        <v>-5</v>
      </c>
      <c r="G39" s="5" t="n">
        <v>9</v>
      </c>
    </row>
    <row r="40" spans="1:8">
      <c r="A40" s="4" t="s">
        <v>1061</v>
      </c>
      <c r="E40" s="7" t="n">
        <v>2</v>
      </c>
      <c r="G40" s="5" t="n">
        <v>0</v>
      </c>
    </row>
    <row r="41" spans="1:8">
      <c r="A41" s="4" t="s">
        <v>1071</v>
      </c>
    </row>
    <row r="42" spans="1:8">
      <c r="A42" s="3" t="s">
        <v>1059</v>
      </c>
    </row>
    <row r="43" spans="1:8">
      <c r="A43" s="4" t="s">
        <v>1060</v>
      </c>
      <c r="G43" s="5" t="n">
        <v>0</v>
      </c>
    </row>
    <row r="44" spans="1:8">
      <c r="A44" s="4" t="s">
        <v>1061</v>
      </c>
      <c r="G44" s="5" t="n">
        <v>32</v>
      </c>
    </row>
    <row r="45" spans="1:8">
      <c r="A45" s="4" t="s">
        <v>1062</v>
      </c>
      <c r="B45" s="4" t="s">
        <v>128</v>
      </c>
      <c r="G45" s="5" t="n">
        <v>0</v>
      </c>
    </row>
    <row r="46" spans="1:8">
      <c r="A46" s="4" t="s">
        <v>1072</v>
      </c>
    </row>
    <row r="47" spans="1:8">
      <c r="A47" s="3" t="s">
        <v>1059</v>
      </c>
    </row>
    <row r="48" spans="1:8">
      <c r="A48" s="4" t="s">
        <v>1060</v>
      </c>
      <c r="G48" s="5" t="n">
        <v>0</v>
      </c>
    </row>
    <row r="49" spans="1:8">
      <c r="A49" s="4" t="s">
        <v>1061</v>
      </c>
      <c r="G49" s="7" t="n">
        <v>1</v>
      </c>
    </row>
    <row r="50" spans="1:8"/>
    <row r="51" spans="1:8">
      <c r="A51" s="4" t="s">
        <v>84</v>
      </c>
      <c r="B51" s="4" t="s">
        <v>1073</v>
      </c>
    </row>
    <row r="52" spans="1:8">
      <c r="A52" s="4" t="s">
        <v>128</v>
      </c>
      <c r="B52" s="4" t="s">
        <v>1074</v>
      </c>
    </row>
  </sheetData>
  <mergeCells count="8">
    <mergeCell ref="A1:B2"/>
    <mergeCell ref="C1:H1"/>
    <mergeCell ref="C2:D2"/>
    <mergeCell ref="E2:F2"/>
    <mergeCell ref="G2:H2"/>
    <mergeCell ref="A50:G50"/>
    <mergeCell ref="B51:G51"/>
    <mergeCell ref="B52:G5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92</v>
      </c>
    </row>
    <row r="3" spans="1:4">
      <c r="A3" s="3" t="s">
        <v>1076</v>
      </c>
    </row>
    <row r="4" spans="1:4">
      <c r="A4" s="4" t="s">
        <v>1077</v>
      </c>
      <c r="B4" s="7" t="n">
        <v>2085</v>
      </c>
      <c r="C4" s="7" t="n">
        <v>2045</v>
      </c>
      <c r="D4" s="7" t="n">
        <v>2070</v>
      </c>
    </row>
    <row r="5" spans="1:4">
      <c r="A5" s="4" t="s">
        <v>1078</v>
      </c>
      <c r="B5" s="5" t="n">
        <v>38</v>
      </c>
      <c r="C5" s="5" t="n">
        <v>120</v>
      </c>
      <c r="D5" s="5" t="n">
        <v>50</v>
      </c>
    </row>
    <row r="6" spans="1:4">
      <c r="A6" s="4" t="s">
        <v>1079</v>
      </c>
      <c r="B6" s="5" t="n">
        <v>-58</v>
      </c>
      <c r="C6" s="5" t="n">
        <v>-80</v>
      </c>
      <c r="D6" s="5" t="n">
        <v>-75</v>
      </c>
    </row>
    <row r="7" spans="1:4">
      <c r="A7" s="4" t="s">
        <v>1080</v>
      </c>
      <c r="B7" s="7" t="n">
        <v>2065</v>
      </c>
      <c r="C7" s="7" t="n">
        <v>2085</v>
      </c>
      <c r="D7" s="7" t="n">
        <v>20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92</v>
      </c>
    </row>
    <row r="3" spans="1:4">
      <c r="A3" s="3" t="s">
        <v>1059</v>
      </c>
    </row>
    <row r="4" spans="1:4">
      <c r="A4" s="4" t="s">
        <v>1082</v>
      </c>
      <c r="B4" s="7" t="n">
        <v>-56</v>
      </c>
      <c r="C4" s="7" t="n">
        <v>-64</v>
      </c>
      <c r="D4" s="7" t="n">
        <v>-29</v>
      </c>
    </row>
    <row r="5" spans="1:4">
      <c r="A5" s="4" t="s">
        <v>1083</v>
      </c>
      <c r="B5" s="7" t="n">
        <v>81</v>
      </c>
      <c r="C5" s="7" t="n">
        <v>43</v>
      </c>
      <c r="D5" s="7" t="n">
        <v>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084</v>
      </c>
      <c r="C1" s="2" t="s">
        <v>1</v>
      </c>
    </row>
    <row r="2" spans="1:7">
      <c r="C2" s="2" t="s">
        <v>2</v>
      </c>
      <c r="D2" s="2" t="s">
        <v>32</v>
      </c>
      <c r="E2" s="2" t="s">
        <v>1085</v>
      </c>
      <c r="F2" s="2" t="s">
        <v>92</v>
      </c>
      <c r="G2" s="2" t="s">
        <v>643</v>
      </c>
    </row>
    <row r="3" spans="1:7">
      <c r="A3" s="3" t="s">
        <v>979</v>
      </c>
    </row>
    <row r="4" spans="1:7">
      <c r="A4" s="4" t="s">
        <v>1086</v>
      </c>
      <c r="C4" s="7" t="n">
        <v>2065</v>
      </c>
      <c r="D4" s="7" t="n">
        <v>2085</v>
      </c>
      <c r="F4" s="7" t="n">
        <v>2045</v>
      </c>
      <c r="G4" s="7" t="n">
        <v>2070</v>
      </c>
    </row>
    <row r="5" spans="1:7">
      <c r="A5" s="4" t="s">
        <v>1087</v>
      </c>
      <c r="C5" s="5" t="n">
        <v>2057</v>
      </c>
    </row>
    <row r="6" spans="1:7">
      <c r="A6" s="4" t="s">
        <v>1088</v>
      </c>
      <c r="C6" s="7" t="n">
        <v>97</v>
      </c>
    </row>
    <row r="7" spans="1:7">
      <c r="A7" s="4" t="s">
        <v>1089</v>
      </c>
      <c r="C7" s="5" t="n">
        <v>6</v>
      </c>
      <c r="D7" s="5" t="n">
        <v>10</v>
      </c>
    </row>
    <row r="8" spans="1:7">
      <c r="A8" s="4" t="s">
        <v>1090</v>
      </c>
      <c r="C8" s="5" t="n">
        <v>23307</v>
      </c>
      <c r="D8" s="5" t="n">
        <v>23912</v>
      </c>
    </row>
    <row r="9" spans="1:7">
      <c r="A9" s="4" t="s">
        <v>1091</v>
      </c>
    </row>
    <row r="10" spans="1:7">
      <c r="A10" s="3" t="s">
        <v>979</v>
      </c>
    </row>
    <row r="11" spans="1:7">
      <c r="A11" s="4" t="s">
        <v>1090</v>
      </c>
      <c r="E11" s="7" t="n">
        <v>800</v>
      </c>
    </row>
    <row r="12" spans="1:7">
      <c r="A12" s="4" t="s">
        <v>1092</v>
      </c>
    </row>
    <row r="13" spans="1:7">
      <c r="A13" s="3" t="s">
        <v>979</v>
      </c>
    </row>
    <row r="14" spans="1:7">
      <c r="A14" s="4" t="s">
        <v>1093</v>
      </c>
      <c r="B14" s="4" t="s">
        <v>84</v>
      </c>
      <c r="C14" s="5" t="n">
        <v>85</v>
      </c>
      <c r="D14" s="5" t="n">
        <v>86</v>
      </c>
    </row>
    <row r="15" spans="1:7">
      <c r="A15" s="4" t="s">
        <v>1094</v>
      </c>
    </row>
    <row r="16" spans="1:7">
      <c r="A16" s="3" t="s">
        <v>979</v>
      </c>
    </row>
    <row r="17" spans="1:7">
      <c r="A17" s="4" t="s">
        <v>1095</v>
      </c>
      <c r="B17" s="4" t="s">
        <v>128</v>
      </c>
      <c r="C17" s="7" t="n">
        <v>0</v>
      </c>
      <c r="D17" s="7" t="n">
        <v>2</v>
      </c>
    </row>
    <row r="18" spans="1:7"/>
    <row r="19" spans="1:7">
      <c r="A19" s="4" t="s">
        <v>84</v>
      </c>
      <c r="B19" s="4" t="s">
        <v>534</v>
      </c>
    </row>
    <row r="20" spans="1:7">
      <c r="A20" s="4" t="s">
        <v>128</v>
      </c>
      <c r="B20" s="4" t="s">
        <v>533</v>
      </c>
    </row>
  </sheetData>
  <mergeCells count="5">
    <mergeCell ref="A1:B2"/>
    <mergeCell ref="C1:D1"/>
    <mergeCell ref="A18:F18"/>
    <mergeCell ref="B19:F19"/>
    <mergeCell ref="B20:F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6</v>
      </c>
      <c r="C1" s="2" t="s">
        <v>1</v>
      </c>
    </row>
    <row r="2" spans="1:5">
      <c r="C2" s="2" t="s">
        <v>2</v>
      </c>
      <c r="D2" s="2" t="s">
        <v>32</v>
      </c>
      <c r="E2" s="2" t="s">
        <v>92</v>
      </c>
    </row>
    <row r="3" spans="1:5">
      <c r="A3" s="3" t="s">
        <v>979</v>
      </c>
    </row>
    <row r="4" spans="1:5">
      <c r="A4" s="4" t="s">
        <v>1097</v>
      </c>
      <c r="C4" s="7" t="n">
        <v>94</v>
      </c>
      <c r="D4" s="7" t="n">
        <v>11</v>
      </c>
      <c r="E4" s="7" t="n">
        <v>-105</v>
      </c>
    </row>
    <row r="5" spans="1:5">
      <c r="A5" s="4" t="s">
        <v>1098</v>
      </c>
    </row>
    <row r="6" spans="1:5">
      <c r="A6" s="3" t="s">
        <v>979</v>
      </c>
    </row>
    <row r="7" spans="1:5">
      <c r="A7" s="4" t="s">
        <v>1097</v>
      </c>
      <c r="C7" s="5" t="n">
        <v>4</v>
      </c>
      <c r="D7" s="5" t="n">
        <v>12</v>
      </c>
      <c r="E7" s="5" t="n">
        <v>-11</v>
      </c>
    </row>
    <row r="8" spans="1:5">
      <c r="A8" s="4" t="s">
        <v>1099</v>
      </c>
    </row>
    <row r="9" spans="1:5">
      <c r="A9" s="3" t="s">
        <v>979</v>
      </c>
    </row>
    <row r="10" spans="1:5">
      <c r="A10" s="4" t="s">
        <v>1097</v>
      </c>
      <c r="B10" s="4" t="s">
        <v>84</v>
      </c>
      <c r="C10" s="5" t="n">
        <v>0</v>
      </c>
      <c r="D10" s="5" t="n">
        <v>-10</v>
      </c>
      <c r="E10" s="5" t="n">
        <v>-4</v>
      </c>
    </row>
    <row r="11" spans="1:5">
      <c r="A11" s="4" t="s">
        <v>1065</v>
      </c>
    </row>
    <row r="12" spans="1:5">
      <c r="A12" s="3" t="s">
        <v>979</v>
      </c>
    </row>
    <row r="13" spans="1:5">
      <c r="A13" s="4" t="s">
        <v>1097</v>
      </c>
      <c r="C13" s="5" t="n">
        <v>14</v>
      </c>
      <c r="D13" s="5" t="n">
        <v>4</v>
      </c>
      <c r="E13" s="5" t="n">
        <v>-22</v>
      </c>
    </row>
    <row r="14" spans="1:5">
      <c r="A14" s="4" t="s">
        <v>1100</v>
      </c>
    </row>
    <row r="15" spans="1:5">
      <c r="A15" s="3" t="s">
        <v>979</v>
      </c>
    </row>
    <row r="16" spans="1:5">
      <c r="A16" s="4" t="s">
        <v>1097</v>
      </c>
      <c r="C16" s="5" t="n">
        <v>0</v>
      </c>
      <c r="D16" s="5" t="n">
        <v>1</v>
      </c>
      <c r="E16" s="5" t="n">
        <v>1</v>
      </c>
    </row>
    <row r="17" spans="1:5">
      <c r="A17" s="4" t="s">
        <v>1101</v>
      </c>
    </row>
    <row r="18" spans="1:5">
      <c r="A18" s="3" t="s">
        <v>979</v>
      </c>
    </row>
    <row r="19" spans="1:5">
      <c r="A19" s="4" t="s">
        <v>1097</v>
      </c>
      <c r="B19" s="4" t="s">
        <v>84</v>
      </c>
      <c r="C19" s="5" t="n">
        <v>7</v>
      </c>
      <c r="D19" s="5" t="n">
        <v>18</v>
      </c>
      <c r="E19" s="5" t="n">
        <v>7</v>
      </c>
    </row>
    <row r="20" spans="1:5">
      <c r="A20" s="4" t="s">
        <v>1102</v>
      </c>
    </row>
    <row r="21" spans="1:5">
      <c r="A21" s="3" t="s">
        <v>979</v>
      </c>
    </row>
    <row r="22" spans="1:5">
      <c r="A22" s="4" t="s">
        <v>1097</v>
      </c>
      <c r="C22" s="5" t="n">
        <v>57</v>
      </c>
      <c r="D22" s="5" t="n">
        <v>10</v>
      </c>
      <c r="E22" s="5" t="n">
        <v>-25</v>
      </c>
    </row>
    <row r="23" spans="1:5">
      <c r="A23" s="4" t="s">
        <v>1103</v>
      </c>
    </row>
    <row r="24" spans="1:5">
      <c r="A24" s="3" t="s">
        <v>979</v>
      </c>
    </row>
    <row r="25" spans="1:5">
      <c r="A25" s="4" t="s">
        <v>1097</v>
      </c>
      <c r="C25" s="5" t="n">
        <v>-43</v>
      </c>
      <c r="D25" s="5" t="n">
        <v>-111</v>
      </c>
      <c r="E25" s="5" t="n">
        <v>-34</v>
      </c>
    </row>
    <row r="26" spans="1:5">
      <c r="A26" s="4" t="s">
        <v>1104</v>
      </c>
    </row>
    <row r="27" spans="1:5">
      <c r="A27" s="3" t="s">
        <v>979</v>
      </c>
    </row>
    <row r="28" spans="1:5">
      <c r="A28" s="4" t="s">
        <v>1097</v>
      </c>
      <c r="C28" s="5" t="n">
        <v>-22</v>
      </c>
      <c r="D28" s="5" t="n">
        <v>-1</v>
      </c>
      <c r="E28" s="5" t="n">
        <v>-3</v>
      </c>
    </row>
    <row r="29" spans="1:5">
      <c r="A29" s="4" t="s">
        <v>1071</v>
      </c>
    </row>
    <row r="30" spans="1:5">
      <c r="A30" s="3" t="s">
        <v>979</v>
      </c>
    </row>
    <row r="31" spans="1:5">
      <c r="A31" s="4" t="s">
        <v>1097</v>
      </c>
      <c r="C31" s="5" t="n">
        <v>0</v>
      </c>
      <c r="D31" s="5" t="n">
        <v>0</v>
      </c>
      <c r="E31" s="5" t="n">
        <v>2</v>
      </c>
    </row>
    <row r="32" spans="1:5">
      <c r="A32" s="4" t="s">
        <v>1105</v>
      </c>
    </row>
    <row r="33" spans="1:5">
      <c r="A33" s="3" t="s">
        <v>979</v>
      </c>
    </row>
    <row r="34" spans="1:5">
      <c r="A34" s="4" t="s">
        <v>1097</v>
      </c>
      <c r="C34" s="5" t="n">
        <v>75</v>
      </c>
      <c r="D34" s="5" t="n">
        <v>24</v>
      </c>
      <c r="E34" s="5" t="n">
        <v>10</v>
      </c>
    </row>
    <row r="35" spans="1:5">
      <c r="A35" s="4" t="s">
        <v>1106</v>
      </c>
    </row>
    <row r="36" spans="1:5">
      <c r="A36" s="3" t="s">
        <v>979</v>
      </c>
    </row>
    <row r="37" spans="1:5">
      <c r="A37" s="4" t="s">
        <v>1097</v>
      </c>
      <c r="C37" s="5" t="n">
        <v>78</v>
      </c>
      <c r="D37" s="5" t="n">
        <v>76</v>
      </c>
      <c r="E37" s="5" t="n">
        <v>-25</v>
      </c>
    </row>
    <row r="38" spans="1:5">
      <c r="A38" s="4" t="s">
        <v>1107</v>
      </c>
    </row>
    <row r="39" spans="1:5">
      <c r="A39" s="3" t="s">
        <v>979</v>
      </c>
    </row>
    <row r="40" spans="1:5">
      <c r="A40" s="4" t="s">
        <v>1097</v>
      </c>
      <c r="C40" s="5" t="n">
        <v>-84</v>
      </c>
      <c r="D40" s="5" t="n">
        <v>-22</v>
      </c>
      <c r="E40" s="5" t="n">
        <v>-7</v>
      </c>
    </row>
    <row r="41" spans="1:5">
      <c r="A41" s="4" t="s">
        <v>1108</v>
      </c>
    </row>
    <row r="42" spans="1:5">
      <c r="A42" s="3" t="s">
        <v>979</v>
      </c>
    </row>
    <row r="43" spans="1:5">
      <c r="A43" s="4" t="s">
        <v>1097</v>
      </c>
      <c r="C43" s="7" t="n">
        <v>8</v>
      </c>
      <c r="D43" s="7" t="n">
        <v>10</v>
      </c>
      <c r="E43" s="7" t="n">
        <v>6</v>
      </c>
    </row>
    <row r="44" spans="1:5"/>
    <row r="45" spans="1:5">
      <c r="A45" s="4" t="s">
        <v>84</v>
      </c>
      <c r="B45" s="4" t="s">
        <v>90</v>
      </c>
    </row>
  </sheetData>
  <mergeCells count="4">
    <mergeCell ref="A1:B2"/>
    <mergeCell ref="C1:E1"/>
    <mergeCell ref="A44:D44"/>
    <mergeCell ref="B45:D4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09</v>
      </c>
      <c r="C1" s="2" t="s">
        <v>2</v>
      </c>
      <c r="E1" s="2" t="s">
        <v>32</v>
      </c>
    </row>
    <row r="2" spans="1:5">
      <c r="A2" s="3" t="s">
        <v>979</v>
      </c>
    </row>
    <row r="3" spans="1:5">
      <c r="A3" s="4" t="s">
        <v>1110</v>
      </c>
      <c r="C3" s="7" t="n">
        <v>290</v>
      </c>
      <c r="D3" s="4" t="s">
        <v>84</v>
      </c>
      <c r="E3" s="7" t="n">
        <v>724</v>
      </c>
    </row>
    <row r="4" spans="1:5">
      <c r="A4" s="4" t="s">
        <v>1111</v>
      </c>
      <c r="C4" s="5" t="n">
        <v>730</v>
      </c>
      <c r="D4" s="4" t="s">
        <v>84</v>
      </c>
      <c r="E4" s="5" t="n">
        <v>1041</v>
      </c>
    </row>
    <row r="5" spans="1:5">
      <c r="A5" s="4" t="s">
        <v>527</v>
      </c>
    </row>
    <row r="6" spans="1:5">
      <c r="A6" s="3" t="s">
        <v>979</v>
      </c>
    </row>
    <row r="7" spans="1:5">
      <c r="A7" s="4" t="s">
        <v>1112</v>
      </c>
      <c r="C7" s="5" t="n">
        <v>231</v>
      </c>
      <c r="E7" s="5" t="n">
        <v>337</v>
      </c>
    </row>
    <row r="8" spans="1:5">
      <c r="A8" s="4" t="s">
        <v>1113</v>
      </c>
      <c r="C8" s="5" t="n">
        <v>0</v>
      </c>
      <c r="E8" s="5" t="n">
        <v>0</v>
      </c>
    </row>
    <row r="9" spans="1:5">
      <c r="A9" s="4" t="s">
        <v>1114</v>
      </c>
      <c r="C9" s="5" t="n">
        <v>231</v>
      </c>
      <c r="E9" s="5" t="n">
        <v>337</v>
      </c>
    </row>
    <row r="10" spans="1:5">
      <c r="A10" s="4" t="s">
        <v>1115</v>
      </c>
      <c r="B10" s="4" t="s">
        <v>128</v>
      </c>
      <c r="C10" s="5" t="n">
        <v>0</v>
      </c>
      <c r="E10" s="5" t="n">
        <v>0</v>
      </c>
    </row>
    <row r="11" spans="1:5">
      <c r="A11" s="4" t="s">
        <v>1116</v>
      </c>
      <c r="C11" s="5" t="n">
        <v>-170</v>
      </c>
      <c r="E11" s="5" t="n">
        <v>-467</v>
      </c>
    </row>
    <row r="12" spans="1:5">
      <c r="A12" s="4" t="s">
        <v>1117</v>
      </c>
      <c r="C12" s="5" t="n">
        <v>288</v>
      </c>
      <c r="E12" s="5" t="n">
        <v>557</v>
      </c>
    </row>
    <row r="13" spans="1:5">
      <c r="A13" s="4" t="s">
        <v>1118</v>
      </c>
      <c r="C13" s="5" t="n">
        <v>-264</v>
      </c>
      <c r="E13" s="5" t="n">
        <v>-343</v>
      </c>
    </row>
    <row r="14" spans="1:5">
      <c r="A14" s="4" t="s">
        <v>1119</v>
      </c>
      <c r="C14" s="5" t="n">
        <v>85</v>
      </c>
      <c r="E14" s="5" t="n">
        <v>84</v>
      </c>
    </row>
    <row r="15" spans="1:5">
      <c r="A15" s="4" t="s">
        <v>530</v>
      </c>
    </row>
    <row r="16" spans="1:5">
      <c r="A16" s="3" t="s">
        <v>979</v>
      </c>
    </row>
    <row r="17" spans="1:5">
      <c r="A17" s="4" t="s">
        <v>1110</v>
      </c>
      <c r="B17" s="4" t="s">
        <v>541</v>
      </c>
      <c r="C17" s="5" t="n">
        <v>278</v>
      </c>
      <c r="E17" s="5" t="n">
        <v>724</v>
      </c>
    </row>
    <row r="18" spans="1:5">
      <c r="A18" s="4" t="s">
        <v>1120</v>
      </c>
      <c r="B18" s="4" t="s">
        <v>541</v>
      </c>
      <c r="C18" s="5" t="n">
        <v>0</v>
      </c>
      <c r="E18" s="5" t="n">
        <v>0</v>
      </c>
    </row>
    <row r="19" spans="1:5">
      <c r="A19" s="4" t="s">
        <v>1121</v>
      </c>
      <c r="B19" s="4" t="s">
        <v>541</v>
      </c>
      <c r="C19" s="5" t="n">
        <v>278</v>
      </c>
      <c r="E19" s="5" t="n">
        <v>724</v>
      </c>
    </row>
    <row r="20" spans="1:5">
      <c r="A20" s="4" t="s">
        <v>1122</v>
      </c>
      <c r="B20" s="4" t="s">
        <v>1123</v>
      </c>
      <c r="C20" s="5" t="n">
        <v>-23</v>
      </c>
      <c r="E20" s="5" t="n">
        <v>-172</v>
      </c>
    </row>
    <row r="21" spans="1:5">
      <c r="A21" s="4" t="s">
        <v>1116</v>
      </c>
      <c r="B21" s="4" t="s">
        <v>541</v>
      </c>
      <c r="C21" s="5" t="n">
        <v>-170</v>
      </c>
      <c r="E21" s="5" t="n">
        <v>-467</v>
      </c>
    </row>
    <row r="22" spans="1:5">
      <c r="A22" s="4" t="s">
        <v>1117</v>
      </c>
      <c r="B22" s="4" t="s">
        <v>541</v>
      </c>
      <c r="C22" s="5" t="n">
        <v>0</v>
      </c>
      <c r="E22" s="5" t="n">
        <v>0</v>
      </c>
    </row>
    <row r="23" spans="1:5">
      <c r="A23" s="4" t="s">
        <v>1118</v>
      </c>
      <c r="B23" s="4" t="s">
        <v>541</v>
      </c>
      <c r="C23" s="5" t="n">
        <v>0</v>
      </c>
      <c r="E23" s="5" t="n">
        <v>1</v>
      </c>
    </row>
    <row r="24" spans="1:5">
      <c r="A24" s="4" t="s">
        <v>1124</v>
      </c>
      <c r="B24" s="4" t="s">
        <v>541</v>
      </c>
      <c r="C24" s="5" t="n">
        <v>85</v>
      </c>
      <c r="E24" s="5" t="n">
        <v>86</v>
      </c>
    </row>
    <row r="25" spans="1:5">
      <c r="A25" s="4" t="s">
        <v>528</v>
      </c>
    </row>
    <row r="26" spans="1:5">
      <c r="A26" s="3" t="s">
        <v>979</v>
      </c>
    </row>
    <row r="27" spans="1:5">
      <c r="A27" s="4" t="s">
        <v>1111</v>
      </c>
      <c r="B27" s="4" t="s">
        <v>542</v>
      </c>
      <c r="C27" s="5" t="n">
        <v>47</v>
      </c>
      <c r="E27" s="5" t="n">
        <v>387</v>
      </c>
    </row>
    <row r="28" spans="1:5">
      <c r="A28" s="4" t="s">
        <v>1125</v>
      </c>
      <c r="B28" s="4" t="s">
        <v>542</v>
      </c>
      <c r="C28" s="5" t="n">
        <v>0</v>
      </c>
      <c r="E28" s="5" t="n">
        <v>0</v>
      </c>
    </row>
    <row r="29" spans="1:5">
      <c r="A29" s="4" t="s">
        <v>1126</v>
      </c>
      <c r="B29" s="4" t="s">
        <v>542</v>
      </c>
      <c r="C29" s="5" t="n">
        <v>47</v>
      </c>
      <c r="E29" s="5" t="n">
        <v>387</v>
      </c>
    </row>
    <row r="30" spans="1:5">
      <c r="A30" s="4" t="s">
        <v>1127</v>
      </c>
      <c r="B30" s="4" t="s">
        <v>1128</v>
      </c>
      <c r="C30" s="5" t="n">
        <v>-23</v>
      </c>
      <c r="E30" s="5" t="n">
        <v>-172</v>
      </c>
    </row>
    <row r="31" spans="1:5">
      <c r="A31" s="4" t="s">
        <v>1117</v>
      </c>
      <c r="B31" s="4" t="s">
        <v>542</v>
      </c>
      <c r="C31" s="5" t="n">
        <v>-288</v>
      </c>
      <c r="E31" s="5" t="n">
        <v>-557</v>
      </c>
    </row>
    <row r="32" spans="1:5">
      <c r="A32" s="4" t="s">
        <v>1129</v>
      </c>
      <c r="B32" s="4" t="s">
        <v>542</v>
      </c>
      <c r="C32" s="5" t="n">
        <v>264</v>
      </c>
      <c r="E32" s="5" t="n">
        <v>344</v>
      </c>
    </row>
    <row r="33" spans="1:5">
      <c r="A33" s="4" t="s">
        <v>1130</v>
      </c>
      <c r="B33" s="4" t="s">
        <v>542</v>
      </c>
      <c r="C33" s="7" t="n">
        <v>0</v>
      </c>
      <c r="E33" s="7" t="n">
        <v>2</v>
      </c>
    </row>
    <row r="34" spans="1:5"/>
    <row r="35" spans="1:5">
      <c r="A35" s="4" t="s">
        <v>84</v>
      </c>
      <c r="B35" s="4" t="s">
        <v>1026</v>
      </c>
    </row>
    <row r="36" spans="1:5">
      <c r="A36" s="4" t="s">
        <v>128</v>
      </c>
      <c r="B36" s="4" t="s">
        <v>1131</v>
      </c>
    </row>
    <row r="37" spans="1:5">
      <c r="A37" s="4" t="s">
        <v>541</v>
      </c>
      <c r="B37" s="4" t="s">
        <v>534</v>
      </c>
    </row>
    <row r="38" spans="1:5">
      <c r="A38" s="4" t="s">
        <v>542</v>
      </c>
      <c r="B38" s="4" t="s">
        <v>533</v>
      </c>
    </row>
  </sheetData>
  <mergeCells count="7">
    <mergeCell ref="A1:B1"/>
    <mergeCell ref="C1:D1"/>
    <mergeCell ref="A34:D34"/>
    <mergeCell ref="B35:D35"/>
    <mergeCell ref="B36:D36"/>
    <mergeCell ref="B37:D37"/>
    <mergeCell ref="B38:D3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2</v>
      </c>
      <c r="C1" s="2" t="s">
        <v>2</v>
      </c>
      <c r="D1" s="2" t="s">
        <v>32</v>
      </c>
    </row>
    <row r="2" spans="1:4">
      <c r="A2" s="4" t="s">
        <v>1133</v>
      </c>
    </row>
    <row r="3" spans="1:4">
      <c r="A3" s="3" t="s">
        <v>979</v>
      </c>
    </row>
    <row r="4" spans="1:4">
      <c r="A4" s="4" t="s">
        <v>1134</v>
      </c>
      <c r="B4" s="4" t="s">
        <v>84</v>
      </c>
      <c r="C4" s="7" t="n">
        <v>47</v>
      </c>
      <c r="D4" s="7" t="n">
        <v>387</v>
      </c>
    </row>
    <row r="5" spans="1:4">
      <c r="A5" s="4" t="s">
        <v>1135</v>
      </c>
    </row>
    <row r="6" spans="1:4">
      <c r="A6" s="3" t="s">
        <v>979</v>
      </c>
    </row>
    <row r="7" spans="1:4">
      <c r="A7" s="4" t="s">
        <v>1136</v>
      </c>
      <c r="B7" s="4" t="s">
        <v>128</v>
      </c>
      <c r="C7" s="5" t="n">
        <v>278</v>
      </c>
      <c r="D7" s="5" t="n">
        <v>724</v>
      </c>
    </row>
    <row r="8" spans="1:4">
      <c r="A8" s="4" t="s">
        <v>1137</v>
      </c>
    </row>
    <row r="9" spans="1:4">
      <c r="A9" s="3" t="s">
        <v>979</v>
      </c>
    </row>
    <row r="10" spans="1:4">
      <c r="A10" s="4" t="s">
        <v>1136</v>
      </c>
      <c r="C10" s="7" t="n">
        <v>2</v>
      </c>
      <c r="D10" s="5" t="n">
        <v>16</v>
      </c>
    </row>
    <row r="11" spans="1:4">
      <c r="A11" s="4" t="s">
        <v>1138</v>
      </c>
    </row>
    <row r="12" spans="1:4">
      <c r="A12" s="3" t="s">
        <v>979</v>
      </c>
    </row>
    <row r="13" spans="1:4">
      <c r="A13" s="4" t="s">
        <v>1134</v>
      </c>
      <c r="D13" s="7" t="n">
        <v>5</v>
      </c>
    </row>
    <row r="14" spans="1:4"/>
    <row r="15" spans="1:4">
      <c r="A15" s="4" t="s">
        <v>84</v>
      </c>
      <c r="B15" s="4" t="s">
        <v>533</v>
      </c>
    </row>
    <row r="16" spans="1:4">
      <c r="A16" s="4" t="s">
        <v>128</v>
      </c>
      <c r="B16" s="4" t="s">
        <v>534</v>
      </c>
    </row>
  </sheetData>
  <mergeCells count="4">
    <mergeCell ref="A1:B1"/>
    <mergeCell ref="A14:C14"/>
    <mergeCell ref="B15:C15"/>
    <mergeCell ref="B16:C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3" t="s">
        <v>979</v>
      </c>
    </row>
    <row r="3" spans="1:3">
      <c r="A3" s="4" t="s">
        <v>1140</v>
      </c>
      <c r="B3" s="7" t="n">
        <v>23307</v>
      </c>
      <c r="C3" s="7" t="n">
        <v>23912</v>
      </c>
    </row>
    <row r="4" spans="1:3">
      <c r="A4" s="4" t="s">
        <v>1141</v>
      </c>
    </row>
    <row r="5" spans="1:3">
      <c r="A5" s="3" t="s">
        <v>979</v>
      </c>
    </row>
    <row r="6" spans="1:3">
      <c r="A6" s="4" t="s">
        <v>1140</v>
      </c>
      <c r="B6" s="5" t="n">
        <v>39</v>
      </c>
      <c r="C6" s="5" t="n">
        <v>39</v>
      </c>
    </row>
    <row r="7" spans="1:3">
      <c r="A7" s="4" t="s">
        <v>33</v>
      </c>
      <c r="B7" s="5" t="n">
        <v>0</v>
      </c>
      <c r="C7" s="5" t="n">
        <v>0</v>
      </c>
    </row>
    <row r="8" spans="1:3">
      <c r="A8" s="4" t="s">
        <v>1142</v>
      </c>
      <c r="B8" s="5" t="n">
        <v>0</v>
      </c>
      <c r="C8" s="5" t="n">
        <v>0</v>
      </c>
    </row>
    <row r="9" spans="1:3">
      <c r="A9" s="4" t="s">
        <v>1143</v>
      </c>
    </row>
    <row r="10" spans="1:3">
      <c r="A10" s="3" t="s">
        <v>979</v>
      </c>
    </row>
    <row r="11" spans="1:3">
      <c r="A11" s="4" t="s">
        <v>1140</v>
      </c>
      <c r="B11" s="5" t="n">
        <v>39</v>
      </c>
      <c r="C11" s="5" t="n">
        <v>0</v>
      </c>
    </row>
    <row r="12" spans="1:3">
      <c r="A12" s="4" t="s">
        <v>33</v>
      </c>
      <c r="B12" s="5" t="n">
        <v>0</v>
      </c>
      <c r="C12" s="5" t="n">
        <v>0</v>
      </c>
    </row>
    <row r="13" spans="1:3">
      <c r="A13" s="4" t="s">
        <v>1142</v>
      </c>
      <c r="B13" s="5" t="n">
        <v>0</v>
      </c>
      <c r="C13" s="5" t="n">
        <v>0</v>
      </c>
    </row>
    <row r="14" spans="1:3">
      <c r="A14" s="4" t="s">
        <v>1144</v>
      </c>
    </row>
    <row r="15" spans="1:3">
      <c r="A15" s="3" t="s">
        <v>979</v>
      </c>
    </row>
    <row r="16" spans="1:3">
      <c r="A16" s="4" t="s">
        <v>1140</v>
      </c>
      <c r="B16" s="5" t="n">
        <v>0</v>
      </c>
      <c r="C16" s="5" t="n">
        <v>39</v>
      </c>
    </row>
    <row r="17" spans="1:3">
      <c r="A17" s="4" t="s">
        <v>33</v>
      </c>
      <c r="B17" s="5" t="n">
        <v>0</v>
      </c>
      <c r="C17" s="5" t="n">
        <v>0</v>
      </c>
    </row>
    <row r="18" spans="1:3">
      <c r="A18" s="4" t="s">
        <v>1142</v>
      </c>
      <c r="B18" s="7" t="n">
        <v>0</v>
      </c>
      <c r="C18"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5</v>
      </c>
      <c r="C1" s="2" t="s">
        <v>2</v>
      </c>
      <c r="D1" s="2" t="s">
        <v>32</v>
      </c>
    </row>
    <row r="2" spans="1:4">
      <c r="A2" s="3" t="s">
        <v>979</v>
      </c>
    </row>
    <row r="3" spans="1:4">
      <c r="A3" s="4" t="s">
        <v>1140</v>
      </c>
      <c r="C3" s="7" t="n">
        <v>23307</v>
      </c>
      <c r="D3" s="7" t="n">
        <v>23912</v>
      </c>
    </row>
    <row r="4" spans="1:4">
      <c r="A4" s="4" t="s">
        <v>1146</v>
      </c>
    </row>
    <row r="5" spans="1:4">
      <c r="A5" s="3" t="s">
        <v>979</v>
      </c>
    </row>
    <row r="6" spans="1:4">
      <c r="A6" s="4" t="s">
        <v>1140</v>
      </c>
      <c r="B6" s="4" t="s">
        <v>84</v>
      </c>
      <c r="C6" s="5" t="n">
        <v>0</v>
      </c>
      <c r="D6" s="5" t="n">
        <v>312</v>
      </c>
    </row>
    <row r="7" spans="1:4">
      <c r="A7" s="4" t="s">
        <v>33</v>
      </c>
      <c r="B7" s="4" t="s">
        <v>84</v>
      </c>
      <c r="C7" s="5" t="n">
        <v>0</v>
      </c>
      <c r="D7" s="5" t="n">
        <v>0</v>
      </c>
    </row>
    <row r="8" spans="1:4">
      <c r="A8" s="4" t="s">
        <v>1142</v>
      </c>
      <c r="B8" s="4" t="s">
        <v>84</v>
      </c>
      <c r="C8" s="5" t="n">
        <v>0</v>
      </c>
      <c r="D8" s="5" t="n">
        <v>1</v>
      </c>
    </row>
    <row r="9" spans="1:4">
      <c r="A9" s="4" t="s">
        <v>1147</v>
      </c>
    </row>
    <row r="10" spans="1:4">
      <c r="A10" s="3" t="s">
        <v>979</v>
      </c>
    </row>
    <row r="11" spans="1:4">
      <c r="A11" s="4" t="s">
        <v>1140</v>
      </c>
      <c r="B11" s="4" t="s">
        <v>878</v>
      </c>
      <c r="C11" s="5" t="n">
        <v>0</v>
      </c>
      <c r="D11" s="5" t="n">
        <v>12</v>
      </c>
    </row>
    <row r="12" spans="1:4">
      <c r="A12" s="4" t="s">
        <v>33</v>
      </c>
      <c r="B12" s="4" t="s">
        <v>878</v>
      </c>
      <c r="C12" s="5" t="n">
        <v>0</v>
      </c>
      <c r="D12" s="5" t="n">
        <v>0</v>
      </c>
    </row>
    <row r="13" spans="1:4">
      <c r="A13" s="4" t="s">
        <v>1142</v>
      </c>
      <c r="B13" s="4" t="s">
        <v>878</v>
      </c>
      <c r="C13" s="5" t="n">
        <v>0</v>
      </c>
      <c r="D13" s="5" t="n">
        <v>0</v>
      </c>
    </row>
    <row r="14" spans="1:4">
      <c r="A14" s="4" t="s">
        <v>1148</v>
      </c>
    </row>
    <row r="15" spans="1:4">
      <c r="A15" s="3" t="s">
        <v>979</v>
      </c>
    </row>
    <row r="16" spans="1:4">
      <c r="A16" s="4" t="s">
        <v>1140</v>
      </c>
      <c r="B16" s="4" t="s">
        <v>1149</v>
      </c>
      <c r="C16" s="5" t="n">
        <v>0</v>
      </c>
      <c r="D16" s="5" t="n">
        <v>300</v>
      </c>
    </row>
    <row r="17" spans="1:4">
      <c r="A17" s="4" t="s">
        <v>33</v>
      </c>
      <c r="B17" s="4" t="s">
        <v>1149</v>
      </c>
      <c r="C17" s="5" t="n">
        <v>0</v>
      </c>
      <c r="D17" s="5" t="n">
        <v>0</v>
      </c>
    </row>
    <row r="18" spans="1:4">
      <c r="A18" s="4" t="s">
        <v>1142</v>
      </c>
      <c r="B18" s="4" t="s">
        <v>1149</v>
      </c>
      <c r="C18" s="5" t="n">
        <v>0</v>
      </c>
      <c r="D18" s="5" t="n">
        <v>1</v>
      </c>
    </row>
    <row r="19" spans="1:4">
      <c r="A19" s="4" t="s">
        <v>1150</v>
      </c>
    </row>
    <row r="20" spans="1:4">
      <c r="A20" s="3" t="s">
        <v>979</v>
      </c>
    </row>
    <row r="21" spans="1:4">
      <c r="A21" s="4" t="s">
        <v>1140</v>
      </c>
      <c r="B21" s="4" t="s">
        <v>84</v>
      </c>
      <c r="C21" s="5" t="n">
        <v>0</v>
      </c>
      <c r="D21" s="5" t="n">
        <v>312</v>
      </c>
    </row>
    <row r="22" spans="1:4">
      <c r="A22" s="4" t="s">
        <v>33</v>
      </c>
      <c r="B22" s="4" t="s">
        <v>84</v>
      </c>
      <c r="C22" s="5" t="n">
        <v>0</v>
      </c>
      <c r="D22" s="5" t="n">
        <v>0</v>
      </c>
    </row>
    <row r="23" spans="1:4">
      <c r="A23" s="4" t="s">
        <v>1142</v>
      </c>
      <c r="B23" s="4" t="s">
        <v>84</v>
      </c>
      <c r="C23" s="7" t="n">
        <v>0</v>
      </c>
      <c r="D23" s="7" t="n">
        <v>1</v>
      </c>
    </row>
    <row r="24" spans="1:4"/>
    <row r="25" spans="1:4">
      <c r="A25" s="4" t="s">
        <v>84</v>
      </c>
      <c r="B25" s="4" t="s">
        <v>90</v>
      </c>
    </row>
    <row r="26" spans="1:4">
      <c r="A26" s="4" t="s">
        <v>128</v>
      </c>
      <c r="B26" s="4" t="s">
        <v>916</v>
      </c>
    </row>
    <row r="27" spans="1:4">
      <c r="A27" s="4" t="s">
        <v>541</v>
      </c>
      <c r="B27" s="4" t="s">
        <v>1151</v>
      </c>
    </row>
  </sheetData>
  <mergeCells count="5">
    <mergeCell ref="A1:B1"/>
    <mergeCell ref="A24:C24"/>
    <mergeCell ref="B25:C25"/>
    <mergeCell ref="B26:C26"/>
    <mergeCell ref="B27:C2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2</v>
      </c>
      <c r="C1" s="2" t="s">
        <v>2</v>
      </c>
      <c r="D1" s="2" t="s">
        <v>32</v>
      </c>
    </row>
    <row r="2" spans="1:4">
      <c r="A2" s="3" t="s">
        <v>979</v>
      </c>
    </row>
    <row r="3" spans="1:4">
      <c r="A3" s="4" t="s">
        <v>1140</v>
      </c>
      <c r="C3" s="7" t="n">
        <v>23307</v>
      </c>
      <c r="D3" s="7" t="n">
        <v>23912</v>
      </c>
    </row>
    <row r="4" spans="1:4">
      <c r="A4" s="4" t="s">
        <v>1153</v>
      </c>
    </row>
    <row r="5" spans="1:4">
      <c r="A5" s="3" t="s">
        <v>979</v>
      </c>
    </row>
    <row r="6" spans="1:4">
      <c r="A6" s="4" t="s">
        <v>1140</v>
      </c>
      <c r="B6" s="4" t="s">
        <v>84</v>
      </c>
      <c r="C6" s="5" t="n">
        <v>0</v>
      </c>
      <c r="D6" s="5" t="n">
        <v>312</v>
      </c>
    </row>
    <row r="7" spans="1:4">
      <c r="A7" s="4" t="s">
        <v>1154</v>
      </c>
    </row>
    <row r="8" spans="1:4">
      <c r="A8" s="3" t="s">
        <v>979</v>
      </c>
    </row>
    <row r="9" spans="1:4">
      <c r="A9" s="4" t="s">
        <v>1140</v>
      </c>
      <c r="B9" s="4" t="s">
        <v>878</v>
      </c>
      <c r="C9" s="5" t="n">
        <v>0</v>
      </c>
      <c r="D9" s="5" t="n">
        <v>12</v>
      </c>
    </row>
    <row r="10" spans="1:4">
      <c r="A10" s="4" t="s">
        <v>1155</v>
      </c>
    </row>
    <row r="11" spans="1:4">
      <c r="A11" s="3" t="s">
        <v>979</v>
      </c>
    </row>
    <row r="12" spans="1:4">
      <c r="A12" s="4" t="s">
        <v>1140</v>
      </c>
      <c r="B12" s="4" t="s">
        <v>1149</v>
      </c>
      <c r="C12" s="5" t="n">
        <v>0</v>
      </c>
      <c r="D12" s="7" t="n">
        <v>300</v>
      </c>
    </row>
    <row r="13" spans="1:4">
      <c r="A13" s="4" t="s">
        <v>1156</v>
      </c>
    </row>
    <row r="14" spans="1:4">
      <c r="A14" s="3" t="s">
        <v>979</v>
      </c>
    </row>
    <row r="15" spans="1:4">
      <c r="A15" s="4" t="s">
        <v>1140</v>
      </c>
      <c r="C15" s="5" t="n">
        <v>39</v>
      </c>
    </row>
    <row r="16" spans="1:4">
      <c r="A16" s="4" t="s">
        <v>1157</v>
      </c>
    </row>
    <row r="17" spans="1:4">
      <c r="A17" s="3" t="s">
        <v>979</v>
      </c>
    </row>
    <row r="18" spans="1:4">
      <c r="A18" s="4" t="s">
        <v>1140</v>
      </c>
      <c r="C18" s="7" t="n">
        <v>300</v>
      </c>
    </row>
    <row r="19" spans="1:4"/>
    <row r="20" spans="1:4">
      <c r="A20" s="4" t="s">
        <v>84</v>
      </c>
      <c r="B20" s="4" t="s">
        <v>90</v>
      </c>
    </row>
    <row r="21" spans="1:4">
      <c r="A21" s="4" t="s">
        <v>128</v>
      </c>
      <c r="B21" s="4" t="s">
        <v>916</v>
      </c>
    </row>
    <row r="22" spans="1:4">
      <c r="A22" s="4" t="s">
        <v>541</v>
      </c>
      <c r="B22" s="4" t="s">
        <v>1151</v>
      </c>
    </row>
  </sheetData>
  <mergeCells count="5">
    <mergeCell ref="A1:B1"/>
    <mergeCell ref="A19:C19"/>
    <mergeCell ref="B20:C20"/>
    <mergeCell ref="B21:C21"/>
    <mergeCell ref="B22:C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158</v>
      </c>
      <c r="B1" s="2" t="s">
        <v>1</v>
      </c>
    </row>
    <row r="2" spans="1:4">
      <c r="B2" s="2" t="s">
        <v>157</v>
      </c>
      <c r="C2" s="2" t="s">
        <v>158</v>
      </c>
      <c r="D2" s="2" t="s">
        <v>159</v>
      </c>
    </row>
    <row r="3" spans="1:4">
      <c r="A3" s="3" t="s">
        <v>1159</v>
      </c>
    </row>
    <row r="4" spans="1:4">
      <c r="A4" s="4" t="s">
        <v>1160</v>
      </c>
      <c r="B4" s="7" t="n">
        <v>4241</v>
      </c>
      <c r="C4" s="7" t="n">
        <v>4569</v>
      </c>
      <c r="D4" s="7" t="n">
        <v>5200</v>
      </c>
    </row>
    <row r="5" spans="1:4">
      <c r="A5" s="4" t="s">
        <v>1161</v>
      </c>
      <c r="B5" s="5" t="n">
        <v>12</v>
      </c>
      <c r="C5" s="5" t="n">
        <v>3</v>
      </c>
      <c r="D5" s="5" t="n">
        <v>-23</v>
      </c>
    </row>
    <row r="6" spans="1:4">
      <c r="A6" s="4" t="s">
        <v>1162</v>
      </c>
      <c r="B6" s="5" t="n">
        <v>88</v>
      </c>
      <c r="C6" s="5" t="n">
        <v>150</v>
      </c>
      <c r="D6" s="5" t="n">
        <v>295</v>
      </c>
    </row>
    <row r="7" spans="1:4">
      <c r="A7" s="4" t="s">
        <v>1163</v>
      </c>
      <c r="B7" s="5" t="n">
        <v>-342</v>
      </c>
      <c r="C7" s="5" t="n">
        <v>-481</v>
      </c>
      <c r="D7" s="5" t="n">
        <v>-448</v>
      </c>
    </row>
    <row r="8" spans="1:4">
      <c r="A8" s="4" t="s">
        <v>1164</v>
      </c>
      <c r="B8" s="5" t="n">
        <v>0</v>
      </c>
      <c r="C8" s="5" t="n">
        <v>0</v>
      </c>
      <c r="D8" s="5" t="n">
        <v>-455</v>
      </c>
    </row>
    <row r="9" spans="1:4">
      <c r="A9" s="4" t="s">
        <v>1165</v>
      </c>
      <c r="B9" s="5" t="n">
        <v>3999</v>
      </c>
      <c r="C9" s="5" t="n">
        <v>4241</v>
      </c>
      <c r="D9" s="5" t="n">
        <v>4569</v>
      </c>
    </row>
    <row r="10" spans="1:4">
      <c r="A10" s="4" t="s">
        <v>1166</v>
      </c>
      <c r="B10" s="5" t="n">
        <v>-1670</v>
      </c>
      <c r="C10" s="5" t="n">
        <v>-670</v>
      </c>
      <c r="D10" s="5" t="n">
        <v>-171</v>
      </c>
    </row>
    <row r="11" spans="1:4">
      <c r="A11" s="4" t="s">
        <v>865</v>
      </c>
      <c r="B11" s="7" t="n">
        <v>2329</v>
      </c>
      <c r="C11" s="7" t="n">
        <v>3571</v>
      </c>
      <c r="D11" s="7" t="n">
        <v>43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67</v>
      </c>
      <c r="B1" s="2" t="s">
        <v>125</v>
      </c>
      <c r="E1" s="2" t="s">
        <v>1</v>
      </c>
    </row>
    <row r="2" spans="1:7">
      <c r="B2" s="2" t="s">
        <v>32</v>
      </c>
      <c r="C2" s="2" t="s">
        <v>130</v>
      </c>
      <c r="D2" s="2" t="s">
        <v>92</v>
      </c>
      <c r="E2" s="2" t="s">
        <v>2</v>
      </c>
      <c r="F2" s="2" t="s">
        <v>32</v>
      </c>
      <c r="G2" s="2" t="s">
        <v>92</v>
      </c>
    </row>
    <row r="3" spans="1:7">
      <c r="A3" s="3" t="s">
        <v>1159</v>
      </c>
    </row>
    <row r="4" spans="1:7">
      <c r="A4" s="4" t="s">
        <v>1168</v>
      </c>
      <c r="E4" s="7" t="n">
        <v>342</v>
      </c>
      <c r="F4" s="7" t="n">
        <v>481</v>
      </c>
      <c r="G4" s="7" t="n">
        <v>448</v>
      </c>
    </row>
    <row r="5" spans="1:7">
      <c r="A5" s="4" t="s">
        <v>1166</v>
      </c>
      <c r="E5" s="5" t="n">
        <v>1670</v>
      </c>
      <c r="F5" s="5" t="n">
        <v>670</v>
      </c>
      <c r="G5" s="5" t="n">
        <v>171</v>
      </c>
    </row>
    <row r="6" spans="1:7">
      <c r="A6" s="4" t="s">
        <v>44</v>
      </c>
      <c r="B6" s="7" t="n">
        <v>3571</v>
      </c>
      <c r="D6" s="7" t="n">
        <v>4398</v>
      </c>
      <c r="E6" s="5" t="n">
        <v>2329</v>
      </c>
      <c r="F6" s="5" t="n">
        <v>3571</v>
      </c>
      <c r="G6" s="5" t="n">
        <v>4398</v>
      </c>
    </row>
    <row r="7" spans="1:7">
      <c r="A7" s="4" t="s">
        <v>1169</v>
      </c>
      <c r="E7" s="5" t="n">
        <v>-803</v>
      </c>
      <c r="F7" s="5" t="n">
        <v>-21</v>
      </c>
      <c r="G7" s="5" t="n">
        <v>290</v>
      </c>
    </row>
    <row r="8" spans="1:7">
      <c r="A8" s="4" t="s">
        <v>1170</v>
      </c>
      <c r="E8" s="5" t="n">
        <v>0</v>
      </c>
      <c r="F8" s="5" t="n">
        <v>0</v>
      </c>
      <c r="G8" s="7" t="n">
        <v>-455</v>
      </c>
    </row>
    <row r="9" spans="1:7">
      <c r="A9" s="4" t="s">
        <v>390</v>
      </c>
    </row>
    <row r="10" spans="1:7">
      <c r="A10" s="3" t="s">
        <v>1159</v>
      </c>
    </row>
    <row r="11" spans="1:7">
      <c r="A11" s="4" t="s">
        <v>1166</v>
      </c>
      <c r="E11" s="5" t="n">
        <v>1300</v>
      </c>
    </row>
    <row r="12" spans="1:7">
      <c r="A12" s="4" t="s">
        <v>44</v>
      </c>
      <c r="E12" s="5" t="n">
        <v>0</v>
      </c>
    </row>
    <row r="13" spans="1:7">
      <c r="A13" s="4" t="s">
        <v>1169</v>
      </c>
      <c r="E13" s="5" t="n">
        <v>1000</v>
      </c>
    </row>
    <row r="14" spans="1:7">
      <c r="A14" s="4" t="s">
        <v>1171</v>
      </c>
    </row>
    <row r="15" spans="1:7">
      <c r="A15" s="3" t="s">
        <v>1159</v>
      </c>
    </row>
    <row r="16" spans="1:7">
      <c r="A16" s="4" t="s">
        <v>1168</v>
      </c>
      <c r="B16" s="7" t="n">
        <v>144</v>
      </c>
      <c r="D16" s="7" t="n">
        <v>109</v>
      </c>
    </row>
    <row r="17" spans="1:7">
      <c r="A17" s="4" t="s">
        <v>1172</v>
      </c>
    </row>
    <row r="18" spans="1:7">
      <c r="A18" s="3" t="s">
        <v>1159</v>
      </c>
    </row>
    <row r="19" spans="1:7">
      <c r="A19" s="4" t="s">
        <v>1168</v>
      </c>
      <c r="C19" s="7" t="n">
        <v>14</v>
      </c>
    </row>
    <row r="20" spans="1:7">
      <c r="A20" s="4" t="s">
        <v>1169</v>
      </c>
      <c r="E20" s="7" t="n">
        <v>89</v>
      </c>
      <c r="F20" s="5" t="n">
        <v>24</v>
      </c>
    </row>
    <row r="21" spans="1:7">
      <c r="A21" s="4" t="s">
        <v>1173</v>
      </c>
    </row>
    <row r="22" spans="1:7">
      <c r="A22" s="3" t="s">
        <v>1159</v>
      </c>
    </row>
    <row r="23" spans="1:7">
      <c r="A23" s="4" t="s">
        <v>1170</v>
      </c>
      <c r="F23" s="7" t="n">
        <v>455</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74</v>
      </c>
      <c r="B1" s="2" t="s">
        <v>2</v>
      </c>
      <c r="C1" s="2" t="s">
        <v>32</v>
      </c>
    </row>
    <row r="2" spans="1:3">
      <c r="A2" s="3" t="s">
        <v>1175</v>
      </c>
    </row>
    <row r="3" spans="1:3">
      <c r="A3" s="4" t="s">
        <v>1176</v>
      </c>
      <c r="B3" s="7" t="n">
        <v>2931</v>
      </c>
      <c r="C3" s="7" t="n">
        <v>2862</v>
      </c>
    </row>
    <row r="4" spans="1:3">
      <c r="A4" s="4" t="s">
        <v>1177</v>
      </c>
      <c r="B4" s="5" t="n">
        <v>-2645</v>
      </c>
      <c r="C4" s="5" t="n">
        <v>-2528</v>
      </c>
    </row>
    <row r="5" spans="1:3">
      <c r="A5" s="4" t="s">
        <v>1178</v>
      </c>
    </row>
    <row r="6" spans="1:3">
      <c r="A6" s="3" t="s">
        <v>1175</v>
      </c>
    </row>
    <row r="7" spans="1:3">
      <c r="A7" s="4" t="s">
        <v>1176</v>
      </c>
      <c r="B7" s="5" t="n">
        <v>2046</v>
      </c>
      <c r="C7" s="5" t="n">
        <v>2079</v>
      </c>
    </row>
    <row r="8" spans="1:3">
      <c r="A8" s="4" t="s">
        <v>1177</v>
      </c>
      <c r="B8" s="5" t="n">
        <v>-1959</v>
      </c>
      <c r="C8" s="5" t="n">
        <v>-1924</v>
      </c>
    </row>
    <row r="9" spans="1:3">
      <c r="A9" s="4" t="s">
        <v>1179</v>
      </c>
    </row>
    <row r="10" spans="1:3">
      <c r="A10" s="3" t="s">
        <v>1175</v>
      </c>
    </row>
    <row r="11" spans="1:3">
      <c r="A11" s="4" t="s">
        <v>1176</v>
      </c>
      <c r="B11" s="5" t="n">
        <v>475</v>
      </c>
      <c r="C11" s="5" t="n">
        <v>447</v>
      </c>
    </row>
    <row r="12" spans="1:3">
      <c r="A12" s="4" t="s">
        <v>1177</v>
      </c>
      <c r="B12" s="5" t="n">
        <v>-384</v>
      </c>
      <c r="C12" s="5" t="n">
        <v>-352</v>
      </c>
    </row>
    <row r="13" spans="1:3">
      <c r="A13" s="4" t="s">
        <v>1180</v>
      </c>
    </row>
    <row r="14" spans="1:3">
      <c r="A14" s="3" t="s">
        <v>1175</v>
      </c>
    </row>
    <row r="15" spans="1:3">
      <c r="A15" s="4" t="s">
        <v>1176</v>
      </c>
      <c r="B15" s="5" t="n">
        <v>280</v>
      </c>
      <c r="C15" s="5" t="n">
        <v>275</v>
      </c>
    </row>
    <row r="16" spans="1:3">
      <c r="A16" s="4" t="s">
        <v>1177</v>
      </c>
      <c r="B16" s="5" t="n">
        <v>-221</v>
      </c>
      <c r="C16" s="5" t="n">
        <v>-199</v>
      </c>
    </row>
    <row r="17" spans="1:3">
      <c r="A17" s="4" t="s">
        <v>1181</v>
      </c>
    </row>
    <row r="18" spans="1:3">
      <c r="A18" s="3" t="s">
        <v>1175</v>
      </c>
    </row>
    <row r="19" spans="1:3">
      <c r="A19" s="4" t="s">
        <v>1176</v>
      </c>
      <c r="B19" s="5" t="n">
        <v>130</v>
      </c>
      <c r="C19" s="5" t="n">
        <v>61</v>
      </c>
    </row>
    <row r="20" spans="1:3">
      <c r="A20" s="4" t="s">
        <v>1177</v>
      </c>
      <c r="B20" s="7" t="n">
        <v>-81</v>
      </c>
      <c r="C20" s="7" t="n">
        <v>-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92</v>
      </c>
    </row>
    <row r="3" spans="1:4">
      <c r="A3" s="3" t="s">
        <v>1175</v>
      </c>
    </row>
    <row r="4" spans="1:4">
      <c r="A4" s="4" t="s">
        <v>1183</v>
      </c>
      <c r="B4" s="7" t="n">
        <v>93</v>
      </c>
      <c r="C4" s="7" t="n">
        <v>17</v>
      </c>
      <c r="D4" s="7" t="n">
        <v>64</v>
      </c>
    </row>
    <row r="5" spans="1:4">
      <c r="A5" s="4" t="s">
        <v>1184</v>
      </c>
      <c r="B5" s="7" t="n">
        <v>22</v>
      </c>
      <c r="C5" s="7" t="n">
        <v>21</v>
      </c>
      <c r="D5" s="7" t="n">
        <v>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5</v>
      </c>
      <c r="B1" s="2" t="s">
        <v>1</v>
      </c>
    </row>
    <row r="2" spans="1:4">
      <c r="B2" s="2" t="s">
        <v>2</v>
      </c>
      <c r="C2" s="2" t="s">
        <v>32</v>
      </c>
      <c r="D2" s="2" t="s">
        <v>92</v>
      </c>
    </row>
    <row r="3" spans="1:4">
      <c r="A3" s="3" t="s">
        <v>1175</v>
      </c>
    </row>
    <row r="4" spans="1:4">
      <c r="A4" s="4" t="s">
        <v>1186</v>
      </c>
      <c r="B4" s="7" t="n">
        <v>222</v>
      </c>
      <c r="C4" s="7" t="n">
        <v>205</v>
      </c>
      <c r="D4" s="7" t="n">
        <v>229</v>
      </c>
    </row>
    <row r="5" spans="1:4">
      <c r="A5" s="4" t="s">
        <v>1187</v>
      </c>
      <c r="B5" s="5" t="n">
        <v>11</v>
      </c>
      <c r="C5" s="5" t="n">
        <v>11</v>
      </c>
      <c r="D5" s="5" t="n">
        <v>14</v>
      </c>
    </row>
    <row r="6" spans="1:4">
      <c r="A6" s="4" t="s">
        <v>1188</v>
      </c>
      <c r="B6" s="5" t="n">
        <v>-46</v>
      </c>
      <c r="C6" s="5" t="n">
        <v>6</v>
      </c>
      <c r="D6" s="5" t="n">
        <v>-38</v>
      </c>
    </row>
    <row r="7" spans="1:4">
      <c r="A7" s="4" t="s">
        <v>1189</v>
      </c>
      <c r="B7" s="5" t="n">
        <v>187</v>
      </c>
      <c r="C7" s="5" t="n">
        <v>222</v>
      </c>
      <c r="D7" s="5" t="n">
        <v>205</v>
      </c>
    </row>
    <row r="8" spans="1:4">
      <c r="A8" s="4" t="s">
        <v>1166</v>
      </c>
      <c r="B8" s="5" t="n">
        <v>-100</v>
      </c>
      <c r="C8" s="5" t="n">
        <v>-67</v>
      </c>
      <c r="D8" s="5" t="n">
        <v>-62</v>
      </c>
    </row>
    <row r="9" spans="1:4">
      <c r="A9" s="4" t="s">
        <v>1190</v>
      </c>
      <c r="B9" s="7" t="n">
        <v>87</v>
      </c>
      <c r="C9" s="7" t="n">
        <v>155</v>
      </c>
      <c r="D9" s="7" t="n">
        <v>1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1</v>
      </c>
      <c r="B1" s="2" t="s">
        <v>1</v>
      </c>
    </row>
    <row r="2" spans="1:4">
      <c r="B2" s="2" t="s">
        <v>2</v>
      </c>
      <c r="C2" s="2" t="s">
        <v>32</v>
      </c>
      <c r="D2" s="2" t="s">
        <v>92</v>
      </c>
    </row>
    <row r="3" spans="1:4">
      <c r="A3" s="3" t="s">
        <v>1175</v>
      </c>
    </row>
    <row r="4" spans="1:4">
      <c r="A4" s="4" t="s">
        <v>1192</v>
      </c>
      <c r="B4" s="4" t="s">
        <v>1193</v>
      </c>
      <c r="C4" s="4" t="s">
        <v>1194</v>
      </c>
      <c r="D4" s="4" t="s">
        <v>11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196</v>
      </c>
      <c r="B1" s="2" t="s">
        <v>2</v>
      </c>
    </row>
    <row r="2" spans="1:2">
      <c r="A2" s="3" t="s">
        <v>1175</v>
      </c>
    </row>
    <row r="3" spans="1:2">
      <c r="A3" s="5" t="n">
        <v>2018</v>
      </c>
      <c r="B3" s="4" t="s">
        <v>809</v>
      </c>
    </row>
    <row r="4" spans="1:2">
      <c r="A4" s="5" t="n">
        <v>2019</v>
      </c>
      <c r="B4" s="4" t="s">
        <v>1197</v>
      </c>
    </row>
    <row r="5" spans="1:2">
      <c r="A5" s="5" t="n">
        <v>2020</v>
      </c>
      <c r="B5" s="4" t="s">
        <v>1198</v>
      </c>
    </row>
    <row r="6" spans="1:2">
      <c r="A6" s="5" t="n">
        <v>2021</v>
      </c>
      <c r="B6" s="4" t="s">
        <v>1199</v>
      </c>
    </row>
    <row r="7" spans="1:2">
      <c r="A7" s="5" t="n">
        <v>2022</v>
      </c>
      <c r="B7" s="4" t="s">
        <v>12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9:21Z</dcterms:created>
  <dcterms:modified xmlns:dcterms="http://purl.org/dc/terms/" xmlns:xsi="http://www.w3.org/2001/XMLSchema-instance" xsi:type="dcterms:W3CDTF">2018-02-28T16:29:21Z</dcterms:modified>
</cp:coreProperties>
</file>